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densed_Consolidated_Stateme1" sheetId="5" r:id="rId5"/>
    <sheet name="Condensed_Consolidated_Stateme2" sheetId="6" r:id="rId6"/>
    <sheet name="Condensed_Consolidated_Stateme3" sheetId="70" r:id="rId7"/>
    <sheet name="Condensed_Consolidated_Stateme4" sheetId="8" r:id="rId8"/>
    <sheet name="Condensed_Consolidated_Stateme5" sheetId="9" r:id="rId9"/>
    <sheet name="Organization_and_Nature_of_Bus" sheetId="71" r:id="rId10"/>
    <sheet name="Significant_Accounting_Policie" sheetId="72" r:id="rId11"/>
    <sheet name="Acquisitions" sheetId="73" r:id="rId12"/>
    <sheet name="Real_Estate_Investment_Propert" sheetId="74" r:id="rId13"/>
    <sheet name="Assets_Held_for_Sale_and_Disco" sheetId="75" r:id="rId14"/>
    <sheet name="Variable_Interest_and_Unconsol" sheetId="76" r:id="rId15"/>
    <sheet name="Mortgages_and_Other_Notes_Rece" sheetId="77" r:id="rId16"/>
    <sheet name="Indebtedness" sheetId="78" r:id="rId17"/>
    <sheet name="Derivative_Instruments_and_Hed" sheetId="79" r:id="rId18"/>
    <sheet name="Fair_Value_Measurements" sheetId="80" r:id="rId19"/>
    <sheet name="Related_Party_Arrangements" sheetId="81" r:id="rId20"/>
    <sheet name="Stockholders_Equity" sheetId="82" r:id="rId21"/>
    <sheet name="Supplemental_Condensed_Consoli" sheetId="83" r:id="rId22"/>
    <sheet name="Commitments_and_Contingencies" sheetId="84" r:id="rId23"/>
    <sheet name="Subsequent_Events" sheetId="85" r:id="rId24"/>
    <sheet name="Significant_Accounting_Policie1" sheetId="86" r:id="rId25"/>
    <sheet name="Significant_Accounting_Policie2" sheetId="87" r:id="rId26"/>
    <sheet name="Acquisitions_Tables" sheetId="88" r:id="rId27"/>
    <sheet name="Real_Estate_Investment_Propert1" sheetId="89" r:id="rId28"/>
    <sheet name="Assets_Held_for_Sale_and_Disco1" sheetId="90" r:id="rId29"/>
    <sheet name="Variable_Interest_and_Unconsol1" sheetId="91" r:id="rId30"/>
    <sheet name="Derivative_Instruments_and_Hed1" sheetId="92" r:id="rId31"/>
    <sheet name="Fair_Value_Measurements_Tables" sheetId="93" r:id="rId32"/>
    <sheet name="Related_Party_Arrangements_Tab" sheetId="94" r:id="rId33"/>
    <sheet name="Stockholders_Equity_Tables" sheetId="95" r:id="rId34"/>
    <sheet name="Supplemental_Condensed_Consoli1" sheetId="96" r:id="rId35"/>
    <sheet name="Organization_and_Nature_of_Bus1" sheetId="36" r:id="rId36"/>
    <sheet name="Significant_Accounting_Policie3" sheetId="37" r:id="rId37"/>
    <sheet name="Revision_of_Consolidated_State" sheetId="97" r:id="rId38"/>
    <sheet name="Acquisitions_Additional_Inform" sheetId="39" r:id="rId39"/>
    <sheet name="Properties_Acquired_Pro_Forma_" sheetId="40" r:id="rId40"/>
    <sheet name="Properties_Acquired_Pro_Forma_1" sheetId="98" r:id="rId41"/>
    <sheet name="Schedule_of_Real_Estate_Invest" sheetId="99" r:id="rId42"/>
    <sheet name="Assets_Held_for_Sale_and_Disco2" sheetId="100" r:id="rId43"/>
    <sheet name="Properties_Classified_as_Asset" sheetId="101" r:id="rId44"/>
    <sheet name="Summary_of_Loss_from_Discontin" sheetId="45" r:id="rId45"/>
    <sheet name="Variable_Interest_and_Unconsol2" sheetId="102" r:id="rId46"/>
    <sheet name="Aggregate_Carrying_Amount_and_" sheetId="103" r:id="rId47"/>
    <sheet name="Summary_of_Financial_Informati" sheetId="48" r:id="rId48"/>
    <sheet name="Summary_of_Financial_Informati1" sheetId="104" r:id="rId49"/>
    <sheet name="Mortgages_and_Other_Notes_Rece1" sheetId="105" r:id="rId50"/>
    <sheet name="Indebtedness_Additional_Inform" sheetId="106" r:id="rId51"/>
    <sheet name="Derivative_Instruments_and_Hed2" sheetId="107" r:id="rId52"/>
    <sheet name="Derivative_Financial_Instrumen" sheetId="108" r:id="rId53"/>
    <sheet name="Derivative_Financial_Instrumen1" sheetId="54" r:id="rId54"/>
    <sheet name="Fair_Value_Measurements_Additi" sheetId="109" r:id="rId55"/>
    <sheet name="Fair_Value_of_Financial_Assets" sheetId="110" r:id="rId56"/>
    <sheet name="Related_Party_Arrangements_Add" sheetId="111" r:id="rId57"/>
    <sheet name="Adviser_and_Former_Adviser_Ear" sheetId="58" r:id="rId58"/>
    <sheet name="Amounts_Due_to_Affiliates_for_" sheetId="112" r:id="rId59"/>
    <sheet name="Stockholders_Equity_Additional" sheetId="60" r:id="rId60"/>
    <sheet name="Schedule_of_Pending_Redemption" sheetId="61" r:id="rId61"/>
    <sheet name="Consolidating_Balance_Sheet_De" sheetId="113" r:id="rId62"/>
    <sheet name="Consolidating_Statement_of_Ope" sheetId="63" r:id="rId63"/>
    <sheet name="Consolidating_Statement_of_Ope1" sheetId="64" r:id="rId64"/>
    <sheet name="Consolidating_Statement_of_Com" sheetId="65" r:id="rId65"/>
    <sheet name="Consolidating_Statement_of_Cas" sheetId="66" r:id="rId66"/>
    <sheet name="Subsequent_Events_Additional_I" sheetId="114" r:id="rId67"/>
  </sheets>
  <calcPr calcId="0"/>
</workbook>
</file>

<file path=xl/sharedStrings.xml><?xml version="1.0" encoding="utf-8"?>
<sst xmlns="http://schemas.openxmlformats.org/spreadsheetml/2006/main" count="11674" uniqueCount="992">
  <si>
    <t>Document and Entity Information</t>
  </si>
  <si>
    <t>9 Months Ended</t>
  </si>
  <si>
    <t>Sep. 30, 2013</t>
  </si>
  <si>
    <t>Nov. 05,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k0001261159</t>
  </si>
  <si>
    <t>Entity Registrant Name</t>
  </si>
  <si>
    <t>'CNL LIFESTYLE PROPERTIES INC</t>
  </si>
  <si>
    <t>Entity Central Index Key</t>
  </si>
  <si>
    <t>'0001261159</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Sep. 30, 2012</t>
  </si>
  <si>
    <t>Dec. 31, 2011</t>
  </si>
  <si>
    <t>ASSETS</t>
  </si>
  <si>
    <t>Real estate investment properties, net (including $210,524 and $207,516 related to consolidated variable interest entities, respectively)</t>
  </si>
  <si>
    <t>Investments in unconsolidated entities</t>
  </si>
  <si>
    <t>Cash</t>
  </si>
  <si>
    <t>Mortgages and other notes receivable, net</t>
  </si>
  <si>
    <t>Deferred rent and lease incentives</t>
  </si>
  <si>
    <t>Restricted cash</t>
  </si>
  <si>
    <t>Other assets</t>
  </si>
  <si>
    <t>Intangibles, net</t>
  </si>
  <si>
    <t>Accounts and other receivables, net</t>
  </si>
  <si>
    <t>Assets held for sale</t>
  </si>
  <si>
    <t>Total Assets</t>
  </si>
  <si>
    <t>LIABILITIES AND STOCKHOLDERS' EQUITY</t>
  </si>
  <si>
    <t>Mortgages and other notes payable (including $78,077 and $80,481 related to non-recourse debt of consolidated variable interest entities, respectively)</t>
  </si>
  <si>
    <t>Senior notes, net of discount</t>
  </si>
  <si>
    <t>Line of credit</t>
  </si>
  <si>
    <t>Other liabilities</t>
  </si>
  <si>
    <t>Accounts payable and accrued expenses</t>
  </si>
  <si>
    <t>Due to affiliates</t>
  </si>
  <si>
    <t>Total Liabilities</t>
  </si>
  <si>
    <t>Commitments and contingencies (Note 14)</t>
  </si>
  <si>
    <t>'  </t>
  </si>
  <si>
    <t>Stockholders' equity:</t>
  </si>
  <si>
    <t>Preferred stock, $.01 par value per share 200 million shares authorized and unissued</t>
  </si>
  <si>
    <t>Excess shares, $.01 par value per share 120 million shares authorized and unissued</t>
  </si>
  <si>
    <t>Common stock, $.01 par value per share One billion shares authorized; 343,131 and 337,213 shares issued and 321,057 and 316,371 shares outstanding as of September 30, 2013 and December 31, 2012, respectively</t>
  </si>
  <si>
    <t>Capital in excess of par value</t>
  </si>
  <si>
    <t>Accumulated deficit</t>
  </si>
  <si>
    <t>Accumulated distributions</t>
  </si>
  <si>
    <t>Accumulated other comprehensive loss</t>
  </si>
  <si>
    <t>Total Stockholders' Equity</t>
  </si>
  <si>
    <t>Total Liabilities and Stockholders' Equity</t>
  </si>
  <si>
    <t>Condensed Consolidated Balance Sheets (Parenthetical) (USD $)</t>
  </si>
  <si>
    <t>In Thousands, except Share data, unless otherwise specified</t>
  </si>
  <si>
    <t>Real estate investment properties, net</t>
  </si>
  <si>
    <t>Mortgages and other notes payable</t>
  </si>
  <si>
    <t>Preferred stock, par value</t>
  </si>
  <si>
    <t>Preferred stock, shares authorized</t>
  </si>
  <si>
    <t>Preferred stock, shares unissued</t>
  </si>
  <si>
    <t>Excess shares, par value</t>
  </si>
  <si>
    <t>Excess shares, shares authorized</t>
  </si>
  <si>
    <t>Excess shares, shares unissued</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Revenues:</t>
  </si>
  <si>
    <t>Rental income from operating leases</t>
  </si>
  <si>
    <t>Property operating revenues</t>
  </si>
  <si>
    <t>Interest income on mortgages and other notes receivable</t>
  </si>
  <si>
    <t>Total revenues</t>
  </si>
  <si>
    <t>Expenses:</t>
  </si>
  <si>
    <t>Property operating expenses</t>
  </si>
  <si>
    <t>Asset management fees to advisor</t>
  </si>
  <si>
    <t>General and administrative</t>
  </si>
  <si>
    <t>Ground lease and permit fees</t>
  </si>
  <si>
    <t>Acquisition fees and costs</t>
  </si>
  <si>
    <t>Other operating expenses</t>
  </si>
  <si>
    <t>Bad debt expense</t>
  </si>
  <si>
    <t>Impairment provision</t>
  </si>
  <si>
    <t>Loss (recovery) on lease termination</t>
  </si>
  <si>
    <t>Loan loss provision</t>
  </si>
  <si>
    <t>Depreciation and amortization</t>
  </si>
  <si>
    <t>Total expenses</t>
  </si>
  <si>
    <t>Operating income (loss)</t>
  </si>
  <si>
    <t>Other income (expense):</t>
  </si>
  <si>
    <t>Interest and other income</t>
  </si>
  <si>
    <t>Interest expense and loan cost amortization (includes $414 and $1,241 amortization of loss on termination of cash flow hedges for both quarters and nine months ended September 30, 2013 and 2012, respectively)</t>
  </si>
  <si>
    <t>Gain from sale of unconsolidated entities</t>
  </si>
  <si>
    <t>Equity in earnings of unconsolidated entities</t>
  </si>
  <si>
    <t>Total other income (expense)</t>
  </si>
  <si>
    <t>Income (loss) from continuing operations</t>
  </si>
  <si>
    <t>Loss from discontinued operations</t>
  </si>
  <si>
    <t>Net income (loss)</t>
  </si>
  <si>
    <t>Net income (loss) per share of common stock (basic and diluted)</t>
  </si>
  <si>
    <t>Income (loss) from discontinued operations</t>
  </si>
  <si>
    <t>Income (loss) per share</t>
  </si>
  <si>
    <t>Weighted average number of shares of common stock outstanding (basic and diluted)</t>
  </si>
  <si>
    <t>Condensed Consolidated Statements of Operations (Parenthetical) (USD $)</t>
  </si>
  <si>
    <t>Termination of cash flow hedges</t>
  </si>
  <si>
    <t>Condensed Consolidated Statements of Comprehensive Income (Loss) (USD $)</t>
  </si>
  <si>
    <t>12 Months Ended</t>
  </si>
  <si>
    <t>Other comprehensive income (loss):</t>
  </si>
  <si>
    <t>Foreign currency translation adjustments</t>
  </si>
  <si>
    <t>Changes in fair value of cash flow hedges:</t>
  </si>
  <si>
    <t>Unrealized gain (loss) arising during the period</t>
  </si>
  <si>
    <t>Amortization of loss on termination of cash flow hedges</t>
  </si>
  <si>
    <t>Total other comprehensive income</t>
  </si>
  <si>
    <t>Total comprehensive income (loss)</t>
  </si>
  <si>
    <t>Condensed Consolidated Statements of Stockholders Equity (USD $)</t>
  </si>
  <si>
    <t>In Thousands</t>
  </si>
  <si>
    <t>Total</t>
  </si>
  <si>
    <t>Common Stock</t>
  </si>
  <si>
    <t>Capital in Excess of Par Value</t>
  </si>
  <si>
    <t>Accumulated Deficit</t>
  </si>
  <si>
    <t>Accumulated Distributions</t>
  </si>
  <si>
    <t>Accumulated Other Comprehensive Income (Loss)</t>
  </si>
  <si>
    <t>Balance at Dec. 31, 2011</t>
  </si>
  <si>
    <t>Balance (in shares) at Dec. 31, 2011</t>
  </si>
  <si>
    <t>Subscriptions received for common stock through distribution reinvestment plan (in shares)</t>
  </si>
  <si>
    <t>Subscriptions received for common stock through distribution reinvestment plan</t>
  </si>
  <si>
    <t>Redemption of common stock (in shares)</t>
  </si>
  <si>
    <t>Redemption of common stock</t>
  </si>
  <si>
    <t>Net loss</t>
  </si>
  <si>
    <t>Distributions, declared and paid (0.3189 per share for 2013 and 0.5252 per share for 2012)</t>
  </si>
  <si>
    <t>Foreign currency translation adjustment</t>
  </si>
  <si>
    <t>Current period adjustment to recognize changes in fair value of cash flow hedges, net of reclassifications</t>
  </si>
  <si>
    <t>Balance at Dec. 31, 2012</t>
  </si>
  <si>
    <t>Balance (in shares) at Dec. 31, 2012</t>
  </si>
  <si>
    <t>Balance at Sep. 30, 2013</t>
  </si>
  <si>
    <t>Balance (in shares) at Sep. 30, 2013</t>
  </si>
  <si>
    <t>Condensed Consolidated Statements of Stockholders Equity (Parenthetical) (USD $)</t>
  </si>
  <si>
    <t>Distributions, declared and paid per share</t>
  </si>
  <si>
    <t>Condensed Consolidated Statements of Cash Flows (USD $)</t>
  </si>
  <si>
    <t>Operating activities:</t>
  </si>
  <si>
    <t>Net cash provided by operating activities</t>
  </si>
  <si>
    <t>Investing activities:</t>
  </si>
  <si>
    <t>Acquisition and deposits on real estate investments</t>
  </si>
  <si>
    <t>Capital expenditures</t>
  </si>
  <si>
    <t>Investments in and contributions to unconsolidated entities</t>
  </si>
  <si>
    <t>Distributions from unconsolidated entities</t>
  </si>
  <si>
    <t>Proceeds from sale of properties</t>
  </si>
  <si>
    <t>Proceeds from sale of unconsolidated entities</t>
  </si>
  <si>
    <t>Proceeds from release of collateral on loan payable</t>
  </si>
  <si>
    <t>Changes in restricted cash</t>
  </si>
  <si>
    <t>Collection of mortgage loans and receivables</t>
  </si>
  <si>
    <t>Other</t>
  </si>
  <si>
    <t>Net cash provided by (used in) investing activities</t>
  </si>
  <si>
    <t>Financing activities:</t>
  </si>
  <si>
    <t>Redemptions of common stock</t>
  </si>
  <si>
    <t>Distributions to stockholders, net of distribution reinvestments</t>
  </si>
  <si>
    <t>Proceeds under line of credit</t>
  </si>
  <si>
    <t>Proceeds from mortgage loans and other notes payable</t>
  </si>
  <si>
    <t>Principal payments on line of credit</t>
  </si>
  <si>
    <t>Principal payments on mortgage loans and senior notes</t>
  </si>
  <si>
    <t>Principal payments on capital leases</t>
  </si>
  <si>
    <t>Payment of loan costs</t>
  </si>
  <si>
    <t>Net cash provided by (used in) financing activities</t>
  </si>
  <si>
    <t>Effect of exchange rate fluctuations on cash</t>
  </si>
  <si>
    <t>Net increase (decrease) in cash</t>
  </si>
  <si>
    <t>Cash at beginning of period</t>
  </si>
  <si>
    <t>Cash at end of period</t>
  </si>
  <si>
    <t>Supplemental disclosure of non-cash investing activities:</t>
  </si>
  <si>
    <t>Assumption of entrance fee liabilities</t>
  </si>
  <si>
    <t>Organization and Nature of Business</t>
  </si>
  <si>
    <t>Organization and Nature of Business:</t>
  </si>
  <si>
    <t>CNL Lifestyle Properties, Inc. (the “Company”), was organized in Maryland on August 11, 2003. The Company operates and has elected to be taxed as a real estate investment trust (“REIT”) for federal income tax. Various wholly-owned subsidiaries have been and will be formed by the Company for the purpose of acquiring and owning direct or indirect interests in real estate. The Company generally invests in lifestyle properties in the United States that are primarily leased on a long-term (generally five to 20-years, plus multiple renewal options), triple-net or gross basis to tenants or operators that the Company considers to be industry leading. The Company also leases properties to taxable REIT subsidiary (“TRS”) tenants and engages independent third-party managers to operate those properties. In the event of certain tenant defaults, the Company has also engaged third-party managers to operate properties on its behalf until they are re-leased.</t>
  </si>
  <si>
    <t>As of September 30, 2013, the Company owned 138 lifestyle properties directly and indirectly within the following asset classes: ski and mountain lifestyle, golf facilities, senior housing, attractions, marinas and additional lifestyle properties. Eight of these 138 properties are owned through unconsolidated joint ventures and three are located in Canada. Although these are the asset classes in which the Company has invested and is most likely to invest in the future, it may acquire or invest in any type of property that it believes has the potential for long-term growth and income generation. The Company may also make or acquire loans (mortgage, mezzanine and other loans) or other permitted investments. The Company raises capital through its distribution reinvestment plan (“DRP”) and uses such proceeds to make investments and for other corporate purposes. The Company may make selected asset dispositions and reinvest those proceeds in other income producing investment opportunities or other permitted investments in order to maximize the growth and value of its portfolio.</t>
  </si>
  <si>
    <t>Significant Accounting Policies</t>
  </si>
  <si>
    <r>
      <t>Significant Accounting Policies</t>
    </r>
    <r>
      <rPr>
        <sz val="10"/>
        <color theme="1"/>
        <rFont val="Times New Roman"/>
        <family val="1"/>
      </rPr>
      <t>:</t>
    </r>
  </si>
  <si>
    <r>
      <t>Principles of Consolidation and Basis of Presentation</t>
    </r>
    <r>
      <rPr>
        <sz val="10"/>
        <color theme="1"/>
        <rFont val="Times New Roman"/>
        <family val="1"/>
      </rPr>
      <t xml:space="preserve">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quarter and nine months ended September 30, 2013 may not be indicative of the results that may be expected for the year ending December 31, 2013. Amounts as of December 31, 2012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2.</t>
    </r>
  </si>
  <si>
    <t>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t>
  </si>
  <si>
    <t>In accordance with the guidance for the consolidation of VIEs, the Company analyzes its variable interests, including loans, leases, guarantees, and equity investments, to determine if the entity in which it has a variable interest is a variable interest entity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For example, significant estimates and assumptions are made in connection with the allocation of purchase price and the analysis of real estate, equity method investments and impairments. Actual results could differ from those estimates.</t>
    </r>
  </si>
  <si>
    <r>
      <t>Revision to Previously Issued Financial Statements</t>
    </r>
    <r>
      <rPr>
        <sz val="10"/>
        <color theme="1"/>
        <rFont val="Times New Roman"/>
        <family val="1"/>
      </rPr>
      <t xml:space="preserve"> — In connection with the preparation of its financial statements, the Company determined that the Consolidated Statements of Cash Flows for the nine months ended September 30, 2012 and for the year ended December 31, 2012 contained an error in the presentation of a deposit escrowed as additional collateral to one of the Company’s loans, entered into by a non-guarantor subsidiary during the three months ended September 30, 2012, in the amount of approximately $11.2 million. Accordingly, the Company revised the Consolidated Statements of Cash Flows and the Supplemental Consolidating Statement of Cash Flows for the nine months ended September 30, 2012, as reported herein, and will revise the Consolidated Statements of Cash Flows and the Supplemental Consolidating Statement of Cash Flows for the year ended December 31, 2012 as follows (in thousands):</t>
    </r>
  </si>
  <si>
    <t>CNL Lifestyle Properties, Inc.</t>
  </si>
  <si>
    <t>  </t>
  </si>
  <si>
    <t>Nine Months</t>
  </si>
  <si>
    <t>Ended</t>
  </si>
  <si>
    <t>September 30,</t>
  </si>
  <si>
    <t>Year Ended</t>
  </si>
  <si>
    <t>December 31,</t>
  </si>
  <si>
    <t>Cash flows provided by operating activities, as reported</t>
  </si>
  <si>
    <t>$</t>
  </si>
  <si>
    <t>Cash flows provided by operating activities, as revised</t>
  </si>
  <si>
    <t>Cash flows used in investing activities, as reported</t>
  </si>
  <si>
    <t>(227,310</t>
  </si>
  <si>
    <t>) </t>
  </si>
  <si>
    <t>(260,297</t>
  </si>
  <si>
    <t>Cash flows used in investing activities, as revised</t>
  </si>
  <si>
    <t>(238,477</t>
  </si>
  <si>
    <t>(271,464</t>
  </si>
  <si>
    <t>Non-Guarantor Subsidiaries</t>
  </si>
  <si>
    <t>(207,972</t>
  </si>
  <si>
    <t>(233,256</t>
  </si>
  <si>
    <t>(219,139</t>
  </si>
  <si>
    <t>(244,423</t>
  </si>
  <si>
    <t>The Company concluded that the corrections are not material to any of its previously issued consolidated financial statements based on an analysis of quantitative and qualitative factors performed in accordance with the guidance provided in Securities Exchange Commission (“SEC”) Staff Accounting Bulletin No. 99, “Materiality.” The error and revisions do not affect the Company’s Consolidated Balance Sheets, Consolidated Statements of Operations, Consolidated Statements of Comprehensive Losses, Consolidated Statements of Stockholders’ Equity, Supplemental Consolidating Balance Sheet, Supplemental Consolidating Statement of Operations, Supplemental Consolidating Statement of Comprehensive Loss or cash balances for any reporting periods. Additionally, the revisions do not affect the Company’s compliance with any financial covenants.</t>
  </si>
  <si>
    <r>
      <t>Reclassifications</t>
    </r>
    <r>
      <rPr>
        <sz val="10"/>
        <color theme="1"/>
        <rFont val="Times New Roman"/>
        <family val="1"/>
      </rPr>
      <t xml:space="preserve"> — Certain prior period amounts in the unaudited condensed consolidated financial statements have been reclassified to conform to the current period presentation with no effect on previously reported total assets and total liabilities, net loss or stockholders’ equity. The results of operations of the real estate properties that are classified as held for sale, along with properties sold during the period, are reflected in discontinued operations for all periods presented.</t>
    </r>
  </si>
  <si>
    <r>
      <t>Adopted Accounting Pronouncements</t>
    </r>
    <r>
      <rPr>
        <sz val="10"/>
        <color theme="1"/>
        <rFont val="Times New Roman"/>
        <family val="1"/>
      </rPr>
      <t xml:space="preserve"> </t>
    </r>
    <r>
      <rPr>
        <b/>
        <sz val="10"/>
        <color theme="1"/>
        <rFont val="Times New Roman"/>
        <family val="1"/>
      </rPr>
      <t>—</t>
    </r>
    <r>
      <rPr>
        <sz val="10"/>
        <color theme="1"/>
        <rFont val="Times New Roman"/>
        <family val="1"/>
      </rPr>
      <t xml:space="preserve"> In July 2013, the Financial Accounting Standards Board (“FASB”) issued Accounting Standard Update (“ASU”) No. 2013-10, “Derivatives and Hedging (Topic 815): Inclusion of the Fed Funds Effective Swap Rate (or Overnight Index Swap Rate) as a Benchmark Interest Rate for Hedge Accounting Purposes (Topic 815).” This ASU permits the Fed Funds Effective Swap Rate to be used as a U.S. benchmark interest rate for hedge accounting purposes, in addition to U.S. government and the London Interbank Offer Rate (LIBOR). This ASU is effective prospectively for qualifying new or redesignated hedging relationships entered into on or after July 17, 2013. The adoption of this ASU did not have a material impact on the Company’s financial statements and disclosures.</t>
    </r>
  </si>
  <si>
    <t>In February 2013, the FASB issued ASU No. 2013-02, “Comprehensive Income (Topic 220): Reporting of Amounts Reclassified Out of Accumulated Other Comprehensive Income (AOCI).” This update clarified the guidance in subtopic 220 and requires preparers to report, in one place, information about reclassifications out of AOCI. The ASU also requires companies to report changes in AOCI balances. Effective January 1, 2013, the Company adopted this ASU. The adoption of this update did not have a material impact on the Company’s financial statements and disclosures.</t>
  </si>
  <si>
    <t>In July 2012, the FASB issued ASU No. 2012-02, “Intangibles — Goodwill and Other (Topic 350).” This ASU provides an entity with the option to make a qualitative assessment about the likelihood that an indefinite-lived intangible asset is impaired and to determine whether it should perform a quantitative impairment test. This ASU is effective for annual and interim impairment tests performed for fiscal years beginning after September 15, 2012. The adoption of this ASU did not have a material effect on the Company’s financial statements and disclosures.</t>
  </si>
  <si>
    <t>In December 2011, the FASB issued ASU No. 2011-11, “Balance Sheet (Topic 210): Disclosures about Offsetting Assets and Liabilities (Topic 210).” This ASU also serves to amend the disclosure requirements in FASB ASU 815, “Derivatives and Hedging.” This ASU will require companies to provide both net amounts (those that are offset) and gross information (as if amounts are not offset) in notes to the financial statements. In January 2013, the FASB issued ASU No. 2013-01, Balance Sheet (Topic 210): Clarifying the Scope of Disclosures about Offsetting Assets and Liabilities”, that clarifies which instruments and transactions are subject to the offsetting disclosure requirement within the scope of ASU 2011-11. This ASU is effective for interim and annual periods beginning after January 1, 2013. The adoption of this ASU did not have a material effect on the Company’s financial statements and disclosures. See Footnote 9. “Derivative Instruments and Hedging Activities” for additional information.</t>
  </si>
  <si>
    <t>Acquisitions</t>
  </si>
  <si>
    <t>Acquisitions:</t>
  </si>
  <si>
    <t>During the nine months ended September 30, 2013, the Company acquired three senior housing properties and one attractions property for an aggregate purchase price of approximately $83.5 million, net of the present value of entrance fee liabilities assumed on one of the senior housing properties of approximately $13.8 million. In addition, the Company recorded approximately $2.7 million in bargain purchase gain relating to the aforementioned attractions property as a result of the fair value of the net assets acquired exceeding the consideration transferred. The excess resulted from the fact that the seller did not widely market the property for sale and was motivated to sell because the property was deemed an outlier from the other investments owned by the seller. The properties are subject to long-term triple-net leases with an initial term of ten to 20 years with renewal options. These acquisitions are not considered material to the Company as such no pro forma information has been included.</t>
  </si>
  <si>
    <t>During the nine months ended September 30, 2012, the Company acquired eight senior housing properties and one attractions property for an aggregate purchase price of approximately $168.7 million. The revenues and net operating income (loss) attributable to the properties included in the Company’s unaudited condensed consolidated statements of operations were approximately $8.0 million and $(0.2) million for the quarter ended September 30, 2012 and $11.1 million and $(1.1) million for the nine months ended September 30, 2012, respectively. The following table presents the unaudited pro forma results of operations of the Company as if each of the properties were acquired as of January 1, 2012 and owned during the quarter and nine months ended September 30, 2012 (in thousands, except per share data):</t>
  </si>
  <si>
    <t>Unaudited</t>
  </si>
  <si>
    <t>Quarter Ended</t>
  </si>
  <si>
    <t>September 30,</t>
  </si>
  <si>
    <t>Nine Months Ended</t>
  </si>
  <si>
    <t>Revenues</t>
  </si>
  <si>
    <r>
      <t xml:space="preserve">Expenses </t>
    </r>
    <r>
      <rPr>
        <sz val="9.35"/>
        <color theme="1"/>
        <rFont val="Times New Roman"/>
        <family val="1"/>
      </rPr>
      <t>(1)</t>
    </r>
  </si>
  <si>
    <t>Other expense</t>
  </si>
  <si>
    <t>(15,842</t>
  </si>
  <si>
    <t>(45,173</t>
  </si>
  <si>
    <t>(17,727</t>
  </si>
  <si>
    <t>Income (loss) per share of common stock (basic and diluted)</t>
  </si>
  <si>
    <t>(0.06</t>
  </si>
  <si>
    <t>FOOTNOTE:</t>
  </si>
  <si>
    <t>The pro forma for the quarter and nine months ended September 30, 2012, were adjusted to exclude approximately $1.2 million of acquisition related expenses incurred in 2012.</t>
  </si>
  <si>
    <t>Real Estate Investment Properties, net</t>
  </si>
  <si>
    <t>Real Estate Investment Properties, net:</t>
  </si>
  <si>
    <t>As of September 30, 2013 and December 31, 2012, real estate investment properties consisted of the following (in thousands):</t>
  </si>
  <si>
    <t>Land and land improvements</t>
  </si>
  <si>
    <t>Leasehold interests and improvements</t>
  </si>
  <si>
    <t>Buildings</t>
  </si>
  <si>
    <t>Equipment</t>
  </si>
  <si>
    <t>Less: accumulated depreciation and amortization</t>
  </si>
  <si>
    <t>(750,491</t>
  </si>
  <si>
    <t>(649,999</t>
  </si>
  <si>
    <t>Assets Held for Sale and Discontinued Operations</t>
  </si>
  <si>
    <t>Assets Held for Sale and Discontinued Operations:</t>
  </si>
  <si>
    <t>As of December 31, 2012, the Company classified four of its properties as assets held for sale. During the first quarter of 2013, the Company classified one additional lifestyle property as assets held for sale. In June 2013, the Company decided that it was no longer going to actively pursue its development plan at one of its unimproved land parcels and began exploring different options including the sale of some or all of the land. Due to the change in plans, the Company evaluated the carrying value of the unimproved land and, based on comparable land sale transactions, determined that the carrying value was not recoverable. As such, in June 2013, the Company recorded an impairment provision of approximately $42.5 million to write down the book value to the estimate sales price less costs to sell and classified it as asset held for sale.</t>
  </si>
  <si>
    <t>In September 2013, the Company decided to sell two additional attractions properties and classified them as assets held for sale. Due to this decision, the Company evaluated the carrying value of the properties for impairment and determined that the carrying value on one of the properties was not recoverable based on a potential third-party sale price. As a result, the Company recorded an impairment provision of approximately $2.7 million which is included in discontinued operations in the accompanying unaudited condensed statements of operations for the quarter and nine months ended September 30, 2013.</t>
  </si>
  <si>
    <t>During the nine months ended September 30, 2013, the Company completed the sale of three properties which were classified as assets held for sale and received aggregate sales proceeds of approximately $11.0 million, net of transaction costs and recorded an aggregate gain of approximately $2.1 million. During the nine months ended September 30, 2012, the Company completed the sale of three properties for an aggregate sales price of approximately $1.5 million and recorded an aggregate gain of approximately $0.3 million.</t>
  </si>
  <si>
    <t>As of September 30, 2013, the Company classified a total of five properties as assets held for sale which consists of the following (in thousands):</t>
  </si>
  <si>
    <t>Building and building improvements</t>
  </si>
  <si>
    <t>The Company classified the revenues and expenses related to all real estate properties sold and all real estate properties considered as assets held for sale (excluding unimproved land), which were not accounted for under the equity method of accounting as of September 30, 2013, as discontinued operations in the accompanying unaudited condensed consolidated statements of operations. The table is a summary of loss from discontinued operations for the quarter and nine months ended September 30, 2013 and 2012 (in thousands):</t>
  </si>
  <si>
    <t>Quarter Ended</t>
  </si>
  <si>
    <t>Nine Months Ended</t>
  </si>
  <si>
    <t>Expenses</t>
  </si>
  <si>
    <t>(1,214</t>
  </si>
  <si>
    <t>(1,544</t>
  </si>
  <si>
    <t>(4,079</t>
  </si>
  <si>
    <t>(4,170</t>
  </si>
  <si>
    <t>(54</t>
  </si>
  <si>
    <t>(187</t>
  </si>
  <si>
    <t>(239</t>
  </si>
  <si>
    <t>(545</t>
  </si>
  <si>
    <t>(2,740</t>
  </si>
  <si>
    <t>—  </t>
  </si>
  <si>
    <t>(267</t>
  </si>
  <si>
    <t>Operating loss</t>
  </si>
  <si>
    <t>(2,638</t>
  </si>
  <si>
    <t>(177</t>
  </si>
  <si>
    <t>(2,483</t>
  </si>
  <si>
    <t>(563</t>
  </si>
  <si>
    <t>Gain from of sale of properties</t>
  </si>
  <si>
    <t>Other income (expense)</t>
  </si>
  <si>
    <t>(9</t>
  </si>
  <si>
    <t>(2,636</t>
  </si>
  <si>
    <t>(185</t>
  </si>
  <si>
    <t>(373</t>
  </si>
  <si>
    <t>(275</t>
  </si>
  <si>
    <t>Variable Interest and Unconsolidated Entities</t>
  </si>
  <si>
    <r>
      <t>Variable Interest and Unconsolidated Entities</t>
    </r>
    <r>
      <rPr>
        <sz val="11"/>
        <color theme="1"/>
        <rFont val="Calibri"/>
        <family val="2"/>
        <scheme val="minor"/>
      </rPr>
      <t>:</t>
    </r>
  </si>
  <si>
    <r>
      <t>Consolidated VIEs</t>
    </r>
    <r>
      <rPr>
        <sz val="10"/>
        <color theme="1"/>
        <rFont val="Calibri"/>
        <family val="2"/>
        <scheme val="minor"/>
      </rPr>
      <t> — As of December 31, 2012, the Company had five wholly-owned subsidiaries, designed as single property entities to own and lease their respective properties to single tenant operators, which are VIEs due to potential future buy-out options held by the respective tenants. During the nine months ended September 30, 2013, one of the five VIEs sold its property and the Company classified an additional newly wholly-owned subsidiary as a VIE due to a potential future buy-out option originated in connection with its recent acquisition of one of the senior housing properties. As of September 30, 2013, the Company has five VIEs with buy-out options, of which three tenants can exercise but have not elected to do so. The remaining two tenants’ buy-out options will be exercisable in 2014 and 2018. One of the buy-out options expires in May 2015 and the remaining four expire in July 2023 and March 2030. In addition, two other entities that hold the properties in which service providers have a significant variable interest were also determined to be VIEs. The Company determined it is the primary beneficiary and holds a controlling financial interest in each of these entities due to the Company’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unaudited condensed consolidated financial statements. Other than the sale of one property and the acquisition of another that are considered VIEs at September 30, 2013, the Company had no change to its five wholly-owned subsidiaries that were deemed to be VIEs and no impact to its primary beneficiary position.</t>
    </r>
  </si>
  <si>
    <t>The aggregate carrying amount and major classifications of the consolidated assets that can be used to settle obligations of the VIEs and liabilities of the consolidated VIEs that are non-recourse to the Company are as follows (in thousands):</t>
  </si>
  <si>
    <t>Assets</t>
  </si>
  <si>
    <t>Liabilities</t>
  </si>
  <si>
    <t>The Company’s maximum exposure to loss as a result of its involvement with these VIEs is limited to its net investment in these entities, which totaled approximately $144.5 million and $150.8 million as of September 30, 2013 and December 31, 2012, respectively. The Company’s exposure is limited because of the non-recourse nature of the borrowings of the VIEs.</t>
  </si>
  <si>
    <r>
      <t>Unconsolidated Entities</t>
    </r>
    <r>
      <rPr>
        <i/>
        <sz val="10"/>
        <color theme="1"/>
        <rFont val="Calibri"/>
        <family val="2"/>
        <scheme val="minor"/>
      </rPr>
      <t> — </t>
    </r>
    <r>
      <rPr>
        <sz val="10"/>
        <color theme="1"/>
        <rFont val="Calibri"/>
        <family val="2"/>
        <scheme val="minor"/>
      </rPr>
      <t>As of December 31, 2012, the Company held ownership in five ventures, the DMC Partnership, the Intrawest Venture, the CNLSun I Venture, the CNLSun II Venture and the CNLSun III Venture. In July 2013, the Company completed the sale of its interest in 42 senior housing properties held through the CNLSun I, CNLSun II and CNLSun III ventures as a result of Sunrise Living Investments, Inc. (“Sunrise”), the Company’s venture partner, exercising its purchase option in the aforementioned ventures. In connection with the transaction, the Company received aggregate sales proceeds of approximately $195.4 million, net of transaction costs and recorded aggregate gains of approximately $55.4 million. The carrying amounts of the investments relating to the CNLSun I, CNLSun II and CNLSun III ventures were understated prior to disposition as a result of acquisition fees and costs that were incorrectly expensed in prior years. This resulted in an out of period impact that increased the gain on sale in the third quarter of 2013 by approximately $1.9 million. As of September 30, 2013, the Company holds ownership in two unconsolidated ventures. Of these, the Intrawest Venture was deemed a VIE in which the Company is not the primary beneficiary. While several significant decisions are shared between the Company and its joint venture partner in the Intrawest Joint Venture, the Company does not direct the activities that most significantly impact the venture’s performance and has not consolidated the activities of the venture. The Company’s maximum exposure to loss as a result of its interest in the Intrawest Venture is limited to the carrying amount of its investment in the venture, which totaled approximately $25.9 million and $23.5 million as of September 30, 2013 and December 31, 2012, respectively. In December 2012, the Intrawest Venture decided to market for sale its seven destination retail properties to third–party buyers.</t>
    </r>
  </si>
  <si>
    <t>The Intrawest Venture is working with the Canada Revenue Authority to resolve an assessment related to one of its entities and believes it is more likely than not that it will receive a favorable resolution to the audit. The Company’s maximum exposure relating to this matter is $5.7 million.</t>
  </si>
  <si>
    <t>The following tables present financial information for the Company’s unconsolidated entities for the quarter and nine months ended September 30, 2013 and 2012 (in thousands):</t>
  </si>
  <si>
    <t>Summarized operating data:</t>
  </si>
  <si>
    <t>Quarter Ended September 30, 2013</t>
  </si>
  <si>
    <t>DMC</t>
  </si>
  <si>
    <t>Partnership</t>
  </si>
  <si>
    <t>Intrawest</t>
  </si>
  <si>
    <t>Venture</t>
  </si>
  <si>
    <t>CNLSun I</t>
  </si>
  <si>
    <r>
      <t>Venture </t>
    </r>
    <r>
      <rPr>
        <b/>
        <sz val="7"/>
        <color theme="1"/>
        <rFont val="Calibri"/>
        <family val="2"/>
        <scheme val="minor"/>
      </rPr>
      <t>(5)</t>
    </r>
  </si>
  <si>
    <t>CNLSun II</t>
  </si>
  <si>
    <t>CNLSun III</t>
  </si>
  <si>
    <t>(205</t>
  </si>
  <si>
    <t>(2,237</t>
  </si>
  <si>
    <t>Interest expense</t>
  </si>
  <si>
    <t>(1,986</t>
  </si>
  <si>
    <t>Income from continuing operations</t>
  </si>
  <si>
    <r>
      <t>Discontinued operations </t>
    </r>
    <r>
      <rPr>
        <sz val="8"/>
        <color theme="1"/>
        <rFont val="Calibri"/>
        <family val="2"/>
        <scheme val="minor"/>
      </rPr>
      <t>(4)</t>
    </r>
  </si>
  <si>
    <t>Net income</t>
  </si>
  <si>
    <r>
      <t>Loss allocable to other venture partners </t>
    </r>
    <r>
      <rPr>
        <sz val="8"/>
        <color theme="1"/>
        <rFont val="Calibri"/>
        <family val="2"/>
        <scheme val="minor"/>
      </rPr>
      <t>(1) </t>
    </r>
  </si>
  <si>
    <t>(416</t>
  </si>
  <si>
    <t>(406</t>
  </si>
  <si>
    <r>
      <t>)</t>
    </r>
    <r>
      <rPr>
        <sz val="8"/>
        <color theme="1"/>
        <rFont val="Calibri"/>
        <family val="2"/>
        <scheme val="minor"/>
      </rPr>
      <t> (3)</t>
    </r>
    <r>
      <rPr>
        <sz val="11"/>
        <color theme="1"/>
        <rFont val="Calibri"/>
        <family val="2"/>
        <scheme val="minor"/>
      </rPr>
      <t> </t>
    </r>
  </si>
  <si>
    <t>(822</t>
  </si>
  <si>
    <r>
      <t>Income allocable to the Company </t>
    </r>
    <r>
      <rPr>
        <sz val="8"/>
        <color theme="1"/>
        <rFont val="Calibri"/>
        <family val="2"/>
        <scheme val="minor"/>
      </rPr>
      <t>(1)</t>
    </r>
  </si>
  <si>
    <t>Amortization of capitalized costs</t>
  </si>
  <si>
    <t>(108</t>
  </si>
  <si>
    <t>(58</t>
  </si>
  <si>
    <t>(166</t>
  </si>
  <si>
    <t>Distribution declared to the Company</t>
  </si>
  <si>
    <t>Distributions received by the Company</t>
  </si>
  <si>
    <t>Quarter Ended September 30, 2012</t>
  </si>
  <si>
    <t>(2,406</t>
  </si>
  <si>
    <r>
      <t>)</t>
    </r>
    <r>
      <rPr>
        <sz val="8"/>
        <color theme="1"/>
        <rFont val="Calibri"/>
        <family val="2"/>
        <scheme val="minor"/>
      </rPr>
      <t> (6)</t>
    </r>
    <r>
      <rPr>
        <sz val="11"/>
        <color theme="1"/>
        <rFont val="Calibri"/>
        <family val="2"/>
        <scheme val="minor"/>
      </rPr>
      <t> </t>
    </r>
  </si>
  <si>
    <t>(22,134</t>
  </si>
  <si>
    <t>(6,866</t>
  </si>
  <si>
    <t>(7,404</t>
  </si>
  <si>
    <t>(38,810</t>
  </si>
  <si>
    <t>(2,269</t>
  </si>
  <si>
    <t>(5,564</t>
  </si>
  <si>
    <t>(1,181</t>
  </si>
  <si>
    <t>(1,694</t>
  </si>
  <si>
    <t>(10,708</t>
  </si>
  <si>
    <t>(2,071</t>
  </si>
  <si>
    <t>(8,194</t>
  </si>
  <si>
    <t>(1,248</t>
  </si>
  <si>
    <t>(1,465</t>
  </si>
  <si>
    <t>(12,978</t>
  </si>
  <si>
    <t>Interest and other expense</t>
  </si>
  <si>
    <t>(17</t>
  </si>
  <si>
    <t>(368</t>
  </si>
  <si>
    <t>(1</t>
  </si>
  <si>
    <t>(386</t>
  </si>
  <si>
    <t>(1,094</t>
  </si>
  <si>
    <t>(143</t>
  </si>
  <si>
    <t>(679</t>
  </si>
  <si>
    <r>
      <t>Discontinued operations </t>
    </r>
    <r>
      <rPr>
        <sz val="8"/>
        <color theme="1"/>
        <rFont val="Calibri"/>
        <family val="2"/>
        <scheme val="minor"/>
      </rPr>
      <t>(4) </t>
    </r>
  </si>
  <si>
    <t>(79</t>
  </si>
  <si>
    <t>(758</t>
  </si>
  <si>
    <r>
      <t>Loss allocable to other venture partners</t>
    </r>
    <r>
      <rPr>
        <sz val="8"/>
        <color theme="1"/>
        <rFont val="Calibri"/>
        <family val="2"/>
        <scheme val="minor"/>
      </rPr>
      <t> (1)</t>
    </r>
  </si>
  <si>
    <t>(985</t>
  </si>
  <si>
    <t>(404</t>
  </si>
  <si>
    <t>(2,019</t>
  </si>
  <si>
    <t>(622</t>
  </si>
  <si>
    <t>(126</t>
  </si>
  <si>
    <t>(4,156</t>
  </si>
  <si>
    <t>(120</t>
  </si>
  <si>
    <t>(652</t>
  </si>
  <si>
    <t>(215</t>
  </si>
  <si>
    <t>(87</t>
  </si>
  <si>
    <t>(1,132</t>
  </si>
  <si>
    <t>Nine Months Ended September 30, 2013</t>
  </si>
  <si>
    <t>(450</t>
  </si>
  <si>
    <t>(45,999</t>
  </si>
  <si>
    <t>(15,439</t>
  </si>
  <si>
    <t>(14,609</t>
  </si>
  <si>
    <t>(76,497</t>
  </si>
  <si>
    <t>(6,786</t>
  </si>
  <si>
    <t>(10,994</t>
  </si>
  <si>
    <t>(2,244</t>
  </si>
  <si>
    <t>(2,874</t>
  </si>
  <si>
    <t>(22,898</t>
  </si>
  <si>
    <t>(5,936</t>
  </si>
  <si>
    <t>(16,154</t>
  </si>
  <si>
    <t>(2,057</t>
  </si>
  <si>
    <t>(2,928</t>
  </si>
  <si>
    <t>(27,075</t>
  </si>
  <si>
    <t>(1,840</t>
  </si>
  <si>
    <t>(86</t>
  </si>
  <si>
    <r>
      <t>Income (loss) allocable to other venture partners</t>
    </r>
    <r>
      <rPr>
        <sz val="8"/>
        <color theme="1"/>
        <rFont val="Calibri"/>
        <family val="2"/>
        <scheme val="minor"/>
      </rPr>
      <t> (1)</t>
    </r>
  </si>
  <si>
    <t>(461</t>
  </si>
  <si>
    <t>(1,205</t>
  </si>
  <si>
    <t>(1,341</t>
  </si>
  <si>
    <t>(8</t>
  </si>
  <si>
    <t>(1,227</t>
  </si>
  <si>
    <r>
      <t>Income (loss) allocable to the Company </t>
    </r>
    <r>
      <rPr>
        <sz val="8"/>
        <color theme="1"/>
        <rFont val="Calibri"/>
        <family val="2"/>
        <scheme val="minor"/>
      </rPr>
      <t>(1)</t>
    </r>
  </si>
  <si>
    <t>(499</t>
  </si>
  <si>
    <t>(78</t>
  </si>
  <si>
    <t>(650</t>
  </si>
  <si>
    <t>(325</t>
  </si>
  <si>
    <t>(175</t>
  </si>
  <si>
    <t>(1,305</t>
  </si>
  <si>
    <t>(431</t>
  </si>
  <si>
    <t>(172</t>
  </si>
  <si>
    <t>(2,408</t>
  </si>
  <si>
    <t>Equity in earnings (loss) of unconsolidated entities</t>
  </si>
  <si>
    <t>(1,804</t>
  </si>
  <si>
    <t>(509</t>
  </si>
  <si>
    <t>Nine Months Ended September 30, 2012</t>
  </si>
  <si>
    <t>CNLSun I</t>
  </si>
  <si>
    <t>(2,675</t>
  </si>
  <si>
    <t>(66,108</t>
  </si>
  <si>
    <t>(19,988</t>
  </si>
  <si>
    <t>(21,875</t>
  </si>
  <si>
    <t>(110,646</t>
  </si>
  <si>
    <t>(6,763</t>
  </si>
  <si>
    <t>(17,361</t>
  </si>
  <si>
    <t>(3,869</t>
  </si>
  <si>
    <t>(5,003</t>
  </si>
  <si>
    <t>(32,996</t>
  </si>
  <si>
    <t>(6,230</t>
  </si>
  <si>
    <t>(24,420</t>
  </si>
  <si>
    <t>(3,651</t>
  </si>
  <si>
    <t>(4,394</t>
  </si>
  <si>
    <t>(38,695</t>
  </si>
  <si>
    <t>Interest and other income (expense)</t>
  </si>
  <si>
    <t>(4,755</t>
  </si>
  <si>
    <t>(221</t>
  </si>
  <si>
    <t>(828</t>
  </si>
  <si>
    <t>(1,405</t>
  </si>
  <si>
    <t>(1,159</t>
  </si>
  <si>
    <t>(5,241</t>
  </si>
  <si>
    <t>(388</t>
  </si>
  <si>
    <t>(519</t>
  </si>
  <si>
    <t>(8,712</t>
  </si>
  <si>
    <t>(363</t>
  </si>
  <si>
    <t>(1,957</t>
  </si>
  <si>
    <t>(646</t>
  </si>
  <si>
    <t>(259</t>
  </si>
  <si>
    <t>(3,400</t>
  </si>
  <si>
    <t>(1,471</t>
  </si>
  <si>
    <t>(479</t>
  </si>
  <si>
    <r>
      <t> (2)</t>
    </r>
    <r>
      <rPr>
        <sz val="11"/>
        <color theme="1"/>
        <rFont val="Calibri"/>
        <family val="2"/>
        <scheme val="minor"/>
      </rPr>
      <t> </t>
    </r>
  </si>
  <si>
    <t>FOOTNOTES:</t>
  </si>
  <si>
    <r>
      <t>(1)</t>
    </r>
    <r>
      <rPr>
        <sz val="11"/>
        <color theme="1"/>
        <rFont val="Calibri"/>
        <family val="2"/>
        <scheme val="minor"/>
      </rPr>
      <t> </t>
    </r>
  </si>
  <si>
    <t>Income is allocated between the Company and its venture partners using the hypothetical liquidation book value (“HLBV”) method of accounting.</t>
  </si>
  <si>
    <r>
      <t>(2)</t>
    </r>
    <r>
      <rPr>
        <sz val="11"/>
        <color theme="1"/>
        <rFont val="Calibri"/>
        <family val="2"/>
        <scheme val="minor"/>
      </rPr>
      <t> </t>
    </r>
  </si>
  <si>
    <t>Includes approximately $1.8 million and $2.5 million in distributions representing our respective preferred return on the CNLSun II and CNLSun III ventures, respectively, in accordance with the venture agreements and approximately $1.5 million and $1.9 million in return of capital on the CNLSun II and CNLSun III ventures, respectively, for the nine months ended September 30, 2012.</t>
  </si>
  <si>
    <r>
      <t>(3)</t>
    </r>
    <r>
      <rPr>
        <sz val="11"/>
        <color theme="1"/>
        <rFont val="Calibri"/>
        <family val="2"/>
        <scheme val="minor"/>
      </rPr>
      <t> </t>
    </r>
  </si>
  <si>
    <t>This amount represents the venture partner’s portion of interest expense on a loan which the partners made to the venture. These amounts are treated as distributions for the purposes of the HLBV calculation.</t>
  </si>
  <si>
    <r>
      <t>(4)</t>
    </r>
    <r>
      <rPr>
        <sz val="11"/>
        <color theme="1"/>
        <rFont val="Calibri"/>
        <family val="2"/>
        <scheme val="minor"/>
      </rPr>
      <t> </t>
    </r>
  </si>
  <si>
    <t>In connection with the planned sale of its properties, the venture reclassified and included the results of operations from its seven properties as discontinued operations for all periods presented.</t>
  </si>
  <si>
    <r>
      <t>(5)</t>
    </r>
    <r>
      <rPr>
        <sz val="11"/>
        <color theme="1"/>
        <rFont val="Calibri"/>
        <family val="2"/>
        <scheme val="minor"/>
      </rPr>
      <t> </t>
    </r>
  </si>
  <si>
    <t>On July 1, 2013, the Company completed the sale of its interest in 42 senior housing properties held through CNLSun I Venture, CNLSun II Venture and CNLSun III Venture as discussed above. As such, summarized operating data for those ventures is reported through June 30, 2013.</t>
  </si>
  <si>
    <r>
      <t>(6)</t>
    </r>
    <r>
      <rPr>
        <sz val="11"/>
        <color theme="1"/>
        <rFont val="Calibri"/>
        <family val="2"/>
        <scheme val="minor"/>
      </rPr>
      <t> </t>
    </r>
  </si>
  <si>
    <t>During the quarter ended September 30, 2012, the DMC Partnership incurred approximately $2.3 million in acquisition costs relating to a potential acquisition that was ultimately not pursued.</t>
  </si>
  <si>
    <t>As of September 30, 2013 and December 31, 2012, the Company’s share of partners’ capital determined under HLBV was approximately $125.4 million and $265.3 million, respectively, and the total difference between the carrying amount of the investment and the Company’s share of partners’ capital determined under HLBV was approximately $7.7 million and $22.0 million, respectively.</t>
  </si>
  <si>
    <t>Mortgages and Other Notes Receivable</t>
  </si>
  <si>
    <r>
      <t>Mortgages and Other Notes Receivable</t>
    </r>
    <r>
      <rPr>
        <sz val="10"/>
        <color theme="1"/>
        <rFont val="Times New Roman"/>
        <family val="1"/>
      </rPr>
      <t>:</t>
    </r>
  </si>
  <si>
    <t>The Company evaluates impairment on its mortgages and other notes receivable on an individual loan basis which includes, current information and events, periodic visits and quarterly discussions on the financial results of the properties being collateralized and the financial stability of the borrowers who are also tenants or third-party managers for certain properties in the Company’s real estate portfolio. The Company reviews each loan to determine the risk of loss and whether the individual loan is impaired and whether an allowance is necessary. The credit quality of the Company’s borrowers is primarily based on their payment history on an individual loan basis, and, as such, the Company does not assign its mortgages and other note receivable in credit quality categories. The estimated fair market value of the Company’s mortgages and other notes receivable was approximately $115.5 million and $119.3 million as of September 30, 2013 and December 31, 2012, respectively, based on discounted cash flows for each individual instrument based on market interest rates as of September 30, 2013 and December 31, 2012, respectively. Because this methodology includes inputs that are not observable by the public and are not necessarily reflected in active markets, the measurement of the estimated fair values related to the Company’s mortgage and other notes receivable is categorized as Level 3 on the three-level valuation hierarchy. The estimated fair value of accounts and other receivables approximates the carrying value as of September 30, 2013 and December 31, 2012 because of the relatively short maturities of the obligations.</t>
  </si>
  <si>
    <t>Indebtedness</t>
  </si>
  <si>
    <r>
      <t>Indebtedness</t>
    </r>
    <r>
      <rPr>
        <sz val="10"/>
        <color theme="1"/>
        <rFont val="Times New Roman"/>
        <family val="1"/>
      </rPr>
      <t>:</t>
    </r>
  </si>
  <si>
    <t>In July 2013, the Company’s revolving line of credit was repaid in full with the proceeds from the sale of its interest in three unconsolidated senior housing joint ventures. See “Variable Interest and Unconsolidated Entities” for additional information. In addition, the Company’s borrowing capacity in its revolving line of credit was reduced from $125.0 million to approximately $119.7 million as a result of the operator transition relating to three marina properties.</t>
  </si>
  <si>
    <t>The estimated fair values of mortgages and other notes payable and the line of credit were approximately $677.0 million and $742.9 million as of September 30, 2013 and December 31, 2012, respectively, based on rates and spreads the Company would expect to obtain for similar borrowings with similar loan terms. Becaus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s of the Company’s senior notes was approximately $408.4 million and $385.6 million as of September 30, 2013 and December 31, 2012 respectively, based on prices traded for similar or identical instruments in active or inactive markets and is categorized as level 2 on the three-level valuation hierarchy. The estimated fair value of accounts payable and accrued expenses approximates the carrying value as of September 30, 2013 and December 31, 2012 because of the relatively short maturities of the obligations.</t>
  </si>
  <si>
    <t>Derivative Instruments and Hedging Activities</t>
  </si>
  <si>
    <r>
      <t>Derivative Instruments and Hedging Activities</t>
    </r>
    <r>
      <rPr>
        <sz val="10"/>
        <color theme="1"/>
        <rFont val="Times New Roman"/>
        <family val="1"/>
      </rPr>
      <t>:</t>
    </r>
  </si>
  <si>
    <t>The Company utilizes derivative instruments to offset partially the effect of fluctuating interest rates on the cash flows associated with its variable-rate debt. The Company follows established risk management policies and procedures in its use of derivatives and does not enter into or hold derivatives for trading or speculative purposes. The Company records all derivative instruments on its balance sheet at fair value. On the date the Company enters into a derivative contract, the derivative is designated as a hedge of the exposure to variable cash flows of a forecasted transaction. The effective portion of the derivative’s gain or loss is initially reported as a component of other comprehensive income (loss) and subsequently recognized in the statements of operations in the periods in which earnings are impacted by the variability of the cash flows of the hedged item. Any ineffective portion of the gain or loss is reflected in interest expense in the statements of operations.</t>
  </si>
  <si>
    <t>As of September 30, 2013 and December 31, 2012, the Company had five interest rate swaps that were designated as cash flow hedges of interest payments from their inception with maturity dates between December 2015 through September 2019. The fair value of the Company’s derivative financial instruments is included in other liabilities in the accompanying unaudited condensed balance sheet as of September 30, 2013 and December 31, 2012. The following table summarizes the gross and net amounts of the Company’s derivative financial instruments (in thousands):</t>
  </si>
  <si>
    <t>As of September 30, 2013</t>
  </si>
  <si>
    <t>Gross Amounts Not Offset</t>
  </si>
  <si>
    <t>in the Balance Sheets</t>
  </si>
  <si>
    <t>Notional</t>
  </si>
  <si>
    <t>Amount of</t>
  </si>
  <si>
    <t>Cash Flow</t>
  </si>
  <si>
    <t>Hedges</t>
  </si>
  <si>
    <t>Gross</t>
  </si>
  <si>
    <t>Amounts of</t>
  </si>
  <si>
    <t>Recognized</t>
  </si>
  <si>
    <t>Amounts</t>
  </si>
  <si>
    <t>Offset in the</t>
  </si>
  <si>
    <t>Balance Sheets</t>
  </si>
  <si>
    <t>Net Amounts</t>
  </si>
  <si>
    <t>of Liabilities</t>
  </si>
  <si>
    <t>Presented in the</t>
  </si>
  <si>
    <t>Balance Sheets</t>
  </si>
  <si>
    <t>Financial</t>
  </si>
  <si>
    <t>Instruments</t>
  </si>
  <si>
    <t>Collateral</t>
  </si>
  <si>
    <t>Net Amount</t>
  </si>
  <si>
    <t>(1,925</t>
  </si>
  <si>
    <t>(847</t>
  </si>
  <si>
    <r>
      <t> </t>
    </r>
    <r>
      <rPr>
        <sz val="9.35"/>
        <color theme="1"/>
        <rFont val="Times New Roman"/>
        <family val="1"/>
      </rPr>
      <t>(1)</t>
    </r>
    <r>
      <rPr>
        <sz val="10"/>
        <color theme="1"/>
        <rFont val="Times New Roman"/>
        <family val="1"/>
      </rPr>
      <t> </t>
    </r>
  </si>
  <si>
    <t>(291</t>
  </si>
  <si>
    <t>(580</t>
  </si>
  <si>
    <t>(481</t>
  </si>
  <si>
    <t>As of December 31, 2012</t>
  </si>
  <si>
    <t>Gross Amounts Not Offset</t>
  </si>
  <si>
    <t>Offset in the</t>
  </si>
  <si>
    <t>(2,423</t>
  </si>
  <si>
    <t>(1,238</t>
  </si>
  <si>
    <t>(460</t>
  </si>
  <si>
    <t>(761</t>
  </si>
  <si>
    <t>(716</t>
  </si>
  <si>
    <r>
      <t>FOOTNOTE</t>
    </r>
    <r>
      <rPr>
        <sz val="10"/>
        <color theme="1"/>
        <rFont val="Times New Roman"/>
        <family val="1"/>
      </rPr>
      <t>:</t>
    </r>
  </si>
  <si>
    <t>The Company swapped the interest rate on its $20.0 million loan denominated in Canadian dollars to a fixed interest rate of 6.4%. The notional amount has been converted from Canadian dollars to U.S. dollars at an exchange rate of 0.970 and 1.00 Canadian dollars for $1.00 U.S. dollar on September 30, 2013 and December 31, 2012, respectively.</t>
  </si>
  <si>
    <t>As of September 30, 2013, the Company’s hedges qualified as highly effective and, accordingly, all of the change in value is reflected in other comprehensive income (loss). Determining fair value and testing effectiveness of these financial instruments requires management to make certain estimates and judgments. Changes in assumptions could have a positive or negative impact on the estimated fair values and measured effectiveness of such instruments could, in turn, impact the Company’s results of operations.</t>
  </si>
  <si>
    <t>Fair Value Measurements</t>
  </si>
  <si>
    <r>
      <t>Fair Value Measurements</t>
    </r>
    <r>
      <rPr>
        <sz val="10"/>
        <color theme="1"/>
        <rFont val="Times New Roman"/>
        <family val="1"/>
      </rPr>
      <t>:</t>
    </r>
  </si>
  <si>
    <t>The Company had five investment properties that were classified as assets held for sale and were carried at fair value as of September 30, 2013. The Level 3 unobservable inputs used in determining the fair value of the real estate properties include, but are not limited to, comparable sales transactions and other information from brokers and potential buyers, as applicable.</t>
  </si>
  <si>
    <t>The Company’s derivative instruments are valued primarily based on inputs other than quoted prices that are observable for the assets or liabilities (such as interest rates, volatilities, and credit risks) and are classified as Level 2 in the fair value hierarchy. The valuation of derivative instruments also includes a credit value adjustment which is a Level 3 input. However, the impact of the assumption is not significant to its overall valuation calculation, and therefore the Company considers its derivative instruments to be classified as Level 2. The fair value of such instruments is included in other liabilities in the accompanying unaudited condensed consolidated balance sheets.</t>
  </si>
  <si>
    <t>The Company is making an accounting policy election to use the exception in ASC 820-10-35-18D with respect to measuring fair value of a group of financial assets and financial liabilities entered into with a particular counterparty, where the Company reports the net exposure to the credit risk of that counterparty.</t>
  </si>
  <si>
    <t>The following tables show the fair value of the Company’s financial assets and liabilities carried at fair value as of September 30, 2013 and December 31, 2012, as follows (in thousands):</t>
  </si>
  <si>
    <t>Fair Value</t>
  </si>
  <si>
    <t>Measurement</t>
  </si>
  <si>
    <t>as of</t>
  </si>
  <si>
    <t>Level 1</t>
  </si>
  <si>
    <t>Level 2</t>
  </si>
  <si>
    <t>Level 3</t>
  </si>
  <si>
    <t>Assets:</t>
  </si>
  <si>
    <t>Assets held for sale carried at fair value</t>
  </si>
  <si>
    <t>Liabilities:</t>
  </si>
  <si>
    <t>Derivative instruments</t>
  </si>
  <si>
    <t>  4,124</t>
  </si>
  <si>
    <t>  5,743</t>
  </si>
  <si>
    <t>  5,598</t>
  </si>
  <si>
    <t>Related Party Arrangements</t>
  </si>
  <si>
    <r>
      <t>Related Party Arrangements</t>
    </r>
    <r>
      <rPr>
        <sz val="10"/>
        <color theme="1"/>
        <rFont val="Times New Roman"/>
        <family val="1"/>
      </rPr>
      <t>:</t>
    </r>
  </si>
  <si>
    <t>In April 2013, the Company paid an affiliate, CNL Commercial Real Estate, Inc., a sales commission totaling approximately $0.2 million in connection with the sale of one of its properties under the terms of an exclusive right of sale listing agreement.</t>
  </si>
  <si>
    <t>For the quarters and nine months ended September 30, 2013 and 2012, the Advisor and former advisor collectively earned fees and incurred reimbursable expenses as follows (in thousands):</t>
  </si>
  <si>
    <t>Acquisition fees:</t>
  </si>
  <si>
    <t>Acquisition fees from distribution reinvestment plan</t>
  </si>
  <si>
    <t>Acquisition fees from debt proceeds</t>
  </si>
  <si>
    <t>Asset management fees</t>
  </si>
  <si>
    <t>Reimbursable expenses:</t>
  </si>
  <si>
    <t>Acquisition costs</t>
  </si>
  <si>
    <t>Operating expenses</t>
  </si>
  <si>
    <t>Total fees earned and reimbursable expenses</t>
  </si>
  <si>
    <t>Amounts due to affiliates for fees and expenses described above are as follows (in thousands):</t>
  </si>
  <si>
    <t>Due to the Advisor and its affiliates:</t>
  </si>
  <si>
    <t>Acquisition fees and expenses</t>
  </si>
  <si>
    <t>Total due to affiliates</t>
  </si>
  <si>
    <t>The Advisor and its affiliates are entitled to reimbursement of certain expenses incurred on behalf of the Company in connection with the Company’s acquisitions and operating activities. Pursuant to the advisory agreement, the Company will not reimburse the Advisor for any amount by which total operating expenses paid or incurred by the Company exceed the greater of 2% of average invested assets or 25% of net income (the “Expense Cap”) in any expense year, as defined in the advisory agreement. For the expense year ended September 30, 2013, operating expenses did not exceed the Expense Cap.</t>
  </si>
  <si>
    <t>The Company also maintains accounts at a bank in which the Company’s chairman serves as a director. The Company had deposits at that bank of approximately $8.6 million and $5.5 million as of September 30, 2013 and December 31, 2012, respectively.</t>
  </si>
  <si>
    <t>Stockholders' Equity</t>
  </si>
  <si>
    <r>
      <t>Stockholders’ Equity</t>
    </r>
    <r>
      <rPr>
        <sz val="10"/>
        <color theme="1"/>
        <rFont val="Times New Roman"/>
        <family val="1"/>
      </rPr>
      <t>:</t>
    </r>
  </si>
  <si>
    <r>
      <t>Distribution Reinvestment Plan</t>
    </r>
    <r>
      <rPr>
        <sz val="10"/>
        <color theme="1"/>
        <rFont val="Times New Roman"/>
        <family val="1"/>
      </rPr>
      <t xml:space="preserve"> — For the nine months ended September 30, 2013, the Company received aggregate proceeds of approximately $41.2 million (representing 5.9 million shares) through its DRP.</t>
    </r>
  </si>
  <si>
    <r>
      <t>Distributions</t>
    </r>
    <r>
      <rPr>
        <sz val="10"/>
        <color theme="1"/>
        <rFont val="Times New Roman"/>
        <family val="1"/>
      </rPr>
      <t xml:space="preserve"> — For the nine months ended September 30, 2013, the Company declared and paid distributions of approximately $101.3 million ($0.3189 per share).</t>
    </r>
  </si>
  <si>
    <r>
      <t>Redemption of Shares</t>
    </r>
    <r>
      <rPr>
        <sz val="10"/>
        <color theme="1"/>
        <rFont val="Times New Roman"/>
        <family val="1"/>
      </rPr>
      <t xml:space="preserve"> — The following details the activity (in shares) of the pending redemption requests for the quarter and nine months ended September 30, 2013 (in thousands except per share data):</t>
    </r>
  </si>
  <si>
    <t>First</t>
  </si>
  <si>
    <t>Second</t>
  </si>
  <si>
    <t>Third</t>
  </si>
  <si>
    <t>Year-To-Date</t>
  </si>
  <si>
    <t>2013 Quarters</t>
  </si>
  <si>
    <t>Requests in queue</t>
  </si>
  <si>
    <t>Redemptions requested</t>
  </si>
  <si>
    <t>Shares redeemed:</t>
  </si>
  <si>
    <t>Prior period requests</t>
  </si>
  <si>
    <t>(213</t>
  </si>
  <si>
    <t>(70</t>
  </si>
  <si>
    <t>(77</t>
  </si>
  <si>
    <t>(360</t>
  </si>
  <si>
    <t>Current period requests</t>
  </si>
  <si>
    <t>(192</t>
  </si>
  <si>
    <t>(351</t>
  </si>
  <si>
    <t>(329</t>
  </si>
  <si>
    <t>(872</t>
  </si>
  <si>
    <r>
      <t xml:space="preserve">Adjustments </t>
    </r>
    <r>
      <rPr>
        <sz val="9.35"/>
        <color theme="1"/>
        <rFont val="Times New Roman"/>
        <family val="1"/>
      </rPr>
      <t>(1)</t>
    </r>
  </si>
  <si>
    <t>(75</t>
  </si>
  <si>
    <t>(257</t>
  </si>
  <si>
    <t>(76</t>
  </si>
  <si>
    <t>(408</t>
  </si>
  <si>
    <r>
      <t xml:space="preserve">Pending redemption requests </t>
    </r>
    <r>
      <rPr>
        <sz val="9.35"/>
        <color theme="1"/>
        <rFont val="Times New Roman"/>
        <family val="1"/>
      </rPr>
      <t>(2)</t>
    </r>
  </si>
  <si>
    <t>Average price paid per share</t>
  </si>
  <si>
    <t>This amount represents redemption request cancellations and other adjustments.</t>
  </si>
  <si>
    <t>Requests that are not fulfilled in whole during a particular quarter will be redeemed on a pro rata basis to the extent funds are made available pursuant to the redemption plan.</t>
  </si>
  <si>
    <t>Supplemental Condensed Consolidating Financial Statements</t>
  </si>
  <si>
    <r>
      <t>Supplemental Condensed Consolidating Financial Statements</t>
    </r>
    <r>
      <rPr>
        <sz val="10"/>
        <color theme="1"/>
        <rFont val="Times New Roman"/>
        <family val="1"/>
      </rPr>
      <t>:</t>
    </r>
  </si>
  <si>
    <t>The Company issued senior obligations which are guaranteed by certain of the Company’s consolidated subsidiaries (the “Guarantor Subsidiaries”). The guarantees are joint and several, full and unconditional.</t>
  </si>
  <si>
    <t>The following summarizes the Company’s unaudited condensed consolidating balance sheet as of September 30, 2013 and December 31, 2012, statement of operations, statement of comprehensive income (loss) and statement of cash flows for the nine months ended September 30, 2013 and 2012 (in thousands):</t>
  </si>
  <si>
    <r>
      <t>Condensed Consolidating Balance Sheet</t>
    </r>
    <r>
      <rPr>
        <sz val="10"/>
        <color theme="1"/>
        <rFont val="Times New Roman"/>
        <family val="1"/>
      </rPr>
      <t>:</t>
    </r>
  </si>
  <si>
    <t>As of September 30, 2013</t>
  </si>
  <si>
    <t>Issuer</t>
  </si>
  <si>
    <t>Guarantor</t>
  </si>
  <si>
    <t>Subsidiaries</t>
  </si>
  <si>
    <t>Non-Guarantor</t>
  </si>
  <si>
    <t>Consolidating</t>
  </si>
  <si>
    <t>Adjustments</t>
  </si>
  <si>
    <t>Consolidated</t>
  </si>
  <si>
    <t>Investments in subsidiaries</t>
  </si>
  <si>
    <t>(5,598,877</t>
  </si>
  <si>
    <t>(40,562</t>
  </si>
  <si>
    <t>(5,639,439</t>
  </si>
  <si>
    <t>LIABILITIES AND STOCKHOLDERS’ EQUITY</t>
  </si>
  <si>
    <t>(38,788</t>
  </si>
  <si>
    <t>(1,774</t>
  </si>
  <si>
    <t>Commitments and contingencies</t>
  </si>
  <si>
    <t>Stockholders’ equity:</t>
  </si>
  <si>
    <t>Preferred stock, $.01 par value per share</t>
  </si>
  <si>
    <t>Excess shares, $.01 par value per share</t>
  </si>
  <si>
    <t>Common stock, $.01 par value per share</t>
  </si>
  <si>
    <t>(14,214,375</t>
  </si>
  <si>
    <t>Accumulated earnings (deficit)</t>
  </si>
  <si>
    <t>(149,657</t>
  </si>
  <si>
    <t>(926,367</t>
  </si>
  <si>
    <t>(1,039,311</t>
  </si>
  <si>
    <t>(3,908,313</t>
  </si>
  <si>
    <t>(5,627,787</t>
  </si>
  <si>
    <t>(5,765</t>
  </si>
  <si>
    <t>Total Liabilities and Stockholders’ Equity</t>
  </si>
  <si>
    <t>(5,954,457</t>
  </si>
  <si>
    <t>(35,447</t>
  </si>
  <si>
    <t>(5,989,904</t>
  </si>
  <si>
    <t>(33,067</t>
  </si>
  <si>
    <t>(2,380</t>
  </si>
  <si>
    <t>(13,235,839</t>
  </si>
  <si>
    <t>(149,446</t>
  </si>
  <si>
    <t>(651,920</t>
  </si>
  <si>
    <t>(937,972</t>
  </si>
  <si>
    <t>(3,317,000</t>
  </si>
  <si>
    <t>(4,608,641</t>
  </si>
  <si>
    <t>(7,661</t>
  </si>
  <si>
    <r>
      <t>Condensed Consolidating Statement of Operations</t>
    </r>
    <r>
      <rPr>
        <sz val="10"/>
        <color theme="1"/>
        <rFont val="Times New Roman"/>
        <family val="1"/>
      </rPr>
      <t>:</t>
    </r>
  </si>
  <si>
    <t>For the Quarter Ended September 30, 2013</t>
  </si>
  <si>
    <t>(1,101</t>
  </si>
  <si>
    <t>(12,773</t>
  </si>
  <si>
    <t>Interest expense and loan cost amortization (includes $414 amortization of loss on termination of cash flow hedges)</t>
  </si>
  <si>
    <t>(8,107</t>
  </si>
  <si>
    <t>(4,651</t>
  </si>
  <si>
    <t>(6,178</t>
  </si>
  <si>
    <t>(17,835</t>
  </si>
  <si>
    <t>Equity in earnings intercompany</t>
  </si>
  <si>
    <t>(329,017</t>
  </si>
  <si>
    <t>Total other income</t>
  </si>
  <si>
    <t>(327,916</t>
  </si>
  <si>
    <t>For the Quarter Ended September 30, 2012</t>
  </si>
  <si>
    <t>(1,198</t>
  </si>
  <si>
    <t>(104</t>
  </si>
  <si>
    <t>(67</t>
  </si>
  <si>
    <t>(14,317</t>
  </si>
  <si>
    <t>(7,969</t>
  </si>
  <si>
    <t>(3,014</t>
  </si>
  <si>
    <t>(8,608</t>
  </si>
  <si>
    <t>(18,393</t>
  </si>
  <si>
    <t>Equity in earnings, intercompany</t>
  </si>
  <si>
    <t>(140,351</t>
  </si>
  <si>
    <t>(139,153</t>
  </si>
  <si>
    <t>(15,884</t>
  </si>
  <si>
    <t>(183</t>
  </si>
  <si>
    <t>(2</t>
  </si>
  <si>
    <t>For the Nine Months Ended September 30, 2013</t>
  </si>
  <si>
    <t>(3,130</t>
  </si>
  <si>
    <t>(40,532</t>
  </si>
  <si>
    <t>(14,951</t>
  </si>
  <si>
    <t>(13,131</t>
  </si>
  <si>
    <t>Interest expense and loan cost amortization (includes $1,241 amortization of loss on termination of cash flow hedges)</t>
  </si>
  <si>
    <t>(23,811</t>
  </si>
  <si>
    <t>(15,697</t>
  </si>
  <si>
    <t>(18,241</t>
  </si>
  <si>
    <t>(54,619</t>
  </si>
  <si>
    <t>(274,447</t>
  </si>
  <si>
    <t>(271,317</t>
  </si>
  <si>
    <t>(211</t>
  </si>
  <si>
    <t>For the Nine Months Ended September 30, 2012</t>
  </si>
  <si>
    <t>(3,847</t>
  </si>
  <si>
    <t>Loss on lease termination</t>
  </si>
  <si>
    <t>(42,663</t>
  </si>
  <si>
    <t>(23,912</t>
  </si>
  <si>
    <t>(11,719</t>
  </si>
  <si>
    <t>(19,623</t>
  </si>
  <si>
    <t>(51,407</t>
  </si>
  <si>
    <t>(146,643</t>
  </si>
  <si>
    <t>(142,796</t>
  </si>
  <si>
    <t>(45,295</t>
  </si>
  <si>
    <t>(21,072</t>
  </si>
  <si>
    <t>(20,797</t>
  </si>
  <si>
    <t>(273</t>
  </si>
  <si>
    <r>
      <t>Condensed Consolidating Statement of Other Comprehensive Income (Loss)</t>
    </r>
    <r>
      <rPr>
        <sz val="10"/>
        <color theme="1"/>
        <rFont val="Times New Roman"/>
        <family val="1"/>
      </rPr>
      <t>:</t>
    </r>
  </si>
  <si>
    <t>Other comprehensive income:</t>
  </si>
  <si>
    <t>(410</t>
  </si>
  <si>
    <t>Unrealized gain arising during the period</t>
  </si>
  <si>
    <t>(60</t>
  </si>
  <si>
    <t>(414</t>
  </si>
  <si>
    <t>(884</t>
  </si>
  <si>
    <t>Comprehensive income</t>
  </si>
  <si>
    <t>(329,901</t>
  </si>
  <si>
    <t>(960</t>
  </si>
  <si>
    <t>Unrealized loss arising during the period</t>
  </si>
  <si>
    <t>(245</t>
  </si>
  <si>
    <t>(1,129</t>
  </si>
  <si>
    <t>(141,480</t>
  </si>
  <si>
    <t>(804</t>
  </si>
  <si>
    <t>(1,459</t>
  </si>
  <si>
    <t>(1,241</t>
  </si>
  <si>
    <t>(1,896</t>
  </si>
  <si>
    <t>   1,685</t>
  </si>
  <si>
    <t>(276,343</t>
  </si>
  <si>
    <t>(843</t>
  </si>
  <si>
    <t>(898</t>
  </si>
  <si>
    <t>(1,186</t>
  </si>
  <si>
    <t>Comprehensive income (loss)</t>
  </si>
  <si>
    <t>(19,886</t>
  </si>
  <si>
    <t>(147,829</t>
  </si>
  <si>
    <r>
      <t>Condensed Consolidating Statement of Cash Flows</t>
    </r>
    <r>
      <rPr>
        <sz val="10"/>
        <color theme="1"/>
        <rFont val="Times New Roman"/>
        <family val="1"/>
      </rPr>
      <t>:</t>
    </r>
  </si>
  <si>
    <t>Net cash provided by (used in) operating activities</t>
  </si>
  <si>
    <t>(55,324</t>
  </si>
  <si>
    <t>(83,451</t>
  </si>
  <si>
    <t>(21,715</t>
  </si>
  <si>
    <t>(31,007</t>
  </si>
  <si>
    <t>(52,722</t>
  </si>
  <si>
    <t>(6,613</t>
  </si>
  <si>
    <t>(12,377</t>
  </si>
  <si>
    <t>(250</t>
  </si>
  <si>
    <t>(331</t>
  </si>
  <si>
    <t>(524</t>
  </si>
  <si>
    <t>Intercompany investing</t>
  </si>
  <si>
    <t>(164,660</t>
  </si>
  <si>
    <t>(106,050</t>
  </si>
  <si>
    <t>(8,954</t>
  </si>
  <si>
    <t>(60,180</t>
  </si>
  <si>
    <t>(145,000</t>
  </si>
  <si>
    <t>(7,431</t>
  </si>
  <si>
    <t>(4,887</t>
  </si>
  <si>
    <t>(12,318</t>
  </si>
  <si>
    <t>(2,007</t>
  </si>
  <si>
    <t>(1,306</t>
  </si>
  <si>
    <t>(3,313</t>
  </si>
  <si>
    <t>(751</t>
  </si>
  <si>
    <t>Intercompany financing</t>
  </si>
  <si>
    <t>(163,873</t>
  </si>
  <si>
    <t>(787</t>
  </si>
  <si>
    <t>(69,134</t>
  </si>
  <si>
    <t>(268,311</t>
  </si>
  <si>
    <t>(150,516</t>
  </si>
  <si>
    <t>Effect of exchange rate fluctuation on cash</t>
  </si>
  <si>
    <t>(6</t>
  </si>
  <si>
    <t>Net increase in cash</t>
  </si>
  <si>
    <t>(as revised</t>
  </si>
  <si>
    <t>see Note 2)</t>
  </si>
  <si>
    <t>(56,668</t>
  </si>
  <si>
    <t>Acquisition of properties</t>
  </si>
  <si>
    <t>(168,650</t>
  </si>
  <si>
    <t>(17,079</t>
  </si>
  <si>
    <t>(33,575</t>
  </si>
  <si>
    <t>(50,654</t>
  </si>
  <si>
    <t>Investment in and contributions to unconsolidated entities</t>
  </si>
  <si>
    <t>(3,625</t>
  </si>
  <si>
    <t>(11,167</t>
  </si>
  <si>
    <t>(93</t>
  </si>
  <si>
    <t>(3,502</t>
  </si>
  <si>
    <t>(5,460</t>
  </si>
  <si>
    <t>(9,055</t>
  </si>
  <si>
    <t>(316</t>
  </si>
  <si>
    <t>(300</t>
  </si>
  <si>
    <t>(42,420</t>
  </si>
  <si>
    <t>(19,245</t>
  </si>
  <si>
    <t>(6,500</t>
  </si>
  <si>
    <t>(74,989</t>
  </si>
  <si>
    <t>Proceeds from line of credit</t>
  </si>
  <si>
    <t>(75,000</t>
  </si>
  <si>
    <t>(6,507</t>
  </si>
  <si>
    <t>(23,730</t>
  </si>
  <si>
    <t>(30,237</t>
  </si>
  <si>
    <t>(1,225</t>
  </si>
  <si>
    <t>(1,057</t>
  </si>
  <si>
    <t>(2,282</t>
  </si>
  <si>
    <t>(9,484</t>
  </si>
  <si>
    <t>(153,131</t>
  </si>
  <si>
    <t>(81,489</t>
  </si>
  <si>
    <t>(40,863</t>
  </si>
  <si>
    <t>(95,830</t>
  </si>
  <si>
    <t>(70,671</t>
  </si>
  <si>
    <t>Commitments and Contingencies</t>
  </si>
  <si>
    <r>
      <t>Commitments and Contingencies</t>
    </r>
    <r>
      <rPr>
        <sz val="10"/>
        <color theme="1"/>
        <rFont val="Times New Roman"/>
        <family val="1"/>
      </rPr>
      <t>:</t>
    </r>
  </si>
  <si>
    <t>A purported class action lawsuit on behalf of shareholders who purchased shares under the Company’s DRP on or after April 1, 2010, Allyn v. CNL Lifestyle Properties, Inc. et al., was filed on January 18, 2013 in the United States District Court for the Middle District of Florida against the Company and certain of its current and former directors. The lawsuit alleges claims for breach of fiduciary duty against the directors and constructive trust and unjust enrichment against the Company. The factual assertions in the complaint consist primarily of the allegation that the price for shares purchased under the DRP was inflated. The complaint seeks an unspecified amount of damages and other relief relating to the purported inflation. The Company intends to defend vigorously against such claims and is not able to determine the ultimate outcome at this time. The defendants filed a motion to dismiss the complaint on May 1, 2013, which is awaiting the court’s decision.</t>
  </si>
  <si>
    <t>From time to time, the Company may be exposed to litigation arising from operations of its business in the ordinary course of business. Management is not aware of any litigation that it believes will have a material adverse impact on the Company’s financial condition or results of operations.</t>
  </si>
  <si>
    <t>Subsequent Events</t>
  </si>
  <si>
    <t>Subsequent Events:</t>
  </si>
  <si>
    <t>On September 30, 2013, the Company entered into a settlement agreement with Marinas International pursuant to which 11 leases were terminated effective September 30, 2013 and effective October 1, 2013, International Marina Group I, LP (“IMG”), an affiliate of Marinas International, will operate the marinas to allow for an orderly transition to new third-party managers. As of November 5, 2013, the IMG management agreements were terminated with respect to ten of the marinas and those properties were subsequently transitioned to new third-party managers. The Company anticipates that the remaining one marina will be fully transitioned to a third-party manager prior to December 31, 2013.</t>
  </si>
  <si>
    <t>Significant Accounting Policies (Policies)</t>
  </si>
  <si>
    <t>Principles of Consolidation and Basis of Presentation</t>
  </si>
  <si>
    <t>Use of Estimates</t>
  </si>
  <si>
    <t>Revision to Previously Issued Financial Statements</t>
  </si>
  <si>
    <t>Reclassifications</t>
  </si>
  <si>
    <t>Adopted Accounting Pronouncements</t>
  </si>
  <si>
    <t>Significant Accounting Policies (Tables)</t>
  </si>
  <si>
    <t>Revision of Consolidated Statements of Cash Flows and Supplemental Consolidating Statement of Cash Flows</t>
  </si>
  <si>
    <t>Accordingly, the Company revised the Consolidated Statements of Cash Flows and the Supplemental Consolidating Statement of Cash Flows for the nine months ended September 30, 2012, as reported herein, and will revise the Consolidated Statements of Cash Flows and the Supplemental Consolidating Statement of Cash Flows for the year ended December 31, 2012 as follows (in thousands):</t>
  </si>
  <si>
    <t>Acquisitions (Tables)</t>
  </si>
  <si>
    <t>Business Acquisitions, Pro Forma Results of Operations</t>
  </si>
  <si>
    <t>The following table presents the unaudited pro forma results of operations of the Company as if each of the properties were acquired as of January 1, 2012 and owned during the quarter and nine months ended September 30, 2012 (in thousands, except per share data):</t>
  </si>
  <si>
    <t>Real Estate Investment Properties, net (Tables)</t>
  </si>
  <si>
    <t>Schedule of Real Estate Investment Properties</t>
  </si>
  <si>
    <t>Assets Held for Sale and Discontinued Operations (Tables)</t>
  </si>
  <si>
    <t>Assets Held for Sale</t>
  </si>
  <si>
    <t>Summary of Loss from Discontinued Operations</t>
  </si>
  <si>
    <t>The table is a summary of loss from discontinued operations for the quarter and nine months ended September 30, 2013 and 2012 (in thousands):</t>
  </si>
  <si>
    <t>Variable Interest and Unconsolidated Entities (Tables)</t>
  </si>
  <si>
    <t>Aggregate Carrying Amount and Major Classifications of Consolidated Assets and Liabilities</t>
  </si>
  <si>
    <t>Summarized Operating Data of Unconsolidated Entities</t>
  </si>
  <si>
    <t>Derivative Instruments and Hedging Activities (Tables)</t>
  </si>
  <si>
    <t>Summary of Terms and Fair Values of Derivative Financial Instruments</t>
  </si>
  <si>
    <t>The following table summarizes the gross and net amounts of the Company’s derivative financial instruments (in thousands):</t>
  </si>
  <si>
    <t>Fair Value Measurements (Tables)</t>
  </si>
  <si>
    <t>Fair Value of Financial Assets and Liabilities Carried at Fair Value</t>
  </si>
  <si>
    <t>Related Party Arrangements (Tables)</t>
  </si>
  <si>
    <t>Earned Acquisition Fees and Incurred Reimbursable Expenses</t>
  </si>
  <si>
    <t>Amounts Due to Affiliates for Fees and Expense</t>
  </si>
  <si>
    <t>Stockholders' Equity (Tables)</t>
  </si>
  <si>
    <t>Schedule of Redemption Requests</t>
  </si>
  <si>
    <t>The following details the activity (in shares) of the pending redemption requests for the quarter and nine months ended September 30, 2013 (in thousands except per share data):</t>
  </si>
  <si>
    <t>Supplemental Condensed Consolidating Financial Statements (Tables)</t>
  </si>
  <si>
    <t>Condensed Consolidating Balance Sheet</t>
  </si>
  <si>
    <t>Condensed Consolidating Statement of Operations</t>
  </si>
  <si>
    <t>Condensed Consolidating Statement of Other Comprehensive Income (Loss)</t>
  </si>
  <si>
    <t>Condensed Consolidating Statement of Cash Flows</t>
  </si>
  <si>
    <t>Organization and Nature of Business - Additional Information (Detail)</t>
  </si>
  <si>
    <t>Organization And Nature Of Business [Line Items]</t>
  </si>
  <si>
    <t>Number of real estate properties</t>
  </si>
  <si>
    <t>Unconsolidated Joint Ventures</t>
  </si>
  <si>
    <t>Canada</t>
  </si>
  <si>
    <t>Minimum</t>
  </si>
  <si>
    <t>Long-term lease</t>
  </si>
  <si>
    <t>'5 years</t>
  </si>
  <si>
    <t>Maximum</t>
  </si>
  <si>
    <t>'20 years</t>
  </si>
  <si>
    <t>Significant Accounting Policies - Additional Information (Detail) (Error in Presentation of Deposit Escrowed, USD $)</t>
  </si>
  <si>
    <t>In Millions, unless otherwise specified</t>
  </si>
  <si>
    <t>Error in Presentation of Deposit Escrowed</t>
  </si>
  <si>
    <t>Accounting Policies [Line Items]</t>
  </si>
  <si>
    <t>Revision to Consolidated Statements of Cash Flows due to error in presentation</t>
  </si>
  <si>
    <t>Revision of Consolidated Statements of Cash Flows and Supplemental Consolidating Statement of Cash Flows Due to Error in Presentation of Deposit Escrowed (Detail) (USD $)</t>
  </si>
  <si>
    <t>As reported</t>
  </si>
  <si>
    <t>As revised</t>
  </si>
  <si>
    <t>Acquisitions - Additional Information (Detail) (USD $)</t>
  </si>
  <si>
    <t>Business Acquisition, Pro Forma Information [Line Items]</t>
  </si>
  <si>
    <t>Bargain purchase gain</t>
  </si>
  <si>
    <t>Revenues from acquired properties</t>
  </si>
  <si>
    <t>Net operating loss attributable to the properties</t>
  </si>
  <si>
    <t>Long-term triple-net lease for an initial term renewal options</t>
  </si>
  <si>
    <t>'10 years</t>
  </si>
  <si>
    <t>Senior Housing Properties</t>
  </si>
  <si>
    <t>Number of properties acquired</t>
  </si>
  <si>
    <t>Attraction Property</t>
  </si>
  <si>
    <t>Properties Acquired, Pro Forma Results of Operations (Detail) (USD $)</t>
  </si>
  <si>
    <t>Business Combination, Pro Forma Information [Line Items]</t>
  </si>
  <si>
    <t>[1]</t>
  </si>
  <si>
    <t>The pro forma for the quarter and nine months ended September 30, 2012, were adjusted to exclude approximately $1.2 million of acquisition related expenses incurred in 2012.</t>
  </si>
  <si>
    <t>Properties Acquired, Pro Forma Results of Operations (Parenthetical) (Detail) (USD $)</t>
  </si>
  <si>
    <t>Acquisition related expenses</t>
  </si>
  <si>
    <t>Schedule of Real Estate Investment Properties (Detail) (USD $)</t>
  </si>
  <si>
    <t>Real Estate Properties [Line Items]</t>
  </si>
  <si>
    <t>Real estate investment properties, Total</t>
  </si>
  <si>
    <t>Assets Held for Sale and Discontinued Operations - Additional Information (Detail) (USD $)</t>
  </si>
  <si>
    <t>6 Months Ended</t>
  </si>
  <si>
    <t>Jun. 30, 2013</t>
  </si>
  <si>
    <t>Property</t>
  </si>
  <si>
    <t>Assets Held for Sale and Discontinued Operations [Line Items]</t>
  </si>
  <si>
    <t>Impairment Provision</t>
  </si>
  <si>
    <t>Number of properties sold</t>
  </si>
  <si>
    <t>Aggregate sales price of properties sold</t>
  </si>
  <si>
    <t>Aggregate gain of properties sold</t>
  </si>
  <si>
    <t>Properties Classified as Assets Held for Sale (Detail) (USD $)</t>
  </si>
  <si>
    <t>Long Lived Assets Held-for-sale [Line Items]</t>
  </si>
  <si>
    <t>Building and Building Improvements</t>
  </si>
  <si>
    <t>Summary of Loss from Discontinued Operations (Detail) (USD $)</t>
  </si>
  <si>
    <t>Income Statement, Balance Sheet and Additional Disclosures by Disposal Groups, Including Discontinued Operations [Line Items]</t>
  </si>
  <si>
    <t>Variable Interest and Unconsolidated Entities - Additional Information (Detail) (USD $)</t>
  </si>
  <si>
    <t>1 Months Ended</t>
  </si>
  <si>
    <t>Entity</t>
  </si>
  <si>
    <t>HLBV</t>
  </si>
  <si>
    <t>Canada Revenue Authority</t>
  </si>
  <si>
    <t>Jul. 31, 2013</t>
  </si>
  <si>
    <t>Joint Venture Agreement</t>
  </si>
  <si>
    <t>Equity Method Investments</t>
  </si>
  <si>
    <t>Intrawest Venture</t>
  </si>
  <si>
    <t>Investment</t>
  </si>
  <si>
    <t>Year One</t>
  </si>
  <si>
    <t>Year Two</t>
  </si>
  <si>
    <t>Variable Interest Entity [Line Items]</t>
  </si>
  <si>
    <t>Number of wholly-owned subsidiaries</t>
  </si>
  <si>
    <t>Number of buy out options exercisable</t>
  </si>
  <si>
    <t>Number of remaining buy out options exercisable</t>
  </si>
  <si>
    <t>Remaining buy-out options become exercisable in year</t>
  </si>
  <si>
    <t>'2014</t>
  </si>
  <si>
    <t>'2018</t>
  </si>
  <si>
    <t>One of the buy-out options expiration month and year</t>
  </si>
  <si>
    <t>'2015-05</t>
  </si>
  <si>
    <t>Remaining four buy-out options expiration month and year</t>
  </si>
  <si>
    <t>'2023-07</t>
  </si>
  <si>
    <t>'2030-03</t>
  </si>
  <si>
    <t>Maximum exposure to loss on investment</t>
  </si>
  <si>
    <t>Aggregate proceed from sale of interest in joint venture</t>
  </si>
  <si>
    <t>Gain (loss) of unconsolidated entities</t>
  </si>
  <si>
    <t>Increase in gain (loss) on sale of investment</t>
  </si>
  <si>
    <t>Equity ownership in number of companies</t>
  </si>
  <si>
    <t>Joint Ventures held for sale</t>
  </si>
  <si>
    <t>Share of partners capital</t>
  </si>
  <si>
    <t>Difference between carrying amount of the investment and partners capital</t>
  </si>
  <si>
    <t>Aggregate Carrying Amount and Major Classifications of Consolidated Assets and Liabilities (Detail) (USD $)</t>
  </si>
  <si>
    <t>Summary of Financial Information of Unconsolidated Entities (Detail) (USD $)</t>
  </si>
  <si>
    <t>Schedule of Unconsolidated Entities [Line Items]</t>
  </si>
  <si>
    <t>Discontinued operations</t>
  </si>
  <si>
    <t>DMC Partnership</t>
  </si>
  <si>
    <t>Income (loss) allocable to other venture partners</t>
  </si>
  <si>
    <t>[2]</t>
  </si>
  <si>
    <t>Income (loss) allocable to the Company</t>
  </si>
  <si>
    <t>[3]</t>
  </si>
  <si>
    <t>[2],[4]</t>
  </si>
  <si>
    <t>CNLSun I Venture</t>
  </si>
  <si>
    <t>[5]</t>
  </si>
  <si>
    <t>[2],[5]</t>
  </si>
  <si>
    <t>CNLSun II Venture</t>
  </si>
  <si>
    <t>[6]</t>
  </si>
  <si>
    <t>CNLSun III Venture</t>
  </si>
  <si>
    <t>During the quarter ended September 30, 2012, the DMC Partnership incurred approximately $2.3 million in acquisition costs relating to a potential acquisition that was ultimately not pursued.</t>
  </si>
  <si>
    <t>Income is allocated between the Company and its venture partners using the hypothetical liquidation book value ("HLBV") method of accounting.</t>
  </si>
  <si>
    <t>[4]</t>
  </si>
  <si>
    <t>This amount represents the venture partner's portion of interest expense on a loan which the partners made to the venture. These amounts are treated as distributions for the purposes of the HLBV calculation.</t>
  </si>
  <si>
    <t>On July 1, 2013, the Company completed the sale of its interest in 42 senior housing properties held through CNLSun I Venture, CNLSun II Venture and CNLSun III Venture as discussed above. As such, summarized operating data for those ventures is reported through June 30, 2013.</t>
  </si>
  <si>
    <t>Includes approximately $1.8 million and $2.5 million in distributions representing our respective preferred return on the CNLSun II and CNLSun III ventures, respectively, in accordance with the venture agreements and approximately $1.5 million and $1.9 million in return of capital on the CNLSun II and CNLSun III ventures, respectively, for the nine months ended September 30, 2012.</t>
  </si>
  <si>
    <t>Summary of Financial Information of Unconsolidated Entities (Parenthetical) (Detail) (USD $)</t>
  </si>
  <si>
    <t>Distribution representing return of capital</t>
  </si>
  <si>
    <t>Mortgages and Other Notes Receivable - Additional Information (Detail) (USD $)</t>
  </si>
  <si>
    <t>Mortgages and Other Notes Receivables [Line Items]</t>
  </si>
  <si>
    <t>Estimated fair market value of company's mortgages and other notes receivable</t>
  </si>
  <si>
    <t>Indebtedness - Additional Information (Detail) (USD $)</t>
  </si>
  <si>
    <t>Carrying (Reported) Amount, Fair Value Disclosure</t>
  </si>
  <si>
    <t>Debt Instrument [Line Items]</t>
  </si>
  <si>
    <t>Revolving line of credit borrowing capacity</t>
  </si>
  <si>
    <t>Remaining line of credit borrowing capacity</t>
  </si>
  <si>
    <t>Estimated fair values of mortgages, other notes payable and line of credit</t>
  </si>
  <si>
    <t>Estimated fair values of Senior notes</t>
  </si>
  <si>
    <t>Derivative Instruments and Hedging Activities - Additional Information (Detail) (Interest Rate Swap)</t>
  </si>
  <si>
    <t>Derivative</t>
  </si>
  <si>
    <t>Derivative [Line Items]</t>
  </si>
  <si>
    <t>Number of interest rate swaps</t>
  </si>
  <si>
    <t>Derivative instrument, maturity date</t>
  </si>
  <si>
    <t>'2015-12</t>
  </si>
  <si>
    <t>'2019-09</t>
  </si>
  <si>
    <t>Derivative Financial Instruments Included in Other Liabilities (Detail) (USD $)</t>
  </si>
  <si>
    <t>Net Amount</t>
  </si>
  <si>
    <t>Interest Rate Swap | Cash Flow Hedges | Derivative Instrument 1</t>
  </si>
  <si>
    <t>Notional amount of Cash Flow Hedges</t>
  </si>
  <si>
    <t>Gross Amounts of Recognized Liabilities</t>
  </si>
  <si>
    <t>Gross Amounts Offset in the Balance Sheets</t>
  </si>
  <si>
    <t>Net Amounts of Liabilities Presented in the Balance Sheets</t>
  </si>
  <si>
    <t>Gross Amounts Not Offset in the Balance Sheet, Financial Instruments</t>
  </si>
  <si>
    <t>Gross Amounts Not Offset in the Balance Sheet, Cash Collateral</t>
  </si>
  <si>
    <t>Interest Rate Swap | Cash Flow Hedges | Derivative Instrument 2</t>
  </si>
  <si>
    <t>Interest Rate Swap | Cash Flow Hedges | Derivative Instrument 3</t>
  </si>
  <si>
    <t>Interest Rate Swap | Cash Flow Hedges | Derivative Instrument 4</t>
  </si>
  <si>
    <t>Interest Rate Swap | Cash Flow Hedges | Derivative Instrument 5</t>
  </si>
  <si>
    <t>The Company swapped the interest rate on its $20.0 million loan denominated in Canadian dollars to a fixed interest rate of 6.4%. The notional amount has been converted from Canadian dollars to U.S. dollars at an exchange rate of 0.970 and 1.00 Canadian dollars for $1.00 U.S. dollar on September 30, 2013 and December 31, 2012, respectively.</t>
  </si>
  <si>
    <t>Derivative Financial Instruments Included in Other Liabilities (Parenthetical) (Detail) (USD $)</t>
  </si>
  <si>
    <t>Loan denominated in Canadian dollars</t>
  </si>
  <si>
    <t>Fixed interest rate</t>
  </si>
  <si>
    <t>U.S. exchange rate for Canadian dollars</t>
  </si>
  <si>
    <t>Foreign currency exchange rate conversion to dollars</t>
  </si>
  <si>
    <t>Fair Value Measurements - Additional Information (Detail)</t>
  </si>
  <si>
    <t>Fair Value Measurements Disclosure [Line Items]</t>
  </si>
  <si>
    <t>Number of investment property</t>
  </si>
  <si>
    <t>Fair Value of Financial Assets and Liabilities Carried at Fair Value (Detail) (USD $)</t>
  </si>
  <si>
    <t>Level 2</t>
  </si>
  <si>
    <t>Level 3</t>
  </si>
  <si>
    <t>Related Party Arrangements - Additional Information (Detail) (USD $)</t>
  </si>
  <si>
    <t>Apr. 30, 2013</t>
  </si>
  <si>
    <t>Affiliated Entity</t>
  </si>
  <si>
    <t>As percentage of average invested assets</t>
  </si>
  <si>
    <t>As percentage of net income</t>
  </si>
  <si>
    <t>Related Party Transaction [Line Items]</t>
  </si>
  <si>
    <t>Commission paid on sale of property</t>
  </si>
  <si>
    <t>Percentage of total operating expenses paid</t>
  </si>
  <si>
    <t>Deposits at bank</t>
  </si>
  <si>
    <t>Adviser and Former Adviser Earned Fees and Incurred Reimbursable Expenses (Detail) (USD $)</t>
  </si>
  <si>
    <t>Amounts Due to Affiliates for Fees and Expenses (Detail) (USD $)</t>
  </si>
  <si>
    <t>Asset Management Fees</t>
  </si>
  <si>
    <t>Stockholders' Equity - Additional Information (Detail) (USD $)</t>
  </si>
  <si>
    <t>In Millions, except Share data in Thousands, unless otherwise specified</t>
  </si>
  <si>
    <t>Stockholders Equity Note [Line Items]</t>
  </si>
  <si>
    <t>Declared and paid distributions</t>
  </si>
  <si>
    <t>Declared and paid distributions, per share</t>
  </si>
  <si>
    <t>Reinvestment Plan</t>
  </si>
  <si>
    <t>Offering proceeds</t>
  </si>
  <si>
    <t>Shares subscribed, shares</t>
  </si>
  <si>
    <t>Schedule of Pending Redemption Request (Detail) (USD $)</t>
  </si>
  <si>
    <t>Mar. 31, 2013</t>
  </si>
  <si>
    <t>Pending redemption requests</t>
  </si>
  <si>
    <t>Consolidating Balance Sheet (Detail) (USD $)</t>
  </si>
  <si>
    <t>Guarantor Subsidiaries</t>
  </si>
  <si>
    <t>Consolidating Adjustments</t>
  </si>
  <si>
    <t>Consolidating Statement of Operations (Detail) (USD $)</t>
  </si>
  <si>
    <t>Consolidating Statement of Operations (Parenthetical) (Detail) (USD $)</t>
  </si>
  <si>
    <t>Condensed Financial Statements, Captions [Line Items]</t>
  </si>
  <si>
    <t>Consolidating Statement of Comprehensive Income (loss) (Detail) (USD $)</t>
  </si>
  <si>
    <t>Condensed Consolidating Statement of Other Comprehensive Income (Loss) [Line Items]</t>
  </si>
  <si>
    <t>Unrealized loss (gain) arising during the period</t>
  </si>
  <si>
    <t>Consolidating Statement of Cash Flows (Detail) (USD $)</t>
  </si>
  <si>
    <t>Subsequent Events - Additional Information (Detail)</t>
  </si>
  <si>
    <t>Leases</t>
  </si>
  <si>
    <t>Dec. 31, 2013</t>
  </si>
  <si>
    <t>Subsequent Event</t>
  </si>
  <si>
    <t>Subsequent Event [Line Items]</t>
  </si>
  <si>
    <t>Number of terminated leases</t>
  </si>
  <si>
    <t>Number of real estate managed by third party</t>
  </si>
  <si>
    <t>Number of real estate managed by affiliates of old ten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sz val="6"/>
      <color theme="1"/>
      <name val="Calibri"/>
      <family val="2"/>
      <scheme val="minor"/>
    </font>
    <font>
      <u/>
      <sz val="11"/>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u/>
      <sz val="10"/>
      <color theme="1"/>
      <name val="Calibri"/>
      <family val="2"/>
      <scheme val="minor"/>
    </font>
    <font>
      <b/>
      <sz val="7"/>
      <color theme="1"/>
      <name val="Calibri"/>
      <family val="2"/>
      <scheme val="minor"/>
    </font>
    <font>
      <sz val="8"/>
      <color theme="1"/>
      <name val="Calibri"/>
      <family val="2"/>
      <scheme val="minor"/>
    </font>
    <font>
      <sz val="14"/>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4" fillId="0" borderId="10" xfId="0" applyFont="1" applyBorder="1"/>
    <xf numFmtId="0" fontId="24"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4" fillId="33" borderId="0" xfId="0" applyFont="1" applyFill="1" applyAlignment="1">
      <alignment wrapText="1"/>
    </xf>
    <xf numFmtId="0" fontId="25" fillId="0" borderId="11" xfId="0" applyFont="1" applyBorder="1" applyAlignment="1">
      <alignment horizontal="center" wrapText="1"/>
    </xf>
    <xf numFmtId="0" fontId="25" fillId="0" borderId="13" xfId="0" applyFont="1" applyBorder="1" applyAlignment="1">
      <alignment horizontal="center" wrapText="1"/>
    </xf>
    <xf numFmtId="0" fontId="20" fillId="0" borderId="0" xfId="0" applyFont="1" applyAlignment="1">
      <alignment wrapText="1"/>
    </xf>
    <xf numFmtId="0" fontId="2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indent="3"/>
    </xf>
    <xf numFmtId="0" fontId="0" fillId="0" borderId="0" xfId="0" applyAlignment="1">
      <alignment horizontal="right"/>
    </xf>
    <xf numFmtId="0" fontId="18" fillId="0" borderId="0" xfId="0" applyFont="1" applyAlignment="1">
      <alignment horizontal="right"/>
    </xf>
    <xf numFmtId="0" fontId="0" fillId="33" borderId="0" xfId="0" applyFill="1" applyAlignment="1">
      <alignment horizontal="right"/>
    </xf>
    <xf numFmtId="0" fontId="18" fillId="33" borderId="0" xfId="0" applyFont="1" applyFill="1" applyAlignment="1">
      <alignment horizontal="right"/>
    </xf>
    <xf numFmtId="0" fontId="29" fillId="0" borderId="0" xfId="0" applyFont="1" applyAlignment="1">
      <alignment horizontal="left" vertical="top" wrapText="1"/>
    </xf>
    <xf numFmtId="0" fontId="0" fillId="33" borderId="0" xfId="0" applyFill="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33" borderId="0" xfId="0" applyNumberFormat="1" applyFill="1" applyAlignment="1">
      <alignment horizontal="right"/>
    </xf>
    <xf numFmtId="0" fontId="22" fillId="0" borderId="11" xfId="0" applyFont="1" applyBorder="1" applyAlignment="1">
      <alignment wrapText="1"/>
    </xf>
    <xf numFmtId="0" fontId="36" fillId="0" borderId="0" xfId="0" applyFont="1" applyAlignment="1">
      <alignment wrapText="1"/>
    </xf>
    <xf numFmtId="3" fontId="0" fillId="0" borderId="0" xfId="0" applyNumberFormat="1" applyAlignment="1">
      <alignment horizontal="right"/>
    </xf>
    <xf numFmtId="0" fontId="36" fillId="33" borderId="0" xfId="0" applyFont="1" applyFill="1" applyAlignment="1">
      <alignment wrapText="1"/>
    </xf>
    <xf numFmtId="0" fontId="22" fillId="0" borderId="12" xfId="0" applyFont="1" applyBorder="1" applyAlignment="1">
      <alignment wrapText="1"/>
    </xf>
    <xf numFmtId="0" fontId="16" fillId="0" borderId="10" xfId="0" applyFont="1" applyBorder="1" applyAlignment="1">
      <alignment horizontal="center"/>
    </xf>
    <xf numFmtId="0" fontId="16" fillId="0" borderId="11" xfId="0" applyFont="1" applyBorder="1" applyAlignment="1">
      <alignment horizontal="center"/>
    </xf>
    <xf numFmtId="0" fontId="0" fillId="0" borderId="11" xfId="0" applyBorder="1" applyAlignment="1">
      <alignment wrapText="1"/>
    </xf>
    <xf numFmtId="0" fontId="36" fillId="0" borderId="0" xfId="0" applyFont="1"/>
    <xf numFmtId="0" fontId="36" fillId="33" borderId="0" xfId="0" applyFont="1" applyFill="1"/>
    <xf numFmtId="0" fontId="36" fillId="0" borderId="0" xfId="0" applyFont="1" applyAlignment="1">
      <alignment horizontal="left" vertical="top" wrapText="1"/>
    </xf>
    <xf numFmtId="0" fontId="32" fillId="0" borderId="0" xfId="0" applyFont="1" applyAlignment="1">
      <alignment wrapText="1"/>
    </xf>
    <xf numFmtId="0" fontId="30" fillId="0" borderId="0" xfId="0" applyFont="1" applyAlignment="1">
      <alignment wrapText="1"/>
    </xf>
    <xf numFmtId="0" fontId="34" fillId="0" borderId="0" xfId="0" applyFont="1" applyAlignment="1">
      <alignment wrapText="1"/>
    </xf>
    <xf numFmtId="0" fontId="37" fillId="0" borderId="0" xfId="0" applyFont="1" applyAlignment="1">
      <alignment wrapText="1"/>
    </xf>
    <xf numFmtId="0" fontId="31" fillId="0" borderId="0" xfId="0" applyFont="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5" fillId="0" borderId="0" xfId="0" applyFont="1" applyAlignment="1">
      <alignment horizontal="center"/>
    </xf>
    <xf numFmtId="0" fontId="25" fillId="0" borderId="10" xfId="0" applyFont="1" applyBorder="1" applyAlignment="1">
      <alignment horizontal="center"/>
    </xf>
    <xf numFmtId="0" fontId="25" fillId="0" borderId="11" xfId="0" applyFont="1" applyBorder="1" applyAlignment="1">
      <alignment horizontal="center"/>
    </xf>
    <xf numFmtId="0" fontId="24" fillId="0" borderId="11"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0" fillId="33" borderId="0" xfId="0" applyFont="1" applyFill="1" applyAlignment="1">
      <alignment horizontal="left" vertical="top" wrapText="1" indent="1"/>
    </xf>
    <xf numFmtId="0" fontId="18" fillId="33" borderId="0" xfId="0" applyFont="1" applyFill="1" applyAlignment="1">
      <alignment horizontal="center" vertical="top" wrapText="1"/>
    </xf>
    <xf numFmtId="0" fontId="18" fillId="33" borderId="0" xfId="0" applyFont="1" applyFill="1" applyAlignment="1">
      <alignment vertical="top" wrapText="1"/>
    </xf>
    <xf numFmtId="0" fontId="18" fillId="0" borderId="0" xfId="0" applyFont="1" applyAlignment="1">
      <alignment horizontal="center" vertical="top" wrapText="1"/>
    </xf>
    <xf numFmtId="0" fontId="19" fillId="0" borderId="0" xfId="0" applyFont="1" applyAlignment="1">
      <alignment wrapText="1"/>
    </xf>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210462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85546875" bestFit="1" customWidth="1"/>
    <col min="2" max="2" width="2.28515625" customWidth="1"/>
    <col min="3" max="3" width="36.5703125" customWidth="1"/>
  </cols>
  <sheetData>
    <row r="1" spans="1:3" ht="15" customHeight="1" x14ac:dyDescent="0.25">
      <c r="A1" s="7" t="s">
        <v>178</v>
      </c>
      <c r="B1" s="7" t="s">
        <v>1</v>
      </c>
      <c r="C1" s="7"/>
    </row>
    <row r="2" spans="1:3" ht="15" customHeight="1" x14ac:dyDescent="0.25">
      <c r="A2" s="7"/>
      <c r="B2" s="7" t="s">
        <v>2</v>
      </c>
      <c r="C2" s="7"/>
    </row>
    <row r="3" spans="1:3" ht="15" customHeight="1" x14ac:dyDescent="0.25">
      <c r="A3" s="14" t="s">
        <v>178</v>
      </c>
      <c r="B3" s="15" t="s">
        <v>5</v>
      </c>
      <c r="C3" s="15"/>
    </row>
    <row r="4" spans="1:3" x14ac:dyDescent="0.25">
      <c r="A4" s="14"/>
      <c r="B4" s="11">
        <v>1</v>
      </c>
      <c r="C4" s="12" t="s">
        <v>179</v>
      </c>
    </row>
    <row r="5" spans="1:3" ht="255" customHeight="1" x14ac:dyDescent="0.25">
      <c r="A5" s="14"/>
      <c r="B5" s="16" t="s">
        <v>180</v>
      </c>
      <c r="C5" s="16"/>
    </row>
    <row r="6" spans="1:3" ht="306" customHeight="1" x14ac:dyDescent="0.25">
      <c r="A6" s="14"/>
      <c r="B6" s="16" t="s">
        <v>181</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5.28515625" customWidth="1"/>
    <col min="5" max="5" width="21" customWidth="1"/>
    <col min="6" max="6" width="5.85546875" customWidth="1"/>
    <col min="7" max="7" width="27" customWidth="1"/>
    <col min="8" max="8" width="5.28515625" customWidth="1"/>
    <col min="9" max="9" width="21" customWidth="1"/>
    <col min="10" max="10" width="5.8554687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82</v>
      </c>
      <c r="B3" s="15" t="s">
        <v>5</v>
      </c>
      <c r="C3" s="15"/>
      <c r="D3" s="15"/>
      <c r="E3" s="15"/>
      <c r="F3" s="15"/>
      <c r="G3" s="15"/>
      <c r="H3" s="15"/>
      <c r="I3" s="15"/>
      <c r="J3" s="15"/>
    </row>
    <row r="4" spans="1:10" x14ac:dyDescent="0.25">
      <c r="A4" s="14"/>
      <c r="B4" s="11">
        <v>2</v>
      </c>
      <c r="C4" s="12" t="s">
        <v>183</v>
      </c>
    </row>
    <row r="5" spans="1:10" ht="77.25" customHeight="1" x14ac:dyDescent="0.25">
      <c r="A5" s="14"/>
      <c r="B5" s="39" t="s">
        <v>184</v>
      </c>
      <c r="C5" s="39"/>
      <c r="D5" s="39"/>
      <c r="E5" s="39"/>
      <c r="F5" s="39"/>
      <c r="G5" s="39"/>
      <c r="H5" s="39"/>
      <c r="I5" s="39"/>
      <c r="J5" s="39"/>
    </row>
    <row r="6" spans="1:10" ht="38.25" customHeight="1" x14ac:dyDescent="0.25">
      <c r="A6" s="14"/>
      <c r="B6" s="16" t="s">
        <v>185</v>
      </c>
      <c r="C6" s="16"/>
      <c r="D6" s="16"/>
      <c r="E6" s="16"/>
      <c r="F6" s="16"/>
      <c r="G6" s="16"/>
      <c r="H6" s="16"/>
      <c r="I6" s="16"/>
      <c r="J6" s="16"/>
    </row>
    <row r="7" spans="1:10" ht="51" customHeight="1" x14ac:dyDescent="0.25">
      <c r="A7" s="14"/>
      <c r="B7" s="16" t="s">
        <v>186</v>
      </c>
      <c r="C7" s="16"/>
      <c r="D7" s="16"/>
      <c r="E7" s="16"/>
      <c r="F7" s="16"/>
      <c r="G7" s="16"/>
      <c r="H7" s="16"/>
      <c r="I7" s="16"/>
      <c r="J7" s="16"/>
    </row>
    <row r="8" spans="1:10" ht="39" customHeight="1" x14ac:dyDescent="0.25">
      <c r="A8" s="14"/>
      <c r="B8" s="39" t="s">
        <v>187</v>
      </c>
      <c r="C8" s="39"/>
      <c r="D8" s="39"/>
      <c r="E8" s="39"/>
      <c r="F8" s="39"/>
      <c r="G8" s="39"/>
      <c r="H8" s="39"/>
      <c r="I8" s="39"/>
      <c r="J8" s="39"/>
    </row>
    <row r="9" spans="1:10" x14ac:dyDescent="0.25">
      <c r="A9" s="14"/>
      <c r="B9" s="40"/>
      <c r="C9" s="40"/>
      <c r="D9" s="40"/>
      <c r="E9" s="40"/>
      <c r="F9" s="40"/>
      <c r="G9" s="40"/>
      <c r="H9" s="40"/>
      <c r="I9" s="40"/>
      <c r="J9" s="40"/>
    </row>
    <row r="10" spans="1:10" ht="64.5" customHeight="1" x14ac:dyDescent="0.25">
      <c r="A10" s="14"/>
      <c r="B10" s="39" t="s">
        <v>188</v>
      </c>
      <c r="C10" s="39"/>
      <c r="D10" s="39"/>
      <c r="E10" s="39"/>
      <c r="F10" s="39"/>
      <c r="G10" s="39"/>
      <c r="H10" s="39"/>
      <c r="I10" s="39"/>
      <c r="J10" s="39"/>
    </row>
    <row r="11" spans="1:10" ht="15.75" x14ac:dyDescent="0.25">
      <c r="A11" s="14"/>
      <c r="B11" s="41"/>
      <c r="C11" s="41"/>
      <c r="D11" s="41"/>
      <c r="E11" s="41"/>
      <c r="F11" s="41"/>
      <c r="G11" s="41"/>
      <c r="H11" s="41"/>
      <c r="I11" s="41"/>
      <c r="J11" s="41"/>
    </row>
    <row r="12" spans="1:10" x14ac:dyDescent="0.25">
      <c r="A12" s="14"/>
      <c r="B12" s="13"/>
      <c r="C12" s="13"/>
      <c r="D12" s="13"/>
      <c r="E12" s="13"/>
      <c r="F12" s="13"/>
      <c r="G12" s="13"/>
      <c r="H12" s="13"/>
      <c r="I12" s="13"/>
      <c r="J12" s="13"/>
    </row>
    <row r="13" spans="1:10" x14ac:dyDescent="0.25">
      <c r="A13" s="14"/>
      <c r="B13" s="35" t="s">
        <v>189</v>
      </c>
      <c r="C13" s="36" t="s">
        <v>190</v>
      </c>
      <c r="D13" s="37" t="s">
        <v>191</v>
      </c>
      <c r="E13" s="37"/>
      <c r="F13" s="36"/>
      <c r="G13" s="36"/>
      <c r="H13" s="37" t="s">
        <v>194</v>
      </c>
      <c r="I13" s="37"/>
      <c r="J13" s="36"/>
    </row>
    <row r="14" spans="1:10" x14ac:dyDescent="0.25">
      <c r="A14" s="14"/>
      <c r="B14" s="35"/>
      <c r="C14" s="36"/>
      <c r="D14" s="37" t="s">
        <v>192</v>
      </c>
      <c r="E14" s="37"/>
      <c r="F14" s="36"/>
      <c r="G14" s="36"/>
      <c r="H14" s="37" t="s">
        <v>195</v>
      </c>
      <c r="I14" s="37"/>
      <c r="J14" s="36"/>
    </row>
    <row r="15" spans="1:10" x14ac:dyDescent="0.25">
      <c r="A15" s="14"/>
      <c r="B15" s="35"/>
      <c r="C15" s="36"/>
      <c r="D15" s="37" t="s">
        <v>193</v>
      </c>
      <c r="E15" s="37"/>
      <c r="F15" s="36"/>
      <c r="G15" s="36"/>
      <c r="H15" s="37">
        <v>2012</v>
      </c>
      <c r="I15" s="37"/>
      <c r="J15" s="36"/>
    </row>
    <row r="16" spans="1:10" ht="15.75" thickBot="1" x14ac:dyDescent="0.3">
      <c r="A16" s="14"/>
      <c r="B16" s="35"/>
      <c r="C16" s="36"/>
      <c r="D16" s="38">
        <v>2012</v>
      </c>
      <c r="E16" s="38"/>
      <c r="F16" s="36"/>
      <c r="G16" s="36"/>
      <c r="H16" s="38"/>
      <c r="I16" s="38"/>
      <c r="J16" s="36"/>
    </row>
    <row r="17" spans="1:10" ht="25.5" x14ac:dyDescent="0.25">
      <c r="A17" s="14"/>
      <c r="B17" s="20" t="s">
        <v>196</v>
      </c>
      <c r="C17" s="22" t="s">
        <v>190</v>
      </c>
      <c r="D17" s="22" t="s">
        <v>197</v>
      </c>
      <c r="E17" s="24">
        <v>82799</v>
      </c>
      <c r="F17" s="26" t="s">
        <v>190</v>
      </c>
      <c r="G17" s="22"/>
      <c r="H17" s="22" t="s">
        <v>197</v>
      </c>
      <c r="I17" s="24">
        <v>76726</v>
      </c>
      <c r="J17" s="26" t="s">
        <v>190</v>
      </c>
    </row>
    <row r="18" spans="1:10" ht="25.5" x14ac:dyDescent="0.25">
      <c r="A18" s="14"/>
      <c r="B18" s="27" t="s">
        <v>198</v>
      </c>
      <c r="C18" s="13" t="s">
        <v>190</v>
      </c>
      <c r="D18" s="13" t="s">
        <v>197</v>
      </c>
      <c r="E18" s="29">
        <v>93966</v>
      </c>
      <c r="F18" s="18" t="s">
        <v>190</v>
      </c>
      <c r="G18" s="13"/>
      <c r="H18" s="13" t="s">
        <v>197</v>
      </c>
      <c r="I18" s="29">
        <v>87893</v>
      </c>
      <c r="J18" s="18" t="s">
        <v>190</v>
      </c>
    </row>
    <row r="19" spans="1:10" ht="25.5" x14ac:dyDescent="0.25">
      <c r="A19" s="14"/>
      <c r="B19" s="20" t="s">
        <v>199</v>
      </c>
      <c r="C19" s="22" t="s">
        <v>190</v>
      </c>
      <c r="D19" s="22" t="s">
        <v>197</v>
      </c>
      <c r="E19" s="31" t="s">
        <v>200</v>
      </c>
      <c r="F19" s="26" t="s">
        <v>201</v>
      </c>
      <c r="G19" s="22"/>
      <c r="H19" s="22" t="s">
        <v>197</v>
      </c>
      <c r="I19" s="31" t="s">
        <v>202</v>
      </c>
      <c r="J19" s="26" t="s">
        <v>201</v>
      </c>
    </row>
    <row r="20" spans="1:10" ht="25.5" x14ac:dyDescent="0.25">
      <c r="A20" s="14"/>
      <c r="B20" s="27" t="s">
        <v>203</v>
      </c>
      <c r="C20" s="13" t="s">
        <v>190</v>
      </c>
      <c r="D20" s="13" t="s">
        <v>197</v>
      </c>
      <c r="E20" s="33" t="s">
        <v>204</v>
      </c>
      <c r="F20" s="18" t="s">
        <v>201</v>
      </c>
      <c r="G20" s="13"/>
      <c r="H20" s="13" t="s">
        <v>197</v>
      </c>
      <c r="I20" s="33" t="s">
        <v>205</v>
      </c>
      <c r="J20" s="18" t="s">
        <v>201</v>
      </c>
    </row>
    <row r="21" spans="1:10" x14ac:dyDescent="0.25">
      <c r="A21" s="14"/>
      <c r="B21" s="13"/>
      <c r="C21" s="16"/>
      <c r="D21" s="16"/>
      <c r="E21" s="16"/>
      <c r="F21" s="16"/>
      <c r="G21" s="16"/>
      <c r="H21" s="16"/>
      <c r="I21" s="16"/>
      <c r="J21" s="16"/>
    </row>
    <row r="22" spans="1:10" ht="15.75" thickBot="1" x14ac:dyDescent="0.3">
      <c r="A22" s="14"/>
      <c r="B22" s="34" t="s">
        <v>206</v>
      </c>
      <c r="C22" s="19" t="s">
        <v>190</v>
      </c>
      <c r="D22" s="36"/>
      <c r="E22" s="36"/>
      <c r="F22" s="19"/>
      <c r="G22" s="19"/>
      <c r="H22" s="36"/>
      <c r="I22" s="36"/>
      <c r="J22" s="19"/>
    </row>
    <row r="23" spans="1:10" ht="25.5" x14ac:dyDescent="0.25">
      <c r="A23" s="14"/>
      <c r="B23" s="20" t="s">
        <v>196</v>
      </c>
      <c r="C23" s="22" t="s">
        <v>190</v>
      </c>
      <c r="D23" s="22" t="s">
        <v>197</v>
      </c>
      <c r="E23" s="24">
        <v>71502</v>
      </c>
      <c r="F23" s="26" t="s">
        <v>190</v>
      </c>
      <c r="G23" s="22"/>
      <c r="H23" s="22" t="s">
        <v>197</v>
      </c>
      <c r="I23" s="24">
        <v>70093</v>
      </c>
      <c r="J23" s="26" t="s">
        <v>190</v>
      </c>
    </row>
    <row r="24" spans="1:10" ht="25.5" x14ac:dyDescent="0.25">
      <c r="A24" s="14"/>
      <c r="B24" s="27" t="s">
        <v>198</v>
      </c>
      <c r="C24" s="13" t="s">
        <v>190</v>
      </c>
      <c r="D24" s="13" t="s">
        <v>197</v>
      </c>
      <c r="E24" s="29">
        <v>82669</v>
      </c>
      <c r="F24" s="18" t="s">
        <v>190</v>
      </c>
      <c r="G24" s="13"/>
      <c r="H24" s="13" t="s">
        <v>197</v>
      </c>
      <c r="I24" s="29">
        <v>81260</v>
      </c>
      <c r="J24" s="18" t="s">
        <v>190</v>
      </c>
    </row>
    <row r="25" spans="1:10" ht="25.5" x14ac:dyDescent="0.25">
      <c r="A25" s="14"/>
      <c r="B25" s="20" t="s">
        <v>199</v>
      </c>
      <c r="C25" s="22" t="s">
        <v>190</v>
      </c>
      <c r="D25" s="22" t="s">
        <v>197</v>
      </c>
      <c r="E25" s="31" t="s">
        <v>207</v>
      </c>
      <c r="F25" s="26" t="s">
        <v>201</v>
      </c>
      <c r="G25" s="22"/>
      <c r="H25" s="22" t="s">
        <v>197</v>
      </c>
      <c r="I25" s="31" t="s">
        <v>208</v>
      </c>
      <c r="J25" s="26" t="s">
        <v>201</v>
      </c>
    </row>
    <row r="26" spans="1:10" ht="25.5" x14ac:dyDescent="0.25">
      <c r="A26" s="14"/>
      <c r="B26" s="27" t="s">
        <v>203</v>
      </c>
      <c r="C26" s="13" t="s">
        <v>190</v>
      </c>
      <c r="D26" s="13" t="s">
        <v>197</v>
      </c>
      <c r="E26" s="33" t="s">
        <v>209</v>
      </c>
      <c r="F26" s="18" t="s">
        <v>201</v>
      </c>
      <c r="G26" s="13"/>
      <c r="H26" s="13" t="s">
        <v>197</v>
      </c>
      <c r="I26" s="33" t="s">
        <v>210</v>
      </c>
      <c r="J26" s="18" t="s">
        <v>201</v>
      </c>
    </row>
    <row r="27" spans="1:10" ht="63.75" customHeight="1" x14ac:dyDescent="0.25">
      <c r="A27" s="14"/>
      <c r="B27" s="16" t="s">
        <v>211</v>
      </c>
      <c r="C27" s="16"/>
      <c r="D27" s="16"/>
      <c r="E27" s="16"/>
      <c r="F27" s="16"/>
      <c r="G27" s="16"/>
      <c r="H27" s="16"/>
      <c r="I27" s="16"/>
      <c r="J27" s="16"/>
    </row>
    <row r="28" spans="1:10" ht="39" customHeight="1" x14ac:dyDescent="0.25">
      <c r="A28" s="14"/>
      <c r="B28" s="39" t="s">
        <v>212</v>
      </c>
      <c r="C28" s="39"/>
      <c r="D28" s="39"/>
      <c r="E28" s="39"/>
      <c r="F28" s="39"/>
      <c r="G28" s="39"/>
      <c r="H28" s="39"/>
      <c r="I28" s="39"/>
      <c r="J28" s="39"/>
    </row>
    <row r="29" spans="1:10" ht="51.75" customHeight="1" x14ac:dyDescent="0.25">
      <c r="A29" s="14"/>
      <c r="B29" s="39" t="s">
        <v>213</v>
      </c>
      <c r="C29" s="39"/>
      <c r="D29" s="39"/>
      <c r="E29" s="39"/>
      <c r="F29" s="39"/>
      <c r="G29" s="39"/>
      <c r="H29" s="39"/>
      <c r="I29" s="39"/>
      <c r="J29" s="39"/>
    </row>
    <row r="30" spans="1:10" ht="38.25" customHeight="1" x14ac:dyDescent="0.25">
      <c r="A30" s="14"/>
      <c r="B30" s="16" t="s">
        <v>214</v>
      </c>
      <c r="C30" s="16"/>
      <c r="D30" s="16"/>
      <c r="E30" s="16"/>
      <c r="F30" s="16"/>
      <c r="G30" s="16"/>
      <c r="H30" s="16"/>
      <c r="I30" s="16"/>
      <c r="J30" s="16"/>
    </row>
    <row r="31" spans="1:10" x14ac:dyDescent="0.25">
      <c r="A31" s="14"/>
      <c r="B31" s="40"/>
      <c r="C31" s="40"/>
      <c r="D31" s="40"/>
      <c r="E31" s="40"/>
      <c r="F31" s="40"/>
      <c r="G31" s="40"/>
      <c r="H31" s="40"/>
      <c r="I31" s="40"/>
      <c r="J31" s="40"/>
    </row>
    <row r="32" spans="1:10" ht="38.25" customHeight="1" x14ac:dyDescent="0.25">
      <c r="A32" s="14"/>
      <c r="B32" s="16" t="s">
        <v>215</v>
      </c>
      <c r="C32" s="16"/>
      <c r="D32" s="16"/>
      <c r="E32" s="16"/>
      <c r="F32" s="16"/>
      <c r="G32" s="16"/>
      <c r="H32" s="16"/>
      <c r="I32" s="16"/>
      <c r="J32" s="16"/>
    </row>
    <row r="33" spans="1:10" ht="63.75" customHeight="1" x14ac:dyDescent="0.25">
      <c r="A33" s="14"/>
      <c r="B33" s="16" t="s">
        <v>216</v>
      </c>
      <c r="C33" s="16"/>
      <c r="D33" s="16"/>
      <c r="E33" s="16"/>
      <c r="F33" s="16"/>
      <c r="G33" s="16"/>
      <c r="H33" s="16"/>
      <c r="I33" s="16"/>
      <c r="J33" s="16"/>
    </row>
  </sheetData>
  <mergeCells count="36">
    <mergeCell ref="B32:J32"/>
    <mergeCell ref="B33:J33"/>
    <mergeCell ref="B11:J11"/>
    <mergeCell ref="B27:J27"/>
    <mergeCell ref="B28:J28"/>
    <mergeCell ref="B29:J29"/>
    <mergeCell ref="B30:J30"/>
    <mergeCell ref="B31:J31"/>
    <mergeCell ref="B5:J5"/>
    <mergeCell ref="B6:J6"/>
    <mergeCell ref="B7:J7"/>
    <mergeCell ref="B8:J8"/>
    <mergeCell ref="B9:J9"/>
    <mergeCell ref="B10:J10"/>
    <mergeCell ref="J13:J16"/>
    <mergeCell ref="C21:F21"/>
    <mergeCell ref="G21:J21"/>
    <mergeCell ref="D22:E22"/>
    <mergeCell ref="H22:I22"/>
    <mergeCell ref="A1:A2"/>
    <mergeCell ref="B1:J1"/>
    <mergeCell ref="B2:J2"/>
    <mergeCell ref="A3:A33"/>
    <mergeCell ref="B3:J3"/>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1.85546875" bestFit="1" customWidth="1"/>
    <col min="2" max="3" width="36.5703125" bestFit="1" customWidth="1"/>
    <col min="4" max="4" width="5.42578125" customWidth="1"/>
    <col min="5" max="5" width="19.7109375" customWidth="1"/>
    <col min="6" max="6" width="5.85546875" customWidth="1"/>
    <col min="7" max="7" width="27.5703125" customWidth="1"/>
    <col min="8" max="8" width="5.42578125" customWidth="1"/>
    <col min="9" max="9" width="19.7109375" customWidth="1"/>
    <col min="10" max="10" width="5.8554687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17</v>
      </c>
      <c r="B3" s="15" t="s">
        <v>5</v>
      </c>
      <c r="C3" s="15"/>
      <c r="D3" s="15"/>
      <c r="E3" s="15"/>
      <c r="F3" s="15"/>
      <c r="G3" s="15"/>
      <c r="H3" s="15"/>
      <c r="I3" s="15"/>
      <c r="J3" s="15"/>
    </row>
    <row r="4" spans="1:10" x14ac:dyDescent="0.25">
      <c r="A4" s="14"/>
      <c r="B4" s="11">
        <v>3</v>
      </c>
      <c r="C4" s="12" t="s">
        <v>218</v>
      </c>
    </row>
    <row r="5" spans="1:10" ht="63.75" customHeight="1" x14ac:dyDescent="0.25">
      <c r="A5" s="14"/>
      <c r="B5" s="16" t="s">
        <v>219</v>
      </c>
      <c r="C5" s="16"/>
      <c r="D5" s="16"/>
      <c r="E5" s="16"/>
      <c r="F5" s="16"/>
      <c r="G5" s="16"/>
      <c r="H5" s="16"/>
      <c r="I5" s="16"/>
      <c r="J5" s="16"/>
    </row>
    <row r="6" spans="1:10" ht="51" customHeight="1" x14ac:dyDescent="0.25">
      <c r="A6" s="14"/>
      <c r="B6" s="16" t="s">
        <v>220</v>
      </c>
      <c r="C6" s="16"/>
      <c r="D6" s="16"/>
      <c r="E6" s="16"/>
      <c r="F6" s="16"/>
      <c r="G6" s="16"/>
      <c r="H6" s="16"/>
      <c r="I6" s="16"/>
      <c r="J6" s="16"/>
    </row>
    <row r="7" spans="1:10" ht="15.75" x14ac:dyDescent="0.25">
      <c r="A7" s="14"/>
      <c r="B7" s="41"/>
      <c r="C7" s="41"/>
      <c r="D7" s="41"/>
      <c r="E7" s="41"/>
      <c r="F7" s="41"/>
      <c r="G7" s="41"/>
      <c r="H7" s="41"/>
      <c r="I7" s="41"/>
      <c r="J7" s="41"/>
    </row>
    <row r="8" spans="1:10" x14ac:dyDescent="0.25">
      <c r="A8" s="14"/>
      <c r="B8" s="13"/>
      <c r="C8" s="13"/>
      <c r="D8" s="13"/>
      <c r="E8" s="13"/>
      <c r="F8" s="13"/>
      <c r="G8" s="13"/>
      <c r="H8" s="13"/>
      <c r="I8" s="13"/>
      <c r="J8" s="13"/>
    </row>
    <row r="9" spans="1:10" ht="15.75" thickBot="1" x14ac:dyDescent="0.3">
      <c r="A9" s="14"/>
      <c r="B9" s="19"/>
      <c r="C9" s="19" t="s">
        <v>190</v>
      </c>
      <c r="D9" s="38" t="s">
        <v>221</v>
      </c>
      <c r="E9" s="38"/>
      <c r="F9" s="19"/>
      <c r="G9" s="19"/>
      <c r="H9" s="38" t="s">
        <v>221</v>
      </c>
      <c r="I9" s="38"/>
      <c r="J9" s="19"/>
    </row>
    <row r="10" spans="1:10" x14ac:dyDescent="0.25">
      <c r="A10" s="14"/>
      <c r="B10" s="36"/>
      <c r="C10" s="36" t="s">
        <v>190</v>
      </c>
      <c r="D10" s="46" t="s">
        <v>222</v>
      </c>
      <c r="E10" s="46"/>
      <c r="F10" s="36"/>
      <c r="G10" s="36"/>
      <c r="H10" s="46" t="s">
        <v>224</v>
      </c>
      <c r="I10" s="46"/>
      <c r="J10" s="36"/>
    </row>
    <row r="11" spans="1:10" ht="15.75" thickBot="1" x14ac:dyDescent="0.3">
      <c r="A11" s="14"/>
      <c r="B11" s="36"/>
      <c r="C11" s="36"/>
      <c r="D11" s="38" t="s">
        <v>223</v>
      </c>
      <c r="E11" s="38"/>
      <c r="F11" s="36"/>
      <c r="G11" s="36"/>
      <c r="H11" s="38" t="s">
        <v>223</v>
      </c>
      <c r="I11" s="38"/>
      <c r="J11" s="36"/>
    </row>
    <row r="12" spans="1:10" ht="15.75" thickBot="1" x14ac:dyDescent="0.3">
      <c r="A12" s="14"/>
      <c r="B12" s="19"/>
      <c r="C12" s="19" t="s">
        <v>190</v>
      </c>
      <c r="D12" s="47">
        <v>2012</v>
      </c>
      <c r="E12" s="47"/>
      <c r="F12" s="19"/>
      <c r="G12" s="19"/>
      <c r="H12" s="47">
        <v>2012</v>
      </c>
      <c r="I12" s="47"/>
      <c r="J12" s="19"/>
    </row>
    <row r="13" spans="1:10" x14ac:dyDescent="0.25">
      <c r="A13" s="14"/>
      <c r="B13" s="20" t="s">
        <v>225</v>
      </c>
      <c r="C13" s="22" t="s">
        <v>190</v>
      </c>
      <c r="D13" s="22" t="s">
        <v>197</v>
      </c>
      <c r="E13" s="24">
        <v>176022</v>
      </c>
      <c r="F13" s="26" t="s">
        <v>190</v>
      </c>
      <c r="G13" s="22"/>
      <c r="H13" s="22" t="s">
        <v>197</v>
      </c>
      <c r="I13" s="24">
        <v>398409</v>
      </c>
      <c r="J13" s="26" t="s">
        <v>190</v>
      </c>
    </row>
    <row r="14" spans="1:10" x14ac:dyDescent="0.25">
      <c r="A14" s="14"/>
      <c r="B14" s="27" t="s">
        <v>226</v>
      </c>
      <c r="C14" s="13" t="s">
        <v>190</v>
      </c>
      <c r="D14" s="13"/>
      <c r="E14" s="29">
        <v>136394</v>
      </c>
      <c r="F14" s="18" t="s">
        <v>190</v>
      </c>
      <c r="G14" s="13"/>
      <c r="H14" s="13"/>
      <c r="I14" s="29">
        <v>370963</v>
      </c>
      <c r="J14" s="18" t="s">
        <v>190</v>
      </c>
    </row>
    <row r="15" spans="1:10" ht="15.75" thickBot="1" x14ac:dyDescent="0.3">
      <c r="A15" s="14"/>
      <c r="B15" s="20" t="s">
        <v>227</v>
      </c>
      <c r="C15" s="22" t="s">
        <v>190</v>
      </c>
      <c r="D15" s="22"/>
      <c r="E15" s="31" t="s">
        <v>228</v>
      </c>
      <c r="F15" s="26" t="s">
        <v>201</v>
      </c>
      <c r="G15" s="22"/>
      <c r="H15" s="22"/>
      <c r="I15" s="31" t="s">
        <v>229</v>
      </c>
      <c r="J15" s="26" t="s">
        <v>201</v>
      </c>
    </row>
    <row r="16" spans="1:10" x14ac:dyDescent="0.25">
      <c r="A16" s="14"/>
      <c r="B16" s="42"/>
      <c r="C16" s="42" t="s">
        <v>190</v>
      </c>
      <c r="D16" s="43"/>
      <c r="E16" s="43"/>
      <c r="F16" s="42"/>
      <c r="G16" s="42"/>
      <c r="H16" s="43"/>
      <c r="I16" s="43"/>
      <c r="J16" s="42"/>
    </row>
    <row r="17" spans="1:10" ht="15.75" thickBot="1" x14ac:dyDescent="0.3">
      <c r="A17" s="14"/>
      <c r="B17" s="27" t="s">
        <v>107</v>
      </c>
      <c r="C17" s="19" t="s">
        <v>190</v>
      </c>
      <c r="D17" s="13" t="s">
        <v>197</v>
      </c>
      <c r="E17" s="29">
        <v>23786</v>
      </c>
      <c r="F17" s="18" t="s">
        <v>190</v>
      </c>
      <c r="G17" s="19"/>
      <c r="H17" s="13" t="s">
        <v>197</v>
      </c>
      <c r="I17" s="33" t="s">
        <v>230</v>
      </c>
      <c r="J17" s="18" t="s">
        <v>201</v>
      </c>
    </row>
    <row r="18" spans="1:10" ht="15.75" thickTop="1" x14ac:dyDescent="0.25">
      <c r="A18" s="14"/>
      <c r="B18" s="42"/>
      <c r="C18" s="42" t="s">
        <v>190</v>
      </c>
      <c r="D18" s="44"/>
      <c r="E18" s="44"/>
      <c r="F18" s="42"/>
      <c r="G18" s="42"/>
      <c r="H18" s="44"/>
      <c r="I18" s="44"/>
      <c r="J18" s="42"/>
    </row>
    <row r="19" spans="1:10" ht="26.25" thickBot="1" x14ac:dyDescent="0.3">
      <c r="A19" s="14"/>
      <c r="B19" s="20" t="s">
        <v>231</v>
      </c>
      <c r="C19" s="45" t="s">
        <v>190</v>
      </c>
      <c r="D19" s="22" t="s">
        <v>197</v>
      </c>
      <c r="E19" s="31">
        <v>0.08</v>
      </c>
      <c r="F19" s="26" t="s">
        <v>190</v>
      </c>
      <c r="G19" s="45"/>
      <c r="H19" s="22" t="s">
        <v>197</v>
      </c>
      <c r="I19" s="31" t="s">
        <v>232</v>
      </c>
      <c r="J19" s="26" t="s">
        <v>201</v>
      </c>
    </row>
    <row r="20" spans="1:10" ht="15.75" thickTop="1" x14ac:dyDescent="0.25">
      <c r="A20" s="14"/>
      <c r="B20" s="42"/>
      <c r="C20" s="42" t="s">
        <v>190</v>
      </c>
      <c r="D20" s="44"/>
      <c r="E20" s="44"/>
      <c r="F20" s="42"/>
      <c r="G20" s="42"/>
      <c r="H20" s="44"/>
      <c r="I20" s="44"/>
      <c r="J20" s="42"/>
    </row>
    <row r="21" spans="1:10" ht="39" thickBot="1" x14ac:dyDescent="0.3">
      <c r="A21" s="14"/>
      <c r="B21" s="27" t="s">
        <v>111</v>
      </c>
      <c r="C21" s="19" t="s">
        <v>190</v>
      </c>
      <c r="D21" s="13"/>
      <c r="E21" s="29">
        <v>313250</v>
      </c>
      <c r="F21" s="18" t="s">
        <v>190</v>
      </c>
      <c r="G21" s="19"/>
      <c r="H21" s="13"/>
      <c r="I21" s="29">
        <v>311455</v>
      </c>
      <c r="J21" s="18" t="s">
        <v>190</v>
      </c>
    </row>
    <row r="22" spans="1:10" ht="15.75" thickTop="1" x14ac:dyDescent="0.25">
      <c r="A22" s="14"/>
      <c r="B22" s="42"/>
      <c r="C22" s="42" t="s">
        <v>190</v>
      </c>
      <c r="D22" s="44"/>
      <c r="E22" s="44"/>
      <c r="F22" s="42"/>
      <c r="G22" s="42"/>
      <c r="H22" s="44"/>
      <c r="I22" s="44"/>
      <c r="J22" s="42"/>
    </row>
    <row r="23" spans="1:10" x14ac:dyDescent="0.25">
      <c r="A23" s="14"/>
      <c r="B23" s="15"/>
      <c r="C23" s="15"/>
      <c r="D23" s="15"/>
      <c r="E23" s="15"/>
      <c r="F23" s="15"/>
      <c r="G23" s="15"/>
      <c r="H23" s="15"/>
      <c r="I23" s="15"/>
      <c r="J23" s="15"/>
    </row>
    <row r="24" spans="1:10" x14ac:dyDescent="0.25">
      <c r="A24" s="14"/>
      <c r="B24" s="48" t="s">
        <v>233</v>
      </c>
      <c r="C24" s="48"/>
      <c r="D24" s="48"/>
      <c r="E24" s="48"/>
      <c r="F24" s="48"/>
      <c r="G24" s="48"/>
      <c r="H24" s="48"/>
      <c r="I24" s="48"/>
      <c r="J24" s="48"/>
    </row>
    <row r="25" spans="1:10" x14ac:dyDescent="0.25">
      <c r="A25" s="14"/>
      <c r="B25" s="49"/>
      <c r="C25" s="49"/>
      <c r="D25" s="49"/>
      <c r="E25" s="49"/>
      <c r="F25" s="49"/>
      <c r="G25" s="49"/>
      <c r="H25" s="49"/>
      <c r="I25" s="49"/>
      <c r="J25" s="49"/>
    </row>
    <row r="26" spans="1:10" ht="63.75" x14ac:dyDescent="0.25">
      <c r="A26" s="14"/>
      <c r="B26" s="11">
        <v>-1</v>
      </c>
      <c r="C26" s="11" t="s">
        <v>234</v>
      </c>
    </row>
  </sheetData>
  <mergeCells count="24">
    <mergeCell ref="B7:J7"/>
    <mergeCell ref="B23:J23"/>
    <mergeCell ref="B24:J24"/>
    <mergeCell ref="B25:J25"/>
    <mergeCell ref="J10:J11"/>
    <mergeCell ref="D12:E12"/>
    <mergeCell ref="H12:I12"/>
    <mergeCell ref="A1:A2"/>
    <mergeCell ref="B1:J1"/>
    <mergeCell ref="B2:J2"/>
    <mergeCell ref="A3:A26"/>
    <mergeCell ref="B3:J3"/>
    <mergeCell ref="B5:J5"/>
    <mergeCell ref="B6:J6"/>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85546875" bestFit="1" customWidth="1"/>
    <col min="2" max="2" width="36.5703125" bestFit="1" customWidth="1"/>
    <col min="3" max="3" width="31" bestFit="1" customWidth="1"/>
    <col min="4" max="4" width="2.140625" customWidth="1"/>
    <col min="5" max="5" width="9.140625" customWidth="1"/>
    <col min="6" max="6" width="2" bestFit="1" customWidth="1"/>
    <col min="8" max="8" width="2" customWidth="1"/>
    <col min="9" max="9" width="8.7109375" customWidth="1"/>
    <col min="10" max="10" width="2" bestFit="1"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35</v>
      </c>
      <c r="B3" s="15" t="s">
        <v>5</v>
      </c>
      <c r="C3" s="15"/>
      <c r="D3" s="15"/>
      <c r="E3" s="15"/>
      <c r="F3" s="15"/>
      <c r="G3" s="15"/>
      <c r="H3" s="15"/>
      <c r="I3" s="15"/>
      <c r="J3" s="15"/>
    </row>
    <row r="4" spans="1:10" x14ac:dyDescent="0.25">
      <c r="A4" s="14"/>
      <c r="B4" s="11">
        <v>4</v>
      </c>
      <c r="C4" s="12" t="s">
        <v>236</v>
      </c>
    </row>
    <row r="5" spans="1:10" x14ac:dyDescent="0.25">
      <c r="A5" s="14"/>
      <c r="B5" s="16" t="s">
        <v>237</v>
      </c>
      <c r="C5" s="16"/>
      <c r="D5" s="16"/>
      <c r="E5" s="16"/>
      <c r="F5" s="16"/>
      <c r="G5" s="16"/>
      <c r="H5" s="16"/>
      <c r="I5" s="16"/>
      <c r="J5" s="16"/>
    </row>
    <row r="6" spans="1:10" ht="15.75" x14ac:dyDescent="0.25">
      <c r="A6" s="14"/>
      <c r="B6" s="41"/>
      <c r="C6" s="41"/>
      <c r="D6" s="41"/>
      <c r="E6" s="41"/>
      <c r="F6" s="41"/>
      <c r="G6" s="41"/>
      <c r="H6" s="41"/>
      <c r="I6" s="41"/>
      <c r="J6" s="41"/>
    </row>
    <row r="7" spans="1:10" x14ac:dyDescent="0.25">
      <c r="A7" s="14"/>
      <c r="B7" s="13"/>
      <c r="C7" s="13"/>
      <c r="D7" s="13"/>
      <c r="E7" s="13"/>
      <c r="F7" s="13"/>
      <c r="G7" s="13"/>
      <c r="H7" s="13"/>
      <c r="I7" s="13"/>
      <c r="J7" s="13"/>
    </row>
    <row r="8" spans="1:10" x14ac:dyDescent="0.25">
      <c r="A8" s="14"/>
      <c r="B8" s="36"/>
      <c r="C8" s="36" t="s">
        <v>190</v>
      </c>
      <c r="D8" s="37" t="s">
        <v>193</v>
      </c>
      <c r="E8" s="37"/>
      <c r="F8" s="36"/>
      <c r="G8" s="36"/>
      <c r="H8" s="37" t="s">
        <v>195</v>
      </c>
      <c r="I8" s="37"/>
      <c r="J8" s="36"/>
    </row>
    <row r="9" spans="1:10" ht="15.75" thickBot="1" x14ac:dyDescent="0.3">
      <c r="A9" s="14"/>
      <c r="B9" s="36"/>
      <c r="C9" s="36"/>
      <c r="D9" s="38">
        <v>2013</v>
      </c>
      <c r="E9" s="38"/>
      <c r="F9" s="36"/>
      <c r="G9" s="36"/>
      <c r="H9" s="38">
        <v>2012</v>
      </c>
      <c r="I9" s="38"/>
      <c r="J9" s="36"/>
    </row>
    <row r="10" spans="1:10" x14ac:dyDescent="0.25">
      <c r="A10" s="14"/>
      <c r="B10" s="13"/>
      <c r="C10" s="16"/>
      <c r="D10" s="16"/>
      <c r="E10" s="16"/>
      <c r="F10" s="16"/>
      <c r="G10" s="16"/>
      <c r="H10" s="16"/>
      <c r="I10" s="16"/>
      <c r="J10" s="16"/>
    </row>
    <row r="11" spans="1:10" x14ac:dyDescent="0.25">
      <c r="A11" s="14"/>
      <c r="B11" s="20" t="s">
        <v>238</v>
      </c>
      <c r="C11" s="22" t="s">
        <v>190</v>
      </c>
      <c r="D11" s="22" t="s">
        <v>197</v>
      </c>
      <c r="E11" s="24">
        <v>1019109</v>
      </c>
      <c r="F11" s="26" t="s">
        <v>190</v>
      </c>
      <c r="G11" s="22"/>
      <c r="H11" s="22" t="s">
        <v>197</v>
      </c>
      <c r="I11" s="24">
        <v>1052350</v>
      </c>
      <c r="J11" s="26" t="s">
        <v>190</v>
      </c>
    </row>
    <row r="12" spans="1:10" x14ac:dyDescent="0.25">
      <c r="A12" s="14"/>
      <c r="B12" s="27" t="s">
        <v>239</v>
      </c>
      <c r="C12" s="13" t="s">
        <v>190</v>
      </c>
      <c r="D12" s="13"/>
      <c r="E12" s="29">
        <v>315860</v>
      </c>
      <c r="F12" s="18" t="s">
        <v>190</v>
      </c>
      <c r="G12" s="13"/>
      <c r="H12" s="13"/>
      <c r="I12" s="29">
        <v>316419</v>
      </c>
      <c r="J12" s="18" t="s">
        <v>190</v>
      </c>
    </row>
    <row r="13" spans="1:10" x14ac:dyDescent="0.25">
      <c r="A13" s="14"/>
      <c r="B13" s="20" t="s">
        <v>240</v>
      </c>
      <c r="C13" s="22" t="s">
        <v>190</v>
      </c>
      <c r="D13" s="22"/>
      <c r="E13" s="24">
        <v>924239</v>
      </c>
      <c r="F13" s="26" t="s">
        <v>190</v>
      </c>
      <c r="G13" s="22"/>
      <c r="H13" s="22"/>
      <c r="I13" s="24">
        <v>847940</v>
      </c>
      <c r="J13" s="26" t="s">
        <v>190</v>
      </c>
    </row>
    <row r="14" spans="1:10" x14ac:dyDescent="0.25">
      <c r="A14" s="14"/>
      <c r="B14" s="27" t="s">
        <v>241</v>
      </c>
      <c r="C14" s="13" t="s">
        <v>190</v>
      </c>
      <c r="D14" s="13"/>
      <c r="E14" s="29">
        <v>664118</v>
      </c>
      <c r="F14" s="18" t="s">
        <v>190</v>
      </c>
      <c r="G14" s="13"/>
      <c r="H14" s="13"/>
      <c r="I14" s="29">
        <v>609647</v>
      </c>
      <c r="J14" s="18" t="s">
        <v>190</v>
      </c>
    </row>
    <row r="15" spans="1:10" ht="26.25" thickBot="1" x14ac:dyDescent="0.3">
      <c r="A15" s="14"/>
      <c r="B15" s="20" t="s">
        <v>242</v>
      </c>
      <c r="C15" s="22" t="s">
        <v>190</v>
      </c>
      <c r="D15" s="22"/>
      <c r="E15" s="31" t="s">
        <v>243</v>
      </c>
      <c r="F15" s="26" t="s">
        <v>201</v>
      </c>
      <c r="G15" s="22"/>
      <c r="H15" s="22"/>
      <c r="I15" s="31" t="s">
        <v>244</v>
      </c>
      <c r="J15" s="26" t="s">
        <v>201</v>
      </c>
    </row>
    <row r="16" spans="1:10" x14ac:dyDescent="0.25">
      <c r="A16" s="14"/>
      <c r="B16" s="42"/>
      <c r="C16" s="42" t="s">
        <v>190</v>
      </c>
      <c r="D16" s="43"/>
      <c r="E16" s="43"/>
      <c r="F16" s="42"/>
      <c r="G16" s="42"/>
      <c r="H16" s="43"/>
      <c r="I16" s="43"/>
      <c r="J16" s="42"/>
    </row>
    <row r="17" spans="1:10" x14ac:dyDescent="0.25">
      <c r="A17" s="14"/>
      <c r="B17" s="13"/>
      <c r="C17" s="16"/>
      <c r="D17" s="16"/>
      <c r="E17" s="16"/>
      <c r="F17" s="16"/>
      <c r="G17" s="16"/>
      <c r="H17" s="16"/>
      <c r="I17" s="16"/>
      <c r="J17" s="16"/>
    </row>
    <row r="18" spans="1:10" ht="15.75" thickBot="1" x14ac:dyDescent="0.3">
      <c r="A18" s="14"/>
      <c r="B18" s="50"/>
      <c r="C18" s="19" t="s">
        <v>190</v>
      </c>
      <c r="D18" s="13" t="s">
        <v>197</v>
      </c>
      <c r="E18" s="29">
        <v>2172835</v>
      </c>
      <c r="F18" s="18" t="s">
        <v>190</v>
      </c>
      <c r="G18" s="19"/>
      <c r="H18" s="13" t="s">
        <v>197</v>
      </c>
      <c r="I18" s="29">
        <v>2176357</v>
      </c>
      <c r="J18" s="18" t="s">
        <v>190</v>
      </c>
    </row>
    <row r="19" spans="1:10" ht="15.75" thickTop="1" x14ac:dyDescent="0.25">
      <c r="A19" s="14"/>
      <c r="B19" s="42"/>
      <c r="C19" s="42" t="s">
        <v>190</v>
      </c>
      <c r="D19" s="44"/>
      <c r="E19" s="44"/>
      <c r="F19" s="42"/>
      <c r="G19" s="42"/>
      <c r="H19" s="44"/>
      <c r="I19" s="44"/>
      <c r="J19" s="42"/>
    </row>
  </sheetData>
  <mergeCells count="20">
    <mergeCell ref="A1:A2"/>
    <mergeCell ref="B1:J1"/>
    <mergeCell ref="B2:J2"/>
    <mergeCell ref="A3:A19"/>
    <mergeCell ref="B3:J3"/>
    <mergeCell ref="B5:J5"/>
    <mergeCell ref="B6:J6"/>
    <mergeCell ref="H8:I8"/>
    <mergeCell ref="H9:I9"/>
    <mergeCell ref="J8:J9"/>
    <mergeCell ref="C10:F10"/>
    <mergeCell ref="G10:J10"/>
    <mergeCell ref="C17:F17"/>
    <mergeCell ref="G17:J17"/>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7109375" customWidth="1"/>
    <col min="5" max="5" width="24.140625" customWidth="1"/>
    <col min="6" max="6" width="8.28515625" customWidth="1"/>
    <col min="7" max="8" width="7.7109375" customWidth="1"/>
    <col min="9" max="9" width="22.85546875" customWidth="1"/>
    <col min="10" max="10" width="8.28515625" customWidth="1"/>
    <col min="11" max="11" width="36.5703125" customWidth="1"/>
    <col min="12" max="12" width="7.7109375" customWidth="1"/>
    <col min="13" max="13" width="22.85546875" customWidth="1"/>
    <col min="14" max="14" width="8.28515625" customWidth="1"/>
    <col min="15" max="15" width="36.5703125" customWidth="1"/>
    <col min="16" max="16" width="7.7109375" customWidth="1"/>
    <col min="17" max="17" width="22.85546875" customWidth="1"/>
    <col min="18" max="18" width="8.2851562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45</v>
      </c>
      <c r="B3" s="15" t="s">
        <v>5</v>
      </c>
      <c r="C3" s="15"/>
      <c r="D3" s="15"/>
      <c r="E3" s="15"/>
      <c r="F3" s="15"/>
      <c r="G3" s="15"/>
      <c r="H3" s="15"/>
      <c r="I3" s="15"/>
      <c r="J3" s="15"/>
      <c r="K3" s="15"/>
      <c r="L3" s="15"/>
      <c r="M3" s="15"/>
      <c r="N3" s="15"/>
      <c r="O3" s="15"/>
      <c r="P3" s="15"/>
      <c r="Q3" s="15"/>
      <c r="R3" s="15"/>
    </row>
    <row r="4" spans="1:18" ht="25.5" x14ac:dyDescent="0.25">
      <c r="A4" s="14"/>
      <c r="B4" s="11">
        <v>5</v>
      </c>
      <c r="C4" s="12" t="s">
        <v>246</v>
      </c>
    </row>
    <row r="5" spans="1:18" ht="38.25" customHeight="1" x14ac:dyDescent="0.25">
      <c r="A5" s="14"/>
      <c r="B5" s="16" t="s">
        <v>247</v>
      </c>
      <c r="C5" s="16"/>
      <c r="D5" s="16"/>
      <c r="E5" s="16"/>
      <c r="F5" s="16"/>
      <c r="G5" s="16"/>
      <c r="H5" s="16"/>
      <c r="I5" s="16"/>
      <c r="J5" s="16"/>
      <c r="K5" s="16"/>
      <c r="L5" s="16"/>
      <c r="M5" s="16"/>
      <c r="N5" s="16"/>
      <c r="O5" s="16"/>
      <c r="P5" s="16"/>
      <c r="Q5" s="16"/>
      <c r="R5" s="16"/>
    </row>
    <row r="6" spans="1:18" ht="25.5" customHeight="1" x14ac:dyDescent="0.25">
      <c r="A6" s="14"/>
      <c r="B6" s="16" t="s">
        <v>248</v>
      </c>
      <c r="C6" s="16"/>
      <c r="D6" s="16"/>
      <c r="E6" s="16"/>
      <c r="F6" s="16"/>
      <c r="G6" s="16"/>
      <c r="H6" s="16"/>
      <c r="I6" s="16"/>
      <c r="J6" s="16"/>
      <c r="K6" s="16"/>
      <c r="L6" s="16"/>
      <c r="M6" s="16"/>
      <c r="N6" s="16"/>
      <c r="O6" s="16"/>
      <c r="P6" s="16"/>
      <c r="Q6" s="16"/>
      <c r="R6" s="16"/>
    </row>
    <row r="7" spans="1:18" ht="25.5" customHeight="1" x14ac:dyDescent="0.25">
      <c r="A7" s="14"/>
      <c r="B7" s="16" t="s">
        <v>249</v>
      </c>
      <c r="C7" s="16"/>
      <c r="D7" s="16"/>
      <c r="E7" s="16"/>
      <c r="F7" s="16"/>
      <c r="G7" s="16"/>
      <c r="H7" s="16"/>
      <c r="I7" s="16"/>
      <c r="J7" s="16"/>
      <c r="K7" s="16"/>
      <c r="L7" s="16"/>
      <c r="M7" s="16"/>
      <c r="N7" s="16"/>
      <c r="O7" s="16"/>
      <c r="P7" s="16"/>
      <c r="Q7" s="16"/>
      <c r="R7" s="16"/>
    </row>
    <row r="8" spans="1:18" x14ac:dyDescent="0.25">
      <c r="A8" s="14"/>
      <c r="B8" s="16" t="s">
        <v>250</v>
      </c>
      <c r="C8" s="16"/>
      <c r="D8" s="16"/>
      <c r="E8" s="16"/>
      <c r="F8" s="16"/>
      <c r="G8" s="16"/>
      <c r="H8" s="16"/>
      <c r="I8" s="16"/>
      <c r="J8" s="16"/>
      <c r="K8" s="16"/>
      <c r="L8" s="16"/>
      <c r="M8" s="16"/>
      <c r="N8" s="16"/>
      <c r="O8" s="16"/>
      <c r="P8" s="16"/>
      <c r="Q8" s="16"/>
      <c r="R8" s="16"/>
    </row>
    <row r="9" spans="1:18" ht="15.75" x14ac:dyDescent="0.25">
      <c r="A9" s="14"/>
      <c r="B9" s="41"/>
      <c r="C9" s="41"/>
      <c r="D9" s="41"/>
      <c r="E9" s="41"/>
      <c r="F9" s="41"/>
      <c r="G9" s="41"/>
      <c r="H9" s="41"/>
      <c r="I9" s="41"/>
      <c r="J9" s="41"/>
      <c r="K9" s="41"/>
      <c r="L9" s="41"/>
      <c r="M9" s="41"/>
      <c r="N9" s="41"/>
      <c r="O9" s="41"/>
      <c r="P9" s="41"/>
      <c r="Q9" s="41"/>
      <c r="R9" s="41"/>
    </row>
    <row r="10" spans="1:18" x14ac:dyDescent="0.25">
      <c r="A10" s="14"/>
      <c r="B10" s="13"/>
      <c r="C10" s="13"/>
      <c r="D10" s="13"/>
      <c r="E10" s="13"/>
      <c r="F10" s="13"/>
      <c r="G10" s="13"/>
      <c r="H10" s="13"/>
      <c r="I10" s="13"/>
      <c r="J10" s="13"/>
    </row>
    <row r="11" spans="1:18" x14ac:dyDescent="0.25">
      <c r="A11" s="14"/>
      <c r="B11" s="36"/>
      <c r="C11" s="36" t="s">
        <v>190</v>
      </c>
      <c r="D11" s="37" t="s">
        <v>193</v>
      </c>
      <c r="E11" s="37"/>
      <c r="F11" s="36"/>
      <c r="G11" s="36" t="s">
        <v>190</v>
      </c>
      <c r="H11" s="37" t="s">
        <v>195</v>
      </c>
      <c r="I11" s="37"/>
      <c r="J11" s="36"/>
    </row>
    <row r="12" spans="1:18" ht="15.75" thickBot="1" x14ac:dyDescent="0.3">
      <c r="A12" s="14"/>
      <c r="B12" s="36"/>
      <c r="C12" s="36"/>
      <c r="D12" s="38">
        <v>2013</v>
      </c>
      <c r="E12" s="38"/>
      <c r="F12" s="36"/>
      <c r="G12" s="36"/>
      <c r="H12" s="38">
        <v>2012</v>
      </c>
      <c r="I12" s="38"/>
      <c r="J12" s="36"/>
    </row>
    <row r="13" spans="1:18" x14ac:dyDescent="0.25">
      <c r="A13" s="14"/>
      <c r="B13" s="20" t="s">
        <v>238</v>
      </c>
      <c r="C13" s="22" t="s">
        <v>190</v>
      </c>
      <c r="D13" s="22" t="s">
        <v>197</v>
      </c>
      <c r="E13" s="24">
        <v>14183</v>
      </c>
      <c r="F13" s="26" t="s">
        <v>190</v>
      </c>
      <c r="G13" s="22" t="s">
        <v>190</v>
      </c>
      <c r="H13" s="22" t="s">
        <v>197</v>
      </c>
      <c r="I13" s="24">
        <v>2874</v>
      </c>
      <c r="J13" s="26" t="s">
        <v>190</v>
      </c>
    </row>
    <row r="14" spans="1:18" x14ac:dyDescent="0.25">
      <c r="A14" s="14"/>
      <c r="B14" s="27" t="s">
        <v>251</v>
      </c>
      <c r="C14" s="13" t="s">
        <v>190</v>
      </c>
      <c r="D14" s="13"/>
      <c r="E14" s="29">
        <v>2055</v>
      </c>
      <c r="F14" s="18" t="s">
        <v>190</v>
      </c>
      <c r="G14" s="13" t="s">
        <v>190</v>
      </c>
      <c r="H14" s="13"/>
      <c r="I14" s="29">
        <v>2157</v>
      </c>
      <c r="J14" s="18" t="s">
        <v>190</v>
      </c>
    </row>
    <row r="15" spans="1:18" ht="15.75" thickBot="1" x14ac:dyDescent="0.3">
      <c r="A15" s="14"/>
      <c r="B15" s="20" t="s">
        <v>241</v>
      </c>
      <c r="C15" s="22" t="s">
        <v>190</v>
      </c>
      <c r="D15" s="22"/>
      <c r="E15" s="24">
        <v>1392</v>
      </c>
      <c r="F15" s="26" t="s">
        <v>190</v>
      </c>
      <c r="G15" s="22" t="s">
        <v>190</v>
      </c>
      <c r="H15" s="22"/>
      <c r="I15" s="31">
        <v>712</v>
      </c>
      <c r="J15" s="26" t="s">
        <v>190</v>
      </c>
    </row>
    <row r="16" spans="1:18" x14ac:dyDescent="0.25">
      <c r="A16" s="14"/>
      <c r="B16" s="42"/>
      <c r="C16" s="42" t="s">
        <v>190</v>
      </c>
      <c r="D16" s="43"/>
      <c r="E16" s="43"/>
      <c r="F16" s="42"/>
      <c r="G16" s="42" t="s">
        <v>190</v>
      </c>
      <c r="H16" s="43"/>
      <c r="I16" s="43"/>
      <c r="J16" s="42"/>
    </row>
    <row r="17" spans="1:18" ht="15.75" thickBot="1" x14ac:dyDescent="0.3">
      <c r="A17" s="14"/>
      <c r="B17" s="51" t="s">
        <v>125</v>
      </c>
      <c r="C17" s="19" t="s">
        <v>190</v>
      </c>
      <c r="D17" s="13" t="s">
        <v>197</v>
      </c>
      <c r="E17" s="29">
        <v>17630</v>
      </c>
      <c r="F17" s="18" t="s">
        <v>190</v>
      </c>
      <c r="G17" s="19" t="s">
        <v>190</v>
      </c>
      <c r="H17" s="13" t="s">
        <v>197</v>
      </c>
      <c r="I17" s="29">
        <v>5743</v>
      </c>
      <c r="J17" s="18" t="s">
        <v>190</v>
      </c>
    </row>
    <row r="18" spans="1:18" ht="15.75" thickTop="1" x14ac:dyDescent="0.25">
      <c r="A18" s="14"/>
      <c r="B18" s="42"/>
      <c r="C18" s="42" t="s">
        <v>190</v>
      </c>
      <c r="D18" s="44"/>
      <c r="E18" s="44"/>
      <c r="F18" s="42"/>
      <c r="G18" s="42" t="s">
        <v>190</v>
      </c>
      <c r="H18" s="44"/>
      <c r="I18" s="44"/>
      <c r="J18" s="42"/>
    </row>
    <row r="19" spans="1:18" x14ac:dyDescent="0.25">
      <c r="A19" s="14"/>
      <c r="B19" s="40"/>
      <c r="C19" s="40"/>
      <c r="D19" s="40"/>
      <c r="E19" s="40"/>
      <c r="F19" s="40"/>
      <c r="G19" s="40"/>
      <c r="H19" s="40"/>
      <c r="I19" s="40"/>
      <c r="J19" s="40"/>
      <c r="K19" s="40"/>
      <c r="L19" s="40"/>
      <c r="M19" s="40"/>
      <c r="N19" s="40"/>
      <c r="O19" s="40"/>
      <c r="P19" s="40"/>
      <c r="Q19" s="40"/>
      <c r="R19" s="40"/>
    </row>
    <row r="20" spans="1:18" ht="25.5" customHeight="1" x14ac:dyDescent="0.25">
      <c r="A20" s="14"/>
      <c r="B20" s="16" t="s">
        <v>252</v>
      </c>
      <c r="C20" s="16"/>
      <c r="D20" s="16"/>
      <c r="E20" s="16"/>
      <c r="F20" s="16"/>
      <c r="G20" s="16"/>
      <c r="H20" s="16"/>
      <c r="I20" s="16"/>
      <c r="J20" s="16"/>
      <c r="K20" s="16"/>
      <c r="L20" s="16"/>
      <c r="M20" s="16"/>
      <c r="N20" s="16"/>
      <c r="O20" s="16"/>
      <c r="P20" s="16"/>
      <c r="Q20" s="16"/>
      <c r="R20" s="16"/>
    </row>
    <row r="21" spans="1:18" ht="15.75" x14ac:dyDescent="0.25">
      <c r="A21" s="14"/>
      <c r="B21" s="41"/>
      <c r="C21" s="41"/>
      <c r="D21" s="41"/>
      <c r="E21" s="41"/>
      <c r="F21" s="41"/>
      <c r="G21" s="41"/>
      <c r="H21" s="41"/>
      <c r="I21" s="41"/>
      <c r="J21" s="41"/>
      <c r="K21" s="41"/>
      <c r="L21" s="41"/>
      <c r="M21" s="41"/>
      <c r="N21" s="41"/>
      <c r="O21" s="41"/>
      <c r="P21" s="41"/>
      <c r="Q21" s="41"/>
      <c r="R21" s="41"/>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36"/>
      <c r="C23" s="36" t="s">
        <v>190</v>
      </c>
      <c r="D23" s="37" t="s">
        <v>253</v>
      </c>
      <c r="E23" s="37"/>
      <c r="F23" s="37"/>
      <c r="G23" s="37"/>
      <c r="H23" s="37"/>
      <c r="I23" s="37"/>
      <c r="J23" s="36"/>
      <c r="K23" s="36"/>
      <c r="L23" s="37" t="s">
        <v>254</v>
      </c>
      <c r="M23" s="37"/>
      <c r="N23" s="37"/>
      <c r="O23" s="37"/>
      <c r="P23" s="37"/>
      <c r="Q23" s="37"/>
      <c r="R23" s="36"/>
    </row>
    <row r="24" spans="1:18" ht="15.75" thickBot="1" x14ac:dyDescent="0.3">
      <c r="A24" s="14"/>
      <c r="B24" s="36"/>
      <c r="C24" s="36"/>
      <c r="D24" s="38" t="s">
        <v>193</v>
      </c>
      <c r="E24" s="38"/>
      <c r="F24" s="38"/>
      <c r="G24" s="38"/>
      <c r="H24" s="38"/>
      <c r="I24" s="38"/>
      <c r="J24" s="36"/>
      <c r="K24" s="36"/>
      <c r="L24" s="38" t="s">
        <v>193</v>
      </c>
      <c r="M24" s="38"/>
      <c r="N24" s="38"/>
      <c r="O24" s="38"/>
      <c r="P24" s="38"/>
      <c r="Q24" s="38"/>
      <c r="R24" s="36"/>
    </row>
    <row r="25" spans="1:18" ht="15.75" thickBot="1" x14ac:dyDescent="0.3">
      <c r="A25" s="14"/>
      <c r="B25" s="19"/>
      <c r="C25" s="19" t="s">
        <v>190</v>
      </c>
      <c r="D25" s="47">
        <v>2013</v>
      </c>
      <c r="E25" s="47"/>
      <c r="F25" s="19"/>
      <c r="G25" s="19"/>
      <c r="H25" s="47">
        <v>2012</v>
      </c>
      <c r="I25" s="47"/>
      <c r="J25" s="19"/>
      <c r="K25" s="19"/>
      <c r="L25" s="47">
        <v>2013</v>
      </c>
      <c r="M25" s="47"/>
      <c r="N25" s="19"/>
      <c r="O25" s="19"/>
      <c r="P25" s="47">
        <v>2012</v>
      </c>
      <c r="Q25" s="47"/>
      <c r="R25" s="19"/>
    </row>
    <row r="26" spans="1:18" x14ac:dyDescent="0.25">
      <c r="A26" s="14"/>
      <c r="B26" s="13"/>
      <c r="C26" s="16"/>
      <c r="D26" s="16"/>
      <c r="E26" s="16"/>
      <c r="F26" s="16"/>
      <c r="G26" s="16"/>
      <c r="H26" s="16"/>
      <c r="I26" s="16"/>
      <c r="J26" s="16"/>
      <c r="K26" s="16"/>
      <c r="L26" s="16"/>
      <c r="M26" s="16"/>
      <c r="N26" s="16"/>
      <c r="O26" s="16"/>
      <c r="P26" s="16"/>
      <c r="Q26" s="16"/>
      <c r="R26" s="16"/>
    </row>
    <row r="27" spans="1:18" x14ac:dyDescent="0.25">
      <c r="A27" s="14"/>
      <c r="B27" s="20" t="s">
        <v>225</v>
      </c>
      <c r="C27" s="22" t="s">
        <v>190</v>
      </c>
      <c r="D27" s="22" t="s">
        <v>197</v>
      </c>
      <c r="E27" s="24">
        <v>1370</v>
      </c>
      <c r="F27" s="26" t="s">
        <v>190</v>
      </c>
      <c r="G27" s="22"/>
      <c r="H27" s="22" t="s">
        <v>197</v>
      </c>
      <c r="I27" s="24">
        <v>1554</v>
      </c>
      <c r="J27" s="26" t="s">
        <v>190</v>
      </c>
      <c r="K27" s="22"/>
      <c r="L27" s="22" t="s">
        <v>197</v>
      </c>
      <c r="M27" s="24">
        <v>4575</v>
      </c>
      <c r="N27" s="26" t="s">
        <v>190</v>
      </c>
      <c r="O27" s="22"/>
      <c r="P27" s="22" t="s">
        <v>197</v>
      </c>
      <c r="Q27" s="24">
        <v>4419</v>
      </c>
      <c r="R27" s="26" t="s">
        <v>190</v>
      </c>
    </row>
    <row r="28" spans="1:18" x14ac:dyDescent="0.25">
      <c r="A28" s="14"/>
      <c r="B28" s="27" t="s">
        <v>255</v>
      </c>
      <c r="C28" s="13" t="s">
        <v>190</v>
      </c>
      <c r="D28" s="13"/>
      <c r="E28" s="33" t="s">
        <v>256</v>
      </c>
      <c r="F28" s="18" t="s">
        <v>201</v>
      </c>
      <c r="G28" s="13"/>
      <c r="H28" s="13"/>
      <c r="I28" s="33" t="s">
        <v>257</v>
      </c>
      <c r="J28" s="18" t="s">
        <v>201</v>
      </c>
      <c r="K28" s="13"/>
      <c r="L28" s="13"/>
      <c r="M28" s="33" t="s">
        <v>258</v>
      </c>
      <c r="N28" s="18" t="s">
        <v>201</v>
      </c>
      <c r="O28" s="13"/>
      <c r="P28" s="13"/>
      <c r="Q28" s="33" t="s">
        <v>259</v>
      </c>
      <c r="R28" s="18" t="s">
        <v>201</v>
      </c>
    </row>
    <row r="29" spans="1:18" x14ac:dyDescent="0.25">
      <c r="A29" s="14"/>
      <c r="B29" s="20" t="s">
        <v>96</v>
      </c>
      <c r="C29" s="22" t="s">
        <v>190</v>
      </c>
      <c r="D29" s="22"/>
      <c r="E29" s="31" t="s">
        <v>260</v>
      </c>
      <c r="F29" s="26" t="s">
        <v>201</v>
      </c>
      <c r="G29" s="22"/>
      <c r="H29" s="22"/>
      <c r="I29" s="31" t="s">
        <v>261</v>
      </c>
      <c r="J29" s="26" t="s">
        <v>201</v>
      </c>
      <c r="K29" s="22"/>
      <c r="L29" s="22"/>
      <c r="M29" s="31" t="s">
        <v>262</v>
      </c>
      <c r="N29" s="26" t="s">
        <v>201</v>
      </c>
      <c r="O29" s="22"/>
      <c r="P29" s="22"/>
      <c r="Q29" s="31" t="s">
        <v>263</v>
      </c>
      <c r="R29" s="26" t="s">
        <v>201</v>
      </c>
    </row>
    <row r="30" spans="1:18" ht="15.75" thickBot="1" x14ac:dyDescent="0.3">
      <c r="A30" s="14"/>
      <c r="B30" s="27" t="s">
        <v>93</v>
      </c>
      <c r="C30" s="13" t="s">
        <v>190</v>
      </c>
      <c r="D30" s="18"/>
      <c r="E30" s="53" t="s">
        <v>264</v>
      </c>
      <c r="F30" s="18" t="s">
        <v>201</v>
      </c>
      <c r="G30" s="13"/>
      <c r="H30" s="18"/>
      <c r="I30" s="53" t="s">
        <v>265</v>
      </c>
      <c r="J30" s="18" t="s">
        <v>190</v>
      </c>
      <c r="K30" s="13"/>
      <c r="L30" s="13"/>
      <c r="M30" s="33" t="s">
        <v>264</v>
      </c>
      <c r="N30" s="18" t="s">
        <v>201</v>
      </c>
      <c r="O30" s="13"/>
      <c r="P30" s="13"/>
      <c r="Q30" s="33" t="s">
        <v>266</v>
      </c>
      <c r="R30" s="18" t="s">
        <v>201</v>
      </c>
    </row>
    <row r="31" spans="1:18" x14ac:dyDescent="0.25">
      <c r="A31" s="14"/>
      <c r="B31" s="42"/>
      <c r="C31" s="42" t="s">
        <v>190</v>
      </c>
      <c r="D31" s="43"/>
      <c r="E31" s="43"/>
      <c r="F31" s="42"/>
      <c r="G31" s="42"/>
      <c r="H31" s="43"/>
      <c r="I31" s="43"/>
      <c r="J31" s="42"/>
      <c r="K31" s="42"/>
      <c r="L31" s="43"/>
      <c r="M31" s="43"/>
      <c r="N31" s="42"/>
      <c r="O31" s="42"/>
      <c r="P31" s="43"/>
      <c r="Q31" s="43"/>
      <c r="R31" s="42"/>
    </row>
    <row r="32" spans="1:18" x14ac:dyDescent="0.25">
      <c r="A32" s="14"/>
      <c r="B32" s="13"/>
      <c r="C32" s="16"/>
      <c r="D32" s="16"/>
      <c r="E32" s="16"/>
      <c r="F32" s="16"/>
      <c r="G32" s="16"/>
      <c r="H32" s="16"/>
      <c r="I32" s="16"/>
      <c r="J32" s="16"/>
      <c r="K32" s="16"/>
      <c r="L32" s="16"/>
      <c r="M32" s="16"/>
      <c r="N32" s="16"/>
      <c r="O32" s="16"/>
      <c r="P32" s="16"/>
      <c r="Q32" s="16"/>
      <c r="R32" s="16"/>
    </row>
    <row r="33" spans="1:18" x14ac:dyDescent="0.25">
      <c r="A33" s="14"/>
      <c r="B33" s="20" t="s">
        <v>267</v>
      </c>
      <c r="C33" s="45" t="s">
        <v>190</v>
      </c>
      <c r="D33" s="26"/>
      <c r="E33" s="55" t="s">
        <v>268</v>
      </c>
      <c r="F33" s="26" t="s">
        <v>201</v>
      </c>
      <c r="G33" s="45"/>
      <c r="H33" s="26"/>
      <c r="I33" s="55" t="s">
        <v>269</v>
      </c>
      <c r="J33" s="26" t="s">
        <v>201</v>
      </c>
      <c r="K33" s="45"/>
      <c r="L33" s="22"/>
      <c r="M33" s="31" t="s">
        <v>270</v>
      </c>
      <c r="N33" s="26" t="s">
        <v>201</v>
      </c>
      <c r="O33" s="45"/>
      <c r="P33" s="22"/>
      <c r="Q33" s="31" t="s">
        <v>271</v>
      </c>
      <c r="R33" s="26" t="s">
        <v>201</v>
      </c>
    </row>
    <row r="34" spans="1:18" x14ac:dyDescent="0.25">
      <c r="A34" s="14"/>
      <c r="B34" s="27" t="s">
        <v>272</v>
      </c>
      <c r="C34" s="19" t="s">
        <v>190</v>
      </c>
      <c r="D34" s="18"/>
      <c r="E34" s="53">
        <v>2</v>
      </c>
      <c r="F34" s="18" t="s">
        <v>190</v>
      </c>
      <c r="G34" s="19"/>
      <c r="H34" s="18"/>
      <c r="I34" s="53">
        <v>1</v>
      </c>
      <c r="J34" s="18" t="s">
        <v>190</v>
      </c>
      <c r="K34" s="19"/>
      <c r="L34" s="13"/>
      <c r="M34" s="29">
        <v>2085</v>
      </c>
      <c r="N34" s="18" t="s">
        <v>190</v>
      </c>
      <c r="O34" s="19"/>
      <c r="P34" s="13"/>
      <c r="Q34" s="33">
        <v>287</v>
      </c>
      <c r="R34" s="18" t="s">
        <v>190</v>
      </c>
    </row>
    <row r="35" spans="1:18" ht="15.75" thickBot="1" x14ac:dyDescent="0.3">
      <c r="A35" s="14"/>
      <c r="B35" s="20" t="s">
        <v>273</v>
      </c>
      <c r="C35" s="45" t="s">
        <v>190</v>
      </c>
      <c r="D35" s="26"/>
      <c r="E35" s="55" t="s">
        <v>265</v>
      </c>
      <c r="F35" s="26" t="s">
        <v>190</v>
      </c>
      <c r="G35" s="45"/>
      <c r="H35" s="26"/>
      <c r="I35" s="55" t="s">
        <v>274</v>
      </c>
      <c r="J35" s="26" t="s">
        <v>201</v>
      </c>
      <c r="K35" s="45"/>
      <c r="L35" s="22"/>
      <c r="M35" s="31">
        <v>25</v>
      </c>
      <c r="N35" s="26" t="s">
        <v>190</v>
      </c>
      <c r="O35" s="45"/>
      <c r="P35" s="22"/>
      <c r="Q35" s="31">
        <v>1</v>
      </c>
      <c r="R35" s="26" t="s">
        <v>190</v>
      </c>
    </row>
    <row r="36" spans="1:18" x14ac:dyDescent="0.25">
      <c r="A36" s="14"/>
      <c r="B36" s="42"/>
      <c r="C36" s="42" t="s">
        <v>190</v>
      </c>
      <c r="D36" s="43"/>
      <c r="E36" s="43"/>
      <c r="F36" s="42"/>
      <c r="G36" s="42"/>
      <c r="H36" s="43"/>
      <c r="I36" s="43"/>
      <c r="J36" s="42"/>
      <c r="K36" s="42"/>
      <c r="L36" s="43"/>
      <c r="M36" s="43"/>
      <c r="N36" s="42"/>
      <c r="O36" s="42"/>
      <c r="P36" s="43"/>
      <c r="Q36" s="43"/>
      <c r="R36" s="42"/>
    </row>
    <row r="37" spans="1:18" x14ac:dyDescent="0.25">
      <c r="A37" s="14"/>
      <c r="B37" s="13"/>
      <c r="C37" s="16"/>
      <c r="D37" s="16"/>
      <c r="E37" s="16"/>
      <c r="F37" s="16"/>
      <c r="G37" s="16"/>
      <c r="H37" s="16"/>
      <c r="I37" s="16"/>
      <c r="J37" s="16"/>
      <c r="K37" s="16"/>
      <c r="L37" s="16"/>
      <c r="M37" s="16"/>
      <c r="N37" s="16"/>
      <c r="O37" s="16"/>
      <c r="P37" s="16"/>
      <c r="Q37" s="16"/>
      <c r="R37" s="16"/>
    </row>
    <row r="38" spans="1:18" ht="15.75" thickBot="1" x14ac:dyDescent="0.3">
      <c r="A38" s="14"/>
      <c r="B38" s="27" t="s">
        <v>106</v>
      </c>
      <c r="C38" s="19" t="s">
        <v>190</v>
      </c>
      <c r="D38" s="13" t="s">
        <v>197</v>
      </c>
      <c r="E38" s="33" t="s">
        <v>275</v>
      </c>
      <c r="F38" s="18" t="s">
        <v>201</v>
      </c>
      <c r="G38" s="19"/>
      <c r="H38" s="13" t="s">
        <v>197</v>
      </c>
      <c r="I38" s="33" t="s">
        <v>276</v>
      </c>
      <c r="J38" s="18" t="s">
        <v>201</v>
      </c>
      <c r="K38" s="19"/>
      <c r="L38" s="13" t="s">
        <v>197</v>
      </c>
      <c r="M38" s="33" t="s">
        <v>277</v>
      </c>
      <c r="N38" s="18" t="s">
        <v>201</v>
      </c>
      <c r="O38" s="19"/>
      <c r="P38" s="13" t="s">
        <v>197</v>
      </c>
      <c r="Q38" s="33" t="s">
        <v>278</v>
      </c>
      <c r="R38" s="18" t="s">
        <v>201</v>
      </c>
    </row>
    <row r="39" spans="1:18" ht="15.75" thickTop="1" x14ac:dyDescent="0.25">
      <c r="A39" s="14"/>
      <c r="B39" s="42"/>
      <c r="C39" s="42" t="s">
        <v>190</v>
      </c>
      <c r="D39" s="44"/>
      <c r="E39" s="44"/>
      <c r="F39" s="42"/>
      <c r="G39" s="42"/>
      <c r="H39" s="44"/>
      <c r="I39" s="44"/>
      <c r="J39" s="42"/>
      <c r="K39" s="42"/>
      <c r="L39" s="44"/>
      <c r="M39" s="44"/>
      <c r="N39" s="42"/>
      <c r="O39" s="42"/>
      <c r="P39" s="44"/>
      <c r="Q39" s="44"/>
      <c r="R39" s="42"/>
    </row>
  </sheetData>
  <mergeCells count="47">
    <mergeCell ref="B6:R6"/>
    <mergeCell ref="B7:R7"/>
    <mergeCell ref="B8:R8"/>
    <mergeCell ref="B9:R9"/>
    <mergeCell ref="B19:R19"/>
    <mergeCell ref="B20:R20"/>
    <mergeCell ref="C37:F37"/>
    <mergeCell ref="G37:J37"/>
    <mergeCell ref="K37:N37"/>
    <mergeCell ref="O37:R37"/>
    <mergeCell ref="A1:A2"/>
    <mergeCell ref="B1:R1"/>
    <mergeCell ref="B2:R2"/>
    <mergeCell ref="A3:A39"/>
    <mergeCell ref="B3:R3"/>
    <mergeCell ref="B5:R5"/>
    <mergeCell ref="C26:F26"/>
    <mergeCell ref="G26:J26"/>
    <mergeCell ref="K26:N26"/>
    <mergeCell ref="O26:R26"/>
    <mergeCell ref="C32:F32"/>
    <mergeCell ref="G32:J32"/>
    <mergeCell ref="K32:N32"/>
    <mergeCell ref="O32:R32"/>
    <mergeCell ref="K23:K24"/>
    <mergeCell ref="L23:Q23"/>
    <mergeCell ref="L24:Q24"/>
    <mergeCell ref="R23:R24"/>
    <mergeCell ref="D25:E25"/>
    <mergeCell ref="H25:I25"/>
    <mergeCell ref="L25:M25"/>
    <mergeCell ref="P25:Q25"/>
    <mergeCell ref="H11:I11"/>
    <mergeCell ref="H12:I12"/>
    <mergeCell ref="J11:J12"/>
    <mergeCell ref="B23:B24"/>
    <mergeCell ref="C23:C24"/>
    <mergeCell ref="D23:I23"/>
    <mergeCell ref="D24:I24"/>
    <mergeCell ref="J23:J24"/>
    <mergeCell ref="B21:R21"/>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9"/>
  <sheetViews>
    <sheetView showGridLines="0" workbookViewId="0"/>
  </sheetViews>
  <sheetFormatPr defaultRowHeight="15" x14ac:dyDescent="0.25"/>
  <cols>
    <col min="1" max="3" width="36.5703125" bestFit="1" customWidth="1"/>
    <col min="4" max="4" width="8.85546875" customWidth="1"/>
    <col min="5" max="5" width="33.85546875" customWidth="1"/>
    <col min="6" max="6" width="18.5703125" customWidth="1"/>
    <col min="7" max="7" width="8.28515625" customWidth="1"/>
    <col min="8" max="8" width="8.85546875" customWidth="1"/>
    <col min="9" max="9" width="33.85546875" customWidth="1"/>
    <col min="10" max="10" width="18.5703125" customWidth="1"/>
    <col min="11" max="11" width="36.5703125" customWidth="1"/>
    <col min="12" max="12" width="8.85546875" customWidth="1"/>
    <col min="13" max="13" width="33.85546875" customWidth="1"/>
    <col min="14" max="14" width="9.5703125" customWidth="1"/>
    <col min="15" max="15" width="8.28515625" customWidth="1"/>
    <col min="16" max="16" width="8.85546875" customWidth="1"/>
    <col min="17" max="17" width="32.5703125" customWidth="1"/>
    <col min="18" max="18" width="15.28515625" customWidth="1"/>
    <col min="19" max="19" width="8.28515625" customWidth="1"/>
    <col min="20" max="20" width="8.85546875" customWidth="1"/>
    <col min="21" max="21" width="32.5703125" customWidth="1"/>
    <col min="22" max="22" width="15.28515625" customWidth="1"/>
    <col min="23" max="23" width="8.28515625" customWidth="1"/>
    <col min="24" max="24" width="8.85546875" customWidth="1"/>
    <col min="25" max="25" width="36.5703125" customWidth="1"/>
    <col min="26" max="26" width="9.5703125" customWidth="1"/>
  </cols>
  <sheetData>
    <row r="1" spans="1:26" ht="15" customHeight="1" x14ac:dyDescent="0.25">
      <c r="A1" s="7" t="s">
        <v>2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279</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30" x14ac:dyDescent="0.25">
      <c r="A4" s="14"/>
      <c r="B4" s="10">
        <v>6</v>
      </c>
      <c r="C4" s="56" t="s">
        <v>280</v>
      </c>
    </row>
    <row r="5" spans="1:26" ht="51" customHeight="1" x14ac:dyDescent="0.25">
      <c r="A5" s="14"/>
      <c r="B5" s="72" t="s">
        <v>281</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4"/>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73" t="s">
        <v>282</v>
      </c>
      <c r="C7" s="73"/>
      <c r="D7" s="73"/>
      <c r="E7" s="73"/>
      <c r="F7" s="73"/>
      <c r="G7" s="73"/>
      <c r="H7" s="73"/>
      <c r="I7" s="73"/>
      <c r="J7" s="73"/>
      <c r="K7" s="73"/>
      <c r="L7" s="73"/>
      <c r="M7" s="73"/>
      <c r="N7" s="73"/>
      <c r="O7" s="73"/>
      <c r="P7" s="73"/>
      <c r="Q7" s="73"/>
      <c r="R7" s="73"/>
      <c r="S7" s="73"/>
      <c r="T7" s="73"/>
      <c r="U7" s="73"/>
      <c r="V7" s="73"/>
      <c r="W7" s="73"/>
      <c r="X7" s="73"/>
      <c r="Y7" s="73"/>
      <c r="Z7" s="73"/>
    </row>
    <row r="8" spans="1:26" x14ac:dyDescent="0.25">
      <c r="A8" s="14"/>
      <c r="B8" s="15"/>
      <c r="C8" s="15"/>
      <c r="D8" s="15"/>
      <c r="E8" s="15"/>
      <c r="F8" s="15"/>
      <c r="G8" s="15"/>
      <c r="H8" s="15"/>
      <c r="I8" s="15"/>
      <c r="J8" s="15"/>
      <c r="K8" s="15"/>
      <c r="L8" s="15"/>
      <c r="M8" s="15"/>
      <c r="N8" s="15"/>
      <c r="O8" s="15"/>
      <c r="P8" s="15"/>
      <c r="Q8" s="15"/>
      <c r="R8" s="15"/>
      <c r="S8" s="15"/>
      <c r="T8" s="15"/>
      <c r="U8" s="15"/>
      <c r="V8" s="15"/>
      <c r="W8" s="15"/>
      <c r="X8" s="15"/>
      <c r="Y8" s="15"/>
      <c r="Z8" s="15"/>
    </row>
    <row r="9" spans="1:26" ht="15.75" x14ac:dyDescent="0.25">
      <c r="A9" s="14"/>
      <c r="B9" s="41"/>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4"/>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4"/>
      <c r="B11" s="4"/>
      <c r="C11" s="4"/>
      <c r="D11" s="4"/>
      <c r="E11" s="4"/>
      <c r="F11" s="4"/>
      <c r="G11" s="4"/>
      <c r="H11" s="4"/>
      <c r="I11" s="4"/>
      <c r="J11" s="4"/>
    </row>
    <row r="12" spans="1:26" ht="15" customHeight="1" x14ac:dyDescent="0.25">
      <c r="A12" s="14"/>
      <c r="B12" s="4"/>
      <c r="C12" s="4" t="s">
        <v>190</v>
      </c>
      <c r="D12" s="58" t="s">
        <v>193</v>
      </c>
      <c r="E12" s="58"/>
      <c r="F12" s="4"/>
      <c r="G12" s="4" t="s">
        <v>190</v>
      </c>
      <c r="H12" s="58" t="s">
        <v>195</v>
      </c>
      <c r="I12" s="58"/>
      <c r="J12" s="4"/>
    </row>
    <row r="13" spans="1:26" ht="15.75" thickBot="1" x14ac:dyDescent="0.3">
      <c r="A13" s="14"/>
      <c r="B13" s="4"/>
      <c r="C13" s="4" t="s">
        <v>190</v>
      </c>
      <c r="D13" s="59">
        <v>2013</v>
      </c>
      <c r="E13" s="59"/>
      <c r="F13" s="4"/>
      <c r="G13" s="4" t="s">
        <v>190</v>
      </c>
      <c r="H13" s="59">
        <v>2012</v>
      </c>
      <c r="I13" s="59"/>
      <c r="J13" s="4"/>
    </row>
    <row r="14" spans="1:26" x14ac:dyDescent="0.25">
      <c r="A14" s="14"/>
      <c r="B14" s="57" t="s">
        <v>283</v>
      </c>
      <c r="C14" s="21" t="s">
        <v>190</v>
      </c>
      <c r="D14" s="21"/>
      <c r="E14" s="21"/>
      <c r="F14" s="21"/>
      <c r="G14" s="21" t="s">
        <v>190</v>
      </c>
      <c r="H14" s="21"/>
      <c r="I14" s="21"/>
      <c r="J14" s="21"/>
    </row>
    <row r="15" spans="1:26" x14ac:dyDescent="0.25">
      <c r="A15" s="14"/>
      <c r="B15" s="2" t="s">
        <v>65</v>
      </c>
      <c r="C15" s="4" t="s">
        <v>190</v>
      </c>
      <c r="D15" s="4" t="s">
        <v>197</v>
      </c>
      <c r="E15" s="28">
        <v>210524</v>
      </c>
      <c r="F15" t="s">
        <v>190</v>
      </c>
      <c r="G15" s="4" t="s">
        <v>190</v>
      </c>
      <c r="H15" s="4" t="s">
        <v>197</v>
      </c>
      <c r="I15" s="28">
        <v>207516</v>
      </c>
      <c r="J15" t="s">
        <v>190</v>
      </c>
    </row>
    <row r="16" spans="1:26" x14ac:dyDescent="0.25">
      <c r="A16" s="14"/>
      <c r="B16" s="57" t="s">
        <v>38</v>
      </c>
      <c r="C16" s="21" t="s">
        <v>190</v>
      </c>
      <c r="D16" s="21" t="s">
        <v>197</v>
      </c>
      <c r="E16" s="23">
        <v>28013</v>
      </c>
      <c r="F16" s="25" t="s">
        <v>190</v>
      </c>
      <c r="G16" s="21" t="s">
        <v>190</v>
      </c>
      <c r="H16" s="21" t="s">
        <v>197</v>
      </c>
      <c r="I16" s="23">
        <v>39618</v>
      </c>
      <c r="J16" s="25" t="s">
        <v>190</v>
      </c>
    </row>
    <row r="17" spans="1:26" x14ac:dyDescent="0.25">
      <c r="A17" s="14"/>
      <c r="B17" s="4"/>
      <c r="C17" s="15"/>
      <c r="D17" s="15"/>
      <c r="E17" s="15"/>
      <c r="F17" s="15"/>
      <c r="G17" s="15"/>
      <c r="H17" s="15"/>
      <c r="I17" s="15"/>
      <c r="J17" s="15"/>
    </row>
    <row r="18" spans="1:26" x14ac:dyDescent="0.25">
      <c r="A18" s="14"/>
      <c r="B18" s="2" t="s">
        <v>284</v>
      </c>
      <c r="C18" s="4" t="s">
        <v>190</v>
      </c>
      <c r="D18" s="4"/>
      <c r="E18" s="4"/>
      <c r="F18" s="4"/>
      <c r="G18" s="4" t="s">
        <v>190</v>
      </c>
      <c r="H18" s="4"/>
      <c r="I18" s="4"/>
      <c r="J18" s="4"/>
    </row>
    <row r="19" spans="1:26" x14ac:dyDescent="0.25">
      <c r="A19" s="14"/>
      <c r="B19" s="57" t="s">
        <v>66</v>
      </c>
      <c r="C19" s="21" t="s">
        <v>190</v>
      </c>
      <c r="D19" s="21" t="s">
        <v>197</v>
      </c>
      <c r="E19" s="23">
        <v>78077</v>
      </c>
      <c r="F19" s="25" t="s">
        <v>190</v>
      </c>
      <c r="G19" s="21" t="s">
        <v>190</v>
      </c>
      <c r="H19" s="21" t="s">
        <v>197</v>
      </c>
      <c r="I19" s="23">
        <v>80481</v>
      </c>
      <c r="J19" s="25" t="s">
        <v>190</v>
      </c>
    </row>
    <row r="20" spans="1:26" x14ac:dyDescent="0.25">
      <c r="A20" s="14"/>
      <c r="B20" s="2" t="s">
        <v>47</v>
      </c>
      <c r="C20" s="4" t="s">
        <v>190</v>
      </c>
      <c r="D20" s="4" t="s">
        <v>197</v>
      </c>
      <c r="E20" s="28">
        <v>15971</v>
      </c>
      <c r="F20" t="s">
        <v>190</v>
      </c>
      <c r="G20" s="4" t="s">
        <v>190</v>
      </c>
      <c r="H20" s="4" t="s">
        <v>197</v>
      </c>
      <c r="I20" s="28">
        <v>15806</v>
      </c>
      <c r="J20" t="s">
        <v>190</v>
      </c>
    </row>
    <row r="21" spans="1:26" x14ac:dyDescent="0.25">
      <c r="A21" s="14"/>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4"/>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4"/>
      <c r="B23" s="73" t="s">
        <v>285</v>
      </c>
      <c r="C23" s="73"/>
      <c r="D23" s="73"/>
      <c r="E23" s="73"/>
      <c r="F23" s="73"/>
      <c r="G23" s="73"/>
      <c r="H23" s="73"/>
      <c r="I23" s="73"/>
      <c r="J23" s="73"/>
      <c r="K23" s="73"/>
      <c r="L23" s="73"/>
      <c r="M23" s="73"/>
      <c r="N23" s="73"/>
      <c r="O23" s="73"/>
      <c r="P23" s="73"/>
      <c r="Q23" s="73"/>
      <c r="R23" s="73"/>
      <c r="S23" s="73"/>
      <c r="T23" s="73"/>
      <c r="U23" s="73"/>
      <c r="V23" s="73"/>
      <c r="W23" s="73"/>
      <c r="X23" s="73"/>
      <c r="Y23" s="73"/>
      <c r="Z23" s="73"/>
    </row>
    <row r="24" spans="1:26" x14ac:dyDescent="0.25">
      <c r="A24" s="14"/>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ht="51" customHeight="1" x14ac:dyDescent="0.25">
      <c r="A25" s="14"/>
      <c r="B25" s="72" t="s">
        <v>286</v>
      </c>
      <c r="C25" s="72"/>
      <c r="D25" s="72"/>
      <c r="E25" s="72"/>
      <c r="F25" s="72"/>
      <c r="G25" s="72"/>
      <c r="H25" s="72"/>
      <c r="I25" s="72"/>
      <c r="J25" s="72"/>
      <c r="K25" s="72"/>
      <c r="L25" s="72"/>
      <c r="M25" s="72"/>
      <c r="N25" s="72"/>
      <c r="O25" s="72"/>
      <c r="P25" s="72"/>
      <c r="Q25" s="72"/>
      <c r="R25" s="72"/>
      <c r="S25" s="72"/>
      <c r="T25" s="72"/>
      <c r="U25" s="72"/>
      <c r="V25" s="72"/>
      <c r="W25" s="72"/>
      <c r="X25" s="72"/>
      <c r="Y25" s="72"/>
      <c r="Z25" s="72"/>
    </row>
    <row r="26" spans="1:26" x14ac:dyDescent="0.25">
      <c r="A26" s="14"/>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4"/>
      <c r="B27" s="73" t="s">
        <v>287</v>
      </c>
      <c r="C27" s="73"/>
      <c r="D27" s="73"/>
      <c r="E27" s="73"/>
      <c r="F27" s="73"/>
      <c r="G27" s="73"/>
      <c r="H27" s="73"/>
      <c r="I27" s="73"/>
      <c r="J27" s="73"/>
      <c r="K27" s="73"/>
      <c r="L27" s="73"/>
      <c r="M27" s="73"/>
      <c r="N27" s="73"/>
      <c r="O27" s="73"/>
      <c r="P27" s="73"/>
      <c r="Q27" s="73"/>
      <c r="R27" s="73"/>
      <c r="S27" s="73"/>
      <c r="T27" s="73"/>
      <c r="U27" s="73"/>
      <c r="V27" s="73"/>
      <c r="W27" s="73"/>
      <c r="X27" s="73"/>
      <c r="Y27" s="73"/>
      <c r="Z27" s="73"/>
    </row>
    <row r="28" spans="1:26" x14ac:dyDescent="0.25">
      <c r="A28" s="14"/>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4"/>
      <c r="B29" s="73" t="s">
        <v>288</v>
      </c>
      <c r="C29" s="73"/>
      <c r="D29" s="73"/>
      <c r="E29" s="73"/>
      <c r="F29" s="73"/>
      <c r="G29" s="73"/>
      <c r="H29" s="73"/>
      <c r="I29" s="73"/>
      <c r="J29" s="73"/>
      <c r="K29" s="73"/>
      <c r="L29" s="73"/>
      <c r="M29" s="73"/>
      <c r="N29" s="73"/>
      <c r="O29" s="73"/>
      <c r="P29" s="73"/>
      <c r="Q29" s="73"/>
      <c r="R29" s="73"/>
      <c r="S29" s="73"/>
      <c r="T29" s="73"/>
      <c r="U29" s="73"/>
      <c r="V29" s="73"/>
      <c r="W29" s="73"/>
      <c r="X29" s="73"/>
      <c r="Y29" s="73"/>
      <c r="Z29" s="73"/>
    </row>
    <row r="30" spans="1:26" x14ac:dyDescent="0.25">
      <c r="A30" s="14"/>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4"/>
      <c r="B31" s="74" t="s">
        <v>289</v>
      </c>
      <c r="C31" s="74"/>
      <c r="D31" s="74"/>
      <c r="E31" s="74"/>
      <c r="F31" s="74"/>
      <c r="G31" s="74"/>
      <c r="H31" s="74"/>
      <c r="I31" s="74"/>
      <c r="J31" s="74"/>
      <c r="K31" s="74"/>
      <c r="L31" s="74"/>
      <c r="M31" s="74"/>
      <c r="N31" s="74"/>
      <c r="O31" s="74"/>
      <c r="P31" s="74"/>
      <c r="Q31" s="74"/>
      <c r="R31" s="74"/>
      <c r="S31" s="74"/>
      <c r="T31" s="74"/>
      <c r="U31" s="74"/>
      <c r="V31" s="74"/>
      <c r="W31" s="74"/>
      <c r="X31" s="74"/>
      <c r="Y31" s="74"/>
      <c r="Z31" s="74"/>
    </row>
    <row r="32" spans="1:26" x14ac:dyDescent="0.25">
      <c r="A32" s="14"/>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15.75" x14ac:dyDescent="0.25">
      <c r="A33" s="14"/>
      <c r="B33" s="41"/>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14"/>
      <c r="B34" s="40"/>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14"/>
      <c r="B35" s="4"/>
      <c r="C35" s="4"/>
      <c r="D35" s="4"/>
      <c r="E35" s="4"/>
      <c r="F35" s="4"/>
      <c r="G35" s="4"/>
      <c r="H35" s="4"/>
      <c r="I35" s="4"/>
      <c r="J35" s="4"/>
      <c r="K35" s="4"/>
      <c r="L35" s="4"/>
      <c r="M35" s="4"/>
      <c r="N35" s="4"/>
      <c r="O35" s="4"/>
      <c r="P35" s="4"/>
      <c r="Q35" s="4"/>
      <c r="R35" s="4"/>
      <c r="S35" s="4"/>
      <c r="T35" s="4"/>
      <c r="U35" s="4"/>
      <c r="V35" s="4"/>
      <c r="W35" s="4"/>
      <c r="X35" s="4"/>
      <c r="Y35" s="4"/>
      <c r="Z35" s="4"/>
    </row>
    <row r="36" spans="1:26" ht="15.75" thickBot="1" x14ac:dyDescent="0.3">
      <c r="A36" s="14"/>
      <c r="B36" s="4"/>
      <c r="C36" s="4" t="s">
        <v>190</v>
      </c>
      <c r="D36" s="66" t="s">
        <v>290</v>
      </c>
      <c r="E36" s="66"/>
      <c r="F36" s="66"/>
      <c r="G36" s="66"/>
      <c r="H36" s="66"/>
      <c r="I36" s="66"/>
      <c r="J36" s="66"/>
      <c r="K36" s="66"/>
      <c r="L36" s="66"/>
      <c r="M36" s="66"/>
      <c r="N36" s="66"/>
      <c r="O36" s="66"/>
      <c r="P36" s="66"/>
      <c r="Q36" s="66"/>
      <c r="R36" s="66"/>
      <c r="S36" s="66"/>
      <c r="T36" s="66"/>
      <c r="U36" s="66"/>
      <c r="V36" s="66"/>
      <c r="W36" s="66"/>
      <c r="X36" s="66"/>
      <c r="Y36" s="66"/>
      <c r="Z36" s="4"/>
    </row>
    <row r="37" spans="1:26" x14ac:dyDescent="0.25">
      <c r="A37" s="14"/>
      <c r="B37" s="15"/>
      <c r="C37" s="15" t="s">
        <v>190</v>
      </c>
      <c r="D37" s="67" t="s">
        <v>291</v>
      </c>
      <c r="E37" s="67"/>
      <c r="F37" s="68"/>
      <c r="G37" s="68"/>
      <c r="H37" s="67" t="s">
        <v>293</v>
      </c>
      <c r="I37" s="67"/>
      <c r="J37" s="68"/>
      <c r="K37" s="68"/>
      <c r="L37" s="67" t="s">
        <v>295</v>
      </c>
      <c r="M37" s="67"/>
      <c r="N37" s="68"/>
      <c r="O37" s="68" t="s">
        <v>190</v>
      </c>
      <c r="P37" s="67" t="s">
        <v>297</v>
      </c>
      <c r="Q37" s="67"/>
      <c r="R37" s="68"/>
      <c r="S37" s="68" t="s">
        <v>190</v>
      </c>
      <c r="T37" s="67" t="s">
        <v>298</v>
      </c>
      <c r="U37" s="67"/>
      <c r="V37" s="68"/>
      <c r="W37" s="68" t="s">
        <v>190</v>
      </c>
      <c r="X37" s="67" t="s">
        <v>125</v>
      </c>
      <c r="Y37" s="67"/>
      <c r="Z37" s="15"/>
    </row>
    <row r="38" spans="1:26" ht="15.75" thickBot="1" x14ac:dyDescent="0.3">
      <c r="A38" s="14"/>
      <c r="B38" s="15"/>
      <c r="C38" s="15"/>
      <c r="D38" s="66" t="s">
        <v>292</v>
      </c>
      <c r="E38" s="66"/>
      <c r="F38" s="15"/>
      <c r="G38" s="15"/>
      <c r="H38" s="66" t="s">
        <v>294</v>
      </c>
      <c r="I38" s="66"/>
      <c r="J38" s="15"/>
      <c r="K38" s="15"/>
      <c r="L38" s="66" t="s">
        <v>296</v>
      </c>
      <c r="M38" s="66"/>
      <c r="N38" s="15"/>
      <c r="O38" s="15"/>
      <c r="P38" s="66" t="s">
        <v>296</v>
      </c>
      <c r="Q38" s="66"/>
      <c r="R38" s="15"/>
      <c r="S38" s="15"/>
      <c r="T38" s="66" t="s">
        <v>296</v>
      </c>
      <c r="U38" s="66"/>
      <c r="V38" s="15"/>
      <c r="W38" s="15"/>
      <c r="X38" s="66"/>
      <c r="Y38" s="66"/>
      <c r="Z38" s="15"/>
    </row>
    <row r="39" spans="1:26" x14ac:dyDescent="0.25">
      <c r="A39" s="14"/>
      <c r="B39" s="4"/>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x14ac:dyDescent="0.25">
      <c r="A40" s="14"/>
      <c r="B40" s="57" t="s">
        <v>225</v>
      </c>
      <c r="C40" s="21" t="s">
        <v>190</v>
      </c>
      <c r="D40" s="25" t="s">
        <v>197</v>
      </c>
      <c r="E40" s="60">
        <v>6870</v>
      </c>
      <c r="F40" s="25" t="s">
        <v>190</v>
      </c>
      <c r="G40" s="21"/>
      <c r="H40" s="25" t="s">
        <v>197</v>
      </c>
      <c r="I40" s="54" t="s">
        <v>265</v>
      </c>
      <c r="J40" s="25" t="s">
        <v>190</v>
      </c>
      <c r="K40" s="21"/>
      <c r="L40" s="25" t="s">
        <v>197</v>
      </c>
      <c r="M40" s="54" t="s">
        <v>265</v>
      </c>
      <c r="N40" s="25" t="s">
        <v>190</v>
      </c>
      <c r="O40" s="21" t="s">
        <v>190</v>
      </c>
      <c r="P40" s="25" t="s">
        <v>197</v>
      </c>
      <c r="Q40" s="54" t="s">
        <v>265</v>
      </c>
      <c r="R40" s="25" t="s">
        <v>190</v>
      </c>
      <c r="S40" s="21" t="s">
        <v>190</v>
      </c>
      <c r="T40" s="25" t="s">
        <v>197</v>
      </c>
      <c r="U40" s="54" t="s">
        <v>265</v>
      </c>
      <c r="V40" s="25" t="s">
        <v>190</v>
      </c>
      <c r="W40" s="21" t="s">
        <v>190</v>
      </c>
      <c r="X40" s="21" t="s">
        <v>197</v>
      </c>
      <c r="Y40" s="23">
        <v>6870</v>
      </c>
      <c r="Z40" s="25" t="s">
        <v>190</v>
      </c>
    </row>
    <row r="41" spans="1:26" x14ac:dyDescent="0.25">
      <c r="A41" s="14"/>
      <c r="B41" s="2" t="s">
        <v>86</v>
      </c>
      <c r="C41" s="4" t="s">
        <v>190</v>
      </c>
      <c r="E41" s="52" t="s">
        <v>299</v>
      </c>
      <c r="F41" t="s">
        <v>201</v>
      </c>
      <c r="G41" s="4"/>
      <c r="I41" s="52" t="s">
        <v>265</v>
      </c>
      <c r="J41" t="s">
        <v>190</v>
      </c>
      <c r="K41" s="4"/>
      <c r="M41" s="52" t="s">
        <v>265</v>
      </c>
      <c r="N41" t="s">
        <v>190</v>
      </c>
      <c r="O41" s="4" t="s">
        <v>190</v>
      </c>
      <c r="Q41" s="52" t="s">
        <v>265</v>
      </c>
      <c r="R41" t="s">
        <v>190</v>
      </c>
      <c r="S41" s="4" t="s">
        <v>190</v>
      </c>
      <c r="U41" s="52" t="s">
        <v>265</v>
      </c>
      <c r="V41" t="s">
        <v>190</v>
      </c>
      <c r="W41" s="4" t="s">
        <v>190</v>
      </c>
      <c r="X41" s="4"/>
      <c r="Y41" s="32" t="s">
        <v>299</v>
      </c>
      <c r="Z41" t="s">
        <v>201</v>
      </c>
    </row>
    <row r="42" spans="1:26" x14ac:dyDescent="0.25">
      <c r="A42" s="14"/>
      <c r="B42" s="57" t="s">
        <v>96</v>
      </c>
      <c r="C42" s="21" t="s">
        <v>190</v>
      </c>
      <c r="D42" s="25"/>
      <c r="E42" s="54" t="s">
        <v>300</v>
      </c>
      <c r="F42" s="25" t="s">
        <v>201</v>
      </c>
      <c r="G42" s="21"/>
      <c r="H42" s="25"/>
      <c r="I42" s="54" t="s">
        <v>265</v>
      </c>
      <c r="J42" s="25" t="s">
        <v>190</v>
      </c>
      <c r="K42" s="21"/>
      <c r="L42" s="25"/>
      <c r="M42" s="54" t="s">
        <v>265</v>
      </c>
      <c r="N42" s="25" t="s">
        <v>190</v>
      </c>
      <c r="O42" s="21" t="s">
        <v>190</v>
      </c>
      <c r="P42" s="25"/>
      <c r="Q42" s="54" t="s">
        <v>265</v>
      </c>
      <c r="R42" s="25" t="s">
        <v>190</v>
      </c>
      <c r="S42" s="21" t="s">
        <v>190</v>
      </c>
      <c r="T42" s="25"/>
      <c r="U42" s="54" t="s">
        <v>265</v>
      </c>
      <c r="V42" s="25" t="s">
        <v>190</v>
      </c>
      <c r="W42" s="21" t="s">
        <v>190</v>
      </c>
      <c r="X42" s="21"/>
      <c r="Y42" s="30" t="s">
        <v>300</v>
      </c>
      <c r="Z42" s="25" t="s">
        <v>201</v>
      </c>
    </row>
    <row r="43" spans="1:26" x14ac:dyDescent="0.25">
      <c r="A43" s="14"/>
      <c r="B43" s="2" t="s">
        <v>301</v>
      </c>
      <c r="C43" s="4" t="s">
        <v>190</v>
      </c>
      <c r="E43" s="52" t="s">
        <v>302</v>
      </c>
      <c r="F43" t="s">
        <v>201</v>
      </c>
      <c r="G43" s="4"/>
      <c r="I43" s="52" t="s">
        <v>265</v>
      </c>
      <c r="J43" t="s">
        <v>190</v>
      </c>
      <c r="K43" s="4"/>
      <c r="M43" s="52" t="s">
        <v>265</v>
      </c>
      <c r="N43" t="s">
        <v>190</v>
      </c>
      <c r="O43" s="4" t="s">
        <v>190</v>
      </c>
      <c r="Q43" s="52" t="s">
        <v>265</v>
      </c>
      <c r="R43" t="s">
        <v>190</v>
      </c>
      <c r="S43" s="4" t="s">
        <v>190</v>
      </c>
      <c r="U43" s="52" t="s">
        <v>265</v>
      </c>
      <c r="V43" t="s">
        <v>190</v>
      </c>
      <c r="W43" s="4" t="s">
        <v>190</v>
      </c>
      <c r="X43" s="4"/>
      <c r="Y43" s="32" t="s">
        <v>302</v>
      </c>
      <c r="Z43" t="s">
        <v>201</v>
      </c>
    </row>
    <row r="44" spans="1:26" ht="15.75" thickBot="1" x14ac:dyDescent="0.3">
      <c r="A44" s="14"/>
      <c r="B44" s="57" t="s">
        <v>100</v>
      </c>
      <c r="C44" s="21" t="s">
        <v>190</v>
      </c>
      <c r="D44" s="25"/>
      <c r="E44" s="54">
        <v>1</v>
      </c>
      <c r="F44" s="25" t="s">
        <v>190</v>
      </c>
      <c r="G44" s="21"/>
      <c r="H44" s="25"/>
      <c r="I44" s="54" t="s">
        <v>265</v>
      </c>
      <c r="J44" s="25" t="s">
        <v>190</v>
      </c>
      <c r="K44" s="21"/>
      <c r="L44" s="25"/>
      <c r="M44" s="54" t="s">
        <v>265</v>
      </c>
      <c r="N44" s="25" t="s">
        <v>190</v>
      </c>
      <c r="O44" s="21" t="s">
        <v>190</v>
      </c>
      <c r="P44" s="25"/>
      <c r="Q44" s="54" t="s">
        <v>265</v>
      </c>
      <c r="R44" s="25" t="s">
        <v>190</v>
      </c>
      <c r="S44" s="21" t="s">
        <v>190</v>
      </c>
      <c r="T44" s="25"/>
      <c r="U44" s="54" t="s">
        <v>265</v>
      </c>
      <c r="V44" s="25" t="s">
        <v>190</v>
      </c>
      <c r="W44" s="21" t="s">
        <v>190</v>
      </c>
      <c r="X44" s="21"/>
      <c r="Y44" s="30">
        <v>1</v>
      </c>
      <c r="Z44" s="25" t="s">
        <v>190</v>
      </c>
    </row>
    <row r="45" spans="1:26" x14ac:dyDescent="0.25">
      <c r="A45" s="14"/>
      <c r="B45" s="17"/>
      <c r="C45" s="17" t="s">
        <v>190</v>
      </c>
      <c r="D45" s="61"/>
      <c r="E45" s="61"/>
      <c r="F45" s="17"/>
      <c r="G45" s="17"/>
      <c r="H45" s="61"/>
      <c r="I45" s="61"/>
      <c r="J45" s="17"/>
      <c r="K45" s="17"/>
      <c r="L45" s="61"/>
      <c r="M45" s="61"/>
      <c r="N45" s="17"/>
      <c r="O45" s="17" t="s">
        <v>190</v>
      </c>
      <c r="P45" s="61"/>
      <c r="Q45" s="61"/>
      <c r="R45" s="17"/>
      <c r="S45" s="17" t="s">
        <v>190</v>
      </c>
      <c r="T45" s="61"/>
      <c r="U45" s="61"/>
      <c r="V45" s="17"/>
      <c r="W45" s="17" t="s">
        <v>190</v>
      </c>
      <c r="X45" s="61"/>
      <c r="Y45" s="61"/>
      <c r="Z45" s="17"/>
    </row>
    <row r="46" spans="1:26" x14ac:dyDescent="0.25">
      <c r="A46" s="14"/>
      <c r="B46" s="4"/>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4"/>
      <c r="B47" s="2" t="s">
        <v>303</v>
      </c>
      <c r="C47" s="62" t="s">
        <v>190</v>
      </c>
      <c r="E47" s="63">
        <v>2443</v>
      </c>
      <c r="F47" t="s">
        <v>190</v>
      </c>
      <c r="G47" s="62"/>
      <c r="I47" s="52" t="s">
        <v>265</v>
      </c>
      <c r="J47" t="s">
        <v>190</v>
      </c>
      <c r="K47" s="62"/>
      <c r="M47" s="52" t="s">
        <v>265</v>
      </c>
      <c r="N47" t="s">
        <v>190</v>
      </c>
      <c r="O47" s="62" t="s">
        <v>190</v>
      </c>
      <c r="Q47" s="52" t="s">
        <v>265</v>
      </c>
      <c r="R47" t="s">
        <v>190</v>
      </c>
      <c r="S47" s="62" t="s">
        <v>190</v>
      </c>
      <c r="U47" s="52" t="s">
        <v>265</v>
      </c>
      <c r="V47" t="s">
        <v>190</v>
      </c>
      <c r="W47" s="62" t="s">
        <v>190</v>
      </c>
      <c r="X47" s="4"/>
      <c r="Y47" s="28">
        <v>2443</v>
      </c>
      <c r="Z47" t="s">
        <v>190</v>
      </c>
    </row>
    <row r="48" spans="1:26" ht="15.75" thickBot="1" x14ac:dyDescent="0.3">
      <c r="A48" s="14"/>
      <c r="B48" s="57" t="s">
        <v>304</v>
      </c>
      <c r="C48" s="64" t="s">
        <v>190</v>
      </c>
      <c r="D48" s="25"/>
      <c r="E48" s="54" t="s">
        <v>265</v>
      </c>
      <c r="F48" s="25" t="s">
        <v>190</v>
      </c>
      <c r="G48" s="64"/>
      <c r="H48" s="25"/>
      <c r="I48" s="60">
        <v>1048</v>
      </c>
      <c r="J48" s="25" t="s">
        <v>190</v>
      </c>
      <c r="K48" s="64"/>
      <c r="L48" s="25"/>
      <c r="M48" s="54" t="s">
        <v>265</v>
      </c>
      <c r="N48" s="25" t="s">
        <v>190</v>
      </c>
      <c r="O48" s="64" t="s">
        <v>190</v>
      </c>
      <c r="P48" s="25"/>
      <c r="Q48" s="54" t="s">
        <v>265</v>
      </c>
      <c r="R48" s="25" t="s">
        <v>190</v>
      </c>
      <c r="S48" s="64" t="s">
        <v>190</v>
      </c>
      <c r="T48" s="25"/>
      <c r="U48" s="54" t="s">
        <v>265</v>
      </c>
      <c r="V48" s="25" t="s">
        <v>190</v>
      </c>
      <c r="W48" s="64" t="s">
        <v>190</v>
      </c>
      <c r="X48" s="21"/>
      <c r="Y48" s="23">
        <v>1048</v>
      </c>
      <c r="Z48" s="25" t="s">
        <v>190</v>
      </c>
    </row>
    <row r="49" spans="1:26" x14ac:dyDescent="0.25">
      <c r="A49" s="14"/>
      <c r="B49" s="17"/>
      <c r="C49" s="17" t="s">
        <v>190</v>
      </c>
      <c r="D49" s="61"/>
      <c r="E49" s="61"/>
      <c r="F49" s="17"/>
      <c r="G49" s="17"/>
      <c r="H49" s="61"/>
      <c r="I49" s="61"/>
      <c r="J49" s="17"/>
      <c r="K49" s="17"/>
      <c r="L49" s="61"/>
      <c r="M49" s="61"/>
      <c r="N49" s="17"/>
      <c r="O49" s="17" t="s">
        <v>190</v>
      </c>
      <c r="P49" s="61"/>
      <c r="Q49" s="61"/>
      <c r="R49" s="17"/>
      <c r="S49" s="17" t="s">
        <v>190</v>
      </c>
      <c r="T49" s="61"/>
      <c r="U49" s="61"/>
      <c r="V49" s="17"/>
      <c r="W49" s="17" t="s">
        <v>190</v>
      </c>
      <c r="X49" s="61"/>
      <c r="Y49" s="61"/>
      <c r="Z49" s="17"/>
    </row>
    <row r="50" spans="1:26" ht="15.75" thickBot="1" x14ac:dyDescent="0.3">
      <c r="A50" s="14"/>
      <c r="B50" s="2" t="s">
        <v>305</v>
      </c>
      <c r="C50" s="62" t="s">
        <v>190</v>
      </c>
      <c r="D50" t="s">
        <v>197</v>
      </c>
      <c r="E50" s="63">
        <v>2443</v>
      </c>
      <c r="F50" t="s">
        <v>190</v>
      </c>
      <c r="G50" s="62"/>
      <c r="H50" t="s">
        <v>197</v>
      </c>
      <c r="I50" s="63">
        <v>1048</v>
      </c>
      <c r="J50" t="s">
        <v>190</v>
      </c>
      <c r="K50" s="62"/>
      <c r="L50" t="s">
        <v>197</v>
      </c>
      <c r="M50" s="52" t="s">
        <v>265</v>
      </c>
      <c r="N50" t="s">
        <v>190</v>
      </c>
      <c r="O50" s="62" t="s">
        <v>190</v>
      </c>
      <c r="P50" t="s">
        <v>197</v>
      </c>
      <c r="Q50" s="52" t="s">
        <v>265</v>
      </c>
      <c r="R50" t="s">
        <v>190</v>
      </c>
      <c r="S50" s="62" t="s">
        <v>190</v>
      </c>
      <c r="T50" t="s">
        <v>197</v>
      </c>
      <c r="U50" s="52" t="s">
        <v>265</v>
      </c>
      <c r="V50" t="s">
        <v>190</v>
      </c>
      <c r="W50" s="62" t="s">
        <v>190</v>
      </c>
      <c r="X50" s="4" t="s">
        <v>197</v>
      </c>
      <c r="Y50" s="28">
        <v>3491</v>
      </c>
      <c r="Z50" t="s">
        <v>190</v>
      </c>
    </row>
    <row r="51" spans="1:26" ht="15.75" thickTop="1" x14ac:dyDescent="0.25">
      <c r="A51" s="14"/>
      <c r="B51" s="17"/>
      <c r="C51" s="17" t="s">
        <v>190</v>
      </c>
      <c r="D51" s="65"/>
      <c r="E51" s="65"/>
      <c r="F51" s="17"/>
      <c r="G51" s="17"/>
      <c r="H51" s="65"/>
      <c r="I51" s="65"/>
      <c r="J51" s="17"/>
      <c r="K51" s="17"/>
      <c r="L51" s="65"/>
      <c r="M51" s="65"/>
      <c r="N51" s="17"/>
      <c r="O51" s="17" t="s">
        <v>190</v>
      </c>
      <c r="P51" s="65"/>
      <c r="Q51" s="65"/>
      <c r="R51" s="17"/>
      <c r="S51" s="17" t="s">
        <v>190</v>
      </c>
      <c r="T51" s="65"/>
      <c r="U51" s="65"/>
      <c r="V51" s="17"/>
      <c r="W51" s="17" t="s">
        <v>190</v>
      </c>
      <c r="X51" s="65"/>
      <c r="Y51" s="65"/>
      <c r="Z51" s="17"/>
    </row>
    <row r="52" spans="1:26" x14ac:dyDescent="0.25">
      <c r="A52" s="14"/>
      <c r="B52" s="4"/>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ht="30.75" thickBot="1" x14ac:dyDescent="0.3">
      <c r="A53" s="14"/>
      <c r="B53" s="57" t="s">
        <v>306</v>
      </c>
      <c r="C53" s="64" t="s">
        <v>190</v>
      </c>
      <c r="D53" s="25" t="s">
        <v>197</v>
      </c>
      <c r="E53" s="54" t="s">
        <v>307</v>
      </c>
      <c r="F53" s="25" t="s">
        <v>201</v>
      </c>
      <c r="G53" s="64"/>
      <c r="H53" s="25" t="s">
        <v>197</v>
      </c>
      <c r="I53" s="54" t="s">
        <v>308</v>
      </c>
      <c r="J53" s="25" t="s">
        <v>309</v>
      </c>
      <c r="K53" s="64"/>
      <c r="L53" s="25" t="s">
        <v>197</v>
      </c>
      <c r="M53" s="54" t="s">
        <v>265</v>
      </c>
      <c r="N53" s="25" t="s">
        <v>190</v>
      </c>
      <c r="O53" s="64" t="s">
        <v>190</v>
      </c>
      <c r="P53" s="25" t="s">
        <v>197</v>
      </c>
      <c r="Q53" s="54" t="s">
        <v>265</v>
      </c>
      <c r="R53" s="25" t="s">
        <v>190</v>
      </c>
      <c r="S53" s="64" t="s">
        <v>190</v>
      </c>
      <c r="T53" s="25" t="s">
        <v>197</v>
      </c>
      <c r="U53" s="54" t="s">
        <v>265</v>
      </c>
      <c r="V53" s="25" t="s">
        <v>190</v>
      </c>
      <c r="W53" s="64" t="s">
        <v>190</v>
      </c>
      <c r="X53" s="21" t="s">
        <v>197</v>
      </c>
      <c r="Y53" s="30" t="s">
        <v>310</v>
      </c>
      <c r="Z53" s="25" t="s">
        <v>201</v>
      </c>
    </row>
    <row r="54" spans="1:26" ht="15.75" thickTop="1" x14ac:dyDescent="0.25">
      <c r="A54" s="14"/>
      <c r="B54" s="17"/>
      <c r="C54" s="17" t="s">
        <v>190</v>
      </c>
      <c r="D54" s="65"/>
      <c r="E54" s="65"/>
      <c r="F54" s="17"/>
      <c r="G54" s="17"/>
      <c r="H54" s="65"/>
      <c r="I54" s="65"/>
      <c r="J54" s="17"/>
      <c r="K54" s="17"/>
      <c r="L54" s="65"/>
      <c r="M54" s="65"/>
      <c r="N54" s="17"/>
      <c r="O54" s="17" t="s">
        <v>190</v>
      </c>
      <c r="P54" s="65"/>
      <c r="Q54" s="65"/>
      <c r="R54" s="17"/>
      <c r="S54" s="17" t="s">
        <v>190</v>
      </c>
      <c r="T54" s="65"/>
      <c r="U54" s="65"/>
      <c r="V54" s="17"/>
      <c r="W54" s="17" t="s">
        <v>190</v>
      </c>
      <c r="X54" s="65"/>
      <c r="Y54" s="65"/>
      <c r="Z54" s="17"/>
    </row>
    <row r="55" spans="1:26" x14ac:dyDescent="0.25">
      <c r="A55" s="14"/>
      <c r="B55" s="4"/>
      <c r="C55" s="15"/>
      <c r="D55" s="15"/>
      <c r="E55" s="15"/>
      <c r="F55" s="15"/>
      <c r="G55" s="15"/>
      <c r="H55" s="15"/>
      <c r="I55" s="15"/>
      <c r="J55" s="15"/>
      <c r="K55" s="15"/>
      <c r="L55" s="15"/>
      <c r="M55" s="15"/>
      <c r="N55" s="15"/>
      <c r="O55" s="15"/>
      <c r="P55" s="15"/>
      <c r="Q55" s="15"/>
      <c r="R55" s="15"/>
      <c r="S55" s="15"/>
      <c r="T55" s="15"/>
      <c r="U55" s="15"/>
      <c r="V55" s="15"/>
      <c r="W55" s="15"/>
      <c r="X55" s="15"/>
      <c r="Y55" s="15"/>
      <c r="Z55" s="15"/>
    </row>
    <row r="56" spans="1:26" x14ac:dyDescent="0.25">
      <c r="A56" s="14"/>
      <c r="B56" s="2" t="s">
        <v>311</v>
      </c>
      <c r="C56" s="62" t="s">
        <v>190</v>
      </c>
      <c r="D56" t="s">
        <v>197</v>
      </c>
      <c r="E56" s="63">
        <v>2859</v>
      </c>
      <c r="F56" t="s">
        <v>190</v>
      </c>
      <c r="G56" s="62"/>
      <c r="H56" t="s">
        <v>197</v>
      </c>
      <c r="I56" s="63">
        <v>1454</v>
      </c>
      <c r="J56" t="s">
        <v>190</v>
      </c>
      <c r="K56" s="62"/>
      <c r="L56" t="s">
        <v>197</v>
      </c>
      <c r="M56" s="52" t="s">
        <v>265</v>
      </c>
      <c r="N56" t="s">
        <v>190</v>
      </c>
      <c r="O56" s="62" t="s">
        <v>190</v>
      </c>
      <c r="P56" t="s">
        <v>197</v>
      </c>
      <c r="Q56" s="52" t="s">
        <v>265</v>
      </c>
      <c r="R56" t="s">
        <v>190</v>
      </c>
      <c r="S56" s="62" t="s">
        <v>190</v>
      </c>
      <c r="T56" t="s">
        <v>197</v>
      </c>
      <c r="U56" s="52" t="s">
        <v>265</v>
      </c>
      <c r="V56" t="s">
        <v>190</v>
      </c>
      <c r="W56" s="62" t="s">
        <v>190</v>
      </c>
      <c r="X56" s="4" t="s">
        <v>197</v>
      </c>
      <c r="Y56" s="28">
        <v>4313</v>
      </c>
      <c r="Z56" t="s">
        <v>190</v>
      </c>
    </row>
    <row r="57" spans="1:26" ht="15.75" thickBot="1" x14ac:dyDescent="0.3">
      <c r="A57" s="14"/>
      <c r="B57" s="57" t="s">
        <v>312</v>
      </c>
      <c r="C57" s="64" t="s">
        <v>190</v>
      </c>
      <c r="D57" s="25"/>
      <c r="E57" s="54" t="s">
        <v>313</v>
      </c>
      <c r="F57" s="25" t="s">
        <v>201</v>
      </c>
      <c r="G57" s="64"/>
      <c r="H57" s="25"/>
      <c r="I57" s="54" t="s">
        <v>314</v>
      </c>
      <c r="J57" s="25" t="s">
        <v>201</v>
      </c>
      <c r="K57" s="64"/>
      <c r="L57" s="25"/>
      <c r="M57" s="54" t="s">
        <v>265</v>
      </c>
      <c r="N57" s="25" t="s">
        <v>190</v>
      </c>
      <c r="O57" s="64" t="s">
        <v>190</v>
      </c>
      <c r="P57" s="25"/>
      <c r="Q57" s="54" t="s">
        <v>265</v>
      </c>
      <c r="R57" s="25" t="s">
        <v>190</v>
      </c>
      <c r="S57" s="64" t="s">
        <v>190</v>
      </c>
      <c r="T57" s="25"/>
      <c r="U57" s="54" t="s">
        <v>265</v>
      </c>
      <c r="V57" s="25" t="s">
        <v>190</v>
      </c>
      <c r="W57" s="64" t="s">
        <v>190</v>
      </c>
      <c r="X57" s="21"/>
      <c r="Y57" s="30" t="s">
        <v>315</v>
      </c>
      <c r="Z57" s="25" t="s">
        <v>201</v>
      </c>
    </row>
    <row r="58" spans="1:26" x14ac:dyDescent="0.25">
      <c r="A58" s="14"/>
      <c r="B58" s="17"/>
      <c r="C58" s="17" t="s">
        <v>190</v>
      </c>
      <c r="D58" s="61"/>
      <c r="E58" s="61"/>
      <c r="F58" s="17"/>
      <c r="G58" s="17"/>
      <c r="H58" s="61"/>
      <c r="I58" s="61"/>
      <c r="J58" s="17"/>
      <c r="K58" s="17"/>
      <c r="L58" s="61"/>
      <c r="M58" s="61"/>
      <c r="N58" s="17"/>
      <c r="O58" s="17" t="s">
        <v>190</v>
      </c>
      <c r="P58" s="61"/>
      <c r="Q58" s="61"/>
      <c r="R58" s="17"/>
      <c r="S58" s="17" t="s">
        <v>190</v>
      </c>
      <c r="T58" s="61"/>
      <c r="U58" s="61"/>
      <c r="V58" s="17"/>
      <c r="W58" s="17" t="s">
        <v>190</v>
      </c>
      <c r="X58" s="61"/>
      <c r="Y58" s="61"/>
      <c r="Z58" s="17"/>
    </row>
    <row r="59" spans="1:26" x14ac:dyDescent="0.25">
      <c r="A59" s="14"/>
      <c r="B59" s="4"/>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ht="30.75" thickBot="1" x14ac:dyDescent="0.3">
      <c r="A60" s="14"/>
      <c r="B60" s="2" t="s">
        <v>103</v>
      </c>
      <c r="C60" s="62" t="s">
        <v>190</v>
      </c>
      <c r="D60" t="s">
        <v>197</v>
      </c>
      <c r="E60" s="63">
        <v>2751</v>
      </c>
      <c r="F60" t="s">
        <v>190</v>
      </c>
      <c r="G60" s="62"/>
      <c r="H60" t="s">
        <v>197</v>
      </c>
      <c r="I60" s="63">
        <v>1396</v>
      </c>
      <c r="J60" t="s">
        <v>190</v>
      </c>
      <c r="K60" s="62"/>
      <c r="L60" t="s">
        <v>197</v>
      </c>
      <c r="M60" s="52" t="s">
        <v>265</v>
      </c>
      <c r="N60" t="s">
        <v>190</v>
      </c>
      <c r="O60" s="62" t="s">
        <v>190</v>
      </c>
      <c r="P60" t="s">
        <v>197</v>
      </c>
      <c r="Q60" s="52" t="s">
        <v>265</v>
      </c>
      <c r="R60" t="s">
        <v>190</v>
      </c>
      <c r="S60" s="62" t="s">
        <v>190</v>
      </c>
      <c r="T60" t="s">
        <v>197</v>
      </c>
      <c r="U60" s="52" t="s">
        <v>265</v>
      </c>
      <c r="V60" t="s">
        <v>190</v>
      </c>
      <c r="W60" s="62" t="s">
        <v>190</v>
      </c>
      <c r="X60" s="4" t="s">
        <v>197</v>
      </c>
      <c r="Y60" s="28">
        <v>4147</v>
      </c>
      <c r="Z60" t="s">
        <v>190</v>
      </c>
    </row>
    <row r="61" spans="1:26" ht="15.75" thickTop="1" x14ac:dyDescent="0.25">
      <c r="A61" s="14"/>
      <c r="B61" s="17"/>
      <c r="C61" s="17" t="s">
        <v>190</v>
      </c>
      <c r="D61" s="65"/>
      <c r="E61" s="65"/>
      <c r="F61" s="17"/>
      <c r="G61" s="17"/>
      <c r="H61" s="65"/>
      <c r="I61" s="65"/>
      <c r="J61" s="17"/>
      <c r="K61" s="17"/>
      <c r="L61" s="65"/>
      <c r="M61" s="65"/>
      <c r="N61" s="17"/>
      <c r="O61" s="17" t="s">
        <v>190</v>
      </c>
      <c r="P61" s="65"/>
      <c r="Q61" s="65"/>
      <c r="R61" s="17"/>
      <c r="S61" s="17" t="s">
        <v>190</v>
      </c>
      <c r="T61" s="65"/>
      <c r="U61" s="65"/>
      <c r="V61" s="17"/>
      <c r="W61" s="17" t="s">
        <v>190</v>
      </c>
      <c r="X61" s="65"/>
      <c r="Y61" s="65"/>
      <c r="Z61" s="17"/>
    </row>
    <row r="62" spans="1:26" x14ac:dyDescent="0.25">
      <c r="A62" s="14"/>
      <c r="B62" s="4"/>
      <c r="C62" s="15"/>
      <c r="D62" s="15"/>
      <c r="E62" s="15"/>
      <c r="F62" s="15"/>
      <c r="G62" s="15"/>
      <c r="H62" s="15"/>
      <c r="I62" s="15"/>
      <c r="J62" s="15"/>
      <c r="K62" s="15"/>
      <c r="L62" s="15"/>
      <c r="M62" s="15"/>
      <c r="N62" s="15"/>
      <c r="O62" s="15"/>
      <c r="P62" s="15"/>
      <c r="Q62" s="15"/>
      <c r="R62" s="15"/>
      <c r="S62" s="15"/>
      <c r="T62" s="15"/>
      <c r="U62" s="15"/>
      <c r="V62" s="15"/>
      <c r="W62" s="15"/>
      <c r="X62" s="15"/>
      <c r="Y62" s="15"/>
      <c r="Z62" s="15"/>
    </row>
    <row r="63" spans="1:26" ht="15.75" thickBot="1" x14ac:dyDescent="0.3">
      <c r="A63" s="14"/>
      <c r="B63" s="57" t="s">
        <v>316</v>
      </c>
      <c r="C63" s="64" t="s">
        <v>190</v>
      </c>
      <c r="D63" s="25" t="s">
        <v>197</v>
      </c>
      <c r="E63" s="60">
        <v>2860</v>
      </c>
      <c r="F63" s="25" t="s">
        <v>190</v>
      </c>
      <c r="G63" s="64"/>
      <c r="H63" s="25" t="s">
        <v>197</v>
      </c>
      <c r="I63" s="54">
        <v>620</v>
      </c>
      <c r="J63" s="25" t="s">
        <v>190</v>
      </c>
      <c r="K63" s="64"/>
      <c r="L63" s="25" t="s">
        <v>197</v>
      </c>
      <c r="M63" s="54" t="s">
        <v>265</v>
      </c>
      <c r="N63" s="25" t="s">
        <v>190</v>
      </c>
      <c r="O63" s="64" t="s">
        <v>190</v>
      </c>
      <c r="P63" s="25" t="s">
        <v>197</v>
      </c>
      <c r="Q63" s="54" t="s">
        <v>265</v>
      </c>
      <c r="R63" s="25" t="s">
        <v>190</v>
      </c>
      <c r="S63" s="64" t="s">
        <v>190</v>
      </c>
      <c r="T63" s="25" t="s">
        <v>197</v>
      </c>
      <c r="U63" s="54" t="s">
        <v>265</v>
      </c>
      <c r="V63" s="25" t="s">
        <v>190</v>
      </c>
      <c r="W63" s="64" t="s">
        <v>190</v>
      </c>
      <c r="X63" s="21" t="s">
        <v>197</v>
      </c>
      <c r="Y63" s="23">
        <v>3480</v>
      </c>
      <c r="Z63" s="25" t="s">
        <v>190</v>
      </c>
    </row>
    <row r="64" spans="1:26" ht="15.75" thickTop="1" x14ac:dyDescent="0.25">
      <c r="A64" s="14"/>
      <c r="B64" s="17"/>
      <c r="C64" s="17" t="s">
        <v>190</v>
      </c>
      <c r="D64" s="65"/>
      <c r="E64" s="65"/>
      <c r="F64" s="17"/>
      <c r="G64" s="17"/>
      <c r="H64" s="65"/>
      <c r="I64" s="65"/>
      <c r="J64" s="17"/>
      <c r="K64" s="17"/>
      <c r="L64" s="65"/>
      <c r="M64" s="65"/>
      <c r="N64" s="17"/>
      <c r="O64" s="17" t="s">
        <v>190</v>
      </c>
      <c r="P64" s="65"/>
      <c r="Q64" s="65"/>
      <c r="R64" s="17"/>
      <c r="S64" s="17" t="s">
        <v>190</v>
      </c>
      <c r="T64" s="65"/>
      <c r="U64" s="65"/>
      <c r="V64" s="17"/>
      <c r="W64" s="17" t="s">
        <v>190</v>
      </c>
      <c r="X64" s="65"/>
      <c r="Y64" s="65"/>
      <c r="Z64" s="17"/>
    </row>
    <row r="65" spans="1:26" x14ac:dyDescent="0.25">
      <c r="A65" s="14"/>
      <c r="B65" s="4"/>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ht="15.75" thickBot="1" x14ac:dyDescent="0.3">
      <c r="A66" s="14"/>
      <c r="B66" s="2" t="s">
        <v>317</v>
      </c>
      <c r="C66" s="62" t="s">
        <v>190</v>
      </c>
      <c r="D66" t="s">
        <v>197</v>
      </c>
      <c r="E66" s="63">
        <v>2829</v>
      </c>
      <c r="F66" t="s">
        <v>190</v>
      </c>
      <c r="G66" s="62"/>
      <c r="H66" t="s">
        <v>197</v>
      </c>
      <c r="I66" s="52">
        <v>348</v>
      </c>
      <c r="J66" t="s">
        <v>190</v>
      </c>
      <c r="K66" s="62"/>
      <c r="L66" t="s">
        <v>197</v>
      </c>
      <c r="M66" s="63">
        <v>3920</v>
      </c>
      <c r="N66" t="s">
        <v>190</v>
      </c>
      <c r="O66" s="62" t="s">
        <v>190</v>
      </c>
      <c r="P66" t="s">
        <v>197</v>
      </c>
      <c r="Q66" s="52">
        <v>522</v>
      </c>
      <c r="R66" t="s">
        <v>190</v>
      </c>
      <c r="S66" s="62" t="s">
        <v>190</v>
      </c>
      <c r="T66" t="s">
        <v>197</v>
      </c>
      <c r="U66" s="52">
        <v>835</v>
      </c>
      <c r="V66" t="s">
        <v>190</v>
      </c>
      <c r="W66" s="62" t="s">
        <v>190</v>
      </c>
      <c r="X66" s="4" t="s">
        <v>197</v>
      </c>
      <c r="Y66" s="28">
        <v>8454</v>
      </c>
      <c r="Z66" t="s">
        <v>190</v>
      </c>
    </row>
    <row r="67" spans="1:26" ht="15.75" thickTop="1" x14ac:dyDescent="0.25">
      <c r="A67" s="14"/>
      <c r="B67" s="17"/>
      <c r="C67" s="17" t="s">
        <v>190</v>
      </c>
      <c r="D67" s="65"/>
      <c r="E67" s="65"/>
      <c r="F67" s="17"/>
      <c r="G67" s="17"/>
      <c r="H67" s="65"/>
      <c r="I67" s="65"/>
      <c r="J67" s="17"/>
      <c r="K67" s="17"/>
      <c r="L67" s="65"/>
      <c r="M67" s="65"/>
      <c r="N67" s="17"/>
      <c r="O67" s="17" t="s">
        <v>190</v>
      </c>
      <c r="P67" s="65"/>
      <c r="Q67" s="65"/>
      <c r="R67" s="17"/>
      <c r="S67" s="17" t="s">
        <v>190</v>
      </c>
      <c r="T67" s="65"/>
      <c r="U67" s="65"/>
      <c r="V67" s="17"/>
      <c r="W67" s="17" t="s">
        <v>190</v>
      </c>
      <c r="X67" s="65"/>
      <c r="Y67" s="65"/>
      <c r="Z67" s="17"/>
    </row>
    <row r="68" spans="1:26" x14ac:dyDescent="0.25">
      <c r="A68" s="14"/>
      <c r="B68" s="40"/>
      <c r="C68" s="40"/>
      <c r="D68" s="40"/>
      <c r="E68" s="40"/>
      <c r="F68" s="40"/>
      <c r="G68" s="40"/>
      <c r="H68" s="40"/>
      <c r="I68" s="40"/>
      <c r="J68" s="40"/>
      <c r="K68" s="40"/>
      <c r="L68" s="40"/>
      <c r="M68" s="40"/>
      <c r="N68" s="40"/>
      <c r="O68" s="40"/>
      <c r="P68" s="40"/>
      <c r="Q68" s="40"/>
      <c r="R68" s="40"/>
      <c r="S68" s="40"/>
      <c r="T68" s="40"/>
      <c r="U68" s="40"/>
      <c r="V68" s="40"/>
      <c r="W68" s="40"/>
      <c r="X68" s="40"/>
      <c r="Y68" s="40"/>
      <c r="Z68" s="40"/>
    </row>
    <row r="69" spans="1:26" x14ac:dyDescent="0.25">
      <c r="A69" s="14"/>
      <c r="B69" s="15"/>
      <c r="C69" s="15"/>
      <c r="D69" s="15"/>
      <c r="E69" s="15"/>
      <c r="F69" s="15"/>
      <c r="G69" s="15"/>
      <c r="H69" s="15"/>
      <c r="I69" s="15"/>
      <c r="J69" s="15"/>
      <c r="K69" s="15"/>
      <c r="L69" s="15"/>
      <c r="M69" s="15"/>
      <c r="N69" s="15"/>
      <c r="O69" s="15"/>
      <c r="P69" s="15"/>
      <c r="Q69" s="15"/>
      <c r="R69" s="15"/>
      <c r="S69" s="15"/>
      <c r="T69" s="15"/>
      <c r="U69" s="15"/>
      <c r="V69" s="15"/>
      <c r="W69" s="15"/>
      <c r="X69" s="15"/>
      <c r="Y69" s="15"/>
      <c r="Z69" s="15"/>
    </row>
    <row r="70" spans="1:26" x14ac:dyDescent="0.25">
      <c r="A70" s="14"/>
      <c r="B70" s="74" t="s">
        <v>289</v>
      </c>
      <c r="C70" s="74"/>
      <c r="D70" s="74"/>
      <c r="E70" s="74"/>
      <c r="F70" s="74"/>
      <c r="G70" s="74"/>
      <c r="H70" s="74"/>
      <c r="I70" s="74"/>
      <c r="J70" s="74"/>
      <c r="K70" s="74"/>
      <c r="L70" s="74"/>
      <c r="M70" s="74"/>
      <c r="N70" s="74"/>
      <c r="O70" s="74"/>
      <c r="P70" s="74"/>
      <c r="Q70" s="74"/>
      <c r="R70" s="74"/>
      <c r="S70" s="74"/>
      <c r="T70" s="74"/>
      <c r="U70" s="74"/>
      <c r="V70" s="74"/>
      <c r="W70" s="74"/>
      <c r="X70" s="74"/>
      <c r="Y70" s="74"/>
      <c r="Z70" s="74"/>
    </row>
    <row r="71" spans="1:26" x14ac:dyDescent="0.25">
      <c r="A71" s="14"/>
      <c r="B71" s="15"/>
      <c r="C71" s="15"/>
      <c r="D71" s="15"/>
      <c r="E71" s="15"/>
      <c r="F71" s="15"/>
      <c r="G71" s="15"/>
      <c r="H71" s="15"/>
      <c r="I71" s="15"/>
      <c r="J71" s="15"/>
      <c r="K71" s="15"/>
      <c r="L71" s="15"/>
      <c r="M71" s="15"/>
      <c r="N71" s="15"/>
      <c r="O71" s="15"/>
      <c r="P71" s="15"/>
      <c r="Q71" s="15"/>
      <c r="R71" s="15"/>
      <c r="S71" s="15"/>
      <c r="T71" s="15"/>
      <c r="U71" s="15"/>
      <c r="V71" s="15"/>
      <c r="W71" s="15"/>
      <c r="X71" s="15"/>
      <c r="Y71" s="15"/>
      <c r="Z71" s="15"/>
    </row>
    <row r="72" spans="1:26" ht="15.75" x14ac:dyDescent="0.25">
      <c r="A72" s="14"/>
      <c r="B72" s="41"/>
      <c r="C72" s="41"/>
      <c r="D72" s="41"/>
      <c r="E72" s="41"/>
      <c r="F72" s="41"/>
      <c r="G72" s="41"/>
      <c r="H72" s="41"/>
      <c r="I72" s="41"/>
      <c r="J72" s="41"/>
      <c r="K72" s="41"/>
      <c r="L72" s="41"/>
      <c r="M72" s="41"/>
      <c r="N72" s="41"/>
      <c r="O72" s="41"/>
      <c r="P72" s="41"/>
      <c r="Q72" s="41"/>
      <c r="R72" s="41"/>
      <c r="S72" s="41"/>
      <c r="T72" s="41"/>
      <c r="U72" s="41"/>
      <c r="V72" s="41"/>
      <c r="W72" s="41"/>
      <c r="X72" s="41"/>
      <c r="Y72" s="41"/>
      <c r="Z72" s="41"/>
    </row>
    <row r="73" spans="1:26" x14ac:dyDescent="0.25">
      <c r="A73" s="14"/>
      <c r="B73" s="40"/>
      <c r="C73" s="40"/>
      <c r="D73" s="40"/>
      <c r="E73" s="40"/>
      <c r="F73" s="40"/>
      <c r="G73" s="40"/>
      <c r="H73" s="40"/>
      <c r="I73" s="40"/>
      <c r="J73" s="40"/>
      <c r="K73" s="40"/>
      <c r="L73" s="40"/>
      <c r="M73" s="40"/>
      <c r="N73" s="40"/>
      <c r="O73" s="40"/>
      <c r="P73" s="40"/>
      <c r="Q73" s="40"/>
      <c r="R73" s="40"/>
      <c r="S73" s="40"/>
      <c r="T73" s="40"/>
      <c r="U73" s="40"/>
      <c r="V73" s="40"/>
      <c r="W73" s="40"/>
      <c r="X73" s="40"/>
      <c r="Y73" s="40"/>
      <c r="Z73" s="40"/>
    </row>
    <row r="74" spans="1:26" x14ac:dyDescent="0.25">
      <c r="A74" s="14"/>
      <c r="B74" s="4"/>
      <c r="C74" s="4"/>
      <c r="D74" s="4"/>
      <c r="E74" s="4"/>
      <c r="F74" s="4"/>
      <c r="G74" s="4"/>
      <c r="H74" s="4"/>
      <c r="I74" s="4"/>
      <c r="J74" s="4"/>
      <c r="K74" s="4"/>
      <c r="L74" s="4"/>
      <c r="M74" s="4"/>
      <c r="N74" s="4"/>
      <c r="O74" s="4"/>
      <c r="P74" s="4"/>
      <c r="Q74" s="4"/>
      <c r="R74" s="4"/>
      <c r="S74" s="4"/>
      <c r="T74" s="4"/>
      <c r="U74" s="4"/>
      <c r="V74" s="4"/>
      <c r="W74" s="4"/>
      <c r="X74" s="4"/>
      <c r="Y74" s="4"/>
      <c r="Z74" s="4"/>
    </row>
    <row r="75" spans="1:26" ht="15.75" thickBot="1" x14ac:dyDescent="0.3">
      <c r="A75" s="14"/>
      <c r="B75" s="4"/>
      <c r="C75" s="4"/>
      <c r="D75" s="66" t="s">
        <v>318</v>
      </c>
      <c r="E75" s="66"/>
      <c r="F75" s="66"/>
      <c r="G75" s="66"/>
      <c r="H75" s="66"/>
      <c r="I75" s="66"/>
      <c r="J75" s="66"/>
      <c r="K75" s="66"/>
      <c r="L75" s="66"/>
      <c r="M75" s="66"/>
      <c r="N75" s="66"/>
      <c r="O75" s="66"/>
      <c r="P75" s="66"/>
      <c r="Q75" s="66"/>
      <c r="R75" s="66"/>
      <c r="S75" s="66"/>
      <c r="T75" s="66"/>
      <c r="U75" s="66"/>
      <c r="V75" s="66"/>
      <c r="W75" s="66"/>
      <c r="X75" s="66"/>
      <c r="Y75" s="66"/>
      <c r="Z75" s="4"/>
    </row>
    <row r="76" spans="1:26" x14ac:dyDescent="0.25">
      <c r="A76" s="14"/>
      <c r="B76" s="15"/>
      <c r="C76" s="15"/>
      <c r="D76" s="67" t="s">
        <v>291</v>
      </c>
      <c r="E76" s="67"/>
      <c r="F76" s="68"/>
      <c r="G76" s="68"/>
      <c r="H76" s="67" t="s">
        <v>293</v>
      </c>
      <c r="I76" s="67"/>
      <c r="J76" s="68"/>
      <c r="K76" s="68"/>
      <c r="L76" s="67" t="s">
        <v>295</v>
      </c>
      <c r="M76" s="67"/>
      <c r="N76" s="68"/>
      <c r="O76" s="68"/>
      <c r="P76" s="67" t="s">
        <v>297</v>
      </c>
      <c r="Q76" s="67"/>
      <c r="R76" s="68"/>
      <c r="S76" s="68"/>
      <c r="T76" s="67" t="s">
        <v>298</v>
      </c>
      <c r="U76" s="67"/>
      <c r="V76" s="68"/>
      <c r="W76" s="68"/>
      <c r="X76" s="67" t="s">
        <v>125</v>
      </c>
      <c r="Y76" s="67"/>
      <c r="Z76" s="15"/>
    </row>
    <row r="77" spans="1:26" ht="15.75" thickBot="1" x14ac:dyDescent="0.3">
      <c r="A77" s="14"/>
      <c r="B77" s="15"/>
      <c r="C77" s="15"/>
      <c r="D77" s="66" t="s">
        <v>292</v>
      </c>
      <c r="E77" s="66"/>
      <c r="F77" s="15"/>
      <c r="G77" s="15"/>
      <c r="H77" s="66" t="s">
        <v>294</v>
      </c>
      <c r="I77" s="66"/>
      <c r="J77" s="15"/>
      <c r="K77" s="15"/>
      <c r="L77" s="66" t="s">
        <v>294</v>
      </c>
      <c r="M77" s="66"/>
      <c r="N77" s="15"/>
      <c r="O77" s="15"/>
      <c r="P77" s="66" t="s">
        <v>294</v>
      </c>
      <c r="Q77" s="66"/>
      <c r="R77" s="15"/>
      <c r="S77" s="15"/>
      <c r="T77" s="66" t="s">
        <v>294</v>
      </c>
      <c r="U77" s="66"/>
      <c r="V77" s="15"/>
      <c r="W77" s="15"/>
      <c r="X77" s="66"/>
      <c r="Y77" s="66"/>
      <c r="Z77" s="15"/>
    </row>
    <row r="78" spans="1:26" x14ac:dyDescent="0.25">
      <c r="A78" s="14"/>
      <c r="B78" s="4"/>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x14ac:dyDescent="0.25">
      <c r="A79" s="14"/>
      <c r="B79" s="57" t="s">
        <v>225</v>
      </c>
      <c r="C79" s="21"/>
      <c r="D79" s="25" t="s">
        <v>197</v>
      </c>
      <c r="E79" s="60">
        <v>6870</v>
      </c>
      <c r="F79" s="25" t="s">
        <v>190</v>
      </c>
      <c r="G79" s="21"/>
      <c r="H79" s="25" t="s">
        <v>197</v>
      </c>
      <c r="I79" s="54" t="s">
        <v>265</v>
      </c>
      <c r="J79" s="25" t="s">
        <v>190</v>
      </c>
      <c r="K79" s="21"/>
      <c r="L79" s="25" t="s">
        <v>197</v>
      </c>
      <c r="M79" s="60">
        <v>34798</v>
      </c>
      <c r="N79" s="25" t="s">
        <v>190</v>
      </c>
      <c r="O79" s="21"/>
      <c r="P79" s="25" t="s">
        <v>197</v>
      </c>
      <c r="Q79" s="60">
        <v>9520</v>
      </c>
      <c r="R79" s="25" t="s">
        <v>190</v>
      </c>
      <c r="S79" s="21"/>
      <c r="T79" s="25" t="s">
        <v>197</v>
      </c>
      <c r="U79" s="60">
        <v>11015</v>
      </c>
      <c r="V79" s="25" t="s">
        <v>190</v>
      </c>
      <c r="W79" s="21"/>
      <c r="X79" s="25" t="s">
        <v>197</v>
      </c>
      <c r="Y79" s="60">
        <v>62203</v>
      </c>
      <c r="Z79" s="25" t="s">
        <v>190</v>
      </c>
    </row>
    <row r="80" spans="1:26" x14ac:dyDescent="0.25">
      <c r="A80" s="14"/>
      <c r="B80" s="2" t="s">
        <v>86</v>
      </c>
      <c r="C80" s="4"/>
      <c r="E80" s="52" t="s">
        <v>319</v>
      </c>
      <c r="F80" t="s">
        <v>320</v>
      </c>
      <c r="G80" s="4"/>
      <c r="I80" s="52" t="s">
        <v>265</v>
      </c>
      <c r="J80" t="s">
        <v>190</v>
      </c>
      <c r="K80" s="4"/>
      <c r="M80" s="52" t="s">
        <v>321</v>
      </c>
      <c r="N80" t="s">
        <v>201</v>
      </c>
      <c r="O80" s="4"/>
      <c r="Q80" s="52" t="s">
        <v>322</v>
      </c>
      <c r="R80" t="s">
        <v>201</v>
      </c>
      <c r="S80" s="4"/>
      <c r="U80" s="52" t="s">
        <v>323</v>
      </c>
      <c r="V80" t="s">
        <v>201</v>
      </c>
      <c r="W80" s="4"/>
      <c r="Y80" s="52" t="s">
        <v>324</v>
      </c>
      <c r="Z80" t="s">
        <v>201</v>
      </c>
    </row>
    <row r="81" spans="1:26" x14ac:dyDescent="0.25">
      <c r="A81" s="14"/>
      <c r="B81" s="57" t="s">
        <v>96</v>
      </c>
      <c r="C81" s="21"/>
      <c r="D81" s="25"/>
      <c r="E81" s="54" t="s">
        <v>325</v>
      </c>
      <c r="F81" s="25" t="s">
        <v>201</v>
      </c>
      <c r="G81" s="21"/>
      <c r="H81" s="25"/>
      <c r="I81" s="54" t="s">
        <v>265</v>
      </c>
      <c r="J81" s="25" t="s">
        <v>190</v>
      </c>
      <c r="K81" s="21"/>
      <c r="L81" s="25"/>
      <c r="M81" s="54" t="s">
        <v>326</v>
      </c>
      <c r="N81" s="25" t="s">
        <v>201</v>
      </c>
      <c r="O81" s="21"/>
      <c r="P81" s="25"/>
      <c r="Q81" s="54" t="s">
        <v>327</v>
      </c>
      <c r="R81" s="25" t="s">
        <v>201</v>
      </c>
      <c r="S81" s="21"/>
      <c r="T81" s="25"/>
      <c r="U81" s="54" t="s">
        <v>328</v>
      </c>
      <c r="V81" s="25" t="s">
        <v>201</v>
      </c>
      <c r="W81" s="21"/>
      <c r="X81" s="25"/>
      <c r="Y81" s="54" t="s">
        <v>329</v>
      </c>
      <c r="Z81" s="25" t="s">
        <v>201</v>
      </c>
    </row>
    <row r="82" spans="1:26" x14ac:dyDescent="0.25">
      <c r="A82" s="14"/>
      <c r="B82" s="2" t="s">
        <v>301</v>
      </c>
      <c r="C82" s="4"/>
      <c r="E82" s="52" t="s">
        <v>330</v>
      </c>
      <c r="F82" t="s">
        <v>201</v>
      </c>
      <c r="G82" s="4"/>
      <c r="I82" s="52" t="s">
        <v>265</v>
      </c>
      <c r="J82" t="s">
        <v>190</v>
      </c>
      <c r="K82" s="4"/>
      <c r="M82" s="52" t="s">
        <v>331</v>
      </c>
      <c r="N82" t="s">
        <v>201</v>
      </c>
      <c r="O82" s="4"/>
      <c r="Q82" s="52" t="s">
        <v>332</v>
      </c>
      <c r="R82" t="s">
        <v>201</v>
      </c>
      <c r="S82" s="4"/>
      <c r="U82" s="52" t="s">
        <v>333</v>
      </c>
      <c r="V82" t="s">
        <v>201</v>
      </c>
      <c r="W82" s="4"/>
      <c r="Y82" s="52" t="s">
        <v>334</v>
      </c>
      <c r="Z82" t="s">
        <v>201</v>
      </c>
    </row>
    <row r="83" spans="1:26" ht="15.75" thickBot="1" x14ac:dyDescent="0.3">
      <c r="A83" s="14"/>
      <c r="B83" s="57" t="s">
        <v>335</v>
      </c>
      <c r="C83" s="21"/>
      <c r="D83" s="25"/>
      <c r="E83" s="54" t="s">
        <v>336</v>
      </c>
      <c r="F83" s="25" t="s">
        <v>201</v>
      </c>
      <c r="G83" s="21"/>
      <c r="H83" s="25"/>
      <c r="I83" s="54" t="s">
        <v>265</v>
      </c>
      <c r="J83" s="25" t="s">
        <v>190</v>
      </c>
      <c r="K83" s="21"/>
      <c r="L83" s="25"/>
      <c r="M83" s="54" t="s">
        <v>265</v>
      </c>
      <c r="N83" s="25" t="s">
        <v>190</v>
      </c>
      <c r="O83" s="21"/>
      <c r="P83" s="25"/>
      <c r="Q83" s="54" t="s">
        <v>337</v>
      </c>
      <c r="R83" s="25" t="s">
        <v>201</v>
      </c>
      <c r="S83" s="21"/>
      <c r="T83" s="25"/>
      <c r="U83" s="54" t="s">
        <v>338</v>
      </c>
      <c r="V83" s="25" t="s">
        <v>201</v>
      </c>
      <c r="W83" s="21"/>
      <c r="X83" s="25"/>
      <c r="Y83" s="54" t="s">
        <v>339</v>
      </c>
      <c r="Z83" s="25" t="s">
        <v>201</v>
      </c>
    </row>
    <row r="84" spans="1:26" x14ac:dyDescent="0.25">
      <c r="A84" s="14"/>
      <c r="B84" s="17"/>
      <c r="C84" s="17"/>
      <c r="D84" s="61"/>
      <c r="E84" s="61"/>
      <c r="F84" s="17"/>
      <c r="G84" s="17"/>
      <c r="H84" s="61"/>
      <c r="I84" s="61"/>
      <c r="J84" s="17"/>
      <c r="K84" s="17"/>
      <c r="L84" s="61"/>
      <c r="M84" s="61"/>
      <c r="N84" s="17"/>
      <c r="O84" s="17"/>
      <c r="P84" s="61"/>
      <c r="Q84" s="61"/>
      <c r="R84" s="17"/>
      <c r="S84" s="17"/>
      <c r="T84" s="61"/>
      <c r="U84" s="61"/>
      <c r="V84" s="17"/>
      <c r="W84" s="17"/>
      <c r="X84" s="61"/>
      <c r="Y84" s="61"/>
      <c r="Z84" s="17"/>
    </row>
    <row r="85" spans="1:26" x14ac:dyDescent="0.25">
      <c r="A85" s="14"/>
      <c r="B85" s="4"/>
      <c r="C85" s="15"/>
      <c r="D85" s="15"/>
      <c r="E85" s="15"/>
      <c r="F85" s="15"/>
      <c r="G85" s="15"/>
      <c r="H85" s="15"/>
      <c r="I85" s="15"/>
      <c r="J85" s="15"/>
      <c r="K85" s="15"/>
      <c r="L85" s="15"/>
      <c r="M85" s="15"/>
      <c r="N85" s="15"/>
      <c r="O85" s="15"/>
      <c r="P85" s="15"/>
      <c r="Q85" s="15"/>
      <c r="R85" s="15"/>
      <c r="S85" s="15"/>
      <c r="T85" s="15"/>
      <c r="U85" s="15"/>
      <c r="V85" s="15"/>
      <c r="W85" s="15"/>
      <c r="X85" s="15"/>
      <c r="Y85" s="15"/>
      <c r="Z85" s="15"/>
    </row>
    <row r="86" spans="1:26" ht="30" x14ac:dyDescent="0.25">
      <c r="A86" s="14"/>
      <c r="B86" s="2" t="s">
        <v>105</v>
      </c>
      <c r="C86" s="62"/>
      <c r="E86" s="52">
        <v>107</v>
      </c>
      <c r="F86" t="s">
        <v>190</v>
      </c>
      <c r="G86" s="62"/>
      <c r="I86" s="52" t="s">
        <v>265</v>
      </c>
      <c r="J86" t="s">
        <v>190</v>
      </c>
      <c r="K86" s="62"/>
      <c r="M86" s="52" t="s">
        <v>340</v>
      </c>
      <c r="N86" t="s">
        <v>201</v>
      </c>
      <c r="O86" s="62"/>
      <c r="Q86" s="52" t="s">
        <v>341</v>
      </c>
      <c r="R86" t="s">
        <v>201</v>
      </c>
      <c r="S86" s="62"/>
      <c r="U86" s="52">
        <v>451</v>
      </c>
      <c r="V86" t="s">
        <v>190</v>
      </c>
      <c r="W86" s="62"/>
      <c r="Y86" s="52" t="s">
        <v>342</v>
      </c>
      <c r="Z86" t="s">
        <v>201</v>
      </c>
    </row>
    <row r="87" spans="1:26" ht="15.75" thickBot="1" x14ac:dyDescent="0.3">
      <c r="A87" s="14"/>
      <c r="B87" s="57" t="s">
        <v>343</v>
      </c>
      <c r="C87" s="64"/>
      <c r="D87" s="25"/>
      <c r="E87" s="54" t="s">
        <v>265</v>
      </c>
      <c r="F87" s="25" t="s">
        <v>190</v>
      </c>
      <c r="G87" s="64"/>
      <c r="H87" s="25"/>
      <c r="I87" s="54" t="s">
        <v>344</v>
      </c>
      <c r="J87" s="25" t="s">
        <v>201</v>
      </c>
      <c r="K87" s="64"/>
      <c r="L87" s="25"/>
      <c r="M87" s="54" t="s">
        <v>265</v>
      </c>
      <c r="N87" s="25" t="s">
        <v>190</v>
      </c>
      <c r="O87" s="64"/>
      <c r="P87" s="25"/>
      <c r="Q87" s="54" t="s">
        <v>265</v>
      </c>
      <c r="R87" s="25" t="s">
        <v>190</v>
      </c>
      <c r="S87" s="64"/>
      <c r="T87" s="25"/>
      <c r="U87" s="54" t="s">
        <v>265</v>
      </c>
      <c r="V87" s="25" t="s">
        <v>190</v>
      </c>
      <c r="W87" s="64"/>
      <c r="X87" s="25"/>
      <c r="Y87" s="54" t="s">
        <v>344</v>
      </c>
      <c r="Z87" s="25" t="s">
        <v>201</v>
      </c>
    </row>
    <row r="88" spans="1:26" x14ac:dyDescent="0.25">
      <c r="A88" s="14"/>
      <c r="B88" s="17"/>
      <c r="C88" s="17"/>
      <c r="D88" s="61"/>
      <c r="E88" s="61"/>
      <c r="F88" s="17"/>
      <c r="G88" s="17"/>
      <c r="H88" s="61"/>
      <c r="I88" s="61"/>
      <c r="J88" s="17"/>
      <c r="K88" s="17"/>
      <c r="L88" s="61"/>
      <c r="M88" s="61"/>
      <c r="N88" s="17"/>
      <c r="O88" s="17"/>
      <c r="P88" s="61"/>
      <c r="Q88" s="61"/>
      <c r="R88" s="17"/>
      <c r="S88" s="17"/>
      <c r="T88" s="61"/>
      <c r="U88" s="61"/>
      <c r="V88" s="17"/>
      <c r="W88" s="17"/>
      <c r="X88" s="61"/>
      <c r="Y88" s="61"/>
      <c r="Z88" s="17"/>
    </row>
    <row r="89" spans="1:26" ht="15.75" thickBot="1" x14ac:dyDescent="0.3">
      <c r="A89" s="14"/>
      <c r="B89" s="2" t="s">
        <v>107</v>
      </c>
      <c r="C89" s="62"/>
      <c r="D89" s="4" t="s">
        <v>197</v>
      </c>
      <c r="E89" s="32">
        <v>107</v>
      </c>
      <c r="F89" t="s">
        <v>190</v>
      </c>
      <c r="G89" s="62"/>
      <c r="H89" s="4" t="s">
        <v>197</v>
      </c>
      <c r="I89" s="32" t="s">
        <v>344</v>
      </c>
      <c r="J89" t="s">
        <v>201</v>
      </c>
      <c r="K89" s="62"/>
      <c r="L89" s="4" t="s">
        <v>197</v>
      </c>
      <c r="M89" s="32" t="s">
        <v>340</v>
      </c>
      <c r="N89" t="s">
        <v>201</v>
      </c>
      <c r="O89" s="62"/>
      <c r="P89" s="4" t="s">
        <v>197</v>
      </c>
      <c r="Q89" s="32" t="s">
        <v>341</v>
      </c>
      <c r="R89" t="s">
        <v>201</v>
      </c>
      <c r="S89" s="62"/>
      <c r="T89" s="4" t="s">
        <v>197</v>
      </c>
      <c r="U89" s="32">
        <v>451</v>
      </c>
      <c r="V89" t="s">
        <v>190</v>
      </c>
      <c r="W89" s="62"/>
      <c r="X89" s="4" t="s">
        <v>197</v>
      </c>
      <c r="Y89" s="32" t="s">
        <v>345</v>
      </c>
      <c r="Z89" t="s">
        <v>201</v>
      </c>
    </row>
    <row r="90" spans="1:26" ht="15.75" thickTop="1" x14ac:dyDescent="0.25">
      <c r="A90" s="14"/>
      <c r="B90" s="17"/>
      <c r="C90" s="17"/>
      <c r="D90" s="65"/>
      <c r="E90" s="65"/>
      <c r="F90" s="17"/>
      <c r="G90" s="17"/>
      <c r="H90" s="65"/>
      <c r="I90" s="65"/>
      <c r="J90" s="17"/>
      <c r="K90" s="17"/>
      <c r="L90" s="65"/>
      <c r="M90" s="65"/>
      <c r="N90" s="17"/>
      <c r="O90" s="17"/>
      <c r="P90" s="65"/>
      <c r="Q90" s="65"/>
      <c r="R90" s="17"/>
      <c r="S90" s="17"/>
      <c r="T90" s="65"/>
      <c r="U90" s="65"/>
      <c r="V90" s="17"/>
      <c r="W90" s="17"/>
      <c r="X90" s="65"/>
      <c r="Y90" s="65"/>
      <c r="Z90" s="17"/>
    </row>
    <row r="91" spans="1:26" x14ac:dyDescent="0.25">
      <c r="A91" s="14"/>
      <c r="B91" s="4"/>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26" ht="30.75" thickBot="1" x14ac:dyDescent="0.3">
      <c r="A92" s="14"/>
      <c r="B92" s="57" t="s">
        <v>346</v>
      </c>
      <c r="C92" s="64"/>
      <c r="D92" s="21" t="s">
        <v>197</v>
      </c>
      <c r="E92" s="30" t="s">
        <v>347</v>
      </c>
      <c r="F92" s="25" t="s">
        <v>201</v>
      </c>
      <c r="G92" s="64"/>
      <c r="H92" s="21" t="s">
        <v>197</v>
      </c>
      <c r="I92" s="30" t="s">
        <v>348</v>
      </c>
      <c r="J92" s="25" t="s">
        <v>309</v>
      </c>
      <c r="K92" s="64"/>
      <c r="L92" s="21" t="s">
        <v>197</v>
      </c>
      <c r="M92" s="30" t="s">
        <v>349</v>
      </c>
      <c r="N92" s="25" t="s">
        <v>201</v>
      </c>
      <c r="O92" s="64"/>
      <c r="P92" s="21" t="s">
        <v>197</v>
      </c>
      <c r="Q92" s="30" t="s">
        <v>350</v>
      </c>
      <c r="R92" s="25" t="s">
        <v>201</v>
      </c>
      <c r="S92" s="64"/>
      <c r="T92" s="21" t="s">
        <v>197</v>
      </c>
      <c r="U92" s="30" t="s">
        <v>351</v>
      </c>
      <c r="V92" s="25" t="s">
        <v>201</v>
      </c>
      <c r="W92" s="64"/>
      <c r="X92" s="21" t="s">
        <v>197</v>
      </c>
      <c r="Y92" s="30" t="s">
        <v>352</v>
      </c>
      <c r="Z92" s="25" t="s">
        <v>201</v>
      </c>
    </row>
    <row r="93" spans="1:26" ht="15.75" thickTop="1" x14ac:dyDescent="0.25">
      <c r="A93" s="14"/>
      <c r="B93" s="17"/>
      <c r="C93" s="17"/>
      <c r="D93" s="65"/>
      <c r="E93" s="65"/>
      <c r="F93" s="17"/>
      <c r="G93" s="17"/>
      <c r="H93" s="65"/>
      <c r="I93" s="65"/>
      <c r="J93" s="17"/>
      <c r="K93" s="17"/>
      <c r="L93" s="65"/>
      <c r="M93" s="65"/>
      <c r="N93" s="17"/>
      <c r="O93" s="17"/>
      <c r="P93" s="65"/>
      <c r="Q93" s="65"/>
      <c r="R93" s="17"/>
      <c r="S93" s="17"/>
      <c r="T93" s="65"/>
      <c r="U93" s="65"/>
      <c r="V93" s="17"/>
      <c r="W93" s="17"/>
      <c r="X93" s="65"/>
      <c r="Y93" s="65"/>
      <c r="Z93" s="17"/>
    </row>
    <row r="94" spans="1:26" x14ac:dyDescent="0.25">
      <c r="A94" s="14"/>
      <c r="B94" s="4"/>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x14ac:dyDescent="0.25">
      <c r="A95" s="14"/>
      <c r="B95" s="2" t="s">
        <v>311</v>
      </c>
      <c r="C95" s="62"/>
      <c r="D95" s="4" t="s">
        <v>197</v>
      </c>
      <c r="E95" s="28">
        <v>1092</v>
      </c>
      <c r="F95" t="s">
        <v>190</v>
      </c>
      <c r="G95" s="62"/>
      <c r="H95" s="4" t="s">
        <v>197</v>
      </c>
      <c r="I95" s="32">
        <v>325</v>
      </c>
      <c r="J95" t="s">
        <v>190</v>
      </c>
      <c r="K95" s="62"/>
      <c r="L95" s="4" t="s">
        <v>197</v>
      </c>
      <c r="M95" s="32">
        <v>925</v>
      </c>
      <c r="N95" t="s">
        <v>190</v>
      </c>
      <c r="O95" s="62"/>
      <c r="P95" s="4" t="s">
        <v>197</v>
      </c>
      <c r="Q95" s="32">
        <v>479</v>
      </c>
      <c r="R95" t="s">
        <v>190</v>
      </c>
      <c r="S95" s="62"/>
      <c r="T95" s="4" t="s">
        <v>197</v>
      </c>
      <c r="U95" s="32">
        <v>577</v>
      </c>
      <c r="V95" t="s">
        <v>190</v>
      </c>
      <c r="W95" s="62"/>
      <c r="X95" s="4" t="s">
        <v>197</v>
      </c>
      <c r="Y95" s="28">
        <v>3398</v>
      </c>
      <c r="Z95" t="s">
        <v>190</v>
      </c>
    </row>
    <row r="96" spans="1:26" x14ac:dyDescent="0.25">
      <c r="A96" s="14"/>
      <c r="B96" s="4"/>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ht="15.75" thickBot="1" x14ac:dyDescent="0.3">
      <c r="A97" s="14"/>
      <c r="B97" s="57" t="s">
        <v>312</v>
      </c>
      <c r="C97" s="64"/>
      <c r="D97" s="21"/>
      <c r="E97" s="30" t="s">
        <v>353</v>
      </c>
      <c r="F97" s="25" t="s">
        <v>201</v>
      </c>
      <c r="G97" s="64"/>
      <c r="H97" s="21"/>
      <c r="I97" s="30" t="s">
        <v>314</v>
      </c>
      <c r="J97" s="25" t="s">
        <v>201</v>
      </c>
      <c r="K97" s="64"/>
      <c r="L97" s="21"/>
      <c r="M97" s="30" t="s">
        <v>354</v>
      </c>
      <c r="N97" s="25" t="s">
        <v>201</v>
      </c>
      <c r="O97" s="64"/>
      <c r="P97" s="21"/>
      <c r="Q97" s="30" t="s">
        <v>355</v>
      </c>
      <c r="R97" s="25" t="s">
        <v>201</v>
      </c>
      <c r="S97" s="64"/>
      <c r="T97" s="21"/>
      <c r="U97" s="30" t="s">
        <v>356</v>
      </c>
      <c r="V97" s="25" t="s">
        <v>201</v>
      </c>
      <c r="W97" s="64"/>
      <c r="X97" s="21"/>
      <c r="Y97" s="30" t="s">
        <v>357</v>
      </c>
      <c r="Z97" s="25" t="s">
        <v>201</v>
      </c>
    </row>
    <row r="98" spans="1:26" x14ac:dyDescent="0.25">
      <c r="A98" s="14"/>
      <c r="B98" s="17"/>
      <c r="C98" s="17"/>
      <c r="D98" s="61"/>
      <c r="E98" s="61"/>
      <c r="F98" s="17"/>
      <c r="G98" s="17"/>
      <c r="H98" s="61"/>
      <c r="I98" s="61"/>
      <c r="J98" s="17"/>
      <c r="K98" s="17"/>
      <c r="L98" s="61"/>
      <c r="M98" s="61"/>
      <c r="N98" s="17"/>
      <c r="O98" s="17"/>
      <c r="P98" s="61"/>
      <c r="Q98" s="61"/>
      <c r="R98" s="17"/>
      <c r="S98" s="17"/>
      <c r="T98" s="61"/>
      <c r="U98" s="61"/>
      <c r="V98" s="17"/>
      <c r="W98" s="17"/>
      <c r="X98" s="61"/>
      <c r="Y98" s="61"/>
      <c r="Z98" s="17"/>
    </row>
    <row r="99" spans="1:26" x14ac:dyDescent="0.25">
      <c r="A99" s="14"/>
      <c r="B99" s="4"/>
      <c r="C99" s="15"/>
      <c r="D99" s="15"/>
      <c r="E99" s="15"/>
      <c r="F99" s="15"/>
      <c r="G99" s="15"/>
      <c r="H99" s="15"/>
      <c r="I99" s="15"/>
      <c r="J99" s="15"/>
      <c r="K99" s="15"/>
      <c r="L99" s="15"/>
      <c r="M99" s="15"/>
      <c r="N99" s="15"/>
      <c r="O99" s="15"/>
      <c r="P99" s="15"/>
      <c r="Q99" s="15"/>
      <c r="R99" s="15"/>
      <c r="S99" s="15"/>
      <c r="T99" s="15"/>
      <c r="U99" s="15"/>
      <c r="V99" s="15"/>
      <c r="W99" s="15"/>
      <c r="X99" s="15"/>
      <c r="Y99" s="15"/>
      <c r="Z99" s="15"/>
    </row>
    <row r="100" spans="1:26" ht="30.75" thickBot="1" x14ac:dyDescent="0.3">
      <c r="A100" s="14"/>
      <c r="B100" s="2" t="s">
        <v>103</v>
      </c>
      <c r="C100" s="62"/>
      <c r="D100" s="4" t="s">
        <v>197</v>
      </c>
      <c r="E100" s="32">
        <v>972</v>
      </c>
      <c r="F100" t="s">
        <v>190</v>
      </c>
      <c r="G100" s="62"/>
      <c r="H100" s="4" t="s">
        <v>197</v>
      </c>
      <c r="I100" s="32">
        <v>267</v>
      </c>
      <c r="J100" t="s">
        <v>190</v>
      </c>
      <c r="K100" s="62"/>
      <c r="L100" s="4" t="s">
        <v>197</v>
      </c>
      <c r="M100" s="32">
        <v>273</v>
      </c>
      <c r="N100" t="s">
        <v>190</v>
      </c>
      <c r="O100" s="62"/>
      <c r="P100" s="4" t="s">
        <v>197</v>
      </c>
      <c r="Q100" s="32">
        <v>264</v>
      </c>
      <c r="R100" t="s">
        <v>190</v>
      </c>
      <c r="S100" s="62"/>
      <c r="T100" s="4" t="s">
        <v>197</v>
      </c>
      <c r="U100" s="32">
        <v>490</v>
      </c>
      <c r="V100" t="s">
        <v>190</v>
      </c>
      <c r="W100" s="62"/>
      <c r="X100" s="4" t="s">
        <v>197</v>
      </c>
      <c r="Y100" s="28">
        <v>2266</v>
      </c>
      <c r="Z100" t="s">
        <v>190</v>
      </c>
    </row>
    <row r="101" spans="1:26" ht="15.75" thickTop="1" x14ac:dyDescent="0.25">
      <c r="A101" s="14"/>
      <c r="B101" s="17"/>
      <c r="C101" s="17"/>
      <c r="D101" s="65"/>
      <c r="E101" s="65"/>
      <c r="F101" s="17"/>
      <c r="G101" s="17"/>
      <c r="H101" s="65"/>
      <c r="I101" s="65"/>
      <c r="J101" s="17"/>
      <c r="K101" s="17"/>
      <c r="L101" s="65"/>
      <c r="M101" s="65"/>
      <c r="N101" s="17"/>
      <c r="O101" s="17"/>
      <c r="P101" s="65"/>
      <c r="Q101" s="65"/>
      <c r="R101" s="17"/>
      <c r="S101" s="17"/>
      <c r="T101" s="65"/>
      <c r="U101" s="65"/>
      <c r="V101" s="17"/>
      <c r="W101" s="17"/>
      <c r="X101" s="65"/>
      <c r="Y101" s="65"/>
      <c r="Z101" s="17"/>
    </row>
    <row r="102" spans="1:26" x14ac:dyDescent="0.25">
      <c r="A102" s="14"/>
      <c r="B102" s="4"/>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row>
    <row r="103" spans="1:26" ht="15.75" thickBot="1" x14ac:dyDescent="0.3">
      <c r="A103" s="14"/>
      <c r="B103" s="57" t="s">
        <v>316</v>
      </c>
      <c r="C103" s="64"/>
      <c r="D103" s="21" t="s">
        <v>197</v>
      </c>
      <c r="E103" s="23">
        <v>2851</v>
      </c>
      <c r="F103" s="25" t="s">
        <v>190</v>
      </c>
      <c r="G103" s="64"/>
      <c r="H103" s="21" t="s">
        <v>197</v>
      </c>
      <c r="I103" s="23">
        <v>1143</v>
      </c>
      <c r="J103" s="25" t="s">
        <v>190</v>
      </c>
      <c r="K103" s="64"/>
      <c r="L103" s="21" t="s">
        <v>197</v>
      </c>
      <c r="M103" s="23">
        <v>3952</v>
      </c>
      <c r="N103" s="25" t="s">
        <v>190</v>
      </c>
      <c r="O103" s="64"/>
      <c r="P103" s="21" t="s">
        <v>197</v>
      </c>
      <c r="Q103" s="23">
        <v>1860</v>
      </c>
      <c r="R103" s="25" t="s">
        <v>190</v>
      </c>
      <c r="S103" s="64"/>
      <c r="T103" s="21" t="s">
        <v>197</v>
      </c>
      <c r="U103" s="30">
        <v>841</v>
      </c>
      <c r="V103" s="25" t="s">
        <v>190</v>
      </c>
      <c r="W103" s="64"/>
      <c r="X103" s="21" t="s">
        <v>197</v>
      </c>
      <c r="Y103" s="23">
        <v>10647</v>
      </c>
      <c r="Z103" s="25" t="s">
        <v>190</v>
      </c>
    </row>
    <row r="104" spans="1:26" ht="15.75" thickTop="1" x14ac:dyDescent="0.25">
      <c r="A104" s="14"/>
      <c r="B104" s="17"/>
      <c r="C104" s="17"/>
      <c r="D104" s="65"/>
      <c r="E104" s="65"/>
      <c r="F104" s="17"/>
      <c r="G104" s="17"/>
      <c r="H104" s="65"/>
      <c r="I104" s="65"/>
      <c r="J104" s="17"/>
      <c r="K104" s="17"/>
      <c r="L104" s="65"/>
      <c r="M104" s="65"/>
      <c r="N104" s="17"/>
      <c r="O104" s="17"/>
      <c r="P104" s="65"/>
      <c r="Q104" s="65"/>
      <c r="R104" s="17"/>
      <c r="S104" s="17"/>
      <c r="T104" s="65"/>
      <c r="U104" s="65"/>
      <c r="V104" s="17"/>
      <c r="W104" s="17"/>
      <c r="X104" s="65"/>
      <c r="Y104" s="65"/>
      <c r="Z104" s="17"/>
    </row>
    <row r="105" spans="1:26" x14ac:dyDescent="0.25">
      <c r="A105" s="14"/>
      <c r="B105" s="4"/>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row>
    <row r="106" spans="1:26" ht="15.75" thickBot="1" x14ac:dyDescent="0.3">
      <c r="A106" s="14"/>
      <c r="B106" s="2" t="s">
        <v>317</v>
      </c>
      <c r="C106" s="62"/>
      <c r="D106" s="4" t="s">
        <v>197</v>
      </c>
      <c r="E106" s="32" t="s">
        <v>265</v>
      </c>
      <c r="F106" t="s">
        <v>190</v>
      </c>
      <c r="G106" s="62"/>
      <c r="H106" s="4" t="s">
        <v>197</v>
      </c>
      <c r="I106" s="32">
        <v>397</v>
      </c>
      <c r="J106" t="s">
        <v>190</v>
      </c>
      <c r="K106" s="62"/>
      <c r="L106" s="4" t="s">
        <v>197</v>
      </c>
      <c r="M106" s="28">
        <v>3909</v>
      </c>
      <c r="N106" t="s">
        <v>190</v>
      </c>
      <c r="O106" s="62"/>
      <c r="P106" s="4" t="s">
        <v>197</v>
      </c>
      <c r="Q106" s="32">
        <v>563</v>
      </c>
      <c r="R106" t="s">
        <v>190</v>
      </c>
      <c r="S106" s="62"/>
      <c r="T106" s="4" t="s">
        <v>197</v>
      </c>
      <c r="U106" s="32">
        <v>833</v>
      </c>
      <c r="V106" t="s">
        <v>190</v>
      </c>
      <c r="W106" s="62"/>
      <c r="X106" s="4" t="s">
        <v>197</v>
      </c>
      <c r="Y106" s="28">
        <v>5702</v>
      </c>
      <c r="Z106" t="s">
        <v>190</v>
      </c>
    </row>
    <row r="107" spans="1:26" ht="15.75" thickTop="1" x14ac:dyDescent="0.25">
      <c r="A107" s="14"/>
      <c r="B107" s="17"/>
      <c r="C107" s="17"/>
      <c r="D107" s="65"/>
      <c r="E107" s="65"/>
      <c r="F107" s="17"/>
      <c r="G107" s="17"/>
      <c r="H107" s="65"/>
      <c r="I107" s="65"/>
      <c r="J107" s="17"/>
      <c r="K107" s="17"/>
      <c r="L107" s="65"/>
      <c r="M107" s="65"/>
      <c r="N107" s="17"/>
      <c r="O107" s="17"/>
      <c r="P107" s="65"/>
      <c r="Q107" s="65"/>
      <c r="R107" s="17"/>
      <c r="S107" s="17"/>
      <c r="T107" s="65"/>
      <c r="U107" s="65"/>
      <c r="V107" s="17"/>
      <c r="W107" s="17"/>
      <c r="X107" s="65"/>
      <c r="Y107" s="65"/>
      <c r="Z107" s="17"/>
    </row>
    <row r="108" spans="1:26" x14ac:dyDescent="0.25">
      <c r="A108" s="14"/>
      <c r="B108" s="4"/>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row>
    <row r="109" spans="1:26" ht="15.75" thickBot="1" x14ac:dyDescent="0.3">
      <c r="A109" s="14"/>
      <c r="B109" s="4"/>
      <c r="C109" s="4"/>
      <c r="D109" s="66" t="s">
        <v>358</v>
      </c>
      <c r="E109" s="66"/>
      <c r="F109" s="66"/>
      <c r="G109" s="66"/>
      <c r="H109" s="66"/>
      <c r="I109" s="66"/>
      <c r="J109" s="66"/>
      <c r="K109" s="66"/>
      <c r="L109" s="66"/>
      <c r="M109" s="66"/>
      <c r="N109" s="66"/>
      <c r="O109" s="66"/>
      <c r="P109" s="66"/>
      <c r="Q109" s="66"/>
      <c r="R109" s="66"/>
      <c r="S109" s="66"/>
      <c r="T109" s="66"/>
      <c r="U109" s="66"/>
      <c r="V109" s="66"/>
      <c r="W109" s="66"/>
      <c r="X109" s="66"/>
      <c r="Y109" s="66"/>
      <c r="Z109" s="4"/>
    </row>
    <row r="110" spans="1:26" x14ac:dyDescent="0.25">
      <c r="A110" s="14"/>
      <c r="B110" s="4"/>
      <c r="C110" s="4"/>
      <c r="D110" s="67" t="s">
        <v>291</v>
      </c>
      <c r="E110" s="67"/>
      <c r="F110" s="4"/>
      <c r="G110" s="4"/>
      <c r="H110" s="67" t="s">
        <v>293</v>
      </c>
      <c r="I110" s="67"/>
      <c r="J110" s="4"/>
      <c r="K110" s="4"/>
      <c r="L110" s="67" t="s">
        <v>295</v>
      </c>
      <c r="M110" s="67"/>
      <c r="N110" s="4"/>
      <c r="O110" s="4"/>
      <c r="P110" s="67" t="s">
        <v>297</v>
      </c>
      <c r="Q110" s="67"/>
      <c r="R110" s="4"/>
      <c r="S110" s="4"/>
      <c r="T110" s="67" t="s">
        <v>298</v>
      </c>
      <c r="U110" s="67"/>
      <c r="V110" s="4"/>
      <c r="W110" s="4"/>
      <c r="X110" s="68"/>
      <c r="Y110" s="68"/>
      <c r="Z110" s="4"/>
    </row>
    <row r="111" spans="1:26" ht="15.75" thickBot="1" x14ac:dyDescent="0.3">
      <c r="A111" s="14"/>
      <c r="B111" s="4"/>
      <c r="C111" s="4"/>
      <c r="D111" s="66" t="s">
        <v>292</v>
      </c>
      <c r="E111" s="66"/>
      <c r="F111" s="4"/>
      <c r="G111" s="4"/>
      <c r="H111" s="66" t="s">
        <v>294</v>
      </c>
      <c r="I111" s="66"/>
      <c r="J111" s="4"/>
      <c r="K111" s="4"/>
      <c r="L111" s="66" t="s">
        <v>296</v>
      </c>
      <c r="M111" s="66"/>
      <c r="N111" s="4"/>
      <c r="O111" s="4"/>
      <c r="P111" s="66" t="s">
        <v>296</v>
      </c>
      <c r="Q111" s="66"/>
      <c r="R111" s="4"/>
      <c r="S111" s="4"/>
      <c r="T111" s="66" t="s">
        <v>296</v>
      </c>
      <c r="U111" s="66"/>
      <c r="V111" s="4"/>
      <c r="W111" s="4"/>
      <c r="X111" s="66" t="s">
        <v>125</v>
      </c>
      <c r="Y111" s="66"/>
      <c r="Z111" s="4"/>
    </row>
    <row r="112" spans="1:26" x14ac:dyDescent="0.25">
      <c r="A112" s="14"/>
      <c r="B112" s="4"/>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x14ac:dyDescent="0.25">
      <c r="A113" s="14"/>
      <c r="B113" s="57" t="s">
        <v>225</v>
      </c>
      <c r="C113" s="21"/>
      <c r="D113" s="25" t="s">
        <v>197</v>
      </c>
      <c r="E113" s="60">
        <v>21192</v>
      </c>
      <c r="F113" s="25" t="s">
        <v>190</v>
      </c>
      <c r="G113" s="21"/>
      <c r="H113" s="25" t="s">
        <v>197</v>
      </c>
      <c r="I113" s="54" t="s">
        <v>265</v>
      </c>
      <c r="J113" s="25" t="s">
        <v>190</v>
      </c>
      <c r="K113" s="21"/>
      <c r="L113" s="25" t="s">
        <v>197</v>
      </c>
      <c r="M113" s="60">
        <v>71287</v>
      </c>
      <c r="N113" s="25" t="s">
        <v>190</v>
      </c>
      <c r="O113" s="21"/>
      <c r="P113" s="25" t="s">
        <v>197</v>
      </c>
      <c r="Q113" s="60">
        <v>19654</v>
      </c>
      <c r="R113" s="25" t="s">
        <v>190</v>
      </c>
      <c r="S113" s="21"/>
      <c r="T113" s="25" t="s">
        <v>197</v>
      </c>
      <c r="U113" s="60">
        <v>21549</v>
      </c>
      <c r="V113" s="25" t="s">
        <v>190</v>
      </c>
      <c r="W113" s="21"/>
      <c r="X113" s="25" t="s">
        <v>197</v>
      </c>
      <c r="Y113" s="60">
        <v>133682</v>
      </c>
      <c r="Z113" s="25" t="s">
        <v>190</v>
      </c>
    </row>
    <row r="114" spans="1:26" x14ac:dyDescent="0.25">
      <c r="A114" s="14"/>
      <c r="B114" s="2" t="s">
        <v>86</v>
      </c>
      <c r="C114" s="4"/>
      <c r="E114" s="52" t="s">
        <v>359</v>
      </c>
      <c r="F114" t="s">
        <v>201</v>
      </c>
      <c r="G114" s="4"/>
      <c r="I114" s="52" t="s">
        <v>265</v>
      </c>
      <c r="J114" t="s">
        <v>190</v>
      </c>
      <c r="K114" s="4"/>
      <c r="M114" s="52" t="s">
        <v>360</v>
      </c>
      <c r="N114" t="s">
        <v>201</v>
      </c>
      <c r="O114" s="4"/>
      <c r="Q114" s="52" t="s">
        <v>361</v>
      </c>
      <c r="R114" t="s">
        <v>201</v>
      </c>
      <c r="S114" s="4"/>
      <c r="U114" s="52" t="s">
        <v>362</v>
      </c>
      <c r="V114" t="s">
        <v>201</v>
      </c>
      <c r="W114" s="4"/>
      <c r="Y114" s="52" t="s">
        <v>363</v>
      </c>
      <c r="Z114" t="s">
        <v>201</v>
      </c>
    </row>
    <row r="115" spans="1:26" x14ac:dyDescent="0.25">
      <c r="A115" s="14"/>
      <c r="B115" s="57" t="s">
        <v>96</v>
      </c>
      <c r="C115" s="21"/>
      <c r="D115" s="25"/>
      <c r="E115" s="54" t="s">
        <v>364</v>
      </c>
      <c r="F115" s="25" t="s">
        <v>201</v>
      </c>
      <c r="G115" s="21"/>
      <c r="H115" s="25"/>
      <c r="I115" s="54" t="s">
        <v>265</v>
      </c>
      <c r="J115" s="25" t="s">
        <v>190</v>
      </c>
      <c r="K115" s="21"/>
      <c r="L115" s="25"/>
      <c r="M115" s="54" t="s">
        <v>365</v>
      </c>
      <c r="N115" s="25" t="s">
        <v>201</v>
      </c>
      <c r="O115" s="21"/>
      <c r="P115" s="25"/>
      <c r="Q115" s="54" t="s">
        <v>366</v>
      </c>
      <c r="R115" s="25" t="s">
        <v>201</v>
      </c>
      <c r="S115" s="21"/>
      <c r="T115" s="25"/>
      <c r="U115" s="54" t="s">
        <v>367</v>
      </c>
      <c r="V115" s="25" t="s">
        <v>201</v>
      </c>
      <c r="W115" s="21"/>
      <c r="X115" s="25"/>
      <c r="Y115" s="54" t="s">
        <v>368</v>
      </c>
      <c r="Z115" s="25" t="s">
        <v>201</v>
      </c>
    </row>
    <row r="116" spans="1:26" x14ac:dyDescent="0.25">
      <c r="A116" s="14"/>
      <c r="B116" s="2" t="s">
        <v>301</v>
      </c>
      <c r="C116" s="4"/>
      <c r="E116" s="52" t="s">
        <v>369</v>
      </c>
      <c r="F116" t="s">
        <v>201</v>
      </c>
      <c r="G116" s="4"/>
      <c r="I116" s="52" t="s">
        <v>265</v>
      </c>
      <c r="J116" t="s">
        <v>190</v>
      </c>
      <c r="K116" s="4"/>
      <c r="M116" s="52" t="s">
        <v>370</v>
      </c>
      <c r="N116" t="s">
        <v>201</v>
      </c>
      <c r="O116" s="4"/>
      <c r="Q116" s="52" t="s">
        <v>371</v>
      </c>
      <c r="R116" t="s">
        <v>201</v>
      </c>
      <c r="S116" s="4"/>
      <c r="U116" s="52" t="s">
        <v>372</v>
      </c>
      <c r="V116" t="s">
        <v>201</v>
      </c>
      <c r="W116" s="4"/>
      <c r="Y116" s="52" t="s">
        <v>373</v>
      </c>
      <c r="Z116" t="s">
        <v>201</v>
      </c>
    </row>
    <row r="117" spans="1:26" ht="15.75" thickBot="1" x14ac:dyDescent="0.3">
      <c r="A117" s="14"/>
      <c r="B117" s="57" t="s">
        <v>100</v>
      </c>
      <c r="C117" s="21"/>
      <c r="D117" s="25"/>
      <c r="E117" s="54">
        <v>4</v>
      </c>
      <c r="F117" s="25" t="s">
        <v>190</v>
      </c>
      <c r="G117" s="21"/>
      <c r="H117" s="25"/>
      <c r="I117" s="54" t="s">
        <v>265</v>
      </c>
      <c r="J117" s="25" t="s">
        <v>190</v>
      </c>
      <c r="K117" s="21"/>
      <c r="L117" s="25"/>
      <c r="M117" s="54">
        <v>20</v>
      </c>
      <c r="N117" s="25" t="s">
        <v>190</v>
      </c>
      <c r="O117" s="21"/>
      <c r="P117" s="25"/>
      <c r="Q117" s="54" t="s">
        <v>265</v>
      </c>
      <c r="R117" s="25" t="s">
        <v>190</v>
      </c>
      <c r="S117" s="21"/>
      <c r="T117" s="25"/>
      <c r="U117" s="54" t="s">
        <v>265</v>
      </c>
      <c r="V117" s="25" t="s">
        <v>190</v>
      </c>
      <c r="W117" s="21"/>
      <c r="X117" s="25"/>
      <c r="Y117" s="54">
        <v>24</v>
      </c>
      <c r="Z117" s="25" t="s">
        <v>190</v>
      </c>
    </row>
    <row r="118" spans="1:26" x14ac:dyDescent="0.25">
      <c r="A118" s="14"/>
      <c r="B118" s="17"/>
      <c r="C118" s="17"/>
      <c r="D118" s="61"/>
      <c r="E118" s="61"/>
      <c r="F118" s="17"/>
      <c r="G118" s="17"/>
      <c r="H118" s="61"/>
      <c r="I118" s="61"/>
      <c r="J118" s="17"/>
      <c r="K118" s="17"/>
      <c r="L118" s="61"/>
      <c r="M118" s="61"/>
      <c r="N118" s="17"/>
      <c r="O118" s="17"/>
      <c r="P118" s="61"/>
      <c r="Q118" s="61"/>
      <c r="R118" s="17"/>
      <c r="S118" s="17"/>
      <c r="T118" s="61"/>
      <c r="U118" s="61"/>
      <c r="V118" s="17"/>
      <c r="W118" s="17"/>
      <c r="X118" s="61"/>
      <c r="Y118" s="61"/>
      <c r="Z118" s="17"/>
    </row>
    <row r="119" spans="1:26" ht="30" x14ac:dyDescent="0.25">
      <c r="A119" s="14"/>
      <c r="B119" s="2" t="s">
        <v>105</v>
      </c>
      <c r="C119" s="62"/>
      <c r="E119" s="63">
        <v>8024</v>
      </c>
      <c r="F119" t="s">
        <v>190</v>
      </c>
      <c r="G119" s="62"/>
      <c r="I119" s="52" t="s">
        <v>265</v>
      </c>
      <c r="J119" t="s">
        <v>190</v>
      </c>
      <c r="K119" s="62"/>
      <c r="M119" s="52" t="s">
        <v>374</v>
      </c>
      <c r="N119" t="s">
        <v>201</v>
      </c>
      <c r="O119" s="62"/>
      <c r="Q119" s="52" t="s">
        <v>375</v>
      </c>
      <c r="R119" t="s">
        <v>201</v>
      </c>
      <c r="S119" s="62"/>
      <c r="U119" s="63">
        <v>1138</v>
      </c>
      <c r="V119" t="s">
        <v>190</v>
      </c>
      <c r="W119" s="62"/>
      <c r="Y119" s="63">
        <v>7236</v>
      </c>
      <c r="Z119" t="s">
        <v>190</v>
      </c>
    </row>
    <row r="120" spans="1:26" ht="15.75" thickBot="1" x14ac:dyDescent="0.3">
      <c r="A120" s="14"/>
      <c r="B120" s="57" t="s">
        <v>304</v>
      </c>
      <c r="C120" s="64"/>
      <c r="D120" s="25"/>
      <c r="E120" s="54" t="s">
        <v>265</v>
      </c>
      <c r="F120" s="25" t="s">
        <v>190</v>
      </c>
      <c r="G120" s="64"/>
      <c r="H120" s="25"/>
      <c r="I120" s="60">
        <v>3128</v>
      </c>
      <c r="J120" s="25" t="s">
        <v>190</v>
      </c>
      <c r="K120" s="64"/>
      <c r="L120" s="25"/>
      <c r="M120" s="54" t="s">
        <v>265</v>
      </c>
      <c r="N120" s="25" t="s">
        <v>190</v>
      </c>
      <c r="O120" s="64"/>
      <c r="P120" s="25"/>
      <c r="Q120" s="54" t="s">
        <v>265</v>
      </c>
      <c r="R120" s="25" t="s">
        <v>190</v>
      </c>
      <c r="S120" s="64"/>
      <c r="T120" s="25"/>
      <c r="U120" s="54" t="s">
        <v>265</v>
      </c>
      <c r="V120" s="25" t="s">
        <v>190</v>
      </c>
      <c r="W120" s="64"/>
      <c r="X120" s="25"/>
      <c r="Y120" s="60">
        <v>3128</v>
      </c>
      <c r="Z120" s="25" t="s">
        <v>190</v>
      </c>
    </row>
    <row r="121" spans="1:26" x14ac:dyDescent="0.25">
      <c r="A121" s="14"/>
      <c r="B121" s="17"/>
      <c r="C121" s="17"/>
      <c r="D121" s="61"/>
      <c r="E121" s="61"/>
      <c r="F121" s="17"/>
      <c r="G121" s="17"/>
      <c r="H121" s="61"/>
      <c r="I121" s="61"/>
      <c r="J121" s="17"/>
      <c r="K121" s="17"/>
      <c r="L121" s="61"/>
      <c r="M121" s="61"/>
      <c r="N121" s="17"/>
      <c r="O121" s="17"/>
      <c r="P121" s="61"/>
      <c r="Q121" s="61"/>
      <c r="R121" s="17"/>
      <c r="S121" s="17"/>
      <c r="T121" s="61"/>
      <c r="U121" s="61"/>
      <c r="V121" s="17"/>
      <c r="W121" s="17"/>
      <c r="X121" s="61"/>
      <c r="Y121" s="61"/>
      <c r="Z121" s="17"/>
    </row>
    <row r="122" spans="1:26" ht="15.75" thickBot="1" x14ac:dyDescent="0.3">
      <c r="A122" s="14"/>
      <c r="B122" s="2" t="s">
        <v>107</v>
      </c>
      <c r="C122" s="62"/>
      <c r="D122" s="4" t="s">
        <v>197</v>
      </c>
      <c r="E122" s="28">
        <v>8024</v>
      </c>
      <c r="F122" t="s">
        <v>190</v>
      </c>
      <c r="G122" s="62"/>
      <c r="H122" s="4" t="s">
        <v>197</v>
      </c>
      <c r="I122" s="28">
        <v>3128</v>
      </c>
      <c r="J122" t="s">
        <v>190</v>
      </c>
      <c r="K122" s="62"/>
      <c r="L122" s="4" t="s">
        <v>197</v>
      </c>
      <c r="M122" s="32" t="s">
        <v>374</v>
      </c>
      <c r="N122" t="s">
        <v>201</v>
      </c>
      <c r="O122" s="62"/>
      <c r="P122" s="4" t="s">
        <v>197</v>
      </c>
      <c r="Q122" s="32" t="s">
        <v>375</v>
      </c>
      <c r="R122" t="s">
        <v>201</v>
      </c>
      <c r="S122" s="62"/>
      <c r="T122" s="4" t="s">
        <v>197</v>
      </c>
      <c r="U122" s="28">
        <v>1138</v>
      </c>
      <c r="V122" t="s">
        <v>190</v>
      </c>
      <c r="W122" s="62"/>
      <c r="X122" s="4" t="s">
        <v>197</v>
      </c>
      <c r="Y122" s="28">
        <v>10364</v>
      </c>
      <c r="Z122" t="s">
        <v>190</v>
      </c>
    </row>
    <row r="123" spans="1:26" ht="15.75" thickTop="1" x14ac:dyDescent="0.25">
      <c r="A123" s="14"/>
      <c r="B123" s="17"/>
      <c r="C123" s="17"/>
      <c r="D123" s="65"/>
      <c r="E123" s="65"/>
      <c r="F123" s="17"/>
      <c r="G123" s="17"/>
      <c r="H123" s="65"/>
      <c r="I123" s="65"/>
      <c r="J123" s="17"/>
      <c r="K123" s="17"/>
      <c r="L123" s="65"/>
      <c r="M123" s="65"/>
      <c r="N123" s="17"/>
      <c r="O123" s="17"/>
      <c r="P123" s="65"/>
      <c r="Q123" s="65"/>
      <c r="R123" s="17"/>
      <c r="S123" s="17"/>
      <c r="T123" s="65"/>
      <c r="U123" s="65"/>
      <c r="V123" s="17"/>
      <c r="W123" s="17"/>
      <c r="X123" s="65"/>
      <c r="Y123" s="65"/>
      <c r="Z123" s="17"/>
    </row>
    <row r="124" spans="1:26" ht="30.75" thickBot="1" x14ac:dyDescent="0.3">
      <c r="A124" s="14"/>
      <c r="B124" s="57" t="s">
        <v>376</v>
      </c>
      <c r="C124" s="64"/>
      <c r="D124" s="21" t="s">
        <v>197</v>
      </c>
      <c r="E124" s="30" t="s">
        <v>377</v>
      </c>
      <c r="F124" s="25" t="s">
        <v>201</v>
      </c>
      <c r="G124" s="64"/>
      <c r="H124" s="21" t="s">
        <v>197</v>
      </c>
      <c r="I124" s="30" t="s">
        <v>378</v>
      </c>
      <c r="J124" s="25" t="s">
        <v>309</v>
      </c>
      <c r="K124" s="64"/>
      <c r="L124" s="21" t="s">
        <v>197</v>
      </c>
      <c r="M124" s="30" t="s">
        <v>379</v>
      </c>
      <c r="N124" s="25" t="s">
        <v>201</v>
      </c>
      <c r="O124" s="64"/>
      <c r="P124" s="21" t="s">
        <v>197</v>
      </c>
      <c r="Q124" s="30" t="s">
        <v>380</v>
      </c>
      <c r="R124" s="25" t="s">
        <v>201</v>
      </c>
      <c r="S124" s="64"/>
      <c r="T124" s="21" t="s">
        <v>197</v>
      </c>
      <c r="U124" s="23">
        <v>1788</v>
      </c>
      <c r="V124" s="25" t="s">
        <v>190</v>
      </c>
      <c r="W124" s="64"/>
      <c r="X124" s="21" t="s">
        <v>197</v>
      </c>
      <c r="Y124" s="30" t="s">
        <v>381</v>
      </c>
      <c r="Z124" s="25" t="s">
        <v>201</v>
      </c>
    </row>
    <row r="125" spans="1:26" ht="15.75" thickTop="1" x14ac:dyDescent="0.25">
      <c r="A125" s="14"/>
      <c r="B125" s="17"/>
      <c r="C125" s="17"/>
      <c r="D125" s="65"/>
      <c r="E125" s="65"/>
      <c r="F125" s="17"/>
      <c r="G125" s="17"/>
      <c r="H125" s="65"/>
      <c r="I125" s="65"/>
      <c r="J125" s="17"/>
      <c r="K125" s="17"/>
      <c r="L125" s="65"/>
      <c r="M125" s="65"/>
      <c r="N125" s="17"/>
      <c r="O125" s="17"/>
      <c r="P125" s="65"/>
      <c r="Q125" s="65"/>
      <c r="R125" s="17"/>
      <c r="S125" s="17"/>
      <c r="T125" s="65"/>
      <c r="U125" s="65"/>
      <c r="V125" s="17"/>
      <c r="W125" s="17"/>
      <c r="X125" s="65"/>
      <c r="Y125" s="65"/>
      <c r="Z125" s="17"/>
    </row>
    <row r="126" spans="1:26" ht="30" x14ac:dyDescent="0.25">
      <c r="A126" s="14"/>
      <c r="B126" s="2" t="s">
        <v>382</v>
      </c>
      <c r="C126" s="62"/>
      <c r="D126" s="4" t="s">
        <v>197</v>
      </c>
      <c r="E126" s="28">
        <v>8485</v>
      </c>
      <c r="F126" t="s">
        <v>190</v>
      </c>
      <c r="G126" s="62"/>
      <c r="H126" s="4" t="s">
        <v>197</v>
      </c>
      <c r="I126" s="28">
        <v>4333</v>
      </c>
      <c r="J126" t="s">
        <v>190</v>
      </c>
      <c r="K126" s="62"/>
      <c r="L126" s="4" t="s">
        <v>197</v>
      </c>
      <c r="M126" s="32" t="s">
        <v>383</v>
      </c>
      <c r="N126" t="s">
        <v>201</v>
      </c>
      <c r="O126" s="62"/>
      <c r="P126" s="4" t="s">
        <v>197</v>
      </c>
      <c r="Q126" s="32" t="s">
        <v>384</v>
      </c>
      <c r="R126" t="s">
        <v>201</v>
      </c>
      <c r="S126" s="62"/>
      <c r="T126" s="4" t="s">
        <v>197</v>
      </c>
      <c r="U126" s="32" t="s">
        <v>385</v>
      </c>
      <c r="V126" t="s">
        <v>201</v>
      </c>
      <c r="W126" s="62"/>
      <c r="X126" s="4" t="s">
        <v>197</v>
      </c>
      <c r="Y126" s="28">
        <v>11591</v>
      </c>
      <c r="Z126" t="s">
        <v>190</v>
      </c>
    </row>
    <row r="127" spans="1:26" x14ac:dyDescent="0.25">
      <c r="A127" s="14"/>
      <c r="B127" s="4"/>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row>
    <row r="128" spans="1:26" ht="15.75" thickBot="1" x14ac:dyDescent="0.3">
      <c r="A128" s="14"/>
      <c r="B128" s="57" t="s">
        <v>312</v>
      </c>
      <c r="C128" s="64"/>
      <c r="D128" s="21"/>
      <c r="E128" s="30" t="s">
        <v>386</v>
      </c>
      <c r="F128" s="25" t="s">
        <v>201</v>
      </c>
      <c r="G128" s="64"/>
      <c r="H128" s="21"/>
      <c r="I128" s="30" t="s">
        <v>387</v>
      </c>
      <c r="J128" s="25" t="s">
        <v>201</v>
      </c>
      <c r="K128" s="64"/>
      <c r="L128" s="21"/>
      <c r="M128" s="30" t="s">
        <v>388</v>
      </c>
      <c r="N128" s="25" t="s">
        <v>201</v>
      </c>
      <c r="O128" s="64"/>
      <c r="P128" s="21"/>
      <c r="Q128" s="30" t="s">
        <v>389</v>
      </c>
      <c r="R128" s="25" t="s">
        <v>201</v>
      </c>
      <c r="S128" s="64"/>
      <c r="T128" s="21"/>
      <c r="U128" s="30" t="s">
        <v>390</v>
      </c>
      <c r="V128" s="25" t="s">
        <v>201</v>
      </c>
      <c r="W128" s="64"/>
      <c r="X128" s="21"/>
      <c r="Y128" s="30" t="s">
        <v>391</v>
      </c>
      <c r="Z128" s="25" t="s">
        <v>201</v>
      </c>
    </row>
    <row r="129" spans="1:26" x14ac:dyDescent="0.25">
      <c r="A129" s="14"/>
      <c r="B129" s="17"/>
      <c r="C129" s="17"/>
      <c r="D129" s="61"/>
      <c r="E129" s="61"/>
      <c r="F129" s="17"/>
      <c r="G129" s="17"/>
      <c r="H129" s="61"/>
      <c r="I129" s="61"/>
      <c r="J129" s="17"/>
      <c r="K129" s="17"/>
      <c r="L129" s="61"/>
      <c r="M129" s="61"/>
      <c r="N129" s="17"/>
      <c r="O129" s="17"/>
      <c r="P129" s="61"/>
      <c r="Q129" s="61"/>
      <c r="R129" s="17"/>
      <c r="S129" s="17"/>
      <c r="T129" s="61"/>
      <c r="U129" s="61"/>
      <c r="V129" s="17"/>
      <c r="W129" s="17"/>
      <c r="X129" s="61"/>
      <c r="Y129" s="61"/>
      <c r="Z129" s="17"/>
    </row>
    <row r="130" spans="1:26" x14ac:dyDescent="0.25">
      <c r="A130" s="14"/>
      <c r="B130" s="4"/>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row>
    <row r="131" spans="1:26" ht="30.75" thickBot="1" x14ac:dyDescent="0.3">
      <c r="A131" s="14"/>
      <c r="B131" s="2" t="s">
        <v>392</v>
      </c>
      <c r="C131" s="62"/>
      <c r="D131" s="4" t="s">
        <v>197</v>
      </c>
      <c r="E131" s="28">
        <v>8160</v>
      </c>
      <c r="F131" t="s">
        <v>190</v>
      </c>
      <c r="G131" s="62"/>
      <c r="H131" s="4" t="s">
        <v>197</v>
      </c>
      <c r="I131" s="28">
        <v>4158</v>
      </c>
      <c r="J131" t="s">
        <v>190</v>
      </c>
      <c r="K131" s="62"/>
      <c r="L131" s="4" t="s">
        <v>197</v>
      </c>
      <c r="M131" s="32" t="s">
        <v>393</v>
      </c>
      <c r="N131" t="s">
        <v>201</v>
      </c>
      <c r="O131" s="62"/>
      <c r="P131" s="4" t="s">
        <v>197</v>
      </c>
      <c r="Q131" s="32" t="s">
        <v>394</v>
      </c>
      <c r="R131" t="s">
        <v>201</v>
      </c>
      <c r="S131" s="62"/>
      <c r="T131" s="4" t="s">
        <v>197</v>
      </c>
      <c r="U131" s="32" t="s">
        <v>310</v>
      </c>
      <c r="V131" t="s">
        <v>201</v>
      </c>
      <c r="W131" s="62"/>
      <c r="X131" s="4" t="s">
        <v>197</v>
      </c>
      <c r="Y131" s="28">
        <v>9183</v>
      </c>
      <c r="Z131" t="s">
        <v>190</v>
      </c>
    </row>
    <row r="132" spans="1:26" ht="15.75" thickTop="1" x14ac:dyDescent="0.25">
      <c r="A132" s="14"/>
      <c r="B132" s="17"/>
      <c r="C132" s="17"/>
      <c r="D132" s="65"/>
      <c r="E132" s="65"/>
      <c r="F132" s="17"/>
      <c r="G132" s="17"/>
      <c r="H132" s="65"/>
      <c r="I132" s="65"/>
      <c r="J132" s="17"/>
      <c r="K132" s="17"/>
      <c r="L132" s="65"/>
      <c r="M132" s="65"/>
      <c r="N132" s="17"/>
      <c r="O132" s="17"/>
      <c r="P132" s="65"/>
      <c r="Q132" s="65"/>
      <c r="R132" s="17"/>
      <c r="S132" s="17"/>
      <c r="T132" s="65"/>
      <c r="U132" s="65"/>
      <c r="V132" s="17"/>
      <c r="W132" s="17"/>
      <c r="X132" s="65"/>
      <c r="Y132" s="65"/>
      <c r="Z132" s="17"/>
    </row>
    <row r="133" spans="1:26" x14ac:dyDescent="0.25">
      <c r="A133" s="14"/>
      <c r="B133" s="4"/>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row>
    <row r="134" spans="1:26" ht="15.75" thickBot="1" x14ac:dyDescent="0.3">
      <c r="A134" s="14"/>
      <c r="B134" s="57" t="s">
        <v>316</v>
      </c>
      <c r="C134" s="64"/>
      <c r="D134" s="21" t="s">
        <v>197</v>
      </c>
      <c r="E134" s="23">
        <v>8486</v>
      </c>
      <c r="F134" s="25" t="s">
        <v>190</v>
      </c>
      <c r="G134" s="64"/>
      <c r="H134" s="21" t="s">
        <v>197</v>
      </c>
      <c r="I134" s="23">
        <v>1737</v>
      </c>
      <c r="J134" s="25" t="s">
        <v>190</v>
      </c>
      <c r="K134" s="64"/>
      <c r="L134" s="21" t="s">
        <v>197</v>
      </c>
      <c r="M134" s="23">
        <v>7797</v>
      </c>
      <c r="N134" s="25" t="s">
        <v>190</v>
      </c>
      <c r="O134" s="64"/>
      <c r="P134" s="21" t="s">
        <v>197</v>
      </c>
      <c r="Q134" s="23">
        <v>1039</v>
      </c>
      <c r="R134" s="25" t="s">
        <v>190</v>
      </c>
      <c r="S134" s="64"/>
      <c r="T134" s="21" t="s">
        <v>197</v>
      </c>
      <c r="U134" s="23">
        <v>1660</v>
      </c>
      <c r="V134" s="25" t="s">
        <v>190</v>
      </c>
      <c r="W134" s="64"/>
      <c r="X134" s="21" t="s">
        <v>197</v>
      </c>
      <c r="Y134" s="23">
        <v>20719</v>
      </c>
      <c r="Z134" s="25" t="s">
        <v>190</v>
      </c>
    </row>
    <row r="135" spans="1:26" ht="15.75" thickTop="1" x14ac:dyDescent="0.25">
      <c r="A135" s="14"/>
      <c r="B135" s="17"/>
      <c r="C135" s="17"/>
      <c r="D135" s="65"/>
      <c r="E135" s="65"/>
      <c r="F135" s="17"/>
      <c r="G135" s="17"/>
      <c r="H135" s="65"/>
      <c r="I135" s="65"/>
      <c r="J135" s="17"/>
      <c r="K135" s="17"/>
      <c r="L135" s="65"/>
      <c r="M135" s="65"/>
      <c r="N135" s="17"/>
      <c r="O135" s="17"/>
      <c r="P135" s="65"/>
      <c r="Q135" s="65"/>
      <c r="R135" s="17"/>
      <c r="S135" s="17"/>
      <c r="T135" s="65"/>
      <c r="U135" s="65"/>
      <c r="V135" s="17"/>
      <c r="W135" s="17"/>
      <c r="X135" s="65"/>
      <c r="Y135" s="65"/>
      <c r="Z135" s="17"/>
    </row>
    <row r="136" spans="1:26" x14ac:dyDescent="0.25">
      <c r="A136" s="14"/>
      <c r="B136" s="4"/>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row>
    <row r="137" spans="1:26" ht="15.75" thickBot="1" x14ac:dyDescent="0.3">
      <c r="A137" s="14"/>
      <c r="B137" s="2" t="s">
        <v>317</v>
      </c>
      <c r="C137" s="62"/>
      <c r="D137" s="4" t="s">
        <v>197</v>
      </c>
      <c r="E137" s="28">
        <v>8478</v>
      </c>
      <c r="F137" t="s">
        <v>190</v>
      </c>
      <c r="G137" s="62"/>
      <c r="H137" s="4" t="s">
        <v>197</v>
      </c>
      <c r="I137" s="28">
        <v>1807</v>
      </c>
      <c r="J137" t="s">
        <v>190</v>
      </c>
      <c r="K137" s="62"/>
      <c r="L137" s="4" t="s">
        <v>197</v>
      </c>
      <c r="M137" s="28">
        <v>11750</v>
      </c>
      <c r="N137" t="s">
        <v>190</v>
      </c>
      <c r="O137" s="62"/>
      <c r="P137" s="4" t="s">
        <v>197</v>
      </c>
      <c r="Q137" s="28">
        <v>1567</v>
      </c>
      <c r="R137" t="s">
        <v>190</v>
      </c>
      <c r="S137" s="62"/>
      <c r="T137" s="4" t="s">
        <v>197</v>
      </c>
      <c r="U137" s="28">
        <v>4965</v>
      </c>
      <c r="V137" t="s">
        <v>190</v>
      </c>
      <c r="W137" s="62"/>
      <c r="X137" s="4" t="s">
        <v>197</v>
      </c>
      <c r="Y137" s="28">
        <v>28567</v>
      </c>
      <c r="Z137" t="s">
        <v>190</v>
      </c>
    </row>
    <row r="138" spans="1:26" ht="15.75" thickTop="1" x14ac:dyDescent="0.25">
      <c r="A138" s="14"/>
      <c r="B138" s="17"/>
      <c r="C138" s="17"/>
      <c r="D138" s="65"/>
      <c r="E138" s="65"/>
      <c r="F138" s="17"/>
      <c r="G138" s="17"/>
      <c r="H138" s="65"/>
      <c r="I138" s="65"/>
      <c r="J138" s="17"/>
      <c r="K138" s="17"/>
      <c r="L138" s="65"/>
      <c r="M138" s="65"/>
      <c r="N138" s="17"/>
      <c r="O138" s="17"/>
      <c r="P138" s="65"/>
      <c r="Q138" s="65"/>
      <c r="R138" s="17"/>
      <c r="S138" s="17"/>
      <c r="T138" s="65"/>
      <c r="U138" s="65"/>
      <c r="V138" s="17"/>
      <c r="W138" s="17"/>
      <c r="X138" s="65"/>
      <c r="Y138" s="65"/>
      <c r="Z138" s="17"/>
    </row>
    <row r="139" spans="1:26" x14ac:dyDescent="0.25">
      <c r="A139" s="14"/>
      <c r="B139" s="40"/>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row>
    <row r="140" spans="1:26" x14ac:dyDescent="0.25">
      <c r="A140" s="14"/>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row>
    <row r="141" spans="1:26" x14ac:dyDescent="0.25">
      <c r="A141" s="14"/>
      <c r="B141" s="74" t="s">
        <v>289</v>
      </c>
      <c r="C141" s="74"/>
      <c r="D141" s="74"/>
      <c r="E141" s="74"/>
      <c r="F141" s="74"/>
      <c r="G141" s="74"/>
      <c r="H141" s="74"/>
      <c r="I141" s="74"/>
      <c r="J141" s="74"/>
      <c r="K141" s="74"/>
      <c r="L141" s="74"/>
      <c r="M141" s="74"/>
      <c r="N141" s="74"/>
      <c r="O141" s="74"/>
      <c r="P141" s="74"/>
      <c r="Q141" s="74"/>
      <c r="R141" s="74"/>
      <c r="S141" s="74"/>
      <c r="T141" s="74"/>
      <c r="U141" s="74"/>
      <c r="V141" s="74"/>
      <c r="W141" s="74"/>
      <c r="X141" s="74"/>
      <c r="Y141" s="74"/>
      <c r="Z141" s="74"/>
    </row>
    <row r="142" spans="1:26" x14ac:dyDescent="0.25">
      <c r="A142" s="14"/>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row>
    <row r="143" spans="1:26" ht="15.75" x14ac:dyDescent="0.25">
      <c r="A143" s="14"/>
      <c r="B143" s="41"/>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row>
    <row r="144" spans="1:26" x14ac:dyDescent="0.25">
      <c r="A144" s="14"/>
      <c r="B144" s="40"/>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row>
    <row r="145" spans="1:26" x14ac:dyDescent="0.25">
      <c r="A145" s="14"/>
      <c r="B145" s="4"/>
      <c r="C145" s="4"/>
      <c r="D145" s="4"/>
      <c r="E145" s="4"/>
      <c r="F145" s="4"/>
      <c r="G145" s="4"/>
      <c r="H145" s="4"/>
      <c r="I145" s="4"/>
      <c r="J145" s="4"/>
      <c r="K145" s="4"/>
      <c r="L145" s="4"/>
      <c r="M145" s="4"/>
      <c r="N145" s="4"/>
      <c r="O145" s="4"/>
      <c r="P145" s="4"/>
      <c r="Q145" s="4"/>
      <c r="R145" s="4"/>
      <c r="S145" s="4"/>
      <c r="T145" s="4"/>
      <c r="U145" s="4"/>
      <c r="V145" s="4"/>
      <c r="W145" s="4"/>
      <c r="X145" s="4"/>
      <c r="Y145" s="4"/>
      <c r="Z145" s="4"/>
    </row>
    <row r="146" spans="1:26" ht="15.75" thickBot="1" x14ac:dyDescent="0.3">
      <c r="A146" s="14"/>
      <c r="B146" s="4"/>
      <c r="C146" s="4" t="s">
        <v>190</v>
      </c>
      <c r="D146" s="66" t="s">
        <v>395</v>
      </c>
      <c r="E146" s="66"/>
      <c r="F146" s="66"/>
      <c r="G146" s="66"/>
      <c r="H146" s="66"/>
      <c r="I146" s="66"/>
      <c r="J146" s="66"/>
      <c r="K146" s="66"/>
      <c r="L146" s="66"/>
      <c r="M146" s="66"/>
      <c r="N146" s="66"/>
      <c r="O146" s="66"/>
      <c r="P146" s="66"/>
      <c r="Q146" s="66"/>
      <c r="R146" s="66"/>
      <c r="S146" s="66"/>
      <c r="T146" s="66"/>
      <c r="U146" s="66"/>
      <c r="V146" s="66"/>
      <c r="W146" s="66"/>
      <c r="X146" s="66"/>
      <c r="Y146" s="66"/>
      <c r="Z146" s="4"/>
    </row>
    <row r="147" spans="1:26" x14ac:dyDescent="0.25">
      <c r="A147" s="14"/>
      <c r="B147" s="15"/>
      <c r="C147" s="15" t="s">
        <v>190</v>
      </c>
      <c r="D147" s="67" t="s">
        <v>291</v>
      </c>
      <c r="E147" s="67"/>
      <c r="F147" s="68"/>
      <c r="G147" s="68"/>
      <c r="H147" s="67" t="s">
        <v>293</v>
      </c>
      <c r="I147" s="67"/>
      <c r="J147" s="68"/>
      <c r="K147" s="68"/>
      <c r="L147" s="67" t="s">
        <v>396</v>
      </c>
      <c r="M147" s="67"/>
      <c r="N147" s="68"/>
      <c r="O147" s="68"/>
      <c r="P147" s="67" t="s">
        <v>297</v>
      </c>
      <c r="Q147" s="67"/>
      <c r="R147" s="68"/>
      <c r="S147" s="68"/>
      <c r="T147" s="67" t="s">
        <v>298</v>
      </c>
      <c r="U147" s="67"/>
      <c r="V147" s="68"/>
      <c r="W147" s="68"/>
      <c r="X147" s="67" t="s">
        <v>125</v>
      </c>
      <c r="Y147" s="67"/>
      <c r="Z147" s="15"/>
    </row>
    <row r="148" spans="1:26" ht="15.75" thickBot="1" x14ac:dyDescent="0.3">
      <c r="A148" s="14"/>
      <c r="B148" s="15"/>
      <c r="C148" s="15"/>
      <c r="D148" s="66" t="s">
        <v>292</v>
      </c>
      <c r="E148" s="66"/>
      <c r="F148" s="15"/>
      <c r="G148" s="15"/>
      <c r="H148" s="66" t="s">
        <v>294</v>
      </c>
      <c r="I148" s="66"/>
      <c r="J148" s="15"/>
      <c r="K148" s="15"/>
      <c r="L148" s="66" t="s">
        <v>294</v>
      </c>
      <c r="M148" s="66"/>
      <c r="N148" s="15"/>
      <c r="O148" s="15"/>
      <c r="P148" s="66" t="s">
        <v>294</v>
      </c>
      <c r="Q148" s="66"/>
      <c r="R148" s="15"/>
      <c r="S148" s="15"/>
      <c r="T148" s="66" t="s">
        <v>294</v>
      </c>
      <c r="U148" s="66"/>
      <c r="V148" s="15"/>
      <c r="W148" s="15"/>
      <c r="X148" s="66"/>
      <c r="Y148" s="66"/>
      <c r="Z148" s="15"/>
    </row>
    <row r="149" spans="1:26" x14ac:dyDescent="0.25">
      <c r="A149" s="14"/>
      <c r="B149" s="4"/>
      <c r="C149" s="15"/>
      <c r="D149" s="15"/>
      <c r="E149" s="15"/>
      <c r="F149" s="15"/>
      <c r="G149" s="15"/>
      <c r="H149" s="15"/>
      <c r="I149" s="15"/>
      <c r="J149" s="15"/>
      <c r="K149" s="15"/>
      <c r="L149" s="15"/>
      <c r="M149" s="15"/>
      <c r="N149" s="15"/>
      <c r="O149" s="15"/>
      <c r="P149" s="15"/>
      <c r="Q149" s="15"/>
      <c r="R149" s="15"/>
      <c r="S149" s="15"/>
      <c r="T149" s="15"/>
      <c r="U149" s="15"/>
      <c r="V149" s="15"/>
      <c r="W149" s="15"/>
      <c r="X149" s="15"/>
      <c r="Y149" s="15"/>
      <c r="Z149" s="15"/>
    </row>
    <row r="150" spans="1:26" x14ac:dyDescent="0.25">
      <c r="A150" s="14"/>
      <c r="B150" s="57" t="s">
        <v>225</v>
      </c>
      <c r="C150" s="21" t="s">
        <v>190</v>
      </c>
      <c r="D150" s="25" t="s">
        <v>197</v>
      </c>
      <c r="E150" s="60">
        <v>20989</v>
      </c>
      <c r="F150" s="25" t="s">
        <v>190</v>
      </c>
      <c r="G150" s="21"/>
      <c r="H150" s="25" t="s">
        <v>197</v>
      </c>
      <c r="I150" s="54" t="s">
        <v>265</v>
      </c>
      <c r="J150" s="25" t="s">
        <v>190</v>
      </c>
      <c r="K150" s="21"/>
      <c r="L150" s="25" t="s">
        <v>197</v>
      </c>
      <c r="M150" s="60">
        <v>102772</v>
      </c>
      <c r="N150" s="25" t="s">
        <v>190</v>
      </c>
      <c r="O150" s="21"/>
      <c r="P150" s="25" t="s">
        <v>197</v>
      </c>
      <c r="Q150" s="60">
        <v>27655</v>
      </c>
      <c r="R150" s="25" t="s">
        <v>190</v>
      </c>
      <c r="S150" s="21"/>
      <c r="T150" s="25" t="s">
        <v>197</v>
      </c>
      <c r="U150" s="60">
        <v>32178</v>
      </c>
      <c r="V150" s="25" t="s">
        <v>190</v>
      </c>
      <c r="W150" s="21"/>
      <c r="X150" s="25" t="s">
        <v>197</v>
      </c>
      <c r="Y150" s="60">
        <v>183594</v>
      </c>
      <c r="Z150" s="25" t="s">
        <v>190</v>
      </c>
    </row>
    <row r="151" spans="1:26" x14ac:dyDescent="0.25">
      <c r="A151" s="14"/>
      <c r="B151" s="2" t="s">
        <v>86</v>
      </c>
      <c r="C151" s="4" t="s">
        <v>190</v>
      </c>
      <c r="E151" s="52" t="s">
        <v>397</v>
      </c>
      <c r="F151" t="s">
        <v>320</v>
      </c>
      <c r="G151" s="4"/>
      <c r="I151" s="52" t="s">
        <v>265</v>
      </c>
      <c r="J151" t="s">
        <v>190</v>
      </c>
      <c r="K151" s="4"/>
      <c r="M151" s="52" t="s">
        <v>398</v>
      </c>
      <c r="N151" t="s">
        <v>201</v>
      </c>
      <c r="O151" s="4"/>
      <c r="Q151" s="52" t="s">
        <v>399</v>
      </c>
      <c r="R151" t="s">
        <v>201</v>
      </c>
      <c r="S151" s="4"/>
      <c r="U151" s="52" t="s">
        <v>400</v>
      </c>
      <c r="V151" t="s">
        <v>201</v>
      </c>
      <c r="W151" s="4"/>
      <c r="Y151" s="52" t="s">
        <v>401</v>
      </c>
      <c r="Z151" t="s">
        <v>201</v>
      </c>
    </row>
    <row r="152" spans="1:26" x14ac:dyDescent="0.25">
      <c r="A152" s="14"/>
      <c r="B152" s="57" t="s">
        <v>96</v>
      </c>
      <c r="C152" s="21" t="s">
        <v>190</v>
      </c>
      <c r="D152" s="25"/>
      <c r="E152" s="54" t="s">
        <v>402</v>
      </c>
      <c r="F152" s="25" t="s">
        <v>201</v>
      </c>
      <c r="G152" s="21"/>
      <c r="H152" s="25"/>
      <c r="I152" s="54" t="s">
        <v>265</v>
      </c>
      <c r="J152" s="25" t="s">
        <v>190</v>
      </c>
      <c r="K152" s="21"/>
      <c r="L152" s="25"/>
      <c r="M152" s="54" t="s">
        <v>403</v>
      </c>
      <c r="N152" s="25" t="s">
        <v>201</v>
      </c>
      <c r="O152" s="21"/>
      <c r="P152" s="25"/>
      <c r="Q152" s="54" t="s">
        <v>404</v>
      </c>
      <c r="R152" s="25" t="s">
        <v>201</v>
      </c>
      <c r="S152" s="21"/>
      <c r="T152" s="25"/>
      <c r="U152" s="54" t="s">
        <v>405</v>
      </c>
      <c r="V152" s="25" t="s">
        <v>201</v>
      </c>
      <c r="W152" s="21"/>
      <c r="X152" s="25"/>
      <c r="Y152" s="54" t="s">
        <v>406</v>
      </c>
      <c r="Z152" s="25" t="s">
        <v>201</v>
      </c>
    </row>
    <row r="153" spans="1:26" x14ac:dyDescent="0.25">
      <c r="A153" s="14"/>
      <c r="B153" s="2" t="s">
        <v>301</v>
      </c>
      <c r="C153" s="4" t="s">
        <v>190</v>
      </c>
      <c r="E153" s="52" t="s">
        <v>407</v>
      </c>
      <c r="F153" t="s">
        <v>201</v>
      </c>
      <c r="G153" s="4"/>
      <c r="I153" s="52" t="s">
        <v>265</v>
      </c>
      <c r="J153" t="s">
        <v>190</v>
      </c>
      <c r="K153" s="4"/>
      <c r="M153" s="52" t="s">
        <v>408</v>
      </c>
      <c r="N153" t="s">
        <v>201</v>
      </c>
      <c r="O153" s="4"/>
      <c r="Q153" s="52" t="s">
        <v>409</v>
      </c>
      <c r="R153" t="s">
        <v>201</v>
      </c>
      <c r="S153" s="4"/>
      <c r="U153" s="52" t="s">
        <v>410</v>
      </c>
      <c r="V153" t="s">
        <v>201</v>
      </c>
      <c r="W153" s="4"/>
      <c r="Y153" s="52" t="s">
        <v>411</v>
      </c>
      <c r="Z153" t="s">
        <v>201</v>
      </c>
    </row>
    <row r="154" spans="1:26" ht="15.75" thickBot="1" x14ac:dyDescent="0.3">
      <c r="A154" s="14"/>
      <c r="B154" s="57" t="s">
        <v>412</v>
      </c>
      <c r="C154" s="21" t="s">
        <v>190</v>
      </c>
      <c r="D154" s="25"/>
      <c r="E154" s="54">
        <v>7</v>
      </c>
      <c r="F154" s="25" t="s">
        <v>190</v>
      </c>
      <c r="G154" s="21"/>
      <c r="H154" s="25"/>
      <c r="I154" s="54" t="s">
        <v>265</v>
      </c>
      <c r="J154" s="25" t="s">
        <v>190</v>
      </c>
      <c r="K154" s="21"/>
      <c r="L154" s="25"/>
      <c r="M154" s="54">
        <v>362</v>
      </c>
      <c r="N154" s="25" t="s">
        <v>190</v>
      </c>
      <c r="O154" s="21"/>
      <c r="P154" s="25"/>
      <c r="Q154" s="54" t="s">
        <v>337</v>
      </c>
      <c r="R154" s="25" t="s">
        <v>201</v>
      </c>
      <c r="S154" s="21"/>
      <c r="T154" s="25"/>
      <c r="U154" s="54">
        <v>32</v>
      </c>
      <c r="V154" s="25" t="s">
        <v>190</v>
      </c>
      <c r="W154" s="21"/>
      <c r="X154" s="25"/>
      <c r="Y154" s="54">
        <v>33</v>
      </c>
      <c r="Z154" s="25" t="s">
        <v>190</v>
      </c>
    </row>
    <row r="155" spans="1:26" x14ac:dyDescent="0.25">
      <c r="A155" s="14"/>
      <c r="B155" s="17"/>
      <c r="C155" s="17" t="s">
        <v>190</v>
      </c>
      <c r="D155" s="61"/>
      <c r="E155" s="61"/>
      <c r="F155" s="17"/>
      <c r="G155" s="17"/>
      <c r="H155" s="61"/>
      <c r="I155" s="61"/>
      <c r="J155" s="17"/>
      <c r="K155" s="17"/>
      <c r="L155" s="61"/>
      <c r="M155" s="61"/>
      <c r="N155" s="17"/>
      <c r="O155" s="17"/>
      <c r="P155" s="61"/>
      <c r="Q155" s="61"/>
      <c r="R155" s="17"/>
      <c r="S155" s="17"/>
      <c r="T155" s="61"/>
      <c r="U155" s="61"/>
      <c r="V155" s="17"/>
      <c r="W155" s="17"/>
      <c r="X155" s="61"/>
      <c r="Y155" s="61"/>
      <c r="Z155" s="17"/>
    </row>
    <row r="156" spans="1:26" ht="30" x14ac:dyDescent="0.25">
      <c r="A156" s="14"/>
      <c r="B156" s="2" t="s">
        <v>105</v>
      </c>
      <c r="C156" s="62" t="s">
        <v>190</v>
      </c>
      <c r="E156" s="63">
        <v>5328</v>
      </c>
      <c r="F156" t="s">
        <v>190</v>
      </c>
      <c r="G156" s="62"/>
      <c r="I156" s="52" t="s">
        <v>265</v>
      </c>
      <c r="J156" t="s">
        <v>190</v>
      </c>
      <c r="K156" s="62"/>
      <c r="M156" s="52" t="s">
        <v>413</v>
      </c>
      <c r="N156" t="s">
        <v>201</v>
      </c>
      <c r="O156" s="62"/>
      <c r="Q156" s="52" t="s">
        <v>414</v>
      </c>
      <c r="R156" t="s">
        <v>201</v>
      </c>
      <c r="S156" s="62"/>
      <c r="U156" s="52">
        <v>938</v>
      </c>
      <c r="V156" t="s">
        <v>190</v>
      </c>
      <c r="W156" s="62"/>
      <c r="Y156" s="63">
        <v>1290</v>
      </c>
      <c r="Z156" t="s">
        <v>190</v>
      </c>
    </row>
    <row r="157" spans="1:26" ht="15.75" thickBot="1" x14ac:dyDescent="0.3">
      <c r="A157" s="14"/>
      <c r="B157" s="57" t="s">
        <v>304</v>
      </c>
      <c r="C157" s="64" t="s">
        <v>190</v>
      </c>
      <c r="D157" s="25"/>
      <c r="E157" s="54" t="s">
        <v>265</v>
      </c>
      <c r="F157" s="25" t="s">
        <v>190</v>
      </c>
      <c r="G157" s="64"/>
      <c r="H157" s="25"/>
      <c r="I157" s="54" t="s">
        <v>415</v>
      </c>
      <c r="J157" s="25" t="s">
        <v>201</v>
      </c>
      <c r="K157" s="64"/>
      <c r="L157" s="25"/>
      <c r="M157" s="54" t="s">
        <v>265</v>
      </c>
      <c r="N157" s="25" t="s">
        <v>190</v>
      </c>
      <c r="O157" s="64"/>
      <c r="P157" s="25"/>
      <c r="Q157" s="54" t="s">
        <v>265</v>
      </c>
      <c r="R157" s="25" t="s">
        <v>190</v>
      </c>
      <c r="S157" s="64"/>
      <c r="T157" s="25"/>
      <c r="U157" s="54" t="s">
        <v>265</v>
      </c>
      <c r="V157" s="25" t="s">
        <v>190</v>
      </c>
      <c r="W157" s="64"/>
      <c r="X157" s="25"/>
      <c r="Y157" s="54" t="s">
        <v>415</v>
      </c>
      <c r="Z157" s="25" t="s">
        <v>201</v>
      </c>
    </row>
    <row r="158" spans="1:26" x14ac:dyDescent="0.25">
      <c r="A158" s="14"/>
      <c r="B158" s="17"/>
      <c r="C158" s="17" t="s">
        <v>190</v>
      </c>
      <c r="D158" s="61"/>
      <c r="E158" s="61"/>
      <c r="F158" s="17"/>
      <c r="G158" s="17"/>
      <c r="H158" s="61"/>
      <c r="I158" s="61"/>
      <c r="J158" s="17"/>
      <c r="K158" s="17"/>
      <c r="L158" s="61"/>
      <c r="M158" s="61"/>
      <c r="N158" s="17"/>
      <c r="O158" s="17"/>
      <c r="P158" s="61"/>
      <c r="Q158" s="61"/>
      <c r="R158" s="17"/>
      <c r="S158" s="17"/>
      <c r="T158" s="61"/>
      <c r="U158" s="61"/>
      <c r="V158" s="17"/>
      <c r="W158" s="17"/>
      <c r="X158" s="61"/>
      <c r="Y158" s="61"/>
      <c r="Z158" s="17"/>
    </row>
    <row r="159" spans="1:26" ht="15.75" thickBot="1" x14ac:dyDescent="0.3">
      <c r="A159" s="14"/>
      <c r="B159" s="2" t="s">
        <v>107</v>
      </c>
      <c r="C159" s="62" t="s">
        <v>190</v>
      </c>
      <c r="D159" s="4" t="s">
        <v>197</v>
      </c>
      <c r="E159" s="28">
        <v>5328</v>
      </c>
      <c r="F159" t="s">
        <v>190</v>
      </c>
      <c r="G159" s="62"/>
      <c r="H159" s="4" t="s">
        <v>197</v>
      </c>
      <c r="I159" s="32" t="s">
        <v>415</v>
      </c>
      <c r="J159" t="s">
        <v>201</v>
      </c>
      <c r="K159" s="62"/>
      <c r="L159" s="4" t="s">
        <v>197</v>
      </c>
      <c r="M159" s="32" t="s">
        <v>413</v>
      </c>
      <c r="N159" t="s">
        <v>201</v>
      </c>
      <c r="O159" s="62"/>
      <c r="P159" s="4" t="s">
        <v>197</v>
      </c>
      <c r="Q159" s="32" t="s">
        <v>414</v>
      </c>
      <c r="R159" t="s">
        <v>201</v>
      </c>
      <c r="S159" s="62"/>
      <c r="T159" s="4" t="s">
        <v>197</v>
      </c>
      <c r="U159" s="32">
        <v>938</v>
      </c>
      <c r="V159" t="s">
        <v>190</v>
      </c>
      <c r="W159" s="62"/>
      <c r="X159" s="4" t="s">
        <v>197</v>
      </c>
      <c r="Y159" s="32">
        <v>462</v>
      </c>
      <c r="Z159" t="s">
        <v>190</v>
      </c>
    </row>
    <row r="160" spans="1:26" ht="15.75" thickTop="1" x14ac:dyDescent="0.25">
      <c r="A160" s="14"/>
      <c r="B160" s="17"/>
      <c r="C160" s="17" t="s">
        <v>190</v>
      </c>
      <c r="D160" s="65"/>
      <c r="E160" s="65"/>
      <c r="F160" s="17"/>
      <c r="G160" s="17"/>
      <c r="H160" s="65"/>
      <c r="I160" s="65"/>
      <c r="J160" s="17"/>
      <c r="K160" s="17"/>
      <c r="L160" s="65"/>
      <c r="M160" s="65"/>
      <c r="N160" s="17"/>
      <c r="O160" s="17"/>
      <c r="P160" s="65"/>
      <c r="Q160" s="65"/>
      <c r="R160" s="17"/>
      <c r="S160" s="17"/>
      <c r="T160" s="65"/>
      <c r="U160" s="65"/>
      <c r="V160" s="17"/>
      <c r="W160" s="17"/>
      <c r="X160" s="65"/>
      <c r="Y160" s="65"/>
      <c r="Z160" s="17"/>
    </row>
    <row r="161" spans="1:26" ht="30.75" thickBot="1" x14ac:dyDescent="0.3">
      <c r="A161" s="14"/>
      <c r="B161" s="57" t="s">
        <v>346</v>
      </c>
      <c r="C161" s="64" t="s">
        <v>190</v>
      </c>
      <c r="D161" s="21" t="s">
        <v>197</v>
      </c>
      <c r="E161" s="30" t="s">
        <v>416</v>
      </c>
      <c r="F161" s="25" t="s">
        <v>201</v>
      </c>
      <c r="G161" s="64"/>
      <c r="H161" s="21" t="s">
        <v>197</v>
      </c>
      <c r="I161" s="30" t="s">
        <v>417</v>
      </c>
      <c r="J161" s="25" t="s">
        <v>309</v>
      </c>
      <c r="K161" s="64"/>
      <c r="L161" s="21" t="s">
        <v>197</v>
      </c>
      <c r="M161" s="30" t="s">
        <v>418</v>
      </c>
      <c r="N161" s="25" t="s">
        <v>201</v>
      </c>
      <c r="O161" s="64"/>
      <c r="P161" s="21" t="s">
        <v>197</v>
      </c>
      <c r="Q161" s="30" t="s">
        <v>419</v>
      </c>
      <c r="R161" s="25" t="s">
        <v>201</v>
      </c>
      <c r="S161" s="64"/>
      <c r="T161" s="21" t="s">
        <v>197</v>
      </c>
      <c r="U161" s="30" t="s">
        <v>420</v>
      </c>
      <c r="V161" s="25" t="s">
        <v>201</v>
      </c>
      <c r="W161" s="64"/>
      <c r="X161" s="21" t="s">
        <v>197</v>
      </c>
      <c r="Y161" s="30" t="s">
        <v>421</v>
      </c>
      <c r="Z161" s="25" t="s">
        <v>201</v>
      </c>
    </row>
    <row r="162" spans="1:26" ht="15.75" thickTop="1" x14ac:dyDescent="0.25">
      <c r="A162" s="14"/>
      <c r="B162" s="17"/>
      <c r="C162" s="17" t="s">
        <v>190</v>
      </c>
      <c r="D162" s="65"/>
      <c r="E162" s="65"/>
      <c r="F162" s="17"/>
      <c r="G162" s="17"/>
      <c r="H162" s="65"/>
      <c r="I162" s="65"/>
      <c r="J162" s="17"/>
      <c r="K162" s="17"/>
      <c r="L162" s="65"/>
      <c r="M162" s="65"/>
      <c r="N162" s="17"/>
      <c r="O162" s="17"/>
      <c r="P162" s="65"/>
      <c r="Q162" s="65"/>
      <c r="R162" s="17"/>
      <c r="S162" s="17"/>
      <c r="T162" s="65"/>
      <c r="U162" s="65"/>
      <c r="V162" s="17"/>
      <c r="W162" s="17"/>
      <c r="X162" s="65"/>
      <c r="Y162" s="65"/>
      <c r="Z162" s="17"/>
    </row>
    <row r="163" spans="1:26" x14ac:dyDescent="0.25">
      <c r="A163" s="14"/>
      <c r="B163" s="4"/>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row>
    <row r="164" spans="1:26" x14ac:dyDescent="0.25">
      <c r="A164" s="14"/>
      <c r="B164" s="2" t="s">
        <v>311</v>
      </c>
      <c r="C164" s="62" t="s">
        <v>190</v>
      </c>
      <c r="D164" s="4" t="s">
        <v>197</v>
      </c>
      <c r="E164" s="28">
        <v>6733</v>
      </c>
      <c r="F164" t="s">
        <v>190</v>
      </c>
      <c r="G164" s="62"/>
      <c r="H164" s="4" t="s">
        <v>197</v>
      </c>
      <c r="I164" s="32">
        <v>331</v>
      </c>
      <c r="J164" t="s">
        <v>190</v>
      </c>
      <c r="K164" s="62"/>
      <c r="L164" s="4" t="s">
        <v>197</v>
      </c>
      <c r="M164" s="32">
        <v>486</v>
      </c>
      <c r="N164" t="s">
        <v>190</v>
      </c>
      <c r="O164" s="62"/>
      <c r="P164" s="4" t="s">
        <v>197</v>
      </c>
      <c r="Q164" s="32">
        <v>167</v>
      </c>
      <c r="R164" t="s">
        <v>190</v>
      </c>
      <c r="S164" s="62"/>
      <c r="T164" s="4" t="s">
        <v>197</v>
      </c>
      <c r="U164" s="28">
        <v>1457</v>
      </c>
      <c r="V164" t="s">
        <v>190</v>
      </c>
      <c r="W164" s="62"/>
      <c r="X164" s="4" t="s">
        <v>197</v>
      </c>
      <c r="Y164" s="28">
        <v>9174</v>
      </c>
      <c r="Z164" t="s">
        <v>190</v>
      </c>
    </row>
    <row r="165" spans="1:26" ht="15.75" thickBot="1" x14ac:dyDescent="0.3">
      <c r="A165" s="14"/>
      <c r="B165" s="57" t="s">
        <v>312</v>
      </c>
      <c r="C165" s="64" t="s">
        <v>190</v>
      </c>
      <c r="D165" s="21"/>
      <c r="E165" s="30" t="s">
        <v>422</v>
      </c>
      <c r="F165" s="25" t="s">
        <v>201</v>
      </c>
      <c r="G165" s="64"/>
      <c r="H165" s="21"/>
      <c r="I165" s="30" t="s">
        <v>387</v>
      </c>
      <c r="J165" s="25" t="s">
        <v>201</v>
      </c>
      <c r="K165" s="64"/>
      <c r="L165" s="21"/>
      <c r="M165" s="30" t="s">
        <v>423</v>
      </c>
      <c r="N165" s="25" t="s">
        <v>201</v>
      </c>
      <c r="O165" s="64"/>
      <c r="P165" s="21"/>
      <c r="Q165" s="30" t="s">
        <v>424</v>
      </c>
      <c r="R165" s="25" t="s">
        <v>201</v>
      </c>
      <c r="S165" s="64"/>
      <c r="T165" s="21"/>
      <c r="U165" s="30" t="s">
        <v>425</v>
      </c>
      <c r="V165" s="25" t="s">
        <v>201</v>
      </c>
      <c r="W165" s="64"/>
      <c r="X165" s="21"/>
      <c r="Y165" s="30" t="s">
        <v>426</v>
      </c>
      <c r="Z165" s="25" t="s">
        <v>201</v>
      </c>
    </row>
    <row r="166" spans="1:26" x14ac:dyDescent="0.25">
      <c r="A166" s="14"/>
      <c r="B166" s="17"/>
      <c r="C166" s="17" t="s">
        <v>190</v>
      </c>
      <c r="D166" s="61"/>
      <c r="E166" s="61"/>
      <c r="F166" s="17"/>
      <c r="G166" s="17"/>
      <c r="H166" s="61"/>
      <c r="I166" s="61"/>
      <c r="J166" s="17"/>
      <c r="K166" s="17"/>
      <c r="L166" s="61"/>
      <c r="M166" s="61"/>
      <c r="N166" s="17"/>
      <c r="O166" s="17"/>
      <c r="P166" s="61"/>
      <c r="Q166" s="61"/>
      <c r="R166" s="17"/>
      <c r="S166" s="17"/>
      <c r="T166" s="61"/>
      <c r="U166" s="61"/>
      <c r="V166" s="17"/>
      <c r="W166" s="17"/>
      <c r="X166" s="61"/>
      <c r="Y166" s="61"/>
      <c r="Z166" s="17"/>
    </row>
    <row r="167" spans="1:26" x14ac:dyDescent="0.25">
      <c r="A167" s="14"/>
      <c r="B167" s="4"/>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row>
    <row r="168" spans="1:26" ht="30.75" thickBot="1" x14ac:dyDescent="0.3">
      <c r="A168" s="14"/>
      <c r="B168" s="2" t="s">
        <v>392</v>
      </c>
      <c r="C168" s="62" t="s">
        <v>190</v>
      </c>
      <c r="D168" s="4" t="s">
        <v>197</v>
      </c>
      <c r="E168" s="28">
        <v>6370</v>
      </c>
      <c r="F168" t="s">
        <v>190</v>
      </c>
      <c r="G168" s="62"/>
      <c r="H168" s="4" t="s">
        <v>197</v>
      </c>
      <c r="I168" s="32">
        <v>156</v>
      </c>
      <c r="J168" t="s">
        <v>190</v>
      </c>
      <c r="K168" s="62"/>
      <c r="L168" s="4" t="s">
        <v>197</v>
      </c>
      <c r="M168" s="32" t="s">
        <v>427</v>
      </c>
      <c r="N168" t="s">
        <v>201</v>
      </c>
      <c r="O168" s="62"/>
      <c r="P168" s="4" t="s">
        <v>197</v>
      </c>
      <c r="Q168" s="32" t="s">
        <v>428</v>
      </c>
      <c r="R168" t="s">
        <v>201</v>
      </c>
      <c r="S168" s="62"/>
      <c r="T168" s="4" t="s">
        <v>197</v>
      </c>
      <c r="U168" s="28">
        <v>1198</v>
      </c>
      <c r="V168" t="s">
        <v>190</v>
      </c>
      <c r="W168" s="62"/>
      <c r="X168" s="4" t="s">
        <v>197</v>
      </c>
      <c r="Y168" s="28">
        <v>5774</v>
      </c>
      <c r="Z168" t="s">
        <v>190</v>
      </c>
    </row>
    <row r="169" spans="1:26" ht="15.75" thickTop="1" x14ac:dyDescent="0.25">
      <c r="A169" s="14"/>
      <c r="B169" s="17"/>
      <c r="C169" s="17" t="s">
        <v>190</v>
      </c>
      <c r="D169" s="65"/>
      <c r="E169" s="65"/>
      <c r="F169" s="17"/>
      <c r="G169" s="17"/>
      <c r="H169" s="65"/>
      <c r="I169" s="65"/>
      <c r="J169" s="17"/>
      <c r="K169" s="17"/>
      <c r="L169" s="65"/>
      <c r="M169" s="65"/>
      <c r="N169" s="17"/>
      <c r="O169" s="17"/>
      <c r="P169" s="65"/>
      <c r="Q169" s="65"/>
      <c r="R169" s="17"/>
      <c r="S169" s="17"/>
      <c r="T169" s="65"/>
      <c r="U169" s="65"/>
      <c r="V169" s="17"/>
      <c r="W169" s="17"/>
      <c r="X169" s="65"/>
      <c r="Y169" s="65"/>
      <c r="Z169" s="17"/>
    </row>
    <row r="170" spans="1:26" x14ac:dyDescent="0.25">
      <c r="A170" s="14"/>
      <c r="B170" s="4"/>
      <c r="C170" s="15"/>
      <c r="D170" s="15"/>
      <c r="E170" s="15"/>
      <c r="F170" s="15"/>
      <c r="G170" s="15"/>
      <c r="H170" s="15"/>
      <c r="I170" s="15"/>
      <c r="J170" s="15"/>
      <c r="K170" s="15"/>
      <c r="L170" s="15"/>
      <c r="M170" s="15"/>
      <c r="N170" s="15"/>
      <c r="O170" s="15"/>
      <c r="P170" s="15"/>
      <c r="Q170" s="15"/>
      <c r="R170" s="15"/>
      <c r="S170" s="15"/>
      <c r="T170" s="15"/>
      <c r="U170" s="15"/>
      <c r="V170" s="15"/>
      <c r="W170" s="15"/>
      <c r="X170" s="15"/>
      <c r="Y170" s="15"/>
      <c r="Z170" s="15"/>
    </row>
    <row r="171" spans="1:26" ht="15.75" thickBot="1" x14ac:dyDescent="0.3">
      <c r="A171" s="14"/>
      <c r="B171" s="57" t="s">
        <v>316</v>
      </c>
      <c r="C171" s="64" t="s">
        <v>190</v>
      </c>
      <c r="D171" s="21" t="s">
        <v>197</v>
      </c>
      <c r="E171" s="23">
        <v>8493</v>
      </c>
      <c r="F171" s="25" t="s">
        <v>190</v>
      </c>
      <c r="G171" s="64"/>
      <c r="H171" s="21" t="s">
        <v>197</v>
      </c>
      <c r="I171" s="23">
        <v>2007</v>
      </c>
      <c r="J171" s="25" t="s">
        <v>190</v>
      </c>
      <c r="K171" s="64"/>
      <c r="L171" s="21" t="s">
        <v>197</v>
      </c>
      <c r="M171" s="23">
        <v>11756</v>
      </c>
      <c r="N171" s="25" t="s">
        <v>190</v>
      </c>
      <c r="O171" s="64"/>
      <c r="P171" s="21" t="s">
        <v>197</v>
      </c>
      <c r="Q171" s="23">
        <v>4566</v>
      </c>
      <c r="R171" s="70" t="s">
        <v>429</v>
      </c>
      <c r="S171" s="64"/>
      <c r="T171" s="21" t="s">
        <v>197</v>
      </c>
      <c r="U171" s="23">
        <v>4470</v>
      </c>
      <c r="V171" s="70" t="s">
        <v>429</v>
      </c>
      <c r="W171" s="64"/>
      <c r="X171" s="21" t="s">
        <v>197</v>
      </c>
      <c r="Y171" s="23">
        <v>31292</v>
      </c>
      <c r="Z171" s="25" t="s">
        <v>190</v>
      </c>
    </row>
    <row r="172" spans="1:26" ht="15.75" thickTop="1" x14ac:dyDescent="0.25">
      <c r="A172" s="14"/>
      <c r="B172" s="17"/>
      <c r="C172" s="17" t="s">
        <v>190</v>
      </c>
      <c r="D172" s="65"/>
      <c r="E172" s="65"/>
      <c r="F172" s="17"/>
      <c r="G172" s="17"/>
      <c r="H172" s="65"/>
      <c r="I172" s="65"/>
      <c r="J172" s="17"/>
      <c r="K172" s="17"/>
      <c r="L172" s="65"/>
      <c r="M172" s="65"/>
      <c r="N172" s="17"/>
      <c r="O172" s="17"/>
      <c r="P172" s="65"/>
      <c r="Q172" s="65"/>
      <c r="R172" s="17"/>
      <c r="S172" s="17"/>
      <c r="T172" s="65"/>
      <c r="U172" s="65"/>
      <c r="V172" s="17"/>
      <c r="W172" s="17"/>
      <c r="X172" s="65"/>
      <c r="Y172" s="65"/>
      <c r="Z172" s="17"/>
    </row>
    <row r="173" spans="1:26" x14ac:dyDescent="0.25">
      <c r="A173" s="14"/>
      <c r="B173" s="4"/>
      <c r="C173" s="15"/>
      <c r="D173" s="15"/>
      <c r="E173" s="15"/>
      <c r="F173" s="15"/>
      <c r="G173" s="15"/>
      <c r="H173" s="15"/>
      <c r="I173" s="15"/>
      <c r="J173" s="15"/>
      <c r="K173" s="15"/>
      <c r="L173" s="15"/>
      <c r="M173" s="15"/>
      <c r="N173" s="15"/>
      <c r="O173" s="15"/>
      <c r="P173" s="15"/>
      <c r="Q173" s="15"/>
      <c r="R173" s="15"/>
      <c r="S173" s="15"/>
      <c r="T173" s="15"/>
      <c r="U173" s="15"/>
      <c r="V173" s="15"/>
      <c r="W173" s="15"/>
      <c r="X173" s="15"/>
      <c r="Y173" s="15"/>
      <c r="Z173" s="15"/>
    </row>
    <row r="174" spans="1:26" ht="15.75" thickBot="1" x14ac:dyDescent="0.3">
      <c r="A174" s="14"/>
      <c r="B174" s="2" t="s">
        <v>317</v>
      </c>
      <c r="C174" s="62" t="s">
        <v>190</v>
      </c>
      <c r="D174" s="4" t="s">
        <v>197</v>
      </c>
      <c r="E174" s="28">
        <v>8501</v>
      </c>
      <c r="F174" t="s">
        <v>190</v>
      </c>
      <c r="G174" s="62"/>
      <c r="H174" s="4" t="s">
        <v>197</v>
      </c>
      <c r="I174" s="28">
        <v>1283</v>
      </c>
      <c r="J174" t="s">
        <v>190</v>
      </c>
      <c r="K174" s="62"/>
      <c r="L174" s="4" t="s">
        <v>197</v>
      </c>
      <c r="M174" s="28">
        <v>11713</v>
      </c>
      <c r="N174" t="s">
        <v>190</v>
      </c>
      <c r="O174" s="62"/>
      <c r="P174" s="4" t="s">
        <v>197</v>
      </c>
      <c r="Q174" s="28">
        <v>3329</v>
      </c>
      <c r="R174" s="69" t="s">
        <v>429</v>
      </c>
      <c r="S174" s="62"/>
      <c r="T174" s="4" t="s">
        <v>197</v>
      </c>
      <c r="U174" s="28">
        <v>4415</v>
      </c>
      <c r="V174" s="69" t="s">
        <v>429</v>
      </c>
      <c r="W174" s="62"/>
      <c r="X174" s="4" t="s">
        <v>197</v>
      </c>
      <c r="Y174" s="28">
        <v>29241</v>
      </c>
      <c r="Z174" t="s">
        <v>190</v>
      </c>
    </row>
    <row r="175" spans="1:26" ht="15.75" thickTop="1" x14ac:dyDescent="0.25">
      <c r="A175" s="14"/>
      <c r="B175" s="17"/>
      <c r="C175" s="17" t="s">
        <v>190</v>
      </c>
      <c r="D175" s="65"/>
      <c r="E175" s="65"/>
      <c r="F175" s="17"/>
      <c r="G175" s="17"/>
      <c r="H175" s="65"/>
      <c r="I175" s="65"/>
      <c r="J175" s="17"/>
      <c r="K175" s="17"/>
      <c r="L175" s="65"/>
      <c r="M175" s="65"/>
      <c r="N175" s="17"/>
      <c r="O175" s="17"/>
      <c r="P175" s="65"/>
      <c r="Q175" s="65"/>
      <c r="R175" s="17"/>
      <c r="S175" s="17"/>
      <c r="T175" s="65"/>
      <c r="U175" s="65"/>
      <c r="V175" s="17"/>
      <c r="W175" s="17"/>
      <c r="X175" s="65"/>
      <c r="Y175" s="65"/>
      <c r="Z175" s="17"/>
    </row>
    <row r="176" spans="1:26" ht="18.75" x14ac:dyDescent="0.3">
      <c r="A176" s="14"/>
      <c r="B176" s="75"/>
      <c r="C176" s="75"/>
      <c r="D176" s="75"/>
      <c r="E176" s="75"/>
      <c r="F176" s="75"/>
      <c r="G176" s="75"/>
      <c r="H176" s="75"/>
      <c r="I176" s="75"/>
      <c r="J176" s="75"/>
      <c r="K176" s="75"/>
      <c r="L176" s="75"/>
      <c r="M176" s="75"/>
      <c r="N176" s="75"/>
      <c r="O176" s="75"/>
      <c r="P176" s="75"/>
      <c r="Q176" s="75"/>
      <c r="R176" s="75"/>
      <c r="S176" s="75"/>
      <c r="T176" s="75"/>
      <c r="U176" s="75"/>
      <c r="V176" s="75"/>
      <c r="W176" s="75"/>
      <c r="X176" s="75"/>
      <c r="Y176" s="75"/>
      <c r="Z176" s="75"/>
    </row>
    <row r="177" spans="1:26" x14ac:dyDescent="0.25">
      <c r="A177" s="14"/>
      <c r="B177" s="15"/>
      <c r="C177" s="15"/>
      <c r="D177" s="15"/>
      <c r="E177" s="15"/>
      <c r="F177" s="15"/>
      <c r="G177" s="15"/>
      <c r="H177" s="15"/>
      <c r="I177" s="15"/>
      <c r="J177" s="15"/>
      <c r="K177" s="15"/>
      <c r="L177" s="15"/>
      <c r="M177" s="15"/>
      <c r="N177" s="15"/>
      <c r="O177" s="15"/>
      <c r="P177" s="15"/>
      <c r="Q177" s="15"/>
      <c r="R177" s="15"/>
      <c r="S177" s="15"/>
      <c r="T177" s="15"/>
      <c r="U177" s="15"/>
      <c r="V177" s="15"/>
      <c r="W177" s="15"/>
      <c r="X177" s="15"/>
      <c r="Y177" s="15"/>
      <c r="Z177" s="15"/>
    </row>
    <row r="178" spans="1:26" x14ac:dyDescent="0.25">
      <c r="A178" s="14"/>
      <c r="B178" s="76" t="s">
        <v>430</v>
      </c>
      <c r="C178" s="76"/>
      <c r="D178" s="76"/>
      <c r="E178" s="76"/>
      <c r="F178" s="76"/>
      <c r="G178" s="76"/>
      <c r="H178" s="76"/>
      <c r="I178" s="76"/>
      <c r="J178" s="76"/>
      <c r="K178" s="76"/>
      <c r="L178" s="76"/>
      <c r="M178" s="76"/>
      <c r="N178" s="76"/>
      <c r="O178" s="76"/>
      <c r="P178" s="76"/>
      <c r="Q178" s="76"/>
      <c r="R178" s="76"/>
      <c r="S178" s="76"/>
      <c r="T178" s="76"/>
      <c r="U178" s="76"/>
      <c r="V178" s="76"/>
      <c r="W178" s="76"/>
      <c r="X178" s="76"/>
      <c r="Y178" s="76"/>
      <c r="Z178" s="76"/>
    </row>
    <row r="179" spans="1:26" x14ac:dyDescent="0.25">
      <c r="A179" s="14"/>
      <c r="B179" s="15"/>
      <c r="C179" s="15"/>
      <c r="D179" s="15"/>
      <c r="E179" s="15"/>
      <c r="F179" s="15"/>
      <c r="G179" s="15"/>
      <c r="H179" s="15"/>
      <c r="I179" s="15"/>
      <c r="J179" s="15"/>
      <c r="K179" s="15"/>
      <c r="L179" s="15"/>
      <c r="M179" s="15"/>
      <c r="N179" s="15"/>
      <c r="O179" s="15"/>
      <c r="P179" s="15"/>
      <c r="Q179" s="15"/>
      <c r="R179" s="15"/>
      <c r="S179" s="15"/>
      <c r="T179" s="15"/>
      <c r="U179" s="15"/>
      <c r="V179" s="15"/>
      <c r="W179" s="15"/>
      <c r="X179" s="15"/>
      <c r="Y179" s="15"/>
      <c r="Z179" s="15"/>
    </row>
    <row r="180" spans="1:26" x14ac:dyDescent="0.25">
      <c r="A180" s="14"/>
      <c r="B180" s="49"/>
      <c r="C180" s="49"/>
      <c r="D180" s="49"/>
      <c r="E180" s="49"/>
      <c r="F180" s="49"/>
      <c r="G180" s="49"/>
      <c r="H180" s="49"/>
      <c r="I180" s="49"/>
      <c r="J180" s="49"/>
      <c r="K180" s="49"/>
      <c r="L180" s="49"/>
      <c r="M180" s="49"/>
      <c r="N180" s="49"/>
      <c r="O180" s="49"/>
      <c r="P180" s="49"/>
      <c r="Q180" s="49"/>
      <c r="R180" s="49"/>
      <c r="S180" s="49"/>
      <c r="T180" s="49"/>
      <c r="U180" s="49"/>
      <c r="V180" s="49"/>
      <c r="W180" s="49"/>
      <c r="X180" s="49"/>
      <c r="Y180" s="49"/>
      <c r="Z180" s="49"/>
    </row>
    <row r="181" spans="1:26" x14ac:dyDescent="0.25">
      <c r="A181" s="14"/>
      <c r="B181" s="40"/>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row>
    <row r="182" spans="1:26" ht="60" x14ac:dyDescent="0.25">
      <c r="A182" s="14"/>
      <c r="B182" s="71" t="s">
        <v>431</v>
      </c>
      <c r="C182" s="10" t="s">
        <v>432</v>
      </c>
    </row>
    <row r="183" spans="1:26" ht="165" x14ac:dyDescent="0.25">
      <c r="A183" s="14"/>
      <c r="B183" s="71" t="s">
        <v>433</v>
      </c>
      <c r="C183" s="10" t="s">
        <v>434</v>
      </c>
    </row>
    <row r="184" spans="1:26" ht="90" x14ac:dyDescent="0.25">
      <c r="A184" s="14"/>
      <c r="B184" s="71" t="s">
        <v>435</v>
      </c>
      <c r="C184" s="10" t="s">
        <v>436</v>
      </c>
    </row>
    <row r="185" spans="1:26" ht="90" x14ac:dyDescent="0.25">
      <c r="A185" s="14"/>
      <c r="B185" s="71" t="s">
        <v>437</v>
      </c>
      <c r="C185" s="10" t="s">
        <v>438</v>
      </c>
    </row>
    <row r="186" spans="1:26" ht="120" x14ac:dyDescent="0.25">
      <c r="A186" s="14"/>
      <c r="B186" s="71" t="s">
        <v>439</v>
      </c>
      <c r="C186" s="10" t="s">
        <v>440</v>
      </c>
    </row>
    <row r="187" spans="1:26" ht="90" x14ac:dyDescent="0.25">
      <c r="A187" s="14"/>
      <c r="B187" s="71" t="s">
        <v>441</v>
      </c>
      <c r="C187" s="10" t="s">
        <v>442</v>
      </c>
    </row>
    <row r="188" spans="1:26" x14ac:dyDescent="0.25">
      <c r="A188" s="14"/>
      <c r="B188" s="73" t="s">
        <v>443</v>
      </c>
      <c r="C188" s="73"/>
      <c r="D188" s="73"/>
      <c r="E188" s="73"/>
      <c r="F188" s="73"/>
      <c r="G188" s="73"/>
      <c r="H188" s="73"/>
      <c r="I188" s="73"/>
      <c r="J188" s="73"/>
      <c r="K188" s="73"/>
      <c r="L188" s="73"/>
      <c r="M188" s="73"/>
      <c r="N188" s="73"/>
      <c r="O188" s="73"/>
      <c r="P188" s="73"/>
      <c r="Q188" s="73"/>
      <c r="R188" s="73"/>
      <c r="S188" s="73"/>
      <c r="T188" s="73"/>
      <c r="U188" s="73"/>
      <c r="V188" s="73"/>
      <c r="W188" s="73"/>
      <c r="X188" s="73"/>
      <c r="Y188" s="73"/>
      <c r="Z188" s="73"/>
    </row>
    <row r="189" spans="1:26" x14ac:dyDescent="0.25">
      <c r="A189" s="14"/>
      <c r="B189" s="15"/>
      <c r="C189" s="15"/>
      <c r="D189" s="15"/>
      <c r="E189" s="15"/>
      <c r="F189" s="15"/>
      <c r="G189" s="15"/>
      <c r="H189" s="15"/>
      <c r="I189" s="15"/>
      <c r="J189" s="15"/>
      <c r="K189" s="15"/>
      <c r="L189" s="15"/>
      <c r="M189" s="15"/>
      <c r="N189" s="15"/>
      <c r="O189" s="15"/>
      <c r="P189" s="15"/>
      <c r="Q189" s="15"/>
      <c r="R189" s="15"/>
      <c r="S189" s="15"/>
      <c r="T189" s="15"/>
      <c r="U189" s="15"/>
      <c r="V189" s="15"/>
      <c r="W189" s="15"/>
      <c r="X189" s="15"/>
      <c r="Y189" s="15"/>
      <c r="Z189" s="15"/>
    </row>
  </sheetData>
  <mergeCells count="290">
    <mergeCell ref="B179:Z179"/>
    <mergeCell ref="B180:Z180"/>
    <mergeCell ref="B181:Z181"/>
    <mergeCell ref="B188:Z188"/>
    <mergeCell ref="B189:Z189"/>
    <mergeCell ref="B142:Z142"/>
    <mergeCell ref="B143:Z143"/>
    <mergeCell ref="B144:Z144"/>
    <mergeCell ref="B176:Z176"/>
    <mergeCell ref="B177:Z177"/>
    <mergeCell ref="B178:Z178"/>
    <mergeCell ref="B71:Z71"/>
    <mergeCell ref="B72:Z72"/>
    <mergeCell ref="B73:Z73"/>
    <mergeCell ref="B139:Z139"/>
    <mergeCell ref="B140:Z140"/>
    <mergeCell ref="B141:Z141"/>
    <mergeCell ref="B32:Z32"/>
    <mergeCell ref="B33:Z33"/>
    <mergeCell ref="B34:Z34"/>
    <mergeCell ref="B68:Z68"/>
    <mergeCell ref="B69:Z69"/>
    <mergeCell ref="B70:Z70"/>
    <mergeCell ref="B26:Z26"/>
    <mergeCell ref="B27:Z27"/>
    <mergeCell ref="B28:Z28"/>
    <mergeCell ref="B29:Z29"/>
    <mergeCell ref="B30:Z30"/>
    <mergeCell ref="B31:Z31"/>
    <mergeCell ref="B10:Z10"/>
    <mergeCell ref="B21:Z21"/>
    <mergeCell ref="B22:Z22"/>
    <mergeCell ref="B23:Z23"/>
    <mergeCell ref="B24:Z24"/>
    <mergeCell ref="B25:Z25"/>
    <mergeCell ref="A1:A2"/>
    <mergeCell ref="B1:Z1"/>
    <mergeCell ref="B2:Z2"/>
    <mergeCell ref="A3:A189"/>
    <mergeCell ref="B3:Z3"/>
    <mergeCell ref="B5:Z5"/>
    <mergeCell ref="B6:Z6"/>
    <mergeCell ref="B7:Z7"/>
    <mergeCell ref="B8:Z8"/>
    <mergeCell ref="B9:Z9"/>
    <mergeCell ref="C173:F173"/>
    <mergeCell ref="G173:J173"/>
    <mergeCell ref="K173:N173"/>
    <mergeCell ref="O173:R173"/>
    <mergeCell ref="S173:V173"/>
    <mergeCell ref="W173:Z173"/>
    <mergeCell ref="C170:F170"/>
    <mergeCell ref="G170:J170"/>
    <mergeCell ref="K170:N170"/>
    <mergeCell ref="O170:R170"/>
    <mergeCell ref="S170:V170"/>
    <mergeCell ref="W170:Z170"/>
    <mergeCell ref="C167:F167"/>
    <mergeCell ref="G167:J167"/>
    <mergeCell ref="K167:N167"/>
    <mergeCell ref="O167:R167"/>
    <mergeCell ref="S167:V167"/>
    <mergeCell ref="W167:Z167"/>
    <mergeCell ref="C163:F163"/>
    <mergeCell ref="G163:J163"/>
    <mergeCell ref="K163:N163"/>
    <mergeCell ref="O163:R163"/>
    <mergeCell ref="S163:V163"/>
    <mergeCell ref="W163:Z163"/>
    <mergeCell ref="X147:Y148"/>
    <mergeCell ref="Z147:Z148"/>
    <mergeCell ref="C149:F149"/>
    <mergeCell ref="G149:J149"/>
    <mergeCell ref="K149:N149"/>
    <mergeCell ref="O149:R149"/>
    <mergeCell ref="S149:V149"/>
    <mergeCell ref="W149:Z149"/>
    <mergeCell ref="R147:R148"/>
    <mergeCell ref="S147:S148"/>
    <mergeCell ref="T147:U147"/>
    <mergeCell ref="T148:U148"/>
    <mergeCell ref="V147:V148"/>
    <mergeCell ref="W147:W148"/>
    <mergeCell ref="K147:K148"/>
    <mergeCell ref="L147:M147"/>
    <mergeCell ref="L148:M148"/>
    <mergeCell ref="N147:N148"/>
    <mergeCell ref="O147:O148"/>
    <mergeCell ref="P147:Q147"/>
    <mergeCell ref="P148:Q148"/>
    <mergeCell ref="D146:Y146"/>
    <mergeCell ref="B147:B148"/>
    <mergeCell ref="C147:C148"/>
    <mergeCell ref="D147:E147"/>
    <mergeCell ref="D148:E148"/>
    <mergeCell ref="F147:F148"/>
    <mergeCell ref="G147:G148"/>
    <mergeCell ref="H147:I147"/>
    <mergeCell ref="H148:I148"/>
    <mergeCell ref="J147:J148"/>
    <mergeCell ref="C136:F136"/>
    <mergeCell ref="G136:J136"/>
    <mergeCell ref="K136:N136"/>
    <mergeCell ref="O136:R136"/>
    <mergeCell ref="S136:V136"/>
    <mergeCell ref="W136:Z136"/>
    <mergeCell ref="C133:F133"/>
    <mergeCell ref="G133:J133"/>
    <mergeCell ref="K133:N133"/>
    <mergeCell ref="O133:R133"/>
    <mergeCell ref="S133:V133"/>
    <mergeCell ref="W133:Z133"/>
    <mergeCell ref="C130:F130"/>
    <mergeCell ref="G130:J130"/>
    <mergeCell ref="K130:N130"/>
    <mergeCell ref="O130:R130"/>
    <mergeCell ref="S130:V130"/>
    <mergeCell ref="W130:Z130"/>
    <mergeCell ref="C127:F127"/>
    <mergeCell ref="G127:J127"/>
    <mergeCell ref="K127:N127"/>
    <mergeCell ref="O127:R127"/>
    <mergeCell ref="S127:V127"/>
    <mergeCell ref="W127:Z127"/>
    <mergeCell ref="C112:F112"/>
    <mergeCell ref="G112:J112"/>
    <mergeCell ref="K112:N112"/>
    <mergeCell ref="O112:R112"/>
    <mergeCell ref="S112:V112"/>
    <mergeCell ref="W112:Z112"/>
    <mergeCell ref="D111:E111"/>
    <mergeCell ref="H111:I111"/>
    <mergeCell ref="L111:M111"/>
    <mergeCell ref="P111:Q111"/>
    <mergeCell ref="T111:U111"/>
    <mergeCell ref="X111:Y111"/>
    <mergeCell ref="C108:Z108"/>
    <mergeCell ref="D109:Y109"/>
    <mergeCell ref="D110:E110"/>
    <mergeCell ref="H110:I110"/>
    <mergeCell ref="L110:M110"/>
    <mergeCell ref="P110:Q110"/>
    <mergeCell ref="T110:U110"/>
    <mergeCell ref="X110:Y110"/>
    <mergeCell ref="C105:F105"/>
    <mergeCell ref="G105:J105"/>
    <mergeCell ref="K105:N105"/>
    <mergeCell ref="O105:R105"/>
    <mergeCell ref="S105:V105"/>
    <mergeCell ref="W105:Z105"/>
    <mergeCell ref="C102:F102"/>
    <mergeCell ref="G102:J102"/>
    <mergeCell ref="K102:N102"/>
    <mergeCell ref="O102:R102"/>
    <mergeCell ref="S102:V102"/>
    <mergeCell ref="W102:Z102"/>
    <mergeCell ref="C99:F99"/>
    <mergeCell ref="G99:J99"/>
    <mergeCell ref="K99:N99"/>
    <mergeCell ref="O99:R99"/>
    <mergeCell ref="S99:V99"/>
    <mergeCell ref="W99:Z99"/>
    <mergeCell ref="C96:F96"/>
    <mergeCell ref="G96:J96"/>
    <mergeCell ref="K96:N96"/>
    <mergeCell ref="O96:R96"/>
    <mergeCell ref="S96:V96"/>
    <mergeCell ref="W96:Z96"/>
    <mergeCell ref="C94:F94"/>
    <mergeCell ref="G94:J94"/>
    <mergeCell ref="K94:N94"/>
    <mergeCell ref="O94:R94"/>
    <mergeCell ref="S94:V94"/>
    <mergeCell ref="W94:Z94"/>
    <mergeCell ref="C91:F91"/>
    <mergeCell ref="G91:J91"/>
    <mergeCell ref="K91:N91"/>
    <mergeCell ref="O91:R91"/>
    <mergeCell ref="S91:V91"/>
    <mergeCell ref="W91:Z91"/>
    <mergeCell ref="C85:F85"/>
    <mergeCell ref="G85:J85"/>
    <mergeCell ref="K85:N85"/>
    <mergeCell ref="O85:R85"/>
    <mergeCell ref="S85:V85"/>
    <mergeCell ref="W85:Z85"/>
    <mergeCell ref="X76:Y77"/>
    <mergeCell ref="Z76:Z77"/>
    <mergeCell ref="C78:F78"/>
    <mergeCell ref="G78:J78"/>
    <mergeCell ref="K78:N78"/>
    <mergeCell ref="O78:R78"/>
    <mergeCell ref="S78:V78"/>
    <mergeCell ref="W78:Z78"/>
    <mergeCell ref="R76:R77"/>
    <mergeCell ref="S76:S77"/>
    <mergeCell ref="T76:U76"/>
    <mergeCell ref="T77:U77"/>
    <mergeCell ref="V76:V77"/>
    <mergeCell ref="W76:W77"/>
    <mergeCell ref="K76:K77"/>
    <mergeCell ref="L76:M76"/>
    <mergeCell ref="L77:M77"/>
    <mergeCell ref="N76:N77"/>
    <mergeCell ref="O76:O77"/>
    <mergeCell ref="P76:Q76"/>
    <mergeCell ref="P77:Q77"/>
    <mergeCell ref="D75:Y75"/>
    <mergeCell ref="B76:B77"/>
    <mergeCell ref="C76:C77"/>
    <mergeCell ref="D76:E76"/>
    <mergeCell ref="D77:E77"/>
    <mergeCell ref="F76:F77"/>
    <mergeCell ref="G76:G77"/>
    <mergeCell ref="H76:I76"/>
    <mergeCell ref="H77:I77"/>
    <mergeCell ref="J76:J77"/>
    <mergeCell ref="C65:F65"/>
    <mergeCell ref="G65:J65"/>
    <mergeCell ref="K65:N65"/>
    <mergeCell ref="O65:R65"/>
    <mergeCell ref="S65:V65"/>
    <mergeCell ref="W65:Z65"/>
    <mergeCell ref="C62:F62"/>
    <mergeCell ref="G62:J62"/>
    <mergeCell ref="K62:N62"/>
    <mergeCell ref="O62:R62"/>
    <mergeCell ref="S62:V62"/>
    <mergeCell ref="W62:Z62"/>
    <mergeCell ref="C59:F59"/>
    <mergeCell ref="G59:J59"/>
    <mergeCell ref="K59:N59"/>
    <mergeCell ref="O59:R59"/>
    <mergeCell ref="S59:V59"/>
    <mergeCell ref="W59:Z59"/>
    <mergeCell ref="C55:F55"/>
    <mergeCell ref="G55:J55"/>
    <mergeCell ref="K55:N55"/>
    <mergeCell ref="O55:R55"/>
    <mergeCell ref="S55:V55"/>
    <mergeCell ref="W55:Z55"/>
    <mergeCell ref="C52:F52"/>
    <mergeCell ref="G52:J52"/>
    <mergeCell ref="K52:N52"/>
    <mergeCell ref="O52:R52"/>
    <mergeCell ref="S52:V52"/>
    <mergeCell ref="W52:Z52"/>
    <mergeCell ref="C46:F46"/>
    <mergeCell ref="G46:J46"/>
    <mergeCell ref="K46:N46"/>
    <mergeCell ref="O46:R46"/>
    <mergeCell ref="S46:V46"/>
    <mergeCell ref="W46:Z46"/>
    <mergeCell ref="X37:Y38"/>
    <mergeCell ref="Z37:Z38"/>
    <mergeCell ref="C39:F39"/>
    <mergeCell ref="G39:J39"/>
    <mergeCell ref="K39:N39"/>
    <mergeCell ref="O39:R39"/>
    <mergeCell ref="S39:V39"/>
    <mergeCell ref="W39:Z39"/>
    <mergeCell ref="R37:R38"/>
    <mergeCell ref="S37:S38"/>
    <mergeCell ref="T37:U37"/>
    <mergeCell ref="T38:U38"/>
    <mergeCell ref="V37:V38"/>
    <mergeCell ref="W37:W38"/>
    <mergeCell ref="K37:K38"/>
    <mergeCell ref="L37:M37"/>
    <mergeCell ref="L38:M38"/>
    <mergeCell ref="N37:N38"/>
    <mergeCell ref="O37:O38"/>
    <mergeCell ref="P37:Q37"/>
    <mergeCell ref="P38:Q38"/>
    <mergeCell ref="D36:Y36"/>
    <mergeCell ref="B37:B38"/>
    <mergeCell ref="C37:C38"/>
    <mergeCell ref="D37:E37"/>
    <mergeCell ref="D38:E38"/>
    <mergeCell ref="F37:F38"/>
    <mergeCell ref="G37:G38"/>
    <mergeCell ref="H37:I37"/>
    <mergeCell ref="H38:I38"/>
    <mergeCell ref="J37:J38"/>
    <mergeCell ref="D12:E12"/>
    <mergeCell ref="H12:I12"/>
    <mergeCell ref="D13:E13"/>
    <mergeCell ref="H13:I13"/>
    <mergeCell ref="C17:F17"/>
    <mergeCell ref="G17: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42578125" bestFit="1" customWidth="1"/>
    <col min="2" max="2" width="2" customWidth="1"/>
    <col min="3" max="3" width="36.5703125" customWidth="1"/>
  </cols>
  <sheetData>
    <row r="1" spans="1:3" ht="15" customHeight="1" x14ac:dyDescent="0.25">
      <c r="A1" s="7" t="s">
        <v>444</v>
      </c>
      <c r="B1" s="7" t="s">
        <v>1</v>
      </c>
      <c r="C1" s="7"/>
    </row>
    <row r="2" spans="1:3" ht="15" customHeight="1" x14ac:dyDescent="0.25">
      <c r="A2" s="7"/>
      <c r="B2" s="7" t="s">
        <v>2</v>
      </c>
      <c r="C2" s="7"/>
    </row>
    <row r="3" spans="1:3" ht="15" customHeight="1" x14ac:dyDescent="0.25">
      <c r="A3" s="14" t="s">
        <v>444</v>
      </c>
      <c r="B3" s="15" t="s">
        <v>5</v>
      </c>
      <c r="C3" s="15"/>
    </row>
    <row r="4" spans="1:3" x14ac:dyDescent="0.25">
      <c r="A4" s="14"/>
      <c r="B4" s="11">
        <v>7</v>
      </c>
      <c r="C4" s="12" t="s">
        <v>445</v>
      </c>
    </row>
    <row r="5" spans="1:3" ht="409.6" customHeight="1" x14ac:dyDescent="0.25">
      <c r="A5" s="14"/>
      <c r="B5" s="16" t="s">
        <v>446</v>
      </c>
      <c r="C5" s="16"/>
    </row>
  </sheetData>
  <mergeCells count="6">
    <mergeCell ref="A1:A2"/>
    <mergeCell ref="B1:C1"/>
    <mergeCell ref="B2:C2"/>
    <mergeCell ref="A3:A5"/>
    <mergeCell ref="B3:C3"/>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3.28515625" bestFit="1" customWidth="1"/>
    <col min="2" max="2" width="7.5703125" customWidth="1"/>
    <col min="3" max="3" width="36.5703125" customWidth="1"/>
  </cols>
  <sheetData>
    <row r="1" spans="1:3" ht="15" customHeight="1" x14ac:dyDescent="0.25">
      <c r="A1" s="7" t="s">
        <v>447</v>
      </c>
      <c r="B1" s="7" t="s">
        <v>1</v>
      </c>
      <c r="C1" s="7"/>
    </row>
    <row r="2" spans="1:3" ht="15" customHeight="1" x14ac:dyDescent="0.25">
      <c r="A2" s="7"/>
      <c r="B2" s="7" t="s">
        <v>2</v>
      </c>
      <c r="C2" s="7"/>
    </row>
    <row r="3" spans="1:3" ht="15" customHeight="1" x14ac:dyDescent="0.25">
      <c r="A3" s="14" t="s">
        <v>447</v>
      </c>
      <c r="B3" s="15" t="s">
        <v>5</v>
      </c>
      <c r="C3" s="15"/>
    </row>
    <row r="4" spans="1:3" x14ac:dyDescent="0.25">
      <c r="A4" s="14"/>
      <c r="B4" s="11">
        <v>8</v>
      </c>
      <c r="C4" s="12" t="s">
        <v>448</v>
      </c>
    </row>
    <row r="5" spans="1:3" ht="114.75" customHeight="1" x14ac:dyDescent="0.25">
      <c r="A5" s="14"/>
      <c r="B5" s="16" t="s">
        <v>449</v>
      </c>
      <c r="C5" s="16"/>
    </row>
    <row r="6" spans="1:3" ht="267.75" customHeight="1" x14ac:dyDescent="0.25">
      <c r="A6" s="14"/>
      <c r="B6" s="16" t="s">
        <v>450</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8"/>
  <sheetViews>
    <sheetView showGridLines="0" workbookViewId="0"/>
  </sheetViews>
  <sheetFormatPr defaultRowHeight="15" x14ac:dyDescent="0.25"/>
  <cols>
    <col min="1" max="1" width="36.5703125" bestFit="1" customWidth="1"/>
    <col min="2" max="2" width="12.42578125" customWidth="1"/>
    <col min="3" max="3" width="36.5703125" bestFit="1" customWidth="1"/>
    <col min="4" max="4" width="19.7109375" customWidth="1"/>
    <col min="5" max="5" width="36.5703125" customWidth="1"/>
    <col min="6" max="6" width="9.42578125" customWidth="1"/>
    <col min="7" max="7" width="27.85546875" customWidth="1"/>
    <col min="8" max="8" width="10.140625" customWidth="1"/>
    <col min="9" max="9" width="36.5703125" customWidth="1"/>
    <col min="10" max="10" width="9.42578125" customWidth="1"/>
    <col min="11" max="11" width="19" customWidth="1"/>
    <col min="12" max="12" width="9.42578125" customWidth="1"/>
    <col min="13" max="13" width="36.5703125" customWidth="1"/>
    <col min="14" max="14" width="9.42578125" customWidth="1"/>
    <col min="15" max="15" width="27.85546875" customWidth="1"/>
    <col min="16" max="16" width="10.140625" customWidth="1"/>
    <col min="17" max="17" width="36.5703125" customWidth="1"/>
    <col min="18" max="18" width="9.42578125" customWidth="1"/>
    <col min="19" max="19" width="27.85546875" customWidth="1"/>
    <col min="20" max="20" width="10.140625" customWidth="1"/>
    <col min="21" max="21" width="36.5703125" customWidth="1"/>
    <col min="22" max="22" width="9.42578125" customWidth="1"/>
    <col min="23" max="23" width="19" customWidth="1"/>
    <col min="24" max="24" width="9.42578125" customWidth="1"/>
    <col min="25" max="25" width="36.5703125" customWidth="1"/>
    <col min="26" max="26" width="9.42578125" customWidth="1"/>
    <col min="27" max="27" width="27.85546875" customWidth="1"/>
    <col min="28" max="28" width="10.140625" customWidth="1"/>
  </cols>
  <sheetData>
    <row r="1" spans="1:28" ht="15" customHeight="1" x14ac:dyDescent="0.25">
      <c r="A1" s="7" t="s">
        <v>45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4" t="s">
        <v>451</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ht="25.5" x14ac:dyDescent="0.25">
      <c r="A4" s="14"/>
      <c r="B4" s="11">
        <v>9</v>
      </c>
      <c r="C4" s="12" t="s">
        <v>452</v>
      </c>
    </row>
    <row r="5" spans="1:28" ht="25.5" customHeight="1" x14ac:dyDescent="0.25">
      <c r="A5" s="14"/>
      <c r="B5" s="16" t="s">
        <v>453</v>
      </c>
      <c r="C5" s="16"/>
      <c r="D5" s="16"/>
      <c r="E5" s="16"/>
      <c r="F5" s="16"/>
      <c r="G5" s="16"/>
      <c r="H5" s="16"/>
      <c r="I5" s="16"/>
      <c r="J5" s="16"/>
      <c r="K5" s="16"/>
      <c r="L5" s="16"/>
      <c r="M5" s="16"/>
      <c r="N5" s="16"/>
      <c r="O5" s="16"/>
      <c r="P5" s="16"/>
      <c r="Q5" s="16"/>
      <c r="R5" s="16"/>
      <c r="S5" s="16"/>
      <c r="T5" s="16"/>
      <c r="U5" s="16"/>
      <c r="V5" s="16"/>
      <c r="W5" s="16"/>
      <c r="X5" s="16"/>
      <c r="Y5" s="16"/>
      <c r="Z5" s="16"/>
      <c r="AA5" s="16"/>
      <c r="AB5" s="16"/>
    </row>
    <row r="6" spans="1:28" x14ac:dyDescent="0.25">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row>
    <row r="7" spans="1:28" x14ac:dyDescent="0.25">
      <c r="A7" s="14"/>
      <c r="B7" s="16" t="s">
        <v>454</v>
      </c>
      <c r="C7" s="16"/>
      <c r="D7" s="16"/>
      <c r="E7" s="16"/>
      <c r="F7" s="16"/>
      <c r="G7" s="16"/>
      <c r="H7" s="16"/>
      <c r="I7" s="16"/>
      <c r="J7" s="16"/>
      <c r="K7" s="16"/>
      <c r="L7" s="16"/>
      <c r="M7" s="16"/>
      <c r="N7" s="16"/>
      <c r="O7" s="16"/>
      <c r="P7" s="16"/>
      <c r="Q7" s="16"/>
      <c r="R7" s="16"/>
      <c r="S7" s="16"/>
      <c r="T7" s="16"/>
      <c r="U7" s="16"/>
      <c r="V7" s="16"/>
      <c r="W7" s="16"/>
      <c r="X7" s="16"/>
      <c r="Y7" s="16"/>
      <c r="Z7" s="16"/>
      <c r="AA7" s="16"/>
      <c r="AB7" s="16"/>
    </row>
    <row r="8" spans="1:28" ht="15.75" x14ac:dyDescent="0.25">
      <c r="A8" s="14"/>
      <c r="B8" s="41"/>
      <c r="C8" s="41"/>
      <c r="D8" s="41"/>
      <c r="E8" s="41"/>
      <c r="F8" s="41"/>
      <c r="G8" s="41"/>
      <c r="H8" s="41"/>
      <c r="I8" s="41"/>
      <c r="J8" s="41"/>
      <c r="K8" s="41"/>
      <c r="L8" s="41"/>
      <c r="M8" s="41"/>
      <c r="N8" s="41"/>
      <c r="O8" s="41"/>
      <c r="P8" s="41"/>
      <c r="Q8" s="41"/>
      <c r="R8" s="41"/>
      <c r="S8" s="41"/>
      <c r="T8" s="41"/>
      <c r="U8" s="41"/>
      <c r="V8" s="41"/>
      <c r="W8" s="41"/>
      <c r="X8" s="41"/>
      <c r="Y8" s="41"/>
      <c r="Z8" s="41"/>
      <c r="AA8" s="41"/>
      <c r="AB8" s="41"/>
    </row>
    <row r="9" spans="1:28"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row>
    <row r="10" spans="1:28" x14ac:dyDescent="0.25">
      <c r="A10" s="14"/>
      <c r="B10" s="36"/>
      <c r="C10" s="36"/>
      <c r="D10" s="36"/>
      <c r="E10" s="36"/>
      <c r="F10" s="79" t="s">
        <v>455</v>
      </c>
      <c r="G10" s="79"/>
      <c r="H10" s="79"/>
      <c r="I10" s="79"/>
      <c r="J10" s="79"/>
      <c r="K10" s="79"/>
      <c r="L10" s="79"/>
      <c r="M10" s="79"/>
      <c r="N10" s="79"/>
      <c r="O10" s="79"/>
      <c r="P10" s="36"/>
      <c r="Q10" s="36"/>
      <c r="R10" s="79" t="s">
        <v>456</v>
      </c>
      <c r="S10" s="79"/>
      <c r="T10" s="79"/>
      <c r="U10" s="79"/>
      <c r="V10" s="79"/>
      <c r="W10" s="79"/>
      <c r="X10" s="36"/>
      <c r="Y10" s="36"/>
      <c r="Z10" s="36"/>
      <c r="AA10" s="36"/>
      <c r="AB10" s="36"/>
    </row>
    <row r="11" spans="1:28" ht="15.75" thickBot="1" x14ac:dyDescent="0.3">
      <c r="A11" s="14"/>
      <c r="B11" s="36"/>
      <c r="C11" s="36"/>
      <c r="D11" s="36"/>
      <c r="E11" s="36"/>
      <c r="F11" s="80"/>
      <c r="G11" s="80"/>
      <c r="H11" s="80"/>
      <c r="I11" s="80"/>
      <c r="J11" s="80"/>
      <c r="K11" s="80"/>
      <c r="L11" s="80"/>
      <c r="M11" s="80"/>
      <c r="N11" s="80"/>
      <c r="O11" s="80"/>
      <c r="P11" s="36"/>
      <c r="Q11" s="36"/>
      <c r="R11" s="80" t="s">
        <v>457</v>
      </c>
      <c r="S11" s="80"/>
      <c r="T11" s="80"/>
      <c r="U11" s="80"/>
      <c r="V11" s="80"/>
      <c r="W11" s="80"/>
      <c r="X11" s="36"/>
      <c r="Y11" s="36"/>
      <c r="Z11" s="36"/>
      <c r="AA11" s="36"/>
      <c r="AB11" s="36"/>
    </row>
    <row r="12" spans="1:28" x14ac:dyDescent="0.25">
      <c r="A12" s="14"/>
      <c r="B12" s="79" t="s">
        <v>458</v>
      </c>
      <c r="C12" s="79"/>
      <c r="D12" s="36"/>
      <c r="E12" s="36"/>
      <c r="F12" s="81" t="s">
        <v>462</v>
      </c>
      <c r="G12" s="81"/>
      <c r="H12" s="82"/>
      <c r="I12" s="82"/>
      <c r="J12" s="81" t="s">
        <v>462</v>
      </c>
      <c r="K12" s="81"/>
      <c r="L12" s="82"/>
      <c r="M12" s="82"/>
      <c r="N12" s="81" t="s">
        <v>468</v>
      </c>
      <c r="O12" s="81"/>
      <c r="P12" s="36"/>
      <c r="Q12" s="36"/>
      <c r="R12" s="81" t="s">
        <v>472</v>
      </c>
      <c r="S12" s="81"/>
      <c r="T12" s="82"/>
      <c r="U12" s="82"/>
      <c r="V12" s="81" t="s">
        <v>34</v>
      </c>
      <c r="W12" s="81"/>
      <c r="X12" s="36"/>
      <c r="Y12" s="36"/>
      <c r="Z12" s="37" t="s">
        <v>475</v>
      </c>
      <c r="AA12" s="37"/>
      <c r="AB12" s="36"/>
    </row>
    <row r="13" spans="1:28" x14ac:dyDescent="0.25">
      <c r="A13" s="14"/>
      <c r="B13" s="79" t="s">
        <v>459</v>
      </c>
      <c r="C13" s="79"/>
      <c r="D13" s="36"/>
      <c r="E13" s="36"/>
      <c r="F13" s="79" t="s">
        <v>463</v>
      </c>
      <c r="G13" s="79"/>
      <c r="H13" s="36"/>
      <c r="I13" s="36"/>
      <c r="J13" s="79" t="s">
        <v>465</v>
      </c>
      <c r="K13" s="79"/>
      <c r="L13" s="36"/>
      <c r="M13" s="36"/>
      <c r="N13" s="79" t="s">
        <v>469</v>
      </c>
      <c r="O13" s="79"/>
      <c r="P13" s="36"/>
      <c r="Q13" s="36"/>
      <c r="R13" s="79" t="s">
        <v>473</v>
      </c>
      <c r="S13" s="79"/>
      <c r="T13" s="36"/>
      <c r="U13" s="36"/>
      <c r="V13" s="79" t="s">
        <v>474</v>
      </c>
      <c r="W13" s="79"/>
      <c r="X13" s="36"/>
      <c r="Y13" s="36"/>
      <c r="Z13" s="37"/>
      <c r="AA13" s="37"/>
      <c r="AB13" s="36"/>
    </row>
    <row r="14" spans="1:28" x14ac:dyDescent="0.25">
      <c r="A14" s="14"/>
      <c r="B14" s="79" t="s">
        <v>460</v>
      </c>
      <c r="C14" s="79"/>
      <c r="D14" s="36"/>
      <c r="E14" s="36"/>
      <c r="F14" s="79" t="s">
        <v>464</v>
      </c>
      <c r="G14" s="79"/>
      <c r="H14" s="36"/>
      <c r="I14" s="36"/>
      <c r="J14" s="79" t="s">
        <v>466</v>
      </c>
      <c r="K14" s="79"/>
      <c r="L14" s="36"/>
      <c r="M14" s="36"/>
      <c r="N14" s="79" t="s">
        <v>470</v>
      </c>
      <c r="O14" s="79"/>
      <c r="P14" s="36"/>
      <c r="Q14" s="36"/>
      <c r="R14" s="79"/>
      <c r="S14" s="79"/>
      <c r="T14" s="36"/>
      <c r="U14" s="36"/>
      <c r="V14" s="79"/>
      <c r="W14" s="79"/>
      <c r="X14" s="36"/>
      <c r="Y14" s="36"/>
      <c r="Z14" s="37"/>
      <c r="AA14" s="37"/>
      <c r="AB14" s="36"/>
    </row>
    <row r="15" spans="1:28" ht="15.75" thickBot="1" x14ac:dyDescent="0.3">
      <c r="A15" s="14"/>
      <c r="B15" s="80" t="s">
        <v>461</v>
      </c>
      <c r="C15" s="80"/>
      <c r="D15" s="36"/>
      <c r="E15" s="36"/>
      <c r="F15" s="80" t="s">
        <v>284</v>
      </c>
      <c r="G15" s="80"/>
      <c r="H15" s="36"/>
      <c r="I15" s="36"/>
      <c r="J15" s="80" t="s">
        <v>467</v>
      </c>
      <c r="K15" s="80"/>
      <c r="L15" s="36"/>
      <c r="M15" s="36"/>
      <c r="N15" s="80" t="s">
        <v>471</v>
      </c>
      <c r="O15" s="80"/>
      <c r="P15" s="36"/>
      <c r="Q15" s="36"/>
      <c r="R15" s="80"/>
      <c r="S15" s="80"/>
      <c r="T15" s="36"/>
      <c r="U15" s="36"/>
      <c r="V15" s="80"/>
      <c r="W15" s="80"/>
      <c r="X15" s="36"/>
      <c r="Y15" s="36"/>
      <c r="Z15" s="38"/>
      <c r="AA15" s="38"/>
      <c r="AB15" s="36"/>
    </row>
    <row r="16" spans="1:28" x14ac:dyDescent="0.25">
      <c r="A16" s="14"/>
      <c r="B16" s="26" t="s">
        <v>197</v>
      </c>
      <c r="C16" s="77">
        <v>61494</v>
      </c>
      <c r="D16" s="26" t="s">
        <v>190</v>
      </c>
      <c r="E16" s="22"/>
      <c r="F16" s="26" t="s">
        <v>197</v>
      </c>
      <c r="G16" s="55" t="s">
        <v>476</v>
      </c>
      <c r="H16" s="26" t="s">
        <v>201</v>
      </c>
      <c r="I16" s="22"/>
      <c r="J16" s="26" t="s">
        <v>197</v>
      </c>
      <c r="K16" s="55" t="s">
        <v>265</v>
      </c>
      <c r="L16" s="26" t="s">
        <v>190</v>
      </c>
      <c r="M16" s="22"/>
      <c r="N16" s="26" t="s">
        <v>197</v>
      </c>
      <c r="O16" s="55" t="s">
        <v>476</v>
      </c>
      <c r="P16" s="26" t="s">
        <v>201</v>
      </c>
      <c r="Q16" s="22"/>
      <c r="R16" s="26" t="s">
        <v>197</v>
      </c>
      <c r="S16" s="55" t="s">
        <v>476</v>
      </c>
      <c r="T16" s="26" t="s">
        <v>201</v>
      </c>
      <c r="U16" s="22"/>
      <c r="V16" s="26" t="s">
        <v>197</v>
      </c>
      <c r="W16" s="55" t="s">
        <v>265</v>
      </c>
      <c r="X16" s="26" t="s">
        <v>190</v>
      </c>
      <c r="Y16" s="22"/>
      <c r="Z16" s="22" t="s">
        <v>197</v>
      </c>
      <c r="AA16" s="31" t="s">
        <v>476</v>
      </c>
      <c r="AB16" s="26" t="s">
        <v>201</v>
      </c>
    </row>
    <row r="17" spans="1:28" x14ac:dyDescent="0.25">
      <c r="A17" s="14"/>
      <c r="B17" s="18" t="s">
        <v>197</v>
      </c>
      <c r="C17" s="78">
        <v>8829</v>
      </c>
      <c r="D17" s="18" t="s">
        <v>190</v>
      </c>
      <c r="E17" s="13"/>
      <c r="F17" s="18" t="s">
        <v>197</v>
      </c>
      <c r="G17" s="53" t="s">
        <v>477</v>
      </c>
      <c r="H17" s="18" t="s">
        <v>201</v>
      </c>
      <c r="I17" s="13"/>
      <c r="J17" s="18" t="s">
        <v>197</v>
      </c>
      <c r="K17" s="53" t="s">
        <v>265</v>
      </c>
      <c r="L17" s="18" t="s">
        <v>190</v>
      </c>
      <c r="M17" s="13"/>
      <c r="N17" s="18" t="s">
        <v>197</v>
      </c>
      <c r="O17" s="53" t="s">
        <v>477</v>
      </c>
      <c r="P17" s="18" t="s">
        <v>201</v>
      </c>
      <c r="Q17" s="13"/>
      <c r="R17" s="18" t="s">
        <v>197</v>
      </c>
      <c r="S17" s="53" t="s">
        <v>477</v>
      </c>
      <c r="T17" s="18" t="s">
        <v>201</v>
      </c>
      <c r="U17" s="13"/>
      <c r="V17" s="18" t="s">
        <v>197</v>
      </c>
      <c r="W17" s="53" t="s">
        <v>265</v>
      </c>
      <c r="X17" s="18" t="s">
        <v>190</v>
      </c>
      <c r="Y17" s="13"/>
      <c r="Z17" s="13" t="s">
        <v>197</v>
      </c>
      <c r="AA17" s="33" t="s">
        <v>477</v>
      </c>
      <c r="AB17" s="18" t="s">
        <v>201</v>
      </c>
    </row>
    <row r="18" spans="1:28" x14ac:dyDescent="0.25">
      <c r="A18" s="14"/>
      <c r="B18" s="26" t="s">
        <v>197</v>
      </c>
      <c r="C18" s="77">
        <v>17394</v>
      </c>
      <c r="D18" s="26" t="s">
        <v>478</v>
      </c>
      <c r="E18" s="22"/>
      <c r="F18" s="26" t="s">
        <v>197</v>
      </c>
      <c r="G18" s="55" t="s">
        <v>479</v>
      </c>
      <c r="H18" s="26" t="s">
        <v>201</v>
      </c>
      <c r="I18" s="22"/>
      <c r="J18" s="26" t="s">
        <v>197</v>
      </c>
      <c r="K18" s="55" t="s">
        <v>265</v>
      </c>
      <c r="L18" s="26" t="s">
        <v>190</v>
      </c>
      <c r="M18" s="22"/>
      <c r="N18" s="26" t="s">
        <v>197</v>
      </c>
      <c r="O18" s="55" t="s">
        <v>479</v>
      </c>
      <c r="P18" s="26" t="s">
        <v>201</v>
      </c>
      <c r="Q18" s="22"/>
      <c r="R18" s="26" t="s">
        <v>197</v>
      </c>
      <c r="S18" s="55" t="s">
        <v>479</v>
      </c>
      <c r="T18" s="26" t="s">
        <v>201</v>
      </c>
      <c r="U18" s="22"/>
      <c r="V18" s="26" t="s">
        <v>197</v>
      </c>
      <c r="W18" s="55" t="s">
        <v>265</v>
      </c>
      <c r="X18" s="26" t="s">
        <v>190</v>
      </c>
      <c r="Y18" s="22"/>
      <c r="Z18" s="22" t="s">
        <v>197</v>
      </c>
      <c r="AA18" s="31" t="s">
        <v>479</v>
      </c>
      <c r="AB18" s="26" t="s">
        <v>201</v>
      </c>
    </row>
    <row r="19" spans="1:28" x14ac:dyDescent="0.25">
      <c r="A19" s="14"/>
      <c r="B19" s="18" t="s">
        <v>197</v>
      </c>
      <c r="C19" s="78">
        <v>15675</v>
      </c>
      <c r="D19" s="18" t="s">
        <v>190</v>
      </c>
      <c r="E19" s="13"/>
      <c r="F19" s="18" t="s">
        <v>197</v>
      </c>
      <c r="G19" s="53" t="s">
        <v>480</v>
      </c>
      <c r="H19" s="18" t="s">
        <v>201</v>
      </c>
      <c r="I19" s="13"/>
      <c r="J19" s="18" t="s">
        <v>197</v>
      </c>
      <c r="K19" s="53" t="s">
        <v>265</v>
      </c>
      <c r="L19" s="18" t="s">
        <v>190</v>
      </c>
      <c r="M19" s="13"/>
      <c r="N19" s="18" t="s">
        <v>197</v>
      </c>
      <c r="O19" s="53" t="s">
        <v>480</v>
      </c>
      <c r="P19" s="18" t="s">
        <v>201</v>
      </c>
      <c r="Q19" s="13"/>
      <c r="R19" s="18" t="s">
        <v>197</v>
      </c>
      <c r="S19" s="53" t="s">
        <v>480</v>
      </c>
      <c r="T19" s="18" t="s">
        <v>201</v>
      </c>
      <c r="U19" s="13"/>
      <c r="V19" s="18" t="s">
        <v>197</v>
      </c>
      <c r="W19" s="53" t="s">
        <v>265</v>
      </c>
      <c r="X19" s="18" t="s">
        <v>190</v>
      </c>
      <c r="Y19" s="13"/>
      <c r="Z19" s="13" t="s">
        <v>197</v>
      </c>
      <c r="AA19" s="33" t="s">
        <v>480</v>
      </c>
      <c r="AB19" s="18" t="s">
        <v>201</v>
      </c>
    </row>
    <row r="20" spans="1:28" x14ac:dyDescent="0.25">
      <c r="A20" s="14"/>
      <c r="B20" s="26" t="s">
        <v>197</v>
      </c>
      <c r="C20" s="77">
        <v>24953</v>
      </c>
      <c r="D20" s="26" t="s">
        <v>190</v>
      </c>
      <c r="E20" s="22"/>
      <c r="F20" s="26" t="s">
        <v>197</v>
      </c>
      <c r="G20" s="55" t="s">
        <v>481</v>
      </c>
      <c r="H20" s="26" t="s">
        <v>201</v>
      </c>
      <c r="I20" s="22"/>
      <c r="J20" s="26" t="s">
        <v>197</v>
      </c>
      <c r="K20" s="55" t="s">
        <v>265</v>
      </c>
      <c r="L20" s="26" t="s">
        <v>190</v>
      </c>
      <c r="M20" s="22"/>
      <c r="N20" s="26" t="s">
        <v>197</v>
      </c>
      <c r="O20" s="55" t="s">
        <v>481</v>
      </c>
      <c r="P20" s="26" t="s">
        <v>201</v>
      </c>
      <c r="Q20" s="22"/>
      <c r="R20" s="26" t="s">
        <v>197</v>
      </c>
      <c r="S20" s="55" t="s">
        <v>481</v>
      </c>
      <c r="T20" s="26" t="s">
        <v>201</v>
      </c>
      <c r="U20" s="22"/>
      <c r="V20" s="26" t="s">
        <v>197</v>
      </c>
      <c r="W20" s="55" t="s">
        <v>265</v>
      </c>
      <c r="X20" s="26" t="s">
        <v>190</v>
      </c>
      <c r="Y20" s="22"/>
      <c r="Z20" s="22" t="s">
        <v>197</v>
      </c>
      <c r="AA20" s="31" t="s">
        <v>481</v>
      </c>
      <c r="AB20" s="26" t="s">
        <v>201</v>
      </c>
    </row>
    <row r="21" spans="1:28" ht="15.75" x14ac:dyDescent="0.25">
      <c r="A21" s="14"/>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row>
    <row r="22" spans="1:28"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row>
    <row r="23" spans="1:28" x14ac:dyDescent="0.25">
      <c r="A23" s="14"/>
      <c r="B23" s="36"/>
      <c r="C23" s="36"/>
      <c r="D23" s="36"/>
      <c r="E23" s="36"/>
      <c r="F23" s="37" t="s">
        <v>482</v>
      </c>
      <c r="G23" s="37"/>
      <c r="H23" s="37"/>
      <c r="I23" s="37"/>
      <c r="J23" s="37"/>
      <c r="K23" s="37"/>
      <c r="L23" s="37"/>
      <c r="M23" s="37"/>
      <c r="N23" s="37"/>
      <c r="O23" s="37"/>
      <c r="P23" s="36"/>
      <c r="Q23" s="36"/>
      <c r="R23" s="37" t="s">
        <v>483</v>
      </c>
      <c r="S23" s="37"/>
      <c r="T23" s="37"/>
      <c r="U23" s="37"/>
      <c r="V23" s="37"/>
      <c r="W23" s="37"/>
      <c r="X23" s="36"/>
      <c r="Y23" s="36"/>
      <c r="Z23" s="36"/>
      <c r="AA23" s="36"/>
      <c r="AB23" s="36"/>
    </row>
    <row r="24" spans="1:28" ht="15.75" thickBot="1" x14ac:dyDescent="0.3">
      <c r="A24" s="14"/>
      <c r="B24" s="36"/>
      <c r="C24" s="36"/>
      <c r="D24" s="36"/>
      <c r="E24" s="36"/>
      <c r="F24" s="38"/>
      <c r="G24" s="38"/>
      <c r="H24" s="38"/>
      <c r="I24" s="38"/>
      <c r="J24" s="38"/>
      <c r="K24" s="38"/>
      <c r="L24" s="38"/>
      <c r="M24" s="38"/>
      <c r="N24" s="38"/>
      <c r="O24" s="38"/>
      <c r="P24" s="36"/>
      <c r="Q24" s="36"/>
      <c r="R24" s="38" t="s">
        <v>457</v>
      </c>
      <c r="S24" s="38"/>
      <c r="T24" s="38"/>
      <c r="U24" s="38"/>
      <c r="V24" s="38"/>
      <c r="W24" s="38"/>
      <c r="X24" s="36"/>
      <c r="Y24" s="36"/>
      <c r="Z24" s="36"/>
      <c r="AA24" s="36"/>
      <c r="AB24" s="36"/>
    </row>
    <row r="25" spans="1:28" x14ac:dyDescent="0.25">
      <c r="A25" s="14"/>
      <c r="B25" s="79" t="s">
        <v>458</v>
      </c>
      <c r="C25" s="79"/>
      <c r="D25" s="36"/>
      <c r="E25" s="36"/>
      <c r="F25" s="46" t="s">
        <v>462</v>
      </c>
      <c r="G25" s="46"/>
      <c r="H25" s="82"/>
      <c r="I25" s="82"/>
      <c r="J25" s="46" t="s">
        <v>462</v>
      </c>
      <c r="K25" s="46"/>
      <c r="L25" s="82"/>
      <c r="M25" s="82"/>
      <c r="N25" s="46" t="s">
        <v>468</v>
      </c>
      <c r="O25" s="46"/>
      <c r="P25" s="36"/>
      <c r="Q25" s="36"/>
      <c r="R25" s="46" t="s">
        <v>472</v>
      </c>
      <c r="S25" s="46"/>
      <c r="T25" s="82"/>
      <c r="U25" s="82"/>
      <c r="V25" s="46" t="s">
        <v>34</v>
      </c>
      <c r="W25" s="46"/>
      <c r="X25" s="36"/>
      <c r="Y25" s="36"/>
      <c r="Z25" s="37" t="s">
        <v>475</v>
      </c>
      <c r="AA25" s="37"/>
      <c r="AB25" s="36"/>
    </row>
    <row r="26" spans="1:28" x14ac:dyDescent="0.25">
      <c r="A26" s="14"/>
      <c r="B26" s="79" t="s">
        <v>459</v>
      </c>
      <c r="C26" s="79"/>
      <c r="D26" s="36"/>
      <c r="E26" s="36"/>
      <c r="F26" s="37" t="s">
        <v>463</v>
      </c>
      <c r="G26" s="37"/>
      <c r="H26" s="36"/>
      <c r="I26" s="36"/>
      <c r="J26" s="37" t="s">
        <v>465</v>
      </c>
      <c r="K26" s="37"/>
      <c r="L26" s="36"/>
      <c r="M26" s="36"/>
      <c r="N26" s="37" t="s">
        <v>469</v>
      </c>
      <c r="O26" s="37"/>
      <c r="P26" s="36"/>
      <c r="Q26" s="36"/>
      <c r="R26" s="37" t="s">
        <v>473</v>
      </c>
      <c r="S26" s="37"/>
      <c r="T26" s="36"/>
      <c r="U26" s="36"/>
      <c r="V26" s="37" t="s">
        <v>474</v>
      </c>
      <c r="W26" s="37"/>
      <c r="X26" s="36"/>
      <c r="Y26" s="36"/>
      <c r="Z26" s="37"/>
      <c r="AA26" s="37"/>
      <c r="AB26" s="36"/>
    </row>
    <row r="27" spans="1:28" x14ac:dyDescent="0.25">
      <c r="A27" s="14"/>
      <c r="B27" s="79" t="s">
        <v>460</v>
      </c>
      <c r="C27" s="79"/>
      <c r="D27" s="36"/>
      <c r="E27" s="36"/>
      <c r="F27" s="37" t="s">
        <v>464</v>
      </c>
      <c r="G27" s="37"/>
      <c r="H27" s="36"/>
      <c r="I27" s="36"/>
      <c r="J27" s="37" t="s">
        <v>484</v>
      </c>
      <c r="K27" s="37"/>
      <c r="L27" s="36"/>
      <c r="M27" s="36"/>
      <c r="N27" s="37" t="s">
        <v>470</v>
      </c>
      <c r="O27" s="37"/>
      <c r="P27" s="36"/>
      <c r="Q27" s="36"/>
      <c r="R27" s="37"/>
      <c r="S27" s="37"/>
      <c r="T27" s="36"/>
      <c r="U27" s="36"/>
      <c r="V27" s="37"/>
      <c r="W27" s="37"/>
      <c r="X27" s="36"/>
      <c r="Y27" s="36"/>
      <c r="Z27" s="37"/>
      <c r="AA27" s="37"/>
      <c r="AB27" s="36"/>
    </row>
    <row r="28" spans="1:28" ht="15.75" thickBot="1" x14ac:dyDescent="0.3">
      <c r="A28" s="14"/>
      <c r="B28" s="80" t="s">
        <v>461</v>
      </c>
      <c r="C28" s="80"/>
      <c r="D28" s="36"/>
      <c r="E28" s="36"/>
      <c r="F28" s="38" t="s">
        <v>284</v>
      </c>
      <c r="G28" s="38"/>
      <c r="H28" s="36"/>
      <c r="I28" s="36"/>
      <c r="J28" s="38" t="s">
        <v>467</v>
      </c>
      <c r="K28" s="38"/>
      <c r="L28" s="36"/>
      <c r="M28" s="36"/>
      <c r="N28" s="38" t="s">
        <v>467</v>
      </c>
      <c r="O28" s="38"/>
      <c r="P28" s="36"/>
      <c r="Q28" s="36"/>
      <c r="R28" s="38"/>
      <c r="S28" s="38"/>
      <c r="T28" s="36"/>
      <c r="U28" s="36"/>
      <c r="V28" s="38"/>
      <c r="W28" s="38"/>
      <c r="X28" s="36"/>
      <c r="Y28" s="36"/>
      <c r="Z28" s="38"/>
      <c r="AA28" s="38"/>
      <c r="AB28" s="36"/>
    </row>
    <row r="29" spans="1:28" x14ac:dyDescent="0.25">
      <c r="A29" s="14"/>
      <c r="B29" s="26" t="s">
        <v>197</v>
      </c>
      <c r="C29" s="77">
        <v>62856</v>
      </c>
      <c r="D29" s="26" t="s">
        <v>190</v>
      </c>
      <c r="E29" s="22"/>
      <c r="F29" s="26" t="s">
        <v>197</v>
      </c>
      <c r="G29" s="55" t="s">
        <v>485</v>
      </c>
      <c r="H29" s="26" t="s">
        <v>201</v>
      </c>
      <c r="I29" s="22"/>
      <c r="J29" s="26" t="s">
        <v>197</v>
      </c>
      <c r="K29" s="55" t="s">
        <v>265</v>
      </c>
      <c r="L29" s="26" t="s">
        <v>190</v>
      </c>
      <c r="M29" s="22"/>
      <c r="N29" s="26" t="s">
        <v>197</v>
      </c>
      <c r="O29" s="55" t="s">
        <v>485</v>
      </c>
      <c r="P29" s="26" t="s">
        <v>201</v>
      </c>
      <c r="Q29" s="22"/>
      <c r="R29" s="26" t="s">
        <v>197</v>
      </c>
      <c r="S29" s="55" t="s">
        <v>485</v>
      </c>
      <c r="T29" s="26" t="s">
        <v>201</v>
      </c>
      <c r="U29" s="22"/>
      <c r="V29" s="26" t="s">
        <v>197</v>
      </c>
      <c r="W29" s="55" t="s">
        <v>265</v>
      </c>
      <c r="X29" s="26" t="s">
        <v>190</v>
      </c>
      <c r="Y29" s="22"/>
      <c r="Z29" s="22" t="s">
        <v>197</v>
      </c>
      <c r="AA29" s="31" t="s">
        <v>485</v>
      </c>
      <c r="AB29" s="26" t="s">
        <v>201</v>
      </c>
    </row>
    <row r="30" spans="1:28" x14ac:dyDescent="0.25">
      <c r="A30" s="14"/>
      <c r="B30" s="18" t="s">
        <v>197</v>
      </c>
      <c r="C30" s="78">
        <v>9070</v>
      </c>
      <c r="D30" s="18" t="s">
        <v>190</v>
      </c>
      <c r="E30" s="13"/>
      <c r="F30" s="18" t="s">
        <v>197</v>
      </c>
      <c r="G30" s="53" t="s">
        <v>486</v>
      </c>
      <c r="H30" s="18" t="s">
        <v>201</v>
      </c>
      <c r="I30" s="13"/>
      <c r="J30" s="18" t="s">
        <v>197</v>
      </c>
      <c r="K30" s="53" t="s">
        <v>265</v>
      </c>
      <c r="L30" s="18" t="s">
        <v>190</v>
      </c>
      <c r="M30" s="13"/>
      <c r="N30" s="18" t="s">
        <v>197</v>
      </c>
      <c r="O30" s="53" t="s">
        <v>486</v>
      </c>
      <c r="P30" s="18" t="s">
        <v>201</v>
      </c>
      <c r="Q30" s="13"/>
      <c r="R30" s="18" t="s">
        <v>197</v>
      </c>
      <c r="S30" s="53" t="s">
        <v>486</v>
      </c>
      <c r="T30" s="18" t="s">
        <v>201</v>
      </c>
      <c r="U30" s="13"/>
      <c r="V30" s="18" t="s">
        <v>197</v>
      </c>
      <c r="W30" s="53" t="s">
        <v>265</v>
      </c>
      <c r="X30" s="18" t="s">
        <v>190</v>
      </c>
      <c r="Y30" s="13"/>
      <c r="Z30" s="13" t="s">
        <v>197</v>
      </c>
      <c r="AA30" s="33" t="s">
        <v>486</v>
      </c>
      <c r="AB30" s="18" t="s">
        <v>201</v>
      </c>
    </row>
    <row r="31" spans="1:28" x14ac:dyDescent="0.25">
      <c r="A31" s="14"/>
      <c r="B31" s="26" t="s">
        <v>197</v>
      </c>
      <c r="C31" s="77">
        <v>18434</v>
      </c>
      <c r="D31" s="26" t="s">
        <v>478</v>
      </c>
      <c r="E31" s="22"/>
      <c r="F31" s="26" t="s">
        <v>197</v>
      </c>
      <c r="G31" s="55" t="s">
        <v>487</v>
      </c>
      <c r="H31" s="26" t="s">
        <v>201</v>
      </c>
      <c r="I31" s="22"/>
      <c r="J31" s="26" t="s">
        <v>197</v>
      </c>
      <c r="K31" s="55" t="s">
        <v>265</v>
      </c>
      <c r="L31" s="26" t="s">
        <v>190</v>
      </c>
      <c r="M31" s="22"/>
      <c r="N31" s="26" t="s">
        <v>197</v>
      </c>
      <c r="O31" s="55" t="s">
        <v>487</v>
      </c>
      <c r="P31" s="26" t="s">
        <v>201</v>
      </c>
      <c r="Q31" s="22"/>
      <c r="R31" s="26" t="s">
        <v>197</v>
      </c>
      <c r="S31" s="55" t="s">
        <v>487</v>
      </c>
      <c r="T31" s="26" t="s">
        <v>201</v>
      </c>
      <c r="U31" s="22"/>
      <c r="V31" s="26" t="s">
        <v>197</v>
      </c>
      <c r="W31" s="55" t="s">
        <v>265</v>
      </c>
      <c r="X31" s="26" t="s">
        <v>190</v>
      </c>
      <c r="Y31" s="22"/>
      <c r="Z31" s="22" t="s">
        <v>197</v>
      </c>
      <c r="AA31" s="31" t="s">
        <v>487</v>
      </c>
      <c r="AB31" s="26" t="s">
        <v>201</v>
      </c>
    </row>
    <row r="32" spans="1:28" x14ac:dyDescent="0.25">
      <c r="A32" s="14"/>
      <c r="B32" s="18" t="s">
        <v>197</v>
      </c>
      <c r="C32" s="78">
        <v>16350</v>
      </c>
      <c r="D32" s="18" t="s">
        <v>190</v>
      </c>
      <c r="E32" s="13"/>
      <c r="F32" s="18" t="s">
        <v>197</v>
      </c>
      <c r="G32" s="53" t="s">
        <v>488</v>
      </c>
      <c r="H32" s="18" t="s">
        <v>201</v>
      </c>
      <c r="I32" s="13"/>
      <c r="J32" s="18" t="s">
        <v>197</v>
      </c>
      <c r="K32" s="53" t="s">
        <v>265</v>
      </c>
      <c r="L32" s="18" t="s">
        <v>190</v>
      </c>
      <c r="M32" s="13"/>
      <c r="N32" s="18" t="s">
        <v>197</v>
      </c>
      <c r="O32" s="53" t="s">
        <v>488</v>
      </c>
      <c r="P32" s="18" t="s">
        <v>201</v>
      </c>
      <c r="Q32" s="13"/>
      <c r="R32" s="18" t="s">
        <v>197</v>
      </c>
      <c r="S32" s="53" t="s">
        <v>488</v>
      </c>
      <c r="T32" s="18" t="s">
        <v>201</v>
      </c>
      <c r="U32" s="13"/>
      <c r="V32" s="18" t="s">
        <v>197</v>
      </c>
      <c r="W32" s="53" t="s">
        <v>265</v>
      </c>
      <c r="X32" s="18" t="s">
        <v>190</v>
      </c>
      <c r="Y32" s="13"/>
      <c r="Z32" s="13" t="s">
        <v>197</v>
      </c>
      <c r="AA32" s="33" t="s">
        <v>488</v>
      </c>
      <c r="AB32" s="18" t="s">
        <v>201</v>
      </c>
    </row>
    <row r="33" spans="1:28" x14ac:dyDescent="0.25">
      <c r="A33" s="14"/>
      <c r="B33" s="26" t="s">
        <v>197</v>
      </c>
      <c r="C33" s="77">
        <v>25000</v>
      </c>
      <c r="D33" s="26" t="s">
        <v>190</v>
      </c>
      <c r="E33" s="22"/>
      <c r="F33" s="26" t="s">
        <v>197</v>
      </c>
      <c r="G33" s="55" t="s">
        <v>489</v>
      </c>
      <c r="H33" s="26" t="s">
        <v>201</v>
      </c>
      <c r="I33" s="22"/>
      <c r="J33" s="26" t="s">
        <v>197</v>
      </c>
      <c r="K33" s="55" t="s">
        <v>265</v>
      </c>
      <c r="L33" s="26" t="s">
        <v>190</v>
      </c>
      <c r="M33" s="22"/>
      <c r="N33" s="26" t="s">
        <v>197</v>
      </c>
      <c r="O33" s="55" t="s">
        <v>489</v>
      </c>
      <c r="P33" s="26" t="s">
        <v>201</v>
      </c>
      <c r="Q33" s="22"/>
      <c r="R33" s="26" t="s">
        <v>197</v>
      </c>
      <c r="S33" s="55" t="s">
        <v>489</v>
      </c>
      <c r="T33" s="26" t="s">
        <v>201</v>
      </c>
      <c r="U33" s="22"/>
      <c r="V33" s="26" t="s">
        <v>197</v>
      </c>
      <c r="W33" s="55" t="s">
        <v>265</v>
      </c>
      <c r="X33" s="26" t="s">
        <v>190</v>
      </c>
      <c r="Y33" s="22"/>
      <c r="Z33" s="22" t="s">
        <v>197</v>
      </c>
      <c r="AA33" s="31" t="s">
        <v>489</v>
      </c>
      <c r="AB33" s="26" t="s">
        <v>201</v>
      </c>
    </row>
    <row r="34" spans="1:28" x14ac:dyDescent="0.25">
      <c r="A34" s="14"/>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row>
    <row r="35" spans="1:28" x14ac:dyDescent="0.25">
      <c r="A35" s="14"/>
      <c r="B35" s="48" t="s">
        <v>490</v>
      </c>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row>
    <row r="36" spans="1:28" x14ac:dyDescent="0.25">
      <c r="A36" s="14"/>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row>
    <row r="37" spans="1:28" ht="114.75" x14ac:dyDescent="0.25">
      <c r="A37" s="14"/>
      <c r="B37" s="11">
        <v>-1</v>
      </c>
      <c r="C37" s="11" t="s">
        <v>491</v>
      </c>
    </row>
    <row r="38" spans="1:28" x14ac:dyDescent="0.25">
      <c r="A38" s="14"/>
      <c r="B38" s="16" t="s">
        <v>492</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row>
  </sheetData>
  <mergeCells count="114">
    <mergeCell ref="B36:AB36"/>
    <mergeCell ref="B38:AB38"/>
    <mergeCell ref="B6:AB6"/>
    <mergeCell ref="B7:AB7"/>
    <mergeCell ref="B8:AB8"/>
    <mergeCell ref="B21:AB21"/>
    <mergeCell ref="B34:AB34"/>
    <mergeCell ref="B35:AB35"/>
    <mergeCell ref="X25:X28"/>
    <mergeCell ref="Y25:Y28"/>
    <mergeCell ref="Z25:AA28"/>
    <mergeCell ref="AB25:AB28"/>
    <mergeCell ref="A1:A2"/>
    <mergeCell ref="B1:AB1"/>
    <mergeCell ref="B2:AB2"/>
    <mergeCell ref="A3:A38"/>
    <mergeCell ref="B3:AB3"/>
    <mergeCell ref="B5:AB5"/>
    <mergeCell ref="T25:T28"/>
    <mergeCell ref="U25:U28"/>
    <mergeCell ref="V25:W25"/>
    <mergeCell ref="V26:W26"/>
    <mergeCell ref="V27:W27"/>
    <mergeCell ref="V28:W28"/>
    <mergeCell ref="P25:P28"/>
    <mergeCell ref="Q25:Q28"/>
    <mergeCell ref="R25:S25"/>
    <mergeCell ref="R26:S26"/>
    <mergeCell ref="R27:S27"/>
    <mergeCell ref="R28:S28"/>
    <mergeCell ref="J27:K27"/>
    <mergeCell ref="J28:K28"/>
    <mergeCell ref="L25:L28"/>
    <mergeCell ref="M25:M28"/>
    <mergeCell ref="N25:O25"/>
    <mergeCell ref="N26:O26"/>
    <mergeCell ref="N27:O27"/>
    <mergeCell ref="N28:O28"/>
    <mergeCell ref="B27:C27"/>
    <mergeCell ref="B28:C28"/>
    <mergeCell ref="D25:D28"/>
    <mergeCell ref="E25:E28"/>
    <mergeCell ref="F25:G25"/>
    <mergeCell ref="F26:G26"/>
    <mergeCell ref="F27:G27"/>
    <mergeCell ref="F28:G28"/>
    <mergeCell ref="X23:X24"/>
    <mergeCell ref="Y23:Y24"/>
    <mergeCell ref="Z23:AA24"/>
    <mergeCell ref="AB23:AB24"/>
    <mergeCell ref="B25:C25"/>
    <mergeCell ref="B26:C26"/>
    <mergeCell ref="H25:H28"/>
    <mergeCell ref="I25:I28"/>
    <mergeCell ref="J25:K25"/>
    <mergeCell ref="J26:K26"/>
    <mergeCell ref="Z12:AA15"/>
    <mergeCell ref="AB12:AB15"/>
    <mergeCell ref="B23:C24"/>
    <mergeCell ref="D23:D24"/>
    <mergeCell ref="E23:E24"/>
    <mergeCell ref="F23:O24"/>
    <mergeCell ref="P23:P24"/>
    <mergeCell ref="Q23:Q24"/>
    <mergeCell ref="R23:W23"/>
    <mergeCell ref="R24:W24"/>
    <mergeCell ref="V12:W12"/>
    <mergeCell ref="V13:W13"/>
    <mergeCell ref="V14:W14"/>
    <mergeCell ref="V15:W15"/>
    <mergeCell ref="X12:X15"/>
    <mergeCell ref="Y12:Y15"/>
    <mergeCell ref="R12:S12"/>
    <mergeCell ref="R13:S13"/>
    <mergeCell ref="R14:S14"/>
    <mergeCell ref="R15:S15"/>
    <mergeCell ref="T12:T15"/>
    <mergeCell ref="U12:U15"/>
    <mergeCell ref="N12:O12"/>
    <mergeCell ref="N13:O13"/>
    <mergeCell ref="N14:O14"/>
    <mergeCell ref="N15:O15"/>
    <mergeCell ref="P12:P15"/>
    <mergeCell ref="Q12:Q15"/>
    <mergeCell ref="J12:K12"/>
    <mergeCell ref="J13:K13"/>
    <mergeCell ref="J14:K14"/>
    <mergeCell ref="J15:K15"/>
    <mergeCell ref="L12:L15"/>
    <mergeCell ref="M12:M15"/>
    <mergeCell ref="F12:G12"/>
    <mergeCell ref="F13:G13"/>
    <mergeCell ref="F14:G14"/>
    <mergeCell ref="F15:G15"/>
    <mergeCell ref="H12:H15"/>
    <mergeCell ref="I12:I15"/>
    <mergeCell ref="B12:C12"/>
    <mergeCell ref="B13:C13"/>
    <mergeCell ref="B14:C14"/>
    <mergeCell ref="B15:C15"/>
    <mergeCell ref="D12:D15"/>
    <mergeCell ref="E12:E15"/>
    <mergeCell ref="R10:W10"/>
    <mergeCell ref="R11:W11"/>
    <mergeCell ref="X10:X11"/>
    <mergeCell ref="Y10:Y11"/>
    <mergeCell ref="Z10:AA11"/>
    <mergeCell ref="AB10:AB11"/>
    <mergeCell ref="B10:C11"/>
    <mergeCell ref="D10:D11"/>
    <mergeCell ref="E10:E11"/>
    <mergeCell ref="F10:O11"/>
    <mergeCell ref="P10:P11"/>
    <mergeCell ref="Q10: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4.140625" bestFit="1" customWidth="1"/>
    <col min="2" max="3" width="36.5703125" customWidth="1"/>
    <col min="4" max="4" width="12" customWidth="1"/>
    <col min="5" max="5" width="36.5703125" customWidth="1"/>
    <col min="6" max="8" width="12" customWidth="1"/>
    <col min="9" max="9" width="24.42578125" customWidth="1"/>
    <col min="10" max="12" width="12" customWidth="1"/>
    <col min="13" max="13" width="32.140625" customWidth="1"/>
    <col min="14" max="16" width="12" customWidth="1"/>
    <col min="17" max="17" width="36.5703125" customWidth="1"/>
    <col min="18" max="18" width="12"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93</v>
      </c>
      <c r="B3" s="15" t="s">
        <v>5</v>
      </c>
      <c r="C3" s="15"/>
      <c r="D3" s="15"/>
      <c r="E3" s="15"/>
      <c r="F3" s="15"/>
      <c r="G3" s="15"/>
      <c r="H3" s="15"/>
      <c r="I3" s="15"/>
      <c r="J3" s="15"/>
      <c r="K3" s="15"/>
      <c r="L3" s="15"/>
      <c r="M3" s="15"/>
      <c r="N3" s="15"/>
      <c r="O3" s="15"/>
      <c r="P3" s="15"/>
      <c r="Q3" s="15"/>
      <c r="R3" s="15"/>
    </row>
    <row r="4" spans="1:18" x14ac:dyDescent="0.25">
      <c r="A4" s="14"/>
      <c r="B4" s="11">
        <v>10</v>
      </c>
      <c r="C4" s="12" t="s">
        <v>494</v>
      </c>
    </row>
    <row r="5" spans="1:18" x14ac:dyDescent="0.25">
      <c r="A5" s="14"/>
      <c r="B5" s="16" t="s">
        <v>495</v>
      </c>
      <c r="C5" s="16"/>
      <c r="D5" s="16"/>
      <c r="E5" s="16"/>
      <c r="F5" s="16"/>
      <c r="G5" s="16"/>
      <c r="H5" s="16"/>
      <c r="I5" s="16"/>
      <c r="J5" s="16"/>
      <c r="K5" s="16"/>
      <c r="L5" s="16"/>
      <c r="M5" s="16"/>
      <c r="N5" s="16"/>
      <c r="O5" s="16"/>
      <c r="P5" s="16"/>
      <c r="Q5" s="16"/>
      <c r="R5" s="16"/>
    </row>
    <row r="6" spans="1:18" ht="25.5" customHeight="1" x14ac:dyDescent="0.25">
      <c r="A6" s="14"/>
      <c r="B6" s="16" t="s">
        <v>496</v>
      </c>
      <c r="C6" s="16"/>
      <c r="D6" s="16"/>
      <c r="E6" s="16"/>
      <c r="F6" s="16"/>
      <c r="G6" s="16"/>
      <c r="H6" s="16"/>
      <c r="I6" s="16"/>
      <c r="J6" s="16"/>
      <c r="K6" s="16"/>
      <c r="L6" s="16"/>
      <c r="M6" s="16"/>
      <c r="N6" s="16"/>
      <c r="O6" s="16"/>
      <c r="P6" s="16"/>
      <c r="Q6" s="16"/>
      <c r="R6" s="16"/>
    </row>
    <row r="7" spans="1:18" x14ac:dyDescent="0.25">
      <c r="A7" s="14"/>
      <c r="B7" s="16" t="s">
        <v>497</v>
      </c>
      <c r="C7" s="16"/>
      <c r="D7" s="16"/>
      <c r="E7" s="16"/>
      <c r="F7" s="16"/>
      <c r="G7" s="16"/>
      <c r="H7" s="16"/>
      <c r="I7" s="16"/>
      <c r="J7" s="16"/>
      <c r="K7" s="16"/>
      <c r="L7" s="16"/>
      <c r="M7" s="16"/>
      <c r="N7" s="16"/>
      <c r="O7" s="16"/>
      <c r="P7" s="16"/>
      <c r="Q7" s="16"/>
      <c r="R7" s="16"/>
    </row>
    <row r="8" spans="1:18" x14ac:dyDescent="0.25">
      <c r="A8" s="14"/>
      <c r="B8" s="40"/>
      <c r="C8" s="40"/>
      <c r="D8" s="40"/>
      <c r="E8" s="40"/>
      <c r="F8" s="40"/>
      <c r="G8" s="40"/>
      <c r="H8" s="40"/>
      <c r="I8" s="40"/>
      <c r="J8" s="40"/>
      <c r="K8" s="40"/>
      <c r="L8" s="40"/>
      <c r="M8" s="40"/>
      <c r="N8" s="40"/>
      <c r="O8" s="40"/>
      <c r="P8" s="40"/>
      <c r="Q8" s="40"/>
      <c r="R8" s="40"/>
    </row>
    <row r="9" spans="1:18" x14ac:dyDescent="0.25">
      <c r="A9" s="14"/>
      <c r="B9" s="16" t="s">
        <v>498</v>
      </c>
      <c r="C9" s="16"/>
      <c r="D9" s="16"/>
      <c r="E9" s="16"/>
      <c r="F9" s="16"/>
      <c r="G9" s="16"/>
      <c r="H9" s="16"/>
      <c r="I9" s="16"/>
      <c r="J9" s="16"/>
      <c r="K9" s="16"/>
      <c r="L9" s="16"/>
      <c r="M9" s="16"/>
      <c r="N9" s="16"/>
      <c r="O9" s="16"/>
      <c r="P9" s="16"/>
      <c r="Q9" s="16"/>
      <c r="R9" s="16"/>
    </row>
    <row r="10" spans="1:18" ht="15.75" x14ac:dyDescent="0.25">
      <c r="A10" s="14"/>
      <c r="B10" s="41"/>
      <c r="C10" s="41"/>
      <c r="D10" s="41"/>
      <c r="E10" s="41"/>
      <c r="F10" s="41"/>
      <c r="G10" s="41"/>
      <c r="H10" s="41"/>
      <c r="I10" s="41"/>
      <c r="J10" s="41"/>
      <c r="K10" s="41"/>
      <c r="L10" s="41"/>
      <c r="M10" s="41"/>
      <c r="N10" s="41"/>
      <c r="O10" s="41"/>
      <c r="P10" s="41"/>
      <c r="Q10" s="41"/>
      <c r="R10" s="41"/>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36"/>
      <c r="C12" s="36" t="s">
        <v>190</v>
      </c>
      <c r="D12" s="37" t="s">
        <v>499</v>
      </c>
      <c r="E12" s="37"/>
      <c r="F12" s="36"/>
      <c r="G12" s="36" t="s">
        <v>190</v>
      </c>
      <c r="H12" s="37" t="s">
        <v>502</v>
      </c>
      <c r="I12" s="37"/>
      <c r="J12" s="36"/>
      <c r="K12" s="36" t="s">
        <v>190</v>
      </c>
      <c r="L12" s="37" t="s">
        <v>503</v>
      </c>
      <c r="M12" s="37"/>
      <c r="N12" s="36"/>
      <c r="O12" s="36" t="s">
        <v>190</v>
      </c>
      <c r="P12" s="37" t="s">
        <v>504</v>
      </c>
      <c r="Q12" s="37"/>
      <c r="R12" s="36"/>
    </row>
    <row r="13" spans="1:18" x14ac:dyDescent="0.25">
      <c r="A13" s="14"/>
      <c r="B13" s="36"/>
      <c r="C13" s="36"/>
      <c r="D13" s="37" t="s">
        <v>500</v>
      </c>
      <c r="E13" s="37"/>
      <c r="F13" s="36"/>
      <c r="G13" s="36"/>
      <c r="H13" s="37"/>
      <c r="I13" s="37"/>
      <c r="J13" s="36"/>
      <c r="K13" s="36"/>
      <c r="L13" s="37"/>
      <c r="M13" s="37"/>
      <c r="N13" s="36"/>
      <c r="O13" s="36"/>
      <c r="P13" s="37"/>
      <c r="Q13" s="37"/>
      <c r="R13" s="36"/>
    </row>
    <row r="14" spans="1:18" x14ac:dyDescent="0.25">
      <c r="A14" s="14"/>
      <c r="B14" s="36"/>
      <c r="C14" s="36"/>
      <c r="D14" s="37" t="s">
        <v>501</v>
      </c>
      <c r="E14" s="37"/>
      <c r="F14" s="36"/>
      <c r="G14" s="36"/>
      <c r="H14" s="37"/>
      <c r="I14" s="37"/>
      <c r="J14" s="36"/>
      <c r="K14" s="36"/>
      <c r="L14" s="37"/>
      <c r="M14" s="37"/>
      <c r="N14" s="36"/>
      <c r="O14" s="36"/>
      <c r="P14" s="37"/>
      <c r="Q14" s="37"/>
      <c r="R14" s="36"/>
    </row>
    <row r="15" spans="1:18" x14ac:dyDescent="0.25">
      <c r="A15" s="14"/>
      <c r="B15" s="36"/>
      <c r="C15" s="36"/>
      <c r="D15" s="37" t="s">
        <v>193</v>
      </c>
      <c r="E15" s="37"/>
      <c r="F15" s="36"/>
      <c r="G15" s="36"/>
      <c r="H15" s="37"/>
      <c r="I15" s="37"/>
      <c r="J15" s="36"/>
      <c r="K15" s="36"/>
      <c r="L15" s="37"/>
      <c r="M15" s="37"/>
      <c r="N15" s="36"/>
      <c r="O15" s="36"/>
      <c r="P15" s="37"/>
      <c r="Q15" s="37"/>
      <c r="R15" s="36"/>
    </row>
    <row r="16" spans="1:18" ht="15.75" thickBot="1" x14ac:dyDescent="0.3">
      <c r="A16" s="14"/>
      <c r="B16" s="36"/>
      <c r="C16" s="36"/>
      <c r="D16" s="38">
        <v>2013</v>
      </c>
      <c r="E16" s="38"/>
      <c r="F16" s="36"/>
      <c r="G16" s="36"/>
      <c r="H16" s="38"/>
      <c r="I16" s="38"/>
      <c r="J16" s="36"/>
      <c r="K16" s="36"/>
      <c r="L16" s="38"/>
      <c r="M16" s="38"/>
      <c r="N16" s="36"/>
      <c r="O16" s="36"/>
      <c r="P16" s="38"/>
      <c r="Q16" s="38"/>
      <c r="R16" s="36"/>
    </row>
    <row r="17" spans="1:18" x14ac:dyDescent="0.25">
      <c r="A17" s="14"/>
      <c r="B17" s="20" t="s">
        <v>505</v>
      </c>
      <c r="C17" s="22" t="s">
        <v>190</v>
      </c>
      <c r="D17" s="22"/>
      <c r="E17" s="22"/>
      <c r="F17" s="22"/>
      <c r="G17" s="22" t="s">
        <v>190</v>
      </c>
      <c r="H17" s="22"/>
      <c r="I17" s="22"/>
      <c r="J17" s="22"/>
      <c r="K17" s="22" t="s">
        <v>190</v>
      </c>
      <c r="L17" s="22"/>
      <c r="M17" s="22"/>
      <c r="N17" s="22"/>
      <c r="O17" s="22" t="s">
        <v>190</v>
      </c>
      <c r="P17" s="22"/>
      <c r="Q17" s="22"/>
      <c r="R17" s="22"/>
    </row>
    <row r="18" spans="1:18" ht="15.75" thickBot="1" x14ac:dyDescent="0.3">
      <c r="A18" s="14"/>
      <c r="B18" s="51" t="s">
        <v>506</v>
      </c>
      <c r="C18" s="13" t="s">
        <v>190</v>
      </c>
      <c r="D18" s="13" t="s">
        <v>197</v>
      </c>
      <c r="E18" s="29">
        <v>17630</v>
      </c>
      <c r="F18" s="18" t="s">
        <v>190</v>
      </c>
      <c r="G18" s="13" t="s">
        <v>190</v>
      </c>
      <c r="H18" s="13" t="s">
        <v>197</v>
      </c>
      <c r="I18" s="33" t="s">
        <v>265</v>
      </c>
      <c r="J18" s="18" t="s">
        <v>190</v>
      </c>
      <c r="K18" s="13" t="s">
        <v>190</v>
      </c>
      <c r="L18" s="13" t="s">
        <v>197</v>
      </c>
      <c r="M18" s="33" t="s">
        <v>265</v>
      </c>
      <c r="N18" s="18" t="s">
        <v>190</v>
      </c>
      <c r="O18" s="13" t="s">
        <v>190</v>
      </c>
      <c r="P18" s="13" t="s">
        <v>197</v>
      </c>
      <c r="Q18" s="29">
        <v>17630</v>
      </c>
      <c r="R18" s="18" t="s">
        <v>190</v>
      </c>
    </row>
    <row r="19" spans="1:18" ht="15.75" thickTop="1" x14ac:dyDescent="0.25">
      <c r="A19" s="14"/>
      <c r="B19" s="42"/>
      <c r="C19" s="42" t="s">
        <v>190</v>
      </c>
      <c r="D19" s="44"/>
      <c r="E19" s="44"/>
      <c r="F19" s="42"/>
      <c r="G19" s="42" t="s">
        <v>190</v>
      </c>
      <c r="H19" s="44"/>
      <c r="I19" s="44"/>
      <c r="J19" s="42"/>
      <c r="K19" s="42" t="s">
        <v>190</v>
      </c>
      <c r="L19" s="44"/>
      <c r="M19" s="44"/>
      <c r="N19" s="42"/>
      <c r="O19" s="42" t="s">
        <v>190</v>
      </c>
      <c r="P19" s="44"/>
      <c r="Q19" s="44"/>
      <c r="R19" s="42"/>
    </row>
    <row r="20" spans="1:18" x14ac:dyDescent="0.25">
      <c r="A20" s="14"/>
      <c r="B20" s="20" t="s">
        <v>507</v>
      </c>
      <c r="C20" s="45" t="s">
        <v>190</v>
      </c>
      <c r="D20" s="22"/>
      <c r="E20" s="22"/>
      <c r="F20" s="22"/>
      <c r="G20" s="45" t="s">
        <v>190</v>
      </c>
      <c r="H20" s="22"/>
      <c r="I20" s="22"/>
      <c r="J20" s="22"/>
      <c r="K20" s="45" t="s">
        <v>190</v>
      </c>
      <c r="L20" s="22"/>
      <c r="M20" s="22"/>
      <c r="N20" s="22"/>
      <c r="O20" s="45" t="s">
        <v>190</v>
      </c>
      <c r="P20" s="22"/>
      <c r="Q20" s="22"/>
      <c r="R20" s="22"/>
    </row>
    <row r="21" spans="1:18" ht="15.75" thickBot="1" x14ac:dyDescent="0.3">
      <c r="A21" s="14"/>
      <c r="B21" s="51" t="s">
        <v>508</v>
      </c>
      <c r="C21" s="19" t="s">
        <v>190</v>
      </c>
      <c r="D21" s="13" t="s">
        <v>197</v>
      </c>
      <c r="E21" s="33" t="s">
        <v>509</v>
      </c>
      <c r="F21" s="18" t="s">
        <v>190</v>
      </c>
      <c r="G21" s="19" t="s">
        <v>190</v>
      </c>
      <c r="H21" s="13" t="s">
        <v>197</v>
      </c>
      <c r="I21" s="33" t="s">
        <v>265</v>
      </c>
      <c r="J21" s="18" t="s">
        <v>190</v>
      </c>
      <c r="K21" s="19" t="s">
        <v>190</v>
      </c>
      <c r="L21" s="13" t="s">
        <v>197</v>
      </c>
      <c r="M21" s="29">
        <v>4124</v>
      </c>
      <c r="N21" s="18" t="s">
        <v>190</v>
      </c>
      <c r="O21" s="19" t="s">
        <v>190</v>
      </c>
      <c r="P21" s="13" t="s">
        <v>197</v>
      </c>
      <c r="Q21" s="33" t="s">
        <v>265</v>
      </c>
      <c r="R21" s="18" t="s">
        <v>190</v>
      </c>
    </row>
    <row r="22" spans="1:18" ht="15.75" thickTop="1" x14ac:dyDescent="0.25">
      <c r="A22" s="14"/>
      <c r="B22" s="42"/>
      <c r="C22" s="42" t="s">
        <v>190</v>
      </c>
      <c r="D22" s="44"/>
      <c r="E22" s="44"/>
      <c r="F22" s="42"/>
      <c r="G22" s="42" t="s">
        <v>190</v>
      </c>
      <c r="H22" s="44"/>
      <c r="I22" s="44"/>
      <c r="J22" s="42"/>
      <c r="K22" s="42" t="s">
        <v>190</v>
      </c>
      <c r="L22" s="44"/>
      <c r="M22" s="44"/>
      <c r="N22" s="42"/>
      <c r="O22" s="42" t="s">
        <v>190</v>
      </c>
      <c r="P22" s="44"/>
      <c r="Q22" s="44"/>
      <c r="R22" s="42"/>
    </row>
    <row r="23" spans="1:18" ht="15.75" x14ac:dyDescent="0.25">
      <c r="A23" s="14"/>
      <c r="B23" s="41"/>
      <c r="C23" s="41"/>
      <c r="D23" s="41"/>
      <c r="E23" s="41"/>
      <c r="F23" s="41"/>
      <c r="G23" s="41"/>
      <c r="H23" s="41"/>
      <c r="I23" s="41"/>
      <c r="J23" s="41"/>
      <c r="K23" s="41"/>
      <c r="L23" s="41"/>
      <c r="M23" s="41"/>
      <c r="N23" s="41"/>
      <c r="O23" s="41"/>
      <c r="P23" s="41"/>
      <c r="Q23" s="41"/>
      <c r="R23" s="41"/>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36"/>
      <c r="C25" s="36" t="s">
        <v>190</v>
      </c>
      <c r="D25" s="37" t="s">
        <v>499</v>
      </c>
      <c r="E25" s="37"/>
      <c r="F25" s="36"/>
      <c r="G25" s="36" t="s">
        <v>190</v>
      </c>
      <c r="H25" s="37" t="s">
        <v>502</v>
      </c>
      <c r="I25" s="37"/>
      <c r="J25" s="36"/>
      <c r="K25" s="36" t="s">
        <v>190</v>
      </c>
      <c r="L25" s="37" t="s">
        <v>503</v>
      </c>
      <c r="M25" s="37"/>
      <c r="N25" s="36"/>
      <c r="O25" s="36" t="s">
        <v>190</v>
      </c>
      <c r="P25" s="37" t="s">
        <v>504</v>
      </c>
      <c r="Q25" s="37"/>
      <c r="R25" s="36"/>
    </row>
    <row r="26" spans="1:18" x14ac:dyDescent="0.25">
      <c r="A26" s="14"/>
      <c r="B26" s="36"/>
      <c r="C26" s="36"/>
      <c r="D26" s="37" t="s">
        <v>500</v>
      </c>
      <c r="E26" s="37"/>
      <c r="F26" s="36"/>
      <c r="G26" s="36"/>
      <c r="H26" s="37"/>
      <c r="I26" s="37"/>
      <c r="J26" s="36"/>
      <c r="K26" s="36"/>
      <c r="L26" s="37"/>
      <c r="M26" s="37"/>
      <c r="N26" s="36"/>
      <c r="O26" s="36"/>
      <c r="P26" s="37"/>
      <c r="Q26" s="37"/>
      <c r="R26" s="36"/>
    </row>
    <row r="27" spans="1:18" x14ac:dyDescent="0.25">
      <c r="A27" s="14"/>
      <c r="B27" s="36"/>
      <c r="C27" s="36"/>
      <c r="D27" s="37" t="s">
        <v>501</v>
      </c>
      <c r="E27" s="37"/>
      <c r="F27" s="36"/>
      <c r="G27" s="36"/>
      <c r="H27" s="37"/>
      <c r="I27" s="37"/>
      <c r="J27" s="36"/>
      <c r="K27" s="36"/>
      <c r="L27" s="37"/>
      <c r="M27" s="37"/>
      <c r="N27" s="36"/>
      <c r="O27" s="36"/>
      <c r="P27" s="37"/>
      <c r="Q27" s="37"/>
      <c r="R27" s="36"/>
    </row>
    <row r="28" spans="1:18" x14ac:dyDescent="0.25">
      <c r="A28" s="14"/>
      <c r="B28" s="36"/>
      <c r="C28" s="36"/>
      <c r="D28" s="37" t="s">
        <v>195</v>
      </c>
      <c r="E28" s="37"/>
      <c r="F28" s="36"/>
      <c r="G28" s="36"/>
      <c r="H28" s="37"/>
      <c r="I28" s="37"/>
      <c r="J28" s="36"/>
      <c r="K28" s="36"/>
      <c r="L28" s="37"/>
      <c r="M28" s="37"/>
      <c r="N28" s="36"/>
      <c r="O28" s="36"/>
      <c r="P28" s="37"/>
      <c r="Q28" s="37"/>
      <c r="R28" s="36"/>
    </row>
    <row r="29" spans="1:18" ht="15.75" thickBot="1" x14ac:dyDescent="0.3">
      <c r="A29" s="14"/>
      <c r="B29" s="36"/>
      <c r="C29" s="36"/>
      <c r="D29" s="38">
        <v>2012</v>
      </c>
      <c r="E29" s="38"/>
      <c r="F29" s="36"/>
      <c r="G29" s="36"/>
      <c r="H29" s="38"/>
      <c r="I29" s="38"/>
      <c r="J29" s="36"/>
      <c r="K29" s="36"/>
      <c r="L29" s="38"/>
      <c r="M29" s="38"/>
      <c r="N29" s="36"/>
      <c r="O29" s="36"/>
      <c r="P29" s="38"/>
      <c r="Q29" s="38"/>
      <c r="R29" s="36"/>
    </row>
    <row r="30" spans="1:18" x14ac:dyDescent="0.25">
      <c r="A30" s="14"/>
      <c r="B30" s="20" t="s">
        <v>505</v>
      </c>
      <c r="C30" s="22" t="s">
        <v>190</v>
      </c>
      <c r="D30" s="22"/>
      <c r="E30" s="22"/>
      <c r="F30" s="22"/>
      <c r="G30" s="22" t="s">
        <v>190</v>
      </c>
      <c r="H30" s="22"/>
      <c r="I30" s="22"/>
      <c r="J30" s="22"/>
      <c r="K30" s="22" t="s">
        <v>190</v>
      </c>
      <c r="L30" s="22"/>
      <c r="M30" s="22"/>
      <c r="N30" s="22"/>
      <c r="O30" s="22" t="s">
        <v>190</v>
      </c>
      <c r="P30" s="22"/>
      <c r="Q30" s="22"/>
      <c r="R30" s="22"/>
    </row>
    <row r="31" spans="1:18" ht="15.75" thickBot="1" x14ac:dyDescent="0.3">
      <c r="A31" s="14"/>
      <c r="B31" s="51" t="s">
        <v>506</v>
      </c>
      <c r="C31" s="13" t="s">
        <v>190</v>
      </c>
      <c r="D31" s="13" t="s">
        <v>197</v>
      </c>
      <c r="E31" s="33" t="s">
        <v>510</v>
      </c>
      <c r="F31" s="18" t="s">
        <v>190</v>
      </c>
      <c r="G31" s="13" t="s">
        <v>190</v>
      </c>
      <c r="H31" s="13" t="s">
        <v>197</v>
      </c>
      <c r="I31" s="33" t="s">
        <v>265</v>
      </c>
      <c r="J31" s="18" t="s">
        <v>190</v>
      </c>
      <c r="K31" s="13" t="s">
        <v>190</v>
      </c>
      <c r="L31" s="13" t="s">
        <v>197</v>
      </c>
      <c r="M31" s="33" t="s">
        <v>265</v>
      </c>
      <c r="N31" s="18" t="s">
        <v>190</v>
      </c>
      <c r="O31" s="13" t="s">
        <v>190</v>
      </c>
      <c r="P31" s="13" t="s">
        <v>197</v>
      </c>
      <c r="Q31" s="33" t="s">
        <v>510</v>
      </c>
      <c r="R31" s="18" t="s">
        <v>190</v>
      </c>
    </row>
    <row r="32" spans="1:18" ht="15.75" thickTop="1" x14ac:dyDescent="0.25">
      <c r="A32" s="14"/>
      <c r="B32" s="42"/>
      <c r="C32" s="42" t="s">
        <v>190</v>
      </c>
      <c r="D32" s="44"/>
      <c r="E32" s="44"/>
      <c r="F32" s="42"/>
      <c r="G32" s="42" t="s">
        <v>190</v>
      </c>
      <c r="H32" s="44"/>
      <c r="I32" s="44"/>
      <c r="J32" s="42"/>
      <c r="K32" s="42" t="s">
        <v>190</v>
      </c>
      <c r="L32" s="44"/>
      <c r="M32" s="44"/>
      <c r="N32" s="42"/>
      <c r="O32" s="42" t="s">
        <v>190</v>
      </c>
      <c r="P32" s="44"/>
      <c r="Q32" s="44"/>
      <c r="R32" s="42"/>
    </row>
    <row r="33" spans="1:18" x14ac:dyDescent="0.25">
      <c r="A33" s="14"/>
      <c r="B33" s="20" t="s">
        <v>507</v>
      </c>
      <c r="C33" s="45" t="s">
        <v>190</v>
      </c>
      <c r="D33" s="22"/>
      <c r="E33" s="22"/>
      <c r="F33" s="22"/>
      <c r="G33" s="45" t="s">
        <v>190</v>
      </c>
      <c r="H33" s="22"/>
      <c r="I33" s="22"/>
      <c r="J33" s="22"/>
      <c r="K33" s="45" t="s">
        <v>190</v>
      </c>
      <c r="L33" s="22"/>
      <c r="M33" s="22"/>
      <c r="N33" s="22"/>
      <c r="O33" s="45" t="s">
        <v>190</v>
      </c>
      <c r="P33" s="22"/>
      <c r="Q33" s="22"/>
      <c r="R33" s="22"/>
    </row>
    <row r="34" spans="1:18" ht="15.75" thickBot="1" x14ac:dyDescent="0.3">
      <c r="A34" s="14"/>
      <c r="B34" s="51" t="s">
        <v>508</v>
      </c>
      <c r="C34" s="19" t="s">
        <v>190</v>
      </c>
      <c r="D34" s="13" t="s">
        <v>197</v>
      </c>
      <c r="E34" s="33" t="s">
        <v>511</v>
      </c>
      <c r="F34" s="18" t="s">
        <v>190</v>
      </c>
      <c r="G34" s="19" t="s">
        <v>190</v>
      </c>
      <c r="H34" s="13" t="s">
        <v>197</v>
      </c>
      <c r="I34" s="33" t="s">
        <v>265</v>
      </c>
      <c r="J34" s="18" t="s">
        <v>190</v>
      </c>
      <c r="K34" s="19" t="s">
        <v>190</v>
      </c>
      <c r="L34" s="13" t="s">
        <v>197</v>
      </c>
      <c r="M34" s="29">
        <v>5598</v>
      </c>
      <c r="N34" s="18" t="s">
        <v>190</v>
      </c>
      <c r="O34" s="19" t="s">
        <v>190</v>
      </c>
      <c r="P34" s="13" t="s">
        <v>197</v>
      </c>
      <c r="Q34" s="33" t="s">
        <v>265</v>
      </c>
      <c r="R34" s="18" t="s">
        <v>190</v>
      </c>
    </row>
    <row r="35" spans="1:18" ht="15.75" thickTop="1" x14ac:dyDescent="0.25">
      <c r="A35" s="14"/>
      <c r="B35" s="42"/>
      <c r="C35" s="42" t="s">
        <v>190</v>
      </c>
      <c r="D35" s="44"/>
      <c r="E35" s="44"/>
      <c r="F35" s="42"/>
      <c r="G35" s="42" t="s">
        <v>190</v>
      </c>
      <c r="H35" s="44"/>
      <c r="I35" s="44"/>
      <c r="J35" s="42"/>
      <c r="K35" s="42" t="s">
        <v>190</v>
      </c>
      <c r="L35" s="44"/>
      <c r="M35" s="44"/>
      <c r="N35" s="42"/>
      <c r="O35" s="42" t="s">
        <v>190</v>
      </c>
      <c r="P35" s="44"/>
      <c r="Q35" s="44"/>
      <c r="R35" s="42"/>
    </row>
  </sheetData>
  <mergeCells count="46">
    <mergeCell ref="B23:R23"/>
    <mergeCell ref="B5:R5"/>
    <mergeCell ref="B6:R6"/>
    <mergeCell ref="B7:R7"/>
    <mergeCell ref="B8:R8"/>
    <mergeCell ref="B9:R9"/>
    <mergeCell ref="B10:R10"/>
    <mergeCell ref="L25:M29"/>
    <mergeCell ref="N25:N29"/>
    <mergeCell ref="O25:O29"/>
    <mergeCell ref="P25:Q29"/>
    <mergeCell ref="R25:R29"/>
    <mergeCell ref="A1:A2"/>
    <mergeCell ref="B1:R1"/>
    <mergeCell ref="B2:R2"/>
    <mergeCell ref="A3:A35"/>
    <mergeCell ref="B3:R3"/>
    <mergeCell ref="D29:E29"/>
    <mergeCell ref="F25:F29"/>
    <mergeCell ref="G25:G29"/>
    <mergeCell ref="H25:I29"/>
    <mergeCell ref="J25:J29"/>
    <mergeCell ref="K25:K29"/>
    <mergeCell ref="N12:N16"/>
    <mergeCell ref="O12:O16"/>
    <mergeCell ref="P12:Q16"/>
    <mergeCell ref="R12:R16"/>
    <mergeCell ref="B25:B29"/>
    <mergeCell ref="C25:C29"/>
    <mergeCell ref="D25:E25"/>
    <mergeCell ref="D26:E26"/>
    <mergeCell ref="D27:E27"/>
    <mergeCell ref="D28:E28"/>
    <mergeCell ref="F12:F16"/>
    <mergeCell ref="G12:G16"/>
    <mergeCell ref="H12:I16"/>
    <mergeCell ref="J12:J16"/>
    <mergeCell ref="K12:K16"/>
    <mergeCell ref="L12:M16"/>
    <mergeCell ref="B12:B16"/>
    <mergeCell ref="C12:C16"/>
    <mergeCell ref="D12:E12"/>
    <mergeCell ref="D13:E13"/>
    <mergeCell ref="D14:E14"/>
    <mergeCell ref="D15:E15"/>
    <mergeCell ref="D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6</v>
      </c>
      <c r="B1" s="7" t="s">
        <v>2</v>
      </c>
      <c r="C1" s="7" t="s">
        <v>28</v>
      </c>
      <c r="D1" s="7" t="s">
        <v>29</v>
      </c>
      <c r="E1" s="7" t="s">
        <v>30</v>
      </c>
    </row>
    <row r="2" spans="1:5" ht="30" x14ac:dyDescent="0.25">
      <c r="A2" s="1" t="s">
        <v>27</v>
      </c>
      <c r="B2" s="7"/>
      <c r="C2" s="7"/>
      <c r="D2" s="7"/>
      <c r="E2" s="7"/>
    </row>
    <row r="3" spans="1:5" x14ac:dyDescent="0.25">
      <c r="A3" s="3" t="s">
        <v>31</v>
      </c>
      <c r="B3" s="4" t="s">
        <v>5</v>
      </c>
      <c r="C3" s="4" t="s">
        <v>5</v>
      </c>
      <c r="D3" s="4" t="s">
        <v>5</v>
      </c>
      <c r="E3" s="4" t="s">
        <v>5</v>
      </c>
    </row>
    <row r="4" spans="1:5" ht="60" x14ac:dyDescent="0.25">
      <c r="A4" s="2" t="s">
        <v>32</v>
      </c>
      <c r="B4" s="8">
        <v>2172835</v>
      </c>
      <c r="C4" s="8">
        <v>2176357</v>
      </c>
      <c r="D4" s="4" t="s">
        <v>5</v>
      </c>
      <c r="E4" s="4" t="s">
        <v>5</v>
      </c>
    </row>
    <row r="5" spans="1:5" x14ac:dyDescent="0.25">
      <c r="A5" s="2" t="s">
        <v>33</v>
      </c>
      <c r="B5" s="6">
        <v>133130</v>
      </c>
      <c r="C5" s="6">
        <v>287339</v>
      </c>
      <c r="D5" s="4" t="s">
        <v>5</v>
      </c>
      <c r="E5" s="4" t="s">
        <v>5</v>
      </c>
    </row>
    <row r="6" spans="1:5" x14ac:dyDescent="0.25">
      <c r="A6" s="2" t="s">
        <v>34</v>
      </c>
      <c r="B6" s="6">
        <v>128496</v>
      </c>
      <c r="C6" s="6">
        <v>73224</v>
      </c>
      <c r="D6" s="6">
        <v>92168</v>
      </c>
      <c r="E6" s="6">
        <v>162839</v>
      </c>
    </row>
    <row r="7" spans="1:5" ht="30" x14ac:dyDescent="0.25">
      <c r="A7" s="2" t="s">
        <v>35</v>
      </c>
      <c r="B7" s="6">
        <v>120618</v>
      </c>
      <c r="C7" s="6">
        <v>124730</v>
      </c>
      <c r="D7" s="4" t="s">
        <v>5</v>
      </c>
      <c r="E7" s="4" t="s">
        <v>5</v>
      </c>
    </row>
    <row r="8" spans="1:5" x14ac:dyDescent="0.25">
      <c r="A8" s="2" t="s">
        <v>36</v>
      </c>
      <c r="B8" s="6">
        <v>109114</v>
      </c>
      <c r="C8" s="6">
        <v>109507</v>
      </c>
      <c r="D8" s="4" t="s">
        <v>5</v>
      </c>
      <c r="E8" s="4" t="s">
        <v>5</v>
      </c>
    </row>
    <row r="9" spans="1:5" x14ac:dyDescent="0.25">
      <c r="A9" s="2" t="s">
        <v>37</v>
      </c>
      <c r="B9" s="6">
        <v>52666</v>
      </c>
      <c r="C9" s="6">
        <v>40316</v>
      </c>
      <c r="D9" s="4" t="s">
        <v>5</v>
      </c>
      <c r="E9" s="4" t="s">
        <v>5</v>
      </c>
    </row>
    <row r="10" spans="1:5" x14ac:dyDescent="0.25">
      <c r="A10" s="2" t="s">
        <v>38</v>
      </c>
      <c r="B10" s="6">
        <v>50187</v>
      </c>
      <c r="C10" s="6">
        <v>63655</v>
      </c>
      <c r="D10" s="4" t="s">
        <v>5</v>
      </c>
      <c r="E10" s="4" t="s">
        <v>5</v>
      </c>
    </row>
    <row r="11" spans="1:5" x14ac:dyDescent="0.25">
      <c r="A11" s="2" t="s">
        <v>39</v>
      </c>
      <c r="B11" s="6">
        <v>33075</v>
      </c>
      <c r="C11" s="6">
        <v>35457</v>
      </c>
      <c r="D11" s="4" t="s">
        <v>5</v>
      </c>
      <c r="E11" s="4" t="s">
        <v>5</v>
      </c>
    </row>
    <row r="12" spans="1:5" x14ac:dyDescent="0.25">
      <c r="A12" s="2" t="s">
        <v>40</v>
      </c>
      <c r="B12" s="6">
        <v>17787</v>
      </c>
      <c r="C12" s="6">
        <v>21700</v>
      </c>
      <c r="D12" s="4" t="s">
        <v>5</v>
      </c>
      <c r="E12" s="4" t="s">
        <v>5</v>
      </c>
    </row>
    <row r="13" spans="1:5" x14ac:dyDescent="0.25">
      <c r="A13" s="2" t="s">
        <v>41</v>
      </c>
      <c r="B13" s="6">
        <v>17630</v>
      </c>
      <c r="C13" s="6">
        <v>5743</v>
      </c>
      <c r="D13" s="4" t="s">
        <v>5</v>
      </c>
      <c r="E13" s="4" t="s">
        <v>5</v>
      </c>
    </row>
    <row r="14" spans="1:5" x14ac:dyDescent="0.25">
      <c r="A14" s="2" t="s">
        <v>42</v>
      </c>
      <c r="B14" s="6">
        <v>2835538</v>
      </c>
      <c r="C14" s="6">
        <v>2938028</v>
      </c>
      <c r="D14" s="4" t="s">
        <v>5</v>
      </c>
      <c r="E14" s="4" t="s">
        <v>5</v>
      </c>
    </row>
    <row r="15" spans="1:5" ht="30" x14ac:dyDescent="0.25">
      <c r="A15" s="3" t="s">
        <v>43</v>
      </c>
      <c r="B15" s="4" t="s">
        <v>5</v>
      </c>
      <c r="C15" s="4" t="s">
        <v>5</v>
      </c>
      <c r="D15" s="4" t="s">
        <v>5</v>
      </c>
      <c r="E15" s="4" t="s">
        <v>5</v>
      </c>
    </row>
    <row r="16" spans="1:5" ht="60" x14ac:dyDescent="0.25">
      <c r="A16" s="2" t="s">
        <v>44</v>
      </c>
      <c r="B16" s="6">
        <v>664218</v>
      </c>
      <c r="C16" s="6">
        <v>649002</v>
      </c>
      <c r="D16" s="4" t="s">
        <v>5</v>
      </c>
      <c r="E16" s="4" t="s">
        <v>5</v>
      </c>
    </row>
    <row r="17" spans="1:5" x14ac:dyDescent="0.25">
      <c r="A17" s="2" t="s">
        <v>45</v>
      </c>
      <c r="B17" s="6">
        <v>394336</v>
      </c>
      <c r="C17" s="6">
        <v>394100</v>
      </c>
      <c r="D17" s="4" t="s">
        <v>5</v>
      </c>
      <c r="E17" s="4" t="s">
        <v>5</v>
      </c>
    </row>
    <row r="18" spans="1:5" x14ac:dyDescent="0.25">
      <c r="A18" s="2" t="s">
        <v>46</v>
      </c>
      <c r="B18" s="4" t="s">
        <v>5</v>
      </c>
      <c r="C18" s="6">
        <v>95000</v>
      </c>
      <c r="D18" s="4" t="s">
        <v>5</v>
      </c>
      <c r="E18" s="4" t="s">
        <v>5</v>
      </c>
    </row>
    <row r="19" spans="1:5" x14ac:dyDescent="0.25">
      <c r="A19" s="2" t="s">
        <v>47</v>
      </c>
      <c r="B19" s="6">
        <v>72808</v>
      </c>
      <c r="C19" s="6">
        <v>47445</v>
      </c>
      <c r="D19" s="4" t="s">
        <v>5</v>
      </c>
      <c r="E19" s="4" t="s">
        <v>5</v>
      </c>
    </row>
    <row r="20" spans="1:5" ht="30" x14ac:dyDescent="0.25">
      <c r="A20" s="2" t="s">
        <v>48</v>
      </c>
      <c r="B20" s="6">
        <v>59336</v>
      </c>
      <c r="C20" s="6">
        <v>40064</v>
      </c>
      <c r="D20" s="4" t="s">
        <v>5</v>
      </c>
      <c r="E20" s="4" t="s">
        <v>5</v>
      </c>
    </row>
    <row r="21" spans="1:5" x14ac:dyDescent="0.25">
      <c r="A21" s="2" t="s">
        <v>49</v>
      </c>
      <c r="B21" s="4">
        <v>858</v>
      </c>
      <c r="C21" s="4">
        <v>986</v>
      </c>
      <c r="D21" s="4" t="s">
        <v>5</v>
      </c>
      <c r="E21" s="4" t="s">
        <v>5</v>
      </c>
    </row>
    <row r="22" spans="1:5" x14ac:dyDescent="0.25">
      <c r="A22" s="2" t="s">
        <v>50</v>
      </c>
      <c r="B22" s="6">
        <v>1191556</v>
      </c>
      <c r="C22" s="6">
        <v>1226597</v>
      </c>
      <c r="D22" s="4" t="s">
        <v>5</v>
      </c>
      <c r="E22" s="4" t="s">
        <v>5</v>
      </c>
    </row>
    <row r="23" spans="1:5" ht="30" x14ac:dyDescent="0.25">
      <c r="A23" s="2" t="s">
        <v>51</v>
      </c>
      <c r="B23" s="4" t="s">
        <v>52</v>
      </c>
      <c r="C23" s="4" t="s">
        <v>52</v>
      </c>
      <c r="D23" s="4" t="s">
        <v>5</v>
      </c>
      <c r="E23" s="4" t="s">
        <v>5</v>
      </c>
    </row>
    <row r="24" spans="1:5" x14ac:dyDescent="0.25">
      <c r="A24" s="3" t="s">
        <v>53</v>
      </c>
      <c r="B24" s="4" t="s">
        <v>5</v>
      </c>
      <c r="C24" s="4" t="s">
        <v>5</v>
      </c>
      <c r="D24" s="4" t="s">
        <v>5</v>
      </c>
      <c r="E24" s="4" t="s">
        <v>5</v>
      </c>
    </row>
    <row r="25" spans="1:5" ht="45" x14ac:dyDescent="0.25">
      <c r="A25" s="2" t="s">
        <v>54</v>
      </c>
      <c r="B25" s="4" t="s">
        <v>52</v>
      </c>
      <c r="C25" s="4" t="s">
        <v>52</v>
      </c>
      <c r="D25" s="4" t="s">
        <v>5</v>
      </c>
      <c r="E25" s="4" t="s">
        <v>5</v>
      </c>
    </row>
    <row r="26" spans="1:5" ht="45" x14ac:dyDescent="0.25">
      <c r="A26" s="2" t="s">
        <v>55</v>
      </c>
      <c r="B26" s="4" t="s">
        <v>52</v>
      </c>
      <c r="C26" s="4" t="s">
        <v>52</v>
      </c>
      <c r="D26" s="4" t="s">
        <v>5</v>
      </c>
      <c r="E26" s="4" t="s">
        <v>5</v>
      </c>
    </row>
    <row r="27" spans="1:5" ht="90" x14ac:dyDescent="0.25">
      <c r="A27" s="2" t="s">
        <v>56</v>
      </c>
      <c r="B27" s="6">
        <v>3211</v>
      </c>
      <c r="C27" s="6">
        <v>3164</v>
      </c>
      <c r="D27" s="4" t="s">
        <v>5</v>
      </c>
      <c r="E27" s="4" t="s">
        <v>5</v>
      </c>
    </row>
    <row r="28" spans="1:5" x14ac:dyDescent="0.25">
      <c r="A28" s="2" t="s">
        <v>57</v>
      </c>
      <c r="B28" s="6">
        <v>2835504</v>
      </c>
      <c r="C28" s="6">
        <v>2803346</v>
      </c>
      <c r="D28" s="4" t="s">
        <v>5</v>
      </c>
      <c r="E28" s="4" t="s">
        <v>5</v>
      </c>
    </row>
    <row r="29" spans="1:5" x14ac:dyDescent="0.25">
      <c r="A29" s="2" t="s">
        <v>58</v>
      </c>
      <c r="B29" s="6">
        <v>-149657</v>
      </c>
      <c r="C29" s="6">
        <v>-149446</v>
      </c>
      <c r="D29" s="4" t="s">
        <v>5</v>
      </c>
      <c r="E29" s="4" t="s">
        <v>5</v>
      </c>
    </row>
    <row r="30" spans="1:5" x14ac:dyDescent="0.25">
      <c r="A30" s="2" t="s">
        <v>59</v>
      </c>
      <c r="B30" s="6">
        <v>-1039311</v>
      </c>
      <c r="C30" s="6">
        <v>-937972</v>
      </c>
      <c r="D30" s="4" t="s">
        <v>5</v>
      </c>
      <c r="E30" s="4" t="s">
        <v>5</v>
      </c>
    </row>
    <row r="31" spans="1:5" ht="30" x14ac:dyDescent="0.25">
      <c r="A31" s="2" t="s">
        <v>60</v>
      </c>
      <c r="B31" s="6">
        <v>-5765</v>
      </c>
      <c r="C31" s="6">
        <v>-7661</v>
      </c>
      <c r="D31" s="4" t="s">
        <v>5</v>
      </c>
      <c r="E31" s="4" t="s">
        <v>5</v>
      </c>
    </row>
    <row r="32" spans="1:5" x14ac:dyDescent="0.25">
      <c r="A32" s="2" t="s">
        <v>61</v>
      </c>
      <c r="B32" s="6">
        <v>1643982</v>
      </c>
      <c r="C32" s="6">
        <v>1711431</v>
      </c>
      <c r="D32" s="4" t="s">
        <v>5</v>
      </c>
      <c r="E32" s="6">
        <v>1889980</v>
      </c>
    </row>
    <row r="33" spans="1:5" ht="30" x14ac:dyDescent="0.25">
      <c r="A33" s="2" t="s">
        <v>62</v>
      </c>
      <c r="B33" s="8">
        <v>2835538</v>
      </c>
      <c r="C33" s="8">
        <v>2938028</v>
      </c>
      <c r="D33" s="4" t="s">
        <v>5</v>
      </c>
      <c r="E33" s="4" t="s">
        <v>5</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6.42578125" bestFit="1" customWidth="1"/>
    <col min="2" max="2" width="36.5703125" bestFit="1" customWidth="1"/>
    <col min="3" max="3" width="36.5703125" customWidth="1"/>
    <col min="4" max="4" width="10.5703125" customWidth="1"/>
    <col min="5" max="5" width="28.140625" customWidth="1"/>
    <col min="6" max="8" width="10.5703125" customWidth="1"/>
    <col min="9" max="9" width="33" customWidth="1"/>
    <col min="10" max="12" width="10.5703125" customWidth="1"/>
    <col min="13" max="13" width="33" customWidth="1"/>
    <col min="14" max="16" width="10.5703125" customWidth="1"/>
    <col min="17" max="17" width="33" customWidth="1"/>
    <col min="18" max="18" width="10.5703125" customWidth="1"/>
  </cols>
  <sheetData>
    <row r="1" spans="1:18" ht="15" customHeight="1" x14ac:dyDescent="0.25">
      <c r="A1" s="7" t="s">
        <v>5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12</v>
      </c>
      <c r="B3" s="15" t="s">
        <v>5</v>
      </c>
      <c r="C3" s="15"/>
      <c r="D3" s="15"/>
      <c r="E3" s="15"/>
      <c r="F3" s="15"/>
      <c r="G3" s="15"/>
      <c r="H3" s="15"/>
      <c r="I3" s="15"/>
      <c r="J3" s="15"/>
      <c r="K3" s="15"/>
      <c r="L3" s="15"/>
      <c r="M3" s="15"/>
      <c r="N3" s="15"/>
      <c r="O3" s="15"/>
      <c r="P3" s="15"/>
      <c r="Q3" s="15"/>
      <c r="R3" s="15"/>
    </row>
    <row r="4" spans="1:18" x14ac:dyDescent="0.25">
      <c r="A4" s="14"/>
      <c r="B4" s="11">
        <v>11</v>
      </c>
      <c r="C4" s="12" t="s">
        <v>513</v>
      </c>
    </row>
    <row r="5" spans="1:18" x14ac:dyDescent="0.25">
      <c r="A5" s="14"/>
      <c r="B5" s="16" t="s">
        <v>514</v>
      </c>
      <c r="C5" s="16"/>
      <c r="D5" s="16"/>
      <c r="E5" s="16"/>
      <c r="F5" s="16"/>
      <c r="G5" s="16"/>
      <c r="H5" s="16"/>
      <c r="I5" s="16"/>
      <c r="J5" s="16"/>
      <c r="K5" s="16"/>
      <c r="L5" s="16"/>
      <c r="M5" s="16"/>
      <c r="N5" s="16"/>
      <c r="O5" s="16"/>
      <c r="P5" s="16"/>
      <c r="Q5" s="16"/>
      <c r="R5" s="16"/>
    </row>
    <row r="6" spans="1:18" x14ac:dyDescent="0.25">
      <c r="A6" s="14"/>
      <c r="B6" s="16" t="s">
        <v>515</v>
      </c>
      <c r="C6" s="16"/>
      <c r="D6" s="16"/>
      <c r="E6" s="16"/>
      <c r="F6" s="16"/>
      <c r="G6" s="16"/>
      <c r="H6" s="16"/>
      <c r="I6" s="16"/>
      <c r="J6" s="16"/>
      <c r="K6" s="16"/>
      <c r="L6" s="16"/>
      <c r="M6" s="16"/>
      <c r="N6" s="16"/>
      <c r="O6" s="16"/>
      <c r="P6" s="16"/>
      <c r="Q6" s="16"/>
      <c r="R6" s="16"/>
    </row>
    <row r="7" spans="1:18" ht="15.75" x14ac:dyDescent="0.25">
      <c r="A7" s="14"/>
      <c r="B7" s="41"/>
      <c r="C7" s="41"/>
      <c r="D7" s="41"/>
      <c r="E7" s="41"/>
      <c r="F7" s="41"/>
      <c r="G7" s="41"/>
      <c r="H7" s="41"/>
      <c r="I7" s="41"/>
      <c r="J7" s="41"/>
      <c r="K7" s="41"/>
      <c r="L7" s="41"/>
      <c r="M7" s="41"/>
      <c r="N7" s="41"/>
      <c r="O7" s="41"/>
      <c r="P7" s="41"/>
      <c r="Q7" s="41"/>
      <c r="R7" s="41"/>
    </row>
    <row r="8" spans="1:18" x14ac:dyDescent="0.25">
      <c r="A8" s="14"/>
      <c r="B8" s="13"/>
      <c r="C8" s="13"/>
      <c r="D8" s="13"/>
      <c r="E8" s="13"/>
      <c r="F8" s="13"/>
      <c r="G8" s="13"/>
      <c r="H8" s="13"/>
      <c r="I8" s="13"/>
      <c r="J8" s="13"/>
      <c r="K8" s="13"/>
      <c r="L8" s="13"/>
      <c r="M8" s="13"/>
      <c r="N8" s="13"/>
      <c r="O8" s="13"/>
      <c r="P8" s="13"/>
      <c r="Q8" s="13"/>
      <c r="R8" s="13"/>
    </row>
    <row r="9" spans="1:18" x14ac:dyDescent="0.25">
      <c r="A9" s="14"/>
      <c r="B9" s="36"/>
      <c r="C9" s="36" t="s">
        <v>190</v>
      </c>
      <c r="D9" s="37" t="s">
        <v>253</v>
      </c>
      <c r="E9" s="37"/>
      <c r="F9" s="37"/>
      <c r="G9" s="37"/>
      <c r="H9" s="37"/>
      <c r="I9" s="37"/>
      <c r="J9" s="36"/>
      <c r="K9" s="36" t="s">
        <v>190</v>
      </c>
      <c r="L9" s="37" t="s">
        <v>254</v>
      </c>
      <c r="M9" s="37"/>
      <c r="N9" s="37"/>
      <c r="O9" s="37"/>
      <c r="P9" s="37"/>
      <c r="Q9" s="37"/>
      <c r="R9" s="36"/>
    </row>
    <row r="10" spans="1:18" ht="15.75" thickBot="1" x14ac:dyDescent="0.3">
      <c r="A10" s="14"/>
      <c r="B10" s="36"/>
      <c r="C10" s="36"/>
      <c r="D10" s="38" t="s">
        <v>193</v>
      </c>
      <c r="E10" s="38"/>
      <c r="F10" s="38"/>
      <c r="G10" s="38"/>
      <c r="H10" s="38"/>
      <c r="I10" s="38"/>
      <c r="J10" s="36"/>
      <c r="K10" s="36"/>
      <c r="L10" s="38" t="s">
        <v>193</v>
      </c>
      <c r="M10" s="38"/>
      <c r="N10" s="38"/>
      <c r="O10" s="38"/>
      <c r="P10" s="38"/>
      <c r="Q10" s="38"/>
      <c r="R10" s="36"/>
    </row>
    <row r="11" spans="1:18" ht="15.75" thickBot="1" x14ac:dyDescent="0.3">
      <c r="A11" s="14"/>
      <c r="B11" s="19"/>
      <c r="C11" s="19" t="s">
        <v>190</v>
      </c>
      <c r="D11" s="47">
        <v>2013</v>
      </c>
      <c r="E11" s="47"/>
      <c r="F11" s="19"/>
      <c r="G11" s="19" t="s">
        <v>190</v>
      </c>
      <c r="H11" s="47">
        <v>2012</v>
      </c>
      <c r="I11" s="47"/>
      <c r="J11" s="19"/>
      <c r="K11" s="19" t="s">
        <v>190</v>
      </c>
      <c r="L11" s="47">
        <v>2013</v>
      </c>
      <c r="M11" s="47"/>
      <c r="N11" s="19"/>
      <c r="O11" s="19" t="s">
        <v>190</v>
      </c>
      <c r="P11" s="47">
        <v>2012</v>
      </c>
      <c r="Q11" s="47"/>
      <c r="R11" s="19"/>
    </row>
    <row r="12" spans="1:18" x14ac:dyDescent="0.25">
      <c r="A12" s="14"/>
      <c r="B12" s="13"/>
      <c r="C12" s="16"/>
      <c r="D12" s="16"/>
      <c r="E12" s="16"/>
      <c r="F12" s="16"/>
      <c r="G12" s="16"/>
      <c r="H12" s="16"/>
      <c r="I12" s="16"/>
      <c r="J12" s="16"/>
      <c r="K12" s="16"/>
      <c r="L12" s="16"/>
      <c r="M12" s="16"/>
      <c r="N12" s="16"/>
      <c r="O12" s="16"/>
      <c r="P12" s="16"/>
      <c r="Q12" s="16"/>
      <c r="R12" s="16"/>
    </row>
    <row r="13" spans="1:18" x14ac:dyDescent="0.25">
      <c r="A13" s="14"/>
      <c r="B13" s="20" t="s">
        <v>516</v>
      </c>
      <c r="C13" s="22" t="s">
        <v>190</v>
      </c>
      <c r="D13" s="22"/>
      <c r="E13" s="22"/>
      <c r="F13" s="22"/>
      <c r="G13" s="22" t="s">
        <v>190</v>
      </c>
      <c r="H13" s="22"/>
      <c r="I13" s="22"/>
      <c r="J13" s="22"/>
      <c r="K13" s="22" t="s">
        <v>190</v>
      </c>
      <c r="L13" s="22"/>
      <c r="M13" s="22"/>
      <c r="N13" s="22"/>
      <c r="O13" s="22" t="s">
        <v>190</v>
      </c>
      <c r="P13" s="22"/>
      <c r="Q13" s="22"/>
      <c r="R13" s="22"/>
    </row>
    <row r="14" spans="1:18" ht="25.5" x14ac:dyDescent="0.25">
      <c r="A14" s="14"/>
      <c r="B14" s="51" t="s">
        <v>517</v>
      </c>
      <c r="C14" s="13" t="s">
        <v>190</v>
      </c>
      <c r="D14" s="13" t="s">
        <v>197</v>
      </c>
      <c r="E14" s="33">
        <v>322</v>
      </c>
      <c r="F14" s="18" t="s">
        <v>190</v>
      </c>
      <c r="G14" s="13" t="s">
        <v>190</v>
      </c>
      <c r="H14" s="13" t="s">
        <v>197</v>
      </c>
      <c r="I14" s="33">
        <v>326</v>
      </c>
      <c r="J14" s="18" t="s">
        <v>190</v>
      </c>
      <c r="K14" s="13" t="s">
        <v>190</v>
      </c>
      <c r="L14" s="13" t="s">
        <v>197</v>
      </c>
      <c r="M14" s="33">
        <v>963</v>
      </c>
      <c r="N14" s="18" t="s">
        <v>190</v>
      </c>
      <c r="O14" s="13" t="s">
        <v>190</v>
      </c>
      <c r="P14" s="13" t="s">
        <v>197</v>
      </c>
      <c r="Q14" s="29">
        <v>1465</v>
      </c>
      <c r="R14" s="18" t="s">
        <v>190</v>
      </c>
    </row>
    <row r="15" spans="1:18" ht="15.75" thickBot="1" x14ac:dyDescent="0.3">
      <c r="A15" s="14"/>
      <c r="B15" s="83" t="s">
        <v>518</v>
      </c>
      <c r="C15" s="22" t="s">
        <v>190</v>
      </c>
      <c r="D15" s="22"/>
      <c r="E15" s="31" t="s">
        <v>265</v>
      </c>
      <c r="F15" s="26" t="s">
        <v>190</v>
      </c>
      <c r="G15" s="22" t="s">
        <v>190</v>
      </c>
      <c r="H15" s="22"/>
      <c r="I15" s="31" t="s">
        <v>265</v>
      </c>
      <c r="J15" s="26" t="s">
        <v>190</v>
      </c>
      <c r="K15" s="22" t="s">
        <v>190</v>
      </c>
      <c r="L15" s="22"/>
      <c r="M15" s="31">
        <v>234</v>
      </c>
      <c r="N15" s="26" t="s">
        <v>190</v>
      </c>
      <c r="O15" s="22" t="s">
        <v>190</v>
      </c>
      <c r="P15" s="22"/>
      <c r="Q15" s="24">
        <v>5112</v>
      </c>
      <c r="R15" s="26" t="s">
        <v>190</v>
      </c>
    </row>
    <row r="16" spans="1:18" x14ac:dyDescent="0.25">
      <c r="A16" s="14"/>
      <c r="B16" s="42"/>
      <c r="C16" s="42" t="s">
        <v>190</v>
      </c>
      <c r="D16" s="43"/>
      <c r="E16" s="43"/>
      <c r="F16" s="42"/>
      <c r="G16" s="42" t="s">
        <v>190</v>
      </c>
      <c r="H16" s="43"/>
      <c r="I16" s="43"/>
      <c r="J16" s="42"/>
      <c r="K16" s="42" t="s">
        <v>190</v>
      </c>
      <c r="L16" s="43"/>
      <c r="M16" s="43"/>
      <c r="N16" s="42"/>
      <c r="O16" s="42" t="s">
        <v>190</v>
      </c>
      <c r="P16" s="43"/>
      <c r="Q16" s="43"/>
      <c r="R16" s="42"/>
    </row>
    <row r="17" spans="1:18" x14ac:dyDescent="0.25">
      <c r="A17" s="14"/>
      <c r="B17" s="13"/>
      <c r="C17" s="16"/>
      <c r="D17" s="16"/>
      <c r="E17" s="16"/>
      <c r="F17" s="16"/>
      <c r="G17" s="16"/>
      <c r="H17" s="16"/>
      <c r="I17" s="16"/>
      <c r="J17" s="16"/>
      <c r="K17" s="16"/>
      <c r="L17" s="16"/>
      <c r="M17" s="16"/>
      <c r="N17" s="16"/>
      <c r="O17" s="16"/>
      <c r="P17" s="16"/>
      <c r="Q17" s="16"/>
      <c r="R17" s="16"/>
    </row>
    <row r="18" spans="1:18" ht="15.75" thickBot="1" x14ac:dyDescent="0.3">
      <c r="A18" s="14"/>
      <c r="B18" s="84" t="s">
        <v>125</v>
      </c>
      <c r="C18" s="19" t="s">
        <v>190</v>
      </c>
      <c r="D18" s="13"/>
      <c r="E18" s="33">
        <v>322</v>
      </c>
      <c r="F18" s="18" t="s">
        <v>190</v>
      </c>
      <c r="G18" s="19" t="s">
        <v>190</v>
      </c>
      <c r="H18" s="13"/>
      <c r="I18" s="33">
        <v>326</v>
      </c>
      <c r="J18" s="18" t="s">
        <v>190</v>
      </c>
      <c r="K18" s="19" t="s">
        <v>190</v>
      </c>
      <c r="L18" s="13"/>
      <c r="M18" s="29">
        <v>1197</v>
      </c>
      <c r="N18" s="18" t="s">
        <v>190</v>
      </c>
      <c r="O18" s="19" t="s">
        <v>190</v>
      </c>
      <c r="P18" s="13"/>
      <c r="Q18" s="29">
        <v>6577</v>
      </c>
      <c r="R18" s="18" t="s">
        <v>190</v>
      </c>
    </row>
    <row r="19" spans="1:18" x14ac:dyDescent="0.25">
      <c r="A19" s="14"/>
      <c r="B19" s="42"/>
      <c r="C19" s="42" t="s">
        <v>190</v>
      </c>
      <c r="D19" s="43"/>
      <c r="E19" s="43"/>
      <c r="F19" s="42"/>
      <c r="G19" s="42" t="s">
        <v>190</v>
      </c>
      <c r="H19" s="43"/>
      <c r="I19" s="43"/>
      <c r="J19" s="42"/>
      <c r="K19" s="42" t="s">
        <v>190</v>
      </c>
      <c r="L19" s="43"/>
      <c r="M19" s="43"/>
      <c r="N19" s="42"/>
      <c r="O19" s="42" t="s">
        <v>190</v>
      </c>
      <c r="P19" s="43"/>
      <c r="Q19" s="43"/>
      <c r="R19" s="42"/>
    </row>
    <row r="20" spans="1:18" x14ac:dyDescent="0.25">
      <c r="A20" s="14"/>
      <c r="B20" s="13"/>
      <c r="C20" s="16"/>
      <c r="D20" s="16"/>
      <c r="E20" s="16"/>
      <c r="F20" s="16"/>
      <c r="G20" s="16"/>
      <c r="H20" s="16"/>
      <c r="I20" s="16"/>
      <c r="J20" s="16"/>
      <c r="K20" s="16"/>
      <c r="L20" s="16"/>
      <c r="M20" s="16"/>
      <c r="N20" s="16"/>
      <c r="O20" s="16"/>
      <c r="P20" s="16"/>
      <c r="Q20" s="16"/>
      <c r="R20" s="16"/>
    </row>
    <row r="21" spans="1:18" ht="15.75" thickBot="1" x14ac:dyDescent="0.3">
      <c r="A21" s="14"/>
      <c r="B21" s="20" t="s">
        <v>519</v>
      </c>
      <c r="C21" s="45" t="s">
        <v>190</v>
      </c>
      <c r="D21" s="22"/>
      <c r="E21" s="24">
        <v>8241</v>
      </c>
      <c r="F21" s="26" t="s">
        <v>190</v>
      </c>
      <c r="G21" s="45" t="s">
        <v>190</v>
      </c>
      <c r="H21" s="22"/>
      <c r="I21" s="24">
        <v>9102</v>
      </c>
      <c r="J21" s="26" t="s">
        <v>190</v>
      </c>
      <c r="K21" s="45" t="s">
        <v>190</v>
      </c>
      <c r="L21" s="22"/>
      <c r="M21" s="24">
        <v>26665</v>
      </c>
      <c r="N21" s="26" t="s">
        <v>190</v>
      </c>
      <c r="O21" s="45" t="s">
        <v>190</v>
      </c>
      <c r="P21" s="22"/>
      <c r="Q21" s="24">
        <v>26571</v>
      </c>
      <c r="R21" s="26" t="s">
        <v>190</v>
      </c>
    </row>
    <row r="22" spans="1:18" x14ac:dyDescent="0.25">
      <c r="A22" s="14"/>
      <c r="B22" s="42"/>
      <c r="C22" s="42" t="s">
        <v>190</v>
      </c>
      <c r="D22" s="43"/>
      <c r="E22" s="43"/>
      <c r="F22" s="42"/>
      <c r="G22" s="42" t="s">
        <v>190</v>
      </c>
      <c r="H22" s="43"/>
      <c r="I22" s="43"/>
      <c r="J22" s="42"/>
      <c r="K22" s="42" t="s">
        <v>190</v>
      </c>
      <c r="L22" s="43"/>
      <c r="M22" s="43"/>
      <c r="N22" s="42"/>
      <c r="O22" s="42" t="s">
        <v>190</v>
      </c>
      <c r="P22" s="43"/>
      <c r="Q22" s="43"/>
      <c r="R22" s="42"/>
    </row>
    <row r="23" spans="1:18" x14ac:dyDescent="0.25">
      <c r="A23" s="14"/>
      <c r="B23" s="13"/>
      <c r="C23" s="16"/>
      <c r="D23" s="16"/>
      <c r="E23" s="16"/>
      <c r="F23" s="16"/>
      <c r="G23" s="16"/>
      <c r="H23" s="16"/>
      <c r="I23" s="16"/>
      <c r="J23" s="16"/>
      <c r="K23" s="16"/>
      <c r="L23" s="16"/>
      <c r="M23" s="16"/>
      <c r="N23" s="16"/>
      <c r="O23" s="16"/>
      <c r="P23" s="16"/>
      <c r="Q23" s="16"/>
      <c r="R23" s="16"/>
    </row>
    <row r="24" spans="1:18" x14ac:dyDescent="0.25">
      <c r="A24" s="14"/>
      <c r="B24" s="27" t="s">
        <v>520</v>
      </c>
      <c r="C24" s="19" t="s">
        <v>190</v>
      </c>
      <c r="D24" s="13"/>
      <c r="E24" s="13"/>
      <c r="F24" s="13"/>
      <c r="G24" s="19" t="s">
        <v>190</v>
      </c>
      <c r="H24" s="13"/>
      <c r="I24" s="13"/>
      <c r="J24" s="13"/>
      <c r="K24" s="19" t="s">
        <v>190</v>
      </c>
      <c r="L24" s="13"/>
      <c r="M24" s="13"/>
      <c r="N24" s="13"/>
      <c r="O24" s="19" t="s">
        <v>190</v>
      </c>
      <c r="P24" s="13"/>
      <c r="Q24" s="13"/>
      <c r="R24" s="13"/>
    </row>
    <row r="25" spans="1:18" x14ac:dyDescent="0.25">
      <c r="A25" s="14"/>
      <c r="B25" s="83" t="s">
        <v>521</v>
      </c>
      <c r="C25" s="45" t="s">
        <v>190</v>
      </c>
      <c r="D25" s="22"/>
      <c r="E25" s="31">
        <v>44</v>
      </c>
      <c r="F25" s="26" t="s">
        <v>190</v>
      </c>
      <c r="G25" s="45" t="s">
        <v>190</v>
      </c>
      <c r="H25" s="22"/>
      <c r="I25" s="31">
        <v>52</v>
      </c>
      <c r="J25" s="26" t="s">
        <v>190</v>
      </c>
      <c r="K25" s="45" t="s">
        <v>190</v>
      </c>
      <c r="L25" s="22"/>
      <c r="M25" s="31">
        <v>161</v>
      </c>
      <c r="N25" s="26" t="s">
        <v>190</v>
      </c>
      <c r="O25" s="45" t="s">
        <v>190</v>
      </c>
      <c r="P25" s="22"/>
      <c r="Q25" s="31">
        <v>229</v>
      </c>
      <c r="R25" s="26" t="s">
        <v>190</v>
      </c>
    </row>
    <row r="26" spans="1:18" ht="15.75" thickBot="1" x14ac:dyDescent="0.3">
      <c r="A26" s="14"/>
      <c r="B26" s="51" t="s">
        <v>522</v>
      </c>
      <c r="C26" s="19" t="s">
        <v>190</v>
      </c>
      <c r="D26" s="13"/>
      <c r="E26" s="29">
        <v>1110</v>
      </c>
      <c r="F26" s="18" t="s">
        <v>190</v>
      </c>
      <c r="G26" s="19" t="s">
        <v>190</v>
      </c>
      <c r="H26" s="13"/>
      <c r="I26" s="29">
        <v>2189</v>
      </c>
      <c r="J26" s="18" t="s">
        <v>190</v>
      </c>
      <c r="K26" s="19" t="s">
        <v>190</v>
      </c>
      <c r="L26" s="13"/>
      <c r="M26" s="29">
        <v>5461</v>
      </c>
      <c r="N26" s="18" t="s">
        <v>190</v>
      </c>
      <c r="O26" s="19" t="s">
        <v>190</v>
      </c>
      <c r="P26" s="13"/>
      <c r="Q26" s="29">
        <v>6348</v>
      </c>
      <c r="R26" s="18" t="s">
        <v>190</v>
      </c>
    </row>
    <row r="27" spans="1:18" x14ac:dyDescent="0.25">
      <c r="A27" s="14"/>
      <c r="B27" s="42"/>
      <c r="C27" s="42" t="s">
        <v>190</v>
      </c>
      <c r="D27" s="43"/>
      <c r="E27" s="43"/>
      <c r="F27" s="42"/>
      <c r="G27" s="42" t="s">
        <v>190</v>
      </c>
      <c r="H27" s="43"/>
      <c r="I27" s="43"/>
      <c r="J27" s="42"/>
      <c r="K27" s="42" t="s">
        <v>190</v>
      </c>
      <c r="L27" s="43"/>
      <c r="M27" s="43"/>
      <c r="N27" s="42"/>
      <c r="O27" s="42" t="s">
        <v>190</v>
      </c>
      <c r="P27" s="43"/>
      <c r="Q27" s="43"/>
      <c r="R27" s="42"/>
    </row>
    <row r="28" spans="1:18" x14ac:dyDescent="0.25">
      <c r="A28" s="14"/>
      <c r="B28" s="13"/>
      <c r="C28" s="16"/>
      <c r="D28" s="16"/>
      <c r="E28" s="16"/>
      <c r="F28" s="16"/>
      <c r="G28" s="16"/>
      <c r="H28" s="16"/>
      <c r="I28" s="16"/>
      <c r="J28" s="16"/>
      <c r="K28" s="16"/>
      <c r="L28" s="16"/>
      <c r="M28" s="16"/>
      <c r="N28" s="16"/>
      <c r="O28" s="16"/>
      <c r="P28" s="16"/>
      <c r="Q28" s="16"/>
      <c r="R28" s="16"/>
    </row>
    <row r="29" spans="1:18" ht="15.75" thickBot="1" x14ac:dyDescent="0.3">
      <c r="A29" s="14"/>
      <c r="B29" s="85" t="s">
        <v>125</v>
      </c>
      <c r="C29" s="45" t="s">
        <v>190</v>
      </c>
      <c r="D29" s="22"/>
      <c r="E29" s="24">
        <v>1154</v>
      </c>
      <c r="F29" s="26" t="s">
        <v>190</v>
      </c>
      <c r="G29" s="45" t="s">
        <v>190</v>
      </c>
      <c r="H29" s="22"/>
      <c r="I29" s="24">
        <v>2241</v>
      </c>
      <c r="J29" s="26" t="s">
        <v>190</v>
      </c>
      <c r="K29" s="45" t="s">
        <v>190</v>
      </c>
      <c r="L29" s="22"/>
      <c r="M29" s="24">
        <v>5622</v>
      </c>
      <c r="N29" s="26" t="s">
        <v>190</v>
      </c>
      <c r="O29" s="45" t="s">
        <v>190</v>
      </c>
      <c r="P29" s="22"/>
      <c r="Q29" s="24">
        <v>6577</v>
      </c>
      <c r="R29" s="26" t="s">
        <v>190</v>
      </c>
    </row>
    <row r="30" spans="1:18" x14ac:dyDescent="0.25">
      <c r="A30" s="14"/>
      <c r="B30" s="42"/>
      <c r="C30" s="42" t="s">
        <v>190</v>
      </c>
      <c r="D30" s="43"/>
      <c r="E30" s="43"/>
      <c r="F30" s="42"/>
      <c r="G30" s="42" t="s">
        <v>190</v>
      </c>
      <c r="H30" s="43"/>
      <c r="I30" s="43"/>
      <c r="J30" s="42"/>
      <c r="K30" s="42" t="s">
        <v>190</v>
      </c>
      <c r="L30" s="43"/>
      <c r="M30" s="43"/>
      <c r="N30" s="42"/>
      <c r="O30" s="42" t="s">
        <v>190</v>
      </c>
      <c r="P30" s="43"/>
      <c r="Q30" s="43"/>
      <c r="R30" s="42"/>
    </row>
    <row r="31" spans="1:18" x14ac:dyDescent="0.25">
      <c r="A31" s="14"/>
      <c r="B31" s="13"/>
      <c r="C31" s="16"/>
      <c r="D31" s="16"/>
      <c r="E31" s="16"/>
      <c r="F31" s="16"/>
      <c r="G31" s="16"/>
      <c r="H31" s="16"/>
      <c r="I31" s="16"/>
      <c r="J31" s="16"/>
      <c r="K31" s="16"/>
      <c r="L31" s="16"/>
      <c r="M31" s="16"/>
      <c r="N31" s="16"/>
      <c r="O31" s="16"/>
      <c r="P31" s="16"/>
      <c r="Q31" s="16"/>
      <c r="R31" s="16"/>
    </row>
    <row r="32" spans="1:18" ht="26.25" thickBot="1" x14ac:dyDescent="0.3">
      <c r="A32" s="14"/>
      <c r="B32" s="84" t="s">
        <v>523</v>
      </c>
      <c r="C32" s="19" t="s">
        <v>190</v>
      </c>
      <c r="D32" s="13" t="s">
        <v>197</v>
      </c>
      <c r="E32" s="29">
        <v>9717</v>
      </c>
      <c r="F32" s="18" t="s">
        <v>190</v>
      </c>
      <c r="G32" s="19" t="s">
        <v>190</v>
      </c>
      <c r="H32" s="13" t="s">
        <v>197</v>
      </c>
      <c r="I32" s="29">
        <v>11669</v>
      </c>
      <c r="J32" s="18" t="s">
        <v>190</v>
      </c>
      <c r="K32" s="19" t="s">
        <v>190</v>
      </c>
      <c r="L32" s="13" t="s">
        <v>197</v>
      </c>
      <c r="M32" s="29">
        <v>33484</v>
      </c>
      <c r="N32" s="18" t="s">
        <v>190</v>
      </c>
      <c r="O32" s="19" t="s">
        <v>190</v>
      </c>
      <c r="P32" s="13" t="s">
        <v>197</v>
      </c>
      <c r="Q32" s="29">
        <v>39725</v>
      </c>
      <c r="R32" s="18" t="s">
        <v>190</v>
      </c>
    </row>
    <row r="33" spans="1:18" ht="15.75" thickTop="1" x14ac:dyDescent="0.25">
      <c r="A33" s="14"/>
      <c r="B33" s="42"/>
      <c r="C33" s="42" t="s">
        <v>190</v>
      </c>
      <c r="D33" s="44"/>
      <c r="E33" s="44"/>
      <c r="F33" s="42"/>
      <c r="G33" s="42" t="s">
        <v>190</v>
      </c>
      <c r="H33" s="44"/>
      <c r="I33" s="44"/>
      <c r="J33" s="42"/>
      <c r="K33" s="42" t="s">
        <v>190</v>
      </c>
      <c r="L33" s="44"/>
      <c r="M33" s="44"/>
      <c r="N33" s="42"/>
      <c r="O33" s="42" t="s">
        <v>190</v>
      </c>
      <c r="P33" s="44"/>
      <c r="Q33" s="44"/>
      <c r="R33" s="42"/>
    </row>
    <row r="34" spans="1:18" x14ac:dyDescent="0.25">
      <c r="A34" s="14"/>
      <c r="B34" s="40"/>
      <c r="C34" s="40"/>
      <c r="D34" s="40"/>
      <c r="E34" s="40"/>
      <c r="F34" s="40"/>
      <c r="G34" s="40"/>
      <c r="H34" s="40"/>
      <c r="I34" s="40"/>
      <c r="J34" s="40"/>
      <c r="K34" s="40"/>
      <c r="L34" s="40"/>
      <c r="M34" s="40"/>
      <c r="N34" s="40"/>
      <c r="O34" s="40"/>
      <c r="P34" s="40"/>
      <c r="Q34" s="40"/>
      <c r="R34" s="40"/>
    </row>
    <row r="35" spans="1:18" x14ac:dyDescent="0.25">
      <c r="A35" s="14"/>
      <c r="B35" s="16" t="s">
        <v>524</v>
      </c>
      <c r="C35" s="16"/>
      <c r="D35" s="16"/>
      <c r="E35" s="16"/>
      <c r="F35" s="16"/>
      <c r="G35" s="16"/>
      <c r="H35" s="16"/>
      <c r="I35" s="16"/>
      <c r="J35" s="16"/>
      <c r="K35" s="16"/>
      <c r="L35" s="16"/>
      <c r="M35" s="16"/>
      <c r="N35" s="16"/>
      <c r="O35" s="16"/>
      <c r="P35" s="16"/>
      <c r="Q35" s="16"/>
      <c r="R35" s="16"/>
    </row>
    <row r="36" spans="1:18" x14ac:dyDescent="0.25">
      <c r="A36" s="14"/>
      <c r="B36" s="49"/>
      <c r="C36" s="49"/>
      <c r="D36" s="49"/>
      <c r="E36" s="49"/>
      <c r="F36" s="49"/>
      <c r="G36" s="49"/>
      <c r="H36" s="49"/>
      <c r="I36" s="49"/>
      <c r="J36" s="49"/>
      <c r="K36" s="49"/>
      <c r="L36" s="49"/>
      <c r="M36" s="49"/>
      <c r="N36" s="49"/>
      <c r="O36" s="49"/>
      <c r="P36" s="49"/>
      <c r="Q36" s="49"/>
      <c r="R36" s="49"/>
    </row>
    <row r="37" spans="1:18" x14ac:dyDescent="0.25">
      <c r="A37" s="14"/>
      <c r="B37" s="13"/>
      <c r="C37" s="13"/>
      <c r="D37" s="13"/>
      <c r="E37" s="13"/>
      <c r="F37" s="13"/>
      <c r="G37" s="13"/>
      <c r="H37" s="13"/>
      <c r="I37" s="13"/>
      <c r="J37" s="13"/>
    </row>
    <row r="38" spans="1:18" x14ac:dyDescent="0.25">
      <c r="A38" s="14"/>
      <c r="B38" s="36"/>
      <c r="C38" s="36" t="s">
        <v>190</v>
      </c>
      <c r="D38" s="37" t="s">
        <v>193</v>
      </c>
      <c r="E38" s="37"/>
      <c r="F38" s="36"/>
      <c r="G38" s="36" t="s">
        <v>190</v>
      </c>
      <c r="H38" s="37" t="s">
        <v>195</v>
      </c>
      <c r="I38" s="37"/>
      <c r="J38" s="36"/>
    </row>
    <row r="39" spans="1:18" ht="15.75" thickBot="1" x14ac:dyDescent="0.3">
      <c r="A39" s="14"/>
      <c r="B39" s="36"/>
      <c r="C39" s="36"/>
      <c r="D39" s="38">
        <v>2013</v>
      </c>
      <c r="E39" s="38"/>
      <c r="F39" s="36"/>
      <c r="G39" s="36"/>
      <c r="H39" s="38">
        <v>2012</v>
      </c>
      <c r="I39" s="38"/>
      <c r="J39" s="36"/>
    </row>
    <row r="40" spans="1:18" x14ac:dyDescent="0.25">
      <c r="A40" s="14"/>
      <c r="B40" s="13"/>
      <c r="C40" s="16"/>
      <c r="D40" s="16"/>
      <c r="E40" s="16"/>
      <c r="F40" s="16"/>
      <c r="G40" s="16"/>
      <c r="H40" s="16"/>
      <c r="I40" s="16"/>
      <c r="J40" s="16"/>
    </row>
    <row r="41" spans="1:18" x14ac:dyDescent="0.25">
      <c r="A41" s="14"/>
      <c r="B41" s="20" t="s">
        <v>525</v>
      </c>
      <c r="C41" s="22" t="s">
        <v>190</v>
      </c>
      <c r="D41" s="22"/>
      <c r="E41" s="22"/>
      <c r="F41" s="22"/>
      <c r="G41" s="22" t="s">
        <v>190</v>
      </c>
      <c r="H41" s="22"/>
      <c r="I41" s="22"/>
      <c r="J41" s="22"/>
    </row>
    <row r="42" spans="1:18" x14ac:dyDescent="0.25">
      <c r="A42" s="14"/>
      <c r="B42" s="51" t="s">
        <v>519</v>
      </c>
      <c r="C42" s="13" t="s">
        <v>190</v>
      </c>
      <c r="D42" s="18" t="s">
        <v>197</v>
      </c>
      <c r="E42" s="53" t="s">
        <v>265</v>
      </c>
      <c r="F42" s="18" t="s">
        <v>190</v>
      </c>
      <c r="G42" s="13" t="s">
        <v>190</v>
      </c>
      <c r="H42" s="13" t="s">
        <v>197</v>
      </c>
      <c r="I42" s="33">
        <v>14</v>
      </c>
      <c r="J42" s="18" t="s">
        <v>190</v>
      </c>
    </row>
    <row r="43" spans="1:18" x14ac:dyDescent="0.25">
      <c r="A43" s="14"/>
      <c r="B43" s="83" t="s">
        <v>522</v>
      </c>
      <c r="C43" s="22" t="s">
        <v>190</v>
      </c>
      <c r="D43" s="22"/>
      <c r="E43" s="31">
        <v>516</v>
      </c>
      <c r="F43" s="26" t="s">
        <v>190</v>
      </c>
      <c r="G43" s="22" t="s">
        <v>190</v>
      </c>
      <c r="H43" s="22"/>
      <c r="I43" s="31">
        <v>509</v>
      </c>
      <c r="J43" s="26" t="s">
        <v>190</v>
      </c>
    </row>
    <row r="44" spans="1:18" ht="15.75" thickBot="1" x14ac:dyDescent="0.3">
      <c r="A44" s="14"/>
      <c r="B44" s="51" t="s">
        <v>526</v>
      </c>
      <c r="C44" s="13" t="s">
        <v>190</v>
      </c>
      <c r="D44" s="13"/>
      <c r="E44" s="33">
        <v>342</v>
      </c>
      <c r="F44" s="18" t="s">
        <v>190</v>
      </c>
      <c r="G44" s="13" t="s">
        <v>190</v>
      </c>
      <c r="H44" s="13"/>
      <c r="I44" s="33">
        <v>463</v>
      </c>
      <c r="J44" s="18" t="s">
        <v>190</v>
      </c>
    </row>
    <row r="45" spans="1:18" x14ac:dyDescent="0.25">
      <c r="A45" s="14"/>
      <c r="B45" s="42"/>
      <c r="C45" s="42" t="s">
        <v>190</v>
      </c>
      <c r="D45" s="43"/>
      <c r="E45" s="43"/>
      <c r="F45" s="42"/>
      <c r="G45" s="42" t="s">
        <v>190</v>
      </c>
      <c r="H45" s="43"/>
      <c r="I45" s="43"/>
      <c r="J45" s="42"/>
    </row>
    <row r="46" spans="1:18" x14ac:dyDescent="0.25">
      <c r="A46" s="14"/>
      <c r="B46" s="13"/>
      <c r="C46" s="16"/>
      <c r="D46" s="16"/>
      <c r="E46" s="16"/>
      <c r="F46" s="16"/>
      <c r="G46" s="16"/>
      <c r="H46" s="16"/>
      <c r="I46" s="16"/>
      <c r="J46" s="16"/>
    </row>
    <row r="47" spans="1:18" ht="15.75" thickBot="1" x14ac:dyDescent="0.3">
      <c r="A47" s="14"/>
      <c r="B47" s="85" t="s">
        <v>527</v>
      </c>
      <c r="C47" s="45" t="s">
        <v>190</v>
      </c>
      <c r="D47" s="22" t="s">
        <v>197</v>
      </c>
      <c r="E47" s="31">
        <v>858</v>
      </c>
      <c r="F47" s="26" t="s">
        <v>190</v>
      </c>
      <c r="G47" s="45" t="s">
        <v>190</v>
      </c>
      <c r="H47" s="22" t="s">
        <v>197</v>
      </c>
      <c r="I47" s="31">
        <v>986</v>
      </c>
      <c r="J47" s="26" t="s">
        <v>190</v>
      </c>
    </row>
    <row r="48" spans="1:18" ht="15.75" thickTop="1" x14ac:dyDescent="0.25">
      <c r="A48" s="14"/>
      <c r="B48" s="42"/>
      <c r="C48" s="42" t="s">
        <v>190</v>
      </c>
      <c r="D48" s="44"/>
      <c r="E48" s="44"/>
      <c r="F48" s="42"/>
      <c r="G48" s="42" t="s">
        <v>190</v>
      </c>
      <c r="H48" s="44"/>
      <c r="I48" s="44"/>
      <c r="J48" s="42"/>
    </row>
    <row r="49" spans="1:18" ht="25.5" customHeight="1" x14ac:dyDescent="0.25">
      <c r="A49" s="14"/>
      <c r="B49" s="16" t="s">
        <v>528</v>
      </c>
      <c r="C49" s="16"/>
      <c r="D49" s="16"/>
      <c r="E49" s="16"/>
      <c r="F49" s="16"/>
      <c r="G49" s="16"/>
      <c r="H49" s="16"/>
      <c r="I49" s="16"/>
      <c r="J49" s="16"/>
      <c r="K49" s="16"/>
      <c r="L49" s="16"/>
      <c r="M49" s="16"/>
      <c r="N49" s="16"/>
      <c r="O49" s="16"/>
      <c r="P49" s="16"/>
      <c r="Q49" s="16"/>
      <c r="R49" s="16"/>
    </row>
    <row r="50" spans="1:18" x14ac:dyDescent="0.25">
      <c r="A50" s="14"/>
      <c r="B50" s="16" t="s">
        <v>529</v>
      </c>
      <c r="C50" s="16"/>
      <c r="D50" s="16"/>
      <c r="E50" s="16"/>
      <c r="F50" s="16"/>
      <c r="G50" s="16"/>
      <c r="H50" s="16"/>
      <c r="I50" s="16"/>
      <c r="J50" s="16"/>
      <c r="K50" s="16"/>
      <c r="L50" s="16"/>
      <c r="M50" s="16"/>
      <c r="N50" s="16"/>
      <c r="O50" s="16"/>
      <c r="P50" s="16"/>
      <c r="Q50" s="16"/>
      <c r="R50" s="16"/>
    </row>
  </sheetData>
  <mergeCells count="63">
    <mergeCell ref="B36:R36"/>
    <mergeCell ref="B49:R49"/>
    <mergeCell ref="B50:R50"/>
    <mergeCell ref="A1:A2"/>
    <mergeCell ref="B1:R1"/>
    <mergeCell ref="B2:R2"/>
    <mergeCell ref="A3:A50"/>
    <mergeCell ref="B3:R3"/>
    <mergeCell ref="B5:R5"/>
    <mergeCell ref="B6:R6"/>
    <mergeCell ref="B7:R7"/>
    <mergeCell ref="B34:R34"/>
    <mergeCell ref="B35:R35"/>
    <mergeCell ref="H38:I38"/>
    <mergeCell ref="H39:I39"/>
    <mergeCell ref="J38:J39"/>
    <mergeCell ref="C40:F40"/>
    <mergeCell ref="G40:J40"/>
    <mergeCell ref="C46:F46"/>
    <mergeCell ref="G46:J46"/>
    <mergeCell ref="B38:B39"/>
    <mergeCell ref="C38:C39"/>
    <mergeCell ref="D38:E38"/>
    <mergeCell ref="D39:E39"/>
    <mergeCell ref="F38:F39"/>
    <mergeCell ref="G38:G39"/>
    <mergeCell ref="C28:F28"/>
    <mergeCell ref="G28:J28"/>
    <mergeCell ref="K28:N28"/>
    <mergeCell ref="O28:R28"/>
    <mergeCell ref="C31:F31"/>
    <mergeCell ref="G31:J31"/>
    <mergeCell ref="K31:N31"/>
    <mergeCell ref="O31:R31"/>
    <mergeCell ref="C20:F20"/>
    <mergeCell ref="G20:J20"/>
    <mergeCell ref="K20:N20"/>
    <mergeCell ref="O20:R20"/>
    <mergeCell ref="C23:F23"/>
    <mergeCell ref="G23:J23"/>
    <mergeCell ref="K23:N23"/>
    <mergeCell ref="O23:R23"/>
    <mergeCell ref="C12:F12"/>
    <mergeCell ref="G12:J12"/>
    <mergeCell ref="K12:N12"/>
    <mergeCell ref="O12:R12"/>
    <mergeCell ref="C17:F17"/>
    <mergeCell ref="G17:J17"/>
    <mergeCell ref="K17:N17"/>
    <mergeCell ref="O17:R1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19.28515625" bestFit="1" customWidth="1"/>
    <col min="2" max="2" width="36.5703125" customWidth="1"/>
    <col min="3" max="3" width="36.5703125" bestFit="1" customWidth="1"/>
    <col min="4" max="4" width="2.28515625" customWidth="1"/>
    <col min="5" max="5" width="6.28515625" customWidth="1"/>
    <col min="6" max="6" width="2.42578125" customWidth="1"/>
    <col min="7" max="7" width="12" customWidth="1"/>
    <col min="8" max="8" width="2.28515625" customWidth="1"/>
    <col min="9" max="9" width="7.42578125" customWidth="1"/>
    <col min="10" max="10" width="2.42578125" customWidth="1"/>
    <col min="11" max="11" width="12" customWidth="1"/>
    <col min="12" max="12" width="2.28515625" customWidth="1"/>
    <col min="13" max="13" width="7.42578125" customWidth="1"/>
    <col min="14" max="14" width="2.42578125" customWidth="1"/>
    <col min="15" max="15" width="12" customWidth="1"/>
    <col min="16" max="16" width="2.42578125" customWidth="1"/>
    <col min="17" max="17" width="8.140625" customWidth="1"/>
    <col min="18" max="18" width="2.42578125" customWidth="1"/>
  </cols>
  <sheetData>
    <row r="1" spans="1:18" ht="15" customHeight="1" x14ac:dyDescent="0.25">
      <c r="A1" s="7" t="s">
        <v>5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30</v>
      </c>
      <c r="B3" s="15" t="s">
        <v>5</v>
      </c>
      <c r="C3" s="15"/>
      <c r="D3" s="15"/>
      <c r="E3" s="15"/>
      <c r="F3" s="15"/>
      <c r="G3" s="15"/>
      <c r="H3" s="15"/>
      <c r="I3" s="15"/>
      <c r="J3" s="15"/>
      <c r="K3" s="15"/>
      <c r="L3" s="15"/>
      <c r="M3" s="15"/>
      <c r="N3" s="15"/>
      <c r="O3" s="15"/>
      <c r="P3" s="15"/>
      <c r="Q3" s="15"/>
      <c r="R3" s="15"/>
    </row>
    <row r="4" spans="1:18" x14ac:dyDescent="0.25">
      <c r="A4" s="14"/>
      <c r="B4" s="11">
        <v>12</v>
      </c>
      <c r="C4" s="12" t="s">
        <v>531</v>
      </c>
    </row>
    <row r="5" spans="1:18" ht="26.25" customHeight="1" x14ac:dyDescent="0.25">
      <c r="A5" s="14"/>
      <c r="B5" s="39" t="s">
        <v>532</v>
      </c>
      <c r="C5" s="39"/>
      <c r="D5" s="39"/>
      <c r="E5" s="39"/>
      <c r="F5" s="39"/>
      <c r="G5" s="39"/>
      <c r="H5" s="39"/>
      <c r="I5" s="39"/>
      <c r="J5" s="39"/>
      <c r="K5" s="39"/>
      <c r="L5" s="39"/>
      <c r="M5" s="39"/>
      <c r="N5" s="39"/>
      <c r="O5" s="39"/>
      <c r="P5" s="39"/>
      <c r="Q5" s="39"/>
      <c r="R5" s="39"/>
    </row>
    <row r="6" spans="1:18" x14ac:dyDescent="0.25">
      <c r="A6" s="14"/>
      <c r="B6" s="39" t="s">
        <v>533</v>
      </c>
      <c r="C6" s="39"/>
      <c r="D6" s="39"/>
      <c r="E6" s="39"/>
      <c r="F6" s="39"/>
      <c r="G6" s="39"/>
      <c r="H6" s="39"/>
      <c r="I6" s="39"/>
      <c r="J6" s="39"/>
      <c r="K6" s="39"/>
      <c r="L6" s="39"/>
      <c r="M6" s="39"/>
      <c r="N6" s="39"/>
      <c r="O6" s="39"/>
      <c r="P6" s="39"/>
      <c r="Q6" s="39"/>
      <c r="R6" s="39"/>
    </row>
    <row r="7" spans="1:18" x14ac:dyDescent="0.25">
      <c r="A7" s="14"/>
      <c r="B7" s="39" t="s">
        <v>534</v>
      </c>
      <c r="C7" s="39"/>
      <c r="D7" s="39"/>
      <c r="E7" s="39"/>
      <c r="F7" s="39"/>
      <c r="G7" s="39"/>
      <c r="H7" s="39"/>
      <c r="I7" s="39"/>
      <c r="J7" s="39"/>
      <c r="K7" s="39"/>
      <c r="L7" s="39"/>
      <c r="M7" s="39"/>
      <c r="N7" s="39"/>
      <c r="O7" s="39"/>
      <c r="P7" s="39"/>
      <c r="Q7" s="39"/>
      <c r="R7" s="39"/>
    </row>
    <row r="8" spans="1:18" x14ac:dyDescent="0.25">
      <c r="A8" s="14"/>
      <c r="B8" s="49"/>
      <c r="C8" s="49"/>
      <c r="D8" s="49"/>
      <c r="E8" s="49"/>
      <c r="F8" s="49"/>
      <c r="G8" s="49"/>
      <c r="H8" s="49"/>
      <c r="I8" s="49"/>
      <c r="J8" s="49"/>
      <c r="K8" s="49"/>
      <c r="L8" s="49"/>
      <c r="M8" s="49"/>
      <c r="N8" s="49"/>
      <c r="O8" s="49"/>
      <c r="P8" s="49"/>
      <c r="Q8" s="49"/>
      <c r="R8" s="49"/>
    </row>
    <row r="9" spans="1:18" x14ac:dyDescent="0.25">
      <c r="A9" s="14"/>
      <c r="B9" s="13"/>
      <c r="C9" s="13"/>
      <c r="D9" s="13"/>
      <c r="E9" s="13"/>
      <c r="F9" s="13"/>
      <c r="G9" s="13"/>
      <c r="H9" s="13"/>
      <c r="I9" s="13"/>
      <c r="J9" s="13"/>
      <c r="K9" s="13"/>
      <c r="L9" s="13"/>
      <c r="M9" s="13"/>
      <c r="N9" s="13"/>
      <c r="O9" s="13"/>
      <c r="P9" s="13"/>
      <c r="Q9" s="13"/>
      <c r="R9" s="13"/>
    </row>
    <row r="10" spans="1:18" ht="15.75" thickBot="1" x14ac:dyDescent="0.3">
      <c r="A10" s="14"/>
      <c r="B10" s="19"/>
      <c r="C10" s="19" t="s">
        <v>190</v>
      </c>
      <c r="D10" s="80" t="s">
        <v>535</v>
      </c>
      <c r="E10" s="80"/>
      <c r="F10" s="19"/>
      <c r="G10" s="19"/>
      <c r="H10" s="80" t="s">
        <v>536</v>
      </c>
      <c r="I10" s="80"/>
      <c r="J10" s="19"/>
      <c r="K10" s="19"/>
      <c r="L10" s="80" t="s">
        <v>537</v>
      </c>
      <c r="M10" s="80"/>
      <c r="N10" s="19"/>
      <c r="O10" s="19"/>
      <c r="P10" s="80" t="s">
        <v>538</v>
      </c>
      <c r="Q10" s="80"/>
      <c r="R10" s="19"/>
    </row>
    <row r="11" spans="1:18" x14ac:dyDescent="0.25">
      <c r="A11" s="14"/>
      <c r="B11" s="86" t="s">
        <v>539</v>
      </c>
      <c r="C11" s="22" t="s">
        <v>190</v>
      </c>
      <c r="D11" s="22"/>
      <c r="E11" s="22"/>
      <c r="F11" s="22"/>
      <c r="G11" s="22"/>
      <c r="H11" s="22"/>
      <c r="I11" s="22"/>
      <c r="J11" s="22"/>
      <c r="K11" s="22"/>
      <c r="L11" s="22"/>
      <c r="M11" s="22"/>
      <c r="N11" s="22"/>
      <c r="O11" s="22"/>
      <c r="P11" s="22"/>
      <c r="Q11" s="22"/>
      <c r="R11" s="22"/>
    </row>
    <row r="12" spans="1:18" x14ac:dyDescent="0.25">
      <c r="A12" s="14"/>
      <c r="B12" s="27" t="s">
        <v>540</v>
      </c>
      <c r="C12" s="13" t="s">
        <v>190</v>
      </c>
      <c r="D12" s="13"/>
      <c r="E12" s="29">
        <v>9726</v>
      </c>
      <c r="F12" s="18" t="s">
        <v>190</v>
      </c>
      <c r="G12" s="13"/>
      <c r="H12" s="13"/>
      <c r="I12" s="29">
        <v>9962</v>
      </c>
      <c r="J12" s="18" t="s">
        <v>190</v>
      </c>
      <c r="K12" s="13"/>
      <c r="L12" s="13"/>
      <c r="M12" s="29">
        <v>10109</v>
      </c>
      <c r="N12" s="18" t="s">
        <v>190</v>
      </c>
      <c r="O12" s="13"/>
      <c r="P12" s="13"/>
      <c r="Q12" s="29">
        <v>9726</v>
      </c>
      <c r="R12" s="18" t="s">
        <v>190</v>
      </c>
    </row>
    <row r="13" spans="1:18" x14ac:dyDescent="0.25">
      <c r="A13" s="14"/>
      <c r="B13" s="20" t="s">
        <v>541</v>
      </c>
      <c r="C13" s="22" t="s">
        <v>190</v>
      </c>
      <c r="D13" s="22"/>
      <c r="E13" s="31">
        <v>716</v>
      </c>
      <c r="F13" s="26" t="s">
        <v>190</v>
      </c>
      <c r="G13" s="22"/>
      <c r="H13" s="22"/>
      <c r="I13" s="31">
        <v>825</v>
      </c>
      <c r="J13" s="26" t="s">
        <v>190</v>
      </c>
      <c r="K13" s="22"/>
      <c r="L13" s="22"/>
      <c r="M13" s="31">
        <v>685</v>
      </c>
      <c r="N13" s="26" t="s">
        <v>190</v>
      </c>
      <c r="O13" s="22"/>
      <c r="P13" s="22"/>
      <c r="Q13" s="24">
        <v>2226</v>
      </c>
      <c r="R13" s="26" t="s">
        <v>190</v>
      </c>
    </row>
    <row r="14" spans="1:18" x14ac:dyDescent="0.25">
      <c r="A14" s="14"/>
      <c r="B14" s="27" t="s">
        <v>542</v>
      </c>
      <c r="C14" s="13" t="s">
        <v>190</v>
      </c>
      <c r="D14" s="13"/>
      <c r="E14" s="13"/>
      <c r="F14" s="13"/>
      <c r="G14" s="13"/>
      <c r="H14" s="13"/>
      <c r="I14" s="13"/>
      <c r="J14" s="13"/>
      <c r="K14" s="13"/>
      <c r="L14" s="13"/>
      <c r="M14" s="13"/>
      <c r="N14" s="13"/>
      <c r="O14" s="13"/>
      <c r="P14" s="13"/>
      <c r="Q14" s="13"/>
      <c r="R14" s="13"/>
    </row>
    <row r="15" spans="1:18" x14ac:dyDescent="0.25">
      <c r="A15" s="14"/>
      <c r="B15" s="83" t="s">
        <v>543</v>
      </c>
      <c r="C15" s="22" t="s">
        <v>190</v>
      </c>
      <c r="D15" s="22"/>
      <c r="E15" s="31" t="s">
        <v>544</v>
      </c>
      <c r="F15" s="26" t="s">
        <v>201</v>
      </c>
      <c r="G15" s="22"/>
      <c r="H15" s="22"/>
      <c r="I15" s="31" t="s">
        <v>545</v>
      </c>
      <c r="J15" s="26" t="s">
        <v>201</v>
      </c>
      <c r="K15" s="22"/>
      <c r="L15" s="22"/>
      <c r="M15" s="31" t="s">
        <v>546</v>
      </c>
      <c r="N15" s="26" t="s">
        <v>201</v>
      </c>
      <c r="O15" s="22"/>
      <c r="P15" s="22"/>
      <c r="Q15" s="31" t="s">
        <v>547</v>
      </c>
      <c r="R15" s="26" t="s">
        <v>201</v>
      </c>
    </row>
    <row r="16" spans="1:18" x14ac:dyDescent="0.25">
      <c r="A16" s="14"/>
      <c r="B16" s="51" t="s">
        <v>548</v>
      </c>
      <c r="C16" s="13" t="s">
        <v>190</v>
      </c>
      <c r="D16" s="13"/>
      <c r="E16" s="33" t="s">
        <v>549</v>
      </c>
      <c r="F16" s="18" t="s">
        <v>201</v>
      </c>
      <c r="G16" s="13"/>
      <c r="H16" s="13"/>
      <c r="I16" s="33" t="s">
        <v>550</v>
      </c>
      <c r="J16" s="18" t="s">
        <v>201</v>
      </c>
      <c r="K16" s="13"/>
      <c r="L16" s="13"/>
      <c r="M16" s="33" t="s">
        <v>551</v>
      </c>
      <c r="N16" s="18" t="s">
        <v>201</v>
      </c>
      <c r="O16" s="13"/>
      <c r="P16" s="13"/>
      <c r="Q16" s="33" t="s">
        <v>552</v>
      </c>
      <c r="R16" s="18" t="s">
        <v>201</v>
      </c>
    </row>
    <row r="17" spans="1:18" ht="15.75" thickBot="1" x14ac:dyDescent="0.3">
      <c r="A17" s="14"/>
      <c r="B17" s="20" t="s">
        <v>553</v>
      </c>
      <c r="C17" s="22" t="s">
        <v>190</v>
      </c>
      <c r="D17" s="22"/>
      <c r="E17" s="31" t="s">
        <v>554</v>
      </c>
      <c r="F17" s="26" t="s">
        <v>201</v>
      </c>
      <c r="G17" s="22"/>
      <c r="H17" s="22"/>
      <c r="I17" s="31" t="s">
        <v>555</v>
      </c>
      <c r="J17" s="26" t="s">
        <v>201</v>
      </c>
      <c r="K17" s="22"/>
      <c r="L17" s="22"/>
      <c r="M17" s="31" t="s">
        <v>556</v>
      </c>
      <c r="N17" s="26" t="s">
        <v>201</v>
      </c>
      <c r="O17" s="22"/>
      <c r="P17" s="22"/>
      <c r="Q17" s="31" t="s">
        <v>557</v>
      </c>
      <c r="R17" s="26" t="s">
        <v>201</v>
      </c>
    </row>
    <row r="18" spans="1:18" x14ac:dyDescent="0.25">
      <c r="A18" s="14"/>
      <c r="B18" s="42"/>
      <c r="C18" s="42" t="s">
        <v>190</v>
      </c>
      <c r="D18" s="43"/>
      <c r="E18" s="43"/>
      <c r="F18" s="42"/>
      <c r="G18" s="42"/>
      <c r="H18" s="43"/>
      <c r="I18" s="43"/>
      <c r="J18" s="42"/>
      <c r="K18" s="42"/>
      <c r="L18" s="43"/>
      <c r="M18" s="43"/>
      <c r="N18" s="42"/>
      <c r="O18" s="42"/>
      <c r="P18" s="43"/>
      <c r="Q18" s="43"/>
      <c r="R18" s="42"/>
    </row>
    <row r="19" spans="1:18" ht="15.75" thickBot="1" x14ac:dyDescent="0.3">
      <c r="A19" s="14"/>
      <c r="B19" s="27" t="s">
        <v>558</v>
      </c>
      <c r="C19" s="19" t="s">
        <v>190</v>
      </c>
      <c r="D19" s="13"/>
      <c r="E19" s="29">
        <v>9962</v>
      </c>
      <c r="F19" s="18" t="s">
        <v>190</v>
      </c>
      <c r="G19" s="19"/>
      <c r="H19" s="13"/>
      <c r="I19" s="29">
        <v>10109</v>
      </c>
      <c r="J19" s="18" t="s">
        <v>190</v>
      </c>
      <c r="K19" s="19"/>
      <c r="L19" s="13"/>
      <c r="M19" s="29">
        <v>10312</v>
      </c>
      <c r="N19" s="18" t="s">
        <v>190</v>
      </c>
      <c r="O19" s="19"/>
      <c r="P19" s="13"/>
      <c r="Q19" s="29">
        <v>10312</v>
      </c>
      <c r="R19" s="18" t="s">
        <v>190</v>
      </c>
    </row>
    <row r="20" spans="1:18" ht="15.75" thickTop="1" x14ac:dyDescent="0.25">
      <c r="A20" s="14"/>
      <c r="B20" s="42"/>
      <c r="C20" s="42" t="s">
        <v>190</v>
      </c>
      <c r="D20" s="44"/>
      <c r="E20" s="44"/>
      <c r="F20" s="42"/>
      <c r="G20" s="42"/>
      <c r="H20" s="44"/>
      <c r="I20" s="44"/>
      <c r="J20" s="42"/>
      <c r="K20" s="42"/>
      <c r="L20" s="44"/>
      <c r="M20" s="44"/>
      <c r="N20" s="42"/>
      <c r="O20" s="42"/>
      <c r="P20" s="44"/>
      <c r="Q20" s="44"/>
      <c r="R20" s="42"/>
    </row>
    <row r="21" spans="1:18" ht="15.75" thickBot="1" x14ac:dyDescent="0.3">
      <c r="A21" s="14"/>
      <c r="B21" s="20" t="s">
        <v>559</v>
      </c>
      <c r="C21" s="45" t="s">
        <v>190</v>
      </c>
      <c r="D21" s="22" t="s">
        <v>197</v>
      </c>
      <c r="E21" s="31">
        <v>7.31</v>
      </c>
      <c r="F21" s="26" t="s">
        <v>190</v>
      </c>
      <c r="G21" s="45"/>
      <c r="H21" s="22" t="s">
        <v>197</v>
      </c>
      <c r="I21" s="31">
        <v>7.3</v>
      </c>
      <c r="J21" s="26" t="s">
        <v>190</v>
      </c>
      <c r="K21" s="45"/>
      <c r="L21" s="22" t="s">
        <v>197</v>
      </c>
      <c r="M21" s="31">
        <v>7.29</v>
      </c>
      <c r="N21" s="26" t="s">
        <v>190</v>
      </c>
      <c r="O21" s="45"/>
      <c r="P21" s="22" t="s">
        <v>197</v>
      </c>
      <c r="Q21" s="31">
        <v>7.3</v>
      </c>
      <c r="R21" s="26" t="s">
        <v>190</v>
      </c>
    </row>
    <row r="22" spans="1:18" ht="15.75" thickTop="1" x14ac:dyDescent="0.25">
      <c r="A22" s="14"/>
      <c r="B22" s="42"/>
      <c r="C22" s="42" t="s">
        <v>190</v>
      </c>
      <c r="D22" s="44"/>
      <c r="E22" s="44"/>
      <c r="F22" s="42"/>
      <c r="G22" s="42"/>
      <c r="H22" s="44"/>
      <c r="I22" s="44"/>
      <c r="J22" s="42"/>
      <c r="K22" s="42"/>
      <c r="L22" s="44"/>
      <c r="M22" s="44"/>
      <c r="N22" s="42"/>
      <c r="O22" s="42"/>
      <c r="P22" s="44"/>
      <c r="Q22" s="44"/>
      <c r="R22" s="42"/>
    </row>
    <row r="23" spans="1:18" x14ac:dyDescent="0.25">
      <c r="A23" s="14"/>
      <c r="B23" s="15"/>
      <c r="C23" s="15"/>
      <c r="D23" s="15"/>
      <c r="E23" s="15"/>
      <c r="F23" s="15"/>
      <c r="G23" s="15"/>
      <c r="H23" s="15"/>
      <c r="I23" s="15"/>
      <c r="J23" s="15"/>
      <c r="K23" s="15"/>
      <c r="L23" s="15"/>
      <c r="M23" s="15"/>
      <c r="N23" s="15"/>
      <c r="O23" s="15"/>
      <c r="P23" s="15"/>
      <c r="Q23" s="15"/>
      <c r="R23" s="15"/>
    </row>
    <row r="24" spans="1:18" x14ac:dyDescent="0.25">
      <c r="A24" s="14"/>
      <c r="B24" s="48" t="s">
        <v>430</v>
      </c>
      <c r="C24" s="48"/>
      <c r="D24" s="48"/>
      <c r="E24" s="48"/>
      <c r="F24" s="48"/>
      <c r="G24" s="48"/>
      <c r="H24" s="48"/>
      <c r="I24" s="48"/>
      <c r="J24" s="48"/>
      <c r="K24" s="48"/>
      <c r="L24" s="48"/>
      <c r="M24" s="48"/>
      <c r="N24" s="48"/>
      <c r="O24" s="48"/>
      <c r="P24" s="48"/>
      <c r="Q24" s="48"/>
      <c r="R24" s="48"/>
    </row>
    <row r="25" spans="1:18" x14ac:dyDescent="0.25">
      <c r="A25" s="14"/>
      <c r="B25" s="49"/>
      <c r="C25" s="49"/>
      <c r="D25" s="49"/>
      <c r="E25" s="49"/>
      <c r="F25" s="49"/>
      <c r="G25" s="49"/>
      <c r="H25" s="49"/>
      <c r="I25" s="49"/>
      <c r="J25" s="49"/>
      <c r="K25" s="49"/>
      <c r="L25" s="49"/>
      <c r="M25" s="49"/>
      <c r="N25" s="49"/>
      <c r="O25" s="49"/>
      <c r="P25" s="49"/>
      <c r="Q25" s="49"/>
      <c r="R25" s="49"/>
    </row>
    <row r="26" spans="1:18" ht="25.5" x14ac:dyDescent="0.25">
      <c r="A26" s="14"/>
      <c r="B26" s="11">
        <v>-1</v>
      </c>
      <c r="C26" s="11" t="s">
        <v>560</v>
      </c>
    </row>
    <row r="27" spans="1:18" ht="51" x14ac:dyDescent="0.25">
      <c r="A27" s="14"/>
      <c r="B27" s="11">
        <v>-2</v>
      </c>
      <c r="C27" s="11" t="s">
        <v>561</v>
      </c>
    </row>
  </sheetData>
  <mergeCells count="16">
    <mergeCell ref="B6:R6"/>
    <mergeCell ref="B7:R7"/>
    <mergeCell ref="B8:R8"/>
    <mergeCell ref="B23:R23"/>
    <mergeCell ref="B24:R24"/>
    <mergeCell ref="B25:R25"/>
    <mergeCell ref="D10:E10"/>
    <mergeCell ref="H10:I10"/>
    <mergeCell ref="L10:M10"/>
    <mergeCell ref="P10:Q10"/>
    <mergeCell ref="A1:A2"/>
    <mergeCell ref="B1:R1"/>
    <mergeCell ref="B2:R2"/>
    <mergeCell ref="A3:A27"/>
    <mergeCell ref="B3:R3"/>
    <mergeCell ref="B5:R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0"/>
  <sheetViews>
    <sheetView showGridLines="0" workbookViewId="0"/>
  </sheetViews>
  <sheetFormatPr defaultRowHeight="15" x14ac:dyDescent="0.25"/>
  <cols>
    <col min="1" max="3" width="36.5703125" bestFit="1" customWidth="1"/>
    <col min="4" max="4" width="2.5703125" customWidth="1"/>
    <col min="5" max="5" width="11.85546875" customWidth="1"/>
    <col min="6" max="6" width="2.7109375" customWidth="1"/>
    <col min="7" max="7" width="12.85546875" customWidth="1"/>
    <col min="8" max="8" width="2.5703125" customWidth="1"/>
    <col min="9" max="9" width="11.85546875" customWidth="1"/>
    <col min="10" max="10" width="2.7109375" customWidth="1"/>
    <col min="11" max="11" width="12.85546875" customWidth="1"/>
    <col min="12" max="12" width="2.5703125" customWidth="1"/>
    <col min="13" max="13" width="11.85546875" customWidth="1"/>
    <col min="14" max="14" width="2.7109375" customWidth="1"/>
    <col min="15" max="15" width="12.85546875" customWidth="1"/>
    <col min="16" max="16" width="2.5703125" customWidth="1"/>
    <col min="17" max="17" width="13.140625" customWidth="1"/>
    <col min="18" max="18" width="2.7109375" customWidth="1"/>
    <col min="19" max="19" width="12.85546875" customWidth="1"/>
    <col min="20" max="20" width="2.5703125" customWidth="1"/>
    <col min="21" max="21" width="11.85546875" customWidth="1"/>
    <col min="22" max="22" width="2.7109375" customWidth="1"/>
  </cols>
  <sheetData>
    <row r="1" spans="1:22" ht="15" customHeight="1" x14ac:dyDescent="0.25">
      <c r="A1" s="7" t="s">
        <v>5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562</v>
      </c>
      <c r="B3" s="15" t="s">
        <v>5</v>
      </c>
      <c r="C3" s="15"/>
      <c r="D3" s="15"/>
      <c r="E3" s="15"/>
      <c r="F3" s="15"/>
      <c r="G3" s="15"/>
      <c r="H3" s="15"/>
      <c r="I3" s="15"/>
      <c r="J3" s="15"/>
      <c r="K3" s="15"/>
      <c r="L3" s="15"/>
      <c r="M3" s="15"/>
      <c r="N3" s="15"/>
      <c r="O3" s="15"/>
      <c r="P3" s="15"/>
      <c r="Q3" s="15"/>
      <c r="R3" s="15"/>
      <c r="S3" s="15"/>
      <c r="T3" s="15"/>
      <c r="U3" s="15"/>
      <c r="V3" s="15"/>
    </row>
    <row r="4" spans="1:22" ht="25.5" x14ac:dyDescent="0.25">
      <c r="A4" s="14"/>
      <c r="B4" s="11">
        <v>13</v>
      </c>
      <c r="C4" s="12" t="s">
        <v>563</v>
      </c>
    </row>
    <row r="5" spans="1:22" x14ac:dyDescent="0.25">
      <c r="A5" s="14"/>
      <c r="B5" s="16" t="s">
        <v>564</v>
      </c>
      <c r="C5" s="16"/>
      <c r="D5" s="16"/>
      <c r="E5" s="16"/>
      <c r="F5" s="16"/>
      <c r="G5" s="16"/>
      <c r="H5" s="16"/>
      <c r="I5" s="16"/>
      <c r="J5" s="16"/>
      <c r="K5" s="16"/>
      <c r="L5" s="16"/>
      <c r="M5" s="16"/>
      <c r="N5" s="16"/>
      <c r="O5" s="16"/>
      <c r="P5" s="16"/>
      <c r="Q5" s="16"/>
      <c r="R5" s="16"/>
      <c r="S5" s="16"/>
      <c r="T5" s="16"/>
      <c r="U5" s="16"/>
      <c r="V5" s="16"/>
    </row>
    <row r="6" spans="1:22" ht="25.5" customHeight="1" x14ac:dyDescent="0.25">
      <c r="A6" s="14"/>
      <c r="B6" s="16" t="s">
        <v>565</v>
      </c>
      <c r="C6" s="16"/>
      <c r="D6" s="16"/>
      <c r="E6" s="16"/>
      <c r="F6" s="16"/>
      <c r="G6" s="16"/>
      <c r="H6" s="16"/>
      <c r="I6" s="16"/>
      <c r="J6" s="16"/>
      <c r="K6" s="16"/>
      <c r="L6" s="16"/>
      <c r="M6" s="16"/>
      <c r="N6" s="16"/>
      <c r="O6" s="16"/>
      <c r="P6" s="16"/>
      <c r="Q6" s="16"/>
      <c r="R6" s="16"/>
      <c r="S6" s="16"/>
      <c r="T6" s="16"/>
      <c r="U6" s="16"/>
      <c r="V6" s="16"/>
    </row>
    <row r="7" spans="1:22" x14ac:dyDescent="0.25">
      <c r="A7" s="14"/>
      <c r="B7" s="90" t="s">
        <v>566</v>
      </c>
      <c r="C7" s="90"/>
      <c r="D7" s="90"/>
      <c r="E7" s="90"/>
      <c r="F7" s="90"/>
      <c r="G7" s="90"/>
      <c r="H7" s="90"/>
      <c r="I7" s="90"/>
      <c r="J7" s="90"/>
      <c r="K7" s="90"/>
      <c r="L7" s="90"/>
      <c r="M7" s="90"/>
      <c r="N7" s="90"/>
      <c r="O7" s="90"/>
      <c r="P7" s="90"/>
      <c r="Q7" s="90"/>
      <c r="R7" s="90"/>
      <c r="S7" s="90"/>
      <c r="T7" s="90"/>
      <c r="U7" s="90"/>
      <c r="V7" s="90"/>
    </row>
    <row r="8" spans="1:22" ht="15.75" x14ac:dyDescent="0.25">
      <c r="A8" s="14"/>
      <c r="B8" s="41"/>
      <c r="C8" s="41"/>
      <c r="D8" s="41"/>
      <c r="E8" s="41"/>
      <c r="F8" s="41"/>
      <c r="G8" s="41"/>
      <c r="H8" s="41"/>
      <c r="I8" s="41"/>
      <c r="J8" s="41"/>
      <c r="K8" s="41"/>
      <c r="L8" s="41"/>
      <c r="M8" s="41"/>
      <c r="N8" s="41"/>
      <c r="O8" s="41"/>
      <c r="P8" s="41"/>
      <c r="Q8" s="41"/>
      <c r="R8" s="41"/>
      <c r="S8" s="41"/>
      <c r="T8" s="41"/>
      <c r="U8" s="41"/>
      <c r="V8" s="41"/>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ht="15.75" thickBot="1" x14ac:dyDescent="0.3">
      <c r="A10" s="14"/>
      <c r="B10" s="19"/>
      <c r="C10" s="19"/>
      <c r="D10" s="80" t="s">
        <v>567</v>
      </c>
      <c r="E10" s="80"/>
      <c r="F10" s="80"/>
      <c r="G10" s="80"/>
      <c r="H10" s="80"/>
      <c r="I10" s="80"/>
      <c r="J10" s="80"/>
      <c r="K10" s="80"/>
      <c r="L10" s="80"/>
      <c r="M10" s="80"/>
      <c r="N10" s="80"/>
      <c r="O10" s="80"/>
      <c r="P10" s="80"/>
      <c r="Q10" s="80"/>
      <c r="R10" s="80"/>
      <c r="S10" s="80"/>
      <c r="T10" s="80"/>
      <c r="U10" s="80"/>
      <c r="V10" s="19"/>
    </row>
    <row r="11" spans="1:22" x14ac:dyDescent="0.25">
      <c r="A11" s="14"/>
      <c r="B11" s="36"/>
      <c r="C11" s="36"/>
      <c r="D11" s="81" t="s">
        <v>568</v>
      </c>
      <c r="E11" s="81"/>
      <c r="F11" s="82"/>
      <c r="G11" s="82"/>
      <c r="H11" s="81" t="s">
        <v>569</v>
      </c>
      <c r="I11" s="81"/>
      <c r="J11" s="82"/>
      <c r="K11" s="82"/>
      <c r="L11" s="81" t="s">
        <v>571</v>
      </c>
      <c r="M11" s="81"/>
      <c r="N11" s="82"/>
      <c r="O11" s="82"/>
      <c r="P11" s="81" t="s">
        <v>572</v>
      </c>
      <c r="Q11" s="81"/>
      <c r="R11" s="82"/>
      <c r="S11" s="82"/>
      <c r="T11" s="81" t="s">
        <v>574</v>
      </c>
      <c r="U11" s="81"/>
      <c r="V11" s="36"/>
    </row>
    <row r="12" spans="1:22" ht="15.75" thickBot="1" x14ac:dyDescent="0.3">
      <c r="A12" s="14"/>
      <c r="B12" s="36"/>
      <c r="C12" s="36"/>
      <c r="D12" s="80"/>
      <c r="E12" s="80"/>
      <c r="F12" s="36"/>
      <c r="G12" s="36"/>
      <c r="H12" s="80" t="s">
        <v>570</v>
      </c>
      <c r="I12" s="80"/>
      <c r="J12" s="36"/>
      <c r="K12" s="36"/>
      <c r="L12" s="80" t="s">
        <v>570</v>
      </c>
      <c r="M12" s="80"/>
      <c r="N12" s="36"/>
      <c r="O12" s="36"/>
      <c r="P12" s="80" t="s">
        <v>573</v>
      </c>
      <c r="Q12" s="80"/>
      <c r="R12" s="36"/>
      <c r="S12" s="36"/>
      <c r="T12" s="80"/>
      <c r="U12" s="80"/>
      <c r="V12" s="36"/>
    </row>
    <row r="13" spans="1:22" x14ac:dyDescent="0.25">
      <c r="A13" s="14"/>
      <c r="B13" s="87" t="s">
        <v>31</v>
      </c>
      <c r="C13" s="22"/>
      <c r="D13" s="88"/>
      <c r="E13" s="88"/>
      <c r="F13" s="88"/>
      <c r="G13" s="22"/>
      <c r="H13" s="88"/>
      <c r="I13" s="88"/>
      <c r="J13" s="88"/>
      <c r="K13" s="22"/>
      <c r="L13" s="88"/>
      <c r="M13" s="88"/>
      <c r="N13" s="88"/>
      <c r="O13" s="22"/>
      <c r="P13" s="88"/>
      <c r="Q13" s="88"/>
      <c r="R13" s="88"/>
      <c r="S13" s="22"/>
      <c r="T13" s="88"/>
      <c r="U13" s="88"/>
      <c r="V13" s="88"/>
    </row>
    <row r="14" spans="1:22" x14ac:dyDescent="0.25">
      <c r="A14" s="14"/>
      <c r="B14" s="13"/>
      <c r="C14" s="16"/>
      <c r="D14" s="16"/>
      <c r="E14" s="16"/>
      <c r="F14" s="16"/>
      <c r="G14" s="16"/>
      <c r="H14" s="16"/>
      <c r="I14" s="16"/>
      <c r="J14" s="16"/>
      <c r="K14" s="16"/>
      <c r="L14" s="16"/>
      <c r="M14" s="16"/>
      <c r="N14" s="16"/>
      <c r="O14" s="16"/>
      <c r="P14" s="16"/>
      <c r="Q14" s="16"/>
      <c r="R14" s="16"/>
      <c r="S14" s="16"/>
      <c r="T14" s="16"/>
      <c r="U14" s="16"/>
      <c r="V14" s="16"/>
    </row>
    <row r="15" spans="1:22" x14ac:dyDescent="0.25">
      <c r="A15" s="14"/>
      <c r="B15" s="27" t="s">
        <v>65</v>
      </c>
      <c r="C15" s="13"/>
      <c r="D15" s="18" t="s">
        <v>197</v>
      </c>
      <c r="E15" s="53" t="s">
        <v>265</v>
      </c>
      <c r="F15" s="18" t="s">
        <v>190</v>
      </c>
      <c r="G15" s="13"/>
      <c r="H15" s="18" t="s">
        <v>197</v>
      </c>
      <c r="I15" s="78">
        <v>984390</v>
      </c>
      <c r="J15" s="18" t="s">
        <v>190</v>
      </c>
      <c r="K15" s="13"/>
      <c r="L15" s="18" t="s">
        <v>197</v>
      </c>
      <c r="M15" s="78">
        <v>1188445</v>
      </c>
      <c r="N15" s="18" t="s">
        <v>190</v>
      </c>
      <c r="O15" s="13"/>
      <c r="P15" s="18" t="s">
        <v>197</v>
      </c>
      <c r="Q15" s="53" t="s">
        <v>265</v>
      </c>
      <c r="R15" s="18" t="s">
        <v>190</v>
      </c>
      <c r="S15" s="13"/>
      <c r="T15" s="18" t="s">
        <v>197</v>
      </c>
      <c r="U15" s="78">
        <v>2172835</v>
      </c>
      <c r="V15" s="18" t="s">
        <v>190</v>
      </c>
    </row>
    <row r="16" spans="1:22" x14ac:dyDescent="0.25">
      <c r="A16" s="14"/>
      <c r="B16" s="20" t="s">
        <v>33</v>
      </c>
      <c r="C16" s="22"/>
      <c r="D16" s="26"/>
      <c r="E16" s="55" t="s">
        <v>265</v>
      </c>
      <c r="F16" s="26" t="s">
        <v>190</v>
      </c>
      <c r="G16" s="22"/>
      <c r="H16" s="26"/>
      <c r="I16" s="77">
        <v>133130</v>
      </c>
      <c r="J16" s="26" t="s">
        <v>190</v>
      </c>
      <c r="K16" s="22"/>
      <c r="L16" s="26"/>
      <c r="M16" s="55" t="s">
        <v>265</v>
      </c>
      <c r="N16" s="26" t="s">
        <v>190</v>
      </c>
      <c r="O16" s="22"/>
      <c r="P16" s="26"/>
      <c r="Q16" s="55" t="s">
        <v>265</v>
      </c>
      <c r="R16" s="26" t="s">
        <v>190</v>
      </c>
      <c r="S16" s="22"/>
      <c r="T16" s="26"/>
      <c r="U16" s="77">
        <v>133130</v>
      </c>
      <c r="V16" s="26" t="s">
        <v>190</v>
      </c>
    </row>
    <row r="17" spans="1:22" x14ac:dyDescent="0.25">
      <c r="A17" s="14"/>
      <c r="B17" s="27" t="s">
        <v>575</v>
      </c>
      <c r="C17" s="13"/>
      <c r="D17" s="18"/>
      <c r="E17" s="78">
        <v>1962297</v>
      </c>
      <c r="F17" s="18" t="s">
        <v>190</v>
      </c>
      <c r="G17" s="13"/>
      <c r="H17" s="18"/>
      <c r="I17" s="78">
        <v>1324187</v>
      </c>
      <c r="J17" s="18" t="s">
        <v>190</v>
      </c>
      <c r="K17" s="13"/>
      <c r="L17" s="18"/>
      <c r="M17" s="78">
        <v>2312393</v>
      </c>
      <c r="N17" s="18" t="s">
        <v>190</v>
      </c>
      <c r="O17" s="13"/>
      <c r="P17" s="18"/>
      <c r="Q17" s="53" t="s">
        <v>576</v>
      </c>
      <c r="R17" s="18" t="s">
        <v>201</v>
      </c>
      <c r="S17" s="13"/>
      <c r="T17" s="18"/>
      <c r="U17" s="53" t="s">
        <v>265</v>
      </c>
      <c r="V17" s="18" t="s">
        <v>190</v>
      </c>
    </row>
    <row r="18" spans="1:22" x14ac:dyDescent="0.25">
      <c r="A18" s="14"/>
      <c r="B18" s="20" t="s">
        <v>34</v>
      </c>
      <c r="C18" s="22"/>
      <c r="D18" s="26"/>
      <c r="E18" s="77">
        <v>79172</v>
      </c>
      <c r="F18" s="26" t="s">
        <v>190</v>
      </c>
      <c r="G18" s="22"/>
      <c r="H18" s="26"/>
      <c r="I18" s="77">
        <v>20046</v>
      </c>
      <c r="J18" s="26" t="s">
        <v>190</v>
      </c>
      <c r="K18" s="22"/>
      <c r="L18" s="26"/>
      <c r="M18" s="77">
        <v>29278</v>
      </c>
      <c r="N18" s="26" t="s">
        <v>190</v>
      </c>
      <c r="O18" s="22"/>
      <c r="P18" s="26"/>
      <c r="Q18" s="55" t="s">
        <v>265</v>
      </c>
      <c r="R18" s="26" t="s">
        <v>190</v>
      </c>
      <c r="S18" s="22"/>
      <c r="T18" s="26"/>
      <c r="U18" s="77">
        <v>128496</v>
      </c>
      <c r="V18" s="26" t="s">
        <v>190</v>
      </c>
    </row>
    <row r="19" spans="1:22" x14ac:dyDescent="0.25">
      <c r="A19" s="14"/>
      <c r="B19" s="27" t="s">
        <v>35</v>
      </c>
      <c r="C19" s="13"/>
      <c r="D19" s="18"/>
      <c r="E19" s="53" t="s">
        <v>265</v>
      </c>
      <c r="F19" s="18" t="s">
        <v>190</v>
      </c>
      <c r="G19" s="13"/>
      <c r="H19" s="18"/>
      <c r="I19" s="78">
        <v>44065</v>
      </c>
      <c r="J19" s="18" t="s">
        <v>190</v>
      </c>
      <c r="K19" s="13"/>
      <c r="L19" s="18"/>
      <c r="M19" s="78">
        <v>117115</v>
      </c>
      <c r="N19" s="18" t="s">
        <v>190</v>
      </c>
      <c r="O19" s="13"/>
      <c r="P19" s="18"/>
      <c r="Q19" s="53" t="s">
        <v>577</v>
      </c>
      <c r="R19" s="18" t="s">
        <v>201</v>
      </c>
      <c r="S19" s="13"/>
      <c r="T19" s="18"/>
      <c r="U19" s="78">
        <v>120618</v>
      </c>
      <c r="V19" s="18" t="s">
        <v>190</v>
      </c>
    </row>
    <row r="20" spans="1:22" x14ac:dyDescent="0.25">
      <c r="A20" s="14"/>
      <c r="B20" s="20" t="s">
        <v>36</v>
      </c>
      <c r="C20" s="22"/>
      <c r="D20" s="26"/>
      <c r="E20" s="55" t="s">
        <v>265</v>
      </c>
      <c r="F20" s="26" t="s">
        <v>190</v>
      </c>
      <c r="G20" s="22"/>
      <c r="H20" s="26"/>
      <c r="I20" s="77">
        <v>85579</v>
      </c>
      <c r="J20" s="26" t="s">
        <v>190</v>
      </c>
      <c r="K20" s="22"/>
      <c r="L20" s="26"/>
      <c r="M20" s="77">
        <v>23535</v>
      </c>
      <c r="N20" s="26" t="s">
        <v>190</v>
      </c>
      <c r="O20" s="22"/>
      <c r="P20" s="26"/>
      <c r="Q20" s="55" t="s">
        <v>265</v>
      </c>
      <c r="R20" s="26" t="s">
        <v>190</v>
      </c>
      <c r="S20" s="22"/>
      <c r="T20" s="26"/>
      <c r="U20" s="77">
        <v>109114</v>
      </c>
      <c r="V20" s="26" t="s">
        <v>190</v>
      </c>
    </row>
    <row r="21" spans="1:22" x14ac:dyDescent="0.25">
      <c r="A21" s="14"/>
      <c r="B21" s="27" t="s">
        <v>37</v>
      </c>
      <c r="C21" s="13"/>
      <c r="D21" s="18"/>
      <c r="E21" s="53">
        <v>45</v>
      </c>
      <c r="F21" s="18" t="s">
        <v>190</v>
      </c>
      <c r="G21" s="13"/>
      <c r="H21" s="18"/>
      <c r="I21" s="78">
        <v>25774</v>
      </c>
      <c r="J21" s="18" t="s">
        <v>190</v>
      </c>
      <c r="K21" s="13"/>
      <c r="L21" s="18"/>
      <c r="M21" s="78">
        <v>26847</v>
      </c>
      <c r="N21" s="18" t="s">
        <v>190</v>
      </c>
      <c r="O21" s="13"/>
      <c r="P21" s="18"/>
      <c r="Q21" s="53" t="s">
        <v>265</v>
      </c>
      <c r="R21" s="18" t="s">
        <v>190</v>
      </c>
      <c r="S21" s="13"/>
      <c r="T21" s="18"/>
      <c r="U21" s="78">
        <v>52666</v>
      </c>
      <c r="V21" s="18" t="s">
        <v>190</v>
      </c>
    </row>
    <row r="22" spans="1:22" x14ac:dyDescent="0.25">
      <c r="A22" s="14"/>
      <c r="B22" s="20" t="s">
        <v>38</v>
      </c>
      <c r="C22" s="22"/>
      <c r="D22" s="26"/>
      <c r="E22" s="77">
        <v>12545</v>
      </c>
      <c r="F22" s="26" t="s">
        <v>190</v>
      </c>
      <c r="G22" s="22"/>
      <c r="H22" s="26"/>
      <c r="I22" s="77">
        <v>16581</v>
      </c>
      <c r="J22" s="26" t="s">
        <v>190</v>
      </c>
      <c r="K22" s="22"/>
      <c r="L22" s="26"/>
      <c r="M22" s="77">
        <v>21061</v>
      </c>
      <c r="N22" s="26" t="s">
        <v>190</v>
      </c>
      <c r="O22" s="22"/>
      <c r="P22" s="26"/>
      <c r="Q22" s="55" t="s">
        <v>265</v>
      </c>
      <c r="R22" s="26" t="s">
        <v>190</v>
      </c>
      <c r="S22" s="22"/>
      <c r="T22" s="26"/>
      <c r="U22" s="77">
        <v>50187</v>
      </c>
      <c r="V22" s="26" t="s">
        <v>190</v>
      </c>
    </row>
    <row r="23" spans="1:22" x14ac:dyDescent="0.25">
      <c r="A23" s="14"/>
      <c r="B23" s="27" t="s">
        <v>39</v>
      </c>
      <c r="C23" s="13"/>
      <c r="D23" s="18"/>
      <c r="E23" s="53" t="s">
        <v>265</v>
      </c>
      <c r="F23" s="18" t="s">
        <v>190</v>
      </c>
      <c r="G23" s="13"/>
      <c r="H23" s="18"/>
      <c r="I23" s="78">
        <v>15888</v>
      </c>
      <c r="J23" s="18" t="s">
        <v>190</v>
      </c>
      <c r="K23" s="13"/>
      <c r="L23" s="18"/>
      <c r="M23" s="78">
        <v>17187</v>
      </c>
      <c r="N23" s="18" t="s">
        <v>190</v>
      </c>
      <c r="O23" s="13"/>
      <c r="P23" s="18"/>
      <c r="Q23" s="53" t="s">
        <v>265</v>
      </c>
      <c r="R23" s="18" t="s">
        <v>190</v>
      </c>
      <c r="S23" s="13"/>
      <c r="T23" s="18"/>
      <c r="U23" s="78">
        <v>33075</v>
      </c>
      <c r="V23" s="18" t="s">
        <v>190</v>
      </c>
    </row>
    <row r="24" spans="1:22" x14ac:dyDescent="0.25">
      <c r="A24" s="14"/>
      <c r="B24" s="20" t="s">
        <v>40</v>
      </c>
      <c r="C24" s="22"/>
      <c r="D24" s="26"/>
      <c r="E24" s="55" t="s">
        <v>265</v>
      </c>
      <c r="F24" s="26" t="s">
        <v>190</v>
      </c>
      <c r="G24" s="22"/>
      <c r="H24" s="26"/>
      <c r="I24" s="77">
        <v>9260</v>
      </c>
      <c r="J24" s="26" t="s">
        <v>190</v>
      </c>
      <c r="K24" s="22"/>
      <c r="L24" s="26"/>
      <c r="M24" s="77">
        <v>8527</v>
      </c>
      <c r="N24" s="26" t="s">
        <v>190</v>
      </c>
      <c r="O24" s="22"/>
      <c r="P24" s="26"/>
      <c r="Q24" s="55" t="s">
        <v>265</v>
      </c>
      <c r="R24" s="26" t="s">
        <v>190</v>
      </c>
      <c r="S24" s="22"/>
      <c r="T24" s="26"/>
      <c r="U24" s="77">
        <v>17787</v>
      </c>
      <c r="V24" s="26" t="s">
        <v>190</v>
      </c>
    </row>
    <row r="25" spans="1:22" ht="15.75" thickBot="1" x14ac:dyDescent="0.3">
      <c r="A25" s="14"/>
      <c r="B25" s="27" t="s">
        <v>41</v>
      </c>
      <c r="C25" s="13"/>
      <c r="D25" s="18"/>
      <c r="E25" s="53" t="s">
        <v>265</v>
      </c>
      <c r="F25" s="18" t="s">
        <v>190</v>
      </c>
      <c r="G25" s="13"/>
      <c r="H25" s="18"/>
      <c r="I25" s="78">
        <v>17630</v>
      </c>
      <c r="J25" s="18" t="s">
        <v>190</v>
      </c>
      <c r="K25" s="13"/>
      <c r="L25" s="18"/>
      <c r="M25" s="53" t="s">
        <v>265</v>
      </c>
      <c r="N25" s="18" t="s">
        <v>190</v>
      </c>
      <c r="O25" s="13"/>
      <c r="P25" s="18"/>
      <c r="Q25" s="53" t="s">
        <v>265</v>
      </c>
      <c r="R25" s="18" t="s">
        <v>190</v>
      </c>
      <c r="S25" s="13"/>
      <c r="T25" s="18"/>
      <c r="U25" s="78">
        <v>17630</v>
      </c>
      <c r="V25" s="18" t="s">
        <v>190</v>
      </c>
    </row>
    <row r="26" spans="1:22" x14ac:dyDescent="0.25">
      <c r="A26" s="14"/>
      <c r="B26" s="42"/>
      <c r="C26" s="42"/>
      <c r="D26" s="43"/>
      <c r="E26" s="43"/>
      <c r="F26" s="42"/>
      <c r="G26" s="42"/>
      <c r="H26" s="43"/>
      <c r="I26" s="43"/>
      <c r="J26" s="42"/>
      <c r="K26" s="42"/>
      <c r="L26" s="43"/>
      <c r="M26" s="43"/>
      <c r="N26" s="42"/>
      <c r="O26" s="42"/>
      <c r="P26" s="43"/>
      <c r="Q26" s="43"/>
      <c r="R26" s="42"/>
      <c r="S26" s="42"/>
      <c r="T26" s="43"/>
      <c r="U26" s="43"/>
      <c r="V26" s="42"/>
    </row>
    <row r="27" spans="1:22" x14ac:dyDescent="0.25">
      <c r="A27" s="14"/>
      <c r="B27" s="13"/>
      <c r="C27" s="16"/>
      <c r="D27" s="16"/>
      <c r="E27" s="16"/>
      <c r="F27" s="16"/>
      <c r="G27" s="16"/>
      <c r="H27" s="16"/>
      <c r="I27" s="16"/>
      <c r="J27" s="16"/>
      <c r="K27" s="16"/>
      <c r="L27" s="16"/>
      <c r="M27" s="16"/>
      <c r="N27" s="16"/>
      <c r="O27" s="16"/>
      <c r="P27" s="16"/>
      <c r="Q27" s="16"/>
      <c r="R27" s="16"/>
      <c r="S27" s="16"/>
      <c r="T27" s="16"/>
      <c r="U27" s="16"/>
      <c r="V27" s="16"/>
    </row>
    <row r="28" spans="1:22" ht="15.75" thickBot="1" x14ac:dyDescent="0.3">
      <c r="A28" s="14"/>
      <c r="B28" s="85" t="s">
        <v>42</v>
      </c>
      <c r="C28" s="45"/>
      <c r="D28" s="26" t="s">
        <v>197</v>
      </c>
      <c r="E28" s="77">
        <v>2054059</v>
      </c>
      <c r="F28" s="26" t="s">
        <v>190</v>
      </c>
      <c r="G28" s="45"/>
      <c r="H28" s="26" t="s">
        <v>197</v>
      </c>
      <c r="I28" s="77">
        <v>2676530</v>
      </c>
      <c r="J28" s="26" t="s">
        <v>190</v>
      </c>
      <c r="K28" s="45"/>
      <c r="L28" s="26" t="s">
        <v>197</v>
      </c>
      <c r="M28" s="77">
        <v>3744388</v>
      </c>
      <c r="N28" s="26" t="s">
        <v>190</v>
      </c>
      <c r="O28" s="45"/>
      <c r="P28" s="26" t="s">
        <v>197</v>
      </c>
      <c r="Q28" s="55" t="s">
        <v>578</v>
      </c>
      <c r="R28" s="26" t="s">
        <v>201</v>
      </c>
      <c r="S28" s="45"/>
      <c r="T28" s="26" t="s">
        <v>197</v>
      </c>
      <c r="U28" s="77">
        <v>2835538</v>
      </c>
      <c r="V28" s="26" t="s">
        <v>190</v>
      </c>
    </row>
    <row r="29" spans="1:22" ht="15.75" thickTop="1" x14ac:dyDescent="0.25">
      <c r="A29" s="14"/>
      <c r="B29" s="42"/>
      <c r="C29" s="42"/>
      <c r="D29" s="44"/>
      <c r="E29" s="44"/>
      <c r="F29" s="42"/>
      <c r="G29" s="42"/>
      <c r="H29" s="44"/>
      <c r="I29" s="44"/>
      <c r="J29" s="42"/>
      <c r="K29" s="42"/>
      <c r="L29" s="44"/>
      <c r="M29" s="44"/>
      <c r="N29" s="42"/>
      <c r="O29" s="42"/>
      <c r="P29" s="44"/>
      <c r="Q29" s="44"/>
      <c r="R29" s="42"/>
      <c r="S29" s="42"/>
      <c r="T29" s="44"/>
      <c r="U29" s="44"/>
      <c r="V29" s="42"/>
    </row>
    <row r="30" spans="1:22" x14ac:dyDescent="0.25">
      <c r="A30" s="14"/>
      <c r="B30" s="13"/>
      <c r="C30" s="16"/>
      <c r="D30" s="16"/>
      <c r="E30" s="16"/>
      <c r="F30" s="16"/>
      <c r="G30" s="16"/>
      <c r="H30" s="16"/>
      <c r="I30" s="16"/>
      <c r="J30" s="16"/>
      <c r="K30" s="16"/>
      <c r="L30" s="16"/>
      <c r="M30" s="16"/>
      <c r="N30" s="16"/>
      <c r="O30" s="16"/>
      <c r="P30" s="16"/>
      <c r="Q30" s="16"/>
      <c r="R30" s="16"/>
      <c r="S30" s="16"/>
      <c r="T30" s="16"/>
      <c r="U30" s="16"/>
      <c r="V30" s="16"/>
    </row>
    <row r="31" spans="1:22" ht="25.5" x14ac:dyDescent="0.25">
      <c r="A31" s="14"/>
      <c r="B31" s="89" t="s">
        <v>579</v>
      </c>
      <c r="C31" s="19"/>
      <c r="D31" s="50"/>
      <c r="E31" s="50"/>
      <c r="F31" s="50"/>
      <c r="G31" s="19"/>
      <c r="H31" s="50"/>
      <c r="I31" s="50"/>
      <c r="J31" s="50"/>
      <c r="K31" s="19"/>
      <c r="L31" s="50"/>
      <c r="M31" s="50"/>
      <c r="N31" s="50"/>
      <c r="O31" s="19"/>
      <c r="P31" s="50"/>
      <c r="Q31" s="50"/>
      <c r="R31" s="50"/>
      <c r="S31" s="19"/>
      <c r="T31" s="50"/>
      <c r="U31" s="50"/>
      <c r="V31" s="50"/>
    </row>
    <row r="32" spans="1:22" x14ac:dyDescent="0.25">
      <c r="A32" s="14"/>
      <c r="B32" s="13"/>
      <c r="C32" s="16"/>
      <c r="D32" s="16"/>
      <c r="E32" s="16"/>
      <c r="F32" s="16"/>
      <c r="G32" s="16"/>
      <c r="H32" s="16"/>
      <c r="I32" s="16"/>
      <c r="J32" s="16"/>
      <c r="K32" s="16"/>
      <c r="L32" s="16"/>
      <c r="M32" s="16"/>
      <c r="N32" s="16"/>
      <c r="O32" s="16"/>
      <c r="P32" s="16"/>
      <c r="Q32" s="16"/>
      <c r="R32" s="16"/>
      <c r="S32" s="16"/>
      <c r="T32" s="16"/>
      <c r="U32" s="16"/>
      <c r="V32" s="16"/>
    </row>
    <row r="33" spans="1:22" x14ac:dyDescent="0.25">
      <c r="A33" s="14"/>
      <c r="B33" s="20" t="s">
        <v>66</v>
      </c>
      <c r="C33" s="45"/>
      <c r="D33" s="26" t="s">
        <v>197</v>
      </c>
      <c r="E33" s="55" t="s">
        <v>265</v>
      </c>
      <c r="F33" s="26" t="s">
        <v>190</v>
      </c>
      <c r="G33" s="45"/>
      <c r="H33" s="26" t="s">
        <v>197</v>
      </c>
      <c r="I33" s="77">
        <v>248511</v>
      </c>
      <c r="J33" s="26" t="s">
        <v>190</v>
      </c>
      <c r="K33" s="45"/>
      <c r="L33" s="26" t="s">
        <v>197</v>
      </c>
      <c r="M33" s="77">
        <v>454495</v>
      </c>
      <c r="N33" s="26" t="s">
        <v>190</v>
      </c>
      <c r="O33" s="45"/>
      <c r="P33" s="26" t="s">
        <v>197</v>
      </c>
      <c r="Q33" s="55" t="s">
        <v>580</v>
      </c>
      <c r="R33" s="26" t="s">
        <v>201</v>
      </c>
      <c r="S33" s="45"/>
      <c r="T33" s="26" t="s">
        <v>197</v>
      </c>
      <c r="U33" s="77">
        <v>664218</v>
      </c>
      <c r="V33" s="26" t="s">
        <v>190</v>
      </c>
    </row>
    <row r="34" spans="1:22" x14ac:dyDescent="0.25">
      <c r="A34" s="14"/>
      <c r="B34" s="27" t="s">
        <v>45</v>
      </c>
      <c r="C34" s="19"/>
      <c r="D34" s="18"/>
      <c r="E34" s="78">
        <v>394336</v>
      </c>
      <c r="F34" s="18" t="s">
        <v>190</v>
      </c>
      <c r="G34" s="19"/>
      <c r="H34" s="18"/>
      <c r="I34" s="53" t="s">
        <v>265</v>
      </c>
      <c r="J34" s="18" t="s">
        <v>190</v>
      </c>
      <c r="K34" s="19"/>
      <c r="L34" s="18"/>
      <c r="M34" s="53" t="s">
        <v>265</v>
      </c>
      <c r="N34" s="18" t="s">
        <v>190</v>
      </c>
      <c r="O34" s="19"/>
      <c r="P34" s="18"/>
      <c r="Q34" s="53" t="s">
        <v>265</v>
      </c>
      <c r="R34" s="18" t="s">
        <v>190</v>
      </c>
      <c r="S34" s="19"/>
      <c r="T34" s="18"/>
      <c r="U34" s="78">
        <v>394336</v>
      </c>
      <c r="V34" s="18" t="s">
        <v>190</v>
      </c>
    </row>
    <row r="35" spans="1:22" x14ac:dyDescent="0.25">
      <c r="A35" s="14"/>
      <c r="B35" s="20" t="s">
        <v>46</v>
      </c>
      <c r="C35" s="45"/>
      <c r="D35" s="26"/>
      <c r="E35" s="55" t="s">
        <v>265</v>
      </c>
      <c r="F35" s="26" t="s">
        <v>190</v>
      </c>
      <c r="G35" s="45"/>
      <c r="H35" s="26"/>
      <c r="I35" s="55" t="s">
        <v>265</v>
      </c>
      <c r="J35" s="26" t="s">
        <v>190</v>
      </c>
      <c r="K35" s="45"/>
      <c r="L35" s="26"/>
      <c r="M35" s="55" t="s">
        <v>265</v>
      </c>
      <c r="N35" s="26" t="s">
        <v>190</v>
      </c>
      <c r="O35" s="45"/>
      <c r="P35" s="26"/>
      <c r="Q35" s="55" t="s">
        <v>265</v>
      </c>
      <c r="R35" s="26" t="s">
        <v>190</v>
      </c>
      <c r="S35" s="45"/>
      <c r="T35" s="26"/>
      <c r="U35" s="55" t="s">
        <v>265</v>
      </c>
      <c r="V35" s="26" t="s">
        <v>190</v>
      </c>
    </row>
    <row r="36" spans="1:22" x14ac:dyDescent="0.25">
      <c r="A36" s="14"/>
      <c r="B36" s="27" t="s">
        <v>47</v>
      </c>
      <c r="C36" s="19"/>
      <c r="D36" s="18"/>
      <c r="E36" s="53" t="s">
        <v>265</v>
      </c>
      <c r="F36" s="18" t="s">
        <v>190</v>
      </c>
      <c r="G36" s="19"/>
      <c r="H36" s="18"/>
      <c r="I36" s="78">
        <v>33806</v>
      </c>
      <c r="J36" s="18" t="s">
        <v>190</v>
      </c>
      <c r="K36" s="19"/>
      <c r="L36" s="18"/>
      <c r="M36" s="78">
        <v>39002</v>
      </c>
      <c r="N36" s="18" t="s">
        <v>190</v>
      </c>
      <c r="O36" s="19"/>
      <c r="P36" s="18"/>
      <c r="Q36" s="53" t="s">
        <v>265</v>
      </c>
      <c r="R36" s="18" t="s">
        <v>190</v>
      </c>
      <c r="S36" s="19"/>
      <c r="T36" s="18"/>
      <c r="U36" s="78">
        <v>72808</v>
      </c>
      <c r="V36" s="18" t="s">
        <v>190</v>
      </c>
    </row>
    <row r="37" spans="1:22" x14ac:dyDescent="0.25">
      <c r="A37" s="14"/>
      <c r="B37" s="20" t="s">
        <v>48</v>
      </c>
      <c r="C37" s="45"/>
      <c r="D37" s="26"/>
      <c r="E37" s="77">
        <v>14906</v>
      </c>
      <c r="F37" s="26" t="s">
        <v>190</v>
      </c>
      <c r="G37" s="45"/>
      <c r="H37" s="26"/>
      <c r="I37" s="77">
        <v>17441</v>
      </c>
      <c r="J37" s="26" t="s">
        <v>190</v>
      </c>
      <c r="K37" s="45"/>
      <c r="L37" s="26"/>
      <c r="M37" s="77">
        <v>28763</v>
      </c>
      <c r="N37" s="26" t="s">
        <v>190</v>
      </c>
      <c r="O37" s="45"/>
      <c r="P37" s="26"/>
      <c r="Q37" s="55" t="s">
        <v>581</v>
      </c>
      <c r="R37" s="26" t="s">
        <v>201</v>
      </c>
      <c r="S37" s="45"/>
      <c r="T37" s="26"/>
      <c r="U37" s="77">
        <v>59336</v>
      </c>
      <c r="V37" s="26" t="s">
        <v>190</v>
      </c>
    </row>
    <row r="38" spans="1:22" ht="15.75" thickBot="1" x14ac:dyDescent="0.3">
      <c r="A38" s="14"/>
      <c r="B38" s="27" t="s">
        <v>49</v>
      </c>
      <c r="C38" s="19"/>
      <c r="D38" s="18"/>
      <c r="E38" s="53">
        <v>835</v>
      </c>
      <c r="F38" s="18" t="s">
        <v>190</v>
      </c>
      <c r="G38" s="19"/>
      <c r="H38" s="18"/>
      <c r="I38" s="53">
        <v>10</v>
      </c>
      <c r="J38" s="18" t="s">
        <v>190</v>
      </c>
      <c r="K38" s="19"/>
      <c r="L38" s="18"/>
      <c r="M38" s="53">
        <v>13</v>
      </c>
      <c r="N38" s="18" t="s">
        <v>190</v>
      </c>
      <c r="O38" s="19"/>
      <c r="P38" s="18"/>
      <c r="Q38" s="53" t="s">
        <v>265</v>
      </c>
      <c r="R38" s="18" t="s">
        <v>190</v>
      </c>
      <c r="S38" s="19"/>
      <c r="T38" s="18"/>
      <c r="U38" s="53">
        <v>858</v>
      </c>
      <c r="V38" s="18" t="s">
        <v>190</v>
      </c>
    </row>
    <row r="39" spans="1:22" x14ac:dyDescent="0.25">
      <c r="A39" s="14"/>
      <c r="B39" s="42"/>
      <c r="C39" s="42"/>
      <c r="D39" s="43"/>
      <c r="E39" s="43"/>
      <c r="F39" s="42"/>
      <c r="G39" s="42"/>
      <c r="H39" s="43"/>
      <c r="I39" s="43"/>
      <c r="J39" s="42"/>
      <c r="K39" s="42"/>
      <c r="L39" s="43"/>
      <c r="M39" s="43"/>
      <c r="N39" s="42"/>
      <c r="O39" s="42"/>
      <c r="P39" s="43"/>
      <c r="Q39" s="43"/>
      <c r="R39" s="42"/>
      <c r="S39" s="42"/>
      <c r="T39" s="43"/>
      <c r="U39" s="43"/>
      <c r="V39" s="42"/>
    </row>
    <row r="40" spans="1:22" x14ac:dyDescent="0.25">
      <c r="A40" s="14"/>
      <c r="B40" s="13"/>
      <c r="C40" s="16"/>
      <c r="D40" s="16"/>
      <c r="E40" s="16"/>
      <c r="F40" s="16"/>
      <c r="G40" s="16"/>
      <c r="H40" s="16"/>
      <c r="I40" s="16"/>
      <c r="J40" s="16"/>
      <c r="K40" s="16"/>
      <c r="L40" s="16"/>
      <c r="M40" s="16"/>
      <c r="N40" s="16"/>
      <c r="O40" s="16"/>
      <c r="P40" s="16"/>
      <c r="Q40" s="16"/>
      <c r="R40" s="16"/>
      <c r="S40" s="16"/>
      <c r="T40" s="16"/>
      <c r="U40" s="16"/>
      <c r="V40" s="16"/>
    </row>
    <row r="41" spans="1:22" ht="15.75" thickBot="1" x14ac:dyDescent="0.3">
      <c r="A41" s="14"/>
      <c r="B41" s="85" t="s">
        <v>50</v>
      </c>
      <c r="C41" s="45"/>
      <c r="D41" s="26"/>
      <c r="E41" s="77">
        <v>410077</v>
      </c>
      <c r="F41" s="26" t="s">
        <v>190</v>
      </c>
      <c r="G41" s="45"/>
      <c r="H41" s="26"/>
      <c r="I41" s="77">
        <v>299768</v>
      </c>
      <c r="J41" s="26" t="s">
        <v>190</v>
      </c>
      <c r="K41" s="45"/>
      <c r="L41" s="26"/>
      <c r="M41" s="77">
        <v>522273</v>
      </c>
      <c r="N41" s="26" t="s">
        <v>190</v>
      </c>
      <c r="O41" s="45"/>
      <c r="P41" s="26"/>
      <c r="Q41" s="55" t="s">
        <v>577</v>
      </c>
      <c r="R41" s="26" t="s">
        <v>201</v>
      </c>
      <c r="S41" s="45"/>
      <c r="T41" s="26"/>
      <c r="U41" s="77">
        <v>1191556</v>
      </c>
      <c r="V41" s="26" t="s">
        <v>190</v>
      </c>
    </row>
    <row r="42" spans="1:22" x14ac:dyDescent="0.25">
      <c r="A42" s="14"/>
      <c r="B42" s="42"/>
      <c r="C42" s="42"/>
      <c r="D42" s="43"/>
      <c r="E42" s="43"/>
      <c r="F42" s="42"/>
      <c r="G42" s="42"/>
      <c r="H42" s="43"/>
      <c r="I42" s="43"/>
      <c r="J42" s="42"/>
      <c r="K42" s="42"/>
      <c r="L42" s="43"/>
      <c r="M42" s="43"/>
      <c r="N42" s="42"/>
      <c r="O42" s="42"/>
      <c r="P42" s="43"/>
      <c r="Q42" s="43"/>
      <c r="R42" s="42"/>
      <c r="S42" s="42"/>
      <c r="T42" s="43"/>
      <c r="U42" s="43"/>
      <c r="V42" s="42"/>
    </row>
    <row r="43" spans="1:22" x14ac:dyDescent="0.25">
      <c r="A43" s="14"/>
      <c r="B43" s="13"/>
      <c r="C43" s="16"/>
      <c r="D43" s="16"/>
      <c r="E43" s="16"/>
      <c r="F43" s="16"/>
      <c r="G43" s="16"/>
      <c r="H43" s="16"/>
      <c r="I43" s="16"/>
      <c r="J43" s="16"/>
      <c r="K43" s="16"/>
      <c r="L43" s="16"/>
      <c r="M43" s="16"/>
      <c r="N43" s="16"/>
      <c r="O43" s="16"/>
      <c r="P43" s="16"/>
      <c r="Q43" s="16"/>
      <c r="R43" s="16"/>
      <c r="S43" s="16"/>
      <c r="T43" s="16"/>
      <c r="U43" s="16"/>
      <c r="V43" s="16"/>
    </row>
    <row r="44" spans="1:22" x14ac:dyDescent="0.25">
      <c r="A44" s="14"/>
      <c r="B44" s="27" t="s">
        <v>582</v>
      </c>
      <c r="C44" s="19"/>
      <c r="D44" s="13"/>
      <c r="E44" s="13"/>
      <c r="F44" s="13"/>
      <c r="G44" s="19"/>
      <c r="H44" s="13"/>
      <c r="I44" s="13"/>
      <c r="J44" s="13"/>
      <c r="K44" s="19"/>
      <c r="L44" s="13"/>
      <c r="M44" s="13"/>
      <c r="N44" s="13"/>
      <c r="O44" s="19"/>
      <c r="P44" s="13"/>
      <c r="Q44" s="13"/>
      <c r="R44" s="13"/>
      <c r="S44" s="19"/>
      <c r="T44" s="13"/>
      <c r="U44" s="13"/>
      <c r="V44" s="13"/>
    </row>
    <row r="45" spans="1:22" x14ac:dyDescent="0.25">
      <c r="A45" s="14"/>
      <c r="B45" s="13"/>
      <c r="C45" s="16"/>
      <c r="D45" s="16"/>
      <c r="E45" s="16"/>
      <c r="F45" s="16"/>
      <c r="G45" s="16"/>
      <c r="H45" s="16"/>
      <c r="I45" s="16"/>
      <c r="J45" s="16"/>
      <c r="K45" s="16"/>
      <c r="L45" s="16"/>
      <c r="M45" s="16"/>
      <c r="N45" s="16"/>
      <c r="O45" s="16"/>
      <c r="P45" s="16"/>
      <c r="Q45" s="16"/>
      <c r="R45" s="16"/>
      <c r="S45" s="16"/>
      <c r="T45" s="16"/>
      <c r="U45" s="16"/>
      <c r="V45" s="16"/>
    </row>
    <row r="46" spans="1:22" x14ac:dyDescent="0.25">
      <c r="A46" s="14"/>
      <c r="B46" s="20" t="s">
        <v>583</v>
      </c>
      <c r="C46" s="45"/>
      <c r="D46" s="22"/>
      <c r="E46" s="22"/>
      <c r="F46" s="22"/>
      <c r="G46" s="45"/>
      <c r="H46" s="22"/>
      <c r="I46" s="22"/>
      <c r="J46" s="22"/>
      <c r="K46" s="45"/>
      <c r="L46" s="22"/>
      <c r="M46" s="22"/>
      <c r="N46" s="22"/>
      <c r="O46" s="45"/>
      <c r="P46" s="22"/>
      <c r="Q46" s="22"/>
      <c r="R46" s="22"/>
      <c r="S46" s="45"/>
      <c r="T46" s="22"/>
      <c r="U46" s="22"/>
      <c r="V46" s="22"/>
    </row>
    <row r="47" spans="1:22" x14ac:dyDescent="0.25">
      <c r="A47" s="14"/>
      <c r="B47" s="51" t="s">
        <v>584</v>
      </c>
      <c r="C47" s="19"/>
      <c r="D47" s="18"/>
      <c r="E47" s="53" t="s">
        <v>265</v>
      </c>
      <c r="F47" s="18" t="s">
        <v>190</v>
      </c>
      <c r="G47" s="19"/>
      <c r="H47" s="18"/>
      <c r="I47" s="53" t="s">
        <v>265</v>
      </c>
      <c r="J47" s="18" t="s">
        <v>190</v>
      </c>
      <c r="K47" s="19"/>
      <c r="L47" s="18"/>
      <c r="M47" s="53" t="s">
        <v>265</v>
      </c>
      <c r="N47" s="18" t="s">
        <v>190</v>
      </c>
      <c r="O47" s="19"/>
      <c r="P47" s="18"/>
      <c r="Q47" s="53" t="s">
        <v>265</v>
      </c>
      <c r="R47" s="18" t="s">
        <v>190</v>
      </c>
      <c r="S47" s="19"/>
      <c r="T47" s="18"/>
      <c r="U47" s="53" t="s">
        <v>265</v>
      </c>
      <c r="V47" s="18" t="s">
        <v>190</v>
      </c>
    </row>
    <row r="48" spans="1:22" x14ac:dyDescent="0.25">
      <c r="A48" s="14"/>
      <c r="B48" s="83" t="s">
        <v>585</v>
      </c>
      <c r="C48" s="45"/>
      <c r="D48" s="26"/>
      <c r="E48" s="55" t="s">
        <v>265</v>
      </c>
      <c r="F48" s="26" t="s">
        <v>190</v>
      </c>
      <c r="G48" s="45"/>
      <c r="H48" s="26"/>
      <c r="I48" s="55" t="s">
        <v>265</v>
      </c>
      <c r="J48" s="26" t="s">
        <v>190</v>
      </c>
      <c r="K48" s="45"/>
      <c r="L48" s="26"/>
      <c r="M48" s="55" t="s">
        <v>265</v>
      </c>
      <c r="N48" s="26" t="s">
        <v>190</v>
      </c>
      <c r="O48" s="45"/>
      <c r="P48" s="26"/>
      <c r="Q48" s="55" t="s">
        <v>265</v>
      </c>
      <c r="R48" s="26" t="s">
        <v>190</v>
      </c>
      <c r="S48" s="45"/>
      <c r="T48" s="26"/>
      <c r="U48" s="55" t="s">
        <v>265</v>
      </c>
      <c r="V48" s="26" t="s">
        <v>190</v>
      </c>
    </row>
    <row r="49" spans="1:22" x14ac:dyDescent="0.25">
      <c r="A49" s="14"/>
      <c r="B49" s="51" t="s">
        <v>586</v>
      </c>
      <c r="C49" s="19"/>
      <c r="D49" s="18"/>
      <c r="E49" s="78">
        <v>3211</v>
      </c>
      <c r="F49" s="18" t="s">
        <v>190</v>
      </c>
      <c r="G49" s="19"/>
      <c r="H49" s="18"/>
      <c r="I49" s="53" t="s">
        <v>265</v>
      </c>
      <c r="J49" s="18" t="s">
        <v>190</v>
      </c>
      <c r="K49" s="19"/>
      <c r="L49" s="18"/>
      <c r="M49" s="53" t="s">
        <v>265</v>
      </c>
      <c r="N49" s="18" t="s">
        <v>190</v>
      </c>
      <c r="O49" s="19"/>
      <c r="P49" s="18"/>
      <c r="Q49" s="53" t="s">
        <v>265</v>
      </c>
      <c r="R49" s="18" t="s">
        <v>190</v>
      </c>
      <c r="S49" s="19"/>
      <c r="T49" s="18"/>
      <c r="U49" s="78">
        <v>3211</v>
      </c>
      <c r="V49" s="18" t="s">
        <v>190</v>
      </c>
    </row>
    <row r="50" spans="1:22" x14ac:dyDescent="0.25">
      <c r="A50" s="14"/>
      <c r="B50" s="83" t="s">
        <v>57</v>
      </c>
      <c r="C50" s="45"/>
      <c r="D50" s="26"/>
      <c r="E50" s="77">
        <v>2835504</v>
      </c>
      <c r="F50" s="26" t="s">
        <v>190</v>
      </c>
      <c r="G50" s="45"/>
      <c r="H50" s="26"/>
      <c r="I50" s="77">
        <v>5823054</v>
      </c>
      <c r="J50" s="26" t="s">
        <v>190</v>
      </c>
      <c r="K50" s="45"/>
      <c r="L50" s="26"/>
      <c r="M50" s="77">
        <v>8391321</v>
      </c>
      <c r="N50" s="26" t="s">
        <v>190</v>
      </c>
      <c r="O50" s="45"/>
      <c r="P50" s="26"/>
      <c r="Q50" s="55" t="s">
        <v>587</v>
      </c>
      <c r="R50" s="26" t="s">
        <v>201</v>
      </c>
      <c r="S50" s="45"/>
      <c r="T50" s="26"/>
      <c r="U50" s="77">
        <v>2835504</v>
      </c>
      <c r="V50" s="26" t="s">
        <v>190</v>
      </c>
    </row>
    <row r="51" spans="1:22" x14ac:dyDescent="0.25">
      <c r="A51" s="14"/>
      <c r="B51" s="51" t="s">
        <v>588</v>
      </c>
      <c r="C51" s="19"/>
      <c r="D51" s="18"/>
      <c r="E51" s="53" t="s">
        <v>589</v>
      </c>
      <c r="F51" s="18" t="s">
        <v>201</v>
      </c>
      <c r="G51" s="19"/>
      <c r="H51" s="18"/>
      <c r="I51" s="78">
        <v>462021</v>
      </c>
      <c r="J51" s="18" t="s">
        <v>190</v>
      </c>
      <c r="K51" s="19"/>
      <c r="L51" s="18"/>
      <c r="M51" s="78">
        <v>464346</v>
      </c>
      <c r="N51" s="18" t="s">
        <v>190</v>
      </c>
      <c r="O51" s="19"/>
      <c r="P51" s="18"/>
      <c r="Q51" s="53" t="s">
        <v>590</v>
      </c>
      <c r="R51" s="18" t="s">
        <v>201</v>
      </c>
      <c r="S51" s="19"/>
      <c r="T51" s="18"/>
      <c r="U51" s="53" t="s">
        <v>589</v>
      </c>
      <c r="V51" s="18" t="s">
        <v>201</v>
      </c>
    </row>
    <row r="52" spans="1:22" x14ac:dyDescent="0.25">
      <c r="A52" s="14"/>
      <c r="B52" s="83" t="s">
        <v>59</v>
      </c>
      <c r="C52" s="45"/>
      <c r="D52" s="26"/>
      <c r="E52" s="55" t="s">
        <v>591</v>
      </c>
      <c r="F52" s="26" t="s">
        <v>201</v>
      </c>
      <c r="G52" s="45"/>
      <c r="H52" s="26"/>
      <c r="I52" s="55" t="s">
        <v>592</v>
      </c>
      <c r="J52" s="26" t="s">
        <v>201</v>
      </c>
      <c r="K52" s="45"/>
      <c r="L52" s="26"/>
      <c r="M52" s="55" t="s">
        <v>593</v>
      </c>
      <c r="N52" s="26" t="s">
        <v>201</v>
      </c>
      <c r="O52" s="45"/>
      <c r="P52" s="26"/>
      <c r="Q52" s="77">
        <v>9536100</v>
      </c>
      <c r="R52" s="26" t="s">
        <v>190</v>
      </c>
      <c r="S52" s="45"/>
      <c r="T52" s="26"/>
      <c r="U52" s="55" t="s">
        <v>591</v>
      </c>
      <c r="V52" s="26" t="s">
        <v>201</v>
      </c>
    </row>
    <row r="53" spans="1:22" ht="15.75" thickBot="1" x14ac:dyDescent="0.3">
      <c r="A53" s="14"/>
      <c r="B53" s="51" t="s">
        <v>60</v>
      </c>
      <c r="C53" s="19"/>
      <c r="D53" s="18"/>
      <c r="E53" s="53" t="s">
        <v>594</v>
      </c>
      <c r="F53" s="18" t="s">
        <v>201</v>
      </c>
      <c r="G53" s="19"/>
      <c r="H53" s="18"/>
      <c r="I53" s="53" t="s">
        <v>265</v>
      </c>
      <c r="J53" s="18" t="s">
        <v>190</v>
      </c>
      <c r="K53" s="19"/>
      <c r="L53" s="18"/>
      <c r="M53" s="53" t="s">
        <v>594</v>
      </c>
      <c r="N53" s="18" t="s">
        <v>201</v>
      </c>
      <c r="O53" s="19"/>
      <c r="P53" s="18"/>
      <c r="Q53" s="78">
        <v>5765</v>
      </c>
      <c r="R53" s="18" t="s">
        <v>190</v>
      </c>
      <c r="S53" s="19"/>
      <c r="T53" s="18"/>
      <c r="U53" s="53" t="s">
        <v>594</v>
      </c>
      <c r="V53" s="18" t="s">
        <v>201</v>
      </c>
    </row>
    <row r="54" spans="1:22" x14ac:dyDescent="0.25">
      <c r="A54" s="14"/>
      <c r="B54" s="42"/>
      <c r="C54" s="42"/>
      <c r="D54" s="43"/>
      <c r="E54" s="43"/>
      <c r="F54" s="42"/>
      <c r="G54" s="42"/>
      <c r="H54" s="43"/>
      <c r="I54" s="43"/>
      <c r="J54" s="42"/>
      <c r="K54" s="42"/>
      <c r="L54" s="43"/>
      <c r="M54" s="43"/>
      <c r="N54" s="42"/>
      <c r="O54" s="42"/>
      <c r="P54" s="43"/>
      <c r="Q54" s="43"/>
      <c r="R54" s="42"/>
      <c r="S54" s="42"/>
      <c r="T54" s="43"/>
      <c r="U54" s="43"/>
      <c r="V54" s="42"/>
    </row>
    <row r="55" spans="1:22" x14ac:dyDescent="0.25">
      <c r="A55" s="14"/>
      <c r="B55" s="13"/>
      <c r="C55" s="16"/>
      <c r="D55" s="16"/>
      <c r="E55" s="16"/>
      <c r="F55" s="16"/>
      <c r="G55" s="16"/>
      <c r="H55" s="16"/>
      <c r="I55" s="16"/>
      <c r="J55" s="16"/>
      <c r="K55" s="16"/>
      <c r="L55" s="16"/>
      <c r="M55" s="16"/>
      <c r="N55" s="16"/>
      <c r="O55" s="16"/>
      <c r="P55" s="16"/>
      <c r="Q55" s="16"/>
      <c r="R55" s="16"/>
      <c r="S55" s="16"/>
      <c r="T55" s="16"/>
      <c r="U55" s="16"/>
      <c r="V55" s="16"/>
    </row>
    <row r="56" spans="1:22" ht="15.75" thickBot="1" x14ac:dyDescent="0.3">
      <c r="A56" s="14"/>
      <c r="B56" s="88"/>
      <c r="C56" s="45"/>
      <c r="D56" s="26"/>
      <c r="E56" s="77">
        <v>1643982</v>
      </c>
      <c r="F56" s="26" t="s">
        <v>190</v>
      </c>
      <c r="G56" s="45"/>
      <c r="H56" s="26"/>
      <c r="I56" s="77">
        <v>2376762</v>
      </c>
      <c r="J56" s="26" t="s">
        <v>190</v>
      </c>
      <c r="K56" s="45"/>
      <c r="L56" s="26"/>
      <c r="M56" s="77">
        <v>3222115</v>
      </c>
      <c r="N56" s="26" t="s">
        <v>190</v>
      </c>
      <c r="O56" s="45"/>
      <c r="P56" s="26"/>
      <c r="Q56" s="55" t="s">
        <v>576</v>
      </c>
      <c r="R56" s="26" t="s">
        <v>201</v>
      </c>
      <c r="S56" s="45"/>
      <c r="T56" s="26"/>
      <c r="U56" s="77">
        <v>1643982</v>
      </c>
      <c r="V56" s="26" t="s">
        <v>190</v>
      </c>
    </row>
    <row r="57" spans="1:22" x14ac:dyDescent="0.25">
      <c r="A57" s="14"/>
      <c r="B57" s="42"/>
      <c r="C57" s="42"/>
      <c r="D57" s="43"/>
      <c r="E57" s="43"/>
      <c r="F57" s="42"/>
      <c r="G57" s="42"/>
      <c r="H57" s="43"/>
      <c r="I57" s="43"/>
      <c r="J57" s="42"/>
      <c r="K57" s="42"/>
      <c r="L57" s="43"/>
      <c r="M57" s="43"/>
      <c r="N57" s="42"/>
      <c r="O57" s="42"/>
      <c r="P57" s="43"/>
      <c r="Q57" s="43"/>
      <c r="R57" s="42"/>
      <c r="S57" s="42"/>
      <c r="T57" s="43"/>
      <c r="U57" s="43"/>
      <c r="V57" s="42"/>
    </row>
    <row r="58" spans="1:22" x14ac:dyDescent="0.25">
      <c r="A58" s="14"/>
      <c r="B58" s="13"/>
      <c r="C58" s="16"/>
      <c r="D58" s="16"/>
      <c r="E58" s="16"/>
      <c r="F58" s="16"/>
      <c r="G58" s="16"/>
      <c r="H58" s="16"/>
      <c r="I58" s="16"/>
      <c r="J58" s="16"/>
      <c r="K58" s="16"/>
      <c r="L58" s="16"/>
      <c r="M58" s="16"/>
      <c r="N58" s="16"/>
      <c r="O58" s="16"/>
      <c r="P58" s="16"/>
      <c r="Q58" s="16"/>
      <c r="R58" s="16"/>
      <c r="S58" s="16"/>
      <c r="T58" s="16"/>
      <c r="U58" s="16"/>
      <c r="V58" s="16"/>
    </row>
    <row r="59" spans="1:22" ht="26.25" thickBot="1" x14ac:dyDescent="0.3">
      <c r="A59" s="14"/>
      <c r="B59" s="84" t="s">
        <v>595</v>
      </c>
      <c r="C59" s="19"/>
      <c r="D59" s="18" t="s">
        <v>197</v>
      </c>
      <c r="E59" s="78">
        <v>2054059</v>
      </c>
      <c r="F59" s="18" t="s">
        <v>190</v>
      </c>
      <c r="G59" s="19"/>
      <c r="H59" s="18" t="s">
        <v>197</v>
      </c>
      <c r="I59" s="78">
        <v>2676530</v>
      </c>
      <c r="J59" s="18" t="s">
        <v>190</v>
      </c>
      <c r="K59" s="19"/>
      <c r="L59" s="18" t="s">
        <v>197</v>
      </c>
      <c r="M59" s="78">
        <v>3744388</v>
      </c>
      <c r="N59" s="18" t="s">
        <v>190</v>
      </c>
      <c r="O59" s="19"/>
      <c r="P59" s="18" t="s">
        <v>197</v>
      </c>
      <c r="Q59" s="53" t="s">
        <v>578</v>
      </c>
      <c r="R59" s="18" t="s">
        <v>201</v>
      </c>
      <c r="S59" s="19"/>
      <c r="T59" s="18" t="s">
        <v>197</v>
      </c>
      <c r="U59" s="78">
        <v>2835538</v>
      </c>
      <c r="V59" s="18" t="s">
        <v>190</v>
      </c>
    </row>
    <row r="60" spans="1:22" ht="15.75" thickTop="1" x14ac:dyDescent="0.25">
      <c r="A60" s="14"/>
      <c r="B60" s="42"/>
      <c r="C60" s="42"/>
      <c r="D60" s="44"/>
      <c r="E60" s="44"/>
      <c r="F60" s="42"/>
      <c r="G60" s="42"/>
      <c r="H60" s="44"/>
      <c r="I60" s="44"/>
      <c r="J60" s="42"/>
      <c r="K60" s="42"/>
      <c r="L60" s="44"/>
      <c r="M60" s="44"/>
      <c r="N60" s="42"/>
      <c r="O60" s="42"/>
      <c r="P60" s="44"/>
      <c r="Q60" s="44"/>
      <c r="R60" s="42"/>
      <c r="S60" s="42"/>
      <c r="T60" s="44"/>
      <c r="U60" s="44"/>
      <c r="V60" s="42"/>
    </row>
    <row r="61" spans="1:22" x14ac:dyDescent="0.25">
      <c r="A61" s="14"/>
      <c r="B61" s="40"/>
      <c r="C61" s="40"/>
      <c r="D61" s="40"/>
      <c r="E61" s="40"/>
      <c r="F61" s="40"/>
      <c r="G61" s="40"/>
      <c r="H61" s="40"/>
      <c r="I61" s="40"/>
      <c r="J61" s="40"/>
      <c r="K61" s="40"/>
      <c r="L61" s="40"/>
      <c r="M61" s="40"/>
      <c r="N61" s="40"/>
      <c r="O61" s="40"/>
      <c r="P61" s="40"/>
      <c r="Q61" s="40"/>
      <c r="R61" s="40"/>
      <c r="S61" s="40"/>
      <c r="T61" s="40"/>
      <c r="U61" s="40"/>
      <c r="V61" s="40"/>
    </row>
    <row r="62" spans="1:22" x14ac:dyDescent="0.25">
      <c r="A62" s="14"/>
      <c r="B62" s="90" t="s">
        <v>566</v>
      </c>
      <c r="C62" s="90"/>
      <c r="D62" s="90"/>
      <c r="E62" s="90"/>
      <c r="F62" s="90"/>
      <c r="G62" s="90"/>
      <c r="H62" s="90"/>
      <c r="I62" s="90"/>
      <c r="J62" s="90"/>
      <c r="K62" s="90"/>
      <c r="L62" s="90"/>
      <c r="M62" s="90"/>
      <c r="N62" s="90"/>
      <c r="O62" s="90"/>
      <c r="P62" s="90"/>
      <c r="Q62" s="90"/>
      <c r="R62" s="90"/>
      <c r="S62" s="90"/>
      <c r="T62" s="90"/>
      <c r="U62" s="90"/>
      <c r="V62" s="90"/>
    </row>
    <row r="63" spans="1:22" ht="15.75" x14ac:dyDescent="0.25">
      <c r="A63" s="14"/>
      <c r="B63" s="41"/>
      <c r="C63" s="41"/>
      <c r="D63" s="41"/>
      <c r="E63" s="41"/>
      <c r="F63" s="41"/>
      <c r="G63" s="41"/>
      <c r="H63" s="41"/>
      <c r="I63" s="41"/>
      <c r="J63" s="41"/>
      <c r="K63" s="41"/>
      <c r="L63" s="41"/>
      <c r="M63" s="41"/>
      <c r="N63" s="41"/>
      <c r="O63" s="41"/>
      <c r="P63" s="41"/>
      <c r="Q63" s="41"/>
      <c r="R63" s="41"/>
      <c r="S63" s="41"/>
      <c r="T63" s="41"/>
      <c r="U63" s="41"/>
      <c r="V63" s="41"/>
    </row>
    <row r="64" spans="1:22" x14ac:dyDescent="0.25">
      <c r="A64" s="14"/>
      <c r="B64" s="13"/>
      <c r="C64" s="13"/>
      <c r="D64" s="13"/>
      <c r="E64" s="13"/>
      <c r="F64" s="13"/>
      <c r="G64" s="13"/>
      <c r="H64" s="13"/>
      <c r="I64" s="13"/>
      <c r="J64" s="13"/>
      <c r="K64" s="13"/>
      <c r="L64" s="13"/>
      <c r="M64" s="13"/>
      <c r="N64" s="13"/>
      <c r="O64" s="13"/>
      <c r="P64" s="13"/>
      <c r="Q64" s="13"/>
      <c r="R64" s="13"/>
      <c r="S64" s="13"/>
      <c r="T64" s="13"/>
      <c r="U64" s="13"/>
      <c r="V64" s="13"/>
    </row>
    <row r="65" spans="1:22" ht="15.75" thickBot="1" x14ac:dyDescent="0.3">
      <c r="A65" s="14"/>
      <c r="B65" s="19"/>
      <c r="C65" s="19"/>
      <c r="D65" s="80" t="s">
        <v>482</v>
      </c>
      <c r="E65" s="80"/>
      <c r="F65" s="80"/>
      <c r="G65" s="80"/>
      <c r="H65" s="80"/>
      <c r="I65" s="80"/>
      <c r="J65" s="80"/>
      <c r="K65" s="80"/>
      <c r="L65" s="80"/>
      <c r="M65" s="80"/>
      <c r="N65" s="80"/>
      <c r="O65" s="80"/>
      <c r="P65" s="80"/>
      <c r="Q65" s="80"/>
      <c r="R65" s="80"/>
      <c r="S65" s="80"/>
      <c r="T65" s="80"/>
      <c r="U65" s="80"/>
      <c r="V65" s="19"/>
    </row>
    <row r="66" spans="1:22" x14ac:dyDescent="0.25">
      <c r="A66" s="14"/>
      <c r="B66" s="36"/>
      <c r="C66" s="36"/>
      <c r="D66" s="81" t="s">
        <v>568</v>
      </c>
      <c r="E66" s="81"/>
      <c r="F66" s="82"/>
      <c r="G66" s="82"/>
      <c r="H66" s="81" t="s">
        <v>569</v>
      </c>
      <c r="I66" s="81"/>
      <c r="J66" s="82"/>
      <c r="K66" s="82"/>
      <c r="L66" s="81" t="s">
        <v>571</v>
      </c>
      <c r="M66" s="81"/>
      <c r="N66" s="82"/>
      <c r="O66" s="82"/>
      <c r="P66" s="81" t="s">
        <v>572</v>
      </c>
      <c r="Q66" s="81"/>
      <c r="R66" s="82"/>
      <c r="S66" s="82"/>
      <c r="T66" s="81" t="s">
        <v>574</v>
      </c>
      <c r="U66" s="81"/>
      <c r="V66" s="36"/>
    </row>
    <row r="67" spans="1:22" ht="15.75" thickBot="1" x14ac:dyDescent="0.3">
      <c r="A67" s="14"/>
      <c r="B67" s="36"/>
      <c r="C67" s="36"/>
      <c r="D67" s="80"/>
      <c r="E67" s="80"/>
      <c r="F67" s="36"/>
      <c r="G67" s="36"/>
      <c r="H67" s="80" t="s">
        <v>570</v>
      </c>
      <c r="I67" s="80"/>
      <c r="J67" s="36"/>
      <c r="K67" s="36"/>
      <c r="L67" s="80" t="s">
        <v>570</v>
      </c>
      <c r="M67" s="80"/>
      <c r="N67" s="36"/>
      <c r="O67" s="36"/>
      <c r="P67" s="80" t="s">
        <v>573</v>
      </c>
      <c r="Q67" s="80"/>
      <c r="R67" s="36"/>
      <c r="S67" s="36"/>
      <c r="T67" s="80"/>
      <c r="U67" s="80"/>
      <c r="V67" s="36"/>
    </row>
    <row r="68" spans="1:22" x14ac:dyDescent="0.25">
      <c r="A68" s="14"/>
      <c r="B68" s="87" t="s">
        <v>31</v>
      </c>
      <c r="C68" s="22"/>
      <c r="D68" s="88"/>
      <c r="E68" s="88"/>
      <c r="F68" s="88"/>
      <c r="G68" s="22"/>
      <c r="H68" s="88"/>
      <c r="I68" s="88"/>
      <c r="J68" s="88"/>
      <c r="K68" s="22"/>
      <c r="L68" s="88"/>
      <c r="M68" s="88"/>
      <c r="N68" s="88"/>
      <c r="O68" s="22"/>
      <c r="P68" s="88"/>
      <c r="Q68" s="88"/>
      <c r="R68" s="88"/>
      <c r="S68" s="22"/>
      <c r="T68" s="88"/>
      <c r="U68" s="88"/>
      <c r="V68" s="88"/>
    </row>
    <row r="69" spans="1:22" x14ac:dyDescent="0.25">
      <c r="A69" s="14"/>
      <c r="B69" s="13"/>
      <c r="C69" s="16"/>
      <c r="D69" s="16"/>
      <c r="E69" s="16"/>
      <c r="F69" s="16"/>
      <c r="G69" s="16"/>
      <c r="H69" s="16"/>
      <c r="I69" s="16"/>
      <c r="J69" s="16"/>
      <c r="K69" s="16"/>
      <c r="L69" s="16"/>
      <c r="M69" s="16"/>
      <c r="N69" s="16"/>
      <c r="O69" s="16"/>
      <c r="P69" s="16"/>
      <c r="Q69" s="16"/>
      <c r="R69" s="16"/>
      <c r="S69" s="16"/>
      <c r="T69" s="16"/>
      <c r="U69" s="16"/>
      <c r="V69" s="16"/>
    </row>
    <row r="70" spans="1:22" x14ac:dyDescent="0.25">
      <c r="A70" s="14"/>
      <c r="B70" s="27" t="s">
        <v>65</v>
      </c>
      <c r="C70" s="13"/>
      <c r="D70" s="18" t="s">
        <v>197</v>
      </c>
      <c r="E70" s="53" t="s">
        <v>265</v>
      </c>
      <c r="F70" s="18" t="s">
        <v>190</v>
      </c>
      <c r="G70" s="13"/>
      <c r="H70" s="18" t="s">
        <v>197</v>
      </c>
      <c r="I70" s="78">
        <v>1066297</v>
      </c>
      <c r="J70" s="18" t="s">
        <v>190</v>
      </c>
      <c r="K70" s="13"/>
      <c r="L70" s="18" t="s">
        <v>197</v>
      </c>
      <c r="M70" s="78">
        <v>1110060</v>
      </c>
      <c r="N70" s="18" t="s">
        <v>190</v>
      </c>
      <c r="O70" s="13"/>
      <c r="P70" s="18" t="s">
        <v>197</v>
      </c>
      <c r="Q70" s="53" t="s">
        <v>265</v>
      </c>
      <c r="R70" s="18" t="s">
        <v>190</v>
      </c>
      <c r="S70" s="13"/>
      <c r="T70" s="18" t="s">
        <v>197</v>
      </c>
      <c r="U70" s="78">
        <v>2176357</v>
      </c>
      <c r="V70" s="18" t="s">
        <v>190</v>
      </c>
    </row>
    <row r="71" spans="1:22" x14ac:dyDescent="0.25">
      <c r="A71" s="14"/>
      <c r="B71" s="20" t="s">
        <v>33</v>
      </c>
      <c r="C71" s="22"/>
      <c r="D71" s="26"/>
      <c r="E71" s="55" t="s">
        <v>265</v>
      </c>
      <c r="F71" s="26" t="s">
        <v>190</v>
      </c>
      <c r="G71" s="22"/>
      <c r="H71" s="26"/>
      <c r="I71" s="77">
        <v>287339</v>
      </c>
      <c r="J71" s="26" t="s">
        <v>190</v>
      </c>
      <c r="K71" s="22"/>
      <c r="L71" s="26"/>
      <c r="M71" s="55" t="s">
        <v>265</v>
      </c>
      <c r="N71" s="26" t="s">
        <v>190</v>
      </c>
      <c r="O71" s="22"/>
      <c r="P71" s="26"/>
      <c r="Q71" s="55" t="s">
        <v>265</v>
      </c>
      <c r="R71" s="26" t="s">
        <v>190</v>
      </c>
      <c r="S71" s="22"/>
      <c r="T71" s="26"/>
      <c r="U71" s="77">
        <v>287339</v>
      </c>
      <c r="V71" s="26" t="s">
        <v>190</v>
      </c>
    </row>
    <row r="72" spans="1:22" x14ac:dyDescent="0.25">
      <c r="A72" s="14"/>
      <c r="B72" s="27" t="s">
        <v>575</v>
      </c>
      <c r="C72" s="13"/>
      <c r="D72" s="18"/>
      <c r="E72" s="78">
        <v>2061102</v>
      </c>
      <c r="F72" s="18" t="s">
        <v>190</v>
      </c>
      <c r="G72" s="13"/>
      <c r="H72" s="18"/>
      <c r="I72" s="78">
        <v>1208475</v>
      </c>
      <c r="J72" s="18" t="s">
        <v>190</v>
      </c>
      <c r="K72" s="13"/>
      <c r="L72" s="18"/>
      <c r="M72" s="78">
        <v>2684880</v>
      </c>
      <c r="N72" s="18" t="s">
        <v>190</v>
      </c>
      <c r="O72" s="13"/>
      <c r="P72" s="18"/>
      <c r="Q72" s="53" t="s">
        <v>596</v>
      </c>
      <c r="R72" s="18" t="s">
        <v>201</v>
      </c>
      <c r="S72" s="13"/>
      <c r="T72" s="18"/>
      <c r="U72" s="53" t="s">
        <v>265</v>
      </c>
      <c r="V72" s="18" t="s">
        <v>190</v>
      </c>
    </row>
    <row r="73" spans="1:22" x14ac:dyDescent="0.25">
      <c r="A73" s="14"/>
      <c r="B73" s="20" t="s">
        <v>34</v>
      </c>
      <c r="C73" s="22"/>
      <c r="D73" s="26"/>
      <c r="E73" s="77">
        <v>39219</v>
      </c>
      <c r="F73" s="26" t="s">
        <v>190</v>
      </c>
      <c r="G73" s="22"/>
      <c r="H73" s="26"/>
      <c r="I73" s="77">
        <v>14125</v>
      </c>
      <c r="J73" s="26" t="s">
        <v>190</v>
      </c>
      <c r="K73" s="22"/>
      <c r="L73" s="26"/>
      <c r="M73" s="77">
        <v>19880</v>
      </c>
      <c r="N73" s="26" t="s">
        <v>190</v>
      </c>
      <c r="O73" s="22"/>
      <c r="P73" s="26"/>
      <c r="Q73" s="55" t="s">
        <v>265</v>
      </c>
      <c r="R73" s="26" t="s">
        <v>190</v>
      </c>
      <c r="S73" s="22"/>
      <c r="T73" s="26"/>
      <c r="U73" s="77">
        <v>73224</v>
      </c>
      <c r="V73" s="26" t="s">
        <v>190</v>
      </c>
    </row>
    <row r="74" spans="1:22" x14ac:dyDescent="0.25">
      <c r="A74" s="14"/>
      <c r="B74" s="27" t="s">
        <v>35</v>
      </c>
      <c r="C74" s="13"/>
      <c r="D74" s="18"/>
      <c r="E74" s="53" t="s">
        <v>265</v>
      </c>
      <c r="F74" s="18" t="s">
        <v>190</v>
      </c>
      <c r="G74" s="13"/>
      <c r="H74" s="18"/>
      <c r="I74" s="78">
        <v>38987</v>
      </c>
      <c r="J74" s="18" t="s">
        <v>190</v>
      </c>
      <c r="K74" s="13"/>
      <c r="L74" s="18"/>
      <c r="M74" s="78">
        <v>121190</v>
      </c>
      <c r="N74" s="18" t="s">
        <v>190</v>
      </c>
      <c r="O74" s="13"/>
      <c r="P74" s="18"/>
      <c r="Q74" s="53" t="s">
        <v>597</v>
      </c>
      <c r="R74" s="18" t="s">
        <v>201</v>
      </c>
      <c r="S74" s="13"/>
      <c r="T74" s="18"/>
      <c r="U74" s="78">
        <v>124730</v>
      </c>
      <c r="V74" s="18" t="s">
        <v>190</v>
      </c>
    </row>
    <row r="75" spans="1:22" x14ac:dyDescent="0.25">
      <c r="A75" s="14"/>
      <c r="B75" s="20" t="s">
        <v>36</v>
      </c>
      <c r="C75" s="22"/>
      <c r="D75" s="26"/>
      <c r="E75" s="55" t="s">
        <v>265</v>
      </c>
      <c r="F75" s="26" t="s">
        <v>190</v>
      </c>
      <c r="G75" s="22"/>
      <c r="H75" s="26"/>
      <c r="I75" s="77">
        <v>86752</v>
      </c>
      <c r="J75" s="26" t="s">
        <v>190</v>
      </c>
      <c r="K75" s="22"/>
      <c r="L75" s="26"/>
      <c r="M75" s="77">
        <v>22755</v>
      </c>
      <c r="N75" s="26" t="s">
        <v>190</v>
      </c>
      <c r="O75" s="22"/>
      <c r="P75" s="26"/>
      <c r="Q75" s="55" t="s">
        <v>265</v>
      </c>
      <c r="R75" s="26" t="s">
        <v>190</v>
      </c>
      <c r="S75" s="22"/>
      <c r="T75" s="26"/>
      <c r="U75" s="77">
        <v>109507</v>
      </c>
      <c r="V75" s="26" t="s">
        <v>190</v>
      </c>
    </row>
    <row r="76" spans="1:22" x14ac:dyDescent="0.25">
      <c r="A76" s="14"/>
      <c r="B76" s="27" t="s">
        <v>37</v>
      </c>
      <c r="C76" s="13"/>
      <c r="D76" s="18"/>
      <c r="E76" s="53">
        <v>46</v>
      </c>
      <c r="F76" s="18" t="s">
        <v>190</v>
      </c>
      <c r="G76" s="13"/>
      <c r="H76" s="18"/>
      <c r="I76" s="78">
        <v>20009</v>
      </c>
      <c r="J76" s="18" t="s">
        <v>190</v>
      </c>
      <c r="K76" s="13"/>
      <c r="L76" s="18"/>
      <c r="M76" s="78">
        <v>20261</v>
      </c>
      <c r="N76" s="18" t="s">
        <v>190</v>
      </c>
      <c r="O76" s="13"/>
      <c r="P76" s="18"/>
      <c r="Q76" s="53" t="s">
        <v>265</v>
      </c>
      <c r="R76" s="18" t="s">
        <v>190</v>
      </c>
      <c r="S76" s="13"/>
      <c r="T76" s="18"/>
      <c r="U76" s="78">
        <v>40316</v>
      </c>
      <c r="V76" s="18" t="s">
        <v>190</v>
      </c>
    </row>
    <row r="77" spans="1:22" x14ac:dyDescent="0.25">
      <c r="A77" s="14"/>
      <c r="B77" s="20" t="s">
        <v>38</v>
      </c>
      <c r="C77" s="22"/>
      <c r="D77" s="26"/>
      <c r="E77" s="77">
        <v>13967</v>
      </c>
      <c r="F77" s="26" t="s">
        <v>190</v>
      </c>
      <c r="G77" s="22"/>
      <c r="H77" s="26"/>
      <c r="I77" s="77">
        <v>16057</v>
      </c>
      <c r="J77" s="26" t="s">
        <v>190</v>
      </c>
      <c r="K77" s="22"/>
      <c r="L77" s="26"/>
      <c r="M77" s="77">
        <v>33631</v>
      </c>
      <c r="N77" s="26" t="s">
        <v>190</v>
      </c>
      <c r="O77" s="22"/>
      <c r="P77" s="26"/>
      <c r="Q77" s="55" t="s">
        <v>265</v>
      </c>
      <c r="R77" s="26" t="s">
        <v>190</v>
      </c>
      <c r="S77" s="22"/>
      <c r="T77" s="26"/>
      <c r="U77" s="77">
        <v>63655</v>
      </c>
      <c r="V77" s="26" t="s">
        <v>190</v>
      </c>
    </row>
    <row r="78" spans="1:22" x14ac:dyDescent="0.25">
      <c r="A78" s="14"/>
      <c r="B78" s="27" t="s">
        <v>39</v>
      </c>
      <c r="C78" s="13"/>
      <c r="D78" s="18"/>
      <c r="E78" s="53" t="s">
        <v>265</v>
      </c>
      <c r="F78" s="18" t="s">
        <v>190</v>
      </c>
      <c r="G78" s="13"/>
      <c r="H78" s="18"/>
      <c r="I78" s="78">
        <v>16481</v>
      </c>
      <c r="J78" s="18" t="s">
        <v>190</v>
      </c>
      <c r="K78" s="13"/>
      <c r="L78" s="18"/>
      <c r="M78" s="78">
        <v>18976</v>
      </c>
      <c r="N78" s="18" t="s">
        <v>190</v>
      </c>
      <c r="O78" s="13"/>
      <c r="P78" s="18"/>
      <c r="Q78" s="53" t="s">
        <v>265</v>
      </c>
      <c r="R78" s="18" t="s">
        <v>190</v>
      </c>
      <c r="S78" s="13"/>
      <c r="T78" s="18"/>
      <c r="U78" s="78">
        <v>35457</v>
      </c>
      <c r="V78" s="18" t="s">
        <v>190</v>
      </c>
    </row>
    <row r="79" spans="1:22" x14ac:dyDescent="0.25">
      <c r="A79" s="14"/>
      <c r="B79" s="20" t="s">
        <v>40</v>
      </c>
      <c r="C79" s="22"/>
      <c r="D79" s="26"/>
      <c r="E79" s="55" t="s">
        <v>265</v>
      </c>
      <c r="F79" s="26" t="s">
        <v>190</v>
      </c>
      <c r="G79" s="22"/>
      <c r="H79" s="26"/>
      <c r="I79" s="77">
        <v>11939</v>
      </c>
      <c r="J79" s="26" t="s">
        <v>190</v>
      </c>
      <c r="K79" s="22"/>
      <c r="L79" s="26"/>
      <c r="M79" s="77">
        <v>9761</v>
      </c>
      <c r="N79" s="26" t="s">
        <v>190</v>
      </c>
      <c r="O79" s="22"/>
      <c r="P79" s="26"/>
      <c r="Q79" s="55" t="s">
        <v>265</v>
      </c>
      <c r="R79" s="26" t="s">
        <v>190</v>
      </c>
      <c r="S79" s="22"/>
      <c r="T79" s="26"/>
      <c r="U79" s="77">
        <v>21700</v>
      </c>
      <c r="V79" s="26" t="s">
        <v>190</v>
      </c>
    </row>
    <row r="80" spans="1:22" ht="15.75" thickBot="1" x14ac:dyDescent="0.3">
      <c r="A80" s="14"/>
      <c r="B80" s="27" t="s">
        <v>41</v>
      </c>
      <c r="C80" s="13"/>
      <c r="D80" s="18"/>
      <c r="E80" s="53" t="s">
        <v>265</v>
      </c>
      <c r="F80" s="18" t="s">
        <v>190</v>
      </c>
      <c r="G80" s="13"/>
      <c r="H80" s="18"/>
      <c r="I80" s="78">
        <v>5743</v>
      </c>
      <c r="J80" s="18" t="s">
        <v>190</v>
      </c>
      <c r="K80" s="13"/>
      <c r="L80" s="18"/>
      <c r="M80" s="53" t="s">
        <v>265</v>
      </c>
      <c r="N80" s="18" t="s">
        <v>190</v>
      </c>
      <c r="O80" s="13"/>
      <c r="P80" s="18"/>
      <c r="Q80" s="53" t="s">
        <v>265</v>
      </c>
      <c r="R80" s="18" t="s">
        <v>190</v>
      </c>
      <c r="S80" s="13"/>
      <c r="T80" s="18"/>
      <c r="U80" s="78">
        <v>5743</v>
      </c>
      <c r="V80" s="18" t="s">
        <v>190</v>
      </c>
    </row>
    <row r="81" spans="1:22" x14ac:dyDescent="0.25">
      <c r="A81" s="14"/>
      <c r="B81" s="42"/>
      <c r="C81" s="42"/>
      <c r="D81" s="43"/>
      <c r="E81" s="43"/>
      <c r="F81" s="42"/>
      <c r="G81" s="42"/>
      <c r="H81" s="43"/>
      <c r="I81" s="43"/>
      <c r="J81" s="42"/>
      <c r="K81" s="42"/>
      <c r="L81" s="43"/>
      <c r="M81" s="43"/>
      <c r="N81" s="42"/>
      <c r="O81" s="42"/>
      <c r="P81" s="43"/>
      <c r="Q81" s="43"/>
      <c r="R81" s="42"/>
      <c r="S81" s="42"/>
      <c r="T81" s="43"/>
      <c r="U81" s="43"/>
      <c r="V81" s="42"/>
    </row>
    <row r="82" spans="1:22" x14ac:dyDescent="0.25">
      <c r="A82" s="14"/>
      <c r="B82" s="13"/>
      <c r="C82" s="16"/>
      <c r="D82" s="16"/>
      <c r="E82" s="16"/>
      <c r="F82" s="16"/>
      <c r="G82" s="16"/>
      <c r="H82" s="16"/>
      <c r="I82" s="16"/>
      <c r="J82" s="16"/>
      <c r="K82" s="16"/>
      <c r="L82" s="16"/>
      <c r="M82" s="16"/>
      <c r="N82" s="16"/>
      <c r="O82" s="16"/>
      <c r="P82" s="16"/>
      <c r="Q82" s="16"/>
      <c r="R82" s="16"/>
      <c r="S82" s="16"/>
      <c r="T82" s="16"/>
      <c r="U82" s="16"/>
      <c r="V82" s="16"/>
    </row>
    <row r="83" spans="1:22" ht="15.75" thickBot="1" x14ac:dyDescent="0.3">
      <c r="A83" s="14"/>
      <c r="B83" s="85" t="s">
        <v>42</v>
      </c>
      <c r="C83" s="45"/>
      <c r="D83" s="26" t="s">
        <v>197</v>
      </c>
      <c r="E83" s="77">
        <v>2114334</v>
      </c>
      <c r="F83" s="26" t="s">
        <v>190</v>
      </c>
      <c r="G83" s="45"/>
      <c r="H83" s="26" t="s">
        <v>197</v>
      </c>
      <c r="I83" s="77">
        <v>2772204</v>
      </c>
      <c r="J83" s="26" t="s">
        <v>190</v>
      </c>
      <c r="K83" s="45"/>
      <c r="L83" s="26" t="s">
        <v>197</v>
      </c>
      <c r="M83" s="77">
        <v>4041394</v>
      </c>
      <c r="N83" s="26" t="s">
        <v>190</v>
      </c>
      <c r="O83" s="45"/>
      <c r="P83" s="26" t="s">
        <v>197</v>
      </c>
      <c r="Q83" s="55" t="s">
        <v>598</v>
      </c>
      <c r="R83" s="26" t="s">
        <v>201</v>
      </c>
      <c r="S83" s="45"/>
      <c r="T83" s="26" t="s">
        <v>197</v>
      </c>
      <c r="U83" s="77">
        <v>2938028</v>
      </c>
      <c r="V83" s="26" t="s">
        <v>190</v>
      </c>
    </row>
    <row r="84" spans="1:22" ht="15.75" thickTop="1" x14ac:dyDescent="0.25">
      <c r="A84" s="14"/>
      <c r="B84" s="42"/>
      <c r="C84" s="42"/>
      <c r="D84" s="44"/>
      <c r="E84" s="44"/>
      <c r="F84" s="42"/>
      <c r="G84" s="42"/>
      <c r="H84" s="44"/>
      <c r="I84" s="44"/>
      <c r="J84" s="42"/>
      <c r="K84" s="42"/>
      <c r="L84" s="44"/>
      <c r="M84" s="44"/>
      <c r="N84" s="42"/>
      <c r="O84" s="42"/>
      <c r="P84" s="44"/>
      <c r="Q84" s="44"/>
      <c r="R84" s="42"/>
      <c r="S84" s="42"/>
      <c r="T84" s="44"/>
      <c r="U84" s="44"/>
      <c r="V84" s="42"/>
    </row>
    <row r="85" spans="1:22" x14ac:dyDescent="0.25">
      <c r="A85" s="14"/>
      <c r="B85" s="13"/>
      <c r="C85" s="16"/>
      <c r="D85" s="16"/>
      <c r="E85" s="16"/>
      <c r="F85" s="16"/>
      <c r="G85" s="16"/>
      <c r="H85" s="16"/>
      <c r="I85" s="16"/>
      <c r="J85" s="16"/>
      <c r="K85" s="16"/>
      <c r="L85" s="16"/>
      <c r="M85" s="16"/>
      <c r="N85" s="16"/>
      <c r="O85" s="16"/>
      <c r="P85" s="16"/>
      <c r="Q85" s="16"/>
      <c r="R85" s="16"/>
      <c r="S85" s="16"/>
      <c r="T85" s="16"/>
      <c r="U85" s="16"/>
      <c r="V85" s="16"/>
    </row>
    <row r="86" spans="1:22" ht="25.5" x14ac:dyDescent="0.25">
      <c r="A86" s="14"/>
      <c r="B86" s="89" t="s">
        <v>579</v>
      </c>
      <c r="C86" s="19"/>
      <c r="D86" s="50"/>
      <c r="E86" s="50"/>
      <c r="F86" s="50"/>
      <c r="G86" s="19"/>
      <c r="H86" s="50"/>
      <c r="I86" s="50"/>
      <c r="J86" s="50"/>
      <c r="K86" s="19"/>
      <c r="L86" s="50"/>
      <c r="M86" s="50"/>
      <c r="N86" s="50"/>
      <c r="O86" s="19"/>
      <c r="P86" s="50"/>
      <c r="Q86" s="50"/>
      <c r="R86" s="50"/>
      <c r="S86" s="19"/>
      <c r="T86" s="50"/>
      <c r="U86" s="50"/>
      <c r="V86" s="50"/>
    </row>
    <row r="87" spans="1:22" x14ac:dyDescent="0.25">
      <c r="A87" s="14"/>
      <c r="B87" s="13"/>
      <c r="C87" s="16"/>
      <c r="D87" s="16"/>
      <c r="E87" s="16"/>
      <c r="F87" s="16"/>
      <c r="G87" s="16"/>
      <c r="H87" s="16"/>
      <c r="I87" s="16"/>
      <c r="J87" s="16"/>
      <c r="K87" s="16"/>
      <c r="L87" s="16"/>
      <c r="M87" s="16"/>
      <c r="N87" s="16"/>
      <c r="O87" s="16"/>
      <c r="P87" s="16"/>
      <c r="Q87" s="16"/>
      <c r="R87" s="16"/>
      <c r="S87" s="16"/>
      <c r="T87" s="16"/>
      <c r="U87" s="16"/>
      <c r="V87" s="16"/>
    </row>
    <row r="88" spans="1:22" x14ac:dyDescent="0.25">
      <c r="A88" s="14"/>
      <c r="B88" s="20" t="s">
        <v>66</v>
      </c>
      <c r="C88" s="45"/>
      <c r="D88" s="26" t="s">
        <v>197</v>
      </c>
      <c r="E88" s="55" t="s">
        <v>265</v>
      </c>
      <c r="F88" s="26" t="s">
        <v>190</v>
      </c>
      <c r="G88" s="45"/>
      <c r="H88" s="26" t="s">
        <v>197</v>
      </c>
      <c r="I88" s="77">
        <v>255942</v>
      </c>
      <c r="J88" s="26" t="s">
        <v>190</v>
      </c>
      <c r="K88" s="45"/>
      <c r="L88" s="26" t="s">
        <v>197</v>
      </c>
      <c r="M88" s="77">
        <v>426127</v>
      </c>
      <c r="N88" s="26" t="s">
        <v>190</v>
      </c>
      <c r="O88" s="45"/>
      <c r="P88" s="26" t="s">
        <v>197</v>
      </c>
      <c r="Q88" s="55" t="s">
        <v>599</v>
      </c>
      <c r="R88" s="26" t="s">
        <v>201</v>
      </c>
      <c r="S88" s="45"/>
      <c r="T88" s="26" t="s">
        <v>197</v>
      </c>
      <c r="U88" s="77">
        <v>649002</v>
      </c>
      <c r="V88" s="26" t="s">
        <v>190</v>
      </c>
    </row>
    <row r="89" spans="1:22" x14ac:dyDescent="0.25">
      <c r="A89" s="14"/>
      <c r="B89" s="27" t="s">
        <v>45</v>
      </c>
      <c r="C89" s="19"/>
      <c r="D89" s="18"/>
      <c r="E89" s="78">
        <v>394100</v>
      </c>
      <c r="F89" s="18" t="s">
        <v>190</v>
      </c>
      <c r="G89" s="19"/>
      <c r="H89" s="18"/>
      <c r="I89" s="53" t="s">
        <v>265</v>
      </c>
      <c r="J89" s="18" t="s">
        <v>190</v>
      </c>
      <c r="K89" s="19"/>
      <c r="L89" s="18"/>
      <c r="M89" s="53" t="s">
        <v>265</v>
      </c>
      <c r="N89" s="18" t="s">
        <v>190</v>
      </c>
      <c r="O89" s="19"/>
      <c r="P89" s="18"/>
      <c r="Q89" s="53" t="s">
        <v>265</v>
      </c>
      <c r="R89" s="18" t="s">
        <v>190</v>
      </c>
      <c r="S89" s="19"/>
      <c r="T89" s="18"/>
      <c r="U89" s="78">
        <v>394100</v>
      </c>
      <c r="V89" s="18" t="s">
        <v>190</v>
      </c>
    </row>
    <row r="90" spans="1:22" x14ac:dyDescent="0.25">
      <c r="A90" s="14"/>
      <c r="B90" s="20" t="s">
        <v>46</v>
      </c>
      <c r="C90" s="45"/>
      <c r="D90" s="26"/>
      <c r="E90" s="55" t="s">
        <v>265</v>
      </c>
      <c r="F90" s="26" t="s">
        <v>190</v>
      </c>
      <c r="G90" s="45"/>
      <c r="H90" s="26"/>
      <c r="I90" s="77">
        <v>95000</v>
      </c>
      <c r="J90" s="26" t="s">
        <v>190</v>
      </c>
      <c r="K90" s="45"/>
      <c r="L90" s="26"/>
      <c r="M90" s="55" t="s">
        <v>265</v>
      </c>
      <c r="N90" s="26" t="s">
        <v>190</v>
      </c>
      <c r="O90" s="45"/>
      <c r="P90" s="26"/>
      <c r="Q90" s="55" t="s">
        <v>265</v>
      </c>
      <c r="R90" s="26" t="s">
        <v>190</v>
      </c>
      <c r="S90" s="45"/>
      <c r="T90" s="26"/>
      <c r="U90" s="77">
        <v>95000</v>
      </c>
      <c r="V90" s="26" t="s">
        <v>190</v>
      </c>
    </row>
    <row r="91" spans="1:22" x14ac:dyDescent="0.25">
      <c r="A91" s="14"/>
      <c r="B91" s="27" t="s">
        <v>47</v>
      </c>
      <c r="C91" s="19"/>
      <c r="D91" s="18"/>
      <c r="E91" s="53" t="s">
        <v>265</v>
      </c>
      <c r="F91" s="18" t="s">
        <v>190</v>
      </c>
      <c r="G91" s="19"/>
      <c r="H91" s="18"/>
      <c r="I91" s="78">
        <v>23533</v>
      </c>
      <c r="J91" s="18" t="s">
        <v>190</v>
      </c>
      <c r="K91" s="19"/>
      <c r="L91" s="18"/>
      <c r="M91" s="78">
        <v>23912</v>
      </c>
      <c r="N91" s="18" t="s">
        <v>190</v>
      </c>
      <c r="O91" s="19"/>
      <c r="P91" s="18"/>
      <c r="Q91" s="53" t="s">
        <v>265</v>
      </c>
      <c r="R91" s="18" t="s">
        <v>190</v>
      </c>
      <c r="S91" s="19"/>
      <c r="T91" s="18"/>
      <c r="U91" s="78">
        <v>47445</v>
      </c>
      <c r="V91" s="18" t="s">
        <v>190</v>
      </c>
    </row>
    <row r="92" spans="1:22" x14ac:dyDescent="0.25">
      <c r="A92" s="14"/>
      <c r="B92" s="20" t="s">
        <v>48</v>
      </c>
      <c r="C92" s="45"/>
      <c r="D92" s="26"/>
      <c r="E92" s="77">
        <v>7857</v>
      </c>
      <c r="F92" s="26" t="s">
        <v>190</v>
      </c>
      <c r="G92" s="45"/>
      <c r="H92" s="26"/>
      <c r="I92" s="77">
        <v>12306</v>
      </c>
      <c r="J92" s="26" t="s">
        <v>190</v>
      </c>
      <c r="K92" s="45"/>
      <c r="L92" s="26"/>
      <c r="M92" s="77">
        <v>22281</v>
      </c>
      <c r="N92" s="26" t="s">
        <v>190</v>
      </c>
      <c r="O92" s="45"/>
      <c r="P92" s="26"/>
      <c r="Q92" s="55" t="s">
        <v>600</v>
      </c>
      <c r="R92" s="26" t="s">
        <v>201</v>
      </c>
      <c r="S92" s="45"/>
      <c r="T92" s="26"/>
      <c r="U92" s="77">
        <v>40064</v>
      </c>
      <c r="V92" s="26" t="s">
        <v>190</v>
      </c>
    </row>
    <row r="93" spans="1:22" ht="15.75" thickBot="1" x14ac:dyDescent="0.3">
      <c r="A93" s="14"/>
      <c r="B93" s="27" t="s">
        <v>49</v>
      </c>
      <c r="C93" s="19"/>
      <c r="D93" s="18"/>
      <c r="E93" s="53">
        <v>946</v>
      </c>
      <c r="F93" s="18" t="s">
        <v>190</v>
      </c>
      <c r="G93" s="19"/>
      <c r="H93" s="18"/>
      <c r="I93" s="53">
        <v>3</v>
      </c>
      <c r="J93" s="18" t="s">
        <v>190</v>
      </c>
      <c r="K93" s="19"/>
      <c r="L93" s="18"/>
      <c r="M93" s="53">
        <v>37</v>
      </c>
      <c r="N93" s="18" t="s">
        <v>190</v>
      </c>
      <c r="O93" s="19"/>
      <c r="P93" s="18"/>
      <c r="Q93" s="53" t="s">
        <v>265</v>
      </c>
      <c r="R93" s="18" t="s">
        <v>190</v>
      </c>
      <c r="S93" s="19"/>
      <c r="T93" s="18"/>
      <c r="U93" s="53">
        <v>986</v>
      </c>
      <c r="V93" s="18" t="s">
        <v>190</v>
      </c>
    </row>
    <row r="94" spans="1:22" x14ac:dyDescent="0.25">
      <c r="A94" s="14"/>
      <c r="B94" s="42"/>
      <c r="C94" s="42"/>
      <c r="D94" s="43"/>
      <c r="E94" s="43"/>
      <c r="F94" s="42"/>
      <c r="G94" s="42"/>
      <c r="H94" s="43"/>
      <c r="I94" s="43"/>
      <c r="J94" s="42"/>
      <c r="K94" s="42"/>
      <c r="L94" s="43"/>
      <c r="M94" s="43"/>
      <c r="N94" s="42"/>
      <c r="O94" s="42"/>
      <c r="P94" s="43"/>
      <c r="Q94" s="43"/>
      <c r="R94" s="42"/>
      <c r="S94" s="42"/>
      <c r="T94" s="43"/>
      <c r="U94" s="43"/>
      <c r="V94" s="42"/>
    </row>
    <row r="95" spans="1:22" x14ac:dyDescent="0.25">
      <c r="A95" s="14"/>
      <c r="B95" s="13"/>
      <c r="C95" s="16"/>
      <c r="D95" s="16"/>
      <c r="E95" s="16"/>
      <c r="F95" s="16"/>
      <c r="G95" s="16"/>
      <c r="H95" s="16"/>
      <c r="I95" s="16"/>
      <c r="J95" s="16"/>
      <c r="K95" s="16"/>
      <c r="L95" s="16"/>
      <c r="M95" s="16"/>
      <c r="N95" s="16"/>
      <c r="O95" s="16"/>
      <c r="P95" s="16"/>
      <c r="Q95" s="16"/>
      <c r="R95" s="16"/>
      <c r="S95" s="16"/>
      <c r="T95" s="16"/>
      <c r="U95" s="16"/>
      <c r="V95" s="16"/>
    </row>
    <row r="96" spans="1:22" ht="15.75" thickBot="1" x14ac:dyDescent="0.3">
      <c r="A96" s="14"/>
      <c r="B96" s="85" t="s">
        <v>50</v>
      </c>
      <c r="C96" s="45"/>
      <c r="D96" s="26"/>
      <c r="E96" s="77">
        <v>402903</v>
      </c>
      <c r="F96" s="26" t="s">
        <v>190</v>
      </c>
      <c r="G96" s="45"/>
      <c r="H96" s="26"/>
      <c r="I96" s="77">
        <v>386784</v>
      </c>
      <c r="J96" s="26" t="s">
        <v>190</v>
      </c>
      <c r="K96" s="45"/>
      <c r="L96" s="26"/>
      <c r="M96" s="77">
        <v>472357</v>
      </c>
      <c r="N96" s="26" t="s">
        <v>190</v>
      </c>
      <c r="O96" s="45"/>
      <c r="P96" s="26"/>
      <c r="Q96" s="55" t="s">
        <v>597</v>
      </c>
      <c r="R96" s="26" t="s">
        <v>201</v>
      </c>
      <c r="S96" s="45"/>
      <c r="T96" s="26"/>
      <c r="U96" s="77">
        <v>1226597</v>
      </c>
      <c r="V96" s="26" t="s">
        <v>190</v>
      </c>
    </row>
    <row r="97" spans="1:22" x14ac:dyDescent="0.25">
      <c r="A97" s="14"/>
      <c r="B97" s="42"/>
      <c r="C97" s="42"/>
      <c r="D97" s="43"/>
      <c r="E97" s="43"/>
      <c r="F97" s="42"/>
      <c r="G97" s="42"/>
      <c r="H97" s="43"/>
      <c r="I97" s="43"/>
      <c r="J97" s="42"/>
      <c r="K97" s="42"/>
      <c r="L97" s="43"/>
      <c r="M97" s="43"/>
      <c r="N97" s="42"/>
      <c r="O97" s="42"/>
      <c r="P97" s="43"/>
      <c r="Q97" s="43"/>
      <c r="R97" s="42"/>
      <c r="S97" s="42"/>
      <c r="T97" s="43"/>
      <c r="U97" s="43"/>
      <c r="V97" s="42"/>
    </row>
    <row r="98" spans="1:22" x14ac:dyDescent="0.25">
      <c r="A98" s="14"/>
      <c r="B98" s="13"/>
      <c r="C98" s="16"/>
      <c r="D98" s="16"/>
      <c r="E98" s="16"/>
      <c r="F98" s="16"/>
      <c r="G98" s="16"/>
      <c r="H98" s="16"/>
      <c r="I98" s="16"/>
      <c r="J98" s="16"/>
      <c r="K98" s="16"/>
      <c r="L98" s="16"/>
      <c r="M98" s="16"/>
      <c r="N98" s="16"/>
      <c r="O98" s="16"/>
      <c r="P98" s="16"/>
      <c r="Q98" s="16"/>
      <c r="R98" s="16"/>
      <c r="S98" s="16"/>
      <c r="T98" s="16"/>
      <c r="U98" s="16"/>
      <c r="V98" s="16"/>
    </row>
    <row r="99" spans="1:22" x14ac:dyDescent="0.25">
      <c r="A99" s="14"/>
      <c r="B99" s="27" t="s">
        <v>582</v>
      </c>
      <c r="C99" s="19"/>
      <c r="D99" s="13"/>
      <c r="E99" s="13"/>
      <c r="F99" s="13"/>
      <c r="G99" s="19"/>
      <c r="H99" s="13"/>
      <c r="I99" s="13"/>
      <c r="J99" s="13"/>
      <c r="K99" s="19"/>
      <c r="L99" s="13"/>
      <c r="M99" s="13"/>
      <c r="N99" s="13"/>
      <c r="O99" s="19"/>
      <c r="P99" s="13"/>
      <c r="Q99" s="13"/>
      <c r="R99" s="13"/>
      <c r="S99" s="19"/>
      <c r="T99" s="13"/>
      <c r="U99" s="13"/>
      <c r="V99" s="13"/>
    </row>
    <row r="100" spans="1:22" x14ac:dyDescent="0.25">
      <c r="A100" s="14"/>
      <c r="B100" s="13"/>
      <c r="C100" s="16"/>
      <c r="D100" s="16"/>
      <c r="E100" s="16"/>
      <c r="F100" s="16"/>
      <c r="G100" s="16"/>
      <c r="H100" s="16"/>
      <c r="I100" s="16"/>
      <c r="J100" s="16"/>
      <c r="K100" s="16"/>
      <c r="L100" s="16"/>
      <c r="M100" s="16"/>
      <c r="N100" s="16"/>
      <c r="O100" s="16"/>
      <c r="P100" s="16"/>
      <c r="Q100" s="16"/>
      <c r="R100" s="16"/>
      <c r="S100" s="16"/>
      <c r="T100" s="16"/>
      <c r="U100" s="16"/>
      <c r="V100" s="16"/>
    </row>
    <row r="101" spans="1:22" x14ac:dyDescent="0.25">
      <c r="A101" s="14"/>
      <c r="B101" s="20" t="s">
        <v>583</v>
      </c>
      <c r="C101" s="45"/>
      <c r="D101" s="22"/>
      <c r="E101" s="22"/>
      <c r="F101" s="22"/>
      <c r="G101" s="45"/>
      <c r="H101" s="22"/>
      <c r="I101" s="22"/>
      <c r="J101" s="22"/>
      <c r="K101" s="45"/>
      <c r="L101" s="22"/>
      <c r="M101" s="22"/>
      <c r="N101" s="22"/>
      <c r="O101" s="45"/>
      <c r="P101" s="22"/>
      <c r="Q101" s="22"/>
      <c r="R101" s="22"/>
      <c r="S101" s="45"/>
      <c r="T101" s="22"/>
      <c r="U101" s="22"/>
      <c r="V101" s="22"/>
    </row>
    <row r="102" spans="1:22" x14ac:dyDescent="0.25">
      <c r="A102" s="14"/>
      <c r="B102" s="51" t="s">
        <v>584</v>
      </c>
      <c r="C102" s="19"/>
      <c r="D102" s="18"/>
      <c r="E102" s="53" t="s">
        <v>265</v>
      </c>
      <c r="F102" s="18" t="s">
        <v>190</v>
      </c>
      <c r="G102" s="19"/>
      <c r="H102" s="18"/>
      <c r="I102" s="53" t="s">
        <v>265</v>
      </c>
      <c r="J102" s="18" t="s">
        <v>190</v>
      </c>
      <c r="K102" s="19"/>
      <c r="L102" s="18"/>
      <c r="M102" s="53" t="s">
        <v>265</v>
      </c>
      <c r="N102" s="18" t="s">
        <v>190</v>
      </c>
      <c r="O102" s="19"/>
      <c r="P102" s="18"/>
      <c r="Q102" s="53" t="s">
        <v>265</v>
      </c>
      <c r="R102" s="18" t="s">
        <v>190</v>
      </c>
      <c r="S102" s="19"/>
      <c r="T102" s="18"/>
      <c r="U102" s="53" t="s">
        <v>265</v>
      </c>
      <c r="V102" s="18" t="s">
        <v>190</v>
      </c>
    </row>
    <row r="103" spans="1:22" x14ac:dyDescent="0.25">
      <c r="A103" s="14"/>
      <c r="B103" s="83" t="s">
        <v>585</v>
      </c>
      <c r="C103" s="45"/>
      <c r="D103" s="26"/>
      <c r="E103" s="55" t="s">
        <v>265</v>
      </c>
      <c r="F103" s="26" t="s">
        <v>190</v>
      </c>
      <c r="G103" s="45"/>
      <c r="H103" s="26"/>
      <c r="I103" s="55" t="s">
        <v>265</v>
      </c>
      <c r="J103" s="26" t="s">
        <v>190</v>
      </c>
      <c r="K103" s="45"/>
      <c r="L103" s="26"/>
      <c r="M103" s="55" t="s">
        <v>265</v>
      </c>
      <c r="N103" s="26" t="s">
        <v>190</v>
      </c>
      <c r="O103" s="45"/>
      <c r="P103" s="26"/>
      <c r="Q103" s="55" t="s">
        <v>265</v>
      </c>
      <c r="R103" s="26" t="s">
        <v>190</v>
      </c>
      <c r="S103" s="45"/>
      <c r="T103" s="26"/>
      <c r="U103" s="55" t="s">
        <v>265</v>
      </c>
      <c r="V103" s="26" t="s">
        <v>190</v>
      </c>
    </row>
    <row r="104" spans="1:22" x14ac:dyDescent="0.25">
      <c r="A104" s="14"/>
      <c r="B104" s="51" t="s">
        <v>586</v>
      </c>
      <c r="C104" s="19"/>
      <c r="D104" s="18"/>
      <c r="E104" s="78">
        <v>3164</v>
      </c>
      <c r="F104" s="18" t="s">
        <v>190</v>
      </c>
      <c r="G104" s="19"/>
      <c r="H104" s="18"/>
      <c r="I104" s="53" t="s">
        <v>265</v>
      </c>
      <c r="J104" s="18" t="s">
        <v>190</v>
      </c>
      <c r="K104" s="19"/>
      <c r="L104" s="18"/>
      <c r="M104" s="53" t="s">
        <v>265</v>
      </c>
      <c r="N104" s="18" t="s">
        <v>190</v>
      </c>
      <c r="O104" s="19"/>
      <c r="P104" s="18"/>
      <c r="Q104" s="53" t="s">
        <v>265</v>
      </c>
      <c r="R104" s="18" t="s">
        <v>190</v>
      </c>
      <c r="S104" s="19"/>
      <c r="T104" s="18"/>
      <c r="U104" s="78">
        <v>3164</v>
      </c>
      <c r="V104" s="18" t="s">
        <v>190</v>
      </c>
    </row>
    <row r="105" spans="1:22" x14ac:dyDescent="0.25">
      <c r="A105" s="14"/>
      <c r="B105" s="83" t="s">
        <v>57</v>
      </c>
      <c r="C105" s="45"/>
      <c r="D105" s="26"/>
      <c r="E105" s="77">
        <v>2803346</v>
      </c>
      <c r="F105" s="26" t="s">
        <v>190</v>
      </c>
      <c r="G105" s="45"/>
      <c r="H105" s="26"/>
      <c r="I105" s="77">
        <v>5389388</v>
      </c>
      <c r="J105" s="26" t="s">
        <v>190</v>
      </c>
      <c r="K105" s="45"/>
      <c r="L105" s="26"/>
      <c r="M105" s="77">
        <v>7846451</v>
      </c>
      <c r="N105" s="26" t="s">
        <v>190</v>
      </c>
      <c r="O105" s="45"/>
      <c r="P105" s="26"/>
      <c r="Q105" s="55" t="s">
        <v>601</v>
      </c>
      <c r="R105" s="26" t="s">
        <v>201</v>
      </c>
      <c r="S105" s="45"/>
      <c r="T105" s="26"/>
      <c r="U105" s="77">
        <v>2803346</v>
      </c>
      <c r="V105" s="26" t="s">
        <v>190</v>
      </c>
    </row>
    <row r="106" spans="1:22" x14ac:dyDescent="0.25">
      <c r="A106" s="14"/>
      <c r="B106" s="51" t="s">
        <v>588</v>
      </c>
      <c r="C106" s="19"/>
      <c r="D106" s="18"/>
      <c r="E106" s="53" t="s">
        <v>602</v>
      </c>
      <c r="F106" s="18" t="s">
        <v>201</v>
      </c>
      <c r="G106" s="19"/>
      <c r="H106" s="18"/>
      <c r="I106" s="78">
        <v>313032</v>
      </c>
      <c r="J106" s="18" t="s">
        <v>190</v>
      </c>
      <c r="K106" s="19"/>
      <c r="L106" s="18"/>
      <c r="M106" s="78">
        <v>338888</v>
      </c>
      <c r="N106" s="18" t="s">
        <v>190</v>
      </c>
      <c r="O106" s="19"/>
      <c r="P106" s="18"/>
      <c r="Q106" s="53" t="s">
        <v>603</v>
      </c>
      <c r="R106" s="18" t="s">
        <v>201</v>
      </c>
      <c r="S106" s="19"/>
      <c r="T106" s="18"/>
      <c r="U106" s="53" t="s">
        <v>602</v>
      </c>
      <c r="V106" s="18" t="s">
        <v>201</v>
      </c>
    </row>
    <row r="107" spans="1:22" x14ac:dyDescent="0.25">
      <c r="A107" s="14"/>
      <c r="B107" s="83" t="s">
        <v>59</v>
      </c>
      <c r="C107" s="45"/>
      <c r="D107" s="26"/>
      <c r="E107" s="55" t="s">
        <v>604</v>
      </c>
      <c r="F107" s="26" t="s">
        <v>201</v>
      </c>
      <c r="G107" s="45"/>
      <c r="H107" s="26"/>
      <c r="I107" s="55" t="s">
        <v>605</v>
      </c>
      <c r="J107" s="26" t="s">
        <v>201</v>
      </c>
      <c r="K107" s="45"/>
      <c r="L107" s="26"/>
      <c r="M107" s="55" t="s">
        <v>606</v>
      </c>
      <c r="N107" s="26" t="s">
        <v>201</v>
      </c>
      <c r="O107" s="45"/>
      <c r="P107" s="26"/>
      <c r="Q107" s="77">
        <v>7925641</v>
      </c>
      <c r="R107" s="26" t="s">
        <v>190</v>
      </c>
      <c r="S107" s="45"/>
      <c r="T107" s="26"/>
      <c r="U107" s="55" t="s">
        <v>604</v>
      </c>
      <c r="V107" s="26" t="s">
        <v>201</v>
      </c>
    </row>
    <row r="108" spans="1:22" ht="15.75" thickBot="1" x14ac:dyDescent="0.3">
      <c r="A108" s="14"/>
      <c r="B108" s="51" t="s">
        <v>60</v>
      </c>
      <c r="C108" s="19"/>
      <c r="D108" s="18"/>
      <c r="E108" s="53" t="s">
        <v>607</v>
      </c>
      <c r="F108" s="18" t="s">
        <v>201</v>
      </c>
      <c r="G108" s="19"/>
      <c r="H108" s="18"/>
      <c r="I108" s="53" t="s">
        <v>265</v>
      </c>
      <c r="J108" s="18" t="s">
        <v>190</v>
      </c>
      <c r="K108" s="19"/>
      <c r="L108" s="18"/>
      <c r="M108" s="53" t="s">
        <v>607</v>
      </c>
      <c r="N108" s="18" t="s">
        <v>201</v>
      </c>
      <c r="O108" s="19"/>
      <c r="P108" s="18"/>
      <c r="Q108" s="78">
        <v>7661</v>
      </c>
      <c r="R108" s="18" t="s">
        <v>190</v>
      </c>
      <c r="S108" s="19"/>
      <c r="T108" s="18"/>
      <c r="U108" s="53" t="s">
        <v>607</v>
      </c>
      <c r="V108" s="18" t="s">
        <v>201</v>
      </c>
    </row>
    <row r="109" spans="1:22" x14ac:dyDescent="0.25">
      <c r="A109" s="14"/>
      <c r="B109" s="42"/>
      <c r="C109" s="42"/>
      <c r="D109" s="43"/>
      <c r="E109" s="43"/>
      <c r="F109" s="42"/>
      <c r="G109" s="42"/>
      <c r="H109" s="43"/>
      <c r="I109" s="43"/>
      <c r="J109" s="42"/>
      <c r="K109" s="42"/>
      <c r="L109" s="43"/>
      <c r="M109" s="43"/>
      <c r="N109" s="42"/>
      <c r="O109" s="42"/>
      <c r="P109" s="43"/>
      <c r="Q109" s="43"/>
      <c r="R109" s="42"/>
      <c r="S109" s="42"/>
      <c r="T109" s="43"/>
      <c r="U109" s="43"/>
      <c r="V109" s="42"/>
    </row>
    <row r="110" spans="1:22" x14ac:dyDescent="0.25">
      <c r="A110" s="14"/>
      <c r="B110" s="13"/>
      <c r="C110" s="16"/>
      <c r="D110" s="16"/>
      <c r="E110" s="16"/>
      <c r="F110" s="16"/>
      <c r="G110" s="16"/>
      <c r="H110" s="16"/>
      <c r="I110" s="16"/>
      <c r="J110" s="16"/>
      <c r="K110" s="16"/>
      <c r="L110" s="16"/>
      <c r="M110" s="16"/>
      <c r="N110" s="16"/>
      <c r="O110" s="16"/>
      <c r="P110" s="16"/>
      <c r="Q110" s="16"/>
      <c r="R110" s="16"/>
      <c r="S110" s="16"/>
      <c r="T110" s="16"/>
      <c r="U110" s="16"/>
      <c r="V110" s="16"/>
    </row>
    <row r="111" spans="1:22" ht="15.75" thickBot="1" x14ac:dyDescent="0.3">
      <c r="A111" s="14"/>
      <c r="B111" s="88"/>
      <c r="C111" s="45"/>
      <c r="D111" s="26"/>
      <c r="E111" s="77">
        <v>1711431</v>
      </c>
      <c r="F111" s="26" t="s">
        <v>190</v>
      </c>
      <c r="G111" s="45"/>
      <c r="H111" s="26"/>
      <c r="I111" s="77">
        <v>2385420</v>
      </c>
      <c r="J111" s="26" t="s">
        <v>190</v>
      </c>
      <c r="K111" s="45"/>
      <c r="L111" s="26"/>
      <c r="M111" s="77">
        <v>3569037</v>
      </c>
      <c r="N111" s="26" t="s">
        <v>190</v>
      </c>
      <c r="O111" s="45"/>
      <c r="P111" s="26"/>
      <c r="Q111" s="55" t="s">
        <v>596</v>
      </c>
      <c r="R111" s="26" t="s">
        <v>201</v>
      </c>
      <c r="S111" s="45"/>
      <c r="T111" s="26"/>
      <c r="U111" s="77">
        <v>1711431</v>
      </c>
      <c r="V111" s="26" t="s">
        <v>190</v>
      </c>
    </row>
    <row r="112" spans="1:22" x14ac:dyDescent="0.25">
      <c r="A112" s="14"/>
      <c r="B112" s="42"/>
      <c r="C112" s="42"/>
      <c r="D112" s="43"/>
      <c r="E112" s="43"/>
      <c r="F112" s="42"/>
      <c r="G112" s="42"/>
      <c r="H112" s="43"/>
      <c r="I112" s="43"/>
      <c r="J112" s="42"/>
      <c r="K112" s="42"/>
      <c r="L112" s="43"/>
      <c r="M112" s="43"/>
      <c r="N112" s="42"/>
      <c r="O112" s="42"/>
      <c r="P112" s="43"/>
      <c r="Q112" s="43"/>
      <c r="R112" s="42"/>
      <c r="S112" s="42"/>
      <c r="T112" s="43"/>
      <c r="U112" s="43"/>
      <c r="V112" s="42"/>
    </row>
    <row r="113" spans="1:22" x14ac:dyDescent="0.25">
      <c r="A113" s="14"/>
      <c r="B113" s="13"/>
      <c r="C113" s="16"/>
      <c r="D113" s="16"/>
      <c r="E113" s="16"/>
      <c r="F113" s="16"/>
      <c r="G113" s="16"/>
      <c r="H113" s="16"/>
      <c r="I113" s="16"/>
      <c r="J113" s="16"/>
      <c r="K113" s="16"/>
      <c r="L113" s="16"/>
      <c r="M113" s="16"/>
      <c r="N113" s="16"/>
      <c r="O113" s="16"/>
      <c r="P113" s="16"/>
      <c r="Q113" s="16"/>
      <c r="R113" s="16"/>
      <c r="S113" s="16"/>
      <c r="T113" s="16"/>
      <c r="U113" s="16"/>
      <c r="V113" s="16"/>
    </row>
    <row r="114" spans="1:22" ht="26.25" thickBot="1" x14ac:dyDescent="0.3">
      <c r="A114" s="14"/>
      <c r="B114" s="84" t="s">
        <v>595</v>
      </c>
      <c r="C114" s="19"/>
      <c r="D114" s="18" t="s">
        <v>197</v>
      </c>
      <c r="E114" s="78">
        <v>2114334</v>
      </c>
      <c r="F114" s="18" t="s">
        <v>190</v>
      </c>
      <c r="G114" s="19"/>
      <c r="H114" s="18" t="s">
        <v>197</v>
      </c>
      <c r="I114" s="78">
        <v>2772204</v>
      </c>
      <c r="J114" s="18" t="s">
        <v>190</v>
      </c>
      <c r="K114" s="19"/>
      <c r="L114" s="18" t="s">
        <v>197</v>
      </c>
      <c r="M114" s="78">
        <v>4041394</v>
      </c>
      <c r="N114" s="18" t="s">
        <v>190</v>
      </c>
      <c r="O114" s="19"/>
      <c r="P114" s="18" t="s">
        <v>197</v>
      </c>
      <c r="Q114" s="53" t="s">
        <v>598</v>
      </c>
      <c r="R114" s="18" t="s">
        <v>201</v>
      </c>
      <c r="S114" s="19"/>
      <c r="T114" s="18" t="s">
        <v>197</v>
      </c>
      <c r="U114" s="78">
        <v>2938028</v>
      </c>
      <c r="V114" s="18" t="s">
        <v>190</v>
      </c>
    </row>
    <row r="115" spans="1:22" ht="15.75" thickTop="1" x14ac:dyDescent="0.25">
      <c r="A115" s="14"/>
      <c r="B115" s="42"/>
      <c r="C115" s="42"/>
      <c r="D115" s="44"/>
      <c r="E115" s="44"/>
      <c r="F115" s="42"/>
      <c r="G115" s="42"/>
      <c r="H115" s="44"/>
      <c r="I115" s="44"/>
      <c r="J115" s="42"/>
      <c r="K115" s="42"/>
      <c r="L115" s="44"/>
      <c r="M115" s="44"/>
      <c r="N115" s="42"/>
      <c r="O115" s="42"/>
      <c r="P115" s="44"/>
      <c r="Q115" s="44"/>
      <c r="R115" s="42"/>
      <c r="S115" s="42"/>
      <c r="T115" s="44"/>
      <c r="U115" s="44"/>
      <c r="V115" s="42"/>
    </row>
    <row r="116" spans="1:22" x14ac:dyDescent="0.25">
      <c r="A116" s="14"/>
      <c r="B116" s="40"/>
      <c r="C116" s="40"/>
      <c r="D116" s="40"/>
      <c r="E116" s="40"/>
      <c r="F116" s="40"/>
      <c r="G116" s="40"/>
      <c r="H116" s="40"/>
      <c r="I116" s="40"/>
      <c r="J116" s="40"/>
      <c r="K116" s="40"/>
      <c r="L116" s="40"/>
      <c r="M116" s="40"/>
      <c r="N116" s="40"/>
      <c r="O116" s="40"/>
      <c r="P116" s="40"/>
      <c r="Q116" s="40"/>
      <c r="R116" s="40"/>
      <c r="S116" s="40"/>
      <c r="T116" s="40"/>
      <c r="U116" s="40"/>
      <c r="V116" s="40"/>
    </row>
    <row r="117" spans="1:22" x14ac:dyDescent="0.25">
      <c r="A117" s="14"/>
      <c r="B117" s="90" t="s">
        <v>608</v>
      </c>
      <c r="C117" s="90"/>
      <c r="D117" s="90"/>
      <c r="E117" s="90"/>
      <c r="F117" s="90"/>
      <c r="G117" s="90"/>
      <c r="H117" s="90"/>
      <c r="I117" s="90"/>
      <c r="J117" s="90"/>
      <c r="K117" s="90"/>
      <c r="L117" s="90"/>
      <c r="M117" s="90"/>
      <c r="N117" s="90"/>
      <c r="O117" s="90"/>
      <c r="P117" s="90"/>
      <c r="Q117" s="90"/>
      <c r="R117" s="90"/>
      <c r="S117" s="90"/>
      <c r="T117" s="90"/>
      <c r="U117" s="90"/>
      <c r="V117" s="90"/>
    </row>
    <row r="118" spans="1:22" ht="15.75" x14ac:dyDescent="0.25">
      <c r="A118" s="14"/>
      <c r="B118" s="41"/>
      <c r="C118" s="41"/>
      <c r="D118" s="41"/>
      <c r="E118" s="41"/>
      <c r="F118" s="41"/>
      <c r="G118" s="41"/>
      <c r="H118" s="41"/>
      <c r="I118" s="41"/>
      <c r="J118" s="41"/>
      <c r="K118" s="41"/>
      <c r="L118" s="41"/>
      <c r="M118" s="41"/>
      <c r="N118" s="41"/>
      <c r="O118" s="41"/>
      <c r="P118" s="41"/>
      <c r="Q118" s="41"/>
      <c r="R118" s="41"/>
      <c r="S118" s="41"/>
      <c r="T118" s="41"/>
      <c r="U118" s="41"/>
      <c r="V118" s="41"/>
    </row>
    <row r="119" spans="1:22" x14ac:dyDescent="0.25">
      <c r="A119" s="14"/>
      <c r="B119" s="13"/>
      <c r="C119" s="13"/>
      <c r="D119" s="13"/>
      <c r="E119" s="13"/>
      <c r="F119" s="13"/>
      <c r="G119" s="13"/>
      <c r="H119" s="13"/>
      <c r="I119" s="13"/>
      <c r="J119" s="13"/>
      <c r="K119" s="13"/>
      <c r="L119" s="13"/>
      <c r="M119" s="13"/>
      <c r="N119" s="13"/>
      <c r="O119" s="13"/>
      <c r="P119" s="13"/>
      <c r="Q119" s="13"/>
      <c r="R119" s="13"/>
      <c r="S119" s="13"/>
      <c r="T119" s="13"/>
      <c r="U119" s="13"/>
      <c r="V119" s="13"/>
    </row>
    <row r="120" spans="1:22" ht="15.75" thickBot="1" x14ac:dyDescent="0.3">
      <c r="A120" s="14"/>
      <c r="B120" s="19"/>
      <c r="C120" s="19"/>
      <c r="D120" s="80" t="s">
        <v>609</v>
      </c>
      <c r="E120" s="80"/>
      <c r="F120" s="80"/>
      <c r="G120" s="80"/>
      <c r="H120" s="80"/>
      <c r="I120" s="80"/>
      <c r="J120" s="80"/>
      <c r="K120" s="80"/>
      <c r="L120" s="80"/>
      <c r="M120" s="80"/>
      <c r="N120" s="80"/>
      <c r="O120" s="80"/>
      <c r="P120" s="80"/>
      <c r="Q120" s="80"/>
      <c r="R120" s="80"/>
      <c r="S120" s="80"/>
      <c r="T120" s="80"/>
      <c r="U120" s="80"/>
      <c r="V120" s="19"/>
    </row>
    <row r="121" spans="1:22" x14ac:dyDescent="0.25">
      <c r="A121" s="14"/>
      <c r="B121" s="36"/>
      <c r="C121" s="36"/>
      <c r="D121" s="81" t="s">
        <v>568</v>
      </c>
      <c r="E121" s="81"/>
      <c r="F121" s="82"/>
      <c r="G121" s="82"/>
      <c r="H121" s="81" t="s">
        <v>569</v>
      </c>
      <c r="I121" s="81"/>
      <c r="J121" s="82"/>
      <c r="K121" s="82"/>
      <c r="L121" s="81" t="s">
        <v>571</v>
      </c>
      <c r="M121" s="81"/>
      <c r="N121" s="82"/>
      <c r="O121" s="82"/>
      <c r="P121" s="81" t="s">
        <v>572</v>
      </c>
      <c r="Q121" s="81"/>
      <c r="R121" s="82"/>
      <c r="S121" s="82"/>
      <c r="T121" s="81" t="s">
        <v>574</v>
      </c>
      <c r="U121" s="81"/>
      <c r="V121" s="36"/>
    </row>
    <row r="122" spans="1:22" ht="15.75" thickBot="1" x14ac:dyDescent="0.3">
      <c r="A122" s="14"/>
      <c r="B122" s="36"/>
      <c r="C122" s="36"/>
      <c r="D122" s="80"/>
      <c r="E122" s="80"/>
      <c r="F122" s="36"/>
      <c r="G122" s="36"/>
      <c r="H122" s="80" t="s">
        <v>570</v>
      </c>
      <c r="I122" s="80"/>
      <c r="J122" s="36"/>
      <c r="K122" s="36"/>
      <c r="L122" s="80" t="s">
        <v>570</v>
      </c>
      <c r="M122" s="80"/>
      <c r="N122" s="36"/>
      <c r="O122" s="36"/>
      <c r="P122" s="80" t="s">
        <v>573</v>
      </c>
      <c r="Q122" s="80"/>
      <c r="R122" s="36"/>
      <c r="S122" s="36"/>
      <c r="T122" s="80"/>
      <c r="U122" s="80"/>
      <c r="V122" s="36"/>
    </row>
    <row r="123" spans="1:22" x14ac:dyDescent="0.25">
      <c r="A123" s="14"/>
      <c r="B123" s="13"/>
      <c r="C123" s="16"/>
      <c r="D123" s="16"/>
      <c r="E123" s="16"/>
      <c r="F123" s="16"/>
      <c r="G123" s="16"/>
      <c r="H123" s="16"/>
      <c r="I123" s="16"/>
      <c r="J123" s="16"/>
      <c r="K123" s="16"/>
      <c r="L123" s="16"/>
      <c r="M123" s="16"/>
      <c r="N123" s="16"/>
      <c r="O123" s="16"/>
      <c r="P123" s="16"/>
      <c r="Q123" s="16"/>
      <c r="R123" s="16"/>
      <c r="S123" s="16"/>
      <c r="T123" s="16"/>
      <c r="U123" s="16"/>
      <c r="V123" s="16"/>
    </row>
    <row r="124" spans="1:22" x14ac:dyDescent="0.25">
      <c r="A124" s="14"/>
      <c r="B124" s="20" t="s">
        <v>80</v>
      </c>
      <c r="C124" s="22"/>
      <c r="D124" s="22"/>
      <c r="E124" s="22"/>
      <c r="F124" s="22"/>
      <c r="G124" s="22"/>
      <c r="H124" s="22"/>
      <c r="I124" s="22"/>
      <c r="J124" s="22"/>
      <c r="K124" s="22"/>
      <c r="L124" s="22"/>
      <c r="M124" s="22"/>
      <c r="N124" s="22"/>
      <c r="O124" s="22"/>
      <c r="P124" s="22"/>
      <c r="Q124" s="22"/>
      <c r="R124" s="22"/>
      <c r="S124" s="22"/>
      <c r="T124" s="22"/>
      <c r="U124" s="22"/>
      <c r="V124" s="22"/>
    </row>
    <row r="125" spans="1:22" x14ac:dyDescent="0.25">
      <c r="A125" s="14"/>
      <c r="B125" s="51" t="s">
        <v>81</v>
      </c>
      <c r="C125" s="13"/>
      <c r="D125" s="18" t="s">
        <v>197</v>
      </c>
      <c r="E125" s="53" t="s">
        <v>265</v>
      </c>
      <c r="F125" s="18" t="s">
        <v>190</v>
      </c>
      <c r="G125" s="13"/>
      <c r="H125" s="18" t="s">
        <v>197</v>
      </c>
      <c r="I125" s="78">
        <v>21990</v>
      </c>
      <c r="J125" s="18" t="s">
        <v>190</v>
      </c>
      <c r="K125" s="13"/>
      <c r="L125" s="18" t="s">
        <v>197</v>
      </c>
      <c r="M125" s="78">
        <v>18213</v>
      </c>
      <c r="N125" s="18" t="s">
        <v>190</v>
      </c>
      <c r="O125" s="13"/>
      <c r="P125" s="18" t="s">
        <v>197</v>
      </c>
      <c r="Q125" s="53" t="s">
        <v>265</v>
      </c>
      <c r="R125" s="18" t="s">
        <v>190</v>
      </c>
      <c r="S125" s="13"/>
      <c r="T125" s="18" t="s">
        <v>197</v>
      </c>
      <c r="U125" s="78">
        <v>40203</v>
      </c>
      <c r="V125" s="18" t="s">
        <v>190</v>
      </c>
    </row>
    <row r="126" spans="1:22" x14ac:dyDescent="0.25">
      <c r="A126" s="14"/>
      <c r="B126" s="83" t="s">
        <v>82</v>
      </c>
      <c r="C126" s="22"/>
      <c r="D126" s="26"/>
      <c r="E126" s="55" t="s">
        <v>265</v>
      </c>
      <c r="F126" s="26" t="s">
        <v>190</v>
      </c>
      <c r="G126" s="22"/>
      <c r="H126" s="26"/>
      <c r="I126" s="77">
        <v>40835</v>
      </c>
      <c r="J126" s="26" t="s">
        <v>190</v>
      </c>
      <c r="K126" s="22"/>
      <c r="L126" s="26"/>
      <c r="M126" s="77">
        <v>93009</v>
      </c>
      <c r="N126" s="26" t="s">
        <v>190</v>
      </c>
      <c r="O126" s="22"/>
      <c r="P126" s="26"/>
      <c r="Q126" s="55" t="s">
        <v>265</v>
      </c>
      <c r="R126" s="26" t="s">
        <v>190</v>
      </c>
      <c r="S126" s="22"/>
      <c r="T126" s="26"/>
      <c r="U126" s="77">
        <v>133844</v>
      </c>
      <c r="V126" s="26" t="s">
        <v>190</v>
      </c>
    </row>
    <row r="127" spans="1:22" ht="26.25" thickBot="1" x14ac:dyDescent="0.3">
      <c r="A127" s="14"/>
      <c r="B127" s="51" t="s">
        <v>83</v>
      </c>
      <c r="C127" s="13"/>
      <c r="D127" s="18"/>
      <c r="E127" s="53" t="s">
        <v>265</v>
      </c>
      <c r="F127" s="18" t="s">
        <v>190</v>
      </c>
      <c r="G127" s="13"/>
      <c r="H127" s="18"/>
      <c r="I127" s="78">
        <v>1170</v>
      </c>
      <c r="J127" s="18" t="s">
        <v>190</v>
      </c>
      <c r="K127" s="13"/>
      <c r="L127" s="18"/>
      <c r="M127" s="78">
        <v>3184</v>
      </c>
      <c r="N127" s="18" t="s">
        <v>190</v>
      </c>
      <c r="O127" s="13"/>
      <c r="P127" s="18"/>
      <c r="Q127" s="53" t="s">
        <v>610</v>
      </c>
      <c r="R127" s="18" t="s">
        <v>201</v>
      </c>
      <c r="S127" s="13"/>
      <c r="T127" s="18"/>
      <c r="U127" s="78">
        <v>3253</v>
      </c>
      <c r="V127" s="18" t="s">
        <v>190</v>
      </c>
    </row>
    <row r="128" spans="1:22" x14ac:dyDescent="0.25">
      <c r="A128" s="14"/>
      <c r="B128" s="42"/>
      <c r="C128" s="42"/>
      <c r="D128" s="43"/>
      <c r="E128" s="43"/>
      <c r="F128" s="42"/>
      <c r="G128" s="42"/>
      <c r="H128" s="43"/>
      <c r="I128" s="43"/>
      <c r="J128" s="42"/>
      <c r="K128" s="42"/>
      <c r="L128" s="43"/>
      <c r="M128" s="43"/>
      <c r="N128" s="42"/>
      <c r="O128" s="42"/>
      <c r="P128" s="43"/>
      <c r="Q128" s="43"/>
      <c r="R128" s="42"/>
      <c r="S128" s="42"/>
      <c r="T128" s="43"/>
      <c r="U128" s="43"/>
      <c r="V128" s="42"/>
    </row>
    <row r="129" spans="1:22" x14ac:dyDescent="0.25">
      <c r="A129" s="14"/>
      <c r="B129" s="13"/>
      <c r="C129" s="16"/>
      <c r="D129" s="16"/>
      <c r="E129" s="16"/>
      <c r="F129" s="16"/>
      <c r="G129" s="16"/>
      <c r="H129" s="16"/>
      <c r="I129" s="16"/>
      <c r="J129" s="16"/>
      <c r="K129" s="16"/>
      <c r="L129" s="16"/>
      <c r="M129" s="16"/>
      <c r="N129" s="16"/>
      <c r="O129" s="16"/>
      <c r="P129" s="16"/>
      <c r="Q129" s="16"/>
      <c r="R129" s="16"/>
      <c r="S129" s="16"/>
      <c r="T129" s="16"/>
      <c r="U129" s="16"/>
      <c r="V129" s="16"/>
    </row>
    <row r="130" spans="1:22" ht="15.75" thickBot="1" x14ac:dyDescent="0.3">
      <c r="A130" s="14"/>
      <c r="B130" s="85" t="s">
        <v>84</v>
      </c>
      <c r="C130" s="45"/>
      <c r="D130" s="26"/>
      <c r="E130" s="55" t="s">
        <v>265</v>
      </c>
      <c r="F130" s="26" t="s">
        <v>190</v>
      </c>
      <c r="G130" s="45"/>
      <c r="H130" s="26"/>
      <c r="I130" s="77">
        <v>63995</v>
      </c>
      <c r="J130" s="26" t="s">
        <v>190</v>
      </c>
      <c r="K130" s="45"/>
      <c r="L130" s="26"/>
      <c r="M130" s="77">
        <v>114406</v>
      </c>
      <c r="N130" s="26" t="s">
        <v>190</v>
      </c>
      <c r="O130" s="45"/>
      <c r="P130" s="26"/>
      <c r="Q130" s="55" t="s">
        <v>610</v>
      </c>
      <c r="R130" s="26" t="s">
        <v>201</v>
      </c>
      <c r="S130" s="45"/>
      <c r="T130" s="26"/>
      <c r="U130" s="77">
        <v>177300</v>
      </c>
      <c r="V130" s="26" t="s">
        <v>190</v>
      </c>
    </row>
    <row r="131" spans="1:22" x14ac:dyDescent="0.25">
      <c r="A131" s="14"/>
      <c r="B131" s="42"/>
      <c r="C131" s="42"/>
      <c r="D131" s="43"/>
      <c r="E131" s="43"/>
      <c r="F131" s="42"/>
      <c r="G131" s="42"/>
      <c r="H131" s="43"/>
      <c r="I131" s="43"/>
      <c r="J131" s="42"/>
      <c r="K131" s="42"/>
      <c r="L131" s="43"/>
      <c r="M131" s="43"/>
      <c r="N131" s="42"/>
      <c r="O131" s="42"/>
      <c r="P131" s="43"/>
      <c r="Q131" s="43"/>
      <c r="R131" s="42"/>
      <c r="S131" s="42"/>
      <c r="T131" s="43"/>
      <c r="U131" s="43"/>
      <c r="V131" s="42"/>
    </row>
    <row r="132" spans="1:22" x14ac:dyDescent="0.25">
      <c r="A132" s="14"/>
      <c r="B132" s="13"/>
      <c r="C132" s="16"/>
      <c r="D132" s="16"/>
      <c r="E132" s="16"/>
      <c r="F132" s="16"/>
      <c r="G132" s="16"/>
      <c r="H132" s="16"/>
      <c r="I132" s="16"/>
      <c r="J132" s="16"/>
      <c r="K132" s="16"/>
      <c r="L132" s="16"/>
      <c r="M132" s="16"/>
      <c r="N132" s="16"/>
      <c r="O132" s="16"/>
      <c r="P132" s="16"/>
      <c r="Q132" s="16"/>
      <c r="R132" s="16"/>
      <c r="S132" s="16"/>
      <c r="T132" s="16"/>
      <c r="U132" s="16"/>
      <c r="V132" s="16"/>
    </row>
    <row r="133" spans="1:22" x14ac:dyDescent="0.25">
      <c r="A133" s="14"/>
      <c r="B133" s="27" t="s">
        <v>85</v>
      </c>
      <c r="C133" s="19"/>
      <c r="D133" s="13"/>
      <c r="E133" s="13"/>
      <c r="F133" s="13"/>
      <c r="G133" s="19"/>
      <c r="H133" s="13"/>
      <c r="I133" s="13"/>
      <c r="J133" s="13"/>
      <c r="K133" s="19"/>
      <c r="L133" s="13"/>
      <c r="M133" s="13"/>
      <c r="N133" s="13"/>
      <c r="O133" s="19"/>
      <c r="P133" s="13"/>
      <c r="Q133" s="13"/>
      <c r="R133" s="13"/>
      <c r="S133" s="19"/>
      <c r="T133" s="13"/>
      <c r="U133" s="13"/>
      <c r="V133" s="13"/>
    </row>
    <row r="134" spans="1:22" x14ac:dyDescent="0.25">
      <c r="A134" s="14"/>
      <c r="B134" s="83" t="s">
        <v>86</v>
      </c>
      <c r="C134" s="45"/>
      <c r="D134" s="26"/>
      <c r="E134" s="55" t="s">
        <v>265</v>
      </c>
      <c r="F134" s="26" t="s">
        <v>190</v>
      </c>
      <c r="G134" s="45"/>
      <c r="H134" s="26"/>
      <c r="I134" s="77">
        <v>24655</v>
      </c>
      <c r="J134" s="26" t="s">
        <v>190</v>
      </c>
      <c r="K134" s="45"/>
      <c r="L134" s="26"/>
      <c r="M134" s="77">
        <v>55464</v>
      </c>
      <c r="N134" s="26" t="s">
        <v>190</v>
      </c>
      <c r="O134" s="45"/>
      <c r="P134" s="26"/>
      <c r="Q134" s="55" t="s">
        <v>265</v>
      </c>
      <c r="R134" s="26" t="s">
        <v>190</v>
      </c>
      <c r="S134" s="45"/>
      <c r="T134" s="26"/>
      <c r="U134" s="77">
        <v>80119</v>
      </c>
      <c r="V134" s="26" t="s">
        <v>190</v>
      </c>
    </row>
    <row r="135" spans="1:22" x14ac:dyDescent="0.25">
      <c r="A135" s="14"/>
      <c r="B135" s="51" t="s">
        <v>87</v>
      </c>
      <c r="C135" s="19"/>
      <c r="D135" s="18"/>
      <c r="E135" s="78">
        <v>8241</v>
      </c>
      <c r="F135" s="18" t="s">
        <v>190</v>
      </c>
      <c r="G135" s="19"/>
      <c r="H135" s="18"/>
      <c r="I135" s="53" t="s">
        <v>265</v>
      </c>
      <c r="J135" s="18" t="s">
        <v>190</v>
      </c>
      <c r="K135" s="19"/>
      <c r="L135" s="18"/>
      <c r="M135" s="53" t="s">
        <v>265</v>
      </c>
      <c r="N135" s="18" t="s">
        <v>190</v>
      </c>
      <c r="O135" s="19"/>
      <c r="P135" s="18"/>
      <c r="Q135" s="53" t="s">
        <v>265</v>
      </c>
      <c r="R135" s="18" t="s">
        <v>190</v>
      </c>
      <c r="S135" s="19"/>
      <c r="T135" s="18"/>
      <c r="U135" s="78">
        <v>8241</v>
      </c>
      <c r="V135" s="18" t="s">
        <v>190</v>
      </c>
    </row>
    <row r="136" spans="1:22" x14ac:dyDescent="0.25">
      <c r="A136" s="14"/>
      <c r="B136" s="83" t="s">
        <v>88</v>
      </c>
      <c r="C136" s="45"/>
      <c r="D136" s="26"/>
      <c r="E136" s="77">
        <v>3275</v>
      </c>
      <c r="F136" s="26" t="s">
        <v>190</v>
      </c>
      <c r="G136" s="45"/>
      <c r="H136" s="26"/>
      <c r="I136" s="55">
        <v>506</v>
      </c>
      <c r="J136" s="26" t="s">
        <v>190</v>
      </c>
      <c r="K136" s="45"/>
      <c r="L136" s="26"/>
      <c r="M136" s="55">
        <v>272</v>
      </c>
      <c r="N136" s="26" t="s">
        <v>190</v>
      </c>
      <c r="O136" s="45"/>
      <c r="P136" s="26"/>
      <c r="Q136" s="55" t="s">
        <v>265</v>
      </c>
      <c r="R136" s="26" t="s">
        <v>190</v>
      </c>
      <c r="S136" s="45"/>
      <c r="T136" s="26"/>
      <c r="U136" s="77">
        <v>4053</v>
      </c>
      <c r="V136" s="26" t="s">
        <v>190</v>
      </c>
    </row>
    <row r="137" spans="1:22" x14ac:dyDescent="0.25">
      <c r="A137" s="14"/>
      <c r="B137" s="51" t="s">
        <v>89</v>
      </c>
      <c r="C137" s="19"/>
      <c r="D137" s="18"/>
      <c r="E137" s="53" t="s">
        <v>265</v>
      </c>
      <c r="F137" s="18" t="s">
        <v>190</v>
      </c>
      <c r="G137" s="19"/>
      <c r="H137" s="18"/>
      <c r="I137" s="78">
        <v>2792</v>
      </c>
      <c r="J137" s="18" t="s">
        <v>190</v>
      </c>
      <c r="K137" s="19"/>
      <c r="L137" s="18"/>
      <c r="M137" s="78">
        <v>1091</v>
      </c>
      <c r="N137" s="18" t="s">
        <v>190</v>
      </c>
      <c r="O137" s="19"/>
      <c r="P137" s="18"/>
      <c r="Q137" s="53" t="s">
        <v>265</v>
      </c>
      <c r="R137" s="18" t="s">
        <v>190</v>
      </c>
      <c r="S137" s="19"/>
      <c r="T137" s="18"/>
      <c r="U137" s="78">
        <v>3883</v>
      </c>
      <c r="V137" s="18" t="s">
        <v>190</v>
      </c>
    </row>
    <row r="138" spans="1:22" x14ac:dyDescent="0.25">
      <c r="A138" s="14"/>
      <c r="B138" s="83" t="s">
        <v>90</v>
      </c>
      <c r="C138" s="45"/>
      <c r="D138" s="26"/>
      <c r="E138" s="77">
        <v>1009</v>
      </c>
      <c r="F138" s="26" t="s">
        <v>190</v>
      </c>
      <c r="G138" s="45"/>
      <c r="H138" s="26"/>
      <c r="I138" s="55" t="s">
        <v>265</v>
      </c>
      <c r="J138" s="26" t="s">
        <v>190</v>
      </c>
      <c r="K138" s="45"/>
      <c r="L138" s="26"/>
      <c r="M138" s="55" t="s">
        <v>265</v>
      </c>
      <c r="N138" s="26" t="s">
        <v>190</v>
      </c>
      <c r="O138" s="45"/>
      <c r="P138" s="26"/>
      <c r="Q138" s="55" t="s">
        <v>265</v>
      </c>
      <c r="R138" s="26" t="s">
        <v>190</v>
      </c>
      <c r="S138" s="45"/>
      <c r="T138" s="26"/>
      <c r="U138" s="77">
        <v>1009</v>
      </c>
      <c r="V138" s="26" t="s">
        <v>190</v>
      </c>
    </row>
    <row r="139" spans="1:22" x14ac:dyDescent="0.25">
      <c r="A139" s="14"/>
      <c r="B139" s="51" t="s">
        <v>91</v>
      </c>
      <c r="C139" s="19"/>
      <c r="D139" s="18"/>
      <c r="E139" s="53">
        <v>248</v>
      </c>
      <c r="F139" s="18" t="s">
        <v>190</v>
      </c>
      <c r="G139" s="19"/>
      <c r="H139" s="18"/>
      <c r="I139" s="78">
        <v>1426</v>
      </c>
      <c r="J139" s="18" t="s">
        <v>190</v>
      </c>
      <c r="K139" s="19"/>
      <c r="L139" s="18"/>
      <c r="M139" s="78">
        <v>1766</v>
      </c>
      <c r="N139" s="18" t="s">
        <v>190</v>
      </c>
      <c r="O139" s="19"/>
      <c r="P139" s="18"/>
      <c r="Q139" s="53" t="s">
        <v>265</v>
      </c>
      <c r="R139" s="18" t="s">
        <v>190</v>
      </c>
      <c r="S139" s="19"/>
      <c r="T139" s="18"/>
      <c r="U139" s="78">
        <v>3440</v>
      </c>
      <c r="V139" s="18" t="s">
        <v>190</v>
      </c>
    </row>
    <row r="140" spans="1:22" x14ac:dyDescent="0.25">
      <c r="A140" s="14"/>
      <c r="B140" s="83" t="s">
        <v>92</v>
      </c>
      <c r="C140" s="45"/>
      <c r="D140" s="26"/>
      <c r="E140" s="55" t="s">
        <v>265</v>
      </c>
      <c r="F140" s="26" t="s">
        <v>190</v>
      </c>
      <c r="G140" s="45"/>
      <c r="H140" s="26"/>
      <c r="I140" s="55">
        <v>906</v>
      </c>
      <c r="J140" s="26" t="s">
        <v>190</v>
      </c>
      <c r="K140" s="45"/>
      <c r="L140" s="26"/>
      <c r="M140" s="55">
        <v>949</v>
      </c>
      <c r="N140" s="26" t="s">
        <v>190</v>
      </c>
      <c r="O140" s="45"/>
      <c r="P140" s="26"/>
      <c r="Q140" s="55" t="s">
        <v>265</v>
      </c>
      <c r="R140" s="26" t="s">
        <v>190</v>
      </c>
      <c r="S140" s="45"/>
      <c r="T140" s="26"/>
      <c r="U140" s="77">
        <v>1855</v>
      </c>
      <c r="V140" s="26" t="s">
        <v>190</v>
      </c>
    </row>
    <row r="141" spans="1:22" ht="15.75" thickBot="1" x14ac:dyDescent="0.3">
      <c r="A141" s="14"/>
      <c r="B141" s="51" t="s">
        <v>96</v>
      </c>
      <c r="C141" s="19"/>
      <c r="D141" s="18"/>
      <c r="E141" s="53" t="s">
        <v>265</v>
      </c>
      <c r="F141" s="18" t="s">
        <v>190</v>
      </c>
      <c r="G141" s="19"/>
      <c r="H141" s="18"/>
      <c r="I141" s="78">
        <v>16700</v>
      </c>
      <c r="J141" s="18" t="s">
        <v>190</v>
      </c>
      <c r="K141" s="19"/>
      <c r="L141" s="18"/>
      <c r="M141" s="78">
        <v>21595</v>
      </c>
      <c r="N141" s="18" t="s">
        <v>190</v>
      </c>
      <c r="O141" s="19"/>
      <c r="P141" s="18"/>
      <c r="Q141" s="53" t="s">
        <v>265</v>
      </c>
      <c r="R141" s="18" t="s">
        <v>190</v>
      </c>
      <c r="S141" s="19"/>
      <c r="T141" s="18"/>
      <c r="U141" s="78">
        <v>38295</v>
      </c>
      <c r="V141" s="18" t="s">
        <v>190</v>
      </c>
    </row>
    <row r="142" spans="1:22" x14ac:dyDescent="0.25">
      <c r="A142" s="14"/>
      <c r="B142" s="42"/>
      <c r="C142" s="42"/>
      <c r="D142" s="43"/>
      <c r="E142" s="43"/>
      <c r="F142" s="42"/>
      <c r="G142" s="42"/>
      <c r="H142" s="43"/>
      <c r="I142" s="43"/>
      <c r="J142" s="42"/>
      <c r="K142" s="42"/>
      <c r="L142" s="43"/>
      <c r="M142" s="43"/>
      <c r="N142" s="42"/>
      <c r="O142" s="42"/>
      <c r="P142" s="43"/>
      <c r="Q142" s="43"/>
      <c r="R142" s="42"/>
      <c r="S142" s="42"/>
      <c r="T142" s="43"/>
      <c r="U142" s="43"/>
      <c r="V142" s="42"/>
    </row>
    <row r="143" spans="1:22" x14ac:dyDescent="0.25">
      <c r="A143" s="14"/>
      <c r="B143" s="13"/>
      <c r="C143" s="16"/>
      <c r="D143" s="16"/>
      <c r="E143" s="16"/>
      <c r="F143" s="16"/>
      <c r="G143" s="16"/>
      <c r="H143" s="16"/>
      <c r="I143" s="16"/>
      <c r="J143" s="16"/>
      <c r="K143" s="16"/>
      <c r="L143" s="16"/>
      <c r="M143" s="16"/>
      <c r="N143" s="16"/>
      <c r="O143" s="16"/>
      <c r="P143" s="16"/>
      <c r="Q143" s="16"/>
      <c r="R143" s="16"/>
      <c r="S143" s="16"/>
      <c r="T143" s="16"/>
      <c r="U143" s="16"/>
      <c r="V143" s="16"/>
    </row>
    <row r="144" spans="1:22" ht="15.75" thickBot="1" x14ac:dyDescent="0.3">
      <c r="A144" s="14"/>
      <c r="B144" s="85" t="s">
        <v>97</v>
      </c>
      <c r="C144" s="45"/>
      <c r="D144" s="26"/>
      <c r="E144" s="77">
        <v>12773</v>
      </c>
      <c r="F144" s="26" t="s">
        <v>190</v>
      </c>
      <c r="G144" s="45"/>
      <c r="H144" s="26"/>
      <c r="I144" s="77">
        <v>46985</v>
      </c>
      <c r="J144" s="26" t="s">
        <v>190</v>
      </c>
      <c r="K144" s="45"/>
      <c r="L144" s="26"/>
      <c r="M144" s="77">
        <v>81137</v>
      </c>
      <c r="N144" s="26" t="s">
        <v>190</v>
      </c>
      <c r="O144" s="45"/>
      <c r="P144" s="26"/>
      <c r="Q144" s="55" t="s">
        <v>265</v>
      </c>
      <c r="R144" s="26" t="s">
        <v>190</v>
      </c>
      <c r="S144" s="45"/>
      <c r="T144" s="26"/>
      <c r="U144" s="77">
        <v>140895</v>
      </c>
      <c r="V144" s="26" t="s">
        <v>190</v>
      </c>
    </row>
    <row r="145" spans="1:22" x14ac:dyDescent="0.25">
      <c r="A145" s="14"/>
      <c r="B145" s="42"/>
      <c r="C145" s="42"/>
      <c r="D145" s="43"/>
      <c r="E145" s="43"/>
      <c r="F145" s="42"/>
      <c r="G145" s="42"/>
      <c r="H145" s="43"/>
      <c r="I145" s="43"/>
      <c r="J145" s="42"/>
      <c r="K145" s="42"/>
      <c r="L145" s="43"/>
      <c r="M145" s="43"/>
      <c r="N145" s="42"/>
      <c r="O145" s="42"/>
      <c r="P145" s="43"/>
      <c r="Q145" s="43"/>
      <c r="R145" s="42"/>
      <c r="S145" s="42"/>
      <c r="T145" s="43"/>
      <c r="U145" s="43"/>
      <c r="V145" s="42"/>
    </row>
    <row r="146" spans="1:22" x14ac:dyDescent="0.25">
      <c r="A146" s="14"/>
      <c r="B146" s="13"/>
      <c r="C146" s="16"/>
      <c r="D146" s="16"/>
      <c r="E146" s="16"/>
      <c r="F146" s="16"/>
      <c r="G146" s="16"/>
      <c r="H146" s="16"/>
      <c r="I146" s="16"/>
      <c r="J146" s="16"/>
      <c r="K146" s="16"/>
      <c r="L146" s="16"/>
      <c r="M146" s="16"/>
      <c r="N146" s="16"/>
      <c r="O146" s="16"/>
      <c r="P146" s="16"/>
      <c r="Q146" s="16"/>
      <c r="R146" s="16"/>
      <c r="S146" s="16"/>
      <c r="T146" s="16"/>
      <c r="U146" s="16"/>
      <c r="V146" s="16"/>
    </row>
    <row r="147" spans="1:22" ht="15.75" thickBot="1" x14ac:dyDescent="0.3">
      <c r="A147" s="14"/>
      <c r="B147" s="27" t="s">
        <v>98</v>
      </c>
      <c r="C147" s="19"/>
      <c r="D147" s="18"/>
      <c r="E147" s="53" t="s">
        <v>611</v>
      </c>
      <c r="F147" s="18" t="s">
        <v>201</v>
      </c>
      <c r="G147" s="19"/>
      <c r="H147" s="18"/>
      <c r="I147" s="78">
        <v>17010</v>
      </c>
      <c r="J147" s="18" t="s">
        <v>190</v>
      </c>
      <c r="K147" s="19"/>
      <c r="L147" s="18"/>
      <c r="M147" s="78">
        <v>33269</v>
      </c>
      <c r="N147" s="18" t="s">
        <v>190</v>
      </c>
      <c r="O147" s="19"/>
      <c r="P147" s="18"/>
      <c r="Q147" s="53" t="s">
        <v>610</v>
      </c>
      <c r="R147" s="18" t="s">
        <v>201</v>
      </c>
      <c r="S147" s="19"/>
      <c r="T147" s="18"/>
      <c r="U147" s="78">
        <v>36405</v>
      </c>
      <c r="V147" s="18" t="s">
        <v>190</v>
      </c>
    </row>
    <row r="148" spans="1:22" x14ac:dyDescent="0.25">
      <c r="A148" s="14"/>
      <c r="B148" s="42"/>
      <c r="C148" s="42"/>
      <c r="D148" s="43"/>
      <c r="E148" s="43"/>
      <c r="F148" s="42"/>
      <c r="G148" s="42"/>
      <c r="H148" s="43"/>
      <c r="I148" s="43"/>
      <c r="J148" s="42"/>
      <c r="K148" s="42"/>
      <c r="L148" s="43"/>
      <c r="M148" s="43"/>
      <c r="N148" s="42"/>
      <c r="O148" s="42"/>
      <c r="P148" s="43"/>
      <c r="Q148" s="43"/>
      <c r="R148" s="42"/>
      <c r="S148" s="42"/>
      <c r="T148" s="43"/>
      <c r="U148" s="43"/>
      <c r="V148" s="42"/>
    </row>
    <row r="149" spans="1:22" x14ac:dyDescent="0.25">
      <c r="A149" s="14"/>
      <c r="B149" s="13"/>
      <c r="C149" s="16"/>
      <c r="D149" s="16"/>
      <c r="E149" s="16"/>
      <c r="F149" s="16"/>
      <c r="G149" s="16"/>
      <c r="H149" s="16"/>
      <c r="I149" s="16"/>
      <c r="J149" s="16"/>
      <c r="K149" s="16"/>
      <c r="L149" s="16"/>
      <c r="M149" s="16"/>
      <c r="N149" s="16"/>
      <c r="O149" s="16"/>
      <c r="P149" s="16"/>
      <c r="Q149" s="16"/>
      <c r="R149" s="16"/>
      <c r="S149" s="16"/>
      <c r="T149" s="16"/>
      <c r="U149" s="16"/>
      <c r="V149" s="16"/>
    </row>
    <row r="150" spans="1:22" x14ac:dyDescent="0.25">
      <c r="A150" s="14"/>
      <c r="B150" s="20" t="s">
        <v>99</v>
      </c>
      <c r="C150" s="45"/>
      <c r="D150" s="22"/>
      <c r="E150" s="22"/>
      <c r="F150" s="22"/>
      <c r="G150" s="45"/>
      <c r="H150" s="22"/>
      <c r="I150" s="22"/>
      <c r="J150" s="22"/>
      <c r="K150" s="45"/>
      <c r="L150" s="22"/>
      <c r="M150" s="22"/>
      <c r="N150" s="22"/>
      <c r="O150" s="45"/>
      <c r="P150" s="22"/>
      <c r="Q150" s="22"/>
      <c r="R150" s="22"/>
      <c r="S150" s="45"/>
      <c r="T150" s="22"/>
      <c r="U150" s="22"/>
      <c r="V150" s="22"/>
    </row>
    <row r="151" spans="1:22" x14ac:dyDescent="0.25">
      <c r="A151" s="14"/>
      <c r="B151" s="51" t="s">
        <v>100</v>
      </c>
      <c r="C151" s="19"/>
      <c r="D151" s="18"/>
      <c r="E151" s="53">
        <v>59</v>
      </c>
      <c r="F151" s="18" t="s">
        <v>190</v>
      </c>
      <c r="G151" s="19"/>
      <c r="H151" s="18"/>
      <c r="I151" s="53">
        <v>46</v>
      </c>
      <c r="J151" s="18" t="s">
        <v>190</v>
      </c>
      <c r="K151" s="19"/>
      <c r="L151" s="18"/>
      <c r="M151" s="78">
        <v>2713</v>
      </c>
      <c r="N151" s="18" t="s">
        <v>190</v>
      </c>
      <c r="O151" s="19"/>
      <c r="P151" s="18"/>
      <c r="Q151" s="53" t="s">
        <v>265</v>
      </c>
      <c r="R151" s="18" t="s">
        <v>190</v>
      </c>
      <c r="S151" s="19"/>
      <c r="T151" s="18"/>
      <c r="U151" s="78">
        <v>2818</v>
      </c>
      <c r="V151" s="18" t="s">
        <v>190</v>
      </c>
    </row>
    <row r="152" spans="1:22" ht="51" x14ac:dyDescent="0.25">
      <c r="A152" s="14"/>
      <c r="B152" s="83" t="s">
        <v>612</v>
      </c>
      <c r="C152" s="45"/>
      <c r="D152" s="26"/>
      <c r="E152" s="55" t="s">
        <v>613</v>
      </c>
      <c r="F152" s="26" t="s">
        <v>201</v>
      </c>
      <c r="G152" s="45"/>
      <c r="H152" s="26"/>
      <c r="I152" s="55" t="s">
        <v>614</v>
      </c>
      <c r="J152" s="26" t="s">
        <v>201</v>
      </c>
      <c r="K152" s="45"/>
      <c r="L152" s="26"/>
      <c r="M152" s="55" t="s">
        <v>615</v>
      </c>
      <c r="N152" s="26" t="s">
        <v>201</v>
      </c>
      <c r="O152" s="45"/>
      <c r="P152" s="26"/>
      <c r="Q152" s="77">
        <v>1101</v>
      </c>
      <c r="R152" s="26" t="s">
        <v>190</v>
      </c>
      <c r="S152" s="45"/>
      <c r="T152" s="26"/>
      <c r="U152" s="55" t="s">
        <v>616</v>
      </c>
      <c r="V152" s="26" t="s">
        <v>201</v>
      </c>
    </row>
    <row r="153" spans="1:22" x14ac:dyDescent="0.25">
      <c r="A153" s="14"/>
      <c r="B153" s="51" t="s">
        <v>102</v>
      </c>
      <c r="C153" s="19"/>
      <c r="D153" s="13"/>
      <c r="E153" s="13"/>
      <c r="F153" s="13"/>
      <c r="G153" s="19"/>
      <c r="H153" s="18"/>
      <c r="I153" s="78">
        <v>55394</v>
      </c>
      <c r="J153" s="18" t="s">
        <v>190</v>
      </c>
      <c r="K153" s="19"/>
      <c r="L153" s="13"/>
      <c r="M153" s="13"/>
      <c r="N153" s="13"/>
      <c r="O153" s="19"/>
      <c r="P153" s="13"/>
      <c r="Q153" s="13"/>
      <c r="R153" s="13"/>
      <c r="S153" s="19"/>
      <c r="T153" s="18"/>
      <c r="U153" s="78">
        <v>55394</v>
      </c>
      <c r="V153" s="18" t="s">
        <v>190</v>
      </c>
    </row>
    <row r="154" spans="1:22" ht="25.5" x14ac:dyDescent="0.25">
      <c r="A154" s="14"/>
      <c r="B154" s="83" t="s">
        <v>103</v>
      </c>
      <c r="C154" s="45"/>
      <c r="D154" s="26"/>
      <c r="E154" s="55" t="s">
        <v>265</v>
      </c>
      <c r="F154" s="26" t="s">
        <v>190</v>
      </c>
      <c r="G154" s="45"/>
      <c r="H154" s="26"/>
      <c r="I154" s="77">
        <v>4147</v>
      </c>
      <c r="J154" s="26" t="s">
        <v>190</v>
      </c>
      <c r="K154" s="45"/>
      <c r="L154" s="26"/>
      <c r="M154" s="55" t="s">
        <v>265</v>
      </c>
      <c r="N154" s="26" t="s">
        <v>190</v>
      </c>
      <c r="O154" s="45"/>
      <c r="P154" s="26"/>
      <c r="Q154" s="55" t="s">
        <v>265</v>
      </c>
      <c r="R154" s="26" t="s">
        <v>190</v>
      </c>
      <c r="S154" s="45"/>
      <c r="T154" s="26"/>
      <c r="U154" s="77">
        <v>4147</v>
      </c>
      <c r="V154" s="26" t="s">
        <v>190</v>
      </c>
    </row>
    <row r="155" spans="1:22" ht="15.75" thickBot="1" x14ac:dyDescent="0.3">
      <c r="A155" s="14"/>
      <c r="B155" s="51" t="s">
        <v>617</v>
      </c>
      <c r="C155" s="19"/>
      <c r="D155" s="18"/>
      <c r="E155" s="78">
        <v>99114</v>
      </c>
      <c r="F155" s="18" t="s">
        <v>190</v>
      </c>
      <c r="G155" s="19"/>
      <c r="H155" s="18"/>
      <c r="I155" s="78">
        <v>106546</v>
      </c>
      <c r="J155" s="18" t="s">
        <v>190</v>
      </c>
      <c r="K155" s="19"/>
      <c r="L155" s="18"/>
      <c r="M155" s="78">
        <v>123357</v>
      </c>
      <c r="N155" s="18" t="s">
        <v>190</v>
      </c>
      <c r="O155" s="19"/>
      <c r="P155" s="18"/>
      <c r="Q155" s="53" t="s">
        <v>618</v>
      </c>
      <c r="R155" s="18" t="s">
        <v>201</v>
      </c>
      <c r="S155" s="19"/>
      <c r="T155" s="18"/>
      <c r="U155" s="53" t="s">
        <v>265</v>
      </c>
      <c r="V155" s="18" t="s">
        <v>190</v>
      </c>
    </row>
    <row r="156" spans="1:22" x14ac:dyDescent="0.25">
      <c r="A156" s="14"/>
      <c r="B156" s="42"/>
      <c r="C156" s="42"/>
      <c r="D156" s="43"/>
      <c r="E156" s="43"/>
      <c r="F156" s="42"/>
      <c r="G156" s="42"/>
      <c r="H156" s="43"/>
      <c r="I156" s="43"/>
      <c r="J156" s="42"/>
      <c r="K156" s="42"/>
      <c r="L156" s="43"/>
      <c r="M156" s="43"/>
      <c r="N156" s="42"/>
      <c r="O156" s="42"/>
      <c r="P156" s="43"/>
      <c r="Q156" s="43"/>
      <c r="R156" s="42"/>
      <c r="S156" s="42"/>
      <c r="T156" s="43"/>
      <c r="U156" s="43"/>
      <c r="V156" s="42"/>
    </row>
    <row r="157" spans="1:22" ht="15.75" thickBot="1" x14ac:dyDescent="0.3">
      <c r="A157" s="14"/>
      <c r="B157" s="85" t="s">
        <v>619</v>
      </c>
      <c r="C157" s="45"/>
      <c r="D157" s="26"/>
      <c r="E157" s="77">
        <v>91066</v>
      </c>
      <c r="F157" s="26" t="s">
        <v>190</v>
      </c>
      <c r="G157" s="45"/>
      <c r="H157" s="26"/>
      <c r="I157" s="77">
        <v>161482</v>
      </c>
      <c r="J157" s="26" t="s">
        <v>190</v>
      </c>
      <c r="K157" s="45"/>
      <c r="L157" s="26"/>
      <c r="M157" s="77">
        <v>119892</v>
      </c>
      <c r="N157" s="26" t="s">
        <v>190</v>
      </c>
      <c r="O157" s="45"/>
      <c r="P157" s="26"/>
      <c r="Q157" s="55" t="s">
        <v>620</v>
      </c>
      <c r="R157" s="26" t="s">
        <v>201</v>
      </c>
      <c r="S157" s="45"/>
      <c r="T157" s="26"/>
      <c r="U157" s="77">
        <v>44524</v>
      </c>
      <c r="V157" s="26" t="s">
        <v>190</v>
      </c>
    </row>
    <row r="158" spans="1:22" x14ac:dyDescent="0.25">
      <c r="A158" s="14"/>
      <c r="B158" s="42"/>
      <c r="C158" s="42"/>
      <c r="D158" s="43"/>
      <c r="E158" s="43"/>
      <c r="F158" s="42"/>
      <c r="G158" s="42"/>
      <c r="H158" s="43"/>
      <c r="I158" s="43"/>
      <c r="J158" s="42"/>
      <c r="K158" s="42"/>
      <c r="L158" s="43"/>
      <c r="M158" s="43"/>
      <c r="N158" s="42"/>
      <c r="O158" s="42"/>
      <c r="P158" s="43"/>
      <c r="Q158" s="43"/>
      <c r="R158" s="42"/>
      <c r="S158" s="42"/>
      <c r="T158" s="43"/>
      <c r="U158" s="43"/>
      <c r="V158" s="42"/>
    </row>
    <row r="159" spans="1:22" x14ac:dyDescent="0.25">
      <c r="A159" s="14"/>
      <c r="B159" s="13"/>
      <c r="C159" s="16"/>
      <c r="D159" s="16"/>
      <c r="E159" s="16"/>
      <c r="F159" s="16"/>
      <c r="G159" s="16"/>
      <c r="H159" s="16"/>
      <c r="I159" s="16"/>
      <c r="J159" s="16"/>
      <c r="K159" s="16"/>
      <c r="L159" s="16"/>
      <c r="M159" s="16"/>
      <c r="N159" s="16"/>
      <c r="O159" s="16"/>
      <c r="P159" s="16"/>
      <c r="Q159" s="16"/>
      <c r="R159" s="16"/>
      <c r="S159" s="16"/>
      <c r="T159" s="16"/>
      <c r="U159" s="16"/>
      <c r="V159" s="16"/>
    </row>
    <row r="160" spans="1:22" x14ac:dyDescent="0.25">
      <c r="A160" s="14"/>
      <c r="B160" s="27" t="s">
        <v>303</v>
      </c>
      <c r="C160" s="19"/>
      <c r="D160" s="18"/>
      <c r="E160" s="78">
        <v>78293</v>
      </c>
      <c r="F160" s="18" t="s">
        <v>190</v>
      </c>
      <c r="G160" s="19"/>
      <c r="H160" s="18"/>
      <c r="I160" s="78">
        <v>178492</v>
      </c>
      <c r="J160" s="18" t="s">
        <v>190</v>
      </c>
      <c r="K160" s="19"/>
      <c r="L160" s="18"/>
      <c r="M160" s="78">
        <v>153161</v>
      </c>
      <c r="N160" s="18" t="s">
        <v>190</v>
      </c>
      <c r="O160" s="19"/>
      <c r="P160" s="18"/>
      <c r="Q160" s="53" t="s">
        <v>618</v>
      </c>
      <c r="R160" s="18" t="s">
        <v>201</v>
      </c>
      <c r="S160" s="19"/>
      <c r="T160" s="18"/>
      <c r="U160" s="78">
        <v>80929</v>
      </c>
      <c r="V160" s="18" t="s">
        <v>190</v>
      </c>
    </row>
    <row r="161" spans="1:22" ht="15.75" thickBot="1" x14ac:dyDescent="0.3">
      <c r="A161" s="14"/>
      <c r="B161" s="20" t="s">
        <v>106</v>
      </c>
      <c r="C161" s="45"/>
      <c r="D161" s="26"/>
      <c r="E161" s="55" t="s">
        <v>265</v>
      </c>
      <c r="F161" s="26" t="s">
        <v>190</v>
      </c>
      <c r="G161" s="45"/>
      <c r="H161" s="26"/>
      <c r="I161" s="55" t="s">
        <v>275</v>
      </c>
      <c r="J161" s="26" t="s">
        <v>201</v>
      </c>
      <c r="K161" s="45"/>
      <c r="L161" s="26"/>
      <c r="M161" s="55" t="s">
        <v>265</v>
      </c>
      <c r="N161" s="26" t="s">
        <v>190</v>
      </c>
      <c r="O161" s="45"/>
      <c r="P161" s="26"/>
      <c r="Q161" s="55" t="s">
        <v>265</v>
      </c>
      <c r="R161" s="26" t="s">
        <v>190</v>
      </c>
      <c r="S161" s="45"/>
      <c r="T161" s="26"/>
      <c r="U161" s="55" t="s">
        <v>275</v>
      </c>
      <c r="V161" s="26" t="s">
        <v>201</v>
      </c>
    </row>
    <row r="162" spans="1:22" x14ac:dyDescent="0.25">
      <c r="A162" s="14"/>
      <c r="B162" s="42"/>
      <c r="C162" s="42"/>
      <c r="D162" s="43"/>
      <c r="E162" s="43"/>
      <c r="F162" s="42"/>
      <c r="G162" s="42"/>
      <c r="H162" s="43"/>
      <c r="I162" s="43"/>
      <c r="J162" s="42"/>
      <c r="K162" s="42"/>
      <c r="L162" s="43"/>
      <c r="M162" s="43"/>
      <c r="N162" s="42"/>
      <c r="O162" s="42"/>
      <c r="P162" s="43"/>
      <c r="Q162" s="43"/>
      <c r="R162" s="42"/>
      <c r="S162" s="42"/>
      <c r="T162" s="43"/>
      <c r="U162" s="43"/>
      <c r="V162" s="42"/>
    </row>
    <row r="163" spans="1:22" x14ac:dyDescent="0.25">
      <c r="A163" s="14"/>
      <c r="B163" s="13"/>
      <c r="C163" s="16"/>
      <c r="D163" s="16"/>
      <c r="E163" s="16"/>
      <c r="F163" s="16"/>
      <c r="G163" s="16"/>
      <c r="H163" s="16"/>
      <c r="I163" s="16"/>
      <c r="J163" s="16"/>
      <c r="K163" s="16"/>
      <c r="L163" s="16"/>
      <c r="M163" s="16"/>
      <c r="N163" s="16"/>
      <c r="O163" s="16"/>
      <c r="P163" s="16"/>
      <c r="Q163" s="16"/>
      <c r="R163" s="16"/>
      <c r="S163" s="16"/>
      <c r="T163" s="16"/>
      <c r="U163" s="16"/>
      <c r="V163" s="16"/>
    </row>
    <row r="164" spans="1:22" ht="15.75" thickBot="1" x14ac:dyDescent="0.3">
      <c r="A164" s="14"/>
      <c r="B164" s="27" t="s">
        <v>305</v>
      </c>
      <c r="C164" s="19"/>
      <c r="D164" s="18" t="s">
        <v>197</v>
      </c>
      <c r="E164" s="78">
        <v>78293</v>
      </c>
      <c r="F164" s="18" t="s">
        <v>190</v>
      </c>
      <c r="G164" s="19"/>
      <c r="H164" s="18" t="s">
        <v>197</v>
      </c>
      <c r="I164" s="78">
        <v>175856</v>
      </c>
      <c r="J164" s="18" t="s">
        <v>190</v>
      </c>
      <c r="K164" s="19"/>
      <c r="L164" s="18" t="s">
        <v>197</v>
      </c>
      <c r="M164" s="78">
        <v>153161</v>
      </c>
      <c r="N164" s="18" t="s">
        <v>190</v>
      </c>
      <c r="O164" s="19"/>
      <c r="P164" s="18" t="s">
        <v>197</v>
      </c>
      <c r="Q164" s="53" t="s">
        <v>618</v>
      </c>
      <c r="R164" s="18" t="s">
        <v>201</v>
      </c>
      <c r="S164" s="19"/>
      <c r="T164" s="18" t="s">
        <v>197</v>
      </c>
      <c r="U164" s="78">
        <v>78293</v>
      </c>
      <c r="V164" s="18" t="s">
        <v>190</v>
      </c>
    </row>
    <row r="165" spans="1:22" ht="15.75" thickTop="1" x14ac:dyDescent="0.25">
      <c r="A165" s="14"/>
      <c r="B165" s="42"/>
      <c r="C165" s="42"/>
      <c r="D165" s="44"/>
      <c r="E165" s="44"/>
      <c r="F165" s="42"/>
      <c r="G165" s="42"/>
      <c r="H165" s="44"/>
      <c r="I165" s="44"/>
      <c r="J165" s="42"/>
      <c r="K165" s="42"/>
      <c r="L165" s="44"/>
      <c r="M165" s="44"/>
      <c r="N165" s="42"/>
      <c r="O165" s="42"/>
      <c r="P165" s="44"/>
      <c r="Q165" s="44"/>
      <c r="R165" s="42"/>
      <c r="S165" s="42"/>
      <c r="T165" s="44"/>
      <c r="U165" s="44"/>
      <c r="V165" s="42"/>
    </row>
    <row r="166" spans="1:22" x14ac:dyDescent="0.25">
      <c r="A166" s="14"/>
      <c r="B166" s="40"/>
      <c r="C166" s="40"/>
      <c r="D166" s="40"/>
      <c r="E166" s="40"/>
      <c r="F166" s="40"/>
      <c r="G166" s="40"/>
      <c r="H166" s="40"/>
      <c r="I166" s="40"/>
      <c r="J166" s="40"/>
      <c r="K166" s="40"/>
      <c r="L166" s="40"/>
      <c r="M166" s="40"/>
      <c r="N166" s="40"/>
      <c r="O166" s="40"/>
      <c r="P166" s="40"/>
      <c r="Q166" s="40"/>
      <c r="R166" s="40"/>
      <c r="S166" s="40"/>
      <c r="T166" s="40"/>
      <c r="U166" s="40"/>
      <c r="V166" s="40"/>
    </row>
    <row r="167" spans="1:22" x14ac:dyDescent="0.25">
      <c r="A167" s="14"/>
      <c r="B167" s="90" t="s">
        <v>608</v>
      </c>
      <c r="C167" s="90"/>
      <c r="D167" s="90"/>
      <c r="E167" s="90"/>
      <c r="F167" s="90"/>
      <c r="G167" s="90"/>
      <c r="H167" s="90"/>
      <c r="I167" s="90"/>
      <c r="J167" s="90"/>
      <c r="K167" s="90"/>
      <c r="L167" s="90"/>
      <c r="M167" s="90"/>
      <c r="N167" s="90"/>
      <c r="O167" s="90"/>
      <c r="P167" s="90"/>
      <c r="Q167" s="90"/>
      <c r="R167" s="90"/>
      <c r="S167" s="90"/>
      <c r="T167" s="90"/>
      <c r="U167" s="90"/>
      <c r="V167" s="90"/>
    </row>
    <row r="168" spans="1:22" ht="15.75" x14ac:dyDescent="0.25">
      <c r="A168" s="14"/>
      <c r="B168" s="41"/>
      <c r="C168" s="41"/>
      <c r="D168" s="41"/>
      <c r="E168" s="41"/>
      <c r="F168" s="41"/>
      <c r="G168" s="41"/>
      <c r="H168" s="41"/>
      <c r="I168" s="41"/>
      <c r="J168" s="41"/>
      <c r="K168" s="41"/>
      <c r="L168" s="41"/>
      <c r="M168" s="41"/>
      <c r="N168" s="41"/>
      <c r="O168" s="41"/>
      <c r="P168" s="41"/>
      <c r="Q168" s="41"/>
      <c r="R168" s="41"/>
      <c r="S168" s="41"/>
      <c r="T168" s="41"/>
      <c r="U168" s="41"/>
      <c r="V168" s="41"/>
    </row>
    <row r="169" spans="1:22" x14ac:dyDescent="0.25">
      <c r="A169" s="14"/>
      <c r="B169" s="13"/>
      <c r="C169" s="13"/>
      <c r="D169" s="13"/>
      <c r="E169" s="13"/>
      <c r="F169" s="13"/>
      <c r="G169" s="13"/>
      <c r="H169" s="13"/>
      <c r="I169" s="13"/>
      <c r="J169" s="13"/>
      <c r="K169" s="13"/>
      <c r="L169" s="13"/>
      <c r="M169" s="13"/>
      <c r="N169" s="13"/>
      <c r="O169" s="13"/>
      <c r="P169" s="13"/>
      <c r="Q169" s="13"/>
      <c r="R169" s="13"/>
      <c r="S169" s="13"/>
      <c r="T169" s="13"/>
      <c r="U169" s="13"/>
      <c r="V169" s="13"/>
    </row>
    <row r="170" spans="1:22" ht="15.75" thickBot="1" x14ac:dyDescent="0.3">
      <c r="A170" s="14"/>
      <c r="B170" s="19"/>
      <c r="C170" s="19"/>
      <c r="D170" s="38" t="s">
        <v>621</v>
      </c>
      <c r="E170" s="38"/>
      <c r="F170" s="38"/>
      <c r="G170" s="38"/>
      <c r="H170" s="38"/>
      <c r="I170" s="38"/>
      <c r="J170" s="38"/>
      <c r="K170" s="38"/>
      <c r="L170" s="38"/>
      <c r="M170" s="38"/>
      <c r="N170" s="38"/>
      <c r="O170" s="38"/>
      <c r="P170" s="38"/>
      <c r="Q170" s="38"/>
      <c r="R170" s="38"/>
      <c r="S170" s="38"/>
      <c r="T170" s="38"/>
      <c r="U170" s="38"/>
      <c r="V170" s="19"/>
    </row>
    <row r="171" spans="1:22" x14ac:dyDescent="0.25">
      <c r="A171" s="14"/>
      <c r="B171" s="36"/>
      <c r="C171" s="36"/>
      <c r="D171" s="46" t="s">
        <v>568</v>
      </c>
      <c r="E171" s="46"/>
      <c r="F171" s="82"/>
      <c r="G171" s="82"/>
      <c r="H171" s="46" t="s">
        <v>569</v>
      </c>
      <c r="I171" s="46"/>
      <c r="J171" s="82"/>
      <c r="K171" s="82"/>
      <c r="L171" s="81" t="s">
        <v>571</v>
      </c>
      <c r="M171" s="81"/>
      <c r="N171" s="82"/>
      <c r="O171" s="82"/>
      <c r="P171" s="46" t="s">
        <v>572</v>
      </c>
      <c r="Q171" s="46"/>
      <c r="R171" s="82"/>
      <c r="S171" s="82"/>
      <c r="T171" s="46" t="s">
        <v>574</v>
      </c>
      <c r="U171" s="46"/>
      <c r="V171" s="36"/>
    </row>
    <row r="172" spans="1:22" ht="15.75" thickBot="1" x14ac:dyDescent="0.3">
      <c r="A172" s="14"/>
      <c r="B172" s="36"/>
      <c r="C172" s="36"/>
      <c r="D172" s="38"/>
      <c r="E172" s="38"/>
      <c r="F172" s="36"/>
      <c r="G172" s="36"/>
      <c r="H172" s="38" t="s">
        <v>570</v>
      </c>
      <c r="I172" s="38"/>
      <c r="J172" s="36"/>
      <c r="K172" s="36"/>
      <c r="L172" s="80" t="s">
        <v>570</v>
      </c>
      <c r="M172" s="80"/>
      <c r="N172" s="36"/>
      <c r="O172" s="36"/>
      <c r="P172" s="38" t="s">
        <v>573</v>
      </c>
      <c r="Q172" s="38"/>
      <c r="R172" s="36"/>
      <c r="S172" s="36"/>
      <c r="T172" s="38"/>
      <c r="U172" s="38"/>
      <c r="V172" s="36"/>
    </row>
    <row r="173" spans="1:22" x14ac:dyDescent="0.25">
      <c r="A173" s="14"/>
      <c r="B173" s="13"/>
      <c r="C173" s="16"/>
      <c r="D173" s="16"/>
      <c r="E173" s="16"/>
      <c r="F173" s="16"/>
      <c r="G173" s="16"/>
      <c r="H173" s="16"/>
      <c r="I173" s="16"/>
      <c r="J173" s="16"/>
      <c r="K173" s="16"/>
      <c r="L173" s="16"/>
      <c r="M173" s="16"/>
      <c r="N173" s="16"/>
      <c r="O173" s="16"/>
      <c r="P173" s="16"/>
      <c r="Q173" s="16"/>
      <c r="R173" s="16"/>
      <c r="S173" s="16"/>
      <c r="T173" s="16"/>
      <c r="U173" s="16"/>
      <c r="V173" s="16"/>
    </row>
    <row r="174" spans="1:22" x14ac:dyDescent="0.25">
      <c r="A174" s="14"/>
      <c r="B174" s="20" t="s">
        <v>80</v>
      </c>
      <c r="C174" s="22"/>
      <c r="D174" s="22"/>
      <c r="E174" s="22"/>
      <c r="F174" s="22"/>
      <c r="G174" s="22"/>
      <c r="H174" s="22"/>
      <c r="I174" s="22"/>
      <c r="J174" s="22"/>
      <c r="K174" s="22"/>
      <c r="L174" s="22"/>
      <c r="M174" s="22"/>
      <c r="N174" s="22"/>
      <c r="O174" s="22"/>
      <c r="P174" s="22"/>
      <c r="Q174" s="22"/>
      <c r="R174" s="22"/>
      <c r="S174" s="22"/>
      <c r="T174" s="22"/>
      <c r="U174" s="22"/>
      <c r="V174" s="22"/>
    </row>
    <row r="175" spans="1:22" x14ac:dyDescent="0.25">
      <c r="A175" s="14"/>
      <c r="B175" s="51" t="s">
        <v>81</v>
      </c>
      <c r="C175" s="13"/>
      <c r="D175" s="18" t="s">
        <v>197</v>
      </c>
      <c r="E175" s="53" t="s">
        <v>265</v>
      </c>
      <c r="F175" s="18" t="s">
        <v>190</v>
      </c>
      <c r="G175" s="13"/>
      <c r="H175" s="18" t="s">
        <v>197</v>
      </c>
      <c r="I175" s="78">
        <v>22322</v>
      </c>
      <c r="J175" s="18" t="s">
        <v>190</v>
      </c>
      <c r="K175" s="13"/>
      <c r="L175" s="18" t="s">
        <v>197</v>
      </c>
      <c r="M175" s="78">
        <v>16376</v>
      </c>
      <c r="N175" s="18" t="s">
        <v>190</v>
      </c>
      <c r="O175" s="13"/>
      <c r="P175" s="18" t="s">
        <v>197</v>
      </c>
      <c r="Q175" s="53" t="s">
        <v>265</v>
      </c>
      <c r="R175" s="18" t="s">
        <v>190</v>
      </c>
      <c r="S175" s="13"/>
      <c r="T175" s="13" t="s">
        <v>197</v>
      </c>
      <c r="U175" s="29">
        <v>38698</v>
      </c>
      <c r="V175" s="18" t="s">
        <v>190</v>
      </c>
    </row>
    <row r="176" spans="1:22" x14ac:dyDescent="0.25">
      <c r="A176" s="14"/>
      <c r="B176" s="83" t="s">
        <v>82</v>
      </c>
      <c r="C176" s="22"/>
      <c r="D176" s="26"/>
      <c r="E176" s="55" t="s">
        <v>265</v>
      </c>
      <c r="F176" s="26" t="s">
        <v>190</v>
      </c>
      <c r="G176" s="22"/>
      <c r="H176" s="26"/>
      <c r="I176" s="77">
        <v>40560</v>
      </c>
      <c r="J176" s="26" t="s">
        <v>190</v>
      </c>
      <c r="K176" s="22"/>
      <c r="L176" s="26"/>
      <c r="M176" s="77">
        <v>92015</v>
      </c>
      <c r="N176" s="26" t="s">
        <v>190</v>
      </c>
      <c r="O176" s="22"/>
      <c r="P176" s="26"/>
      <c r="Q176" s="55" t="s">
        <v>265</v>
      </c>
      <c r="R176" s="26" t="s">
        <v>190</v>
      </c>
      <c r="S176" s="22"/>
      <c r="T176" s="22"/>
      <c r="U176" s="24">
        <v>132575</v>
      </c>
      <c r="V176" s="26" t="s">
        <v>190</v>
      </c>
    </row>
    <row r="177" spans="1:22" ht="26.25" thickBot="1" x14ac:dyDescent="0.3">
      <c r="A177" s="14"/>
      <c r="B177" s="51" t="s">
        <v>83</v>
      </c>
      <c r="C177" s="13"/>
      <c r="D177" s="18"/>
      <c r="E177" s="53" t="s">
        <v>265</v>
      </c>
      <c r="F177" s="18" t="s">
        <v>190</v>
      </c>
      <c r="G177" s="13"/>
      <c r="H177" s="18"/>
      <c r="I177" s="78">
        <v>1672</v>
      </c>
      <c r="J177" s="18" t="s">
        <v>190</v>
      </c>
      <c r="K177" s="13"/>
      <c r="L177" s="18"/>
      <c r="M177" s="78">
        <v>2725</v>
      </c>
      <c r="N177" s="18" t="s">
        <v>190</v>
      </c>
      <c r="O177" s="13"/>
      <c r="P177" s="18"/>
      <c r="Q177" s="53" t="s">
        <v>622</v>
      </c>
      <c r="R177" s="18" t="s">
        <v>201</v>
      </c>
      <c r="S177" s="13"/>
      <c r="T177" s="13"/>
      <c r="U177" s="29">
        <v>3199</v>
      </c>
      <c r="V177" s="18" t="s">
        <v>190</v>
      </c>
    </row>
    <row r="178" spans="1:22" x14ac:dyDescent="0.25">
      <c r="A178" s="14"/>
      <c r="B178" s="42"/>
      <c r="C178" s="42"/>
      <c r="D178" s="43"/>
      <c r="E178" s="43"/>
      <c r="F178" s="42"/>
      <c r="G178" s="42"/>
      <c r="H178" s="43"/>
      <c r="I178" s="43"/>
      <c r="J178" s="42"/>
      <c r="K178" s="42"/>
      <c r="L178" s="43"/>
      <c r="M178" s="43"/>
      <c r="N178" s="42"/>
      <c r="O178" s="42"/>
      <c r="P178" s="43"/>
      <c r="Q178" s="43"/>
      <c r="R178" s="42"/>
      <c r="S178" s="42"/>
      <c r="T178" s="43"/>
      <c r="U178" s="43"/>
      <c r="V178" s="42"/>
    </row>
    <row r="179" spans="1:22" x14ac:dyDescent="0.25">
      <c r="A179" s="14"/>
      <c r="B179" s="13"/>
      <c r="C179" s="16"/>
      <c r="D179" s="16"/>
      <c r="E179" s="16"/>
      <c r="F179" s="16"/>
      <c r="G179" s="16"/>
      <c r="H179" s="16"/>
      <c r="I179" s="16"/>
      <c r="J179" s="16"/>
      <c r="K179" s="16"/>
      <c r="L179" s="16"/>
      <c r="M179" s="16"/>
      <c r="N179" s="16"/>
      <c r="O179" s="16"/>
      <c r="P179" s="16"/>
      <c r="Q179" s="16"/>
      <c r="R179" s="16"/>
      <c r="S179" s="16"/>
      <c r="T179" s="16"/>
      <c r="U179" s="16"/>
      <c r="V179" s="16"/>
    </row>
    <row r="180" spans="1:22" ht="15.75" thickBot="1" x14ac:dyDescent="0.3">
      <c r="A180" s="14"/>
      <c r="B180" s="85" t="s">
        <v>84</v>
      </c>
      <c r="C180" s="45"/>
      <c r="D180" s="26"/>
      <c r="E180" s="55" t="s">
        <v>265</v>
      </c>
      <c r="F180" s="26" t="s">
        <v>190</v>
      </c>
      <c r="G180" s="45"/>
      <c r="H180" s="26"/>
      <c r="I180" s="77">
        <v>64554</v>
      </c>
      <c r="J180" s="26" t="s">
        <v>190</v>
      </c>
      <c r="K180" s="45"/>
      <c r="L180" s="26"/>
      <c r="M180" s="77">
        <v>111116</v>
      </c>
      <c r="N180" s="26" t="s">
        <v>190</v>
      </c>
      <c r="O180" s="45"/>
      <c r="P180" s="26"/>
      <c r="Q180" s="55" t="s">
        <v>622</v>
      </c>
      <c r="R180" s="26" t="s">
        <v>201</v>
      </c>
      <c r="S180" s="45"/>
      <c r="T180" s="22"/>
      <c r="U180" s="24">
        <v>174472</v>
      </c>
      <c r="V180" s="26" t="s">
        <v>190</v>
      </c>
    </row>
    <row r="181" spans="1:22" x14ac:dyDescent="0.25">
      <c r="A181" s="14"/>
      <c r="B181" s="42"/>
      <c r="C181" s="42"/>
      <c r="D181" s="43"/>
      <c r="E181" s="43"/>
      <c r="F181" s="42"/>
      <c r="G181" s="42"/>
      <c r="H181" s="43"/>
      <c r="I181" s="43"/>
      <c r="J181" s="42"/>
      <c r="K181" s="42"/>
      <c r="L181" s="43"/>
      <c r="M181" s="43"/>
      <c r="N181" s="42"/>
      <c r="O181" s="42"/>
      <c r="P181" s="43"/>
      <c r="Q181" s="43"/>
      <c r="R181" s="42"/>
      <c r="S181" s="42"/>
      <c r="T181" s="43"/>
      <c r="U181" s="43"/>
      <c r="V181" s="42"/>
    </row>
    <row r="182" spans="1:22" x14ac:dyDescent="0.25">
      <c r="A182" s="14"/>
      <c r="B182" s="13"/>
      <c r="C182" s="16"/>
      <c r="D182" s="16"/>
      <c r="E182" s="16"/>
      <c r="F182" s="16"/>
      <c r="G182" s="16"/>
      <c r="H182" s="16"/>
      <c r="I182" s="16"/>
      <c r="J182" s="16"/>
      <c r="K182" s="16"/>
      <c r="L182" s="16"/>
      <c r="M182" s="16"/>
      <c r="N182" s="16"/>
      <c r="O182" s="16"/>
      <c r="P182" s="16"/>
      <c r="Q182" s="16"/>
      <c r="R182" s="16"/>
      <c r="S182" s="16"/>
      <c r="T182" s="16"/>
      <c r="U182" s="16"/>
      <c r="V182" s="16"/>
    </row>
    <row r="183" spans="1:22" x14ac:dyDescent="0.25">
      <c r="A183" s="14"/>
      <c r="B183" s="27" t="s">
        <v>85</v>
      </c>
      <c r="C183" s="19"/>
      <c r="D183" s="13"/>
      <c r="E183" s="13"/>
      <c r="F183" s="13"/>
      <c r="G183" s="19"/>
      <c r="H183" s="13"/>
      <c r="I183" s="13"/>
      <c r="J183" s="13"/>
      <c r="K183" s="19"/>
      <c r="L183" s="13"/>
      <c r="M183" s="13"/>
      <c r="N183" s="13"/>
      <c r="O183" s="19"/>
      <c r="P183" s="13"/>
      <c r="Q183" s="13"/>
      <c r="R183" s="13"/>
      <c r="S183" s="19"/>
      <c r="T183" s="13"/>
      <c r="U183" s="13"/>
      <c r="V183" s="13"/>
    </row>
    <row r="184" spans="1:22" x14ac:dyDescent="0.25">
      <c r="A184" s="14"/>
      <c r="B184" s="83" t="s">
        <v>86</v>
      </c>
      <c r="C184" s="45"/>
      <c r="D184" s="26"/>
      <c r="E184" s="55" t="s">
        <v>265</v>
      </c>
      <c r="F184" s="26" t="s">
        <v>190</v>
      </c>
      <c r="G184" s="45"/>
      <c r="H184" s="26"/>
      <c r="I184" s="77">
        <v>24041</v>
      </c>
      <c r="J184" s="26" t="s">
        <v>190</v>
      </c>
      <c r="K184" s="45"/>
      <c r="L184" s="26"/>
      <c r="M184" s="77">
        <v>53944</v>
      </c>
      <c r="N184" s="26" t="s">
        <v>190</v>
      </c>
      <c r="O184" s="45"/>
      <c r="P184" s="26"/>
      <c r="Q184" s="55" t="s">
        <v>265</v>
      </c>
      <c r="R184" s="26" t="s">
        <v>190</v>
      </c>
      <c r="S184" s="45"/>
      <c r="T184" s="22"/>
      <c r="U184" s="24">
        <v>77985</v>
      </c>
      <c r="V184" s="26" t="s">
        <v>190</v>
      </c>
    </row>
    <row r="185" spans="1:22" x14ac:dyDescent="0.25">
      <c r="A185" s="14"/>
      <c r="B185" s="51" t="s">
        <v>87</v>
      </c>
      <c r="C185" s="19"/>
      <c r="D185" s="18"/>
      <c r="E185" s="78">
        <v>9102</v>
      </c>
      <c r="F185" s="18" t="s">
        <v>190</v>
      </c>
      <c r="G185" s="19"/>
      <c r="H185" s="18"/>
      <c r="I185" s="53" t="s">
        <v>265</v>
      </c>
      <c r="J185" s="18" t="s">
        <v>190</v>
      </c>
      <c r="K185" s="19"/>
      <c r="L185" s="18"/>
      <c r="M185" s="53" t="s">
        <v>265</v>
      </c>
      <c r="N185" s="18" t="s">
        <v>190</v>
      </c>
      <c r="O185" s="19"/>
      <c r="P185" s="18"/>
      <c r="Q185" s="53" t="s">
        <v>265</v>
      </c>
      <c r="R185" s="18" t="s">
        <v>190</v>
      </c>
      <c r="S185" s="19"/>
      <c r="T185" s="13"/>
      <c r="U185" s="29">
        <v>9102</v>
      </c>
      <c r="V185" s="18" t="s">
        <v>190</v>
      </c>
    </row>
    <row r="186" spans="1:22" x14ac:dyDescent="0.25">
      <c r="A186" s="14"/>
      <c r="B186" s="83" t="s">
        <v>88</v>
      </c>
      <c r="C186" s="45"/>
      <c r="D186" s="26"/>
      <c r="E186" s="77">
        <v>4524</v>
      </c>
      <c r="F186" s="26" t="s">
        <v>190</v>
      </c>
      <c r="G186" s="45"/>
      <c r="H186" s="26"/>
      <c r="I186" s="55" t="s">
        <v>265</v>
      </c>
      <c r="J186" s="26" t="s">
        <v>190</v>
      </c>
      <c r="K186" s="45"/>
      <c r="L186" s="26"/>
      <c r="M186" s="55">
        <v>754</v>
      </c>
      <c r="N186" s="26" t="s">
        <v>190</v>
      </c>
      <c r="O186" s="45"/>
      <c r="P186" s="26"/>
      <c r="Q186" s="55" t="s">
        <v>265</v>
      </c>
      <c r="R186" s="26" t="s">
        <v>190</v>
      </c>
      <c r="S186" s="45"/>
      <c r="T186" s="22"/>
      <c r="U186" s="24">
        <v>5278</v>
      </c>
      <c r="V186" s="26" t="s">
        <v>190</v>
      </c>
    </row>
    <row r="187" spans="1:22" x14ac:dyDescent="0.25">
      <c r="A187" s="14"/>
      <c r="B187" s="51" t="s">
        <v>89</v>
      </c>
      <c r="C187" s="19"/>
      <c r="D187" s="18"/>
      <c r="E187" s="53" t="s">
        <v>265</v>
      </c>
      <c r="F187" s="18" t="s">
        <v>190</v>
      </c>
      <c r="G187" s="19"/>
      <c r="H187" s="18"/>
      <c r="I187" s="78">
        <v>2924</v>
      </c>
      <c r="J187" s="18" t="s">
        <v>190</v>
      </c>
      <c r="K187" s="19"/>
      <c r="L187" s="18"/>
      <c r="M187" s="53">
        <v>670</v>
      </c>
      <c r="N187" s="18" t="s">
        <v>190</v>
      </c>
      <c r="O187" s="19"/>
      <c r="P187" s="18"/>
      <c r="Q187" s="53" t="s">
        <v>265</v>
      </c>
      <c r="R187" s="18" t="s">
        <v>190</v>
      </c>
      <c r="S187" s="19"/>
      <c r="T187" s="13"/>
      <c r="U187" s="29">
        <v>3594</v>
      </c>
      <c r="V187" s="18" t="s">
        <v>190</v>
      </c>
    </row>
    <row r="188" spans="1:22" x14ac:dyDescent="0.25">
      <c r="A188" s="14"/>
      <c r="B188" s="83" t="s">
        <v>90</v>
      </c>
      <c r="C188" s="45"/>
      <c r="D188" s="26"/>
      <c r="E188" s="55">
        <v>570</v>
      </c>
      <c r="F188" s="26" t="s">
        <v>190</v>
      </c>
      <c r="G188" s="45"/>
      <c r="H188" s="26"/>
      <c r="I188" s="55" t="s">
        <v>265</v>
      </c>
      <c r="J188" s="26" t="s">
        <v>190</v>
      </c>
      <c r="K188" s="45"/>
      <c r="L188" s="26"/>
      <c r="M188" s="55" t="s">
        <v>265</v>
      </c>
      <c r="N188" s="26" t="s">
        <v>190</v>
      </c>
      <c r="O188" s="45"/>
      <c r="P188" s="26"/>
      <c r="Q188" s="55" t="s">
        <v>265</v>
      </c>
      <c r="R188" s="26" t="s">
        <v>190</v>
      </c>
      <c r="S188" s="45"/>
      <c r="T188" s="22"/>
      <c r="U188" s="31">
        <v>570</v>
      </c>
      <c r="V188" s="26" t="s">
        <v>190</v>
      </c>
    </row>
    <row r="189" spans="1:22" x14ac:dyDescent="0.25">
      <c r="A189" s="14"/>
      <c r="B189" s="51" t="s">
        <v>91</v>
      </c>
      <c r="C189" s="19"/>
      <c r="D189" s="18"/>
      <c r="E189" s="53">
        <v>121</v>
      </c>
      <c r="F189" s="18" t="s">
        <v>190</v>
      </c>
      <c r="G189" s="19"/>
      <c r="H189" s="18"/>
      <c r="I189" s="53">
        <v>302</v>
      </c>
      <c r="J189" s="18" t="s">
        <v>190</v>
      </c>
      <c r="K189" s="19"/>
      <c r="L189" s="18"/>
      <c r="M189" s="78">
        <v>1200</v>
      </c>
      <c r="N189" s="18" t="s">
        <v>190</v>
      </c>
      <c r="O189" s="19"/>
      <c r="P189" s="18"/>
      <c r="Q189" s="53" t="s">
        <v>265</v>
      </c>
      <c r="R189" s="18" t="s">
        <v>190</v>
      </c>
      <c r="S189" s="19"/>
      <c r="T189" s="13"/>
      <c r="U189" s="29">
        <v>1623</v>
      </c>
      <c r="V189" s="18" t="s">
        <v>190</v>
      </c>
    </row>
    <row r="190" spans="1:22" x14ac:dyDescent="0.25">
      <c r="A190" s="14"/>
      <c r="B190" s="83" t="s">
        <v>92</v>
      </c>
      <c r="C190" s="45"/>
      <c r="D190" s="26"/>
      <c r="E190" s="55" t="s">
        <v>265</v>
      </c>
      <c r="F190" s="26" t="s">
        <v>190</v>
      </c>
      <c r="G190" s="45"/>
      <c r="H190" s="26"/>
      <c r="I190" s="77">
        <v>1645</v>
      </c>
      <c r="J190" s="26" t="s">
        <v>190</v>
      </c>
      <c r="K190" s="45"/>
      <c r="L190" s="26"/>
      <c r="M190" s="55">
        <v>1</v>
      </c>
      <c r="N190" s="26" t="s">
        <v>190</v>
      </c>
      <c r="O190" s="45"/>
      <c r="P190" s="26"/>
      <c r="Q190" s="55" t="s">
        <v>265</v>
      </c>
      <c r="R190" s="26" t="s">
        <v>190</v>
      </c>
      <c r="S190" s="45"/>
      <c r="T190" s="22"/>
      <c r="U190" s="24">
        <v>1646</v>
      </c>
      <c r="V190" s="26" t="s">
        <v>190</v>
      </c>
    </row>
    <row r="191" spans="1:22" x14ac:dyDescent="0.25">
      <c r="A191" s="14"/>
      <c r="B191" s="51" t="s">
        <v>94</v>
      </c>
      <c r="C191" s="19"/>
      <c r="D191" s="18"/>
      <c r="E191" s="53" t="s">
        <v>265</v>
      </c>
      <c r="F191" s="18" t="s">
        <v>190</v>
      </c>
      <c r="G191" s="19"/>
      <c r="H191" s="18"/>
      <c r="I191" s="53">
        <v>37</v>
      </c>
      <c r="J191" s="18" t="s">
        <v>190</v>
      </c>
      <c r="K191" s="19"/>
      <c r="L191" s="18"/>
      <c r="M191" s="53" t="s">
        <v>623</v>
      </c>
      <c r="N191" s="18" t="s">
        <v>201</v>
      </c>
      <c r="O191" s="19"/>
      <c r="P191" s="18"/>
      <c r="Q191" s="53" t="s">
        <v>265</v>
      </c>
      <c r="R191" s="18" t="s">
        <v>190</v>
      </c>
      <c r="S191" s="19"/>
      <c r="T191" s="13"/>
      <c r="U191" s="33" t="s">
        <v>624</v>
      </c>
      <c r="V191" s="18" t="s">
        <v>201</v>
      </c>
    </row>
    <row r="192" spans="1:22" ht="15.75" thickBot="1" x14ac:dyDescent="0.3">
      <c r="A192" s="14"/>
      <c r="B192" s="83" t="s">
        <v>96</v>
      </c>
      <c r="C192" s="45"/>
      <c r="D192" s="26"/>
      <c r="E192" s="55" t="s">
        <v>265</v>
      </c>
      <c r="F192" s="26" t="s">
        <v>190</v>
      </c>
      <c r="G192" s="45"/>
      <c r="H192" s="26"/>
      <c r="I192" s="77">
        <v>15564</v>
      </c>
      <c r="J192" s="26" t="s">
        <v>190</v>
      </c>
      <c r="K192" s="45"/>
      <c r="L192" s="26"/>
      <c r="M192" s="77">
        <v>19495</v>
      </c>
      <c r="N192" s="26" t="s">
        <v>190</v>
      </c>
      <c r="O192" s="45"/>
      <c r="P192" s="26"/>
      <c r="Q192" s="55" t="s">
        <v>265</v>
      </c>
      <c r="R192" s="26" t="s">
        <v>190</v>
      </c>
      <c r="S192" s="45"/>
      <c r="T192" s="22"/>
      <c r="U192" s="24">
        <v>35059</v>
      </c>
      <c r="V192" s="26" t="s">
        <v>190</v>
      </c>
    </row>
    <row r="193" spans="1:22" x14ac:dyDescent="0.25">
      <c r="A193" s="14"/>
      <c r="B193" s="42"/>
      <c r="C193" s="42"/>
      <c r="D193" s="43"/>
      <c r="E193" s="43"/>
      <c r="F193" s="42"/>
      <c r="G193" s="42"/>
      <c r="H193" s="43"/>
      <c r="I193" s="43"/>
      <c r="J193" s="42"/>
      <c r="K193" s="42"/>
      <c r="L193" s="43"/>
      <c r="M193" s="43"/>
      <c r="N193" s="42"/>
      <c r="O193" s="42"/>
      <c r="P193" s="43"/>
      <c r="Q193" s="43"/>
      <c r="R193" s="42"/>
      <c r="S193" s="42"/>
      <c r="T193" s="43"/>
      <c r="U193" s="43"/>
      <c r="V193" s="42"/>
    </row>
    <row r="194" spans="1:22" x14ac:dyDescent="0.25">
      <c r="A194" s="14"/>
      <c r="B194" s="13"/>
      <c r="C194" s="16"/>
      <c r="D194" s="16"/>
      <c r="E194" s="16"/>
      <c r="F194" s="16"/>
      <c r="G194" s="16"/>
      <c r="H194" s="16"/>
      <c r="I194" s="16"/>
      <c r="J194" s="16"/>
      <c r="K194" s="16"/>
      <c r="L194" s="16"/>
      <c r="M194" s="16"/>
      <c r="N194" s="16"/>
      <c r="O194" s="16"/>
      <c r="P194" s="16"/>
      <c r="Q194" s="16"/>
      <c r="R194" s="16"/>
      <c r="S194" s="16"/>
      <c r="T194" s="16"/>
      <c r="U194" s="16"/>
      <c r="V194" s="16"/>
    </row>
    <row r="195" spans="1:22" ht="15.75" thickBot="1" x14ac:dyDescent="0.3">
      <c r="A195" s="14"/>
      <c r="B195" s="84" t="s">
        <v>97</v>
      </c>
      <c r="C195" s="19"/>
      <c r="D195" s="13"/>
      <c r="E195" s="29">
        <v>14317</v>
      </c>
      <c r="F195" s="18" t="s">
        <v>190</v>
      </c>
      <c r="G195" s="19"/>
      <c r="H195" s="13"/>
      <c r="I195" s="29">
        <v>44513</v>
      </c>
      <c r="J195" s="18" t="s">
        <v>190</v>
      </c>
      <c r="K195" s="19"/>
      <c r="L195" s="13"/>
      <c r="M195" s="29">
        <v>75960</v>
      </c>
      <c r="N195" s="18" t="s">
        <v>190</v>
      </c>
      <c r="O195" s="19"/>
      <c r="P195" s="13"/>
      <c r="Q195" s="33" t="s">
        <v>265</v>
      </c>
      <c r="R195" s="18" t="s">
        <v>190</v>
      </c>
      <c r="S195" s="19"/>
      <c r="T195" s="13"/>
      <c r="U195" s="29">
        <v>134790</v>
      </c>
      <c r="V195" s="18" t="s">
        <v>190</v>
      </c>
    </row>
    <row r="196" spans="1:22" x14ac:dyDescent="0.25">
      <c r="A196" s="14"/>
      <c r="B196" s="42"/>
      <c r="C196" s="42"/>
      <c r="D196" s="43"/>
      <c r="E196" s="43"/>
      <c r="F196" s="42"/>
      <c r="G196" s="42"/>
      <c r="H196" s="43"/>
      <c r="I196" s="43"/>
      <c r="J196" s="42"/>
      <c r="K196" s="42"/>
      <c r="L196" s="43"/>
      <c r="M196" s="43"/>
      <c r="N196" s="42"/>
      <c r="O196" s="42"/>
      <c r="P196" s="43"/>
      <c r="Q196" s="43"/>
      <c r="R196" s="42"/>
      <c r="S196" s="42"/>
      <c r="T196" s="43"/>
      <c r="U196" s="43"/>
      <c r="V196" s="42"/>
    </row>
    <row r="197" spans="1:22" x14ac:dyDescent="0.25">
      <c r="A197" s="14"/>
      <c r="B197" s="13"/>
      <c r="C197" s="16"/>
      <c r="D197" s="16"/>
      <c r="E197" s="16"/>
      <c r="F197" s="16"/>
      <c r="G197" s="16"/>
      <c r="H197" s="16"/>
      <c r="I197" s="16"/>
      <c r="J197" s="16"/>
      <c r="K197" s="16"/>
      <c r="L197" s="16"/>
      <c r="M197" s="16"/>
      <c r="N197" s="16"/>
      <c r="O197" s="16"/>
      <c r="P197" s="16"/>
      <c r="Q197" s="16"/>
      <c r="R197" s="16"/>
      <c r="S197" s="16"/>
      <c r="T197" s="16"/>
      <c r="U197" s="16"/>
      <c r="V197" s="16"/>
    </row>
    <row r="198" spans="1:22" ht="15.75" thickBot="1" x14ac:dyDescent="0.3">
      <c r="A198" s="14"/>
      <c r="B198" s="20" t="s">
        <v>98</v>
      </c>
      <c r="C198" s="45"/>
      <c r="D198" s="22"/>
      <c r="E198" s="31" t="s">
        <v>625</v>
      </c>
      <c r="F198" s="26" t="s">
        <v>201</v>
      </c>
      <c r="G198" s="45"/>
      <c r="H198" s="22"/>
      <c r="I198" s="24">
        <v>20041</v>
      </c>
      <c r="J198" s="26" t="s">
        <v>190</v>
      </c>
      <c r="K198" s="45"/>
      <c r="L198" s="22"/>
      <c r="M198" s="24">
        <v>35156</v>
      </c>
      <c r="N198" s="26" t="s">
        <v>190</v>
      </c>
      <c r="O198" s="45"/>
      <c r="P198" s="22"/>
      <c r="Q198" s="31" t="s">
        <v>622</v>
      </c>
      <c r="R198" s="26" t="s">
        <v>201</v>
      </c>
      <c r="S198" s="45"/>
      <c r="T198" s="22"/>
      <c r="U198" s="24">
        <v>39682</v>
      </c>
      <c r="V198" s="26" t="s">
        <v>190</v>
      </c>
    </row>
    <row r="199" spans="1:22" x14ac:dyDescent="0.25">
      <c r="A199" s="14"/>
      <c r="B199" s="42"/>
      <c r="C199" s="42"/>
      <c r="D199" s="43"/>
      <c r="E199" s="43"/>
      <c r="F199" s="42"/>
      <c r="G199" s="42"/>
      <c r="H199" s="43"/>
      <c r="I199" s="43"/>
      <c r="J199" s="42"/>
      <c r="K199" s="42"/>
      <c r="L199" s="43"/>
      <c r="M199" s="43"/>
      <c r="N199" s="42"/>
      <c r="O199" s="42"/>
      <c r="P199" s="43"/>
      <c r="Q199" s="43"/>
      <c r="R199" s="42"/>
      <c r="S199" s="42"/>
      <c r="T199" s="43"/>
      <c r="U199" s="43"/>
      <c r="V199" s="42"/>
    </row>
    <row r="200" spans="1:22" x14ac:dyDescent="0.25">
      <c r="A200" s="14"/>
      <c r="B200" s="13"/>
      <c r="C200" s="16"/>
      <c r="D200" s="16"/>
      <c r="E200" s="16"/>
      <c r="F200" s="16"/>
      <c r="G200" s="16"/>
      <c r="H200" s="16"/>
      <c r="I200" s="16"/>
      <c r="J200" s="16"/>
      <c r="K200" s="16"/>
      <c r="L200" s="16"/>
      <c r="M200" s="16"/>
      <c r="N200" s="16"/>
      <c r="O200" s="16"/>
      <c r="P200" s="16"/>
      <c r="Q200" s="16"/>
      <c r="R200" s="16"/>
      <c r="S200" s="16"/>
      <c r="T200" s="16"/>
      <c r="U200" s="16"/>
      <c r="V200" s="16"/>
    </row>
    <row r="201" spans="1:22" x14ac:dyDescent="0.25">
      <c r="A201" s="14"/>
      <c r="B201" s="27" t="s">
        <v>99</v>
      </c>
      <c r="C201" s="19"/>
      <c r="D201" s="13"/>
      <c r="E201" s="13"/>
      <c r="F201" s="13"/>
      <c r="G201" s="19"/>
      <c r="H201" s="13"/>
      <c r="I201" s="13"/>
      <c r="J201" s="13"/>
      <c r="K201" s="19"/>
      <c r="L201" s="13"/>
      <c r="M201" s="13"/>
      <c r="N201" s="13"/>
      <c r="O201" s="19"/>
      <c r="P201" s="13"/>
      <c r="Q201" s="13"/>
      <c r="R201" s="13"/>
      <c r="S201" s="19"/>
      <c r="T201" s="13"/>
      <c r="U201" s="13"/>
      <c r="V201" s="13"/>
    </row>
    <row r="202" spans="1:22" x14ac:dyDescent="0.25">
      <c r="A202" s="14"/>
      <c r="B202" s="83" t="s">
        <v>100</v>
      </c>
      <c r="C202" s="45"/>
      <c r="D202" s="22"/>
      <c r="E202" s="31">
        <v>24</v>
      </c>
      <c r="F202" s="26" t="s">
        <v>190</v>
      </c>
      <c r="G202" s="45"/>
      <c r="H202" s="22"/>
      <c r="I202" s="31">
        <v>209</v>
      </c>
      <c r="J202" s="26" t="s">
        <v>190</v>
      </c>
      <c r="K202" s="45"/>
      <c r="L202" s="26"/>
      <c r="M202" s="55">
        <v>10</v>
      </c>
      <c r="N202" s="26" t="s">
        <v>190</v>
      </c>
      <c r="O202" s="45"/>
      <c r="P202" s="26"/>
      <c r="Q202" s="55" t="s">
        <v>265</v>
      </c>
      <c r="R202" s="26" t="s">
        <v>190</v>
      </c>
      <c r="S202" s="45"/>
      <c r="T202" s="26"/>
      <c r="U202" s="55">
        <v>243</v>
      </c>
      <c r="V202" s="26" t="s">
        <v>190</v>
      </c>
    </row>
    <row r="203" spans="1:22" ht="51" x14ac:dyDescent="0.25">
      <c r="A203" s="14"/>
      <c r="B203" s="51" t="s">
        <v>612</v>
      </c>
      <c r="C203" s="19"/>
      <c r="D203" s="13"/>
      <c r="E203" s="33" t="s">
        <v>626</v>
      </c>
      <c r="F203" s="18" t="s">
        <v>201</v>
      </c>
      <c r="G203" s="19"/>
      <c r="H203" s="13"/>
      <c r="I203" s="33" t="s">
        <v>627</v>
      </c>
      <c r="J203" s="18" t="s">
        <v>201</v>
      </c>
      <c r="K203" s="19"/>
      <c r="L203" s="18"/>
      <c r="M203" s="53" t="s">
        <v>628</v>
      </c>
      <c r="N203" s="18" t="s">
        <v>201</v>
      </c>
      <c r="O203" s="19"/>
      <c r="P203" s="18"/>
      <c r="Q203" s="78">
        <v>1198</v>
      </c>
      <c r="R203" s="18" t="s">
        <v>190</v>
      </c>
      <c r="S203" s="19"/>
      <c r="T203" s="18"/>
      <c r="U203" s="53" t="s">
        <v>629</v>
      </c>
      <c r="V203" s="18" t="s">
        <v>201</v>
      </c>
    </row>
    <row r="204" spans="1:22" ht="25.5" x14ac:dyDescent="0.25">
      <c r="A204" s="14"/>
      <c r="B204" s="83" t="s">
        <v>103</v>
      </c>
      <c r="C204" s="45"/>
      <c r="D204" s="22"/>
      <c r="E204" s="31" t="s">
        <v>265</v>
      </c>
      <c r="F204" s="26" t="s">
        <v>190</v>
      </c>
      <c r="G204" s="45"/>
      <c r="H204" s="22"/>
      <c r="I204" s="24">
        <v>2266</v>
      </c>
      <c r="J204" s="26" t="s">
        <v>190</v>
      </c>
      <c r="K204" s="45"/>
      <c r="L204" s="26"/>
      <c r="M204" s="55" t="s">
        <v>265</v>
      </c>
      <c r="N204" s="26" t="s">
        <v>190</v>
      </c>
      <c r="O204" s="45"/>
      <c r="P204" s="26"/>
      <c r="Q204" s="55" t="s">
        <v>265</v>
      </c>
      <c r="R204" s="26" t="s">
        <v>190</v>
      </c>
      <c r="S204" s="45"/>
      <c r="T204" s="26"/>
      <c r="U204" s="77">
        <v>2266</v>
      </c>
      <c r="V204" s="26" t="s">
        <v>190</v>
      </c>
    </row>
    <row r="205" spans="1:22" ht="15.75" thickBot="1" x14ac:dyDescent="0.3">
      <c r="A205" s="14"/>
      <c r="B205" s="51" t="s">
        <v>630</v>
      </c>
      <c r="C205" s="19"/>
      <c r="D205" s="13"/>
      <c r="E205" s="29">
        <v>45875</v>
      </c>
      <c r="F205" s="18" t="s">
        <v>190</v>
      </c>
      <c r="G205" s="19"/>
      <c r="H205" s="13"/>
      <c r="I205" s="29">
        <v>41862</v>
      </c>
      <c r="J205" s="18" t="s">
        <v>190</v>
      </c>
      <c r="K205" s="19"/>
      <c r="L205" s="18"/>
      <c r="M205" s="78">
        <v>52614</v>
      </c>
      <c r="N205" s="18" t="s">
        <v>190</v>
      </c>
      <c r="O205" s="19"/>
      <c r="P205" s="18"/>
      <c r="Q205" s="53" t="s">
        <v>631</v>
      </c>
      <c r="R205" s="18" t="s">
        <v>201</v>
      </c>
      <c r="S205" s="19"/>
      <c r="T205" s="18"/>
      <c r="U205" s="53" t="s">
        <v>265</v>
      </c>
      <c r="V205" s="18" t="s">
        <v>190</v>
      </c>
    </row>
    <row r="206" spans="1:22" x14ac:dyDescent="0.25">
      <c r="A206" s="14"/>
      <c r="B206" s="42"/>
      <c r="C206" s="42"/>
      <c r="D206" s="43"/>
      <c r="E206" s="43"/>
      <c r="F206" s="42"/>
      <c r="G206" s="42"/>
      <c r="H206" s="43"/>
      <c r="I206" s="43"/>
      <c r="J206" s="42"/>
      <c r="K206" s="42"/>
      <c r="L206" s="43"/>
      <c r="M206" s="43"/>
      <c r="N206" s="42"/>
      <c r="O206" s="42"/>
      <c r="P206" s="43"/>
      <c r="Q206" s="43"/>
      <c r="R206" s="42"/>
      <c r="S206" s="42"/>
      <c r="T206" s="43"/>
      <c r="U206" s="43"/>
      <c r="V206" s="42"/>
    </row>
    <row r="207" spans="1:22" x14ac:dyDescent="0.25">
      <c r="A207" s="14"/>
      <c r="B207" s="13"/>
      <c r="C207" s="16"/>
      <c r="D207" s="16"/>
      <c r="E207" s="16"/>
      <c r="F207" s="16"/>
      <c r="G207" s="16"/>
      <c r="H207" s="16"/>
      <c r="I207" s="16"/>
      <c r="J207" s="16"/>
      <c r="K207" s="16"/>
      <c r="L207" s="16"/>
      <c r="M207" s="16"/>
      <c r="N207" s="16"/>
      <c r="O207" s="16"/>
      <c r="P207" s="16"/>
      <c r="Q207" s="16"/>
      <c r="R207" s="16"/>
      <c r="S207" s="16"/>
      <c r="T207" s="16"/>
      <c r="U207" s="16"/>
      <c r="V207" s="16"/>
    </row>
    <row r="208" spans="1:22" ht="15.75" thickBot="1" x14ac:dyDescent="0.3">
      <c r="A208" s="14"/>
      <c r="B208" s="85" t="s">
        <v>104</v>
      </c>
      <c r="C208" s="45"/>
      <c r="D208" s="22"/>
      <c r="E208" s="24">
        <v>37930</v>
      </c>
      <c r="F208" s="26" t="s">
        <v>190</v>
      </c>
      <c r="G208" s="45"/>
      <c r="H208" s="22"/>
      <c r="I208" s="24">
        <v>41323</v>
      </c>
      <c r="J208" s="26" t="s">
        <v>190</v>
      </c>
      <c r="K208" s="45"/>
      <c r="L208" s="22"/>
      <c r="M208" s="24">
        <v>44016</v>
      </c>
      <c r="N208" s="26" t="s">
        <v>190</v>
      </c>
      <c r="O208" s="45"/>
      <c r="P208" s="22"/>
      <c r="Q208" s="31" t="s">
        <v>632</v>
      </c>
      <c r="R208" s="26" t="s">
        <v>201</v>
      </c>
      <c r="S208" s="45"/>
      <c r="T208" s="22"/>
      <c r="U208" s="31" t="s">
        <v>633</v>
      </c>
      <c r="V208" s="26" t="s">
        <v>201</v>
      </c>
    </row>
    <row r="209" spans="1:22" x14ac:dyDescent="0.25">
      <c r="A209" s="14"/>
      <c r="B209" s="42"/>
      <c r="C209" s="42"/>
      <c r="D209" s="43"/>
      <c r="E209" s="43"/>
      <c r="F209" s="42"/>
      <c r="G209" s="42"/>
      <c r="H209" s="43"/>
      <c r="I209" s="43"/>
      <c r="J209" s="42"/>
      <c r="K209" s="42"/>
      <c r="L209" s="43"/>
      <c r="M209" s="43"/>
      <c r="N209" s="42"/>
      <c r="O209" s="42"/>
      <c r="P209" s="43"/>
      <c r="Q209" s="43"/>
      <c r="R209" s="42"/>
      <c r="S209" s="42"/>
      <c r="T209" s="43"/>
      <c r="U209" s="43"/>
      <c r="V209" s="42"/>
    </row>
    <row r="210" spans="1:22" x14ac:dyDescent="0.25">
      <c r="A210" s="14"/>
      <c r="B210" s="13"/>
      <c r="C210" s="16"/>
      <c r="D210" s="16"/>
      <c r="E210" s="16"/>
      <c r="F210" s="16"/>
      <c r="G210" s="16"/>
      <c r="H210" s="16"/>
      <c r="I210" s="16"/>
      <c r="J210" s="16"/>
      <c r="K210" s="16"/>
      <c r="L210" s="16"/>
      <c r="M210" s="16"/>
      <c r="N210" s="16"/>
      <c r="O210" s="16"/>
      <c r="P210" s="16"/>
      <c r="Q210" s="16"/>
      <c r="R210" s="16"/>
      <c r="S210" s="16"/>
      <c r="T210" s="16"/>
      <c r="U210" s="16"/>
      <c r="V210" s="16"/>
    </row>
    <row r="211" spans="1:22" x14ac:dyDescent="0.25">
      <c r="A211" s="14"/>
      <c r="B211" s="27" t="s">
        <v>303</v>
      </c>
      <c r="C211" s="19"/>
      <c r="D211" s="13"/>
      <c r="E211" s="29">
        <v>23613</v>
      </c>
      <c r="F211" s="18" t="s">
        <v>190</v>
      </c>
      <c r="G211" s="19"/>
      <c r="H211" s="13"/>
      <c r="I211" s="29">
        <v>61364</v>
      </c>
      <c r="J211" s="18" t="s">
        <v>190</v>
      </c>
      <c r="K211" s="19"/>
      <c r="L211" s="13"/>
      <c r="M211" s="29">
        <v>79172</v>
      </c>
      <c r="N211" s="18" t="s">
        <v>190</v>
      </c>
      <c r="O211" s="19"/>
      <c r="P211" s="13"/>
      <c r="Q211" s="33" t="s">
        <v>631</v>
      </c>
      <c r="R211" s="18" t="s">
        <v>201</v>
      </c>
      <c r="S211" s="19"/>
      <c r="T211" s="13"/>
      <c r="U211" s="29">
        <v>23798</v>
      </c>
      <c r="V211" s="18" t="s">
        <v>190</v>
      </c>
    </row>
    <row r="212" spans="1:22" ht="15.75" thickBot="1" x14ac:dyDescent="0.3">
      <c r="A212" s="14"/>
      <c r="B212" s="20" t="s">
        <v>106</v>
      </c>
      <c r="C212" s="45"/>
      <c r="D212" s="22"/>
      <c r="E212" s="31" t="s">
        <v>265</v>
      </c>
      <c r="F212" s="26" t="s">
        <v>190</v>
      </c>
      <c r="G212" s="45"/>
      <c r="H212" s="22"/>
      <c r="I212" s="31" t="s">
        <v>634</v>
      </c>
      <c r="J212" s="26" t="s">
        <v>201</v>
      </c>
      <c r="K212" s="45"/>
      <c r="L212" s="22"/>
      <c r="M212" s="31" t="s">
        <v>635</v>
      </c>
      <c r="N212" s="26" t="s">
        <v>201</v>
      </c>
      <c r="O212" s="45"/>
      <c r="P212" s="22"/>
      <c r="Q212" s="31" t="s">
        <v>265</v>
      </c>
      <c r="R212" s="26" t="s">
        <v>190</v>
      </c>
      <c r="S212" s="45"/>
      <c r="T212" s="22"/>
      <c r="U212" s="31" t="s">
        <v>276</v>
      </c>
      <c r="V212" s="26" t="s">
        <v>201</v>
      </c>
    </row>
    <row r="213" spans="1:22" x14ac:dyDescent="0.25">
      <c r="A213" s="14"/>
      <c r="B213" s="42"/>
      <c r="C213" s="42"/>
      <c r="D213" s="43"/>
      <c r="E213" s="43"/>
      <c r="F213" s="42"/>
      <c r="G213" s="42"/>
      <c r="H213" s="43"/>
      <c r="I213" s="43"/>
      <c r="J213" s="42"/>
      <c r="K213" s="42"/>
      <c r="L213" s="43"/>
      <c r="M213" s="43"/>
      <c r="N213" s="42"/>
      <c r="O213" s="42"/>
      <c r="P213" s="43"/>
      <c r="Q213" s="43"/>
      <c r="R213" s="42"/>
      <c r="S213" s="42"/>
      <c r="T213" s="43"/>
      <c r="U213" s="43"/>
      <c r="V213" s="42"/>
    </row>
    <row r="214" spans="1:22" x14ac:dyDescent="0.25">
      <c r="A214" s="14"/>
      <c r="B214" s="13"/>
      <c r="C214" s="16"/>
      <c r="D214" s="16"/>
      <c r="E214" s="16"/>
      <c r="F214" s="16"/>
      <c r="G214" s="16"/>
      <c r="H214" s="16"/>
      <c r="I214" s="16"/>
      <c r="J214" s="16"/>
      <c r="K214" s="16"/>
      <c r="L214" s="16"/>
      <c r="M214" s="16"/>
      <c r="N214" s="16"/>
      <c r="O214" s="16"/>
      <c r="P214" s="16"/>
      <c r="Q214" s="16"/>
      <c r="R214" s="16"/>
      <c r="S214" s="16"/>
      <c r="T214" s="16"/>
      <c r="U214" s="16"/>
      <c r="V214" s="16"/>
    </row>
    <row r="215" spans="1:22" ht="15.75" thickBot="1" x14ac:dyDescent="0.3">
      <c r="A215" s="14"/>
      <c r="B215" s="27" t="s">
        <v>305</v>
      </c>
      <c r="C215" s="19"/>
      <c r="D215" s="13" t="s">
        <v>197</v>
      </c>
      <c r="E215" s="29">
        <v>23613</v>
      </c>
      <c r="F215" s="18" t="s">
        <v>190</v>
      </c>
      <c r="G215" s="19"/>
      <c r="H215" s="13" t="s">
        <v>197</v>
      </c>
      <c r="I215" s="29">
        <v>61181</v>
      </c>
      <c r="J215" s="18" t="s">
        <v>190</v>
      </c>
      <c r="K215" s="19"/>
      <c r="L215" s="13" t="s">
        <v>197</v>
      </c>
      <c r="M215" s="29">
        <v>79170</v>
      </c>
      <c r="N215" s="18" t="s">
        <v>190</v>
      </c>
      <c r="O215" s="19"/>
      <c r="P215" s="13" t="s">
        <v>197</v>
      </c>
      <c r="Q215" s="33" t="s">
        <v>631</v>
      </c>
      <c r="R215" s="18" t="s">
        <v>201</v>
      </c>
      <c r="S215" s="19"/>
      <c r="T215" s="13" t="s">
        <v>197</v>
      </c>
      <c r="U215" s="29">
        <v>23613</v>
      </c>
      <c r="V215" s="18" t="s">
        <v>190</v>
      </c>
    </row>
    <row r="216" spans="1:22" ht="15.75" thickTop="1" x14ac:dyDescent="0.25">
      <c r="A216" s="14"/>
      <c r="B216" s="42"/>
      <c r="C216" s="42"/>
      <c r="D216" s="44"/>
      <c r="E216" s="44"/>
      <c r="F216" s="42"/>
      <c r="G216" s="42"/>
      <c r="H216" s="44"/>
      <c r="I216" s="44"/>
      <c r="J216" s="42"/>
      <c r="K216" s="42"/>
      <c r="L216" s="44"/>
      <c r="M216" s="44"/>
      <c r="N216" s="42"/>
      <c r="O216" s="42"/>
      <c r="P216" s="44"/>
      <c r="Q216" s="44"/>
      <c r="R216" s="42"/>
      <c r="S216" s="42"/>
      <c r="T216" s="44"/>
      <c r="U216" s="44"/>
      <c r="V216" s="42"/>
    </row>
    <row r="217" spans="1:22" x14ac:dyDescent="0.25">
      <c r="A217" s="14"/>
      <c r="B217" s="40"/>
      <c r="C217" s="40"/>
      <c r="D217" s="40"/>
      <c r="E217" s="40"/>
      <c r="F217" s="40"/>
      <c r="G217" s="40"/>
      <c r="H217" s="40"/>
      <c r="I217" s="40"/>
      <c r="J217" s="40"/>
      <c r="K217" s="40"/>
      <c r="L217" s="40"/>
      <c r="M217" s="40"/>
      <c r="N217" s="40"/>
      <c r="O217" s="40"/>
      <c r="P217" s="40"/>
      <c r="Q217" s="40"/>
      <c r="R217" s="40"/>
      <c r="S217" s="40"/>
      <c r="T217" s="40"/>
      <c r="U217" s="40"/>
      <c r="V217" s="40"/>
    </row>
    <row r="218" spans="1:22" x14ac:dyDescent="0.25">
      <c r="A218" s="14"/>
      <c r="B218" s="90" t="s">
        <v>608</v>
      </c>
      <c r="C218" s="90"/>
      <c r="D218" s="90"/>
      <c r="E218" s="90"/>
      <c r="F218" s="90"/>
      <c r="G218" s="90"/>
      <c r="H218" s="90"/>
      <c r="I218" s="90"/>
      <c r="J218" s="90"/>
      <c r="K218" s="90"/>
      <c r="L218" s="90"/>
      <c r="M218" s="90"/>
      <c r="N218" s="90"/>
      <c r="O218" s="90"/>
      <c r="P218" s="90"/>
      <c r="Q218" s="90"/>
      <c r="R218" s="90"/>
      <c r="S218" s="90"/>
      <c r="T218" s="90"/>
      <c r="U218" s="90"/>
      <c r="V218" s="90"/>
    </row>
    <row r="219" spans="1:22" ht="15.75" x14ac:dyDescent="0.25">
      <c r="A219" s="14"/>
      <c r="B219" s="41"/>
      <c r="C219" s="41"/>
      <c r="D219" s="41"/>
      <c r="E219" s="41"/>
      <c r="F219" s="41"/>
      <c r="G219" s="41"/>
      <c r="H219" s="41"/>
      <c r="I219" s="41"/>
      <c r="J219" s="41"/>
      <c r="K219" s="41"/>
      <c r="L219" s="41"/>
      <c r="M219" s="41"/>
      <c r="N219" s="41"/>
      <c r="O219" s="41"/>
      <c r="P219" s="41"/>
      <c r="Q219" s="41"/>
      <c r="R219" s="41"/>
      <c r="S219" s="41"/>
      <c r="T219" s="41"/>
      <c r="U219" s="41"/>
      <c r="V219" s="41"/>
    </row>
    <row r="220" spans="1:22" x14ac:dyDescent="0.25">
      <c r="A220" s="14"/>
      <c r="B220" s="13"/>
      <c r="C220" s="13"/>
      <c r="D220" s="13"/>
      <c r="E220" s="13"/>
      <c r="F220" s="13"/>
      <c r="G220" s="13"/>
      <c r="H220" s="13"/>
      <c r="I220" s="13"/>
      <c r="J220" s="13"/>
      <c r="K220" s="13"/>
      <c r="L220" s="13"/>
      <c r="M220" s="13"/>
      <c r="N220" s="13"/>
      <c r="O220" s="13"/>
      <c r="P220" s="13"/>
      <c r="Q220" s="13"/>
      <c r="R220" s="13"/>
      <c r="S220" s="13"/>
      <c r="T220" s="13"/>
      <c r="U220" s="13"/>
      <c r="V220" s="13"/>
    </row>
    <row r="221" spans="1:22" ht="15.75" thickBot="1" x14ac:dyDescent="0.3">
      <c r="A221" s="14"/>
      <c r="B221" s="19"/>
      <c r="C221" s="19"/>
      <c r="D221" s="38" t="s">
        <v>636</v>
      </c>
      <c r="E221" s="38"/>
      <c r="F221" s="38"/>
      <c r="G221" s="38"/>
      <c r="H221" s="38"/>
      <c r="I221" s="38"/>
      <c r="J221" s="38"/>
      <c r="K221" s="38"/>
      <c r="L221" s="38"/>
      <c r="M221" s="38"/>
      <c r="N221" s="38"/>
      <c r="O221" s="38"/>
      <c r="P221" s="38"/>
      <c r="Q221" s="38"/>
      <c r="R221" s="38"/>
      <c r="S221" s="38"/>
      <c r="T221" s="38"/>
      <c r="U221" s="38"/>
      <c r="V221" s="19"/>
    </row>
    <row r="222" spans="1:22" x14ac:dyDescent="0.25">
      <c r="A222" s="14"/>
      <c r="B222" s="36"/>
      <c r="C222" s="36"/>
      <c r="D222" s="46" t="s">
        <v>568</v>
      </c>
      <c r="E222" s="46"/>
      <c r="F222" s="82"/>
      <c r="G222" s="82"/>
      <c r="H222" s="46" t="s">
        <v>569</v>
      </c>
      <c r="I222" s="46"/>
      <c r="J222" s="82"/>
      <c r="K222" s="82"/>
      <c r="L222" s="81" t="s">
        <v>571</v>
      </c>
      <c r="M222" s="81"/>
      <c r="N222" s="82"/>
      <c r="O222" s="82"/>
      <c r="P222" s="46" t="s">
        <v>572</v>
      </c>
      <c r="Q222" s="46"/>
      <c r="R222" s="82"/>
      <c r="S222" s="82"/>
      <c r="T222" s="46" t="s">
        <v>574</v>
      </c>
      <c r="U222" s="46"/>
      <c r="V222" s="36"/>
    </row>
    <row r="223" spans="1:22" ht="15.75" thickBot="1" x14ac:dyDescent="0.3">
      <c r="A223" s="14"/>
      <c r="B223" s="36"/>
      <c r="C223" s="36"/>
      <c r="D223" s="38"/>
      <c r="E223" s="38"/>
      <c r="F223" s="36"/>
      <c r="G223" s="36"/>
      <c r="H223" s="38" t="s">
        <v>570</v>
      </c>
      <c r="I223" s="38"/>
      <c r="J223" s="36"/>
      <c r="K223" s="36"/>
      <c r="L223" s="80" t="s">
        <v>570</v>
      </c>
      <c r="M223" s="80"/>
      <c r="N223" s="36"/>
      <c r="O223" s="36"/>
      <c r="P223" s="38" t="s">
        <v>573</v>
      </c>
      <c r="Q223" s="38"/>
      <c r="R223" s="36"/>
      <c r="S223" s="36"/>
      <c r="T223" s="38"/>
      <c r="U223" s="38"/>
      <c r="V223" s="36"/>
    </row>
    <row r="224" spans="1:22" x14ac:dyDescent="0.25">
      <c r="A224" s="14"/>
      <c r="B224" s="13"/>
      <c r="C224" s="16"/>
      <c r="D224" s="16"/>
      <c r="E224" s="16"/>
      <c r="F224" s="16"/>
      <c r="G224" s="16"/>
      <c r="H224" s="16"/>
      <c r="I224" s="16"/>
      <c r="J224" s="16"/>
      <c r="K224" s="16"/>
      <c r="L224" s="16"/>
      <c r="M224" s="16"/>
      <c r="N224" s="16"/>
      <c r="O224" s="16"/>
      <c r="P224" s="16"/>
      <c r="Q224" s="16"/>
      <c r="R224" s="16"/>
      <c r="S224" s="16"/>
      <c r="T224" s="16"/>
      <c r="U224" s="16"/>
      <c r="V224" s="16"/>
    </row>
    <row r="225" spans="1:22" x14ac:dyDescent="0.25">
      <c r="A225" s="14"/>
      <c r="B225" s="20" t="s">
        <v>80</v>
      </c>
      <c r="C225" s="22"/>
      <c r="D225" s="22"/>
      <c r="E225" s="22"/>
      <c r="F225" s="22"/>
      <c r="G225" s="22"/>
      <c r="H225" s="22"/>
      <c r="I225" s="22"/>
      <c r="J225" s="22"/>
      <c r="K225" s="22"/>
      <c r="L225" s="22"/>
      <c r="M225" s="22"/>
      <c r="N225" s="22"/>
      <c r="O225" s="22"/>
      <c r="P225" s="22"/>
      <c r="Q225" s="22"/>
      <c r="R225" s="22"/>
      <c r="S225" s="22"/>
      <c r="T225" s="22"/>
      <c r="U225" s="22"/>
      <c r="V225" s="22"/>
    </row>
    <row r="226" spans="1:22" x14ac:dyDescent="0.25">
      <c r="A226" s="14"/>
      <c r="B226" s="51" t="s">
        <v>81</v>
      </c>
      <c r="C226" s="13"/>
      <c r="D226" s="18" t="s">
        <v>197</v>
      </c>
      <c r="E226" s="53" t="s">
        <v>265</v>
      </c>
      <c r="F226" s="18" t="s">
        <v>190</v>
      </c>
      <c r="G226" s="13"/>
      <c r="H226" s="18" t="s">
        <v>197</v>
      </c>
      <c r="I226" s="78">
        <v>70000</v>
      </c>
      <c r="J226" s="18" t="s">
        <v>190</v>
      </c>
      <c r="K226" s="13"/>
      <c r="L226" s="18" t="s">
        <v>197</v>
      </c>
      <c r="M226" s="78">
        <v>56748</v>
      </c>
      <c r="N226" s="18" t="s">
        <v>190</v>
      </c>
      <c r="O226" s="13"/>
      <c r="P226" s="18" t="s">
        <v>197</v>
      </c>
      <c r="Q226" s="53" t="s">
        <v>265</v>
      </c>
      <c r="R226" s="18" t="s">
        <v>190</v>
      </c>
      <c r="S226" s="13"/>
      <c r="T226" s="13" t="s">
        <v>197</v>
      </c>
      <c r="U226" s="29">
        <v>126748</v>
      </c>
      <c r="V226" s="18" t="s">
        <v>190</v>
      </c>
    </row>
    <row r="227" spans="1:22" x14ac:dyDescent="0.25">
      <c r="A227" s="14"/>
      <c r="B227" s="83" t="s">
        <v>82</v>
      </c>
      <c r="C227" s="22"/>
      <c r="D227" s="26"/>
      <c r="E227" s="55" t="s">
        <v>265</v>
      </c>
      <c r="F227" s="26" t="s">
        <v>190</v>
      </c>
      <c r="G227" s="22"/>
      <c r="H227" s="26"/>
      <c r="I227" s="77">
        <v>79065</v>
      </c>
      <c r="J227" s="26" t="s">
        <v>190</v>
      </c>
      <c r="K227" s="22"/>
      <c r="L227" s="26"/>
      <c r="M227" s="77">
        <v>199465</v>
      </c>
      <c r="N227" s="26" t="s">
        <v>190</v>
      </c>
      <c r="O227" s="22"/>
      <c r="P227" s="26"/>
      <c r="Q227" s="55" t="s">
        <v>265</v>
      </c>
      <c r="R227" s="26" t="s">
        <v>190</v>
      </c>
      <c r="S227" s="22"/>
      <c r="T227" s="22"/>
      <c r="U227" s="24">
        <v>278530</v>
      </c>
      <c r="V227" s="26" t="s">
        <v>190</v>
      </c>
    </row>
    <row r="228" spans="1:22" ht="26.25" thickBot="1" x14ac:dyDescent="0.3">
      <c r="A228" s="14"/>
      <c r="B228" s="51" t="s">
        <v>83</v>
      </c>
      <c r="C228" s="13"/>
      <c r="D228" s="18"/>
      <c r="E228" s="53" t="s">
        <v>265</v>
      </c>
      <c r="F228" s="18" t="s">
        <v>190</v>
      </c>
      <c r="G228" s="13"/>
      <c r="H228" s="18"/>
      <c r="I228" s="78">
        <v>3351</v>
      </c>
      <c r="J228" s="18" t="s">
        <v>190</v>
      </c>
      <c r="K228" s="13"/>
      <c r="L228" s="18"/>
      <c r="M228" s="78">
        <v>9814</v>
      </c>
      <c r="N228" s="18" t="s">
        <v>190</v>
      </c>
      <c r="O228" s="13"/>
      <c r="P228" s="18"/>
      <c r="Q228" s="53" t="s">
        <v>637</v>
      </c>
      <c r="R228" s="18" t="s">
        <v>201</v>
      </c>
      <c r="S228" s="13"/>
      <c r="T228" s="13"/>
      <c r="U228" s="29">
        <v>10035</v>
      </c>
      <c r="V228" s="18" t="s">
        <v>190</v>
      </c>
    </row>
    <row r="229" spans="1:22" x14ac:dyDescent="0.25">
      <c r="A229" s="14"/>
      <c r="B229" s="42"/>
      <c r="C229" s="42"/>
      <c r="D229" s="43"/>
      <c r="E229" s="43"/>
      <c r="F229" s="42"/>
      <c r="G229" s="42"/>
      <c r="H229" s="43"/>
      <c r="I229" s="43"/>
      <c r="J229" s="42"/>
      <c r="K229" s="42"/>
      <c r="L229" s="43"/>
      <c r="M229" s="43"/>
      <c r="N229" s="42"/>
      <c r="O229" s="42"/>
      <c r="P229" s="43"/>
      <c r="Q229" s="43"/>
      <c r="R229" s="42"/>
      <c r="S229" s="42"/>
      <c r="T229" s="43"/>
      <c r="U229" s="43"/>
      <c r="V229" s="42"/>
    </row>
    <row r="230" spans="1:22" x14ac:dyDescent="0.25">
      <c r="A230" s="14"/>
      <c r="B230" s="13"/>
      <c r="C230" s="16"/>
      <c r="D230" s="16"/>
      <c r="E230" s="16"/>
      <c r="F230" s="16"/>
      <c r="G230" s="16"/>
      <c r="H230" s="16"/>
      <c r="I230" s="16"/>
      <c r="J230" s="16"/>
      <c r="K230" s="16"/>
      <c r="L230" s="16"/>
      <c r="M230" s="16"/>
      <c r="N230" s="16"/>
      <c r="O230" s="16"/>
      <c r="P230" s="16"/>
      <c r="Q230" s="16"/>
      <c r="R230" s="16"/>
      <c r="S230" s="16"/>
      <c r="T230" s="16"/>
      <c r="U230" s="16"/>
      <c r="V230" s="16"/>
    </row>
    <row r="231" spans="1:22" ht="15.75" thickBot="1" x14ac:dyDescent="0.3">
      <c r="A231" s="14"/>
      <c r="B231" s="85" t="s">
        <v>84</v>
      </c>
      <c r="C231" s="45"/>
      <c r="D231" s="26"/>
      <c r="E231" s="55" t="s">
        <v>265</v>
      </c>
      <c r="F231" s="26" t="s">
        <v>190</v>
      </c>
      <c r="G231" s="45"/>
      <c r="H231" s="26"/>
      <c r="I231" s="77">
        <v>152416</v>
      </c>
      <c r="J231" s="26" t="s">
        <v>190</v>
      </c>
      <c r="K231" s="45"/>
      <c r="L231" s="26"/>
      <c r="M231" s="77">
        <v>266027</v>
      </c>
      <c r="N231" s="26" t="s">
        <v>190</v>
      </c>
      <c r="O231" s="45"/>
      <c r="P231" s="26"/>
      <c r="Q231" s="55" t="s">
        <v>637</v>
      </c>
      <c r="R231" s="26" t="s">
        <v>201</v>
      </c>
      <c r="S231" s="45"/>
      <c r="T231" s="22"/>
      <c r="U231" s="24">
        <v>415313</v>
      </c>
      <c r="V231" s="26" t="s">
        <v>190</v>
      </c>
    </row>
    <row r="232" spans="1:22" x14ac:dyDescent="0.25">
      <c r="A232" s="14"/>
      <c r="B232" s="42"/>
      <c r="C232" s="42"/>
      <c r="D232" s="43"/>
      <c r="E232" s="43"/>
      <c r="F232" s="42"/>
      <c r="G232" s="42"/>
      <c r="H232" s="43"/>
      <c r="I232" s="43"/>
      <c r="J232" s="42"/>
      <c r="K232" s="42"/>
      <c r="L232" s="43"/>
      <c r="M232" s="43"/>
      <c r="N232" s="42"/>
      <c r="O232" s="42"/>
      <c r="P232" s="43"/>
      <c r="Q232" s="43"/>
      <c r="R232" s="42"/>
      <c r="S232" s="42"/>
      <c r="T232" s="43"/>
      <c r="U232" s="43"/>
      <c r="V232" s="42"/>
    </row>
    <row r="233" spans="1:22" x14ac:dyDescent="0.25">
      <c r="A233" s="14"/>
      <c r="B233" s="13"/>
      <c r="C233" s="16"/>
      <c r="D233" s="16"/>
      <c r="E233" s="16"/>
      <c r="F233" s="16"/>
      <c r="G233" s="16"/>
      <c r="H233" s="16"/>
      <c r="I233" s="16"/>
      <c r="J233" s="16"/>
      <c r="K233" s="16"/>
      <c r="L233" s="16"/>
      <c r="M233" s="16"/>
      <c r="N233" s="16"/>
      <c r="O233" s="16"/>
      <c r="P233" s="16"/>
      <c r="Q233" s="16"/>
      <c r="R233" s="16"/>
      <c r="S233" s="16"/>
      <c r="T233" s="16"/>
      <c r="U233" s="16"/>
      <c r="V233" s="16"/>
    </row>
    <row r="234" spans="1:22" x14ac:dyDescent="0.25">
      <c r="A234" s="14"/>
      <c r="B234" s="27" t="s">
        <v>85</v>
      </c>
      <c r="C234" s="19"/>
      <c r="D234" s="13"/>
      <c r="E234" s="13"/>
      <c r="F234" s="13"/>
      <c r="G234" s="19"/>
      <c r="H234" s="13"/>
      <c r="I234" s="13"/>
      <c r="J234" s="13"/>
      <c r="K234" s="19"/>
      <c r="L234" s="13"/>
      <c r="M234" s="13"/>
      <c r="N234" s="13"/>
      <c r="O234" s="19"/>
      <c r="P234" s="13"/>
      <c r="Q234" s="13"/>
      <c r="R234" s="13"/>
      <c r="S234" s="19"/>
      <c r="T234" s="13"/>
      <c r="U234" s="13"/>
      <c r="V234" s="13"/>
    </row>
    <row r="235" spans="1:22" x14ac:dyDescent="0.25">
      <c r="A235" s="14"/>
      <c r="B235" s="83" t="s">
        <v>86</v>
      </c>
      <c r="C235" s="45"/>
      <c r="D235" s="26"/>
      <c r="E235" s="55" t="s">
        <v>265</v>
      </c>
      <c r="F235" s="26" t="s">
        <v>190</v>
      </c>
      <c r="G235" s="45"/>
      <c r="H235" s="26"/>
      <c r="I235" s="77">
        <v>60724</v>
      </c>
      <c r="J235" s="26" t="s">
        <v>190</v>
      </c>
      <c r="K235" s="45"/>
      <c r="L235" s="26"/>
      <c r="M235" s="77">
        <v>146646</v>
      </c>
      <c r="N235" s="26" t="s">
        <v>190</v>
      </c>
      <c r="O235" s="45"/>
      <c r="P235" s="26"/>
      <c r="Q235" s="55" t="s">
        <v>265</v>
      </c>
      <c r="R235" s="26" t="s">
        <v>190</v>
      </c>
      <c r="S235" s="45"/>
      <c r="T235" s="22"/>
      <c r="U235" s="24">
        <v>207370</v>
      </c>
      <c r="V235" s="26" t="s">
        <v>190</v>
      </c>
    </row>
    <row r="236" spans="1:22" x14ac:dyDescent="0.25">
      <c r="A236" s="14"/>
      <c r="B236" s="51" t="s">
        <v>87</v>
      </c>
      <c r="C236" s="19"/>
      <c r="D236" s="18"/>
      <c r="E236" s="78">
        <v>26665</v>
      </c>
      <c r="F236" s="18" t="s">
        <v>190</v>
      </c>
      <c r="G236" s="19"/>
      <c r="H236" s="18"/>
      <c r="I236" s="53" t="s">
        <v>265</v>
      </c>
      <c r="J236" s="18" t="s">
        <v>190</v>
      </c>
      <c r="K236" s="19"/>
      <c r="L236" s="18"/>
      <c r="M236" s="53" t="s">
        <v>265</v>
      </c>
      <c r="N236" s="18" t="s">
        <v>190</v>
      </c>
      <c r="O236" s="19"/>
      <c r="P236" s="18"/>
      <c r="Q236" s="53" t="s">
        <v>265</v>
      </c>
      <c r="R236" s="18" t="s">
        <v>190</v>
      </c>
      <c r="S236" s="19"/>
      <c r="T236" s="13"/>
      <c r="U236" s="29">
        <v>26665</v>
      </c>
      <c r="V236" s="18" t="s">
        <v>190</v>
      </c>
    </row>
    <row r="237" spans="1:22" x14ac:dyDescent="0.25">
      <c r="A237" s="14"/>
      <c r="B237" s="83" t="s">
        <v>88</v>
      </c>
      <c r="C237" s="45"/>
      <c r="D237" s="26"/>
      <c r="E237" s="77">
        <v>11206</v>
      </c>
      <c r="F237" s="26" t="s">
        <v>190</v>
      </c>
      <c r="G237" s="45"/>
      <c r="H237" s="26"/>
      <c r="I237" s="77">
        <v>1351</v>
      </c>
      <c r="J237" s="26" t="s">
        <v>190</v>
      </c>
      <c r="K237" s="45"/>
      <c r="L237" s="26"/>
      <c r="M237" s="55">
        <v>917</v>
      </c>
      <c r="N237" s="26" t="s">
        <v>190</v>
      </c>
      <c r="O237" s="45"/>
      <c r="P237" s="26"/>
      <c r="Q237" s="55" t="s">
        <v>265</v>
      </c>
      <c r="R237" s="26" t="s">
        <v>190</v>
      </c>
      <c r="S237" s="45"/>
      <c r="T237" s="22"/>
      <c r="U237" s="24">
        <v>13474</v>
      </c>
      <c r="V237" s="26" t="s">
        <v>190</v>
      </c>
    </row>
    <row r="238" spans="1:22" x14ac:dyDescent="0.25">
      <c r="A238" s="14"/>
      <c r="B238" s="51" t="s">
        <v>89</v>
      </c>
      <c r="C238" s="19"/>
      <c r="D238" s="18"/>
      <c r="E238" s="53" t="s">
        <v>265</v>
      </c>
      <c r="F238" s="18" t="s">
        <v>190</v>
      </c>
      <c r="G238" s="19"/>
      <c r="H238" s="18"/>
      <c r="I238" s="78">
        <v>8063</v>
      </c>
      <c r="J238" s="18" t="s">
        <v>190</v>
      </c>
      <c r="K238" s="19"/>
      <c r="L238" s="18"/>
      <c r="M238" s="78">
        <v>3986</v>
      </c>
      <c r="N238" s="18" t="s">
        <v>190</v>
      </c>
      <c r="O238" s="19"/>
      <c r="P238" s="18"/>
      <c r="Q238" s="53" t="s">
        <v>265</v>
      </c>
      <c r="R238" s="18" t="s">
        <v>190</v>
      </c>
      <c r="S238" s="19"/>
      <c r="T238" s="13"/>
      <c r="U238" s="29">
        <v>12049</v>
      </c>
      <c r="V238" s="18" t="s">
        <v>190</v>
      </c>
    </row>
    <row r="239" spans="1:22" x14ac:dyDescent="0.25">
      <c r="A239" s="14"/>
      <c r="B239" s="83" t="s">
        <v>90</v>
      </c>
      <c r="C239" s="45"/>
      <c r="D239" s="26"/>
      <c r="E239" s="77">
        <v>1922</v>
      </c>
      <c r="F239" s="26" t="s">
        <v>190</v>
      </c>
      <c r="G239" s="45"/>
      <c r="H239" s="26"/>
      <c r="I239" s="55" t="s">
        <v>265</v>
      </c>
      <c r="J239" s="26" t="s">
        <v>190</v>
      </c>
      <c r="K239" s="45"/>
      <c r="L239" s="26"/>
      <c r="M239" s="55" t="s">
        <v>265</v>
      </c>
      <c r="N239" s="26" t="s">
        <v>190</v>
      </c>
      <c r="O239" s="45"/>
      <c r="P239" s="26"/>
      <c r="Q239" s="55" t="s">
        <v>265</v>
      </c>
      <c r="R239" s="26" t="s">
        <v>190</v>
      </c>
      <c r="S239" s="45"/>
      <c r="T239" s="22"/>
      <c r="U239" s="24">
        <v>1922</v>
      </c>
      <c r="V239" s="26" t="s">
        <v>190</v>
      </c>
    </row>
    <row r="240" spans="1:22" x14ac:dyDescent="0.25">
      <c r="A240" s="14"/>
      <c r="B240" s="51" t="s">
        <v>91</v>
      </c>
      <c r="C240" s="19"/>
      <c r="D240" s="18"/>
      <c r="E240" s="53">
        <v>739</v>
      </c>
      <c r="F240" s="18" t="s">
        <v>190</v>
      </c>
      <c r="G240" s="19"/>
      <c r="H240" s="18"/>
      <c r="I240" s="78">
        <v>2262</v>
      </c>
      <c r="J240" s="18" t="s">
        <v>190</v>
      </c>
      <c r="K240" s="19"/>
      <c r="L240" s="18"/>
      <c r="M240" s="78">
        <v>4601</v>
      </c>
      <c r="N240" s="18" t="s">
        <v>190</v>
      </c>
      <c r="O240" s="19"/>
      <c r="P240" s="18"/>
      <c r="Q240" s="53" t="s">
        <v>265</v>
      </c>
      <c r="R240" s="18" t="s">
        <v>190</v>
      </c>
      <c r="S240" s="19"/>
      <c r="T240" s="13"/>
      <c r="U240" s="29">
        <v>7602</v>
      </c>
      <c r="V240" s="18" t="s">
        <v>190</v>
      </c>
    </row>
    <row r="241" spans="1:22" x14ac:dyDescent="0.25">
      <c r="A241" s="14"/>
      <c r="B241" s="83" t="s">
        <v>92</v>
      </c>
      <c r="C241" s="45"/>
      <c r="D241" s="26"/>
      <c r="E241" s="55" t="s">
        <v>265</v>
      </c>
      <c r="F241" s="26" t="s">
        <v>190</v>
      </c>
      <c r="G241" s="45"/>
      <c r="H241" s="26"/>
      <c r="I241" s="77">
        <v>3205</v>
      </c>
      <c r="J241" s="26" t="s">
        <v>190</v>
      </c>
      <c r="K241" s="45"/>
      <c r="L241" s="26"/>
      <c r="M241" s="77">
        <v>2780</v>
      </c>
      <c r="N241" s="26" t="s">
        <v>190</v>
      </c>
      <c r="O241" s="45"/>
      <c r="P241" s="26"/>
      <c r="Q241" s="55" t="s">
        <v>265</v>
      </c>
      <c r="R241" s="26" t="s">
        <v>190</v>
      </c>
      <c r="S241" s="45"/>
      <c r="T241" s="22"/>
      <c r="U241" s="24">
        <v>5985</v>
      </c>
      <c r="V241" s="26" t="s">
        <v>190</v>
      </c>
    </row>
    <row r="242" spans="1:22" x14ac:dyDescent="0.25">
      <c r="A242" s="14"/>
      <c r="B242" s="51" t="s">
        <v>93</v>
      </c>
      <c r="C242" s="19"/>
      <c r="D242" s="18"/>
      <c r="E242" s="53" t="s">
        <v>265</v>
      </c>
      <c r="F242" s="18" t="s">
        <v>190</v>
      </c>
      <c r="G242" s="19"/>
      <c r="H242" s="18"/>
      <c r="I242" s="78">
        <v>42451</v>
      </c>
      <c r="J242" s="18" t="s">
        <v>190</v>
      </c>
      <c r="K242" s="19"/>
      <c r="L242" s="18"/>
      <c r="M242" s="53" t="s">
        <v>265</v>
      </c>
      <c r="N242" s="18" t="s">
        <v>190</v>
      </c>
      <c r="O242" s="19"/>
      <c r="P242" s="18"/>
      <c r="Q242" s="53" t="s">
        <v>265</v>
      </c>
      <c r="R242" s="18" t="s">
        <v>190</v>
      </c>
      <c r="S242" s="19"/>
      <c r="T242" s="13"/>
      <c r="U242" s="29">
        <v>42451</v>
      </c>
      <c r="V242" s="18" t="s">
        <v>190</v>
      </c>
    </row>
    <row r="243" spans="1:22" ht="15.75" thickBot="1" x14ac:dyDescent="0.3">
      <c r="A243" s="14"/>
      <c r="B243" s="83" t="s">
        <v>96</v>
      </c>
      <c r="C243" s="45"/>
      <c r="D243" s="26"/>
      <c r="E243" s="55" t="s">
        <v>265</v>
      </c>
      <c r="F243" s="26" t="s">
        <v>190</v>
      </c>
      <c r="G243" s="45"/>
      <c r="H243" s="26"/>
      <c r="I243" s="77">
        <v>49311</v>
      </c>
      <c r="J243" s="26" t="s">
        <v>190</v>
      </c>
      <c r="K243" s="45"/>
      <c r="L243" s="26"/>
      <c r="M243" s="77">
        <v>61615</v>
      </c>
      <c r="N243" s="26" t="s">
        <v>190</v>
      </c>
      <c r="O243" s="45"/>
      <c r="P243" s="26"/>
      <c r="Q243" s="55" t="s">
        <v>265</v>
      </c>
      <c r="R243" s="26" t="s">
        <v>190</v>
      </c>
      <c r="S243" s="45"/>
      <c r="T243" s="22"/>
      <c r="U243" s="24">
        <v>110926</v>
      </c>
      <c r="V243" s="26" t="s">
        <v>190</v>
      </c>
    </row>
    <row r="244" spans="1:22" x14ac:dyDescent="0.25">
      <c r="A244" s="14"/>
      <c r="B244" s="42"/>
      <c r="C244" s="42"/>
      <c r="D244" s="43"/>
      <c r="E244" s="43"/>
      <c r="F244" s="42"/>
      <c r="G244" s="42"/>
      <c r="H244" s="43"/>
      <c r="I244" s="43"/>
      <c r="J244" s="42"/>
      <c r="K244" s="42"/>
      <c r="L244" s="43"/>
      <c r="M244" s="43"/>
      <c r="N244" s="42"/>
      <c r="O244" s="42"/>
      <c r="P244" s="43"/>
      <c r="Q244" s="43"/>
      <c r="R244" s="42"/>
      <c r="S244" s="42"/>
      <c r="T244" s="43"/>
      <c r="U244" s="43"/>
      <c r="V244" s="42"/>
    </row>
    <row r="245" spans="1:22" x14ac:dyDescent="0.25">
      <c r="A245" s="14"/>
      <c r="B245" s="13"/>
      <c r="C245" s="16"/>
      <c r="D245" s="16"/>
      <c r="E245" s="16"/>
      <c r="F245" s="16"/>
      <c r="G245" s="16"/>
      <c r="H245" s="16"/>
      <c r="I245" s="16"/>
      <c r="J245" s="16"/>
      <c r="K245" s="16"/>
      <c r="L245" s="16"/>
      <c r="M245" s="16"/>
      <c r="N245" s="16"/>
      <c r="O245" s="16"/>
      <c r="P245" s="16"/>
      <c r="Q245" s="16"/>
      <c r="R245" s="16"/>
      <c r="S245" s="16"/>
      <c r="T245" s="16"/>
      <c r="U245" s="16"/>
      <c r="V245" s="16"/>
    </row>
    <row r="246" spans="1:22" ht="15.75" thickBot="1" x14ac:dyDescent="0.3">
      <c r="A246" s="14"/>
      <c r="B246" s="84" t="s">
        <v>97</v>
      </c>
      <c r="C246" s="19"/>
      <c r="D246" s="13"/>
      <c r="E246" s="29">
        <v>40532</v>
      </c>
      <c r="F246" s="18" t="s">
        <v>190</v>
      </c>
      <c r="G246" s="19"/>
      <c r="H246" s="13"/>
      <c r="I246" s="29">
        <v>167367</v>
      </c>
      <c r="J246" s="18" t="s">
        <v>190</v>
      </c>
      <c r="K246" s="19"/>
      <c r="L246" s="13"/>
      <c r="M246" s="29">
        <v>220545</v>
      </c>
      <c r="N246" s="18" t="s">
        <v>190</v>
      </c>
      <c r="O246" s="19"/>
      <c r="P246" s="13"/>
      <c r="Q246" s="33" t="s">
        <v>265</v>
      </c>
      <c r="R246" s="18" t="s">
        <v>190</v>
      </c>
      <c r="S246" s="19"/>
      <c r="T246" s="13"/>
      <c r="U246" s="29">
        <v>428444</v>
      </c>
      <c r="V246" s="18" t="s">
        <v>190</v>
      </c>
    </row>
    <row r="247" spans="1:22" x14ac:dyDescent="0.25">
      <c r="A247" s="14"/>
      <c r="B247" s="42"/>
      <c r="C247" s="42"/>
      <c r="D247" s="43"/>
      <c r="E247" s="43"/>
      <c r="F247" s="42"/>
      <c r="G247" s="42"/>
      <c r="H247" s="43"/>
      <c r="I247" s="43"/>
      <c r="J247" s="42"/>
      <c r="K247" s="42"/>
      <c r="L247" s="43"/>
      <c r="M247" s="43"/>
      <c r="N247" s="42"/>
      <c r="O247" s="42"/>
      <c r="P247" s="43"/>
      <c r="Q247" s="43"/>
      <c r="R247" s="42"/>
      <c r="S247" s="42"/>
      <c r="T247" s="43"/>
      <c r="U247" s="43"/>
      <c r="V247" s="42"/>
    </row>
    <row r="248" spans="1:22" x14ac:dyDescent="0.25">
      <c r="A248" s="14"/>
      <c r="B248" s="13"/>
      <c r="C248" s="16"/>
      <c r="D248" s="16"/>
      <c r="E248" s="16"/>
      <c r="F248" s="16"/>
      <c r="G248" s="16"/>
      <c r="H248" s="16"/>
      <c r="I248" s="16"/>
      <c r="J248" s="16"/>
      <c r="K248" s="16"/>
      <c r="L248" s="16"/>
      <c r="M248" s="16"/>
      <c r="N248" s="16"/>
      <c r="O248" s="16"/>
      <c r="P248" s="16"/>
      <c r="Q248" s="16"/>
      <c r="R248" s="16"/>
      <c r="S248" s="16"/>
      <c r="T248" s="16"/>
      <c r="U248" s="16"/>
      <c r="V248" s="16"/>
    </row>
    <row r="249" spans="1:22" ht="15.75" thickBot="1" x14ac:dyDescent="0.3">
      <c r="A249" s="14"/>
      <c r="B249" s="20" t="s">
        <v>98</v>
      </c>
      <c r="C249" s="45"/>
      <c r="D249" s="22"/>
      <c r="E249" s="31" t="s">
        <v>638</v>
      </c>
      <c r="F249" s="26" t="s">
        <v>201</v>
      </c>
      <c r="G249" s="45"/>
      <c r="H249" s="22"/>
      <c r="I249" s="31" t="s">
        <v>639</v>
      </c>
      <c r="J249" s="26" t="s">
        <v>201</v>
      </c>
      <c r="K249" s="45"/>
      <c r="L249" s="22"/>
      <c r="M249" s="24">
        <v>45482</v>
      </c>
      <c r="N249" s="26" t="s">
        <v>190</v>
      </c>
      <c r="O249" s="45"/>
      <c r="P249" s="22"/>
      <c r="Q249" s="31" t="s">
        <v>637</v>
      </c>
      <c r="R249" s="26" t="s">
        <v>201</v>
      </c>
      <c r="S249" s="45"/>
      <c r="T249" s="22"/>
      <c r="U249" s="31" t="s">
        <v>640</v>
      </c>
      <c r="V249" s="26" t="s">
        <v>201</v>
      </c>
    </row>
    <row r="250" spans="1:22" x14ac:dyDescent="0.25">
      <c r="A250" s="14"/>
      <c r="B250" s="42"/>
      <c r="C250" s="42"/>
      <c r="D250" s="43"/>
      <c r="E250" s="43"/>
      <c r="F250" s="42"/>
      <c r="G250" s="42"/>
      <c r="H250" s="43"/>
      <c r="I250" s="43"/>
      <c r="J250" s="42"/>
      <c r="K250" s="42"/>
      <c r="L250" s="43"/>
      <c r="M250" s="43"/>
      <c r="N250" s="42"/>
      <c r="O250" s="42"/>
      <c r="P250" s="43"/>
      <c r="Q250" s="43"/>
      <c r="R250" s="42"/>
      <c r="S250" s="42"/>
      <c r="T250" s="43"/>
      <c r="U250" s="43"/>
      <c r="V250" s="42"/>
    </row>
    <row r="251" spans="1:22" x14ac:dyDescent="0.25">
      <c r="A251" s="14"/>
      <c r="B251" s="13"/>
      <c r="C251" s="16"/>
      <c r="D251" s="16"/>
      <c r="E251" s="16"/>
      <c r="F251" s="16"/>
      <c r="G251" s="16"/>
      <c r="H251" s="16"/>
      <c r="I251" s="16"/>
      <c r="J251" s="16"/>
      <c r="K251" s="16"/>
      <c r="L251" s="16"/>
      <c r="M251" s="16"/>
      <c r="N251" s="16"/>
      <c r="O251" s="16"/>
      <c r="P251" s="16"/>
      <c r="Q251" s="16"/>
      <c r="R251" s="16"/>
      <c r="S251" s="16"/>
      <c r="T251" s="16"/>
      <c r="U251" s="16"/>
      <c r="V251" s="16"/>
    </row>
    <row r="252" spans="1:22" x14ac:dyDescent="0.25">
      <c r="A252" s="14"/>
      <c r="B252" s="27" t="s">
        <v>99</v>
      </c>
      <c r="C252" s="19"/>
      <c r="D252" s="13"/>
      <c r="E252" s="13"/>
      <c r="F252" s="13"/>
      <c r="G252" s="19"/>
      <c r="H252" s="13"/>
      <c r="I252" s="13"/>
      <c r="J252" s="13"/>
      <c r="K252" s="19"/>
      <c r="L252" s="13"/>
      <c r="M252" s="13"/>
      <c r="N252" s="13"/>
      <c r="O252" s="19"/>
      <c r="P252" s="13"/>
      <c r="Q252" s="13"/>
      <c r="R252" s="13"/>
      <c r="S252" s="19"/>
      <c r="T252" s="13"/>
      <c r="U252" s="13"/>
      <c r="V252" s="13"/>
    </row>
    <row r="253" spans="1:22" x14ac:dyDescent="0.25">
      <c r="A253" s="14"/>
      <c r="B253" s="83" t="s">
        <v>100</v>
      </c>
      <c r="C253" s="45"/>
      <c r="D253" s="22"/>
      <c r="E253" s="31">
        <v>174</v>
      </c>
      <c r="F253" s="26" t="s">
        <v>190</v>
      </c>
      <c r="G253" s="45"/>
      <c r="H253" s="22"/>
      <c r="I253" s="31">
        <v>550</v>
      </c>
      <c r="J253" s="26" t="s">
        <v>190</v>
      </c>
      <c r="K253" s="45"/>
      <c r="L253" s="22"/>
      <c r="M253" s="24">
        <v>2611</v>
      </c>
      <c r="N253" s="26" t="s">
        <v>190</v>
      </c>
      <c r="O253" s="45"/>
      <c r="P253" s="22"/>
      <c r="Q253" s="31" t="s">
        <v>265</v>
      </c>
      <c r="R253" s="26" t="s">
        <v>190</v>
      </c>
      <c r="S253" s="45"/>
      <c r="T253" s="22"/>
      <c r="U253" s="24">
        <v>3335</v>
      </c>
      <c r="V253" s="26" t="s">
        <v>190</v>
      </c>
    </row>
    <row r="254" spans="1:22" ht="51" x14ac:dyDescent="0.25">
      <c r="A254" s="14"/>
      <c r="B254" s="51" t="s">
        <v>641</v>
      </c>
      <c r="C254" s="19"/>
      <c r="D254" s="13"/>
      <c r="E254" s="33" t="s">
        <v>642</v>
      </c>
      <c r="F254" s="18" t="s">
        <v>201</v>
      </c>
      <c r="G254" s="19"/>
      <c r="H254" s="13"/>
      <c r="I254" s="33" t="s">
        <v>643</v>
      </c>
      <c r="J254" s="18" t="s">
        <v>201</v>
      </c>
      <c r="K254" s="19"/>
      <c r="L254" s="13"/>
      <c r="M254" s="33" t="s">
        <v>644</v>
      </c>
      <c r="N254" s="18" t="s">
        <v>201</v>
      </c>
      <c r="O254" s="19"/>
      <c r="P254" s="13"/>
      <c r="Q254" s="29">
        <v>3130</v>
      </c>
      <c r="R254" s="18" t="s">
        <v>190</v>
      </c>
      <c r="S254" s="19"/>
      <c r="T254" s="13"/>
      <c r="U254" s="33" t="s">
        <v>645</v>
      </c>
      <c r="V254" s="18" t="s">
        <v>201</v>
      </c>
    </row>
    <row r="255" spans="1:22" x14ac:dyDescent="0.25">
      <c r="A255" s="14"/>
      <c r="B255" s="83" t="s">
        <v>102</v>
      </c>
      <c r="C255" s="45"/>
      <c r="D255" s="26"/>
      <c r="E255" s="55" t="s">
        <v>265</v>
      </c>
      <c r="F255" s="26" t="s">
        <v>190</v>
      </c>
      <c r="G255" s="45"/>
      <c r="H255" s="26"/>
      <c r="I255" s="77">
        <v>55394</v>
      </c>
      <c r="J255" s="26" t="s">
        <v>190</v>
      </c>
      <c r="K255" s="45"/>
      <c r="L255" s="26"/>
      <c r="M255" s="55" t="s">
        <v>265</v>
      </c>
      <c r="N255" s="26" t="s">
        <v>190</v>
      </c>
      <c r="O255" s="45"/>
      <c r="P255" s="26"/>
      <c r="Q255" s="55" t="s">
        <v>265</v>
      </c>
      <c r="R255" s="26" t="s">
        <v>190</v>
      </c>
      <c r="S255" s="45"/>
      <c r="T255" s="26"/>
      <c r="U255" s="77">
        <v>55394</v>
      </c>
      <c r="V255" s="26" t="s">
        <v>190</v>
      </c>
    </row>
    <row r="256" spans="1:22" ht="25.5" x14ac:dyDescent="0.25">
      <c r="A256" s="14"/>
      <c r="B256" s="51" t="s">
        <v>103</v>
      </c>
      <c r="C256" s="19"/>
      <c r="D256" s="18"/>
      <c r="E256" s="53" t="s">
        <v>265</v>
      </c>
      <c r="F256" s="18" t="s">
        <v>190</v>
      </c>
      <c r="G256" s="19"/>
      <c r="H256" s="18"/>
      <c r="I256" s="78">
        <v>9183</v>
      </c>
      <c r="J256" s="18" t="s">
        <v>190</v>
      </c>
      <c r="K256" s="19"/>
      <c r="L256" s="18"/>
      <c r="M256" s="53" t="s">
        <v>265</v>
      </c>
      <c r="N256" s="18" t="s">
        <v>190</v>
      </c>
      <c r="O256" s="19"/>
      <c r="P256" s="18"/>
      <c r="Q256" s="53" t="s">
        <v>265</v>
      </c>
      <c r="R256" s="18" t="s">
        <v>190</v>
      </c>
      <c r="S256" s="19"/>
      <c r="T256" s="18"/>
      <c r="U256" s="78">
        <v>9183</v>
      </c>
      <c r="V256" s="18" t="s">
        <v>190</v>
      </c>
    </row>
    <row r="257" spans="1:22" ht="15.75" thickBot="1" x14ac:dyDescent="0.3">
      <c r="A257" s="14"/>
      <c r="B257" s="83" t="s">
        <v>617</v>
      </c>
      <c r="C257" s="45"/>
      <c r="D257" s="26"/>
      <c r="E257" s="77">
        <v>63958</v>
      </c>
      <c r="F257" s="26" t="s">
        <v>190</v>
      </c>
      <c r="G257" s="45"/>
      <c r="H257" s="26"/>
      <c r="I257" s="77">
        <v>114883</v>
      </c>
      <c r="J257" s="26" t="s">
        <v>190</v>
      </c>
      <c r="K257" s="45"/>
      <c r="L257" s="26"/>
      <c r="M257" s="77">
        <v>95606</v>
      </c>
      <c r="N257" s="26" t="s">
        <v>190</v>
      </c>
      <c r="O257" s="45"/>
      <c r="P257" s="26"/>
      <c r="Q257" s="55" t="s">
        <v>646</v>
      </c>
      <c r="R257" s="26" t="s">
        <v>201</v>
      </c>
      <c r="S257" s="45"/>
      <c r="T257" s="26"/>
      <c r="U257" s="55" t="s">
        <v>265</v>
      </c>
      <c r="V257" s="26" t="s">
        <v>190</v>
      </c>
    </row>
    <row r="258" spans="1:22" x14ac:dyDescent="0.25">
      <c r="A258" s="14"/>
      <c r="B258" s="42"/>
      <c r="C258" s="42"/>
      <c r="D258" s="43"/>
      <c r="E258" s="43"/>
      <c r="F258" s="42"/>
      <c r="G258" s="42"/>
      <c r="H258" s="43"/>
      <c r="I258" s="43"/>
      <c r="J258" s="42"/>
      <c r="K258" s="42"/>
      <c r="L258" s="43"/>
      <c r="M258" s="43"/>
      <c r="N258" s="42"/>
      <c r="O258" s="42"/>
      <c r="P258" s="43"/>
      <c r="Q258" s="43"/>
      <c r="R258" s="42"/>
      <c r="S258" s="42"/>
      <c r="T258" s="43"/>
      <c r="U258" s="43"/>
      <c r="V258" s="42"/>
    </row>
    <row r="259" spans="1:22" x14ac:dyDescent="0.25">
      <c r="A259" s="14"/>
      <c r="B259" s="13"/>
      <c r="C259" s="16"/>
      <c r="D259" s="16"/>
      <c r="E259" s="16"/>
      <c r="F259" s="16"/>
      <c r="G259" s="16"/>
      <c r="H259" s="16"/>
      <c r="I259" s="16"/>
      <c r="J259" s="16"/>
      <c r="K259" s="16"/>
      <c r="L259" s="16"/>
      <c r="M259" s="16"/>
      <c r="N259" s="16"/>
      <c r="O259" s="16"/>
      <c r="P259" s="16"/>
      <c r="Q259" s="16"/>
      <c r="R259" s="16"/>
      <c r="S259" s="16"/>
      <c r="T259" s="16"/>
      <c r="U259" s="16"/>
      <c r="V259" s="16"/>
    </row>
    <row r="260" spans="1:22" ht="15.75" thickBot="1" x14ac:dyDescent="0.3">
      <c r="A260" s="14"/>
      <c r="B260" s="84" t="s">
        <v>619</v>
      </c>
      <c r="C260" s="19"/>
      <c r="D260" s="13"/>
      <c r="E260" s="29">
        <v>40321</v>
      </c>
      <c r="F260" s="18" t="s">
        <v>190</v>
      </c>
      <c r="G260" s="19"/>
      <c r="H260" s="13"/>
      <c r="I260" s="29">
        <v>164313</v>
      </c>
      <c r="J260" s="18" t="s">
        <v>190</v>
      </c>
      <c r="K260" s="19"/>
      <c r="L260" s="13"/>
      <c r="M260" s="29">
        <v>79976</v>
      </c>
      <c r="N260" s="18" t="s">
        <v>190</v>
      </c>
      <c r="O260" s="19"/>
      <c r="P260" s="13"/>
      <c r="Q260" s="33" t="s">
        <v>647</v>
      </c>
      <c r="R260" s="18" t="s">
        <v>201</v>
      </c>
      <c r="S260" s="19"/>
      <c r="T260" s="13"/>
      <c r="U260" s="29">
        <v>13293</v>
      </c>
      <c r="V260" s="18" t="s">
        <v>190</v>
      </c>
    </row>
    <row r="261" spans="1:22" x14ac:dyDescent="0.25">
      <c r="A261" s="14"/>
      <c r="B261" s="42"/>
      <c r="C261" s="42"/>
      <c r="D261" s="43"/>
      <c r="E261" s="43"/>
      <c r="F261" s="42"/>
      <c r="G261" s="42"/>
      <c r="H261" s="43"/>
      <c r="I261" s="43"/>
      <c r="J261" s="42"/>
      <c r="K261" s="42"/>
      <c r="L261" s="43"/>
      <c r="M261" s="43"/>
      <c r="N261" s="42"/>
      <c r="O261" s="42"/>
      <c r="P261" s="43"/>
      <c r="Q261" s="43"/>
      <c r="R261" s="42"/>
      <c r="S261" s="42"/>
      <c r="T261" s="43"/>
      <c r="U261" s="43"/>
      <c r="V261" s="42"/>
    </row>
    <row r="262" spans="1:22" x14ac:dyDescent="0.25">
      <c r="A262" s="14"/>
      <c r="B262" s="13"/>
      <c r="C262" s="16"/>
      <c r="D262" s="16"/>
      <c r="E262" s="16"/>
      <c r="F262" s="16"/>
      <c r="G262" s="16"/>
      <c r="H262" s="16"/>
      <c r="I262" s="16"/>
      <c r="J262" s="16"/>
      <c r="K262" s="16"/>
      <c r="L262" s="16"/>
      <c r="M262" s="16"/>
      <c r="N262" s="16"/>
      <c r="O262" s="16"/>
      <c r="P262" s="16"/>
      <c r="Q262" s="16"/>
      <c r="R262" s="16"/>
      <c r="S262" s="16"/>
      <c r="T262" s="16"/>
      <c r="U262" s="16"/>
      <c r="V262" s="16"/>
    </row>
    <row r="263" spans="1:22" x14ac:dyDescent="0.25">
      <c r="A263" s="14"/>
      <c r="B263" s="20" t="s">
        <v>105</v>
      </c>
      <c r="C263" s="45"/>
      <c r="D263" s="22"/>
      <c r="E263" s="31" t="s">
        <v>648</v>
      </c>
      <c r="F263" s="26" t="s">
        <v>201</v>
      </c>
      <c r="G263" s="45"/>
      <c r="H263" s="22"/>
      <c r="I263" s="24">
        <v>149362</v>
      </c>
      <c r="J263" s="26" t="s">
        <v>190</v>
      </c>
      <c r="K263" s="45"/>
      <c r="L263" s="22"/>
      <c r="M263" s="24">
        <v>125458</v>
      </c>
      <c r="N263" s="26" t="s">
        <v>190</v>
      </c>
      <c r="O263" s="45"/>
      <c r="P263" s="22"/>
      <c r="Q263" s="31" t="s">
        <v>646</v>
      </c>
      <c r="R263" s="26" t="s">
        <v>201</v>
      </c>
      <c r="S263" s="45"/>
      <c r="T263" s="22"/>
      <c r="U263" s="31">
        <v>162</v>
      </c>
      <c r="V263" s="26" t="s">
        <v>190</v>
      </c>
    </row>
    <row r="264" spans="1:22" ht="15.75" thickBot="1" x14ac:dyDescent="0.3">
      <c r="A264" s="14"/>
      <c r="B264" s="27" t="s">
        <v>106</v>
      </c>
      <c r="C264" s="19"/>
      <c r="D264" s="18"/>
      <c r="E264" s="53" t="s">
        <v>265</v>
      </c>
      <c r="F264" s="18" t="s">
        <v>190</v>
      </c>
      <c r="G264" s="19"/>
      <c r="H264" s="18"/>
      <c r="I264" s="53" t="s">
        <v>277</v>
      </c>
      <c r="J264" s="18" t="s">
        <v>201</v>
      </c>
      <c r="K264" s="19"/>
      <c r="L264" s="18"/>
      <c r="M264" s="53" t="s">
        <v>265</v>
      </c>
      <c r="N264" s="18" t="s">
        <v>190</v>
      </c>
      <c r="O264" s="19"/>
      <c r="P264" s="18"/>
      <c r="Q264" s="53" t="s">
        <v>265</v>
      </c>
      <c r="R264" s="18" t="s">
        <v>190</v>
      </c>
      <c r="S264" s="19"/>
      <c r="T264" s="13"/>
      <c r="U264" s="33" t="s">
        <v>277</v>
      </c>
      <c r="V264" s="18" t="s">
        <v>201</v>
      </c>
    </row>
    <row r="265" spans="1:22" x14ac:dyDescent="0.25">
      <c r="A265" s="14"/>
      <c r="B265" s="42"/>
      <c r="C265" s="42"/>
      <c r="D265" s="43"/>
      <c r="E265" s="43"/>
      <c r="F265" s="42"/>
      <c r="G265" s="42"/>
      <c r="H265" s="43"/>
      <c r="I265" s="43"/>
      <c r="J265" s="42"/>
      <c r="K265" s="42"/>
      <c r="L265" s="43"/>
      <c r="M265" s="43"/>
      <c r="N265" s="42"/>
      <c r="O265" s="42"/>
      <c r="P265" s="43"/>
      <c r="Q265" s="43"/>
      <c r="R265" s="42"/>
      <c r="S265" s="42"/>
      <c r="T265" s="43"/>
      <c r="U265" s="43"/>
      <c r="V265" s="42"/>
    </row>
    <row r="266" spans="1:22" x14ac:dyDescent="0.25">
      <c r="A266" s="14"/>
      <c r="B266" s="13"/>
      <c r="C266" s="16"/>
      <c r="D266" s="16"/>
      <c r="E266" s="16"/>
      <c r="F266" s="16"/>
      <c r="G266" s="16"/>
      <c r="H266" s="16"/>
      <c r="I266" s="16"/>
      <c r="J266" s="16"/>
      <c r="K266" s="16"/>
      <c r="L266" s="16"/>
      <c r="M266" s="16"/>
      <c r="N266" s="16"/>
      <c r="O266" s="16"/>
      <c r="P266" s="16"/>
      <c r="Q266" s="16"/>
      <c r="R266" s="16"/>
      <c r="S266" s="16"/>
      <c r="T266" s="16"/>
      <c r="U266" s="16"/>
      <c r="V266" s="16"/>
    </row>
    <row r="267" spans="1:22" ht="15.75" thickBot="1" x14ac:dyDescent="0.3">
      <c r="A267" s="14"/>
      <c r="B267" s="20" t="s">
        <v>107</v>
      </c>
      <c r="C267" s="45"/>
      <c r="D267" s="22" t="s">
        <v>197</v>
      </c>
      <c r="E267" s="31" t="s">
        <v>648</v>
      </c>
      <c r="F267" s="26" t="s">
        <v>201</v>
      </c>
      <c r="G267" s="45"/>
      <c r="H267" s="22" t="s">
        <v>197</v>
      </c>
      <c r="I267" s="24">
        <v>148989</v>
      </c>
      <c r="J267" s="26" t="s">
        <v>190</v>
      </c>
      <c r="K267" s="45"/>
      <c r="L267" s="22" t="s">
        <v>197</v>
      </c>
      <c r="M267" s="24">
        <v>125458</v>
      </c>
      <c r="N267" s="26" t="s">
        <v>190</v>
      </c>
      <c r="O267" s="45"/>
      <c r="P267" s="22" t="s">
        <v>197</v>
      </c>
      <c r="Q267" s="31" t="s">
        <v>646</v>
      </c>
      <c r="R267" s="26" t="s">
        <v>201</v>
      </c>
      <c r="S267" s="45"/>
      <c r="T267" s="22" t="s">
        <v>197</v>
      </c>
      <c r="U267" s="31" t="s">
        <v>648</v>
      </c>
      <c r="V267" s="26" t="s">
        <v>201</v>
      </c>
    </row>
    <row r="268" spans="1:22" ht="15.75" thickTop="1" x14ac:dyDescent="0.25">
      <c r="A268" s="14"/>
      <c r="B268" s="42"/>
      <c r="C268" s="42"/>
      <c r="D268" s="44"/>
      <c r="E268" s="44"/>
      <c r="F268" s="42"/>
      <c r="G268" s="42"/>
      <c r="H268" s="44"/>
      <c r="I268" s="44"/>
      <c r="J268" s="42"/>
      <c r="K268" s="42"/>
      <c r="L268" s="44"/>
      <c r="M268" s="44"/>
      <c r="N268" s="42"/>
      <c r="O268" s="42"/>
      <c r="P268" s="44"/>
      <c r="Q268" s="44"/>
      <c r="R268" s="42"/>
      <c r="S268" s="42"/>
      <c r="T268" s="44"/>
      <c r="U268" s="44"/>
      <c r="V268" s="42"/>
    </row>
    <row r="269" spans="1:22" x14ac:dyDescent="0.25">
      <c r="A269" s="14"/>
      <c r="B269" s="40"/>
      <c r="C269" s="40"/>
      <c r="D269" s="40"/>
      <c r="E269" s="40"/>
      <c r="F269" s="40"/>
      <c r="G269" s="40"/>
      <c r="H269" s="40"/>
      <c r="I269" s="40"/>
      <c r="J269" s="40"/>
      <c r="K269" s="40"/>
      <c r="L269" s="40"/>
      <c r="M269" s="40"/>
      <c r="N269" s="40"/>
      <c r="O269" s="40"/>
      <c r="P269" s="40"/>
      <c r="Q269" s="40"/>
      <c r="R269" s="40"/>
      <c r="S269" s="40"/>
      <c r="T269" s="40"/>
      <c r="U269" s="40"/>
      <c r="V269" s="40"/>
    </row>
    <row r="270" spans="1:22" x14ac:dyDescent="0.25">
      <c r="A270" s="14"/>
      <c r="B270" s="90" t="s">
        <v>608</v>
      </c>
      <c r="C270" s="90"/>
      <c r="D270" s="90"/>
      <c r="E270" s="90"/>
      <c r="F270" s="90"/>
      <c r="G270" s="90"/>
      <c r="H270" s="90"/>
      <c r="I270" s="90"/>
      <c r="J270" s="90"/>
      <c r="K270" s="90"/>
      <c r="L270" s="90"/>
      <c r="M270" s="90"/>
      <c r="N270" s="90"/>
      <c r="O270" s="90"/>
      <c r="P270" s="90"/>
      <c r="Q270" s="90"/>
      <c r="R270" s="90"/>
      <c r="S270" s="90"/>
      <c r="T270" s="90"/>
      <c r="U270" s="90"/>
      <c r="V270" s="90"/>
    </row>
    <row r="271" spans="1:22" ht="15.75" x14ac:dyDescent="0.25">
      <c r="A271" s="14"/>
      <c r="B271" s="41"/>
      <c r="C271" s="41"/>
      <c r="D271" s="41"/>
      <c r="E271" s="41"/>
      <c r="F271" s="41"/>
      <c r="G271" s="41"/>
      <c r="H271" s="41"/>
      <c r="I271" s="41"/>
      <c r="J271" s="41"/>
      <c r="K271" s="41"/>
      <c r="L271" s="41"/>
      <c r="M271" s="41"/>
      <c r="N271" s="41"/>
      <c r="O271" s="41"/>
      <c r="P271" s="41"/>
      <c r="Q271" s="41"/>
      <c r="R271" s="41"/>
      <c r="S271" s="41"/>
      <c r="T271" s="41"/>
      <c r="U271" s="41"/>
      <c r="V271" s="41"/>
    </row>
    <row r="272" spans="1:22" x14ac:dyDescent="0.25">
      <c r="A272" s="14"/>
      <c r="B272" s="13"/>
      <c r="C272" s="13"/>
      <c r="D272" s="13"/>
      <c r="E272" s="13"/>
      <c r="F272" s="13"/>
      <c r="G272" s="13"/>
      <c r="H272" s="13"/>
      <c r="I272" s="13"/>
      <c r="J272" s="13"/>
      <c r="K272" s="13"/>
      <c r="L272" s="13"/>
      <c r="M272" s="13"/>
      <c r="N272" s="13"/>
      <c r="O272" s="13"/>
      <c r="P272" s="13"/>
      <c r="Q272" s="13"/>
      <c r="R272" s="13"/>
      <c r="S272" s="13"/>
      <c r="T272" s="13"/>
      <c r="U272" s="13"/>
      <c r="V272" s="13"/>
    </row>
    <row r="273" spans="1:22" ht="15.75" thickBot="1" x14ac:dyDescent="0.3">
      <c r="A273" s="14"/>
      <c r="B273" s="19"/>
      <c r="C273" s="19"/>
      <c r="D273" s="38" t="s">
        <v>649</v>
      </c>
      <c r="E273" s="38"/>
      <c r="F273" s="38"/>
      <c r="G273" s="38"/>
      <c r="H273" s="38"/>
      <c r="I273" s="38"/>
      <c r="J273" s="38"/>
      <c r="K273" s="38"/>
      <c r="L273" s="38"/>
      <c r="M273" s="38"/>
      <c r="N273" s="38"/>
      <c r="O273" s="38"/>
      <c r="P273" s="38"/>
      <c r="Q273" s="38"/>
      <c r="R273" s="38"/>
      <c r="S273" s="38"/>
      <c r="T273" s="38"/>
      <c r="U273" s="38"/>
      <c r="V273" s="19"/>
    </row>
    <row r="274" spans="1:22" x14ac:dyDescent="0.25">
      <c r="A274" s="14"/>
      <c r="B274" s="36"/>
      <c r="C274" s="36"/>
      <c r="D274" s="81" t="s">
        <v>568</v>
      </c>
      <c r="E274" s="81"/>
      <c r="F274" s="82"/>
      <c r="G274" s="82"/>
      <c r="H274" s="81" t="s">
        <v>569</v>
      </c>
      <c r="I274" s="81"/>
      <c r="J274" s="82"/>
      <c r="K274" s="82"/>
      <c r="L274" s="81" t="s">
        <v>571</v>
      </c>
      <c r="M274" s="81"/>
      <c r="N274" s="82"/>
      <c r="O274" s="82"/>
      <c r="P274" s="81" t="s">
        <v>572</v>
      </c>
      <c r="Q274" s="81"/>
      <c r="R274" s="82"/>
      <c r="S274" s="82"/>
      <c r="T274" s="81" t="s">
        <v>574</v>
      </c>
      <c r="U274" s="81"/>
      <c r="V274" s="36"/>
    </row>
    <row r="275" spans="1:22" ht="15.75" thickBot="1" x14ac:dyDescent="0.3">
      <c r="A275" s="14"/>
      <c r="B275" s="36"/>
      <c r="C275" s="36"/>
      <c r="D275" s="80"/>
      <c r="E275" s="80"/>
      <c r="F275" s="36"/>
      <c r="G275" s="36"/>
      <c r="H275" s="80" t="s">
        <v>570</v>
      </c>
      <c r="I275" s="80"/>
      <c r="J275" s="36"/>
      <c r="K275" s="36"/>
      <c r="L275" s="80" t="s">
        <v>570</v>
      </c>
      <c r="M275" s="80"/>
      <c r="N275" s="36"/>
      <c r="O275" s="36"/>
      <c r="P275" s="80" t="s">
        <v>573</v>
      </c>
      <c r="Q275" s="80"/>
      <c r="R275" s="36"/>
      <c r="S275" s="36"/>
      <c r="T275" s="80"/>
      <c r="U275" s="80"/>
      <c r="V275" s="36"/>
    </row>
    <row r="276" spans="1:22" x14ac:dyDescent="0.25">
      <c r="A276" s="14"/>
      <c r="B276" s="13"/>
      <c r="C276" s="16"/>
      <c r="D276" s="16"/>
      <c r="E276" s="16"/>
      <c r="F276" s="16"/>
      <c r="G276" s="16"/>
      <c r="H276" s="16"/>
      <c r="I276" s="16"/>
      <c r="J276" s="16"/>
      <c r="K276" s="16"/>
      <c r="L276" s="16"/>
      <c r="M276" s="16"/>
      <c r="N276" s="16"/>
      <c r="O276" s="16"/>
      <c r="P276" s="16"/>
      <c r="Q276" s="16"/>
      <c r="R276" s="16"/>
      <c r="S276" s="16"/>
      <c r="T276" s="16"/>
      <c r="U276" s="16"/>
      <c r="V276" s="16"/>
    </row>
    <row r="277" spans="1:22" x14ac:dyDescent="0.25">
      <c r="A277" s="14"/>
      <c r="B277" s="20" t="s">
        <v>80</v>
      </c>
      <c r="C277" s="22"/>
      <c r="D277" s="22"/>
      <c r="E277" s="22"/>
      <c r="F277" s="22"/>
      <c r="G277" s="22"/>
      <c r="H277" s="22"/>
      <c r="I277" s="22"/>
      <c r="J277" s="22"/>
      <c r="K277" s="22"/>
      <c r="L277" s="22"/>
      <c r="M277" s="22"/>
      <c r="N277" s="22"/>
      <c r="O277" s="22"/>
      <c r="P277" s="22"/>
      <c r="Q277" s="22"/>
      <c r="R277" s="22"/>
      <c r="S277" s="22"/>
      <c r="T277" s="22"/>
      <c r="U277" s="22"/>
      <c r="V277" s="22"/>
    </row>
    <row r="278" spans="1:22" x14ac:dyDescent="0.25">
      <c r="A278" s="14"/>
      <c r="B278" s="51" t="s">
        <v>81</v>
      </c>
      <c r="C278" s="13"/>
      <c r="D278" s="13" t="s">
        <v>197</v>
      </c>
      <c r="E278" s="33" t="s">
        <v>265</v>
      </c>
      <c r="F278" s="18" t="s">
        <v>190</v>
      </c>
      <c r="G278" s="13"/>
      <c r="H278" s="13" t="s">
        <v>197</v>
      </c>
      <c r="I278" s="29">
        <v>70678</v>
      </c>
      <c r="J278" s="18" t="s">
        <v>190</v>
      </c>
      <c r="K278" s="13"/>
      <c r="L278" s="13" t="s">
        <v>197</v>
      </c>
      <c r="M278" s="29">
        <v>51818</v>
      </c>
      <c r="N278" s="18" t="s">
        <v>190</v>
      </c>
      <c r="O278" s="13"/>
      <c r="P278" s="13" t="s">
        <v>197</v>
      </c>
      <c r="Q278" s="33" t="s">
        <v>265</v>
      </c>
      <c r="R278" s="18" t="s">
        <v>190</v>
      </c>
      <c r="S278" s="13"/>
      <c r="T278" s="13" t="s">
        <v>197</v>
      </c>
      <c r="U278" s="29">
        <v>122496</v>
      </c>
      <c r="V278" s="18" t="s">
        <v>190</v>
      </c>
    </row>
    <row r="279" spans="1:22" x14ac:dyDescent="0.25">
      <c r="A279" s="14"/>
      <c r="B279" s="83" t="s">
        <v>82</v>
      </c>
      <c r="C279" s="22"/>
      <c r="D279" s="22"/>
      <c r="E279" s="31" t="s">
        <v>265</v>
      </c>
      <c r="F279" s="26" t="s">
        <v>190</v>
      </c>
      <c r="G279" s="22"/>
      <c r="H279" s="22"/>
      <c r="I279" s="24">
        <v>71464</v>
      </c>
      <c r="J279" s="26" t="s">
        <v>190</v>
      </c>
      <c r="K279" s="22"/>
      <c r="L279" s="22"/>
      <c r="M279" s="24">
        <v>178967</v>
      </c>
      <c r="N279" s="26" t="s">
        <v>190</v>
      </c>
      <c r="O279" s="22"/>
      <c r="P279" s="22"/>
      <c r="Q279" s="31" t="s">
        <v>265</v>
      </c>
      <c r="R279" s="26" t="s">
        <v>190</v>
      </c>
      <c r="S279" s="22"/>
      <c r="T279" s="22"/>
      <c r="U279" s="24">
        <v>250431</v>
      </c>
      <c r="V279" s="26" t="s">
        <v>190</v>
      </c>
    </row>
    <row r="280" spans="1:22" ht="26.25" thickBot="1" x14ac:dyDescent="0.3">
      <c r="A280" s="14"/>
      <c r="B280" s="51" t="s">
        <v>83</v>
      </c>
      <c r="C280" s="13"/>
      <c r="D280" s="13"/>
      <c r="E280" s="33" t="s">
        <v>265</v>
      </c>
      <c r="F280" s="18" t="s">
        <v>190</v>
      </c>
      <c r="G280" s="13"/>
      <c r="H280" s="13"/>
      <c r="I280" s="29">
        <v>4471</v>
      </c>
      <c r="J280" s="18" t="s">
        <v>190</v>
      </c>
      <c r="K280" s="13"/>
      <c r="L280" s="13"/>
      <c r="M280" s="29">
        <v>8844</v>
      </c>
      <c r="N280" s="18" t="s">
        <v>190</v>
      </c>
      <c r="O280" s="13"/>
      <c r="P280" s="13"/>
      <c r="Q280" s="33" t="s">
        <v>650</v>
      </c>
      <c r="R280" s="18" t="s">
        <v>201</v>
      </c>
      <c r="S280" s="13"/>
      <c r="T280" s="13"/>
      <c r="U280" s="29">
        <v>9468</v>
      </c>
      <c r="V280" s="18" t="s">
        <v>190</v>
      </c>
    </row>
    <row r="281" spans="1:22" x14ac:dyDescent="0.25">
      <c r="A281" s="14"/>
      <c r="B281" s="42"/>
      <c r="C281" s="42"/>
      <c r="D281" s="43"/>
      <c r="E281" s="43"/>
      <c r="F281" s="42"/>
      <c r="G281" s="42"/>
      <c r="H281" s="43"/>
      <c r="I281" s="43"/>
      <c r="J281" s="42"/>
      <c r="K281" s="42"/>
      <c r="L281" s="43"/>
      <c r="M281" s="43"/>
      <c r="N281" s="42"/>
      <c r="O281" s="42"/>
      <c r="P281" s="43"/>
      <c r="Q281" s="43"/>
      <c r="R281" s="42"/>
      <c r="S281" s="42"/>
      <c r="T281" s="43"/>
      <c r="U281" s="43"/>
      <c r="V281" s="42"/>
    </row>
    <row r="282" spans="1:22" x14ac:dyDescent="0.25">
      <c r="A282" s="14"/>
      <c r="B282" s="13"/>
      <c r="C282" s="16"/>
      <c r="D282" s="16"/>
      <c r="E282" s="16"/>
      <c r="F282" s="16"/>
      <c r="G282" s="16"/>
      <c r="H282" s="16"/>
      <c r="I282" s="16"/>
      <c r="J282" s="16"/>
      <c r="K282" s="16"/>
      <c r="L282" s="16"/>
      <c r="M282" s="16"/>
      <c r="N282" s="16"/>
      <c r="O282" s="16"/>
      <c r="P282" s="16"/>
      <c r="Q282" s="16"/>
      <c r="R282" s="16"/>
      <c r="S282" s="16"/>
      <c r="T282" s="16"/>
      <c r="U282" s="16"/>
      <c r="V282" s="16"/>
    </row>
    <row r="283" spans="1:22" ht="15.75" thickBot="1" x14ac:dyDescent="0.3">
      <c r="A283" s="14"/>
      <c r="B283" s="85" t="s">
        <v>84</v>
      </c>
      <c r="C283" s="45"/>
      <c r="D283" s="22"/>
      <c r="E283" s="31" t="s">
        <v>265</v>
      </c>
      <c r="F283" s="26" t="s">
        <v>190</v>
      </c>
      <c r="G283" s="45"/>
      <c r="H283" s="22"/>
      <c r="I283" s="24">
        <v>146613</v>
      </c>
      <c r="J283" s="26" t="s">
        <v>190</v>
      </c>
      <c r="K283" s="45"/>
      <c r="L283" s="22"/>
      <c r="M283" s="24">
        <v>239629</v>
      </c>
      <c r="N283" s="26" t="s">
        <v>190</v>
      </c>
      <c r="O283" s="45"/>
      <c r="P283" s="22"/>
      <c r="Q283" s="31" t="s">
        <v>650</v>
      </c>
      <c r="R283" s="26" t="s">
        <v>201</v>
      </c>
      <c r="S283" s="45"/>
      <c r="T283" s="22"/>
      <c r="U283" s="24">
        <v>382395</v>
      </c>
      <c r="V283" s="26" t="s">
        <v>190</v>
      </c>
    </row>
    <row r="284" spans="1:22" x14ac:dyDescent="0.25">
      <c r="A284" s="14"/>
      <c r="B284" s="42"/>
      <c r="C284" s="42"/>
      <c r="D284" s="43"/>
      <c r="E284" s="43"/>
      <c r="F284" s="42"/>
      <c r="G284" s="42"/>
      <c r="H284" s="43"/>
      <c r="I284" s="43"/>
      <c r="J284" s="42"/>
      <c r="K284" s="42"/>
      <c r="L284" s="43"/>
      <c r="M284" s="43"/>
      <c r="N284" s="42"/>
      <c r="O284" s="42"/>
      <c r="P284" s="43"/>
      <c r="Q284" s="43"/>
      <c r="R284" s="42"/>
      <c r="S284" s="42"/>
      <c r="T284" s="43"/>
      <c r="U284" s="43"/>
      <c r="V284" s="42"/>
    </row>
    <row r="285" spans="1:22" x14ac:dyDescent="0.25">
      <c r="A285" s="14"/>
      <c r="B285" s="13"/>
      <c r="C285" s="16"/>
      <c r="D285" s="16"/>
      <c r="E285" s="16"/>
      <c r="F285" s="16"/>
      <c r="G285" s="16"/>
      <c r="H285" s="16"/>
      <c r="I285" s="16"/>
      <c r="J285" s="16"/>
      <c r="K285" s="16"/>
      <c r="L285" s="16"/>
      <c r="M285" s="16"/>
      <c r="N285" s="16"/>
      <c r="O285" s="16"/>
      <c r="P285" s="16"/>
      <c r="Q285" s="16"/>
      <c r="R285" s="16"/>
      <c r="S285" s="16"/>
      <c r="T285" s="16"/>
      <c r="U285" s="16"/>
      <c r="V285" s="16"/>
    </row>
    <row r="286" spans="1:22" x14ac:dyDescent="0.25">
      <c r="A286" s="14"/>
      <c r="B286" s="27" t="s">
        <v>85</v>
      </c>
      <c r="C286" s="19"/>
      <c r="D286" s="13"/>
      <c r="E286" s="13"/>
      <c r="F286" s="13"/>
      <c r="G286" s="19"/>
      <c r="H286" s="13"/>
      <c r="I286" s="13"/>
      <c r="J286" s="13"/>
      <c r="K286" s="19"/>
      <c r="L286" s="13"/>
      <c r="M286" s="13"/>
      <c r="N286" s="13"/>
      <c r="O286" s="19"/>
      <c r="P286" s="13"/>
      <c r="Q286" s="13"/>
      <c r="R286" s="13"/>
      <c r="S286" s="19"/>
      <c r="T286" s="13"/>
      <c r="U286" s="13"/>
      <c r="V286" s="13"/>
    </row>
    <row r="287" spans="1:22" x14ac:dyDescent="0.25">
      <c r="A287" s="14"/>
      <c r="B287" s="83" t="s">
        <v>86</v>
      </c>
      <c r="C287" s="45"/>
      <c r="D287" s="22"/>
      <c r="E287" s="31" t="s">
        <v>265</v>
      </c>
      <c r="F287" s="26" t="s">
        <v>190</v>
      </c>
      <c r="G287" s="45"/>
      <c r="H287" s="22"/>
      <c r="I287" s="24">
        <v>55473</v>
      </c>
      <c r="J287" s="26" t="s">
        <v>190</v>
      </c>
      <c r="K287" s="45"/>
      <c r="L287" s="22"/>
      <c r="M287" s="24">
        <v>131877</v>
      </c>
      <c r="N287" s="26" t="s">
        <v>190</v>
      </c>
      <c r="O287" s="45"/>
      <c r="P287" s="22"/>
      <c r="Q287" s="31" t="s">
        <v>265</v>
      </c>
      <c r="R287" s="26" t="s">
        <v>190</v>
      </c>
      <c r="S287" s="45"/>
      <c r="T287" s="22"/>
      <c r="U287" s="24">
        <v>187350</v>
      </c>
      <c r="V287" s="26" t="s">
        <v>190</v>
      </c>
    </row>
    <row r="288" spans="1:22" x14ac:dyDescent="0.25">
      <c r="A288" s="14"/>
      <c r="B288" s="51" t="s">
        <v>87</v>
      </c>
      <c r="C288" s="19"/>
      <c r="D288" s="13"/>
      <c r="E288" s="29">
        <v>26571</v>
      </c>
      <c r="F288" s="18" t="s">
        <v>190</v>
      </c>
      <c r="G288" s="19"/>
      <c r="H288" s="13"/>
      <c r="I288" s="33" t="s">
        <v>265</v>
      </c>
      <c r="J288" s="18" t="s">
        <v>190</v>
      </c>
      <c r="K288" s="19"/>
      <c r="L288" s="13"/>
      <c r="M288" s="33" t="s">
        <v>265</v>
      </c>
      <c r="N288" s="18" t="s">
        <v>190</v>
      </c>
      <c r="O288" s="19"/>
      <c r="P288" s="13"/>
      <c r="Q288" s="33" t="s">
        <v>265</v>
      </c>
      <c r="R288" s="18" t="s">
        <v>190</v>
      </c>
      <c r="S288" s="19"/>
      <c r="T288" s="13"/>
      <c r="U288" s="29">
        <v>26571</v>
      </c>
      <c r="V288" s="18" t="s">
        <v>190</v>
      </c>
    </row>
    <row r="289" spans="1:22" x14ac:dyDescent="0.25">
      <c r="A289" s="14"/>
      <c r="B289" s="83" t="s">
        <v>88</v>
      </c>
      <c r="C289" s="45"/>
      <c r="D289" s="22"/>
      <c r="E289" s="24">
        <v>12465</v>
      </c>
      <c r="F289" s="26" t="s">
        <v>190</v>
      </c>
      <c r="G289" s="45"/>
      <c r="H289" s="22"/>
      <c r="I289" s="31">
        <v>110</v>
      </c>
      <c r="J289" s="26" t="s">
        <v>190</v>
      </c>
      <c r="K289" s="45"/>
      <c r="L289" s="22"/>
      <c r="M289" s="24">
        <v>1855</v>
      </c>
      <c r="N289" s="26" t="s">
        <v>190</v>
      </c>
      <c r="O289" s="45"/>
      <c r="P289" s="22"/>
      <c r="Q289" s="31" t="s">
        <v>265</v>
      </c>
      <c r="R289" s="26" t="s">
        <v>190</v>
      </c>
      <c r="S289" s="45"/>
      <c r="T289" s="22"/>
      <c r="U289" s="24">
        <v>14430</v>
      </c>
      <c r="V289" s="26" t="s">
        <v>190</v>
      </c>
    </row>
    <row r="290" spans="1:22" x14ac:dyDescent="0.25">
      <c r="A290" s="14"/>
      <c r="B290" s="51" t="s">
        <v>89</v>
      </c>
      <c r="C290" s="19"/>
      <c r="D290" s="13"/>
      <c r="E290" s="33" t="s">
        <v>265</v>
      </c>
      <c r="F290" s="18" t="s">
        <v>190</v>
      </c>
      <c r="G290" s="19"/>
      <c r="H290" s="13"/>
      <c r="I290" s="29">
        <v>7522</v>
      </c>
      <c r="J290" s="18" t="s">
        <v>190</v>
      </c>
      <c r="K290" s="19"/>
      <c r="L290" s="13"/>
      <c r="M290" s="29">
        <v>3065</v>
      </c>
      <c r="N290" s="18" t="s">
        <v>190</v>
      </c>
      <c r="O290" s="19"/>
      <c r="P290" s="13"/>
      <c r="Q290" s="33" t="s">
        <v>265</v>
      </c>
      <c r="R290" s="18" t="s">
        <v>190</v>
      </c>
      <c r="S290" s="19"/>
      <c r="T290" s="13"/>
      <c r="U290" s="29">
        <v>10587</v>
      </c>
      <c r="V290" s="18" t="s">
        <v>190</v>
      </c>
    </row>
    <row r="291" spans="1:22" x14ac:dyDescent="0.25">
      <c r="A291" s="14"/>
      <c r="B291" s="83" t="s">
        <v>90</v>
      </c>
      <c r="C291" s="45"/>
      <c r="D291" s="22"/>
      <c r="E291" s="24">
        <v>3380</v>
      </c>
      <c r="F291" s="26" t="s">
        <v>190</v>
      </c>
      <c r="G291" s="45"/>
      <c r="H291" s="22"/>
      <c r="I291" s="31" t="s">
        <v>265</v>
      </c>
      <c r="J291" s="26" t="s">
        <v>190</v>
      </c>
      <c r="K291" s="45"/>
      <c r="L291" s="22"/>
      <c r="M291" s="31" t="s">
        <v>265</v>
      </c>
      <c r="N291" s="26" t="s">
        <v>190</v>
      </c>
      <c r="O291" s="45"/>
      <c r="P291" s="22"/>
      <c r="Q291" s="31" t="s">
        <v>265</v>
      </c>
      <c r="R291" s="26" t="s">
        <v>190</v>
      </c>
      <c r="S291" s="45"/>
      <c r="T291" s="22"/>
      <c r="U291" s="24">
        <v>3380</v>
      </c>
      <c r="V291" s="26" t="s">
        <v>190</v>
      </c>
    </row>
    <row r="292" spans="1:22" x14ac:dyDescent="0.25">
      <c r="A292" s="14"/>
      <c r="B292" s="51" t="s">
        <v>91</v>
      </c>
      <c r="C292" s="19"/>
      <c r="D292" s="13"/>
      <c r="E292" s="33">
        <v>247</v>
      </c>
      <c r="F292" s="18" t="s">
        <v>190</v>
      </c>
      <c r="G292" s="19"/>
      <c r="H292" s="13"/>
      <c r="I292" s="29">
        <v>1877</v>
      </c>
      <c r="J292" s="18" t="s">
        <v>190</v>
      </c>
      <c r="K292" s="19"/>
      <c r="L292" s="13"/>
      <c r="M292" s="29">
        <v>4016</v>
      </c>
      <c r="N292" s="18" t="s">
        <v>190</v>
      </c>
      <c r="O292" s="19"/>
      <c r="P292" s="13"/>
      <c r="Q292" s="33" t="s">
        <v>265</v>
      </c>
      <c r="R292" s="18" t="s">
        <v>190</v>
      </c>
      <c r="S292" s="19"/>
      <c r="T292" s="13"/>
      <c r="U292" s="29">
        <v>6140</v>
      </c>
      <c r="V292" s="18" t="s">
        <v>190</v>
      </c>
    </row>
    <row r="293" spans="1:22" x14ac:dyDescent="0.25">
      <c r="A293" s="14"/>
      <c r="B293" s="83" t="s">
        <v>92</v>
      </c>
      <c r="C293" s="45"/>
      <c r="D293" s="22"/>
      <c r="E293" s="31" t="s">
        <v>265</v>
      </c>
      <c r="F293" s="26" t="s">
        <v>190</v>
      </c>
      <c r="G293" s="45"/>
      <c r="H293" s="22"/>
      <c r="I293" s="24">
        <v>4485</v>
      </c>
      <c r="J293" s="26" t="s">
        <v>190</v>
      </c>
      <c r="K293" s="45"/>
      <c r="L293" s="22"/>
      <c r="M293" s="31">
        <v>255</v>
      </c>
      <c r="N293" s="26" t="s">
        <v>190</v>
      </c>
      <c r="O293" s="45"/>
      <c r="P293" s="22"/>
      <c r="Q293" s="31" t="s">
        <v>265</v>
      </c>
      <c r="R293" s="26" t="s">
        <v>190</v>
      </c>
      <c r="S293" s="45"/>
      <c r="T293" s="22"/>
      <c r="U293" s="24">
        <v>4740</v>
      </c>
      <c r="V293" s="26" t="s">
        <v>190</v>
      </c>
    </row>
    <row r="294" spans="1:22" x14ac:dyDescent="0.25">
      <c r="A294" s="14"/>
      <c r="B294" s="51" t="s">
        <v>651</v>
      </c>
      <c r="C294" s="19"/>
      <c r="D294" s="13"/>
      <c r="E294" s="33" t="s">
        <v>265</v>
      </c>
      <c r="F294" s="18" t="s">
        <v>190</v>
      </c>
      <c r="G294" s="19"/>
      <c r="H294" s="13"/>
      <c r="I294" s="29">
        <v>2775</v>
      </c>
      <c r="J294" s="18" t="s">
        <v>190</v>
      </c>
      <c r="K294" s="19"/>
      <c r="L294" s="13"/>
      <c r="M294" s="33">
        <v>451</v>
      </c>
      <c r="N294" s="18" t="s">
        <v>190</v>
      </c>
      <c r="O294" s="19"/>
      <c r="P294" s="13"/>
      <c r="Q294" s="33" t="s">
        <v>265</v>
      </c>
      <c r="R294" s="18" t="s">
        <v>190</v>
      </c>
      <c r="S294" s="19"/>
      <c r="T294" s="13"/>
      <c r="U294" s="29">
        <v>3226</v>
      </c>
      <c r="V294" s="18" t="s">
        <v>190</v>
      </c>
    </row>
    <row r="295" spans="1:22" x14ac:dyDescent="0.25">
      <c r="A295" s="14"/>
      <c r="B295" s="83" t="s">
        <v>95</v>
      </c>
      <c r="C295" s="45"/>
      <c r="D295" s="22"/>
      <c r="E295" s="31" t="s">
        <v>265</v>
      </c>
      <c r="F295" s="26" t="s">
        <v>190</v>
      </c>
      <c r="G295" s="45"/>
      <c r="H295" s="22"/>
      <c r="I295" s="31" t="s">
        <v>265</v>
      </c>
      <c r="J295" s="26" t="s">
        <v>190</v>
      </c>
      <c r="K295" s="45"/>
      <c r="L295" s="22"/>
      <c r="M295" s="24">
        <v>1699</v>
      </c>
      <c r="N295" s="26" t="s">
        <v>190</v>
      </c>
      <c r="O295" s="45"/>
      <c r="P295" s="22"/>
      <c r="Q295" s="31" t="s">
        <v>265</v>
      </c>
      <c r="R295" s="26" t="s">
        <v>190</v>
      </c>
      <c r="S295" s="45"/>
      <c r="T295" s="22"/>
      <c r="U295" s="24">
        <v>1699</v>
      </c>
      <c r="V295" s="26" t="s">
        <v>190</v>
      </c>
    </row>
    <row r="296" spans="1:22" ht="15.75" thickBot="1" x14ac:dyDescent="0.3">
      <c r="A296" s="14"/>
      <c r="B296" s="51" t="s">
        <v>96</v>
      </c>
      <c r="C296" s="19"/>
      <c r="D296" s="13"/>
      <c r="E296" s="33" t="s">
        <v>265</v>
      </c>
      <c r="F296" s="18" t="s">
        <v>190</v>
      </c>
      <c r="G296" s="19"/>
      <c r="H296" s="13"/>
      <c r="I296" s="29">
        <v>46347</v>
      </c>
      <c r="J296" s="18" t="s">
        <v>190</v>
      </c>
      <c r="K296" s="19"/>
      <c r="L296" s="13"/>
      <c r="M296" s="29">
        <v>53427</v>
      </c>
      <c r="N296" s="18" t="s">
        <v>190</v>
      </c>
      <c r="O296" s="19"/>
      <c r="P296" s="13"/>
      <c r="Q296" s="33" t="s">
        <v>265</v>
      </c>
      <c r="R296" s="18" t="s">
        <v>190</v>
      </c>
      <c r="S296" s="19"/>
      <c r="T296" s="13"/>
      <c r="U296" s="29">
        <v>99774</v>
      </c>
      <c r="V296" s="18" t="s">
        <v>190</v>
      </c>
    </row>
    <row r="297" spans="1:22" x14ac:dyDescent="0.25">
      <c r="A297" s="14"/>
      <c r="B297" s="42"/>
      <c r="C297" s="42"/>
      <c r="D297" s="43"/>
      <c r="E297" s="43"/>
      <c r="F297" s="42"/>
      <c r="G297" s="42"/>
      <c r="H297" s="43"/>
      <c r="I297" s="43"/>
      <c r="J297" s="42"/>
      <c r="K297" s="42"/>
      <c r="L297" s="43"/>
      <c r="M297" s="43"/>
      <c r="N297" s="42"/>
      <c r="O297" s="42"/>
      <c r="P297" s="43"/>
      <c r="Q297" s="43"/>
      <c r="R297" s="42"/>
      <c r="S297" s="42"/>
      <c r="T297" s="43"/>
      <c r="U297" s="43"/>
      <c r="V297" s="42"/>
    </row>
    <row r="298" spans="1:22" x14ac:dyDescent="0.25">
      <c r="A298" s="14"/>
      <c r="B298" s="13"/>
      <c r="C298" s="16"/>
      <c r="D298" s="16"/>
      <c r="E298" s="16"/>
      <c r="F298" s="16"/>
      <c r="G298" s="16"/>
      <c r="H298" s="16"/>
      <c r="I298" s="16"/>
      <c r="J298" s="16"/>
      <c r="K298" s="16"/>
      <c r="L298" s="16"/>
      <c r="M298" s="16"/>
      <c r="N298" s="16"/>
      <c r="O298" s="16"/>
      <c r="P298" s="16"/>
      <c r="Q298" s="16"/>
      <c r="R298" s="16"/>
      <c r="S298" s="16"/>
      <c r="T298" s="16"/>
      <c r="U298" s="16"/>
      <c r="V298" s="16"/>
    </row>
    <row r="299" spans="1:22" ht="15.75" thickBot="1" x14ac:dyDescent="0.3">
      <c r="A299" s="14"/>
      <c r="B299" s="85" t="s">
        <v>97</v>
      </c>
      <c r="C299" s="45"/>
      <c r="D299" s="22"/>
      <c r="E299" s="24">
        <v>42663</v>
      </c>
      <c r="F299" s="26" t="s">
        <v>190</v>
      </c>
      <c r="G299" s="45"/>
      <c r="H299" s="22"/>
      <c r="I299" s="24">
        <v>118589</v>
      </c>
      <c r="J299" s="26" t="s">
        <v>190</v>
      </c>
      <c r="K299" s="45"/>
      <c r="L299" s="22"/>
      <c r="M299" s="24">
        <v>196645</v>
      </c>
      <c r="N299" s="26" t="s">
        <v>190</v>
      </c>
      <c r="O299" s="45"/>
      <c r="P299" s="22"/>
      <c r="Q299" s="31" t="s">
        <v>265</v>
      </c>
      <c r="R299" s="26" t="s">
        <v>190</v>
      </c>
      <c r="S299" s="45"/>
      <c r="T299" s="22"/>
      <c r="U299" s="24">
        <v>357897</v>
      </c>
      <c r="V299" s="26" t="s">
        <v>190</v>
      </c>
    </row>
    <row r="300" spans="1:22" x14ac:dyDescent="0.25">
      <c r="A300" s="14"/>
      <c r="B300" s="42"/>
      <c r="C300" s="42"/>
      <c r="D300" s="43"/>
      <c r="E300" s="43"/>
      <c r="F300" s="42"/>
      <c r="G300" s="42"/>
      <c r="H300" s="43"/>
      <c r="I300" s="43"/>
      <c r="J300" s="42"/>
      <c r="K300" s="42"/>
      <c r="L300" s="43"/>
      <c r="M300" s="43"/>
      <c r="N300" s="42"/>
      <c r="O300" s="42"/>
      <c r="P300" s="43"/>
      <c r="Q300" s="43"/>
      <c r="R300" s="42"/>
      <c r="S300" s="42"/>
      <c r="T300" s="43"/>
      <c r="U300" s="43"/>
      <c r="V300" s="42"/>
    </row>
    <row r="301" spans="1:22" x14ac:dyDescent="0.25">
      <c r="A301" s="14"/>
      <c r="B301" s="13"/>
      <c r="C301" s="16"/>
      <c r="D301" s="16"/>
      <c r="E301" s="16"/>
      <c r="F301" s="16"/>
      <c r="G301" s="16"/>
      <c r="H301" s="16"/>
      <c r="I301" s="16"/>
      <c r="J301" s="16"/>
      <c r="K301" s="16"/>
      <c r="L301" s="16"/>
      <c r="M301" s="16"/>
      <c r="N301" s="16"/>
      <c r="O301" s="16"/>
      <c r="P301" s="16"/>
      <c r="Q301" s="16"/>
      <c r="R301" s="16"/>
      <c r="S301" s="16"/>
      <c r="T301" s="16"/>
      <c r="U301" s="16"/>
      <c r="V301" s="16"/>
    </row>
    <row r="302" spans="1:22" ht="15.75" thickBot="1" x14ac:dyDescent="0.3">
      <c r="A302" s="14"/>
      <c r="B302" s="27" t="s">
        <v>98</v>
      </c>
      <c r="C302" s="19"/>
      <c r="D302" s="13"/>
      <c r="E302" s="33" t="s">
        <v>652</v>
      </c>
      <c r="F302" s="18" t="s">
        <v>201</v>
      </c>
      <c r="G302" s="19"/>
      <c r="H302" s="13"/>
      <c r="I302" s="29">
        <v>28024</v>
      </c>
      <c r="J302" s="18" t="s">
        <v>190</v>
      </c>
      <c r="K302" s="19"/>
      <c r="L302" s="13"/>
      <c r="M302" s="29">
        <v>42984</v>
      </c>
      <c r="N302" s="18" t="s">
        <v>190</v>
      </c>
      <c r="O302" s="19"/>
      <c r="P302" s="13"/>
      <c r="Q302" s="33" t="s">
        <v>650</v>
      </c>
      <c r="R302" s="18" t="s">
        <v>201</v>
      </c>
      <c r="S302" s="19"/>
      <c r="T302" s="13"/>
      <c r="U302" s="29">
        <v>24498</v>
      </c>
      <c r="V302" s="18" t="s">
        <v>190</v>
      </c>
    </row>
    <row r="303" spans="1:22" x14ac:dyDescent="0.25">
      <c r="A303" s="14"/>
      <c r="B303" s="42"/>
      <c r="C303" s="42"/>
      <c r="D303" s="43"/>
      <c r="E303" s="43"/>
      <c r="F303" s="42"/>
      <c r="G303" s="42"/>
      <c r="H303" s="43"/>
      <c r="I303" s="43"/>
      <c r="J303" s="42"/>
      <c r="K303" s="42"/>
      <c r="L303" s="43"/>
      <c r="M303" s="43"/>
      <c r="N303" s="42"/>
      <c r="O303" s="42"/>
      <c r="P303" s="43"/>
      <c r="Q303" s="43"/>
      <c r="R303" s="42"/>
      <c r="S303" s="42"/>
      <c r="T303" s="43"/>
      <c r="U303" s="43"/>
      <c r="V303" s="42"/>
    </row>
    <row r="304" spans="1:22" x14ac:dyDescent="0.25">
      <c r="A304" s="14"/>
      <c r="B304" s="13"/>
      <c r="C304" s="16"/>
      <c r="D304" s="16"/>
      <c r="E304" s="16"/>
      <c r="F304" s="16"/>
      <c r="G304" s="16"/>
      <c r="H304" s="16"/>
      <c r="I304" s="16"/>
      <c r="J304" s="16"/>
      <c r="K304" s="16"/>
      <c r="L304" s="16"/>
      <c r="M304" s="16"/>
      <c r="N304" s="16"/>
      <c r="O304" s="16"/>
      <c r="P304" s="16"/>
      <c r="Q304" s="16"/>
      <c r="R304" s="16"/>
      <c r="S304" s="16"/>
      <c r="T304" s="16"/>
      <c r="U304" s="16"/>
      <c r="V304" s="16"/>
    </row>
    <row r="305" spans="1:22" x14ac:dyDescent="0.25">
      <c r="A305" s="14"/>
      <c r="B305" s="20" t="s">
        <v>99</v>
      </c>
      <c r="C305" s="45"/>
      <c r="D305" s="22"/>
      <c r="E305" s="22"/>
      <c r="F305" s="22"/>
      <c r="G305" s="45"/>
      <c r="H305" s="22"/>
      <c r="I305" s="22"/>
      <c r="J305" s="22"/>
      <c r="K305" s="45"/>
      <c r="L305" s="22"/>
      <c r="M305" s="22"/>
      <c r="N305" s="22"/>
      <c r="O305" s="45"/>
      <c r="P305" s="22"/>
      <c r="Q305" s="22"/>
      <c r="R305" s="22"/>
      <c r="S305" s="45"/>
      <c r="T305" s="22"/>
      <c r="U305" s="22"/>
      <c r="V305" s="22"/>
    </row>
    <row r="306" spans="1:22" x14ac:dyDescent="0.25">
      <c r="A306" s="14"/>
      <c r="B306" s="51" t="s">
        <v>100</v>
      </c>
      <c r="C306" s="19"/>
      <c r="D306" s="18"/>
      <c r="E306" s="53">
        <v>98</v>
      </c>
      <c r="F306" s="18" t="s">
        <v>190</v>
      </c>
      <c r="G306" s="19"/>
      <c r="H306" s="18"/>
      <c r="I306" s="53">
        <v>210</v>
      </c>
      <c r="J306" s="18" t="s">
        <v>190</v>
      </c>
      <c r="K306" s="19"/>
      <c r="L306" s="18"/>
      <c r="M306" s="53">
        <v>30</v>
      </c>
      <c r="N306" s="18" t="s">
        <v>190</v>
      </c>
      <c r="O306" s="19"/>
      <c r="P306" s="18"/>
      <c r="Q306" s="53" t="s">
        <v>265</v>
      </c>
      <c r="R306" s="18" t="s">
        <v>190</v>
      </c>
      <c r="S306" s="19"/>
      <c r="T306" s="18"/>
      <c r="U306" s="53">
        <v>338</v>
      </c>
      <c r="V306" s="18" t="s">
        <v>190</v>
      </c>
    </row>
    <row r="307" spans="1:22" ht="51" x14ac:dyDescent="0.25">
      <c r="A307" s="14"/>
      <c r="B307" s="83" t="s">
        <v>641</v>
      </c>
      <c r="C307" s="45"/>
      <c r="D307" s="26"/>
      <c r="E307" s="55" t="s">
        <v>653</v>
      </c>
      <c r="F307" s="26" t="s">
        <v>201</v>
      </c>
      <c r="G307" s="45"/>
      <c r="H307" s="26"/>
      <c r="I307" s="55" t="s">
        <v>654</v>
      </c>
      <c r="J307" s="26" t="s">
        <v>201</v>
      </c>
      <c r="K307" s="45"/>
      <c r="L307" s="26"/>
      <c r="M307" s="55" t="s">
        <v>655</v>
      </c>
      <c r="N307" s="26" t="s">
        <v>201</v>
      </c>
      <c r="O307" s="45"/>
      <c r="P307" s="26"/>
      <c r="Q307" s="77">
        <v>3847</v>
      </c>
      <c r="R307" s="26" t="s">
        <v>190</v>
      </c>
      <c r="S307" s="45"/>
      <c r="T307" s="26"/>
      <c r="U307" s="55" t="s">
        <v>656</v>
      </c>
      <c r="V307" s="26" t="s">
        <v>201</v>
      </c>
    </row>
    <row r="308" spans="1:22" ht="25.5" x14ac:dyDescent="0.25">
      <c r="A308" s="14"/>
      <c r="B308" s="51" t="s">
        <v>103</v>
      </c>
      <c r="C308" s="19"/>
      <c r="D308" s="18"/>
      <c r="E308" s="53" t="s">
        <v>265</v>
      </c>
      <c r="F308" s="18" t="s">
        <v>190</v>
      </c>
      <c r="G308" s="19"/>
      <c r="H308" s="18"/>
      <c r="I308" s="78">
        <v>5774</v>
      </c>
      <c r="J308" s="18" t="s">
        <v>190</v>
      </c>
      <c r="K308" s="19"/>
      <c r="L308" s="18"/>
      <c r="M308" s="53" t="s">
        <v>265</v>
      </c>
      <c r="N308" s="18" t="s">
        <v>190</v>
      </c>
      <c r="O308" s="19"/>
      <c r="P308" s="18"/>
      <c r="Q308" s="53" t="s">
        <v>265</v>
      </c>
      <c r="R308" s="18" t="s">
        <v>190</v>
      </c>
      <c r="S308" s="19"/>
      <c r="T308" s="18"/>
      <c r="U308" s="78">
        <v>5774</v>
      </c>
      <c r="V308" s="18" t="s">
        <v>190</v>
      </c>
    </row>
    <row r="309" spans="1:22" ht="15.75" thickBot="1" x14ac:dyDescent="0.3">
      <c r="A309" s="14"/>
      <c r="B309" s="83" t="s">
        <v>630</v>
      </c>
      <c r="C309" s="45"/>
      <c r="D309" s="26"/>
      <c r="E309" s="77">
        <v>45405</v>
      </c>
      <c r="F309" s="26" t="s">
        <v>190</v>
      </c>
      <c r="G309" s="45"/>
      <c r="H309" s="26"/>
      <c r="I309" s="77">
        <v>42100</v>
      </c>
      <c r="J309" s="26" t="s">
        <v>190</v>
      </c>
      <c r="K309" s="45"/>
      <c r="L309" s="26"/>
      <c r="M309" s="77">
        <v>59138</v>
      </c>
      <c r="N309" s="26" t="s">
        <v>190</v>
      </c>
      <c r="O309" s="45"/>
      <c r="P309" s="26"/>
      <c r="Q309" s="55" t="s">
        <v>657</v>
      </c>
      <c r="R309" s="26" t="s">
        <v>201</v>
      </c>
      <c r="S309" s="45"/>
      <c r="T309" s="26"/>
      <c r="U309" s="55" t="s">
        <v>265</v>
      </c>
      <c r="V309" s="26" t="s">
        <v>190</v>
      </c>
    </row>
    <row r="310" spans="1:22" x14ac:dyDescent="0.25">
      <c r="A310" s="14"/>
      <c r="B310" s="42"/>
      <c r="C310" s="42"/>
      <c r="D310" s="43"/>
      <c r="E310" s="43"/>
      <c r="F310" s="42"/>
      <c r="G310" s="42"/>
      <c r="H310" s="43"/>
      <c r="I310" s="43"/>
      <c r="J310" s="42"/>
      <c r="K310" s="42"/>
      <c r="L310" s="43"/>
      <c r="M310" s="43"/>
      <c r="N310" s="42"/>
      <c r="O310" s="42"/>
      <c r="P310" s="43"/>
      <c r="Q310" s="43"/>
      <c r="R310" s="42"/>
      <c r="S310" s="42"/>
      <c r="T310" s="43"/>
      <c r="U310" s="43"/>
      <c r="V310" s="42"/>
    </row>
    <row r="311" spans="1:22" x14ac:dyDescent="0.25">
      <c r="A311" s="14"/>
      <c r="B311" s="13"/>
      <c r="C311" s="16"/>
      <c r="D311" s="16"/>
      <c r="E311" s="16"/>
      <c r="F311" s="16"/>
      <c r="G311" s="16"/>
      <c r="H311" s="16"/>
      <c r="I311" s="16"/>
      <c r="J311" s="16"/>
      <c r="K311" s="16"/>
      <c r="L311" s="16"/>
      <c r="M311" s="16"/>
      <c r="N311" s="16"/>
      <c r="O311" s="16"/>
      <c r="P311" s="16"/>
      <c r="Q311" s="16"/>
      <c r="R311" s="16"/>
      <c r="S311" s="16"/>
      <c r="T311" s="16"/>
      <c r="U311" s="16"/>
      <c r="V311" s="16"/>
    </row>
    <row r="312" spans="1:22" ht="15.75" thickBot="1" x14ac:dyDescent="0.3">
      <c r="A312" s="14"/>
      <c r="B312" s="84" t="s">
        <v>104</v>
      </c>
      <c r="C312" s="19"/>
      <c r="D312" s="13"/>
      <c r="E312" s="29">
        <v>21591</v>
      </c>
      <c r="F312" s="18" t="s">
        <v>190</v>
      </c>
      <c r="G312" s="19"/>
      <c r="H312" s="13"/>
      <c r="I312" s="29">
        <v>36365</v>
      </c>
      <c r="J312" s="18" t="s">
        <v>190</v>
      </c>
      <c r="K312" s="19"/>
      <c r="L312" s="13"/>
      <c r="M312" s="29">
        <v>39545</v>
      </c>
      <c r="N312" s="18" t="s">
        <v>190</v>
      </c>
      <c r="O312" s="19"/>
      <c r="P312" s="13"/>
      <c r="Q312" s="33" t="s">
        <v>658</v>
      </c>
      <c r="R312" s="18" t="s">
        <v>201</v>
      </c>
      <c r="S312" s="19"/>
      <c r="T312" s="13"/>
      <c r="U312" s="33" t="s">
        <v>659</v>
      </c>
      <c r="V312" s="18" t="s">
        <v>201</v>
      </c>
    </row>
    <row r="313" spans="1:22" x14ac:dyDescent="0.25">
      <c r="A313" s="14"/>
      <c r="B313" s="42"/>
      <c r="C313" s="42"/>
      <c r="D313" s="43"/>
      <c r="E313" s="43"/>
      <c r="F313" s="42"/>
      <c r="G313" s="42"/>
      <c r="H313" s="43"/>
      <c r="I313" s="43"/>
      <c r="J313" s="42"/>
      <c r="K313" s="42"/>
      <c r="L313" s="43"/>
      <c r="M313" s="43"/>
      <c r="N313" s="42"/>
      <c r="O313" s="42"/>
      <c r="P313" s="43"/>
      <c r="Q313" s="43"/>
      <c r="R313" s="42"/>
      <c r="S313" s="42"/>
      <c r="T313" s="43"/>
      <c r="U313" s="43"/>
      <c r="V313" s="42"/>
    </row>
    <row r="314" spans="1:22" x14ac:dyDescent="0.25">
      <c r="A314" s="14"/>
      <c r="B314" s="13"/>
      <c r="C314" s="16"/>
      <c r="D314" s="16"/>
      <c r="E314" s="16"/>
      <c r="F314" s="16"/>
      <c r="G314" s="16"/>
      <c r="H314" s="16"/>
      <c r="I314" s="16"/>
      <c r="J314" s="16"/>
      <c r="K314" s="16"/>
      <c r="L314" s="16"/>
      <c r="M314" s="16"/>
      <c r="N314" s="16"/>
      <c r="O314" s="16"/>
      <c r="P314" s="16"/>
      <c r="Q314" s="16"/>
      <c r="R314" s="16"/>
      <c r="S314" s="16"/>
      <c r="T314" s="16"/>
      <c r="U314" s="16"/>
      <c r="V314" s="16"/>
    </row>
    <row r="315" spans="1:22" x14ac:dyDescent="0.25">
      <c r="A315" s="14"/>
      <c r="B315" s="20" t="s">
        <v>105</v>
      </c>
      <c r="C315" s="45"/>
      <c r="D315" s="22"/>
      <c r="E315" s="31" t="s">
        <v>660</v>
      </c>
      <c r="F315" s="26" t="s">
        <v>201</v>
      </c>
      <c r="G315" s="45"/>
      <c r="H315" s="22"/>
      <c r="I315" s="24">
        <v>64389</v>
      </c>
      <c r="J315" s="26" t="s">
        <v>190</v>
      </c>
      <c r="K315" s="45"/>
      <c r="L315" s="22"/>
      <c r="M315" s="24">
        <v>82529</v>
      </c>
      <c r="N315" s="26" t="s">
        <v>190</v>
      </c>
      <c r="O315" s="45"/>
      <c r="P315" s="22"/>
      <c r="Q315" s="31" t="s">
        <v>657</v>
      </c>
      <c r="R315" s="26" t="s">
        <v>201</v>
      </c>
      <c r="S315" s="45"/>
      <c r="T315" s="22"/>
      <c r="U315" s="31" t="s">
        <v>661</v>
      </c>
      <c r="V315" s="26" t="s">
        <v>201</v>
      </c>
    </row>
    <row r="316" spans="1:22" ht="15.75" thickBot="1" x14ac:dyDescent="0.3">
      <c r="A316" s="14"/>
      <c r="B316" s="27" t="s">
        <v>106</v>
      </c>
      <c r="C316" s="19"/>
      <c r="D316" s="13"/>
      <c r="E316" s="33" t="s">
        <v>265</v>
      </c>
      <c r="F316" s="18" t="s">
        <v>190</v>
      </c>
      <c r="G316" s="19"/>
      <c r="H316" s="13"/>
      <c r="I316" s="33" t="s">
        <v>662</v>
      </c>
      <c r="J316" s="18" t="s">
        <v>201</v>
      </c>
      <c r="K316" s="19"/>
      <c r="L316" s="13"/>
      <c r="M316" s="33" t="s">
        <v>635</v>
      </c>
      <c r="N316" s="18" t="s">
        <v>201</v>
      </c>
      <c r="O316" s="19"/>
      <c r="P316" s="13"/>
      <c r="Q316" s="33" t="s">
        <v>265</v>
      </c>
      <c r="R316" s="18" t="s">
        <v>190</v>
      </c>
      <c r="S316" s="19"/>
      <c r="T316" s="13"/>
      <c r="U316" s="33" t="s">
        <v>278</v>
      </c>
      <c r="V316" s="18" t="s">
        <v>201</v>
      </c>
    </row>
    <row r="317" spans="1:22" x14ac:dyDescent="0.25">
      <c r="A317" s="14"/>
      <c r="B317" s="42"/>
      <c r="C317" s="42"/>
      <c r="D317" s="43"/>
      <c r="E317" s="43"/>
      <c r="F317" s="42"/>
      <c r="G317" s="42"/>
      <c r="H317" s="43"/>
      <c r="I317" s="43"/>
      <c r="J317" s="42"/>
      <c r="K317" s="42"/>
      <c r="L317" s="43"/>
      <c r="M317" s="43"/>
      <c r="N317" s="42"/>
      <c r="O317" s="42"/>
      <c r="P317" s="43"/>
      <c r="Q317" s="43"/>
      <c r="R317" s="42"/>
      <c r="S317" s="42"/>
      <c r="T317" s="43"/>
      <c r="U317" s="43"/>
      <c r="V317" s="42"/>
    </row>
    <row r="318" spans="1:22" x14ac:dyDescent="0.25">
      <c r="A318" s="14"/>
      <c r="B318" s="13"/>
      <c r="C318" s="16"/>
      <c r="D318" s="16"/>
      <c r="E318" s="16"/>
      <c r="F318" s="16"/>
      <c r="G318" s="16"/>
      <c r="H318" s="16"/>
      <c r="I318" s="16"/>
      <c r="J318" s="16"/>
      <c r="K318" s="16"/>
      <c r="L318" s="16"/>
      <c r="M318" s="16"/>
      <c r="N318" s="16"/>
      <c r="O318" s="16"/>
      <c r="P318" s="16"/>
      <c r="Q318" s="16"/>
      <c r="R318" s="16"/>
      <c r="S318" s="16"/>
      <c r="T318" s="16"/>
      <c r="U318" s="16"/>
      <c r="V318" s="16"/>
    </row>
    <row r="319" spans="1:22" ht="15.75" thickBot="1" x14ac:dyDescent="0.3">
      <c r="A319" s="14"/>
      <c r="B319" s="20" t="s">
        <v>107</v>
      </c>
      <c r="C319" s="45"/>
      <c r="D319" s="22" t="s">
        <v>197</v>
      </c>
      <c r="E319" s="31" t="s">
        <v>660</v>
      </c>
      <c r="F319" s="26" t="s">
        <v>201</v>
      </c>
      <c r="G319" s="45"/>
      <c r="H319" s="22" t="s">
        <v>197</v>
      </c>
      <c r="I319" s="24">
        <v>64116</v>
      </c>
      <c r="J319" s="26" t="s">
        <v>190</v>
      </c>
      <c r="K319" s="45"/>
      <c r="L319" s="22" t="s">
        <v>197</v>
      </c>
      <c r="M319" s="24">
        <v>82527</v>
      </c>
      <c r="N319" s="26" t="s">
        <v>190</v>
      </c>
      <c r="O319" s="45"/>
      <c r="P319" s="22" t="s">
        <v>197</v>
      </c>
      <c r="Q319" s="31" t="s">
        <v>657</v>
      </c>
      <c r="R319" s="26" t="s">
        <v>201</v>
      </c>
      <c r="S319" s="45"/>
      <c r="T319" s="22" t="s">
        <v>197</v>
      </c>
      <c r="U319" s="31" t="s">
        <v>660</v>
      </c>
      <c r="V319" s="26" t="s">
        <v>201</v>
      </c>
    </row>
    <row r="320" spans="1:22" ht="15.75" thickTop="1" x14ac:dyDescent="0.25">
      <c r="A320" s="14"/>
      <c r="B320" s="42"/>
      <c r="C320" s="42"/>
      <c r="D320" s="44"/>
      <c r="E320" s="44"/>
      <c r="F320" s="42"/>
      <c r="G320" s="42"/>
      <c r="H320" s="44"/>
      <c r="I320" s="44"/>
      <c r="J320" s="42"/>
      <c r="K320" s="42"/>
      <c r="L320" s="44"/>
      <c r="M320" s="44"/>
      <c r="N320" s="42"/>
      <c r="O320" s="42"/>
      <c r="P320" s="44"/>
      <c r="Q320" s="44"/>
      <c r="R320" s="42"/>
      <c r="S320" s="42"/>
      <c r="T320" s="44"/>
      <c r="U320" s="44"/>
      <c r="V320" s="42"/>
    </row>
    <row r="321" spans="1:22" x14ac:dyDescent="0.25">
      <c r="A321" s="14"/>
      <c r="B321" s="40"/>
      <c r="C321" s="40"/>
      <c r="D321" s="40"/>
      <c r="E321" s="40"/>
      <c r="F321" s="40"/>
      <c r="G321" s="40"/>
      <c r="H321" s="40"/>
      <c r="I321" s="40"/>
      <c r="J321" s="40"/>
      <c r="K321" s="40"/>
      <c r="L321" s="40"/>
      <c r="M321" s="40"/>
      <c r="N321" s="40"/>
      <c r="O321" s="40"/>
      <c r="P321" s="40"/>
      <c r="Q321" s="40"/>
      <c r="R321" s="40"/>
      <c r="S321" s="40"/>
      <c r="T321" s="40"/>
      <c r="U321" s="40"/>
      <c r="V321" s="40"/>
    </row>
    <row r="322" spans="1:22" x14ac:dyDescent="0.25">
      <c r="A322" s="14"/>
      <c r="B322" s="90" t="s">
        <v>663</v>
      </c>
      <c r="C322" s="90"/>
      <c r="D322" s="90"/>
      <c r="E322" s="90"/>
      <c r="F322" s="90"/>
      <c r="G322" s="90"/>
      <c r="H322" s="90"/>
      <c r="I322" s="90"/>
      <c r="J322" s="90"/>
      <c r="K322" s="90"/>
      <c r="L322" s="90"/>
      <c r="M322" s="90"/>
      <c r="N322" s="90"/>
      <c r="O322" s="90"/>
      <c r="P322" s="90"/>
      <c r="Q322" s="90"/>
      <c r="R322" s="90"/>
      <c r="S322" s="90"/>
      <c r="T322" s="90"/>
      <c r="U322" s="90"/>
      <c r="V322" s="90"/>
    </row>
    <row r="323" spans="1:22" ht="15.75" x14ac:dyDescent="0.25">
      <c r="A323" s="14"/>
      <c r="B323" s="41"/>
      <c r="C323" s="41"/>
      <c r="D323" s="41"/>
      <c r="E323" s="41"/>
      <c r="F323" s="41"/>
      <c r="G323" s="41"/>
      <c r="H323" s="41"/>
      <c r="I323" s="41"/>
      <c r="J323" s="41"/>
      <c r="K323" s="41"/>
      <c r="L323" s="41"/>
      <c r="M323" s="41"/>
      <c r="N323" s="41"/>
      <c r="O323" s="41"/>
      <c r="P323" s="41"/>
      <c r="Q323" s="41"/>
      <c r="R323" s="41"/>
      <c r="S323" s="41"/>
      <c r="T323" s="41"/>
      <c r="U323" s="41"/>
      <c r="V323" s="41"/>
    </row>
    <row r="324" spans="1:22" x14ac:dyDescent="0.25">
      <c r="A324" s="14"/>
      <c r="B324" s="13"/>
      <c r="C324" s="13"/>
      <c r="D324" s="13"/>
      <c r="E324" s="13"/>
      <c r="F324" s="13"/>
      <c r="G324" s="13"/>
      <c r="H324" s="13"/>
      <c r="I324" s="13"/>
      <c r="J324" s="13"/>
      <c r="K324" s="13"/>
      <c r="L324" s="13"/>
      <c r="M324" s="13"/>
      <c r="N324" s="13"/>
      <c r="O324" s="13"/>
      <c r="P324" s="13"/>
      <c r="Q324" s="13"/>
      <c r="R324" s="13"/>
      <c r="S324" s="13"/>
      <c r="T324" s="13"/>
      <c r="U324" s="13"/>
      <c r="V324" s="13"/>
    </row>
    <row r="325" spans="1:22" ht="15.75" thickBot="1" x14ac:dyDescent="0.3">
      <c r="A325" s="14"/>
      <c r="B325" s="19"/>
      <c r="C325" s="19"/>
      <c r="D325" s="38" t="s">
        <v>609</v>
      </c>
      <c r="E325" s="38"/>
      <c r="F325" s="38"/>
      <c r="G325" s="38"/>
      <c r="H325" s="38"/>
      <c r="I325" s="38"/>
      <c r="J325" s="38"/>
      <c r="K325" s="38"/>
      <c r="L325" s="38"/>
      <c r="M325" s="38"/>
      <c r="N325" s="38"/>
      <c r="O325" s="38"/>
      <c r="P325" s="38"/>
      <c r="Q325" s="38"/>
      <c r="R325" s="38"/>
      <c r="S325" s="38"/>
      <c r="T325" s="38"/>
      <c r="U325" s="38"/>
      <c r="V325" s="19"/>
    </row>
    <row r="326" spans="1:22" x14ac:dyDescent="0.25">
      <c r="A326" s="14"/>
      <c r="B326" s="36"/>
      <c r="C326" s="36"/>
      <c r="D326" s="46" t="s">
        <v>568</v>
      </c>
      <c r="E326" s="46"/>
      <c r="F326" s="82"/>
      <c r="G326" s="82"/>
      <c r="H326" s="46" t="s">
        <v>569</v>
      </c>
      <c r="I326" s="46"/>
      <c r="J326" s="82"/>
      <c r="K326" s="82"/>
      <c r="L326" s="81" t="s">
        <v>571</v>
      </c>
      <c r="M326" s="81"/>
      <c r="N326" s="82"/>
      <c r="O326" s="82"/>
      <c r="P326" s="46" t="s">
        <v>572</v>
      </c>
      <c r="Q326" s="46"/>
      <c r="R326" s="82"/>
      <c r="S326" s="82"/>
      <c r="T326" s="46" t="s">
        <v>574</v>
      </c>
      <c r="U326" s="46"/>
      <c r="V326" s="36"/>
    </row>
    <row r="327" spans="1:22" ht="15.75" thickBot="1" x14ac:dyDescent="0.3">
      <c r="A327" s="14"/>
      <c r="B327" s="36"/>
      <c r="C327" s="36"/>
      <c r="D327" s="38"/>
      <c r="E327" s="38"/>
      <c r="F327" s="36"/>
      <c r="G327" s="36"/>
      <c r="H327" s="38" t="s">
        <v>570</v>
      </c>
      <c r="I327" s="38"/>
      <c r="J327" s="36"/>
      <c r="K327" s="36"/>
      <c r="L327" s="80" t="s">
        <v>570</v>
      </c>
      <c r="M327" s="80"/>
      <c r="N327" s="36"/>
      <c r="O327" s="36"/>
      <c r="P327" s="38" t="s">
        <v>573</v>
      </c>
      <c r="Q327" s="38"/>
      <c r="R327" s="36"/>
      <c r="S327" s="36"/>
      <c r="T327" s="38"/>
      <c r="U327" s="38"/>
      <c r="V327" s="36"/>
    </row>
    <row r="328" spans="1:22" x14ac:dyDescent="0.25">
      <c r="A328" s="14"/>
      <c r="B328" s="13"/>
      <c r="C328" s="16"/>
      <c r="D328" s="16"/>
      <c r="E328" s="16"/>
      <c r="F328" s="16"/>
      <c r="G328" s="16"/>
      <c r="H328" s="16"/>
      <c r="I328" s="16"/>
      <c r="J328" s="16"/>
      <c r="K328" s="16"/>
      <c r="L328" s="16"/>
      <c r="M328" s="16"/>
      <c r="N328" s="16"/>
      <c r="O328" s="16"/>
      <c r="P328" s="16"/>
      <c r="Q328" s="16"/>
      <c r="R328" s="16"/>
      <c r="S328" s="16"/>
      <c r="T328" s="16"/>
      <c r="U328" s="16"/>
      <c r="V328" s="16"/>
    </row>
    <row r="329" spans="1:22" ht="15.75" thickBot="1" x14ac:dyDescent="0.3">
      <c r="A329" s="14"/>
      <c r="B329" s="20" t="s">
        <v>305</v>
      </c>
      <c r="C329" s="22"/>
      <c r="D329" s="22" t="s">
        <v>197</v>
      </c>
      <c r="E329" s="24">
        <v>78293</v>
      </c>
      <c r="F329" s="26" t="s">
        <v>190</v>
      </c>
      <c r="G329" s="22"/>
      <c r="H329" s="22" t="s">
        <v>197</v>
      </c>
      <c r="I329" s="24">
        <v>175856</v>
      </c>
      <c r="J329" s="26" t="s">
        <v>190</v>
      </c>
      <c r="K329" s="22"/>
      <c r="L329" s="22" t="s">
        <v>197</v>
      </c>
      <c r="M329" s="24">
        <v>153161</v>
      </c>
      <c r="N329" s="26" t="s">
        <v>190</v>
      </c>
      <c r="O329" s="22"/>
      <c r="P329" s="22" t="s">
        <v>197</v>
      </c>
      <c r="Q329" s="31" t="s">
        <v>618</v>
      </c>
      <c r="R329" s="26" t="s">
        <v>201</v>
      </c>
      <c r="S329" s="22"/>
      <c r="T329" s="22" t="s">
        <v>197</v>
      </c>
      <c r="U329" s="24">
        <v>78293</v>
      </c>
      <c r="V329" s="26" t="s">
        <v>190</v>
      </c>
    </row>
    <row r="330" spans="1:22" x14ac:dyDescent="0.25">
      <c r="A330" s="14"/>
      <c r="B330" s="42"/>
      <c r="C330" s="42"/>
      <c r="D330" s="43"/>
      <c r="E330" s="43"/>
      <c r="F330" s="42"/>
      <c r="G330" s="42"/>
      <c r="H330" s="43"/>
      <c r="I330" s="43"/>
      <c r="J330" s="42"/>
      <c r="K330" s="42"/>
      <c r="L330" s="43"/>
      <c r="M330" s="43"/>
      <c r="N330" s="42"/>
      <c r="O330" s="42"/>
      <c r="P330" s="43"/>
      <c r="Q330" s="43"/>
      <c r="R330" s="42"/>
      <c r="S330" s="42"/>
      <c r="T330" s="43"/>
      <c r="U330" s="43"/>
      <c r="V330" s="42"/>
    </row>
    <row r="331" spans="1:22" x14ac:dyDescent="0.25">
      <c r="A331" s="14"/>
      <c r="B331" s="27" t="s">
        <v>664</v>
      </c>
      <c r="C331" s="19"/>
      <c r="D331" s="13"/>
      <c r="E331" s="13"/>
      <c r="F331" s="13"/>
      <c r="G331" s="19"/>
      <c r="H331" s="13"/>
      <c r="I331" s="13"/>
      <c r="J331" s="13"/>
      <c r="K331" s="19"/>
      <c r="L331" s="13"/>
      <c r="M331" s="13"/>
      <c r="N331" s="13"/>
      <c r="O331" s="19"/>
      <c r="P331" s="13"/>
      <c r="Q331" s="13"/>
      <c r="R331" s="13"/>
      <c r="S331" s="19"/>
      <c r="T331" s="13"/>
      <c r="U331" s="13"/>
      <c r="V331" s="13"/>
    </row>
    <row r="332" spans="1:22" ht="25.5" x14ac:dyDescent="0.25">
      <c r="A332" s="14"/>
      <c r="B332" s="83" t="s">
        <v>117</v>
      </c>
      <c r="C332" s="45"/>
      <c r="D332" s="22"/>
      <c r="E332" s="31">
        <v>410</v>
      </c>
      <c r="F332" s="26" t="s">
        <v>190</v>
      </c>
      <c r="G332" s="45"/>
      <c r="H332" s="22"/>
      <c r="I332" s="31" t="s">
        <v>265</v>
      </c>
      <c r="J332" s="26" t="s">
        <v>190</v>
      </c>
      <c r="K332" s="45"/>
      <c r="L332" s="22"/>
      <c r="M332" s="31">
        <v>410</v>
      </c>
      <c r="N332" s="26" t="s">
        <v>190</v>
      </c>
      <c r="O332" s="45"/>
      <c r="P332" s="22"/>
      <c r="Q332" s="31" t="s">
        <v>665</v>
      </c>
      <c r="R332" s="26" t="s">
        <v>201</v>
      </c>
      <c r="S332" s="45"/>
      <c r="T332" s="22"/>
      <c r="U332" s="31">
        <v>410</v>
      </c>
      <c r="V332" s="26" t="s">
        <v>190</v>
      </c>
    </row>
    <row r="333" spans="1:22" ht="25.5" x14ac:dyDescent="0.25">
      <c r="A333" s="14"/>
      <c r="B333" s="51" t="s">
        <v>118</v>
      </c>
      <c r="C333" s="19"/>
      <c r="D333" s="13"/>
      <c r="E333" s="13"/>
      <c r="F333" s="13"/>
      <c r="G333" s="19"/>
      <c r="H333" s="13"/>
      <c r="I333" s="13"/>
      <c r="J333" s="13"/>
      <c r="K333" s="19"/>
      <c r="L333" s="13"/>
      <c r="M333" s="13"/>
      <c r="N333" s="13"/>
      <c r="O333" s="19"/>
      <c r="P333" s="13"/>
      <c r="Q333" s="13"/>
      <c r="R333" s="13"/>
      <c r="S333" s="19"/>
      <c r="T333" s="13"/>
      <c r="U333" s="13"/>
      <c r="V333" s="13"/>
    </row>
    <row r="334" spans="1:22" ht="25.5" x14ac:dyDescent="0.25">
      <c r="A334" s="14"/>
      <c r="B334" s="85" t="s">
        <v>666</v>
      </c>
      <c r="C334" s="45"/>
      <c r="D334" s="22"/>
      <c r="E334" s="31">
        <v>60</v>
      </c>
      <c r="F334" s="26" t="s">
        <v>190</v>
      </c>
      <c r="G334" s="45"/>
      <c r="H334" s="22"/>
      <c r="I334" s="31" t="s">
        <v>265</v>
      </c>
      <c r="J334" s="26" t="s">
        <v>190</v>
      </c>
      <c r="K334" s="45"/>
      <c r="L334" s="22"/>
      <c r="M334" s="31">
        <v>60</v>
      </c>
      <c r="N334" s="26" t="s">
        <v>190</v>
      </c>
      <c r="O334" s="45"/>
      <c r="P334" s="22"/>
      <c r="Q334" s="31" t="s">
        <v>667</v>
      </c>
      <c r="R334" s="26" t="s">
        <v>201</v>
      </c>
      <c r="S334" s="45"/>
      <c r="T334" s="22"/>
      <c r="U334" s="31">
        <v>60</v>
      </c>
      <c r="V334" s="26" t="s">
        <v>190</v>
      </c>
    </row>
    <row r="335" spans="1:22" ht="26.25" thickBot="1" x14ac:dyDescent="0.3">
      <c r="A335" s="14"/>
      <c r="B335" s="84" t="s">
        <v>120</v>
      </c>
      <c r="C335" s="19"/>
      <c r="D335" s="13"/>
      <c r="E335" s="33">
        <v>414</v>
      </c>
      <c r="F335" s="18" t="s">
        <v>190</v>
      </c>
      <c r="G335" s="19"/>
      <c r="H335" s="13"/>
      <c r="I335" s="33" t="s">
        <v>265</v>
      </c>
      <c r="J335" s="18" t="s">
        <v>190</v>
      </c>
      <c r="K335" s="19"/>
      <c r="L335" s="13"/>
      <c r="M335" s="33">
        <v>414</v>
      </c>
      <c r="N335" s="18" t="s">
        <v>190</v>
      </c>
      <c r="O335" s="19"/>
      <c r="P335" s="13"/>
      <c r="Q335" s="33" t="s">
        <v>668</v>
      </c>
      <c r="R335" s="18" t="s">
        <v>201</v>
      </c>
      <c r="S335" s="19"/>
      <c r="T335" s="13"/>
      <c r="U335" s="33">
        <v>414</v>
      </c>
      <c r="V335" s="18" t="s">
        <v>190</v>
      </c>
    </row>
    <row r="336" spans="1:22" x14ac:dyDescent="0.25">
      <c r="A336" s="14"/>
      <c r="B336" s="42"/>
      <c r="C336" s="42"/>
      <c r="D336" s="43"/>
      <c r="E336" s="43"/>
      <c r="F336" s="42"/>
      <c r="G336" s="42"/>
      <c r="H336" s="43"/>
      <c r="I336" s="43"/>
      <c r="J336" s="42"/>
      <c r="K336" s="42"/>
      <c r="L336" s="43"/>
      <c r="M336" s="43"/>
      <c r="N336" s="42"/>
      <c r="O336" s="42"/>
      <c r="P336" s="43"/>
      <c r="Q336" s="43"/>
      <c r="R336" s="42"/>
      <c r="S336" s="42"/>
      <c r="T336" s="43"/>
      <c r="U336" s="43"/>
      <c r="V336" s="42"/>
    </row>
    <row r="337" spans="1:22" ht="15.75" thickBot="1" x14ac:dyDescent="0.3">
      <c r="A337" s="14"/>
      <c r="B337" s="20" t="s">
        <v>121</v>
      </c>
      <c r="C337" s="45"/>
      <c r="D337" s="22"/>
      <c r="E337" s="31">
        <v>884</v>
      </c>
      <c r="F337" s="26" t="s">
        <v>190</v>
      </c>
      <c r="G337" s="45"/>
      <c r="H337" s="26"/>
      <c r="I337" s="55" t="s">
        <v>265</v>
      </c>
      <c r="J337" s="26" t="s">
        <v>190</v>
      </c>
      <c r="K337" s="45"/>
      <c r="L337" s="22"/>
      <c r="M337" s="31">
        <v>884</v>
      </c>
      <c r="N337" s="26" t="s">
        <v>190</v>
      </c>
      <c r="O337" s="45"/>
      <c r="P337" s="22"/>
      <c r="Q337" s="31" t="s">
        <v>669</v>
      </c>
      <c r="R337" s="26" t="s">
        <v>201</v>
      </c>
      <c r="S337" s="45"/>
      <c r="T337" s="22"/>
      <c r="U337" s="31">
        <v>884</v>
      </c>
      <c r="V337" s="26" t="s">
        <v>190</v>
      </c>
    </row>
    <row r="338" spans="1:22" x14ac:dyDescent="0.25">
      <c r="A338" s="14"/>
      <c r="B338" s="42"/>
      <c r="C338" s="42"/>
      <c r="D338" s="43"/>
      <c r="E338" s="43"/>
      <c r="F338" s="42"/>
      <c r="G338" s="42"/>
      <c r="H338" s="43"/>
      <c r="I338" s="43"/>
      <c r="J338" s="42"/>
      <c r="K338" s="42"/>
      <c r="L338" s="43"/>
      <c r="M338" s="43"/>
      <c r="N338" s="42"/>
      <c r="O338" s="42"/>
      <c r="P338" s="43"/>
      <c r="Q338" s="43"/>
      <c r="R338" s="42"/>
      <c r="S338" s="42"/>
      <c r="T338" s="43"/>
      <c r="U338" s="43"/>
      <c r="V338" s="42"/>
    </row>
    <row r="339" spans="1:22" ht="15.75" thickBot="1" x14ac:dyDescent="0.3">
      <c r="A339" s="14"/>
      <c r="B339" s="27" t="s">
        <v>670</v>
      </c>
      <c r="C339" s="19"/>
      <c r="D339" s="13" t="s">
        <v>197</v>
      </c>
      <c r="E339" s="29">
        <v>79177</v>
      </c>
      <c r="F339" s="18" t="s">
        <v>190</v>
      </c>
      <c r="G339" s="19"/>
      <c r="H339" s="13" t="s">
        <v>197</v>
      </c>
      <c r="I339" s="29">
        <v>175856</v>
      </c>
      <c r="J339" s="18" t="s">
        <v>190</v>
      </c>
      <c r="K339" s="19"/>
      <c r="L339" s="13" t="s">
        <v>197</v>
      </c>
      <c r="M339" s="29">
        <v>154045</v>
      </c>
      <c r="N339" s="18" t="s">
        <v>190</v>
      </c>
      <c r="O339" s="19"/>
      <c r="P339" s="13" t="s">
        <v>197</v>
      </c>
      <c r="Q339" s="33" t="s">
        <v>671</v>
      </c>
      <c r="R339" s="18" t="s">
        <v>201</v>
      </c>
      <c r="S339" s="19"/>
      <c r="T339" s="13" t="s">
        <v>197</v>
      </c>
      <c r="U339" s="29">
        <v>79177</v>
      </c>
      <c r="V339" s="18" t="s">
        <v>190</v>
      </c>
    </row>
    <row r="340" spans="1:22" ht="15.75" thickTop="1" x14ac:dyDescent="0.25">
      <c r="A340" s="14"/>
      <c r="B340" s="42"/>
      <c r="C340" s="42"/>
      <c r="D340" s="44"/>
      <c r="E340" s="44"/>
      <c r="F340" s="42"/>
      <c r="G340" s="42"/>
      <c r="H340" s="44"/>
      <c r="I340" s="44"/>
      <c r="J340" s="42"/>
      <c r="K340" s="42"/>
      <c r="L340" s="44"/>
      <c r="M340" s="44"/>
      <c r="N340" s="42"/>
      <c r="O340" s="42"/>
      <c r="P340" s="44"/>
      <c r="Q340" s="44"/>
      <c r="R340" s="42"/>
      <c r="S340" s="42"/>
      <c r="T340" s="44"/>
      <c r="U340" s="44"/>
      <c r="V340" s="42"/>
    </row>
    <row r="341" spans="1:22" ht="15.75" x14ac:dyDescent="0.25">
      <c r="A341" s="14"/>
      <c r="B341" s="41"/>
      <c r="C341" s="41"/>
      <c r="D341" s="41"/>
      <c r="E341" s="41"/>
      <c r="F341" s="41"/>
      <c r="G341" s="41"/>
      <c r="H341" s="41"/>
      <c r="I341" s="41"/>
      <c r="J341" s="41"/>
      <c r="K341" s="41"/>
      <c r="L341" s="41"/>
      <c r="M341" s="41"/>
      <c r="N341" s="41"/>
      <c r="O341" s="41"/>
      <c r="P341" s="41"/>
      <c r="Q341" s="41"/>
      <c r="R341" s="41"/>
      <c r="S341" s="41"/>
      <c r="T341" s="41"/>
      <c r="U341" s="41"/>
      <c r="V341" s="41"/>
    </row>
    <row r="342" spans="1:22" x14ac:dyDescent="0.25">
      <c r="A342" s="14"/>
      <c r="B342" s="13"/>
      <c r="C342" s="13"/>
      <c r="D342" s="13"/>
      <c r="E342" s="13"/>
      <c r="F342" s="13"/>
      <c r="G342" s="13"/>
      <c r="H342" s="13"/>
      <c r="I342" s="13"/>
      <c r="J342" s="13"/>
      <c r="K342" s="13"/>
      <c r="L342" s="13"/>
      <c r="M342" s="13"/>
      <c r="N342" s="13"/>
      <c r="O342" s="13"/>
      <c r="P342" s="13"/>
      <c r="Q342" s="13"/>
      <c r="R342" s="13"/>
      <c r="S342" s="13"/>
      <c r="T342" s="13"/>
      <c r="U342" s="13"/>
      <c r="V342" s="13"/>
    </row>
    <row r="343" spans="1:22" ht="15.75" thickBot="1" x14ac:dyDescent="0.3">
      <c r="A343" s="14"/>
      <c r="B343" s="19"/>
      <c r="C343" s="19"/>
      <c r="D343" s="38" t="s">
        <v>621</v>
      </c>
      <c r="E343" s="38"/>
      <c r="F343" s="38"/>
      <c r="G343" s="38"/>
      <c r="H343" s="38"/>
      <c r="I343" s="38"/>
      <c r="J343" s="38"/>
      <c r="K343" s="38"/>
      <c r="L343" s="38"/>
      <c r="M343" s="38"/>
      <c r="N343" s="38"/>
      <c r="O343" s="38"/>
      <c r="P343" s="38"/>
      <c r="Q343" s="38"/>
      <c r="R343" s="38"/>
      <c r="S343" s="38"/>
      <c r="T343" s="38"/>
      <c r="U343" s="38"/>
      <c r="V343" s="19"/>
    </row>
    <row r="344" spans="1:22" x14ac:dyDescent="0.25">
      <c r="A344" s="14"/>
      <c r="B344" s="36"/>
      <c r="C344" s="36"/>
      <c r="D344" s="46" t="s">
        <v>568</v>
      </c>
      <c r="E344" s="46"/>
      <c r="F344" s="82"/>
      <c r="G344" s="82"/>
      <c r="H344" s="46" t="s">
        <v>569</v>
      </c>
      <c r="I344" s="46"/>
      <c r="J344" s="82"/>
      <c r="K344" s="82"/>
      <c r="L344" s="81" t="s">
        <v>571</v>
      </c>
      <c r="M344" s="81"/>
      <c r="N344" s="82"/>
      <c r="O344" s="82"/>
      <c r="P344" s="46" t="s">
        <v>572</v>
      </c>
      <c r="Q344" s="46"/>
      <c r="R344" s="82"/>
      <c r="S344" s="82"/>
      <c r="T344" s="46" t="s">
        <v>574</v>
      </c>
      <c r="U344" s="46"/>
      <c r="V344" s="36"/>
    </row>
    <row r="345" spans="1:22" ht="15.75" thickBot="1" x14ac:dyDescent="0.3">
      <c r="A345" s="14"/>
      <c r="B345" s="36"/>
      <c r="C345" s="36"/>
      <c r="D345" s="38"/>
      <c r="E345" s="38"/>
      <c r="F345" s="36"/>
      <c r="G345" s="36"/>
      <c r="H345" s="38" t="s">
        <v>570</v>
      </c>
      <c r="I345" s="38"/>
      <c r="J345" s="36"/>
      <c r="K345" s="36"/>
      <c r="L345" s="80" t="s">
        <v>570</v>
      </c>
      <c r="M345" s="80"/>
      <c r="N345" s="36"/>
      <c r="O345" s="36"/>
      <c r="P345" s="38" t="s">
        <v>573</v>
      </c>
      <c r="Q345" s="38"/>
      <c r="R345" s="36"/>
      <c r="S345" s="36"/>
      <c r="T345" s="38"/>
      <c r="U345" s="38"/>
      <c r="V345" s="36"/>
    </row>
    <row r="346" spans="1:22" x14ac:dyDescent="0.25">
      <c r="A346" s="14"/>
      <c r="B346" s="13"/>
      <c r="C346" s="16"/>
      <c r="D346" s="16"/>
      <c r="E346" s="16"/>
      <c r="F346" s="16"/>
      <c r="G346" s="16"/>
      <c r="H346" s="16"/>
      <c r="I346" s="16"/>
      <c r="J346" s="16"/>
      <c r="K346" s="16"/>
      <c r="L346" s="16"/>
      <c r="M346" s="16"/>
      <c r="N346" s="16"/>
      <c r="O346" s="16"/>
      <c r="P346" s="16"/>
      <c r="Q346" s="16"/>
      <c r="R346" s="16"/>
      <c r="S346" s="16"/>
      <c r="T346" s="16"/>
      <c r="U346" s="16"/>
      <c r="V346" s="16"/>
    </row>
    <row r="347" spans="1:22" ht="15.75" thickBot="1" x14ac:dyDescent="0.3">
      <c r="A347" s="14"/>
      <c r="B347" s="20" t="s">
        <v>305</v>
      </c>
      <c r="C347" s="22"/>
      <c r="D347" s="22" t="s">
        <v>197</v>
      </c>
      <c r="E347" s="24">
        <v>23613</v>
      </c>
      <c r="F347" s="26" t="s">
        <v>190</v>
      </c>
      <c r="G347" s="22"/>
      <c r="H347" s="22" t="s">
        <v>197</v>
      </c>
      <c r="I347" s="24">
        <v>61181</v>
      </c>
      <c r="J347" s="26" t="s">
        <v>190</v>
      </c>
      <c r="K347" s="22"/>
      <c r="L347" s="22" t="s">
        <v>197</v>
      </c>
      <c r="M347" s="24">
        <v>79170</v>
      </c>
      <c r="N347" s="26" t="s">
        <v>190</v>
      </c>
      <c r="O347" s="22"/>
      <c r="P347" s="22" t="s">
        <v>197</v>
      </c>
      <c r="Q347" s="31" t="s">
        <v>631</v>
      </c>
      <c r="R347" s="26" t="s">
        <v>201</v>
      </c>
      <c r="S347" s="22"/>
      <c r="T347" s="22" t="s">
        <v>197</v>
      </c>
      <c r="U347" s="24">
        <v>23613</v>
      </c>
      <c r="V347" s="26" t="s">
        <v>190</v>
      </c>
    </row>
    <row r="348" spans="1:22" x14ac:dyDescent="0.25">
      <c r="A348" s="14"/>
      <c r="B348" s="42"/>
      <c r="C348" s="42"/>
      <c r="D348" s="43"/>
      <c r="E348" s="43"/>
      <c r="F348" s="42"/>
      <c r="G348" s="42"/>
      <c r="H348" s="43"/>
      <c r="I348" s="43"/>
      <c r="J348" s="42"/>
      <c r="K348" s="42"/>
      <c r="L348" s="43"/>
      <c r="M348" s="43"/>
      <c r="N348" s="42"/>
      <c r="O348" s="42"/>
      <c r="P348" s="43"/>
      <c r="Q348" s="43"/>
      <c r="R348" s="42"/>
      <c r="S348" s="42"/>
      <c r="T348" s="43"/>
      <c r="U348" s="43"/>
      <c r="V348" s="42"/>
    </row>
    <row r="349" spans="1:22" x14ac:dyDescent="0.25">
      <c r="A349" s="14"/>
      <c r="B349" s="27" t="s">
        <v>116</v>
      </c>
      <c r="C349" s="19"/>
      <c r="D349" s="13"/>
      <c r="E349" s="13"/>
      <c r="F349" s="13"/>
      <c r="G349" s="19"/>
      <c r="H349" s="13"/>
      <c r="I349" s="13"/>
      <c r="J349" s="13"/>
      <c r="K349" s="19"/>
      <c r="L349" s="13"/>
      <c r="M349" s="13"/>
      <c r="N349" s="13"/>
      <c r="O349" s="19"/>
      <c r="P349" s="13"/>
      <c r="Q349" s="13"/>
      <c r="R349" s="13"/>
      <c r="S349" s="19"/>
      <c r="T349" s="13"/>
      <c r="U349" s="13"/>
      <c r="V349" s="13"/>
    </row>
    <row r="350" spans="1:22" ht="25.5" x14ac:dyDescent="0.25">
      <c r="A350" s="14"/>
      <c r="B350" s="83" t="s">
        <v>117</v>
      </c>
      <c r="C350" s="45"/>
      <c r="D350" s="22"/>
      <c r="E350" s="31">
        <v>960</v>
      </c>
      <c r="F350" s="26" t="s">
        <v>190</v>
      </c>
      <c r="G350" s="45"/>
      <c r="H350" s="22"/>
      <c r="I350" s="31" t="s">
        <v>265</v>
      </c>
      <c r="J350" s="26" t="s">
        <v>190</v>
      </c>
      <c r="K350" s="45"/>
      <c r="L350" s="22"/>
      <c r="M350" s="31">
        <v>960</v>
      </c>
      <c r="N350" s="26" t="s">
        <v>190</v>
      </c>
      <c r="O350" s="45"/>
      <c r="P350" s="22"/>
      <c r="Q350" s="31" t="s">
        <v>672</v>
      </c>
      <c r="R350" s="26" t="s">
        <v>201</v>
      </c>
      <c r="S350" s="45"/>
      <c r="T350" s="22"/>
      <c r="U350" s="31">
        <v>960</v>
      </c>
      <c r="V350" s="26" t="s">
        <v>190</v>
      </c>
    </row>
    <row r="351" spans="1:22" ht="25.5" x14ac:dyDescent="0.25">
      <c r="A351" s="14"/>
      <c r="B351" s="51" t="s">
        <v>118</v>
      </c>
      <c r="C351" s="19"/>
      <c r="D351" s="13"/>
      <c r="E351" s="13"/>
      <c r="F351" s="13"/>
      <c r="G351" s="19"/>
      <c r="H351" s="13"/>
      <c r="I351" s="13"/>
      <c r="J351" s="13"/>
      <c r="K351" s="19"/>
      <c r="L351" s="13"/>
      <c r="M351" s="13"/>
      <c r="N351" s="13"/>
      <c r="O351" s="19"/>
      <c r="P351" s="13"/>
      <c r="Q351" s="13"/>
      <c r="R351" s="13"/>
      <c r="S351" s="19"/>
      <c r="T351" s="13"/>
      <c r="U351" s="13"/>
      <c r="V351" s="13"/>
    </row>
    <row r="352" spans="1:22" ht="25.5" x14ac:dyDescent="0.25">
      <c r="A352" s="14"/>
      <c r="B352" s="85" t="s">
        <v>673</v>
      </c>
      <c r="C352" s="45"/>
      <c r="D352" s="22"/>
      <c r="E352" s="31" t="s">
        <v>674</v>
      </c>
      <c r="F352" s="26" t="s">
        <v>201</v>
      </c>
      <c r="G352" s="45"/>
      <c r="H352" s="22"/>
      <c r="I352" s="31" t="s">
        <v>265</v>
      </c>
      <c r="J352" s="26" t="s">
        <v>190</v>
      </c>
      <c r="K352" s="45"/>
      <c r="L352" s="22"/>
      <c r="M352" s="31" t="s">
        <v>674</v>
      </c>
      <c r="N352" s="26" t="s">
        <v>201</v>
      </c>
      <c r="O352" s="45"/>
      <c r="P352" s="22"/>
      <c r="Q352" s="31">
        <v>245</v>
      </c>
      <c r="R352" s="26" t="s">
        <v>190</v>
      </c>
      <c r="S352" s="45"/>
      <c r="T352" s="22"/>
      <c r="U352" s="31" t="s">
        <v>674</v>
      </c>
      <c r="V352" s="26" t="s">
        <v>201</v>
      </c>
    </row>
    <row r="353" spans="1:22" ht="26.25" thickBot="1" x14ac:dyDescent="0.3">
      <c r="A353" s="14"/>
      <c r="B353" s="84" t="s">
        <v>120</v>
      </c>
      <c r="C353" s="19"/>
      <c r="D353" s="13"/>
      <c r="E353" s="33">
        <v>414</v>
      </c>
      <c r="F353" s="18" t="s">
        <v>190</v>
      </c>
      <c r="G353" s="19"/>
      <c r="H353" s="13"/>
      <c r="I353" s="33" t="s">
        <v>265</v>
      </c>
      <c r="J353" s="18" t="s">
        <v>190</v>
      </c>
      <c r="K353" s="19"/>
      <c r="L353" s="13"/>
      <c r="M353" s="33">
        <v>414</v>
      </c>
      <c r="N353" s="18" t="s">
        <v>190</v>
      </c>
      <c r="O353" s="19"/>
      <c r="P353" s="13"/>
      <c r="Q353" s="33" t="s">
        <v>668</v>
      </c>
      <c r="R353" s="18" t="s">
        <v>201</v>
      </c>
      <c r="S353" s="19"/>
      <c r="T353" s="13"/>
      <c r="U353" s="33">
        <v>414</v>
      </c>
      <c r="V353" s="18" t="s">
        <v>190</v>
      </c>
    </row>
    <row r="354" spans="1:22" x14ac:dyDescent="0.25">
      <c r="A354" s="14"/>
      <c r="B354" s="42"/>
      <c r="C354" s="42"/>
      <c r="D354" s="43"/>
      <c r="E354" s="43"/>
      <c r="F354" s="42"/>
      <c r="G354" s="42"/>
      <c r="H354" s="43"/>
      <c r="I354" s="43"/>
      <c r="J354" s="42"/>
      <c r="K354" s="42"/>
      <c r="L354" s="43"/>
      <c r="M354" s="43"/>
      <c r="N354" s="42"/>
      <c r="O354" s="42"/>
      <c r="P354" s="43"/>
      <c r="Q354" s="43"/>
      <c r="R354" s="42"/>
      <c r="S354" s="42"/>
      <c r="T354" s="43"/>
      <c r="U354" s="43"/>
      <c r="V354" s="42"/>
    </row>
    <row r="355" spans="1:22" ht="15.75" thickBot="1" x14ac:dyDescent="0.3">
      <c r="A355" s="14"/>
      <c r="B355" s="20" t="s">
        <v>121</v>
      </c>
      <c r="C355" s="45"/>
      <c r="D355" s="22"/>
      <c r="E355" s="24">
        <v>1129</v>
      </c>
      <c r="F355" s="26" t="s">
        <v>190</v>
      </c>
      <c r="G355" s="45"/>
      <c r="H355" s="22"/>
      <c r="I355" s="31" t="s">
        <v>265</v>
      </c>
      <c r="J355" s="26" t="s">
        <v>190</v>
      </c>
      <c r="K355" s="45"/>
      <c r="L355" s="22"/>
      <c r="M355" s="24">
        <v>1129</v>
      </c>
      <c r="N355" s="26" t="s">
        <v>190</v>
      </c>
      <c r="O355" s="45"/>
      <c r="P355" s="22"/>
      <c r="Q355" s="31" t="s">
        <v>675</v>
      </c>
      <c r="R355" s="26" t="s">
        <v>201</v>
      </c>
      <c r="S355" s="45"/>
      <c r="T355" s="22"/>
      <c r="U355" s="24">
        <v>1129</v>
      </c>
      <c r="V355" s="26" t="s">
        <v>190</v>
      </c>
    </row>
    <row r="356" spans="1:22" x14ac:dyDescent="0.25">
      <c r="A356" s="14"/>
      <c r="B356" s="42"/>
      <c r="C356" s="42"/>
      <c r="D356" s="43"/>
      <c r="E356" s="43"/>
      <c r="F356" s="42"/>
      <c r="G356" s="42"/>
      <c r="H356" s="43"/>
      <c r="I356" s="43"/>
      <c r="J356" s="42"/>
      <c r="K356" s="42"/>
      <c r="L356" s="43"/>
      <c r="M356" s="43"/>
      <c r="N356" s="42"/>
      <c r="O356" s="42"/>
      <c r="P356" s="43"/>
      <c r="Q356" s="43"/>
      <c r="R356" s="42"/>
      <c r="S356" s="42"/>
      <c r="T356" s="43"/>
      <c r="U356" s="43"/>
      <c r="V356" s="42"/>
    </row>
    <row r="357" spans="1:22" ht="15.75" thickBot="1" x14ac:dyDescent="0.3">
      <c r="A357" s="14"/>
      <c r="B357" s="27" t="s">
        <v>670</v>
      </c>
      <c r="C357" s="19"/>
      <c r="D357" s="13" t="s">
        <v>197</v>
      </c>
      <c r="E357" s="29">
        <v>24742</v>
      </c>
      <c r="F357" s="18" t="s">
        <v>190</v>
      </c>
      <c r="G357" s="19"/>
      <c r="H357" s="13" t="s">
        <v>197</v>
      </c>
      <c r="I357" s="29">
        <v>61181</v>
      </c>
      <c r="J357" s="18" t="s">
        <v>190</v>
      </c>
      <c r="K357" s="19"/>
      <c r="L357" s="13" t="s">
        <v>197</v>
      </c>
      <c r="M357" s="29">
        <v>80299</v>
      </c>
      <c r="N357" s="18" t="s">
        <v>190</v>
      </c>
      <c r="O357" s="19"/>
      <c r="P357" s="13" t="s">
        <v>197</v>
      </c>
      <c r="Q357" s="33" t="s">
        <v>676</v>
      </c>
      <c r="R357" s="18" t="s">
        <v>201</v>
      </c>
      <c r="S357" s="19"/>
      <c r="T357" s="13" t="s">
        <v>197</v>
      </c>
      <c r="U357" s="29">
        <v>24742</v>
      </c>
      <c r="V357" s="18" t="s">
        <v>190</v>
      </c>
    </row>
    <row r="358" spans="1:22" ht="15.75" thickTop="1" x14ac:dyDescent="0.25">
      <c r="A358" s="14"/>
      <c r="B358" s="42"/>
      <c r="C358" s="42"/>
      <c r="D358" s="44"/>
      <c r="E358" s="44"/>
      <c r="F358" s="42"/>
      <c r="G358" s="42"/>
      <c r="H358" s="44"/>
      <c r="I358" s="44"/>
      <c r="J358" s="42"/>
      <c r="K358" s="42"/>
      <c r="L358" s="44"/>
      <c r="M358" s="44"/>
      <c r="N358" s="42"/>
      <c r="O358" s="42"/>
      <c r="P358" s="44"/>
      <c r="Q358" s="44"/>
      <c r="R358" s="42"/>
      <c r="S358" s="42"/>
      <c r="T358" s="44"/>
      <c r="U358" s="44"/>
      <c r="V358" s="42"/>
    </row>
    <row r="359" spans="1:22" x14ac:dyDescent="0.25">
      <c r="A359" s="14"/>
      <c r="B359" s="40"/>
      <c r="C359" s="40"/>
      <c r="D359" s="40"/>
      <c r="E359" s="40"/>
      <c r="F359" s="40"/>
      <c r="G359" s="40"/>
      <c r="H359" s="40"/>
      <c r="I359" s="40"/>
      <c r="J359" s="40"/>
      <c r="K359" s="40"/>
      <c r="L359" s="40"/>
      <c r="M359" s="40"/>
      <c r="N359" s="40"/>
      <c r="O359" s="40"/>
      <c r="P359" s="40"/>
      <c r="Q359" s="40"/>
      <c r="R359" s="40"/>
      <c r="S359" s="40"/>
      <c r="T359" s="40"/>
      <c r="U359" s="40"/>
      <c r="V359" s="40"/>
    </row>
    <row r="360" spans="1:22" x14ac:dyDescent="0.25">
      <c r="A360" s="14"/>
      <c r="B360" s="90" t="s">
        <v>663</v>
      </c>
      <c r="C360" s="90"/>
      <c r="D360" s="90"/>
      <c r="E360" s="90"/>
      <c r="F360" s="90"/>
      <c r="G360" s="90"/>
      <c r="H360" s="90"/>
      <c r="I360" s="90"/>
      <c r="J360" s="90"/>
      <c r="K360" s="90"/>
      <c r="L360" s="90"/>
      <c r="M360" s="90"/>
      <c r="N360" s="90"/>
      <c r="O360" s="90"/>
      <c r="P360" s="90"/>
      <c r="Q360" s="90"/>
      <c r="R360" s="90"/>
      <c r="S360" s="90"/>
      <c r="T360" s="90"/>
      <c r="U360" s="90"/>
      <c r="V360" s="90"/>
    </row>
    <row r="361" spans="1:22" ht="15.75" x14ac:dyDescent="0.25">
      <c r="A361" s="14"/>
      <c r="B361" s="41"/>
      <c r="C361" s="41"/>
      <c r="D361" s="41"/>
      <c r="E361" s="41"/>
      <c r="F361" s="41"/>
      <c r="G361" s="41"/>
      <c r="H361" s="41"/>
      <c r="I361" s="41"/>
      <c r="J361" s="41"/>
      <c r="K361" s="41"/>
      <c r="L361" s="41"/>
      <c r="M361" s="41"/>
      <c r="N361" s="41"/>
      <c r="O361" s="41"/>
      <c r="P361" s="41"/>
      <c r="Q361" s="41"/>
      <c r="R361" s="41"/>
      <c r="S361" s="41"/>
      <c r="T361" s="41"/>
      <c r="U361" s="41"/>
      <c r="V361" s="41"/>
    </row>
    <row r="362" spans="1:22" x14ac:dyDescent="0.25">
      <c r="A362" s="14"/>
      <c r="B362" s="13"/>
      <c r="C362" s="13"/>
      <c r="D362" s="13"/>
      <c r="E362" s="13"/>
      <c r="F362" s="13"/>
      <c r="G362" s="13"/>
      <c r="H362" s="13"/>
      <c r="I362" s="13"/>
      <c r="J362" s="13"/>
      <c r="K362" s="13"/>
      <c r="L362" s="13"/>
      <c r="M362" s="13"/>
      <c r="N362" s="13"/>
      <c r="O362" s="13"/>
      <c r="P362" s="13"/>
      <c r="Q362" s="13"/>
      <c r="R362" s="13"/>
      <c r="S362" s="13"/>
      <c r="T362" s="13"/>
      <c r="U362" s="13"/>
      <c r="V362" s="13"/>
    </row>
    <row r="363" spans="1:22" ht="15.75" thickBot="1" x14ac:dyDescent="0.3">
      <c r="A363" s="14"/>
      <c r="B363" s="19"/>
      <c r="C363" s="19"/>
      <c r="D363" s="38" t="s">
        <v>636</v>
      </c>
      <c r="E363" s="38"/>
      <c r="F363" s="38"/>
      <c r="G363" s="38"/>
      <c r="H363" s="38"/>
      <c r="I363" s="38"/>
      <c r="J363" s="38"/>
      <c r="K363" s="38"/>
      <c r="L363" s="38"/>
      <c r="M363" s="38"/>
      <c r="N363" s="38"/>
      <c r="O363" s="38"/>
      <c r="P363" s="38"/>
      <c r="Q363" s="38"/>
      <c r="R363" s="38"/>
      <c r="S363" s="38"/>
      <c r="T363" s="38"/>
      <c r="U363" s="38"/>
      <c r="V363" s="19"/>
    </row>
    <row r="364" spans="1:22" x14ac:dyDescent="0.25">
      <c r="A364" s="14"/>
      <c r="B364" s="36"/>
      <c r="C364" s="36"/>
      <c r="D364" s="46" t="s">
        <v>568</v>
      </c>
      <c r="E364" s="46"/>
      <c r="F364" s="82"/>
      <c r="G364" s="82"/>
      <c r="H364" s="46" t="s">
        <v>569</v>
      </c>
      <c r="I364" s="46"/>
      <c r="J364" s="82"/>
      <c r="K364" s="82"/>
      <c r="L364" s="81" t="s">
        <v>571</v>
      </c>
      <c r="M364" s="81"/>
      <c r="N364" s="82"/>
      <c r="O364" s="82"/>
      <c r="P364" s="46" t="s">
        <v>572</v>
      </c>
      <c r="Q364" s="46"/>
      <c r="R364" s="82"/>
      <c r="S364" s="82"/>
      <c r="T364" s="46" t="s">
        <v>574</v>
      </c>
      <c r="U364" s="46"/>
      <c r="V364" s="36"/>
    </row>
    <row r="365" spans="1:22" ht="15.75" thickBot="1" x14ac:dyDescent="0.3">
      <c r="A365" s="14"/>
      <c r="B365" s="36"/>
      <c r="C365" s="36"/>
      <c r="D365" s="38"/>
      <c r="E365" s="38"/>
      <c r="F365" s="36"/>
      <c r="G365" s="36"/>
      <c r="H365" s="38" t="s">
        <v>570</v>
      </c>
      <c r="I365" s="38"/>
      <c r="J365" s="36"/>
      <c r="K365" s="36"/>
      <c r="L365" s="80" t="s">
        <v>570</v>
      </c>
      <c r="M365" s="80"/>
      <c r="N365" s="36"/>
      <c r="O365" s="36"/>
      <c r="P365" s="38" t="s">
        <v>573</v>
      </c>
      <c r="Q365" s="38"/>
      <c r="R365" s="36"/>
      <c r="S365" s="36"/>
      <c r="T365" s="38"/>
      <c r="U365" s="38"/>
      <c r="V365" s="36"/>
    </row>
    <row r="366" spans="1:22" x14ac:dyDescent="0.25">
      <c r="A366" s="14"/>
      <c r="B366" s="13"/>
      <c r="C366" s="16"/>
      <c r="D366" s="16"/>
      <c r="E366" s="16"/>
      <c r="F366" s="16"/>
      <c r="G366" s="16"/>
      <c r="H366" s="16"/>
      <c r="I366" s="16"/>
      <c r="J366" s="16"/>
      <c r="K366" s="16"/>
      <c r="L366" s="16"/>
      <c r="M366" s="16"/>
      <c r="N366" s="16"/>
      <c r="O366" s="16"/>
      <c r="P366" s="16"/>
      <c r="Q366" s="16"/>
      <c r="R366" s="16"/>
      <c r="S366" s="16"/>
      <c r="T366" s="16"/>
      <c r="U366" s="16"/>
      <c r="V366" s="16"/>
    </row>
    <row r="367" spans="1:22" ht="15.75" thickBot="1" x14ac:dyDescent="0.3">
      <c r="A367" s="14"/>
      <c r="B367" s="20" t="s">
        <v>107</v>
      </c>
      <c r="C367" s="22"/>
      <c r="D367" s="22" t="s">
        <v>197</v>
      </c>
      <c r="E367" s="31" t="s">
        <v>648</v>
      </c>
      <c r="F367" s="26" t="s">
        <v>201</v>
      </c>
      <c r="G367" s="22"/>
      <c r="H367" s="22" t="s">
        <v>197</v>
      </c>
      <c r="I367" s="24">
        <v>148989</v>
      </c>
      <c r="J367" s="26" t="s">
        <v>190</v>
      </c>
      <c r="K367" s="22"/>
      <c r="L367" s="22" t="s">
        <v>197</v>
      </c>
      <c r="M367" s="24">
        <v>125458</v>
      </c>
      <c r="N367" s="26" t="s">
        <v>190</v>
      </c>
      <c r="O367" s="22"/>
      <c r="P367" s="22" t="s">
        <v>197</v>
      </c>
      <c r="Q367" s="31" t="s">
        <v>646</v>
      </c>
      <c r="R367" s="26" t="s">
        <v>201</v>
      </c>
      <c r="S367" s="22"/>
      <c r="T367" s="22" t="s">
        <v>197</v>
      </c>
      <c r="U367" s="31" t="s">
        <v>648</v>
      </c>
      <c r="V367" s="26" t="s">
        <v>201</v>
      </c>
    </row>
    <row r="368" spans="1:22" x14ac:dyDescent="0.25">
      <c r="A368" s="14"/>
      <c r="B368" s="42"/>
      <c r="C368" s="42"/>
      <c r="D368" s="43"/>
      <c r="E368" s="43"/>
      <c r="F368" s="42"/>
      <c r="G368" s="42"/>
      <c r="H368" s="43"/>
      <c r="I368" s="43"/>
      <c r="J368" s="42"/>
      <c r="K368" s="42"/>
      <c r="L368" s="43"/>
      <c r="M368" s="43"/>
      <c r="N368" s="42"/>
      <c r="O368" s="42"/>
      <c r="P368" s="43"/>
      <c r="Q368" s="43"/>
      <c r="R368" s="42"/>
      <c r="S368" s="42"/>
      <c r="T368" s="43"/>
      <c r="U368" s="43"/>
      <c r="V368" s="42"/>
    </row>
    <row r="369" spans="1:22" x14ac:dyDescent="0.25">
      <c r="A369" s="14"/>
      <c r="B369" s="27" t="s">
        <v>116</v>
      </c>
      <c r="C369" s="19"/>
      <c r="D369" s="13"/>
      <c r="E369" s="13"/>
      <c r="F369" s="13"/>
      <c r="G369" s="19"/>
      <c r="H369" s="13"/>
      <c r="I369" s="13"/>
      <c r="J369" s="13"/>
      <c r="K369" s="19"/>
      <c r="L369" s="13"/>
      <c r="M369" s="13"/>
      <c r="N369" s="13"/>
      <c r="O369" s="19"/>
      <c r="P369" s="13"/>
      <c r="Q369" s="13"/>
      <c r="R369" s="13"/>
      <c r="S369" s="19"/>
      <c r="T369" s="13"/>
      <c r="U369" s="13"/>
      <c r="V369" s="13"/>
    </row>
    <row r="370" spans="1:22" ht="25.5" x14ac:dyDescent="0.25">
      <c r="A370" s="14"/>
      <c r="B370" s="83" t="s">
        <v>117</v>
      </c>
      <c r="C370" s="45"/>
      <c r="D370" s="22"/>
      <c r="E370" s="31" t="s">
        <v>677</v>
      </c>
      <c r="F370" s="26" t="s">
        <v>201</v>
      </c>
      <c r="G370" s="45"/>
      <c r="H370" s="26"/>
      <c r="I370" s="55" t="s">
        <v>265</v>
      </c>
      <c r="J370" s="26" t="s">
        <v>190</v>
      </c>
      <c r="K370" s="45"/>
      <c r="L370" s="22"/>
      <c r="M370" s="31" t="s">
        <v>677</v>
      </c>
      <c r="N370" s="26" t="s">
        <v>201</v>
      </c>
      <c r="O370" s="45"/>
      <c r="P370" s="22"/>
      <c r="Q370" s="31">
        <v>804</v>
      </c>
      <c r="R370" s="26" t="s">
        <v>190</v>
      </c>
      <c r="S370" s="45"/>
      <c r="T370" s="22"/>
      <c r="U370" s="31" t="s">
        <v>677</v>
      </c>
      <c r="V370" s="26" t="s">
        <v>201</v>
      </c>
    </row>
    <row r="371" spans="1:22" ht="25.5" x14ac:dyDescent="0.25">
      <c r="A371" s="14"/>
      <c r="B371" s="51" t="s">
        <v>118</v>
      </c>
      <c r="C371" s="19"/>
      <c r="D371" s="13"/>
      <c r="E371" s="13"/>
      <c r="F371" s="13"/>
      <c r="G371" s="19"/>
      <c r="H371" s="13"/>
      <c r="I371" s="13"/>
      <c r="J371" s="13"/>
      <c r="K371" s="19"/>
      <c r="L371" s="13"/>
      <c r="M371" s="13"/>
      <c r="N371" s="13"/>
      <c r="O371" s="19"/>
      <c r="P371" s="13"/>
      <c r="Q371" s="13"/>
      <c r="R371" s="13"/>
      <c r="S371" s="19"/>
      <c r="T371" s="13"/>
      <c r="U371" s="13"/>
      <c r="V371" s="13"/>
    </row>
    <row r="372" spans="1:22" ht="25.5" x14ac:dyDescent="0.25">
      <c r="A372" s="14"/>
      <c r="B372" s="85" t="s">
        <v>666</v>
      </c>
      <c r="C372" s="45"/>
      <c r="D372" s="22"/>
      <c r="E372" s="24">
        <v>1459</v>
      </c>
      <c r="F372" s="26" t="s">
        <v>190</v>
      </c>
      <c r="G372" s="45"/>
      <c r="H372" s="26"/>
      <c r="I372" s="55" t="s">
        <v>265</v>
      </c>
      <c r="J372" s="26" t="s">
        <v>190</v>
      </c>
      <c r="K372" s="45"/>
      <c r="L372" s="22"/>
      <c r="M372" s="24">
        <v>1459</v>
      </c>
      <c r="N372" s="26" t="s">
        <v>190</v>
      </c>
      <c r="O372" s="45"/>
      <c r="P372" s="22"/>
      <c r="Q372" s="31" t="s">
        <v>678</v>
      </c>
      <c r="R372" s="26" t="s">
        <v>201</v>
      </c>
      <c r="S372" s="45"/>
      <c r="T372" s="22"/>
      <c r="U372" s="24">
        <v>1459</v>
      </c>
      <c r="V372" s="26" t="s">
        <v>190</v>
      </c>
    </row>
    <row r="373" spans="1:22" ht="26.25" thickBot="1" x14ac:dyDescent="0.3">
      <c r="A373" s="14"/>
      <c r="B373" s="84" t="s">
        <v>120</v>
      </c>
      <c r="C373" s="19"/>
      <c r="D373" s="13"/>
      <c r="E373" s="29">
        <v>1241</v>
      </c>
      <c r="F373" s="18" t="s">
        <v>190</v>
      </c>
      <c r="G373" s="19"/>
      <c r="H373" s="18"/>
      <c r="I373" s="53" t="s">
        <v>265</v>
      </c>
      <c r="J373" s="18" t="s">
        <v>190</v>
      </c>
      <c r="K373" s="19"/>
      <c r="L373" s="13"/>
      <c r="M373" s="29">
        <v>1241</v>
      </c>
      <c r="N373" s="18" t="s">
        <v>190</v>
      </c>
      <c r="O373" s="19"/>
      <c r="P373" s="13"/>
      <c r="Q373" s="33" t="s">
        <v>679</v>
      </c>
      <c r="R373" s="18" t="s">
        <v>201</v>
      </c>
      <c r="S373" s="19"/>
      <c r="T373" s="13"/>
      <c r="U373" s="29">
        <v>1241</v>
      </c>
      <c r="V373" s="18" t="s">
        <v>190</v>
      </c>
    </row>
    <row r="374" spans="1:22" x14ac:dyDescent="0.25">
      <c r="A374" s="14"/>
      <c r="B374" s="42"/>
      <c r="C374" s="42"/>
      <c r="D374" s="43"/>
      <c r="E374" s="43"/>
      <c r="F374" s="42"/>
      <c r="G374" s="42"/>
      <c r="H374" s="43"/>
      <c r="I374" s="43"/>
      <c r="J374" s="42"/>
      <c r="K374" s="42"/>
      <c r="L374" s="43"/>
      <c r="M374" s="43"/>
      <c r="N374" s="42"/>
      <c r="O374" s="42"/>
      <c r="P374" s="43"/>
      <c r="Q374" s="43"/>
      <c r="R374" s="42"/>
      <c r="S374" s="42"/>
      <c r="T374" s="43"/>
      <c r="U374" s="43"/>
      <c r="V374" s="42"/>
    </row>
    <row r="375" spans="1:22" ht="15.75" thickBot="1" x14ac:dyDescent="0.3">
      <c r="A375" s="14"/>
      <c r="B375" s="20" t="s">
        <v>121</v>
      </c>
      <c r="C375" s="45"/>
      <c r="D375" s="22"/>
      <c r="E375" s="24">
        <v>1896</v>
      </c>
      <c r="F375" s="26" t="s">
        <v>190</v>
      </c>
      <c r="G375" s="45"/>
      <c r="H375" s="26"/>
      <c r="I375" s="55" t="s">
        <v>265</v>
      </c>
      <c r="J375" s="26" t="s">
        <v>190</v>
      </c>
      <c r="K375" s="45"/>
      <c r="L375" s="22"/>
      <c r="M375" s="24">
        <v>1896</v>
      </c>
      <c r="N375" s="26" t="s">
        <v>190</v>
      </c>
      <c r="O375" s="45"/>
      <c r="P375" s="22"/>
      <c r="Q375" s="31" t="s">
        <v>680</v>
      </c>
      <c r="R375" s="26" t="s">
        <v>201</v>
      </c>
      <c r="S375" s="45"/>
      <c r="T375" s="22"/>
      <c r="U375" s="24">
        <v>1896</v>
      </c>
      <c r="V375" s="26" t="s">
        <v>190</v>
      </c>
    </row>
    <row r="376" spans="1:22" x14ac:dyDescent="0.25">
      <c r="A376" s="14"/>
      <c r="B376" s="42"/>
      <c r="C376" s="42"/>
      <c r="D376" s="43"/>
      <c r="E376" s="43"/>
      <c r="F376" s="42"/>
      <c r="G376" s="42"/>
      <c r="H376" s="43"/>
      <c r="I376" s="43"/>
      <c r="J376" s="42"/>
      <c r="K376" s="42"/>
      <c r="L376" s="43"/>
      <c r="M376" s="43"/>
      <c r="N376" s="42"/>
      <c r="O376" s="42"/>
      <c r="P376" s="43"/>
      <c r="Q376" s="43"/>
      <c r="R376" s="42"/>
      <c r="S376" s="42"/>
      <c r="T376" s="43"/>
      <c r="U376" s="43"/>
      <c r="V376" s="42"/>
    </row>
    <row r="377" spans="1:22" ht="15.75" thickBot="1" x14ac:dyDescent="0.3">
      <c r="A377" s="14"/>
      <c r="B377" s="27" t="s">
        <v>670</v>
      </c>
      <c r="C377" s="19"/>
      <c r="D377" s="13" t="s">
        <v>197</v>
      </c>
      <c r="E377" s="33" t="s">
        <v>681</v>
      </c>
      <c r="F377" s="18" t="s">
        <v>190</v>
      </c>
      <c r="G377" s="19"/>
      <c r="H377" s="13" t="s">
        <v>197</v>
      </c>
      <c r="I377" s="29">
        <v>148989</v>
      </c>
      <c r="J377" s="18" t="s">
        <v>190</v>
      </c>
      <c r="K377" s="19"/>
      <c r="L377" s="13" t="s">
        <v>197</v>
      </c>
      <c r="M377" s="29">
        <v>127354</v>
      </c>
      <c r="N377" s="18" t="s">
        <v>190</v>
      </c>
      <c r="O377" s="19"/>
      <c r="P377" s="13" t="s">
        <v>197</v>
      </c>
      <c r="Q377" s="33" t="s">
        <v>682</v>
      </c>
      <c r="R377" s="18" t="s">
        <v>201</v>
      </c>
      <c r="S377" s="19"/>
      <c r="T377" s="13" t="s">
        <v>197</v>
      </c>
      <c r="U377" s="33" t="s">
        <v>681</v>
      </c>
      <c r="V377" s="18" t="s">
        <v>190</v>
      </c>
    </row>
    <row r="378" spans="1:22" ht="15.75" thickTop="1" x14ac:dyDescent="0.25">
      <c r="A378" s="14"/>
      <c r="B378" s="42"/>
      <c r="C378" s="42"/>
      <c r="D378" s="44"/>
      <c r="E378" s="44"/>
      <c r="F378" s="42"/>
      <c r="G378" s="42"/>
      <c r="H378" s="44"/>
      <c r="I378" s="44"/>
      <c r="J378" s="42"/>
      <c r="K378" s="42"/>
      <c r="L378" s="44"/>
      <c r="M378" s="44"/>
      <c r="N378" s="42"/>
      <c r="O378" s="42"/>
      <c r="P378" s="44"/>
      <c r="Q378" s="44"/>
      <c r="R378" s="42"/>
      <c r="S378" s="42"/>
      <c r="T378" s="44"/>
      <c r="U378" s="44"/>
      <c r="V378" s="42"/>
    </row>
    <row r="379" spans="1:22" ht="15.75" x14ac:dyDescent="0.25">
      <c r="A379" s="14"/>
      <c r="B379" s="41"/>
      <c r="C379" s="41"/>
      <c r="D379" s="41"/>
      <c r="E379" s="41"/>
      <c r="F379" s="41"/>
      <c r="G379" s="41"/>
      <c r="H379" s="41"/>
      <c r="I379" s="41"/>
      <c r="J379" s="41"/>
      <c r="K379" s="41"/>
      <c r="L379" s="41"/>
      <c r="M379" s="41"/>
      <c r="N379" s="41"/>
      <c r="O379" s="41"/>
      <c r="P379" s="41"/>
      <c r="Q379" s="41"/>
      <c r="R379" s="41"/>
      <c r="S379" s="41"/>
      <c r="T379" s="41"/>
      <c r="U379" s="41"/>
      <c r="V379" s="41"/>
    </row>
    <row r="380" spans="1:22" x14ac:dyDescent="0.25">
      <c r="A380" s="14"/>
      <c r="B380" s="13"/>
      <c r="C380" s="13"/>
      <c r="D380" s="13"/>
      <c r="E380" s="13"/>
      <c r="F380" s="13"/>
      <c r="G380" s="13"/>
      <c r="H380" s="13"/>
      <c r="I380" s="13"/>
      <c r="J380" s="13"/>
      <c r="K380" s="13"/>
      <c r="L380" s="13"/>
      <c r="M380" s="13"/>
      <c r="N380" s="13"/>
      <c r="O380" s="13"/>
      <c r="P380" s="13"/>
      <c r="Q380" s="13"/>
      <c r="R380" s="13"/>
      <c r="S380" s="13"/>
      <c r="T380" s="13"/>
      <c r="U380" s="13"/>
      <c r="V380" s="13"/>
    </row>
    <row r="381" spans="1:22" ht="15.75" thickBot="1" x14ac:dyDescent="0.3">
      <c r="A381" s="14"/>
      <c r="B381" s="19"/>
      <c r="C381" s="19"/>
      <c r="D381" s="38" t="s">
        <v>649</v>
      </c>
      <c r="E381" s="38"/>
      <c r="F381" s="38"/>
      <c r="G381" s="38"/>
      <c r="H381" s="38"/>
      <c r="I381" s="38"/>
      <c r="J381" s="38"/>
      <c r="K381" s="38"/>
      <c r="L381" s="38"/>
      <c r="M381" s="38"/>
      <c r="N381" s="38"/>
      <c r="O381" s="38"/>
      <c r="P381" s="38"/>
      <c r="Q381" s="38"/>
      <c r="R381" s="38"/>
      <c r="S381" s="38"/>
      <c r="T381" s="38"/>
      <c r="U381" s="38"/>
      <c r="V381" s="19"/>
    </row>
    <row r="382" spans="1:22" x14ac:dyDescent="0.25">
      <c r="A382" s="14"/>
      <c r="B382" s="36"/>
      <c r="C382" s="36"/>
      <c r="D382" s="46" t="s">
        <v>568</v>
      </c>
      <c r="E382" s="46"/>
      <c r="F382" s="82"/>
      <c r="G382" s="82"/>
      <c r="H382" s="46" t="s">
        <v>569</v>
      </c>
      <c r="I382" s="46"/>
      <c r="J382" s="82"/>
      <c r="K382" s="82"/>
      <c r="L382" s="81" t="s">
        <v>571</v>
      </c>
      <c r="M382" s="81"/>
      <c r="N382" s="82"/>
      <c r="O382" s="82"/>
      <c r="P382" s="46" t="s">
        <v>572</v>
      </c>
      <c r="Q382" s="46"/>
      <c r="R382" s="82"/>
      <c r="S382" s="82"/>
      <c r="T382" s="46" t="s">
        <v>574</v>
      </c>
      <c r="U382" s="46"/>
      <c r="V382" s="36"/>
    </row>
    <row r="383" spans="1:22" ht="15.75" thickBot="1" x14ac:dyDescent="0.3">
      <c r="A383" s="14"/>
      <c r="B383" s="36"/>
      <c r="C383" s="36"/>
      <c r="D383" s="38"/>
      <c r="E383" s="38"/>
      <c r="F383" s="36"/>
      <c r="G383" s="36"/>
      <c r="H383" s="38" t="s">
        <v>570</v>
      </c>
      <c r="I383" s="38"/>
      <c r="J383" s="36"/>
      <c r="K383" s="36"/>
      <c r="L383" s="80" t="s">
        <v>570</v>
      </c>
      <c r="M383" s="80"/>
      <c r="N383" s="36"/>
      <c r="O383" s="36"/>
      <c r="P383" s="38" t="s">
        <v>573</v>
      </c>
      <c r="Q383" s="38"/>
      <c r="R383" s="36"/>
      <c r="S383" s="36"/>
      <c r="T383" s="38"/>
      <c r="U383" s="38"/>
      <c r="V383" s="36"/>
    </row>
    <row r="384" spans="1:22" x14ac:dyDescent="0.25">
      <c r="A384" s="14"/>
      <c r="B384" s="13"/>
      <c r="C384" s="16"/>
      <c r="D384" s="16"/>
      <c r="E384" s="16"/>
      <c r="F384" s="16"/>
      <c r="G384" s="16"/>
      <c r="H384" s="16"/>
      <c r="I384" s="16"/>
      <c r="J384" s="16"/>
      <c r="K384" s="16"/>
      <c r="L384" s="16"/>
      <c r="M384" s="16"/>
      <c r="N384" s="16"/>
      <c r="O384" s="16"/>
      <c r="P384" s="16"/>
      <c r="Q384" s="16"/>
      <c r="R384" s="16"/>
      <c r="S384" s="16"/>
      <c r="T384" s="16"/>
      <c r="U384" s="16"/>
      <c r="V384" s="16"/>
    </row>
    <row r="385" spans="1:22" ht="15.75" thickBot="1" x14ac:dyDescent="0.3">
      <c r="A385" s="14"/>
      <c r="B385" s="20" t="s">
        <v>107</v>
      </c>
      <c r="C385" s="22"/>
      <c r="D385" s="22" t="s">
        <v>197</v>
      </c>
      <c r="E385" s="31" t="s">
        <v>660</v>
      </c>
      <c r="F385" s="26" t="s">
        <v>201</v>
      </c>
      <c r="G385" s="22"/>
      <c r="H385" s="22" t="s">
        <v>197</v>
      </c>
      <c r="I385" s="24">
        <v>64116</v>
      </c>
      <c r="J385" s="26" t="s">
        <v>190</v>
      </c>
      <c r="K385" s="22"/>
      <c r="L385" s="22" t="s">
        <v>197</v>
      </c>
      <c r="M385" s="24">
        <v>82527</v>
      </c>
      <c r="N385" s="26" t="s">
        <v>190</v>
      </c>
      <c r="O385" s="22"/>
      <c r="P385" s="22" t="s">
        <v>197</v>
      </c>
      <c r="Q385" s="31" t="s">
        <v>657</v>
      </c>
      <c r="R385" s="26" t="s">
        <v>201</v>
      </c>
      <c r="S385" s="22"/>
      <c r="T385" s="22" t="s">
        <v>197</v>
      </c>
      <c r="U385" s="31" t="s">
        <v>660</v>
      </c>
      <c r="V385" s="26" t="s">
        <v>201</v>
      </c>
    </row>
    <row r="386" spans="1:22" x14ac:dyDescent="0.25">
      <c r="A386" s="14"/>
      <c r="B386" s="42"/>
      <c r="C386" s="42"/>
      <c r="D386" s="43"/>
      <c r="E386" s="43"/>
      <c r="F386" s="42"/>
      <c r="G386" s="42"/>
      <c r="H386" s="43"/>
      <c r="I386" s="43"/>
      <c r="J386" s="42"/>
      <c r="K386" s="42"/>
      <c r="L386" s="43"/>
      <c r="M386" s="43"/>
      <c r="N386" s="42"/>
      <c r="O386" s="42"/>
      <c r="P386" s="43"/>
      <c r="Q386" s="43"/>
      <c r="R386" s="42"/>
      <c r="S386" s="42"/>
      <c r="T386" s="43"/>
      <c r="U386" s="43"/>
      <c r="V386" s="42"/>
    </row>
    <row r="387" spans="1:22" x14ac:dyDescent="0.25">
      <c r="A387" s="14"/>
      <c r="B387" s="27" t="s">
        <v>116</v>
      </c>
      <c r="C387" s="19"/>
      <c r="D387" s="13"/>
      <c r="E387" s="13"/>
      <c r="F387" s="13"/>
      <c r="G387" s="19"/>
      <c r="H387" s="13"/>
      <c r="I387" s="13"/>
      <c r="J387" s="13"/>
      <c r="K387" s="19"/>
      <c r="L387" s="13"/>
      <c r="M387" s="13"/>
      <c r="N387" s="13"/>
      <c r="O387" s="19"/>
      <c r="P387" s="13"/>
      <c r="Q387" s="13"/>
      <c r="R387" s="13"/>
      <c r="S387" s="19"/>
      <c r="T387" s="13"/>
      <c r="U387" s="13"/>
      <c r="V387" s="13"/>
    </row>
    <row r="388" spans="1:22" ht="25.5" x14ac:dyDescent="0.25">
      <c r="A388" s="14"/>
      <c r="B388" s="83" t="s">
        <v>117</v>
      </c>
      <c r="C388" s="45"/>
      <c r="D388" s="22"/>
      <c r="E388" s="31">
        <v>843</v>
      </c>
      <c r="F388" s="26" t="s">
        <v>190</v>
      </c>
      <c r="G388" s="45"/>
      <c r="H388" s="22"/>
      <c r="I388" s="31" t="s">
        <v>265</v>
      </c>
      <c r="J388" s="26" t="s">
        <v>190</v>
      </c>
      <c r="K388" s="45"/>
      <c r="L388" s="22"/>
      <c r="M388" s="31">
        <v>843</v>
      </c>
      <c r="N388" s="26" t="s">
        <v>190</v>
      </c>
      <c r="O388" s="45"/>
      <c r="P388" s="22"/>
      <c r="Q388" s="31" t="s">
        <v>683</v>
      </c>
      <c r="R388" s="26" t="s">
        <v>201</v>
      </c>
      <c r="S388" s="45"/>
      <c r="T388" s="22"/>
      <c r="U388" s="31">
        <v>843</v>
      </c>
      <c r="V388" s="26" t="s">
        <v>190</v>
      </c>
    </row>
    <row r="389" spans="1:22" ht="25.5" x14ac:dyDescent="0.25">
      <c r="A389" s="14"/>
      <c r="B389" s="51" t="s">
        <v>118</v>
      </c>
      <c r="C389" s="19"/>
      <c r="D389" s="13"/>
      <c r="E389" s="13"/>
      <c r="F389" s="13"/>
      <c r="G389" s="19"/>
      <c r="H389" s="13"/>
      <c r="I389" s="13"/>
      <c r="J389" s="13"/>
      <c r="K389" s="19"/>
      <c r="L389" s="13"/>
      <c r="M389" s="13"/>
      <c r="N389" s="13"/>
      <c r="O389" s="19"/>
      <c r="P389" s="13"/>
      <c r="Q389" s="13"/>
      <c r="R389" s="13"/>
      <c r="S389" s="19"/>
      <c r="T389" s="13"/>
      <c r="U389" s="13"/>
      <c r="V389" s="13"/>
    </row>
    <row r="390" spans="1:22" ht="25.5" x14ac:dyDescent="0.25">
      <c r="A390" s="14"/>
      <c r="B390" s="85" t="s">
        <v>673</v>
      </c>
      <c r="C390" s="45"/>
      <c r="D390" s="22"/>
      <c r="E390" s="31" t="s">
        <v>684</v>
      </c>
      <c r="F390" s="26" t="s">
        <v>201</v>
      </c>
      <c r="G390" s="45"/>
      <c r="H390" s="22"/>
      <c r="I390" s="31" t="s">
        <v>265</v>
      </c>
      <c r="J390" s="26" t="s">
        <v>190</v>
      </c>
      <c r="K390" s="45"/>
      <c r="L390" s="22"/>
      <c r="M390" s="31" t="s">
        <v>684</v>
      </c>
      <c r="N390" s="26" t="s">
        <v>201</v>
      </c>
      <c r="O390" s="45"/>
      <c r="P390" s="22"/>
      <c r="Q390" s="31">
        <v>898</v>
      </c>
      <c r="R390" s="26" t="s">
        <v>190</v>
      </c>
      <c r="S390" s="45"/>
      <c r="T390" s="22"/>
      <c r="U390" s="31" t="s">
        <v>684</v>
      </c>
      <c r="V390" s="26" t="s">
        <v>201</v>
      </c>
    </row>
    <row r="391" spans="1:22" ht="26.25" thickBot="1" x14ac:dyDescent="0.3">
      <c r="A391" s="14"/>
      <c r="B391" s="84" t="s">
        <v>120</v>
      </c>
      <c r="C391" s="19"/>
      <c r="D391" s="13"/>
      <c r="E391" s="29">
        <v>1241</v>
      </c>
      <c r="F391" s="18" t="s">
        <v>190</v>
      </c>
      <c r="G391" s="19"/>
      <c r="H391" s="13"/>
      <c r="I391" s="33" t="s">
        <v>265</v>
      </c>
      <c r="J391" s="18" t="s">
        <v>190</v>
      </c>
      <c r="K391" s="19"/>
      <c r="L391" s="13"/>
      <c r="M391" s="29">
        <v>1241</v>
      </c>
      <c r="N391" s="18" t="s">
        <v>190</v>
      </c>
      <c r="O391" s="19"/>
      <c r="P391" s="13"/>
      <c r="Q391" s="33" t="s">
        <v>679</v>
      </c>
      <c r="R391" s="18" t="s">
        <v>201</v>
      </c>
      <c r="S391" s="19"/>
      <c r="T391" s="13"/>
      <c r="U391" s="29">
        <v>1241</v>
      </c>
      <c r="V391" s="18" t="s">
        <v>190</v>
      </c>
    </row>
    <row r="392" spans="1:22" x14ac:dyDescent="0.25">
      <c r="A392" s="14"/>
      <c r="B392" s="42"/>
      <c r="C392" s="42"/>
      <c r="D392" s="43"/>
      <c r="E392" s="43"/>
      <c r="F392" s="42"/>
      <c r="G392" s="42"/>
      <c r="H392" s="43"/>
      <c r="I392" s="43"/>
      <c r="J392" s="42"/>
      <c r="K392" s="42"/>
      <c r="L392" s="43"/>
      <c r="M392" s="43"/>
      <c r="N392" s="42"/>
      <c r="O392" s="42"/>
      <c r="P392" s="43"/>
      <c r="Q392" s="43"/>
      <c r="R392" s="42"/>
      <c r="S392" s="42"/>
      <c r="T392" s="43"/>
      <c r="U392" s="43"/>
      <c r="V392" s="42"/>
    </row>
    <row r="393" spans="1:22" ht="15.75" thickBot="1" x14ac:dyDescent="0.3">
      <c r="A393" s="14"/>
      <c r="B393" s="20" t="s">
        <v>121</v>
      </c>
      <c r="C393" s="45"/>
      <c r="D393" s="22"/>
      <c r="E393" s="24">
        <v>1186</v>
      </c>
      <c r="F393" s="26" t="s">
        <v>190</v>
      </c>
      <c r="G393" s="45"/>
      <c r="H393" s="22"/>
      <c r="I393" s="31" t="s">
        <v>265</v>
      </c>
      <c r="J393" s="26" t="s">
        <v>190</v>
      </c>
      <c r="K393" s="45"/>
      <c r="L393" s="22"/>
      <c r="M393" s="24">
        <v>1186</v>
      </c>
      <c r="N393" s="26" t="s">
        <v>190</v>
      </c>
      <c r="O393" s="45"/>
      <c r="P393" s="22"/>
      <c r="Q393" s="31" t="s">
        <v>685</v>
      </c>
      <c r="R393" s="26" t="s">
        <v>201</v>
      </c>
      <c r="S393" s="45"/>
      <c r="T393" s="22"/>
      <c r="U393" s="24">
        <v>1186</v>
      </c>
      <c r="V393" s="26" t="s">
        <v>190</v>
      </c>
    </row>
    <row r="394" spans="1:22" x14ac:dyDescent="0.25">
      <c r="A394" s="14"/>
      <c r="B394" s="42"/>
      <c r="C394" s="42"/>
      <c r="D394" s="43"/>
      <c r="E394" s="43"/>
      <c r="F394" s="42"/>
      <c r="G394" s="42"/>
      <c r="H394" s="43"/>
      <c r="I394" s="43"/>
      <c r="J394" s="42"/>
      <c r="K394" s="42"/>
      <c r="L394" s="43"/>
      <c r="M394" s="43"/>
      <c r="N394" s="42"/>
      <c r="O394" s="42"/>
      <c r="P394" s="43"/>
      <c r="Q394" s="43"/>
      <c r="R394" s="42"/>
      <c r="S394" s="42"/>
      <c r="T394" s="43"/>
      <c r="U394" s="43"/>
      <c r="V394" s="42"/>
    </row>
    <row r="395" spans="1:22" ht="15.75" thickBot="1" x14ac:dyDescent="0.3">
      <c r="A395" s="14"/>
      <c r="B395" s="27" t="s">
        <v>686</v>
      </c>
      <c r="C395" s="19"/>
      <c r="D395" s="13" t="s">
        <v>197</v>
      </c>
      <c r="E395" s="33" t="s">
        <v>687</v>
      </c>
      <c r="F395" s="18" t="s">
        <v>201</v>
      </c>
      <c r="G395" s="19"/>
      <c r="H395" s="13" t="s">
        <v>197</v>
      </c>
      <c r="I395" s="29">
        <v>64116</v>
      </c>
      <c r="J395" s="18" t="s">
        <v>190</v>
      </c>
      <c r="K395" s="19"/>
      <c r="L395" s="13" t="s">
        <v>197</v>
      </c>
      <c r="M395" s="29">
        <v>83713</v>
      </c>
      <c r="N395" s="18" t="s">
        <v>190</v>
      </c>
      <c r="O395" s="19"/>
      <c r="P395" s="13" t="s">
        <v>197</v>
      </c>
      <c r="Q395" s="33" t="s">
        <v>688</v>
      </c>
      <c r="R395" s="18" t="s">
        <v>201</v>
      </c>
      <c r="S395" s="19"/>
      <c r="T395" s="13" t="s">
        <v>197</v>
      </c>
      <c r="U395" s="33" t="s">
        <v>687</v>
      </c>
      <c r="V395" s="18" t="s">
        <v>201</v>
      </c>
    </row>
    <row r="396" spans="1:22" ht="15.75" thickTop="1" x14ac:dyDescent="0.25">
      <c r="A396" s="14"/>
      <c r="B396" s="42"/>
      <c r="C396" s="42"/>
      <c r="D396" s="44"/>
      <c r="E396" s="44"/>
      <c r="F396" s="42"/>
      <c r="G396" s="42"/>
      <c r="H396" s="44"/>
      <c r="I396" s="44"/>
      <c r="J396" s="42"/>
      <c r="K396" s="42"/>
      <c r="L396" s="44"/>
      <c r="M396" s="44"/>
      <c r="N396" s="42"/>
      <c r="O396" s="42"/>
      <c r="P396" s="44"/>
      <c r="Q396" s="44"/>
      <c r="R396" s="42"/>
      <c r="S396" s="42"/>
      <c r="T396" s="44"/>
      <c r="U396" s="44"/>
      <c r="V396" s="42"/>
    </row>
    <row r="397" spans="1:22" x14ac:dyDescent="0.25">
      <c r="A397" s="14"/>
      <c r="B397" s="40"/>
      <c r="C397" s="40"/>
      <c r="D397" s="40"/>
      <c r="E397" s="40"/>
      <c r="F397" s="40"/>
      <c r="G397" s="40"/>
      <c r="H397" s="40"/>
      <c r="I397" s="40"/>
      <c r="J397" s="40"/>
      <c r="K397" s="40"/>
      <c r="L397" s="40"/>
      <c r="M397" s="40"/>
      <c r="N397" s="40"/>
      <c r="O397" s="40"/>
      <c r="P397" s="40"/>
      <c r="Q397" s="40"/>
      <c r="R397" s="40"/>
      <c r="S397" s="40"/>
      <c r="T397" s="40"/>
      <c r="U397" s="40"/>
      <c r="V397" s="40"/>
    </row>
    <row r="398" spans="1:22" x14ac:dyDescent="0.25">
      <c r="A398" s="14"/>
      <c r="B398" s="90" t="s">
        <v>689</v>
      </c>
      <c r="C398" s="90"/>
      <c r="D398" s="90"/>
      <c r="E398" s="90"/>
      <c r="F398" s="90"/>
      <c r="G398" s="90"/>
      <c r="H398" s="90"/>
      <c r="I398" s="90"/>
      <c r="J398" s="90"/>
      <c r="K398" s="90"/>
      <c r="L398" s="90"/>
      <c r="M398" s="90"/>
      <c r="N398" s="90"/>
      <c r="O398" s="90"/>
      <c r="P398" s="90"/>
      <c r="Q398" s="90"/>
      <c r="R398" s="90"/>
      <c r="S398" s="90"/>
      <c r="T398" s="90"/>
      <c r="U398" s="90"/>
      <c r="V398" s="90"/>
    </row>
    <row r="399" spans="1:22" ht="15.75" x14ac:dyDescent="0.25">
      <c r="A399" s="14"/>
      <c r="B399" s="41"/>
      <c r="C399" s="41"/>
      <c r="D399" s="41"/>
      <c r="E399" s="41"/>
      <c r="F399" s="41"/>
      <c r="G399" s="41"/>
      <c r="H399" s="41"/>
      <c r="I399" s="41"/>
      <c r="J399" s="41"/>
      <c r="K399" s="41"/>
      <c r="L399" s="41"/>
      <c r="M399" s="41"/>
      <c r="N399" s="41"/>
      <c r="O399" s="41"/>
      <c r="P399" s="41"/>
      <c r="Q399" s="41"/>
      <c r="R399" s="41"/>
      <c r="S399" s="41"/>
      <c r="T399" s="41"/>
      <c r="U399" s="41"/>
      <c r="V399" s="41"/>
    </row>
    <row r="400" spans="1:22" x14ac:dyDescent="0.25">
      <c r="A400" s="14"/>
      <c r="B400" s="13"/>
      <c r="C400" s="13"/>
      <c r="D400" s="13"/>
      <c r="E400" s="13"/>
      <c r="F400" s="13"/>
      <c r="G400" s="13"/>
      <c r="H400" s="13"/>
      <c r="I400" s="13"/>
      <c r="J400" s="13"/>
      <c r="K400" s="13"/>
      <c r="L400" s="13"/>
      <c r="M400" s="13"/>
      <c r="N400" s="13"/>
      <c r="O400" s="13"/>
      <c r="P400" s="13"/>
      <c r="Q400" s="13"/>
      <c r="R400" s="13"/>
      <c r="S400" s="13"/>
      <c r="T400" s="13"/>
      <c r="U400" s="13"/>
      <c r="V400" s="13"/>
    </row>
    <row r="401" spans="1:22" ht="15.75" thickBot="1" x14ac:dyDescent="0.3">
      <c r="A401" s="14"/>
      <c r="B401" s="19"/>
      <c r="C401" s="19"/>
      <c r="D401" s="38" t="s">
        <v>636</v>
      </c>
      <c r="E401" s="38"/>
      <c r="F401" s="38"/>
      <c r="G401" s="38"/>
      <c r="H401" s="38"/>
      <c r="I401" s="38"/>
      <c r="J401" s="38"/>
      <c r="K401" s="38"/>
      <c r="L401" s="38"/>
      <c r="M401" s="38"/>
      <c r="N401" s="38"/>
      <c r="O401" s="38"/>
      <c r="P401" s="38"/>
      <c r="Q401" s="38"/>
      <c r="R401" s="38"/>
      <c r="S401" s="38"/>
      <c r="T401" s="38"/>
      <c r="U401" s="38"/>
      <c r="V401" s="19"/>
    </row>
    <row r="402" spans="1:22" x14ac:dyDescent="0.25">
      <c r="A402" s="14"/>
      <c r="B402" s="36"/>
      <c r="C402" s="36"/>
      <c r="D402" s="46" t="s">
        <v>568</v>
      </c>
      <c r="E402" s="46"/>
      <c r="F402" s="82"/>
      <c r="G402" s="82"/>
      <c r="H402" s="46" t="s">
        <v>569</v>
      </c>
      <c r="I402" s="46"/>
      <c r="J402" s="82"/>
      <c r="K402" s="82"/>
      <c r="L402" s="81" t="s">
        <v>571</v>
      </c>
      <c r="M402" s="81"/>
      <c r="N402" s="82"/>
      <c r="O402" s="82"/>
      <c r="P402" s="46" t="s">
        <v>572</v>
      </c>
      <c r="Q402" s="46"/>
      <c r="R402" s="82"/>
      <c r="S402" s="82"/>
      <c r="T402" s="46" t="s">
        <v>574</v>
      </c>
      <c r="U402" s="46"/>
      <c r="V402" s="36"/>
    </row>
    <row r="403" spans="1:22" ht="15.75" thickBot="1" x14ac:dyDescent="0.3">
      <c r="A403" s="14"/>
      <c r="B403" s="36"/>
      <c r="C403" s="36"/>
      <c r="D403" s="38"/>
      <c r="E403" s="38"/>
      <c r="F403" s="36"/>
      <c r="G403" s="36"/>
      <c r="H403" s="38" t="s">
        <v>570</v>
      </c>
      <c r="I403" s="38"/>
      <c r="J403" s="36"/>
      <c r="K403" s="36"/>
      <c r="L403" s="80" t="s">
        <v>570</v>
      </c>
      <c r="M403" s="80"/>
      <c r="N403" s="36"/>
      <c r="O403" s="36"/>
      <c r="P403" s="38" t="s">
        <v>573</v>
      </c>
      <c r="Q403" s="38"/>
      <c r="R403" s="36"/>
      <c r="S403" s="36"/>
      <c r="T403" s="38"/>
      <c r="U403" s="38"/>
      <c r="V403" s="36"/>
    </row>
    <row r="404" spans="1:22" x14ac:dyDescent="0.25">
      <c r="A404" s="14"/>
      <c r="B404" s="13"/>
      <c r="C404" s="16"/>
      <c r="D404" s="16"/>
      <c r="E404" s="16"/>
      <c r="F404" s="16"/>
      <c r="G404" s="16"/>
      <c r="H404" s="16"/>
      <c r="I404" s="16"/>
      <c r="J404" s="16"/>
      <c r="K404" s="16"/>
      <c r="L404" s="16"/>
      <c r="M404" s="16"/>
      <c r="N404" s="16"/>
      <c r="O404" s="16"/>
      <c r="P404" s="16"/>
      <c r="Q404" s="16"/>
      <c r="R404" s="16"/>
      <c r="S404" s="16"/>
      <c r="T404" s="16"/>
      <c r="U404" s="16"/>
      <c r="V404" s="16"/>
    </row>
    <row r="405" spans="1:22" x14ac:dyDescent="0.25">
      <c r="A405" s="14"/>
      <c r="B405" s="20" t="s">
        <v>148</v>
      </c>
      <c r="C405" s="22"/>
      <c r="D405" s="22"/>
      <c r="E405" s="22"/>
      <c r="F405" s="22"/>
      <c r="G405" s="22"/>
      <c r="H405" s="22"/>
      <c r="I405" s="22"/>
      <c r="J405" s="22"/>
      <c r="K405" s="22"/>
      <c r="L405" s="22"/>
      <c r="M405" s="22"/>
      <c r="N405" s="22"/>
      <c r="O405" s="22"/>
      <c r="P405" s="22"/>
      <c r="Q405" s="22"/>
      <c r="R405" s="22"/>
      <c r="S405" s="22"/>
      <c r="T405" s="22"/>
      <c r="U405" s="22"/>
      <c r="V405" s="22"/>
    </row>
    <row r="406" spans="1:22" ht="26.25" thickBot="1" x14ac:dyDescent="0.3">
      <c r="A406" s="14"/>
      <c r="B406" s="84" t="s">
        <v>690</v>
      </c>
      <c r="C406" s="13"/>
      <c r="D406" s="13" t="s">
        <v>197</v>
      </c>
      <c r="E406" s="33" t="s">
        <v>691</v>
      </c>
      <c r="F406" s="18" t="s">
        <v>201</v>
      </c>
      <c r="G406" s="13"/>
      <c r="H406" s="13" t="s">
        <v>197</v>
      </c>
      <c r="I406" s="29">
        <v>95174</v>
      </c>
      <c r="J406" s="18" t="s">
        <v>190</v>
      </c>
      <c r="K406" s="13"/>
      <c r="L406" s="13" t="s">
        <v>197</v>
      </c>
      <c r="M406" s="29">
        <v>93185</v>
      </c>
      <c r="N406" s="18" t="s">
        <v>190</v>
      </c>
      <c r="O406" s="13"/>
      <c r="P406" s="13" t="s">
        <v>197</v>
      </c>
      <c r="Q406" s="33" t="s">
        <v>265</v>
      </c>
      <c r="R406" s="18" t="s">
        <v>190</v>
      </c>
      <c r="S406" s="13"/>
      <c r="T406" s="13" t="s">
        <v>197</v>
      </c>
      <c r="U406" s="29">
        <v>133035</v>
      </c>
      <c r="V406" s="18" t="s">
        <v>190</v>
      </c>
    </row>
    <row r="407" spans="1:22" x14ac:dyDescent="0.25">
      <c r="A407" s="14"/>
      <c r="B407" s="42"/>
      <c r="C407" s="42"/>
      <c r="D407" s="43"/>
      <c r="E407" s="43"/>
      <c r="F407" s="42"/>
      <c r="G407" s="42"/>
      <c r="H407" s="43"/>
      <c r="I407" s="43"/>
      <c r="J407" s="42"/>
      <c r="K407" s="42"/>
      <c r="L407" s="43"/>
      <c r="M407" s="43"/>
      <c r="N407" s="42"/>
      <c r="O407" s="42"/>
      <c r="P407" s="43"/>
      <c r="Q407" s="43"/>
      <c r="R407" s="42"/>
      <c r="S407" s="42"/>
      <c r="T407" s="43"/>
      <c r="U407" s="43"/>
      <c r="V407" s="42"/>
    </row>
    <row r="408" spans="1:22" x14ac:dyDescent="0.25">
      <c r="A408" s="14"/>
      <c r="B408" s="13"/>
      <c r="C408" s="16"/>
      <c r="D408" s="16"/>
      <c r="E408" s="16"/>
      <c r="F408" s="16"/>
      <c r="G408" s="16"/>
      <c r="H408" s="16"/>
      <c r="I408" s="16"/>
      <c r="J408" s="16"/>
      <c r="K408" s="16"/>
      <c r="L408" s="16"/>
      <c r="M408" s="16"/>
      <c r="N408" s="16"/>
      <c r="O408" s="16"/>
      <c r="P408" s="16"/>
      <c r="Q408" s="16"/>
      <c r="R408" s="16"/>
      <c r="S408" s="16"/>
      <c r="T408" s="16"/>
      <c r="U408" s="16"/>
      <c r="V408" s="16"/>
    </row>
    <row r="409" spans="1:22" x14ac:dyDescent="0.25">
      <c r="A409" s="14"/>
      <c r="B409" s="20" t="s">
        <v>150</v>
      </c>
      <c r="C409" s="45"/>
      <c r="D409" s="22"/>
      <c r="E409" s="22"/>
      <c r="F409" s="22"/>
      <c r="G409" s="45"/>
      <c r="H409" s="22"/>
      <c r="I409" s="22"/>
      <c r="J409" s="22"/>
      <c r="K409" s="45"/>
      <c r="L409" s="22"/>
      <c r="M409" s="22"/>
      <c r="N409" s="22"/>
      <c r="O409" s="45"/>
      <c r="P409" s="22"/>
      <c r="Q409" s="22"/>
      <c r="R409" s="22"/>
      <c r="S409" s="45"/>
      <c r="T409" s="22"/>
      <c r="U409" s="22"/>
      <c r="V409" s="22"/>
    </row>
    <row r="410" spans="1:22" ht="25.5" x14ac:dyDescent="0.25">
      <c r="A410" s="14"/>
      <c r="B410" s="51" t="s">
        <v>151</v>
      </c>
      <c r="C410" s="19"/>
      <c r="D410" s="18"/>
      <c r="E410" s="53" t="s">
        <v>265</v>
      </c>
      <c r="F410" s="18" t="s">
        <v>190</v>
      </c>
      <c r="G410" s="19"/>
      <c r="H410" s="18"/>
      <c r="I410" s="53" t="s">
        <v>265</v>
      </c>
      <c r="J410" s="18" t="s">
        <v>190</v>
      </c>
      <c r="K410" s="19"/>
      <c r="L410" s="18"/>
      <c r="M410" s="53" t="s">
        <v>692</v>
      </c>
      <c r="N410" s="18" t="s">
        <v>201</v>
      </c>
      <c r="O410" s="19"/>
      <c r="P410" s="18"/>
      <c r="Q410" s="53" t="s">
        <v>265</v>
      </c>
      <c r="R410" s="18" t="s">
        <v>190</v>
      </c>
      <c r="S410" s="19"/>
      <c r="T410" s="18"/>
      <c r="U410" s="53" t="s">
        <v>692</v>
      </c>
      <c r="V410" s="18" t="s">
        <v>201</v>
      </c>
    </row>
    <row r="411" spans="1:22" x14ac:dyDescent="0.25">
      <c r="A411" s="14"/>
      <c r="B411" s="83" t="s">
        <v>152</v>
      </c>
      <c r="C411" s="45"/>
      <c r="D411" s="22"/>
      <c r="E411" s="31" t="s">
        <v>265</v>
      </c>
      <c r="F411" s="26" t="s">
        <v>190</v>
      </c>
      <c r="G411" s="45"/>
      <c r="H411" s="22"/>
      <c r="I411" s="31" t="s">
        <v>693</v>
      </c>
      <c r="J411" s="26" t="s">
        <v>201</v>
      </c>
      <c r="K411" s="45"/>
      <c r="L411" s="22"/>
      <c r="M411" s="31" t="s">
        <v>694</v>
      </c>
      <c r="N411" s="26" t="s">
        <v>201</v>
      </c>
      <c r="O411" s="45"/>
      <c r="P411" s="22"/>
      <c r="Q411" s="31" t="s">
        <v>265</v>
      </c>
      <c r="R411" s="26" t="s">
        <v>190</v>
      </c>
      <c r="S411" s="45"/>
      <c r="T411" s="22"/>
      <c r="U411" s="31" t="s">
        <v>695</v>
      </c>
      <c r="V411" s="26" t="s">
        <v>201</v>
      </c>
    </row>
    <row r="412" spans="1:22" x14ac:dyDescent="0.25">
      <c r="A412" s="14"/>
      <c r="B412" s="51" t="s">
        <v>155</v>
      </c>
      <c r="C412" s="19"/>
      <c r="D412" s="13"/>
      <c r="E412" s="33" t="s">
        <v>265</v>
      </c>
      <c r="F412" s="18" t="s">
        <v>190</v>
      </c>
      <c r="G412" s="19"/>
      <c r="H412" s="13"/>
      <c r="I412" s="29">
        <v>11000</v>
      </c>
      <c r="J412" s="18" t="s">
        <v>190</v>
      </c>
      <c r="K412" s="19"/>
      <c r="L412" s="13"/>
      <c r="M412" s="33" t="s">
        <v>265</v>
      </c>
      <c r="N412" s="18" t="s">
        <v>190</v>
      </c>
      <c r="O412" s="19"/>
      <c r="P412" s="13"/>
      <c r="Q412" s="33" t="s">
        <v>265</v>
      </c>
      <c r="R412" s="18" t="s">
        <v>190</v>
      </c>
      <c r="S412" s="19"/>
      <c r="T412" s="13"/>
      <c r="U412" s="29">
        <v>11000</v>
      </c>
      <c r="V412" s="18" t="s">
        <v>190</v>
      </c>
    </row>
    <row r="413" spans="1:22" ht="25.5" x14ac:dyDescent="0.25">
      <c r="A413" s="14"/>
      <c r="B413" s="83" t="s">
        <v>156</v>
      </c>
      <c r="C413" s="45"/>
      <c r="D413" s="22"/>
      <c r="E413" s="31" t="s">
        <v>265</v>
      </c>
      <c r="F413" s="26" t="s">
        <v>190</v>
      </c>
      <c r="G413" s="45"/>
      <c r="H413" s="22"/>
      <c r="I413" s="24">
        <v>195446</v>
      </c>
      <c r="J413" s="26" t="s">
        <v>190</v>
      </c>
      <c r="K413" s="45"/>
      <c r="L413" s="22"/>
      <c r="M413" s="31" t="s">
        <v>265</v>
      </c>
      <c r="N413" s="26" t="s">
        <v>190</v>
      </c>
      <c r="O413" s="45"/>
      <c r="P413" s="22"/>
      <c r="Q413" s="31" t="s">
        <v>265</v>
      </c>
      <c r="R413" s="26" t="s">
        <v>190</v>
      </c>
      <c r="S413" s="45"/>
      <c r="T413" s="22"/>
      <c r="U413" s="24">
        <v>195446</v>
      </c>
      <c r="V413" s="26" t="s">
        <v>190</v>
      </c>
    </row>
    <row r="414" spans="1:22" ht="25.5" x14ac:dyDescent="0.25">
      <c r="A414" s="14"/>
      <c r="B414" s="51" t="s">
        <v>157</v>
      </c>
      <c r="C414" s="19"/>
      <c r="D414" s="13"/>
      <c r="E414" s="33" t="s">
        <v>265</v>
      </c>
      <c r="F414" s="18" t="s">
        <v>190</v>
      </c>
      <c r="G414" s="19"/>
      <c r="H414" s="13"/>
      <c r="I414" s="33" t="s">
        <v>265</v>
      </c>
      <c r="J414" s="18" t="s">
        <v>190</v>
      </c>
      <c r="K414" s="19"/>
      <c r="L414" s="13"/>
      <c r="M414" s="29">
        <v>11167</v>
      </c>
      <c r="N414" s="18" t="s">
        <v>190</v>
      </c>
      <c r="O414" s="19"/>
      <c r="P414" s="13"/>
      <c r="Q414" s="33" t="s">
        <v>265</v>
      </c>
      <c r="R414" s="18" t="s">
        <v>190</v>
      </c>
      <c r="S414" s="19"/>
      <c r="T414" s="13"/>
      <c r="U414" s="29">
        <v>11167</v>
      </c>
      <c r="V414" s="18" t="s">
        <v>190</v>
      </c>
    </row>
    <row r="415" spans="1:22" x14ac:dyDescent="0.25">
      <c r="A415" s="14"/>
      <c r="B415" s="83" t="s">
        <v>158</v>
      </c>
      <c r="C415" s="45"/>
      <c r="D415" s="22"/>
      <c r="E415" s="31">
        <v>1</v>
      </c>
      <c r="F415" s="26" t="s">
        <v>190</v>
      </c>
      <c r="G415" s="45"/>
      <c r="H415" s="22"/>
      <c r="I415" s="31" t="s">
        <v>594</v>
      </c>
      <c r="J415" s="26" t="s">
        <v>201</v>
      </c>
      <c r="K415" s="45"/>
      <c r="L415" s="22"/>
      <c r="M415" s="31" t="s">
        <v>696</v>
      </c>
      <c r="N415" s="26" t="s">
        <v>201</v>
      </c>
      <c r="O415" s="45"/>
      <c r="P415" s="22"/>
      <c r="Q415" s="31" t="s">
        <v>265</v>
      </c>
      <c r="R415" s="26" t="s">
        <v>190</v>
      </c>
      <c r="S415" s="45"/>
      <c r="T415" s="22"/>
      <c r="U415" s="31" t="s">
        <v>697</v>
      </c>
      <c r="V415" s="26" t="s">
        <v>201</v>
      </c>
    </row>
    <row r="416" spans="1:22" ht="25.5" x14ac:dyDescent="0.25">
      <c r="A416" s="14"/>
      <c r="B416" s="51" t="s">
        <v>159</v>
      </c>
      <c r="C416" s="19"/>
      <c r="D416" s="13"/>
      <c r="E416" s="33" t="s">
        <v>265</v>
      </c>
      <c r="F416" s="18" t="s">
        <v>190</v>
      </c>
      <c r="G416" s="19"/>
      <c r="H416" s="13"/>
      <c r="I416" s="33">
        <v>35</v>
      </c>
      <c r="J416" s="18" t="s">
        <v>190</v>
      </c>
      <c r="K416" s="19"/>
      <c r="L416" s="13"/>
      <c r="M416" s="29">
        <v>4185</v>
      </c>
      <c r="N416" s="18" t="s">
        <v>190</v>
      </c>
      <c r="O416" s="19"/>
      <c r="P416" s="13"/>
      <c r="Q416" s="33" t="s">
        <v>265</v>
      </c>
      <c r="R416" s="18" t="s">
        <v>190</v>
      </c>
      <c r="S416" s="19"/>
      <c r="T416" s="13"/>
      <c r="U416" s="29">
        <v>4220</v>
      </c>
      <c r="V416" s="18" t="s">
        <v>190</v>
      </c>
    </row>
    <row r="417" spans="1:22" x14ac:dyDescent="0.25">
      <c r="A417" s="14"/>
      <c r="B417" s="83" t="s">
        <v>160</v>
      </c>
      <c r="C417" s="45"/>
      <c r="D417" s="22"/>
      <c r="E417" s="31" t="s">
        <v>698</v>
      </c>
      <c r="F417" s="26" t="s">
        <v>201</v>
      </c>
      <c r="G417" s="45"/>
      <c r="H417" s="22"/>
      <c r="I417" s="31">
        <v>57</v>
      </c>
      <c r="J417" s="26" t="s">
        <v>190</v>
      </c>
      <c r="K417" s="45"/>
      <c r="L417" s="22"/>
      <c r="M417" s="31" t="s">
        <v>699</v>
      </c>
      <c r="N417" s="26" t="s">
        <v>201</v>
      </c>
      <c r="O417" s="45"/>
      <c r="P417" s="22"/>
      <c r="Q417" s="22"/>
      <c r="R417" s="22"/>
      <c r="S417" s="45"/>
      <c r="T417" s="22"/>
      <c r="U417" s="31" t="s">
        <v>700</v>
      </c>
      <c r="V417" s="26" t="s">
        <v>201</v>
      </c>
    </row>
    <row r="418" spans="1:22" ht="15.75" thickBot="1" x14ac:dyDescent="0.3">
      <c r="A418" s="14"/>
      <c r="B418" s="51" t="s">
        <v>701</v>
      </c>
      <c r="C418" s="19"/>
      <c r="D418" s="13"/>
      <c r="E418" s="29">
        <v>164660</v>
      </c>
      <c r="F418" s="18" t="s">
        <v>190</v>
      </c>
      <c r="G418" s="19"/>
      <c r="H418" s="13"/>
      <c r="I418" s="33" t="s">
        <v>265</v>
      </c>
      <c r="J418" s="18" t="s">
        <v>190</v>
      </c>
      <c r="K418" s="19"/>
      <c r="L418" s="13"/>
      <c r="M418" s="33" t="s">
        <v>265</v>
      </c>
      <c r="N418" s="18" t="s">
        <v>190</v>
      </c>
      <c r="O418" s="19"/>
      <c r="P418" s="13"/>
      <c r="Q418" s="33" t="s">
        <v>702</v>
      </c>
      <c r="R418" s="18" t="s">
        <v>201</v>
      </c>
      <c r="S418" s="19"/>
      <c r="T418" s="13"/>
      <c r="U418" s="33" t="s">
        <v>265</v>
      </c>
      <c r="V418" s="18" t="s">
        <v>190</v>
      </c>
    </row>
    <row r="419" spans="1:22" x14ac:dyDescent="0.25">
      <c r="A419" s="14"/>
      <c r="B419" s="42"/>
      <c r="C419" s="42"/>
      <c r="D419" s="43"/>
      <c r="E419" s="43"/>
      <c r="F419" s="42"/>
      <c r="G419" s="42"/>
      <c r="H419" s="43"/>
      <c r="I419" s="43"/>
      <c r="J419" s="42"/>
      <c r="K419" s="42"/>
      <c r="L419" s="43"/>
      <c r="M419" s="43"/>
      <c r="N419" s="42"/>
      <c r="O419" s="42"/>
      <c r="P419" s="43"/>
      <c r="Q419" s="43"/>
      <c r="R419" s="42"/>
      <c r="S419" s="42"/>
      <c r="T419" s="43"/>
      <c r="U419" s="43"/>
      <c r="V419" s="42"/>
    </row>
    <row r="420" spans="1:22" ht="26.25" thickBot="1" x14ac:dyDescent="0.3">
      <c r="A420" s="14"/>
      <c r="B420" s="85" t="s">
        <v>161</v>
      </c>
      <c r="C420" s="45"/>
      <c r="D420" s="22"/>
      <c r="E420" s="24">
        <v>164411</v>
      </c>
      <c r="F420" s="26" t="s">
        <v>190</v>
      </c>
      <c r="G420" s="45"/>
      <c r="H420" s="22"/>
      <c r="I420" s="24">
        <v>179058</v>
      </c>
      <c r="J420" s="26" t="s">
        <v>190</v>
      </c>
      <c r="K420" s="45"/>
      <c r="L420" s="22"/>
      <c r="M420" s="31" t="s">
        <v>703</v>
      </c>
      <c r="N420" s="26" t="s">
        <v>201</v>
      </c>
      <c r="O420" s="45"/>
      <c r="P420" s="22"/>
      <c r="Q420" s="31" t="s">
        <v>702</v>
      </c>
      <c r="R420" s="26" t="s">
        <v>201</v>
      </c>
      <c r="S420" s="45"/>
      <c r="T420" s="22"/>
      <c r="U420" s="24">
        <v>72759</v>
      </c>
      <c r="V420" s="26" t="s">
        <v>190</v>
      </c>
    </row>
    <row r="421" spans="1:22" x14ac:dyDescent="0.25">
      <c r="A421" s="14"/>
      <c r="B421" s="42"/>
      <c r="C421" s="42"/>
      <c r="D421" s="43"/>
      <c r="E421" s="43"/>
      <c r="F421" s="42"/>
      <c r="G421" s="42"/>
      <c r="H421" s="43"/>
      <c r="I421" s="43"/>
      <c r="J421" s="42"/>
      <c r="K421" s="42"/>
      <c r="L421" s="43"/>
      <c r="M421" s="43"/>
      <c r="N421" s="42"/>
      <c r="O421" s="42"/>
      <c r="P421" s="43"/>
      <c r="Q421" s="43"/>
      <c r="R421" s="42"/>
      <c r="S421" s="42"/>
      <c r="T421" s="43"/>
      <c r="U421" s="43"/>
      <c r="V421" s="42"/>
    </row>
    <row r="422" spans="1:22" x14ac:dyDescent="0.25">
      <c r="A422" s="14"/>
      <c r="B422" s="13"/>
      <c r="C422" s="16"/>
      <c r="D422" s="16"/>
      <c r="E422" s="16"/>
      <c r="F422" s="16"/>
      <c r="G422" s="16"/>
      <c r="H422" s="16"/>
      <c r="I422" s="16"/>
      <c r="J422" s="16"/>
      <c r="K422" s="16"/>
      <c r="L422" s="16"/>
      <c r="M422" s="16"/>
      <c r="N422" s="16"/>
      <c r="O422" s="16"/>
      <c r="P422" s="16"/>
      <c r="Q422" s="16"/>
      <c r="R422" s="16"/>
      <c r="S422" s="16"/>
      <c r="T422" s="16"/>
      <c r="U422" s="16"/>
      <c r="V422" s="16"/>
    </row>
    <row r="423" spans="1:22" x14ac:dyDescent="0.25">
      <c r="A423" s="14"/>
      <c r="B423" s="27" t="s">
        <v>162</v>
      </c>
      <c r="C423" s="19"/>
      <c r="D423" s="13"/>
      <c r="E423" s="13"/>
      <c r="F423" s="13"/>
      <c r="G423" s="19"/>
      <c r="H423" s="13"/>
      <c r="I423" s="13"/>
      <c r="J423" s="13"/>
      <c r="K423" s="19"/>
      <c r="L423" s="13"/>
      <c r="M423" s="13"/>
      <c r="N423" s="13"/>
      <c r="O423" s="19"/>
      <c r="P423" s="13"/>
      <c r="Q423" s="13"/>
      <c r="R423" s="13"/>
      <c r="S423" s="19"/>
      <c r="T423" s="13"/>
      <c r="U423" s="13"/>
      <c r="V423" s="13"/>
    </row>
    <row r="424" spans="1:22" x14ac:dyDescent="0.25">
      <c r="A424" s="14"/>
      <c r="B424" s="83" t="s">
        <v>163</v>
      </c>
      <c r="C424" s="45"/>
      <c r="D424" s="22"/>
      <c r="E424" s="31" t="s">
        <v>704</v>
      </c>
      <c r="F424" s="26" t="s">
        <v>201</v>
      </c>
      <c r="G424" s="45"/>
      <c r="H424" s="22"/>
      <c r="I424" s="31" t="s">
        <v>265</v>
      </c>
      <c r="J424" s="26" t="s">
        <v>190</v>
      </c>
      <c r="K424" s="45"/>
      <c r="L424" s="22"/>
      <c r="M424" s="31" t="s">
        <v>265</v>
      </c>
      <c r="N424" s="26" t="s">
        <v>190</v>
      </c>
      <c r="O424" s="45"/>
      <c r="P424" s="22"/>
      <c r="Q424" s="31" t="s">
        <v>265</v>
      </c>
      <c r="R424" s="26" t="s">
        <v>190</v>
      </c>
      <c r="S424" s="45"/>
      <c r="T424" s="22"/>
      <c r="U424" s="31" t="s">
        <v>704</v>
      </c>
      <c r="V424" s="26" t="s">
        <v>201</v>
      </c>
    </row>
    <row r="425" spans="1:22" ht="25.5" x14ac:dyDescent="0.25">
      <c r="A425" s="14"/>
      <c r="B425" s="51" t="s">
        <v>164</v>
      </c>
      <c r="C425" s="19"/>
      <c r="D425" s="13"/>
      <c r="E425" s="33" t="s">
        <v>705</v>
      </c>
      <c r="F425" s="18" t="s">
        <v>201</v>
      </c>
      <c r="G425" s="19"/>
      <c r="H425" s="13"/>
      <c r="I425" s="33" t="s">
        <v>265</v>
      </c>
      <c r="J425" s="18" t="s">
        <v>190</v>
      </c>
      <c r="K425" s="19"/>
      <c r="L425" s="13"/>
      <c r="M425" s="33" t="s">
        <v>265</v>
      </c>
      <c r="N425" s="18" t="s">
        <v>190</v>
      </c>
      <c r="O425" s="19"/>
      <c r="P425" s="13"/>
      <c r="Q425" s="33" t="s">
        <v>265</v>
      </c>
      <c r="R425" s="18" t="s">
        <v>190</v>
      </c>
      <c r="S425" s="19"/>
      <c r="T425" s="13"/>
      <c r="U425" s="33" t="s">
        <v>705</v>
      </c>
      <c r="V425" s="18" t="s">
        <v>201</v>
      </c>
    </row>
    <row r="426" spans="1:22" x14ac:dyDescent="0.25">
      <c r="A426" s="14"/>
      <c r="B426" s="83" t="s">
        <v>165</v>
      </c>
      <c r="C426" s="45"/>
      <c r="D426" s="22"/>
      <c r="E426" s="31" t="s">
        <v>265</v>
      </c>
      <c r="F426" s="26" t="s">
        <v>190</v>
      </c>
      <c r="G426" s="45"/>
      <c r="H426" s="22"/>
      <c r="I426" s="24">
        <v>50000</v>
      </c>
      <c r="J426" s="26" t="s">
        <v>190</v>
      </c>
      <c r="K426" s="45"/>
      <c r="L426" s="22"/>
      <c r="M426" s="31" t="s">
        <v>265</v>
      </c>
      <c r="N426" s="26" t="s">
        <v>190</v>
      </c>
      <c r="O426" s="45"/>
      <c r="P426" s="22"/>
      <c r="Q426" s="31" t="s">
        <v>265</v>
      </c>
      <c r="R426" s="26" t="s">
        <v>190</v>
      </c>
      <c r="S426" s="45"/>
      <c r="T426" s="22"/>
      <c r="U426" s="24">
        <v>50000</v>
      </c>
      <c r="V426" s="26" t="s">
        <v>190</v>
      </c>
    </row>
    <row r="427" spans="1:22" ht="25.5" x14ac:dyDescent="0.25">
      <c r="A427" s="14"/>
      <c r="B427" s="51" t="s">
        <v>166</v>
      </c>
      <c r="C427" s="19"/>
      <c r="D427" s="13"/>
      <c r="E427" s="33" t="s">
        <v>265</v>
      </c>
      <c r="F427" s="18" t="s">
        <v>190</v>
      </c>
      <c r="G427" s="19"/>
      <c r="H427" s="13"/>
      <c r="I427" s="33" t="s">
        <v>265</v>
      </c>
      <c r="J427" s="18" t="s">
        <v>190</v>
      </c>
      <c r="K427" s="19"/>
      <c r="L427" s="13"/>
      <c r="M427" s="29">
        <v>30000</v>
      </c>
      <c r="N427" s="18" t="s">
        <v>190</v>
      </c>
      <c r="O427" s="19"/>
      <c r="P427" s="13"/>
      <c r="Q427" s="33" t="s">
        <v>265</v>
      </c>
      <c r="R427" s="18" t="s">
        <v>190</v>
      </c>
      <c r="S427" s="19"/>
      <c r="T427" s="13"/>
      <c r="U427" s="29">
        <v>30000</v>
      </c>
      <c r="V427" s="18" t="s">
        <v>190</v>
      </c>
    </row>
    <row r="428" spans="1:22" x14ac:dyDescent="0.25">
      <c r="A428" s="14"/>
      <c r="B428" s="83" t="s">
        <v>167</v>
      </c>
      <c r="C428" s="45"/>
      <c r="D428" s="22"/>
      <c r="E428" s="31" t="s">
        <v>265</v>
      </c>
      <c r="F428" s="26" t="s">
        <v>190</v>
      </c>
      <c r="G428" s="45"/>
      <c r="H428" s="22"/>
      <c r="I428" s="31" t="s">
        <v>706</v>
      </c>
      <c r="J428" s="26" t="s">
        <v>201</v>
      </c>
      <c r="K428" s="45"/>
      <c r="L428" s="22"/>
      <c r="M428" s="31" t="s">
        <v>265</v>
      </c>
      <c r="N428" s="26" t="s">
        <v>190</v>
      </c>
      <c r="O428" s="45"/>
      <c r="P428" s="22"/>
      <c r="Q428" s="31" t="s">
        <v>265</v>
      </c>
      <c r="R428" s="26" t="s">
        <v>190</v>
      </c>
      <c r="S428" s="45"/>
      <c r="T428" s="22"/>
      <c r="U428" s="31" t="s">
        <v>706</v>
      </c>
      <c r="V428" s="26" t="s">
        <v>201</v>
      </c>
    </row>
    <row r="429" spans="1:22" ht="25.5" x14ac:dyDescent="0.25">
      <c r="A429" s="14"/>
      <c r="B429" s="51" t="s">
        <v>168</v>
      </c>
      <c r="C429" s="19"/>
      <c r="D429" s="13"/>
      <c r="E429" s="33" t="s">
        <v>265</v>
      </c>
      <c r="F429" s="18" t="s">
        <v>190</v>
      </c>
      <c r="G429" s="19"/>
      <c r="H429" s="13"/>
      <c r="I429" s="33" t="s">
        <v>707</v>
      </c>
      <c r="J429" s="18" t="s">
        <v>201</v>
      </c>
      <c r="K429" s="19"/>
      <c r="L429" s="13"/>
      <c r="M429" s="33" t="s">
        <v>708</v>
      </c>
      <c r="N429" s="18" t="s">
        <v>201</v>
      </c>
      <c r="O429" s="19"/>
      <c r="P429" s="13"/>
      <c r="Q429" s="33" t="s">
        <v>265</v>
      </c>
      <c r="R429" s="18" t="s">
        <v>190</v>
      </c>
      <c r="S429" s="19"/>
      <c r="T429" s="13"/>
      <c r="U429" s="33" t="s">
        <v>709</v>
      </c>
      <c r="V429" s="18" t="s">
        <v>201</v>
      </c>
    </row>
    <row r="430" spans="1:22" x14ac:dyDescent="0.25">
      <c r="A430" s="14"/>
      <c r="B430" s="83" t="s">
        <v>169</v>
      </c>
      <c r="C430" s="45"/>
      <c r="D430" s="22"/>
      <c r="E430" s="31" t="s">
        <v>265</v>
      </c>
      <c r="F430" s="26" t="s">
        <v>190</v>
      </c>
      <c r="G430" s="45"/>
      <c r="H430" s="22"/>
      <c r="I430" s="31" t="s">
        <v>710</v>
      </c>
      <c r="J430" s="26" t="s">
        <v>201</v>
      </c>
      <c r="K430" s="45"/>
      <c r="L430" s="22"/>
      <c r="M430" s="31" t="s">
        <v>711</v>
      </c>
      <c r="N430" s="26" t="s">
        <v>201</v>
      </c>
      <c r="O430" s="45"/>
      <c r="P430" s="22"/>
      <c r="Q430" s="31" t="s">
        <v>265</v>
      </c>
      <c r="R430" s="26" t="s">
        <v>190</v>
      </c>
      <c r="S430" s="45"/>
      <c r="T430" s="22"/>
      <c r="U430" s="31" t="s">
        <v>712</v>
      </c>
      <c r="V430" s="26" t="s">
        <v>201</v>
      </c>
    </row>
    <row r="431" spans="1:22" x14ac:dyDescent="0.25">
      <c r="A431" s="14"/>
      <c r="B431" s="51" t="s">
        <v>170</v>
      </c>
      <c r="C431" s="19"/>
      <c r="D431" s="13"/>
      <c r="E431" s="33" t="s">
        <v>265</v>
      </c>
      <c r="F431" s="18" t="s">
        <v>190</v>
      </c>
      <c r="G431" s="19"/>
      <c r="H431" s="13"/>
      <c r="I431" s="33" t="s">
        <v>265</v>
      </c>
      <c r="J431" s="18" t="s">
        <v>190</v>
      </c>
      <c r="K431" s="19"/>
      <c r="L431" s="13"/>
      <c r="M431" s="33" t="s">
        <v>713</v>
      </c>
      <c r="N431" s="18" t="s">
        <v>201</v>
      </c>
      <c r="O431" s="19"/>
      <c r="P431" s="13"/>
      <c r="Q431" s="33" t="s">
        <v>265</v>
      </c>
      <c r="R431" s="18" t="s">
        <v>190</v>
      </c>
      <c r="S431" s="19"/>
      <c r="T431" s="13"/>
      <c r="U431" s="33" t="s">
        <v>713</v>
      </c>
      <c r="V431" s="18" t="s">
        <v>201</v>
      </c>
    </row>
    <row r="432" spans="1:22" ht="15.75" thickBot="1" x14ac:dyDescent="0.3">
      <c r="A432" s="14"/>
      <c r="B432" s="83" t="s">
        <v>714</v>
      </c>
      <c r="C432" s="45"/>
      <c r="D432" s="22"/>
      <c r="E432" s="31" t="s">
        <v>265</v>
      </c>
      <c r="F432" s="26" t="s">
        <v>190</v>
      </c>
      <c r="G432" s="45"/>
      <c r="H432" s="22"/>
      <c r="I432" s="31" t="s">
        <v>715</v>
      </c>
      <c r="J432" s="26" t="s">
        <v>201</v>
      </c>
      <c r="K432" s="45"/>
      <c r="L432" s="22"/>
      <c r="M432" s="31" t="s">
        <v>716</v>
      </c>
      <c r="N432" s="26" t="s">
        <v>201</v>
      </c>
      <c r="O432" s="45"/>
      <c r="P432" s="22"/>
      <c r="Q432" s="24">
        <v>164660</v>
      </c>
      <c r="R432" s="26" t="s">
        <v>190</v>
      </c>
      <c r="S432" s="45"/>
      <c r="T432" s="22"/>
      <c r="U432" s="31" t="s">
        <v>265</v>
      </c>
      <c r="V432" s="26" t="s">
        <v>190</v>
      </c>
    </row>
    <row r="433" spans="1:22" x14ac:dyDescent="0.25">
      <c r="A433" s="14"/>
      <c r="B433" s="42"/>
      <c r="C433" s="42"/>
      <c r="D433" s="43"/>
      <c r="E433" s="43"/>
      <c r="F433" s="42"/>
      <c r="G433" s="42"/>
      <c r="H433" s="43"/>
      <c r="I433" s="43"/>
      <c r="J433" s="42"/>
      <c r="K433" s="42"/>
      <c r="L433" s="43"/>
      <c r="M433" s="43"/>
      <c r="N433" s="42"/>
      <c r="O433" s="42"/>
      <c r="P433" s="43"/>
      <c r="Q433" s="43"/>
      <c r="R433" s="42"/>
      <c r="S433" s="42"/>
      <c r="T433" s="43"/>
      <c r="U433" s="43"/>
      <c r="V433" s="42"/>
    </row>
    <row r="434" spans="1:22" x14ac:dyDescent="0.25">
      <c r="A434" s="14"/>
      <c r="B434" s="13"/>
      <c r="C434" s="16"/>
      <c r="D434" s="16"/>
      <c r="E434" s="16"/>
      <c r="F434" s="16"/>
      <c r="G434" s="16"/>
      <c r="H434" s="16"/>
      <c r="I434" s="16"/>
      <c r="J434" s="16"/>
      <c r="K434" s="16"/>
      <c r="L434" s="16"/>
      <c r="M434" s="16"/>
      <c r="N434" s="16"/>
      <c r="O434" s="16"/>
      <c r="P434" s="16"/>
      <c r="Q434" s="16"/>
      <c r="R434" s="16"/>
      <c r="S434" s="16"/>
      <c r="T434" s="16"/>
      <c r="U434" s="16"/>
      <c r="V434" s="16"/>
    </row>
    <row r="435" spans="1:22" ht="26.25" thickBot="1" x14ac:dyDescent="0.3">
      <c r="A435" s="14"/>
      <c r="B435" s="84" t="s">
        <v>171</v>
      </c>
      <c r="C435" s="19"/>
      <c r="D435" s="13"/>
      <c r="E435" s="33" t="s">
        <v>717</v>
      </c>
      <c r="F435" s="18" t="s">
        <v>201</v>
      </c>
      <c r="G435" s="19"/>
      <c r="H435" s="13"/>
      <c r="I435" s="33" t="s">
        <v>718</v>
      </c>
      <c r="J435" s="18" t="s">
        <v>201</v>
      </c>
      <c r="K435" s="19"/>
      <c r="L435" s="13"/>
      <c r="M435" s="29">
        <v>22269</v>
      </c>
      <c r="N435" s="18" t="s">
        <v>190</v>
      </c>
      <c r="O435" s="19"/>
      <c r="P435" s="13"/>
      <c r="Q435" s="29">
        <v>164660</v>
      </c>
      <c r="R435" s="18" t="s">
        <v>190</v>
      </c>
      <c r="S435" s="19"/>
      <c r="T435" s="13"/>
      <c r="U435" s="33" t="s">
        <v>719</v>
      </c>
      <c r="V435" s="18" t="s">
        <v>201</v>
      </c>
    </row>
    <row r="436" spans="1:22" x14ac:dyDescent="0.25">
      <c r="A436" s="14"/>
      <c r="B436" s="42"/>
      <c r="C436" s="42"/>
      <c r="D436" s="43"/>
      <c r="E436" s="43"/>
      <c r="F436" s="42"/>
      <c r="G436" s="42"/>
      <c r="H436" s="43"/>
      <c r="I436" s="43"/>
      <c r="J436" s="42"/>
      <c r="K436" s="42"/>
      <c r="L436" s="43"/>
      <c r="M436" s="43"/>
      <c r="N436" s="42"/>
      <c r="O436" s="42"/>
      <c r="P436" s="43"/>
      <c r="Q436" s="43"/>
      <c r="R436" s="42"/>
      <c r="S436" s="42"/>
      <c r="T436" s="43"/>
      <c r="U436" s="43"/>
      <c r="V436" s="42"/>
    </row>
    <row r="437" spans="1:22" x14ac:dyDescent="0.25">
      <c r="A437" s="14"/>
      <c r="B437" s="13"/>
      <c r="C437" s="16"/>
      <c r="D437" s="16"/>
      <c r="E437" s="16"/>
      <c r="F437" s="16"/>
      <c r="G437" s="16"/>
      <c r="H437" s="16"/>
      <c r="I437" s="16"/>
      <c r="J437" s="16"/>
      <c r="K437" s="16"/>
      <c r="L437" s="16"/>
      <c r="M437" s="16"/>
      <c r="N437" s="16"/>
      <c r="O437" s="16"/>
      <c r="P437" s="16"/>
      <c r="Q437" s="16"/>
      <c r="R437" s="16"/>
      <c r="S437" s="16"/>
      <c r="T437" s="16"/>
      <c r="U437" s="16"/>
      <c r="V437" s="16"/>
    </row>
    <row r="438" spans="1:22" ht="15.75" thickBot="1" x14ac:dyDescent="0.3">
      <c r="A438" s="14"/>
      <c r="B438" s="20" t="s">
        <v>720</v>
      </c>
      <c r="C438" s="45"/>
      <c r="D438" s="22"/>
      <c r="E438" s="31" t="s">
        <v>265</v>
      </c>
      <c r="F438" s="26" t="s">
        <v>190</v>
      </c>
      <c r="G438" s="45"/>
      <c r="H438" s="22"/>
      <c r="I438" s="31" t="s">
        <v>265</v>
      </c>
      <c r="J438" s="26" t="s">
        <v>190</v>
      </c>
      <c r="K438" s="45"/>
      <c r="L438" s="22"/>
      <c r="M438" s="31" t="s">
        <v>721</v>
      </c>
      <c r="N438" s="26" t="s">
        <v>201</v>
      </c>
      <c r="O438" s="45"/>
      <c r="P438" s="22"/>
      <c r="Q438" s="31" t="s">
        <v>265</v>
      </c>
      <c r="R438" s="26" t="s">
        <v>190</v>
      </c>
      <c r="S438" s="45"/>
      <c r="T438" s="22"/>
      <c r="U438" s="31" t="s">
        <v>721</v>
      </c>
      <c r="V438" s="26" t="s">
        <v>201</v>
      </c>
    </row>
    <row r="439" spans="1:22" x14ac:dyDescent="0.25">
      <c r="A439" s="14"/>
      <c r="B439" s="42"/>
      <c r="C439" s="42"/>
      <c r="D439" s="43"/>
      <c r="E439" s="43"/>
      <c r="F439" s="42"/>
      <c r="G439" s="42"/>
      <c r="H439" s="43"/>
      <c r="I439" s="43"/>
      <c r="J439" s="42"/>
      <c r="K439" s="42"/>
      <c r="L439" s="43"/>
      <c r="M439" s="43"/>
      <c r="N439" s="42"/>
      <c r="O439" s="42"/>
      <c r="P439" s="43"/>
      <c r="Q439" s="43"/>
      <c r="R439" s="42"/>
      <c r="S439" s="42"/>
      <c r="T439" s="43"/>
      <c r="U439" s="43"/>
      <c r="V439" s="42"/>
    </row>
    <row r="440" spans="1:22" x14ac:dyDescent="0.25">
      <c r="A440" s="14"/>
      <c r="B440" s="13"/>
      <c r="C440" s="16"/>
      <c r="D440" s="16"/>
      <c r="E440" s="16"/>
      <c r="F440" s="16"/>
      <c r="G440" s="16"/>
      <c r="H440" s="16"/>
      <c r="I440" s="16"/>
      <c r="J440" s="16"/>
      <c r="K440" s="16"/>
      <c r="L440" s="16"/>
      <c r="M440" s="16"/>
      <c r="N440" s="16"/>
      <c r="O440" s="16"/>
      <c r="P440" s="16"/>
      <c r="Q440" s="16"/>
      <c r="R440" s="16"/>
      <c r="S440" s="16"/>
      <c r="T440" s="16"/>
      <c r="U440" s="16"/>
      <c r="V440" s="16"/>
    </row>
    <row r="441" spans="1:22" x14ac:dyDescent="0.25">
      <c r="A441" s="14"/>
      <c r="B441" s="27" t="s">
        <v>722</v>
      </c>
      <c r="C441" s="19"/>
      <c r="D441" s="13"/>
      <c r="E441" s="29">
        <v>39953</v>
      </c>
      <c r="F441" s="18" t="s">
        <v>190</v>
      </c>
      <c r="G441" s="19"/>
      <c r="H441" s="13"/>
      <c r="I441" s="29">
        <v>5921</v>
      </c>
      <c r="J441" s="18" t="s">
        <v>190</v>
      </c>
      <c r="K441" s="19"/>
      <c r="L441" s="13"/>
      <c r="M441" s="29">
        <v>9398</v>
      </c>
      <c r="N441" s="18" t="s">
        <v>190</v>
      </c>
      <c r="O441" s="19"/>
      <c r="P441" s="13"/>
      <c r="Q441" s="33" t="s">
        <v>265</v>
      </c>
      <c r="R441" s="18" t="s">
        <v>190</v>
      </c>
      <c r="S441" s="19"/>
      <c r="T441" s="13"/>
      <c r="U441" s="29">
        <v>55272</v>
      </c>
      <c r="V441" s="18" t="s">
        <v>190</v>
      </c>
    </row>
    <row r="442" spans="1:22" ht="15.75" thickBot="1" x14ac:dyDescent="0.3">
      <c r="A442" s="14"/>
      <c r="B442" s="20" t="s">
        <v>174</v>
      </c>
      <c r="C442" s="45"/>
      <c r="D442" s="22"/>
      <c r="E442" s="24">
        <v>39219</v>
      </c>
      <c r="F442" s="26" t="s">
        <v>190</v>
      </c>
      <c r="G442" s="45"/>
      <c r="H442" s="22"/>
      <c r="I442" s="24">
        <v>14125</v>
      </c>
      <c r="J442" s="26" t="s">
        <v>190</v>
      </c>
      <c r="K442" s="45"/>
      <c r="L442" s="22"/>
      <c r="M442" s="24">
        <v>19880</v>
      </c>
      <c r="N442" s="26" t="s">
        <v>190</v>
      </c>
      <c r="O442" s="45"/>
      <c r="P442" s="22"/>
      <c r="Q442" s="31" t="s">
        <v>265</v>
      </c>
      <c r="R442" s="26" t="s">
        <v>190</v>
      </c>
      <c r="S442" s="45"/>
      <c r="T442" s="22"/>
      <c r="U442" s="24">
        <v>73224</v>
      </c>
      <c r="V442" s="26" t="s">
        <v>190</v>
      </c>
    </row>
    <row r="443" spans="1:22" x14ac:dyDescent="0.25">
      <c r="A443" s="14"/>
      <c r="B443" s="42"/>
      <c r="C443" s="42"/>
      <c r="D443" s="43"/>
      <c r="E443" s="43"/>
      <c r="F443" s="42"/>
      <c r="G443" s="42"/>
      <c r="H443" s="43"/>
      <c r="I443" s="43"/>
      <c r="J443" s="42"/>
      <c r="K443" s="42"/>
      <c r="L443" s="43"/>
      <c r="M443" s="43"/>
      <c r="N443" s="42"/>
      <c r="O443" s="42"/>
      <c r="P443" s="43"/>
      <c r="Q443" s="43"/>
      <c r="R443" s="42"/>
      <c r="S443" s="42"/>
      <c r="T443" s="43"/>
      <c r="U443" s="43"/>
      <c r="V443" s="42"/>
    </row>
    <row r="444" spans="1:22" x14ac:dyDescent="0.25">
      <c r="A444" s="14"/>
      <c r="B444" s="13"/>
      <c r="C444" s="16"/>
      <c r="D444" s="16"/>
      <c r="E444" s="16"/>
      <c r="F444" s="16"/>
      <c r="G444" s="16"/>
      <c r="H444" s="16"/>
      <c r="I444" s="16"/>
      <c r="J444" s="16"/>
      <c r="K444" s="16"/>
      <c r="L444" s="16"/>
      <c r="M444" s="16"/>
      <c r="N444" s="16"/>
      <c r="O444" s="16"/>
      <c r="P444" s="16"/>
      <c r="Q444" s="16"/>
      <c r="R444" s="16"/>
      <c r="S444" s="16"/>
      <c r="T444" s="16"/>
      <c r="U444" s="16"/>
      <c r="V444" s="16"/>
    </row>
    <row r="445" spans="1:22" ht="15.75" thickBot="1" x14ac:dyDescent="0.3">
      <c r="A445" s="14"/>
      <c r="B445" s="27" t="s">
        <v>175</v>
      </c>
      <c r="C445" s="19"/>
      <c r="D445" s="13" t="s">
        <v>197</v>
      </c>
      <c r="E445" s="29">
        <v>79172</v>
      </c>
      <c r="F445" s="18" t="s">
        <v>190</v>
      </c>
      <c r="G445" s="19"/>
      <c r="H445" s="13" t="s">
        <v>197</v>
      </c>
      <c r="I445" s="29">
        <v>20046</v>
      </c>
      <c r="J445" s="18" t="s">
        <v>190</v>
      </c>
      <c r="K445" s="19"/>
      <c r="L445" s="13" t="s">
        <v>197</v>
      </c>
      <c r="M445" s="29">
        <v>29278</v>
      </c>
      <c r="N445" s="18" t="s">
        <v>190</v>
      </c>
      <c r="O445" s="19"/>
      <c r="P445" s="13" t="s">
        <v>197</v>
      </c>
      <c r="Q445" s="33" t="s">
        <v>265</v>
      </c>
      <c r="R445" s="18" t="s">
        <v>190</v>
      </c>
      <c r="S445" s="19"/>
      <c r="T445" s="13" t="s">
        <v>197</v>
      </c>
      <c r="U445" s="29">
        <v>128496</v>
      </c>
      <c r="V445" s="18" t="s">
        <v>190</v>
      </c>
    </row>
    <row r="446" spans="1:22" ht="15.75" thickTop="1" x14ac:dyDescent="0.25">
      <c r="A446" s="14"/>
      <c r="B446" s="42"/>
      <c r="C446" s="42"/>
      <c r="D446" s="44"/>
      <c r="E446" s="44"/>
      <c r="F446" s="42"/>
      <c r="G446" s="42"/>
      <c r="H446" s="44"/>
      <c r="I446" s="44"/>
      <c r="J446" s="42"/>
      <c r="K446" s="42"/>
      <c r="L446" s="44"/>
      <c r="M446" s="44"/>
      <c r="N446" s="42"/>
      <c r="O446" s="42"/>
      <c r="P446" s="44"/>
      <c r="Q446" s="44"/>
      <c r="R446" s="42"/>
      <c r="S446" s="42"/>
      <c r="T446" s="44"/>
      <c r="U446" s="44"/>
      <c r="V446" s="42"/>
    </row>
    <row r="447" spans="1:22" x14ac:dyDescent="0.25">
      <c r="A447" s="14"/>
      <c r="B447" s="40"/>
      <c r="C447" s="40"/>
      <c r="D447" s="40"/>
      <c r="E447" s="40"/>
      <c r="F447" s="40"/>
      <c r="G447" s="40"/>
      <c r="H447" s="40"/>
      <c r="I447" s="40"/>
      <c r="J447" s="40"/>
      <c r="K447" s="40"/>
      <c r="L447" s="40"/>
      <c r="M447" s="40"/>
      <c r="N447" s="40"/>
      <c r="O447" s="40"/>
      <c r="P447" s="40"/>
      <c r="Q447" s="40"/>
      <c r="R447" s="40"/>
      <c r="S447" s="40"/>
      <c r="T447" s="40"/>
      <c r="U447" s="40"/>
      <c r="V447" s="40"/>
    </row>
    <row r="448" spans="1:22" x14ac:dyDescent="0.25">
      <c r="A448" s="14"/>
      <c r="B448" s="90" t="s">
        <v>689</v>
      </c>
      <c r="C448" s="90"/>
      <c r="D448" s="90"/>
      <c r="E448" s="90"/>
      <c r="F448" s="90"/>
      <c r="G448" s="90"/>
      <c r="H448" s="90"/>
      <c r="I448" s="90"/>
      <c r="J448" s="90"/>
      <c r="K448" s="90"/>
      <c r="L448" s="90"/>
      <c r="M448" s="90"/>
      <c r="N448" s="90"/>
      <c r="O448" s="90"/>
      <c r="P448" s="90"/>
      <c r="Q448" s="90"/>
      <c r="R448" s="90"/>
      <c r="S448" s="90"/>
      <c r="T448" s="90"/>
      <c r="U448" s="90"/>
      <c r="V448" s="90"/>
    </row>
    <row r="449" spans="1:22" ht="15.75" x14ac:dyDescent="0.25">
      <c r="A449" s="14"/>
      <c r="B449" s="41"/>
      <c r="C449" s="41"/>
      <c r="D449" s="41"/>
      <c r="E449" s="41"/>
      <c r="F449" s="41"/>
      <c r="G449" s="41"/>
      <c r="H449" s="41"/>
      <c r="I449" s="41"/>
      <c r="J449" s="41"/>
      <c r="K449" s="41"/>
      <c r="L449" s="41"/>
      <c r="M449" s="41"/>
      <c r="N449" s="41"/>
      <c r="O449" s="41"/>
      <c r="P449" s="41"/>
      <c r="Q449" s="41"/>
      <c r="R449" s="41"/>
      <c r="S449" s="41"/>
      <c r="T449" s="41"/>
      <c r="U449" s="41"/>
      <c r="V449" s="41"/>
    </row>
    <row r="450" spans="1:22" x14ac:dyDescent="0.25">
      <c r="A450" s="14"/>
      <c r="B450" s="13"/>
      <c r="C450" s="13"/>
      <c r="D450" s="13"/>
      <c r="E450" s="13"/>
      <c r="F450" s="13"/>
      <c r="G450" s="13"/>
      <c r="H450" s="13"/>
      <c r="I450" s="13"/>
      <c r="J450" s="13"/>
      <c r="K450" s="13"/>
      <c r="L450" s="13"/>
      <c r="M450" s="13"/>
      <c r="N450" s="13"/>
      <c r="O450" s="13"/>
      <c r="P450" s="13"/>
      <c r="Q450" s="13"/>
      <c r="R450" s="13"/>
      <c r="S450" s="13"/>
      <c r="T450" s="13"/>
      <c r="U450" s="13"/>
      <c r="V450" s="13"/>
    </row>
    <row r="451" spans="1:22" ht="15.75" thickBot="1" x14ac:dyDescent="0.3">
      <c r="A451" s="14"/>
      <c r="B451" s="19"/>
      <c r="C451" s="19"/>
      <c r="D451" s="38" t="s">
        <v>649</v>
      </c>
      <c r="E451" s="38"/>
      <c r="F451" s="38"/>
      <c r="G451" s="38"/>
      <c r="H451" s="38"/>
      <c r="I451" s="38"/>
      <c r="J451" s="38"/>
      <c r="K451" s="38"/>
      <c r="L451" s="38"/>
      <c r="M451" s="38"/>
      <c r="N451" s="38"/>
      <c r="O451" s="38"/>
      <c r="P451" s="38"/>
      <c r="Q451" s="38"/>
      <c r="R451" s="38"/>
      <c r="S451" s="38"/>
      <c r="T451" s="38"/>
      <c r="U451" s="38"/>
      <c r="V451" s="19"/>
    </row>
    <row r="452" spans="1:22" x14ac:dyDescent="0.25">
      <c r="A452" s="14"/>
      <c r="B452" s="36"/>
      <c r="C452" s="36"/>
      <c r="D452" s="46" t="s">
        <v>568</v>
      </c>
      <c r="E452" s="46"/>
      <c r="F452" s="82"/>
      <c r="G452" s="82"/>
      <c r="H452" s="46" t="s">
        <v>569</v>
      </c>
      <c r="I452" s="46"/>
      <c r="J452" s="82"/>
      <c r="K452" s="82"/>
      <c r="L452" s="81" t="s">
        <v>571</v>
      </c>
      <c r="M452" s="81"/>
      <c r="N452" s="82"/>
      <c r="O452" s="82"/>
      <c r="P452" s="46" t="s">
        <v>572</v>
      </c>
      <c r="Q452" s="46"/>
      <c r="R452" s="82"/>
      <c r="S452" s="82"/>
      <c r="T452" s="46" t="s">
        <v>574</v>
      </c>
      <c r="U452" s="46"/>
      <c r="V452" s="36"/>
    </row>
    <row r="453" spans="1:22" x14ac:dyDescent="0.25">
      <c r="A453" s="14"/>
      <c r="B453" s="36"/>
      <c r="C453" s="36"/>
      <c r="D453" s="37"/>
      <c r="E453" s="37"/>
      <c r="F453" s="36"/>
      <c r="G453" s="36"/>
      <c r="H453" s="37" t="s">
        <v>570</v>
      </c>
      <c r="I453" s="37"/>
      <c r="J453" s="36"/>
      <c r="K453" s="36"/>
      <c r="L453" s="79" t="s">
        <v>570</v>
      </c>
      <c r="M453" s="79"/>
      <c r="N453" s="36"/>
      <c r="O453" s="36"/>
      <c r="P453" s="37" t="s">
        <v>573</v>
      </c>
      <c r="Q453" s="37"/>
      <c r="R453" s="36"/>
      <c r="S453" s="36"/>
      <c r="T453" s="37"/>
      <c r="U453" s="37"/>
      <c r="V453" s="36"/>
    </row>
    <row r="454" spans="1:22" x14ac:dyDescent="0.25">
      <c r="A454" s="14"/>
      <c r="B454" s="36"/>
      <c r="C454" s="36"/>
      <c r="D454" s="37"/>
      <c r="E454" s="37"/>
      <c r="F454" s="36"/>
      <c r="G454" s="36"/>
      <c r="H454" s="37"/>
      <c r="I454" s="37"/>
      <c r="J454" s="36"/>
      <c r="K454" s="36"/>
      <c r="L454" s="79" t="s">
        <v>723</v>
      </c>
      <c r="M454" s="79"/>
      <c r="N454" s="36"/>
      <c r="O454" s="36"/>
      <c r="P454" s="37"/>
      <c r="Q454" s="37"/>
      <c r="R454" s="36"/>
      <c r="S454" s="36"/>
      <c r="T454" s="37"/>
      <c r="U454" s="37"/>
      <c r="V454" s="36"/>
    </row>
    <row r="455" spans="1:22" ht="15.75" thickBot="1" x14ac:dyDescent="0.3">
      <c r="A455" s="14"/>
      <c r="B455" s="36"/>
      <c r="C455" s="36"/>
      <c r="D455" s="38"/>
      <c r="E455" s="38"/>
      <c r="F455" s="36"/>
      <c r="G455" s="36"/>
      <c r="H455" s="38"/>
      <c r="I455" s="38"/>
      <c r="J455" s="36"/>
      <c r="K455" s="36"/>
      <c r="L455" s="80" t="s">
        <v>724</v>
      </c>
      <c r="M455" s="80"/>
      <c r="N455" s="36"/>
      <c r="O455" s="36"/>
      <c r="P455" s="38"/>
      <c r="Q455" s="38"/>
      <c r="R455" s="36"/>
      <c r="S455" s="36"/>
      <c r="T455" s="38"/>
      <c r="U455" s="38"/>
      <c r="V455" s="36"/>
    </row>
    <row r="456" spans="1:22" x14ac:dyDescent="0.25">
      <c r="A456" s="14"/>
      <c r="B456" s="13"/>
      <c r="C456" s="16"/>
      <c r="D456" s="16"/>
      <c r="E456" s="16"/>
      <c r="F456" s="16"/>
      <c r="G456" s="16"/>
      <c r="H456" s="16"/>
      <c r="I456" s="16"/>
      <c r="J456" s="16"/>
      <c r="K456" s="16"/>
      <c r="L456" s="16"/>
      <c r="M456" s="16"/>
      <c r="N456" s="16"/>
      <c r="O456" s="16"/>
      <c r="P456" s="16"/>
      <c r="Q456" s="16"/>
      <c r="R456" s="16"/>
      <c r="S456" s="16"/>
      <c r="T456" s="16"/>
      <c r="U456" s="16"/>
      <c r="V456" s="16"/>
    </row>
    <row r="457" spans="1:22" x14ac:dyDescent="0.25">
      <c r="A457" s="14"/>
      <c r="B457" s="20" t="s">
        <v>148</v>
      </c>
      <c r="C457" s="22"/>
      <c r="D457" s="22"/>
      <c r="E457" s="22"/>
      <c r="F457" s="22"/>
      <c r="G457" s="22"/>
      <c r="H457" s="22"/>
      <c r="I457" s="22"/>
      <c r="J457" s="22"/>
      <c r="K457" s="22"/>
      <c r="L457" s="22"/>
      <c r="M457" s="22"/>
      <c r="N457" s="22"/>
      <c r="O457" s="22"/>
      <c r="P457" s="22"/>
      <c r="Q457" s="22"/>
      <c r="R457" s="22"/>
      <c r="S457" s="22"/>
      <c r="T457" s="22"/>
      <c r="U457" s="22"/>
      <c r="V457" s="22"/>
    </row>
    <row r="458" spans="1:22" ht="26.25" thickBot="1" x14ac:dyDescent="0.3">
      <c r="A458" s="14"/>
      <c r="B458" s="84" t="s">
        <v>690</v>
      </c>
      <c r="C458" s="13"/>
      <c r="D458" s="18" t="s">
        <v>197</v>
      </c>
      <c r="E458" s="53" t="s">
        <v>725</v>
      </c>
      <c r="F458" s="18" t="s">
        <v>201</v>
      </c>
      <c r="G458" s="13"/>
      <c r="H458" s="18" t="s">
        <v>197</v>
      </c>
      <c r="I458" s="78">
        <v>67965</v>
      </c>
      <c r="J458" s="18" t="s">
        <v>190</v>
      </c>
      <c r="K458" s="13"/>
      <c r="L458" s="18" t="s">
        <v>197</v>
      </c>
      <c r="M458" s="78">
        <v>82669</v>
      </c>
      <c r="N458" s="18" t="s">
        <v>190</v>
      </c>
      <c r="O458" s="13"/>
      <c r="P458" s="18" t="s">
        <v>197</v>
      </c>
      <c r="Q458" s="53" t="s">
        <v>265</v>
      </c>
      <c r="R458" s="18" t="s">
        <v>190</v>
      </c>
      <c r="S458" s="13"/>
      <c r="T458" s="13" t="s">
        <v>197</v>
      </c>
      <c r="U458" s="29">
        <v>93966</v>
      </c>
      <c r="V458" s="18" t="s">
        <v>190</v>
      </c>
    </row>
    <row r="459" spans="1:22" x14ac:dyDescent="0.25">
      <c r="A459" s="14"/>
      <c r="B459" s="42"/>
      <c r="C459" s="42"/>
      <c r="D459" s="43"/>
      <c r="E459" s="43"/>
      <c r="F459" s="42"/>
      <c r="G459" s="42"/>
      <c r="H459" s="43"/>
      <c r="I459" s="43"/>
      <c r="J459" s="42"/>
      <c r="K459" s="42"/>
      <c r="L459" s="43"/>
      <c r="M459" s="43"/>
      <c r="N459" s="42"/>
      <c r="O459" s="42"/>
      <c r="P459" s="43"/>
      <c r="Q459" s="43"/>
      <c r="R459" s="42"/>
      <c r="S459" s="42"/>
      <c r="T459" s="43"/>
      <c r="U459" s="43"/>
      <c r="V459" s="42"/>
    </row>
    <row r="460" spans="1:22" x14ac:dyDescent="0.25">
      <c r="A460" s="14"/>
      <c r="B460" s="13"/>
      <c r="C460" s="16"/>
      <c r="D460" s="16"/>
      <c r="E460" s="16"/>
      <c r="F460" s="16"/>
      <c r="G460" s="16"/>
      <c r="H460" s="16"/>
      <c r="I460" s="16"/>
      <c r="J460" s="16"/>
      <c r="K460" s="16"/>
      <c r="L460" s="16"/>
      <c r="M460" s="16"/>
      <c r="N460" s="16"/>
      <c r="O460" s="16"/>
      <c r="P460" s="16"/>
      <c r="Q460" s="16"/>
      <c r="R460" s="16"/>
      <c r="S460" s="16"/>
      <c r="T460" s="16"/>
      <c r="U460" s="16"/>
      <c r="V460" s="16"/>
    </row>
    <row r="461" spans="1:22" x14ac:dyDescent="0.25">
      <c r="A461" s="14"/>
      <c r="B461" s="20" t="s">
        <v>150</v>
      </c>
      <c r="C461" s="45"/>
      <c r="D461" s="22"/>
      <c r="E461" s="22"/>
      <c r="F461" s="22"/>
      <c r="G461" s="45"/>
      <c r="H461" s="22"/>
      <c r="I461" s="22"/>
      <c r="J461" s="22"/>
      <c r="K461" s="45"/>
      <c r="L461" s="22"/>
      <c r="M461" s="22"/>
      <c r="N461" s="22"/>
      <c r="O461" s="45"/>
      <c r="P461" s="22"/>
      <c r="Q461" s="22"/>
      <c r="R461" s="22"/>
      <c r="S461" s="45"/>
      <c r="T461" s="22"/>
      <c r="U461" s="22"/>
      <c r="V461" s="22"/>
    </row>
    <row r="462" spans="1:22" x14ac:dyDescent="0.25">
      <c r="A462" s="14"/>
      <c r="B462" s="51" t="s">
        <v>726</v>
      </c>
      <c r="C462" s="19"/>
      <c r="D462" s="18"/>
      <c r="E462" s="53" t="s">
        <v>265</v>
      </c>
      <c r="F462" s="18" t="s">
        <v>190</v>
      </c>
      <c r="G462" s="19"/>
      <c r="H462" s="18"/>
      <c r="I462" s="53" t="s">
        <v>265</v>
      </c>
      <c r="J462" s="18" t="s">
        <v>190</v>
      </c>
      <c r="K462" s="19"/>
      <c r="L462" s="18"/>
      <c r="M462" s="53" t="s">
        <v>727</v>
      </c>
      <c r="N462" s="18" t="s">
        <v>201</v>
      </c>
      <c r="O462" s="19"/>
      <c r="P462" s="18"/>
      <c r="Q462" s="53" t="s">
        <v>265</v>
      </c>
      <c r="R462" s="18" t="s">
        <v>190</v>
      </c>
      <c r="S462" s="19"/>
      <c r="T462" s="13"/>
      <c r="U462" s="33" t="s">
        <v>727</v>
      </c>
      <c r="V462" s="18" t="s">
        <v>201</v>
      </c>
    </row>
    <row r="463" spans="1:22" x14ac:dyDescent="0.25">
      <c r="A463" s="14"/>
      <c r="B463" s="83" t="s">
        <v>152</v>
      </c>
      <c r="C463" s="45"/>
      <c r="D463" s="26"/>
      <c r="E463" s="55" t="s">
        <v>265</v>
      </c>
      <c r="F463" s="26" t="s">
        <v>190</v>
      </c>
      <c r="G463" s="45"/>
      <c r="H463" s="26"/>
      <c r="I463" s="55" t="s">
        <v>728</v>
      </c>
      <c r="J463" s="26" t="s">
        <v>201</v>
      </c>
      <c r="K463" s="45"/>
      <c r="L463" s="26"/>
      <c r="M463" s="55" t="s">
        <v>729</v>
      </c>
      <c r="N463" s="26" t="s">
        <v>201</v>
      </c>
      <c r="O463" s="45"/>
      <c r="P463" s="26"/>
      <c r="Q463" s="55" t="s">
        <v>265</v>
      </c>
      <c r="R463" s="26" t="s">
        <v>190</v>
      </c>
      <c r="S463" s="45"/>
      <c r="T463" s="22"/>
      <c r="U463" s="31" t="s">
        <v>730</v>
      </c>
      <c r="V463" s="26" t="s">
        <v>201</v>
      </c>
    </row>
    <row r="464" spans="1:22" ht="25.5" x14ac:dyDescent="0.25">
      <c r="A464" s="14"/>
      <c r="B464" s="51" t="s">
        <v>731</v>
      </c>
      <c r="C464" s="19"/>
      <c r="D464" s="18"/>
      <c r="E464" s="53" t="s">
        <v>265</v>
      </c>
      <c r="F464" s="18" t="s">
        <v>190</v>
      </c>
      <c r="G464" s="19"/>
      <c r="H464" s="18"/>
      <c r="I464" s="53" t="s">
        <v>732</v>
      </c>
      <c r="J464" s="18" t="s">
        <v>201</v>
      </c>
      <c r="K464" s="19"/>
      <c r="L464" s="18"/>
      <c r="M464" s="53" t="s">
        <v>265</v>
      </c>
      <c r="N464" s="18" t="s">
        <v>190</v>
      </c>
      <c r="O464" s="19"/>
      <c r="P464" s="18"/>
      <c r="Q464" s="53" t="s">
        <v>265</v>
      </c>
      <c r="R464" s="18" t="s">
        <v>190</v>
      </c>
      <c r="S464" s="19"/>
      <c r="T464" s="13"/>
      <c r="U464" s="33" t="s">
        <v>732</v>
      </c>
      <c r="V464" s="18" t="s">
        <v>201</v>
      </c>
    </row>
    <row r="465" spans="1:22" ht="25.5" x14ac:dyDescent="0.25">
      <c r="A465" s="14"/>
      <c r="B465" s="83" t="s">
        <v>154</v>
      </c>
      <c r="C465" s="45"/>
      <c r="D465" s="26"/>
      <c r="E465" s="55" t="s">
        <v>265</v>
      </c>
      <c r="F465" s="26" t="s">
        <v>190</v>
      </c>
      <c r="G465" s="45"/>
      <c r="H465" s="26"/>
      <c r="I465" s="77">
        <v>3445</v>
      </c>
      <c r="J465" s="26" t="s">
        <v>190</v>
      </c>
      <c r="K465" s="45"/>
      <c r="L465" s="26"/>
      <c r="M465" s="55" t="s">
        <v>265</v>
      </c>
      <c r="N465" s="26" t="s">
        <v>190</v>
      </c>
      <c r="O465" s="45"/>
      <c r="P465" s="26"/>
      <c r="Q465" s="55" t="s">
        <v>265</v>
      </c>
      <c r="R465" s="26" t="s">
        <v>190</v>
      </c>
      <c r="S465" s="45"/>
      <c r="T465" s="22"/>
      <c r="U465" s="24">
        <v>3445</v>
      </c>
      <c r="V465" s="26" t="s">
        <v>190</v>
      </c>
    </row>
    <row r="466" spans="1:22" x14ac:dyDescent="0.25">
      <c r="A466" s="14"/>
      <c r="B466" s="51" t="s">
        <v>155</v>
      </c>
      <c r="C466" s="19"/>
      <c r="D466" s="18"/>
      <c r="E466" s="53" t="s">
        <v>265</v>
      </c>
      <c r="F466" s="18" t="s">
        <v>190</v>
      </c>
      <c r="G466" s="19"/>
      <c r="H466" s="18"/>
      <c r="I466" s="78">
        <v>1500</v>
      </c>
      <c r="J466" s="18" t="s">
        <v>190</v>
      </c>
      <c r="K466" s="19"/>
      <c r="L466" s="18"/>
      <c r="M466" s="53" t="s">
        <v>265</v>
      </c>
      <c r="N466" s="18" t="s">
        <v>190</v>
      </c>
      <c r="O466" s="19"/>
      <c r="P466" s="18"/>
      <c r="Q466" s="53" t="s">
        <v>265</v>
      </c>
      <c r="R466" s="18" t="s">
        <v>190</v>
      </c>
      <c r="S466" s="19"/>
      <c r="T466" s="13"/>
      <c r="U466" s="29">
        <v>1500</v>
      </c>
      <c r="V466" s="18" t="s">
        <v>190</v>
      </c>
    </row>
    <row r="467" spans="1:22" ht="25.5" x14ac:dyDescent="0.25">
      <c r="A467" s="14"/>
      <c r="B467" s="83" t="s">
        <v>157</v>
      </c>
      <c r="C467" s="45"/>
      <c r="D467" s="26"/>
      <c r="E467" s="55" t="s">
        <v>265</v>
      </c>
      <c r="F467" s="26" t="s">
        <v>190</v>
      </c>
      <c r="G467" s="45"/>
      <c r="H467" s="26"/>
      <c r="I467" s="55" t="s">
        <v>265</v>
      </c>
      <c r="J467" s="26" t="s">
        <v>190</v>
      </c>
      <c r="K467" s="45"/>
      <c r="L467" s="26"/>
      <c r="M467" s="55" t="s">
        <v>733</v>
      </c>
      <c r="N467" s="26" t="s">
        <v>201</v>
      </c>
      <c r="O467" s="45"/>
      <c r="P467" s="26"/>
      <c r="Q467" s="55" t="s">
        <v>265</v>
      </c>
      <c r="R467" s="26" t="s">
        <v>190</v>
      </c>
      <c r="S467" s="45"/>
      <c r="T467" s="22"/>
      <c r="U467" s="31" t="s">
        <v>733</v>
      </c>
      <c r="V467" s="26" t="s">
        <v>201</v>
      </c>
    </row>
    <row r="468" spans="1:22" x14ac:dyDescent="0.25">
      <c r="A468" s="14"/>
      <c r="B468" s="51" t="s">
        <v>158</v>
      </c>
      <c r="C468" s="19"/>
      <c r="D468" s="18"/>
      <c r="E468" s="53" t="s">
        <v>734</v>
      </c>
      <c r="F468" s="18" t="s">
        <v>201</v>
      </c>
      <c r="G468" s="19"/>
      <c r="H468" s="18"/>
      <c r="I468" s="53" t="s">
        <v>735</v>
      </c>
      <c r="J468" s="18" t="s">
        <v>201</v>
      </c>
      <c r="K468" s="19"/>
      <c r="L468" s="18"/>
      <c r="M468" s="53" t="s">
        <v>736</v>
      </c>
      <c r="N468" s="18" t="s">
        <v>201</v>
      </c>
      <c r="O468" s="19"/>
      <c r="P468" s="18"/>
      <c r="Q468" s="53" t="s">
        <v>265</v>
      </c>
      <c r="R468" s="18" t="s">
        <v>190</v>
      </c>
      <c r="S468" s="19"/>
      <c r="T468" s="13"/>
      <c r="U468" s="33" t="s">
        <v>737</v>
      </c>
      <c r="V468" s="18" t="s">
        <v>201</v>
      </c>
    </row>
    <row r="469" spans="1:22" ht="25.5" x14ac:dyDescent="0.25">
      <c r="A469" s="14"/>
      <c r="B469" s="83" t="s">
        <v>159</v>
      </c>
      <c r="C469" s="45"/>
      <c r="D469" s="22"/>
      <c r="E469" s="22"/>
      <c r="F469" s="22"/>
      <c r="G469" s="45"/>
      <c r="H469" s="22"/>
      <c r="I469" s="22"/>
      <c r="J469" s="22"/>
      <c r="K469" s="45"/>
      <c r="L469" s="26"/>
      <c r="M469" s="55">
        <v>29</v>
      </c>
      <c r="N469" s="26" t="s">
        <v>190</v>
      </c>
      <c r="O469" s="45"/>
      <c r="P469" s="22"/>
      <c r="Q469" s="22"/>
      <c r="R469" s="22"/>
      <c r="S469" s="45"/>
      <c r="T469" s="22"/>
      <c r="U469" s="31">
        <v>29</v>
      </c>
      <c r="V469" s="26" t="s">
        <v>190</v>
      </c>
    </row>
    <row r="470" spans="1:22" x14ac:dyDescent="0.25">
      <c r="A470" s="14"/>
      <c r="B470" s="51" t="s">
        <v>160</v>
      </c>
      <c r="C470" s="19"/>
      <c r="D470" s="18"/>
      <c r="E470" s="53" t="s">
        <v>265</v>
      </c>
      <c r="F470" s="18" t="s">
        <v>190</v>
      </c>
      <c r="G470" s="19"/>
      <c r="H470" s="18"/>
      <c r="I470" s="53">
        <v>16</v>
      </c>
      <c r="J470" s="18" t="s">
        <v>190</v>
      </c>
      <c r="K470" s="19"/>
      <c r="L470" s="18"/>
      <c r="M470" s="53" t="s">
        <v>738</v>
      </c>
      <c r="N470" s="18" t="s">
        <v>201</v>
      </c>
      <c r="O470" s="19"/>
      <c r="P470" s="18"/>
      <c r="Q470" s="53" t="s">
        <v>265</v>
      </c>
      <c r="R470" s="18" t="s">
        <v>190</v>
      </c>
      <c r="S470" s="19"/>
      <c r="T470" s="13"/>
      <c r="U470" s="33" t="s">
        <v>739</v>
      </c>
      <c r="V470" s="18" t="s">
        <v>201</v>
      </c>
    </row>
    <row r="471" spans="1:22" ht="15.75" thickBot="1" x14ac:dyDescent="0.3">
      <c r="A471" s="14"/>
      <c r="B471" s="83" t="s">
        <v>701</v>
      </c>
      <c r="C471" s="45"/>
      <c r="D471" s="26"/>
      <c r="E471" s="77">
        <v>42420</v>
      </c>
      <c r="F471" s="26" t="s">
        <v>190</v>
      </c>
      <c r="G471" s="45"/>
      <c r="H471" s="26"/>
      <c r="I471" s="55" t="s">
        <v>265</v>
      </c>
      <c r="J471" s="26" t="s">
        <v>190</v>
      </c>
      <c r="K471" s="45"/>
      <c r="L471" s="26"/>
      <c r="M471" s="55" t="s">
        <v>265</v>
      </c>
      <c r="N471" s="26" t="s">
        <v>190</v>
      </c>
      <c r="O471" s="45"/>
      <c r="P471" s="26"/>
      <c r="Q471" s="55" t="s">
        <v>740</v>
      </c>
      <c r="R471" s="26" t="s">
        <v>201</v>
      </c>
      <c r="S471" s="45"/>
      <c r="T471" s="22"/>
      <c r="U471" s="31" t="s">
        <v>265</v>
      </c>
      <c r="V471" s="26" t="s">
        <v>190</v>
      </c>
    </row>
    <row r="472" spans="1:22" x14ac:dyDescent="0.25">
      <c r="A472" s="14"/>
      <c r="B472" s="42"/>
      <c r="C472" s="42"/>
      <c r="D472" s="43"/>
      <c r="E472" s="43"/>
      <c r="F472" s="42"/>
      <c r="G472" s="42"/>
      <c r="H472" s="43"/>
      <c r="I472" s="43"/>
      <c r="J472" s="42"/>
      <c r="K472" s="42"/>
      <c r="L472" s="43"/>
      <c r="M472" s="43"/>
      <c r="N472" s="42"/>
      <c r="O472" s="42"/>
      <c r="P472" s="43"/>
      <c r="Q472" s="43"/>
      <c r="R472" s="42"/>
      <c r="S472" s="42"/>
      <c r="T472" s="43"/>
      <c r="U472" s="43"/>
      <c r="V472" s="42"/>
    </row>
    <row r="473" spans="1:22" ht="26.25" thickBot="1" x14ac:dyDescent="0.3">
      <c r="A473" s="14"/>
      <c r="B473" s="84" t="s">
        <v>161</v>
      </c>
      <c r="C473" s="19"/>
      <c r="D473" s="13"/>
      <c r="E473" s="29">
        <v>42327</v>
      </c>
      <c r="F473" s="18" t="s">
        <v>190</v>
      </c>
      <c r="G473" s="19"/>
      <c r="H473" s="13"/>
      <c r="I473" s="33" t="s">
        <v>741</v>
      </c>
      <c r="J473" s="18" t="s">
        <v>201</v>
      </c>
      <c r="K473" s="19"/>
      <c r="L473" s="13"/>
      <c r="M473" s="33" t="s">
        <v>209</v>
      </c>
      <c r="N473" s="18" t="s">
        <v>201</v>
      </c>
      <c r="O473" s="19"/>
      <c r="P473" s="13"/>
      <c r="Q473" s="33" t="s">
        <v>740</v>
      </c>
      <c r="R473" s="18" t="s">
        <v>201</v>
      </c>
      <c r="S473" s="19"/>
      <c r="T473" s="13"/>
      <c r="U473" s="33" t="s">
        <v>204</v>
      </c>
      <c r="V473" s="18" t="s">
        <v>201</v>
      </c>
    </row>
    <row r="474" spans="1:22" x14ac:dyDescent="0.25">
      <c r="A474" s="14"/>
      <c r="B474" s="42"/>
      <c r="C474" s="42"/>
      <c r="D474" s="43"/>
      <c r="E474" s="43"/>
      <c r="F474" s="42"/>
      <c r="G474" s="42"/>
      <c r="H474" s="43"/>
      <c r="I474" s="43"/>
      <c r="J474" s="42"/>
      <c r="K474" s="42"/>
      <c r="L474" s="43"/>
      <c r="M474" s="43"/>
      <c r="N474" s="42"/>
      <c r="O474" s="42"/>
      <c r="P474" s="43"/>
      <c r="Q474" s="43"/>
      <c r="R474" s="42"/>
      <c r="S474" s="42"/>
      <c r="T474" s="43"/>
      <c r="U474" s="43"/>
      <c r="V474" s="42"/>
    </row>
    <row r="475" spans="1:22" x14ac:dyDescent="0.25">
      <c r="A475" s="14"/>
      <c r="B475" s="13"/>
      <c r="C475" s="16"/>
      <c r="D475" s="16"/>
      <c r="E475" s="16"/>
      <c r="F475" s="16"/>
      <c r="G475" s="16"/>
      <c r="H475" s="16"/>
      <c r="I475" s="16"/>
      <c r="J475" s="16"/>
      <c r="K475" s="16"/>
      <c r="L475" s="16"/>
      <c r="M475" s="16"/>
      <c r="N475" s="16"/>
      <c r="O475" s="16"/>
      <c r="P475" s="16"/>
      <c r="Q475" s="16"/>
      <c r="R475" s="16"/>
      <c r="S475" s="16"/>
      <c r="T475" s="16"/>
      <c r="U475" s="16"/>
      <c r="V475" s="16"/>
    </row>
    <row r="476" spans="1:22" x14ac:dyDescent="0.25">
      <c r="A476" s="14"/>
      <c r="B476" s="20" t="s">
        <v>162</v>
      </c>
      <c r="C476" s="45"/>
      <c r="D476" s="22"/>
      <c r="E476" s="22"/>
      <c r="F476" s="22"/>
      <c r="G476" s="45"/>
      <c r="H476" s="22"/>
      <c r="I476" s="22"/>
      <c r="J476" s="22"/>
      <c r="K476" s="45"/>
      <c r="L476" s="22"/>
      <c r="M476" s="22"/>
      <c r="N476" s="22"/>
      <c r="O476" s="45"/>
      <c r="P476" s="22"/>
      <c r="Q476" s="22"/>
      <c r="R476" s="22"/>
      <c r="S476" s="45"/>
      <c r="T476" s="22"/>
      <c r="U476" s="22"/>
      <c r="V476" s="22"/>
    </row>
    <row r="477" spans="1:22" x14ac:dyDescent="0.25">
      <c r="A477" s="14"/>
      <c r="B477" s="51" t="s">
        <v>163</v>
      </c>
      <c r="C477" s="19"/>
      <c r="D477" s="18"/>
      <c r="E477" s="53" t="s">
        <v>742</v>
      </c>
      <c r="F477" s="18" t="s">
        <v>201</v>
      </c>
      <c r="G477" s="19"/>
      <c r="H477" s="18"/>
      <c r="I477" s="53" t="s">
        <v>265</v>
      </c>
      <c r="J477" s="18" t="s">
        <v>190</v>
      </c>
      <c r="K477" s="19"/>
      <c r="L477" s="18"/>
      <c r="M477" s="53" t="s">
        <v>265</v>
      </c>
      <c r="N477" s="18" t="s">
        <v>190</v>
      </c>
      <c r="O477" s="19"/>
      <c r="P477" s="18"/>
      <c r="Q477" s="53" t="s">
        <v>265</v>
      </c>
      <c r="R477" s="18" t="s">
        <v>190</v>
      </c>
      <c r="S477" s="19"/>
      <c r="T477" s="18"/>
      <c r="U477" s="53" t="s">
        <v>742</v>
      </c>
      <c r="V477" s="18" t="s">
        <v>201</v>
      </c>
    </row>
    <row r="478" spans="1:22" ht="25.5" x14ac:dyDescent="0.25">
      <c r="A478" s="14"/>
      <c r="B478" s="83" t="s">
        <v>164</v>
      </c>
      <c r="C478" s="45"/>
      <c r="D478" s="26"/>
      <c r="E478" s="55" t="s">
        <v>743</v>
      </c>
      <c r="F478" s="26" t="s">
        <v>201</v>
      </c>
      <c r="G478" s="45"/>
      <c r="H478" s="26"/>
      <c r="I478" s="55" t="s">
        <v>265</v>
      </c>
      <c r="J478" s="26" t="s">
        <v>190</v>
      </c>
      <c r="K478" s="45"/>
      <c r="L478" s="26"/>
      <c r="M478" s="55" t="s">
        <v>265</v>
      </c>
      <c r="N478" s="26" t="s">
        <v>190</v>
      </c>
      <c r="O478" s="45"/>
      <c r="P478" s="26"/>
      <c r="Q478" s="55" t="s">
        <v>265</v>
      </c>
      <c r="R478" s="26" t="s">
        <v>190</v>
      </c>
      <c r="S478" s="45"/>
      <c r="T478" s="26"/>
      <c r="U478" s="55" t="s">
        <v>743</v>
      </c>
      <c r="V478" s="26" t="s">
        <v>201</v>
      </c>
    </row>
    <row r="479" spans="1:22" x14ac:dyDescent="0.25">
      <c r="A479" s="14"/>
      <c r="B479" s="51" t="s">
        <v>744</v>
      </c>
      <c r="C479" s="19"/>
      <c r="D479" s="18"/>
      <c r="E479" s="53" t="s">
        <v>265</v>
      </c>
      <c r="F479" s="18" t="s">
        <v>190</v>
      </c>
      <c r="G479" s="19"/>
      <c r="H479" s="18"/>
      <c r="I479" s="78">
        <v>150000</v>
      </c>
      <c r="J479" s="18" t="s">
        <v>190</v>
      </c>
      <c r="K479" s="19"/>
      <c r="L479" s="18"/>
      <c r="M479" s="53" t="s">
        <v>265</v>
      </c>
      <c r="N479" s="18" t="s">
        <v>190</v>
      </c>
      <c r="O479" s="19"/>
      <c r="P479" s="18"/>
      <c r="Q479" s="53" t="s">
        <v>265</v>
      </c>
      <c r="R479" s="18" t="s">
        <v>190</v>
      </c>
      <c r="S479" s="19"/>
      <c r="T479" s="18"/>
      <c r="U479" s="78">
        <v>150000</v>
      </c>
      <c r="V479" s="18" t="s">
        <v>190</v>
      </c>
    </row>
    <row r="480" spans="1:22" ht="25.5" x14ac:dyDescent="0.25">
      <c r="A480" s="14"/>
      <c r="B480" s="83" t="s">
        <v>166</v>
      </c>
      <c r="C480" s="45"/>
      <c r="D480" s="26"/>
      <c r="E480" s="55" t="s">
        <v>265</v>
      </c>
      <c r="F480" s="26" t="s">
        <v>190</v>
      </c>
      <c r="G480" s="45"/>
      <c r="H480" s="26"/>
      <c r="I480" s="77">
        <v>45000</v>
      </c>
      <c r="J480" s="26" t="s">
        <v>190</v>
      </c>
      <c r="K480" s="45"/>
      <c r="L480" s="26"/>
      <c r="M480" s="77">
        <v>77300</v>
      </c>
      <c r="N480" s="26" t="s">
        <v>190</v>
      </c>
      <c r="O480" s="45"/>
      <c r="P480" s="26"/>
      <c r="Q480" s="55" t="s">
        <v>265</v>
      </c>
      <c r="R480" s="26" t="s">
        <v>190</v>
      </c>
      <c r="S480" s="45"/>
      <c r="T480" s="26"/>
      <c r="U480" s="77">
        <v>122300</v>
      </c>
      <c r="V480" s="26" t="s">
        <v>190</v>
      </c>
    </row>
    <row r="481" spans="1:22" x14ac:dyDescent="0.25">
      <c r="A481" s="14"/>
      <c r="B481" s="51" t="s">
        <v>167</v>
      </c>
      <c r="C481" s="19"/>
      <c r="D481" s="18"/>
      <c r="E481" s="53" t="s">
        <v>265</v>
      </c>
      <c r="F481" s="18" t="s">
        <v>190</v>
      </c>
      <c r="G481" s="19"/>
      <c r="H481" s="18"/>
      <c r="I481" s="53" t="s">
        <v>745</v>
      </c>
      <c r="J481" s="18" t="s">
        <v>201</v>
      </c>
      <c r="K481" s="19"/>
      <c r="L481" s="18"/>
      <c r="M481" s="53" t="s">
        <v>265</v>
      </c>
      <c r="N481" s="18" t="s">
        <v>190</v>
      </c>
      <c r="O481" s="19"/>
      <c r="P481" s="18"/>
      <c r="Q481" s="53" t="s">
        <v>265</v>
      </c>
      <c r="R481" s="18" t="s">
        <v>190</v>
      </c>
      <c r="S481" s="19"/>
      <c r="T481" s="18"/>
      <c r="U481" s="53" t="s">
        <v>745</v>
      </c>
      <c r="V481" s="18" t="s">
        <v>201</v>
      </c>
    </row>
    <row r="482" spans="1:22" ht="25.5" x14ac:dyDescent="0.25">
      <c r="A482" s="14"/>
      <c r="B482" s="83" t="s">
        <v>168</v>
      </c>
      <c r="C482" s="45"/>
      <c r="D482" s="26"/>
      <c r="E482" s="55" t="s">
        <v>265</v>
      </c>
      <c r="F482" s="26" t="s">
        <v>190</v>
      </c>
      <c r="G482" s="45"/>
      <c r="H482" s="26"/>
      <c r="I482" s="55" t="s">
        <v>746</v>
      </c>
      <c r="J482" s="26" t="s">
        <v>201</v>
      </c>
      <c r="K482" s="45"/>
      <c r="L482" s="26"/>
      <c r="M482" s="55" t="s">
        <v>747</v>
      </c>
      <c r="N482" s="26" t="s">
        <v>201</v>
      </c>
      <c r="O482" s="45"/>
      <c r="P482" s="26"/>
      <c r="Q482" s="55" t="s">
        <v>265</v>
      </c>
      <c r="R482" s="26" t="s">
        <v>190</v>
      </c>
      <c r="S482" s="45"/>
      <c r="T482" s="26"/>
      <c r="U482" s="55" t="s">
        <v>748</v>
      </c>
      <c r="V482" s="26" t="s">
        <v>201</v>
      </c>
    </row>
    <row r="483" spans="1:22" x14ac:dyDescent="0.25">
      <c r="A483" s="14"/>
      <c r="B483" s="51" t="s">
        <v>169</v>
      </c>
      <c r="C483" s="19"/>
      <c r="D483" s="18"/>
      <c r="E483" s="53" t="s">
        <v>265</v>
      </c>
      <c r="F483" s="18" t="s">
        <v>190</v>
      </c>
      <c r="G483" s="19"/>
      <c r="H483" s="18"/>
      <c r="I483" s="53" t="s">
        <v>749</v>
      </c>
      <c r="J483" s="18" t="s">
        <v>201</v>
      </c>
      <c r="K483" s="19"/>
      <c r="L483" s="18"/>
      <c r="M483" s="53" t="s">
        <v>750</v>
      </c>
      <c r="N483" s="18" t="s">
        <v>201</v>
      </c>
      <c r="O483" s="19"/>
      <c r="P483" s="18"/>
      <c r="Q483" s="53" t="s">
        <v>265</v>
      </c>
      <c r="R483" s="18" t="s">
        <v>190</v>
      </c>
      <c r="S483" s="19"/>
      <c r="T483" s="18"/>
      <c r="U483" s="53" t="s">
        <v>751</v>
      </c>
      <c r="V483" s="18" t="s">
        <v>201</v>
      </c>
    </row>
    <row r="484" spans="1:22" x14ac:dyDescent="0.25">
      <c r="A484" s="14"/>
      <c r="B484" s="83" t="s">
        <v>170</v>
      </c>
      <c r="C484" s="45"/>
      <c r="D484" s="26"/>
      <c r="E484" s="55" t="s">
        <v>265</v>
      </c>
      <c r="F484" s="26" t="s">
        <v>190</v>
      </c>
      <c r="G484" s="45"/>
      <c r="H484" s="26"/>
      <c r="I484" s="55" t="s">
        <v>265</v>
      </c>
      <c r="J484" s="26" t="s">
        <v>190</v>
      </c>
      <c r="K484" s="45"/>
      <c r="L484" s="26"/>
      <c r="M484" s="55" t="s">
        <v>752</v>
      </c>
      <c r="N484" s="26" t="s">
        <v>201</v>
      </c>
      <c r="O484" s="45"/>
      <c r="P484" s="26"/>
      <c r="Q484" s="55" t="s">
        <v>265</v>
      </c>
      <c r="R484" s="26" t="s">
        <v>190</v>
      </c>
      <c r="S484" s="45"/>
      <c r="T484" s="26"/>
      <c r="U484" s="55" t="s">
        <v>752</v>
      </c>
      <c r="V484" s="26" t="s">
        <v>201</v>
      </c>
    </row>
    <row r="485" spans="1:22" ht="15.75" thickBot="1" x14ac:dyDescent="0.3">
      <c r="A485" s="14"/>
      <c r="B485" s="51" t="s">
        <v>714</v>
      </c>
      <c r="C485" s="19"/>
      <c r="D485" s="18"/>
      <c r="E485" s="53" t="s">
        <v>265</v>
      </c>
      <c r="F485" s="18" t="s">
        <v>190</v>
      </c>
      <c r="G485" s="19"/>
      <c r="H485" s="18"/>
      <c r="I485" s="53" t="s">
        <v>753</v>
      </c>
      <c r="J485" s="18" t="s">
        <v>201</v>
      </c>
      <c r="K485" s="19"/>
      <c r="L485" s="18"/>
      <c r="M485" s="78">
        <v>110711</v>
      </c>
      <c r="N485" s="18" t="s">
        <v>190</v>
      </c>
      <c r="O485" s="19"/>
      <c r="P485" s="18"/>
      <c r="Q485" s="78">
        <v>42420</v>
      </c>
      <c r="R485" s="18" t="s">
        <v>190</v>
      </c>
      <c r="S485" s="19"/>
      <c r="T485" s="18"/>
      <c r="U485" s="53" t="s">
        <v>265</v>
      </c>
      <c r="V485" s="18" t="s">
        <v>190</v>
      </c>
    </row>
    <row r="486" spans="1:22" x14ac:dyDescent="0.25">
      <c r="A486" s="14"/>
      <c r="B486" s="42"/>
      <c r="C486" s="42"/>
      <c r="D486" s="43"/>
      <c r="E486" s="43"/>
      <c r="F486" s="42"/>
      <c r="G486" s="42"/>
      <c r="H486" s="43"/>
      <c r="I486" s="43"/>
      <c r="J486" s="42"/>
      <c r="K486" s="42"/>
      <c r="L486" s="43"/>
      <c r="M486" s="43"/>
      <c r="N486" s="42"/>
      <c r="O486" s="42"/>
      <c r="P486" s="43"/>
      <c r="Q486" s="43"/>
      <c r="R486" s="42"/>
      <c r="S486" s="42"/>
      <c r="T486" s="43"/>
      <c r="U486" s="43"/>
      <c r="V486" s="42"/>
    </row>
    <row r="487" spans="1:22" x14ac:dyDescent="0.25">
      <c r="A487" s="14"/>
      <c r="B487" s="13"/>
      <c r="C487" s="16"/>
      <c r="D487" s="16"/>
      <c r="E487" s="16"/>
      <c r="F487" s="16"/>
      <c r="G487" s="16"/>
      <c r="H487" s="16"/>
      <c r="I487" s="16"/>
      <c r="J487" s="16"/>
      <c r="K487" s="16"/>
      <c r="L487" s="16"/>
      <c r="M487" s="16"/>
      <c r="N487" s="16"/>
      <c r="O487" s="16"/>
      <c r="P487" s="16"/>
      <c r="Q487" s="16"/>
      <c r="R487" s="16"/>
      <c r="S487" s="16"/>
      <c r="T487" s="16"/>
      <c r="U487" s="16"/>
      <c r="V487" s="16"/>
    </row>
    <row r="488" spans="1:22" ht="26.25" thickBot="1" x14ac:dyDescent="0.3">
      <c r="A488" s="14"/>
      <c r="B488" s="85" t="s">
        <v>171</v>
      </c>
      <c r="C488" s="45"/>
      <c r="D488" s="22"/>
      <c r="E488" s="31" t="s">
        <v>754</v>
      </c>
      <c r="F488" s="26" t="s">
        <v>201</v>
      </c>
      <c r="G488" s="45"/>
      <c r="H488" s="22"/>
      <c r="I488" s="31" t="s">
        <v>755</v>
      </c>
      <c r="J488" s="26" t="s">
        <v>201</v>
      </c>
      <c r="K488" s="45"/>
      <c r="L488" s="22"/>
      <c r="M488" s="24">
        <v>153740</v>
      </c>
      <c r="N488" s="26" t="s">
        <v>190</v>
      </c>
      <c r="O488" s="45"/>
      <c r="P488" s="22"/>
      <c r="Q488" s="24">
        <v>42420</v>
      </c>
      <c r="R488" s="26" t="s">
        <v>190</v>
      </c>
      <c r="S488" s="45"/>
      <c r="T488" s="22"/>
      <c r="U488" s="24">
        <v>73808</v>
      </c>
      <c r="V488" s="26" t="s">
        <v>190</v>
      </c>
    </row>
    <row r="489" spans="1:22" x14ac:dyDescent="0.25">
      <c r="A489" s="14"/>
      <c r="B489" s="42"/>
      <c r="C489" s="42"/>
      <c r="D489" s="43"/>
      <c r="E489" s="43"/>
      <c r="F489" s="42"/>
      <c r="G489" s="42"/>
      <c r="H489" s="43"/>
      <c r="I489" s="43"/>
      <c r="J489" s="42"/>
      <c r="K489" s="42"/>
      <c r="L489" s="43"/>
      <c r="M489" s="43"/>
      <c r="N489" s="42"/>
      <c r="O489" s="42"/>
      <c r="P489" s="43"/>
      <c r="Q489" s="43"/>
      <c r="R489" s="42"/>
      <c r="S489" s="42"/>
      <c r="T489" s="43"/>
      <c r="U489" s="43"/>
      <c r="V489" s="42"/>
    </row>
    <row r="490" spans="1:22" x14ac:dyDescent="0.25">
      <c r="A490" s="14"/>
      <c r="B490" s="13"/>
      <c r="C490" s="16"/>
      <c r="D490" s="16"/>
      <c r="E490" s="16"/>
      <c r="F490" s="16"/>
      <c r="G490" s="16"/>
      <c r="H490" s="16"/>
      <c r="I490" s="16"/>
      <c r="J490" s="16"/>
      <c r="K490" s="16"/>
      <c r="L490" s="16"/>
      <c r="M490" s="16"/>
      <c r="N490" s="16"/>
      <c r="O490" s="16"/>
      <c r="P490" s="16"/>
      <c r="Q490" s="16"/>
      <c r="R490" s="16"/>
      <c r="S490" s="16"/>
      <c r="T490" s="16"/>
      <c r="U490" s="16"/>
      <c r="V490" s="16"/>
    </row>
    <row r="491" spans="1:22" ht="15.75" thickBot="1" x14ac:dyDescent="0.3">
      <c r="A491" s="14"/>
      <c r="B491" s="27" t="s">
        <v>720</v>
      </c>
      <c r="C491" s="19"/>
      <c r="D491" s="13"/>
      <c r="E491" s="33" t="s">
        <v>265</v>
      </c>
      <c r="F491" s="18" t="s">
        <v>190</v>
      </c>
      <c r="G491" s="19"/>
      <c r="H491" s="13"/>
      <c r="I491" s="33" t="s">
        <v>265</v>
      </c>
      <c r="J491" s="18" t="s">
        <v>190</v>
      </c>
      <c r="K491" s="19"/>
      <c r="L491" s="13"/>
      <c r="M491" s="33">
        <v>32</v>
      </c>
      <c r="N491" s="18" t="s">
        <v>190</v>
      </c>
      <c r="O491" s="19"/>
      <c r="P491" s="18"/>
      <c r="Q491" s="53" t="s">
        <v>265</v>
      </c>
      <c r="R491" s="18" t="s">
        <v>190</v>
      </c>
      <c r="S491" s="19"/>
      <c r="T491" s="13"/>
      <c r="U491" s="33">
        <v>32</v>
      </c>
      <c r="V491" s="18" t="s">
        <v>190</v>
      </c>
    </row>
    <row r="492" spans="1:22" x14ac:dyDescent="0.25">
      <c r="A492" s="14"/>
      <c r="B492" s="42"/>
      <c r="C492" s="42"/>
      <c r="D492" s="43"/>
      <c r="E492" s="43"/>
      <c r="F492" s="42"/>
      <c r="G492" s="42"/>
      <c r="H492" s="43"/>
      <c r="I492" s="43"/>
      <c r="J492" s="42"/>
      <c r="K492" s="42"/>
      <c r="L492" s="43"/>
      <c r="M492" s="43"/>
      <c r="N492" s="42"/>
      <c r="O492" s="42"/>
      <c r="P492" s="43"/>
      <c r="Q492" s="43"/>
      <c r="R492" s="42"/>
      <c r="S492" s="42"/>
      <c r="T492" s="43"/>
      <c r="U492" s="43"/>
      <c r="V492" s="42"/>
    </row>
    <row r="493" spans="1:22" x14ac:dyDescent="0.25">
      <c r="A493" s="14"/>
      <c r="B493" s="13"/>
      <c r="C493" s="16"/>
      <c r="D493" s="16"/>
      <c r="E493" s="16"/>
      <c r="F493" s="16"/>
      <c r="G493" s="16"/>
      <c r="H493" s="16"/>
      <c r="I493" s="16"/>
      <c r="J493" s="16"/>
      <c r="K493" s="16"/>
      <c r="L493" s="16"/>
      <c r="M493" s="16"/>
      <c r="N493" s="16"/>
      <c r="O493" s="16"/>
      <c r="P493" s="16"/>
      <c r="Q493" s="16"/>
      <c r="R493" s="16"/>
      <c r="S493" s="16"/>
      <c r="T493" s="16"/>
      <c r="U493" s="16"/>
      <c r="V493" s="16"/>
    </row>
    <row r="494" spans="1:22" x14ac:dyDescent="0.25">
      <c r="A494" s="14"/>
      <c r="B494" s="20" t="s">
        <v>173</v>
      </c>
      <c r="C494" s="45"/>
      <c r="D494" s="22"/>
      <c r="E494" s="31" t="s">
        <v>756</v>
      </c>
      <c r="F494" s="26" t="s">
        <v>201</v>
      </c>
      <c r="G494" s="45"/>
      <c r="H494" s="22"/>
      <c r="I494" s="24">
        <v>7857</v>
      </c>
      <c r="J494" s="26" t="s">
        <v>190</v>
      </c>
      <c r="K494" s="45"/>
      <c r="L494" s="22"/>
      <c r="M494" s="24">
        <v>17302</v>
      </c>
      <c r="N494" s="26" t="s">
        <v>190</v>
      </c>
      <c r="O494" s="45"/>
      <c r="P494" s="26"/>
      <c r="Q494" s="55" t="s">
        <v>265</v>
      </c>
      <c r="R494" s="26" t="s">
        <v>190</v>
      </c>
      <c r="S494" s="45"/>
      <c r="T494" s="22"/>
      <c r="U494" s="31" t="s">
        <v>757</v>
      </c>
      <c r="V494" s="26" t="s">
        <v>201</v>
      </c>
    </row>
    <row r="495" spans="1:22" ht="15.75" thickBot="1" x14ac:dyDescent="0.3">
      <c r="A495" s="14"/>
      <c r="B495" s="27" t="s">
        <v>174</v>
      </c>
      <c r="C495" s="19"/>
      <c r="D495" s="13"/>
      <c r="E495" s="29">
        <v>134608</v>
      </c>
      <c r="F495" s="18" t="s">
        <v>190</v>
      </c>
      <c r="G495" s="19"/>
      <c r="H495" s="13"/>
      <c r="I495" s="29">
        <v>11268</v>
      </c>
      <c r="J495" s="18" t="s">
        <v>190</v>
      </c>
      <c r="K495" s="19"/>
      <c r="L495" s="13"/>
      <c r="M495" s="29">
        <v>16963</v>
      </c>
      <c r="N495" s="18" t="s">
        <v>190</v>
      </c>
      <c r="O495" s="19"/>
      <c r="P495" s="18"/>
      <c r="Q495" s="53" t="s">
        <v>265</v>
      </c>
      <c r="R495" s="18" t="s">
        <v>190</v>
      </c>
      <c r="S495" s="19"/>
      <c r="T495" s="13"/>
      <c r="U495" s="29">
        <v>162839</v>
      </c>
      <c r="V495" s="18" t="s">
        <v>190</v>
      </c>
    </row>
    <row r="496" spans="1:22" x14ac:dyDescent="0.25">
      <c r="A496" s="14"/>
      <c r="B496" s="42"/>
      <c r="C496" s="42"/>
      <c r="D496" s="43"/>
      <c r="E496" s="43"/>
      <c r="F496" s="42"/>
      <c r="G496" s="42"/>
      <c r="H496" s="43"/>
      <c r="I496" s="43"/>
      <c r="J496" s="42"/>
      <c r="K496" s="42"/>
      <c r="L496" s="43"/>
      <c r="M496" s="43"/>
      <c r="N496" s="42"/>
      <c r="O496" s="42"/>
      <c r="P496" s="43"/>
      <c r="Q496" s="43"/>
      <c r="R496" s="42"/>
      <c r="S496" s="42"/>
      <c r="T496" s="43"/>
      <c r="U496" s="43"/>
      <c r="V496" s="42"/>
    </row>
    <row r="497" spans="1:22" x14ac:dyDescent="0.25">
      <c r="A497" s="14"/>
      <c r="B497" s="13"/>
      <c r="C497" s="16"/>
      <c r="D497" s="16"/>
      <c r="E497" s="16"/>
      <c r="F497" s="16"/>
      <c r="G497" s="16"/>
      <c r="H497" s="16"/>
      <c r="I497" s="16"/>
      <c r="J497" s="16"/>
      <c r="K497" s="16"/>
      <c r="L497" s="16"/>
      <c r="M497" s="16"/>
      <c r="N497" s="16"/>
      <c r="O497" s="16"/>
      <c r="P497" s="16"/>
      <c r="Q497" s="16"/>
      <c r="R497" s="16"/>
      <c r="S497" s="16"/>
      <c r="T497" s="16"/>
      <c r="U497" s="16"/>
      <c r="V497" s="16"/>
    </row>
    <row r="498" spans="1:22" ht="15.75" thickBot="1" x14ac:dyDescent="0.3">
      <c r="A498" s="14"/>
      <c r="B498" s="20" t="s">
        <v>175</v>
      </c>
      <c r="C498" s="45"/>
      <c r="D498" s="22" t="s">
        <v>197</v>
      </c>
      <c r="E498" s="24">
        <v>38778</v>
      </c>
      <c r="F498" s="26" t="s">
        <v>190</v>
      </c>
      <c r="G498" s="45"/>
      <c r="H498" s="22" t="s">
        <v>197</v>
      </c>
      <c r="I498" s="24">
        <v>19125</v>
      </c>
      <c r="J498" s="26" t="s">
        <v>190</v>
      </c>
      <c r="K498" s="45"/>
      <c r="L498" s="22" t="s">
        <v>197</v>
      </c>
      <c r="M498" s="24">
        <v>34265</v>
      </c>
      <c r="N498" s="26" t="s">
        <v>190</v>
      </c>
      <c r="O498" s="45"/>
      <c r="P498" s="26" t="s">
        <v>197</v>
      </c>
      <c r="Q498" s="55" t="s">
        <v>265</v>
      </c>
      <c r="R498" s="26" t="s">
        <v>190</v>
      </c>
      <c r="S498" s="45"/>
      <c r="T498" s="22" t="s">
        <v>197</v>
      </c>
      <c r="U498" s="24">
        <v>92168</v>
      </c>
      <c r="V498" s="26" t="s">
        <v>190</v>
      </c>
    </row>
    <row r="499" spans="1:22" ht="15.75" thickTop="1" x14ac:dyDescent="0.25">
      <c r="A499" s="14"/>
      <c r="B499" s="42"/>
      <c r="C499" s="42"/>
      <c r="D499" s="44"/>
      <c r="E499" s="44"/>
      <c r="F499" s="42"/>
      <c r="G499" s="42"/>
      <c r="H499" s="44"/>
      <c r="I499" s="44"/>
      <c r="J499" s="42"/>
      <c r="K499" s="42"/>
      <c r="L499" s="44"/>
      <c r="M499" s="44"/>
      <c r="N499" s="42"/>
      <c r="O499" s="42"/>
      <c r="P499" s="44"/>
      <c r="Q499" s="44"/>
      <c r="R499" s="42"/>
      <c r="S499" s="42"/>
      <c r="T499" s="44"/>
      <c r="U499" s="44"/>
      <c r="V499" s="42"/>
    </row>
    <row r="500" spans="1:22" x14ac:dyDescent="0.25">
      <c r="A500" s="14"/>
      <c r="B500" s="40"/>
      <c r="C500" s="40"/>
      <c r="D500" s="40"/>
      <c r="E500" s="40"/>
      <c r="F500" s="40"/>
      <c r="G500" s="40"/>
      <c r="H500" s="40"/>
      <c r="I500" s="40"/>
      <c r="J500" s="40"/>
      <c r="K500" s="40"/>
      <c r="L500" s="40"/>
      <c r="M500" s="40"/>
      <c r="N500" s="40"/>
      <c r="O500" s="40"/>
      <c r="P500" s="40"/>
      <c r="Q500" s="40"/>
      <c r="R500" s="40"/>
      <c r="S500" s="40"/>
      <c r="T500" s="40"/>
      <c r="U500" s="40"/>
      <c r="V500" s="40"/>
    </row>
  </sheetData>
  <mergeCells count="640">
    <mergeCell ref="B500:V500"/>
    <mergeCell ref="B62:V62"/>
    <mergeCell ref="B63:V63"/>
    <mergeCell ref="B116:V116"/>
    <mergeCell ref="B117:V117"/>
    <mergeCell ref="B118:V118"/>
    <mergeCell ref="B166:V166"/>
    <mergeCell ref="A1:A2"/>
    <mergeCell ref="B1:V1"/>
    <mergeCell ref="B2:V2"/>
    <mergeCell ref="A3:A500"/>
    <mergeCell ref="B3:V3"/>
    <mergeCell ref="B5:V5"/>
    <mergeCell ref="B6:V6"/>
    <mergeCell ref="B7:V7"/>
    <mergeCell ref="B8:V8"/>
    <mergeCell ref="B61:V61"/>
    <mergeCell ref="C493:F493"/>
    <mergeCell ref="G493:J493"/>
    <mergeCell ref="K493:N493"/>
    <mergeCell ref="O493:R493"/>
    <mergeCell ref="S493:V493"/>
    <mergeCell ref="C497:F497"/>
    <mergeCell ref="G497:J497"/>
    <mergeCell ref="K497:N497"/>
    <mergeCell ref="O497:R497"/>
    <mergeCell ref="S497:V497"/>
    <mergeCell ref="C487:F487"/>
    <mergeCell ref="G487:J487"/>
    <mergeCell ref="K487:N487"/>
    <mergeCell ref="O487:R487"/>
    <mergeCell ref="S487:V487"/>
    <mergeCell ref="C490:F490"/>
    <mergeCell ref="G490:J490"/>
    <mergeCell ref="K490:N490"/>
    <mergeCell ref="O490:R490"/>
    <mergeCell ref="S490:V490"/>
    <mergeCell ref="C460:F460"/>
    <mergeCell ref="G460:J460"/>
    <mergeCell ref="K460:N460"/>
    <mergeCell ref="O460:R460"/>
    <mergeCell ref="S460:V460"/>
    <mergeCell ref="C475:F475"/>
    <mergeCell ref="G475:J475"/>
    <mergeCell ref="K475:N475"/>
    <mergeCell ref="O475:R475"/>
    <mergeCell ref="S475:V475"/>
    <mergeCell ref="R452:R455"/>
    <mergeCell ref="S452:S455"/>
    <mergeCell ref="T452:U455"/>
    <mergeCell ref="V452:V455"/>
    <mergeCell ref="C456:F456"/>
    <mergeCell ref="G456:J456"/>
    <mergeCell ref="K456:N456"/>
    <mergeCell ref="O456:R456"/>
    <mergeCell ref="S456:V456"/>
    <mergeCell ref="N452:N455"/>
    <mergeCell ref="O452:O455"/>
    <mergeCell ref="P452:Q452"/>
    <mergeCell ref="P453:Q453"/>
    <mergeCell ref="P454:Q454"/>
    <mergeCell ref="P455:Q455"/>
    <mergeCell ref="J452:J455"/>
    <mergeCell ref="K452:K455"/>
    <mergeCell ref="L452:M452"/>
    <mergeCell ref="L453:M453"/>
    <mergeCell ref="L454:M454"/>
    <mergeCell ref="L455:M455"/>
    <mergeCell ref="B452:B455"/>
    <mergeCell ref="C452:C455"/>
    <mergeCell ref="D452:E455"/>
    <mergeCell ref="F452:F455"/>
    <mergeCell ref="G452:G455"/>
    <mergeCell ref="H452:I452"/>
    <mergeCell ref="H453:I453"/>
    <mergeCell ref="H454:I454"/>
    <mergeCell ref="H455:I455"/>
    <mergeCell ref="C444:F444"/>
    <mergeCell ref="G444:J444"/>
    <mergeCell ref="K444:N444"/>
    <mergeCell ref="O444:R444"/>
    <mergeCell ref="S444:V444"/>
    <mergeCell ref="D451:U451"/>
    <mergeCell ref="B447:V447"/>
    <mergeCell ref="B448:V448"/>
    <mergeCell ref="B449:V449"/>
    <mergeCell ref="C437:F437"/>
    <mergeCell ref="G437:J437"/>
    <mergeCell ref="K437:N437"/>
    <mergeCell ref="O437:R437"/>
    <mergeCell ref="S437:V437"/>
    <mergeCell ref="C440:F440"/>
    <mergeCell ref="G440:J440"/>
    <mergeCell ref="K440:N440"/>
    <mergeCell ref="O440:R440"/>
    <mergeCell ref="S440:V440"/>
    <mergeCell ref="C422:F422"/>
    <mergeCell ref="G422:J422"/>
    <mergeCell ref="K422:N422"/>
    <mergeCell ref="O422:R422"/>
    <mergeCell ref="S422:V422"/>
    <mergeCell ref="C434:F434"/>
    <mergeCell ref="G434:J434"/>
    <mergeCell ref="K434:N434"/>
    <mergeCell ref="O434:R434"/>
    <mergeCell ref="S434:V434"/>
    <mergeCell ref="C404:F404"/>
    <mergeCell ref="G404:J404"/>
    <mergeCell ref="K404:N404"/>
    <mergeCell ref="O404:R404"/>
    <mergeCell ref="S404:V404"/>
    <mergeCell ref="C408:F408"/>
    <mergeCell ref="G408:J408"/>
    <mergeCell ref="K408:N408"/>
    <mergeCell ref="O408:R408"/>
    <mergeCell ref="S408:V408"/>
    <mergeCell ref="P402:Q402"/>
    <mergeCell ref="P403:Q403"/>
    <mergeCell ref="R402:R403"/>
    <mergeCell ref="S402:S403"/>
    <mergeCell ref="T402:U403"/>
    <mergeCell ref="V402:V403"/>
    <mergeCell ref="J402:J403"/>
    <mergeCell ref="K402:K403"/>
    <mergeCell ref="L402:M402"/>
    <mergeCell ref="L403:M403"/>
    <mergeCell ref="N402:N403"/>
    <mergeCell ref="O402:O403"/>
    <mergeCell ref="B402:B403"/>
    <mergeCell ref="C402:C403"/>
    <mergeCell ref="D402:E403"/>
    <mergeCell ref="F402:F403"/>
    <mergeCell ref="G402:G403"/>
    <mergeCell ref="H402:I402"/>
    <mergeCell ref="H403:I403"/>
    <mergeCell ref="C384:F384"/>
    <mergeCell ref="G384:J384"/>
    <mergeCell ref="K384:N384"/>
    <mergeCell ref="O384:R384"/>
    <mergeCell ref="S384:V384"/>
    <mergeCell ref="D401:U401"/>
    <mergeCell ref="B397:V397"/>
    <mergeCell ref="B398:V398"/>
    <mergeCell ref="B399:V399"/>
    <mergeCell ref="P382:Q382"/>
    <mergeCell ref="P383:Q383"/>
    <mergeCell ref="R382:R383"/>
    <mergeCell ref="S382:S383"/>
    <mergeCell ref="T382:U383"/>
    <mergeCell ref="V382:V383"/>
    <mergeCell ref="J382:J383"/>
    <mergeCell ref="K382:K383"/>
    <mergeCell ref="L382:M382"/>
    <mergeCell ref="L383:M383"/>
    <mergeCell ref="N382:N383"/>
    <mergeCell ref="O382:O383"/>
    <mergeCell ref="B382:B383"/>
    <mergeCell ref="C382:C383"/>
    <mergeCell ref="D382:E383"/>
    <mergeCell ref="F382:F383"/>
    <mergeCell ref="G382:G383"/>
    <mergeCell ref="H382:I382"/>
    <mergeCell ref="H383:I383"/>
    <mergeCell ref="C366:F366"/>
    <mergeCell ref="G366:J366"/>
    <mergeCell ref="K366:N366"/>
    <mergeCell ref="O366:R366"/>
    <mergeCell ref="S366:V366"/>
    <mergeCell ref="D381:U381"/>
    <mergeCell ref="B379:V379"/>
    <mergeCell ref="P364:Q364"/>
    <mergeCell ref="P365:Q365"/>
    <mergeCell ref="R364:R365"/>
    <mergeCell ref="S364:S365"/>
    <mergeCell ref="T364:U365"/>
    <mergeCell ref="V364:V365"/>
    <mergeCell ref="J364:J365"/>
    <mergeCell ref="K364:K365"/>
    <mergeCell ref="L364:M364"/>
    <mergeCell ref="L365:M365"/>
    <mergeCell ref="N364:N365"/>
    <mergeCell ref="O364:O365"/>
    <mergeCell ref="B364:B365"/>
    <mergeCell ref="C364:C365"/>
    <mergeCell ref="D364:E365"/>
    <mergeCell ref="F364:F365"/>
    <mergeCell ref="G364:G365"/>
    <mergeCell ref="H364:I364"/>
    <mergeCell ref="H365:I365"/>
    <mergeCell ref="C346:F346"/>
    <mergeCell ref="G346:J346"/>
    <mergeCell ref="K346:N346"/>
    <mergeCell ref="O346:R346"/>
    <mergeCell ref="S346:V346"/>
    <mergeCell ref="D363:U363"/>
    <mergeCell ref="B359:V359"/>
    <mergeCell ref="B360:V360"/>
    <mergeCell ref="B361:V361"/>
    <mergeCell ref="P344:Q344"/>
    <mergeCell ref="P345:Q345"/>
    <mergeCell ref="R344:R345"/>
    <mergeCell ref="S344:S345"/>
    <mergeCell ref="T344:U345"/>
    <mergeCell ref="V344:V345"/>
    <mergeCell ref="J344:J345"/>
    <mergeCell ref="K344:K345"/>
    <mergeCell ref="L344:M344"/>
    <mergeCell ref="L345:M345"/>
    <mergeCell ref="N344:N345"/>
    <mergeCell ref="O344:O345"/>
    <mergeCell ref="B344:B345"/>
    <mergeCell ref="C344:C345"/>
    <mergeCell ref="D344:E345"/>
    <mergeCell ref="F344:F345"/>
    <mergeCell ref="G344:G345"/>
    <mergeCell ref="H344:I344"/>
    <mergeCell ref="H345:I345"/>
    <mergeCell ref="C328:F328"/>
    <mergeCell ref="G328:J328"/>
    <mergeCell ref="K328:N328"/>
    <mergeCell ref="O328:R328"/>
    <mergeCell ref="S328:V328"/>
    <mergeCell ref="D343:U343"/>
    <mergeCell ref="B341:V341"/>
    <mergeCell ref="P326:Q326"/>
    <mergeCell ref="P327:Q327"/>
    <mergeCell ref="R326:R327"/>
    <mergeCell ref="S326:S327"/>
    <mergeCell ref="T326:U327"/>
    <mergeCell ref="V326:V327"/>
    <mergeCell ref="J326:J327"/>
    <mergeCell ref="K326:K327"/>
    <mergeCell ref="L326:M326"/>
    <mergeCell ref="L327:M327"/>
    <mergeCell ref="N326:N327"/>
    <mergeCell ref="O326:O327"/>
    <mergeCell ref="B326:B327"/>
    <mergeCell ref="C326:C327"/>
    <mergeCell ref="D326:E327"/>
    <mergeCell ref="F326:F327"/>
    <mergeCell ref="G326:G327"/>
    <mergeCell ref="H326:I326"/>
    <mergeCell ref="H327:I327"/>
    <mergeCell ref="C318:F318"/>
    <mergeCell ref="G318:J318"/>
    <mergeCell ref="K318:N318"/>
    <mergeCell ref="O318:R318"/>
    <mergeCell ref="S318:V318"/>
    <mergeCell ref="D325:U325"/>
    <mergeCell ref="B321:V321"/>
    <mergeCell ref="B322:V322"/>
    <mergeCell ref="B323:V323"/>
    <mergeCell ref="C311:F311"/>
    <mergeCell ref="G311:J311"/>
    <mergeCell ref="K311:N311"/>
    <mergeCell ref="O311:R311"/>
    <mergeCell ref="S311:V311"/>
    <mergeCell ref="C314:F314"/>
    <mergeCell ref="G314:J314"/>
    <mergeCell ref="K314:N314"/>
    <mergeCell ref="O314:R314"/>
    <mergeCell ref="S314:V314"/>
    <mergeCell ref="C301:F301"/>
    <mergeCell ref="G301:J301"/>
    <mergeCell ref="K301:N301"/>
    <mergeCell ref="O301:R301"/>
    <mergeCell ref="S301:V301"/>
    <mergeCell ref="C304:F304"/>
    <mergeCell ref="G304:J304"/>
    <mergeCell ref="K304:N304"/>
    <mergeCell ref="O304:R304"/>
    <mergeCell ref="S304:V304"/>
    <mergeCell ref="C285:F285"/>
    <mergeCell ref="G285:J285"/>
    <mergeCell ref="K285:N285"/>
    <mergeCell ref="O285:R285"/>
    <mergeCell ref="S285:V285"/>
    <mergeCell ref="C298:F298"/>
    <mergeCell ref="G298:J298"/>
    <mergeCell ref="K298:N298"/>
    <mergeCell ref="O298:R298"/>
    <mergeCell ref="S298:V298"/>
    <mergeCell ref="C276:F276"/>
    <mergeCell ref="G276:J276"/>
    <mergeCell ref="K276:N276"/>
    <mergeCell ref="O276:R276"/>
    <mergeCell ref="S276:V276"/>
    <mergeCell ref="C282:F282"/>
    <mergeCell ref="G282:J282"/>
    <mergeCell ref="K282:N282"/>
    <mergeCell ref="O282:R282"/>
    <mergeCell ref="S282:V282"/>
    <mergeCell ref="P274:Q274"/>
    <mergeCell ref="P275:Q275"/>
    <mergeCell ref="R274:R275"/>
    <mergeCell ref="S274:S275"/>
    <mergeCell ref="T274:U275"/>
    <mergeCell ref="V274:V275"/>
    <mergeCell ref="J274:J275"/>
    <mergeCell ref="K274:K275"/>
    <mergeCell ref="L274:M274"/>
    <mergeCell ref="L275:M275"/>
    <mergeCell ref="N274:N275"/>
    <mergeCell ref="O274:O275"/>
    <mergeCell ref="B274:B275"/>
    <mergeCell ref="C274:C275"/>
    <mergeCell ref="D274:E275"/>
    <mergeCell ref="F274:F275"/>
    <mergeCell ref="G274:G275"/>
    <mergeCell ref="H274:I274"/>
    <mergeCell ref="H275:I275"/>
    <mergeCell ref="C266:F266"/>
    <mergeCell ref="G266:J266"/>
    <mergeCell ref="K266:N266"/>
    <mergeCell ref="O266:R266"/>
    <mergeCell ref="S266:V266"/>
    <mergeCell ref="D273:U273"/>
    <mergeCell ref="B269:V269"/>
    <mergeCell ref="B270:V270"/>
    <mergeCell ref="B271:V271"/>
    <mergeCell ref="C259:F259"/>
    <mergeCell ref="G259:J259"/>
    <mergeCell ref="K259:N259"/>
    <mergeCell ref="O259:R259"/>
    <mergeCell ref="S259:V259"/>
    <mergeCell ref="C262:F262"/>
    <mergeCell ref="G262:J262"/>
    <mergeCell ref="K262:N262"/>
    <mergeCell ref="O262:R262"/>
    <mergeCell ref="S262:V262"/>
    <mergeCell ref="C248:F248"/>
    <mergeCell ref="G248:J248"/>
    <mergeCell ref="K248:N248"/>
    <mergeCell ref="O248:R248"/>
    <mergeCell ref="S248:V248"/>
    <mergeCell ref="C251:F251"/>
    <mergeCell ref="G251:J251"/>
    <mergeCell ref="K251:N251"/>
    <mergeCell ref="O251:R251"/>
    <mergeCell ref="S251:V251"/>
    <mergeCell ref="C233:F233"/>
    <mergeCell ref="G233:J233"/>
    <mergeCell ref="K233:N233"/>
    <mergeCell ref="O233:R233"/>
    <mergeCell ref="S233:V233"/>
    <mergeCell ref="C245:F245"/>
    <mergeCell ref="G245:J245"/>
    <mergeCell ref="K245:N245"/>
    <mergeCell ref="O245:R245"/>
    <mergeCell ref="S245:V245"/>
    <mergeCell ref="C224:F224"/>
    <mergeCell ref="G224:J224"/>
    <mergeCell ref="K224:N224"/>
    <mergeCell ref="O224:R224"/>
    <mergeCell ref="S224:V224"/>
    <mergeCell ref="C230:F230"/>
    <mergeCell ref="G230:J230"/>
    <mergeCell ref="K230:N230"/>
    <mergeCell ref="O230:R230"/>
    <mergeCell ref="S230:V230"/>
    <mergeCell ref="P222:Q222"/>
    <mergeCell ref="P223:Q223"/>
    <mergeCell ref="R222:R223"/>
    <mergeCell ref="S222:S223"/>
    <mergeCell ref="T222:U223"/>
    <mergeCell ref="V222:V223"/>
    <mergeCell ref="J222:J223"/>
    <mergeCell ref="K222:K223"/>
    <mergeCell ref="L222:M222"/>
    <mergeCell ref="L223:M223"/>
    <mergeCell ref="N222:N223"/>
    <mergeCell ref="O222:O223"/>
    <mergeCell ref="B222:B223"/>
    <mergeCell ref="C222:C223"/>
    <mergeCell ref="D222:E223"/>
    <mergeCell ref="F222:F223"/>
    <mergeCell ref="G222:G223"/>
    <mergeCell ref="H222:I222"/>
    <mergeCell ref="H223:I223"/>
    <mergeCell ref="C214:F214"/>
    <mergeCell ref="G214:J214"/>
    <mergeCell ref="K214:N214"/>
    <mergeCell ref="O214:R214"/>
    <mergeCell ref="S214:V214"/>
    <mergeCell ref="D221:U221"/>
    <mergeCell ref="B217:V217"/>
    <mergeCell ref="B218:V218"/>
    <mergeCell ref="B219:V219"/>
    <mergeCell ref="C207:F207"/>
    <mergeCell ref="G207:J207"/>
    <mergeCell ref="K207:N207"/>
    <mergeCell ref="O207:R207"/>
    <mergeCell ref="S207:V207"/>
    <mergeCell ref="C210:F210"/>
    <mergeCell ref="G210:J210"/>
    <mergeCell ref="K210:N210"/>
    <mergeCell ref="O210:R210"/>
    <mergeCell ref="S210:V210"/>
    <mergeCell ref="C197:F197"/>
    <mergeCell ref="G197:J197"/>
    <mergeCell ref="K197:N197"/>
    <mergeCell ref="O197:R197"/>
    <mergeCell ref="S197:V197"/>
    <mergeCell ref="C200:F200"/>
    <mergeCell ref="G200:J200"/>
    <mergeCell ref="K200:N200"/>
    <mergeCell ref="O200:R200"/>
    <mergeCell ref="S200:V200"/>
    <mergeCell ref="C182:F182"/>
    <mergeCell ref="G182:J182"/>
    <mergeCell ref="K182:N182"/>
    <mergeCell ref="O182:R182"/>
    <mergeCell ref="S182:V182"/>
    <mergeCell ref="C194:F194"/>
    <mergeCell ref="G194:J194"/>
    <mergeCell ref="K194:N194"/>
    <mergeCell ref="O194:R194"/>
    <mergeCell ref="S194:V194"/>
    <mergeCell ref="C173:F173"/>
    <mergeCell ref="G173:J173"/>
    <mergeCell ref="K173:N173"/>
    <mergeCell ref="O173:R173"/>
    <mergeCell ref="S173:V173"/>
    <mergeCell ref="C179:F179"/>
    <mergeCell ref="G179:J179"/>
    <mergeCell ref="K179:N179"/>
    <mergeCell ref="O179:R179"/>
    <mergeCell ref="S179:V179"/>
    <mergeCell ref="P171:Q171"/>
    <mergeCell ref="P172:Q172"/>
    <mergeCell ref="R171:R172"/>
    <mergeCell ref="S171:S172"/>
    <mergeCell ref="T171:U172"/>
    <mergeCell ref="V171:V172"/>
    <mergeCell ref="J171:J172"/>
    <mergeCell ref="K171:K172"/>
    <mergeCell ref="L171:M171"/>
    <mergeCell ref="L172:M172"/>
    <mergeCell ref="N171:N172"/>
    <mergeCell ref="O171:O172"/>
    <mergeCell ref="B171:B172"/>
    <mergeCell ref="C171:C172"/>
    <mergeCell ref="D171:E172"/>
    <mergeCell ref="F171:F172"/>
    <mergeCell ref="G171:G172"/>
    <mergeCell ref="H171:I171"/>
    <mergeCell ref="H172:I172"/>
    <mergeCell ref="C163:F163"/>
    <mergeCell ref="G163:J163"/>
    <mergeCell ref="K163:N163"/>
    <mergeCell ref="O163:R163"/>
    <mergeCell ref="S163:V163"/>
    <mergeCell ref="D170:U170"/>
    <mergeCell ref="B167:V167"/>
    <mergeCell ref="B168:V168"/>
    <mergeCell ref="C149:F149"/>
    <mergeCell ref="G149:J149"/>
    <mergeCell ref="K149:N149"/>
    <mergeCell ref="O149:R149"/>
    <mergeCell ref="S149:V149"/>
    <mergeCell ref="C159:F159"/>
    <mergeCell ref="G159:J159"/>
    <mergeCell ref="K159:N159"/>
    <mergeCell ref="O159:R159"/>
    <mergeCell ref="S159:V159"/>
    <mergeCell ref="C143:F143"/>
    <mergeCell ref="G143:J143"/>
    <mergeCell ref="K143:N143"/>
    <mergeCell ref="O143:R143"/>
    <mergeCell ref="S143:V143"/>
    <mergeCell ref="C146:F146"/>
    <mergeCell ref="G146:J146"/>
    <mergeCell ref="K146:N146"/>
    <mergeCell ref="O146:R146"/>
    <mergeCell ref="S146:V146"/>
    <mergeCell ref="C129:F129"/>
    <mergeCell ref="G129:J129"/>
    <mergeCell ref="K129:N129"/>
    <mergeCell ref="O129:R129"/>
    <mergeCell ref="S129:V129"/>
    <mergeCell ref="C132:F132"/>
    <mergeCell ref="G132:J132"/>
    <mergeCell ref="K132:N132"/>
    <mergeCell ref="O132:R132"/>
    <mergeCell ref="S132:V132"/>
    <mergeCell ref="R121:R122"/>
    <mergeCell ref="S121:S122"/>
    <mergeCell ref="T121:U122"/>
    <mergeCell ref="V121:V122"/>
    <mergeCell ref="C123:F123"/>
    <mergeCell ref="G123:J123"/>
    <mergeCell ref="K123:N123"/>
    <mergeCell ref="O123:R123"/>
    <mergeCell ref="S123:V123"/>
    <mergeCell ref="L121:M121"/>
    <mergeCell ref="L122:M122"/>
    <mergeCell ref="N121:N122"/>
    <mergeCell ref="O121:O122"/>
    <mergeCell ref="P121:Q121"/>
    <mergeCell ref="P122:Q122"/>
    <mergeCell ref="D120:U120"/>
    <mergeCell ref="B121:B122"/>
    <mergeCell ref="C121:C122"/>
    <mergeCell ref="D121:E122"/>
    <mergeCell ref="F121:F122"/>
    <mergeCell ref="G121:G122"/>
    <mergeCell ref="H121:I121"/>
    <mergeCell ref="H122:I122"/>
    <mergeCell ref="J121:J122"/>
    <mergeCell ref="K121:K122"/>
    <mergeCell ref="C110:F110"/>
    <mergeCell ref="G110:J110"/>
    <mergeCell ref="K110:N110"/>
    <mergeCell ref="O110:R110"/>
    <mergeCell ref="S110:V110"/>
    <mergeCell ref="C113:F113"/>
    <mergeCell ref="G113:J113"/>
    <mergeCell ref="K113:N113"/>
    <mergeCell ref="O113:R113"/>
    <mergeCell ref="S113:V113"/>
    <mergeCell ref="C98:F98"/>
    <mergeCell ref="G98:J98"/>
    <mergeCell ref="K98:N98"/>
    <mergeCell ref="O98:R98"/>
    <mergeCell ref="S98:V98"/>
    <mergeCell ref="C100:F100"/>
    <mergeCell ref="G100:J100"/>
    <mergeCell ref="K100:N100"/>
    <mergeCell ref="O100:R100"/>
    <mergeCell ref="S100:V100"/>
    <mergeCell ref="C87:F87"/>
    <mergeCell ref="G87:J87"/>
    <mergeCell ref="K87:N87"/>
    <mergeCell ref="O87:R87"/>
    <mergeCell ref="S87:V87"/>
    <mergeCell ref="C95:F95"/>
    <mergeCell ref="G95:J95"/>
    <mergeCell ref="K95:N95"/>
    <mergeCell ref="O95:R95"/>
    <mergeCell ref="S95:V95"/>
    <mergeCell ref="C82:F82"/>
    <mergeCell ref="G82:J82"/>
    <mergeCell ref="K82:N82"/>
    <mergeCell ref="O82:R82"/>
    <mergeCell ref="S82:V82"/>
    <mergeCell ref="C85:F85"/>
    <mergeCell ref="G85:J85"/>
    <mergeCell ref="K85:N85"/>
    <mergeCell ref="O85:R85"/>
    <mergeCell ref="S85:V85"/>
    <mergeCell ref="R66:R67"/>
    <mergeCell ref="S66:S67"/>
    <mergeCell ref="T66:U67"/>
    <mergeCell ref="V66:V67"/>
    <mergeCell ref="C69:F69"/>
    <mergeCell ref="G69:J69"/>
    <mergeCell ref="K69:N69"/>
    <mergeCell ref="O69:R69"/>
    <mergeCell ref="S69:V69"/>
    <mergeCell ref="L66:M66"/>
    <mergeCell ref="L67:M67"/>
    <mergeCell ref="N66:N67"/>
    <mergeCell ref="O66:O67"/>
    <mergeCell ref="P66:Q66"/>
    <mergeCell ref="P67:Q67"/>
    <mergeCell ref="D65:U65"/>
    <mergeCell ref="B66:B67"/>
    <mergeCell ref="C66:C67"/>
    <mergeCell ref="D66:E67"/>
    <mergeCell ref="F66:F67"/>
    <mergeCell ref="G66:G67"/>
    <mergeCell ref="H66:I66"/>
    <mergeCell ref="H67:I67"/>
    <mergeCell ref="J66:J67"/>
    <mergeCell ref="K66:K67"/>
    <mergeCell ref="C55:F55"/>
    <mergeCell ref="G55:J55"/>
    <mergeCell ref="K55:N55"/>
    <mergeCell ref="O55:R55"/>
    <mergeCell ref="S55:V55"/>
    <mergeCell ref="C58:F58"/>
    <mergeCell ref="G58:J58"/>
    <mergeCell ref="K58:N58"/>
    <mergeCell ref="O58:R58"/>
    <mergeCell ref="S58:V58"/>
    <mergeCell ref="C43:F43"/>
    <mergeCell ref="G43:J43"/>
    <mergeCell ref="K43:N43"/>
    <mergeCell ref="O43:R43"/>
    <mergeCell ref="S43:V43"/>
    <mergeCell ref="C45:F45"/>
    <mergeCell ref="G45:J45"/>
    <mergeCell ref="K45:N45"/>
    <mergeCell ref="O45:R45"/>
    <mergeCell ref="S45:V45"/>
    <mergeCell ref="C32:F32"/>
    <mergeCell ref="G32:J32"/>
    <mergeCell ref="K32:N32"/>
    <mergeCell ref="O32:R32"/>
    <mergeCell ref="S32:V32"/>
    <mergeCell ref="C40:F40"/>
    <mergeCell ref="G40:J40"/>
    <mergeCell ref="K40:N40"/>
    <mergeCell ref="O40:R40"/>
    <mergeCell ref="S40:V40"/>
    <mergeCell ref="C27:F27"/>
    <mergeCell ref="G27:J27"/>
    <mergeCell ref="K27:N27"/>
    <mergeCell ref="O27:R27"/>
    <mergeCell ref="S27:V27"/>
    <mergeCell ref="C30:F30"/>
    <mergeCell ref="G30:J30"/>
    <mergeCell ref="K30:N30"/>
    <mergeCell ref="O30:R30"/>
    <mergeCell ref="S30:V30"/>
    <mergeCell ref="R11:R12"/>
    <mergeCell ref="S11:S12"/>
    <mergeCell ref="T11:U12"/>
    <mergeCell ref="V11:V12"/>
    <mergeCell ref="C14:F14"/>
    <mergeCell ref="G14:J14"/>
    <mergeCell ref="K14:N14"/>
    <mergeCell ref="O14:R14"/>
    <mergeCell ref="S14:V14"/>
    <mergeCell ref="L11:M11"/>
    <mergeCell ref="L12:M12"/>
    <mergeCell ref="N11:N12"/>
    <mergeCell ref="O11:O12"/>
    <mergeCell ref="P11:Q11"/>
    <mergeCell ref="P12:Q12"/>
    <mergeCell ref="D10:U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 bestFit="1" customWidth="1"/>
    <col min="2" max="2" width="3.85546875" customWidth="1"/>
    <col min="3" max="3" width="36.5703125" customWidth="1"/>
  </cols>
  <sheetData>
    <row r="1" spans="1:3" ht="15" customHeight="1" x14ac:dyDescent="0.25">
      <c r="A1" s="7" t="s">
        <v>758</v>
      </c>
      <c r="B1" s="7" t="s">
        <v>1</v>
      </c>
      <c r="C1" s="7"/>
    </row>
    <row r="2" spans="1:3" ht="15" customHeight="1" x14ac:dyDescent="0.25">
      <c r="A2" s="7"/>
      <c r="B2" s="7" t="s">
        <v>2</v>
      </c>
      <c r="C2" s="7"/>
    </row>
    <row r="3" spans="1:3" ht="15" customHeight="1" x14ac:dyDescent="0.25">
      <c r="A3" s="14" t="s">
        <v>758</v>
      </c>
      <c r="B3" s="15" t="s">
        <v>5</v>
      </c>
      <c r="C3" s="15"/>
    </row>
    <row r="4" spans="1:3" x14ac:dyDescent="0.25">
      <c r="A4" s="14"/>
      <c r="B4" s="11">
        <v>14</v>
      </c>
      <c r="C4" s="12" t="s">
        <v>759</v>
      </c>
    </row>
    <row r="5" spans="1:3" ht="267.75" customHeight="1" x14ac:dyDescent="0.25">
      <c r="A5" s="14"/>
      <c r="B5" s="16" t="s">
        <v>760</v>
      </c>
      <c r="C5" s="16"/>
    </row>
    <row r="6" spans="1:3" ht="76.5" customHeight="1" x14ac:dyDescent="0.25">
      <c r="A6" s="14"/>
      <c r="B6" s="16" t="s">
        <v>761</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7.5703125" customWidth="1"/>
    <col min="3" max="3" width="36.5703125" customWidth="1"/>
  </cols>
  <sheetData>
    <row r="1" spans="1:3" ht="15" customHeight="1" x14ac:dyDescent="0.25">
      <c r="A1" s="7" t="s">
        <v>762</v>
      </c>
      <c r="B1" s="7" t="s">
        <v>1</v>
      </c>
      <c r="C1" s="7"/>
    </row>
    <row r="2" spans="1:3" ht="15" customHeight="1" x14ac:dyDescent="0.25">
      <c r="A2" s="7"/>
      <c r="B2" s="7" t="s">
        <v>2</v>
      </c>
      <c r="C2" s="7"/>
    </row>
    <row r="3" spans="1:3" ht="15" customHeight="1" x14ac:dyDescent="0.25">
      <c r="A3" s="14" t="s">
        <v>762</v>
      </c>
      <c r="B3" s="15" t="s">
        <v>5</v>
      </c>
      <c r="C3" s="15"/>
    </row>
    <row r="4" spans="1:3" x14ac:dyDescent="0.25">
      <c r="A4" s="14"/>
      <c r="B4" s="11">
        <v>15</v>
      </c>
      <c r="C4" s="12" t="s">
        <v>763</v>
      </c>
    </row>
    <row r="5" spans="1:3" ht="165.75" customHeight="1" x14ac:dyDescent="0.25">
      <c r="A5" s="14"/>
      <c r="B5" s="16" t="s">
        <v>764</v>
      </c>
      <c r="C5" s="16"/>
    </row>
  </sheetData>
  <mergeCells count="6">
    <mergeCell ref="A1:A2"/>
    <mergeCell ref="B1:C1"/>
    <mergeCell ref="B2:C2"/>
    <mergeCell ref="A3:A5"/>
    <mergeCell ref="B3:C3"/>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7.28515625" customWidth="1"/>
    <col min="5" max="5" width="28.28515625" customWidth="1"/>
    <col min="6" max="6" width="7.85546875" customWidth="1"/>
    <col min="7" max="7" width="36.28515625" customWidth="1"/>
    <col min="8" max="8" width="7.28515625" customWidth="1"/>
    <col min="9" max="9" width="28.28515625" customWidth="1"/>
    <col min="10" max="10" width="7.85546875" customWidth="1"/>
  </cols>
  <sheetData>
    <row r="1" spans="1:10" ht="15" customHeight="1" x14ac:dyDescent="0.25">
      <c r="A1" s="7" t="s">
        <v>7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766</v>
      </c>
      <c r="B3" s="15" t="s">
        <v>5</v>
      </c>
      <c r="C3" s="15"/>
      <c r="D3" s="15"/>
      <c r="E3" s="15"/>
      <c r="F3" s="15"/>
      <c r="G3" s="15"/>
      <c r="H3" s="15"/>
      <c r="I3" s="15"/>
      <c r="J3" s="15"/>
    </row>
    <row r="4" spans="1:10" ht="77.25" customHeight="1" x14ac:dyDescent="0.25">
      <c r="A4" s="14"/>
      <c r="B4" s="39" t="s">
        <v>184</v>
      </c>
      <c r="C4" s="39"/>
      <c r="D4" s="39"/>
      <c r="E4" s="39"/>
      <c r="F4" s="39"/>
      <c r="G4" s="39"/>
      <c r="H4" s="39"/>
      <c r="I4" s="39"/>
      <c r="J4" s="39"/>
    </row>
    <row r="5" spans="1:10" ht="38.25" customHeight="1" x14ac:dyDescent="0.25">
      <c r="A5" s="14"/>
      <c r="B5" s="16" t="s">
        <v>185</v>
      </c>
      <c r="C5" s="16"/>
      <c r="D5" s="16"/>
      <c r="E5" s="16"/>
      <c r="F5" s="16"/>
      <c r="G5" s="16"/>
      <c r="H5" s="16"/>
      <c r="I5" s="16"/>
      <c r="J5" s="16"/>
    </row>
    <row r="6" spans="1:10" ht="51" customHeight="1" x14ac:dyDescent="0.25">
      <c r="A6" s="14"/>
      <c r="B6" s="16" t="s">
        <v>186</v>
      </c>
      <c r="C6" s="16"/>
      <c r="D6" s="16"/>
      <c r="E6" s="16"/>
      <c r="F6" s="16"/>
      <c r="G6" s="16"/>
      <c r="H6" s="16"/>
      <c r="I6" s="16"/>
      <c r="J6" s="16"/>
    </row>
    <row r="7" spans="1:10" ht="15" customHeight="1" x14ac:dyDescent="0.25">
      <c r="A7" s="14" t="s">
        <v>767</v>
      </c>
      <c r="B7" s="15" t="s">
        <v>5</v>
      </c>
      <c r="C7" s="15"/>
      <c r="D7" s="15"/>
      <c r="E7" s="15"/>
      <c r="F7" s="15"/>
      <c r="G7" s="15"/>
      <c r="H7" s="15"/>
      <c r="I7" s="15"/>
      <c r="J7" s="15"/>
    </row>
    <row r="8" spans="1:10" ht="39" customHeight="1" x14ac:dyDescent="0.25">
      <c r="A8" s="14"/>
      <c r="B8" s="39" t="s">
        <v>187</v>
      </c>
      <c r="C8" s="39"/>
      <c r="D8" s="39"/>
      <c r="E8" s="39"/>
      <c r="F8" s="39"/>
      <c r="G8" s="39"/>
      <c r="H8" s="39"/>
      <c r="I8" s="39"/>
      <c r="J8" s="39"/>
    </row>
    <row r="9" spans="1:10" ht="15" customHeight="1" x14ac:dyDescent="0.25">
      <c r="A9" s="14" t="s">
        <v>768</v>
      </c>
      <c r="B9" s="15" t="s">
        <v>5</v>
      </c>
      <c r="C9" s="15"/>
      <c r="D9" s="15"/>
      <c r="E9" s="15"/>
      <c r="F9" s="15"/>
      <c r="G9" s="15"/>
      <c r="H9" s="15"/>
      <c r="I9" s="15"/>
      <c r="J9" s="15"/>
    </row>
    <row r="10" spans="1:10" ht="64.5" customHeight="1" x14ac:dyDescent="0.25">
      <c r="A10" s="14"/>
      <c r="B10" s="39" t="s">
        <v>188</v>
      </c>
      <c r="C10" s="39"/>
      <c r="D10" s="39"/>
      <c r="E10" s="39"/>
      <c r="F10" s="39"/>
      <c r="G10" s="39"/>
      <c r="H10" s="39"/>
      <c r="I10" s="39"/>
      <c r="J10" s="39"/>
    </row>
    <row r="11" spans="1:10" ht="15.75" x14ac:dyDescent="0.25">
      <c r="A11" s="14"/>
      <c r="B11" s="41"/>
      <c r="C11" s="41"/>
      <c r="D11" s="41"/>
      <c r="E11" s="41"/>
      <c r="F11" s="41"/>
      <c r="G11" s="41"/>
      <c r="H11" s="41"/>
      <c r="I11" s="41"/>
      <c r="J11" s="41"/>
    </row>
    <row r="12" spans="1:10" x14ac:dyDescent="0.25">
      <c r="A12" s="14"/>
      <c r="B12" s="13"/>
      <c r="C12" s="13"/>
      <c r="D12" s="13"/>
      <c r="E12" s="13"/>
      <c r="F12" s="13"/>
      <c r="G12" s="13"/>
      <c r="H12" s="13"/>
      <c r="I12" s="13"/>
      <c r="J12" s="13"/>
    </row>
    <row r="13" spans="1:10" x14ac:dyDescent="0.25">
      <c r="A13" s="14"/>
      <c r="B13" s="35" t="s">
        <v>189</v>
      </c>
      <c r="C13" s="36" t="s">
        <v>190</v>
      </c>
      <c r="D13" s="37" t="s">
        <v>191</v>
      </c>
      <c r="E13" s="37"/>
      <c r="F13" s="36"/>
      <c r="G13" s="36"/>
      <c r="H13" s="37" t="s">
        <v>194</v>
      </c>
      <c r="I13" s="37"/>
      <c r="J13" s="36"/>
    </row>
    <row r="14" spans="1:10" x14ac:dyDescent="0.25">
      <c r="A14" s="14"/>
      <c r="B14" s="35"/>
      <c r="C14" s="36"/>
      <c r="D14" s="37" t="s">
        <v>192</v>
      </c>
      <c r="E14" s="37"/>
      <c r="F14" s="36"/>
      <c r="G14" s="36"/>
      <c r="H14" s="37" t="s">
        <v>195</v>
      </c>
      <c r="I14" s="37"/>
      <c r="J14" s="36"/>
    </row>
    <row r="15" spans="1:10" x14ac:dyDescent="0.25">
      <c r="A15" s="14"/>
      <c r="B15" s="35"/>
      <c r="C15" s="36"/>
      <c r="D15" s="37" t="s">
        <v>193</v>
      </c>
      <c r="E15" s="37"/>
      <c r="F15" s="36"/>
      <c r="G15" s="36"/>
      <c r="H15" s="37">
        <v>2012</v>
      </c>
      <c r="I15" s="37"/>
      <c r="J15" s="36"/>
    </row>
    <row r="16" spans="1:10" ht="15.75" thickBot="1" x14ac:dyDescent="0.3">
      <c r="A16" s="14"/>
      <c r="B16" s="35"/>
      <c r="C16" s="36"/>
      <c r="D16" s="38">
        <v>2012</v>
      </c>
      <c r="E16" s="38"/>
      <c r="F16" s="36"/>
      <c r="G16" s="36"/>
      <c r="H16" s="38"/>
      <c r="I16" s="38"/>
      <c r="J16" s="36"/>
    </row>
    <row r="17" spans="1:10" ht="25.5" x14ac:dyDescent="0.25">
      <c r="A17" s="14"/>
      <c r="B17" s="20" t="s">
        <v>196</v>
      </c>
      <c r="C17" s="22" t="s">
        <v>190</v>
      </c>
      <c r="D17" s="22" t="s">
        <v>197</v>
      </c>
      <c r="E17" s="24">
        <v>82799</v>
      </c>
      <c r="F17" s="26" t="s">
        <v>190</v>
      </c>
      <c r="G17" s="22"/>
      <c r="H17" s="22" t="s">
        <v>197</v>
      </c>
      <c r="I17" s="24">
        <v>76726</v>
      </c>
      <c r="J17" s="26" t="s">
        <v>190</v>
      </c>
    </row>
    <row r="18" spans="1:10" ht="25.5" x14ac:dyDescent="0.25">
      <c r="A18" s="14"/>
      <c r="B18" s="27" t="s">
        <v>198</v>
      </c>
      <c r="C18" s="13" t="s">
        <v>190</v>
      </c>
      <c r="D18" s="13" t="s">
        <v>197</v>
      </c>
      <c r="E18" s="29">
        <v>93966</v>
      </c>
      <c r="F18" s="18" t="s">
        <v>190</v>
      </c>
      <c r="G18" s="13"/>
      <c r="H18" s="13" t="s">
        <v>197</v>
      </c>
      <c r="I18" s="29">
        <v>87893</v>
      </c>
      <c r="J18" s="18" t="s">
        <v>190</v>
      </c>
    </row>
    <row r="19" spans="1:10" ht="25.5" x14ac:dyDescent="0.25">
      <c r="A19" s="14"/>
      <c r="B19" s="20" t="s">
        <v>199</v>
      </c>
      <c r="C19" s="22" t="s">
        <v>190</v>
      </c>
      <c r="D19" s="22" t="s">
        <v>197</v>
      </c>
      <c r="E19" s="31" t="s">
        <v>200</v>
      </c>
      <c r="F19" s="26" t="s">
        <v>201</v>
      </c>
      <c r="G19" s="22"/>
      <c r="H19" s="22" t="s">
        <v>197</v>
      </c>
      <c r="I19" s="31" t="s">
        <v>202</v>
      </c>
      <c r="J19" s="26" t="s">
        <v>201</v>
      </c>
    </row>
    <row r="20" spans="1:10" ht="25.5" x14ac:dyDescent="0.25">
      <c r="A20" s="14"/>
      <c r="B20" s="27" t="s">
        <v>203</v>
      </c>
      <c r="C20" s="13" t="s">
        <v>190</v>
      </c>
      <c r="D20" s="13" t="s">
        <v>197</v>
      </c>
      <c r="E20" s="33" t="s">
        <v>204</v>
      </c>
      <c r="F20" s="18" t="s">
        <v>201</v>
      </c>
      <c r="G20" s="13"/>
      <c r="H20" s="13" t="s">
        <v>197</v>
      </c>
      <c r="I20" s="33" t="s">
        <v>205</v>
      </c>
      <c r="J20" s="18" t="s">
        <v>201</v>
      </c>
    </row>
    <row r="21" spans="1:10" x14ac:dyDescent="0.25">
      <c r="A21" s="14"/>
      <c r="B21" s="13"/>
      <c r="C21" s="16"/>
      <c r="D21" s="16"/>
      <c r="E21" s="16"/>
      <c r="F21" s="16"/>
      <c r="G21" s="16"/>
      <c r="H21" s="16"/>
      <c r="I21" s="16"/>
      <c r="J21" s="16"/>
    </row>
    <row r="22" spans="1:10" ht="15.75" thickBot="1" x14ac:dyDescent="0.3">
      <c r="A22" s="14"/>
      <c r="B22" s="34" t="s">
        <v>206</v>
      </c>
      <c r="C22" s="19" t="s">
        <v>190</v>
      </c>
      <c r="D22" s="36"/>
      <c r="E22" s="36"/>
      <c r="F22" s="19"/>
      <c r="G22" s="19"/>
      <c r="H22" s="36"/>
      <c r="I22" s="36"/>
      <c r="J22" s="19"/>
    </row>
    <row r="23" spans="1:10" ht="25.5" x14ac:dyDescent="0.25">
      <c r="A23" s="14"/>
      <c r="B23" s="20" t="s">
        <v>196</v>
      </c>
      <c r="C23" s="22" t="s">
        <v>190</v>
      </c>
      <c r="D23" s="22" t="s">
        <v>197</v>
      </c>
      <c r="E23" s="24">
        <v>71502</v>
      </c>
      <c r="F23" s="26" t="s">
        <v>190</v>
      </c>
      <c r="G23" s="22"/>
      <c r="H23" s="22" t="s">
        <v>197</v>
      </c>
      <c r="I23" s="24">
        <v>70093</v>
      </c>
      <c r="J23" s="26" t="s">
        <v>190</v>
      </c>
    </row>
    <row r="24" spans="1:10" ht="25.5" x14ac:dyDescent="0.25">
      <c r="A24" s="14"/>
      <c r="B24" s="27" t="s">
        <v>198</v>
      </c>
      <c r="C24" s="13" t="s">
        <v>190</v>
      </c>
      <c r="D24" s="13" t="s">
        <v>197</v>
      </c>
      <c r="E24" s="29">
        <v>82669</v>
      </c>
      <c r="F24" s="18" t="s">
        <v>190</v>
      </c>
      <c r="G24" s="13"/>
      <c r="H24" s="13" t="s">
        <v>197</v>
      </c>
      <c r="I24" s="29">
        <v>81260</v>
      </c>
      <c r="J24" s="18" t="s">
        <v>190</v>
      </c>
    </row>
    <row r="25" spans="1:10" ht="25.5" x14ac:dyDescent="0.25">
      <c r="A25" s="14"/>
      <c r="B25" s="20" t="s">
        <v>199</v>
      </c>
      <c r="C25" s="22" t="s">
        <v>190</v>
      </c>
      <c r="D25" s="22" t="s">
        <v>197</v>
      </c>
      <c r="E25" s="31" t="s">
        <v>207</v>
      </c>
      <c r="F25" s="26" t="s">
        <v>201</v>
      </c>
      <c r="G25" s="22"/>
      <c r="H25" s="22" t="s">
        <v>197</v>
      </c>
      <c r="I25" s="31" t="s">
        <v>208</v>
      </c>
      <c r="J25" s="26" t="s">
        <v>201</v>
      </c>
    </row>
    <row r="26" spans="1:10" ht="25.5" x14ac:dyDescent="0.25">
      <c r="A26" s="14"/>
      <c r="B26" s="27" t="s">
        <v>203</v>
      </c>
      <c r="C26" s="13" t="s">
        <v>190</v>
      </c>
      <c r="D26" s="13" t="s">
        <v>197</v>
      </c>
      <c r="E26" s="33" t="s">
        <v>209</v>
      </c>
      <c r="F26" s="18" t="s">
        <v>201</v>
      </c>
      <c r="G26" s="13"/>
      <c r="H26" s="13" t="s">
        <v>197</v>
      </c>
      <c r="I26" s="33" t="s">
        <v>210</v>
      </c>
      <c r="J26" s="18" t="s">
        <v>201</v>
      </c>
    </row>
    <row r="27" spans="1:10" ht="51" customHeight="1" x14ac:dyDescent="0.25">
      <c r="A27" s="14"/>
      <c r="B27" s="16" t="s">
        <v>211</v>
      </c>
      <c r="C27" s="16"/>
      <c r="D27" s="16"/>
      <c r="E27" s="16"/>
      <c r="F27" s="16"/>
      <c r="G27" s="16"/>
      <c r="H27" s="16"/>
      <c r="I27" s="16"/>
      <c r="J27" s="16"/>
    </row>
    <row r="28" spans="1:10" ht="15" customHeight="1" x14ac:dyDescent="0.25">
      <c r="A28" s="14" t="s">
        <v>769</v>
      </c>
      <c r="B28" s="15" t="s">
        <v>5</v>
      </c>
      <c r="C28" s="15"/>
      <c r="D28" s="15"/>
      <c r="E28" s="15"/>
      <c r="F28" s="15"/>
      <c r="G28" s="15"/>
      <c r="H28" s="15"/>
      <c r="I28" s="15"/>
      <c r="J28" s="15"/>
    </row>
    <row r="29" spans="1:10" ht="39" customHeight="1" x14ac:dyDescent="0.25">
      <c r="A29" s="14"/>
      <c r="B29" s="39" t="s">
        <v>212</v>
      </c>
      <c r="C29" s="39"/>
      <c r="D29" s="39"/>
      <c r="E29" s="39"/>
      <c r="F29" s="39"/>
      <c r="G29" s="39"/>
      <c r="H29" s="39"/>
      <c r="I29" s="39"/>
      <c r="J29" s="39"/>
    </row>
    <row r="30" spans="1:10" ht="15" customHeight="1" x14ac:dyDescent="0.25">
      <c r="A30" s="14" t="s">
        <v>770</v>
      </c>
      <c r="B30" s="15" t="s">
        <v>5</v>
      </c>
      <c r="C30" s="15"/>
      <c r="D30" s="15"/>
      <c r="E30" s="15"/>
      <c r="F30" s="15"/>
      <c r="G30" s="15"/>
      <c r="H30" s="15"/>
      <c r="I30" s="15"/>
      <c r="J30" s="15"/>
    </row>
    <row r="31" spans="1:10" ht="51.75" customHeight="1" x14ac:dyDescent="0.25">
      <c r="A31" s="14"/>
      <c r="B31" s="39" t="s">
        <v>213</v>
      </c>
      <c r="C31" s="39"/>
      <c r="D31" s="39"/>
      <c r="E31" s="39"/>
      <c r="F31" s="39"/>
      <c r="G31" s="39"/>
      <c r="H31" s="39"/>
      <c r="I31" s="39"/>
      <c r="J31" s="39"/>
    </row>
    <row r="32" spans="1:10" ht="38.25" customHeight="1" x14ac:dyDescent="0.25">
      <c r="A32" s="14"/>
      <c r="B32" s="16" t="s">
        <v>214</v>
      </c>
      <c r="C32" s="16"/>
      <c r="D32" s="16"/>
      <c r="E32" s="16"/>
      <c r="F32" s="16"/>
      <c r="G32" s="16"/>
      <c r="H32" s="16"/>
      <c r="I32" s="16"/>
      <c r="J32" s="16"/>
    </row>
    <row r="33" spans="1:10" x14ac:dyDescent="0.25">
      <c r="A33" s="14"/>
      <c r="B33" s="40"/>
      <c r="C33" s="40"/>
      <c r="D33" s="40"/>
      <c r="E33" s="40"/>
      <c r="F33" s="40"/>
      <c r="G33" s="40"/>
      <c r="H33" s="40"/>
      <c r="I33" s="40"/>
      <c r="J33" s="40"/>
    </row>
    <row r="34" spans="1:10" ht="38.25" customHeight="1" x14ac:dyDescent="0.25">
      <c r="A34" s="14"/>
      <c r="B34" s="16" t="s">
        <v>215</v>
      </c>
      <c r="C34" s="16"/>
      <c r="D34" s="16"/>
      <c r="E34" s="16"/>
      <c r="F34" s="16"/>
      <c r="G34" s="16"/>
      <c r="H34" s="16"/>
      <c r="I34" s="16"/>
      <c r="J34" s="16"/>
    </row>
    <row r="35" spans="1:10" ht="63.75" customHeight="1" x14ac:dyDescent="0.25">
      <c r="A35" s="14"/>
      <c r="B35" s="16" t="s">
        <v>216</v>
      </c>
      <c r="C35" s="16"/>
      <c r="D35" s="16"/>
      <c r="E35" s="16"/>
      <c r="F35" s="16"/>
      <c r="G35" s="16"/>
      <c r="H35" s="16"/>
      <c r="I35" s="16"/>
      <c r="J35" s="16"/>
    </row>
  </sheetData>
  <mergeCells count="43">
    <mergeCell ref="A30:A35"/>
    <mergeCell ref="B30:J30"/>
    <mergeCell ref="B31:J31"/>
    <mergeCell ref="B32:J32"/>
    <mergeCell ref="B33:J33"/>
    <mergeCell ref="B34:J34"/>
    <mergeCell ref="B35:J35"/>
    <mergeCell ref="A9:A27"/>
    <mergeCell ref="B9:J9"/>
    <mergeCell ref="B10:J10"/>
    <mergeCell ref="B11:J11"/>
    <mergeCell ref="B27:J27"/>
    <mergeCell ref="A28:A29"/>
    <mergeCell ref="B28:J28"/>
    <mergeCell ref="B29:J29"/>
    <mergeCell ref="B4:J4"/>
    <mergeCell ref="B5:J5"/>
    <mergeCell ref="B6:J6"/>
    <mergeCell ref="A7:A8"/>
    <mergeCell ref="B7:J7"/>
    <mergeCell ref="B8:J8"/>
    <mergeCell ref="J13:J16"/>
    <mergeCell ref="C21:F21"/>
    <mergeCell ref="G21:J21"/>
    <mergeCell ref="D22:E22"/>
    <mergeCell ref="H22:I22"/>
    <mergeCell ref="A1:A2"/>
    <mergeCell ref="B1:J1"/>
    <mergeCell ref="B2:J2"/>
    <mergeCell ref="A3:A6"/>
    <mergeCell ref="B3:J3"/>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6.85546875" customWidth="1"/>
    <col min="5" max="5" width="26.5703125" customWidth="1"/>
    <col min="6" max="6" width="7.42578125" customWidth="1"/>
    <col min="7" max="7" width="34" customWidth="1"/>
    <col min="8" max="8" width="6.85546875" customWidth="1"/>
    <col min="9" max="9" width="26.5703125" customWidth="1"/>
    <col min="10" max="10" width="7.42578125" customWidth="1"/>
  </cols>
  <sheetData>
    <row r="1" spans="1:10" ht="15" customHeight="1" x14ac:dyDescent="0.25">
      <c r="A1" s="7" t="s">
        <v>7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772</v>
      </c>
      <c r="B3" s="15" t="s">
        <v>5</v>
      </c>
      <c r="C3" s="15"/>
      <c r="D3" s="15"/>
      <c r="E3" s="15"/>
      <c r="F3" s="15"/>
      <c r="G3" s="15"/>
      <c r="H3" s="15"/>
      <c r="I3" s="15"/>
      <c r="J3" s="15"/>
    </row>
    <row r="4" spans="1:10" ht="25.5" customHeight="1" x14ac:dyDescent="0.25">
      <c r="A4" s="14"/>
      <c r="B4" s="16" t="s">
        <v>773</v>
      </c>
      <c r="C4" s="16"/>
      <c r="D4" s="16"/>
      <c r="E4" s="16"/>
      <c r="F4" s="16"/>
      <c r="G4" s="16"/>
      <c r="H4" s="16"/>
      <c r="I4" s="16"/>
      <c r="J4" s="16"/>
    </row>
    <row r="5" spans="1:10" ht="15.75" x14ac:dyDescent="0.25">
      <c r="A5" s="14"/>
      <c r="B5" s="41"/>
      <c r="C5" s="41"/>
      <c r="D5" s="41"/>
      <c r="E5" s="41"/>
      <c r="F5" s="41"/>
      <c r="G5" s="41"/>
      <c r="H5" s="41"/>
      <c r="I5" s="41"/>
      <c r="J5" s="41"/>
    </row>
    <row r="6" spans="1:10" x14ac:dyDescent="0.25">
      <c r="A6" s="14"/>
      <c r="B6" s="13"/>
      <c r="C6" s="13"/>
      <c r="D6" s="13"/>
      <c r="E6" s="13"/>
      <c r="F6" s="13"/>
      <c r="G6" s="13"/>
      <c r="H6" s="13"/>
      <c r="I6" s="13"/>
      <c r="J6" s="13"/>
    </row>
    <row r="7" spans="1:10" x14ac:dyDescent="0.25">
      <c r="A7" s="14"/>
      <c r="B7" s="35" t="s">
        <v>189</v>
      </c>
      <c r="C7" s="36" t="s">
        <v>190</v>
      </c>
      <c r="D7" s="37" t="s">
        <v>191</v>
      </c>
      <c r="E7" s="37"/>
      <c r="F7" s="36"/>
      <c r="G7" s="36"/>
      <c r="H7" s="37" t="s">
        <v>194</v>
      </c>
      <c r="I7" s="37"/>
      <c r="J7" s="36"/>
    </row>
    <row r="8" spans="1:10" x14ac:dyDescent="0.25">
      <c r="A8" s="14"/>
      <c r="B8" s="35"/>
      <c r="C8" s="36"/>
      <c r="D8" s="37" t="s">
        <v>192</v>
      </c>
      <c r="E8" s="37"/>
      <c r="F8" s="36"/>
      <c r="G8" s="36"/>
      <c r="H8" s="37" t="s">
        <v>195</v>
      </c>
      <c r="I8" s="37"/>
      <c r="J8" s="36"/>
    </row>
    <row r="9" spans="1:10" x14ac:dyDescent="0.25">
      <c r="A9" s="14"/>
      <c r="B9" s="35"/>
      <c r="C9" s="36"/>
      <c r="D9" s="37" t="s">
        <v>193</v>
      </c>
      <c r="E9" s="37"/>
      <c r="F9" s="36"/>
      <c r="G9" s="36"/>
      <c r="H9" s="37">
        <v>2012</v>
      </c>
      <c r="I9" s="37"/>
      <c r="J9" s="36"/>
    </row>
    <row r="10" spans="1:10" ht="15.75" thickBot="1" x14ac:dyDescent="0.3">
      <c r="A10" s="14"/>
      <c r="B10" s="35"/>
      <c r="C10" s="36"/>
      <c r="D10" s="38">
        <v>2012</v>
      </c>
      <c r="E10" s="38"/>
      <c r="F10" s="36"/>
      <c r="G10" s="36"/>
      <c r="H10" s="38"/>
      <c r="I10" s="38"/>
      <c r="J10" s="36"/>
    </row>
    <row r="11" spans="1:10" ht="25.5" x14ac:dyDescent="0.25">
      <c r="A11" s="14"/>
      <c r="B11" s="20" t="s">
        <v>196</v>
      </c>
      <c r="C11" s="22" t="s">
        <v>190</v>
      </c>
      <c r="D11" s="22" t="s">
        <v>197</v>
      </c>
      <c r="E11" s="24">
        <v>82799</v>
      </c>
      <c r="F11" s="26" t="s">
        <v>190</v>
      </c>
      <c r="G11" s="22"/>
      <c r="H11" s="22" t="s">
        <v>197</v>
      </c>
      <c r="I11" s="24">
        <v>76726</v>
      </c>
      <c r="J11" s="26" t="s">
        <v>190</v>
      </c>
    </row>
    <row r="12" spans="1:10" ht="25.5" x14ac:dyDescent="0.25">
      <c r="A12" s="14"/>
      <c r="B12" s="27" t="s">
        <v>198</v>
      </c>
      <c r="C12" s="13" t="s">
        <v>190</v>
      </c>
      <c r="D12" s="13" t="s">
        <v>197</v>
      </c>
      <c r="E12" s="29">
        <v>93966</v>
      </c>
      <c r="F12" s="18" t="s">
        <v>190</v>
      </c>
      <c r="G12" s="13"/>
      <c r="H12" s="13" t="s">
        <v>197</v>
      </c>
      <c r="I12" s="29">
        <v>87893</v>
      </c>
      <c r="J12" s="18" t="s">
        <v>190</v>
      </c>
    </row>
    <row r="13" spans="1:10" ht="25.5" x14ac:dyDescent="0.25">
      <c r="A13" s="14"/>
      <c r="B13" s="20" t="s">
        <v>199</v>
      </c>
      <c r="C13" s="22" t="s">
        <v>190</v>
      </c>
      <c r="D13" s="22" t="s">
        <v>197</v>
      </c>
      <c r="E13" s="31" t="s">
        <v>200</v>
      </c>
      <c r="F13" s="26" t="s">
        <v>201</v>
      </c>
      <c r="G13" s="22"/>
      <c r="H13" s="22" t="s">
        <v>197</v>
      </c>
      <c r="I13" s="31" t="s">
        <v>202</v>
      </c>
      <c r="J13" s="26" t="s">
        <v>201</v>
      </c>
    </row>
    <row r="14" spans="1:10" ht="25.5" x14ac:dyDescent="0.25">
      <c r="A14" s="14"/>
      <c r="B14" s="27" t="s">
        <v>203</v>
      </c>
      <c r="C14" s="13" t="s">
        <v>190</v>
      </c>
      <c r="D14" s="13" t="s">
        <v>197</v>
      </c>
      <c r="E14" s="33" t="s">
        <v>204</v>
      </c>
      <c r="F14" s="18" t="s">
        <v>201</v>
      </c>
      <c r="G14" s="13"/>
      <c r="H14" s="13" t="s">
        <v>197</v>
      </c>
      <c r="I14" s="33" t="s">
        <v>205</v>
      </c>
      <c r="J14" s="18" t="s">
        <v>201</v>
      </c>
    </row>
    <row r="15" spans="1:10" x14ac:dyDescent="0.25">
      <c r="A15" s="14"/>
      <c r="B15" s="13"/>
      <c r="C15" s="16"/>
      <c r="D15" s="16"/>
      <c r="E15" s="16"/>
      <c r="F15" s="16"/>
      <c r="G15" s="16"/>
      <c r="H15" s="16"/>
      <c r="I15" s="16"/>
      <c r="J15" s="16"/>
    </row>
    <row r="16" spans="1:10" ht="15.75" thickBot="1" x14ac:dyDescent="0.3">
      <c r="A16" s="14"/>
      <c r="B16" s="34" t="s">
        <v>206</v>
      </c>
      <c r="C16" s="19" t="s">
        <v>190</v>
      </c>
      <c r="D16" s="36"/>
      <c r="E16" s="36"/>
      <c r="F16" s="19"/>
      <c r="G16" s="19"/>
      <c r="H16" s="36"/>
      <c r="I16" s="36"/>
      <c r="J16" s="19"/>
    </row>
    <row r="17" spans="1:10" ht="25.5" x14ac:dyDescent="0.25">
      <c r="A17" s="14"/>
      <c r="B17" s="20" t="s">
        <v>196</v>
      </c>
      <c r="C17" s="22" t="s">
        <v>190</v>
      </c>
      <c r="D17" s="22" t="s">
        <v>197</v>
      </c>
      <c r="E17" s="24">
        <v>71502</v>
      </c>
      <c r="F17" s="26" t="s">
        <v>190</v>
      </c>
      <c r="G17" s="22"/>
      <c r="H17" s="22" t="s">
        <v>197</v>
      </c>
      <c r="I17" s="24">
        <v>70093</v>
      </c>
      <c r="J17" s="26" t="s">
        <v>190</v>
      </c>
    </row>
    <row r="18" spans="1:10" ht="25.5" x14ac:dyDescent="0.25">
      <c r="A18" s="14"/>
      <c r="B18" s="27" t="s">
        <v>198</v>
      </c>
      <c r="C18" s="13" t="s">
        <v>190</v>
      </c>
      <c r="D18" s="13" t="s">
        <v>197</v>
      </c>
      <c r="E18" s="29">
        <v>82669</v>
      </c>
      <c r="F18" s="18" t="s">
        <v>190</v>
      </c>
      <c r="G18" s="13"/>
      <c r="H18" s="13" t="s">
        <v>197</v>
      </c>
      <c r="I18" s="29">
        <v>81260</v>
      </c>
      <c r="J18" s="18" t="s">
        <v>190</v>
      </c>
    </row>
    <row r="19" spans="1:10" ht="25.5" x14ac:dyDescent="0.25">
      <c r="A19" s="14"/>
      <c r="B19" s="20" t="s">
        <v>199</v>
      </c>
      <c r="C19" s="22" t="s">
        <v>190</v>
      </c>
      <c r="D19" s="22" t="s">
        <v>197</v>
      </c>
      <c r="E19" s="31" t="s">
        <v>207</v>
      </c>
      <c r="F19" s="26" t="s">
        <v>201</v>
      </c>
      <c r="G19" s="22"/>
      <c r="H19" s="22" t="s">
        <v>197</v>
      </c>
      <c r="I19" s="31" t="s">
        <v>208</v>
      </c>
      <c r="J19" s="26" t="s">
        <v>201</v>
      </c>
    </row>
    <row r="20" spans="1:10" ht="25.5" x14ac:dyDescent="0.25">
      <c r="A20" s="14"/>
      <c r="B20" s="27" t="s">
        <v>203</v>
      </c>
      <c r="C20" s="13" t="s">
        <v>190</v>
      </c>
      <c r="D20" s="13" t="s">
        <v>197</v>
      </c>
      <c r="E20" s="33" t="s">
        <v>209</v>
      </c>
      <c r="F20" s="18" t="s">
        <v>201</v>
      </c>
      <c r="G20" s="13"/>
      <c r="H20" s="13" t="s">
        <v>197</v>
      </c>
      <c r="I20" s="33" t="s">
        <v>210</v>
      </c>
      <c r="J20" s="18" t="s">
        <v>201</v>
      </c>
    </row>
  </sheetData>
  <mergeCells count="24">
    <mergeCell ref="B4:J4"/>
    <mergeCell ref="B5:J5"/>
    <mergeCell ref="J7:J10"/>
    <mergeCell ref="C15:F15"/>
    <mergeCell ref="G15:J15"/>
    <mergeCell ref="D16:E16"/>
    <mergeCell ref="H16:I16"/>
    <mergeCell ref="A1:A2"/>
    <mergeCell ref="B1:J1"/>
    <mergeCell ref="B2:J2"/>
    <mergeCell ref="A3:A20"/>
    <mergeCell ref="B3:J3"/>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4" max="4" width="3.7109375" customWidth="1"/>
    <col min="5" max="5" width="13.28515625" customWidth="1"/>
    <col min="6" max="6" width="4" customWidth="1"/>
    <col min="7" max="7" width="18.5703125" customWidth="1"/>
    <col min="8" max="8" width="3.7109375" customWidth="1"/>
    <col min="9" max="9" width="13.28515625" customWidth="1"/>
    <col min="10" max="10" width="4" customWidth="1"/>
  </cols>
  <sheetData>
    <row r="1" spans="1:10" ht="15" customHeight="1" x14ac:dyDescent="0.25">
      <c r="A1" s="7" t="s">
        <v>7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775</v>
      </c>
      <c r="B3" s="15" t="s">
        <v>5</v>
      </c>
      <c r="C3" s="15"/>
      <c r="D3" s="15"/>
      <c r="E3" s="15"/>
      <c r="F3" s="15"/>
      <c r="G3" s="15"/>
      <c r="H3" s="15"/>
      <c r="I3" s="15"/>
      <c r="J3" s="15"/>
    </row>
    <row r="4" spans="1:10" ht="25.5" customHeight="1" x14ac:dyDescent="0.25">
      <c r="A4" s="14"/>
      <c r="B4" s="16" t="s">
        <v>776</v>
      </c>
      <c r="C4" s="16"/>
      <c r="D4" s="16"/>
      <c r="E4" s="16"/>
      <c r="F4" s="16"/>
      <c r="G4" s="16"/>
      <c r="H4" s="16"/>
      <c r="I4" s="16"/>
      <c r="J4" s="16"/>
    </row>
    <row r="5" spans="1:10" ht="15.75" x14ac:dyDescent="0.25">
      <c r="A5" s="14"/>
      <c r="B5" s="41"/>
      <c r="C5" s="41"/>
      <c r="D5" s="41"/>
      <c r="E5" s="41"/>
      <c r="F5" s="41"/>
      <c r="G5" s="41"/>
      <c r="H5" s="41"/>
      <c r="I5" s="41"/>
      <c r="J5" s="41"/>
    </row>
    <row r="6" spans="1:10" x14ac:dyDescent="0.25">
      <c r="A6" s="14"/>
      <c r="B6" s="13"/>
      <c r="C6" s="13"/>
      <c r="D6" s="13"/>
      <c r="E6" s="13"/>
      <c r="F6" s="13"/>
      <c r="G6" s="13"/>
      <c r="H6" s="13"/>
      <c r="I6" s="13"/>
      <c r="J6" s="13"/>
    </row>
    <row r="7" spans="1:10" ht="15.75" thickBot="1" x14ac:dyDescent="0.3">
      <c r="A7" s="14"/>
      <c r="B7" s="19"/>
      <c r="C7" s="19" t="s">
        <v>190</v>
      </c>
      <c r="D7" s="38" t="s">
        <v>221</v>
      </c>
      <c r="E7" s="38"/>
      <c r="F7" s="19"/>
      <c r="G7" s="19"/>
      <c r="H7" s="38" t="s">
        <v>221</v>
      </c>
      <c r="I7" s="38"/>
      <c r="J7" s="19"/>
    </row>
    <row r="8" spans="1:10" x14ac:dyDescent="0.25">
      <c r="A8" s="14"/>
      <c r="B8" s="36"/>
      <c r="C8" s="36" t="s">
        <v>190</v>
      </c>
      <c r="D8" s="46" t="s">
        <v>222</v>
      </c>
      <c r="E8" s="46"/>
      <c r="F8" s="36"/>
      <c r="G8" s="36"/>
      <c r="H8" s="46" t="s">
        <v>224</v>
      </c>
      <c r="I8" s="46"/>
      <c r="J8" s="36"/>
    </row>
    <row r="9" spans="1:10" ht="15.75" thickBot="1" x14ac:dyDescent="0.3">
      <c r="A9" s="14"/>
      <c r="B9" s="36"/>
      <c r="C9" s="36"/>
      <c r="D9" s="38" t="s">
        <v>223</v>
      </c>
      <c r="E9" s="38"/>
      <c r="F9" s="36"/>
      <c r="G9" s="36"/>
      <c r="H9" s="38" t="s">
        <v>223</v>
      </c>
      <c r="I9" s="38"/>
      <c r="J9" s="36"/>
    </row>
    <row r="10" spans="1:10" ht="15.75" thickBot="1" x14ac:dyDescent="0.3">
      <c r="A10" s="14"/>
      <c r="B10" s="19"/>
      <c r="C10" s="19" t="s">
        <v>190</v>
      </c>
      <c r="D10" s="47">
        <v>2012</v>
      </c>
      <c r="E10" s="47"/>
      <c r="F10" s="19"/>
      <c r="G10" s="19"/>
      <c r="H10" s="47">
        <v>2012</v>
      </c>
      <c r="I10" s="47"/>
      <c r="J10" s="19"/>
    </row>
    <row r="11" spans="1:10" x14ac:dyDescent="0.25">
      <c r="A11" s="14"/>
      <c r="B11" s="20" t="s">
        <v>225</v>
      </c>
      <c r="C11" s="22" t="s">
        <v>190</v>
      </c>
      <c r="D11" s="22" t="s">
        <v>197</v>
      </c>
      <c r="E11" s="24">
        <v>176022</v>
      </c>
      <c r="F11" s="26" t="s">
        <v>190</v>
      </c>
      <c r="G11" s="22"/>
      <c r="H11" s="22" t="s">
        <v>197</v>
      </c>
      <c r="I11" s="24">
        <v>398409</v>
      </c>
      <c r="J11" s="26" t="s">
        <v>190</v>
      </c>
    </row>
    <row r="12" spans="1:10" x14ac:dyDescent="0.25">
      <c r="A12" s="14"/>
      <c r="B12" s="27" t="s">
        <v>226</v>
      </c>
      <c r="C12" s="13" t="s">
        <v>190</v>
      </c>
      <c r="D12" s="13"/>
      <c r="E12" s="29">
        <v>136394</v>
      </c>
      <c r="F12" s="18" t="s">
        <v>190</v>
      </c>
      <c r="G12" s="13"/>
      <c r="H12" s="13"/>
      <c r="I12" s="29">
        <v>370963</v>
      </c>
      <c r="J12" s="18" t="s">
        <v>190</v>
      </c>
    </row>
    <row r="13" spans="1:10" ht="15.75" thickBot="1" x14ac:dyDescent="0.3">
      <c r="A13" s="14"/>
      <c r="B13" s="20" t="s">
        <v>227</v>
      </c>
      <c r="C13" s="22" t="s">
        <v>190</v>
      </c>
      <c r="D13" s="22"/>
      <c r="E13" s="31" t="s">
        <v>228</v>
      </c>
      <c r="F13" s="26" t="s">
        <v>201</v>
      </c>
      <c r="G13" s="22"/>
      <c r="H13" s="22"/>
      <c r="I13" s="31" t="s">
        <v>229</v>
      </c>
      <c r="J13" s="26" t="s">
        <v>201</v>
      </c>
    </row>
    <row r="14" spans="1:10" x14ac:dyDescent="0.25">
      <c r="A14" s="14"/>
      <c r="B14" s="42"/>
      <c r="C14" s="42" t="s">
        <v>190</v>
      </c>
      <c r="D14" s="43"/>
      <c r="E14" s="43"/>
      <c r="F14" s="42"/>
      <c r="G14" s="42"/>
      <c r="H14" s="43"/>
      <c r="I14" s="43"/>
      <c r="J14" s="42"/>
    </row>
    <row r="15" spans="1:10" ht="15.75" thickBot="1" x14ac:dyDescent="0.3">
      <c r="A15" s="14"/>
      <c r="B15" s="27" t="s">
        <v>107</v>
      </c>
      <c r="C15" s="19" t="s">
        <v>190</v>
      </c>
      <c r="D15" s="13" t="s">
        <v>197</v>
      </c>
      <c r="E15" s="29">
        <v>23786</v>
      </c>
      <c r="F15" s="18" t="s">
        <v>190</v>
      </c>
      <c r="G15" s="19"/>
      <c r="H15" s="13" t="s">
        <v>197</v>
      </c>
      <c r="I15" s="33" t="s">
        <v>230</v>
      </c>
      <c r="J15" s="18" t="s">
        <v>201</v>
      </c>
    </row>
    <row r="16" spans="1:10" ht="15.75" thickTop="1" x14ac:dyDescent="0.25">
      <c r="A16" s="14"/>
      <c r="B16" s="42"/>
      <c r="C16" s="42" t="s">
        <v>190</v>
      </c>
      <c r="D16" s="44"/>
      <c r="E16" s="44"/>
      <c r="F16" s="42"/>
      <c r="G16" s="42"/>
      <c r="H16" s="44"/>
      <c r="I16" s="44"/>
      <c r="J16" s="42"/>
    </row>
    <row r="17" spans="1:10" ht="26.25" thickBot="1" x14ac:dyDescent="0.3">
      <c r="A17" s="14"/>
      <c r="B17" s="20" t="s">
        <v>231</v>
      </c>
      <c r="C17" s="45" t="s">
        <v>190</v>
      </c>
      <c r="D17" s="22" t="s">
        <v>197</v>
      </c>
      <c r="E17" s="31">
        <v>0.08</v>
      </c>
      <c r="F17" s="26" t="s">
        <v>190</v>
      </c>
      <c r="G17" s="45"/>
      <c r="H17" s="22" t="s">
        <v>197</v>
      </c>
      <c r="I17" s="31" t="s">
        <v>232</v>
      </c>
      <c r="J17" s="26" t="s">
        <v>201</v>
      </c>
    </row>
    <row r="18" spans="1:10" ht="15.75" thickTop="1" x14ac:dyDescent="0.25">
      <c r="A18" s="14"/>
      <c r="B18" s="42"/>
      <c r="C18" s="42" t="s">
        <v>190</v>
      </c>
      <c r="D18" s="44"/>
      <c r="E18" s="44"/>
      <c r="F18" s="42"/>
      <c r="G18" s="42"/>
      <c r="H18" s="44"/>
      <c r="I18" s="44"/>
      <c r="J18" s="42"/>
    </row>
    <row r="19" spans="1:10" ht="39" thickBot="1" x14ac:dyDescent="0.3">
      <c r="A19" s="14"/>
      <c r="B19" s="27" t="s">
        <v>111</v>
      </c>
      <c r="C19" s="19" t="s">
        <v>190</v>
      </c>
      <c r="D19" s="13"/>
      <c r="E19" s="29">
        <v>313250</v>
      </c>
      <c r="F19" s="18" t="s">
        <v>190</v>
      </c>
      <c r="G19" s="19"/>
      <c r="H19" s="13"/>
      <c r="I19" s="29">
        <v>311455</v>
      </c>
      <c r="J19" s="18" t="s">
        <v>190</v>
      </c>
    </row>
    <row r="20" spans="1:10" ht="15.75" thickTop="1" x14ac:dyDescent="0.25">
      <c r="A20" s="14"/>
      <c r="B20" s="42"/>
      <c r="C20" s="42" t="s">
        <v>190</v>
      </c>
      <c r="D20" s="44"/>
      <c r="E20" s="44"/>
      <c r="F20" s="42"/>
      <c r="G20" s="42"/>
      <c r="H20" s="44"/>
      <c r="I20" s="44"/>
      <c r="J20" s="42"/>
    </row>
    <row r="21" spans="1:10" x14ac:dyDescent="0.25">
      <c r="A21" s="14"/>
      <c r="B21" s="15"/>
      <c r="C21" s="15"/>
      <c r="D21" s="15"/>
      <c r="E21" s="15"/>
      <c r="F21" s="15"/>
      <c r="G21" s="15"/>
      <c r="H21" s="15"/>
      <c r="I21" s="15"/>
      <c r="J21" s="15"/>
    </row>
    <row r="22" spans="1:10" x14ac:dyDescent="0.25">
      <c r="A22" s="14"/>
      <c r="B22" s="48" t="s">
        <v>233</v>
      </c>
      <c r="C22" s="48"/>
      <c r="D22" s="48"/>
      <c r="E22" s="48"/>
      <c r="F22" s="48"/>
      <c r="G22" s="48"/>
      <c r="H22" s="48"/>
      <c r="I22" s="48"/>
      <c r="J22" s="48"/>
    </row>
    <row r="23" spans="1:10" x14ac:dyDescent="0.25">
      <c r="A23" s="14"/>
      <c r="B23" s="49"/>
      <c r="C23" s="49"/>
      <c r="D23" s="49"/>
      <c r="E23" s="49"/>
      <c r="F23" s="49"/>
      <c r="G23" s="49"/>
      <c r="H23" s="49"/>
      <c r="I23" s="49"/>
      <c r="J23" s="49"/>
    </row>
    <row r="24" spans="1:10" ht="63.75" x14ac:dyDescent="0.25">
      <c r="A24" s="14"/>
      <c r="B24" s="11">
        <v>-1</v>
      </c>
      <c r="C24" s="11" t="s">
        <v>234</v>
      </c>
    </row>
  </sheetData>
  <mergeCells count="23">
    <mergeCell ref="B21:J21"/>
    <mergeCell ref="B22:J22"/>
    <mergeCell ref="B23:J23"/>
    <mergeCell ref="J8:J9"/>
    <mergeCell ref="D10:E10"/>
    <mergeCell ref="H10:I10"/>
    <mergeCell ref="A1:A2"/>
    <mergeCell ref="B1:J1"/>
    <mergeCell ref="B2:J2"/>
    <mergeCell ref="A3:A24"/>
    <mergeCell ref="B3:J3"/>
    <mergeCell ref="B4:J4"/>
    <mergeCell ref="B5:J5"/>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5703125" customWidth="1"/>
    <col min="5" max="5" width="10.85546875" customWidth="1"/>
    <col min="6" max="6" width="2.7109375" customWidth="1"/>
    <col min="7" max="7" width="12.5703125" customWidth="1"/>
    <col min="8" max="8" width="2.5703125" customWidth="1"/>
    <col min="9" max="9" width="10.85546875" customWidth="1"/>
    <col min="10" max="10" width="2.7109375" customWidth="1"/>
  </cols>
  <sheetData>
    <row r="1" spans="1:10" ht="15" customHeight="1" x14ac:dyDescent="0.25">
      <c r="A1" s="7" t="s">
        <v>7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778</v>
      </c>
      <c r="B3" s="15" t="s">
        <v>5</v>
      </c>
      <c r="C3" s="15"/>
      <c r="D3" s="15"/>
      <c r="E3" s="15"/>
      <c r="F3" s="15"/>
      <c r="G3" s="15"/>
      <c r="H3" s="15"/>
      <c r="I3" s="15"/>
      <c r="J3" s="15"/>
    </row>
    <row r="4" spans="1:10" ht="25.5" customHeight="1" x14ac:dyDescent="0.25">
      <c r="A4" s="14"/>
      <c r="B4" s="16" t="s">
        <v>237</v>
      </c>
      <c r="C4" s="16"/>
      <c r="D4" s="16"/>
      <c r="E4" s="16"/>
      <c r="F4" s="16"/>
      <c r="G4" s="16"/>
      <c r="H4" s="16"/>
      <c r="I4" s="16"/>
      <c r="J4" s="16"/>
    </row>
    <row r="5" spans="1:10" ht="15.75" x14ac:dyDescent="0.25">
      <c r="A5" s="14"/>
      <c r="B5" s="41"/>
      <c r="C5" s="41"/>
      <c r="D5" s="41"/>
      <c r="E5" s="41"/>
      <c r="F5" s="41"/>
      <c r="G5" s="41"/>
      <c r="H5" s="41"/>
      <c r="I5" s="41"/>
      <c r="J5" s="41"/>
    </row>
    <row r="6" spans="1:10" x14ac:dyDescent="0.25">
      <c r="A6" s="14"/>
      <c r="B6" s="13"/>
      <c r="C6" s="13"/>
      <c r="D6" s="13"/>
      <c r="E6" s="13"/>
      <c r="F6" s="13"/>
      <c r="G6" s="13"/>
      <c r="H6" s="13"/>
      <c r="I6" s="13"/>
      <c r="J6" s="13"/>
    </row>
    <row r="7" spans="1:10" x14ac:dyDescent="0.25">
      <c r="A7" s="14"/>
      <c r="B7" s="36"/>
      <c r="C7" s="36" t="s">
        <v>190</v>
      </c>
      <c r="D7" s="37" t="s">
        <v>193</v>
      </c>
      <c r="E7" s="37"/>
      <c r="F7" s="36"/>
      <c r="G7" s="36"/>
      <c r="H7" s="37" t="s">
        <v>195</v>
      </c>
      <c r="I7" s="37"/>
      <c r="J7" s="36"/>
    </row>
    <row r="8" spans="1:10" ht="15.75" thickBot="1" x14ac:dyDescent="0.3">
      <c r="A8" s="14"/>
      <c r="B8" s="36"/>
      <c r="C8" s="36"/>
      <c r="D8" s="38">
        <v>2013</v>
      </c>
      <c r="E8" s="38"/>
      <c r="F8" s="36"/>
      <c r="G8" s="36"/>
      <c r="H8" s="38">
        <v>2012</v>
      </c>
      <c r="I8" s="38"/>
      <c r="J8" s="36"/>
    </row>
    <row r="9" spans="1:10" x14ac:dyDescent="0.25">
      <c r="A9" s="14"/>
      <c r="B9" s="13"/>
      <c r="C9" s="16"/>
      <c r="D9" s="16"/>
      <c r="E9" s="16"/>
      <c r="F9" s="16"/>
      <c r="G9" s="16"/>
      <c r="H9" s="16"/>
      <c r="I9" s="16"/>
      <c r="J9" s="16"/>
    </row>
    <row r="10" spans="1:10" x14ac:dyDescent="0.25">
      <c r="A10" s="14"/>
      <c r="B10" s="20" t="s">
        <v>238</v>
      </c>
      <c r="C10" s="22" t="s">
        <v>190</v>
      </c>
      <c r="D10" s="22" t="s">
        <v>197</v>
      </c>
      <c r="E10" s="24">
        <v>1019109</v>
      </c>
      <c r="F10" s="26" t="s">
        <v>190</v>
      </c>
      <c r="G10" s="22"/>
      <c r="H10" s="22" t="s">
        <v>197</v>
      </c>
      <c r="I10" s="24">
        <v>1052350</v>
      </c>
      <c r="J10" s="26" t="s">
        <v>190</v>
      </c>
    </row>
    <row r="11" spans="1:10" x14ac:dyDescent="0.25">
      <c r="A11" s="14"/>
      <c r="B11" s="27" t="s">
        <v>239</v>
      </c>
      <c r="C11" s="13" t="s">
        <v>190</v>
      </c>
      <c r="D11" s="13"/>
      <c r="E11" s="29">
        <v>315860</v>
      </c>
      <c r="F11" s="18" t="s">
        <v>190</v>
      </c>
      <c r="G11" s="13"/>
      <c r="H11" s="13"/>
      <c r="I11" s="29">
        <v>316419</v>
      </c>
      <c r="J11" s="18" t="s">
        <v>190</v>
      </c>
    </row>
    <row r="12" spans="1:10" x14ac:dyDescent="0.25">
      <c r="A12" s="14"/>
      <c r="B12" s="20" t="s">
        <v>240</v>
      </c>
      <c r="C12" s="22" t="s">
        <v>190</v>
      </c>
      <c r="D12" s="22"/>
      <c r="E12" s="24">
        <v>924239</v>
      </c>
      <c r="F12" s="26" t="s">
        <v>190</v>
      </c>
      <c r="G12" s="22"/>
      <c r="H12" s="22"/>
      <c r="I12" s="24">
        <v>847940</v>
      </c>
      <c r="J12" s="26" t="s">
        <v>190</v>
      </c>
    </row>
    <row r="13" spans="1:10" x14ac:dyDescent="0.25">
      <c r="A13" s="14"/>
      <c r="B13" s="27" t="s">
        <v>241</v>
      </c>
      <c r="C13" s="13" t="s">
        <v>190</v>
      </c>
      <c r="D13" s="13"/>
      <c r="E13" s="29">
        <v>664118</v>
      </c>
      <c r="F13" s="18" t="s">
        <v>190</v>
      </c>
      <c r="G13" s="13"/>
      <c r="H13" s="13"/>
      <c r="I13" s="29">
        <v>609647</v>
      </c>
      <c r="J13" s="18" t="s">
        <v>190</v>
      </c>
    </row>
    <row r="14" spans="1:10" ht="26.25" thickBot="1" x14ac:dyDescent="0.3">
      <c r="A14" s="14"/>
      <c r="B14" s="20" t="s">
        <v>242</v>
      </c>
      <c r="C14" s="22" t="s">
        <v>190</v>
      </c>
      <c r="D14" s="22"/>
      <c r="E14" s="31" t="s">
        <v>243</v>
      </c>
      <c r="F14" s="26" t="s">
        <v>201</v>
      </c>
      <c r="G14" s="22"/>
      <c r="H14" s="22"/>
      <c r="I14" s="31" t="s">
        <v>244</v>
      </c>
      <c r="J14" s="26" t="s">
        <v>201</v>
      </c>
    </row>
    <row r="15" spans="1:10" x14ac:dyDescent="0.25">
      <c r="A15" s="14"/>
      <c r="B15" s="42"/>
      <c r="C15" s="42" t="s">
        <v>190</v>
      </c>
      <c r="D15" s="43"/>
      <c r="E15" s="43"/>
      <c r="F15" s="42"/>
      <c r="G15" s="42"/>
      <c r="H15" s="43"/>
      <c r="I15" s="43"/>
      <c r="J15" s="42"/>
    </row>
    <row r="16" spans="1:10" x14ac:dyDescent="0.25">
      <c r="A16" s="14"/>
      <c r="B16" s="13"/>
      <c r="C16" s="16"/>
      <c r="D16" s="16"/>
      <c r="E16" s="16"/>
      <c r="F16" s="16"/>
      <c r="G16" s="16"/>
      <c r="H16" s="16"/>
      <c r="I16" s="16"/>
      <c r="J16" s="16"/>
    </row>
    <row r="17" spans="1:10" ht="15.75" thickBot="1" x14ac:dyDescent="0.3">
      <c r="A17" s="14"/>
      <c r="B17" s="50"/>
      <c r="C17" s="19" t="s">
        <v>190</v>
      </c>
      <c r="D17" s="13" t="s">
        <v>197</v>
      </c>
      <c r="E17" s="29">
        <v>2172835</v>
      </c>
      <c r="F17" s="18" t="s">
        <v>190</v>
      </c>
      <c r="G17" s="19"/>
      <c r="H17" s="13" t="s">
        <v>197</v>
      </c>
      <c r="I17" s="29">
        <v>2176357</v>
      </c>
      <c r="J17" s="18" t="s">
        <v>190</v>
      </c>
    </row>
    <row r="18" spans="1:10" ht="15.75" thickTop="1" x14ac:dyDescent="0.25">
      <c r="A18" s="14"/>
      <c r="B18" s="42"/>
      <c r="C18" s="42" t="s">
        <v>190</v>
      </c>
      <c r="D18" s="44"/>
      <c r="E18" s="44"/>
      <c r="F18" s="42"/>
      <c r="G18" s="42"/>
      <c r="H18" s="44"/>
      <c r="I18" s="44"/>
      <c r="J18" s="42"/>
    </row>
  </sheetData>
  <mergeCells count="20">
    <mergeCell ref="A1:A2"/>
    <mergeCell ref="B1:J1"/>
    <mergeCell ref="B2:J2"/>
    <mergeCell ref="A3:A18"/>
    <mergeCell ref="B3:J3"/>
    <mergeCell ref="B4:J4"/>
    <mergeCell ref="B5:J5"/>
    <mergeCell ref="H7:I7"/>
    <mergeCell ref="H8:I8"/>
    <mergeCell ref="J7:J8"/>
    <mergeCell ref="C9:F9"/>
    <mergeCell ref="G9:J9"/>
    <mergeCell ref="C16:F16"/>
    <mergeCell ref="G16:J16"/>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8.5703125" customWidth="1"/>
    <col min="6" max="6" width="2.42578125" customWidth="1"/>
    <col min="7" max="7" width="2.28515625" customWidth="1"/>
    <col min="8" max="8" width="2.5703125" customWidth="1"/>
    <col min="9" max="9" width="8.140625" customWidth="1"/>
    <col min="10" max="10" width="2.42578125" customWidth="1"/>
    <col min="11" max="11" width="11.85546875" customWidth="1"/>
    <col min="12" max="12" width="2.28515625" customWidth="1"/>
    <col min="13" max="13" width="7" customWidth="1"/>
    <col min="14" max="14" width="2.42578125" customWidth="1"/>
    <col min="15" max="15" width="11.85546875" customWidth="1"/>
    <col min="16" max="16" width="2.28515625" customWidth="1"/>
    <col min="17" max="17" width="7" customWidth="1"/>
    <col min="18" max="18" width="2.42578125" customWidth="1"/>
  </cols>
  <sheetData>
    <row r="1" spans="1:18" ht="15" customHeight="1" x14ac:dyDescent="0.25">
      <c r="A1" s="7" t="s">
        <v>7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780</v>
      </c>
      <c r="B3" s="15" t="s">
        <v>5</v>
      </c>
      <c r="C3" s="15"/>
      <c r="D3" s="15"/>
      <c r="E3" s="15"/>
      <c r="F3" s="15"/>
      <c r="G3" s="15"/>
      <c r="H3" s="15"/>
      <c r="I3" s="15"/>
      <c r="J3" s="15"/>
      <c r="K3" s="15"/>
      <c r="L3" s="15"/>
      <c r="M3" s="15"/>
      <c r="N3" s="15"/>
      <c r="O3" s="15"/>
      <c r="P3" s="15"/>
      <c r="Q3" s="15"/>
      <c r="R3" s="15"/>
    </row>
    <row r="4" spans="1:18" x14ac:dyDescent="0.25">
      <c r="A4" s="14"/>
      <c r="B4" s="16" t="s">
        <v>250</v>
      </c>
      <c r="C4" s="16"/>
      <c r="D4" s="16"/>
      <c r="E4" s="16"/>
      <c r="F4" s="16"/>
      <c r="G4" s="16"/>
      <c r="H4" s="16"/>
      <c r="I4" s="16"/>
      <c r="J4" s="16"/>
      <c r="K4" s="16"/>
      <c r="L4" s="16"/>
      <c r="M4" s="16"/>
      <c r="N4" s="16"/>
      <c r="O4" s="16"/>
      <c r="P4" s="16"/>
      <c r="Q4" s="16"/>
      <c r="R4" s="16"/>
    </row>
    <row r="5" spans="1:18" ht="15.75" x14ac:dyDescent="0.25">
      <c r="A5" s="14"/>
      <c r="B5" s="41"/>
      <c r="C5" s="41"/>
      <c r="D5" s="41"/>
      <c r="E5" s="41"/>
      <c r="F5" s="41"/>
      <c r="G5" s="41"/>
      <c r="H5" s="41"/>
      <c r="I5" s="41"/>
      <c r="J5" s="41"/>
      <c r="K5" s="41"/>
      <c r="L5" s="41"/>
      <c r="M5" s="41"/>
      <c r="N5" s="41"/>
      <c r="O5" s="41"/>
      <c r="P5" s="41"/>
      <c r="Q5" s="41"/>
      <c r="R5" s="41"/>
    </row>
    <row r="6" spans="1:18" x14ac:dyDescent="0.25">
      <c r="A6" s="14"/>
      <c r="B6" s="13"/>
      <c r="C6" s="13"/>
      <c r="D6" s="13"/>
      <c r="E6" s="13"/>
      <c r="F6" s="13"/>
      <c r="G6" s="13"/>
      <c r="H6" s="13"/>
      <c r="I6" s="13"/>
      <c r="J6" s="13"/>
    </row>
    <row r="7" spans="1:18" x14ac:dyDescent="0.25">
      <c r="A7" s="14"/>
      <c r="B7" s="36"/>
      <c r="C7" s="36" t="s">
        <v>190</v>
      </c>
      <c r="D7" s="37" t="s">
        <v>193</v>
      </c>
      <c r="E7" s="37"/>
      <c r="F7" s="36"/>
      <c r="G7" s="36" t="s">
        <v>190</v>
      </c>
      <c r="H7" s="37" t="s">
        <v>195</v>
      </c>
      <c r="I7" s="37"/>
      <c r="J7" s="36"/>
    </row>
    <row r="8" spans="1:18" ht="15.75" thickBot="1" x14ac:dyDescent="0.3">
      <c r="A8" s="14"/>
      <c r="B8" s="36"/>
      <c r="C8" s="36"/>
      <c r="D8" s="38">
        <v>2013</v>
      </c>
      <c r="E8" s="38"/>
      <c r="F8" s="36"/>
      <c r="G8" s="36"/>
      <c r="H8" s="38">
        <v>2012</v>
      </c>
      <c r="I8" s="38"/>
      <c r="J8" s="36"/>
    </row>
    <row r="9" spans="1:18" x14ac:dyDescent="0.25">
      <c r="A9" s="14"/>
      <c r="B9" s="20" t="s">
        <v>238</v>
      </c>
      <c r="C9" s="22" t="s">
        <v>190</v>
      </c>
      <c r="D9" s="22" t="s">
        <v>197</v>
      </c>
      <c r="E9" s="24">
        <v>14183</v>
      </c>
      <c r="F9" s="26" t="s">
        <v>190</v>
      </c>
      <c r="G9" s="22" t="s">
        <v>190</v>
      </c>
      <c r="H9" s="22" t="s">
        <v>197</v>
      </c>
      <c r="I9" s="24">
        <v>2874</v>
      </c>
      <c r="J9" s="26" t="s">
        <v>190</v>
      </c>
    </row>
    <row r="10" spans="1:18" x14ac:dyDescent="0.25">
      <c r="A10" s="14"/>
      <c r="B10" s="27" t="s">
        <v>251</v>
      </c>
      <c r="C10" s="13" t="s">
        <v>190</v>
      </c>
      <c r="D10" s="13"/>
      <c r="E10" s="29">
        <v>2055</v>
      </c>
      <c r="F10" s="18" t="s">
        <v>190</v>
      </c>
      <c r="G10" s="13" t="s">
        <v>190</v>
      </c>
      <c r="H10" s="13"/>
      <c r="I10" s="29">
        <v>2157</v>
      </c>
      <c r="J10" s="18" t="s">
        <v>190</v>
      </c>
    </row>
    <row r="11" spans="1:18" ht="15.75" thickBot="1" x14ac:dyDescent="0.3">
      <c r="A11" s="14"/>
      <c r="B11" s="20" t="s">
        <v>241</v>
      </c>
      <c r="C11" s="22" t="s">
        <v>190</v>
      </c>
      <c r="D11" s="22"/>
      <c r="E11" s="24">
        <v>1392</v>
      </c>
      <c r="F11" s="26" t="s">
        <v>190</v>
      </c>
      <c r="G11" s="22" t="s">
        <v>190</v>
      </c>
      <c r="H11" s="22"/>
      <c r="I11" s="31">
        <v>712</v>
      </c>
      <c r="J11" s="26" t="s">
        <v>190</v>
      </c>
    </row>
    <row r="12" spans="1:18" x14ac:dyDescent="0.25">
      <c r="A12" s="14"/>
      <c r="B12" s="42"/>
      <c r="C12" s="42" t="s">
        <v>190</v>
      </c>
      <c r="D12" s="43"/>
      <c r="E12" s="43"/>
      <c r="F12" s="42"/>
      <c r="G12" s="42" t="s">
        <v>190</v>
      </c>
      <c r="H12" s="43"/>
      <c r="I12" s="43"/>
      <c r="J12" s="42"/>
    </row>
    <row r="13" spans="1:18" ht="15.75" thickBot="1" x14ac:dyDescent="0.3">
      <c r="A13" s="14"/>
      <c r="B13" s="51" t="s">
        <v>125</v>
      </c>
      <c r="C13" s="19" t="s">
        <v>190</v>
      </c>
      <c r="D13" s="13" t="s">
        <v>197</v>
      </c>
      <c r="E13" s="29">
        <v>17630</v>
      </c>
      <c r="F13" s="18" t="s">
        <v>190</v>
      </c>
      <c r="G13" s="19" t="s">
        <v>190</v>
      </c>
      <c r="H13" s="13" t="s">
        <v>197</v>
      </c>
      <c r="I13" s="29">
        <v>5743</v>
      </c>
      <c r="J13" s="18" t="s">
        <v>190</v>
      </c>
    </row>
    <row r="14" spans="1:18" ht="15.75" thickTop="1" x14ac:dyDescent="0.25">
      <c r="A14" s="14"/>
      <c r="B14" s="42"/>
      <c r="C14" s="42" t="s">
        <v>190</v>
      </c>
      <c r="D14" s="44"/>
      <c r="E14" s="44"/>
      <c r="F14" s="42"/>
      <c r="G14" s="42" t="s">
        <v>190</v>
      </c>
      <c r="H14" s="44"/>
      <c r="I14" s="44"/>
      <c r="J14" s="42"/>
    </row>
    <row r="15" spans="1:18" ht="15" customHeight="1" x14ac:dyDescent="0.25">
      <c r="A15" s="14" t="s">
        <v>781</v>
      </c>
      <c r="B15" s="15" t="s">
        <v>5</v>
      </c>
      <c r="C15" s="15"/>
      <c r="D15" s="15"/>
      <c r="E15" s="15"/>
      <c r="F15" s="15"/>
      <c r="G15" s="15"/>
      <c r="H15" s="15"/>
      <c r="I15" s="15"/>
      <c r="J15" s="15"/>
      <c r="K15" s="15"/>
      <c r="L15" s="15"/>
      <c r="M15" s="15"/>
      <c r="N15" s="15"/>
      <c r="O15" s="15"/>
      <c r="P15" s="15"/>
      <c r="Q15" s="15"/>
      <c r="R15" s="15"/>
    </row>
    <row r="16" spans="1:18" x14ac:dyDescent="0.25">
      <c r="A16" s="14"/>
      <c r="B16" s="16" t="s">
        <v>782</v>
      </c>
      <c r="C16" s="16"/>
      <c r="D16" s="16"/>
      <c r="E16" s="16"/>
      <c r="F16" s="16"/>
      <c r="G16" s="16"/>
      <c r="H16" s="16"/>
      <c r="I16" s="16"/>
      <c r="J16" s="16"/>
      <c r="K16" s="16"/>
      <c r="L16" s="16"/>
      <c r="M16" s="16"/>
      <c r="N16" s="16"/>
      <c r="O16" s="16"/>
      <c r="P16" s="16"/>
      <c r="Q16" s="16"/>
      <c r="R16" s="16"/>
    </row>
    <row r="17" spans="1:18" ht="15.75" x14ac:dyDescent="0.25">
      <c r="A17" s="14"/>
      <c r="B17" s="41"/>
      <c r="C17" s="41"/>
      <c r="D17" s="41"/>
      <c r="E17" s="41"/>
      <c r="F17" s="41"/>
      <c r="G17" s="41"/>
      <c r="H17" s="41"/>
      <c r="I17" s="41"/>
      <c r="J17" s="41"/>
      <c r="K17" s="41"/>
      <c r="L17" s="41"/>
      <c r="M17" s="41"/>
      <c r="N17" s="41"/>
      <c r="O17" s="41"/>
      <c r="P17" s="41"/>
      <c r="Q17" s="41"/>
      <c r="R17" s="41"/>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36"/>
      <c r="C19" s="36" t="s">
        <v>190</v>
      </c>
      <c r="D19" s="37" t="s">
        <v>253</v>
      </c>
      <c r="E19" s="37"/>
      <c r="F19" s="37"/>
      <c r="G19" s="37"/>
      <c r="H19" s="37"/>
      <c r="I19" s="37"/>
      <c r="J19" s="36"/>
      <c r="K19" s="36"/>
      <c r="L19" s="37" t="s">
        <v>254</v>
      </c>
      <c r="M19" s="37"/>
      <c r="N19" s="37"/>
      <c r="O19" s="37"/>
      <c r="P19" s="37"/>
      <c r="Q19" s="37"/>
      <c r="R19" s="36"/>
    </row>
    <row r="20" spans="1:18" ht="15.75" thickBot="1" x14ac:dyDescent="0.3">
      <c r="A20" s="14"/>
      <c r="B20" s="36"/>
      <c r="C20" s="36"/>
      <c r="D20" s="38" t="s">
        <v>193</v>
      </c>
      <c r="E20" s="38"/>
      <c r="F20" s="38"/>
      <c r="G20" s="38"/>
      <c r="H20" s="38"/>
      <c r="I20" s="38"/>
      <c r="J20" s="36"/>
      <c r="K20" s="36"/>
      <c r="L20" s="38" t="s">
        <v>193</v>
      </c>
      <c r="M20" s="38"/>
      <c r="N20" s="38"/>
      <c r="O20" s="38"/>
      <c r="P20" s="38"/>
      <c r="Q20" s="38"/>
      <c r="R20" s="36"/>
    </row>
    <row r="21" spans="1:18" ht="15.75" thickBot="1" x14ac:dyDescent="0.3">
      <c r="A21" s="14"/>
      <c r="B21" s="19"/>
      <c r="C21" s="19" t="s">
        <v>190</v>
      </c>
      <c r="D21" s="47">
        <v>2013</v>
      </c>
      <c r="E21" s="47"/>
      <c r="F21" s="19"/>
      <c r="G21" s="19"/>
      <c r="H21" s="47">
        <v>2012</v>
      </c>
      <c r="I21" s="47"/>
      <c r="J21" s="19"/>
      <c r="K21" s="19"/>
      <c r="L21" s="47">
        <v>2013</v>
      </c>
      <c r="M21" s="47"/>
      <c r="N21" s="19"/>
      <c r="O21" s="19"/>
      <c r="P21" s="47">
        <v>2012</v>
      </c>
      <c r="Q21" s="47"/>
      <c r="R21" s="19"/>
    </row>
    <row r="22" spans="1:18" x14ac:dyDescent="0.25">
      <c r="A22" s="14"/>
      <c r="B22" s="13"/>
      <c r="C22" s="16"/>
      <c r="D22" s="16"/>
      <c r="E22" s="16"/>
      <c r="F22" s="16"/>
      <c r="G22" s="16"/>
      <c r="H22" s="16"/>
      <c r="I22" s="16"/>
      <c r="J22" s="16"/>
      <c r="K22" s="16"/>
      <c r="L22" s="16"/>
      <c r="M22" s="16"/>
      <c r="N22" s="16"/>
      <c r="O22" s="16"/>
      <c r="P22" s="16"/>
      <c r="Q22" s="16"/>
      <c r="R22" s="16"/>
    </row>
    <row r="23" spans="1:18" x14ac:dyDescent="0.25">
      <c r="A23" s="14"/>
      <c r="B23" s="20" t="s">
        <v>225</v>
      </c>
      <c r="C23" s="22" t="s">
        <v>190</v>
      </c>
      <c r="D23" s="22" t="s">
        <v>197</v>
      </c>
      <c r="E23" s="24">
        <v>1370</v>
      </c>
      <c r="F23" s="26" t="s">
        <v>190</v>
      </c>
      <c r="G23" s="22"/>
      <c r="H23" s="22" t="s">
        <v>197</v>
      </c>
      <c r="I23" s="24">
        <v>1554</v>
      </c>
      <c r="J23" s="26" t="s">
        <v>190</v>
      </c>
      <c r="K23" s="22"/>
      <c r="L23" s="22" t="s">
        <v>197</v>
      </c>
      <c r="M23" s="24">
        <v>4575</v>
      </c>
      <c r="N23" s="26" t="s">
        <v>190</v>
      </c>
      <c r="O23" s="22"/>
      <c r="P23" s="22" t="s">
        <v>197</v>
      </c>
      <c r="Q23" s="24">
        <v>4419</v>
      </c>
      <c r="R23" s="26" t="s">
        <v>190</v>
      </c>
    </row>
    <row r="24" spans="1:18" x14ac:dyDescent="0.25">
      <c r="A24" s="14"/>
      <c r="B24" s="27" t="s">
        <v>255</v>
      </c>
      <c r="C24" s="13" t="s">
        <v>190</v>
      </c>
      <c r="D24" s="13"/>
      <c r="E24" s="33" t="s">
        <v>256</v>
      </c>
      <c r="F24" s="18" t="s">
        <v>201</v>
      </c>
      <c r="G24" s="13"/>
      <c r="H24" s="13"/>
      <c r="I24" s="33" t="s">
        <v>257</v>
      </c>
      <c r="J24" s="18" t="s">
        <v>201</v>
      </c>
      <c r="K24" s="13"/>
      <c r="L24" s="13"/>
      <c r="M24" s="33" t="s">
        <v>258</v>
      </c>
      <c r="N24" s="18" t="s">
        <v>201</v>
      </c>
      <c r="O24" s="13"/>
      <c r="P24" s="13"/>
      <c r="Q24" s="33" t="s">
        <v>259</v>
      </c>
      <c r="R24" s="18" t="s">
        <v>201</v>
      </c>
    </row>
    <row r="25" spans="1:18" x14ac:dyDescent="0.25">
      <c r="A25" s="14"/>
      <c r="B25" s="20" t="s">
        <v>96</v>
      </c>
      <c r="C25" s="22" t="s">
        <v>190</v>
      </c>
      <c r="D25" s="22"/>
      <c r="E25" s="31" t="s">
        <v>260</v>
      </c>
      <c r="F25" s="26" t="s">
        <v>201</v>
      </c>
      <c r="G25" s="22"/>
      <c r="H25" s="22"/>
      <c r="I25" s="31" t="s">
        <v>261</v>
      </c>
      <c r="J25" s="26" t="s">
        <v>201</v>
      </c>
      <c r="K25" s="22"/>
      <c r="L25" s="22"/>
      <c r="M25" s="31" t="s">
        <v>262</v>
      </c>
      <c r="N25" s="26" t="s">
        <v>201</v>
      </c>
      <c r="O25" s="22"/>
      <c r="P25" s="22"/>
      <c r="Q25" s="31" t="s">
        <v>263</v>
      </c>
      <c r="R25" s="26" t="s">
        <v>201</v>
      </c>
    </row>
    <row r="26" spans="1:18" ht="15.75" thickBot="1" x14ac:dyDescent="0.3">
      <c r="A26" s="14"/>
      <c r="B26" s="27" t="s">
        <v>93</v>
      </c>
      <c r="C26" s="13" t="s">
        <v>190</v>
      </c>
      <c r="D26" s="18"/>
      <c r="E26" s="53" t="s">
        <v>264</v>
      </c>
      <c r="F26" s="18" t="s">
        <v>201</v>
      </c>
      <c r="G26" s="13"/>
      <c r="H26" s="18"/>
      <c r="I26" s="53" t="s">
        <v>265</v>
      </c>
      <c r="J26" s="18" t="s">
        <v>190</v>
      </c>
      <c r="K26" s="13"/>
      <c r="L26" s="13"/>
      <c r="M26" s="33" t="s">
        <v>264</v>
      </c>
      <c r="N26" s="18" t="s">
        <v>201</v>
      </c>
      <c r="O26" s="13"/>
      <c r="P26" s="13"/>
      <c r="Q26" s="33" t="s">
        <v>266</v>
      </c>
      <c r="R26" s="18" t="s">
        <v>201</v>
      </c>
    </row>
    <row r="27" spans="1:18" x14ac:dyDescent="0.25">
      <c r="A27" s="14"/>
      <c r="B27" s="42"/>
      <c r="C27" s="42" t="s">
        <v>190</v>
      </c>
      <c r="D27" s="43"/>
      <c r="E27" s="43"/>
      <c r="F27" s="42"/>
      <c r="G27" s="42"/>
      <c r="H27" s="43"/>
      <c r="I27" s="43"/>
      <c r="J27" s="42"/>
      <c r="K27" s="42"/>
      <c r="L27" s="43"/>
      <c r="M27" s="43"/>
      <c r="N27" s="42"/>
      <c r="O27" s="42"/>
      <c r="P27" s="43"/>
      <c r="Q27" s="43"/>
      <c r="R27" s="42"/>
    </row>
    <row r="28" spans="1:18" x14ac:dyDescent="0.25">
      <c r="A28" s="14"/>
      <c r="B28" s="13"/>
      <c r="C28" s="16"/>
      <c r="D28" s="16"/>
      <c r="E28" s="16"/>
      <c r="F28" s="16"/>
      <c r="G28" s="16"/>
      <c r="H28" s="16"/>
      <c r="I28" s="16"/>
      <c r="J28" s="16"/>
      <c r="K28" s="16"/>
      <c r="L28" s="16"/>
      <c r="M28" s="16"/>
      <c r="N28" s="16"/>
      <c r="O28" s="16"/>
      <c r="P28" s="16"/>
      <c r="Q28" s="16"/>
      <c r="R28" s="16"/>
    </row>
    <row r="29" spans="1:18" x14ac:dyDescent="0.25">
      <c r="A29" s="14"/>
      <c r="B29" s="20" t="s">
        <v>267</v>
      </c>
      <c r="C29" s="45" t="s">
        <v>190</v>
      </c>
      <c r="D29" s="26"/>
      <c r="E29" s="55" t="s">
        <v>268</v>
      </c>
      <c r="F29" s="26" t="s">
        <v>201</v>
      </c>
      <c r="G29" s="45"/>
      <c r="H29" s="26"/>
      <c r="I29" s="55" t="s">
        <v>269</v>
      </c>
      <c r="J29" s="26" t="s">
        <v>201</v>
      </c>
      <c r="K29" s="45"/>
      <c r="L29" s="22"/>
      <c r="M29" s="31" t="s">
        <v>270</v>
      </c>
      <c r="N29" s="26" t="s">
        <v>201</v>
      </c>
      <c r="O29" s="45"/>
      <c r="P29" s="22"/>
      <c r="Q29" s="31" t="s">
        <v>271</v>
      </c>
      <c r="R29" s="26" t="s">
        <v>201</v>
      </c>
    </row>
    <row r="30" spans="1:18" x14ac:dyDescent="0.25">
      <c r="A30" s="14"/>
      <c r="B30" s="27" t="s">
        <v>272</v>
      </c>
      <c r="C30" s="19" t="s">
        <v>190</v>
      </c>
      <c r="D30" s="18"/>
      <c r="E30" s="53">
        <v>2</v>
      </c>
      <c r="F30" s="18" t="s">
        <v>190</v>
      </c>
      <c r="G30" s="19"/>
      <c r="H30" s="18"/>
      <c r="I30" s="53">
        <v>1</v>
      </c>
      <c r="J30" s="18" t="s">
        <v>190</v>
      </c>
      <c r="K30" s="19"/>
      <c r="L30" s="13"/>
      <c r="M30" s="29">
        <v>2085</v>
      </c>
      <c r="N30" s="18" t="s">
        <v>190</v>
      </c>
      <c r="O30" s="19"/>
      <c r="P30" s="13"/>
      <c r="Q30" s="33">
        <v>287</v>
      </c>
      <c r="R30" s="18" t="s">
        <v>190</v>
      </c>
    </row>
    <row r="31" spans="1:18" ht="15.75" thickBot="1" x14ac:dyDescent="0.3">
      <c r="A31" s="14"/>
      <c r="B31" s="20" t="s">
        <v>273</v>
      </c>
      <c r="C31" s="45" t="s">
        <v>190</v>
      </c>
      <c r="D31" s="26"/>
      <c r="E31" s="55" t="s">
        <v>265</v>
      </c>
      <c r="F31" s="26" t="s">
        <v>190</v>
      </c>
      <c r="G31" s="45"/>
      <c r="H31" s="26"/>
      <c r="I31" s="55" t="s">
        <v>274</v>
      </c>
      <c r="J31" s="26" t="s">
        <v>201</v>
      </c>
      <c r="K31" s="45"/>
      <c r="L31" s="22"/>
      <c r="M31" s="31">
        <v>25</v>
      </c>
      <c r="N31" s="26" t="s">
        <v>190</v>
      </c>
      <c r="O31" s="45"/>
      <c r="P31" s="22"/>
      <c r="Q31" s="31">
        <v>1</v>
      </c>
      <c r="R31" s="26" t="s">
        <v>190</v>
      </c>
    </row>
    <row r="32" spans="1:18" x14ac:dyDescent="0.25">
      <c r="A32" s="14"/>
      <c r="B32" s="42"/>
      <c r="C32" s="42" t="s">
        <v>190</v>
      </c>
      <c r="D32" s="43"/>
      <c r="E32" s="43"/>
      <c r="F32" s="42"/>
      <c r="G32" s="42"/>
      <c r="H32" s="43"/>
      <c r="I32" s="43"/>
      <c r="J32" s="42"/>
      <c r="K32" s="42"/>
      <c r="L32" s="43"/>
      <c r="M32" s="43"/>
      <c r="N32" s="42"/>
      <c r="O32" s="42"/>
      <c r="P32" s="43"/>
      <c r="Q32" s="43"/>
      <c r="R32" s="42"/>
    </row>
    <row r="33" spans="1:18" x14ac:dyDescent="0.25">
      <c r="A33" s="14"/>
      <c r="B33" s="13"/>
      <c r="C33" s="16"/>
      <c r="D33" s="16"/>
      <c r="E33" s="16"/>
      <c r="F33" s="16"/>
      <c r="G33" s="16"/>
      <c r="H33" s="16"/>
      <c r="I33" s="16"/>
      <c r="J33" s="16"/>
      <c r="K33" s="16"/>
      <c r="L33" s="16"/>
      <c r="M33" s="16"/>
      <c r="N33" s="16"/>
      <c r="O33" s="16"/>
      <c r="P33" s="16"/>
      <c r="Q33" s="16"/>
      <c r="R33" s="16"/>
    </row>
    <row r="34" spans="1:18" ht="15.75" thickBot="1" x14ac:dyDescent="0.3">
      <c r="A34" s="14"/>
      <c r="B34" s="27" t="s">
        <v>106</v>
      </c>
      <c r="C34" s="19" t="s">
        <v>190</v>
      </c>
      <c r="D34" s="13" t="s">
        <v>197</v>
      </c>
      <c r="E34" s="33" t="s">
        <v>275</v>
      </c>
      <c r="F34" s="18" t="s">
        <v>201</v>
      </c>
      <c r="G34" s="19"/>
      <c r="H34" s="13" t="s">
        <v>197</v>
      </c>
      <c r="I34" s="33" t="s">
        <v>276</v>
      </c>
      <c r="J34" s="18" t="s">
        <v>201</v>
      </c>
      <c r="K34" s="19"/>
      <c r="L34" s="13" t="s">
        <v>197</v>
      </c>
      <c r="M34" s="33" t="s">
        <v>277</v>
      </c>
      <c r="N34" s="18" t="s">
        <v>201</v>
      </c>
      <c r="O34" s="19"/>
      <c r="P34" s="13" t="s">
        <v>197</v>
      </c>
      <c r="Q34" s="33" t="s">
        <v>278</v>
      </c>
      <c r="R34" s="18" t="s">
        <v>201</v>
      </c>
    </row>
    <row r="35" spans="1:18" ht="15.75" thickTop="1" x14ac:dyDescent="0.25">
      <c r="A35" s="14"/>
      <c r="B35" s="42"/>
      <c r="C35" s="42" t="s">
        <v>190</v>
      </c>
      <c r="D35" s="44"/>
      <c r="E35" s="44"/>
      <c r="F35" s="42"/>
      <c r="G35" s="42"/>
      <c r="H35" s="44"/>
      <c r="I35" s="44"/>
      <c r="J35" s="42"/>
      <c r="K35" s="42"/>
      <c r="L35" s="44"/>
      <c r="M35" s="44"/>
      <c r="N35" s="42"/>
      <c r="O35" s="42"/>
      <c r="P35" s="44"/>
      <c r="Q35" s="44"/>
      <c r="R35" s="42"/>
    </row>
  </sheetData>
  <mergeCells count="45">
    <mergeCell ref="B5:R5"/>
    <mergeCell ref="A15:A35"/>
    <mergeCell ref="B15:R15"/>
    <mergeCell ref="B16:R16"/>
    <mergeCell ref="B17:R17"/>
    <mergeCell ref="C33:F33"/>
    <mergeCell ref="G33:J33"/>
    <mergeCell ref="K33:N33"/>
    <mergeCell ref="O33:R33"/>
    <mergeCell ref="A1:A2"/>
    <mergeCell ref="B1:R1"/>
    <mergeCell ref="B2:R2"/>
    <mergeCell ref="A3:A14"/>
    <mergeCell ref="B3:R3"/>
    <mergeCell ref="B4:R4"/>
    <mergeCell ref="C22:F22"/>
    <mergeCell ref="G22:J22"/>
    <mergeCell ref="K22:N22"/>
    <mergeCell ref="O22:R22"/>
    <mergeCell ref="C28:F28"/>
    <mergeCell ref="G28:J28"/>
    <mergeCell ref="K28:N28"/>
    <mergeCell ref="O28:R28"/>
    <mergeCell ref="K19:K20"/>
    <mergeCell ref="L19:Q19"/>
    <mergeCell ref="L20:Q20"/>
    <mergeCell ref="R19:R20"/>
    <mergeCell ref="D21:E21"/>
    <mergeCell ref="H21:I21"/>
    <mergeCell ref="L21:M21"/>
    <mergeCell ref="P21:Q21"/>
    <mergeCell ref="H7:I7"/>
    <mergeCell ref="H8:I8"/>
    <mergeCell ref="J7:J8"/>
    <mergeCell ref="B19:B20"/>
    <mergeCell ref="C19:C20"/>
    <mergeCell ref="D19:I19"/>
    <mergeCell ref="D20:I20"/>
    <mergeCell ref="J19:J20"/>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7" t="s">
        <v>2</v>
      </c>
      <c r="C1" s="7" t="s">
        <v>28</v>
      </c>
    </row>
    <row r="2" spans="1:3" ht="30" x14ac:dyDescent="0.25">
      <c r="A2" s="1" t="s">
        <v>64</v>
      </c>
      <c r="B2" s="7"/>
      <c r="C2" s="7"/>
    </row>
    <row r="3" spans="1:3" x14ac:dyDescent="0.25">
      <c r="A3" s="2" t="s">
        <v>65</v>
      </c>
      <c r="B3" s="8">
        <v>210524</v>
      </c>
      <c r="C3" s="8">
        <v>207516</v>
      </c>
    </row>
    <row r="4" spans="1:3" x14ac:dyDescent="0.25">
      <c r="A4" s="2" t="s">
        <v>66</v>
      </c>
      <c r="B4" s="8">
        <v>78077</v>
      </c>
      <c r="C4" s="8">
        <v>80481</v>
      </c>
    </row>
    <row r="5" spans="1:3" x14ac:dyDescent="0.25">
      <c r="A5" s="2" t="s">
        <v>67</v>
      </c>
      <c r="B5" s="9">
        <v>0.01</v>
      </c>
      <c r="C5" s="9">
        <v>0.01</v>
      </c>
    </row>
    <row r="6" spans="1:3" x14ac:dyDescent="0.25">
      <c r="A6" s="2" t="s">
        <v>68</v>
      </c>
      <c r="B6" s="6">
        <v>200000000</v>
      </c>
      <c r="C6" s="6">
        <v>200000000</v>
      </c>
    </row>
    <row r="7" spans="1:3" x14ac:dyDescent="0.25">
      <c r="A7" s="2" t="s">
        <v>69</v>
      </c>
      <c r="B7" s="6">
        <v>200000000</v>
      </c>
      <c r="C7" s="6">
        <v>200000000</v>
      </c>
    </row>
    <row r="8" spans="1:3" x14ac:dyDescent="0.25">
      <c r="A8" s="2" t="s">
        <v>70</v>
      </c>
      <c r="B8" s="9">
        <v>0.01</v>
      </c>
      <c r="C8" s="9">
        <v>0.01</v>
      </c>
    </row>
    <row r="9" spans="1:3" x14ac:dyDescent="0.25">
      <c r="A9" s="2" t="s">
        <v>71</v>
      </c>
      <c r="B9" s="6">
        <v>120000000</v>
      </c>
      <c r="C9" s="6">
        <v>120000000</v>
      </c>
    </row>
    <row r="10" spans="1:3" x14ac:dyDescent="0.25">
      <c r="A10" s="2" t="s">
        <v>72</v>
      </c>
      <c r="B10" s="6">
        <v>120000000</v>
      </c>
      <c r="C10" s="6">
        <v>120000000</v>
      </c>
    </row>
    <row r="11" spans="1:3" x14ac:dyDescent="0.25">
      <c r="A11" s="2" t="s">
        <v>73</v>
      </c>
      <c r="B11" s="9">
        <v>0.01</v>
      </c>
      <c r="C11" s="9">
        <v>0.01</v>
      </c>
    </row>
    <row r="12" spans="1:3" x14ac:dyDescent="0.25">
      <c r="A12" s="2" t="s">
        <v>74</v>
      </c>
      <c r="B12" s="6">
        <v>1000000000</v>
      </c>
      <c r="C12" s="6">
        <v>1000000000</v>
      </c>
    </row>
    <row r="13" spans="1:3" x14ac:dyDescent="0.25">
      <c r="A13" s="2" t="s">
        <v>75</v>
      </c>
      <c r="B13" s="6">
        <v>343131</v>
      </c>
      <c r="C13" s="6">
        <v>337213</v>
      </c>
    </row>
    <row r="14" spans="1:3" x14ac:dyDescent="0.25">
      <c r="A14" s="2" t="s">
        <v>76</v>
      </c>
      <c r="B14" s="6">
        <v>321057</v>
      </c>
      <c r="C14" s="6">
        <v>3163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5"/>
  <sheetViews>
    <sheetView showGridLines="0" workbookViewId="0"/>
  </sheetViews>
  <sheetFormatPr defaultRowHeight="15" x14ac:dyDescent="0.25"/>
  <cols>
    <col min="1" max="3" width="36.5703125" bestFit="1" customWidth="1"/>
    <col min="4" max="4" width="2.5703125" customWidth="1"/>
    <col min="5" max="5" width="8.7109375" customWidth="1"/>
    <col min="6" max="6" width="4.7109375" customWidth="1"/>
    <col min="7" max="7" width="2" customWidth="1"/>
    <col min="8" max="8" width="2.42578125" customWidth="1"/>
    <col min="9" max="9" width="8.28515625" customWidth="1"/>
    <col min="10" max="10" width="4.7109375" customWidth="1"/>
    <col min="11" max="11" width="10.42578125" customWidth="1"/>
    <col min="12" max="12" width="2.28515625" customWidth="1"/>
    <col min="13" max="13" width="8.5703125" customWidth="1"/>
    <col min="14" max="14" width="2.42578125" customWidth="1"/>
    <col min="15" max="15" width="2" customWidth="1"/>
    <col min="16" max="16" width="2.28515625" customWidth="1"/>
    <col min="17" max="17" width="8.28515625" customWidth="1"/>
    <col min="18" max="18" width="3.85546875" customWidth="1"/>
    <col min="19" max="19" width="2" customWidth="1"/>
    <col min="20" max="20" width="2.28515625" customWidth="1"/>
    <col min="21" max="21" width="8.28515625" customWidth="1"/>
    <col min="22" max="22" width="3.85546875" customWidth="1"/>
    <col min="23" max="23" width="2" customWidth="1"/>
    <col min="24" max="24" width="2.28515625" customWidth="1"/>
    <col min="25" max="25" width="9.42578125" customWidth="1"/>
    <col min="26" max="26" width="2.42578125" customWidth="1"/>
  </cols>
  <sheetData>
    <row r="1" spans="1:26" ht="15" customHeight="1" x14ac:dyDescent="0.25">
      <c r="A1" s="7" t="s">
        <v>7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784</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25.5" customHeight="1" x14ac:dyDescent="0.25">
      <c r="A4" s="14"/>
      <c r="B4" s="16" t="s">
        <v>282</v>
      </c>
      <c r="C4" s="16"/>
      <c r="D4" s="16"/>
      <c r="E4" s="16"/>
      <c r="F4" s="16"/>
      <c r="G4" s="16"/>
      <c r="H4" s="16"/>
      <c r="I4" s="16"/>
      <c r="J4" s="16"/>
      <c r="K4" s="16"/>
      <c r="L4" s="16"/>
      <c r="M4" s="16"/>
      <c r="N4" s="16"/>
      <c r="O4" s="16"/>
      <c r="P4" s="16"/>
      <c r="Q4" s="16"/>
      <c r="R4" s="16"/>
      <c r="S4" s="16"/>
      <c r="T4" s="16"/>
      <c r="U4" s="16"/>
      <c r="V4" s="16"/>
      <c r="W4" s="16"/>
      <c r="X4" s="16"/>
      <c r="Y4" s="16"/>
      <c r="Z4" s="16"/>
    </row>
    <row r="5" spans="1:26" ht="15.75" x14ac:dyDescent="0.25">
      <c r="A5" s="14"/>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4"/>
      <c r="B6" s="13"/>
      <c r="C6" s="13"/>
      <c r="D6" s="13"/>
      <c r="E6" s="13"/>
      <c r="F6" s="13"/>
      <c r="G6" s="13"/>
      <c r="H6" s="13"/>
      <c r="I6" s="13"/>
      <c r="J6" s="13"/>
    </row>
    <row r="7" spans="1:26" x14ac:dyDescent="0.25">
      <c r="A7" s="14"/>
      <c r="B7" s="19"/>
      <c r="C7" s="19" t="s">
        <v>190</v>
      </c>
      <c r="D7" s="37" t="s">
        <v>193</v>
      </c>
      <c r="E7" s="37"/>
      <c r="F7" s="19"/>
      <c r="G7" s="19" t="s">
        <v>190</v>
      </c>
      <c r="H7" s="37" t="s">
        <v>195</v>
      </c>
      <c r="I7" s="37"/>
      <c r="J7" s="19"/>
    </row>
    <row r="8" spans="1:26" ht="15.75" thickBot="1" x14ac:dyDescent="0.3">
      <c r="A8" s="14"/>
      <c r="B8" s="19"/>
      <c r="C8" s="19" t="s">
        <v>190</v>
      </c>
      <c r="D8" s="38">
        <v>2013</v>
      </c>
      <c r="E8" s="38"/>
      <c r="F8" s="19"/>
      <c r="G8" s="19" t="s">
        <v>190</v>
      </c>
      <c r="H8" s="38">
        <v>2012</v>
      </c>
      <c r="I8" s="38"/>
      <c r="J8" s="19"/>
    </row>
    <row r="9" spans="1:26" x14ac:dyDescent="0.25">
      <c r="A9" s="14"/>
      <c r="B9" s="20" t="s">
        <v>283</v>
      </c>
      <c r="C9" s="22" t="s">
        <v>190</v>
      </c>
      <c r="D9" s="22"/>
      <c r="E9" s="22"/>
      <c r="F9" s="22"/>
      <c r="G9" s="22" t="s">
        <v>190</v>
      </c>
      <c r="H9" s="22"/>
      <c r="I9" s="22"/>
      <c r="J9" s="22"/>
    </row>
    <row r="10" spans="1:26" x14ac:dyDescent="0.25">
      <c r="A10" s="14"/>
      <c r="B10" s="51" t="s">
        <v>65</v>
      </c>
      <c r="C10" s="13" t="s">
        <v>190</v>
      </c>
      <c r="D10" s="13" t="s">
        <v>197</v>
      </c>
      <c r="E10" s="29">
        <v>210524</v>
      </c>
      <c r="F10" s="18" t="s">
        <v>190</v>
      </c>
      <c r="G10" s="13" t="s">
        <v>190</v>
      </c>
      <c r="H10" s="13" t="s">
        <v>197</v>
      </c>
      <c r="I10" s="29">
        <v>207516</v>
      </c>
      <c r="J10" s="18" t="s">
        <v>190</v>
      </c>
    </row>
    <row r="11" spans="1:26" x14ac:dyDescent="0.25">
      <c r="A11" s="14"/>
      <c r="B11" s="83" t="s">
        <v>38</v>
      </c>
      <c r="C11" s="22" t="s">
        <v>190</v>
      </c>
      <c r="D11" s="22" t="s">
        <v>197</v>
      </c>
      <c r="E11" s="24">
        <v>28013</v>
      </c>
      <c r="F11" s="26" t="s">
        <v>190</v>
      </c>
      <c r="G11" s="22" t="s">
        <v>190</v>
      </c>
      <c r="H11" s="22" t="s">
        <v>197</v>
      </c>
      <c r="I11" s="24">
        <v>39618</v>
      </c>
      <c r="J11" s="26" t="s">
        <v>190</v>
      </c>
    </row>
    <row r="12" spans="1:26" x14ac:dyDescent="0.25">
      <c r="A12" s="14"/>
      <c r="B12" s="13"/>
      <c r="C12" s="16"/>
      <c r="D12" s="16"/>
      <c r="E12" s="16"/>
      <c r="F12" s="16"/>
      <c r="G12" s="16"/>
      <c r="H12" s="16"/>
      <c r="I12" s="16"/>
      <c r="J12" s="16"/>
    </row>
    <row r="13" spans="1:26" x14ac:dyDescent="0.25">
      <c r="A13" s="14"/>
      <c r="B13" s="27" t="s">
        <v>284</v>
      </c>
      <c r="C13" s="13" t="s">
        <v>190</v>
      </c>
      <c r="D13" s="13"/>
      <c r="E13" s="13"/>
      <c r="F13" s="13"/>
      <c r="G13" s="13" t="s">
        <v>190</v>
      </c>
      <c r="H13" s="13"/>
      <c r="I13" s="13"/>
      <c r="J13" s="13"/>
    </row>
    <row r="14" spans="1:26" x14ac:dyDescent="0.25">
      <c r="A14" s="14"/>
      <c r="B14" s="83" t="s">
        <v>66</v>
      </c>
      <c r="C14" s="22" t="s">
        <v>190</v>
      </c>
      <c r="D14" s="22" t="s">
        <v>197</v>
      </c>
      <c r="E14" s="24">
        <v>78077</v>
      </c>
      <c r="F14" s="26" t="s">
        <v>190</v>
      </c>
      <c r="G14" s="22" t="s">
        <v>190</v>
      </c>
      <c r="H14" s="22" t="s">
        <v>197</v>
      </c>
      <c r="I14" s="24">
        <v>80481</v>
      </c>
      <c r="J14" s="26" t="s">
        <v>190</v>
      </c>
    </row>
    <row r="15" spans="1:26" x14ac:dyDescent="0.25">
      <c r="A15" s="14"/>
      <c r="B15" s="51" t="s">
        <v>47</v>
      </c>
      <c r="C15" s="13" t="s">
        <v>190</v>
      </c>
      <c r="D15" s="13" t="s">
        <v>197</v>
      </c>
      <c r="E15" s="29">
        <v>15971</v>
      </c>
      <c r="F15" s="18" t="s">
        <v>190</v>
      </c>
      <c r="G15" s="13" t="s">
        <v>190</v>
      </c>
      <c r="H15" s="13" t="s">
        <v>197</v>
      </c>
      <c r="I15" s="29">
        <v>15806</v>
      </c>
      <c r="J15" s="18" t="s">
        <v>190</v>
      </c>
    </row>
    <row r="16" spans="1:26" ht="15" customHeight="1" x14ac:dyDescent="0.25">
      <c r="A16" s="14" t="s">
        <v>785</v>
      </c>
      <c r="B16" s="15" t="s">
        <v>5</v>
      </c>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4"/>
      <c r="B17" s="73" t="s">
        <v>288</v>
      </c>
      <c r="C17" s="73"/>
      <c r="D17" s="73"/>
      <c r="E17" s="73"/>
      <c r="F17" s="73"/>
      <c r="G17" s="73"/>
      <c r="H17" s="73"/>
      <c r="I17" s="73"/>
      <c r="J17" s="73"/>
      <c r="K17" s="73"/>
      <c r="L17" s="73"/>
      <c r="M17" s="73"/>
      <c r="N17" s="73"/>
      <c r="O17" s="73"/>
      <c r="P17" s="73"/>
      <c r="Q17" s="73"/>
      <c r="R17" s="73"/>
      <c r="S17" s="73"/>
      <c r="T17" s="73"/>
      <c r="U17" s="73"/>
      <c r="V17" s="73"/>
      <c r="W17" s="73"/>
      <c r="X17" s="73"/>
      <c r="Y17" s="73"/>
      <c r="Z17" s="73"/>
    </row>
    <row r="18" spans="1:26" x14ac:dyDescent="0.25">
      <c r="A18" s="14"/>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4"/>
      <c r="B19" s="74" t="s">
        <v>289</v>
      </c>
      <c r="C19" s="74"/>
      <c r="D19" s="74"/>
      <c r="E19" s="74"/>
      <c r="F19" s="74"/>
      <c r="G19" s="74"/>
      <c r="H19" s="74"/>
      <c r="I19" s="74"/>
      <c r="J19" s="74"/>
      <c r="K19" s="74"/>
      <c r="L19" s="74"/>
      <c r="M19" s="74"/>
      <c r="N19" s="74"/>
      <c r="O19" s="74"/>
      <c r="P19" s="74"/>
      <c r="Q19" s="74"/>
      <c r="R19" s="74"/>
      <c r="S19" s="74"/>
      <c r="T19" s="74"/>
      <c r="U19" s="74"/>
      <c r="V19" s="74"/>
      <c r="W19" s="74"/>
      <c r="X19" s="74"/>
      <c r="Y19" s="74"/>
      <c r="Z19" s="74"/>
    </row>
    <row r="20" spans="1:26" x14ac:dyDescent="0.25">
      <c r="A20" s="14"/>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x14ac:dyDescent="0.25">
      <c r="A21" s="14"/>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4"/>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4"/>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14"/>
      <c r="B24" s="4"/>
      <c r="C24" s="4" t="s">
        <v>190</v>
      </c>
      <c r="D24" s="66" t="s">
        <v>290</v>
      </c>
      <c r="E24" s="66"/>
      <c r="F24" s="66"/>
      <c r="G24" s="66"/>
      <c r="H24" s="66"/>
      <c r="I24" s="66"/>
      <c r="J24" s="66"/>
      <c r="K24" s="66"/>
      <c r="L24" s="66"/>
      <c r="M24" s="66"/>
      <c r="N24" s="66"/>
      <c r="O24" s="66"/>
      <c r="P24" s="66"/>
      <c r="Q24" s="66"/>
      <c r="R24" s="66"/>
      <c r="S24" s="66"/>
      <c r="T24" s="66"/>
      <c r="U24" s="66"/>
      <c r="V24" s="66"/>
      <c r="W24" s="66"/>
      <c r="X24" s="66"/>
      <c r="Y24" s="66"/>
      <c r="Z24" s="4"/>
    </row>
    <row r="25" spans="1:26" x14ac:dyDescent="0.25">
      <c r="A25" s="14"/>
      <c r="B25" s="15"/>
      <c r="C25" s="15" t="s">
        <v>190</v>
      </c>
      <c r="D25" s="67" t="s">
        <v>291</v>
      </c>
      <c r="E25" s="67"/>
      <c r="F25" s="68"/>
      <c r="G25" s="68"/>
      <c r="H25" s="67" t="s">
        <v>293</v>
      </c>
      <c r="I25" s="67"/>
      <c r="J25" s="68"/>
      <c r="K25" s="68"/>
      <c r="L25" s="67" t="s">
        <v>295</v>
      </c>
      <c r="M25" s="67"/>
      <c r="N25" s="68"/>
      <c r="O25" s="68" t="s">
        <v>190</v>
      </c>
      <c r="P25" s="67" t="s">
        <v>297</v>
      </c>
      <c r="Q25" s="67"/>
      <c r="R25" s="68"/>
      <c r="S25" s="68" t="s">
        <v>190</v>
      </c>
      <c r="T25" s="67" t="s">
        <v>298</v>
      </c>
      <c r="U25" s="67"/>
      <c r="V25" s="68"/>
      <c r="W25" s="68" t="s">
        <v>190</v>
      </c>
      <c r="X25" s="67" t="s">
        <v>125</v>
      </c>
      <c r="Y25" s="67"/>
      <c r="Z25" s="15"/>
    </row>
    <row r="26" spans="1:26" ht="15.75" thickBot="1" x14ac:dyDescent="0.3">
      <c r="A26" s="14"/>
      <c r="B26" s="15"/>
      <c r="C26" s="15"/>
      <c r="D26" s="66" t="s">
        <v>292</v>
      </c>
      <c r="E26" s="66"/>
      <c r="F26" s="15"/>
      <c r="G26" s="15"/>
      <c r="H26" s="66" t="s">
        <v>294</v>
      </c>
      <c r="I26" s="66"/>
      <c r="J26" s="15"/>
      <c r="K26" s="15"/>
      <c r="L26" s="66" t="s">
        <v>296</v>
      </c>
      <c r="M26" s="66"/>
      <c r="N26" s="15"/>
      <c r="O26" s="15"/>
      <c r="P26" s="66" t="s">
        <v>296</v>
      </c>
      <c r="Q26" s="66"/>
      <c r="R26" s="15"/>
      <c r="S26" s="15"/>
      <c r="T26" s="66" t="s">
        <v>296</v>
      </c>
      <c r="U26" s="66"/>
      <c r="V26" s="15"/>
      <c r="W26" s="15"/>
      <c r="X26" s="66"/>
      <c r="Y26" s="66"/>
      <c r="Z26" s="15"/>
    </row>
    <row r="27" spans="1:26" x14ac:dyDescent="0.25">
      <c r="A27" s="14"/>
      <c r="B27" s="4"/>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4"/>
      <c r="B28" s="57" t="s">
        <v>225</v>
      </c>
      <c r="C28" s="21" t="s">
        <v>190</v>
      </c>
      <c r="D28" s="25" t="s">
        <v>197</v>
      </c>
      <c r="E28" s="60">
        <v>6870</v>
      </c>
      <c r="F28" s="25" t="s">
        <v>190</v>
      </c>
      <c r="G28" s="21"/>
      <c r="H28" s="25" t="s">
        <v>197</v>
      </c>
      <c r="I28" s="54" t="s">
        <v>265</v>
      </c>
      <c r="J28" s="25" t="s">
        <v>190</v>
      </c>
      <c r="K28" s="21"/>
      <c r="L28" s="25" t="s">
        <v>197</v>
      </c>
      <c r="M28" s="54" t="s">
        <v>265</v>
      </c>
      <c r="N28" s="25" t="s">
        <v>190</v>
      </c>
      <c r="O28" s="21" t="s">
        <v>190</v>
      </c>
      <c r="P28" s="25" t="s">
        <v>197</v>
      </c>
      <c r="Q28" s="54" t="s">
        <v>265</v>
      </c>
      <c r="R28" s="25" t="s">
        <v>190</v>
      </c>
      <c r="S28" s="21" t="s">
        <v>190</v>
      </c>
      <c r="T28" s="25" t="s">
        <v>197</v>
      </c>
      <c r="U28" s="54" t="s">
        <v>265</v>
      </c>
      <c r="V28" s="25" t="s">
        <v>190</v>
      </c>
      <c r="W28" s="21" t="s">
        <v>190</v>
      </c>
      <c r="X28" s="21" t="s">
        <v>197</v>
      </c>
      <c r="Y28" s="23">
        <v>6870</v>
      </c>
      <c r="Z28" s="25" t="s">
        <v>190</v>
      </c>
    </row>
    <row r="29" spans="1:26" x14ac:dyDescent="0.25">
      <c r="A29" s="14"/>
      <c r="B29" s="2" t="s">
        <v>86</v>
      </c>
      <c r="C29" s="4" t="s">
        <v>190</v>
      </c>
      <c r="E29" s="52" t="s">
        <v>299</v>
      </c>
      <c r="F29" t="s">
        <v>201</v>
      </c>
      <c r="G29" s="4"/>
      <c r="I29" s="52" t="s">
        <v>265</v>
      </c>
      <c r="J29" t="s">
        <v>190</v>
      </c>
      <c r="K29" s="4"/>
      <c r="M29" s="52" t="s">
        <v>265</v>
      </c>
      <c r="N29" t="s">
        <v>190</v>
      </c>
      <c r="O29" s="4" t="s">
        <v>190</v>
      </c>
      <c r="Q29" s="52" t="s">
        <v>265</v>
      </c>
      <c r="R29" t="s">
        <v>190</v>
      </c>
      <c r="S29" s="4" t="s">
        <v>190</v>
      </c>
      <c r="U29" s="52" t="s">
        <v>265</v>
      </c>
      <c r="V29" t="s">
        <v>190</v>
      </c>
      <c r="W29" s="4" t="s">
        <v>190</v>
      </c>
      <c r="X29" s="4"/>
      <c r="Y29" s="32" t="s">
        <v>299</v>
      </c>
      <c r="Z29" t="s">
        <v>201</v>
      </c>
    </row>
    <row r="30" spans="1:26" x14ac:dyDescent="0.25">
      <c r="A30" s="14"/>
      <c r="B30" s="57" t="s">
        <v>96</v>
      </c>
      <c r="C30" s="21" t="s">
        <v>190</v>
      </c>
      <c r="D30" s="25"/>
      <c r="E30" s="54" t="s">
        <v>300</v>
      </c>
      <c r="F30" s="25" t="s">
        <v>201</v>
      </c>
      <c r="G30" s="21"/>
      <c r="H30" s="25"/>
      <c r="I30" s="54" t="s">
        <v>265</v>
      </c>
      <c r="J30" s="25" t="s">
        <v>190</v>
      </c>
      <c r="K30" s="21"/>
      <c r="L30" s="25"/>
      <c r="M30" s="54" t="s">
        <v>265</v>
      </c>
      <c r="N30" s="25" t="s">
        <v>190</v>
      </c>
      <c r="O30" s="21" t="s">
        <v>190</v>
      </c>
      <c r="P30" s="25"/>
      <c r="Q30" s="54" t="s">
        <v>265</v>
      </c>
      <c r="R30" s="25" t="s">
        <v>190</v>
      </c>
      <c r="S30" s="21" t="s">
        <v>190</v>
      </c>
      <c r="T30" s="25"/>
      <c r="U30" s="54" t="s">
        <v>265</v>
      </c>
      <c r="V30" s="25" t="s">
        <v>190</v>
      </c>
      <c r="W30" s="21" t="s">
        <v>190</v>
      </c>
      <c r="X30" s="21"/>
      <c r="Y30" s="30" t="s">
        <v>300</v>
      </c>
      <c r="Z30" s="25" t="s">
        <v>201</v>
      </c>
    </row>
    <row r="31" spans="1:26" x14ac:dyDescent="0.25">
      <c r="A31" s="14"/>
      <c r="B31" s="2" t="s">
        <v>301</v>
      </c>
      <c r="C31" s="4" t="s">
        <v>190</v>
      </c>
      <c r="E31" s="52" t="s">
        <v>302</v>
      </c>
      <c r="F31" t="s">
        <v>201</v>
      </c>
      <c r="G31" s="4"/>
      <c r="I31" s="52" t="s">
        <v>265</v>
      </c>
      <c r="J31" t="s">
        <v>190</v>
      </c>
      <c r="K31" s="4"/>
      <c r="M31" s="52" t="s">
        <v>265</v>
      </c>
      <c r="N31" t="s">
        <v>190</v>
      </c>
      <c r="O31" s="4" t="s">
        <v>190</v>
      </c>
      <c r="Q31" s="52" t="s">
        <v>265</v>
      </c>
      <c r="R31" t="s">
        <v>190</v>
      </c>
      <c r="S31" s="4" t="s">
        <v>190</v>
      </c>
      <c r="U31" s="52" t="s">
        <v>265</v>
      </c>
      <c r="V31" t="s">
        <v>190</v>
      </c>
      <c r="W31" s="4" t="s">
        <v>190</v>
      </c>
      <c r="X31" s="4"/>
      <c r="Y31" s="32" t="s">
        <v>302</v>
      </c>
      <c r="Z31" t="s">
        <v>201</v>
      </c>
    </row>
    <row r="32" spans="1:26" ht="15.75" thickBot="1" x14ac:dyDescent="0.3">
      <c r="A32" s="14"/>
      <c r="B32" s="57" t="s">
        <v>100</v>
      </c>
      <c r="C32" s="21" t="s">
        <v>190</v>
      </c>
      <c r="D32" s="25"/>
      <c r="E32" s="54">
        <v>1</v>
      </c>
      <c r="F32" s="25" t="s">
        <v>190</v>
      </c>
      <c r="G32" s="21"/>
      <c r="H32" s="25"/>
      <c r="I32" s="54" t="s">
        <v>265</v>
      </c>
      <c r="J32" s="25" t="s">
        <v>190</v>
      </c>
      <c r="K32" s="21"/>
      <c r="L32" s="25"/>
      <c r="M32" s="54" t="s">
        <v>265</v>
      </c>
      <c r="N32" s="25" t="s">
        <v>190</v>
      </c>
      <c r="O32" s="21" t="s">
        <v>190</v>
      </c>
      <c r="P32" s="25"/>
      <c r="Q32" s="54" t="s">
        <v>265</v>
      </c>
      <c r="R32" s="25" t="s">
        <v>190</v>
      </c>
      <c r="S32" s="21" t="s">
        <v>190</v>
      </c>
      <c r="T32" s="25"/>
      <c r="U32" s="54" t="s">
        <v>265</v>
      </c>
      <c r="V32" s="25" t="s">
        <v>190</v>
      </c>
      <c r="W32" s="21" t="s">
        <v>190</v>
      </c>
      <c r="X32" s="21"/>
      <c r="Y32" s="30">
        <v>1</v>
      </c>
      <c r="Z32" s="25" t="s">
        <v>190</v>
      </c>
    </row>
    <row r="33" spans="1:26" x14ac:dyDescent="0.25">
      <c r="A33" s="14"/>
      <c r="B33" s="17"/>
      <c r="C33" s="17" t="s">
        <v>190</v>
      </c>
      <c r="D33" s="61"/>
      <c r="E33" s="61"/>
      <c r="F33" s="17"/>
      <c r="G33" s="17"/>
      <c r="H33" s="61"/>
      <c r="I33" s="61"/>
      <c r="J33" s="17"/>
      <c r="K33" s="17"/>
      <c r="L33" s="61"/>
      <c r="M33" s="61"/>
      <c r="N33" s="17"/>
      <c r="O33" s="17" t="s">
        <v>190</v>
      </c>
      <c r="P33" s="61"/>
      <c r="Q33" s="61"/>
      <c r="R33" s="17"/>
      <c r="S33" s="17" t="s">
        <v>190</v>
      </c>
      <c r="T33" s="61"/>
      <c r="U33" s="61"/>
      <c r="V33" s="17"/>
      <c r="W33" s="17" t="s">
        <v>190</v>
      </c>
      <c r="X33" s="61"/>
      <c r="Y33" s="61"/>
      <c r="Z33" s="17"/>
    </row>
    <row r="34" spans="1:26" x14ac:dyDescent="0.25">
      <c r="A34" s="14"/>
      <c r="B34" s="4"/>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4"/>
      <c r="B35" s="2" t="s">
        <v>303</v>
      </c>
      <c r="C35" s="62" t="s">
        <v>190</v>
      </c>
      <c r="E35" s="63">
        <v>2443</v>
      </c>
      <c r="F35" t="s">
        <v>190</v>
      </c>
      <c r="G35" s="62"/>
      <c r="I35" s="52" t="s">
        <v>265</v>
      </c>
      <c r="J35" t="s">
        <v>190</v>
      </c>
      <c r="K35" s="62"/>
      <c r="M35" s="52" t="s">
        <v>265</v>
      </c>
      <c r="N35" t="s">
        <v>190</v>
      </c>
      <c r="O35" s="62" t="s">
        <v>190</v>
      </c>
      <c r="Q35" s="52" t="s">
        <v>265</v>
      </c>
      <c r="R35" t="s">
        <v>190</v>
      </c>
      <c r="S35" s="62" t="s">
        <v>190</v>
      </c>
      <c r="U35" s="52" t="s">
        <v>265</v>
      </c>
      <c r="V35" t="s">
        <v>190</v>
      </c>
      <c r="W35" s="62" t="s">
        <v>190</v>
      </c>
      <c r="X35" s="4"/>
      <c r="Y35" s="28">
        <v>2443</v>
      </c>
      <c r="Z35" t="s">
        <v>190</v>
      </c>
    </row>
    <row r="36" spans="1:26" ht="15.75" thickBot="1" x14ac:dyDescent="0.3">
      <c r="A36" s="14"/>
      <c r="B36" s="57" t="s">
        <v>304</v>
      </c>
      <c r="C36" s="64" t="s">
        <v>190</v>
      </c>
      <c r="D36" s="25"/>
      <c r="E36" s="54" t="s">
        <v>265</v>
      </c>
      <c r="F36" s="25" t="s">
        <v>190</v>
      </c>
      <c r="G36" s="64"/>
      <c r="H36" s="25"/>
      <c r="I36" s="60">
        <v>1048</v>
      </c>
      <c r="J36" s="25" t="s">
        <v>190</v>
      </c>
      <c r="K36" s="64"/>
      <c r="L36" s="25"/>
      <c r="M36" s="54" t="s">
        <v>265</v>
      </c>
      <c r="N36" s="25" t="s">
        <v>190</v>
      </c>
      <c r="O36" s="64" t="s">
        <v>190</v>
      </c>
      <c r="P36" s="25"/>
      <c r="Q36" s="54" t="s">
        <v>265</v>
      </c>
      <c r="R36" s="25" t="s">
        <v>190</v>
      </c>
      <c r="S36" s="64" t="s">
        <v>190</v>
      </c>
      <c r="T36" s="25"/>
      <c r="U36" s="54" t="s">
        <v>265</v>
      </c>
      <c r="V36" s="25" t="s">
        <v>190</v>
      </c>
      <c r="W36" s="64" t="s">
        <v>190</v>
      </c>
      <c r="X36" s="21"/>
      <c r="Y36" s="23">
        <v>1048</v>
      </c>
      <c r="Z36" s="25" t="s">
        <v>190</v>
      </c>
    </row>
    <row r="37" spans="1:26" x14ac:dyDescent="0.25">
      <c r="A37" s="14"/>
      <c r="B37" s="17"/>
      <c r="C37" s="17" t="s">
        <v>190</v>
      </c>
      <c r="D37" s="61"/>
      <c r="E37" s="61"/>
      <c r="F37" s="17"/>
      <c r="G37" s="17"/>
      <c r="H37" s="61"/>
      <c r="I37" s="61"/>
      <c r="J37" s="17"/>
      <c r="K37" s="17"/>
      <c r="L37" s="61"/>
      <c r="M37" s="61"/>
      <c r="N37" s="17"/>
      <c r="O37" s="17" t="s">
        <v>190</v>
      </c>
      <c r="P37" s="61"/>
      <c r="Q37" s="61"/>
      <c r="R37" s="17"/>
      <c r="S37" s="17" t="s">
        <v>190</v>
      </c>
      <c r="T37" s="61"/>
      <c r="U37" s="61"/>
      <c r="V37" s="17"/>
      <c r="W37" s="17" t="s">
        <v>190</v>
      </c>
      <c r="X37" s="61"/>
      <c r="Y37" s="61"/>
      <c r="Z37" s="17"/>
    </row>
    <row r="38" spans="1:26" ht="15.75" thickBot="1" x14ac:dyDescent="0.3">
      <c r="A38" s="14"/>
      <c r="B38" s="2" t="s">
        <v>305</v>
      </c>
      <c r="C38" s="62" t="s">
        <v>190</v>
      </c>
      <c r="D38" t="s">
        <v>197</v>
      </c>
      <c r="E38" s="63">
        <v>2443</v>
      </c>
      <c r="F38" t="s">
        <v>190</v>
      </c>
      <c r="G38" s="62"/>
      <c r="H38" t="s">
        <v>197</v>
      </c>
      <c r="I38" s="63">
        <v>1048</v>
      </c>
      <c r="J38" t="s">
        <v>190</v>
      </c>
      <c r="K38" s="62"/>
      <c r="L38" t="s">
        <v>197</v>
      </c>
      <c r="M38" s="52" t="s">
        <v>265</v>
      </c>
      <c r="N38" t="s">
        <v>190</v>
      </c>
      <c r="O38" s="62" t="s">
        <v>190</v>
      </c>
      <c r="P38" t="s">
        <v>197</v>
      </c>
      <c r="Q38" s="52" t="s">
        <v>265</v>
      </c>
      <c r="R38" t="s">
        <v>190</v>
      </c>
      <c r="S38" s="62" t="s">
        <v>190</v>
      </c>
      <c r="T38" t="s">
        <v>197</v>
      </c>
      <c r="U38" s="52" t="s">
        <v>265</v>
      </c>
      <c r="V38" t="s">
        <v>190</v>
      </c>
      <c r="W38" s="62" t="s">
        <v>190</v>
      </c>
      <c r="X38" s="4" t="s">
        <v>197</v>
      </c>
      <c r="Y38" s="28">
        <v>3491</v>
      </c>
      <c r="Z38" t="s">
        <v>190</v>
      </c>
    </row>
    <row r="39" spans="1:26" ht="15.75" thickTop="1" x14ac:dyDescent="0.25">
      <c r="A39" s="14"/>
      <c r="B39" s="17"/>
      <c r="C39" s="17" t="s">
        <v>190</v>
      </c>
      <c r="D39" s="65"/>
      <c r="E39" s="65"/>
      <c r="F39" s="17"/>
      <c r="G39" s="17"/>
      <c r="H39" s="65"/>
      <c r="I39" s="65"/>
      <c r="J39" s="17"/>
      <c r="K39" s="17"/>
      <c r="L39" s="65"/>
      <c r="M39" s="65"/>
      <c r="N39" s="17"/>
      <c r="O39" s="17" t="s">
        <v>190</v>
      </c>
      <c r="P39" s="65"/>
      <c r="Q39" s="65"/>
      <c r="R39" s="17"/>
      <c r="S39" s="17" t="s">
        <v>190</v>
      </c>
      <c r="T39" s="65"/>
      <c r="U39" s="65"/>
      <c r="V39" s="17"/>
      <c r="W39" s="17" t="s">
        <v>190</v>
      </c>
      <c r="X39" s="65"/>
      <c r="Y39" s="65"/>
      <c r="Z39" s="17"/>
    </row>
    <row r="40" spans="1:26" x14ac:dyDescent="0.25">
      <c r="A40" s="14"/>
      <c r="B40" s="4"/>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ht="30.75" thickBot="1" x14ac:dyDescent="0.3">
      <c r="A41" s="14"/>
      <c r="B41" s="57" t="s">
        <v>306</v>
      </c>
      <c r="C41" s="64" t="s">
        <v>190</v>
      </c>
      <c r="D41" s="25" t="s">
        <v>197</v>
      </c>
      <c r="E41" s="54" t="s">
        <v>307</v>
      </c>
      <c r="F41" s="25" t="s">
        <v>201</v>
      </c>
      <c r="G41" s="64"/>
      <c r="H41" s="25" t="s">
        <v>197</v>
      </c>
      <c r="I41" s="54" t="s">
        <v>308</v>
      </c>
      <c r="J41" s="25" t="s">
        <v>309</v>
      </c>
      <c r="K41" s="64"/>
      <c r="L41" s="25" t="s">
        <v>197</v>
      </c>
      <c r="M41" s="54" t="s">
        <v>265</v>
      </c>
      <c r="N41" s="25" t="s">
        <v>190</v>
      </c>
      <c r="O41" s="64" t="s">
        <v>190</v>
      </c>
      <c r="P41" s="25" t="s">
        <v>197</v>
      </c>
      <c r="Q41" s="54" t="s">
        <v>265</v>
      </c>
      <c r="R41" s="25" t="s">
        <v>190</v>
      </c>
      <c r="S41" s="64" t="s">
        <v>190</v>
      </c>
      <c r="T41" s="25" t="s">
        <v>197</v>
      </c>
      <c r="U41" s="54" t="s">
        <v>265</v>
      </c>
      <c r="V41" s="25" t="s">
        <v>190</v>
      </c>
      <c r="W41" s="64" t="s">
        <v>190</v>
      </c>
      <c r="X41" s="21" t="s">
        <v>197</v>
      </c>
      <c r="Y41" s="30" t="s">
        <v>310</v>
      </c>
      <c r="Z41" s="25" t="s">
        <v>201</v>
      </c>
    </row>
    <row r="42" spans="1:26" ht="15.75" thickTop="1" x14ac:dyDescent="0.25">
      <c r="A42" s="14"/>
      <c r="B42" s="17"/>
      <c r="C42" s="17" t="s">
        <v>190</v>
      </c>
      <c r="D42" s="65"/>
      <c r="E42" s="65"/>
      <c r="F42" s="17"/>
      <c r="G42" s="17"/>
      <c r="H42" s="65"/>
      <c r="I42" s="65"/>
      <c r="J42" s="17"/>
      <c r="K42" s="17"/>
      <c r="L42" s="65"/>
      <c r="M42" s="65"/>
      <c r="N42" s="17"/>
      <c r="O42" s="17" t="s">
        <v>190</v>
      </c>
      <c r="P42" s="65"/>
      <c r="Q42" s="65"/>
      <c r="R42" s="17"/>
      <c r="S42" s="17" t="s">
        <v>190</v>
      </c>
      <c r="T42" s="65"/>
      <c r="U42" s="65"/>
      <c r="V42" s="17"/>
      <c r="W42" s="17" t="s">
        <v>190</v>
      </c>
      <c r="X42" s="65"/>
      <c r="Y42" s="65"/>
      <c r="Z42" s="17"/>
    </row>
    <row r="43" spans="1:26" x14ac:dyDescent="0.25">
      <c r="A43" s="14"/>
      <c r="B43" s="4"/>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x14ac:dyDescent="0.25">
      <c r="A44" s="14"/>
      <c r="B44" s="2" t="s">
        <v>311</v>
      </c>
      <c r="C44" s="62" t="s">
        <v>190</v>
      </c>
      <c r="D44" t="s">
        <v>197</v>
      </c>
      <c r="E44" s="63">
        <v>2859</v>
      </c>
      <c r="F44" t="s">
        <v>190</v>
      </c>
      <c r="G44" s="62"/>
      <c r="H44" t="s">
        <v>197</v>
      </c>
      <c r="I44" s="63">
        <v>1454</v>
      </c>
      <c r="J44" t="s">
        <v>190</v>
      </c>
      <c r="K44" s="62"/>
      <c r="L44" t="s">
        <v>197</v>
      </c>
      <c r="M44" s="52" t="s">
        <v>265</v>
      </c>
      <c r="N44" t="s">
        <v>190</v>
      </c>
      <c r="O44" s="62" t="s">
        <v>190</v>
      </c>
      <c r="P44" t="s">
        <v>197</v>
      </c>
      <c r="Q44" s="52" t="s">
        <v>265</v>
      </c>
      <c r="R44" t="s">
        <v>190</v>
      </c>
      <c r="S44" s="62" t="s">
        <v>190</v>
      </c>
      <c r="T44" t="s">
        <v>197</v>
      </c>
      <c r="U44" s="52" t="s">
        <v>265</v>
      </c>
      <c r="V44" t="s">
        <v>190</v>
      </c>
      <c r="W44" s="62" t="s">
        <v>190</v>
      </c>
      <c r="X44" s="4" t="s">
        <v>197</v>
      </c>
      <c r="Y44" s="28">
        <v>4313</v>
      </c>
      <c r="Z44" t="s">
        <v>190</v>
      </c>
    </row>
    <row r="45" spans="1:26" ht="15.75" thickBot="1" x14ac:dyDescent="0.3">
      <c r="A45" s="14"/>
      <c r="B45" s="57" t="s">
        <v>312</v>
      </c>
      <c r="C45" s="64" t="s">
        <v>190</v>
      </c>
      <c r="D45" s="25"/>
      <c r="E45" s="54" t="s">
        <v>313</v>
      </c>
      <c r="F45" s="25" t="s">
        <v>201</v>
      </c>
      <c r="G45" s="64"/>
      <c r="H45" s="25"/>
      <c r="I45" s="54" t="s">
        <v>314</v>
      </c>
      <c r="J45" s="25" t="s">
        <v>201</v>
      </c>
      <c r="K45" s="64"/>
      <c r="L45" s="25"/>
      <c r="M45" s="54" t="s">
        <v>265</v>
      </c>
      <c r="N45" s="25" t="s">
        <v>190</v>
      </c>
      <c r="O45" s="64" t="s">
        <v>190</v>
      </c>
      <c r="P45" s="25"/>
      <c r="Q45" s="54" t="s">
        <v>265</v>
      </c>
      <c r="R45" s="25" t="s">
        <v>190</v>
      </c>
      <c r="S45" s="64" t="s">
        <v>190</v>
      </c>
      <c r="T45" s="25"/>
      <c r="U45" s="54" t="s">
        <v>265</v>
      </c>
      <c r="V45" s="25" t="s">
        <v>190</v>
      </c>
      <c r="W45" s="64" t="s">
        <v>190</v>
      </c>
      <c r="X45" s="21"/>
      <c r="Y45" s="30" t="s">
        <v>315</v>
      </c>
      <c r="Z45" s="25" t="s">
        <v>201</v>
      </c>
    </row>
    <row r="46" spans="1:26" x14ac:dyDescent="0.25">
      <c r="A46" s="14"/>
      <c r="B46" s="17"/>
      <c r="C46" s="17" t="s">
        <v>190</v>
      </c>
      <c r="D46" s="61"/>
      <c r="E46" s="61"/>
      <c r="F46" s="17"/>
      <c r="G46" s="17"/>
      <c r="H46" s="61"/>
      <c r="I46" s="61"/>
      <c r="J46" s="17"/>
      <c r="K46" s="17"/>
      <c r="L46" s="61"/>
      <c r="M46" s="61"/>
      <c r="N46" s="17"/>
      <c r="O46" s="17" t="s">
        <v>190</v>
      </c>
      <c r="P46" s="61"/>
      <c r="Q46" s="61"/>
      <c r="R46" s="17"/>
      <c r="S46" s="17" t="s">
        <v>190</v>
      </c>
      <c r="T46" s="61"/>
      <c r="U46" s="61"/>
      <c r="V46" s="17"/>
      <c r="W46" s="17" t="s">
        <v>190</v>
      </c>
      <c r="X46" s="61"/>
      <c r="Y46" s="61"/>
      <c r="Z46" s="17"/>
    </row>
    <row r="47" spans="1:26" x14ac:dyDescent="0.25">
      <c r="A47" s="14"/>
      <c r="B47" s="4"/>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ht="30.75" thickBot="1" x14ac:dyDescent="0.3">
      <c r="A48" s="14"/>
      <c r="B48" s="2" t="s">
        <v>103</v>
      </c>
      <c r="C48" s="62" t="s">
        <v>190</v>
      </c>
      <c r="D48" t="s">
        <v>197</v>
      </c>
      <c r="E48" s="63">
        <v>2751</v>
      </c>
      <c r="F48" t="s">
        <v>190</v>
      </c>
      <c r="G48" s="62"/>
      <c r="H48" t="s">
        <v>197</v>
      </c>
      <c r="I48" s="63">
        <v>1396</v>
      </c>
      <c r="J48" t="s">
        <v>190</v>
      </c>
      <c r="K48" s="62"/>
      <c r="L48" t="s">
        <v>197</v>
      </c>
      <c r="M48" s="52" t="s">
        <v>265</v>
      </c>
      <c r="N48" t="s">
        <v>190</v>
      </c>
      <c r="O48" s="62" t="s">
        <v>190</v>
      </c>
      <c r="P48" t="s">
        <v>197</v>
      </c>
      <c r="Q48" s="52" t="s">
        <v>265</v>
      </c>
      <c r="R48" t="s">
        <v>190</v>
      </c>
      <c r="S48" s="62" t="s">
        <v>190</v>
      </c>
      <c r="T48" t="s">
        <v>197</v>
      </c>
      <c r="U48" s="52" t="s">
        <v>265</v>
      </c>
      <c r="V48" t="s">
        <v>190</v>
      </c>
      <c r="W48" s="62" t="s">
        <v>190</v>
      </c>
      <c r="X48" s="4" t="s">
        <v>197</v>
      </c>
      <c r="Y48" s="28">
        <v>4147</v>
      </c>
      <c r="Z48" t="s">
        <v>190</v>
      </c>
    </row>
    <row r="49" spans="1:26" ht="15.75" thickTop="1" x14ac:dyDescent="0.25">
      <c r="A49" s="14"/>
      <c r="B49" s="17"/>
      <c r="C49" s="17" t="s">
        <v>190</v>
      </c>
      <c r="D49" s="65"/>
      <c r="E49" s="65"/>
      <c r="F49" s="17"/>
      <c r="G49" s="17"/>
      <c r="H49" s="65"/>
      <c r="I49" s="65"/>
      <c r="J49" s="17"/>
      <c r="K49" s="17"/>
      <c r="L49" s="65"/>
      <c r="M49" s="65"/>
      <c r="N49" s="17"/>
      <c r="O49" s="17" t="s">
        <v>190</v>
      </c>
      <c r="P49" s="65"/>
      <c r="Q49" s="65"/>
      <c r="R49" s="17"/>
      <c r="S49" s="17" t="s">
        <v>190</v>
      </c>
      <c r="T49" s="65"/>
      <c r="U49" s="65"/>
      <c r="V49" s="17"/>
      <c r="W49" s="17" t="s">
        <v>190</v>
      </c>
      <c r="X49" s="65"/>
      <c r="Y49" s="65"/>
      <c r="Z49" s="17"/>
    </row>
    <row r="50" spans="1:26" x14ac:dyDescent="0.25">
      <c r="A50" s="14"/>
      <c r="B50" s="4"/>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ht="15.75" thickBot="1" x14ac:dyDescent="0.3">
      <c r="A51" s="14"/>
      <c r="B51" s="57" t="s">
        <v>316</v>
      </c>
      <c r="C51" s="64" t="s">
        <v>190</v>
      </c>
      <c r="D51" s="25" t="s">
        <v>197</v>
      </c>
      <c r="E51" s="60">
        <v>2860</v>
      </c>
      <c r="F51" s="25" t="s">
        <v>190</v>
      </c>
      <c r="G51" s="64"/>
      <c r="H51" s="25" t="s">
        <v>197</v>
      </c>
      <c r="I51" s="54">
        <v>620</v>
      </c>
      <c r="J51" s="25" t="s">
        <v>190</v>
      </c>
      <c r="K51" s="64"/>
      <c r="L51" s="25" t="s">
        <v>197</v>
      </c>
      <c r="M51" s="54" t="s">
        <v>265</v>
      </c>
      <c r="N51" s="25" t="s">
        <v>190</v>
      </c>
      <c r="O51" s="64" t="s">
        <v>190</v>
      </c>
      <c r="P51" s="25" t="s">
        <v>197</v>
      </c>
      <c r="Q51" s="54" t="s">
        <v>265</v>
      </c>
      <c r="R51" s="25" t="s">
        <v>190</v>
      </c>
      <c r="S51" s="64" t="s">
        <v>190</v>
      </c>
      <c r="T51" s="25" t="s">
        <v>197</v>
      </c>
      <c r="U51" s="54" t="s">
        <v>265</v>
      </c>
      <c r="V51" s="25" t="s">
        <v>190</v>
      </c>
      <c r="W51" s="64" t="s">
        <v>190</v>
      </c>
      <c r="X51" s="21" t="s">
        <v>197</v>
      </c>
      <c r="Y51" s="23">
        <v>3480</v>
      </c>
      <c r="Z51" s="25" t="s">
        <v>190</v>
      </c>
    </row>
    <row r="52" spans="1:26" ht="15.75" thickTop="1" x14ac:dyDescent="0.25">
      <c r="A52" s="14"/>
      <c r="B52" s="17"/>
      <c r="C52" s="17" t="s">
        <v>190</v>
      </c>
      <c r="D52" s="65"/>
      <c r="E52" s="65"/>
      <c r="F52" s="17"/>
      <c r="G52" s="17"/>
      <c r="H52" s="65"/>
      <c r="I52" s="65"/>
      <c r="J52" s="17"/>
      <c r="K52" s="17"/>
      <c r="L52" s="65"/>
      <c r="M52" s="65"/>
      <c r="N52" s="17"/>
      <c r="O52" s="17" t="s">
        <v>190</v>
      </c>
      <c r="P52" s="65"/>
      <c r="Q52" s="65"/>
      <c r="R52" s="17"/>
      <c r="S52" s="17" t="s">
        <v>190</v>
      </c>
      <c r="T52" s="65"/>
      <c r="U52" s="65"/>
      <c r="V52" s="17"/>
      <c r="W52" s="17" t="s">
        <v>190</v>
      </c>
      <c r="X52" s="65"/>
      <c r="Y52" s="65"/>
      <c r="Z52" s="17"/>
    </row>
    <row r="53" spans="1:26" x14ac:dyDescent="0.25">
      <c r="A53" s="14"/>
      <c r="B53" s="4"/>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ht="15.75" thickBot="1" x14ac:dyDescent="0.3">
      <c r="A54" s="14"/>
      <c r="B54" s="2" t="s">
        <v>317</v>
      </c>
      <c r="C54" s="62" t="s">
        <v>190</v>
      </c>
      <c r="D54" t="s">
        <v>197</v>
      </c>
      <c r="E54" s="63">
        <v>2829</v>
      </c>
      <c r="F54" t="s">
        <v>190</v>
      </c>
      <c r="G54" s="62"/>
      <c r="H54" t="s">
        <v>197</v>
      </c>
      <c r="I54" s="52">
        <v>348</v>
      </c>
      <c r="J54" t="s">
        <v>190</v>
      </c>
      <c r="K54" s="62"/>
      <c r="L54" t="s">
        <v>197</v>
      </c>
      <c r="M54" s="63">
        <v>3920</v>
      </c>
      <c r="N54" t="s">
        <v>190</v>
      </c>
      <c r="O54" s="62" t="s">
        <v>190</v>
      </c>
      <c r="P54" t="s">
        <v>197</v>
      </c>
      <c r="Q54" s="52">
        <v>522</v>
      </c>
      <c r="R54" t="s">
        <v>190</v>
      </c>
      <c r="S54" s="62" t="s">
        <v>190</v>
      </c>
      <c r="T54" t="s">
        <v>197</v>
      </c>
      <c r="U54" s="52">
        <v>835</v>
      </c>
      <c r="V54" t="s">
        <v>190</v>
      </c>
      <c r="W54" s="62" t="s">
        <v>190</v>
      </c>
      <c r="X54" s="4" t="s">
        <v>197</v>
      </c>
      <c r="Y54" s="28">
        <v>8454</v>
      </c>
      <c r="Z54" t="s">
        <v>190</v>
      </c>
    </row>
    <row r="55" spans="1:26" ht="15.75" thickTop="1" x14ac:dyDescent="0.25">
      <c r="A55" s="14"/>
      <c r="B55" s="17"/>
      <c r="C55" s="17" t="s">
        <v>190</v>
      </c>
      <c r="D55" s="65"/>
      <c r="E55" s="65"/>
      <c r="F55" s="17"/>
      <c r="G55" s="17"/>
      <c r="H55" s="65"/>
      <c r="I55" s="65"/>
      <c r="J55" s="17"/>
      <c r="K55" s="17"/>
      <c r="L55" s="65"/>
      <c r="M55" s="65"/>
      <c r="N55" s="17"/>
      <c r="O55" s="17" t="s">
        <v>190</v>
      </c>
      <c r="P55" s="65"/>
      <c r="Q55" s="65"/>
      <c r="R55" s="17"/>
      <c r="S55" s="17" t="s">
        <v>190</v>
      </c>
      <c r="T55" s="65"/>
      <c r="U55" s="65"/>
      <c r="V55" s="17"/>
      <c r="W55" s="17" t="s">
        <v>190</v>
      </c>
      <c r="X55" s="65"/>
      <c r="Y55" s="65"/>
      <c r="Z55" s="17"/>
    </row>
    <row r="56" spans="1:26" x14ac:dyDescent="0.25">
      <c r="A56" s="14"/>
      <c r="B56" s="40"/>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14"/>
      <c r="B57" s="15"/>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26" x14ac:dyDescent="0.25">
      <c r="A58" s="14"/>
      <c r="B58" s="74" t="s">
        <v>289</v>
      </c>
      <c r="C58" s="74"/>
      <c r="D58" s="74"/>
      <c r="E58" s="74"/>
      <c r="F58" s="74"/>
      <c r="G58" s="74"/>
      <c r="H58" s="74"/>
      <c r="I58" s="74"/>
      <c r="J58" s="74"/>
      <c r="K58" s="74"/>
      <c r="L58" s="74"/>
      <c r="M58" s="74"/>
      <c r="N58" s="74"/>
      <c r="O58" s="74"/>
      <c r="P58" s="74"/>
      <c r="Q58" s="74"/>
      <c r="R58" s="74"/>
      <c r="S58" s="74"/>
      <c r="T58" s="74"/>
      <c r="U58" s="74"/>
      <c r="V58" s="74"/>
      <c r="W58" s="74"/>
      <c r="X58" s="74"/>
      <c r="Y58" s="74"/>
      <c r="Z58" s="74"/>
    </row>
    <row r="59" spans="1:26" x14ac:dyDescent="0.25">
      <c r="A59" s="14"/>
      <c r="B59" s="15"/>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ht="15.75" x14ac:dyDescent="0.25">
      <c r="A60" s="14"/>
      <c r="B60" s="41"/>
      <c r="C60" s="41"/>
      <c r="D60" s="41"/>
      <c r="E60" s="41"/>
      <c r="F60" s="41"/>
      <c r="G60" s="41"/>
      <c r="H60" s="41"/>
      <c r="I60" s="41"/>
      <c r="J60" s="41"/>
      <c r="K60" s="41"/>
      <c r="L60" s="41"/>
      <c r="M60" s="41"/>
      <c r="N60" s="41"/>
      <c r="O60" s="41"/>
      <c r="P60" s="41"/>
      <c r="Q60" s="41"/>
      <c r="R60" s="41"/>
      <c r="S60" s="41"/>
      <c r="T60" s="41"/>
      <c r="U60" s="41"/>
      <c r="V60" s="41"/>
      <c r="W60" s="41"/>
      <c r="X60" s="41"/>
      <c r="Y60" s="41"/>
      <c r="Z60" s="41"/>
    </row>
    <row r="61" spans="1:26" x14ac:dyDescent="0.25">
      <c r="A61" s="14"/>
      <c r="B61" s="15"/>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x14ac:dyDescent="0.25">
      <c r="A62" s="14"/>
      <c r="B62" s="4"/>
      <c r="C62" s="4"/>
      <c r="D62" s="4"/>
      <c r="E62" s="4"/>
      <c r="F62" s="4"/>
      <c r="G62" s="4"/>
      <c r="H62" s="4"/>
      <c r="I62" s="4"/>
      <c r="J62" s="4"/>
      <c r="K62" s="4"/>
      <c r="L62" s="4"/>
      <c r="M62" s="4"/>
      <c r="N62" s="4"/>
      <c r="O62" s="4"/>
      <c r="P62" s="4"/>
      <c r="Q62" s="4"/>
      <c r="R62" s="4"/>
      <c r="S62" s="4"/>
      <c r="T62" s="4"/>
      <c r="U62" s="4"/>
      <c r="V62" s="4"/>
      <c r="W62" s="4"/>
      <c r="X62" s="4"/>
      <c r="Y62" s="4"/>
      <c r="Z62" s="4"/>
    </row>
    <row r="63" spans="1:26" ht="15.75" thickBot="1" x14ac:dyDescent="0.3">
      <c r="A63" s="14"/>
      <c r="B63" s="4"/>
      <c r="C63" s="4"/>
      <c r="D63" s="66" t="s">
        <v>318</v>
      </c>
      <c r="E63" s="66"/>
      <c r="F63" s="66"/>
      <c r="G63" s="66"/>
      <c r="H63" s="66"/>
      <c r="I63" s="66"/>
      <c r="J63" s="66"/>
      <c r="K63" s="66"/>
      <c r="L63" s="66"/>
      <c r="M63" s="66"/>
      <c r="N63" s="66"/>
      <c r="O63" s="66"/>
      <c r="P63" s="66"/>
      <c r="Q63" s="66"/>
      <c r="R63" s="66"/>
      <c r="S63" s="66"/>
      <c r="T63" s="66"/>
      <c r="U63" s="66"/>
      <c r="V63" s="66"/>
      <c r="W63" s="66"/>
      <c r="X63" s="66"/>
      <c r="Y63" s="66"/>
      <c r="Z63" s="4"/>
    </row>
    <row r="64" spans="1:26" x14ac:dyDescent="0.25">
      <c r="A64" s="14"/>
      <c r="B64" s="15"/>
      <c r="C64" s="15"/>
      <c r="D64" s="67" t="s">
        <v>291</v>
      </c>
      <c r="E64" s="67"/>
      <c r="F64" s="68"/>
      <c r="G64" s="68"/>
      <c r="H64" s="67" t="s">
        <v>293</v>
      </c>
      <c r="I64" s="67"/>
      <c r="J64" s="68"/>
      <c r="K64" s="68"/>
      <c r="L64" s="67" t="s">
        <v>295</v>
      </c>
      <c r="M64" s="67"/>
      <c r="N64" s="68"/>
      <c r="O64" s="68"/>
      <c r="P64" s="67" t="s">
        <v>297</v>
      </c>
      <c r="Q64" s="67"/>
      <c r="R64" s="68"/>
      <c r="S64" s="68"/>
      <c r="T64" s="67" t="s">
        <v>298</v>
      </c>
      <c r="U64" s="67"/>
      <c r="V64" s="68"/>
      <c r="W64" s="68"/>
      <c r="X64" s="67" t="s">
        <v>125</v>
      </c>
      <c r="Y64" s="67"/>
      <c r="Z64" s="15"/>
    </row>
    <row r="65" spans="1:26" ht="15.75" thickBot="1" x14ac:dyDescent="0.3">
      <c r="A65" s="14"/>
      <c r="B65" s="15"/>
      <c r="C65" s="15"/>
      <c r="D65" s="66" t="s">
        <v>292</v>
      </c>
      <c r="E65" s="66"/>
      <c r="F65" s="15"/>
      <c r="G65" s="15"/>
      <c r="H65" s="66" t="s">
        <v>294</v>
      </c>
      <c r="I65" s="66"/>
      <c r="J65" s="15"/>
      <c r="K65" s="15"/>
      <c r="L65" s="66" t="s">
        <v>294</v>
      </c>
      <c r="M65" s="66"/>
      <c r="N65" s="15"/>
      <c r="O65" s="15"/>
      <c r="P65" s="66" t="s">
        <v>294</v>
      </c>
      <c r="Q65" s="66"/>
      <c r="R65" s="15"/>
      <c r="S65" s="15"/>
      <c r="T65" s="66" t="s">
        <v>294</v>
      </c>
      <c r="U65" s="66"/>
      <c r="V65" s="15"/>
      <c r="W65" s="15"/>
      <c r="X65" s="66"/>
      <c r="Y65" s="66"/>
      <c r="Z65" s="15"/>
    </row>
    <row r="66" spans="1:26" x14ac:dyDescent="0.25">
      <c r="A66" s="14"/>
      <c r="B66" s="4"/>
      <c r="C66" s="15"/>
      <c r="D66" s="15"/>
      <c r="E66" s="15"/>
      <c r="F66" s="15"/>
      <c r="G66" s="15"/>
      <c r="H66" s="15"/>
      <c r="I66" s="15"/>
      <c r="J66" s="15"/>
      <c r="K66" s="15"/>
      <c r="L66" s="15"/>
      <c r="M66" s="15"/>
      <c r="N66" s="15"/>
      <c r="O66" s="15"/>
      <c r="P66" s="15"/>
      <c r="Q66" s="15"/>
      <c r="R66" s="15"/>
      <c r="S66" s="15"/>
      <c r="T66" s="15"/>
      <c r="U66" s="15"/>
      <c r="V66" s="15"/>
      <c r="W66" s="15"/>
      <c r="X66" s="15"/>
      <c r="Y66" s="15"/>
      <c r="Z66" s="15"/>
    </row>
    <row r="67" spans="1:26" x14ac:dyDescent="0.25">
      <c r="A67" s="14"/>
      <c r="B67" s="57" t="s">
        <v>225</v>
      </c>
      <c r="C67" s="21"/>
      <c r="D67" s="25" t="s">
        <v>197</v>
      </c>
      <c r="E67" s="60">
        <v>6870</v>
      </c>
      <c r="F67" s="25" t="s">
        <v>190</v>
      </c>
      <c r="G67" s="21"/>
      <c r="H67" s="25" t="s">
        <v>197</v>
      </c>
      <c r="I67" s="54" t="s">
        <v>265</v>
      </c>
      <c r="J67" s="25" t="s">
        <v>190</v>
      </c>
      <c r="K67" s="21"/>
      <c r="L67" s="25" t="s">
        <v>197</v>
      </c>
      <c r="M67" s="60">
        <v>34798</v>
      </c>
      <c r="N67" s="25" t="s">
        <v>190</v>
      </c>
      <c r="O67" s="21"/>
      <c r="P67" s="25" t="s">
        <v>197</v>
      </c>
      <c r="Q67" s="60">
        <v>9520</v>
      </c>
      <c r="R67" s="25" t="s">
        <v>190</v>
      </c>
      <c r="S67" s="21"/>
      <c r="T67" s="25" t="s">
        <v>197</v>
      </c>
      <c r="U67" s="60">
        <v>11015</v>
      </c>
      <c r="V67" s="25" t="s">
        <v>190</v>
      </c>
      <c r="W67" s="21"/>
      <c r="X67" s="25" t="s">
        <v>197</v>
      </c>
      <c r="Y67" s="60">
        <v>62203</v>
      </c>
      <c r="Z67" s="25" t="s">
        <v>190</v>
      </c>
    </row>
    <row r="68" spans="1:26" x14ac:dyDescent="0.25">
      <c r="A68" s="14"/>
      <c r="B68" s="2" t="s">
        <v>86</v>
      </c>
      <c r="C68" s="4"/>
      <c r="E68" s="52" t="s">
        <v>319</v>
      </c>
      <c r="F68" t="s">
        <v>320</v>
      </c>
      <c r="G68" s="4"/>
      <c r="I68" s="52" t="s">
        <v>265</v>
      </c>
      <c r="J68" t="s">
        <v>190</v>
      </c>
      <c r="K68" s="4"/>
      <c r="M68" s="52" t="s">
        <v>321</v>
      </c>
      <c r="N68" t="s">
        <v>201</v>
      </c>
      <c r="O68" s="4"/>
      <c r="Q68" s="52" t="s">
        <v>322</v>
      </c>
      <c r="R68" t="s">
        <v>201</v>
      </c>
      <c r="S68" s="4"/>
      <c r="U68" s="52" t="s">
        <v>323</v>
      </c>
      <c r="V68" t="s">
        <v>201</v>
      </c>
      <c r="W68" s="4"/>
      <c r="Y68" s="52" t="s">
        <v>324</v>
      </c>
      <c r="Z68" t="s">
        <v>201</v>
      </c>
    </row>
    <row r="69" spans="1:26" x14ac:dyDescent="0.25">
      <c r="A69" s="14"/>
      <c r="B69" s="57" t="s">
        <v>96</v>
      </c>
      <c r="C69" s="21"/>
      <c r="D69" s="25"/>
      <c r="E69" s="54" t="s">
        <v>325</v>
      </c>
      <c r="F69" s="25" t="s">
        <v>201</v>
      </c>
      <c r="G69" s="21"/>
      <c r="H69" s="25"/>
      <c r="I69" s="54" t="s">
        <v>265</v>
      </c>
      <c r="J69" s="25" t="s">
        <v>190</v>
      </c>
      <c r="K69" s="21"/>
      <c r="L69" s="25"/>
      <c r="M69" s="54" t="s">
        <v>326</v>
      </c>
      <c r="N69" s="25" t="s">
        <v>201</v>
      </c>
      <c r="O69" s="21"/>
      <c r="P69" s="25"/>
      <c r="Q69" s="54" t="s">
        <v>327</v>
      </c>
      <c r="R69" s="25" t="s">
        <v>201</v>
      </c>
      <c r="S69" s="21"/>
      <c r="T69" s="25"/>
      <c r="U69" s="54" t="s">
        <v>328</v>
      </c>
      <c r="V69" s="25" t="s">
        <v>201</v>
      </c>
      <c r="W69" s="21"/>
      <c r="X69" s="25"/>
      <c r="Y69" s="54" t="s">
        <v>329</v>
      </c>
      <c r="Z69" s="25" t="s">
        <v>201</v>
      </c>
    </row>
    <row r="70" spans="1:26" x14ac:dyDescent="0.25">
      <c r="A70" s="14"/>
      <c r="B70" s="2" t="s">
        <v>301</v>
      </c>
      <c r="C70" s="4"/>
      <c r="E70" s="52" t="s">
        <v>330</v>
      </c>
      <c r="F70" t="s">
        <v>201</v>
      </c>
      <c r="G70" s="4"/>
      <c r="I70" s="52" t="s">
        <v>265</v>
      </c>
      <c r="J70" t="s">
        <v>190</v>
      </c>
      <c r="K70" s="4"/>
      <c r="M70" s="52" t="s">
        <v>331</v>
      </c>
      <c r="N70" t="s">
        <v>201</v>
      </c>
      <c r="O70" s="4"/>
      <c r="Q70" s="52" t="s">
        <v>332</v>
      </c>
      <c r="R70" t="s">
        <v>201</v>
      </c>
      <c r="S70" s="4"/>
      <c r="U70" s="52" t="s">
        <v>333</v>
      </c>
      <c r="V70" t="s">
        <v>201</v>
      </c>
      <c r="W70" s="4"/>
      <c r="Y70" s="52" t="s">
        <v>334</v>
      </c>
      <c r="Z70" t="s">
        <v>201</v>
      </c>
    </row>
    <row r="71" spans="1:26" ht="15.75" thickBot="1" x14ac:dyDescent="0.3">
      <c r="A71" s="14"/>
      <c r="B71" s="57" t="s">
        <v>335</v>
      </c>
      <c r="C71" s="21"/>
      <c r="D71" s="25"/>
      <c r="E71" s="54" t="s">
        <v>336</v>
      </c>
      <c r="F71" s="25" t="s">
        <v>201</v>
      </c>
      <c r="G71" s="21"/>
      <c r="H71" s="25"/>
      <c r="I71" s="54" t="s">
        <v>265</v>
      </c>
      <c r="J71" s="25" t="s">
        <v>190</v>
      </c>
      <c r="K71" s="21"/>
      <c r="L71" s="25"/>
      <c r="M71" s="54" t="s">
        <v>265</v>
      </c>
      <c r="N71" s="25" t="s">
        <v>190</v>
      </c>
      <c r="O71" s="21"/>
      <c r="P71" s="25"/>
      <c r="Q71" s="54" t="s">
        <v>337</v>
      </c>
      <c r="R71" s="25" t="s">
        <v>201</v>
      </c>
      <c r="S71" s="21"/>
      <c r="T71" s="25"/>
      <c r="U71" s="54" t="s">
        <v>338</v>
      </c>
      <c r="V71" s="25" t="s">
        <v>201</v>
      </c>
      <c r="W71" s="21"/>
      <c r="X71" s="25"/>
      <c r="Y71" s="54" t="s">
        <v>339</v>
      </c>
      <c r="Z71" s="25" t="s">
        <v>201</v>
      </c>
    </row>
    <row r="72" spans="1:26" x14ac:dyDescent="0.25">
      <c r="A72" s="14"/>
      <c r="B72" s="17"/>
      <c r="C72" s="17"/>
      <c r="D72" s="61"/>
      <c r="E72" s="61"/>
      <c r="F72" s="17"/>
      <c r="G72" s="17"/>
      <c r="H72" s="61"/>
      <c r="I72" s="61"/>
      <c r="J72" s="17"/>
      <c r="K72" s="17"/>
      <c r="L72" s="61"/>
      <c r="M72" s="61"/>
      <c r="N72" s="17"/>
      <c r="O72" s="17"/>
      <c r="P72" s="61"/>
      <c r="Q72" s="61"/>
      <c r="R72" s="17"/>
      <c r="S72" s="17"/>
      <c r="T72" s="61"/>
      <c r="U72" s="61"/>
      <c r="V72" s="17"/>
      <c r="W72" s="17"/>
      <c r="X72" s="61"/>
      <c r="Y72" s="61"/>
      <c r="Z72" s="17"/>
    </row>
    <row r="73" spans="1:26" x14ac:dyDescent="0.25">
      <c r="A73" s="14"/>
      <c r="B73" s="4"/>
      <c r="C73" s="15"/>
      <c r="D73" s="15"/>
      <c r="E73" s="15"/>
      <c r="F73" s="15"/>
      <c r="G73" s="15"/>
      <c r="H73" s="15"/>
      <c r="I73" s="15"/>
      <c r="J73" s="15"/>
      <c r="K73" s="15"/>
      <c r="L73" s="15"/>
      <c r="M73" s="15"/>
      <c r="N73" s="15"/>
      <c r="O73" s="15"/>
      <c r="P73" s="15"/>
      <c r="Q73" s="15"/>
      <c r="R73" s="15"/>
      <c r="S73" s="15"/>
      <c r="T73" s="15"/>
      <c r="U73" s="15"/>
      <c r="V73" s="15"/>
      <c r="W73" s="15"/>
      <c r="X73" s="15"/>
      <c r="Y73" s="15"/>
      <c r="Z73" s="15"/>
    </row>
    <row r="74" spans="1:26" ht="30" x14ac:dyDescent="0.25">
      <c r="A74" s="14"/>
      <c r="B74" s="2" t="s">
        <v>105</v>
      </c>
      <c r="C74" s="62"/>
      <c r="E74" s="52">
        <v>107</v>
      </c>
      <c r="F74" t="s">
        <v>190</v>
      </c>
      <c r="G74" s="62"/>
      <c r="I74" s="52" t="s">
        <v>265</v>
      </c>
      <c r="J74" t="s">
        <v>190</v>
      </c>
      <c r="K74" s="62"/>
      <c r="M74" s="52" t="s">
        <v>340</v>
      </c>
      <c r="N74" t="s">
        <v>201</v>
      </c>
      <c r="O74" s="62"/>
      <c r="Q74" s="52" t="s">
        <v>341</v>
      </c>
      <c r="R74" t="s">
        <v>201</v>
      </c>
      <c r="S74" s="62"/>
      <c r="U74" s="52">
        <v>451</v>
      </c>
      <c r="V74" t="s">
        <v>190</v>
      </c>
      <c r="W74" s="62"/>
      <c r="Y74" s="52" t="s">
        <v>342</v>
      </c>
      <c r="Z74" t="s">
        <v>201</v>
      </c>
    </row>
    <row r="75" spans="1:26" ht="15.75" thickBot="1" x14ac:dyDescent="0.3">
      <c r="A75" s="14"/>
      <c r="B75" s="57" t="s">
        <v>343</v>
      </c>
      <c r="C75" s="64"/>
      <c r="D75" s="25"/>
      <c r="E75" s="54" t="s">
        <v>265</v>
      </c>
      <c r="F75" s="25" t="s">
        <v>190</v>
      </c>
      <c r="G75" s="64"/>
      <c r="H75" s="25"/>
      <c r="I75" s="54" t="s">
        <v>344</v>
      </c>
      <c r="J75" s="25" t="s">
        <v>201</v>
      </c>
      <c r="K75" s="64"/>
      <c r="L75" s="25"/>
      <c r="M75" s="54" t="s">
        <v>265</v>
      </c>
      <c r="N75" s="25" t="s">
        <v>190</v>
      </c>
      <c r="O75" s="64"/>
      <c r="P75" s="25"/>
      <c r="Q75" s="54" t="s">
        <v>265</v>
      </c>
      <c r="R75" s="25" t="s">
        <v>190</v>
      </c>
      <c r="S75" s="64"/>
      <c r="T75" s="25"/>
      <c r="U75" s="54" t="s">
        <v>265</v>
      </c>
      <c r="V75" s="25" t="s">
        <v>190</v>
      </c>
      <c r="W75" s="64"/>
      <c r="X75" s="25"/>
      <c r="Y75" s="54" t="s">
        <v>344</v>
      </c>
      <c r="Z75" s="25" t="s">
        <v>201</v>
      </c>
    </row>
    <row r="76" spans="1:26" x14ac:dyDescent="0.25">
      <c r="A76" s="14"/>
      <c r="B76" s="17"/>
      <c r="C76" s="17"/>
      <c r="D76" s="61"/>
      <c r="E76" s="61"/>
      <c r="F76" s="17"/>
      <c r="G76" s="17"/>
      <c r="H76" s="61"/>
      <c r="I76" s="61"/>
      <c r="J76" s="17"/>
      <c r="K76" s="17"/>
      <c r="L76" s="61"/>
      <c r="M76" s="61"/>
      <c r="N76" s="17"/>
      <c r="O76" s="17"/>
      <c r="P76" s="61"/>
      <c r="Q76" s="61"/>
      <c r="R76" s="17"/>
      <c r="S76" s="17"/>
      <c r="T76" s="61"/>
      <c r="U76" s="61"/>
      <c r="V76" s="17"/>
      <c r="W76" s="17"/>
      <c r="X76" s="61"/>
      <c r="Y76" s="61"/>
      <c r="Z76" s="17"/>
    </row>
    <row r="77" spans="1:26" ht="15.75" thickBot="1" x14ac:dyDescent="0.3">
      <c r="A77" s="14"/>
      <c r="B77" s="2" t="s">
        <v>107</v>
      </c>
      <c r="C77" s="62"/>
      <c r="D77" s="4" t="s">
        <v>197</v>
      </c>
      <c r="E77" s="32">
        <v>107</v>
      </c>
      <c r="F77" t="s">
        <v>190</v>
      </c>
      <c r="G77" s="62"/>
      <c r="H77" s="4" t="s">
        <v>197</v>
      </c>
      <c r="I77" s="32" t="s">
        <v>344</v>
      </c>
      <c r="J77" t="s">
        <v>201</v>
      </c>
      <c r="K77" s="62"/>
      <c r="L77" s="4" t="s">
        <v>197</v>
      </c>
      <c r="M77" s="32" t="s">
        <v>340</v>
      </c>
      <c r="N77" t="s">
        <v>201</v>
      </c>
      <c r="O77" s="62"/>
      <c r="P77" s="4" t="s">
        <v>197</v>
      </c>
      <c r="Q77" s="32" t="s">
        <v>341</v>
      </c>
      <c r="R77" t="s">
        <v>201</v>
      </c>
      <c r="S77" s="62"/>
      <c r="T77" s="4" t="s">
        <v>197</v>
      </c>
      <c r="U77" s="32">
        <v>451</v>
      </c>
      <c r="V77" t="s">
        <v>190</v>
      </c>
      <c r="W77" s="62"/>
      <c r="X77" s="4" t="s">
        <v>197</v>
      </c>
      <c r="Y77" s="32" t="s">
        <v>345</v>
      </c>
      <c r="Z77" t="s">
        <v>201</v>
      </c>
    </row>
    <row r="78" spans="1:26" ht="15.75" thickTop="1" x14ac:dyDescent="0.25">
      <c r="A78" s="14"/>
      <c r="B78" s="17"/>
      <c r="C78" s="17"/>
      <c r="D78" s="65"/>
      <c r="E78" s="65"/>
      <c r="F78" s="17"/>
      <c r="G78" s="17"/>
      <c r="H78" s="65"/>
      <c r="I78" s="65"/>
      <c r="J78" s="17"/>
      <c r="K78" s="17"/>
      <c r="L78" s="65"/>
      <c r="M78" s="65"/>
      <c r="N78" s="17"/>
      <c r="O78" s="17"/>
      <c r="P78" s="65"/>
      <c r="Q78" s="65"/>
      <c r="R78" s="17"/>
      <c r="S78" s="17"/>
      <c r="T78" s="65"/>
      <c r="U78" s="65"/>
      <c r="V78" s="17"/>
      <c r="W78" s="17"/>
      <c r="X78" s="65"/>
      <c r="Y78" s="65"/>
      <c r="Z78" s="17"/>
    </row>
    <row r="79" spans="1:26" x14ac:dyDescent="0.25">
      <c r="A79" s="14"/>
      <c r="B79" s="4"/>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ht="30.75" thickBot="1" x14ac:dyDescent="0.3">
      <c r="A80" s="14"/>
      <c r="B80" s="57" t="s">
        <v>346</v>
      </c>
      <c r="C80" s="64"/>
      <c r="D80" s="21" t="s">
        <v>197</v>
      </c>
      <c r="E80" s="30" t="s">
        <v>347</v>
      </c>
      <c r="F80" s="25" t="s">
        <v>201</v>
      </c>
      <c r="G80" s="64"/>
      <c r="H80" s="21" t="s">
        <v>197</v>
      </c>
      <c r="I80" s="30" t="s">
        <v>348</v>
      </c>
      <c r="J80" s="25" t="s">
        <v>309</v>
      </c>
      <c r="K80" s="64"/>
      <c r="L80" s="21" t="s">
        <v>197</v>
      </c>
      <c r="M80" s="30" t="s">
        <v>349</v>
      </c>
      <c r="N80" s="25" t="s">
        <v>201</v>
      </c>
      <c r="O80" s="64"/>
      <c r="P80" s="21" t="s">
        <v>197</v>
      </c>
      <c r="Q80" s="30" t="s">
        <v>350</v>
      </c>
      <c r="R80" s="25" t="s">
        <v>201</v>
      </c>
      <c r="S80" s="64"/>
      <c r="T80" s="21" t="s">
        <v>197</v>
      </c>
      <c r="U80" s="30" t="s">
        <v>351</v>
      </c>
      <c r="V80" s="25" t="s">
        <v>201</v>
      </c>
      <c r="W80" s="64"/>
      <c r="X80" s="21" t="s">
        <v>197</v>
      </c>
      <c r="Y80" s="30" t="s">
        <v>352</v>
      </c>
      <c r="Z80" s="25" t="s">
        <v>201</v>
      </c>
    </row>
    <row r="81" spans="1:26" ht="15.75" thickTop="1" x14ac:dyDescent="0.25">
      <c r="A81" s="14"/>
      <c r="B81" s="17"/>
      <c r="C81" s="17"/>
      <c r="D81" s="65"/>
      <c r="E81" s="65"/>
      <c r="F81" s="17"/>
      <c r="G81" s="17"/>
      <c r="H81" s="65"/>
      <c r="I81" s="65"/>
      <c r="J81" s="17"/>
      <c r="K81" s="17"/>
      <c r="L81" s="65"/>
      <c r="M81" s="65"/>
      <c r="N81" s="17"/>
      <c r="O81" s="17"/>
      <c r="P81" s="65"/>
      <c r="Q81" s="65"/>
      <c r="R81" s="17"/>
      <c r="S81" s="17"/>
      <c r="T81" s="65"/>
      <c r="U81" s="65"/>
      <c r="V81" s="17"/>
      <c r="W81" s="17"/>
      <c r="X81" s="65"/>
      <c r="Y81" s="65"/>
      <c r="Z81" s="17"/>
    </row>
    <row r="82" spans="1:26" x14ac:dyDescent="0.25">
      <c r="A82" s="14"/>
      <c r="B82" s="4"/>
      <c r="C82" s="15"/>
      <c r="D82" s="15"/>
      <c r="E82" s="15"/>
      <c r="F82" s="15"/>
      <c r="G82" s="15"/>
      <c r="H82" s="15"/>
      <c r="I82" s="15"/>
      <c r="J82" s="15"/>
      <c r="K82" s="15"/>
      <c r="L82" s="15"/>
      <c r="M82" s="15"/>
      <c r="N82" s="15"/>
      <c r="O82" s="15"/>
      <c r="P82" s="15"/>
      <c r="Q82" s="15"/>
      <c r="R82" s="15"/>
      <c r="S82" s="15"/>
      <c r="T82" s="15"/>
      <c r="U82" s="15"/>
      <c r="V82" s="15"/>
      <c r="W82" s="15"/>
      <c r="X82" s="15"/>
      <c r="Y82" s="15"/>
      <c r="Z82" s="15"/>
    </row>
    <row r="83" spans="1:26" x14ac:dyDescent="0.25">
      <c r="A83" s="14"/>
      <c r="B83" s="2" t="s">
        <v>311</v>
      </c>
      <c r="C83" s="62"/>
      <c r="D83" s="4" t="s">
        <v>197</v>
      </c>
      <c r="E83" s="28">
        <v>1092</v>
      </c>
      <c r="F83" t="s">
        <v>190</v>
      </c>
      <c r="G83" s="62"/>
      <c r="H83" s="4" t="s">
        <v>197</v>
      </c>
      <c r="I83" s="32">
        <v>325</v>
      </c>
      <c r="J83" t="s">
        <v>190</v>
      </c>
      <c r="K83" s="62"/>
      <c r="L83" s="4" t="s">
        <v>197</v>
      </c>
      <c r="M83" s="32">
        <v>925</v>
      </c>
      <c r="N83" t="s">
        <v>190</v>
      </c>
      <c r="O83" s="62"/>
      <c r="P83" s="4" t="s">
        <v>197</v>
      </c>
      <c r="Q83" s="32">
        <v>479</v>
      </c>
      <c r="R83" t="s">
        <v>190</v>
      </c>
      <c r="S83" s="62"/>
      <c r="T83" s="4" t="s">
        <v>197</v>
      </c>
      <c r="U83" s="32">
        <v>577</v>
      </c>
      <c r="V83" t="s">
        <v>190</v>
      </c>
      <c r="W83" s="62"/>
      <c r="X83" s="4" t="s">
        <v>197</v>
      </c>
      <c r="Y83" s="28">
        <v>3398</v>
      </c>
      <c r="Z83" t="s">
        <v>190</v>
      </c>
    </row>
    <row r="84" spans="1:26" x14ac:dyDescent="0.25">
      <c r="A84" s="14"/>
      <c r="B84" s="4"/>
      <c r="C84" s="15"/>
      <c r="D84" s="15"/>
      <c r="E84" s="15"/>
      <c r="F84" s="15"/>
      <c r="G84" s="15"/>
      <c r="H84" s="15"/>
      <c r="I84" s="15"/>
      <c r="J84" s="15"/>
      <c r="K84" s="15"/>
      <c r="L84" s="15"/>
      <c r="M84" s="15"/>
      <c r="N84" s="15"/>
      <c r="O84" s="15"/>
      <c r="P84" s="15"/>
      <c r="Q84" s="15"/>
      <c r="R84" s="15"/>
      <c r="S84" s="15"/>
      <c r="T84" s="15"/>
      <c r="U84" s="15"/>
      <c r="V84" s="15"/>
      <c r="W84" s="15"/>
      <c r="X84" s="15"/>
      <c r="Y84" s="15"/>
      <c r="Z84" s="15"/>
    </row>
    <row r="85" spans="1:26" ht="15.75" thickBot="1" x14ac:dyDescent="0.3">
      <c r="A85" s="14"/>
      <c r="B85" s="57" t="s">
        <v>312</v>
      </c>
      <c r="C85" s="64"/>
      <c r="D85" s="21"/>
      <c r="E85" s="30" t="s">
        <v>353</v>
      </c>
      <c r="F85" s="25" t="s">
        <v>201</v>
      </c>
      <c r="G85" s="64"/>
      <c r="H85" s="21"/>
      <c r="I85" s="30" t="s">
        <v>314</v>
      </c>
      <c r="J85" s="25" t="s">
        <v>201</v>
      </c>
      <c r="K85" s="64"/>
      <c r="L85" s="21"/>
      <c r="M85" s="30" t="s">
        <v>354</v>
      </c>
      <c r="N85" s="25" t="s">
        <v>201</v>
      </c>
      <c r="O85" s="64"/>
      <c r="P85" s="21"/>
      <c r="Q85" s="30" t="s">
        <v>355</v>
      </c>
      <c r="R85" s="25" t="s">
        <v>201</v>
      </c>
      <c r="S85" s="64"/>
      <c r="T85" s="21"/>
      <c r="U85" s="30" t="s">
        <v>356</v>
      </c>
      <c r="V85" s="25" t="s">
        <v>201</v>
      </c>
      <c r="W85" s="64"/>
      <c r="X85" s="21"/>
      <c r="Y85" s="30" t="s">
        <v>357</v>
      </c>
      <c r="Z85" s="25" t="s">
        <v>201</v>
      </c>
    </row>
    <row r="86" spans="1:26" x14ac:dyDescent="0.25">
      <c r="A86" s="14"/>
      <c r="B86" s="17"/>
      <c r="C86" s="17"/>
      <c r="D86" s="61"/>
      <c r="E86" s="61"/>
      <c r="F86" s="17"/>
      <c r="G86" s="17"/>
      <c r="H86" s="61"/>
      <c r="I86" s="61"/>
      <c r="J86" s="17"/>
      <c r="K86" s="17"/>
      <c r="L86" s="61"/>
      <c r="M86" s="61"/>
      <c r="N86" s="17"/>
      <c r="O86" s="17"/>
      <c r="P86" s="61"/>
      <c r="Q86" s="61"/>
      <c r="R86" s="17"/>
      <c r="S86" s="17"/>
      <c r="T86" s="61"/>
      <c r="U86" s="61"/>
      <c r="V86" s="17"/>
      <c r="W86" s="17"/>
      <c r="X86" s="61"/>
      <c r="Y86" s="61"/>
      <c r="Z86" s="17"/>
    </row>
    <row r="87" spans="1:26" x14ac:dyDescent="0.25">
      <c r="A87" s="14"/>
      <c r="B87" s="4"/>
      <c r="C87" s="15"/>
      <c r="D87" s="15"/>
      <c r="E87" s="15"/>
      <c r="F87" s="15"/>
      <c r="G87" s="15"/>
      <c r="H87" s="15"/>
      <c r="I87" s="15"/>
      <c r="J87" s="15"/>
      <c r="K87" s="15"/>
      <c r="L87" s="15"/>
      <c r="M87" s="15"/>
      <c r="N87" s="15"/>
      <c r="O87" s="15"/>
      <c r="P87" s="15"/>
      <c r="Q87" s="15"/>
      <c r="R87" s="15"/>
      <c r="S87" s="15"/>
      <c r="T87" s="15"/>
      <c r="U87" s="15"/>
      <c r="V87" s="15"/>
      <c r="W87" s="15"/>
      <c r="X87" s="15"/>
      <c r="Y87" s="15"/>
      <c r="Z87" s="15"/>
    </row>
    <row r="88" spans="1:26" ht="30.75" thickBot="1" x14ac:dyDescent="0.3">
      <c r="A88" s="14"/>
      <c r="B88" s="2" t="s">
        <v>103</v>
      </c>
      <c r="C88" s="62"/>
      <c r="D88" s="4" t="s">
        <v>197</v>
      </c>
      <c r="E88" s="32">
        <v>972</v>
      </c>
      <c r="F88" t="s">
        <v>190</v>
      </c>
      <c r="G88" s="62"/>
      <c r="H88" s="4" t="s">
        <v>197</v>
      </c>
      <c r="I88" s="32">
        <v>267</v>
      </c>
      <c r="J88" t="s">
        <v>190</v>
      </c>
      <c r="K88" s="62"/>
      <c r="L88" s="4" t="s">
        <v>197</v>
      </c>
      <c r="M88" s="32">
        <v>273</v>
      </c>
      <c r="N88" t="s">
        <v>190</v>
      </c>
      <c r="O88" s="62"/>
      <c r="P88" s="4" t="s">
        <v>197</v>
      </c>
      <c r="Q88" s="32">
        <v>264</v>
      </c>
      <c r="R88" t="s">
        <v>190</v>
      </c>
      <c r="S88" s="62"/>
      <c r="T88" s="4" t="s">
        <v>197</v>
      </c>
      <c r="U88" s="32">
        <v>490</v>
      </c>
      <c r="V88" t="s">
        <v>190</v>
      </c>
      <c r="W88" s="62"/>
      <c r="X88" s="4" t="s">
        <v>197</v>
      </c>
      <c r="Y88" s="28">
        <v>2266</v>
      </c>
      <c r="Z88" t="s">
        <v>190</v>
      </c>
    </row>
    <row r="89" spans="1:26" ht="15.75" thickTop="1" x14ac:dyDescent="0.25">
      <c r="A89" s="14"/>
      <c r="B89" s="17"/>
      <c r="C89" s="17"/>
      <c r="D89" s="65"/>
      <c r="E89" s="65"/>
      <c r="F89" s="17"/>
      <c r="G89" s="17"/>
      <c r="H89" s="65"/>
      <c r="I89" s="65"/>
      <c r="J89" s="17"/>
      <c r="K89" s="17"/>
      <c r="L89" s="65"/>
      <c r="M89" s="65"/>
      <c r="N89" s="17"/>
      <c r="O89" s="17"/>
      <c r="P89" s="65"/>
      <c r="Q89" s="65"/>
      <c r="R89" s="17"/>
      <c r="S89" s="17"/>
      <c r="T89" s="65"/>
      <c r="U89" s="65"/>
      <c r="V89" s="17"/>
      <c r="W89" s="17"/>
      <c r="X89" s="65"/>
      <c r="Y89" s="65"/>
      <c r="Z89" s="17"/>
    </row>
    <row r="90" spans="1:26" x14ac:dyDescent="0.25">
      <c r="A90" s="14"/>
      <c r="B90" s="4"/>
      <c r="C90" s="15"/>
      <c r="D90" s="15"/>
      <c r="E90" s="15"/>
      <c r="F90" s="15"/>
      <c r="G90" s="15"/>
      <c r="H90" s="15"/>
      <c r="I90" s="15"/>
      <c r="J90" s="15"/>
      <c r="K90" s="15"/>
      <c r="L90" s="15"/>
      <c r="M90" s="15"/>
      <c r="N90" s="15"/>
      <c r="O90" s="15"/>
      <c r="P90" s="15"/>
      <c r="Q90" s="15"/>
      <c r="R90" s="15"/>
      <c r="S90" s="15"/>
      <c r="T90" s="15"/>
      <c r="U90" s="15"/>
      <c r="V90" s="15"/>
      <c r="W90" s="15"/>
      <c r="X90" s="15"/>
      <c r="Y90" s="15"/>
      <c r="Z90" s="15"/>
    </row>
    <row r="91" spans="1:26" ht="15.75" thickBot="1" x14ac:dyDescent="0.3">
      <c r="A91" s="14"/>
      <c r="B91" s="57" t="s">
        <v>316</v>
      </c>
      <c r="C91" s="64"/>
      <c r="D91" s="21" t="s">
        <v>197</v>
      </c>
      <c r="E91" s="23">
        <v>2851</v>
      </c>
      <c r="F91" s="25" t="s">
        <v>190</v>
      </c>
      <c r="G91" s="64"/>
      <c r="H91" s="21" t="s">
        <v>197</v>
      </c>
      <c r="I91" s="23">
        <v>1143</v>
      </c>
      <c r="J91" s="25" t="s">
        <v>190</v>
      </c>
      <c r="K91" s="64"/>
      <c r="L91" s="21" t="s">
        <v>197</v>
      </c>
      <c r="M91" s="23">
        <v>3952</v>
      </c>
      <c r="N91" s="25" t="s">
        <v>190</v>
      </c>
      <c r="O91" s="64"/>
      <c r="P91" s="21" t="s">
        <v>197</v>
      </c>
      <c r="Q91" s="23">
        <v>1860</v>
      </c>
      <c r="R91" s="25" t="s">
        <v>190</v>
      </c>
      <c r="S91" s="64"/>
      <c r="T91" s="21" t="s">
        <v>197</v>
      </c>
      <c r="U91" s="30">
        <v>841</v>
      </c>
      <c r="V91" s="25" t="s">
        <v>190</v>
      </c>
      <c r="W91" s="64"/>
      <c r="X91" s="21" t="s">
        <v>197</v>
      </c>
      <c r="Y91" s="23">
        <v>10647</v>
      </c>
      <c r="Z91" s="25" t="s">
        <v>190</v>
      </c>
    </row>
    <row r="92" spans="1:26" ht="15.75" thickTop="1" x14ac:dyDescent="0.25">
      <c r="A92" s="14"/>
      <c r="B92" s="17"/>
      <c r="C92" s="17"/>
      <c r="D92" s="65"/>
      <c r="E92" s="65"/>
      <c r="F92" s="17"/>
      <c r="G92" s="17"/>
      <c r="H92" s="65"/>
      <c r="I92" s="65"/>
      <c r="J92" s="17"/>
      <c r="K92" s="17"/>
      <c r="L92" s="65"/>
      <c r="M92" s="65"/>
      <c r="N92" s="17"/>
      <c r="O92" s="17"/>
      <c r="P92" s="65"/>
      <c r="Q92" s="65"/>
      <c r="R92" s="17"/>
      <c r="S92" s="17"/>
      <c r="T92" s="65"/>
      <c r="U92" s="65"/>
      <c r="V92" s="17"/>
      <c r="W92" s="17"/>
      <c r="X92" s="65"/>
      <c r="Y92" s="65"/>
      <c r="Z92" s="17"/>
    </row>
    <row r="93" spans="1:26" x14ac:dyDescent="0.25">
      <c r="A93" s="14"/>
      <c r="B93" s="4"/>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ht="15.75" thickBot="1" x14ac:dyDescent="0.3">
      <c r="A94" s="14"/>
      <c r="B94" s="2" t="s">
        <v>317</v>
      </c>
      <c r="C94" s="62"/>
      <c r="D94" s="4" t="s">
        <v>197</v>
      </c>
      <c r="E94" s="32" t="s">
        <v>265</v>
      </c>
      <c r="F94" t="s">
        <v>190</v>
      </c>
      <c r="G94" s="62"/>
      <c r="H94" s="4" t="s">
        <v>197</v>
      </c>
      <c r="I94" s="32">
        <v>397</v>
      </c>
      <c r="J94" t="s">
        <v>190</v>
      </c>
      <c r="K94" s="62"/>
      <c r="L94" s="4" t="s">
        <v>197</v>
      </c>
      <c r="M94" s="28">
        <v>3909</v>
      </c>
      <c r="N94" t="s">
        <v>190</v>
      </c>
      <c r="O94" s="62"/>
      <c r="P94" s="4" t="s">
        <v>197</v>
      </c>
      <c r="Q94" s="32">
        <v>563</v>
      </c>
      <c r="R94" t="s">
        <v>190</v>
      </c>
      <c r="S94" s="62"/>
      <c r="T94" s="4" t="s">
        <v>197</v>
      </c>
      <c r="U94" s="32">
        <v>833</v>
      </c>
      <c r="V94" t="s">
        <v>190</v>
      </c>
      <c r="W94" s="62"/>
      <c r="X94" s="4" t="s">
        <v>197</v>
      </c>
      <c r="Y94" s="28">
        <v>5702</v>
      </c>
      <c r="Z94" t="s">
        <v>190</v>
      </c>
    </row>
    <row r="95" spans="1:26" ht="15.75" thickTop="1" x14ac:dyDescent="0.25">
      <c r="A95" s="14"/>
      <c r="B95" s="17"/>
      <c r="C95" s="17"/>
      <c r="D95" s="65"/>
      <c r="E95" s="65"/>
      <c r="F95" s="17"/>
      <c r="G95" s="17"/>
      <c r="H95" s="65"/>
      <c r="I95" s="65"/>
      <c r="J95" s="17"/>
      <c r="K95" s="17"/>
      <c r="L95" s="65"/>
      <c r="M95" s="65"/>
      <c r="N95" s="17"/>
      <c r="O95" s="17"/>
      <c r="P95" s="65"/>
      <c r="Q95" s="65"/>
      <c r="R95" s="17"/>
      <c r="S95" s="17"/>
      <c r="T95" s="65"/>
      <c r="U95" s="65"/>
      <c r="V95" s="17"/>
      <c r="W95" s="17"/>
      <c r="X95" s="65"/>
      <c r="Y95" s="65"/>
      <c r="Z95" s="17"/>
    </row>
    <row r="96" spans="1:26" x14ac:dyDescent="0.25">
      <c r="A96" s="14"/>
      <c r="B96" s="4"/>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ht="15.75" thickBot="1" x14ac:dyDescent="0.3">
      <c r="A97" s="14"/>
      <c r="B97" s="4"/>
      <c r="C97" s="4"/>
      <c r="D97" s="66" t="s">
        <v>358</v>
      </c>
      <c r="E97" s="66"/>
      <c r="F97" s="66"/>
      <c r="G97" s="66"/>
      <c r="H97" s="66"/>
      <c r="I97" s="66"/>
      <c r="J97" s="66"/>
      <c r="K97" s="66"/>
      <c r="L97" s="66"/>
      <c r="M97" s="66"/>
      <c r="N97" s="66"/>
      <c r="O97" s="66"/>
      <c r="P97" s="66"/>
      <c r="Q97" s="66"/>
      <c r="R97" s="66"/>
      <c r="S97" s="66"/>
      <c r="T97" s="66"/>
      <c r="U97" s="66"/>
      <c r="V97" s="66"/>
      <c r="W97" s="66"/>
      <c r="X97" s="66"/>
      <c r="Y97" s="66"/>
      <c r="Z97" s="4"/>
    </row>
    <row r="98" spans="1:26" x14ac:dyDescent="0.25">
      <c r="A98" s="14"/>
      <c r="B98" s="4"/>
      <c r="C98" s="4"/>
      <c r="D98" s="67" t="s">
        <v>291</v>
      </c>
      <c r="E98" s="67"/>
      <c r="F98" s="4"/>
      <c r="G98" s="4"/>
      <c r="H98" s="67" t="s">
        <v>293</v>
      </c>
      <c r="I98" s="67"/>
      <c r="J98" s="4"/>
      <c r="K98" s="4"/>
      <c r="L98" s="67" t="s">
        <v>295</v>
      </c>
      <c r="M98" s="67"/>
      <c r="N98" s="4"/>
      <c r="O98" s="4"/>
      <c r="P98" s="67" t="s">
        <v>297</v>
      </c>
      <c r="Q98" s="67"/>
      <c r="R98" s="4"/>
      <c r="S98" s="4"/>
      <c r="T98" s="67" t="s">
        <v>298</v>
      </c>
      <c r="U98" s="67"/>
      <c r="V98" s="4"/>
      <c r="W98" s="4"/>
      <c r="X98" s="68"/>
      <c r="Y98" s="68"/>
      <c r="Z98" s="4"/>
    </row>
    <row r="99" spans="1:26" ht="15.75" thickBot="1" x14ac:dyDescent="0.3">
      <c r="A99" s="14"/>
      <c r="B99" s="4"/>
      <c r="C99" s="4"/>
      <c r="D99" s="66" t="s">
        <v>292</v>
      </c>
      <c r="E99" s="66"/>
      <c r="F99" s="4"/>
      <c r="G99" s="4"/>
      <c r="H99" s="66" t="s">
        <v>294</v>
      </c>
      <c r="I99" s="66"/>
      <c r="J99" s="4"/>
      <c r="K99" s="4"/>
      <c r="L99" s="66" t="s">
        <v>296</v>
      </c>
      <c r="M99" s="66"/>
      <c r="N99" s="4"/>
      <c r="O99" s="4"/>
      <c r="P99" s="66" t="s">
        <v>296</v>
      </c>
      <c r="Q99" s="66"/>
      <c r="R99" s="4"/>
      <c r="S99" s="4"/>
      <c r="T99" s="66" t="s">
        <v>296</v>
      </c>
      <c r="U99" s="66"/>
      <c r="V99" s="4"/>
      <c r="W99" s="4"/>
      <c r="X99" s="66" t="s">
        <v>125</v>
      </c>
      <c r="Y99" s="66"/>
      <c r="Z99" s="4"/>
    </row>
    <row r="100" spans="1:26" x14ac:dyDescent="0.25">
      <c r="A100" s="14"/>
      <c r="B100" s="4"/>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row>
    <row r="101" spans="1:26" x14ac:dyDescent="0.25">
      <c r="A101" s="14"/>
      <c r="B101" s="57" t="s">
        <v>225</v>
      </c>
      <c r="C101" s="21"/>
      <c r="D101" s="25" t="s">
        <v>197</v>
      </c>
      <c r="E101" s="60">
        <v>21192</v>
      </c>
      <c r="F101" s="25" t="s">
        <v>190</v>
      </c>
      <c r="G101" s="21"/>
      <c r="H101" s="25" t="s">
        <v>197</v>
      </c>
      <c r="I101" s="54" t="s">
        <v>265</v>
      </c>
      <c r="J101" s="25" t="s">
        <v>190</v>
      </c>
      <c r="K101" s="21"/>
      <c r="L101" s="25" t="s">
        <v>197</v>
      </c>
      <c r="M101" s="60">
        <v>71287</v>
      </c>
      <c r="N101" s="25" t="s">
        <v>190</v>
      </c>
      <c r="O101" s="21"/>
      <c r="P101" s="25" t="s">
        <v>197</v>
      </c>
      <c r="Q101" s="60">
        <v>19654</v>
      </c>
      <c r="R101" s="25" t="s">
        <v>190</v>
      </c>
      <c r="S101" s="21"/>
      <c r="T101" s="25" t="s">
        <v>197</v>
      </c>
      <c r="U101" s="60">
        <v>21549</v>
      </c>
      <c r="V101" s="25" t="s">
        <v>190</v>
      </c>
      <c r="W101" s="21"/>
      <c r="X101" s="25" t="s">
        <v>197</v>
      </c>
      <c r="Y101" s="60">
        <v>133682</v>
      </c>
      <c r="Z101" s="25" t="s">
        <v>190</v>
      </c>
    </row>
    <row r="102" spans="1:26" x14ac:dyDescent="0.25">
      <c r="A102" s="14"/>
      <c r="B102" s="2" t="s">
        <v>86</v>
      </c>
      <c r="C102" s="4"/>
      <c r="E102" s="52" t="s">
        <v>359</v>
      </c>
      <c r="F102" t="s">
        <v>201</v>
      </c>
      <c r="G102" s="4"/>
      <c r="I102" s="52" t="s">
        <v>265</v>
      </c>
      <c r="J102" t="s">
        <v>190</v>
      </c>
      <c r="K102" s="4"/>
      <c r="M102" s="52" t="s">
        <v>360</v>
      </c>
      <c r="N102" t="s">
        <v>201</v>
      </c>
      <c r="O102" s="4"/>
      <c r="Q102" s="52" t="s">
        <v>361</v>
      </c>
      <c r="R102" t="s">
        <v>201</v>
      </c>
      <c r="S102" s="4"/>
      <c r="U102" s="52" t="s">
        <v>362</v>
      </c>
      <c r="V102" t="s">
        <v>201</v>
      </c>
      <c r="W102" s="4"/>
      <c r="Y102" s="52" t="s">
        <v>363</v>
      </c>
      <c r="Z102" t="s">
        <v>201</v>
      </c>
    </row>
    <row r="103" spans="1:26" x14ac:dyDescent="0.25">
      <c r="A103" s="14"/>
      <c r="B103" s="57" t="s">
        <v>96</v>
      </c>
      <c r="C103" s="21"/>
      <c r="D103" s="25"/>
      <c r="E103" s="54" t="s">
        <v>364</v>
      </c>
      <c r="F103" s="25" t="s">
        <v>201</v>
      </c>
      <c r="G103" s="21"/>
      <c r="H103" s="25"/>
      <c r="I103" s="54" t="s">
        <v>265</v>
      </c>
      <c r="J103" s="25" t="s">
        <v>190</v>
      </c>
      <c r="K103" s="21"/>
      <c r="L103" s="25"/>
      <c r="M103" s="54" t="s">
        <v>365</v>
      </c>
      <c r="N103" s="25" t="s">
        <v>201</v>
      </c>
      <c r="O103" s="21"/>
      <c r="P103" s="25"/>
      <c r="Q103" s="54" t="s">
        <v>366</v>
      </c>
      <c r="R103" s="25" t="s">
        <v>201</v>
      </c>
      <c r="S103" s="21"/>
      <c r="T103" s="25"/>
      <c r="U103" s="54" t="s">
        <v>367</v>
      </c>
      <c r="V103" s="25" t="s">
        <v>201</v>
      </c>
      <c r="W103" s="21"/>
      <c r="X103" s="25"/>
      <c r="Y103" s="54" t="s">
        <v>368</v>
      </c>
      <c r="Z103" s="25" t="s">
        <v>201</v>
      </c>
    </row>
    <row r="104" spans="1:26" x14ac:dyDescent="0.25">
      <c r="A104" s="14"/>
      <c r="B104" s="2" t="s">
        <v>301</v>
      </c>
      <c r="C104" s="4"/>
      <c r="E104" s="52" t="s">
        <v>369</v>
      </c>
      <c r="F104" t="s">
        <v>201</v>
      </c>
      <c r="G104" s="4"/>
      <c r="I104" s="52" t="s">
        <v>265</v>
      </c>
      <c r="J104" t="s">
        <v>190</v>
      </c>
      <c r="K104" s="4"/>
      <c r="M104" s="52" t="s">
        <v>370</v>
      </c>
      <c r="N104" t="s">
        <v>201</v>
      </c>
      <c r="O104" s="4"/>
      <c r="Q104" s="52" t="s">
        <v>371</v>
      </c>
      <c r="R104" t="s">
        <v>201</v>
      </c>
      <c r="S104" s="4"/>
      <c r="U104" s="52" t="s">
        <v>372</v>
      </c>
      <c r="V104" t="s">
        <v>201</v>
      </c>
      <c r="W104" s="4"/>
      <c r="Y104" s="52" t="s">
        <v>373</v>
      </c>
      <c r="Z104" t="s">
        <v>201</v>
      </c>
    </row>
    <row r="105" spans="1:26" ht="15.75" thickBot="1" x14ac:dyDescent="0.3">
      <c r="A105" s="14"/>
      <c r="B105" s="57" t="s">
        <v>100</v>
      </c>
      <c r="C105" s="21"/>
      <c r="D105" s="25"/>
      <c r="E105" s="54">
        <v>4</v>
      </c>
      <c r="F105" s="25" t="s">
        <v>190</v>
      </c>
      <c r="G105" s="21"/>
      <c r="H105" s="25"/>
      <c r="I105" s="54" t="s">
        <v>265</v>
      </c>
      <c r="J105" s="25" t="s">
        <v>190</v>
      </c>
      <c r="K105" s="21"/>
      <c r="L105" s="25"/>
      <c r="M105" s="54">
        <v>20</v>
      </c>
      <c r="N105" s="25" t="s">
        <v>190</v>
      </c>
      <c r="O105" s="21"/>
      <c r="P105" s="25"/>
      <c r="Q105" s="54" t="s">
        <v>265</v>
      </c>
      <c r="R105" s="25" t="s">
        <v>190</v>
      </c>
      <c r="S105" s="21"/>
      <c r="T105" s="25"/>
      <c r="U105" s="54" t="s">
        <v>265</v>
      </c>
      <c r="V105" s="25" t="s">
        <v>190</v>
      </c>
      <c r="W105" s="21"/>
      <c r="X105" s="25"/>
      <c r="Y105" s="54">
        <v>24</v>
      </c>
      <c r="Z105" s="25" t="s">
        <v>190</v>
      </c>
    </row>
    <row r="106" spans="1:26" x14ac:dyDescent="0.25">
      <c r="A106" s="14"/>
      <c r="B106" s="17"/>
      <c r="C106" s="17"/>
      <c r="D106" s="61"/>
      <c r="E106" s="61"/>
      <c r="F106" s="17"/>
      <c r="G106" s="17"/>
      <c r="H106" s="61"/>
      <c r="I106" s="61"/>
      <c r="J106" s="17"/>
      <c r="K106" s="17"/>
      <c r="L106" s="61"/>
      <c r="M106" s="61"/>
      <c r="N106" s="17"/>
      <c r="O106" s="17"/>
      <c r="P106" s="61"/>
      <c r="Q106" s="61"/>
      <c r="R106" s="17"/>
      <c r="S106" s="17"/>
      <c r="T106" s="61"/>
      <c r="U106" s="61"/>
      <c r="V106" s="17"/>
      <c r="W106" s="17"/>
      <c r="X106" s="61"/>
      <c r="Y106" s="61"/>
      <c r="Z106" s="17"/>
    </row>
    <row r="107" spans="1:26" ht="30" x14ac:dyDescent="0.25">
      <c r="A107" s="14"/>
      <c r="B107" s="2" t="s">
        <v>105</v>
      </c>
      <c r="C107" s="62"/>
      <c r="E107" s="63">
        <v>8024</v>
      </c>
      <c r="F107" t="s">
        <v>190</v>
      </c>
      <c r="G107" s="62"/>
      <c r="I107" s="52" t="s">
        <v>265</v>
      </c>
      <c r="J107" t="s">
        <v>190</v>
      </c>
      <c r="K107" s="62"/>
      <c r="M107" s="52" t="s">
        <v>374</v>
      </c>
      <c r="N107" t="s">
        <v>201</v>
      </c>
      <c r="O107" s="62"/>
      <c r="Q107" s="52" t="s">
        <v>375</v>
      </c>
      <c r="R107" t="s">
        <v>201</v>
      </c>
      <c r="S107" s="62"/>
      <c r="U107" s="63">
        <v>1138</v>
      </c>
      <c r="V107" t="s">
        <v>190</v>
      </c>
      <c r="W107" s="62"/>
      <c r="Y107" s="63">
        <v>7236</v>
      </c>
      <c r="Z107" t="s">
        <v>190</v>
      </c>
    </row>
    <row r="108" spans="1:26" ht="15.75" thickBot="1" x14ac:dyDescent="0.3">
      <c r="A108" s="14"/>
      <c r="B108" s="57" t="s">
        <v>304</v>
      </c>
      <c r="C108" s="64"/>
      <c r="D108" s="25"/>
      <c r="E108" s="54" t="s">
        <v>265</v>
      </c>
      <c r="F108" s="25" t="s">
        <v>190</v>
      </c>
      <c r="G108" s="64"/>
      <c r="H108" s="25"/>
      <c r="I108" s="60">
        <v>3128</v>
      </c>
      <c r="J108" s="25" t="s">
        <v>190</v>
      </c>
      <c r="K108" s="64"/>
      <c r="L108" s="25"/>
      <c r="M108" s="54" t="s">
        <v>265</v>
      </c>
      <c r="N108" s="25" t="s">
        <v>190</v>
      </c>
      <c r="O108" s="64"/>
      <c r="P108" s="25"/>
      <c r="Q108" s="54" t="s">
        <v>265</v>
      </c>
      <c r="R108" s="25" t="s">
        <v>190</v>
      </c>
      <c r="S108" s="64"/>
      <c r="T108" s="25"/>
      <c r="U108" s="54" t="s">
        <v>265</v>
      </c>
      <c r="V108" s="25" t="s">
        <v>190</v>
      </c>
      <c r="W108" s="64"/>
      <c r="X108" s="25"/>
      <c r="Y108" s="60">
        <v>3128</v>
      </c>
      <c r="Z108" s="25" t="s">
        <v>190</v>
      </c>
    </row>
    <row r="109" spans="1:26" x14ac:dyDescent="0.25">
      <c r="A109" s="14"/>
      <c r="B109" s="17"/>
      <c r="C109" s="17"/>
      <c r="D109" s="61"/>
      <c r="E109" s="61"/>
      <c r="F109" s="17"/>
      <c r="G109" s="17"/>
      <c r="H109" s="61"/>
      <c r="I109" s="61"/>
      <c r="J109" s="17"/>
      <c r="K109" s="17"/>
      <c r="L109" s="61"/>
      <c r="M109" s="61"/>
      <c r="N109" s="17"/>
      <c r="O109" s="17"/>
      <c r="P109" s="61"/>
      <c r="Q109" s="61"/>
      <c r="R109" s="17"/>
      <c r="S109" s="17"/>
      <c r="T109" s="61"/>
      <c r="U109" s="61"/>
      <c r="V109" s="17"/>
      <c r="W109" s="17"/>
      <c r="X109" s="61"/>
      <c r="Y109" s="61"/>
      <c r="Z109" s="17"/>
    </row>
    <row r="110" spans="1:26" ht="15.75" thickBot="1" x14ac:dyDescent="0.3">
      <c r="A110" s="14"/>
      <c r="B110" s="2" t="s">
        <v>107</v>
      </c>
      <c r="C110" s="62"/>
      <c r="D110" s="4" t="s">
        <v>197</v>
      </c>
      <c r="E110" s="28">
        <v>8024</v>
      </c>
      <c r="F110" t="s">
        <v>190</v>
      </c>
      <c r="G110" s="62"/>
      <c r="H110" s="4" t="s">
        <v>197</v>
      </c>
      <c r="I110" s="28">
        <v>3128</v>
      </c>
      <c r="J110" t="s">
        <v>190</v>
      </c>
      <c r="K110" s="62"/>
      <c r="L110" s="4" t="s">
        <v>197</v>
      </c>
      <c r="M110" s="32" t="s">
        <v>374</v>
      </c>
      <c r="N110" t="s">
        <v>201</v>
      </c>
      <c r="O110" s="62"/>
      <c r="P110" s="4" t="s">
        <v>197</v>
      </c>
      <c r="Q110" s="32" t="s">
        <v>375</v>
      </c>
      <c r="R110" t="s">
        <v>201</v>
      </c>
      <c r="S110" s="62"/>
      <c r="T110" s="4" t="s">
        <v>197</v>
      </c>
      <c r="U110" s="28">
        <v>1138</v>
      </c>
      <c r="V110" t="s">
        <v>190</v>
      </c>
      <c r="W110" s="62"/>
      <c r="X110" s="4" t="s">
        <v>197</v>
      </c>
      <c r="Y110" s="28">
        <v>10364</v>
      </c>
      <c r="Z110" t="s">
        <v>190</v>
      </c>
    </row>
    <row r="111" spans="1:26" ht="15.75" thickTop="1" x14ac:dyDescent="0.25">
      <c r="A111" s="14"/>
      <c r="B111" s="17"/>
      <c r="C111" s="17"/>
      <c r="D111" s="65"/>
      <c r="E111" s="65"/>
      <c r="F111" s="17"/>
      <c r="G111" s="17"/>
      <c r="H111" s="65"/>
      <c r="I111" s="65"/>
      <c r="J111" s="17"/>
      <c r="K111" s="17"/>
      <c r="L111" s="65"/>
      <c r="M111" s="65"/>
      <c r="N111" s="17"/>
      <c r="O111" s="17"/>
      <c r="P111" s="65"/>
      <c r="Q111" s="65"/>
      <c r="R111" s="17"/>
      <c r="S111" s="17"/>
      <c r="T111" s="65"/>
      <c r="U111" s="65"/>
      <c r="V111" s="17"/>
      <c r="W111" s="17"/>
      <c r="X111" s="65"/>
      <c r="Y111" s="65"/>
      <c r="Z111" s="17"/>
    </row>
    <row r="112" spans="1:26" ht="30.75" thickBot="1" x14ac:dyDescent="0.3">
      <c r="A112" s="14"/>
      <c r="B112" s="57" t="s">
        <v>376</v>
      </c>
      <c r="C112" s="64"/>
      <c r="D112" s="21" t="s">
        <v>197</v>
      </c>
      <c r="E112" s="30" t="s">
        <v>377</v>
      </c>
      <c r="F112" s="25" t="s">
        <v>201</v>
      </c>
      <c r="G112" s="64"/>
      <c r="H112" s="21" t="s">
        <v>197</v>
      </c>
      <c r="I112" s="30" t="s">
        <v>378</v>
      </c>
      <c r="J112" s="25" t="s">
        <v>309</v>
      </c>
      <c r="K112" s="64"/>
      <c r="L112" s="21" t="s">
        <v>197</v>
      </c>
      <c r="M112" s="30" t="s">
        <v>379</v>
      </c>
      <c r="N112" s="25" t="s">
        <v>201</v>
      </c>
      <c r="O112" s="64"/>
      <c r="P112" s="21" t="s">
        <v>197</v>
      </c>
      <c r="Q112" s="30" t="s">
        <v>380</v>
      </c>
      <c r="R112" s="25" t="s">
        <v>201</v>
      </c>
      <c r="S112" s="64"/>
      <c r="T112" s="21" t="s">
        <v>197</v>
      </c>
      <c r="U112" s="23">
        <v>1788</v>
      </c>
      <c r="V112" s="25" t="s">
        <v>190</v>
      </c>
      <c r="W112" s="64"/>
      <c r="X112" s="21" t="s">
        <v>197</v>
      </c>
      <c r="Y112" s="30" t="s">
        <v>381</v>
      </c>
      <c r="Z112" s="25" t="s">
        <v>201</v>
      </c>
    </row>
    <row r="113" spans="1:26" ht="15.75" thickTop="1" x14ac:dyDescent="0.25">
      <c r="A113" s="14"/>
      <c r="B113" s="17"/>
      <c r="C113" s="17"/>
      <c r="D113" s="65"/>
      <c r="E113" s="65"/>
      <c r="F113" s="17"/>
      <c r="G113" s="17"/>
      <c r="H113" s="65"/>
      <c r="I113" s="65"/>
      <c r="J113" s="17"/>
      <c r="K113" s="17"/>
      <c r="L113" s="65"/>
      <c r="M113" s="65"/>
      <c r="N113" s="17"/>
      <c r="O113" s="17"/>
      <c r="P113" s="65"/>
      <c r="Q113" s="65"/>
      <c r="R113" s="17"/>
      <c r="S113" s="17"/>
      <c r="T113" s="65"/>
      <c r="U113" s="65"/>
      <c r="V113" s="17"/>
      <c r="W113" s="17"/>
      <c r="X113" s="65"/>
      <c r="Y113" s="65"/>
      <c r="Z113" s="17"/>
    </row>
    <row r="114" spans="1:26" ht="30" x14ac:dyDescent="0.25">
      <c r="A114" s="14"/>
      <c r="B114" s="2" t="s">
        <v>382</v>
      </c>
      <c r="C114" s="62"/>
      <c r="D114" s="4" t="s">
        <v>197</v>
      </c>
      <c r="E114" s="28">
        <v>8485</v>
      </c>
      <c r="F114" t="s">
        <v>190</v>
      </c>
      <c r="G114" s="62"/>
      <c r="H114" s="4" t="s">
        <v>197</v>
      </c>
      <c r="I114" s="28">
        <v>4333</v>
      </c>
      <c r="J114" t="s">
        <v>190</v>
      </c>
      <c r="K114" s="62"/>
      <c r="L114" s="4" t="s">
        <v>197</v>
      </c>
      <c r="M114" s="32" t="s">
        <v>383</v>
      </c>
      <c r="N114" t="s">
        <v>201</v>
      </c>
      <c r="O114" s="62"/>
      <c r="P114" s="4" t="s">
        <v>197</v>
      </c>
      <c r="Q114" s="32" t="s">
        <v>384</v>
      </c>
      <c r="R114" t="s">
        <v>201</v>
      </c>
      <c r="S114" s="62"/>
      <c r="T114" s="4" t="s">
        <v>197</v>
      </c>
      <c r="U114" s="32" t="s">
        <v>385</v>
      </c>
      <c r="V114" t="s">
        <v>201</v>
      </c>
      <c r="W114" s="62"/>
      <c r="X114" s="4" t="s">
        <v>197</v>
      </c>
      <c r="Y114" s="28">
        <v>11591</v>
      </c>
      <c r="Z114" t="s">
        <v>190</v>
      </c>
    </row>
    <row r="115" spans="1:26" x14ac:dyDescent="0.25">
      <c r="A115" s="14"/>
      <c r="B115" s="4"/>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row>
    <row r="116" spans="1:26" ht="15.75" thickBot="1" x14ac:dyDescent="0.3">
      <c r="A116" s="14"/>
      <c r="B116" s="57" t="s">
        <v>312</v>
      </c>
      <c r="C116" s="64"/>
      <c r="D116" s="21"/>
      <c r="E116" s="30" t="s">
        <v>386</v>
      </c>
      <c r="F116" s="25" t="s">
        <v>201</v>
      </c>
      <c r="G116" s="64"/>
      <c r="H116" s="21"/>
      <c r="I116" s="30" t="s">
        <v>387</v>
      </c>
      <c r="J116" s="25" t="s">
        <v>201</v>
      </c>
      <c r="K116" s="64"/>
      <c r="L116" s="21"/>
      <c r="M116" s="30" t="s">
        <v>388</v>
      </c>
      <c r="N116" s="25" t="s">
        <v>201</v>
      </c>
      <c r="O116" s="64"/>
      <c r="P116" s="21"/>
      <c r="Q116" s="30" t="s">
        <v>389</v>
      </c>
      <c r="R116" s="25" t="s">
        <v>201</v>
      </c>
      <c r="S116" s="64"/>
      <c r="T116" s="21"/>
      <c r="U116" s="30" t="s">
        <v>390</v>
      </c>
      <c r="V116" s="25" t="s">
        <v>201</v>
      </c>
      <c r="W116" s="64"/>
      <c r="X116" s="21"/>
      <c r="Y116" s="30" t="s">
        <v>391</v>
      </c>
      <c r="Z116" s="25" t="s">
        <v>201</v>
      </c>
    </row>
    <row r="117" spans="1:26" x14ac:dyDescent="0.25">
      <c r="A117" s="14"/>
      <c r="B117" s="17"/>
      <c r="C117" s="17"/>
      <c r="D117" s="61"/>
      <c r="E117" s="61"/>
      <c r="F117" s="17"/>
      <c r="G117" s="17"/>
      <c r="H117" s="61"/>
      <c r="I117" s="61"/>
      <c r="J117" s="17"/>
      <c r="K117" s="17"/>
      <c r="L117" s="61"/>
      <c r="M117" s="61"/>
      <c r="N117" s="17"/>
      <c r="O117" s="17"/>
      <c r="P117" s="61"/>
      <c r="Q117" s="61"/>
      <c r="R117" s="17"/>
      <c r="S117" s="17"/>
      <c r="T117" s="61"/>
      <c r="U117" s="61"/>
      <c r="V117" s="17"/>
      <c r="W117" s="17"/>
      <c r="X117" s="61"/>
      <c r="Y117" s="61"/>
      <c r="Z117" s="17"/>
    </row>
    <row r="118" spans="1:26" x14ac:dyDescent="0.25">
      <c r="A118" s="14"/>
      <c r="B118" s="4"/>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row>
    <row r="119" spans="1:26" ht="30.75" thickBot="1" x14ac:dyDescent="0.3">
      <c r="A119" s="14"/>
      <c r="B119" s="2" t="s">
        <v>392</v>
      </c>
      <c r="C119" s="62"/>
      <c r="D119" s="4" t="s">
        <v>197</v>
      </c>
      <c r="E119" s="28">
        <v>8160</v>
      </c>
      <c r="F119" t="s">
        <v>190</v>
      </c>
      <c r="G119" s="62"/>
      <c r="H119" s="4" t="s">
        <v>197</v>
      </c>
      <c r="I119" s="28">
        <v>4158</v>
      </c>
      <c r="J119" t="s">
        <v>190</v>
      </c>
      <c r="K119" s="62"/>
      <c r="L119" s="4" t="s">
        <v>197</v>
      </c>
      <c r="M119" s="32" t="s">
        <v>393</v>
      </c>
      <c r="N119" t="s">
        <v>201</v>
      </c>
      <c r="O119" s="62"/>
      <c r="P119" s="4" t="s">
        <v>197</v>
      </c>
      <c r="Q119" s="32" t="s">
        <v>394</v>
      </c>
      <c r="R119" t="s">
        <v>201</v>
      </c>
      <c r="S119" s="62"/>
      <c r="T119" s="4" t="s">
        <v>197</v>
      </c>
      <c r="U119" s="32" t="s">
        <v>310</v>
      </c>
      <c r="V119" t="s">
        <v>201</v>
      </c>
      <c r="W119" s="62"/>
      <c r="X119" s="4" t="s">
        <v>197</v>
      </c>
      <c r="Y119" s="28">
        <v>9183</v>
      </c>
      <c r="Z119" t="s">
        <v>190</v>
      </c>
    </row>
    <row r="120" spans="1:26" ht="15.75" thickTop="1" x14ac:dyDescent="0.25">
      <c r="A120" s="14"/>
      <c r="B120" s="17"/>
      <c r="C120" s="17"/>
      <c r="D120" s="65"/>
      <c r="E120" s="65"/>
      <c r="F120" s="17"/>
      <c r="G120" s="17"/>
      <c r="H120" s="65"/>
      <c r="I120" s="65"/>
      <c r="J120" s="17"/>
      <c r="K120" s="17"/>
      <c r="L120" s="65"/>
      <c r="M120" s="65"/>
      <c r="N120" s="17"/>
      <c r="O120" s="17"/>
      <c r="P120" s="65"/>
      <c r="Q120" s="65"/>
      <c r="R120" s="17"/>
      <c r="S120" s="17"/>
      <c r="T120" s="65"/>
      <c r="U120" s="65"/>
      <c r="V120" s="17"/>
      <c r="W120" s="17"/>
      <c r="X120" s="65"/>
      <c r="Y120" s="65"/>
      <c r="Z120" s="17"/>
    </row>
    <row r="121" spans="1:26" x14ac:dyDescent="0.25">
      <c r="A121" s="14"/>
      <c r="B121" s="4"/>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row>
    <row r="122" spans="1:26" ht="15.75" thickBot="1" x14ac:dyDescent="0.3">
      <c r="A122" s="14"/>
      <c r="B122" s="57" t="s">
        <v>316</v>
      </c>
      <c r="C122" s="64"/>
      <c r="D122" s="21" t="s">
        <v>197</v>
      </c>
      <c r="E122" s="23">
        <v>8486</v>
      </c>
      <c r="F122" s="25" t="s">
        <v>190</v>
      </c>
      <c r="G122" s="64"/>
      <c r="H122" s="21" t="s">
        <v>197</v>
      </c>
      <c r="I122" s="23">
        <v>1737</v>
      </c>
      <c r="J122" s="25" t="s">
        <v>190</v>
      </c>
      <c r="K122" s="64"/>
      <c r="L122" s="21" t="s">
        <v>197</v>
      </c>
      <c r="M122" s="23">
        <v>7797</v>
      </c>
      <c r="N122" s="25" t="s">
        <v>190</v>
      </c>
      <c r="O122" s="64"/>
      <c r="P122" s="21" t="s">
        <v>197</v>
      </c>
      <c r="Q122" s="23">
        <v>1039</v>
      </c>
      <c r="R122" s="25" t="s">
        <v>190</v>
      </c>
      <c r="S122" s="64"/>
      <c r="T122" s="21" t="s">
        <v>197</v>
      </c>
      <c r="U122" s="23">
        <v>1660</v>
      </c>
      <c r="V122" s="25" t="s">
        <v>190</v>
      </c>
      <c r="W122" s="64"/>
      <c r="X122" s="21" t="s">
        <v>197</v>
      </c>
      <c r="Y122" s="23">
        <v>20719</v>
      </c>
      <c r="Z122" s="25" t="s">
        <v>190</v>
      </c>
    </row>
    <row r="123" spans="1:26" ht="15.75" thickTop="1" x14ac:dyDescent="0.25">
      <c r="A123" s="14"/>
      <c r="B123" s="17"/>
      <c r="C123" s="17"/>
      <c r="D123" s="65"/>
      <c r="E123" s="65"/>
      <c r="F123" s="17"/>
      <c r="G123" s="17"/>
      <c r="H123" s="65"/>
      <c r="I123" s="65"/>
      <c r="J123" s="17"/>
      <c r="K123" s="17"/>
      <c r="L123" s="65"/>
      <c r="M123" s="65"/>
      <c r="N123" s="17"/>
      <c r="O123" s="17"/>
      <c r="P123" s="65"/>
      <c r="Q123" s="65"/>
      <c r="R123" s="17"/>
      <c r="S123" s="17"/>
      <c r="T123" s="65"/>
      <c r="U123" s="65"/>
      <c r="V123" s="17"/>
      <c r="W123" s="17"/>
      <c r="X123" s="65"/>
      <c r="Y123" s="65"/>
      <c r="Z123" s="17"/>
    </row>
    <row r="124" spans="1:26" x14ac:dyDescent="0.25">
      <c r="A124" s="14"/>
      <c r="B124" s="4"/>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ht="15.75" thickBot="1" x14ac:dyDescent="0.3">
      <c r="A125" s="14"/>
      <c r="B125" s="2" t="s">
        <v>317</v>
      </c>
      <c r="C125" s="62"/>
      <c r="D125" s="4" t="s">
        <v>197</v>
      </c>
      <c r="E125" s="28">
        <v>8478</v>
      </c>
      <c r="F125" t="s">
        <v>190</v>
      </c>
      <c r="G125" s="62"/>
      <c r="H125" s="4" t="s">
        <v>197</v>
      </c>
      <c r="I125" s="28">
        <v>1807</v>
      </c>
      <c r="J125" t="s">
        <v>190</v>
      </c>
      <c r="K125" s="62"/>
      <c r="L125" s="4" t="s">
        <v>197</v>
      </c>
      <c r="M125" s="28">
        <v>11750</v>
      </c>
      <c r="N125" t="s">
        <v>190</v>
      </c>
      <c r="O125" s="62"/>
      <c r="P125" s="4" t="s">
        <v>197</v>
      </c>
      <c r="Q125" s="28">
        <v>1567</v>
      </c>
      <c r="R125" t="s">
        <v>190</v>
      </c>
      <c r="S125" s="62"/>
      <c r="T125" s="4" t="s">
        <v>197</v>
      </c>
      <c r="U125" s="28">
        <v>4965</v>
      </c>
      <c r="V125" t="s">
        <v>190</v>
      </c>
      <c r="W125" s="62"/>
      <c r="X125" s="4" t="s">
        <v>197</v>
      </c>
      <c r="Y125" s="28">
        <v>28567</v>
      </c>
      <c r="Z125" t="s">
        <v>190</v>
      </c>
    </row>
    <row r="126" spans="1:26" ht="15.75" thickTop="1" x14ac:dyDescent="0.25">
      <c r="A126" s="14"/>
      <c r="B126" s="17"/>
      <c r="C126" s="17"/>
      <c r="D126" s="65"/>
      <c r="E126" s="65"/>
      <c r="F126" s="17"/>
      <c r="G126" s="17"/>
      <c r="H126" s="65"/>
      <c r="I126" s="65"/>
      <c r="J126" s="17"/>
      <c r="K126" s="17"/>
      <c r="L126" s="65"/>
      <c r="M126" s="65"/>
      <c r="N126" s="17"/>
      <c r="O126" s="17"/>
      <c r="P126" s="65"/>
      <c r="Q126" s="65"/>
      <c r="R126" s="17"/>
      <c r="S126" s="17"/>
      <c r="T126" s="65"/>
      <c r="U126" s="65"/>
      <c r="V126" s="17"/>
      <c r="W126" s="17"/>
      <c r="X126" s="65"/>
      <c r="Y126" s="65"/>
      <c r="Z126" s="17"/>
    </row>
    <row r="127" spans="1:26" x14ac:dyDescent="0.25">
      <c r="A127" s="14"/>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row>
    <row r="128" spans="1:26" x14ac:dyDescent="0.25">
      <c r="A128" s="14"/>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row>
    <row r="129" spans="1:26" x14ac:dyDescent="0.25">
      <c r="A129" s="14"/>
      <c r="B129" s="74" t="s">
        <v>289</v>
      </c>
      <c r="C129" s="74"/>
      <c r="D129" s="74"/>
      <c r="E129" s="74"/>
      <c r="F129" s="74"/>
      <c r="G129" s="74"/>
      <c r="H129" s="74"/>
      <c r="I129" s="74"/>
      <c r="J129" s="74"/>
      <c r="K129" s="74"/>
      <c r="L129" s="74"/>
      <c r="M129" s="74"/>
      <c r="N129" s="74"/>
      <c r="O129" s="74"/>
      <c r="P129" s="74"/>
      <c r="Q129" s="74"/>
      <c r="R129" s="74"/>
      <c r="S129" s="74"/>
      <c r="T129" s="74"/>
      <c r="U129" s="74"/>
      <c r="V129" s="74"/>
      <c r="W129" s="74"/>
      <c r="X129" s="74"/>
      <c r="Y129" s="74"/>
      <c r="Z129" s="74"/>
    </row>
    <row r="130" spans="1:26" x14ac:dyDescent="0.25">
      <c r="A130" s="14"/>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row>
    <row r="131" spans="1:26" ht="15.75" x14ac:dyDescent="0.25">
      <c r="A131" s="14"/>
      <c r="B131" s="41"/>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row>
    <row r="132" spans="1:26" x14ac:dyDescent="0.25">
      <c r="A132" s="14"/>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row>
    <row r="133" spans="1:26" x14ac:dyDescent="0.25">
      <c r="A133" s="14"/>
      <c r="B133" s="4"/>
      <c r="C133" s="4"/>
      <c r="D133" s="4"/>
      <c r="E133" s="4"/>
      <c r="F133" s="4"/>
      <c r="G133" s="4"/>
      <c r="H133" s="4"/>
      <c r="I133" s="4"/>
      <c r="J133" s="4"/>
      <c r="K133" s="4"/>
      <c r="L133" s="4"/>
      <c r="M133" s="4"/>
      <c r="N133" s="4"/>
      <c r="O133" s="4"/>
      <c r="P133" s="4"/>
      <c r="Q133" s="4"/>
      <c r="R133" s="4"/>
      <c r="S133" s="4"/>
      <c r="T133" s="4"/>
      <c r="U133" s="4"/>
      <c r="V133" s="4"/>
      <c r="W133" s="4"/>
      <c r="X133" s="4"/>
      <c r="Y133" s="4"/>
      <c r="Z133" s="4"/>
    </row>
    <row r="134" spans="1:26" ht="15.75" thickBot="1" x14ac:dyDescent="0.3">
      <c r="A134" s="14"/>
      <c r="B134" s="4"/>
      <c r="C134" s="4" t="s">
        <v>190</v>
      </c>
      <c r="D134" s="66" t="s">
        <v>395</v>
      </c>
      <c r="E134" s="66"/>
      <c r="F134" s="66"/>
      <c r="G134" s="66"/>
      <c r="H134" s="66"/>
      <c r="I134" s="66"/>
      <c r="J134" s="66"/>
      <c r="K134" s="66"/>
      <c r="L134" s="66"/>
      <c r="M134" s="66"/>
      <c r="N134" s="66"/>
      <c r="O134" s="66"/>
      <c r="P134" s="66"/>
      <c r="Q134" s="66"/>
      <c r="R134" s="66"/>
      <c r="S134" s="66"/>
      <c r="T134" s="66"/>
      <c r="U134" s="66"/>
      <c r="V134" s="66"/>
      <c r="W134" s="66"/>
      <c r="X134" s="66"/>
      <c r="Y134" s="66"/>
      <c r="Z134" s="4"/>
    </row>
    <row r="135" spans="1:26" x14ac:dyDescent="0.25">
      <c r="A135" s="14"/>
      <c r="B135" s="15"/>
      <c r="C135" s="15" t="s">
        <v>190</v>
      </c>
      <c r="D135" s="67" t="s">
        <v>291</v>
      </c>
      <c r="E135" s="67"/>
      <c r="F135" s="68"/>
      <c r="G135" s="68"/>
      <c r="H135" s="67" t="s">
        <v>293</v>
      </c>
      <c r="I135" s="67"/>
      <c r="J135" s="68"/>
      <c r="K135" s="68"/>
      <c r="L135" s="67" t="s">
        <v>396</v>
      </c>
      <c r="M135" s="67"/>
      <c r="N135" s="68"/>
      <c r="O135" s="68"/>
      <c r="P135" s="67" t="s">
        <v>297</v>
      </c>
      <c r="Q135" s="67"/>
      <c r="R135" s="68"/>
      <c r="S135" s="68"/>
      <c r="T135" s="67" t="s">
        <v>298</v>
      </c>
      <c r="U135" s="67"/>
      <c r="V135" s="68"/>
      <c r="W135" s="68"/>
      <c r="X135" s="67" t="s">
        <v>125</v>
      </c>
      <c r="Y135" s="67"/>
      <c r="Z135" s="15"/>
    </row>
    <row r="136" spans="1:26" ht="15.75" thickBot="1" x14ac:dyDescent="0.3">
      <c r="A136" s="14"/>
      <c r="B136" s="15"/>
      <c r="C136" s="15"/>
      <c r="D136" s="66" t="s">
        <v>292</v>
      </c>
      <c r="E136" s="66"/>
      <c r="F136" s="15"/>
      <c r="G136" s="15"/>
      <c r="H136" s="66" t="s">
        <v>294</v>
      </c>
      <c r="I136" s="66"/>
      <c r="J136" s="15"/>
      <c r="K136" s="15"/>
      <c r="L136" s="66" t="s">
        <v>294</v>
      </c>
      <c r="M136" s="66"/>
      <c r="N136" s="15"/>
      <c r="O136" s="15"/>
      <c r="P136" s="66" t="s">
        <v>294</v>
      </c>
      <c r="Q136" s="66"/>
      <c r="R136" s="15"/>
      <c r="S136" s="15"/>
      <c r="T136" s="66" t="s">
        <v>294</v>
      </c>
      <c r="U136" s="66"/>
      <c r="V136" s="15"/>
      <c r="W136" s="15"/>
      <c r="X136" s="66"/>
      <c r="Y136" s="66"/>
      <c r="Z136" s="15"/>
    </row>
    <row r="137" spans="1:26" x14ac:dyDescent="0.25">
      <c r="A137" s="14"/>
      <c r="B137" s="4"/>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row>
    <row r="138" spans="1:26" x14ac:dyDescent="0.25">
      <c r="A138" s="14"/>
      <c r="B138" s="57" t="s">
        <v>225</v>
      </c>
      <c r="C138" s="21" t="s">
        <v>190</v>
      </c>
      <c r="D138" s="25" t="s">
        <v>197</v>
      </c>
      <c r="E138" s="60">
        <v>20989</v>
      </c>
      <c r="F138" s="25" t="s">
        <v>190</v>
      </c>
      <c r="G138" s="21"/>
      <c r="H138" s="25" t="s">
        <v>197</v>
      </c>
      <c r="I138" s="54" t="s">
        <v>265</v>
      </c>
      <c r="J138" s="25" t="s">
        <v>190</v>
      </c>
      <c r="K138" s="21"/>
      <c r="L138" s="25" t="s">
        <v>197</v>
      </c>
      <c r="M138" s="60">
        <v>102772</v>
      </c>
      <c r="N138" s="25" t="s">
        <v>190</v>
      </c>
      <c r="O138" s="21"/>
      <c r="P138" s="25" t="s">
        <v>197</v>
      </c>
      <c r="Q138" s="60">
        <v>27655</v>
      </c>
      <c r="R138" s="25" t="s">
        <v>190</v>
      </c>
      <c r="S138" s="21"/>
      <c r="T138" s="25" t="s">
        <v>197</v>
      </c>
      <c r="U138" s="60">
        <v>32178</v>
      </c>
      <c r="V138" s="25" t="s">
        <v>190</v>
      </c>
      <c r="W138" s="21"/>
      <c r="X138" s="25" t="s">
        <v>197</v>
      </c>
      <c r="Y138" s="60">
        <v>183594</v>
      </c>
      <c r="Z138" s="25" t="s">
        <v>190</v>
      </c>
    </row>
    <row r="139" spans="1:26" x14ac:dyDescent="0.25">
      <c r="A139" s="14"/>
      <c r="B139" s="2" t="s">
        <v>86</v>
      </c>
      <c r="C139" s="4" t="s">
        <v>190</v>
      </c>
      <c r="E139" s="52" t="s">
        <v>397</v>
      </c>
      <c r="F139" t="s">
        <v>320</v>
      </c>
      <c r="G139" s="4"/>
      <c r="I139" s="52" t="s">
        <v>265</v>
      </c>
      <c r="J139" t="s">
        <v>190</v>
      </c>
      <c r="K139" s="4"/>
      <c r="M139" s="52" t="s">
        <v>398</v>
      </c>
      <c r="N139" t="s">
        <v>201</v>
      </c>
      <c r="O139" s="4"/>
      <c r="Q139" s="52" t="s">
        <v>399</v>
      </c>
      <c r="R139" t="s">
        <v>201</v>
      </c>
      <c r="S139" s="4"/>
      <c r="U139" s="52" t="s">
        <v>400</v>
      </c>
      <c r="V139" t="s">
        <v>201</v>
      </c>
      <c r="W139" s="4"/>
      <c r="Y139" s="52" t="s">
        <v>401</v>
      </c>
      <c r="Z139" t="s">
        <v>201</v>
      </c>
    </row>
    <row r="140" spans="1:26" x14ac:dyDescent="0.25">
      <c r="A140" s="14"/>
      <c r="B140" s="57" t="s">
        <v>96</v>
      </c>
      <c r="C140" s="21" t="s">
        <v>190</v>
      </c>
      <c r="D140" s="25"/>
      <c r="E140" s="54" t="s">
        <v>402</v>
      </c>
      <c r="F140" s="25" t="s">
        <v>201</v>
      </c>
      <c r="G140" s="21"/>
      <c r="H140" s="25"/>
      <c r="I140" s="54" t="s">
        <v>265</v>
      </c>
      <c r="J140" s="25" t="s">
        <v>190</v>
      </c>
      <c r="K140" s="21"/>
      <c r="L140" s="25"/>
      <c r="M140" s="54" t="s">
        <v>403</v>
      </c>
      <c r="N140" s="25" t="s">
        <v>201</v>
      </c>
      <c r="O140" s="21"/>
      <c r="P140" s="25"/>
      <c r="Q140" s="54" t="s">
        <v>404</v>
      </c>
      <c r="R140" s="25" t="s">
        <v>201</v>
      </c>
      <c r="S140" s="21"/>
      <c r="T140" s="25"/>
      <c r="U140" s="54" t="s">
        <v>405</v>
      </c>
      <c r="V140" s="25" t="s">
        <v>201</v>
      </c>
      <c r="W140" s="21"/>
      <c r="X140" s="25"/>
      <c r="Y140" s="54" t="s">
        <v>406</v>
      </c>
      <c r="Z140" s="25" t="s">
        <v>201</v>
      </c>
    </row>
    <row r="141" spans="1:26" x14ac:dyDescent="0.25">
      <c r="A141" s="14"/>
      <c r="B141" s="2" t="s">
        <v>301</v>
      </c>
      <c r="C141" s="4" t="s">
        <v>190</v>
      </c>
      <c r="E141" s="52" t="s">
        <v>407</v>
      </c>
      <c r="F141" t="s">
        <v>201</v>
      </c>
      <c r="G141" s="4"/>
      <c r="I141" s="52" t="s">
        <v>265</v>
      </c>
      <c r="J141" t="s">
        <v>190</v>
      </c>
      <c r="K141" s="4"/>
      <c r="M141" s="52" t="s">
        <v>408</v>
      </c>
      <c r="N141" t="s">
        <v>201</v>
      </c>
      <c r="O141" s="4"/>
      <c r="Q141" s="52" t="s">
        <v>409</v>
      </c>
      <c r="R141" t="s">
        <v>201</v>
      </c>
      <c r="S141" s="4"/>
      <c r="U141" s="52" t="s">
        <v>410</v>
      </c>
      <c r="V141" t="s">
        <v>201</v>
      </c>
      <c r="W141" s="4"/>
      <c r="Y141" s="52" t="s">
        <v>411</v>
      </c>
      <c r="Z141" t="s">
        <v>201</v>
      </c>
    </row>
    <row r="142" spans="1:26" ht="15.75" thickBot="1" x14ac:dyDescent="0.3">
      <c r="A142" s="14"/>
      <c r="B142" s="57" t="s">
        <v>412</v>
      </c>
      <c r="C142" s="21" t="s">
        <v>190</v>
      </c>
      <c r="D142" s="25"/>
      <c r="E142" s="54">
        <v>7</v>
      </c>
      <c r="F142" s="25" t="s">
        <v>190</v>
      </c>
      <c r="G142" s="21"/>
      <c r="H142" s="25"/>
      <c r="I142" s="54" t="s">
        <v>265</v>
      </c>
      <c r="J142" s="25" t="s">
        <v>190</v>
      </c>
      <c r="K142" s="21"/>
      <c r="L142" s="25"/>
      <c r="M142" s="54">
        <v>362</v>
      </c>
      <c r="N142" s="25" t="s">
        <v>190</v>
      </c>
      <c r="O142" s="21"/>
      <c r="P142" s="25"/>
      <c r="Q142" s="54" t="s">
        <v>337</v>
      </c>
      <c r="R142" s="25" t="s">
        <v>201</v>
      </c>
      <c r="S142" s="21"/>
      <c r="T142" s="25"/>
      <c r="U142" s="54">
        <v>32</v>
      </c>
      <c r="V142" s="25" t="s">
        <v>190</v>
      </c>
      <c r="W142" s="21"/>
      <c r="X142" s="25"/>
      <c r="Y142" s="54">
        <v>33</v>
      </c>
      <c r="Z142" s="25" t="s">
        <v>190</v>
      </c>
    </row>
    <row r="143" spans="1:26" x14ac:dyDescent="0.25">
      <c r="A143" s="14"/>
      <c r="B143" s="17"/>
      <c r="C143" s="17" t="s">
        <v>190</v>
      </c>
      <c r="D143" s="61"/>
      <c r="E143" s="61"/>
      <c r="F143" s="17"/>
      <c r="G143" s="17"/>
      <c r="H143" s="61"/>
      <c r="I143" s="61"/>
      <c r="J143" s="17"/>
      <c r="K143" s="17"/>
      <c r="L143" s="61"/>
      <c r="M143" s="61"/>
      <c r="N143" s="17"/>
      <c r="O143" s="17"/>
      <c r="P143" s="61"/>
      <c r="Q143" s="61"/>
      <c r="R143" s="17"/>
      <c r="S143" s="17"/>
      <c r="T143" s="61"/>
      <c r="U143" s="61"/>
      <c r="V143" s="17"/>
      <c r="W143" s="17"/>
      <c r="X143" s="61"/>
      <c r="Y143" s="61"/>
      <c r="Z143" s="17"/>
    </row>
    <row r="144" spans="1:26" ht="30" x14ac:dyDescent="0.25">
      <c r="A144" s="14"/>
      <c r="B144" s="2" t="s">
        <v>105</v>
      </c>
      <c r="C144" s="62" t="s">
        <v>190</v>
      </c>
      <c r="E144" s="63">
        <v>5328</v>
      </c>
      <c r="F144" t="s">
        <v>190</v>
      </c>
      <c r="G144" s="62"/>
      <c r="I144" s="52" t="s">
        <v>265</v>
      </c>
      <c r="J144" t="s">
        <v>190</v>
      </c>
      <c r="K144" s="62"/>
      <c r="M144" s="52" t="s">
        <v>413</v>
      </c>
      <c r="N144" t="s">
        <v>201</v>
      </c>
      <c r="O144" s="62"/>
      <c r="Q144" s="52" t="s">
        <v>414</v>
      </c>
      <c r="R144" t="s">
        <v>201</v>
      </c>
      <c r="S144" s="62"/>
      <c r="U144" s="52">
        <v>938</v>
      </c>
      <c r="V144" t="s">
        <v>190</v>
      </c>
      <c r="W144" s="62"/>
      <c r="Y144" s="63">
        <v>1290</v>
      </c>
      <c r="Z144" t="s">
        <v>190</v>
      </c>
    </row>
    <row r="145" spans="1:26" ht="15.75" thickBot="1" x14ac:dyDescent="0.3">
      <c r="A145" s="14"/>
      <c r="B145" s="57" t="s">
        <v>304</v>
      </c>
      <c r="C145" s="64" t="s">
        <v>190</v>
      </c>
      <c r="D145" s="25"/>
      <c r="E145" s="54" t="s">
        <v>265</v>
      </c>
      <c r="F145" s="25" t="s">
        <v>190</v>
      </c>
      <c r="G145" s="64"/>
      <c r="H145" s="25"/>
      <c r="I145" s="54" t="s">
        <v>415</v>
      </c>
      <c r="J145" s="25" t="s">
        <v>201</v>
      </c>
      <c r="K145" s="64"/>
      <c r="L145" s="25"/>
      <c r="M145" s="54" t="s">
        <v>265</v>
      </c>
      <c r="N145" s="25" t="s">
        <v>190</v>
      </c>
      <c r="O145" s="64"/>
      <c r="P145" s="25"/>
      <c r="Q145" s="54" t="s">
        <v>265</v>
      </c>
      <c r="R145" s="25" t="s">
        <v>190</v>
      </c>
      <c r="S145" s="64"/>
      <c r="T145" s="25"/>
      <c r="U145" s="54" t="s">
        <v>265</v>
      </c>
      <c r="V145" s="25" t="s">
        <v>190</v>
      </c>
      <c r="W145" s="64"/>
      <c r="X145" s="25"/>
      <c r="Y145" s="54" t="s">
        <v>415</v>
      </c>
      <c r="Z145" s="25" t="s">
        <v>201</v>
      </c>
    </row>
    <row r="146" spans="1:26" x14ac:dyDescent="0.25">
      <c r="A146" s="14"/>
      <c r="B146" s="17"/>
      <c r="C146" s="17" t="s">
        <v>190</v>
      </c>
      <c r="D146" s="61"/>
      <c r="E146" s="61"/>
      <c r="F146" s="17"/>
      <c r="G146" s="17"/>
      <c r="H146" s="61"/>
      <c r="I146" s="61"/>
      <c r="J146" s="17"/>
      <c r="K146" s="17"/>
      <c r="L146" s="61"/>
      <c r="M146" s="61"/>
      <c r="N146" s="17"/>
      <c r="O146" s="17"/>
      <c r="P146" s="61"/>
      <c r="Q146" s="61"/>
      <c r="R146" s="17"/>
      <c r="S146" s="17"/>
      <c r="T146" s="61"/>
      <c r="U146" s="61"/>
      <c r="V146" s="17"/>
      <c r="W146" s="17"/>
      <c r="X146" s="61"/>
      <c r="Y146" s="61"/>
      <c r="Z146" s="17"/>
    </row>
    <row r="147" spans="1:26" ht="15.75" thickBot="1" x14ac:dyDescent="0.3">
      <c r="A147" s="14"/>
      <c r="B147" s="2" t="s">
        <v>107</v>
      </c>
      <c r="C147" s="62" t="s">
        <v>190</v>
      </c>
      <c r="D147" s="4" t="s">
        <v>197</v>
      </c>
      <c r="E147" s="28">
        <v>5328</v>
      </c>
      <c r="F147" t="s">
        <v>190</v>
      </c>
      <c r="G147" s="62"/>
      <c r="H147" s="4" t="s">
        <v>197</v>
      </c>
      <c r="I147" s="32" t="s">
        <v>415</v>
      </c>
      <c r="J147" t="s">
        <v>201</v>
      </c>
      <c r="K147" s="62"/>
      <c r="L147" s="4" t="s">
        <v>197</v>
      </c>
      <c r="M147" s="32" t="s">
        <v>413</v>
      </c>
      <c r="N147" t="s">
        <v>201</v>
      </c>
      <c r="O147" s="62"/>
      <c r="P147" s="4" t="s">
        <v>197</v>
      </c>
      <c r="Q147" s="32" t="s">
        <v>414</v>
      </c>
      <c r="R147" t="s">
        <v>201</v>
      </c>
      <c r="S147" s="62"/>
      <c r="T147" s="4" t="s">
        <v>197</v>
      </c>
      <c r="U147" s="32">
        <v>938</v>
      </c>
      <c r="V147" t="s">
        <v>190</v>
      </c>
      <c r="W147" s="62"/>
      <c r="X147" s="4" t="s">
        <v>197</v>
      </c>
      <c r="Y147" s="32">
        <v>462</v>
      </c>
      <c r="Z147" t="s">
        <v>190</v>
      </c>
    </row>
    <row r="148" spans="1:26" ht="15.75" thickTop="1" x14ac:dyDescent="0.25">
      <c r="A148" s="14"/>
      <c r="B148" s="17"/>
      <c r="C148" s="17" t="s">
        <v>190</v>
      </c>
      <c r="D148" s="65"/>
      <c r="E148" s="65"/>
      <c r="F148" s="17"/>
      <c r="G148" s="17"/>
      <c r="H148" s="65"/>
      <c r="I148" s="65"/>
      <c r="J148" s="17"/>
      <c r="K148" s="17"/>
      <c r="L148" s="65"/>
      <c r="M148" s="65"/>
      <c r="N148" s="17"/>
      <c r="O148" s="17"/>
      <c r="P148" s="65"/>
      <c r="Q148" s="65"/>
      <c r="R148" s="17"/>
      <c r="S148" s="17"/>
      <c r="T148" s="65"/>
      <c r="U148" s="65"/>
      <c r="V148" s="17"/>
      <c r="W148" s="17"/>
      <c r="X148" s="65"/>
      <c r="Y148" s="65"/>
      <c r="Z148" s="17"/>
    </row>
    <row r="149" spans="1:26" ht="30.75" thickBot="1" x14ac:dyDescent="0.3">
      <c r="A149" s="14"/>
      <c r="B149" s="57" t="s">
        <v>346</v>
      </c>
      <c r="C149" s="64" t="s">
        <v>190</v>
      </c>
      <c r="D149" s="21" t="s">
        <v>197</v>
      </c>
      <c r="E149" s="30" t="s">
        <v>416</v>
      </c>
      <c r="F149" s="25" t="s">
        <v>201</v>
      </c>
      <c r="G149" s="64"/>
      <c r="H149" s="21" t="s">
        <v>197</v>
      </c>
      <c r="I149" s="30" t="s">
        <v>417</v>
      </c>
      <c r="J149" s="25" t="s">
        <v>309</v>
      </c>
      <c r="K149" s="64"/>
      <c r="L149" s="21" t="s">
        <v>197</v>
      </c>
      <c r="M149" s="30" t="s">
        <v>418</v>
      </c>
      <c r="N149" s="25" t="s">
        <v>201</v>
      </c>
      <c r="O149" s="64"/>
      <c r="P149" s="21" t="s">
        <v>197</v>
      </c>
      <c r="Q149" s="30" t="s">
        <v>419</v>
      </c>
      <c r="R149" s="25" t="s">
        <v>201</v>
      </c>
      <c r="S149" s="64"/>
      <c r="T149" s="21" t="s">
        <v>197</v>
      </c>
      <c r="U149" s="30" t="s">
        <v>420</v>
      </c>
      <c r="V149" s="25" t="s">
        <v>201</v>
      </c>
      <c r="W149" s="64"/>
      <c r="X149" s="21" t="s">
        <v>197</v>
      </c>
      <c r="Y149" s="30" t="s">
        <v>421</v>
      </c>
      <c r="Z149" s="25" t="s">
        <v>201</v>
      </c>
    </row>
    <row r="150" spans="1:26" ht="15.75" thickTop="1" x14ac:dyDescent="0.25">
      <c r="A150" s="14"/>
      <c r="B150" s="17"/>
      <c r="C150" s="17" t="s">
        <v>190</v>
      </c>
      <c r="D150" s="65"/>
      <c r="E150" s="65"/>
      <c r="F150" s="17"/>
      <c r="G150" s="17"/>
      <c r="H150" s="65"/>
      <c r="I150" s="65"/>
      <c r="J150" s="17"/>
      <c r="K150" s="17"/>
      <c r="L150" s="65"/>
      <c r="M150" s="65"/>
      <c r="N150" s="17"/>
      <c r="O150" s="17"/>
      <c r="P150" s="65"/>
      <c r="Q150" s="65"/>
      <c r="R150" s="17"/>
      <c r="S150" s="17"/>
      <c r="T150" s="65"/>
      <c r="U150" s="65"/>
      <c r="V150" s="17"/>
      <c r="W150" s="17"/>
      <c r="X150" s="65"/>
      <c r="Y150" s="65"/>
      <c r="Z150" s="17"/>
    </row>
    <row r="151" spans="1:26" x14ac:dyDescent="0.25">
      <c r="A151" s="14"/>
      <c r="B151" s="4"/>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row>
    <row r="152" spans="1:26" x14ac:dyDescent="0.25">
      <c r="A152" s="14"/>
      <c r="B152" s="2" t="s">
        <v>311</v>
      </c>
      <c r="C152" s="62" t="s">
        <v>190</v>
      </c>
      <c r="D152" s="4" t="s">
        <v>197</v>
      </c>
      <c r="E152" s="28">
        <v>6733</v>
      </c>
      <c r="F152" t="s">
        <v>190</v>
      </c>
      <c r="G152" s="62"/>
      <c r="H152" s="4" t="s">
        <v>197</v>
      </c>
      <c r="I152" s="32">
        <v>331</v>
      </c>
      <c r="J152" t="s">
        <v>190</v>
      </c>
      <c r="K152" s="62"/>
      <c r="L152" s="4" t="s">
        <v>197</v>
      </c>
      <c r="M152" s="32">
        <v>486</v>
      </c>
      <c r="N152" t="s">
        <v>190</v>
      </c>
      <c r="O152" s="62"/>
      <c r="P152" s="4" t="s">
        <v>197</v>
      </c>
      <c r="Q152" s="32">
        <v>167</v>
      </c>
      <c r="R152" t="s">
        <v>190</v>
      </c>
      <c r="S152" s="62"/>
      <c r="T152" s="4" t="s">
        <v>197</v>
      </c>
      <c r="U152" s="28">
        <v>1457</v>
      </c>
      <c r="V152" t="s">
        <v>190</v>
      </c>
      <c r="W152" s="62"/>
      <c r="X152" s="4" t="s">
        <v>197</v>
      </c>
      <c r="Y152" s="28">
        <v>9174</v>
      </c>
      <c r="Z152" t="s">
        <v>190</v>
      </c>
    </row>
    <row r="153" spans="1:26" ht="15.75" thickBot="1" x14ac:dyDescent="0.3">
      <c r="A153" s="14"/>
      <c r="B153" s="57" t="s">
        <v>312</v>
      </c>
      <c r="C153" s="64" t="s">
        <v>190</v>
      </c>
      <c r="D153" s="21"/>
      <c r="E153" s="30" t="s">
        <v>422</v>
      </c>
      <c r="F153" s="25" t="s">
        <v>201</v>
      </c>
      <c r="G153" s="64"/>
      <c r="H153" s="21"/>
      <c r="I153" s="30" t="s">
        <v>387</v>
      </c>
      <c r="J153" s="25" t="s">
        <v>201</v>
      </c>
      <c r="K153" s="64"/>
      <c r="L153" s="21"/>
      <c r="M153" s="30" t="s">
        <v>423</v>
      </c>
      <c r="N153" s="25" t="s">
        <v>201</v>
      </c>
      <c r="O153" s="64"/>
      <c r="P153" s="21"/>
      <c r="Q153" s="30" t="s">
        <v>424</v>
      </c>
      <c r="R153" s="25" t="s">
        <v>201</v>
      </c>
      <c r="S153" s="64"/>
      <c r="T153" s="21"/>
      <c r="U153" s="30" t="s">
        <v>425</v>
      </c>
      <c r="V153" s="25" t="s">
        <v>201</v>
      </c>
      <c r="W153" s="64"/>
      <c r="X153" s="21"/>
      <c r="Y153" s="30" t="s">
        <v>426</v>
      </c>
      <c r="Z153" s="25" t="s">
        <v>201</v>
      </c>
    </row>
    <row r="154" spans="1:26" x14ac:dyDescent="0.25">
      <c r="A154" s="14"/>
      <c r="B154" s="17"/>
      <c r="C154" s="17" t="s">
        <v>190</v>
      </c>
      <c r="D154" s="61"/>
      <c r="E154" s="61"/>
      <c r="F154" s="17"/>
      <c r="G154" s="17"/>
      <c r="H154" s="61"/>
      <c r="I154" s="61"/>
      <c r="J154" s="17"/>
      <c r="K154" s="17"/>
      <c r="L154" s="61"/>
      <c r="M154" s="61"/>
      <c r="N154" s="17"/>
      <c r="O154" s="17"/>
      <c r="P154" s="61"/>
      <c r="Q154" s="61"/>
      <c r="R154" s="17"/>
      <c r="S154" s="17"/>
      <c r="T154" s="61"/>
      <c r="U154" s="61"/>
      <c r="V154" s="17"/>
      <c r="W154" s="17"/>
      <c r="X154" s="61"/>
      <c r="Y154" s="61"/>
      <c r="Z154" s="17"/>
    </row>
    <row r="155" spans="1:26" x14ac:dyDescent="0.25">
      <c r="A155" s="14"/>
      <c r="B155" s="4"/>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row>
    <row r="156" spans="1:26" ht="30.75" thickBot="1" x14ac:dyDescent="0.3">
      <c r="A156" s="14"/>
      <c r="B156" s="2" t="s">
        <v>392</v>
      </c>
      <c r="C156" s="62" t="s">
        <v>190</v>
      </c>
      <c r="D156" s="4" t="s">
        <v>197</v>
      </c>
      <c r="E156" s="28">
        <v>6370</v>
      </c>
      <c r="F156" t="s">
        <v>190</v>
      </c>
      <c r="G156" s="62"/>
      <c r="H156" s="4" t="s">
        <v>197</v>
      </c>
      <c r="I156" s="32">
        <v>156</v>
      </c>
      <c r="J156" t="s">
        <v>190</v>
      </c>
      <c r="K156" s="62"/>
      <c r="L156" s="4" t="s">
        <v>197</v>
      </c>
      <c r="M156" s="32" t="s">
        <v>427</v>
      </c>
      <c r="N156" t="s">
        <v>201</v>
      </c>
      <c r="O156" s="62"/>
      <c r="P156" s="4" t="s">
        <v>197</v>
      </c>
      <c r="Q156" s="32" t="s">
        <v>428</v>
      </c>
      <c r="R156" t="s">
        <v>201</v>
      </c>
      <c r="S156" s="62"/>
      <c r="T156" s="4" t="s">
        <v>197</v>
      </c>
      <c r="U156" s="28">
        <v>1198</v>
      </c>
      <c r="V156" t="s">
        <v>190</v>
      </c>
      <c r="W156" s="62"/>
      <c r="X156" s="4" t="s">
        <v>197</v>
      </c>
      <c r="Y156" s="28">
        <v>5774</v>
      </c>
      <c r="Z156" t="s">
        <v>190</v>
      </c>
    </row>
    <row r="157" spans="1:26" ht="15.75" thickTop="1" x14ac:dyDescent="0.25">
      <c r="A157" s="14"/>
      <c r="B157" s="17"/>
      <c r="C157" s="17" t="s">
        <v>190</v>
      </c>
      <c r="D157" s="65"/>
      <c r="E157" s="65"/>
      <c r="F157" s="17"/>
      <c r="G157" s="17"/>
      <c r="H157" s="65"/>
      <c r="I157" s="65"/>
      <c r="J157" s="17"/>
      <c r="K157" s="17"/>
      <c r="L157" s="65"/>
      <c r="M157" s="65"/>
      <c r="N157" s="17"/>
      <c r="O157" s="17"/>
      <c r="P157" s="65"/>
      <c r="Q157" s="65"/>
      <c r="R157" s="17"/>
      <c r="S157" s="17"/>
      <c r="T157" s="65"/>
      <c r="U157" s="65"/>
      <c r="V157" s="17"/>
      <c r="W157" s="17"/>
      <c r="X157" s="65"/>
      <c r="Y157" s="65"/>
      <c r="Z157" s="17"/>
    </row>
    <row r="158" spans="1:26" x14ac:dyDescent="0.25">
      <c r="A158" s="14"/>
      <c r="B158" s="4"/>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row>
    <row r="159" spans="1:26" ht="15.75" thickBot="1" x14ac:dyDescent="0.3">
      <c r="A159" s="14"/>
      <c r="B159" s="57" t="s">
        <v>316</v>
      </c>
      <c r="C159" s="64" t="s">
        <v>190</v>
      </c>
      <c r="D159" s="21" t="s">
        <v>197</v>
      </c>
      <c r="E159" s="23">
        <v>8493</v>
      </c>
      <c r="F159" s="25" t="s">
        <v>190</v>
      </c>
      <c r="G159" s="64"/>
      <c r="H159" s="21" t="s">
        <v>197</v>
      </c>
      <c r="I159" s="23">
        <v>2007</v>
      </c>
      <c r="J159" s="25" t="s">
        <v>190</v>
      </c>
      <c r="K159" s="64"/>
      <c r="L159" s="21" t="s">
        <v>197</v>
      </c>
      <c r="M159" s="23">
        <v>11756</v>
      </c>
      <c r="N159" s="25" t="s">
        <v>190</v>
      </c>
      <c r="O159" s="64"/>
      <c r="P159" s="21" t="s">
        <v>197</v>
      </c>
      <c r="Q159" s="23">
        <v>4566</v>
      </c>
      <c r="R159" s="70" t="s">
        <v>429</v>
      </c>
      <c r="S159" s="64"/>
      <c r="T159" s="21" t="s">
        <v>197</v>
      </c>
      <c r="U159" s="23">
        <v>4470</v>
      </c>
      <c r="V159" s="70" t="s">
        <v>429</v>
      </c>
      <c r="W159" s="64"/>
      <c r="X159" s="21" t="s">
        <v>197</v>
      </c>
      <c r="Y159" s="23">
        <v>31292</v>
      </c>
      <c r="Z159" s="25" t="s">
        <v>190</v>
      </c>
    </row>
    <row r="160" spans="1:26" ht="15.75" thickTop="1" x14ac:dyDescent="0.25">
      <c r="A160" s="14"/>
      <c r="B160" s="17"/>
      <c r="C160" s="17" t="s">
        <v>190</v>
      </c>
      <c r="D160" s="65"/>
      <c r="E160" s="65"/>
      <c r="F160" s="17"/>
      <c r="G160" s="17"/>
      <c r="H160" s="65"/>
      <c r="I160" s="65"/>
      <c r="J160" s="17"/>
      <c r="K160" s="17"/>
      <c r="L160" s="65"/>
      <c r="M160" s="65"/>
      <c r="N160" s="17"/>
      <c r="O160" s="17"/>
      <c r="P160" s="65"/>
      <c r="Q160" s="65"/>
      <c r="R160" s="17"/>
      <c r="S160" s="17"/>
      <c r="T160" s="65"/>
      <c r="U160" s="65"/>
      <c r="V160" s="17"/>
      <c r="W160" s="17"/>
      <c r="X160" s="65"/>
      <c r="Y160" s="65"/>
      <c r="Z160" s="17"/>
    </row>
    <row r="161" spans="1:26" x14ac:dyDescent="0.25">
      <c r="A161" s="14"/>
      <c r="B161" s="4"/>
      <c r="C161" s="15"/>
      <c r="D161" s="15"/>
      <c r="E161" s="15"/>
      <c r="F161" s="15"/>
      <c r="G161" s="15"/>
      <c r="H161" s="15"/>
      <c r="I161" s="15"/>
      <c r="J161" s="15"/>
      <c r="K161" s="15"/>
      <c r="L161" s="15"/>
      <c r="M161" s="15"/>
      <c r="N161" s="15"/>
      <c r="O161" s="15"/>
      <c r="P161" s="15"/>
      <c r="Q161" s="15"/>
      <c r="R161" s="15"/>
      <c r="S161" s="15"/>
      <c r="T161" s="15"/>
      <c r="U161" s="15"/>
      <c r="V161" s="15"/>
      <c r="W161" s="15"/>
      <c r="X161" s="15"/>
      <c r="Y161" s="15"/>
      <c r="Z161" s="15"/>
    </row>
    <row r="162" spans="1:26" ht="15.75" thickBot="1" x14ac:dyDescent="0.3">
      <c r="A162" s="14"/>
      <c r="B162" s="2" t="s">
        <v>317</v>
      </c>
      <c r="C162" s="62" t="s">
        <v>190</v>
      </c>
      <c r="D162" s="4" t="s">
        <v>197</v>
      </c>
      <c r="E162" s="28">
        <v>8501</v>
      </c>
      <c r="F162" t="s">
        <v>190</v>
      </c>
      <c r="G162" s="62"/>
      <c r="H162" s="4" t="s">
        <v>197</v>
      </c>
      <c r="I162" s="28">
        <v>1283</v>
      </c>
      <c r="J162" t="s">
        <v>190</v>
      </c>
      <c r="K162" s="62"/>
      <c r="L162" s="4" t="s">
        <v>197</v>
      </c>
      <c r="M162" s="28">
        <v>11713</v>
      </c>
      <c r="N162" t="s">
        <v>190</v>
      </c>
      <c r="O162" s="62"/>
      <c r="P162" s="4" t="s">
        <v>197</v>
      </c>
      <c r="Q162" s="28">
        <v>3329</v>
      </c>
      <c r="R162" s="69" t="s">
        <v>429</v>
      </c>
      <c r="S162" s="62"/>
      <c r="T162" s="4" t="s">
        <v>197</v>
      </c>
      <c r="U162" s="28">
        <v>4415</v>
      </c>
      <c r="V162" s="69" t="s">
        <v>429</v>
      </c>
      <c r="W162" s="62"/>
      <c r="X162" s="4" t="s">
        <v>197</v>
      </c>
      <c r="Y162" s="28">
        <v>29241</v>
      </c>
      <c r="Z162" t="s">
        <v>190</v>
      </c>
    </row>
    <row r="163" spans="1:26" ht="15.75" thickTop="1" x14ac:dyDescent="0.25">
      <c r="A163" s="14"/>
      <c r="B163" s="17"/>
      <c r="C163" s="17" t="s">
        <v>190</v>
      </c>
      <c r="D163" s="65"/>
      <c r="E163" s="65"/>
      <c r="F163" s="17"/>
      <c r="G163" s="17"/>
      <c r="H163" s="65"/>
      <c r="I163" s="65"/>
      <c r="J163" s="17"/>
      <c r="K163" s="17"/>
      <c r="L163" s="65"/>
      <c r="M163" s="65"/>
      <c r="N163" s="17"/>
      <c r="O163" s="17"/>
      <c r="P163" s="65"/>
      <c r="Q163" s="65"/>
      <c r="R163" s="17"/>
      <c r="S163" s="17"/>
      <c r="T163" s="65"/>
      <c r="U163" s="65"/>
      <c r="V163" s="17"/>
      <c r="W163" s="17"/>
      <c r="X163" s="65"/>
      <c r="Y163" s="65"/>
      <c r="Z163" s="17"/>
    </row>
    <row r="164" spans="1:26" ht="18.75" x14ac:dyDescent="0.3">
      <c r="A164" s="14"/>
      <c r="B164" s="75"/>
      <c r="C164" s="75"/>
      <c r="D164" s="75"/>
      <c r="E164" s="75"/>
      <c r="F164" s="75"/>
      <c r="G164" s="75"/>
      <c r="H164" s="75"/>
      <c r="I164" s="75"/>
      <c r="J164" s="75"/>
      <c r="K164" s="75"/>
      <c r="L164" s="75"/>
      <c r="M164" s="75"/>
      <c r="N164" s="75"/>
      <c r="O164" s="75"/>
      <c r="P164" s="75"/>
      <c r="Q164" s="75"/>
      <c r="R164" s="75"/>
      <c r="S164" s="75"/>
      <c r="T164" s="75"/>
      <c r="U164" s="75"/>
      <c r="V164" s="75"/>
      <c r="W164" s="75"/>
      <c r="X164" s="75"/>
      <c r="Y164" s="75"/>
      <c r="Z164" s="75"/>
    </row>
    <row r="165" spans="1:26" x14ac:dyDescent="0.25">
      <c r="A165" s="14"/>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row>
    <row r="166" spans="1:26" x14ac:dyDescent="0.25">
      <c r="A166" s="14"/>
      <c r="B166" s="76" t="s">
        <v>430</v>
      </c>
      <c r="C166" s="76"/>
      <c r="D166" s="76"/>
      <c r="E166" s="76"/>
      <c r="F166" s="76"/>
      <c r="G166" s="76"/>
      <c r="H166" s="76"/>
      <c r="I166" s="76"/>
      <c r="J166" s="76"/>
      <c r="K166" s="76"/>
      <c r="L166" s="76"/>
      <c r="M166" s="76"/>
      <c r="N166" s="76"/>
      <c r="O166" s="76"/>
      <c r="P166" s="76"/>
      <c r="Q166" s="76"/>
      <c r="R166" s="76"/>
      <c r="S166" s="76"/>
      <c r="T166" s="76"/>
      <c r="U166" s="76"/>
      <c r="V166" s="76"/>
      <c r="W166" s="76"/>
      <c r="X166" s="76"/>
      <c r="Y166" s="76"/>
      <c r="Z166" s="76"/>
    </row>
    <row r="167" spans="1:26" x14ac:dyDescent="0.25">
      <c r="A167" s="14"/>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row>
    <row r="168" spans="1:26" x14ac:dyDescent="0.25">
      <c r="A168" s="14"/>
      <c r="B168" s="49"/>
      <c r="C168" s="49"/>
      <c r="D168" s="49"/>
      <c r="E168" s="49"/>
      <c r="F168" s="49"/>
      <c r="G168" s="49"/>
      <c r="H168" s="49"/>
      <c r="I168" s="49"/>
      <c r="J168" s="49"/>
      <c r="K168" s="49"/>
      <c r="L168" s="49"/>
      <c r="M168" s="49"/>
      <c r="N168" s="49"/>
      <c r="O168" s="49"/>
      <c r="P168" s="49"/>
      <c r="Q168" s="49"/>
      <c r="R168" s="49"/>
      <c r="S168" s="49"/>
      <c r="T168" s="49"/>
      <c r="U168" s="49"/>
      <c r="V168" s="49"/>
      <c r="W168" s="49"/>
      <c r="X168" s="49"/>
      <c r="Y168" s="49"/>
      <c r="Z168" s="49"/>
    </row>
    <row r="169" spans="1:26" x14ac:dyDescent="0.25">
      <c r="A169" s="14"/>
      <c r="B169" s="15"/>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Z169" s="15"/>
    </row>
    <row r="170" spans="1:26" ht="60" x14ac:dyDescent="0.25">
      <c r="A170" s="14"/>
      <c r="B170" s="71" t="s">
        <v>431</v>
      </c>
      <c r="C170" s="10" t="s">
        <v>432</v>
      </c>
    </row>
    <row r="171" spans="1:26" ht="165" x14ac:dyDescent="0.25">
      <c r="A171" s="14"/>
      <c r="B171" s="71" t="s">
        <v>433</v>
      </c>
      <c r="C171" s="10" t="s">
        <v>434</v>
      </c>
    </row>
    <row r="172" spans="1:26" ht="90" x14ac:dyDescent="0.25">
      <c r="A172" s="14"/>
      <c r="B172" s="71" t="s">
        <v>435</v>
      </c>
      <c r="C172" s="10" t="s">
        <v>436</v>
      </c>
    </row>
    <row r="173" spans="1:26" ht="90" x14ac:dyDescent="0.25">
      <c r="A173" s="14"/>
      <c r="B173" s="71" t="s">
        <v>437</v>
      </c>
      <c r="C173" s="10" t="s">
        <v>438</v>
      </c>
    </row>
    <row r="174" spans="1:26" ht="120" x14ac:dyDescent="0.25">
      <c r="A174" s="14"/>
      <c r="B174" s="71" t="s">
        <v>439</v>
      </c>
      <c r="C174" s="10" t="s">
        <v>440</v>
      </c>
    </row>
    <row r="175" spans="1:26" ht="90" x14ac:dyDescent="0.25">
      <c r="A175" s="14"/>
      <c r="B175" s="71" t="s">
        <v>441</v>
      </c>
      <c r="C175" s="10" t="s">
        <v>442</v>
      </c>
    </row>
  </sheetData>
  <mergeCells count="278">
    <mergeCell ref="B166:Z166"/>
    <mergeCell ref="B167:Z167"/>
    <mergeCell ref="B168:Z168"/>
    <mergeCell ref="B169:Z169"/>
    <mergeCell ref="B129:Z129"/>
    <mergeCell ref="B130:Z130"/>
    <mergeCell ref="B131:Z131"/>
    <mergeCell ref="B132:Z132"/>
    <mergeCell ref="B164:Z164"/>
    <mergeCell ref="B165:Z165"/>
    <mergeCell ref="B58:Z58"/>
    <mergeCell ref="B59:Z59"/>
    <mergeCell ref="B60:Z60"/>
    <mergeCell ref="B61:Z61"/>
    <mergeCell ref="B127:Z127"/>
    <mergeCell ref="B128:Z128"/>
    <mergeCell ref="A16:A175"/>
    <mergeCell ref="B16:Z16"/>
    <mergeCell ref="B17:Z17"/>
    <mergeCell ref="B18:Z18"/>
    <mergeCell ref="B19:Z19"/>
    <mergeCell ref="B20:Z20"/>
    <mergeCell ref="B21:Z21"/>
    <mergeCell ref="B22:Z22"/>
    <mergeCell ref="B56:Z56"/>
    <mergeCell ref="B57:Z57"/>
    <mergeCell ref="A1:A2"/>
    <mergeCell ref="B1:Z1"/>
    <mergeCell ref="B2:Z2"/>
    <mergeCell ref="A3:A15"/>
    <mergeCell ref="B3:Z3"/>
    <mergeCell ref="B4:Z4"/>
    <mergeCell ref="B5:Z5"/>
    <mergeCell ref="C161:F161"/>
    <mergeCell ref="G161:J161"/>
    <mergeCell ref="K161:N161"/>
    <mergeCell ref="O161:R161"/>
    <mergeCell ref="S161:V161"/>
    <mergeCell ref="W161:Z161"/>
    <mergeCell ref="C158:F158"/>
    <mergeCell ref="G158:J158"/>
    <mergeCell ref="K158:N158"/>
    <mergeCell ref="O158:R158"/>
    <mergeCell ref="S158:V158"/>
    <mergeCell ref="W158:Z158"/>
    <mergeCell ref="C155:F155"/>
    <mergeCell ref="G155:J155"/>
    <mergeCell ref="K155:N155"/>
    <mergeCell ref="O155:R155"/>
    <mergeCell ref="S155:V155"/>
    <mergeCell ref="W155:Z155"/>
    <mergeCell ref="C151:F151"/>
    <mergeCell ref="G151:J151"/>
    <mergeCell ref="K151:N151"/>
    <mergeCell ref="O151:R151"/>
    <mergeCell ref="S151:V151"/>
    <mergeCell ref="W151:Z151"/>
    <mergeCell ref="X135:Y136"/>
    <mergeCell ref="Z135:Z136"/>
    <mergeCell ref="C137:F137"/>
    <mergeCell ref="G137:J137"/>
    <mergeCell ref="K137:N137"/>
    <mergeCell ref="O137:R137"/>
    <mergeCell ref="S137:V137"/>
    <mergeCell ref="W137:Z137"/>
    <mergeCell ref="R135:R136"/>
    <mergeCell ref="S135:S136"/>
    <mergeCell ref="T135:U135"/>
    <mergeCell ref="T136:U136"/>
    <mergeCell ref="V135:V136"/>
    <mergeCell ref="W135:W136"/>
    <mergeCell ref="K135:K136"/>
    <mergeCell ref="L135:M135"/>
    <mergeCell ref="L136:M136"/>
    <mergeCell ref="N135:N136"/>
    <mergeCell ref="O135:O136"/>
    <mergeCell ref="P135:Q135"/>
    <mergeCell ref="P136:Q136"/>
    <mergeCell ref="D134:Y134"/>
    <mergeCell ref="B135:B136"/>
    <mergeCell ref="C135:C136"/>
    <mergeCell ref="D135:E135"/>
    <mergeCell ref="D136:E136"/>
    <mergeCell ref="F135:F136"/>
    <mergeCell ref="G135:G136"/>
    <mergeCell ref="H135:I135"/>
    <mergeCell ref="H136:I136"/>
    <mergeCell ref="J135:J136"/>
    <mergeCell ref="C124:F124"/>
    <mergeCell ref="G124:J124"/>
    <mergeCell ref="K124:N124"/>
    <mergeCell ref="O124:R124"/>
    <mergeCell ref="S124:V124"/>
    <mergeCell ref="W124:Z124"/>
    <mergeCell ref="C121:F121"/>
    <mergeCell ref="G121:J121"/>
    <mergeCell ref="K121:N121"/>
    <mergeCell ref="O121:R121"/>
    <mergeCell ref="S121:V121"/>
    <mergeCell ref="W121:Z121"/>
    <mergeCell ref="C118:F118"/>
    <mergeCell ref="G118:J118"/>
    <mergeCell ref="K118:N118"/>
    <mergeCell ref="O118:R118"/>
    <mergeCell ref="S118:V118"/>
    <mergeCell ref="W118:Z118"/>
    <mergeCell ref="C115:F115"/>
    <mergeCell ref="G115:J115"/>
    <mergeCell ref="K115:N115"/>
    <mergeCell ref="O115:R115"/>
    <mergeCell ref="S115:V115"/>
    <mergeCell ref="W115:Z115"/>
    <mergeCell ref="C100:F100"/>
    <mergeCell ref="G100:J100"/>
    <mergeCell ref="K100:N100"/>
    <mergeCell ref="O100:R100"/>
    <mergeCell ref="S100:V100"/>
    <mergeCell ref="W100:Z100"/>
    <mergeCell ref="D99:E99"/>
    <mergeCell ref="H99:I99"/>
    <mergeCell ref="L99:M99"/>
    <mergeCell ref="P99:Q99"/>
    <mergeCell ref="T99:U99"/>
    <mergeCell ref="X99:Y99"/>
    <mergeCell ref="C96:Z96"/>
    <mergeCell ref="D97:Y97"/>
    <mergeCell ref="D98:E98"/>
    <mergeCell ref="H98:I98"/>
    <mergeCell ref="L98:M98"/>
    <mergeCell ref="P98:Q98"/>
    <mergeCell ref="T98:U98"/>
    <mergeCell ref="X98:Y98"/>
    <mergeCell ref="C93:F93"/>
    <mergeCell ref="G93:J93"/>
    <mergeCell ref="K93:N93"/>
    <mergeCell ref="O93:R93"/>
    <mergeCell ref="S93:V93"/>
    <mergeCell ref="W93:Z93"/>
    <mergeCell ref="C90:F90"/>
    <mergeCell ref="G90:J90"/>
    <mergeCell ref="K90:N90"/>
    <mergeCell ref="O90:R90"/>
    <mergeCell ref="S90:V90"/>
    <mergeCell ref="W90:Z90"/>
    <mergeCell ref="C87:F87"/>
    <mergeCell ref="G87:J87"/>
    <mergeCell ref="K87:N87"/>
    <mergeCell ref="O87:R87"/>
    <mergeCell ref="S87:V87"/>
    <mergeCell ref="W87:Z87"/>
    <mergeCell ref="C84:F84"/>
    <mergeCell ref="G84:J84"/>
    <mergeCell ref="K84:N84"/>
    <mergeCell ref="O84:R84"/>
    <mergeCell ref="S84:V84"/>
    <mergeCell ref="W84:Z84"/>
    <mergeCell ref="C82:F82"/>
    <mergeCell ref="G82:J82"/>
    <mergeCell ref="K82:N82"/>
    <mergeCell ref="O82:R82"/>
    <mergeCell ref="S82:V82"/>
    <mergeCell ref="W82:Z82"/>
    <mergeCell ref="C79:F79"/>
    <mergeCell ref="G79:J79"/>
    <mergeCell ref="K79:N79"/>
    <mergeCell ref="O79:R79"/>
    <mergeCell ref="S79:V79"/>
    <mergeCell ref="W79:Z79"/>
    <mergeCell ref="C73:F73"/>
    <mergeCell ref="G73:J73"/>
    <mergeCell ref="K73:N73"/>
    <mergeCell ref="O73:R73"/>
    <mergeCell ref="S73:V73"/>
    <mergeCell ref="W73:Z73"/>
    <mergeCell ref="X64:Y65"/>
    <mergeCell ref="Z64:Z65"/>
    <mergeCell ref="C66:F66"/>
    <mergeCell ref="G66:J66"/>
    <mergeCell ref="K66:N66"/>
    <mergeCell ref="O66:R66"/>
    <mergeCell ref="S66:V66"/>
    <mergeCell ref="W66:Z66"/>
    <mergeCell ref="R64:R65"/>
    <mergeCell ref="S64:S65"/>
    <mergeCell ref="T64:U64"/>
    <mergeCell ref="T65:U65"/>
    <mergeCell ref="V64:V65"/>
    <mergeCell ref="W64:W65"/>
    <mergeCell ref="K64:K65"/>
    <mergeCell ref="L64:M64"/>
    <mergeCell ref="L65:M65"/>
    <mergeCell ref="N64:N65"/>
    <mergeCell ref="O64:O65"/>
    <mergeCell ref="P64:Q64"/>
    <mergeCell ref="P65:Q65"/>
    <mergeCell ref="D63:Y63"/>
    <mergeCell ref="B64:B65"/>
    <mergeCell ref="C64:C65"/>
    <mergeCell ref="D64:E64"/>
    <mergeCell ref="D65:E65"/>
    <mergeCell ref="F64:F65"/>
    <mergeCell ref="G64:G65"/>
    <mergeCell ref="H64:I64"/>
    <mergeCell ref="H65:I65"/>
    <mergeCell ref="J64:J65"/>
    <mergeCell ref="C53:F53"/>
    <mergeCell ref="G53:J53"/>
    <mergeCell ref="K53:N53"/>
    <mergeCell ref="O53:R53"/>
    <mergeCell ref="S53:V53"/>
    <mergeCell ref="W53:Z53"/>
    <mergeCell ref="C50:F50"/>
    <mergeCell ref="G50:J50"/>
    <mergeCell ref="K50:N50"/>
    <mergeCell ref="O50:R50"/>
    <mergeCell ref="S50:V50"/>
    <mergeCell ref="W50:Z50"/>
    <mergeCell ref="C47:F47"/>
    <mergeCell ref="G47:J47"/>
    <mergeCell ref="K47:N47"/>
    <mergeCell ref="O47:R47"/>
    <mergeCell ref="S47:V47"/>
    <mergeCell ref="W47:Z47"/>
    <mergeCell ref="C43:F43"/>
    <mergeCell ref="G43:J43"/>
    <mergeCell ref="K43:N43"/>
    <mergeCell ref="O43:R43"/>
    <mergeCell ref="S43:V43"/>
    <mergeCell ref="W43:Z43"/>
    <mergeCell ref="C40:F40"/>
    <mergeCell ref="G40:J40"/>
    <mergeCell ref="K40:N40"/>
    <mergeCell ref="O40:R40"/>
    <mergeCell ref="S40:V40"/>
    <mergeCell ref="W40:Z40"/>
    <mergeCell ref="C34:F34"/>
    <mergeCell ref="G34:J34"/>
    <mergeCell ref="K34:N34"/>
    <mergeCell ref="O34:R34"/>
    <mergeCell ref="S34:V34"/>
    <mergeCell ref="W34:Z34"/>
    <mergeCell ref="X25:Y26"/>
    <mergeCell ref="Z25:Z26"/>
    <mergeCell ref="C27:F27"/>
    <mergeCell ref="G27:J27"/>
    <mergeCell ref="K27:N27"/>
    <mergeCell ref="O27:R27"/>
    <mergeCell ref="S27:V27"/>
    <mergeCell ref="W27:Z27"/>
    <mergeCell ref="R25:R26"/>
    <mergeCell ref="S25:S26"/>
    <mergeCell ref="T25:U25"/>
    <mergeCell ref="T26:U26"/>
    <mergeCell ref="V25:V26"/>
    <mergeCell ref="W25:W26"/>
    <mergeCell ref="K25:K26"/>
    <mergeCell ref="L25:M25"/>
    <mergeCell ref="L26:M26"/>
    <mergeCell ref="N25:N26"/>
    <mergeCell ref="O25:O26"/>
    <mergeCell ref="P25:Q25"/>
    <mergeCell ref="P26:Q26"/>
    <mergeCell ref="D24:Y24"/>
    <mergeCell ref="B25:B26"/>
    <mergeCell ref="C25:C26"/>
    <mergeCell ref="D25:E25"/>
    <mergeCell ref="D26:E26"/>
    <mergeCell ref="F25:F26"/>
    <mergeCell ref="G25:G26"/>
    <mergeCell ref="H25:I25"/>
    <mergeCell ref="H26:I26"/>
    <mergeCell ref="J25:J26"/>
    <mergeCell ref="D7:E7"/>
    <mergeCell ref="H7:I7"/>
    <mergeCell ref="D8:E8"/>
    <mergeCell ref="H8:I8"/>
    <mergeCell ref="C12:F12"/>
    <mergeCell ref="G12: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x14ac:dyDescent="0.25"/>
  <cols>
    <col min="1" max="1" width="36.5703125" bestFit="1" customWidth="1"/>
    <col min="2" max="2" width="2.42578125" bestFit="1" customWidth="1"/>
    <col min="3" max="3" width="36.5703125" bestFit="1" customWidth="1"/>
    <col min="4" max="4" width="3.85546875" bestFit="1" customWidth="1"/>
    <col min="6" max="6" width="2.28515625" customWidth="1"/>
    <col min="7" max="7" width="7" customWidth="1"/>
    <col min="8" max="8" width="2" bestFit="1" customWidth="1"/>
    <col min="10" max="10" width="3.85546875" customWidth="1"/>
    <col min="11" max="11" width="8.28515625" customWidth="1"/>
    <col min="12" max="12" width="1.85546875" bestFit="1" customWidth="1"/>
    <col min="14" max="14" width="3.140625" customWidth="1"/>
    <col min="15" max="15" width="10" customWidth="1"/>
    <col min="16" max="16" width="2" bestFit="1" customWidth="1"/>
    <col min="18" max="18" width="2.5703125" customWidth="1"/>
    <col min="19" max="19" width="7.28515625" customWidth="1"/>
    <col min="20" max="20" width="2" bestFit="1" customWidth="1"/>
    <col min="22" max="22" width="2.85546875" customWidth="1"/>
    <col min="23" max="23" width="5.7109375" customWidth="1"/>
    <col min="24" max="24" width="1.85546875" bestFit="1" customWidth="1"/>
    <col min="26" max="26" width="2.42578125" customWidth="1"/>
    <col min="27" max="27" width="7.28515625" customWidth="1"/>
    <col min="28" max="28" width="2" bestFit="1" customWidth="1"/>
  </cols>
  <sheetData>
    <row r="1" spans="1:28" ht="15" customHeight="1" x14ac:dyDescent="0.25">
      <c r="A1" s="7" t="s">
        <v>78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4" t="s">
        <v>787</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x14ac:dyDescent="0.25">
      <c r="A4" s="14"/>
      <c r="B4" s="16" t="s">
        <v>788</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ht="15.75" x14ac:dyDescent="0.25">
      <c r="A5" s="14"/>
      <c r="B5" s="41"/>
      <c r="C5" s="41"/>
      <c r="D5" s="41"/>
      <c r="E5" s="41"/>
      <c r="F5" s="41"/>
      <c r="G5" s="41"/>
      <c r="H5" s="41"/>
      <c r="I5" s="41"/>
      <c r="J5" s="41"/>
      <c r="K5" s="41"/>
      <c r="L5" s="41"/>
      <c r="M5" s="41"/>
      <c r="N5" s="41"/>
      <c r="O5" s="41"/>
      <c r="P5" s="41"/>
      <c r="Q5" s="41"/>
      <c r="R5" s="41"/>
      <c r="S5" s="41"/>
      <c r="T5" s="41"/>
      <c r="U5" s="41"/>
      <c r="V5" s="41"/>
      <c r="W5" s="41"/>
      <c r="X5" s="41"/>
      <c r="Y5" s="41"/>
      <c r="Z5" s="41"/>
      <c r="AA5" s="41"/>
      <c r="AB5" s="41"/>
    </row>
    <row r="6" spans="1:28"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row>
    <row r="7" spans="1:28" x14ac:dyDescent="0.25">
      <c r="A7" s="14"/>
      <c r="B7" s="36"/>
      <c r="C7" s="36"/>
      <c r="D7" s="36"/>
      <c r="E7" s="36"/>
      <c r="F7" s="79" t="s">
        <v>455</v>
      </c>
      <c r="G7" s="79"/>
      <c r="H7" s="79"/>
      <c r="I7" s="79"/>
      <c r="J7" s="79"/>
      <c r="K7" s="79"/>
      <c r="L7" s="79"/>
      <c r="M7" s="79"/>
      <c r="N7" s="79"/>
      <c r="O7" s="79"/>
      <c r="P7" s="36"/>
      <c r="Q7" s="36"/>
      <c r="R7" s="79" t="s">
        <v>456</v>
      </c>
      <c r="S7" s="79"/>
      <c r="T7" s="79"/>
      <c r="U7" s="79"/>
      <c r="V7" s="79"/>
      <c r="W7" s="79"/>
      <c r="X7" s="36"/>
      <c r="Y7" s="36"/>
      <c r="Z7" s="36"/>
      <c r="AA7" s="36"/>
      <c r="AB7" s="36"/>
    </row>
    <row r="8" spans="1:28" ht="15.75" thickBot="1" x14ac:dyDescent="0.3">
      <c r="A8" s="14"/>
      <c r="B8" s="36"/>
      <c r="C8" s="36"/>
      <c r="D8" s="36"/>
      <c r="E8" s="36"/>
      <c r="F8" s="80"/>
      <c r="G8" s="80"/>
      <c r="H8" s="80"/>
      <c r="I8" s="80"/>
      <c r="J8" s="80"/>
      <c r="K8" s="80"/>
      <c r="L8" s="80"/>
      <c r="M8" s="80"/>
      <c r="N8" s="80"/>
      <c r="O8" s="80"/>
      <c r="P8" s="36"/>
      <c r="Q8" s="36"/>
      <c r="R8" s="80" t="s">
        <v>457</v>
      </c>
      <c r="S8" s="80"/>
      <c r="T8" s="80"/>
      <c r="U8" s="80"/>
      <c r="V8" s="80"/>
      <c r="W8" s="80"/>
      <c r="X8" s="36"/>
      <c r="Y8" s="36"/>
      <c r="Z8" s="36"/>
      <c r="AA8" s="36"/>
      <c r="AB8" s="36"/>
    </row>
    <row r="9" spans="1:28" x14ac:dyDescent="0.25">
      <c r="A9" s="14"/>
      <c r="B9" s="79" t="s">
        <v>458</v>
      </c>
      <c r="C9" s="79"/>
      <c r="D9" s="36"/>
      <c r="E9" s="36"/>
      <c r="F9" s="81" t="s">
        <v>462</v>
      </c>
      <c r="G9" s="81"/>
      <c r="H9" s="82"/>
      <c r="I9" s="82"/>
      <c r="J9" s="81" t="s">
        <v>462</v>
      </c>
      <c r="K9" s="81"/>
      <c r="L9" s="82"/>
      <c r="M9" s="82"/>
      <c r="N9" s="81" t="s">
        <v>468</v>
      </c>
      <c r="O9" s="81"/>
      <c r="P9" s="36"/>
      <c r="Q9" s="36"/>
      <c r="R9" s="81" t="s">
        <v>472</v>
      </c>
      <c r="S9" s="81"/>
      <c r="T9" s="82"/>
      <c r="U9" s="82"/>
      <c r="V9" s="81" t="s">
        <v>34</v>
      </c>
      <c r="W9" s="81"/>
      <c r="X9" s="36"/>
      <c r="Y9" s="36"/>
      <c r="Z9" s="37" t="s">
        <v>475</v>
      </c>
      <c r="AA9" s="37"/>
      <c r="AB9" s="36"/>
    </row>
    <row r="10" spans="1:28" x14ac:dyDescent="0.25">
      <c r="A10" s="14"/>
      <c r="B10" s="79" t="s">
        <v>459</v>
      </c>
      <c r="C10" s="79"/>
      <c r="D10" s="36"/>
      <c r="E10" s="36"/>
      <c r="F10" s="79" t="s">
        <v>463</v>
      </c>
      <c r="G10" s="79"/>
      <c r="H10" s="36"/>
      <c r="I10" s="36"/>
      <c r="J10" s="79" t="s">
        <v>465</v>
      </c>
      <c r="K10" s="79"/>
      <c r="L10" s="36"/>
      <c r="M10" s="36"/>
      <c r="N10" s="79" t="s">
        <v>469</v>
      </c>
      <c r="O10" s="79"/>
      <c r="P10" s="36"/>
      <c r="Q10" s="36"/>
      <c r="R10" s="79" t="s">
        <v>473</v>
      </c>
      <c r="S10" s="79"/>
      <c r="T10" s="36"/>
      <c r="U10" s="36"/>
      <c r="V10" s="79" t="s">
        <v>474</v>
      </c>
      <c r="W10" s="79"/>
      <c r="X10" s="36"/>
      <c r="Y10" s="36"/>
      <c r="Z10" s="37"/>
      <c r="AA10" s="37"/>
      <c r="AB10" s="36"/>
    </row>
    <row r="11" spans="1:28" x14ac:dyDescent="0.25">
      <c r="A11" s="14"/>
      <c r="B11" s="79" t="s">
        <v>460</v>
      </c>
      <c r="C11" s="79"/>
      <c r="D11" s="36"/>
      <c r="E11" s="36"/>
      <c r="F11" s="79" t="s">
        <v>464</v>
      </c>
      <c r="G11" s="79"/>
      <c r="H11" s="36"/>
      <c r="I11" s="36"/>
      <c r="J11" s="79" t="s">
        <v>466</v>
      </c>
      <c r="K11" s="79"/>
      <c r="L11" s="36"/>
      <c r="M11" s="36"/>
      <c r="N11" s="79" t="s">
        <v>470</v>
      </c>
      <c r="O11" s="79"/>
      <c r="P11" s="36"/>
      <c r="Q11" s="36"/>
      <c r="R11" s="79"/>
      <c r="S11" s="79"/>
      <c r="T11" s="36"/>
      <c r="U11" s="36"/>
      <c r="V11" s="79"/>
      <c r="W11" s="79"/>
      <c r="X11" s="36"/>
      <c r="Y11" s="36"/>
      <c r="Z11" s="37"/>
      <c r="AA11" s="37"/>
      <c r="AB11" s="36"/>
    </row>
    <row r="12" spans="1:28" ht="15.75" thickBot="1" x14ac:dyDescent="0.3">
      <c r="A12" s="14"/>
      <c r="B12" s="80" t="s">
        <v>461</v>
      </c>
      <c r="C12" s="80"/>
      <c r="D12" s="36"/>
      <c r="E12" s="36"/>
      <c r="F12" s="80" t="s">
        <v>284</v>
      </c>
      <c r="G12" s="80"/>
      <c r="H12" s="36"/>
      <c r="I12" s="36"/>
      <c r="J12" s="80" t="s">
        <v>467</v>
      </c>
      <c r="K12" s="80"/>
      <c r="L12" s="36"/>
      <c r="M12" s="36"/>
      <c r="N12" s="80" t="s">
        <v>471</v>
      </c>
      <c r="O12" s="80"/>
      <c r="P12" s="36"/>
      <c r="Q12" s="36"/>
      <c r="R12" s="80"/>
      <c r="S12" s="80"/>
      <c r="T12" s="36"/>
      <c r="U12" s="36"/>
      <c r="V12" s="80"/>
      <c r="W12" s="80"/>
      <c r="X12" s="36"/>
      <c r="Y12" s="36"/>
      <c r="Z12" s="38"/>
      <c r="AA12" s="38"/>
      <c r="AB12" s="36"/>
    </row>
    <row r="13" spans="1:28" x14ac:dyDescent="0.25">
      <c r="A13" s="14"/>
      <c r="B13" s="26" t="s">
        <v>197</v>
      </c>
      <c r="C13" s="77">
        <v>61494</v>
      </c>
      <c r="D13" s="26" t="s">
        <v>190</v>
      </c>
      <c r="E13" s="22"/>
      <c r="F13" s="26" t="s">
        <v>197</v>
      </c>
      <c r="G13" s="55" t="s">
        <v>476</v>
      </c>
      <c r="H13" s="26" t="s">
        <v>201</v>
      </c>
      <c r="I13" s="22"/>
      <c r="J13" s="26" t="s">
        <v>197</v>
      </c>
      <c r="K13" s="55" t="s">
        <v>265</v>
      </c>
      <c r="L13" s="26" t="s">
        <v>190</v>
      </c>
      <c r="M13" s="22"/>
      <c r="N13" s="26" t="s">
        <v>197</v>
      </c>
      <c r="O13" s="55" t="s">
        <v>476</v>
      </c>
      <c r="P13" s="26" t="s">
        <v>201</v>
      </c>
      <c r="Q13" s="22"/>
      <c r="R13" s="26" t="s">
        <v>197</v>
      </c>
      <c r="S13" s="55" t="s">
        <v>476</v>
      </c>
      <c r="T13" s="26" t="s">
        <v>201</v>
      </c>
      <c r="U13" s="22"/>
      <c r="V13" s="26" t="s">
        <v>197</v>
      </c>
      <c r="W13" s="55" t="s">
        <v>265</v>
      </c>
      <c r="X13" s="26" t="s">
        <v>190</v>
      </c>
      <c r="Y13" s="22"/>
      <c r="Z13" s="22" t="s">
        <v>197</v>
      </c>
      <c r="AA13" s="31" t="s">
        <v>476</v>
      </c>
      <c r="AB13" s="26" t="s">
        <v>201</v>
      </c>
    </row>
    <row r="14" spans="1:28" x14ac:dyDescent="0.25">
      <c r="A14" s="14"/>
      <c r="B14" s="18" t="s">
        <v>197</v>
      </c>
      <c r="C14" s="78">
        <v>8829</v>
      </c>
      <c r="D14" s="18" t="s">
        <v>190</v>
      </c>
      <c r="E14" s="13"/>
      <c r="F14" s="18" t="s">
        <v>197</v>
      </c>
      <c r="G14" s="53" t="s">
        <v>477</v>
      </c>
      <c r="H14" s="18" t="s">
        <v>201</v>
      </c>
      <c r="I14" s="13"/>
      <c r="J14" s="18" t="s">
        <v>197</v>
      </c>
      <c r="K14" s="53" t="s">
        <v>265</v>
      </c>
      <c r="L14" s="18" t="s">
        <v>190</v>
      </c>
      <c r="M14" s="13"/>
      <c r="N14" s="18" t="s">
        <v>197</v>
      </c>
      <c r="O14" s="53" t="s">
        <v>477</v>
      </c>
      <c r="P14" s="18" t="s">
        <v>201</v>
      </c>
      <c r="Q14" s="13"/>
      <c r="R14" s="18" t="s">
        <v>197</v>
      </c>
      <c r="S14" s="53" t="s">
        <v>477</v>
      </c>
      <c r="T14" s="18" t="s">
        <v>201</v>
      </c>
      <c r="U14" s="13"/>
      <c r="V14" s="18" t="s">
        <v>197</v>
      </c>
      <c r="W14" s="53" t="s">
        <v>265</v>
      </c>
      <c r="X14" s="18" t="s">
        <v>190</v>
      </c>
      <c r="Y14" s="13"/>
      <c r="Z14" s="13" t="s">
        <v>197</v>
      </c>
      <c r="AA14" s="33" t="s">
        <v>477</v>
      </c>
      <c r="AB14" s="18" t="s">
        <v>201</v>
      </c>
    </row>
    <row r="15" spans="1:28" x14ac:dyDescent="0.25">
      <c r="A15" s="14"/>
      <c r="B15" s="26" t="s">
        <v>197</v>
      </c>
      <c r="C15" s="77">
        <v>17394</v>
      </c>
      <c r="D15" s="26" t="s">
        <v>478</v>
      </c>
      <c r="E15" s="22"/>
      <c r="F15" s="26" t="s">
        <v>197</v>
      </c>
      <c r="G15" s="55" t="s">
        <v>479</v>
      </c>
      <c r="H15" s="26" t="s">
        <v>201</v>
      </c>
      <c r="I15" s="22"/>
      <c r="J15" s="26" t="s">
        <v>197</v>
      </c>
      <c r="K15" s="55" t="s">
        <v>265</v>
      </c>
      <c r="L15" s="26" t="s">
        <v>190</v>
      </c>
      <c r="M15" s="22"/>
      <c r="N15" s="26" t="s">
        <v>197</v>
      </c>
      <c r="O15" s="55" t="s">
        <v>479</v>
      </c>
      <c r="P15" s="26" t="s">
        <v>201</v>
      </c>
      <c r="Q15" s="22"/>
      <c r="R15" s="26" t="s">
        <v>197</v>
      </c>
      <c r="S15" s="55" t="s">
        <v>479</v>
      </c>
      <c r="T15" s="26" t="s">
        <v>201</v>
      </c>
      <c r="U15" s="22"/>
      <c r="V15" s="26" t="s">
        <v>197</v>
      </c>
      <c r="W15" s="55" t="s">
        <v>265</v>
      </c>
      <c r="X15" s="26" t="s">
        <v>190</v>
      </c>
      <c r="Y15" s="22"/>
      <c r="Z15" s="22" t="s">
        <v>197</v>
      </c>
      <c r="AA15" s="31" t="s">
        <v>479</v>
      </c>
      <c r="AB15" s="26" t="s">
        <v>201</v>
      </c>
    </row>
    <row r="16" spans="1:28" x14ac:dyDescent="0.25">
      <c r="A16" s="14"/>
      <c r="B16" s="18" t="s">
        <v>197</v>
      </c>
      <c r="C16" s="78">
        <v>15675</v>
      </c>
      <c r="D16" s="18" t="s">
        <v>190</v>
      </c>
      <c r="E16" s="13"/>
      <c r="F16" s="18" t="s">
        <v>197</v>
      </c>
      <c r="G16" s="53" t="s">
        <v>480</v>
      </c>
      <c r="H16" s="18" t="s">
        <v>201</v>
      </c>
      <c r="I16" s="13"/>
      <c r="J16" s="18" t="s">
        <v>197</v>
      </c>
      <c r="K16" s="53" t="s">
        <v>265</v>
      </c>
      <c r="L16" s="18" t="s">
        <v>190</v>
      </c>
      <c r="M16" s="13"/>
      <c r="N16" s="18" t="s">
        <v>197</v>
      </c>
      <c r="O16" s="53" t="s">
        <v>480</v>
      </c>
      <c r="P16" s="18" t="s">
        <v>201</v>
      </c>
      <c r="Q16" s="13"/>
      <c r="R16" s="18" t="s">
        <v>197</v>
      </c>
      <c r="S16" s="53" t="s">
        <v>480</v>
      </c>
      <c r="T16" s="18" t="s">
        <v>201</v>
      </c>
      <c r="U16" s="13"/>
      <c r="V16" s="18" t="s">
        <v>197</v>
      </c>
      <c r="W16" s="53" t="s">
        <v>265</v>
      </c>
      <c r="X16" s="18" t="s">
        <v>190</v>
      </c>
      <c r="Y16" s="13"/>
      <c r="Z16" s="13" t="s">
        <v>197</v>
      </c>
      <c r="AA16" s="33" t="s">
        <v>480</v>
      </c>
      <c r="AB16" s="18" t="s">
        <v>201</v>
      </c>
    </row>
    <row r="17" spans="1:28" x14ac:dyDescent="0.25">
      <c r="A17" s="14"/>
      <c r="B17" s="26" t="s">
        <v>197</v>
      </c>
      <c r="C17" s="77">
        <v>24953</v>
      </c>
      <c r="D17" s="26" t="s">
        <v>190</v>
      </c>
      <c r="E17" s="22"/>
      <c r="F17" s="26" t="s">
        <v>197</v>
      </c>
      <c r="G17" s="55" t="s">
        <v>481</v>
      </c>
      <c r="H17" s="26" t="s">
        <v>201</v>
      </c>
      <c r="I17" s="22"/>
      <c r="J17" s="26" t="s">
        <v>197</v>
      </c>
      <c r="K17" s="55" t="s">
        <v>265</v>
      </c>
      <c r="L17" s="26" t="s">
        <v>190</v>
      </c>
      <c r="M17" s="22"/>
      <c r="N17" s="26" t="s">
        <v>197</v>
      </c>
      <c r="O17" s="55" t="s">
        <v>481</v>
      </c>
      <c r="P17" s="26" t="s">
        <v>201</v>
      </c>
      <c r="Q17" s="22"/>
      <c r="R17" s="26" t="s">
        <v>197</v>
      </c>
      <c r="S17" s="55" t="s">
        <v>481</v>
      </c>
      <c r="T17" s="26" t="s">
        <v>201</v>
      </c>
      <c r="U17" s="22"/>
      <c r="V17" s="26" t="s">
        <v>197</v>
      </c>
      <c r="W17" s="55" t="s">
        <v>265</v>
      </c>
      <c r="X17" s="26" t="s">
        <v>190</v>
      </c>
      <c r="Y17" s="22"/>
      <c r="Z17" s="22" t="s">
        <v>197</v>
      </c>
      <c r="AA17" s="31" t="s">
        <v>481</v>
      </c>
      <c r="AB17" s="26" t="s">
        <v>201</v>
      </c>
    </row>
    <row r="18" spans="1:28" ht="15.75" x14ac:dyDescent="0.25">
      <c r="A18" s="14"/>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row>
    <row r="19" spans="1:28"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row>
    <row r="20" spans="1:28" x14ac:dyDescent="0.25">
      <c r="A20" s="14"/>
      <c r="B20" s="36"/>
      <c r="C20" s="36"/>
      <c r="D20" s="36"/>
      <c r="E20" s="36"/>
      <c r="F20" s="37" t="s">
        <v>482</v>
      </c>
      <c r="G20" s="37"/>
      <c r="H20" s="37"/>
      <c r="I20" s="37"/>
      <c r="J20" s="37"/>
      <c r="K20" s="37"/>
      <c r="L20" s="37"/>
      <c r="M20" s="37"/>
      <c r="N20" s="37"/>
      <c r="O20" s="37"/>
      <c r="P20" s="36"/>
      <c r="Q20" s="36"/>
      <c r="R20" s="37" t="s">
        <v>483</v>
      </c>
      <c r="S20" s="37"/>
      <c r="T20" s="37"/>
      <c r="U20" s="37"/>
      <c r="V20" s="37"/>
      <c r="W20" s="37"/>
      <c r="X20" s="36"/>
      <c r="Y20" s="36"/>
      <c r="Z20" s="36"/>
      <c r="AA20" s="36"/>
      <c r="AB20" s="36"/>
    </row>
    <row r="21" spans="1:28" ht="15.75" thickBot="1" x14ac:dyDescent="0.3">
      <c r="A21" s="14"/>
      <c r="B21" s="36"/>
      <c r="C21" s="36"/>
      <c r="D21" s="36"/>
      <c r="E21" s="36"/>
      <c r="F21" s="38"/>
      <c r="G21" s="38"/>
      <c r="H21" s="38"/>
      <c r="I21" s="38"/>
      <c r="J21" s="38"/>
      <c r="K21" s="38"/>
      <c r="L21" s="38"/>
      <c r="M21" s="38"/>
      <c r="N21" s="38"/>
      <c r="O21" s="38"/>
      <c r="P21" s="36"/>
      <c r="Q21" s="36"/>
      <c r="R21" s="38" t="s">
        <v>457</v>
      </c>
      <c r="S21" s="38"/>
      <c r="T21" s="38"/>
      <c r="U21" s="38"/>
      <c r="V21" s="38"/>
      <c r="W21" s="38"/>
      <c r="X21" s="36"/>
      <c r="Y21" s="36"/>
      <c r="Z21" s="36"/>
      <c r="AA21" s="36"/>
      <c r="AB21" s="36"/>
    </row>
    <row r="22" spans="1:28" x14ac:dyDescent="0.25">
      <c r="A22" s="14"/>
      <c r="B22" s="79" t="s">
        <v>458</v>
      </c>
      <c r="C22" s="79"/>
      <c r="D22" s="36"/>
      <c r="E22" s="36"/>
      <c r="F22" s="46" t="s">
        <v>462</v>
      </c>
      <c r="G22" s="46"/>
      <c r="H22" s="82"/>
      <c r="I22" s="82"/>
      <c r="J22" s="46" t="s">
        <v>462</v>
      </c>
      <c r="K22" s="46"/>
      <c r="L22" s="82"/>
      <c r="M22" s="82"/>
      <c r="N22" s="46" t="s">
        <v>468</v>
      </c>
      <c r="O22" s="46"/>
      <c r="P22" s="36"/>
      <c r="Q22" s="36"/>
      <c r="R22" s="46" t="s">
        <v>472</v>
      </c>
      <c r="S22" s="46"/>
      <c r="T22" s="82"/>
      <c r="U22" s="82"/>
      <c r="V22" s="46" t="s">
        <v>34</v>
      </c>
      <c r="W22" s="46"/>
      <c r="X22" s="36"/>
      <c r="Y22" s="36"/>
      <c r="Z22" s="37" t="s">
        <v>475</v>
      </c>
      <c r="AA22" s="37"/>
      <c r="AB22" s="36"/>
    </row>
    <row r="23" spans="1:28" x14ac:dyDescent="0.25">
      <c r="A23" s="14"/>
      <c r="B23" s="79" t="s">
        <v>459</v>
      </c>
      <c r="C23" s="79"/>
      <c r="D23" s="36"/>
      <c r="E23" s="36"/>
      <c r="F23" s="37" t="s">
        <v>463</v>
      </c>
      <c r="G23" s="37"/>
      <c r="H23" s="36"/>
      <c r="I23" s="36"/>
      <c r="J23" s="37" t="s">
        <v>465</v>
      </c>
      <c r="K23" s="37"/>
      <c r="L23" s="36"/>
      <c r="M23" s="36"/>
      <c r="N23" s="37" t="s">
        <v>469</v>
      </c>
      <c r="O23" s="37"/>
      <c r="P23" s="36"/>
      <c r="Q23" s="36"/>
      <c r="R23" s="37" t="s">
        <v>473</v>
      </c>
      <c r="S23" s="37"/>
      <c r="T23" s="36"/>
      <c r="U23" s="36"/>
      <c r="V23" s="37" t="s">
        <v>474</v>
      </c>
      <c r="W23" s="37"/>
      <c r="X23" s="36"/>
      <c r="Y23" s="36"/>
      <c r="Z23" s="37"/>
      <c r="AA23" s="37"/>
      <c r="AB23" s="36"/>
    </row>
    <row r="24" spans="1:28" x14ac:dyDescent="0.25">
      <c r="A24" s="14"/>
      <c r="B24" s="79" t="s">
        <v>460</v>
      </c>
      <c r="C24" s="79"/>
      <c r="D24" s="36"/>
      <c r="E24" s="36"/>
      <c r="F24" s="37" t="s">
        <v>464</v>
      </c>
      <c r="G24" s="37"/>
      <c r="H24" s="36"/>
      <c r="I24" s="36"/>
      <c r="J24" s="37" t="s">
        <v>484</v>
      </c>
      <c r="K24" s="37"/>
      <c r="L24" s="36"/>
      <c r="M24" s="36"/>
      <c r="N24" s="37" t="s">
        <v>470</v>
      </c>
      <c r="O24" s="37"/>
      <c r="P24" s="36"/>
      <c r="Q24" s="36"/>
      <c r="R24" s="37"/>
      <c r="S24" s="37"/>
      <c r="T24" s="36"/>
      <c r="U24" s="36"/>
      <c r="V24" s="37"/>
      <c r="W24" s="37"/>
      <c r="X24" s="36"/>
      <c r="Y24" s="36"/>
      <c r="Z24" s="37"/>
      <c r="AA24" s="37"/>
      <c r="AB24" s="36"/>
    </row>
    <row r="25" spans="1:28" ht="15.75" thickBot="1" x14ac:dyDescent="0.3">
      <c r="A25" s="14"/>
      <c r="B25" s="80" t="s">
        <v>461</v>
      </c>
      <c r="C25" s="80"/>
      <c r="D25" s="36"/>
      <c r="E25" s="36"/>
      <c r="F25" s="38" t="s">
        <v>284</v>
      </c>
      <c r="G25" s="38"/>
      <c r="H25" s="36"/>
      <c r="I25" s="36"/>
      <c r="J25" s="38" t="s">
        <v>467</v>
      </c>
      <c r="K25" s="38"/>
      <c r="L25" s="36"/>
      <c r="M25" s="36"/>
      <c r="N25" s="38" t="s">
        <v>467</v>
      </c>
      <c r="O25" s="38"/>
      <c r="P25" s="36"/>
      <c r="Q25" s="36"/>
      <c r="R25" s="38"/>
      <c r="S25" s="38"/>
      <c r="T25" s="36"/>
      <c r="U25" s="36"/>
      <c r="V25" s="38"/>
      <c r="W25" s="38"/>
      <c r="X25" s="36"/>
      <c r="Y25" s="36"/>
      <c r="Z25" s="38"/>
      <c r="AA25" s="38"/>
      <c r="AB25" s="36"/>
    </row>
    <row r="26" spans="1:28" x14ac:dyDescent="0.25">
      <c r="A26" s="14"/>
      <c r="B26" s="26" t="s">
        <v>197</v>
      </c>
      <c r="C26" s="77">
        <v>62856</v>
      </c>
      <c r="D26" s="26" t="s">
        <v>190</v>
      </c>
      <c r="E26" s="22"/>
      <c r="F26" s="26" t="s">
        <v>197</v>
      </c>
      <c r="G26" s="55" t="s">
        <v>485</v>
      </c>
      <c r="H26" s="26" t="s">
        <v>201</v>
      </c>
      <c r="I26" s="22"/>
      <c r="J26" s="26" t="s">
        <v>197</v>
      </c>
      <c r="K26" s="55" t="s">
        <v>265</v>
      </c>
      <c r="L26" s="26" t="s">
        <v>190</v>
      </c>
      <c r="M26" s="22"/>
      <c r="N26" s="26" t="s">
        <v>197</v>
      </c>
      <c r="O26" s="55" t="s">
        <v>485</v>
      </c>
      <c r="P26" s="26" t="s">
        <v>201</v>
      </c>
      <c r="Q26" s="22"/>
      <c r="R26" s="26" t="s">
        <v>197</v>
      </c>
      <c r="S26" s="55" t="s">
        <v>485</v>
      </c>
      <c r="T26" s="26" t="s">
        <v>201</v>
      </c>
      <c r="U26" s="22"/>
      <c r="V26" s="26" t="s">
        <v>197</v>
      </c>
      <c r="W26" s="55" t="s">
        <v>265</v>
      </c>
      <c r="X26" s="26" t="s">
        <v>190</v>
      </c>
      <c r="Y26" s="22"/>
      <c r="Z26" s="22" t="s">
        <v>197</v>
      </c>
      <c r="AA26" s="31" t="s">
        <v>485</v>
      </c>
      <c r="AB26" s="26" t="s">
        <v>201</v>
      </c>
    </row>
    <row r="27" spans="1:28" x14ac:dyDescent="0.25">
      <c r="A27" s="14"/>
      <c r="B27" s="18" t="s">
        <v>197</v>
      </c>
      <c r="C27" s="78">
        <v>9070</v>
      </c>
      <c r="D27" s="18" t="s">
        <v>190</v>
      </c>
      <c r="E27" s="13"/>
      <c r="F27" s="18" t="s">
        <v>197</v>
      </c>
      <c r="G27" s="53" t="s">
        <v>486</v>
      </c>
      <c r="H27" s="18" t="s">
        <v>201</v>
      </c>
      <c r="I27" s="13"/>
      <c r="J27" s="18" t="s">
        <v>197</v>
      </c>
      <c r="K27" s="53" t="s">
        <v>265</v>
      </c>
      <c r="L27" s="18" t="s">
        <v>190</v>
      </c>
      <c r="M27" s="13"/>
      <c r="N27" s="18" t="s">
        <v>197</v>
      </c>
      <c r="O27" s="53" t="s">
        <v>486</v>
      </c>
      <c r="P27" s="18" t="s">
        <v>201</v>
      </c>
      <c r="Q27" s="13"/>
      <c r="R27" s="18" t="s">
        <v>197</v>
      </c>
      <c r="S27" s="53" t="s">
        <v>486</v>
      </c>
      <c r="T27" s="18" t="s">
        <v>201</v>
      </c>
      <c r="U27" s="13"/>
      <c r="V27" s="18" t="s">
        <v>197</v>
      </c>
      <c r="W27" s="53" t="s">
        <v>265</v>
      </c>
      <c r="X27" s="18" t="s">
        <v>190</v>
      </c>
      <c r="Y27" s="13"/>
      <c r="Z27" s="13" t="s">
        <v>197</v>
      </c>
      <c r="AA27" s="33" t="s">
        <v>486</v>
      </c>
      <c r="AB27" s="18" t="s">
        <v>201</v>
      </c>
    </row>
    <row r="28" spans="1:28" x14ac:dyDescent="0.25">
      <c r="A28" s="14"/>
      <c r="B28" s="26" t="s">
        <v>197</v>
      </c>
      <c r="C28" s="77">
        <v>18434</v>
      </c>
      <c r="D28" s="26" t="s">
        <v>478</v>
      </c>
      <c r="E28" s="22"/>
      <c r="F28" s="26" t="s">
        <v>197</v>
      </c>
      <c r="G28" s="55" t="s">
        <v>487</v>
      </c>
      <c r="H28" s="26" t="s">
        <v>201</v>
      </c>
      <c r="I28" s="22"/>
      <c r="J28" s="26" t="s">
        <v>197</v>
      </c>
      <c r="K28" s="55" t="s">
        <v>265</v>
      </c>
      <c r="L28" s="26" t="s">
        <v>190</v>
      </c>
      <c r="M28" s="22"/>
      <c r="N28" s="26" t="s">
        <v>197</v>
      </c>
      <c r="O28" s="55" t="s">
        <v>487</v>
      </c>
      <c r="P28" s="26" t="s">
        <v>201</v>
      </c>
      <c r="Q28" s="22"/>
      <c r="R28" s="26" t="s">
        <v>197</v>
      </c>
      <c r="S28" s="55" t="s">
        <v>487</v>
      </c>
      <c r="T28" s="26" t="s">
        <v>201</v>
      </c>
      <c r="U28" s="22"/>
      <c r="V28" s="26" t="s">
        <v>197</v>
      </c>
      <c r="W28" s="55" t="s">
        <v>265</v>
      </c>
      <c r="X28" s="26" t="s">
        <v>190</v>
      </c>
      <c r="Y28" s="22"/>
      <c r="Z28" s="22" t="s">
        <v>197</v>
      </c>
      <c r="AA28" s="31" t="s">
        <v>487</v>
      </c>
      <c r="AB28" s="26" t="s">
        <v>201</v>
      </c>
    </row>
    <row r="29" spans="1:28" x14ac:dyDescent="0.25">
      <c r="A29" s="14"/>
      <c r="B29" s="18" t="s">
        <v>197</v>
      </c>
      <c r="C29" s="78">
        <v>16350</v>
      </c>
      <c r="D29" s="18" t="s">
        <v>190</v>
      </c>
      <c r="E29" s="13"/>
      <c r="F29" s="18" t="s">
        <v>197</v>
      </c>
      <c r="G29" s="53" t="s">
        <v>488</v>
      </c>
      <c r="H29" s="18" t="s">
        <v>201</v>
      </c>
      <c r="I29" s="13"/>
      <c r="J29" s="18" t="s">
        <v>197</v>
      </c>
      <c r="K29" s="53" t="s">
        <v>265</v>
      </c>
      <c r="L29" s="18" t="s">
        <v>190</v>
      </c>
      <c r="M29" s="13"/>
      <c r="N29" s="18" t="s">
        <v>197</v>
      </c>
      <c r="O29" s="53" t="s">
        <v>488</v>
      </c>
      <c r="P29" s="18" t="s">
        <v>201</v>
      </c>
      <c r="Q29" s="13"/>
      <c r="R29" s="18" t="s">
        <v>197</v>
      </c>
      <c r="S29" s="53" t="s">
        <v>488</v>
      </c>
      <c r="T29" s="18" t="s">
        <v>201</v>
      </c>
      <c r="U29" s="13"/>
      <c r="V29" s="18" t="s">
        <v>197</v>
      </c>
      <c r="W29" s="53" t="s">
        <v>265</v>
      </c>
      <c r="X29" s="18" t="s">
        <v>190</v>
      </c>
      <c r="Y29" s="13"/>
      <c r="Z29" s="13" t="s">
        <v>197</v>
      </c>
      <c r="AA29" s="33" t="s">
        <v>488</v>
      </c>
      <c r="AB29" s="18" t="s">
        <v>201</v>
      </c>
    </row>
    <row r="30" spans="1:28" x14ac:dyDescent="0.25">
      <c r="A30" s="14"/>
      <c r="B30" s="26" t="s">
        <v>197</v>
      </c>
      <c r="C30" s="77">
        <v>25000</v>
      </c>
      <c r="D30" s="26" t="s">
        <v>190</v>
      </c>
      <c r="E30" s="22"/>
      <c r="F30" s="26" t="s">
        <v>197</v>
      </c>
      <c r="G30" s="55" t="s">
        <v>489</v>
      </c>
      <c r="H30" s="26" t="s">
        <v>201</v>
      </c>
      <c r="I30" s="22"/>
      <c r="J30" s="26" t="s">
        <v>197</v>
      </c>
      <c r="K30" s="55" t="s">
        <v>265</v>
      </c>
      <c r="L30" s="26" t="s">
        <v>190</v>
      </c>
      <c r="M30" s="22"/>
      <c r="N30" s="26" t="s">
        <v>197</v>
      </c>
      <c r="O30" s="55" t="s">
        <v>489</v>
      </c>
      <c r="P30" s="26" t="s">
        <v>201</v>
      </c>
      <c r="Q30" s="22"/>
      <c r="R30" s="26" t="s">
        <v>197</v>
      </c>
      <c r="S30" s="55" t="s">
        <v>489</v>
      </c>
      <c r="T30" s="26" t="s">
        <v>201</v>
      </c>
      <c r="U30" s="22"/>
      <c r="V30" s="26" t="s">
        <v>197</v>
      </c>
      <c r="W30" s="55" t="s">
        <v>265</v>
      </c>
      <c r="X30" s="26" t="s">
        <v>190</v>
      </c>
      <c r="Y30" s="22"/>
      <c r="Z30" s="22" t="s">
        <v>197</v>
      </c>
      <c r="AA30" s="31" t="s">
        <v>489</v>
      </c>
      <c r="AB30" s="26" t="s">
        <v>201</v>
      </c>
    </row>
    <row r="31" spans="1:28" x14ac:dyDescent="0.25">
      <c r="A31" s="14"/>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row>
    <row r="32" spans="1:28" x14ac:dyDescent="0.25">
      <c r="A32" s="14"/>
      <c r="B32" s="48" t="s">
        <v>490</v>
      </c>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row>
    <row r="33" spans="1:28" x14ac:dyDescent="0.25">
      <c r="A33" s="14"/>
      <c r="B33" s="49"/>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row>
    <row r="34" spans="1:28" ht="114.75" x14ac:dyDescent="0.25">
      <c r="A34" s="14"/>
      <c r="B34" s="11">
        <v>-1</v>
      </c>
      <c r="C34" s="11" t="s">
        <v>491</v>
      </c>
    </row>
  </sheetData>
  <mergeCells count="111">
    <mergeCell ref="B5:AB5"/>
    <mergeCell ref="B18:AB18"/>
    <mergeCell ref="B31:AB31"/>
    <mergeCell ref="B32:AB32"/>
    <mergeCell ref="B33:AB33"/>
    <mergeCell ref="X22:X25"/>
    <mergeCell ref="Y22:Y25"/>
    <mergeCell ref="Z22:AA25"/>
    <mergeCell ref="AB22:AB25"/>
    <mergeCell ref="A1:A2"/>
    <mergeCell ref="B1:AB1"/>
    <mergeCell ref="B2:AB2"/>
    <mergeCell ref="A3:A34"/>
    <mergeCell ref="B3:AB3"/>
    <mergeCell ref="B4:AB4"/>
    <mergeCell ref="T22:T25"/>
    <mergeCell ref="U22:U25"/>
    <mergeCell ref="V22:W22"/>
    <mergeCell ref="V23:W23"/>
    <mergeCell ref="V24:W24"/>
    <mergeCell ref="V25:W25"/>
    <mergeCell ref="P22:P25"/>
    <mergeCell ref="Q22:Q25"/>
    <mergeCell ref="R22:S22"/>
    <mergeCell ref="R23:S23"/>
    <mergeCell ref="R24:S24"/>
    <mergeCell ref="R25:S25"/>
    <mergeCell ref="J24:K24"/>
    <mergeCell ref="J25:K25"/>
    <mergeCell ref="L22:L25"/>
    <mergeCell ref="M22:M25"/>
    <mergeCell ref="N22:O22"/>
    <mergeCell ref="N23:O23"/>
    <mergeCell ref="N24:O24"/>
    <mergeCell ref="N25:O25"/>
    <mergeCell ref="B24:C24"/>
    <mergeCell ref="B25:C25"/>
    <mergeCell ref="D22:D25"/>
    <mergeCell ref="E22:E25"/>
    <mergeCell ref="F22:G22"/>
    <mergeCell ref="F23:G23"/>
    <mergeCell ref="F24:G24"/>
    <mergeCell ref="F25:G25"/>
    <mergeCell ref="X20:X21"/>
    <mergeCell ref="Y20:Y21"/>
    <mergeCell ref="Z20:AA21"/>
    <mergeCell ref="AB20:AB21"/>
    <mergeCell ref="B22:C22"/>
    <mergeCell ref="B23:C23"/>
    <mergeCell ref="H22:H25"/>
    <mergeCell ref="I22:I25"/>
    <mergeCell ref="J22:K22"/>
    <mergeCell ref="J23:K23"/>
    <mergeCell ref="Z9:AA12"/>
    <mergeCell ref="AB9:AB12"/>
    <mergeCell ref="B20:C21"/>
    <mergeCell ref="D20:D21"/>
    <mergeCell ref="E20:E21"/>
    <mergeCell ref="F20:O21"/>
    <mergeCell ref="P20:P21"/>
    <mergeCell ref="Q20:Q21"/>
    <mergeCell ref="R20:W20"/>
    <mergeCell ref="R21:W21"/>
    <mergeCell ref="V9:W9"/>
    <mergeCell ref="V10:W10"/>
    <mergeCell ref="V11:W11"/>
    <mergeCell ref="V12:W12"/>
    <mergeCell ref="X9:X12"/>
    <mergeCell ref="Y9:Y12"/>
    <mergeCell ref="R9:S9"/>
    <mergeCell ref="R10:S10"/>
    <mergeCell ref="R11:S11"/>
    <mergeCell ref="R12:S12"/>
    <mergeCell ref="T9:T12"/>
    <mergeCell ref="U9:U12"/>
    <mergeCell ref="N9:O9"/>
    <mergeCell ref="N10:O10"/>
    <mergeCell ref="N11:O11"/>
    <mergeCell ref="N12:O12"/>
    <mergeCell ref="P9:P12"/>
    <mergeCell ref="Q9:Q12"/>
    <mergeCell ref="J9:K9"/>
    <mergeCell ref="J10:K10"/>
    <mergeCell ref="J11:K11"/>
    <mergeCell ref="J12:K12"/>
    <mergeCell ref="L9:L12"/>
    <mergeCell ref="M9:M12"/>
    <mergeCell ref="F9:G9"/>
    <mergeCell ref="F10:G10"/>
    <mergeCell ref="F11:G11"/>
    <mergeCell ref="F12:G12"/>
    <mergeCell ref="H9:H12"/>
    <mergeCell ref="I9:I12"/>
    <mergeCell ref="B9:C9"/>
    <mergeCell ref="B10:C10"/>
    <mergeCell ref="B11:C11"/>
    <mergeCell ref="B12:C12"/>
    <mergeCell ref="D9:D12"/>
    <mergeCell ref="E9:E12"/>
    <mergeCell ref="R7:W7"/>
    <mergeCell ref="R8:W8"/>
    <mergeCell ref="X7:X8"/>
    <mergeCell ref="Y7:Y8"/>
    <mergeCell ref="Z7:AA8"/>
    <mergeCell ref="AB7:AB8"/>
    <mergeCell ref="B7:C8"/>
    <mergeCell ref="D7:D8"/>
    <mergeCell ref="E7:E8"/>
    <mergeCell ref="F7:O8"/>
    <mergeCell ref="P7:P8"/>
    <mergeCell ref="Q7: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3.42578125" customWidth="1"/>
    <col min="5" max="5" width="10.5703125" customWidth="1"/>
    <col min="6" max="8" width="3.42578125" customWidth="1"/>
    <col min="9" max="9" width="6.85546875" customWidth="1"/>
    <col min="10" max="12" width="3.42578125" customWidth="1"/>
    <col min="13" max="13" width="9" customWidth="1"/>
    <col min="14" max="16" width="3.42578125" customWidth="1"/>
    <col min="17" max="17" width="10.5703125" customWidth="1"/>
    <col min="18" max="18" width="3.42578125" customWidth="1"/>
  </cols>
  <sheetData>
    <row r="1" spans="1:18" ht="15" customHeight="1" x14ac:dyDescent="0.25">
      <c r="A1" s="7" t="s">
        <v>7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790</v>
      </c>
      <c r="B3" s="15" t="s">
        <v>5</v>
      </c>
      <c r="C3" s="15"/>
      <c r="D3" s="15"/>
      <c r="E3" s="15"/>
      <c r="F3" s="15"/>
      <c r="G3" s="15"/>
      <c r="H3" s="15"/>
      <c r="I3" s="15"/>
      <c r="J3" s="15"/>
      <c r="K3" s="15"/>
      <c r="L3" s="15"/>
      <c r="M3" s="15"/>
      <c r="N3" s="15"/>
      <c r="O3" s="15"/>
      <c r="P3" s="15"/>
      <c r="Q3" s="15"/>
      <c r="R3" s="15"/>
    </row>
    <row r="4" spans="1:18" ht="25.5" customHeight="1" x14ac:dyDescent="0.25">
      <c r="A4" s="14"/>
      <c r="B4" s="16" t="s">
        <v>498</v>
      </c>
      <c r="C4" s="16"/>
      <c r="D4" s="16"/>
      <c r="E4" s="16"/>
      <c r="F4" s="16"/>
      <c r="G4" s="16"/>
      <c r="H4" s="16"/>
      <c r="I4" s="16"/>
      <c r="J4" s="16"/>
      <c r="K4" s="16"/>
      <c r="L4" s="16"/>
      <c r="M4" s="16"/>
      <c r="N4" s="16"/>
      <c r="O4" s="16"/>
      <c r="P4" s="16"/>
      <c r="Q4" s="16"/>
      <c r="R4" s="16"/>
    </row>
    <row r="5" spans="1:18" ht="15.75" x14ac:dyDescent="0.25">
      <c r="A5" s="14"/>
      <c r="B5" s="41"/>
      <c r="C5" s="41"/>
      <c r="D5" s="41"/>
      <c r="E5" s="41"/>
      <c r="F5" s="41"/>
      <c r="G5" s="41"/>
      <c r="H5" s="41"/>
      <c r="I5" s="41"/>
      <c r="J5" s="41"/>
      <c r="K5" s="41"/>
      <c r="L5" s="41"/>
      <c r="M5" s="41"/>
      <c r="N5" s="41"/>
      <c r="O5" s="41"/>
      <c r="P5" s="41"/>
      <c r="Q5" s="41"/>
      <c r="R5" s="41"/>
    </row>
    <row r="6" spans="1:18" x14ac:dyDescent="0.25">
      <c r="A6" s="14"/>
      <c r="B6" s="13"/>
      <c r="C6" s="13"/>
      <c r="D6" s="13"/>
      <c r="E6" s="13"/>
      <c r="F6" s="13"/>
      <c r="G6" s="13"/>
      <c r="H6" s="13"/>
      <c r="I6" s="13"/>
      <c r="J6" s="13"/>
      <c r="K6" s="13"/>
      <c r="L6" s="13"/>
      <c r="M6" s="13"/>
      <c r="N6" s="13"/>
      <c r="O6" s="13"/>
      <c r="P6" s="13"/>
      <c r="Q6" s="13"/>
      <c r="R6" s="13"/>
    </row>
    <row r="7" spans="1:18" x14ac:dyDescent="0.25">
      <c r="A7" s="14"/>
      <c r="B7" s="36"/>
      <c r="C7" s="36" t="s">
        <v>190</v>
      </c>
      <c r="D7" s="37" t="s">
        <v>499</v>
      </c>
      <c r="E7" s="37"/>
      <c r="F7" s="36"/>
      <c r="G7" s="36" t="s">
        <v>190</v>
      </c>
      <c r="H7" s="37" t="s">
        <v>502</v>
      </c>
      <c r="I7" s="37"/>
      <c r="J7" s="36"/>
      <c r="K7" s="36" t="s">
        <v>190</v>
      </c>
      <c r="L7" s="37" t="s">
        <v>503</v>
      </c>
      <c r="M7" s="37"/>
      <c r="N7" s="36"/>
      <c r="O7" s="36" t="s">
        <v>190</v>
      </c>
      <c r="P7" s="37" t="s">
        <v>504</v>
      </c>
      <c r="Q7" s="37"/>
      <c r="R7" s="36"/>
    </row>
    <row r="8" spans="1:18" x14ac:dyDescent="0.25">
      <c r="A8" s="14"/>
      <c r="B8" s="36"/>
      <c r="C8" s="36"/>
      <c r="D8" s="37" t="s">
        <v>500</v>
      </c>
      <c r="E8" s="37"/>
      <c r="F8" s="36"/>
      <c r="G8" s="36"/>
      <c r="H8" s="37"/>
      <c r="I8" s="37"/>
      <c r="J8" s="36"/>
      <c r="K8" s="36"/>
      <c r="L8" s="37"/>
      <c r="M8" s="37"/>
      <c r="N8" s="36"/>
      <c r="O8" s="36"/>
      <c r="P8" s="37"/>
      <c r="Q8" s="37"/>
      <c r="R8" s="36"/>
    </row>
    <row r="9" spans="1:18" x14ac:dyDescent="0.25">
      <c r="A9" s="14"/>
      <c r="B9" s="36"/>
      <c r="C9" s="36"/>
      <c r="D9" s="37" t="s">
        <v>501</v>
      </c>
      <c r="E9" s="37"/>
      <c r="F9" s="36"/>
      <c r="G9" s="36"/>
      <c r="H9" s="37"/>
      <c r="I9" s="37"/>
      <c r="J9" s="36"/>
      <c r="K9" s="36"/>
      <c r="L9" s="37"/>
      <c r="M9" s="37"/>
      <c r="N9" s="36"/>
      <c r="O9" s="36"/>
      <c r="P9" s="37"/>
      <c r="Q9" s="37"/>
      <c r="R9" s="36"/>
    </row>
    <row r="10" spans="1:18" x14ac:dyDescent="0.25">
      <c r="A10" s="14"/>
      <c r="B10" s="36"/>
      <c r="C10" s="36"/>
      <c r="D10" s="37" t="s">
        <v>193</v>
      </c>
      <c r="E10" s="37"/>
      <c r="F10" s="36"/>
      <c r="G10" s="36"/>
      <c r="H10" s="37"/>
      <c r="I10" s="37"/>
      <c r="J10" s="36"/>
      <c r="K10" s="36"/>
      <c r="L10" s="37"/>
      <c r="M10" s="37"/>
      <c r="N10" s="36"/>
      <c r="O10" s="36"/>
      <c r="P10" s="37"/>
      <c r="Q10" s="37"/>
      <c r="R10" s="36"/>
    </row>
    <row r="11" spans="1:18" ht="15.75" thickBot="1" x14ac:dyDescent="0.3">
      <c r="A11" s="14"/>
      <c r="B11" s="36"/>
      <c r="C11" s="36"/>
      <c r="D11" s="38">
        <v>2013</v>
      </c>
      <c r="E11" s="38"/>
      <c r="F11" s="36"/>
      <c r="G11" s="36"/>
      <c r="H11" s="38"/>
      <c r="I11" s="38"/>
      <c r="J11" s="36"/>
      <c r="K11" s="36"/>
      <c r="L11" s="38"/>
      <c r="M11" s="38"/>
      <c r="N11" s="36"/>
      <c r="O11" s="36"/>
      <c r="P11" s="38"/>
      <c r="Q11" s="38"/>
      <c r="R11" s="36"/>
    </row>
    <row r="12" spans="1:18" x14ac:dyDescent="0.25">
      <c r="A12" s="14"/>
      <c r="B12" s="20" t="s">
        <v>505</v>
      </c>
      <c r="C12" s="22" t="s">
        <v>190</v>
      </c>
      <c r="D12" s="22"/>
      <c r="E12" s="22"/>
      <c r="F12" s="22"/>
      <c r="G12" s="22" t="s">
        <v>190</v>
      </c>
      <c r="H12" s="22"/>
      <c r="I12" s="22"/>
      <c r="J12" s="22"/>
      <c r="K12" s="22" t="s">
        <v>190</v>
      </c>
      <c r="L12" s="22"/>
      <c r="M12" s="22"/>
      <c r="N12" s="22"/>
      <c r="O12" s="22" t="s">
        <v>190</v>
      </c>
      <c r="P12" s="22"/>
      <c r="Q12" s="22"/>
      <c r="R12" s="22"/>
    </row>
    <row r="13" spans="1:18" ht="15.75" thickBot="1" x14ac:dyDescent="0.3">
      <c r="A13" s="14"/>
      <c r="B13" s="51" t="s">
        <v>506</v>
      </c>
      <c r="C13" s="13" t="s">
        <v>190</v>
      </c>
      <c r="D13" s="13" t="s">
        <v>197</v>
      </c>
      <c r="E13" s="29">
        <v>17630</v>
      </c>
      <c r="F13" s="18" t="s">
        <v>190</v>
      </c>
      <c r="G13" s="13" t="s">
        <v>190</v>
      </c>
      <c r="H13" s="13" t="s">
        <v>197</v>
      </c>
      <c r="I13" s="33" t="s">
        <v>265</v>
      </c>
      <c r="J13" s="18" t="s">
        <v>190</v>
      </c>
      <c r="K13" s="13" t="s">
        <v>190</v>
      </c>
      <c r="L13" s="13" t="s">
        <v>197</v>
      </c>
      <c r="M13" s="33" t="s">
        <v>265</v>
      </c>
      <c r="N13" s="18" t="s">
        <v>190</v>
      </c>
      <c r="O13" s="13" t="s">
        <v>190</v>
      </c>
      <c r="P13" s="13" t="s">
        <v>197</v>
      </c>
      <c r="Q13" s="29">
        <v>17630</v>
      </c>
      <c r="R13" s="18" t="s">
        <v>190</v>
      </c>
    </row>
    <row r="14" spans="1:18" ht="15.75" thickTop="1" x14ac:dyDescent="0.25">
      <c r="A14" s="14"/>
      <c r="B14" s="42"/>
      <c r="C14" s="42" t="s">
        <v>190</v>
      </c>
      <c r="D14" s="44"/>
      <c r="E14" s="44"/>
      <c r="F14" s="42"/>
      <c r="G14" s="42" t="s">
        <v>190</v>
      </c>
      <c r="H14" s="44"/>
      <c r="I14" s="44"/>
      <c r="J14" s="42"/>
      <c r="K14" s="42" t="s">
        <v>190</v>
      </c>
      <c r="L14" s="44"/>
      <c r="M14" s="44"/>
      <c r="N14" s="42"/>
      <c r="O14" s="42" t="s">
        <v>190</v>
      </c>
      <c r="P14" s="44"/>
      <c r="Q14" s="44"/>
      <c r="R14" s="42"/>
    </row>
    <row r="15" spans="1:18" x14ac:dyDescent="0.25">
      <c r="A15" s="14"/>
      <c r="B15" s="20" t="s">
        <v>507</v>
      </c>
      <c r="C15" s="45" t="s">
        <v>190</v>
      </c>
      <c r="D15" s="22"/>
      <c r="E15" s="22"/>
      <c r="F15" s="22"/>
      <c r="G15" s="45" t="s">
        <v>190</v>
      </c>
      <c r="H15" s="22"/>
      <c r="I15" s="22"/>
      <c r="J15" s="22"/>
      <c r="K15" s="45" t="s">
        <v>190</v>
      </c>
      <c r="L15" s="22"/>
      <c r="M15" s="22"/>
      <c r="N15" s="22"/>
      <c r="O15" s="45" t="s">
        <v>190</v>
      </c>
      <c r="P15" s="22"/>
      <c r="Q15" s="22"/>
      <c r="R15" s="22"/>
    </row>
    <row r="16" spans="1:18" ht="15.75" thickBot="1" x14ac:dyDescent="0.3">
      <c r="A16" s="14"/>
      <c r="B16" s="51" t="s">
        <v>508</v>
      </c>
      <c r="C16" s="19" t="s">
        <v>190</v>
      </c>
      <c r="D16" s="13" t="s">
        <v>197</v>
      </c>
      <c r="E16" s="33" t="s">
        <v>509</v>
      </c>
      <c r="F16" s="18" t="s">
        <v>190</v>
      </c>
      <c r="G16" s="19" t="s">
        <v>190</v>
      </c>
      <c r="H16" s="13" t="s">
        <v>197</v>
      </c>
      <c r="I16" s="33" t="s">
        <v>265</v>
      </c>
      <c r="J16" s="18" t="s">
        <v>190</v>
      </c>
      <c r="K16" s="19" t="s">
        <v>190</v>
      </c>
      <c r="L16" s="13" t="s">
        <v>197</v>
      </c>
      <c r="M16" s="29">
        <v>4124</v>
      </c>
      <c r="N16" s="18" t="s">
        <v>190</v>
      </c>
      <c r="O16" s="19" t="s">
        <v>190</v>
      </c>
      <c r="P16" s="13" t="s">
        <v>197</v>
      </c>
      <c r="Q16" s="33" t="s">
        <v>265</v>
      </c>
      <c r="R16" s="18" t="s">
        <v>190</v>
      </c>
    </row>
    <row r="17" spans="1:18" ht="15.75" thickTop="1" x14ac:dyDescent="0.25">
      <c r="A17" s="14"/>
      <c r="B17" s="42"/>
      <c r="C17" s="42" t="s">
        <v>190</v>
      </c>
      <c r="D17" s="44"/>
      <c r="E17" s="44"/>
      <c r="F17" s="42"/>
      <c r="G17" s="42" t="s">
        <v>190</v>
      </c>
      <c r="H17" s="44"/>
      <c r="I17" s="44"/>
      <c r="J17" s="42"/>
      <c r="K17" s="42" t="s">
        <v>190</v>
      </c>
      <c r="L17" s="44"/>
      <c r="M17" s="44"/>
      <c r="N17" s="42"/>
      <c r="O17" s="42" t="s">
        <v>190</v>
      </c>
      <c r="P17" s="44"/>
      <c r="Q17" s="44"/>
      <c r="R17" s="42"/>
    </row>
    <row r="18" spans="1:18" ht="15.75" x14ac:dyDescent="0.25">
      <c r="A18" s="14"/>
      <c r="B18" s="41"/>
      <c r="C18" s="41"/>
      <c r="D18" s="41"/>
      <c r="E18" s="41"/>
      <c r="F18" s="41"/>
      <c r="G18" s="41"/>
      <c r="H18" s="41"/>
      <c r="I18" s="41"/>
      <c r="J18" s="41"/>
      <c r="K18" s="41"/>
      <c r="L18" s="41"/>
      <c r="M18" s="41"/>
      <c r="N18" s="41"/>
      <c r="O18" s="41"/>
      <c r="P18" s="41"/>
      <c r="Q18" s="41"/>
      <c r="R18" s="41"/>
    </row>
    <row r="19" spans="1:18" x14ac:dyDescent="0.25">
      <c r="A19" s="14"/>
      <c r="B19" s="13"/>
      <c r="C19" s="13"/>
      <c r="D19" s="13"/>
      <c r="E19" s="13"/>
      <c r="F19" s="13"/>
      <c r="G19" s="13"/>
      <c r="H19" s="13"/>
      <c r="I19" s="13"/>
      <c r="J19" s="13"/>
      <c r="K19" s="13"/>
      <c r="L19" s="13"/>
      <c r="M19" s="13"/>
      <c r="N19" s="13"/>
      <c r="O19" s="13"/>
      <c r="P19" s="13"/>
      <c r="Q19" s="13"/>
      <c r="R19" s="13"/>
    </row>
    <row r="20" spans="1:18" x14ac:dyDescent="0.25">
      <c r="A20" s="14"/>
      <c r="B20" s="36"/>
      <c r="C20" s="36" t="s">
        <v>190</v>
      </c>
      <c r="D20" s="37" t="s">
        <v>499</v>
      </c>
      <c r="E20" s="37"/>
      <c r="F20" s="36"/>
      <c r="G20" s="36" t="s">
        <v>190</v>
      </c>
      <c r="H20" s="37" t="s">
        <v>502</v>
      </c>
      <c r="I20" s="37"/>
      <c r="J20" s="36"/>
      <c r="K20" s="36" t="s">
        <v>190</v>
      </c>
      <c r="L20" s="37" t="s">
        <v>503</v>
      </c>
      <c r="M20" s="37"/>
      <c r="N20" s="36"/>
      <c r="O20" s="36" t="s">
        <v>190</v>
      </c>
      <c r="P20" s="37" t="s">
        <v>504</v>
      </c>
      <c r="Q20" s="37"/>
      <c r="R20" s="36"/>
    </row>
    <row r="21" spans="1:18" x14ac:dyDescent="0.25">
      <c r="A21" s="14"/>
      <c r="B21" s="36"/>
      <c r="C21" s="36"/>
      <c r="D21" s="37" t="s">
        <v>500</v>
      </c>
      <c r="E21" s="37"/>
      <c r="F21" s="36"/>
      <c r="G21" s="36"/>
      <c r="H21" s="37"/>
      <c r="I21" s="37"/>
      <c r="J21" s="36"/>
      <c r="K21" s="36"/>
      <c r="L21" s="37"/>
      <c r="M21" s="37"/>
      <c r="N21" s="36"/>
      <c r="O21" s="36"/>
      <c r="P21" s="37"/>
      <c r="Q21" s="37"/>
      <c r="R21" s="36"/>
    </row>
    <row r="22" spans="1:18" x14ac:dyDescent="0.25">
      <c r="A22" s="14"/>
      <c r="B22" s="36"/>
      <c r="C22" s="36"/>
      <c r="D22" s="37" t="s">
        <v>501</v>
      </c>
      <c r="E22" s="37"/>
      <c r="F22" s="36"/>
      <c r="G22" s="36"/>
      <c r="H22" s="37"/>
      <c r="I22" s="37"/>
      <c r="J22" s="36"/>
      <c r="K22" s="36"/>
      <c r="L22" s="37"/>
      <c r="M22" s="37"/>
      <c r="N22" s="36"/>
      <c r="O22" s="36"/>
      <c r="P22" s="37"/>
      <c r="Q22" s="37"/>
      <c r="R22" s="36"/>
    </row>
    <row r="23" spans="1:18" x14ac:dyDescent="0.25">
      <c r="A23" s="14"/>
      <c r="B23" s="36"/>
      <c r="C23" s="36"/>
      <c r="D23" s="37" t="s">
        <v>195</v>
      </c>
      <c r="E23" s="37"/>
      <c r="F23" s="36"/>
      <c r="G23" s="36"/>
      <c r="H23" s="37"/>
      <c r="I23" s="37"/>
      <c r="J23" s="36"/>
      <c r="K23" s="36"/>
      <c r="L23" s="37"/>
      <c r="M23" s="37"/>
      <c r="N23" s="36"/>
      <c r="O23" s="36"/>
      <c r="P23" s="37"/>
      <c r="Q23" s="37"/>
      <c r="R23" s="36"/>
    </row>
    <row r="24" spans="1:18" ht="15.75" thickBot="1" x14ac:dyDescent="0.3">
      <c r="A24" s="14"/>
      <c r="B24" s="36"/>
      <c r="C24" s="36"/>
      <c r="D24" s="38">
        <v>2012</v>
      </c>
      <c r="E24" s="38"/>
      <c r="F24" s="36"/>
      <c r="G24" s="36"/>
      <c r="H24" s="38"/>
      <c r="I24" s="38"/>
      <c r="J24" s="36"/>
      <c r="K24" s="36"/>
      <c r="L24" s="38"/>
      <c r="M24" s="38"/>
      <c r="N24" s="36"/>
      <c r="O24" s="36"/>
      <c r="P24" s="38"/>
      <c r="Q24" s="38"/>
      <c r="R24" s="36"/>
    </row>
    <row r="25" spans="1:18" x14ac:dyDescent="0.25">
      <c r="A25" s="14"/>
      <c r="B25" s="20" t="s">
        <v>505</v>
      </c>
      <c r="C25" s="22" t="s">
        <v>190</v>
      </c>
      <c r="D25" s="22"/>
      <c r="E25" s="22"/>
      <c r="F25" s="22"/>
      <c r="G25" s="22" t="s">
        <v>190</v>
      </c>
      <c r="H25" s="22"/>
      <c r="I25" s="22"/>
      <c r="J25" s="22"/>
      <c r="K25" s="22" t="s">
        <v>190</v>
      </c>
      <c r="L25" s="22"/>
      <c r="M25" s="22"/>
      <c r="N25" s="22"/>
      <c r="O25" s="22" t="s">
        <v>190</v>
      </c>
      <c r="P25" s="22"/>
      <c r="Q25" s="22"/>
      <c r="R25" s="22"/>
    </row>
    <row r="26" spans="1:18" ht="15.75" thickBot="1" x14ac:dyDescent="0.3">
      <c r="A26" s="14"/>
      <c r="B26" s="51" t="s">
        <v>506</v>
      </c>
      <c r="C26" s="13" t="s">
        <v>190</v>
      </c>
      <c r="D26" s="13" t="s">
        <v>197</v>
      </c>
      <c r="E26" s="33" t="s">
        <v>510</v>
      </c>
      <c r="F26" s="18" t="s">
        <v>190</v>
      </c>
      <c r="G26" s="13" t="s">
        <v>190</v>
      </c>
      <c r="H26" s="13" t="s">
        <v>197</v>
      </c>
      <c r="I26" s="33" t="s">
        <v>265</v>
      </c>
      <c r="J26" s="18" t="s">
        <v>190</v>
      </c>
      <c r="K26" s="13" t="s">
        <v>190</v>
      </c>
      <c r="L26" s="13" t="s">
        <v>197</v>
      </c>
      <c r="M26" s="33" t="s">
        <v>265</v>
      </c>
      <c r="N26" s="18" t="s">
        <v>190</v>
      </c>
      <c r="O26" s="13" t="s">
        <v>190</v>
      </c>
      <c r="P26" s="13" t="s">
        <v>197</v>
      </c>
      <c r="Q26" s="33" t="s">
        <v>510</v>
      </c>
      <c r="R26" s="18" t="s">
        <v>190</v>
      </c>
    </row>
    <row r="27" spans="1:18" ht="15.75" thickTop="1" x14ac:dyDescent="0.25">
      <c r="A27" s="14"/>
      <c r="B27" s="42"/>
      <c r="C27" s="42" t="s">
        <v>190</v>
      </c>
      <c r="D27" s="44"/>
      <c r="E27" s="44"/>
      <c r="F27" s="42"/>
      <c r="G27" s="42" t="s">
        <v>190</v>
      </c>
      <c r="H27" s="44"/>
      <c r="I27" s="44"/>
      <c r="J27" s="42"/>
      <c r="K27" s="42" t="s">
        <v>190</v>
      </c>
      <c r="L27" s="44"/>
      <c r="M27" s="44"/>
      <c r="N27" s="42"/>
      <c r="O27" s="42" t="s">
        <v>190</v>
      </c>
      <c r="P27" s="44"/>
      <c r="Q27" s="44"/>
      <c r="R27" s="42"/>
    </row>
    <row r="28" spans="1:18" x14ac:dyDescent="0.25">
      <c r="A28" s="14"/>
      <c r="B28" s="20" t="s">
        <v>507</v>
      </c>
      <c r="C28" s="45" t="s">
        <v>190</v>
      </c>
      <c r="D28" s="22"/>
      <c r="E28" s="22"/>
      <c r="F28" s="22"/>
      <c r="G28" s="45" t="s">
        <v>190</v>
      </c>
      <c r="H28" s="22"/>
      <c r="I28" s="22"/>
      <c r="J28" s="22"/>
      <c r="K28" s="45" t="s">
        <v>190</v>
      </c>
      <c r="L28" s="22"/>
      <c r="M28" s="22"/>
      <c r="N28" s="22"/>
      <c r="O28" s="45" t="s">
        <v>190</v>
      </c>
      <c r="P28" s="22"/>
      <c r="Q28" s="22"/>
      <c r="R28" s="22"/>
    </row>
    <row r="29" spans="1:18" ht="15.75" thickBot="1" x14ac:dyDescent="0.3">
      <c r="A29" s="14"/>
      <c r="B29" s="51" t="s">
        <v>508</v>
      </c>
      <c r="C29" s="19" t="s">
        <v>190</v>
      </c>
      <c r="D29" s="13" t="s">
        <v>197</v>
      </c>
      <c r="E29" s="33" t="s">
        <v>511</v>
      </c>
      <c r="F29" s="18" t="s">
        <v>190</v>
      </c>
      <c r="G29" s="19" t="s">
        <v>190</v>
      </c>
      <c r="H29" s="13" t="s">
        <v>197</v>
      </c>
      <c r="I29" s="33" t="s">
        <v>265</v>
      </c>
      <c r="J29" s="18" t="s">
        <v>190</v>
      </c>
      <c r="K29" s="19" t="s">
        <v>190</v>
      </c>
      <c r="L29" s="13" t="s">
        <v>197</v>
      </c>
      <c r="M29" s="29">
        <v>5598</v>
      </c>
      <c r="N29" s="18" t="s">
        <v>190</v>
      </c>
      <c r="O29" s="19" t="s">
        <v>190</v>
      </c>
      <c r="P29" s="13" t="s">
        <v>197</v>
      </c>
      <c r="Q29" s="33" t="s">
        <v>265</v>
      </c>
      <c r="R29" s="18" t="s">
        <v>190</v>
      </c>
    </row>
    <row r="30" spans="1:18" ht="15.75" thickTop="1" x14ac:dyDescent="0.25">
      <c r="A30" s="14"/>
      <c r="B30" s="42"/>
      <c r="C30" s="42" t="s">
        <v>190</v>
      </c>
      <c r="D30" s="44"/>
      <c r="E30" s="44"/>
      <c r="F30" s="42"/>
      <c r="G30" s="42" t="s">
        <v>190</v>
      </c>
      <c r="H30" s="44"/>
      <c r="I30" s="44"/>
      <c r="J30" s="42"/>
      <c r="K30" s="42" t="s">
        <v>190</v>
      </c>
      <c r="L30" s="44"/>
      <c r="M30" s="44"/>
      <c r="N30" s="42"/>
      <c r="O30" s="42" t="s">
        <v>190</v>
      </c>
      <c r="P30" s="44"/>
      <c r="Q30" s="44"/>
      <c r="R30" s="42"/>
    </row>
  </sheetData>
  <mergeCells count="42">
    <mergeCell ref="B4:R4"/>
    <mergeCell ref="B5:R5"/>
    <mergeCell ref="B18:R18"/>
    <mergeCell ref="L20:M24"/>
    <mergeCell ref="N20:N24"/>
    <mergeCell ref="O20:O24"/>
    <mergeCell ref="P20:Q24"/>
    <mergeCell ref="R20:R24"/>
    <mergeCell ref="A1:A2"/>
    <mergeCell ref="B1:R1"/>
    <mergeCell ref="B2:R2"/>
    <mergeCell ref="A3:A30"/>
    <mergeCell ref="B3:R3"/>
    <mergeCell ref="D24:E24"/>
    <mergeCell ref="F20:F24"/>
    <mergeCell ref="G20:G24"/>
    <mergeCell ref="H20:I24"/>
    <mergeCell ref="J20:J24"/>
    <mergeCell ref="K20:K24"/>
    <mergeCell ref="N7:N11"/>
    <mergeCell ref="O7:O11"/>
    <mergeCell ref="P7:Q11"/>
    <mergeCell ref="R7:R11"/>
    <mergeCell ref="B20:B24"/>
    <mergeCell ref="C20:C24"/>
    <mergeCell ref="D20:E20"/>
    <mergeCell ref="D21:E21"/>
    <mergeCell ref="D22:E22"/>
    <mergeCell ref="D23:E23"/>
    <mergeCell ref="F7:F11"/>
    <mergeCell ref="G7:G11"/>
    <mergeCell ref="H7:I11"/>
    <mergeCell ref="J7:J11"/>
    <mergeCell ref="K7:K11"/>
    <mergeCell ref="L7:M11"/>
    <mergeCell ref="B7:B11"/>
    <mergeCell ref="C7:C11"/>
    <mergeCell ref="D7:E7"/>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3.28515625" customWidth="1"/>
    <col min="5" max="5" width="8.85546875" customWidth="1"/>
    <col min="6" max="8" width="3.28515625" customWidth="1"/>
    <col min="9" max="9" width="10.42578125" customWidth="1"/>
    <col min="10" max="12" width="3.28515625" customWidth="1"/>
    <col min="13" max="13" width="10.42578125" customWidth="1"/>
    <col min="14" max="16" width="3.28515625" customWidth="1"/>
    <col min="17" max="17" width="10.42578125" customWidth="1"/>
    <col min="18" max="18" width="3.28515625" customWidth="1"/>
  </cols>
  <sheetData>
    <row r="1" spans="1:18" ht="15" customHeight="1" x14ac:dyDescent="0.25">
      <c r="A1" s="7" t="s">
        <v>7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792</v>
      </c>
      <c r="B3" s="15" t="s">
        <v>5</v>
      </c>
      <c r="C3" s="15"/>
      <c r="D3" s="15"/>
      <c r="E3" s="15"/>
      <c r="F3" s="15"/>
      <c r="G3" s="15"/>
      <c r="H3" s="15"/>
      <c r="I3" s="15"/>
      <c r="J3" s="15"/>
      <c r="K3" s="15"/>
      <c r="L3" s="15"/>
      <c r="M3" s="15"/>
      <c r="N3" s="15"/>
      <c r="O3" s="15"/>
      <c r="P3" s="15"/>
      <c r="Q3" s="15"/>
      <c r="R3" s="15"/>
    </row>
    <row r="4" spans="1:18" ht="25.5" customHeight="1" x14ac:dyDescent="0.25">
      <c r="A4" s="14"/>
      <c r="B4" s="16" t="s">
        <v>515</v>
      </c>
      <c r="C4" s="16"/>
      <c r="D4" s="16"/>
      <c r="E4" s="16"/>
      <c r="F4" s="16"/>
      <c r="G4" s="16"/>
      <c r="H4" s="16"/>
      <c r="I4" s="16"/>
      <c r="J4" s="16"/>
      <c r="K4" s="16"/>
      <c r="L4" s="16"/>
      <c r="M4" s="16"/>
      <c r="N4" s="16"/>
      <c r="O4" s="16"/>
      <c r="P4" s="16"/>
      <c r="Q4" s="16"/>
      <c r="R4" s="16"/>
    </row>
    <row r="5" spans="1:18" ht="15.75" x14ac:dyDescent="0.25">
      <c r="A5" s="14"/>
      <c r="B5" s="41"/>
      <c r="C5" s="41"/>
      <c r="D5" s="41"/>
      <c r="E5" s="41"/>
      <c r="F5" s="41"/>
      <c r="G5" s="41"/>
      <c r="H5" s="41"/>
      <c r="I5" s="41"/>
      <c r="J5" s="41"/>
      <c r="K5" s="41"/>
      <c r="L5" s="41"/>
      <c r="M5" s="41"/>
      <c r="N5" s="41"/>
      <c r="O5" s="41"/>
      <c r="P5" s="41"/>
      <c r="Q5" s="41"/>
      <c r="R5" s="41"/>
    </row>
    <row r="6" spans="1:18" x14ac:dyDescent="0.25">
      <c r="A6" s="14"/>
      <c r="B6" s="13"/>
      <c r="C6" s="13"/>
      <c r="D6" s="13"/>
      <c r="E6" s="13"/>
      <c r="F6" s="13"/>
      <c r="G6" s="13"/>
      <c r="H6" s="13"/>
      <c r="I6" s="13"/>
      <c r="J6" s="13"/>
      <c r="K6" s="13"/>
      <c r="L6" s="13"/>
      <c r="M6" s="13"/>
      <c r="N6" s="13"/>
      <c r="O6" s="13"/>
      <c r="P6" s="13"/>
      <c r="Q6" s="13"/>
      <c r="R6" s="13"/>
    </row>
    <row r="7" spans="1:18" x14ac:dyDescent="0.25">
      <c r="A7" s="14"/>
      <c r="B7" s="36"/>
      <c r="C7" s="36" t="s">
        <v>190</v>
      </c>
      <c r="D7" s="37" t="s">
        <v>253</v>
      </c>
      <c r="E7" s="37"/>
      <c r="F7" s="37"/>
      <c r="G7" s="37"/>
      <c r="H7" s="37"/>
      <c r="I7" s="37"/>
      <c r="J7" s="36"/>
      <c r="K7" s="36" t="s">
        <v>190</v>
      </c>
      <c r="L7" s="37" t="s">
        <v>254</v>
      </c>
      <c r="M7" s="37"/>
      <c r="N7" s="37"/>
      <c r="O7" s="37"/>
      <c r="P7" s="37"/>
      <c r="Q7" s="37"/>
      <c r="R7" s="36"/>
    </row>
    <row r="8" spans="1:18" ht="15.75" thickBot="1" x14ac:dyDescent="0.3">
      <c r="A8" s="14"/>
      <c r="B8" s="36"/>
      <c r="C8" s="36"/>
      <c r="D8" s="38" t="s">
        <v>193</v>
      </c>
      <c r="E8" s="38"/>
      <c r="F8" s="38"/>
      <c r="G8" s="38"/>
      <c r="H8" s="38"/>
      <c r="I8" s="38"/>
      <c r="J8" s="36"/>
      <c r="K8" s="36"/>
      <c r="L8" s="38" t="s">
        <v>193</v>
      </c>
      <c r="M8" s="38"/>
      <c r="N8" s="38"/>
      <c r="O8" s="38"/>
      <c r="P8" s="38"/>
      <c r="Q8" s="38"/>
      <c r="R8" s="36"/>
    </row>
    <row r="9" spans="1:18" ht="15.75" thickBot="1" x14ac:dyDescent="0.3">
      <c r="A9" s="14"/>
      <c r="B9" s="19"/>
      <c r="C9" s="19" t="s">
        <v>190</v>
      </c>
      <c r="D9" s="47">
        <v>2013</v>
      </c>
      <c r="E9" s="47"/>
      <c r="F9" s="19"/>
      <c r="G9" s="19" t="s">
        <v>190</v>
      </c>
      <c r="H9" s="47">
        <v>2012</v>
      </c>
      <c r="I9" s="47"/>
      <c r="J9" s="19"/>
      <c r="K9" s="19" t="s">
        <v>190</v>
      </c>
      <c r="L9" s="47">
        <v>2013</v>
      </c>
      <c r="M9" s="47"/>
      <c r="N9" s="19"/>
      <c r="O9" s="19" t="s">
        <v>190</v>
      </c>
      <c r="P9" s="47">
        <v>2012</v>
      </c>
      <c r="Q9" s="47"/>
      <c r="R9" s="19"/>
    </row>
    <row r="10" spans="1:18" x14ac:dyDescent="0.25">
      <c r="A10" s="14"/>
      <c r="B10" s="13"/>
      <c r="C10" s="16"/>
      <c r="D10" s="16"/>
      <c r="E10" s="16"/>
      <c r="F10" s="16"/>
      <c r="G10" s="16"/>
      <c r="H10" s="16"/>
      <c r="I10" s="16"/>
      <c r="J10" s="16"/>
      <c r="K10" s="16"/>
      <c r="L10" s="16"/>
      <c r="M10" s="16"/>
      <c r="N10" s="16"/>
      <c r="O10" s="16"/>
      <c r="P10" s="16"/>
      <c r="Q10" s="16"/>
      <c r="R10" s="16"/>
    </row>
    <row r="11" spans="1:18" x14ac:dyDescent="0.25">
      <c r="A11" s="14"/>
      <c r="B11" s="20" t="s">
        <v>516</v>
      </c>
      <c r="C11" s="22" t="s">
        <v>190</v>
      </c>
      <c r="D11" s="22"/>
      <c r="E11" s="22"/>
      <c r="F11" s="22"/>
      <c r="G11" s="22" t="s">
        <v>190</v>
      </c>
      <c r="H11" s="22"/>
      <c r="I11" s="22"/>
      <c r="J11" s="22"/>
      <c r="K11" s="22" t="s">
        <v>190</v>
      </c>
      <c r="L11" s="22"/>
      <c r="M11" s="22"/>
      <c r="N11" s="22"/>
      <c r="O11" s="22" t="s">
        <v>190</v>
      </c>
      <c r="P11" s="22"/>
      <c r="Q11" s="22"/>
      <c r="R11" s="22"/>
    </row>
    <row r="12" spans="1:18" ht="25.5" x14ac:dyDescent="0.25">
      <c r="A12" s="14"/>
      <c r="B12" s="51" t="s">
        <v>517</v>
      </c>
      <c r="C12" s="13" t="s">
        <v>190</v>
      </c>
      <c r="D12" s="13" t="s">
        <v>197</v>
      </c>
      <c r="E12" s="33">
        <v>322</v>
      </c>
      <c r="F12" s="18" t="s">
        <v>190</v>
      </c>
      <c r="G12" s="13" t="s">
        <v>190</v>
      </c>
      <c r="H12" s="13" t="s">
        <v>197</v>
      </c>
      <c r="I12" s="33">
        <v>326</v>
      </c>
      <c r="J12" s="18" t="s">
        <v>190</v>
      </c>
      <c r="K12" s="13" t="s">
        <v>190</v>
      </c>
      <c r="L12" s="13" t="s">
        <v>197</v>
      </c>
      <c r="M12" s="33">
        <v>963</v>
      </c>
      <c r="N12" s="18" t="s">
        <v>190</v>
      </c>
      <c r="O12" s="13" t="s">
        <v>190</v>
      </c>
      <c r="P12" s="13" t="s">
        <v>197</v>
      </c>
      <c r="Q12" s="29">
        <v>1465</v>
      </c>
      <c r="R12" s="18" t="s">
        <v>190</v>
      </c>
    </row>
    <row r="13" spans="1:18" ht="15.75" thickBot="1" x14ac:dyDescent="0.3">
      <c r="A13" s="14"/>
      <c r="B13" s="83" t="s">
        <v>518</v>
      </c>
      <c r="C13" s="22" t="s">
        <v>190</v>
      </c>
      <c r="D13" s="22"/>
      <c r="E13" s="31" t="s">
        <v>265</v>
      </c>
      <c r="F13" s="26" t="s">
        <v>190</v>
      </c>
      <c r="G13" s="22" t="s">
        <v>190</v>
      </c>
      <c r="H13" s="22"/>
      <c r="I13" s="31" t="s">
        <v>265</v>
      </c>
      <c r="J13" s="26" t="s">
        <v>190</v>
      </c>
      <c r="K13" s="22" t="s">
        <v>190</v>
      </c>
      <c r="L13" s="22"/>
      <c r="M13" s="31">
        <v>234</v>
      </c>
      <c r="N13" s="26" t="s">
        <v>190</v>
      </c>
      <c r="O13" s="22" t="s">
        <v>190</v>
      </c>
      <c r="P13" s="22"/>
      <c r="Q13" s="24">
        <v>5112</v>
      </c>
      <c r="R13" s="26" t="s">
        <v>190</v>
      </c>
    </row>
    <row r="14" spans="1:18" x14ac:dyDescent="0.25">
      <c r="A14" s="14"/>
      <c r="B14" s="42"/>
      <c r="C14" s="42" t="s">
        <v>190</v>
      </c>
      <c r="D14" s="43"/>
      <c r="E14" s="43"/>
      <c r="F14" s="42"/>
      <c r="G14" s="42" t="s">
        <v>190</v>
      </c>
      <c r="H14" s="43"/>
      <c r="I14" s="43"/>
      <c r="J14" s="42"/>
      <c r="K14" s="42" t="s">
        <v>190</v>
      </c>
      <c r="L14" s="43"/>
      <c r="M14" s="43"/>
      <c r="N14" s="42"/>
      <c r="O14" s="42" t="s">
        <v>190</v>
      </c>
      <c r="P14" s="43"/>
      <c r="Q14" s="43"/>
      <c r="R14" s="42"/>
    </row>
    <row r="15" spans="1:18" x14ac:dyDescent="0.25">
      <c r="A15" s="14"/>
      <c r="B15" s="13"/>
      <c r="C15" s="16"/>
      <c r="D15" s="16"/>
      <c r="E15" s="16"/>
      <c r="F15" s="16"/>
      <c r="G15" s="16"/>
      <c r="H15" s="16"/>
      <c r="I15" s="16"/>
      <c r="J15" s="16"/>
      <c r="K15" s="16"/>
      <c r="L15" s="16"/>
      <c r="M15" s="16"/>
      <c r="N15" s="16"/>
      <c r="O15" s="16"/>
      <c r="P15" s="16"/>
      <c r="Q15" s="16"/>
      <c r="R15" s="16"/>
    </row>
    <row r="16" spans="1:18" ht="15.75" thickBot="1" x14ac:dyDescent="0.3">
      <c r="A16" s="14"/>
      <c r="B16" s="84" t="s">
        <v>125</v>
      </c>
      <c r="C16" s="19" t="s">
        <v>190</v>
      </c>
      <c r="D16" s="13"/>
      <c r="E16" s="33">
        <v>322</v>
      </c>
      <c r="F16" s="18" t="s">
        <v>190</v>
      </c>
      <c r="G16" s="19" t="s">
        <v>190</v>
      </c>
      <c r="H16" s="13"/>
      <c r="I16" s="33">
        <v>326</v>
      </c>
      <c r="J16" s="18" t="s">
        <v>190</v>
      </c>
      <c r="K16" s="19" t="s">
        <v>190</v>
      </c>
      <c r="L16" s="13"/>
      <c r="M16" s="29">
        <v>1197</v>
      </c>
      <c r="N16" s="18" t="s">
        <v>190</v>
      </c>
      <c r="O16" s="19" t="s">
        <v>190</v>
      </c>
      <c r="P16" s="13"/>
      <c r="Q16" s="29">
        <v>6577</v>
      </c>
      <c r="R16" s="18" t="s">
        <v>190</v>
      </c>
    </row>
    <row r="17" spans="1:18" x14ac:dyDescent="0.25">
      <c r="A17" s="14"/>
      <c r="B17" s="42"/>
      <c r="C17" s="42" t="s">
        <v>190</v>
      </c>
      <c r="D17" s="43"/>
      <c r="E17" s="43"/>
      <c r="F17" s="42"/>
      <c r="G17" s="42" t="s">
        <v>190</v>
      </c>
      <c r="H17" s="43"/>
      <c r="I17" s="43"/>
      <c r="J17" s="42"/>
      <c r="K17" s="42" t="s">
        <v>190</v>
      </c>
      <c r="L17" s="43"/>
      <c r="M17" s="43"/>
      <c r="N17" s="42"/>
      <c r="O17" s="42" t="s">
        <v>190</v>
      </c>
      <c r="P17" s="43"/>
      <c r="Q17" s="43"/>
      <c r="R17" s="42"/>
    </row>
    <row r="18" spans="1:18" x14ac:dyDescent="0.25">
      <c r="A18" s="14"/>
      <c r="B18" s="13"/>
      <c r="C18" s="16"/>
      <c r="D18" s="16"/>
      <c r="E18" s="16"/>
      <c r="F18" s="16"/>
      <c r="G18" s="16"/>
      <c r="H18" s="16"/>
      <c r="I18" s="16"/>
      <c r="J18" s="16"/>
      <c r="K18" s="16"/>
      <c r="L18" s="16"/>
      <c r="M18" s="16"/>
      <c r="N18" s="16"/>
      <c r="O18" s="16"/>
      <c r="P18" s="16"/>
      <c r="Q18" s="16"/>
      <c r="R18" s="16"/>
    </row>
    <row r="19" spans="1:18" ht="15.75" thickBot="1" x14ac:dyDescent="0.3">
      <c r="A19" s="14"/>
      <c r="B19" s="20" t="s">
        <v>519</v>
      </c>
      <c r="C19" s="45" t="s">
        <v>190</v>
      </c>
      <c r="D19" s="22"/>
      <c r="E19" s="24">
        <v>8241</v>
      </c>
      <c r="F19" s="26" t="s">
        <v>190</v>
      </c>
      <c r="G19" s="45" t="s">
        <v>190</v>
      </c>
      <c r="H19" s="22"/>
      <c r="I19" s="24">
        <v>9102</v>
      </c>
      <c r="J19" s="26" t="s">
        <v>190</v>
      </c>
      <c r="K19" s="45" t="s">
        <v>190</v>
      </c>
      <c r="L19" s="22"/>
      <c r="M19" s="24">
        <v>26665</v>
      </c>
      <c r="N19" s="26" t="s">
        <v>190</v>
      </c>
      <c r="O19" s="45" t="s">
        <v>190</v>
      </c>
      <c r="P19" s="22"/>
      <c r="Q19" s="24">
        <v>26571</v>
      </c>
      <c r="R19" s="26" t="s">
        <v>190</v>
      </c>
    </row>
    <row r="20" spans="1:18" x14ac:dyDescent="0.25">
      <c r="A20" s="14"/>
      <c r="B20" s="42"/>
      <c r="C20" s="42" t="s">
        <v>190</v>
      </c>
      <c r="D20" s="43"/>
      <c r="E20" s="43"/>
      <c r="F20" s="42"/>
      <c r="G20" s="42" t="s">
        <v>190</v>
      </c>
      <c r="H20" s="43"/>
      <c r="I20" s="43"/>
      <c r="J20" s="42"/>
      <c r="K20" s="42" t="s">
        <v>190</v>
      </c>
      <c r="L20" s="43"/>
      <c r="M20" s="43"/>
      <c r="N20" s="42"/>
      <c r="O20" s="42" t="s">
        <v>190</v>
      </c>
      <c r="P20" s="43"/>
      <c r="Q20" s="43"/>
      <c r="R20" s="42"/>
    </row>
    <row r="21" spans="1:18" x14ac:dyDescent="0.25">
      <c r="A21" s="14"/>
      <c r="B21" s="13"/>
      <c r="C21" s="16"/>
      <c r="D21" s="16"/>
      <c r="E21" s="16"/>
      <c r="F21" s="16"/>
      <c r="G21" s="16"/>
      <c r="H21" s="16"/>
      <c r="I21" s="16"/>
      <c r="J21" s="16"/>
      <c r="K21" s="16"/>
      <c r="L21" s="16"/>
      <c r="M21" s="16"/>
      <c r="N21" s="16"/>
      <c r="O21" s="16"/>
      <c r="P21" s="16"/>
      <c r="Q21" s="16"/>
      <c r="R21" s="16"/>
    </row>
    <row r="22" spans="1:18" x14ac:dyDescent="0.25">
      <c r="A22" s="14"/>
      <c r="B22" s="27" t="s">
        <v>520</v>
      </c>
      <c r="C22" s="19" t="s">
        <v>190</v>
      </c>
      <c r="D22" s="13"/>
      <c r="E22" s="13"/>
      <c r="F22" s="13"/>
      <c r="G22" s="19" t="s">
        <v>190</v>
      </c>
      <c r="H22" s="13"/>
      <c r="I22" s="13"/>
      <c r="J22" s="13"/>
      <c r="K22" s="19" t="s">
        <v>190</v>
      </c>
      <c r="L22" s="13"/>
      <c r="M22" s="13"/>
      <c r="N22" s="13"/>
      <c r="O22" s="19" t="s">
        <v>190</v>
      </c>
      <c r="P22" s="13"/>
      <c r="Q22" s="13"/>
      <c r="R22" s="13"/>
    </row>
    <row r="23" spans="1:18" x14ac:dyDescent="0.25">
      <c r="A23" s="14"/>
      <c r="B23" s="83" t="s">
        <v>521</v>
      </c>
      <c r="C23" s="45" t="s">
        <v>190</v>
      </c>
      <c r="D23" s="22"/>
      <c r="E23" s="31">
        <v>44</v>
      </c>
      <c r="F23" s="26" t="s">
        <v>190</v>
      </c>
      <c r="G23" s="45" t="s">
        <v>190</v>
      </c>
      <c r="H23" s="22"/>
      <c r="I23" s="31">
        <v>52</v>
      </c>
      <c r="J23" s="26" t="s">
        <v>190</v>
      </c>
      <c r="K23" s="45" t="s">
        <v>190</v>
      </c>
      <c r="L23" s="22"/>
      <c r="M23" s="31">
        <v>161</v>
      </c>
      <c r="N23" s="26" t="s">
        <v>190</v>
      </c>
      <c r="O23" s="45" t="s">
        <v>190</v>
      </c>
      <c r="P23" s="22"/>
      <c r="Q23" s="31">
        <v>229</v>
      </c>
      <c r="R23" s="26" t="s">
        <v>190</v>
      </c>
    </row>
    <row r="24" spans="1:18" ht="15.75" thickBot="1" x14ac:dyDescent="0.3">
      <c r="A24" s="14"/>
      <c r="B24" s="51" t="s">
        <v>522</v>
      </c>
      <c r="C24" s="19" t="s">
        <v>190</v>
      </c>
      <c r="D24" s="13"/>
      <c r="E24" s="29">
        <v>1110</v>
      </c>
      <c r="F24" s="18" t="s">
        <v>190</v>
      </c>
      <c r="G24" s="19" t="s">
        <v>190</v>
      </c>
      <c r="H24" s="13"/>
      <c r="I24" s="29">
        <v>2189</v>
      </c>
      <c r="J24" s="18" t="s">
        <v>190</v>
      </c>
      <c r="K24" s="19" t="s">
        <v>190</v>
      </c>
      <c r="L24" s="13"/>
      <c r="M24" s="29">
        <v>5461</v>
      </c>
      <c r="N24" s="18" t="s">
        <v>190</v>
      </c>
      <c r="O24" s="19" t="s">
        <v>190</v>
      </c>
      <c r="P24" s="13"/>
      <c r="Q24" s="29">
        <v>6348</v>
      </c>
      <c r="R24" s="18" t="s">
        <v>190</v>
      </c>
    </row>
    <row r="25" spans="1:18" x14ac:dyDescent="0.25">
      <c r="A25" s="14"/>
      <c r="B25" s="42"/>
      <c r="C25" s="42" t="s">
        <v>190</v>
      </c>
      <c r="D25" s="43"/>
      <c r="E25" s="43"/>
      <c r="F25" s="42"/>
      <c r="G25" s="42" t="s">
        <v>190</v>
      </c>
      <c r="H25" s="43"/>
      <c r="I25" s="43"/>
      <c r="J25" s="42"/>
      <c r="K25" s="42" t="s">
        <v>190</v>
      </c>
      <c r="L25" s="43"/>
      <c r="M25" s="43"/>
      <c r="N25" s="42"/>
      <c r="O25" s="42" t="s">
        <v>190</v>
      </c>
      <c r="P25" s="43"/>
      <c r="Q25" s="43"/>
      <c r="R25" s="42"/>
    </row>
    <row r="26" spans="1:18" x14ac:dyDescent="0.25">
      <c r="A26" s="14"/>
      <c r="B26" s="13"/>
      <c r="C26" s="16"/>
      <c r="D26" s="16"/>
      <c r="E26" s="16"/>
      <c r="F26" s="16"/>
      <c r="G26" s="16"/>
      <c r="H26" s="16"/>
      <c r="I26" s="16"/>
      <c r="J26" s="16"/>
      <c r="K26" s="16"/>
      <c r="L26" s="16"/>
      <c r="M26" s="16"/>
      <c r="N26" s="16"/>
      <c r="O26" s="16"/>
      <c r="P26" s="16"/>
      <c r="Q26" s="16"/>
      <c r="R26" s="16"/>
    </row>
    <row r="27" spans="1:18" ht="15.75" thickBot="1" x14ac:dyDescent="0.3">
      <c r="A27" s="14"/>
      <c r="B27" s="85" t="s">
        <v>125</v>
      </c>
      <c r="C27" s="45" t="s">
        <v>190</v>
      </c>
      <c r="D27" s="22"/>
      <c r="E27" s="24">
        <v>1154</v>
      </c>
      <c r="F27" s="26" t="s">
        <v>190</v>
      </c>
      <c r="G27" s="45" t="s">
        <v>190</v>
      </c>
      <c r="H27" s="22"/>
      <c r="I27" s="24">
        <v>2241</v>
      </c>
      <c r="J27" s="26" t="s">
        <v>190</v>
      </c>
      <c r="K27" s="45" t="s">
        <v>190</v>
      </c>
      <c r="L27" s="22"/>
      <c r="M27" s="24">
        <v>5622</v>
      </c>
      <c r="N27" s="26" t="s">
        <v>190</v>
      </c>
      <c r="O27" s="45" t="s">
        <v>190</v>
      </c>
      <c r="P27" s="22"/>
      <c r="Q27" s="24">
        <v>6577</v>
      </c>
      <c r="R27" s="26" t="s">
        <v>190</v>
      </c>
    </row>
    <row r="28" spans="1:18" x14ac:dyDescent="0.25">
      <c r="A28" s="14"/>
      <c r="B28" s="42"/>
      <c r="C28" s="42" t="s">
        <v>190</v>
      </c>
      <c r="D28" s="43"/>
      <c r="E28" s="43"/>
      <c r="F28" s="42"/>
      <c r="G28" s="42" t="s">
        <v>190</v>
      </c>
      <c r="H28" s="43"/>
      <c r="I28" s="43"/>
      <c r="J28" s="42"/>
      <c r="K28" s="42" t="s">
        <v>190</v>
      </c>
      <c r="L28" s="43"/>
      <c r="M28" s="43"/>
      <c r="N28" s="42"/>
      <c r="O28" s="42" t="s">
        <v>190</v>
      </c>
      <c r="P28" s="43"/>
      <c r="Q28" s="43"/>
      <c r="R28" s="42"/>
    </row>
    <row r="29" spans="1:18" x14ac:dyDescent="0.25">
      <c r="A29" s="14"/>
      <c r="B29" s="13"/>
      <c r="C29" s="16"/>
      <c r="D29" s="16"/>
      <c r="E29" s="16"/>
      <c r="F29" s="16"/>
      <c r="G29" s="16"/>
      <c r="H29" s="16"/>
      <c r="I29" s="16"/>
      <c r="J29" s="16"/>
      <c r="K29" s="16"/>
      <c r="L29" s="16"/>
      <c r="M29" s="16"/>
      <c r="N29" s="16"/>
      <c r="O29" s="16"/>
      <c r="P29" s="16"/>
      <c r="Q29" s="16"/>
      <c r="R29" s="16"/>
    </row>
    <row r="30" spans="1:18" ht="26.25" thickBot="1" x14ac:dyDescent="0.3">
      <c r="A30" s="14"/>
      <c r="B30" s="84" t="s">
        <v>523</v>
      </c>
      <c r="C30" s="19" t="s">
        <v>190</v>
      </c>
      <c r="D30" s="13" t="s">
        <v>197</v>
      </c>
      <c r="E30" s="29">
        <v>9717</v>
      </c>
      <c r="F30" s="18" t="s">
        <v>190</v>
      </c>
      <c r="G30" s="19" t="s">
        <v>190</v>
      </c>
      <c r="H30" s="13" t="s">
        <v>197</v>
      </c>
      <c r="I30" s="29">
        <v>11669</v>
      </c>
      <c r="J30" s="18" t="s">
        <v>190</v>
      </c>
      <c r="K30" s="19" t="s">
        <v>190</v>
      </c>
      <c r="L30" s="13" t="s">
        <v>197</v>
      </c>
      <c r="M30" s="29">
        <v>33484</v>
      </c>
      <c r="N30" s="18" t="s">
        <v>190</v>
      </c>
      <c r="O30" s="19" t="s">
        <v>190</v>
      </c>
      <c r="P30" s="13" t="s">
        <v>197</v>
      </c>
      <c r="Q30" s="29">
        <v>39725</v>
      </c>
      <c r="R30" s="18" t="s">
        <v>190</v>
      </c>
    </row>
    <row r="31" spans="1:18" ht="15.75" thickTop="1" x14ac:dyDescent="0.25">
      <c r="A31" s="14"/>
      <c r="B31" s="42"/>
      <c r="C31" s="42" t="s">
        <v>190</v>
      </c>
      <c r="D31" s="44"/>
      <c r="E31" s="44"/>
      <c r="F31" s="42"/>
      <c r="G31" s="42" t="s">
        <v>190</v>
      </c>
      <c r="H31" s="44"/>
      <c r="I31" s="44"/>
      <c r="J31" s="42"/>
      <c r="K31" s="42" t="s">
        <v>190</v>
      </c>
      <c r="L31" s="44"/>
      <c r="M31" s="44"/>
      <c r="N31" s="42"/>
      <c r="O31" s="42" t="s">
        <v>190</v>
      </c>
      <c r="P31" s="44"/>
      <c r="Q31" s="44"/>
      <c r="R31" s="42"/>
    </row>
    <row r="32" spans="1:18" ht="15" customHeight="1" x14ac:dyDescent="0.25">
      <c r="A32" s="14" t="s">
        <v>793</v>
      </c>
      <c r="B32" s="15" t="s">
        <v>5</v>
      </c>
      <c r="C32" s="15"/>
      <c r="D32" s="15"/>
      <c r="E32" s="15"/>
      <c r="F32" s="15"/>
      <c r="G32" s="15"/>
      <c r="H32" s="15"/>
      <c r="I32" s="15"/>
      <c r="J32" s="15"/>
      <c r="K32" s="15"/>
      <c r="L32" s="15"/>
      <c r="M32" s="15"/>
      <c r="N32" s="15"/>
      <c r="O32" s="15"/>
      <c r="P32" s="15"/>
      <c r="Q32" s="15"/>
      <c r="R32" s="15"/>
    </row>
    <row r="33" spans="1:18" x14ac:dyDescent="0.25">
      <c r="A33" s="14"/>
      <c r="B33" s="16" t="s">
        <v>524</v>
      </c>
      <c r="C33" s="16"/>
      <c r="D33" s="16"/>
      <c r="E33" s="16"/>
      <c r="F33" s="16"/>
      <c r="G33" s="16"/>
      <c r="H33" s="16"/>
      <c r="I33" s="16"/>
      <c r="J33" s="16"/>
      <c r="K33" s="16"/>
      <c r="L33" s="16"/>
      <c r="M33" s="16"/>
      <c r="N33" s="16"/>
      <c r="O33" s="16"/>
      <c r="P33" s="16"/>
      <c r="Q33" s="16"/>
      <c r="R33" s="16"/>
    </row>
    <row r="34" spans="1:18" x14ac:dyDescent="0.25">
      <c r="A34" s="14"/>
      <c r="B34" s="49"/>
      <c r="C34" s="49"/>
      <c r="D34" s="49"/>
      <c r="E34" s="49"/>
      <c r="F34" s="49"/>
      <c r="G34" s="49"/>
      <c r="H34" s="49"/>
      <c r="I34" s="49"/>
      <c r="J34" s="49"/>
      <c r="K34" s="49"/>
      <c r="L34" s="49"/>
      <c r="M34" s="49"/>
      <c r="N34" s="49"/>
      <c r="O34" s="49"/>
      <c r="P34" s="49"/>
      <c r="Q34" s="49"/>
      <c r="R34" s="49"/>
    </row>
    <row r="35" spans="1:18" x14ac:dyDescent="0.25">
      <c r="A35" s="14"/>
      <c r="B35" s="13"/>
      <c r="C35" s="13"/>
      <c r="D35" s="13"/>
      <c r="E35" s="13"/>
      <c r="F35" s="13"/>
      <c r="G35" s="13"/>
      <c r="H35" s="13"/>
      <c r="I35" s="13"/>
      <c r="J35" s="13"/>
    </row>
    <row r="36" spans="1:18" x14ac:dyDescent="0.25">
      <c r="A36" s="14"/>
      <c r="B36" s="36"/>
      <c r="C36" s="36" t="s">
        <v>190</v>
      </c>
      <c r="D36" s="37" t="s">
        <v>193</v>
      </c>
      <c r="E36" s="37"/>
      <c r="F36" s="36"/>
      <c r="G36" s="36" t="s">
        <v>190</v>
      </c>
      <c r="H36" s="37" t="s">
        <v>195</v>
      </c>
      <c r="I36" s="37"/>
      <c r="J36" s="36"/>
    </row>
    <row r="37" spans="1:18" ht="15.75" thickBot="1" x14ac:dyDescent="0.3">
      <c r="A37" s="14"/>
      <c r="B37" s="36"/>
      <c r="C37" s="36"/>
      <c r="D37" s="38">
        <v>2013</v>
      </c>
      <c r="E37" s="38"/>
      <c r="F37" s="36"/>
      <c r="G37" s="36"/>
      <c r="H37" s="38">
        <v>2012</v>
      </c>
      <c r="I37" s="38"/>
      <c r="J37" s="36"/>
    </row>
    <row r="38" spans="1:18" x14ac:dyDescent="0.25">
      <c r="A38" s="14"/>
      <c r="B38" s="13"/>
      <c r="C38" s="16"/>
      <c r="D38" s="16"/>
      <c r="E38" s="16"/>
      <c r="F38" s="16"/>
      <c r="G38" s="16"/>
      <c r="H38" s="16"/>
      <c r="I38" s="16"/>
      <c r="J38" s="16"/>
    </row>
    <row r="39" spans="1:18" x14ac:dyDescent="0.25">
      <c r="A39" s="14"/>
      <c r="B39" s="20" t="s">
        <v>525</v>
      </c>
      <c r="C39" s="22" t="s">
        <v>190</v>
      </c>
      <c r="D39" s="22"/>
      <c r="E39" s="22"/>
      <c r="F39" s="22"/>
      <c r="G39" s="22" t="s">
        <v>190</v>
      </c>
      <c r="H39" s="22"/>
      <c r="I39" s="22"/>
      <c r="J39" s="22"/>
    </row>
    <row r="40" spans="1:18" x14ac:dyDescent="0.25">
      <c r="A40" s="14"/>
      <c r="B40" s="51" t="s">
        <v>519</v>
      </c>
      <c r="C40" s="13" t="s">
        <v>190</v>
      </c>
      <c r="D40" s="18" t="s">
        <v>197</v>
      </c>
      <c r="E40" s="53" t="s">
        <v>265</v>
      </c>
      <c r="F40" s="18" t="s">
        <v>190</v>
      </c>
      <c r="G40" s="13" t="s">
        <v>190</v>
      </c>
      <c r="H40" s="13" t="s">
        <v>197</v>
      </c>
      <c r="I40" s="33">
        <v>14</v>
      </c>
      <c r="J40" s="18" t="s">
        <v>190</v>
      </c>
    </row>
    <row r="41" spans="1:18" x14ac:dyDescent="0.25">
      <c r="A41" s="14"/>
      <c r="B41" s="83" t="s">
        <v>522</v>
      </c>
      <c r="C41" s="22" t="s">
        <v>190</v>
      </c>
      <c r="D41" s="22"/>
      <c r="E41" s="31">
        <v>516</v>
      </c>
      <c r="F41" s="26" t="s">
        <v>190</v>
      </c>
      <c r="G41" s="22" t="s">
        <v>190</v>
      </c>
      <c r="H41" s="22"/>
      <c r="I41" s="31">
        <v>509</v>
      </c>
      <c r="J41" s="26" t="s">
        <v>190</v>
      </c>
    </row>
    <row r="42" spans="1:18" ht="15.75" thickBot="1" x14ac:dyDescent="0.3">
      <c r="A42" s="14"/>
      <c r="B42" s="51" t="s">
        <v>526</v>
      </c>
      <c r="C42" s="13" t="s">
        <v>190</v>
      </c>
      <c r="D42" s="13"/>
      <c r="E42" s="33">
        <v>342</v>
      </c>
      <c r="F42" s="18" t="s">
        <v>190</v>
      </c>
      <c r="G42" s="13" t="s">
        <v>190</v>
      </c>
      <c r="H42" s="13"/>
      <c r="I42" s="33">
        <v>463</v>
      </c>
      <c r="J42" s="18" t="s">
        <v>190</v>
      </c>
    </row>
    <row r="43" spans="1:18" x14ac:dyDescent="0.25">
      <c r="A43" s="14"/>
      <c r="B43" s="42"/>
      <c r="C43" s="42" t="s">
        <v>190</v>
      </c>
      <c r="D43" s="43"/>
      <c r="E43" s="43"/>
      <c r="F43" s="42"/>
      <c r="G43" s="42" t="s">
        <v>190</v>
      </c>
      <c r="H43" s="43"/>
      <c r="I43" s="43"/>
      <c r="J43" s="42"/>
    </row>
    <row r="44" spans="1:18" x14ac:dyDescent="0.25">
      <c r="A44" s="14"/>
      <c r="B44" s="13"/>
      <c r="C44" s="16"/>
      <c r="D44" s="16"/>
      <c r="E44" s="16"/>
      <c r="F44" s="16"/>
      <c r="G44" s="16"/>
      <c r="H44" s="16"/>
      <c r="I44" s="16"/>
      <c r="J44" s="16"/>
    </row>
    <row r="45" spans="1:18" ht="15.75" thickBot="1" x14ac:dyDescent="0.3">
      <c r="A45" s="14"/>
      <c r="B45" s="85" t="s">
        <v>527</v>
      </c>
      <c r="C45" s="45" t="s">
        <v>190</v>
      </c>
      <c r="D45" s="22" t="s">
        <v>197</v>
      </c>
      <c r="E45" s="31">
        <v>858</v>
      </c>
      <c r="F45" s="26" t="s">
        <v>190</v>
      </c>
      <c r="G45" s="45" t="s">
        <v>190</v>
      </c>
      <c r="H45" s="22" t="s">
        <v>197</v>
      </c>
      <c r="I45" s="31">
        <v>986</v>
      </c>
      <c r="J45" s="26" t="s">
        <v>190</v>
      </c>
    </row>
    <row r="46" spans="1:18" ht="15.75" thickTop="1" x14ac:dyDescent="0.25">
      <c r="A46" s="14"/>
      <c r="B46" s="42"/>
      <c r="C46" s="42" t="s">
        <v>190</v>
      </c>
      <c r="D46" s="44"/>
      <c r="E46" s="44"/>
      <c r="F46" s="42"/>
      <c r="G46" s="42" t="s">
        <v>190</v>
      </c>
      <c r="H46" s="44"/>
      <c r="I46" s="44"/>
      <c r="J46" s="42"/>
    </row>
  </sheetData>
  <mergeCells count="61">
    <mergeCell ref="A32:A46"/>
    <mergeCell ref="B32:R32"/>
    <mergeCell ref="B33:R33"/>
    <mergeCell ref="B34:R34"/>
    <mergeCell ref="A1:A2"/>
    <mergeCell ref="B1:R1"/>
    <mergeCell ref="B2:R2"/>
    <mergeCell ref="A3:A31"/>
    <mergeCell ref="B3:R3"/>
    <mergeCell ref="B4:R4"/>
    <mergeCell ref="B5:R5"/>
    <mergeCell ref="H36:I36"/>
    <mergeCell ref="H37:I37"/>
    <mergeCell ref="J36:J37"/>
    <mergeCell ref="C38:F38"/>
    <mergeCell ref="G38:J38"/>
    <mergeCell ref="C44:F44"/>
    <mergeCell ref="G44:J44"/>
    <mergeCell ref="B36:B37"/>
    <mergeCell ref="C36:C37"/>
    <mergeCell ref="D36:E36"/>
    <mergeCell ref="D37:E37"/>
    <mergeCell ref="F36:F37"/>
    <mergeCell ref="G36:G37"/>
    <mergeCell ref="C26:F26"/>
    <mergeCell ref="G26:J26"/>
    <mergeCell ref="K26:N26"/>
    <mergeCell ref="O26:R26"/>
    <mergeCell ref="C29:F29"/>
    <mergeCell ref="G29:J29"/>
    <mergeCell ref="K29:N29"/>
    <mergeCell ref="O29:R29"/>
    <mergeCell ref="C18:F18"/>
    <mergeCell ref="G18:J18"/>
    <mergeCell ref="K18:N18"/>
    <mergeCell ref="O18:R18"/>
    <mergeCell ref="C21:F21"/>
    <mergeCell ref="G21:J21"/>
    <mergeCell ref="K21:N21"/>
    <mergeCell ref="O21:R21"/>
    <mergeCell ref="C10:F10"/>
    <mergeCell ref="G10:J10"/>
    <mergeCell ref="K10:N10"/>
    <mergeCell ref="O10:R10"/>
    <mergeCell ref="C15:F15"/>
    <mergeCell ref="G15:J15"/>
    <mergeCell ref="K15:N15"/>
    <mergeCell ref="O15:R1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2.140625" bestFit="1" customWidth="1"/>
    <col min="2" max="2" width="29.7109375" customWidth="1"/>
    <col min="3" max="3" width="36.5703125" bestFit="1" customWidth="1"/>
    <col min="4" max="4" width="2" customWidth="1"/>
    <col min="5" max="5" width="5.140625" customWidth="1"/>
    <col min="6" max="6" width="2.140625" customWidth="1"/>
    <col min="7" max="7" width="9.85546875" customWidth="1"/>
    <col min="8" max="8" width="2" customWidth="1"/>
    <col min="9" max="9" width="6.140625" customWidth="1"/>
    <col min="10" max="10" width="2.140625" customWidth="1"/>
    <col min="11" max="11" width="9.85546875" customWidth="1"/>
    <col min="12" max="12" width="2" customWidth="1"/>
    <col min="13" max="13" width="6.140625" customWidth="1"/>
    <col min="14" max="14" width="2.140625" customWidth="1"/>
    <col min="15" max="15" width="9.85546875" customWidth="1"/>
    <col min="16" max="16" width="2.5703125" customWidth="1"/>
    <col min="17" max="17" width="8" customWidth="1"/>
    <col min="18" max="18" width="2.140625" customWidth="1"/>
  </cols>
  <sheetData>
    <row r="1" spans="1:18" ht="15" customHeight="1" x14ac:dyDescent="0.25">
      <c r="A1" s="7" t="s">
        <v>7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795</v>
      </c>
      <c r="B3" s="15" t="s">
        <v>5</v>
      </c>
      <c r="C3" s="15"/>
      <c r="D3" s="15"/>
      <c r="E3" s="15"/>
      <c r="F3" s="15"/>
      <c r="G3" s="15"/>
      <c r="H3" s="15"/>
      <c r="I3" s="15"/>
      <c r="J3" s="15"/>
      <c r="K3" s="15"/>
      <c r="L3" s="15"/>
      <c r="M3" s="15"/>
      <c r="N3" s="15"/>
      <c r="O3" s="15"/>
      <c r="P3" s="15"/>
      <c r="Q3" s="15"/>
      <c r="R3" s="15"/>
    </row>
    <row r="4" spans="1:18" x14ac:dyDescent="0.25">
      <c r="A4" s="14"/>
      <c r="B4" s="16" t="s">
        <v>796</v>
      </c>
      <c r="C4" s="16"/>
      <c r="D4" s="16"/>
      <c r="E4" s="16"/>
      <c r="F4" s="16"/>
      <c r="G4" s="16"/>
      <c r="H4" s="16"/>
      <c r="I4" s="16"/>
      <c r="J4" s="16"/>
      <c r="K4" s="16"/>
      <c r="L4" s="16"/>
      <c r="M4" s="16"/>
      <c r="N4" s="16"/>
      <c r="O4" s="16"/>
      <c r="P4" s="16"/>
      <c r="Q4" s="16"/>
      <c r="R4" s="16"/>
    </row>
    <row r="5" spans="1:18" x14ac:dyDescent="0.25">
      <c r="A5" s="14"/>
      <c r="B5" s="49"/>
      <c r="C5" s="49"/>
      <c r="D5" s="49"/>
      <c r="E5" s="49"/>
      <c r="F5" s="49"/>
      <c r="G5" s="49"/>
      <c r="H5" s="49"/>
      <c r="I5" s="49"/>
      <c r="J5" s="49"/>
      <c r="K5" s="49"/>
      <c r="L5" s="49"/>
      <c r="M5" s="49"/>
      <c r="N5" s="49"/>
      <c r="O5" s="49"/>
      <c r="P5" s="49"/>
      <c r="Q5" s="49"/>
      <c r="R5" s="49"/>
    </row>
    <row r="6" spans="1:18" x14ac:dyDescent="0.25">
      <c r="A6" s="14"/>
      <c r="B6" s="13"/>
      <c r="C6" s="13"/>
      <c r="D6" s="13"/>
      <c r="E6" s="13"/>
      <c r="F6" s="13"/>
      <c r="G6" s="13"/>
      <c r="H6" s="13"/>
      <c r="I6" s="13"/>
      <c r="J6" s="13"/>
      <c r="K6" s="13"/>
      <c r="L6" s="13"/>
      <c r="M6" s="13"/>
      <c r="N6" s="13"/>
      <c r="O6" s="13"/>
      <c r="P6" s="13"/>
      <c r="Q6" s="13"/>
      <c r="R6" s="13"/>
    </row>
    <row r="7" spans="1:18" ht="15.75" thickBot="1" x14ac:dyDescent="0.3">
      <c r="A7" s="14"/>
      <c r="B7" s="19"/>
      <c r="C7" s="19" t="s">
        <v>190</v>
      </c>
      <c r="D7" s="80" t="s">
        <v>535</v>
      </c>
      <c r="E7" s="80"/>
      <c r="F7" s="19"/>
      <c r="G7" s="19"/>
      <c r="H7" s="80" t="s">
        <v>536</v>
      </c>
      <c r="I7" s="80"/>
      <c r="J7" s="19"/>
      <c r="K7" s="19"/>
      <c r="L7" s="80" t="s">
        <v>537</v>
      </c>
      <c r="M7" s="80"/>
      <c r="N7" s="19"/>
      <c r="O7" s="19"/>
      <c r="P7" s="80" t="s">
        <v>538</v>
      </c>
      <c r="Q7" s="80"/>
      <c r="R7" s="19"/>
    </row>
    <row r="8" spans="1:18" x14ac:dyDescent="0.25">
      <c r="A8" s="14"/>
      <c r="B8" s="86" t="s">
        <v>539</v>
      </c>
      <c r="C8" s="22" t="s">
        <v>190</v>
      </c>
      <c r="D8" s="22"/>
      <c r="E8" s="22"/>
      <c r="F8" s="22"/>
      <c r="G8" s="22"/>
      <c r="H8" s="22"/>
      <c r="I8" s="22"/>
      <c r="J8" s="22"/>
      <c r="K8" s="22"/>
      <c r="L8" s="22"/>
      <c r="M8" s="22"/>
      <c r="N8" s="22"/>
      <c r="O8" s="22"/>
      <c r="P8" s="22"/>
      <c r="Q8" s="22"/>
      <c r="R8" s="22"/>
    </row>
    <row r="9" spans="1:18" x14ac:dyDescent="0.25">
      <c r="A9" s="14"/>
      <c r="B9" s="27" t="s">
        <v>540</v>
      </c>
      <c r="C9" s="13" t="s">
        <v>190</v>
      </c>
      <c r="D9" s="13"/>
      <c r="E9" s="29">
        <v>9726</v>
      </c>
      <c r="F9" s="18" t="s">
        <v>190</v>
      </c>
      <c r="G9" s="13"/>
      <c r="H9" s="13"/>
      <c r="I9" s="29">
        <v>9962</v>
      </c>
      <c r="J9" s="18" t="s">
        <v>190</v>
      </c>
      <c r="K9" s="13"/>
      <c r="L9" s="13"/>
      <c r="M9" s="29">
        <v>10109</v>
      </c>
      <c r="N9" s="18" t="s">
        <v>190</v>
      </c>
      <c r="O9" s="13"/>
      <c r="P9" s="13"/>
      <c r="Q9" s="29">
        <v>9726</v>
      </c>
      <c r="R9" s="18" t="s">
        <v>190</v>
      </c>
    </row>
    <row r="10" spans="1:18" x14ac:dyDescent="0.25">
      <c r="A10" s="14"/>
      <c r="B10" s="20" t="s">
        <v>541</v>
      </c>
      <c r="C10" s="22" t="s">
        <v>190</v>
      </c>
      <c r="D10" s="22"/>
      <c r="E10" s="31">
        <v>716</v>
      </c>
      <c r="F10" s="26" t="s">
        <v>190</v>
      </c>
      <c r="G10" s="22"/>
      <c r="H10" s="22"/>
      <c r="I10" s="31">
        <v>825</v>
      </c>
      <c r="J10" s="26" t="s">
        <v>190</v>
      </c>
      <c r="K10" s="22"/>
      <c r="L10" s="22"/>
      <c r="M10" s="31">
        <v>685</v>
      </c>
      <c r="N10" s="26" t="s">
        <v>190</v>
      </c>
      <c r="O10" s="22"/>
      <c r="P10" s="22"/>
      <c r="Q10" s="24">
        <v>2226</v>
      </c>
      <c r="R10" s="26" t="s">
        <v>190</v>
      </c>
    </row>
    <row r="11" spans="1:18" x14ac:dyDescent="0.25">
      <c r="A11" s="14"/>
      <c r="B11" s="27" t="s">
        <v>542</v>
      </c>
      <c r="C11" s="13" t="s">
        <v>190</v>
      </c>
      <c r="D11" s="13"/>
      <c r="E11" s="13"/>
      <c r="F11" s="13"/>
      <c r="G11" s="13"/>
      <c r="H11" s="13"/>
      <c r="I11" s="13"/>
      <c r="J11" s="13"/>
      <c r="K11" s="13"/>
      <c r="L11" s="13"/>
      <c r="M11" s="13"/>
      <c r="N11" s="13"/>
      <c r="O11" s="13"/>
      <c r="P11" s="13"/>
      <c r="Q11" s="13"/>
      <c r="R11" s="13"/>
    </row>
    <row r="12" spans="1:18" x14ac:dyDescent="0.25">
      <c r="A12" s="14"/>
      <c r="B12" s="83" t="s">
        <v>543</v>
      </c>
      <c r="C12" s="22" t="s">
        <v>190</v>
      </c>
      <c r="D12" s="22"/>
      <c r="E12" s="31" t="s">
        <v>544</v>
      </c>
      <c r="F12" s="26" t="s">
        <v>201</v>
      </c>
      <c r="G12" s="22"/>
      <c r="H12" s="22"/>
      <c r="I12" s="31" t="s">
        <v>545</v>
      </c>
      <c r="J12" s="26" t="s">
        <v>201</v>
      </c>
      <c r="K12" s="22"/>
      <c r="L12" s="22"/>
      <c r="M12" s="31" t="s">
        <v>546</v>
      </c>
      <c r="N12" s="26" t="s">
        <v>201</v>
      </c>
      <c r="O12" s="22"/>
      <c r="P12" s="22"/>
      <c r="Q12" s="31" t="s">
        <v>547</v>
      </c>
      <c r="R12" s="26" t="s">
        <v>201</v>
      </c>
    </row>
    <row r="13" spans="1:18" x14ac:dyDescent="0.25">
      <c r="A13" s="14"/>
      <c r="B13" s="51" t="s">
        <v>548</v>
      </c>
      <c r="C13" s="13" t="s">
        <v>190</v>
      </c>
      <c r="D13" s="13"/>
      <c r="E13" s="33" t="s">
        <v>549</v>
      </c>
      <c r="F13" s="18" t="s">
        <v>201</v>
      </c>
      <c r="G13" s="13"/>
      <c r="H13" s="13"/>
      <c r="I13" s="33" t="s">
        <v>550</v>
      </c>
      <c r="J13" s="18" t="s">
        <v>201</v>
      </c>
      <c r="K13" s="13"/>
      <c r="L13" s="13"/>
      <c r="M13" s="33" t="s">
        <v>551</v>
      </c>
      <c r="N13" s="18" t="s">
        <v>201</v>
      </c>
      <c r="O13" s="13"/>
      <c r="P13" s="13"/>
      <c r="Q13" s="33" t="s">
        <v>552</v>
      </c>
      <c r="R13" s="18" t="s">
        <v>201</v>
      </c>
    </row>
    <row r="14" spans="1:18" ht="15.75" thickBot="1" x14ac:dyDescent="0.3">
      <c r="A14" s="14"/>
      <c r="B14" s="20" t="s">
        <v>553</v>
      </c>
      <c r="C14" s="22" t="s">
        <v>190</v>
      </c>
      <c r="D14" s="22"/>
      <c r="E14" s="31" t="s">
        <v>554</v>
      </c>
      <c r="F14" s="26" t="s">
        <v>201</v>
      </c>
      <c r="G14" s="22"/>
      <c r="H14" s="22"/>
      <c r="I14" s="31" t="s">
        <v>555</v>
      </c>
      <c r="J14" s="26" t="s">
        <v>201</v>
      </c>
      <c r="K14" s="22"/>
      <c r="L14" s="22"/>
      <c r="M14" s="31" t="s">
        <v>556</v>
      </c>
      <c r="N14" s="26" t="s">
        <v>201</v>
      </c>
      <c r="O14" s="22"/>
      <c r="P14" s="22"/>
      <c r="Q14" s="31" t="s">
        <v>557</v>
      </c>
      <c r="R14" s="26" t="s">
        <v>201</v>
      </c>
    </row>
    <row r="15" spans="1:18" x14ac:dyDescent="0.25">
      <c r="A15" s="14"/>
      <c r="B15" s="42"/>
      <c r="C15" s="42" t="s">
        <v>190</v>
      </c>
      <c r="D15" s="43"/>
      <c r="E15" s="43"/>
      <c r="F15" s="42"/>
      <c r="G15" s="42"/>
      <c r="H15" s="43"/>
      <c r="I15" s="43"/>
      <c r="J15" s="42"/>
      <c r="K15" s="42"/>
      <c r="L15" s="43"/>
      <c r="M15" s="43"/>
      <c r="N15" s="42"/>
      <c r="O15" s="42"/>
      <c r="P15" s="43"/>
      <c r="Q15" s="43"/>
      <c r="R15" s="42"/>
    </row>
    <row r="16" spans="1:18" ht="15.75" thickBot="1" x14ac:dyDescent="0.3">
      <c r="A16" s="14"/>
      <c r="B16" s="27" t="s">
        <v>558</v>
      </c>
      <c r="C16" s="19" t="s">
        <v>190</v>
      </c>
      <c r="D16" s="13"/>
      <c r="E16" s="29">
        <v>9962</v>
      </c>
      <c r="F16" s="18" t="s">
        <v>190</v>
      </c>
      <c r="G16" s="19"/>
      <c r="H16" s="13"/>
      <c r="I16" s="29">
        <v>10109</v>
      </c>
      <c r="J16" s="18" t="s">
        <v>190</v>
      </c>
      <c r="K16" s="19"/>
      <c r="L16" s="13"/>
      <c r="M16" s="29">
        <v>10312</v>
      </c>
      <c r="N16" s="18" t="s">
        <v>190</v>
      </c>
      <c r="O16" s="19"/>
      <c r="P16" s="13"/>
      <c r="Q16" s="29">
        <v>10312</v>
      </c>
      <c r="R16" s="18" t="s">
        <v>190</v>
      </c>
    </row>
    <row r="17" spans="1:18" ht="15.75" thickTop="1" x14ac:dyDescent="0.25">
      <c r="A17" s="14"/>
      <c r="B17" s="42"/>
      <c r="C17" s="42" t="s">
        <v>190</v>
      </c>
      <c r="D17" s="44"/>
      <c r="E17" s="44"/>
      <c r="F17" s="42"/>
      <c r="G17" s="42"/>
      <c r="H17" s="44"/>
      <c r="I17" s="44"/>
      <c r="J17" s="42"/>
      <c r="K17" s="42"/>
      <c r="L17" s="44"/>
      <c r="M17" s="44"/>
      <c r="N17" s="42"/>
      <c r="O17" s="42"/>
      <c r="P17" s="44"/>
      <c r="Q17" s="44"/>
      <c r="R17" s="42"/>
    </row>
    <row r="18" spans="1:18" ht="15.75" thickBot="1" x14ac:dyDescent="0.3">
      <c r="A18" s="14"/>
      <c r="B18" s="20" t="s">
        <v>559</v>
      </c>
      <c r="C18" s="45" t="s">
        <v>190</v>
      </c>
      <c r="D18" s="22" t="s">
        <v>197</v>
      </c>
      <c r="E18" s="31">
        <v>7.31</v>
      </c>
      <c r="F18" s="26" t="s">
        <v>190</v>
      </c>
      <c r="G18" s="45"/>
      <c r="H18" s="22" t="s">
        <v>197</v>
      </c>
      <c r="I18" s="31">
        <v>7.3</v>
      </c>
      <c r="J18" s="26" t="s">
        <v>190</v>
      </c>
      <c r="K18" s="45"/>
      <c r="L18" s="22" t="s">
        <v>197</v>
      </c>
      <c r="M18" s="31">
        <v>7.29</v>
      </c>
      <c r="N18" s="26" t="s">
        <v>190</v>
      </c>
      <c r="O18" s="45"/>
      <c r="P18" s="22" t="s">
        <v>197</v>
      </c>
      <c r="Q18" s="31">
        <v>7.3</v>
      </c>
      <c r="R18" s="26" t="s">
        <v>190</v>
      </c>
    </row>
    <row r="19" spans="1:18" ht="15.75" thickTop="1" x14ac:dyDescent="0.25">
      <c r="A19" s="14"/>
      <c r="B19" s="42"/>
      <c r="C19" s="42" t="s">
        <v>190</v>
      </c>
      <c r="D19" s="44"/>
      <c r="E19" s="44"/>
      <c r="F19" s="42"/>
      <c r="G19" s="42"/>
      <c r="H19" s="44"/>
      <c r="I19" s="44"/>
      <c r="J19" s="42"/>
      <c r="K19" s="42"/>
      <c r="L19" s="44"/>
      <c r="M19" s="44"/>
      <c r="N19" s="42"/>
      <c r="O19" s="42"/>
      <c r="P19" s="44"/>
      <c r="Q19" s="44"/>
      <c r="R19" s="42"/>
    </row>
    <row r="20" spans="1:18" x14ac:dyDescent="0.25">
      <c r="A20" s="14"/>
      <c r="B20" s="15"/>
      <c r="C20" s="15"/>
      <c r="D20" s="15"/>
      <c r="E20" s="15"/>
      <c r="F20" s="15"/>
      <c r="G20" s="15"/>
      <c r="H20" s="15"/>
      <c r="I20" s="15"/>
      <c r="J20" s="15"/>
      <c r="K20" s="15"/>
      <c r="L20" s="15"/>
      <c r="M20" s="15"/>
      <c r="N20" s="15"/>
      <c r="O20" s="15"/>
      <c r="P20" s="15"/>
      <c r="Q20" s="15"/>
      <c r="R20" s="15"/>
    </row>
    <row r="21" spans="1:18" x14ac:dyDescent="0.25">
      <c r="A21" s="14"/>
      <c r="B21" s="48" t="s">
        <v>430</v>
      </c>
      <c r="C21" s="48"/>
      <c r="D21" s="48"/>
      <c r="E21" s="48"/>
      <c r="F21" s="48"/>
      <c r="G21" s="48"/>
      <c r="H21" s="48"/>
      <c r="I21" s="48"/>
      <c r="J21" s="48"/>
      <c r="K21" s="48"/>
      <c r="L21" s="48"/>
      <c r="M21" s="48"/>
      <c r="N21" s="48"/>
      <c r="O21" s="48"/>
      <c r="P21" s="48"/>
      <c r="Q21" s="48"/>
      <c r="R21" s="48"/>
    </row>
    <row r="22" spans="1:18" x14ac:dyDescent="0.25">
      <c r="A22" s="14"/>
      <c r="B22" s="49"/>
      <c r="C22" s="49"/>
      <c r="D22" s="49"/>
      <c r="E22" s="49"/>
      <c r="F22" s="49"/>
      <c r="G22" s="49"/>
      <c r="H22" s="49"/>
      <c r="I22" s="49"/>
      <c r="J22" s="49"/>
      <c r="K22" s="49"/>
      <c r="L22" s="49"/>
      <c r="M22" s="49"/>
      <c r="N22" s="49"/>
      <c r="O22" s="49"/>
      <c r="P22" s="49"/>
      <c r="Q22" s="49"/>
      <c r="R22" s="49"/>
    </row>
    <row r="23" spans="1:18" ht="25.5" x14ac:dyDescent="0.25">
      <c r="A23" s="14"/>
      <c r="B23" s="11">
        <v>-1</v>
      </c>
      <c r="C23" s="11" t="s">
        <v>560</v>
      </c>
    </row>
    <row r="24" spans="1:18" ht="51" x14ac:dyDescent="0.25">
      <c r="A24" s="14"/>
      <c r="B24" s="11">
        <v>-2</v>
      </c>
      <c r="C24" s="11" t="s">
        <v>561</v>
      </c>
    </row>
  </sheetData>
  <mergeCells count="14">
    <mergeCell ref="B5:R5"/>
    <mergeCell ref="B20:R20"/>
    <mergeCell ref="B21:R21"/>
    <mergeCell ref="B22:R22"/>
    <mergeCell ref="D7:E7"/>
    <mergeCell ref="H7:I7"/>
    <mergeCell ref="L7:M7"/>
    <mergeCell ref="P7:Q7"/>
    <mergeCell ref="A1:A2"/>
    <mergeCell ref="B1:R1"/>
    <mergeCell ref="B2:R2"/>
    <mergeCell ref="A3:A24"/>
    <mergeCell ref="B3:R3"/>
    <mergeCell ref="B4:R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 min="12" max="12" width="2.140625" customWidth="1"/>
    <col min="13" max="13" width="10" customWidth="1"/>
    <col min="14" max="14" width="2" bestFit="1" customWidth="1"/>
    <col min="16" max="16" width="1.85546875" customWidth="1"/>
    <col min="17" max="17" width="9.42578125" customWidth="1"/>
    <col min="18" max="18" width="2" bestFit="1" customWidth="1"/>
    <col min="20" max="20" width="1.85546875" customWidth="1"/>
    <col min="21" max="21" width="8.7109375" customWidth="1"/>
    <col min="22" max="22" width="2" bestFit="1" customWidth="1"/>
  </cols>
  <sheetData>
    <row r="1" spans="1:22" ht="15" customHeight="1" x14ac:dyDescent="0.25">
      <c r="A1" s="7" t="s">
        <v>7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798</v>
      </c>
      <c r="B3" s="15" t="s">
        <v>5</v>
      </c>
      <c r="C3" s="15"/>
      <c r="D3" s="15"/>
      <c r="E3" s="15"/>
      <c r="F3" s="15"/>
      <c r="G3" s="15"/>
      <c r="H3" s="15"/>
      <c r="I3" s="15"/>
      <c r="J3" s="15"/>
      <c r="K3" s="15"/>
      <c r="L3" s="15"/>
      <c r="M3" s="15"/>
      <c r="N3" s="15"/>
      <c r="O3" s="15"/>
      <c r="P3" s="15"/>
      <c r="Q3" s="15"/>
      <c r="R3" s="15"/>
      <c r="S3" s="15"/>
      <c r="T3" s="15"/>
      <c r="U3" s="15"/>
      <c r="V3" s="15"/>
    </row>
    <row r="4" spans="1:22" x14ac:dyDescent="0.25">
      <c r="A4" s="14"/>
      <c r="B4" s="90" t="s">
        <v>566</v>
      </c>
      <c r="C4" s="90"/>
      <c r="D4" s="90"/>
      <c r="E4" s="90"/>
      <c r="F4" s="90"/>
      <c r="G4" s="90"/>
      <c r="H4" s="90"/>
      <c r="I4" s="90"/>
      <c r="J4" s="90"/>
      <c r="K4" s="90"/>
      <c r="L4" s="90"/>
      <c r="M4" s="90"/>
      <c r="N4" s="90"/>
      <c r="O4" s="90"/>
      <c r="P4" s="90"/>
      <c r="Q4" s="90"/>
      <c r="R4" s="90"/>
      <c r="S4" s="90"/>
      <c r="T4" s="90"/>
      <c r="U4" s="90"/>
      <c r="V4" s="90"/>
    </row>
    <row r="5" spans="1:22" ht="15.75" x14ac:dyDescent="0.25">
      <c r="A5" s="14"/>
      <c r="B5" s="41"/>
      <c r="C5" s="41"/>
      <c r="D5" s="41"/>
      <c r="E5" s="41"/>
      <c r="F5" s="41"/>
      <c r="G5" s="41"/>
      <c r="H5" s="41"/>
      <c r="I5" s="41"/>
      <c r="J5" s="41"/>
      <c r="K5" s="41"/>
      <c r="L5" s="41"/>
      <c r="M5" s="41"/>
      <c r="N5" s="41"/>
      <c r="O5" s="41"/>
      <c r="P5" s="41"/>
      <c r="Q5" s="41"/>
      <c r="R5" s="41"/>
      <c r="S5" s="41"/>
      <c r="T5" s="41"/>
      <c r="U5" s="41"/>
      <c r="V5" s="41"/>
    </row>
    <row r="6" spans="1:22" x14ac:dyDescent="0.25">
      <c r="A6" s="14"/>
      <c r="B6" s="13"/>
      <c r="C6" s="13"/>
      <c r="D6" s="13"/>
      <c r="E6" s="13"/>
      <c r="F6" s="13"/>
      <c r="G6" s="13"/>
      <c r="H6" s="13"/>
      <c r="I6" s="13"/>
      <c r="J6" s="13"/>
      <c r="K6" s="13"/>
      <c r="L6" s="13"/>
      <c r="M6" s="13"/>
      <c r="N6" s="13"/>
      <c r="O6" s="13"/>
      <c r="P6" s="13"/>
      <c r="Q6" s="13"/>
      <c r="R6" s="13"/>
      <c r="S6" s="13"/>
      <c r="T6" s="13"/>
      <c r="U6" s="13"/>
      <c r="V6" s="13"/>
    </row>
    <row r="7" spans="1:22" ht="15.75" thickBot="1" x14ac:dyDescent="0.3">
      <c r="A7" s="14"/>
      <c r="B7" s="19"/>
      <c r="C7" s="19"/>
      <c r="D7" s="80" t="s">
        <v>567</v>
      </c>
      <c r="E7" s="80"/>
      <c r="F7" s="80"/>
      <c r="G7" s="80"/>
      <c r="H7" s="80"/>
      <c r="I7" s="80"/>
      <c r="J7" s="80"/>
      <c r="K7" s="80"/>
      <c r="L7" s="80"/>
      <c r="M7" s="80"/>
      <c r="N7" s="80"/>
      <c r="O7" s="80"/>
      <c r="P7" s="80"/>
      <c r="Q7" s="80"/>
      <c r="R7" s="80"/>
      <c r="S7" s="80"/>
      <c r="T7" s="80"/>
      <c r="U7" s="80"/>
      <c r="V7" s="19"/>
    </row>
    <row r="8" spans="1:22" x14ac:dyDescent="0.25">
      <c r="A8" s="14"/>
      <c r="B8" s="36"/>
      <c r="C8" s="36"/>
      <c r="D8" s="81" t="s">
        <v>568</v>
      </c>
      <c r="E8" s="81"/>
      <c r="F8" s="82"/>
      <c r="G8" s="82"/>
      <c r="H8" s="81" t="s">
        <v>569</v>
      </c>
      <c r="I8" s="81"/>
      <c r="J8" s="82"/>
      <c r="K8" s="82"/>
      <c r="L8" s="81" t="s">
        <v>571</v>
      </c>
      <c r="M8" s="81"/>
      <c r="N8" s="82"/>
      <c r="O8" s="82"/>
      <c r="P8" s="81" t="s">
        <v>572</v>
      </c>
      <c r="Q8" s="81"/>
      <c r="R8" s="82"/>
      <c r="S8" s="82"/>
      <c r="T8" s="81" t="s">
        <v>574</v>
      </c>
      <c r="U8" s="81"/>
      <c r="V8" s="36"/>
    </row>
    <row r="9" spans="1:22" ht="15.75" thickBot="1" x14ac:dyDescent="0.3">
      <c r="A9" s="14"/>
      <c r="B9" s="36"/>
      <c r="C9" s="36"/>
      <c r="D9" s="80"/>
      <c r="E9" s="80"/>
      <c r="F9" s="36"/>
      <c r="G9" s="36"/>
      <c r="H9" s="80" t="s">
        <v>570</v>
      </c>
      <c r="I9" s="80"/>
      <c r="J9" s="36"/>
      <c r="K9" s="36"/>
      <c r="L9" s="80" t="s">
        <v>570</v>
      </c>
      <c r="M9" s="80"/>
      <c r="N9" s="36"/>
      <c r="O9" s="36"/>
      <c r="P9" s="80" t="s">
        <v>573</v>
      </c>
      <c r="Q9" s="80"/>
      <c r="R9" s="36"/>
      <c r="S9" s="36"/>
      <c r="T9" s="80"/>
      <c r="U9" s="80"/>
      <c r="V9" s="36"/>
    </row>
    <row r="10" spans="1:22" x14ac:dyDescent="0.25">
      <c r="A10" s="14"/>
      <c r="B10" s="87" t="s">
        <v>31</v>
      </c>
      <c r="C10" s="22"/>
      <c r="D10" s="88"/>
      <c r="E10" s="88"/>
      <c r="F10" s="88"/>
      <c r="G10" s="22"/>
      <c r="H10" s="88"/>
      <c r="I10" s="88"/>
      <c r="J10" s="88"/>
      <c r="K10" s="22"/>
      <c r="L10" s="88"/>
      <c r="M10" s="88"/>
      <c r="N10" s="88"/>
      <c r="O10" s="22"/>
      <c r="P10" s="88"/>
      <c r="Q10" s="88"/>
      <c r="R10" s="88"/>
      <c r="S10" s="22"/>
      <c r="T10" s="88"/>
      <c r="U10" s="88"/>
      <c r="V10" s="88"/>
    </row>
    <row r="11" spans="1:22" x14ac:dyDescent="0.25">
      <c r="A11" s="14"/>
      <c r="B11" s="13"/>
      <c r="C11" s="16"/>
      <c r="D11" s="16"/>
      <c r="E11" s="16"/>
      <c r="F11" s="16"/>
      <c r="G11" s="16"/>
      <c r="H11" s="16"/>
      <c r="I11" s="16"/>
      <c r="J11" s="16"/>
      <c r="K11" s="16"/>
      <c r="L11" s="16"/>
      <c r="M11" s="16"/>
      <c r="N11" s="16"/>
      <c r="O11" s="16"/>
      <c r="P11" s="16"/>
      <c r="Q11" s="16"/>
      <c r="R11" s="16"/>
      <c r="S11" s="16"/>
      <c r="T11" s="16"/>
      <c r="U11" s="16"/>
      <c r="V11" s="16"/>
    </row>
    <row r="12" spans="1:22" x14ac:dyDescent="0.25">
      <c r="A12" s="14"/>
      <c r="B12" s="27" t="s">
        <v>65</v>
      </c>
      <c r="C12" s="13"/>
      <c r="D12" s="18" t="s">
        <v>197</v>
      </c>
      <c r="E12" s="53" t="s">
        <v>265</v>
      </c>
      <c r="F12" s="18" t="s">
        <v>190</v>
      </c>
      <c r="G12" s="13"/>
      <c r="H12" s="18" t="s">
        <v>197</v>
      </c>
      <c r="I12" s="78">
        <v>984390</v>
      </c>
      <c r="J12" s="18" t="s">
        <v>190</v>
      </c>
      <c r="K12" s="13"/>
      <c r="L12" s="18" t="s">
        <v>197</v>
      </c>
      <c r="M12" s="78">
        <v>1188445</v>
      </c>
      <c r="N12" s="18" t="s">
        <v>190</v>
      </c>
      <c r="O12" s="13"/>
      <c r="P12" s="18" t="s">
        <v>197</v>
      </c>
      <c r="Q12" s="53" t="s">
        <v>265</v>
      </c>
      <c r="R12" s="18" t="s">
        <v>190</v>
      </c>
      <c r="S12" s="13"/>
      <c r="T12" s="18" t="s">
        <v>197</v>
      </c>
      <c r="U12" s="78">
        <v>2172835</v>
      </c>
      <c r="V12" s="18" t="s">
        <v>190</v>
      </c>
    </row>
    <row r="13" spans="1:22" x14ac:dyDescent="0.25">
      <c r="A13" s="14"/>
      <c r="B13" s="20" t="s">
        <v>33</v>
      </c>
      <c r="C13" s="22"/>
      <c r="D13" s="26"/>
      <c r="E13" s="55" t="s">
        <v>265</v>
      </c>
      <c r="F13" s="26" t="s">
        <v>190</v>
      </c>
      <c r="G13" s="22"/>
      <c r="H13" s="26"/>
      <c r="I13" s="77">
        <v>133130</v>
      </c>
      <c r="J13" s="26" t="s">
        <v>190</v>
      </c>
      <c r="K13" s="22"/>
      <c r="L13" s="26"/>
      <c r="M13" s="55" t="s">
        <v>265</v>
      </c>
      <c r="N13" s="26" t="s">
        <v>190</v>
      </c>
      <c r="O13" s="22"/>
      <c r="P13" s="26"/>
      <c r="Q13" s="55" t="s">
        <v>265</v>
      </c>
      <c r="R13" s="26" t="s">
        <v>190</v>
      </c>
      <c r="S13" s="22"/>
      <c r="T13" s="26"/>
      <c r="U13" s="77">
        <v>133130</v>
      </c>
      <c r="V13" s="26" t="s">
        <v>190</v>
      </c>
    </row>
    <row r="14" spans="1:22" x14ac:dyDescent="0.25">
      <c r="A14" s="14"/>
      <c r="B14" s="27" t="s">
        <v>575</v>
      </c>
      <c r="C14" s="13"/>
      <c r="D14" s="18"/>
      <c r="E14" s="78">
        <v>1962297</v>
      </c>
      <c r="F14" s="18" t="s">
        <v>190</v>
      </c>
      <c r="G14" s="13"/>
      <c r="H14" s="18"/>
      <c r="I14" s="78">
        <v>1324187</v>
      </c>
      <c r="J14" s="18" t="s">
        <v>190</v>
      </c>
      <c r="K14" s="13"/>
      <c r="L14" s="18"/>
      <c r="M14" s="78">
        <v>2312393</v>
      </c>
      <c r="N14" s="18" t="s">
        <v>190</v>
      </c>
      <c r="O14" s="13"/>
      <c r="P14" s="18"/>
      <c r="Q14" s="53" t="s">
        <v>576</v>
      </c>
      <c r="R14" s="18" t="s">
        <v>201</v>
      </c>
      <c r="S14" s="13"/>
      <c r="T14" s="18"/>
      <c r="U14" s="53" t="s">
        <v>265</v>
      </c>
      <c r="V14" s="18" t="s">
        <v>190</v>
      </c>
    </row>
    <row r="15" spans="1:22" x14ac:dyDescent="0.25">
      <c r="A15" s="14"/>
      <c r="B15" s="20" t="s">
        <v>34</v>
      </c>
      <c r="C15" s="22"/>
      <c r="D15" s="26"/>
      <c r="E15" s="77">
        <v>79172</v>
      </c>
      <c r="F15" s="26" t="s">
        <v>190</v>
      </c>
      <c r="G15" s="22"/>
      <c r="H15" s="26"/>
      <c r="I15" s="77">
        <v>20046</v>
      </c>
      <c r="J15" s="26" t="s">
        <v>190</v>
      </c>
      <c r="K15" s="22"/>
      <c r="L15" s="26"/>
      <c r="M15" s="77">
        <v>29278</v>
      </c>
      <c r="N15" s="26" t="s">
        <v>190</v>
      </c>
      <c r="O15" s="22"/>
      <c r="P15" s="26"/>
      <c r="Q15" s="55" t="s">
        <v>265</v>
      </c>
      <c r="R15" s="26" t="s">
        <v>190</v>
      </c>
      <c r="S15" s="22"/>
      <c r="T15" s="26"/>
      <c r="U15" s="77">
        <v>128496</v>
      </c>
      <c r="V15" s="26" t="s">
        <v>190</v>
      </c>
    </row>
    <row r="16" spans="1:22" x14ac:dyDescent="0.25">
      <c r="A16" s="14"/>
      <c r="B16" s="27" t="s">
        <v>35</v>
      </c>
      <c r="C16" s="13"/>
      <c r="D16" s="18"/>
      <c r="E16" s="53" t="s">
        <v>265</v>
      </c>
      <c r="F16" s="18" t="s">
        <v>190</v>
      </c>
      <c r="G16" s="13"/>
      <c r="H16" s="18"/>
      <c r="I16" s="78">
        <v>44065</v>
      </c>
      <c r="J16" s="18" t="s">
        <v>190</v>
      </c>
      <c r="K16" s="13"/>
      <c r="L16" s="18"/>
      <c r="M16" s="78">
        <v>117115</v>
      </c>
      <c r="N16" s="18" t="s">
        <v>190</v>
      </c>
      <c r="O16" s="13"/>
      <c r="P16" s="18"/>
      <c r="Q16" s="53" t="s">
        <v>577</v>
      </c>
      <c r="R16" s="18" t="s">
        <v>201</v>
      </c>
      <c r="S16" s="13"/>
      <c r="T16" s="18"/>
      <c r="U16" s="78">
        <v>120618</v>
      </c>
      <c r="V16" s="18" t="s">
        <v>190</v>
      </c>
    </row>
    <row r="17" spans="1:22" x14ac:dyDescent="0.25">
      <c r="A17" s="14"/>
      <c r="B17" s="20" t="s">
        <v>36</v>
      </c>
      <c r="C17" s="22"/>
      <c r="D17" s="26"/>
      <c r="E17" s="55" t="s">
        <v>265</v>
      </c>
      <c r="F17" s="26" t="s">
        <v>190</v>
      </c>
      <c r="G17" s="22"/>
      <c r="H17" s="26"/>
      <c r="I17" s="77">
        <v>85579</v>
      </c>
      <c r="J17" s="26" t="s">
        <v>190</v>
      </c>
      <c r="K17" s="22"/>
      <c r="L17" s="26"/>
      <c r="M17" s="77">
        <v>23535</v>
      </c>
      <c r="N17" s="26" t="s">
        <v>190</v>
      </c>
      <c r="O17" s="22"/>
      <c r="P17" s="26"/>
      <c r="Q17" s="55" t="s">
        <v>265</v>
      </c>
      <c r="R17" s="26" t="s">
        <v>190</v>
      </c>
      <c r="S17" s="22"/>
      <c r="T17" s="26"/>
      <c r="U17" s="77">
        <v>109114</v>
      </c>
      <c r="V17" s="26" t="s">
        <v>190</v>
      </c>
    </row>
    <row r="18" spans="1:22" x14ac:dyDescent="0.25">
      <c r="A18" s="14"/>
      <c r="B18" s="27" t="s">
        <v>37</v>
      </c>
      <c r="C18" s="13"/>
      <c r="D18" s="18"/>
      <c r="E18" s="53">
        <v>45</v>
      </c>
      <c r="F18" s="18" t="s">
        <v>190</v>
      </c>
      <c r="G18" s="13"/>
      <c r="H18" s="18"/>
      <c r="I18" s="78">
        <v>25774</v>
      </c>
      <c r="J18" s="18" t="s">
        <v>190</v>
      </c>
      <c r="K18" s="13"/>
      <c r="L18" s="18"/>
      <c r="M18" s="78">
        <v>26847</v>
      </c>
      <c r="N18" s="18" t="s">
        <v>190</v>
      </c>
      <c r="O18" s="13"/>
      <c r="P18" s="18"/>
      <c r="Q18" s="53" t="s">
        <v>265</v>
      </c>
      <c r="R18" s="18" t="s">
        <v>190</v>
      </c>
      <c r="S18" s="13"/>
      <c r="T18" s="18"/>
      <c r="U18" s="78">
        <v>52666</v>
      </c>
      <c r="V18" s="18" t="s">
        <v>190</v>
      </c>
    </row>
    <row r="19" spans="1:22" x14ac:dyDescent="0.25">
      <c r="A19" s="14"/>
      <c r="B19" s="20" t="s">
        <v>38</v>
      </c>
      <c r="C19" s="22"/>
      <c r="D19" s="26"/>
      <c r="E19" s="77">
        <v>12545</v>
      </c>
      <c r="F19" s="26" t="s">
        <v>190</v>
      </c>
      <c r="G19" s="22"/>
      <c r="H19" s="26"/>
      <c r="I19" s="77">
        <v>16581</v>
      </c>
      <c r="J19" s="26" t="s">
        <v>190</v>
      </c>
      <c r="K19" s="22"/>
      <c r="L19" s="26"/>
      <c r="M19" s="77">
        <v>21061</v>
      </c>
      <c r="N19" s="26" t="s">
        <v>190</v>
      </c>
      <c r="O19" s="22"/>
      <c r="P19" s="26"/>
      <c r="Q19" s="55" t="s">
        <v>265</v>
      </c>
      <c r="R19" s="26" t="s">
        <v>190</v>
      </c>
      <c r="S19" s="22"/>
      <c r="T19" s="26"/>
      <c r="U19" s="77">
        <v>50187</v>
      </c>
      <c r="V19" s="26" t="s">
        <v>190</v>
      </c>
    </row>
    <row r="20" spans="1:22" x14ac:dyDescent="0.25">
      <c r="A20" s="14"/>
      <c r="B20" s="27" t="s">
        <v>39</v>
      </c>
      <c r="C20" s="13"/>
      <c r="D20" s="18"/>
      <c r="E20" s="53" t="s">
        <v>265</v>
      </c>
      <c r="F20" s="18" t="s">
        <v>190</v>
      </c>
      <c r="G20" s="13"/>
      <c r="H20" s="18"/>
      <c r="I20" s="78">
        <v>15888</v>
      </c>
      <c r="J20" s="18" t="s">
        <v>190</v>
      </c>
      <c r="K20" s="13"/>
      <c r="L20" s="18"/>
      <c r="M20" s="78">
        <v>17187</v>
      </c>
      <c r="N20" s="18" t="s">
        <v>190</v>
      </c>
      <c r="O20" s="13"/>
      <c r="P20" s="18"/>
      <c r="Q20" s="53" t="s">
        <v>265</v>
      </c>
      <c r="R20" s="18" t="s">
        <v>190</v>
      </c>
      <c r="S20" s="13"/>
      <c r="T20" s="18"/>
      <c r="U20" s="78">
        <v>33075</v>
      </c>
      <c r="V20" s="18" t="s">
        <v>190</v>
      </c>
    </row>
    <row r="21" spans="1:22" x14ac:dyDescent="0.25">
      <c r="A21" s="14"/>
      <c r="B21" s="20" t="s">
        <v>40</v>
      </c>
      <c r="C21" s="22"/>
      <c r="D21" s="26"/>
      <c r="E21" s="55" t="s">
        <v>265</v>
      </c>
      <c r="F21" s="26" t="s">
        <v>190</v>
      </c>
      <c r="G21" s="22"/>
      <c r="H21" s="26"/>
      <c r="I21" s="77">
        <v>9260</v>
      </c>
      <c r="J21" s="26" t="s">
        <v>190</v>
      </c>
      <c r="K21" s="22"/>
      <c r="L21" s="26"/>
      <c r="M21" s="77">
        <v>8527</v>
      </c>
      <c r="N21" s="26" t="s">
        <v>190</v>
      </c>
      <c r="O21" s="22"/>
      <c r="P21" s="26"/>
      <c r="Q21" s="55" t="s">
        <v>265</v>
      </c>
      <c r="R21" s="26" t="s">
        <v>190</v>
      </c>
      <c r="S21" s="22"/>
      <c r="T21" s="26"/>
      <c r="U21" s="77">
        <v>17787</v>
      </c>
      <c r="V21" s="26" t="s">
        <v>190</v>
      </c>
    </row>
    <row r="22" spans="1:22" ht="15.75" thickBot="1" x14ac:dyDescent="0.3">
      <c r="A22" s="14"/>
      <c r="B22" s="27" t="s">
        <v>41</v>
      </c>
      <c r="C22" s="13"/>
      <c r="D22" s="18"/>
      <c r="E22" s="53" t="s">
        <v>265</v>
      </c>
      <c r="F22" s="18" t="s">
        <v>190</v>
      </c>
      <c r="G22" s="13"/>
      <c r="H22" s="18"/>
      <c r="I22" s="78">
        <v>17630</v>
      </c>
      <c r="J22" s="18" t="s">
        <v>190</v>
      </c>
      <c r="K22" s="13"/>
      <c r="L22" s="18"/>
      <c r="M22" s="53" t="s">
        <v>265</v>
      </c>
      <c r="N22" s="18" t="s">
        <v>190</v>
      </c>
      <c r="O22" s="13"/>
      <c r="P22" s="18"/>
      <c r="Q22" s="53" t="s">
        <v>265</v>
      </c>
      <c r="R22" s="18" t="s">
        <v>190</v>
      </c>
      <c r="S22" s="13"/>
      <c r="T22" s="18"/>
      <c r="U22" s="78">
        <v>17630</v>
      </c>
      <c r="V22" s="18" t="s">
        <v>190</v>
      </c>
    </row>
    <row r="23" spans="1:22" x14ac:dyDescent="0.25">
      <c r="A23" s="14"/>
      <c r="B23" s="42"/>
      <c r="C23" s="42"/>
      <c r="D23" s="43"/>
      <c r="E23" s="43"/>
      <c r="F23" s="42"/>
      <c r="G23" s="42"/>
      <c r="H23" s="43"/>
      <c r="I23" s="43"/>
      <c r="J23" s="42"/>
      <c r="K23" s="42"/>
      <c r="L23" s="43"/>
      <c r="M23" s="43"/>
      <c r="N23" s="42"/>
      <c r="O23" s="42"/>
      <c r="P23" s="43"/>
      <c r="Q23" s="43"/>
      <c r="R23" s="42"/>
      <c r="S23" s="42"/>
      <c r="T23" s="43"/>
      <c r="U23" s="43"/>
      <c r="V23" s="42"/>
    </row>
    <row r="24" spans="1:22" x14ac:dyDescent="0.25">
      <c r="A24" s="14"/>
      <c r="B24" s="13"/>
      <c r="C24" s="16"/>
      <c r="D24" s="16"/>
      <c r="E24" s="16"/>
      <c r="F24" s="16"/>
      <c r="G24" s="16"/>
      <c r="H24" s="16"/>
      <c r="I24" s="16"/>
      <c r="J24" s="16"/>
      <c r="K24" s="16"/>
      <c r="L24" s="16"/>
      <c r="M24" s="16"/>
      <c r="N24" s="16"/>
      <c r="O24" s="16"/>
      <c r="P24" s="16"/>
      <c r="Q24" s="16"/>
      <c r="R24" s="16"/>
      <c r="S24" s="16"/>
      <c r="T24" s="16"/>
      <c r="U24" s="16"/>
      <c r="V24" s="16"/>
    </row>
    <row r="25" spans="1:22" ht="15.75" thickBot="1" x14ac:dyDescent="0.3">
      <c r="A25" s="14"/>
      <c r="B25" s="85" t="s">
        <v>42</v>
      </c>
      <c r="C25" s="45"/>
      <c r="D25" s="26" t="s">
        <v>197</v>
      </c>
      <c r="E25" s="77">
        <v>2054059</v>
      </c>
      <c r="F25" s="26" t="s">
        <v>190</v>
      </c>
      <c r="G25" s="45"/>
      <c r="H25" s="26" t="s">
        <v>197</v>
      </c>
      <c r="I25" s="77">
        <v>2676530</v>
      </c>
      <c r="J25" s="26" t="s">
        <v>190</v>
      </c>
      <c r="K25" s="45"/>
      <c r="L25" s="26" t="s">
        <v>197</v>
      </c>
      <c r="M25" s="77">
        <v>3744388</v>
      </c>
      <c r="N25" s="26" t="s">
        <v>190</v>
      </c>
      <c r="O25" s="45"/>
      <c r="P25" s="26" t="s">
        <v>197</v>
      </c>
      <c r="Q25" s="55" t="s">
        <v>578</v>
      </c>
      <c r="R25" s="26" t="s">
        <v>201</v>
      </c>
      <c r="S25" s="45"/>
      <c r="T25" s="26" t="s">
        <v>197</v>
      </c>
      <c r="U25" s="77">
        <v>2835538</v>
      </c>
      <c r="V25" s="26" t="s">
        <v>190</v>
      </c>
    </row>
    <row r="26" spans="1:22" ht="15.75" thickTop="1" x14ac:dyDescent="0.25">
      <c r="A26" s="14"/>
      <c r="B26" s="42"/>
      <c r="C26" s="42"/>
      <c r="D26" s="44"/>
      <c r="E26" s="44"/>
      <c r="F26" s="42"/>
      <c r="G26" s="42"/>
      <c r="H26" s="44"/>
      <c r="I26" s="44"/>
      <c r="J26" s="42"/>
      <c r="K26" s="42"/>
      <c r="L26" s="44"/>
      <c r="M26" s="44"/>
      <c r="N26" s="42"/>
      <c r="O26" s="42"/>
      <c r="P26" s="44"/>
      <c r="Q26" s="44"/>
      <c r="R26" s="42"/>
      <c r="S26" s="42"/>
      <c r="T26" s="44"/>
      <c r="U26" s="44"/>
      <c r="V26" s="42"/>
    </row>
    <row r="27" spans="1:22" x14ac:dyDescent="0.25">
      <c r="A27" s="14"/>
      <c r="B27" s="13"/>
      <c r="C27" s="16"/>
      <c r="D27" s="16"/>
      <c r="E27" s="16"/>
      <c r="F27" s="16"/>
      <c r="G27" s="16"/>
      <c r="H27" s="16"/>
      <c r="I27" s="16"/>
      <c r="J27" s="16"/>
      <c r="K27" s="16"/>
      <c r="L27" s="16"/>
      <c r="M27" s="16"/>
      <c r="N27" s="16"/>
      <c r="O27" s="16"/>
      <c r="P27" s="16"/>
      <c r="Q27" s="16"/>
      <c r="R27" s="16"/>
      <c r="S27" s="16"/>
      <c r="T27" s="16"/>
      <c r="U27" s="16"/>
      <c r="V27" s="16"/>
    </row>
    <row r="28" spans="1:22" ht="25.5" x14ac:dyDescent="0.25">
      <c r="A28" s="14"/>
      <c r="B28" s="89" t="s">
        <v>579</v>
      </c>
      <c r="C28" s="19"/>
      <c r="D28" s="50"/>
      <c r="E28" s="50"/>
      <c r="F28" s="50"/>
      <c r="G28" s="19"/>
      <c r="H28" s="50"/>
      <c r="I28" s="50"/>
      <c r="J28" s="50"/>
      <c r="K28" s="19"/>
      <c r="L28" s="50"/>
      <c r="M28" s="50"/>
      <c r="N28" s="50"/>
      <c r="O28" s="19"/>
      <c r="P28" s="50"/>
      <c r="Q28" s="50"/>
      <c r="R28" s="50"/>
      <c r="S28" s="19"/>
      <c r="T28" s="50"/>
      <c r="U28" s="50"/>
      <c r="V28" s="50"/>
    </row>
    <row r="29" spans="1:22" x14ac:dyDescent="0.25">
      <c r="A29" s="14"/>
      <c r="B29" s="13"/>
      <c r="C29" s="16"/>
      <c r="D29" s="16"/>
      <c r="E29" s="16"/>
      <c r="F29" s="16"/>
      <c r="G29" s="16"/>
      <c r="H29" s="16"/>
      <c r="I29" s="16"/>
      <c r="J29" s="16"/>
      <c r="K29" s="16"/>
      <c r="L29" s="16"/>
      <c r="M29" s="16"/>
      <c r="N29" s="16"/>
      <c r="O29" s="16"/>
      <c r="P29" s="16"/>
      <c r="Q29" s="16"/>
      <c r="R29" s="16"/>
      <c r="S29" s="16"/>
      <c r="T29" s="16"/>
      <c r="U29" s="16"/>
      <c r="V29" s="16"/>
    </row>
    <row r="30" spans="1:22" x14ac:dyDescent="0.25">
      <c r="A30" s="14"/>
      <c r="B30" s="20" t="s">
        <v>66</v>
      </c>
      <c r="C30" s="45"/>
      <c r="D30" s="26" t="s">
        <v>197</v>
      </c>
      <c r="E30" s="55" t="s">
        <v>265</v>
      </c>
      <c r="F30" s="26" t="s">
        <v>190</v>
      </c>
      <c r="G30" s="45"/>
      <c r="H30" s="26" t="s">
        <v>197</v>
      </c>
      <c r="I30" s="77">
        <v>248511</v>
      </c>
      <c r="J30" s="26" t="s">
        <v>190</v>
      </c>
      <c r="K30" s="45"/>
      <c r="L30" s="26" t="s">
        <v>197</v>
      </c>
      <c r="M30" s="77">
        <v>454495</v>
      </c>
      <c r="N30" s="26" t="s">
        <v>190</v>
      </c>
      <c r="O30" s="45"/>
      <c r="P30" s="26" t="s">
        <v>197</v>
      </c>
      <c r="Q30" s="55" t="s">
        <v>580</v>
      </c>
      <c r="R30" s="26" t="s">
        <v>201</v>
      </c>
      <c r="S30" s="45"/>
      <c r="T30" s="26" t="s">
        <v>197</v>
      </c>
      <c r="U30" s="77">
        <v>664218</v>
      </c>
      <c r="V30" s="26" t="s">
        <v>190</v>
      </c>
    </row>
    <row r="31" spans="1:22" x14ac:dyDescent="0.25">
      <c r="A31" s="14"/>
      <c r="B31" s="27" t="s">
        <v>45</v>
      </c>
      <c r="C31" s="19"/>
      <c r="D31" s="18"/>
      <c r="E31" s="78">
        <v>394336</v>
      </c>
      <c r="F31" s="18" t="s">
        <v>190</v>
      </c>
      <c r="G31" s="19"/>
      <c r="H31" s="18"/>
      <c r="I31" s="53" t="s">
        <v>265</v>
      </c>
      <c r="J31" s="18" t="s">
        <v>190</v>
      </c>
      <c r="K31" s="19"/>
      <c r="L31" s="18"/>
      <c r="M31" s="53" t="s">
        <v>265</v>
      </c>
      <c r="N31" s="18" t="s">
        <v>190</v>
      </c>
      <c r="O31" s="19"/>
      <c r="P31" s="18"/>
      <c r="Q31" s="53" t="s">
        <v>265</v>
      </c>
      <c r="R31" s="18" t="s">
        <v>190</v>
      </c>
      <c r="S31" s="19"/>
      <c r="T31" s="18"/>
      <c r="U31" s="78">
        <v>394336</v>
      </c>
      <c r="V31" s="18" t="s">
        <v>190</v>
      </c>
    </row>
    <row r="32" spans="1:22" x14ac:dyDescent="0.25">
      <c r="A32" s="14"/>
      <c r="B32" s="20" t="s">
        <v>46</v>
      </c>
      <c r="C32" s="45"/>
      <c r="D32" s="26"/>
      <c r="E32" s="55" t="s">
        <v>265</v>
      </c>
      <c r="F32" s="26" t="s">
        <v>190</v>
      </c>
      <c r="G32" s="45"/>
      <c r="H32" s="26"/>
      <c r="I32" s="55" t="s">
        <v>265</v>
      </c>
      <c r="J32" s="26" t="s">
        <v>190</v>
      </c>
      <c r="K32" s="45"/>
      <c r="L32" s="26"/>
      <c r="M32" s="55" t="s">
        <v>265</v>
      </c>
      <c r="N32" s="26" t="s">
        <v>190</v>
      </c>
      <c r="O32" s="45"/>
      <c r="P32" s="26"/>
      <c r="Q32" s="55" t="s">
        <v>265</v>
      </c>
      <c r="R32" s="26" t="s">
        <v>190</v>
      </c>
      <c r="S32" s="45"/>
      <c r="T32" s="26"/>
      <c r="U32" s="55" t="s">
        <v>265</v>
      </c>
      <c r="V32" s="26" t="s">
        <v>190</v>
      </c>
    </row>
    <row r="33" spans="1:22" x14ac:dyDescent="0.25">
      <c r="A33" s="14"/>
      <c r="B33" s="27" t="s">
        <v>47</v>
      </c>
      <c r="C33" s="19"/>
      <c r="D33" s="18"/>
      <c r="E33" s="53" t="s">
        <v>265</v>
      </c>
      <c r="F33" s="18" t="s">
        <v>190</v>
      </c>
      <c r="G33" s="19"/>
      <c r="H33" s="18"/>
      <c r="I33" s="78">
        <v>33806</v>
      </c>
      <c r="J33" s="18" t="s">
        <v>190</v>
      </c>
      <c r="K33" s="19"/>
      <c r="L33" s="18"/>
      <c r="M33" s="78">
        <v>39002</v>
      </c>
      <c r="N33" s="18" t="s">
        <v>190</v>
      </c>
      <c r="O33" s="19"/>
      <c r="P33" s="18"/>
      <c r="Q33" s="53" t="s">
        <v>265</v>
      </c>
      <c r="R33" s="18" t="s">
        <v>190</v>
      </c>
      <c r="S33" s="19"/>
      <c r="T33" s="18"/>
      <c r="U33" s="78">
        <v>72808</v>
      </c>
      <c r="V33" s="18" t="s">
        <v>190</v>
      </c>
    </row>
    <row r="34" spans="1:22" x14ac:dyDescent="0.25">
      <c r="A34" s="14"/>
      <c r="B34" s="20" t="s">
        <v>48</v>
      </c>
      <c r="C34" s="45"/>
      <c r="D34" s="26"/>
      <c r="E34" s="77">
        <v>14906</v>
      </c>
      <c r="F34" s="26" t="s">
        <v>190</v>
      </c>
      <c r="G34" s="45"/>
      <c r="H34" s="26"/>
      <c r="I34" s="77">
        <v>17441</v>
      </c>
      <c r="J34" s="26" t="s">
        <v>190</v>
      </c>
      <c r="K34" s="45"/>
      <c r="L34" s="26"/>
      <c r="M34" s="77">
        <v>28763</v>
      </c>
      <c r="N34" s="26" t="s">
        <v>190</v>
      </c>
      <c r="O34" s="45"/>
      <c r="P34" s="26"/>
      <c r="Q34" s="55" t="s">
        <v>581</v>
      </c>
      <c r="R34" s="26" t="s">
        <v>201</v>
      </c>
      <c r="S34" s="45"/>
      <c r="T34" s="26"/>
      <c r="U34" s="77">
        <v>59336</v>
      </c>
      <c r="V34" s="26" t="s">
        <v>190</v>
      </c>
    </row>
    <row r="35" spans="1:22" ht="15.75" thickBot="1" x14ac:dyDescent="0.3">
      <c r="A35" s="14"/>
      <c r="B35" s="27" t="s">
        <v>49</v>
      </c>
      <c r="C35" s="19"/>
      <c r="D35" s="18"/>
      <c r="E35" s="53">
        <v>835</v>
      </c>
      <c r="F35" s="18" t="s">
        <v>190</v>
      </c>
      <c r="G35" s="19"/>
      <c r="H35" s="18"/>
      <c r="I35" s="53">
        <v>10</v>
      </c>
      <c r="J35" s="18" t="s">
        <v>190</v>
      </c>
      <c r="K35" s="19"/>
      <c r="L35" s="18"/>
      <c r="M35" s="53">
        <v>13</v>
      </c>
      <c r="N35" s="18" t="s">
        <v>190</v>
      </c>
      <c r="O35" s="19"/>
      <c r="P35" s="18"/>
      <c r="Q35" s="53" t="s">
        <v>265</v>
      </c>
      <c r="R35" s="18" t="s">
        <v>190</v>
      </c>
      <c r="S35" s="19"/>
      <c r="T35" s="18"/>
      <c r="U35" s="53">
        <v>858</v>
      </c>
      <c r="V35" s="18" t="s">
        <v>190</v>
      </c>
    </row>
    <row r="36" spans="1:22" x14ac:dyDescent="0.25">
      <c r="A36" s="14"/>
      <c r="B36" s="42"/>
      <c r="C36" s="42"/>
      <c r="D36" s="43"/>
      <c r="E36" s="43"/>
      <c r="F36" s="42"/>
      <c r="G36" s="42"/>
      <c r="H36" s="43"/>
      <c r="I36" s="43"/>
      <c r="J36" s="42"/>
      <c r="K36" s="42"/>
      <c r="L36" s="43"/>
      <c r="M36" s="43"/>
      <c r="N36" s="42"/>
      <c r="O36" s="42"/>
      <c r="P36" s="43"/>
      <c r="Q36" s="43"/>
      <c r="R36" s="42"/>
      <c r="S36" s="42"/>
      <c r="T36" s="43"/>
      <c r="U36" s="43"/>
      <c r="V36" s="42"/>
    </row>
    <row r="37" spans="1:22" x14ac:dyDescent="0.25">
      <c r="A37" s="14"/>
      <c r="B37" s="13"/>
      <c r="C37" s="16"/>
      <c r="D37" s="16"/>
      <c r="E37" s="16"/>
      <c r="F37" s="16"/>
      <c r="G37" s="16"/>
      <c r="H37" s="16"/>
      <c r="I37" s="16"/>
      <c r="J37" s="16"/>
      <c r="K37" s="16"/>
      <c r="L37" s="16"/>
      <c r="M37" s="16"/>
      <c r="N37" s="16"/>
      <c r="O37" s="16"/>
      <c r="P37" s="16"/>
      <c r="Q37" s="16"/>
      <c r="R37" s="16"/>
      <c r="S37" s="16"/>
      <c r="T37" s="16"/>
      <c r="U37" s="16"/>
      <c r="V37" s="16"/>
    </row>
    <row r="38" spans="1:22" ht="15.75" thickBot="1" x14ac:dyDescent="0.3">
      <c r="A38" s="14"/>
      <c r="B38" s="85" t="s">
        <v>50</v>
      </c>
      <c r="C38" s="45"/>
      <c r="D38" s="26"/>
      <c r="E38" s="77">
        <v>410077</v>
      </c>
      <c r="F38" s="26" t="s">
        <v>190</v>
      </c>
      <c r="G38" s="45"/>
      <c r="H38" s="26"/>
      <c r="I38" s="77">
        <v>299768</v>
      </c>
      <c r="J38" s="26" t="s">
        <v>190</v>
      </c>
      <c r="K38" s="45"/>
      <c r="L38" s="26"/>
      <c r="M38" s="77">
        <v>522273</v>
      </c>
      <c r="N38" s="26" t="s">
        <v>190</v>
      </c>
      <c r="O38" s="45"/>
      <c r="P38" s="26"/>
      <c r="Q38" s="55" t="s">
        <v>577</v>
      </c>
      <c r="R38" s="26" t="s">
        <v>201</v>
      </c>
      <c r="S38" s="45"/>
      <c r="T38" s="26"/>
      <c r="U38" s="77">
        <v>1191556</v>
      </c>
      <c r="V38" s="26" t="s">
        <v>190</v>
      </c>
    </row>
    <row r="39" spans="1:22" x14ac:dyDescent="0.25">
      <c r="A39" s="14"/>
      <c r="B39" s="42"/>
      <c r="C39" s="42"/>
      <c r="D39" s="43"/>
      <c r="E39" s="43"/>
      <c r="F39" s="42"/>
      <c r="G39" s="42"/>
      <c r="H39" s="43"/>
      <c r="I39" s="43"/>
      <c r="J39" s="42"/>
      <c r="K39" s="42"/>
      <c r="L39" s="43"/>
      <c r="M39" s="43"/>
      <c r="N39" s="42"/>
      <c r="O39" s="42"/>
      <c r="P39" s="43"/>
      <c r="Q39" s="43"/>
      <c r="R39" s="42"/>
      <c r="S39" s="42"/>
      <c r="T39" s="43"/>
      <c r="U39" s="43"/>
      <c r="V39" s="42"/>
    </row>
    <row r="40" spans="1:22" x14ac:dyDescent="0.25">
      <c r="A40" s="14"/>
      <c r="B40" s="13"/>
      <c r="C40" s="16"/>
      <c r="D40" s="16"/>
      <c r="E40" s="16"/>
      <c r="F40" s="16"/>
      <c r="G40" s="16"/>
      <c r="H40" s="16"/>
      <c r="I40" s="16"/>
      <c r="J40" s="16"/>
      <c r="K40" s="16"/>
      <c r="L40" s="16"/>
      <c r="M40" s="16"/>
      <c r="N40" s="16"/>
      <c r="O40" s="16"/>
      <c r="P40" s="16"/>
      <c r="Q40" s="16"/>
      <c r="R40" s="16"/>
      <c r="S40" s="16"/>
      <c r="T40" s="16"/>
      <c r="U40" s="16"/>
      <c r="V40" s="16"/>
    </row>
    <row r="41" spans="1:22" x14ac:dyDescent="0.25">
      <c r="A41" s="14"/>
      <c r="B41" s="27" t="s">
        <v>582</v>
      </c>
      <c r="C41" s="19"/>
      <c r="D41" s="13"/>
      <c r="E41" s="13"/>
      <c r="F41" s="13"/>
      <c r="G41" s="19"/>
      <c r="H41" s="13"/>
      <c r="I41" s="13"/>
      <c r="J41" s="13"/>
      <c r="K41" s="19"/>
      <c r="L41" s="13"/>
      <c r="M41" s="13"/>
      <c r="N41" s="13"/>
      <c r="O41" s="19"/>
      <c r="P41" s="13"/>
      <c r="Q41" s="13"/>
      <c r="R41" s="13"/>
      <c r="S41" s="19"/>
      <c r="T41" s="13"/>
      <c r="U41" s="13"/>
      <c r="V41" s="13"/>
    </row>
    <row r="42" spans="1:22" x14ac:dyDescent="0.25">
      <c r="A42" s="14"/>
      <c r="B42" s="13"/>
      <c r="C42" s="16"/>
      <c r="D42" s="16"/>
      <c r="E42" s="16"/>
      <c r="F42" s="16"/>
      <c r="G42" s="16"/>
      <c r="H42" s="16"/>
      <c r="I42" s="16"/>
      <c r="J42" s="16"/>
      <c r="K42" s="16"/>
      <c r="L42" s="16"/>
      <c r="M42" s="16"/>
      <c r="N42" s="16"/>
      <c r="O42" s="16"/>
      <c r="P42" s="16"/>
      <c r="Q42" s="16"/>
      <c r="R42" s="16"/>
      <c r="S42" s="16"/>
      <c r="T42" s="16"/>
      <c r="U42" s="16"/>
      <c r="V42" s="16"/>
    </row>
    <row r="43" spans="1:22" x14ac:dyDescent="0.25">
      <c r="A43" s="14"/>
      <c r="B43" s="20" t="s">
        <v>583</v>
      </c>
      <c r="C43" s="45"/>
      <c r="D43" s="22"/>
      <c r="E43" s="22"/>
      <c r="F43" s="22"/>
      <c r="G43" s="45"/>
      <c r="H43" s="22"/>
      <c r="I43" s="22"/>
      <c r="J43" s="22"/>
      <c r="K43" s="45"/>
      <c r="L43" s="22"/>
      <c r="M43" s="22"/>
      <c r="N43" s="22"/>
      <c r="O43" s="45"/>
      <c r="P43" s="22"/>
      <c r="Q43" s="22"/>
      <c r="R43" s="22"/>
      <c r="S43" s="45"/>
      <c r="T43" s="22"/>
      <c r="U43" s="22"/>
      <c r="V43" s="22"/>
    </row>
    <row r="44" spans="1:22" x14ac:dyDescent="0.25">
      <c r="A44" s="14"/>
      <c r="B44" s="51" t="s">
        <v>584</v>
      </c>
      <c r="C44" s="19"/>
      <c r="D44" s="18"/>
      <c r="E44" s="53" t="s">
        <v>265</v>
      </c>
      <c r="F44" s="18" t="s">
        <v>190</v>
      </c>
      <c r="G44" s="19"/>
      <c r="H44" s="18"/>
      <c r="I44" s="53" t="s">
        <v>265</v>
      </c>
      <c r="J44" s="18" t="s">
        <v>190</v>
      </c>
      <c r="K44" s="19"/>
      <c r="L44" s="18"/>
      <c r="M44" s="53" t="s">
        <v>265</v>
      </c>
      <c r="N44" s="18" t="s">
        <v>190</v>
      </c>
      <c r="O44" s="19"/>
      <c r="P44" s="18"/>
      <c r="Q44" s="53" t="s">
        <v>265</v>
      </c>
      <c r="R44" s="18" t="s">
        <v>190</v>
      </c>
      <c r="S44" s="19"/>
      <c r="T44" s="18"/>
      <c r="U44" s="53" t="s">
        <v>265</v>
      </c>
      <c r="V44" s="18" t="s">
        <v>190</v>
      </c>
    </row>
    <row r="45" spans="1:22" x14ac:dyDescent="0.25">
      <c r="A45" s="14"/>
      <c r="B45" s="83" t="s">
        <v>585</v>
      </c>
      <c r="C45" s="45"/>
      <c r="D45" s="26"/>
      <c r="E45" s="55" t="s">
        <v>265</v>
      </c>
      <c r="F45" s="26" t="s">
        <v>190</v>
      </c>
      <c r="G45" s="45"/>
      <c r="H45" s="26"/>
      <c r="I45" s="55" t="s">
        <v>265</v>
      </c>
      <c r="J45" s="26" t="s">
        <v>190</v>
      </c>
      <c r="K45" s="45"/>
      <c r="L45" s="26"/>
      <c r="M45" s="55" t="s">
        <v>265</v>
      </c>
      <c r="N45" s="26" t="s">
        <v>190</v>
      </c>
      <c r="O45" s="45"/>
      <c r="P45" s="26"/>
      <c r="Q45" s="55" t="s">
        <v>265</v>
      </c>
      <c r="R45" s="26" t="s">
        <v>190</v>
      </c>
      <c r="S45" s="45"/>
      <c r="T45" s="26"/>
      <c r="U45" s="55" t="s">
        <v>265</v>
      </c>
      <c r="V45" s="26" t="s">
        <v>190</v>
      </c>
    </row>
    <row r="46" spans="1:22" x14ac:dyDescent="0.25">
      <c r="A46" s="14"/>
      <c r="B46" s="51" t="s">
        <v>586</v>
      </c>
      <c r="C46" s="19"/>
      <c r="D46" s="18"/>
      <c r="E46" s="78">
        <v>3211</v>
      </c>
      <c r="F46" s="18" t="s">
        <v>190</v>
      </c>
      <c r="G46" s="19"/>
      <c r="H46" s="18"/>
      <c r="I46" s="53" t="s">
        <v>265</v>
      </c>
      <c r="J46" s="18" t="s">
        <v>190</v>
      </c>
      <c r="K46" s="19"/>
      <c r="L46" s="18"/>
      <c r="M46" s="53" t="s">
        <v>265</v>
      </c>
      <c r="N46" s="18" t="s">
        <v>190</v>
      </c>
      <c r="O46" s="19"/>
      <c r="P46" s="18"/>
      <c r="Q46" s="53" t="s">
        <v>265</v>
      </c>
      <c r="R46" s="18" t="s">
        <v>190</v>
      </c>
      <c r="S46" s="19"/>
      <c r="T46" s="18"/>
      <c r="U46" s="78">
        <v>3211</v>
      </c>
      <c r="V46" s="18" t="s">
        <v>190</v>
      </c>
    </row>
    <row r="47" spans="1:22" x14ac:dyDescent="0.25">
      <c r="A47" s="14"/>
      <c r="B47" s="83" t="s">
        <v>57</v>
      </c>
      <c r="C47" s="45"/>
      <c r="D47" s="26"/>
      <c r="E47" s="77">
        <v>2835504</v>
      </c>
      <c r="F47" s="26" t="s">
        <v>190</v>
      </c>
      <c r="G47" s="45"/>
      <c r="H47" s="26"/>
      <c r="I47" s="77">
        <v>5823054</v>
      </c>
      <c r="J47" s="26" t="s">
        <v>190</v>
      </c>
      <c r="K47" s="45"/>
      <c r="L47" s="26"/>
      <c r="M47" s="77">
        <v>8391321</v>
      </c>
      <c r="N47" s="26" t="s">
        <v>190</v>
      </c>
      <c r="O47" s="45"/>
      <c r="P47" s="26"/>
      <c r="Q47" s="55" t="s">
        <v>587</v>
      </c>
      <c r="R47" s="26" t="s">
        <v>201</v>
      </c>
      <c r="S47" s="45"/>
      <c r="T47" s="26"/>
      <c r="U47" s="77">
        <v>2835504</v>
      </c>
      <c r="V47" s="26" t="s">
        <v>190</v>
      </c>
    </row>
    <row r="48" spans="1:22" x14ac:dyDescent="0.25">
      <c r="A48" s="14"/>
      <c r="B48" s="51" t="s">
        <v>588</v>
      </c>
      <c r="C48" s="19"/>
      <c r="D48" s="18"/>
      <c r="E48" s="53" t="s">
        <v>589</v>
      </c>
      <c r="F48" s="18" t="s">
        <v>201</v>
      </c>
      <c r="G48" s="19"/>
      <c r="H48" s="18"/>
      <c r="I48" s="78">
        <v>462021</v>
      </c>
      <c r="J48" s="18" t="s">
        <v>190</v>
      </c>
      <c r="K48" s="19"/>
      <c r="L48" s="18"/>
      <c r="M48" s="78">
        <v>464346</v>
      </c>
      <c r="N48" s="18" t="s">
        <v>190</v>
      </c>
      <c r="O48" s="19"/>
      <c r="P48" s="18"/>
      <c r="Q48" s="53" t="s">
        <v>590</v>
      </c>
      <c r="R48" s="18" t="s">
        <v>201</v>
      </c>
      <c r="S48" s="19"/>
      <c r="T48" s="18"/>
      <c r="U48" s="53" t="s">
        <v>589</v>
      </c>
      <c r="V48" s="18" t="s">
        <v>201</v>
      </c>
    </row>
    <row r="49" spans="1:22" x14ac:dyDescent="0.25">
      <c r="A49" s="14"/>
      <c r="B49" s="83" t="s">
        <v>59</v>
      </c>
      <c r="C49" s="45"/>
      <c r="D49" s="26"/>
      <c r="E49" s="55" t="s">
        <v>591</v>
      </c>
      <c r="F49" s="26" t="s">
        <v>201</v>
      </c>
      <c r="G49" s="45"/>
      <c r="H49" s="26"/>
      <c r="I49" s="55" t="s">
        <v>592</v>
      </c>
      <c r="J49" s="26" t="s">
        <v>201</v>
      </c>
      <c r="K49" s="45"/>
      <c r="L49" s="26"/>
      <c r="M49" s="55" t="s">
        <v>593</v>
      </c>
      <c r="N49" s="26" t="s">
        <v>201</v>
      </c>
      <c r="O49" s="45"/>
      <c r="P49" s="26"/>
      <c r="Q49" s="77">
        <v>9536100</v>
      </c>
      <c r="R49" s="26" t="s">
        <v>190</v>
      </c>
      <c r="S49" s="45"/>
      <c r="T49" s="26"/>
      <c r="U49" s="55" t="s">
        <v>591</v>
      </c>
      <c r="V49" s="26" t="s">
        <v>201</v>
      </c>
    </row>
    <row r="50" spans="1:22" ht="15.75" thickBot="1" x14ac:dyDescent="0.3">
      <c r="A50" s="14"/>
      <c r="B50" s="51" t="s">
        <v>60</v>
      </c>
      <c r="C50" s="19"/>
      <c r="D50" s="18"/>
      <c r="E50" s="53" t="s">
        <v>594</v>
      </c>
      <c r="F50" s="18" t="s">
        <v>201</v>
      </c>
      <c r="G50" s="19"/>
      <c r="H50" s="18"/>
      <c r="I50" s="53" t="s">
        <v>265</v>
      </c>
      <c r="J50" s="18" t="s">
        <v>190</v>
      </c>
      <c r="K50" s="19"/>
      <c r="L50" s="18"/>
      <c r="M50" s="53" t="s">
        <v>594</v>
      </c>
      <c r="N50" s="18" t="s">
        <v>201</v>
      </c>
      <c r="O50" s="19"/>
      <c r="P50" s="18"/>
      <c r="Q50" s="78">
        <v>5765</v>
      </c>
      <c r="R50" s="18" t="s">
        <v>190</v>
      </c>
      <c r="S50" s="19"/>
      <c r="T50" s="18"/>
      <c r="U50" s="53" t="s">
        <v>594</v>
      </c>
      <c r="V50" s="18" t="s">
        <v>201</v>
      </c>
    </row>
    <row r="51" spans="1:22" x14ac:dyDescent="0.25">
      <c r="A51" s="14"/>
      <c r="B51" s="42"/>
      <c r="C51" s="42"/>
      <c r="D51" s="43"/>
      <c r="E51" s="43"/>
      <c r="F51" s="42"/>
      <c r="G51" s="42"/>
      <c r="H51" s="43"/>
      <c r="I51" s="43"/>
      <c r="J51" s="42"/>
      <c r="K51" s="42"/>
      <c r="L51" s="43"/>
      <c r="M51" s="43"/>
      <c r="N51" s="42"/>
      <c r="O51" s="42"/>
      <c r="P51" s="43"/>
      <c r="Q51" s="43"/>
      <c r="R51" s="42"/>
      <c r="S51" s="42"/>
      <c r="T51" s="43"/>
      <c r="U51" s="43"/>
      <c r="V51" s="42"/>
    </row>
    <row r="52" spans="1:22" x14ac:dyDescent="0.25">
      <c r="A52" s="14"/>
      <c r="B52" s="13"/>
      <c r="C52" s="16"/>
      <c r="D52" s="16"/>
      <c r="E52" s="16"/>
      <c r="F52" s="16"/>
      <c r="G52" s="16"/>
      <c r="H52" s="16"/>
      <c r="I52" s="16"/>
      <c r="J52" s="16"/>
      <c r="K52" s="16"/>
      <c r="L52" s="16"/>
      <c r="M52" s="16"/>
      <c r="N52" s="16"/>
      <c r="O52" s="16"/>
      <c r="P52" s="16"/>
      <c r="Q52" s="16"/>
      <c r="R52" s="16"/>
      <c r="S52" s="16"/>
      <c r="T52" s="16"/>
      <c r="U52" s="16"/>
      <c r="V52" s="16"/>
    </row>
    <row r="53" spans="1:22" ht="15.75" thickBot="1" x14ac:dyDescent="0.3">
      <c r="A53" s="14"/>
      <c r="B53" s="88"/>
      <c r="C53" s="45"/>
      <c r="D53" s="26"/>
      <c r="E53" s="77">
        <v>1643982</v>
      </c>
      <c r="F53" s="26" t="s">
        <v>190</v>
      </c>
      <c r="G53" s="45"/>
      <c r="H53" s="26"/>
      <c r="I53" s="77">
        <v>2376762</v>
      </c>
      <c r="J53" s="26" t="s">
        <v>190</v>
      </c>
      <c r="K53" s="45"/>
      <c r="L53" s="26"/>
      <c r="M53" s="77">
        <v>3222115</v>
      </c>
      <c r="N53" s="26" t="s">
        <v>190</v>
      </c>
      <c r="O53" s="45"/>
      <c r="P53" s="26"/>
      <c r="Q53" s="55" t="s">
        <v>576</v>
      </c>
      <c r="R53" s="26" t="s">
        <v>201</v>
      </c>
      <c r="S53" s="45"/>
      <c r="T53" s="26"/>
      <c r="U53" s="77">
        <v>1643982</v>
      </c>
      <c r="V53" s="26" t="s">
        <v>190</v>
      </c>
    </row>
    <row r="54" spans="1:22" x14ac:dyDescent="0.25">
      <c r="A54" s="14"/>
      <c r="B54" s="42"/>
      <c r="C54" s="42"/>
      <c r="D54" s="43"/>
      <c r="E54" s="43"/>
      <c r="F54" s="42"/>
      <c r="G54" s="42"/>
      <c r="H54" s="43"/>
      <c r="I54" s="43"/>
      <c r="J54" s="42"/>
      <c r="K54" s="42"/>
      <c r="L54" s="43"/>
      <c r="M54" s="43"/>
      <c r="N54" s="42"/>
      <c r="O54" s="42"/>
      <c r="P54" s="43"/>
      <c r="Q54" s="43"/>
      <c r="R54" s="42"/>
      <c r="S54" s="42"/>
      <c r="T54" s="43"/>
      <c r="U54" s="43"/>
      <c r="V54" s="42"/>
    </row>
    <row r="55" spans="1:22" x14ac:dyDescent="0.25">
      <c r="A55" s="14"/>
      <c r="B55" s="13"/>
      <c r="C55" s="16"/>
      <c r="D55" s="16"/>
      <c r="E55" s="16"/>
      <c r="F55" s="16"/>
      <c r="G55" s="16"/>
      <c r="H55" s="16"/>
      <c r="I55" s="16"/>
      <c r="J55" s="16"/>
      <c r="K55" s="16"/>
      <c r="L55" s="16"/>
      <c r="M55" s="16"/>
      <c r="N55" s="16"/>
      <c r="O55" s="16"/>
      <c r="P55" s="16"/>
      <c r="Q55" s="16"/>
      <c r="R55" s="16"/>
      <c r="S55" s="16"/>
      <c r="T55" s="16"/>
      <c r="U55" s="16"/>
      <c r="V55" s="16"/>
    </row>
    <row r="56" spans="1:22" ht="26.25" thickBot="1" x14ac:dyDescent="0.3">
      <c r="A56" s="14"/>
      <c r="B56" s="84" t="s">
        <v>595</v>
      </c>
      <c r="C56" s="19"/>
      <c r="D56" s="18" t="s">
        <v>197</v>
      </c>
      <c r="E56" s="78">
        <v>2054059</v>
      </c>
      <c r="F56" s="18" t="s">
        <v>190</v>
      </c>
      <c r="G56" s="19"/>
      <c r="H56" s="18" t="s">
        <v>197</v>
      </c>
      <c r="I56" s="78">
        <v>2676530</v>
      </c>
      <c r="J56" s="18" t="s">
        <v>190</v>
      </c>
      <c r="K56" s="19"/>
      <c r="L56" s="18" t="s">
        <v>197</v>
      </c>
      <c r="M56" s="78">
        <v>3744388</v>
      </c>
      <c r="N56" s="18" t="s">
        <v>190</v>
      </c>
      <c r="O56" s="19"/>
      <c r="P56" s="18" t="s">
        <v>197</v>
      </c>
      <c r="Q56" s="53" t="s">
        <v>578</v>
      </c>
      <c r="R56" s="18" t="s">
        <v>201</v>
      </c>
      <c r="S56" s="19"/>
      <c r="T56" s="18" t="s">
        <v>197</v>
      </c>
      <c r="U56" s="78">
        <v>2835538</v>
      </c>
      <c r="V56" s="18" t="s">
        <v>190</v>
      </c>
    </row>
    <row r="57" spans="1:22" ht="15.75" thickTop="1" x14ac:dyDescent="0.25">
      <c r="A57" s="14"/>
      <c r="B57" s="42"/>
      <c r="C57" s="42"/>
      <c r="D57" s="44"/>
      <c r="E57" s="44"/>
      <c r="F57" s="42"/>
      <c r="G57" s="42"/>
      <c r="H57" s="44"/>
      <c r="I57" s="44"/>
      <c r="J57" s="42"/>
      <c r="K57" s="42"/>
      <c r="L57" s="44"/>
      <c r="M57" s="44"/>
      <c r="N57" s="42"/>
      <c r="O57" s="42"/>
      <c r="P57" s="44"/>
      <c r="Q57" s="44"/>
      <c r="R57" s="42"/>
      <c r="S57" s="42"/>
      <c r="T57" s="44"/>
      <c r="U57" s="44"/>
      <c r="V57" s="42"/>
    </row>
    <row r="58" spans="1:22" x14ac:dyDescent="0.25">
      <c r="A58" s="14"/>
      <c r="B58" s="40"/>
      <c r="C58" s="40"/>
      <c r="D58" s="40"/>
      <c r="E58" s="40"/>
      <c r="F58" s="40"/>
      <c r="G58" s="40"/>
      <c r="H58" s="40"/>
      <c r="I58" s="40"/>
      <c r="J58" s="40"/>
      <c r="K58" s="40"/>
      <c r="L58" s="40"/>
      <c r="M58" s="40"/>
      <c r="N58" s="40"/>
      <c r="O58" s="40"/>
      <c r="P58" s="40"/>
      <c r="Q58" s="40"/>
      <c r="R58" s="40"/>
      <c r="S58" s="40"/>
      <c r="T58" s="40"/>
      <c r="U58" s="40"/>
      <c r="V58" s="40"/>
    </row>
    <row r="59" spans="1:22" x14ac:dyDescent="0.25">
      <c r="A59" s="14"/>
      <c r="B59" s="90" t="s">
        <v>566</v>
      </c>
      <c r="C59" s="90"/>
      <c r="D59" s="90"/>
      <c r="E59" s="90"/>
      <c r="F59" s="90"/>
      <c r="G59" s="90"/>
      <c r="H59" s="90"/>
      <c r="I59" s="90"/>
      <c r="J59" s="90"/>
      <c r="K59" s="90"/>
      <c r="L59" s="90"/>
      <c r="M59" s="90"/>
      <c r="N59" s="90"/>
      <c r="O59" s="90"/>
      <c r="P59" s="90"/>
      <c r="Q59" s="90"/>
      <c r="R59" s="90"/>
      <c r="S59" s="90"/>
      <c r="T59" s="90"/>
      <c r="U59" s="90"/>
      <c r="V59" s="90"/>
    </row>
    <row r="60" spans="1:22" ht="15.75" x14ac:dyDescent="0.25">
      <c r="A60" s="14"/>
      <c r="B60" s="41"/>
      <c r="C60" s="41"/>
      <c r="D60" s="41"/>
      <c r="E60" s="41"/>
      <c r="F60" s="41"/>
      <c r="G60" s="41"/>
      <c r="H60" s="41"/>
      <c r="I60" s="41"/>
      <c r="J60" s="41"/>
      <c r="K60" s="41"/>
      <c r="L60" s="41"/>
      <c r="M60" s="41"/>
      <c r="N60" s="41"/>
      <c r="O60" s="41"/>
      <c r="P60" s="41"/>
      <c r="Q60" s="41"/>
      <c r="R60" s="41"/>
      <c r="S60" s="41"/>
      <c r="T60" s="41"/>
      <c r="U60" s="41"/>
      <c r="V60" s="41"/>
    </row>
    <row r="61" spans="1:22" x14ac:dyDescent="0.25">
      <c r="A61" s="14"/>
      <c r="B61" s="13"/>
      <c r="C61" s="13"/>
      <c r="D61" s="13"/>
      <c r="E61" s="13"/>
      <c r="F61" s="13"/>
      <c r="G61" s="13"/>
      <c r="H61" s="13"/>
      <c r="I61" s="13"/>
      <c r="J61" s="13"/>
      <c r="K61" s="13"/>
      <c r="L61" s="13"/>
      <c r="M61" s="13"/>
      <c r="N61" s="13"/>
      <c r="O61" s="13"/>
      <c r="P61" s="13"/>
      <c r="Q61" s="13"/>
      <c r="R61" s="13"/>
      <c r="S61" s="13"/>
      <c r="T61" s="13"/>
      <c r="U61" s="13"/>
      <c r="V61" s="13"/>
    </row>
    <row r="62" spans="1:22" ht="15.75" thickBot="1" x14ac:dyDescent="0.3">
      <c r="A62" s="14"/>
      <c r="B62" s="19"/>
      <c r="C62" s="19"/>
      <c r="D62" s="80" t="s">
        <v>482</v>
      </c>
      <c r="E62" s="80"/>
      <c r="F62" s="80"/>
      <c r="G62" s="80"/>
      <c r="H62" s="80"/>
      <c r="I62" s="80"/>
      <c r="J62" s="80"/>
      <c r="K62" s="80"/>
      <c r="L62" s="80"/>
      <c r="M62" s="80"/>
      <c r="N62" s="80"/>
      <c r="O62" s="80"/>
      <c r="P62" s="80"/>
      <c r="Q62" s="80"/>
      <c r="R62" s="80"/>
      <c r="S62" s="80"/>
      <c r="T62" s="80"/>
      <c r="U62" s="80"/>
      <c r="V62" s="19"/>
    </row>
    <row r="63" spans="1:22" x14ac:dyDescent="0.25">
      <c r="A63" s="14"/>
      <c r="B63" s="36"/>
      <c r="C63" s="36"/>
      <c r="D63" s="81" t="s">
        <v>568</v>
      </c>
      <c r="E63" s="81"/>
      <c r="F63" s="82"/>
      <c r="G63" s="82"/>
      <c r="H63" s="81" t="s">
        <v>569</v>
      </c>
      <c r="I63" s="81"/>
      <c r="J63" s="82"/>
      <c r="K63" s="82"/>
      <c r="L63" s="81" t="s">
        <v>571</v>
      </c>
      <c r="M63" s="81"/>
      <c r="N63" s="82"/>
      <c r="O63" s="82"/>
      <c r="P63" s="81" t="s">
        <v>572</v>
      </c>
      <c r="Q63" s="81"/>
      <c r="R63" s="82"/>
      <c r="S63" s="82"/>
      <c r="T63" s="81" t="s">
        <v>574</v>
      </c>
      <c r="U63" s="81"/>
      <c r="V63" s="36"/>
    </row>
    <row r="64" spans="1:22" ht="15.75" thickBot="1" x14ac:dyDescent="0.3">
      <c r="A64" s="14"/>
      <c r="B64" s="36"/>
      <c r="C64" s="36"/>
      <c r="D64" s="80"/>
      <c r="E64" s="80"/>
      <c r="F64" s="36"/>
      <c r="G64" s="36"/>
      <c r="H64" s="80" t="s">
        <v>570</v>
      </c>
      <c r="I64" s="80"/>
      <c r="J64" s="36"/>
      <c r="K64" s="36"/>
      <c r="L64" s="80" t="s">
        <v>570</v>
      </c>
      <c r="M64" s="80"/>
      <c r="N64" s="36"/>
      <c r="O64" s="36"/>
      <c r="P64" s="80" t="s">
        <v>573</v>
      </c>
      <c r="Q64" s="80"/>
      <c r="R64" s="36"/>
      <c r="S64" s="36"/>
      <c r="T64" s="80"/>
      <c r="U64" s="80"/>
      <c r="V64" s="36"/>
    </row>
    <row r="65" spans="1:22" x14ac:dyDescent="0.25">
      <c r="A65" s="14"/>
      <c r="B65" s="87" t="s">
        <v>31</v>
      </c>
      <c r="C65" s="22"/>
      <c r="D65" s="88"/>
      <c r="E65" s="88"/>
      <c r="F65" s="88"/>
      <c r="G65" s="22"/>
      <c r="H65" s="88"/>
      <c r="I65" s="88"/>
      <c r="J65" s="88"/>
      <c r="K65" s="22"/>
      <c r="L65" s="88"/>
      <c r="M65" s="88"/>
      <c r="N65" s="88"/>
      <c r="O65" s="22"/>
      <c r="P65" s="88"/>
      <c r="Q65" s="88"/>
      <c r="R65" s="88"/>
      <c r="S65" s="22"/>
      <c r="T65" s="88"/>
      <c r="U65" s="88"/>
      <c r="V65" s="88"/>
    </row>
    <row r="66" spans="1:22" x14ac:dyDescent="0.25">
      <c r="A66" s="14"/>
      <c r="B66" s="13"/>
      <c r="C66" s="16"/>
      <c r="D66" s="16"/>
      <c r="E66" s="16"/>
      <c r="F66" s="16"/>
      <c r="G66" s="16"/>
      <c r="H66" s="16"/>
      <c r="I66" s="16"/>
      <c r="J66" s="16"/>
      <c r="K66" s="16"/>
      <c r="L66" s="16"/>
      <c r="M66" s="16"/>
      <c r="N66" s="16"/>
      <c r="O66" s="16"/>
      <c r="P66" s="16"/>
      <c r="Q66" s="16"/>
      <c r="R66" s="16"/>
      <c r="S66" s="16"/>
      <c r="T66" s="16"/>
      <c r="U66" s="16"/>
      <c r="V66" s="16"/>
    </row>
    <row r="67" spans="1:22" x14ac:dyDescent="0.25">
      <c r="A67" s="14"/>
      <c r="B67" s="27" t="s">
        <v>65</v>
      </c>
      <c r="C67" s="13"/>
      <c r="D67" s="18" t="s">
        <v>197</v>
      </c>
      <c r="E67" s="53" t="s">
        <v>265</v>
      </c>
      <c r="F67" s="18" t="s">
        <v>190</v>
      </c>
      <c r="G67" s="13"/>
      <c r="H67" s="18" t="s">
        <v>197</v>
      </c>
      <c r="I67" s="78">
        <v>1066297</v>
      </c>
      <c r="J67" s="18" t="s">
        <v>190</v>
      </c>
      <c r="K67" s="13"/>
      <c r="L67" s="18" t="s">
        <v>197</v>
      </c>
      <c r="M67" s="78">
        <v>1110060</v>
      </c>
      <c r="N67" s="18" t="s">
        <v>190</v>
      </c>
      <c r="O67" s="13"/>
      <c r="P67" s="18" t="s">
        <v>197</v>
      </c>
      <c r="Q67" s="53" t="s">
        <v>265</v>
      </c>
      <c r="R67" s="18" t="s">
        <v>190</v>
      </c>
      <c r="S67" s="13"/>
      <c r="T67" s="18" t="s">
        <v>197</v>
      </c>
      <c r="U67" s="78">
        <v>2176357</v>
      </c>
      <c r="V67" s="18" t="s">
        <v>190</v>
      </c>
    </row>
    <row r="68" spans="1:22" x14ac:dyDescent="0.25">
      <c r="A68" s="14"/>
      <c r="B68" s="20" t="s">
        <v>33</v>
      </c>
      <c r="C68" s="22"/>
      <c r="D68" s="26"/>
      <c r="E68" s="55" t="s">
        <v>265</v>
      </c>
      <c r="F68" s="26" t="s">
        <v>190</v>
      </c>
      <c r="G68" s="22"/>
      <c r="H68" s="26"/>
      <c r="I68" s="77">
        <v>287339</v>
      </c>
      <c r="J68" s="26" t="s">
        <v>190</v>
      </c>
      <c r="K68" s="22"/>
      <c r="L68" s="26"/>
      <c r="M68" s="55" t="s">
        <v>265</v>
      </c>
      <c r="N68" s="26" t="s">
        <v>190</v>
      </c>
      <c r="O68" s="22"/>
      <c r="P68" s="26"/>
      <c r="Q68" s="55" t="s">
        <v>265</v>
      </c>
      <c r="R68" s="26" t="s">
        <v>190</v>
      </c>
      <c r="S68" s="22"/>
      <c r="T68" s="26"/>
      <c r="U68" s="77">
        <v>287339</v>
      </c>
      <c r="V68" s="26" t="s">
        <v>190</v>
      </c>
    </row>
    <row r="69" spans="1:22" x14ac:dyDescent="0.25">
      <c r="A69" s="14"/>
      <c r="B69" s="27" t="s">
        <v>575</v>
      </c>
      <c r="C69" s="13"/>
      <c r="D69" s="18"/>
      <c r="E69" s="78">
        <v>2061102</v>
      </c>
      <c r="F69" s="18" t="s">
        <v>190</v>
      </c>
      <c r="G69" s="13"/>
      <c r="H69" s="18"/>
      <c r="I69" s="78">
        <v>1208475</v>
      </c>
      <c r="J69" s="18" t="s">
        <v>190</v>
      </c>
      <c r="K69" s="13"/>
      <c r="L69" s="18"/>
      <c r="M69" s="78">
        <v>2684880</v>
      </c>
      <c r="N69" s="18" t="s">
        <v>190</v>
      </c>
      <c r="O69" s="13"/>
      <c r="P69" s="18"/>
      <c r="Q69" s="53" t="s">
        <v>596</v>
      </c>
      <c r="R69" s="18" t="s">
        <v>201</v>
      </c>
      <c r="S69" s="13"/>
      <c r="T69" s="18"/>
      <c r="U69" s="53" t="s">
        <v>265</v>
      </c>
      <c r="V69" s="18" t="s">
        <v>190</v>
      </c>
    </row>
    <row r="70" spans="1:22" x14ac:dyDescent="0.25">
      <c r="A70" s="14"/>
      <c r="B70" s="20" t="s">
        <v>34</v>
      </c>
      <c r="C70" s="22"/>
      <c r="D70" s="26"/>
      <c r="E70" s="77">
        <v>39219</v>
      </c>
      <c r="F70" s="26" t="s">
        <v>190</v>
      </c>
      <c r="G70" s="22"/>
      <c r="H70" s="26"/>
      <c r="I70" s="77">
        <v>14125</v>
      </c>
      <c r="J70" s="26" t="s">
        <v>190</v>
      </c>
      <c r="K70" s="22"/>
      <c r="L70" s="26"/>
      <c r="M70" s="77">
        <v>19880</v>
      </c>
      <c r="N70" s="26" t="s">
        <v>190</v>
      </c>
      <c r="O70" s="22"/>
      <c r="P70" s="26"/>
      <c r="Q70" s="55" t="s">
        <v>265</v>
      </c>
      <c r="R70" s="26" t="s">
        <v>190</v>
      </c>
      <c r="S70" s="22"/>
      <c r="T70" s="26"/>
      <c r="U70" s="77">
        <v>73224</v>
      </c>
      <c r="V70" s="26" t="s">
        <v>190</v>
      </c>
    </row>
    <row r="71" spans="1:22" x14ac:dyDescent="0.25">
      <c r="A71" s="14"/>
      <c r="B71" s="27" t="s">
        <v>35</v>
      </c>
      <c r="C71" s="13"/>
      <c r="D71" s="18"/>
      <c r="E71" s="53" t="s">
        <v>265</v>
      </c>
      <c r="F71" s="18" t="s">
        <v>190</v>
      </c>
      <c r="G71" s="13"/>
      <c r="H71" s="18"/>
      <c r="I71" s="78">
        <v>38987</v>
      </c>
      <c r="J71" s="18" t="s">
        <v>190</v>
      </c>
      <c r="K71" s="13"/>
      <c r="L71" s="18"/>
      <c r="M71" s="78">
        <v>121190</v>
      </c>
      <c r="N71" s="18" t="s">
        <v>190</v>
      </c>
      <c r="O71" s="13"/>
      <c r="P71" s="18"/>
      <c r="Q71" s="53" t="s">
        <v>597</v>
      </c>
      <c r="R71" s="18" t="s">
        <v>201</v>
      </c>
      <c r="S71" s="13"/>
      <c r="T71" s="18"/>
      <c r="U71" s="78">
        <v>124730</v>
      </c>
      <c r="V71" s="18" t="s">
        <v>190</v>
      </c>
    </row>
    <row r="72" spans="1:22" x14ac:dyDescent="0.25">
      <c r="A72" s="14"/>
      <c r="B72" s="20" t="s">
        <v>36</v>
      </c>
      <c r="C72" s="22"/>
      <c r="D72" s="26"/>
      <c r="E72" s="55" t="s">
        <v>265</v>
      </c>
      <c r="F72" s="26" t="s">
        <v>190</v>
      </c>
      <c r="G72" s="22"/>
      <c r="H72" s="26"/>
      <c r="I72" s="77">
        <v>86752</v>
      </c>
      <c r="J72" s="26" t="s">
        <v>190</v>
      </c>
      <c r="K72" s="22"/>
      <c r="L72" s="26"/>
      <c r="M72" s="77">
        <v>22755</v>
      </c>
      <c r="N72" s="26" t="s">
        <v>190</v>
      </c>
      <c r="O72" s="22"/>
      <c r="P72" s="26"/>
      <c r="Q72" s="55" t="s">
        <v>265</v>
      </c>
      <c r="R72" s="26" t="s">
        <v>190</v>
      </c>
      <c r="S72" s="22"/>
      <c r="T72" s="26"/>
      <c r="U72" s="77">
        <v>109507</v>
      </c>
      <c r="V72" s="26" t="s">
        <v>190</v>
      </c>
    </row>
    <row r="73" spans="1:22" x14ac:dyDescent="0.25">
      <c r="A73" s="14"/>
      <c r="B73" s="27" t="s">
        <v>37</v>
      </c>
      <c r="C73" s="13"/>
      <c r="D73" s="18"/>
      <c r="E73" s="53">
        <v>46</v>
      </c>
      <c r="F73" s="18" t="s">
        <v>190</v>
      </c>
      <c r="G73" s="13"/>
      <c r="H73" s="18"/>
      <c r="I73" s="78">
        <v>20009</v>
      </c>
      <c r="J73" s="18" t="s">
        <v>190</v>
      </c>
      <c r="K73" s="13"/>
      <c r="L73" s="18"/>
      <c r="M73" s="78">
        <v>20261</v>
      </c>
      <c r="N73" s="18" t="s">
        <v>190</v>
      </c>
      <c r="O73" s="13"/>
      <c r="P73" s="18"/>
      <c r="Q73" s="53" t="s">
        <v>265</v>
      </c>
      <c r="R73" s="18" t="s">
        <v>190</v>
      </c>
      <c r="S73" s="13"/>
      <c r="T73" s="18"/>
      <c r="U73" s="78">
        <v>40316</v>
      </c>
      <c r="V73" s="18" t="s">
        <v>190</v>
      </c>
    </row>
    <row r="74" spans="1:22" x14ac:dyDescent="0.25">
      <c r="A74" s="14"/>
      <c r="B74" s="20" t="s">
        <v>38</v>
      </c>
      <c r="C74" s="22"/>
      <c r="D74" s="26"/>
      <c r="E74" s="77">
        <v>13967</v>
      </c>
      <c r="F74" s="26" t="s">
        <v>190</v>
      </c>
      <c r="G74" s="22"/>
      <c r="H74" s="26"/>
      <c r="I74" s="77">
        <v>16057</v>
      </c>
      <c r="J74" s="26" t="s">
        <v>190</v>
      </c>
      <c r="K74" s="22"/>
      <c r="L74" s="26"/>
      <c r="M74" s="77">
        <v>33631</v>
      </c>
      <c r="N74" s="26" t="s">
        <v>190</v>
      </c>
      <c r="O74" s="22"/>
      <c r="P74" s="26"/>
      <c r="Q74" s="55" t="s">
        <v>265</v>
      </c>
      <c r="R74" s="26" t="s">
        <v>190</v>
      </c>
      <c r="S74" s="22"/>
      <c r="T74" s="26"/>
      <c r="U74" s="77">
        <v>63655</v>
      </c>
      <c r="V74" s="26" t="s">
        <v>190</v>
      </c>
    </row>
    <row r="75" spans="1:22" x14ac:dyDescent="0.25">
      <c r="A75" s="14"/>
      <c r="B75" s="27" t="s">
        <v>39</v>
      </c>
      <c r="C75" s="13"/>
      <c r="D75" s="18"/>
      <c r="E75" s="53" t="s">
        <v>265</v>
      </c>
      <c r="F75" s="18" t="s">
        <v>190</v>
      </c>
      <c r="G75" s="13"/>
      <c r="H75" s="18"/>
      <c r="I75" s="78">
        <v>16481</v>
      </c>
      <c r="J75" s="18" t="s">
        <v>190</v>
      </c>
      <c r="K75" s="13"/>
      <c r="L75" s="18"/>
      <c r="M75" s="78">
        <v>18976</v>
      </c>
      <c r="N75" s="18" t="s">
        <v>190</v>
      </c>
      <c r="O75" s="13"/>
      <c r="P75" s="18"/>
      <c r="Q75" s="53" t="s">
        <v>265</v>
      </c>
      <c r="R75" s="18" t="s">
        <v>190</v>
      </c>
      <c r="S75" s="13"/>
      <c r="T75" s="18"/>
      <c r="U75" s="78">
        <v>35457</v>
      </c>
      <c r="V75" s="18" t="s">
        <v>190</v>
      </c>
    </row>
    <row r="76" spans="1:22" x14ac:dyDescent="0.25">
      <c r="A76" s="14"/>
      <c r="B76" s="20" t="s">
        <v>40</v>
      </c>
      <c r="C76" s="22"/>
      <c r="D76" s="26"/>
      <c r="E76" s="55" t="s">
        <v>265</v>
      </c>
      <c r="F76" s="26" t="s">
        <v>190</v>
      </c>
      <c r="G76" s="22"/>
      <c r="H76" s="26"/>
      <c r="I76" s="77">
        <v>11939</v>
      </c>
      <c r="J76" s="26" t="s">
        <v>190</v>
      </c>
      <c r="K76" s="22"/>
      <c r="L76" s="26"/>
      <c r="M76" s="77">
        <v>9761</v>
      </c>
      <c r="N76" s="26" t="s">
        <v>190</v>
      </c>
      <c r="O76" s="22"/>
      <c r="P76" s="26"/>
      <c r="Q76" s="55" t="s">
        <v>265</v>
      </c>
      <c r="R76" s="26" t="s">
        <v>190</v>
      </c>
      <c r="S76" s="22"/>
      <c r="T76" s="26"/>
      <c r="U76" s="77">
        <v>21700</v>
      </c>
      <c r="V76" s="26" t="s">
        <v>190</v>
      </c>
    </row>
    <row r="77" spans="1:22" ht="15.75" thickBot="1" x14ac:dyDescent="0.3">
      <c r="A77" s="14"/>
      <c r="B77" s="27" t="s">
        <v>41</v>
      </c>
      <c r="C77" s="13"/>
      <c r="D77" s="18"/>
      <c r="E77" s="53" t="s">
        <v>265</v>
      </c>
      <c r="F77" s="18" t="s">
        <v>190</v>
      </c>
      <c r="G77" s="13"/>
      <c r="H77" s="18"/>
      <c r="I77" s="78">
        <v>5743</v>
      </c>
      <c r="J77" s="18" t="s">
        <v>190</v>
      </c>
      <c r="K77" s="13"/>
      <c r="L77" s="18"/>
      <c r="M77" s="53" t="s">
        <v>265</v>
      </c>
      <c r="N77" s="18" t="s">
        <v>190</v>
      </c>
      <c r="O77" s="13"/>
      <c r="P77" s="18"/>
      <c r="Q77" s="53" t="s">
        <v>265</v>
      </c>
      <c r="R77" s="18" t="s">
        <v>190</v>
      </c>
      <c r="S77" s="13"/>
      <c r="T77" s="18"/>
      <c r="U77" s="78">
        <v>5743</v>
      </c>
      <c r="V77" s="18" t="s">
        <v>190</v>
      </c>
    </row>
    <row r="78" spans="1:22" x14ac:dyDescent="0.25">
      <c r="A78" s="14"/>
      <c r="B78" s="42"/>
      <c r="C78" s="42"/>
      <c r="D78" s="43"/>
      <c r="E78" s="43"/>
      <c r="F78" s="42"/>
      <c r="G78" s="42"/>
      <c r="H78" s="43"/>
      <c r="I78" s="43"/>
      <c r="J78" s="42"/>
      <c r="K78" s="42"/>
      <c r="L78" s="43"/>
      <c r="M78" s="43"/>
      <c r="N78" s="42"/>
      <c r="O78" s="42"/>
      <c r="P78" s="43"/>
      <c r="Q78" s="43"/>
      <c r="R78" s="42"/>
      <c r="S78" s="42"/>
      <c r="T78" s="43"/>
      <c r="U78" s="43"/>
      <c r="V78" s="42"/>
    </row>
    <row r="79" spans="1:22" x14ac:dyDescent="0.25">
      <c r="A79" s="14"/>
      <c r="B79" s="13"/>
      <c r="C79" s="16"/>
      <c r="D79" s="16"/>
      <c r="E79" s="16"/>
      <c r="F79" s="16"/>
      <c r="G79" s="16"/>
      <c r="H79" s="16"/>
      <c r="I79" s="16"/>
      <c r="J79" s="16"/>
      <c r="K79" s="16"/>
      <c r="L79" s="16"/>
      <c r="M79" s="16"/>
      <c r="N79" s="16"/>
      <c r="O79" s="16"/>
      <c r="P79" s="16"/>
      <c r="Q79" s="16"/>
      <c r="R79" s="16"/>
      <c r="S79" s="16"/>
      <c r="T79" s="16"/>
      <c r="U79" s="16"/>
      <c r="V79" s="16"/>
    </row>
    <row r="80" spans="1:22" ht="15.75" thickBot="1" x14ac:dyDescent="0.3">
      <c r="A80" s="14"/>
      <c r="B80" s="85" t="s">
        <v>42</v>
      </c>
      <c r="C80" s="45"/>
      <c r="D80" s="26" t="s">
        <v>197</v>
      </c>
      <c r="E80" s="77">
        <v>2114334</v>
      </c>
      <c r="F80" s="26" t="s">
        <v>190</v>
      </c>
      <c r="G80" s="45"/>
      <c r="H80" s="26" t="s">
        <v>197</v>
      </c>
      <c r="I80" s="77">
        <v>2772204</v>
      </c>
      <c r="J80" s="26" t="s">
        <v>190</v>
      </c>
      <c r="K80" s="45"/>
      <c r="L80" s="26" t="s">
        <v>197</v>
      </c>
      <c r="M80" s="77">
        <v>4041394</v>
      </c>
      <c r="N80" s="26" t="s">
        <v>190</v>
      </c>
      <c r="O80" s="45"/>
      <c r="P80" s="26" t="s">
        <v>197</v>
      </c>
      <c r="Q80" s="55" t="s">
        <v>598</v>
      </c>
      <c r="R80" s="26" t="s">
        <v>201</v>
      </c>
      <c r="S80" s="45"/>
      <c r="T80" s="26" t="s">
        <v>197</v>
      </c>
      <c r="U80" s="77">
        <v>2938028</v>
      </c>
      <c r="V80" s="26" t="s">
        <v>190</v>
      </c>
    </row>
    <row r="81" spans="1:22" ht="15.75" thickTop="1" x14ac:dyDescent="0.25">
      <c r="A81" s="14"/>
      <c r="B81" s="42"/>
      <c r="C81" s="42"/>
      <c r="D81" s="44"/>
      <c r="E81" s="44"/>
      <c r="F81" s="42"/>
      <c r="G81" s="42"/>
      <c r="H81" s="44"/>
      <c r="I81" s="44"/>
      <c r="J81" s="42"/>
      <c r="K81" s="42"/>
      <c r="L81" s="44"/>
      <c r="M81" s="44"/>
      <c r="N81" s="42"/>
      <c r="O81" s="42"/>
      <c r="P81" s="44"/>
      <c r="Q81" s="44"/>
      <c r="R81" s="42"/>
      <c r="S81" s="42"/>
      <c r="T81" s="44"/>
      <c r="U81" s="44"/>
      <c r="V81" s="42"/>
    </row>
    <row r="82" spans="1:22" x14ac:dyDescent="0.25">
      <c r="A82" s="14"/>
      <c r="B82" s="13"/>
      <c r="C82" s="16"/>
      <c r="D82" s="16"/>
      <c r="E82" s="16"/>
      <c r="F82" s="16"/>
      <c r="G82" s="16"/>
      <c r="H82" s="16"/>
      <c r="I82" s="16"/>
      <c r="J82" s="16"/>
      <c r="K82" s="16"/>
      <c r="L82" s="16"/>
      <c r="M82" s="16"/>
      <c r="N82" s="16"/>
      <c r="O82" s="16"/>
      <c r="P82" s="16"/>
      <c r="Q82" s="16"/>
      <c r="R82" s="16"/>
      <c r="S82" s="16"/>
      <c r="T82" s="16"/>
      <c r="U82" s="16"/>
      <c r="V82" s="16"/>
    </row>
    <row r="83" spans="1:22" ht="25.5" x14ac:dyDescent="0.25">
      <c r="A83" s="14"/>
      <c r="B83" s="89" t="s">
        <v>579</v>
      </c>
      <c r="C83" s="19"/>
      <c r="D83" s="50"/>
      <c r="E83" s="50"/>
      <c r="F83" s="50"/>
      <c r="G83" s="19"/>
      <c r="H83" s="50"/>
      <c r="I83" s="50"/>
      <c r="J83" s="50"/>
      <c r="K83" s="19"/>
      <c r="L83" s="50"/>
      <c r="M83" s="50"/>
      <c r="N83" s="50"/>
      <c r="O83" s="19"/>
      <c r="P83" s="50"/>
      <c r="Q83" s="50"/>
      <c r="R83" s="50"/>
      <c r="S83" s="19"/>
      <c r="T83" s="50"/>
      <c r="U83" s="50"/>
      <c r="V83" s="50"/>
    </row>
    <row r="84" spans="1:22" x14ac:dyDescent="0.25">
      <c r="A84" s="14"/>
      <c r="B84" s="13"/>
      <c r="C84" s="16"/>
      <c r="D84" s="16"/>
      <c r="E84" s="16"/>
      <c r="F84" s="16"/>
      <c r="G84" s="16"/>
      <c r="H84" s="16"/>
      <c r="I84" s="16"/>
      <c r="J84" s="16"/>
      <c r="K84" s="16"/>
      <c r="L84" s="16"/>
      <c r="M84" s="16"/>
      <c r="N84" s="16"/>
      <c r="O84" s="16"/>
      <c r="P84" s="16"/>
      <c r="Q84" s="16"/>
      <c r="R84" s="16"/>
      <c r="S84" s="16"/>
      <c r="T84" s="16"/>
      <c r="U84" s="16"/>
      <c r="V84" s="16"/>
    </row>
    <row r="85" spans="1:22" x14ac:dyDescent="0.25">
      <c r="A85" s="14"/>
      <c r="B85" s="20" t="s">
        <v>66</v>
      </c>
      <c r="C85" s="45"/>
      <c r="D85" s="26" t="s">
        <v>197</v>
      </c>
      <c r="E85" s="55" t="s">
        <v>265</v>
      </c>
      <c r="F85" s="26" t="s">
        <v>190</v>
      </c>
      <c r="G85" s="45"/>
      <c r="H85" s="26" t="s">
        <v>197</v>
      </c>
      <c r="I85" s="77">
        <v>255942</v>
      </c>
      <c r="J85" s="26" t="s">
        <v>190</v>
      </c>
      <c r="K85" s="45"/>
      <c r="L85" s="26" t="s">
        <v>197</v>
      </c>
      <c r="M85" s="77">
        <v>426127</v>
      </c>
      <c r="N85" s="26" t="s">
        <v>190</v>
      </c>
      <c r="O85" s="45"/>
      <c r="P85" s="26" t="s">
        <v>197</v>
      </c>
      <c r="Q85" s="55" t="s">
        <v>599</v>
      </c>
      <c r="R85" s="26" t="s">
        <v>201</v>
      </c>
      <c r="S85" s="45"/>
      <c r="T85" s="26" t="s">
        <v>197</v>
      </c>
      <c r="U85" s="77">
        <v>649002</v>
      </c>
      <c r="V85" s="26" t="s">
        <v>190</v>
      </c>
    </row>
    <row r="86" spans="1:22" x14ac:dyDescent="0.25">
      <c r="A86" s="14"/>
      <c r="B86" s="27" t="s">
        <v>45</v>
      </c>
      <c r="C86" s="19"/>
      <c r="D86" s="18"/>
      <c r="E86" s="78">
        <v>394100</v>
      </c>
      <c r="F86" s="18" t="s">
        <v>190</v>
      </c>
      <c r="G86" s="19"/>
      <c r="H86" s="18"/>
      <c r="I86" s="53" t="s">
        <v>265</v>
      </c>
      <c r="J86" s="18" t="s">
        <v>190</v>
      </c>
      <c r="K86" s="19"/>
      <c r="L86" s="18"/>
      <c r="M86" s="53" t="s">
        <v>265</v>
      </c>
      <c r="N86" s="18" t="s">
        <v>190</v>
      </c>
      <c r="O86" s="19"/>
      <c r="P86" s="18"/>
      <c r="Q86" s="53" t="s">
        <v>265</v>
      </c>
      <c r="R86" s="18" t="s">
        <v>190</v>
      </c>
      <c r="S86" s="19"/>
      <c r="T86" s="18"/>
      <c r="U86" s="78">
        <v>394100</v>
      </c>
      <c r="V86" s="18" t="s">
        <v>190</v>
      </c>
    </row>
    <row r="87" spans="1:22" x14ac:dyDescent="0.25">
      <c r="A87" s="14"/>
      <c r="B87" s="20" t="s">
        <v>46</v>
      </c>
      <c r="C87" s="45"/>
      <c r="D87" s="26"/>
      <c r="E87" s="55" t="s">
        <v>265</v>
      </c>
      <c r="F87" s="26" t="s">
        <v>190</v>
      </c>
      <c r="G87" s="45"/>
      <c r="H87" s="26"/>
      <c r="I87" s="77">
        <v>95000</v>
      </c>
      <c r="J87" s="26" t="s">
        <v>190</v>
      </c>
      <c r="K87" s="45"/>
      <c r="L87" s="26"/>
      <c r="M87" s="55" t="s">
        <v>265</v>
      </c>
      <c r="N87" s="26" t="s">
        <v>190</v>
      </c>
      <c r="O87" s="45"/>
      <c r="P87" s="26"/>
      <c r="Q87" s="55" t="s">
        <v>265</v>
      </c>
      <c r="R87" s="26" t="s">
        <v>190</v>
      </c>
      <c r="S87" s="45"/>
      <c r="T87" s="26"/>
      <c r="U87" s="77">
        <v>95000</v>
      </c>
      <c r="V87" s="26" t="s">
        <v>190</v>
      </c>
    </row>
    <row r="88" spans="1:22" x14ac:dyDescent="0.25">
      <c r="A88" s="14"/>
      <c r="B88" s="27" t="s">
        <v>47</v>
      </c>
      <c r="C88" s="19"/>
      <c r="D88" s="18"/>
      <c r="E88" s="53" t="s">
        <v>265</v>
      </c>
      <c r="F88" s="18" t="s">
        <v>190</v>
      </c>
      <c r="G88" s="19"/>
      <c r="H88" s="18"/>
      <c r="I88" s="78">
        <v>23533</v>
      </c>
      <c r="J88" s="18" t="s">
        <v>190</v>
      </c>
      <c r="K88" s="19"/>
      <c r="L88" s="18"/>
      <c r="M88" s="78">
        <v>23912</v>
      </c>
      <c r="N88" s="18" t="s">
        <v>190</v>
      </c>
      <c r="O88" s="19"/>
      <c r="P88" s="18"/>
      <c r="Q88" s="53" t="s">
        <v>265</v>
      </c>
      <c r="R88" s="18" t="s">
        <v>190</v>
      </c>
      <c r="S88" s="19"/>
      <c r="T88" s="18"/>
      <c r="U88" s="78">
        <v>47445</v>
      </c>
      <c r="V88" s="18" t="s">
        <v>190</v>
      </c>
    </row>
    <row r="89" spans="1:22" x14ac:dyDescent="0.25">
      <c r="A89" s="14"/>
      <c r="B89" s="20" t="s">
        <v>48</v>
      </c>
      <c r="C89" s="45"/>
      <c r="D89" s="26"/>
      <c r="E89" s="77">
        <v>7857</v>
      </c>
      <c r="F89" s="26" t="s">
        <v>190</v>
      </c>
      <c r="G89" s="45"/>
      <c r="H89" s="26"/>
      <c r="I89" s="77">
        <v>12306</v>
      </c>
      <c r="J89" s="26" t="s">
        <v>190</v>
      </c>
      <c r="K89" s="45"/>
      <c r="L89" s="26"/>
      <c r="M89" s="77">
        <v>22281</v>
      </c>
      <c r="N89" s="26" t="s">
        <v>190</v>
      </c>
      <c r="O89" s="45"/>
      <c r="P89" s="26"/>
      <c r="Q89" s="55" t="s">
        <v>600</v>
      </c>
      <c r="R89" s="26" t="s">
        <v>201</v>
      </c>
      <c r="S89" s="45"/>
      <c r="T89" s="26"/>
      <c r="U89" s="77">
        <v>40064</v>
      </c>
      <c r="V89" s="26" t="s">
        <v>190</v>
      </c>
    </row>
    <row r="90" spans="1:22" ht="15.75" thickBot="1" x14ac:dyDescent="0.3">
      <c r="A90" s="14"/>
      <c r="B90" s="27" t="s">
        <v>49</v>
      </c>
      <c r="C90" s="19"/>
      <c r="D90" s="18"/>
      <c r="E90" s="53">
        <v>946</v>
      </c>
      <c r="F90" s="18" t="s">
        <v>190</v>
      </c>
      <c r="G90" s="19"/>
      <c r="H90" s="18"/>
      <c r="I90" s="53">
        <v>3</v>
      </c>
      <c r="J90" s="18" t="s">
        <v>190</v>
      </c>
      <c r="K90" s="19"/>
      <c r="L90" s="18"/>
      <c r="M90" s="53">
        <v>37</v>
      </c>
      <c r="N90" s="18" t="s">
        <v>190</v>
      </c>
      <c r="O90" s="19"/>
      <c r="P90" s="18"/>
      <c r="Q90" s="53" t="s">
        <v>265</v>
      </c>
      <c r="R90" s="18" t="s">
        <v>190</v>
      </c>
      <c r="S90" s="19"/>
      <c r="T90" s="18"/>
      <c r="U90" s="53">
        <v>986</v>
      </c>
      <c r="V90" s="18" t="s">
        <v>190</v>
      </c>
    </row>
    <row r="91" spans="1:22" x14ac:dyDescent="0.25">
      <c r="A91" s="14"/>
      <c r="B91" s="42"/>
      <c r="C91" s="42"/>
      <c r="D91" s="43"/>
      <c r="E91" s="43"/>
      <c r="F91" s="42"/>
      <c r="G91" s="42"/>
      <c r="H91" s="43"/>
      <c r="I91" s="43"/>
      <c r="J91" s="42"/>
      <c r="K91" s="42"/>
      <c r="L91" s="43"/>
      <c r="M91" s="43"/>
      <c r="N91" s="42"/>
      <c r="O91" s="42"/>
      <c r="P91" s="43"/>
      <c r="Q91" s="43"/>
      <c r="R91" s="42"/>
      <c r="S91" s="42"/>
      <c r="T91" s="43"/>
      <c r="U91" s="43"/>
      <c r="V91" s="42"/>
    </row>
    <row r="92" spans="1:22" x14ac:dyDescent="0.25">
      <c r="A92" s="14"/>
      <c r="B92" s="13"/>
      <c r="C92" s="16"/>
      <c r="D92" s="16"/>
      <c r="E92" s="16"/>
      <c r="F92" s="16"/>
      <c r="G92" s="16"/>
      <c r="H92" s="16"/>
      <c r="I92" s="16"/>
      <c r="J92" s="16"/>
      <c r="K92" s="16"/>
      <c r="L92" s="16"/>
      <c r="M92" s="16"/>
      <c r="N92" s="16"/>
      <c r="O92" s="16"/>
      <c r="P92" s="16"/>
      <c r="Q92" s="16"/>
      <c r="R92" s="16"/>
      <c r="S92" s="16"/>
      <c r="T92" s="16"/>
      <c r="U92" s="16"/>
      <c r="V92" s="16"/>
    </row>
    <row r="93" spans="1:22" ht="15.75" thickBot="1" x14ac:dyDescent="0.3">
      <c r="A93" s="14"/>
      <c r="B93" s="85" t="s">
        <v>50</v>
      </c>
      <c r="C93" s="45"/>
      <c r="D93" s="26"/>
      <c r="E93" s="77">
        <v>402903</v>
      </c>
      <c r="F93" s="26" t="s">
        <v>190</v>
      </c>
      <c r="G93" s="45"/>
      <c r="H93" s="26"/>
      <c r="I93" s="77">
        <v>386784</v>
      </c>
      <c r="J93" s="26" t="s">
        <v>190</v>
      </c>
      <c r="K93" s="45"/>
      <c r="L93" s="26"/>
      <c r="M93" s="77">
        <v>472357</v>
      </c>
      <c r="N93" s="26" t="s">
        <v>190</v>
      </c>
      <c r="O93" s="45"/>
      <c r="P93" s="26"/>
      <c r="Q93" s="55" t="s">
        <v>597</v>
      </c>
      <c r="R93" s="26" t="s">
        <v>201</v>
      </c>
      <c r="S93" s="45"/>
      <c r="T93" s="26"/>
      <c r="U93" s="77">
        <v>1226597</v>
      </c>
      <c r="V93" s="26" t="s">
        <v>190</v>
      </c>
    </row>
    <row r="94" spans="1:22" x14ac:dyDescent="0.25">
      <c r="A94" s="14"/>
      <c r="B94" s="42"/>
      <c r="C94" s="42"/>
      <c r="D94" s="43"/>
      <c r="E94" s="43"/>
      <c r="F94" s="42"/>
      <c r="G94" s="42"/>
      <c r="H94" s="43"/>
      <c r="I94" s="43"/>
      <c r="J94" s="42"/>
      <c r="K94" s="42"/>
      <c r="L94" s="43"/>
      <c r="M94" s="43"/>
      <c r="N94" s="42"/>
      <c r="O94" s="42"/>
      <c r="P94" s="43"/>
      <c r="Q94" s="43"/>
      <c r="R94" s="42"/>
      <c r="S94" s="42"/>
      <c r="T94" s="43"/>
      <c r="U94" s="43"/>
      <c r="V94" s="42"/>
    </row>
    <row r="95" spans="1:22" x14ac:dyDescent="0.25">
      <c r="A95" s="14"/>
      <c r="B95" s="13"/>
      <c r="C95" s="16"/>
      <c r="D95" s="16"/>
      <c r="E95" s="16"/>
      <c r="F95" s="16"/>
      <c r="G95" s="16"/>
      <c r="H95" s="16"/>
      <c r="I95" s="16"/>
      <c r="J95" s="16"/>
      <c r="K95" s="16"/>
      <c r="L95" s="16"/>
      <c r="M95" s="16"/>
      <c r="N95" s="16"/>
      <c r="O95" s="16"/>
      <c r="P95" s="16"/>
      <c r="Q95" s="16"/>
      <c r="R95" s="16"/>
      <c r="S95" s="16"/>
      <c r="T95" s="16"/>
      <c r="U95" s="16"/>
      <c r="V95" s="16"/>
    </row>
    <row r="96" spans="1:22" x14ac:dyDescent="0.25">
      <c r="A96" s="14"/>
      <c r="B96" s="27" t="s">
        <v>582</v>
      </c>
      <c r="C96" s="19"/>
      <c r="D96" s="13"/>
      <c r="E96" s="13"/>
      <c r="F96" s="13"/>
      <c r="G96" s="19"/>
      <c r="H96" s="13"/>
      <c r="I96" s="13"/>
      <c r="J96" s="13"/>
      <c r="K96" s="19"/>
      <c r="L96" s="13"/>
      <c r="M96" s="13"/>
      <c r="N96" s="13"/>
      <c r="O96" s="19"/>
      <c r="P96" s="13"/>
      <c r="Q96" s="13"/>
      <c r="R96" s="13"/>
      <c r="S96" s="19"/>
      <c r="T96" s="13"/>
      <c r="U96" s="13"/>
      <c r="V96" s="13"/>
    </row>
    <row r="97" spans="1:22" x14ac:dyDescent="0.25">
      <c r="A97" s="14"/>
      <c r="B97" s="13"/>
      <c r="C97" s="16"/>
      <c r="D97" s="16"/>
      <c r="E97" s="16"/>
      <c r="F97" s="16"/>
      <c r="G97" s="16"/>
      <c r="H97" s="16"/>
      <c r="I97" s="16"/>
      <c r="J97" s="16"/>
      <c r="K97" s="16"/>
      <c r="L97" s="16"/>
      <c r="M97" s="16"/>
      <c r="N97" s="16"/>
      <c r="O97" s="16"/>
      <c r="P97" s="16"/>
      <c r="Q97" s="16"/>
      <c r="R97" s="16"/>
      <c r="S97" s="16"/>
      <c r="T97" s="16"/>
      <c r="U97" s="16"/>
      <c r="V97" s="16"/>
    </row>
    <row r="98" spans="1:22" x14ac:dyDescent="0.25">
      <c r="A98" s="14"/>
      <c r="B98" s="20" t="s">
        <v>583</v>
      </c>
      <c r="C98" s="45"/>
      <c r="D98" s="22"/>
      <c r="E98" s="22"/>
      <c r="F98" s="22"/>
      <c r="G98" s="45"/>
      <c r="H98" s="22"/>
      <c r="I98" s="22"/>
      <c r="J98" s="22"/>
      <c r="K98" s="45"/>
      <c r="L98" s="22"/>
      <c r="M98" s="22"/>
      <c r="N98" s="22"/>
      <c r="O98" s="45"/>
      <c r="P98" s="22"/>
      <c r="Q98" s="22"/>
      <c r="R98" s="22"/>
      <c r="S98" s="45"/>
      <c r="T98" s="22"/>
      <c r="U98" s="22"/>
      <c r="V98" s="22"/>
    </row>
    <row r="99" spans="1:22" x14ac:dyDescent="0.25">
      <c r="A99" s="14"/>
      <c r="B99" s="51" t="s">
        <v>584</v>
      </c>
      <c r="C99" s="19"/>
      <c r="D99" s="18"/>
      <c r="E99" s="53" t="s">
        <v>265</v>
      </c>
      <c r="F99" s="18" t="s">
        <v>190</v>
      </c>
      <c r="G99" s="19"/>
      <c r="H99" s="18"/>
      <c r="I99" s="53" t="s">
        <v>265</v>
      </c>
      <c r="J99" s="18" t="s">
        <v>190</v>
      </c>
      <c r="K99" s="19"/>
      <c r="L99" s="18"/>
      <c r="M99" s="53" t="s">
        <v>265</v>
      </c>
      <c r="N99" s="18" t="s">
        <v>190</v>
      </c>
      <c r="O99" s="19"/>
      <c r="P99" s="18"/>
      <c r="Q99" s="53" t="s">
        <v>265</v>
      </c>
      <c r="R99" s="18" t="s">
        <v>190</v>
      </c>
      <c r="S99" s="19"/>
      <c r="T99" s="18"/>
      <c r="U99" s="53" t="s">
        <v>265</v>
      </c>
      <c r="V99" s="18" t="s">
        <v>190</v>
      </c>
    </row>
    <row r="100" spans="1:22" x14ac:dyDescent="0.25">
      <c r="A100" s="14"/>
      <c r="B100" s="83" t="s">
        <v>585</v>
      </c>
      <c r="C100" s="45"/>
      <c r="D100" s="26"/>
      <c r="E100" s="55" t="s">
        <v>265</v>
      </c>
      <c r="F100" s="26" t="s">
        <v>190</v>
      </c>
      <c r="G100" s="45"/>
      <c r="H100" s="26"/>
      <c r="I100" s="55" t="s">
        <v>265</v>
      </c>
      <c r="J100" s="26" t="s">
        <v>190</v>
      </c>
      <c r="K100" s="45"/>
      <c r="L100" s="26"/>
      <c r="M100" s="55" t="s">
        <v>265</v>
      </c>
      <c r="N100" s="26" t="s">
        <v>190</v>
      </c>
      <c r="O100" s="45"/>
      <c r="P100" s="26"/>
      <c r="Q100" s="55" t="s">
        <v>265</v>
      </c>
      <c r="R100" s="26" t="s">
        <v>190</v>
      </c>
      <c r="S100" s="45"/>
      <c r="T100" s="26"/>
      <c r="U100" s="55" t="s">
        <v>265</v>
      </c>
      <c r="V100" s="26" t="s">
        <v>190</v>
      </c>
    </row>
    <row r="101" spans="1:22" x14ac:dyDescent="0.25">
      <c r="A101" s="14"/>
      <c r="B101" s="51" t="s">
        <v>586</v>
      </c>
      <c r="C101" s="19"/>
      <c r="D101" s="18"/>
      <c r="E101" s="78">
        <v>3164</v>
      </c>
      <c r="F101" s="18" t="s">
        <v>190</v>
      </c>
      <c r="G101" s="19"/>
      <c r="H101" s="18"/>
      <c r="I101" s="53" t="s">
        <v>265</v>
      </c>
      <c r="J101" s="18" t="s">
        <v>190</v>
      </c>
      <c r="K101" s="19"/>
      <c r="L101" s="18"/>
      <c r="M101" s="53" t="s">
        <v>265</v>
      </c>
      <c r="N101" s="18" t="s">
        <v>190</v>
      </c>
      <c r="O101" s="19"/>
      <c r="P101" s="18"/>
      <c r="Q101" s="53" t="s">
        <v>265</v>
      </c>
      <c r="R101" s="18" t="s">
        <v>190</v>
      </c>
      <c r="S101" s="19"/>
      <c r="T101" s="18"/>
      <c r="U101" s="78">
        <v>3164</v>
      </c>
      <c r="V101" s="18" t="s">
        <v>190</v>
      </c>
    </row>
    <row r="102" spans="1:22" x14ac:dyDescent="0.25">
      <c r="A102" s="14"/>
      <c r="B102" s="83" t="s">
        <v>57</v>
      </c>
      <c r="C102" s="45"/>
      <c r="D102" s="26"/>
      <c r="E102" s="77">
        <v>2803346</v>
      </c>
      <c r="F102" s="26" t="s">
        <v>190</v>
      </c>
      <c r="G102" s="45"/>
      <c r="H102" s="26"/>
      <c r="I102" s="77">
        <v>5389388</v>
      </c>
      <c r="J102" s="26" t="s">
        <v>190</v>
      </c>
      <c r="K102" s="45"/>
      <c r="L102" s="26"/>
      <c r="M102" s="77">
        <v>7846451</v>
      </c>
      <c r="N102" s="26" t="s">
        <v>190</v>
      </c>
      <c r="O102" s="45"/>
      <c r="P102" s="26"/>
      <c r="Q102" s="55" t="s">
        <v>601</v>
      </c>
      <c r="R102" s="26" t="s">
        <v>201</v>
      </c>
      <c r="S102" s="45"/>
      <c r="T102" s="26"/>
      <c r="U102" s="77">
        <v>2803346</v>
      </c>
      <c r="V102" s="26" t="s">
        <v>190</v>
      </c>
    </row>
    <row r="103" spans="1:22" x14ac:dyDescent="0.25">
      <c r="A103" s="14"/>
      <c r="B103" s="51" t="s">
        <v>588</v>
      </c>
      <c r="C103" s="19"/>
      <c r="D103" s="18"/>
      <c r="E103" s="53" t="s">
        <v>602</v>
      </c>
      <c r="F103" s="18" t="s">
        <v>201</v>
      </c>
      <c r="G103" s="19"/>
      <c r="H103" s="18"/>
      <c r="I103" s="78">
        <v>313032</v>
      </c>
      <c r="J103" s="18" t="s">
        <v>190</v>
      </c>
      <c r="K103" s="19"/>
      <c r="L103" s="18"/>
      <c r="M103" s="78">
        <v>338888</v>
      </c>
      <c r="N103" s="18" t="s">
        <v>190</v>
      </c>
      <c r="O103" s="19"/>
      <c r="P103" s="18"/>
      <c r="Q103" s="53" t="s">
        <v>603</v>
      </c>
      <c r="R103" s="18" t="s">
        <v>201</v>
      </c>
      <c r="S103" s="19"/>
      <c r="T103" s="18"/>
      <c r="U103" s="53" t="s">
        <v>602</v>
      </c>
      <c r="V103" s="18" t="s">
        <v>201</v>
      </c>
    </row>
    <row r="104" spans="1:22" x14ac:dyDescent="0.25">
      <c r="A104" s="14"/>
      <c r="B104" s="83" t="s">
        <v>59</v>
      </c>
      <c r="C104" s="45"/>
      <c r="D104" s="26"/>
      <c r="E104" s="55" t="s">
        <v>604</v>
      </c>
      <c r="F104" s="26" t="s">
        <v>201</v>
      </c>
      <c r="G104" s="45"/>
      <c r="H104" s="26"/>
      <c r="I104" s="55" t="s">
        <v>605</v>
      </c>
      <c r="J104" s="26" t="s">
        <v>201</v>
      </c>
      <c r="K104" s="45"/>
      <c r="L104" s="26"/>
      <c r="M104" s="55" t="s">
        <v>606</v>
      </c>
      <c r="N104" s="26" t="s">
        <v>201</v>
      </c>
      <c r="O104" s="45"/>
      <c r="P104" s="26"/>
      <c r="Q104" s="77">
        <v>7925641</v>
      </c>
      <c r="R104" s="26" t="s">
        <v>190</v>
      </c>
      <c r="S104" s="45"/>
      <c r="T104" s="26"/>
      <c r="U104" s="55" t="s">
        <v>604</v>
      </c>
      <c r="V104" s="26" t="s">
        <v>201</v>
      </c>
    </row>
    <row r="105" spans="1:22" ht="15.75" thickBot="1" x14ac:dyDescent="0.3">
      <c r="A105" s="14"/>
      <c r="B105" s="51" t="s">
        <v>60</v>
      </c>
      <c r="C105" s="19"/>
      <c r="D105" s="18"/>
      <c r="E105" s="53" t="s">
        <v>607</v>
      </c>
      <c r="F105" s="18" t="s">
        <v>201</v>
      </c>
      <c r="G105" s="19"/>
      <c r="H105" s="18"/>
      <c r="I105" s="53" t="s">
        <v>265</v>
      </c>
      <c r="J105" s="18" t="s">
        <v>190</v>
      </c>
      <c r="K105" s="19"/>
      <c r="L105" s="18"/>
      <c r="M105" s="53" t="s">
        <v>607</v>
      </c>
      <c r="N105" s="18" t="s">
        <v>201</v>
      </c>
      <c r="O105" s="19"/>
      <c r="P105" s="18"/>
      <c r="Q105" s="78">
        <v>7661</v>
      </c>
      <c r="R105" s="18" t="s">
        <v>190</v>
      </c>
      <c r="S105" s="19"/>
      <c r="T105" s="18"/>
      <c r="U105" s="53" t="s">
        <v>607</v>
      </c>
      <c r="V105" s="18" t="s">
        <v>201</v>
      </c>
    </row>
    <row r="106" spans="1:22" x14ac:dyDescent="0.25">
      <c r="A106" s="14"/>
      <c r="B106" s="42"/>
      <c r="C106" s="42"/>
      <c r="D106" s="43"/>
      <c r="E106" s="43"/>
      <c r="F106" s="42"/>
      <c r="G106" s="42"/>
      <c r="H106" s="43"/>
      <c r="I106" s="43"/>
      <c r="J106" s="42"/>
      <c r="K106" s="42"/>
      <c r="L106" s="43"/>
      <c r="M106" s="43"/>
      <c r="N106" s="42"/>
      <c r="O106" s="42"/>
      <c r="P106" s="43"/>
      <c r="Q106" s="43"/>
      <c r="R106" s="42"/>
      <c r="S106" s="42"/>
      <c r="T106" s="43"/>
      <c r="U106" s="43"/>
      <c r="V106" s="42"/>
    </row>
    <row r="107" spans="1:22" x14ac:dyDescent="0.25">
      <c r="A107" s="14"/>
      <c r="B107" s="13"/>
      <c r="C107" s="16"/>
      <c r="D107" s="16"/>
      <c r="E107" s="16"/>
      <c r="F107" s="16"/>
      <c r="G107" s="16"/>
      <c r="H107" s="16"/>
      <c r="I107" s="16"/>
      <c r="J107" s="16"/>
      <c r="K107" s="16"/>
      <c r="L107" s="16"/>
      <c r="M107" s="16"/>
      <c r="N107" s="16"/>
      <c r="O107" s="16"/>
      <c r="P107" s="16"/>
      <c r="Q107" s="16"/>
      <c r="R107" s="16"/>
      <c r="S107" s="16"/>
      <c r="T107" s="16"/>
      <c r="U107" s="16"/>
      <c r="V107" s="16"/>
    </row>
    <row r="108" spans="1:22" ht="15.75" thickBot="1" x14ac:dyDescent="0.3">
      <c r="A108" s="14"/>
      <c r="B108" s="88"/>
      <c r="C108" s="45"/>
      <c r="D108" s="26"/>
      <c r="E108" s="77">
        <v>1711431</v>
      </c>
      <c r="F108" s="26" t="s">
        <v>190</v>
      </c>
      <c r="G108" s="45"/>
      <c r="H108" s="26"/>
      <c r="I108" s="77">
        <v>2385420</v>
      </c>
      <c r="J108" s="26" t="s">
        <v>190</v>
      </c>
      <c r="K108" s="45"/>
      <c r="L108" s="26"/>
      <c r="M108" s="77">
        <v>3569037</v>
      </c>
      <c r="N108" s="26" t="s">
        <v>190</v>
      </c>
      <c r="O108" s="45"/>
      <c r="P108" s="26"/>
      <c r="Q108" s="55" t="s">
        <v>596</v>
      </c>
      <c r="R108" s="26" t="s">
        <v>201</v>
      </c>
      <c r="S108" s="45"/>
      <c r="T108" s="26"/>
      <c r="U108" s="77">
        <v>1711431</v>
      </c>
      <c r="V108" s="26" t="s">
        <v>190</v>
      </c>
    </row>
    <row r="109" spans="1:22" x14ac:dyDescent="0.25">
      <c r="A109" s="14"/>
      <c r="B109" s="42"/>
      <c r="C109" s="42"/>
      <c r="D109" s="43"/>
      <c r="E109" s="43"/>
      <c r="F109" s="42"/>
      <c r="G109" s="42"/>
      <c r="H109" s="43"/>
      <c r="I109" s="43"/>
      <c r="J109" s="42"/>
      <c r="K109" s="42"/>
      <c r="L109" s="43"/>
      <c r="M109" s="43"/>
      <c r="N109" s="42"/>
      <c r="O109" s="42"/>
      <c r="P109" s="43"/>
      <c r="Q109" s="43"/>
      <c r="R109" s="42"/>
      <c r="S109" s="42"/>
      <c r="T109" s="43"/>
      <c r="U109" s="43"/>
      <c r="V109" s="42"/>
    </row>
    <row r="110" spans="1:22" x14ac:dyDescent="0.25">
      <c r="A110" s="14"/>
      <c r="B110" s="13"/>
      <c r="C110" s="16"/>
      <c r="D110" s="16"/>
      <c r="E110" s="16"/>
      <c r="F110" s="16"/>
      <c r="G110" s="16"/>
      <c r="H110" s="16"/>
      <c r="I110" s="16"/>
      <c r="J110" s="16"/>
      <c r="K110" s="16"/>
      <c r="L110" s="16"/>
      <c r="M110" s="16"/>
      <c r="N110" s="16"/>
      <c r="O110" s="16"/>
      <c r="P110" s="16"/>
      <c r="Q110" s="16"/>
      <c r="R110" s="16"/>
      <c r="S110" s="16"/>
      <c r="T110" s="16"/>
      <c r="U110" s="16"/>
      <c r="V110" s="16"/>
    </row>
    <row r="111" spans="1:22" ht="26.25" thickBot="1" x14ac:dyDescent="0.3">
      <c r="A111" s="14"/>
      <c r="B111" s="84" t="s">
        <v>595</v>
      </c>
      <c r="C111" s="19"/>
      <c r="D111" s="18" t="s">
        <v>197</v>
      </c>
      <c r="E111" s="78">
        <v>2114334</v>
      </c>
      <c r="F111" s="18" t="s">
        <v>190</v>
      </c>
      <c r="G111" s="19"/>
      <c r="H111" s="18" t="s">
        <v>197</v>
      </c>
      <c r="I111" s="78">
        <v>2772204</v>
      </c>
      <c r="J111" s="18" t="s">
        <v>190</v>
      </c>
      <c r="K111" s="19"/>
      <c r="L111" s="18" t="s">
        <v>197</v>
      </c>
      <c r="M111" s="78">
        <v>4041394</v>
      </c>
      <c r="N111" s="18" t="s">
        <v>190</v>
      </c>
      <c r="O111" s="19"/>
      <c r="P111" s="18" t="s">
        <v>197</v>
      </c>
      <c r="Q111" s="53" t="s">
        <v>598</v>
      </c>
      <c r="R111" s="18" t="s">
        <v>201</v>
      </c>
      <c r="S111" s="19"/>
      <c r="T111" s="18" t="s">
        <v>197</v>
      </c>
      <c r="U111" s="78">
        <v>2938028</v>
      </c>
      <c r="V111" s="18" t="s">
        <v>190</v>
      </c>
    </row>
    <row r="112" spans="1:22" ht="15.75" thickTop="1" x14ac:dyDescent="0.25">
      <c r="A112" s="14"/>
      <c r="B112" s="42"/>
      <c r="C112" s="42"/>
      <c r="D112" s="44"/>
      <c r="E112" s="44"/>
      <c r="F112" s="42"/>
      <c r="G112" s="42"/>
      <c r="H112" s="44"/>
      <c r="I112" s="44"/>
      <c r="J112" s="42"/>
      <c r="K112" s="42"/>
      <c r="L112" s="44"/>
      <c r="M112" s="44"/>
      <c r="N112" s="42"/>
      <c r="O112" s="42"/>
      <c r="P112" s="44"/>
      <c r="Q112" s="44"/>
      <c r="R112" s="42"/>
      <c r="S112" s="42"/>
      <c r="T112" s="44"/>
      <c r="U112" s="44"/>
      <c r="V112" s="42"/>
    </row>
    <row r="113" spans="1:22" ht="15" customHeight="1" x14ac:dyDescent="0.25">
      <c r="A113" s="14" t="s">
        <v>799</v>
      </c>
      <c r="B113" s="15" t="s">
        <v>5</v>
      </c>
      <c r="C113" s="15"/>
      <c r="D113" s="15"/>
      <c r="E113" s="15"/>
      <c r="F113" s="15"/>
      <c r="G113" s="15"/>
      <c r="H113" s="15"/>
      <c r="I113" s="15"/>
      <c r="J113" s="15"/>
      <c r="K113" s="15"/>
      <c r="L113" s="15"/>
      <c r="M113" s="15"/>
      <c r="N113" s="15"/>
      <c r="O113" s="15"/>
      <c r="P113" s="15"/>
      <c r="Q113" s="15"/>
      <c r="R113" s="15"/>
      <c r="S113" s="15"/>
      <c r="T113" s="15"/>
      <c r="U113" s="15"/>
      <c r="V113" s="15"/>
    </row>
    <row r="114" spans="1:22" x14ac:dyDescent="0.25">
      <c r="A114" s="14"/>
      <c r="B114" s="90" t="s">
        <v>608</v>
      </c>
      <c r="C114" s="90"/>
      <c r="D114" s="90"/>
      <c r="E114" s="90"/>
      <c r="F114" s="90"/>
      <c r="G114" s="90"/>
      <c r="H114" s="90"/>
      <c r="I114" s="90"/>
      <c r="J114" s="90"/>
      <c r="K114" s="90"/>
      <c r="L114" s="90"/>
      <c r="M114" s="90"/>
      <c r="N114" s="90"/>
      <c r="O114" s="90"/>
      <c r="P114" s="90"/>
      <c r="Q114" s="90"/>
      <c r="R114" s="90"/>
      <c r="S114" s="90"/>
      <c r="T114" s="90"/>
      <c r="U114" s="90"/>
      <c r="V114" s="90"/>
    </row>
    <row r="115" spans="1:22" ht="15.75" x14ac:dyDescent="0.25">
      <c r="A115" s="14"/>
      <c r="B115" s="41"/>
      <c r="C115" s="41"/>
      <c r="D115" s="41"/>
      <c r="E115" s="41"/>
      <c r="F115" s="41"/>
      <c r="G115" s="41"/>
      <c r="H115" s="41"/>
      <c r="I115" s="41"/>
      <c r="J115" s="41"/>
      <c r="K115" s="41"/>
      <c r="L115" s="41"/>
      <c r="M115" s="41"/>
      <c r="N115" s="41"/>
      <c r="O115" s="41"/>
      <c r="P115" s="41"/>
      <c r="Q115" s="41"/>
      <c r="R115" s="41"/>
      <c r="S115" s="41"/>
      <c r="T115" s="41"/>
      <c r="U115" s="41"/>
      <c r="V115" s="41"/>
    </row>
    <row r="116" spans="1:22" x14ac:dyDescent="0.25">
      <c r="A116" s="14"/>
      <c r="B116" s="13"/>
      <c r="C116" s="13"/>
      <c r="D116" s="13"/>
      <c r="E116" s="13"/>
      <c r="F116" s="13"/>
      <c r="G116" s="13"/>
      <c r="H116" s="13"/>
      <c r="I116" s="13"/>
      <c r="J116" s="13"/>
      <c r="K116" s="13"/>
      <c r="L116" s="13"/>
      <c r="M116" s="13"/>
      <c r="N116" s="13"/>
      <c r="O116" s="13"/>
      <c r="P116" s="13"/>
      <c r="Q116" s="13"/>
      <c r="R116" s="13"/>
      <c r="S116" s="13"/>
      <c r="T116" s="13"/>
      <c r="U116" s="13"/>
      <c r="V116" s="13"/>
    </row>
    <row r="117" spans="1:22" ht="15.75" thickBot="1" x14ac:dyDescent="0.3">
      <c r="A117" s="14"/>
      <c r="B117" s="19"/>
      <c r="C117" s="19"/>
      <c r="D117" s="80" t="s">
        <v>609</v>
      </c>
      <c r="E117" s="80"/>
      <c r="F117" s="80"/>
      <c r="G117" s="80"/>
      <c r="H117" s="80"/>
      <c r="I117" s="80"/>
      <c r="J117" s="80"/>
      <c r="K117" s="80"/>
      <c r="L117" s="80"/>
      <c r="M117" s="80"/>
      <c r="N117" s="80"/>
      <c r="O117" s="80"/>
      <c r="P117" s="80"/>
      <c r="Q117" s="80"/>
      <c r="R117" s="80"/>
      <c r="S117" s="80"/>
      <c r="T117" s="80"/>
      <c r="U117" s="80"/>
      <c r="V117" s="19"/>
    </row>
    <row r="118" spans="1:22" x14ac:dyDescent="0.25">
      <c r="A118" s="14"/>
      <c r="B118" s="36"/>
      <c r="C118" s="36"/>
      <c r="D118" s="81" t="s">
        <v>568</v>
      </c>
      <c r="E118" s="81"/>
      <c r="F118" s="82"/>
      <c r="G118" s="82"/>
      <c r="H118" s="81" t="s">
        <v>569</v>
      </c>
      <c r="I118" s="81"/>
      <c r="J118" s="82"/>
      <c r="K118" s="82"/>
      <c r="L118" s="81" t="s">
        <v>571</v>
      </c>
      <c r="M118" s="81"/>
      <c r="N118" s="82"/>
      <c r="O118" s="82"/>
      <c r="P118" s="81" t="s">
        <v>572</v>
      </c>
      <c r="Q118" s="81"/>
      <c r="R118" s="82"/>
      <c r="S118" s="82"/>
      <c r="T118" s="81" t="s">
        <v>574</v>
      </c>
      <c r="U118" s="81"/>
      <c r="V118" s="36"/>
    </row>
    <row r="119" spans="1:22" ht="15.75" thickBot="1" x14ac:dyDescent="0.3">
      <c r="A119" s="14"/>
      <c r="B119" s="36"/>
      <c r="C119" s="36"/>
      <c r="D119" s="80"/>
      <c r="E119" s="80"/>
      <c r="F119" s="36"/>
      <c r="G119" s="36"/>
      <c r="H119" s="80" t="s">
        <v>570</v>
      </c>
      <c r="I119" s="80"/>
      <c r="J119" s="36"/>
      <c r="K119" s="36"/>
      <c r="L119" s="80" t="s">
        <v>570</v>
      </c>
      <c r="M119" s="80"/>
      <c r="N119" s="36"/>
      <c r="O119" s="36"/>
      <c r="P119" s="80" t="s">
        <v>573</v>
      </c>
      <c r="Q119" s="80"/>
      <c r="R119" s="36"/>
      <c r="S119" s="36"/>
      <c r="T119" s="80"/>
      <c r="U119" s="80"/>
      <c r="V119" s="36"/>
    </row>
    <row r="120" spans="1:22" x14ac:dyDescent="0.25">
      <c r="A120" s="14"/>
      <c r="B120" s="13"/>
      <c r="C120" s="16"/>
      <c r="D120" s="16"/>
      <c r="E120" s="16"/>
      <c r="F120" s="16"/>
      <c r="G120" s="16"/>
      <c r="H120" s="16"/>
      <c r="I120" s="16"/>
      <c r="J120" s="16"/>
      <c r="K120" s="16"/>
      <c r="L120" s="16"/>
      <c r="M120" s="16"/>
      <c r="N120" s="16"/>
      <c r="O120" s="16"/>
      <c r="P120" s="16"/>
      <c r="Q120" s="16"/>
      <c r="R120" s="16"/>
      <c r="S120" s="16"/>
      <c r="T120" s="16"/>
      <c r="U120" s="16"/>
      <c r="V120" s="16"/>
    </row>
    <row r="121" spans="1:22" x14ac:dyDescent="0.25">
      <c r="A121" s="14"/>
      <c r="B121" s="20" t="s">
        <v>80</v>
      </c>
      <c r="C121" s="22"/>
      <c r="D121" s="22"/>
      <c r="E121" s="22"/>
      <c r="F121" s="22"/>
      <c r="G121" s="22"/>
      <c r="H121" s="22"/>
      <c r="I121" s="22"/>
      <c r="J121" s="22"/>
      <c r="K121" s="22"/>
      <c r="L121" s="22"/>
      <c r="M121" s="22"/>
      <c r="N121" s="22"/>
      <c r="O121" s="22"/>
      <c r="P121" s="22"/>
      <c r="Q121" s="22"/>
      <c r="R121" s="22"/>
      <c r="S121" s="22"/>
      <c r="T121" s="22"/>
      <c r="U121" s="22"/>
      <c r="V121" s="22"/>
    </row>
    <row r="122" spans="1:22" x14ac:dyDescent="0.25">
      <c r="A122" s="14"/>
      <c r="B122" s="51" t="s">
        <v>81</v>
      </c>
      <c r="C122" s="13"/>
      <c r="D122" s="18" t="s">
        <v>197</v>
      </c>
      <c r="E122" s="53" t="s">
        <v>265</v>
      </c>
      <c r="F122" s="18" t="s">
        <v>190</v>
      </c>
      <c r="G122" s="13"/>
      <c r="H122" s="18" t="s">
        <v>197</v>
      </c>
      <c r="I122" s="78">
        <v>21990</v>
      </c>
      <c r="J122" s="18" t="s">
        <v>190</v>
      </c>
      <c r="K122" s="13"/>
      <c r="L122" s="18" t="s">
        <v>197</v>
      </c>
      <c r="M122" s="78">
        <v>18213</v>
      </c>
      <c r="N122" s="18" t="s">
        <v>190</v>
      </c>
      <c r="O122" s="13"/>
      <c r="P122" s="18" t="s">
        <v>197</v>
      </c>
      <c r="Q122" s="53" t="s">
        <v>265</v>
      </c>
      <c r="R122" s="18" t="s">
        <v>190</v>
      </c>
      <c r="S122" s="13"/>
      <c r="T122" s="18" t="s">
        <v>197</v>
      </c>
      <c r="U122" s="78">
        <v>40203</v>
      </c>
      <c r="V122" s="18" t="s">
        <v>190</v>
      </c>
    </row>
    <row r="123" spans="1:22" x14ac:dyDescent="0.25">
      <c r="A123" s="14"/>
      <c r="B123" s="83" t="s">
        <v>82</v>
      </c>
      <c r="C123" s="22"/>
      <c r="D123" s="26"/>
      <c r="E123" s="55" t="s">
        <v>265</v>
      </c>
      <c r="F123" s="26" t="s">
        <v>190</v>
      </c>
      <c r="G123" s="22"/>
      <c r="H123" s="26"/>
      <c r="I123" s="77">
        <v>40835</v>
      </c>
      <c r="J123" s="26" t="s">
        <v>190</v>
      </c>
      <c r="K123" s="22"/>
      <c r="L123" s="26"/>
      <c r="M123" s="77">
        <v>93009</v>
      </c>
      <c r="N123" s="26" t="s">
        <v>190</v>
      </c>
      <c r="O123" s="22"/>
      <c r="P123" s="26"/>
      <c r="Q123" s="55" t="s">
        <v>265</v>
      </c>
      <c r="R123" s="26" t="s">
        <v>190</v>
      </c>
      <c r="S123" s="22"/>
      <c r="T123" s="26"/>
      <c r="U123" s="77">
        <v>133844</v>
      </c>
      <c r="V123" s="26" t="s">
        <v>190</v>
      </c>
    </row>
    <row r="124" spans="1:22" ht="26.25" thickBot="1" x14ac:dyDescent="0.3">
      <c r="A124" s="14"/>
      <c r="B124" s="51" t="s">
        <v>83</v>
      </c>
      <c r="C124" s="13"/>
      <c r="D124" s="18"/>
      <c r="E124" s="53" t="s">
        <v>265</v>
      </c>
      <c r="F124" s="18" t="s">
        <v>190</v>
      </c>
      <c r="G124" s="13"/>
      <c r="H124" s="18"/>
      <c r="I124" s="78">
        <v>1170</v>
      </c>
      <c r="J124" s="18" t="s">
        <v>190</v>
      </c>
      <c r="K124" s="13"/>
      <c r="L124" s="18"/>
      <c r="M124" s="78">
        <v>3184</v>
      </c>
      <c r="N124" s="18" t="s">
        <v>190</v>
      </c>
      <c r="O124" s="13"/>
      <c r="P124" s="18"/>
      <c r="Q124" s="53" t="s">
        <v>610</v>
      </c>
      <c r="R124" s="18" t="s">
        <v>201</v>
      </c>
      <c r="S124" s="13"/>
      <c r="T124" s="18"/>
      <c r="U124" s="78">
        <v>3253</v>
      </c>
      <c r="V124" s="18" t="s">
        <v>190</v>
      </c>
    </row>
    <row r="125" spans="1:22" x14ac:dyDescent="0.25">
      <c r="A125" s="14"/>
      <c r="B125" s="42"/>
      <c r="C125" s="42"/>
      <c r="D125" s="43"/>
      <c r="E125" s="43"/>
      <c r="F125" s="42"/>
      <c r="G125" s="42"/>
      <c r="H125" s="43"/>
      <c r="I125" s="43"/>
      <c r="J125" s="42"/>
      <c r="K125" s="42"/>
      <c r="L125" s="43"/>
      <c r="M125" s="43"/>
      <c r="N125" s="42"/>
      <c r="O125" s="42"/>
      <c r="P125" s="43"/>
      <c r="Q125" s="43"/>
      <c r="R125" s="42"/>
      <c r="S125" s="42"/>
      <c r="T125" s="43"/>
      <c r="U125" s="43"/>
      <c r="V125" s="42"/>
    </row>
    <row r="126" spans="1:22" x14ac:dyDescent="0.25">
      <c r="A126" s="14"/>
      <c r="B126" s="13"/>
      <c r="C126" s="16"/>
      <c r="D126" s="16"/>
      <c r="E126" s="16"/>
      <c r="F126" s="16"/>
      <c r="G126" s="16"/>
      <c r="H126" s="16"/>
      <c r="I126" s="16"/>
      <c r="J126" s="16"/>
      <c r="K126" s="16"/>
      <c r="L126" s="16"/>
      <c r="M126" s="16"/>
      <c r="N126" s="16"/>
      <c r="O126" s="16"/>
      <c r="P126" s="16"/>
      <c r="Q126" s="16"/>
      <c r="R126" s="16"/>
      <c r="S126" s="16"/>
      <c r="T126" s="16"/>
      <c r="U126" s="16"/>
      <c r="V126" s="16"/>
    </row>
    <row r="127" spans="1:22" ht="15.75" thickBot="1" x14ac:dyDescent="0.3">
      <c r="A127" s="14"/>
      <c r="B127" s="85" t="s">
        <v>84</v>
      </c>
      <c r="C127" s="45"/>
      <c r="D127" s="26"/>
      <c r="E127" s="55" t="s">
        <v>265</v>
      </c>
      <c r="F127" s="26" t="s">
        <v>190</v>
      </c>
      <c r="G127" s="45"/>
      <c r="H127" s="26"/>
      <c r="I127" s="77">
        <v>63995</v>
      </c>
      <c r="J127" s="26" t="s">
        <v>190</v>
      </c>
      <c r="K127" s="45"/>
      <c r="L127" s="26"/>
      <c r="M127" s="77">
        <v>114406</v>
      </c>
      <c r="N127" s="26" t="s">
        <v>190</v>
      </c>
      <c r="O127" s="45"/>
      <c r="P127" s="26"/>
      <c r="Q127" s="55" t="s">
        <v>610</v>
      </c>
      <c r="R127" s="26" t="s">
        <v>201</v>
      </c>
      <c r="S127" s="45"/>
      <c r="T127" s="26"/>
      <c r="U127" s="77">
        <v>177300</v>
      </c>
      <c r="V127" s="26" t="s">
        <v>190</v>
      </c>
    </row>
    <row r="128" spans="1:22" x14ac:dyDescent="0.25">
      <c r="A128" s="14"/>
      <c r="B128" s="42"/>
      <c r="C128" s="42"/>
      <c r="D128" s="43"/>
      <c r="E128" s="43"/>
      <c r="F128" s="42"/>
      <c r="G128" s="42"/>
      <c r="H128" s="43"/>
      <c r="I128" s="43"/>
      <c r="J128" s="42"/>
      <c r="K128" s="42"/>
      <c r="L128" s="43"/>
      <c r="M128" s="43"/>
      <c r="N128" s="42"/>
      <c r="O128" s="42"/>
      <c r="P128" s="43"/>
      <c r="Q128" s="43"/>
      <c r="R128" s="42"/>
      <c r="S128" s="42"/>
      <c r="T128" s="43"/>
      <c r="U128" s="43"/>
      <c r="V128" s="42"/>
    </row>
    <row r="129" spans="1:22" x14ac:dyDescent="0.25">
      <c r="A129" s="14"/>
      <c r="B129" s="13"/>
      <c r="C129" s="16"/>
      <c r="D129" s="16"/>
      <c r="E129" s="16"/>
      <c r="F129" s="16"/>
      <c r="G129" s="16"/>
      <c r="H129" s="16"/>
      <c r="I129" s="16"/>
      <c r="J129" s="16"/>
      <c r="K129" s="16"/>
      <c r="L129" s="16"/>
      <c r="M129" s="16"/>
      <c r="N129" s="16"/>
      <c r="O129" s="16"/>
      <c r="P129" s="16"/>
      <c r="Q129" s="16"/>
      <c r="R129" s="16"/>
      <c r="S129" s="16"/>
      <c r="T129" s="16"/>
      <c r="U129" s="16"/>
      <c r="V129" s="16"/>
    </row>
    <row r="130" spans="1:22" x14ac:dyDescent="0.25">
      <c r="A130" s="14"/>
      <c r="B130" s="27" t="s">
        <v>85</v>
      </c>
      <c r="C130" s="19"/>
      <c r="D130" s="13"/>
      <c r="E130" s="13"/>
      <c r="F130" s="13"/>
      <c r="G130" s="19"/>
      <c r="H130" s="13"/>
      <c r="I130" s="13"/>
      <c r="J130" s="13"/>
      <c r="K130" s="19"/>
      <c r="L130" s="13"/>
      <c r="M130" s="13"/>
      <c r="N130" s="13"/>
      <c r="O130" s="19"/>
      <c r="P130" s="13"/>
      <c r="Q130" s="13"/>
      <c r="R130" s="13"/>
      <c r="S130" s="19"/>
      <c r="T130" s="13"/>
      <c r="U130" s="13"/>
      <c r="V130" s="13"/>
    </row>
    <row r="131" spans="1:22" x14ac:dyDescent="0.25">
      <c r="A131" s="14"/>
      <c r="B131" s="83" t="s">
        <v>86</v>
      </c>
      <c r="C131" s="45"/>
      <c r="D131" s="26"/>
      <c r="E131" s="55" t="s">
        <v>265</v>
      </c>
      <c r="F131" s="26" t="s">
        <v>190</v>
      </c>
      <c r="G131" s="45"/>
      <c r="H131" s="26"/>
      <c r="I131" s="77">
        <v>24655</v>
      </c>
      <c r="J131" s="26" t="s">
        <v>190</v>
      </c>
      <c r="K131" s="45"/>
      <c r="L131" s="26"/>
      <c r="M131" s="77">
        <v>55464</v>
      </c>
      <c r="N131" s="26" t="s">
        <v>190</v>
      </c>
      <c r="O131" s="45"/>
      <c r="P131" s="26"/>
      <c r="Q131" s="55" t="s">
        <v>265</v>
      </c>
      <c r="R131" s="26" t="s">
        <v>190</v>
      </c>
      <c r="S131" s="45"/>
      <c r="T131" s="26"/>
      <c r="U131" s="77">
        <v>80119</v>
      </c>
      <c r="V131" s="26" t="s">
        <v>190</v>
      </c>
    </row>
    <row r="132" spans="1:22" x14ac:dyDescent="0.25">
      <c r="A132" s="14"/>
      <c r="B132" s="51" t="s">
        <v>87</v>
      </c>
      <c r="C132" s="19"/>
      <c r="D132" s="18"/>
      <c r="E132" s="78">
        <v>8241</v>
      </c>
      <c r="F132" s="18" t="s">
        <v>190</v>
      </c>
      <c r="G132" s="19"/>
      <c r="H132" s="18"/>
      <c r="I132" s="53" t="s">
        <v>265</v>
      </c>
      <c r="J132" s="18" t="s">
        <v>190</v>
      </c>
      <c r="K132" s="19"/>
      <c r="L132" s="18"/>
      <c r="M132" s="53" t="s">
        <v>265</v>
      </c>
      <c r="N132" s="18" t="s">
        <v>190</v>
      </c>
      <c r="O132" s="19"/>
      <c r="P132" s="18"/>
      <c r="Q132" s="53" t="s">
        <v>265</v>
      </c>
      <c r="R132" s="18" t="s">
        <v>190</v>
      </c>
      <c r="S132" s="19"/>
      <c r="T132" s="18"/>
      <c r="U132" s="78">
        <v>8241</v>
      </c>
      <c r="V132" s="18" t="s">
        <v>190</v>
      </c>
    </row>
    <row r="133" spans="1:22" x14ac:dyDescent="0.25">
      <c r="A133" s="14"/>
      <c r="B133" s="83" t="s">
        <v>88</v>
      </c>
      <c r="C133" s="45"/>
      <c r="D133" s="26"/>
      <c r="E133" s="77">
        <v>3275</v>
      </c>
      <c r="F133" s="26" t="s">
        <v>190</v>
      </c>
      <c r="G133" s="45"/>
      <c r="H133" s="26"/>
      <c r="I133" s="55">
        <v>506</v>
      </c>
      <c r="J133" s="26" t="s">
        <v>190</v>
      </c>
      <c r="K133" s="45"/>
      <c r="L133" s="26"/>
      <c r="M133" s="55">
        <v>272</v>
      </c>
      <c r="N133" s="26" t="s">
        <v>190</v>
      </c>
      <c r="O133" s="45"/>
      <c r="P133" s="26"/>
      <c r="Q133" s="55" t="s">
        <v>265</v>
      </c>
      <c r="R133" s="26" t="s">
        <v>190</v>
      </c>
      <c r="S133" s="45"/>
      <c r="T133" s="26"/>
      <c r="U133" s="77">
        <v>4053</v>
      </c>
      <c r="V133" s="26" t="s">
        <v>190</v>
      </c>
    </row>
    <row r="134" spans="1:22" x14ac:dyDescent="0.25">
      <c r="A134" s="14"/>
      <c r="B134" s="51" t="s">
        <v>89</v>
      </c>
      <c r="C134" s="19"/>
      <c r="D134" s="18"/>
      <c r="E134" s="53" t="s">
        <v>265</v>
      </c>
      <c r="F134" s="18" t="s">
        <v>190</v>
      </c>
      <c r="G134" s="19"/>
      <c r="H134" s="18"/>
      <c r="I134" s="78">
        <v>2792</v>
      </c>
      <c r="J134" s="18" t="s">
        <v>190</v>
      </c>
      <c r="K134" s="19"/>
      <c r="L134" s="18"/>
      <c r="M134" s="78">
        <v>1091</v>
      </c>
      <c r="N134" s="18" t="s">
        <v>190</v>
      </c>
      <c r="O134" s="19"/>
      <c r="P134" s="18"/>
      <c r="Q134" s="53" t="s">
        <v>265</v>
      </c>
      <c r="R134" s="18" t="s">
        <v>190</v>
      </c>
      <c r="S134" s="19"/>
      <c r="T134" s="18"/>
      <c r="U134" s="78">
        <v>3883</v>
      </c>
      <c r="V134" s="18" t="s">
        <v>190</v>
      </c>
    </row>
    <row r="135" spans="1:22" x14ac:dyDescent="0.25">
      <c r="A135" s="14"/>
      <c r="B135" s="83" t="s">
        <v>90</v>
      </c>
      <c r="C135" s="45"/>
      <c r="D135" s="26"/>
      <c r="E135" s="77">
        <v>1009</v>
      </c>
      <c r="F135" s="26" t="s">
        <v>190</v>
      </c>
      <c r="G135" s="45"/>
      <c r="H135" s="26"/>
      <c r="I135" s="55" t="s">
        <v>265</v>
      </c>
      <c r="J135" s="26" t="s">
        <v>190</v>
      </c>
      <c r="K135" s="45"/>
      <c r="L135" s="26"/>
      <c r="M135" s="55" t="s">
        <v>265</v>
      </c>
      <c r="N135" s="26" t="s">
        <v>190</v>
      </c>
      <c r="O135" s="45"/>
      <c r="P135" s="26"/>
      <c r="Q135" s="55" t="s">
        <v>265</v>
      </c>
      <c r="R135" s="26" t="s">
        <v>190</v>
      </c>
      <c r="S135" s="45"/>
      <c r="T135" s="26"/>
      <c r="U135" s="77">
        <v>1009</v>
      </c>
      <c r="V135" s="26" t="s">
        <v>190</v>
      </c>
    </row>
    <row r="136" spans="1:22" x14ac:dyDescent="0.25">
      <c r="A136" s="14"/>
      <c r="B136" s="51" t="s">
        <v>91</v>
      </c>
      <c r="C136" s="19"/>
      <c r="D136" s="18"/>
      <c r="E136" s="53">
        <v>248</v>
      </c>
      <c r="F136" s="18" t="s">
        <v>190</v>
      </c>
      <c r="G136" s="19"/>
      <c r="H136" s="18"/>
      <c r="I136" s="78">
        <v>1426</v>
      </c>
      <c r="J136" s="18" t="s">
        <v>190</v>
      </c>
      <c r="K136" s="19"/>
      <c r="L136" s="18"/>
      <c r="M136" s="78">
        <v>1766</v>
      </c>
      <c r="N136" s="18" t="s">
        <v>190</v>
      </c>
      <c r="O136" s="19"/>
      <c r="P136" s="18"/>
      <c r="Q136" s="53" t="s">
        <v>265</v>
      </c>
      <c r="R136" s="18" t="s">
        <v>190</v>
      </c>
      <c r="S136" s="19"/>
      <c r="T136" s="18"/>
      <c r="U136" s="78">
        <v>3440</v>
      </c>
      <c r="V136" s="18" t="s">
        <v>190</v>
      </c>
    </row>
    <row r="137" spans="1:22" x14ac:dyDescent="0.25">
      <c r="A137" s="14"/>
      <c r="B137" s="83" t="s">
        <v>92</v>
      </c>
      <c r="C137" s="45"/>
      <c r="D137" s="26"/>
      <c r="E137" s="55" t="s">
        <v>265</v>
      </c>
      <c r="F137" s="26" t="s">
        <v>190</v>
      </c>
      <c r="G137" s="45"/>
      <c r="H137" s="26"/>
      <c r="I137" s="55">
        <v>906</v>
      </c>
      <c r="J137" s="26" t="s">
        <v>190</v>
      </c>
      <c r="K137" s="45"/>
      <c r="L137" s="26"/>
      <c r="M137" s="55">
        <v>949</v>
      </c>
      <c r="N137" s="26" t="s">
        <v>190</v>
      </c>
      <c r="O137" s="45"/>
      <c r="P137" s="26"/>
      <c r="Q137" s="55" t="s">
        <v>265</v>
      </c>
      <c r="R137" s="26" t="s">
        <v>190</v>
      </c>
      <c r="S137" s="45"/>
      <c r="T137" s="26"/>
      <c r="U137" s="77">
        <v>1855</v>
      </c>
      <c r="V137" s="26" t="s">
        <v>190</v>
      </c>
    </row>
    <row r="138" spans="1:22" ht="15.75" thickBot="1" x14ac:dyDescent="0.3">
      <c r="A138" s="14"/>
      <c r="B138" s="51" t="s">
        <v>96</v>
      </c>
      <c r="C138" s="19"/>
      <c r="D138" s="18"/>
      <c r="E138" s="53" t="s">
        <v>265</v>
      </c>
      <c r="F138" s="18" t="s">
        <v>190</v>
      </c>
      <c r="G138" s="19"/>
      <c r="H138" s="18"/>
      <c r="I138" s="78">
        <v>16700</v>
      </c>
      <c r="J138" s="18" t="s">
        <v>190</v>
      </c>
      <c r="K138" s="19"/>
      <c r="L138" s="18"/>
      <c r="M138" s="78">
        <v>21595</v>
      </c>
      <c r="N138" s="18" t="s">
        <v>190</v>
      </c>
      <c r="O138" s="19"/>
      <c r="P138" s="18"/>
      <c r="Q138" s="53" t="s">
        <v>265</v>
      </c>
      <c r="R138" s="18" t="s">
        <v>190</v>
      </c>
      <c r="S138" s="19"/>
      <c r="T138" s="18"/>
      <c r="U138" s="78">
        <v>38295</v>
      </c>
      <c r="V138" s="18" t="s">
        <v>190</v>
      </c>
    </row>
    <row r="139" spans="1:22" x14ac:dyDescent="0.25">
      <c r="A139" s="14"/>
      <c r="B139" s="42"/>
      <c r="C139" s="42"/>
      <c r="D139" s="43"/>
      <c r="E139" s="43"/>
      <c r="F139" s="42"/>
      <c r="G139" s="42"/>
      <c r="H139" s="43"/>
      <c r="I139" s="43"/>
      <c r="J139" s="42"/>
      <c r="K139" s="42"/>
      <c r="L139" s="43"/>
      <c r="M139" s="43"/>
      <c r="N139" s="42"/>
      <c r="O139" s="42"/>
      <c r="P139" s="43"/>
      <c r="Q139" s="43"/>
      <c r="R139" s="42"/>
      <c r="S139" s="42"/>
      <c r="T139" s="43"/>
      <c r="U139" s="43"/>
      <c r="V139" s="42"/>
    </row>
    <row r="140" spans="1:22" x14ac:dyDescent="0.25">
      <c r="A140" s="14"/>
      <c r="B140" s="13"/>
      <c r="C140" s="16"/>
      <c r="D140" s="16"/>
      <c r="E140" s="16"/>
      <c r="F140" s="16"/>
      <c r="G140" s="16"/>
      <c r="H140" s="16"/>
      <c r="I140" s="16"/>
      <c r="J140" s="16"/>
      <c r="K140" s="16"/>
      <c r="L140" s="16"/>
      <c r="M140" s="16"/>
      <c r="N140" s="16"/>
      <c r="O140" s="16"/>
      <c r="P140" s="16"/>
      <c r="Q140" s="16"/>
      <c r="R140" s="16"/>
      <c r="S140" s="16"/>
      <c r="T140" s="16"/>
      <c r="U140" s="16"/>
      <c r="V140" s="16"/>
    </row>
    <row r="141" spans="1:22" ht="15.75" thickBot="1" x14ac:dyDescent="0.3">
      <c r="A141" s="14"/>
      <c r="B141" s="85" t="s">
        <v>97</v>
      </c>
      <c r="C141" s="45"/>
      <c r="D141" s="26"/>
      <c r="E141" s="77">
        <v>12773</v>
      </c>
      <c r="F141" s="26" t="s">
        <v>190</v>
      </c>
      <c r="G141" s="45"/>
      <c r="H141" s="26"/>
      <c r="I141" s="77">
        <v>46985</v>
      </c>
      <c r="J141" s="26" t="s">
        <v>190</v>
      </c>
      <c r="K141" s="45"/>
      <c r="L141" s="26"/>
      <c r="M141" s="77">
        <v>81137</v>
      </c>
      <c r="N141" s="26" t="s">
        <v>190</v>
      </c>
      <c r="O141" s="45"/>
      <c r="P141" s="26"/>
      <c r="Q141" s="55" t="s">
        <v>265</v>
      </c>
      <c r="R141" s="26" t="s">
        <v>190</v>
      </c>
      <c r="S141" s="45"/>
      <c r="T141" s="26"/>
      <c r="U141" s="77">
        <v>140895</v>
      </c>
      <c r="V141" s="26" t="s">
        <v>190</v>
      </c>
    </row>
    <row r="142" spans="1:22" x14ac:dyDescent="0.25">
      <c r="A142" s="14"/>
      <c r="B142" s="42"/>
      <c r="C142" s="42"/>
      <c r="D142" s="43"/>
      <c r="E142" s="43"/>
      <c r="F142" s="42"/>
      <c r="G142" s="42"/>
      <c r="H142" s="43"/>
      <c r="I142" s="43"/>
      <c r="J142" s="42"/>
      <c r="K142" s="42"/>
      <c r="L142" s="43"/>
      <c r="M142" s="43"/>
      <c r="N142" s="42"/>
      <c r="O142" s="42"/>
      <c r="P142" s="43"/>
      <c r="Q142" s="43"/>
      <c r="R142" s="42"/>
      <c r="S142" s="42"/>
      <c r="T142" s="43"/>
      <c r="U142" s="43"/>
      <c r="V142" s="42"/>
    </row>
    <row r="143" spans="1:22" x14ac:dyDescent="0.25">
      <c r="A143" s="14"/>
      <c r="B143" s="13"/>
      <c r="C143" s="16"/>
      <c r="D143" s="16"/>
      <c r="E143" s="16"/>
      <c r="F143" s="16"/>
      <c r="G143" s="16"/>
      <c r="H143" s="16"/>
      <c r="I143" s="16"/>
      <c r="J143" s="16"/>
      <c r="K143" s="16"/>
      <c r="L143" s="16"/>
      <c r="M143" s="16"/>
      <c r="N143" s="16"/>
      <c r="O143" s="16"/>
      <c r="P143" s="16"/>
      <c r="Q143" s="16"/>
      <c r="R143" s="16"/>
      <c r="S143" s="16"/>
      <c r="T143" s="16"/>
      <c r="U143" s="16"/>
      <c r="V143" s="16"/>
    </row>
    <row r="144" spans="1:22" ht="15.75" thickBot="1" x14ac:dyDescent="0.3">
      <c r="A144" s="14"/>
      <c r="B144" s="27" t="s">
        <v>98</v>
      </c>
      <c r="C144" s="19"/>
      <c r="D144" s="18"/>
      <c r="E144" s="53" t="s">
        <v>611</v>
      </c>
      <c r="F144" s="18" t="s">
        <v>201</v>
      </c>
      <c r="G144" s="19"/>
      <c r="H144" s="18"/>
      <c r="I144" s="78">
        <v>17010</v>
      </c>
      <c r="J144" s="18" t="s">
        <v>190</v>
      </c>
      <c r="K144" s="19"/>
      <c r="L144" s="18"/>
      <c r="M144" s="78">
        <v>33269</v>
      </c>
      <c r="N144" s="18" t="s">
        <v>190</v>
      </c>
      <c r="O144" s="19"/>
      <c r="P144" s="18"/>
      <c r="Q144" s="53" t="s">
        <v>610</v>
      </c>
      <c r="R144" s="18" t="s">
        <v>201</v>
      </c>
      <c r="S144" s="19"/>
      <c r="T144" s="18"/>
      <c r="U144" s="78">
        <v>36405</v>
      </c>
      <c r="V144" s="18" t="s">
        <v>190</v>
      </c>
    </row>
    <row r="145" spans="1:22" x14ac:dyDescent="0.25">
      <c r="A145" s="14"/>
      <c r="B145" s="42"/>
      <c r="C145" s="42"/>
      <c r="D145" s="43"/>
      <c r="E145" s="43"/>
      <c r="F145" s="42"/>
      <c r="G145" s="42"/>
      <c r="H145" s="43"/>
      <c r="I145" s="43"/>
      <c r="J145" s="42"/>
      <c r="K145" s="42"/>
      <c r="L145" s="43"/>
      <c r="M145" s="43"/>
      <c r="N145" s="42"/>
      <c r="O145" s="42"/>
      <c r="P145" s="43"/>
      <c r="Q145" s="43"/>
      <c r="R145" s="42"/>
      <c r="S145" s="42"/>
      <c r="T145" s="43"/>
      <c r="U145" s="43"/>
      <c r="V145" s="42"/>
    </row>
    <row r="146" spans="1:22" x14ac:dyDescent="0.25">
      <c r="A146" s="14"/>
      <c r="B146" s="13"/>
      <c r="C146" s="16"/>
      <c r="D146" s="16"/>
      <c r="E146" s="16"/>
      <c r="F146" s="16"/>
      <c r="G146" s="16"/>
      <c r="H146" s="16"/>
      <c r="I146" s="16"/>
      <c r="J146" s="16"/>
      <c r="K146" s="16"/>
      <c r="L146" s="16"/>
      <c r="M146" s="16"/>
      <c r="N146" s="16"/>
      <c r="O146" s="16"/>
      <c r="P146" s="16"/>
      <c r="Q146" s="16"/>
      <c r="R146" s="16"/>
      <c r="S146" s="16"/>
      <c r="T146" s="16"/>
      <c r="U146" s="16"/>
      <c r="V146" s="16"/>
    </row>
    <row r="147" spans="1:22" x14ac:dyDescent="0.25">
      <c r="A147" s="14"/>
      <c r="B147" s="20" t="s">
        <v>99</v>
      </c>
      <c r="C147" s="45"/>
      <c r="D147" s="22"/>
      <c r="E147" s="22"/>
      <c r="F147" s="22"/>
      <c r="G147" s="45"/>
      <c r="H147" s="22"/>
      <c r="I147" s="22"/>
      <c r="J147" s="22"/>
      <c r="K147" s="45"/>
      <c r="L147" s="22"/>
      <c r="M147" s="22"/>
      <c r="N147" s="22"/>
      <c r="O147" s="45"/>
      <c r="P147" s="22"/>
      <c r="Q147" s="22"/>
      <c r="R147" s="22"/>
      <c r="S147" s="45"/>
      <c r="T147" s="22"/>
      <c r="U147" s="22"/>
      <c r="V147" s="22"/>
    </row>
    <row r="148" spans="1:22" x14ac:dyDescent="0.25">
      <c r="A148" s="14"/>
      <c r="B148" s="51" t="s">
        <v>100</v>
      </c>
      <c r="C148" s="19"/>
      <c r="D148" s="18"/>
      <c r="E148" s="53">
        <v>59</v>
      </c>
      <c r="F148" s="18" t="s">
        <v>190</v>
      </c>
      <c r="G148" s="19"/>
      <c r="H148" s="18"/>
      <c r="I148" s="53">
        <v>46</v>
      </c>
      <c r="J148" s="18" t="s">
        <v>190</v>
      </c>
      <c r="K148" s="19"/>
      <c r="L148" s="18"/>
      <c r="M148" s="78">
        <v>2713</v>
      </c>
      <c r="N148" s="18" t="s">
        <v>190</v>
      </c>
      <c r="O148" s="19"/>
      <c r="P148" s="18"/>
      <c r="Q148" s="53" t="s">
        <v>265</v>
      </c>
      <c r="R148" s="18" t="s">
        <v>190</v>
      </c>
      <c r="S148" s="19"/>
      <c r="T148" s="18"/>
      <c r="U148" s="78">
        <v>2818</v>
      </c>
      <c r="V148" s="18" t="s">
        <v>190</v>
      </c>
    </row>
    <row r="149" spans="1:22" ht="51" x14ac:dyDescent="0.25">
      <c r="A149" s="14"/>
      <c r="B149" s="83" t="s">
        <v>612</v>
      </c>
      <c r="C149" s="45"/>
      <c r="D149" s="26"/>
      <c r="E149" s="55" t="s">
        <v>613</v>
      </c>
      <c r="F149" s="26" t="s">
        <v>201</v>
      </c>
      <c r="G149" s="45"/>
      <c r="H149" s="26"/>
      <c r="I149" s="55" t="s">
        <v>614</v>
      </c>
      <c r="J149" s="26" t="s">
        <v>201</v>
      </c>
      <c r="K149" s="45"/>
      <c r="L149" s="26"/>
      <c r="M149" s="55" t="s">
        <v>615</v>
      </c>
      <c r="N149" s="26" t="s">
        <v>201</v>
      </c>
      <c r="O149" s="45"/>
      <c r="P149" s="26"/>
      <c r="Q149" s="77">
        <v>1101</v>
      </c>
      <c r="R149" s="26" t="s">
        <v>190</v>
      </c>
      <c r="S149" s="45"/>
      <c r="T149" s="26"/>
      <c r="U149" s="55" t="s">
        <v>616</v>
      </c>
      <c r="V149" s="26" t="s">
        <v>201</v>
      </c>
    </row>
    <row r="150" spans="1:22" x14ac:dyDescent="0.25">
      <c r="A150" s="14"/>
      <c r="B150" s="51" t="s">
        <v>102</v>
      </c>
      <c r="C150" s="19"/>
      <c r="D150" s="13"/>
      <c r="E150" s="13"/>
      <c r="F150" s="13"/>
      <c r="G150" s="19"/>
      <c r="H150" s="18"/>
      <c r="I150" s="78">
        <v>55394</v>
      </c>
      <c r="J150" s="18" t="s">
        <v>190</v>
      </c>
      <c r="K150" s="19"/>
      <c r="L150" s="13"/>
      <c r="M150" s="13"/>
      <c r="N150" s="13"/>
      <c r="O150" s="19"/>
      <c r="P150" s="13"/>
      <c r="Q150" s="13"/>
      <c r="R150" s="13"/>
      <c r="S150" s="19"/>
      <c r="T150" s="18"/>
      <c r="U150" s="78">
        <v>55394</v>
      </c>
      <c r="V150" s="18" t="s">
        <v>190</v>
      </c>
    </row>
    <row r="151" spans="1:22" ht="25.5" x14ac:dyDescent="0.25">
      <c r="A151" s="14"/>
      <c r="B151" s="83" t="s">
        <v>103</v>
      </c>
      <c r="C151" s="45"/>
      <c r="D151" s="26"/>
      <c r="E151" s="55" t="s">
        <v>265</v>
      </c>
      <c r="F151" s="26" t="s">
        <v>190</v>
      </c>
      <c r="G151" s="45"/>
      <c r="H151" s="26"/>
      <c r="I151" s="77">
        <v>4147</v>
      </c>
      <c r="J151" s="26" t="s">
        <v>190</v>
      </c>
      <c r="K151" s="45"/>
      <c r="L151" s="26"/>
      <c r="M151" s="55" t="s">
        <v>265</v>
      </c>
      <c r="N151" s="26" t="s">
        <v>190</v>
      </c>
      <c r="O151" s="45"/>
      <c r="P151" s="26"/>
      <c r="Q151" s="55" t="s">
        <v>265</v>
      </c>
      <c r="R151" s="26" t="s">
        <v>190</v>
      </c>
      <c r="S151" s="45"/>
      <c r="T151" s="26"/>
      <c r="U151" s="77">
        <v>4147</v>
      </c>
      <c r="V151" s="26" t="s">
        <v>190</v>
      </c>
    </row>
    <row r="152" spans="1:22" ht="15.75" thickBot="1" x14ac:dyDescent="0.3">
      <c r="A152" s="14"/>
      <c r="B152" s="51" t="s">
        <v>617</v>
      </c>
      <c r="C152" s="19"/>
      <c r="D152" s="18"/>
      <c r="E152" s="78">
        <v>99114</v>
      </c>
      <c r="F152" s="18" t="s">
        <v>190</v>
      </c>
      <c r="G152" s="19"/>
      <c r="H152" s="18"/>
      <c r="I152" s="78">
        <v>106546</v>
      </c>
      <c r="J152" s="18" t="s">
        <v>190</v>
      </c>
      <c r="K152" s="19"/>
      <c r="L152" s="18"/>
      <c r="M152" s="78">
        <v>123357</v>
      </c>
      <c r="N152" s="18" t="s">
        <v>190</v>
      </c>
      <c r="O152" s="19"/>
      <c r="P152" s="18"/>
      <c r="Q152" s="53" t="s">
        <v>618</v>
      </c>
      <c r="R152" s="18" t="s">
        <v>201</v>
      </c>
      <c r="S152" s="19"/>
      <c r="T152" s="18"/>
      <c r="U152" s="53" t="s">
        <v>265</v>
      </c>
      <c r="V152" s="18" t="s">
        <v>190</v>
      </c>
    </row>
    <row r="153" spans="1:22" x14ac:dyDescent="0.25">
      <c r="A153" s="14"/>
      <c r="B153" s="42"/>
      <c r="C153" s="42"/>
      <c r="D153" s="43"/>
      <c r="E153" s="43"/>
      <c r="F153" s="42"/>
      <c r="G153" s="42"/>
      <c r="H153" s="43"/>
      <c r="I153" s="43"/>
      <c r="J153" s="42"/>
      <c r="K153" s="42"/>
      <c r="L153" s="43"/>
      <c r="M153" s="43"/>
      <c r="N153" s="42"/>
      <c r="O153" s="42"/>
      <c r="P153" s="43"/>
      <c r="Q153" s="43"/>
      <c r="R153" s="42"/>
      <c r="S153" s="42"/>
      <c r="T153" s="43"/>
      <c r="U153" s="43"/>
      <c r="V153" s="42"/>
    </row>
    <row r="154" spans="1:22" ht="15.75" thickBot="1" x14ac:dyDescent="0.3">
      <c r="A154" s="14"/>
      <c r="B154" s="85" t="s">
        <v>619</v>
      </c>
      <c r="C154" s="45"/>
      <c r="D154" s="26"/>
      <c r="E154" s="77">
        <v>91066</v>
      </c>
      <c r="F154" s="26" t="s">
        <v>190</v>
      </c>
      <c r="G154" s="45"/>
      <c r="H154" s="26"/>
      <c r="I154" s="77">
        <v>161482</v>
      </c>
      <c r="J154" s="26" t="s">
        <v>190</v>
      </c>
      <c r="K154" s="45"/>
      <c r="L154" s="26"/>
      <c r="M154" s="77">
        <v>119892</v>
      </c>
      <c r="N154" s="26" t="s">
        <v>190</v>
      </c>
      <c r="O154" s="45"/>
      <c r="P154" s="26"/>
      <c r="Q154" s="55" t="s">
        <v>620</v>
      </c>
      <c r="R154" s="26" t="s">
        <v>201</v>
      </c>
      <c r="S154" s="45"/>
      <c r="T154" s="26"/>
      <c r="U154" s="77">
        <v>44524</v>
      </c>
      <c r="V154" s="26" t="s">
        <v>190</v>
      </c>
    </row>
    <row r="155" spans="1:22" x14ac:dyDescent="0.25">
      <c r="A155" s="14"/>
      <c r="B155" s="42"/>
      <c r="C155" s="42"/>
      <c r="D155" s="43"/>
      <c r="E155" s="43"/>
      <c r="F155" s="42"/>
      <c r="G155" s="42"/>
      <c r="H155" s="43"/>
      <c r="I155" s="43"/>
      <c r="J155" s="42"/>
      <c r="K155" s="42"/>
      <c r="L155" s="43"/>
      <c r="M155" s="43"/>
      <c r="N155" s="42"/>
      <c r="O155" s="42"/>
      <c r="P155" s="43"/>
      <c r="Q155" s="43"/>
      <c r="R155" s="42"/>
      <c r="S155" s="42"/>
      <c r="T155" s="43"/>
      <c r="U155" s="43"/>
      <c r="V155" s="42"/>
    </row>
    <row r="156" spans="1:22" x14ac:dyDescent="0.25">
      <c r="A156" s="14"/>
      <c r="B156" s="13"/>
      <c r="C156" s="16"/>
      <c r="D156" s="16"/>
      <c r="E156" s="16"/>
      <c r="F156" s="16"/>
      <c r="G156" s="16"/>
      <c r="H156" s="16"/>
      <c r="I156" s="16"/>
      <c r="J156" s="16"/>
      <c r="K156" s="16"/>
      <c r="L156" s="16"/>
      <c r="M156" s="16"/>
      <c r="N156" s="16"/>
      <c r="O156" s="16"/>
      <c r="P156" s="16"/>
      <c r="Q156" s="16"/>
      <c r="R156" s="16"/>
      <c r="S156" s="16"/>
      <c r="T156" s="16"/>
      <c r="U156" s="16"/>
      <c r="V156" s="16"/>
    </row>
    <row r="157" spans="1:22" x14ac:dyDescent="0.25">
      <c r="A157" s="14"/>
      <c r="B157" s="27" t="s">
        <v>303</v>
      </c>
      <c r="C157" s="19"/>
      <c r="D157" s="18"/>
      <c r="E157" s="78">
        <v>78293</v>
      </c>
      <c r="F157" s="18" t="s">
        <v>190</v>
      </c>
      <c r="G157" s="19"/>
      <c r="H157" s="18"/>
      <c r="I157" s="78">
        <v>178492</v>
      </c>
      <c r="J157" s="18" t="s">
        <v>190</v>
      </c>
      <c r="K157" s="19"/>
      <c r="L157" s="18"/>
      <c r="M157" s="78">
        <v>153161</v>
      </c>
      <c r="N157" s="18" t="s">
        <v>190</v>
      </c>
      <c r="O157" s="19"/>
      <c r="P157" s="18"/>
      <c r="Q157" s="53" t="s">
        <v>618</v>
      </c>
      <c r="R157" s="18" t="s">
        <v>201</v>
      </c>
      <c r="S157" s="19"/>
      <c r="T157" s="18"/>
      <c r="U157" s="78">
        <v>80929</v>
      </c>
      <c r="V157" s="18" t="s">
        <v>190</v>
      </c>
    </row>
    <row r="158" spans="1:22" ht="15.75" thickBot="1" x14ac:dyDescent="0.3">
      <c r="A158" s="14"/>
      <c r="B158" s="20" t="s">
        <v>106</v>
      </c>
      <c r="C158" s="45"/>
      <c r="D158" s="26"/>
      <c r="E158" s="55" t="s">
        <v>265</v>
      </c>
      <c r="F158" s="26" t="s">
        <v>190</v>
      </c>
      <c r="G158" s="45"/>
      <c r="H158" s="26"/>
      <c r="I158" s="55" t="s">
        <v>275</v>
      </c>
      <c r="J158" s="26" t="s">
        <v>201</v>
      </c>
      <c r="K158" s="45"/>
      <c r="L158" s="26"/>
      <c r="M158" s="55" t="s">
        <v>265</v>
      </c>
      <c r="N158" s="26" t="s">
        <v>190</v>
      </c>
      <c r="O158" s="45"/>
      <c r="P158" s="26"/>
      <c r="Q158" s="55" t="s">
        <v>265</v>
      </c>
      <c r="R158" s="26" t="s">
        <v>190</v>
      </c>
      <c r="S158" s="45"/>
      <c r="T158" s="26"/>
      <c r="U158" s="55" t="s">
        <v>275</v>
      </c>
      <c r="V158" s="26" t="s">
        <v>201</v>
      </c>
    </row>
    <row r="159" spans="1:22" x14ac:dyDescent="0.25">
      <c r="A159" s="14"/>
      <c r="B159" s="42"/>
      <c r="C159" s="42"/>
      <c r="D159" s="43"/>
      <c r="E159" s="43"/>
      <c r="F159" s="42"/>
      <c r="G159" s="42"/>
      <c r="H159" s="43"/>
      <c r="I159" s="43"/>
      <c r="J159" s="42"/>
      <c r="K159" s="42"/>
      <c r="L159" s="43"/>
      <c r="M159" s="43"/>
      <c r="N159" s="42"/>
      <c r="O159" s="42"/>
      <c r="P159" s="43"/>
      <c r="Q159" s="43"/>
      <c r="R159" s="42"/>
      <c r="S159" s="42"/>
      <c r="T159" s="43"/>
      <c r="U159" s="43"/>
      <c r="V159" s="42"/>
    </row>
    <row r="160" spans="1:22" x14ac:dyDescent="0.25">
      <c r="A160" s="14"/>
      <c r="B160" s="13"/>
      <c r="C160" s="16"/>
      <c r="D160" s="16"/>
      <c r="E160" s="16"/>
      <c r="F160" s="16"/>
      <c r="G160" s="16"/>
      <c r="H160" s="16"/>
      <c r="I160" s="16"/>
      <c r="J160" s="16"/>
      <c r="K160" s="16"/>
      <c r="L160" s="16"/>
      <c r="M160" s="16"/>
      <c r="N160" s="16"/>
      <c r="O160" s="16"/>
      <c r="P160" s="16"/>
      <c r="Q160" s="16"/>
      <c r="R160" s="16"/>
      <c r="S160" s="16"/>
      <c r="T160" s="16"/>
      <c r="U160" s="16"/>
      <c r="V160" s="16"/>
    </row>
    <row r="161" spans="1:22" ht="15.75" thickBot="1" x14ac:dyDescent="0.3">
      <c r="A161" s="14"/>
      <c r="B161" s="27" t="s">
        <v>305</v>
      </c>
      <c r="C161" s="19"/>
      <c r="D161" s="18" t="s">
        <v>197</v>
      </c>
      <c r="E161" s="78">
        <v>78293</v>
      </c>
      <c r="F161" s="18" t="s">
        <v>190</v>
      </c>
      <c r="G161" s="19"/>
      <c r="H161" s="18" t="s">
        <v>197</v>
      </c>
      <c r="I161" s="78">
        <v>175856</v>
      </c>
      <c r="J161" s="18" t="s">
        <v>190</v>
      </c>
      <c r="K161" s="19"/>
      <c r="L161" s="18" t="s">
        <v>197</v>
      </c>
      <c r="M161" s="78">
        <v>153161</v>
      </c>
      <c r="N161" s="18" t="s">
        <v>190</v>
      </c>
      <c r="O161" s="19"/>
      <c r="P161" s="18" t="s">
        <v>197</v>
      </c>
      <c r="Q161" s="53" t="s">
        <v>618</v>
      </c>
      <c r="R161" s="18" t="s">
        <v>201</v>
      </c>
      <c r="S161" s="19"/>
      <c r="T161" s="18" t="s">
        <v>197</v>
      </c>
      <c r="U161" s="78">
        <v>78293</v>
      </c>
      <c r="V161" s="18" t="s">
        <v>190</v>
      </c>
    </row>
    <row r="162" spans="1:22" ht="15.75" thickTop="1" x14ac:dyDescent="0.25">
      <c r="A162" s="14"/>
      <c r="B162" s="42"/>
      <c r="C162" s="42"/>
      <c r="D162" s="44"/>
      <c r="E162" s="44"/>
      <c r="F162" s="42"/>
      <c r="G162" s="42"/>
      <c r="H162" s="44"/>
      <c r="I162" s="44"/>
      <c r="J162" s="42"/>
      <c r="K162" s="42"/>
      <c r="L162" s="44"/>
      <c r="M162" s="44"/>
      <c r="N162" s="42"/>
      <c r="O162" s="42"/>
      <c r="P162" s="44"/>
      <c r="Q162" s="44"/>
      <c r="R162" s="42"/>
      <c r="S162" s="42"/>
      <c r="T162" s="44"/>
      <c r="U162" s="44"/>
      <c r="V162" s="42"/>
    </row>
    <row r="163" spans="1:22" x14ac:dyDescent="0.25">
      <c r="A163" s="14"/>
      <c r="B163" s="40"/>
      <c r="C163" s="40"/>
      <c r="D163" s="40"/>
      <c r="E163" s="40"/>
      <c r="F163" s="40"/>
      <c r="G163" s="40"/>
      <c r="H163" s="40"/>
      <c r="I163" s="40"/>
      <c r="J163" s="40"/>
      <c r="K163" s="40"/>
      <c r="L163" s="40"/>
      <c r="M163" s="40"/>
      <c r="N163" s="40"/>
      <c r="O163" s="40"/>
      <c r="P163" s="40"/>
      <c r="Q163" s="40"/>
      <c r="R163" s="40"/>
      <c r="S163" s="40"/>
      <c r="T163" s="40"/>
      <c r="U163" s="40"/>
      <c r="V163" s="40"/>
    </row>
    <row r="164" spans="1:22" x14ac:dyDescent="0.25">
      <c r="A164" s="14"/>
      <c r="B164" s="90" t="s">
        <v>608</v>
      </c>
      <c r="C164" s="90"/>
      <c r="D164" s="90"/>
      <c r="E164" s="90"/>
      <c r="F164" s="90"/>
      <c r="G164" s="90"/>
      <c r="H164" s="90"/>
      <c r="I164" s="90"/>
      <c r="J164" s="90"/>
      <c r="K164" s="90"/>
      <c r="L164" s="90"/>
      <c r="M164" s="90"/>
      <c r="N164" s="90"/>
      <c r="O164" s="90"/>
      <c r="P164" s="90"/>
      <c r="Q164" s="90"/>
      <c r="R164" s="90"/>
      <c r="S164" s="90"/>
      <c r="T164" s="90"/>
      <c r="U164" s="90"/>
      <c r="V164" s="90"/>
    </row>
    <row r="165" spans="1:22" ht="15.75" x14ac:dyDescent="0.25">
      <c r="A165" s="14"/>
      <c r="B165" s="41"/>
      <c r="C165" s="41"/>
      <c r="D165" s="41"/>
      <c r="E165" s="41"/>
      <c r="F165" s="41"/>
      <c r="G165" s="41"/>
      <c r="H165" s="41"/>
      <c r="I165" s="41"/>
      <c r="J165" s="41"/>
      <c r="K165" s="41"/>
      <c r="L165" s="41"/>
      <c r="M165" s="41"/>
      <c r="N165" s="41"/>
      <c r="O165" s="41"/>
      <c r="P165" s="41"/>
      <c r="Q165" s="41"/>
      <c r="R165" s="41"/>
      <c r="S165" s="41"/>
      <c r="T165" s="41"/>
      <c r="U165" s="41"/>
      <c r="V165" s="41"/>
    </row>
    <row r="166" spans="1:22" x14ac:dyDescent="0.25">
      <c r="A166" s="14"/>
      <c r="B166" s="13"/>
      <c r="C166" s="13"/>
      <c r="D166" s="13"/>
      <c r="E166" s="13"/>
      <c r="F166" s="13"/>
      <c r="G166" s="13"/>
      <c r="H166" s="13"/>
      <c r="I166" s="13"/>
      <c r="J166" s="13"/>
      <c r="K166" s="13"/>
      <c r="L166" s="13"/>
      <c r="M166" s="13"/>
      <c r="N166" s="13"/>
      <c r="O166" s="13"/>
      <c r="P166" s="13"/>
      <c r="Q166" s="13"/>
      <c r="R166" s="13"/>
      <c r="S166" s="13"/>
      <c r="T166" s="13"/>
      <c r="U166" s="13"/>
      <c r="V166" s="13"/>
    </row>
    <row r="167" spans="1:22" ht="15.75" thickBot="1" x14ac:dyDescent="0.3">
      <c r="A167" s="14"/>
      <c r="B167" s="19"/>
      <c r="C167" s="19"/>
      <c r="D167" s="38" t="s">
        <v>621</v>
      </c>
      <c r="E167" s="38"/>
      <c r="F167" s="38"/>
      <c r="G167" s="38"/>
      <c r="H167" s="38"/>
      <c r="I167" s="38"/>
      <c r="J167" s="38"/>
      <c r="K167" s="38"/>
      <c r="L167" s="38"/>
      <c r="M167" s="38"/>
      <c r="N167" s="38"/>
      <c r="O167" s="38"/>
      <c r="P167" s="38"/>
      <c r="Q167" s="38"/>
      <c r="R167" s="38"/>
      <c r="S167" s="38"/>
      <c r="T167" s="38"/>
      <c r="U167" s="38"/>
      <c r="V167" s="19"/>
    </row>
    <row r="168" spans="1:22" x14ac:dyDescent="0.25">
      <c r="A168" s="14"/>
      <c r="B168" s="36"/>
      <c r="C168" s="36"/>
      <c r="D168" s="46" t="s">
        <v>568</v>
      </c>
      <c r="E168" s="46"/>
      <c r="F168" s="82"/>
      <c r="G168" s="82"/>
      <c r="H168" s="46" t="s">
        <v>569</v>
      </c>
      <c r="I168" s="46"/>
      <c r="J168" s="82"/>
      <c r="K168" s="82"/>
      <c r="L168" s="81" t="s">
        <v>571</v>
      </c>
      <c r="M168" s="81"/>
      <c r="N168" s="82"/>
      <c r="O168" s="82"/>
      <c r="P168" s="46" t="s">
        <v>572</v>
      </c>
      <c r="Q168" s="46"/>
      <c r="R168" s="82"/>
      <c r="S168" s="82"/>
      <c r="T168" s="46" t="s">
        <v>574</v>
      </c>
      <c r="U168" s="46"/>
      <c r="V168" s="36"/>
    </row>
    <row r="169" spans="1:22" ht="15.75" thickBot="1" x14ac:dyDescent="0.3">
      <c r="A169" s="14"/>
      <c r="B169" s="36"/>
      <c r="C169" s="36"/>
      <c r="D169" s="38"/>
      <c r="E169" s="38"/>
      <c r="F169" s="36"/>
      <c r="G169" s="36"/>
      <c r="H169" s="38" t="s">
        <v>570</v>
      </c>
      <c r="I169" s="38"/>
      <c r="J169" s="36"/>
      <c r="K169" s="36"/>
      <c r="L169" s="80" t="s">
        <v>570</v>
      </c>
      <c r="M169" s="80"/>
      <c r="N169" s="36"/>
      <c r="O169" s="36"/>
      <c r="P169" s="38" t="s">
        <v>573</v>
      </c>
      <c r="Q169" s="38"/>
      <c r="R169" s="36"/>
      <c r="S169" s="36"/>
      <c r="T169" s="38"/>
      <c r="U169" s="38"/>
      <c r="V169" s="36"/>
    </row>
    <row r="170" spans="1:22" x14ac:dyDescent="0.25">
      <c r="A170" s="14"/>
      <c r="B170" s="13"/>
      <c r="C170" s="16"/>
      <c r="D170" s="16"/>
      <c r="E170" s="16"/>
      <c r="F170" s="16"/>
      <c r="G170" s="16"/>
      <c r="H170" s="16"/>
      <c r="I170" s="16"/>
      <c r="J170" s="16"/>
      <c r="K170" s="16"/>
      <c r="L170" s="16"/>
      <c r="M170" s="16"/>
      <c r="N170" s="16"/>
      <c r="O170" s="16"/>
      <c r="P170" s="16"/>
      <c r="Q170" s="16"/>
      <c r="R170" s="16"/>
      <c r="S170" s="16"/>
      <c r="T170" s="16"/>
      <c r="U170" s="16"/>
      <c r="V170" s="16"/>
    </row>
    <row r="171" spans="1:22" x14ac:dyDescent="0.25">
      <c r="A171" s="14"/>
      <c r="B171" s="20" t="s">
        <v>80</v>
      </c>
      <c r="C171" s="22"/>
      <c r="D171" s="22"/>
      <c r="E171" s="22"/>
      <c r="F171" s="22"/>
      <c r="G171" s="22"/>
      <c r="H171" s="22"/>
      <c r="I171" s="22"/>
      <c r="J171" s="22"/>
      <c r="K171" s="22"/>
      <c r="L171" s="22"/>
      <c r="M171" s="22"/>
      <c r="N171" s="22"/>
      <c r="O171" s="22"/>
      <c r="P171" s="22"/>
      <c r="Q171" s="22"/>
      <c r="R171" s="22"/>
      <c r="S171" s="22"/>
      <c r="T171" s="22"/>
      <c r="U171" s="22"/>
      <c r="V171" s="22"/>
    </row>
    <row r="172" spans="1:22" x14ac:dyDescent="0.25">
      <c r="A172" s="14"/>
      <c r="B172" s="51" t="s">
        <v>81</v>
      </c>
      <c r="C172" s="13"/>
      <c r="D172" s="18" t="s">
        <v>197</v>
      </c>
      <c r="E172" s="53" t="s">
        <v>265</v>
      </c>
      <c r="F172" s="18" t="s">
        <v>190</v>
      </c>
      <c r="G172" s="13"/>
      <c r="H172" s="18" t="s">
        <v>197</v>
      </c>
      <c r="I172" s="78">
        <v>22322</v>
      </c>
      <c r="J172" s="18" t="s">
        <v>190</v>
      </c>
      <c r="K172" s="13"/>
      <c r="L172" s="18" t="s">
        <v>197</v>
      </c>
      <c r="M172" s="78">
        <v>16376</v>
      </c>
      <c r="N172" s="18" t="s">
        <v>190</v>
      </c>
      <c r="O172" s="13"/>
      <c r="P172" s="18" t="s">
        <v>197</v>
      </c>
      <c r="Q172" s="53" t="s">
        <v>265</v>
      </c>
      <c r="R172" s="18" t="s">
        <v>190</v>
      </c>
      <c r="S172" s="13"/>
      <c r="T172" s="13" t="s">
        <v>197</v>
      </c>
      <c r="U172" s="29">
        <v>38698</v>
      </c>
      <c r="V172" s="18" t="s">
        <v>190</v>
      </c>
    </row>
    <row r="173" spans="1:22" x14ac:dyDescent="0.25">
      <c r="A173" s="14"/>
      <c r="B173" s="83" t="s">
        <v>82</v>
      </c>
      <c r="C173" s="22"/>
      <c r="D173" s="26"/>
      <c r="E173" s="55" t="s">
        <v>265</v>
      </c>
      <c r="F173" s="26" t="s">
        <v>190</v>
      </c>
      <c r="G173" s="22"/>
      <c r="H173" s="26"/>
      <c r="I173" s="77">
        <v>40560</v>
      </c>
      <c r="J173" s="26" t="s">
        <v>190</v>
      </c>
      <c r="K173" s="22"/>
      <c r="L173" s="26"/>
      <c r="M173" s="77">
        <v>92015</v>
      </c>
      <c r="N173" s="26" t="s">
        <v>190</v>
      </c>
      <c r="O173" s="22"/>
      <c r="P173" s="26"/>
      <c r="Q173" s="55" t="s">
        <v>265</v>
      </c>
      <c r="R173" s="26" t="s">
        <v>190</v>
      </c>
      <c r="S173" s="22"/>
      <c r="T173" s="22"/>
      <c r="U173" s="24">
        <v>132575</v>
      </c>
      <c r="V173" s="26" t="s">
        <v>190</v>
      </c>
    </row>
    <row r="174" spans="1:22" ht="26.25" thickBot="1" x14ac:dyDescent="0.3">
      <c r="A174" s="14"/>
      <c r="B174" s="51" t="s">
        <v>83</v>
      </c>
      <c r="C174" s="13"/>
      <c r="D174" s="18"/>
      <c r="E174" s="53" t="s">
        <v>265</v>
      </c>
      <c r="F174" s="18" t="s">
        <v>190</v>
      </c>
      <c r="G174" s="13"/>
      <c r="H174" s="18"/>
      <c r="I174" s="78">
        <v>1672</v>
      </c>
      <c r="J174" s="18" t="s">
        <v>190</v>
      </c>
      <c r="K174" s="13"/>
      <c r="L174" s="18"/>
      <c r="M174" s="78">
        <v>2725</v>
      </c>
      <c r="N174" s="18" t="s">
        <v>190</v>
      </c>
      <c r="O174" s="13"/>
      <c r="P174" s="18"/>
      <c r="Q174" s="53" t="s">
        <v>622</v>
      </c>
      <c r="R174" s="18" t="s">
        <v>201</v>
      </c>
      <c r="S174" s="13"/>
      <c r="T174" s="13"/>
      <c r="U174" s="29">
        <v>3199</v>
      </c>
      <c r="V174" s="18" t="s">
        <v>190</v>
      </c>
    </row>
    <row r="175" spans="1:22" x14ac:dyDescent="0.25">
      <c r="A175" s="14"/>
      <c r="B175" s="42"/>
      <c r="C175" s="42"/>
      <c r="D175" s="43"/>
      <c r="E175" s="43"/>
      <c r="F175" s="42"/>
      <c r="G175" s="42"/>
      <c r="H175" s="43"/>
      <c r="I175" s="43"/>
      <c r="J175" s="42"/>
      <c r="K175" s="42"/>
      <c r="L175" s="43"/>
      <c r="M175" s="43"/>
      <c r="N175" s="42"/>
      <c r="O175" s="42"/>
      <c r="P175" s="43"/>
      <c r="Q175" s="43"/>
      <c r="R175" s="42"/>
      <c r="S175" s="42"/>
      <c r="T175" s="43"/>
      <c r="U175" s="43"/>
      <c r="V175" s="42"/>
    </row>
    <row r="176" spans="1:22" x14ac:dyDescent="0.25">
      <c r="A176" s="14"/>
      <c r="B176" s="13"/>
      <c r="C176" s="16"/>
      <c r="D176" s="16"/>
      <c r="E176" s="16"/>
      <c r="F176" s="16"/>
      <c r="G176" s="16"/>
      <c r="H176" s="16"/>
      <c r="I176" s="16"/>
      <c r="J176" s="16"/>
      <c r="K176" s="16"/>
      <c r="L176" s="16"/>
      <c r="M176" s="16"/>
      <c r="N176" s="16"/>
      <c r="O176" s="16"/>
      <c r="P176" s="16"/>
      <c r="Q176" s="16"/>
      <c r="R176" s="16"/>
      <c r="S176" s="16"/>
      <c r="T176" s="16"/>
      <c r="U176" s="16"/>
      <c r="V176" s="16"/>
    </row>
    <row r="177" spans="1:22" ht="15.75" thickBot="1" x14ac:dyDescent="0.3">
      <c r="A177" s="14"/>
      <c r="B177" s="85" t="s">
        <v>84</v>
      </c>
      <c r="C177" s="45"/>
      <c r="D177" s="26"/>
      <c r="E177" s="55" t="s">
        <v>265</v>
      </c>
      <c r="F177" s="26" t="s">
        <v>190</v>
      </c>
      <c r="G177" s="45"/>
      <c r="H177" s="26"/>
      <c r="I177" s="77">
        <v>64554</v>
      </c>
      <c r="J177" s="26" t="s">
        <v>190</v>
      </c>
      <c r="K177" s="45"/>
      <c r="L177" s="26"/>
      <c r="M177" s="77">
        <v>111116</v>
      </c>
      <c r="N177" s="26" t="s">
        <v>190</v>
      </c>
      <c r="O177" s="45"/>
      <c r="P177" s="26"/>
      <c r="Q177" s="55" t="s">
        <v>622</v>
      </c>
      <c r="R177" s="26" t="s">
        <v>201</v>
      </c>
      <c r="S177" s="45"/>
      <c r="T177" s="22"/>
      <c r="U177" s="24">
        <v>174472</v>
      </c>
      <c r="V177" s="26" t="s">
        <v>190</v>
      </c>
    </row>
    <row r="178" spans="1:22" x14ac:dyDescent="0.25">
      <c r="A178" s="14"/>
      <c r="B178" s="42"/>
      <c r="C178" s="42"/>
      <c r="D178" s="43"/>
      <c r="E178" s="43"/>
      <c r="F178" s="42"/>
      <c r="G178" s="42"/>
      <c r="H178" s="43"/>
      <c r="I178" s="43"/>
      <c r="J178" s="42"/>
      <c r="K178" s="42"/>
      <c r="L178" s="43"/>
      <c r="M178" s="43"/>
      <c r="N178" s="42"/>
      <c r="O178" s="42"/>
      <c r="P178" s="43"/>
      <c r="Q178" s="43"/>
      <c r="R178" s="42"/>
      <c r="S178" s="42"/>
      <c r="T178" s="43"/>
      <c r="U178" s="43"/>
      <c r="V178" s="42"/>
    </row>
    <row r="179" spans="1:22" x14ac:dyDescent="0.25">
      <c r="A179" s="14"/>
      <c r="B179" s="13"/>
      <c r="C179" s="16"/>
      <c r="D179" s="16"/>
      <c r="E179" s="16"/>
      <c r="F179" s="16"/>
      <c r="G179" s="16"/>
      <c r="H179" s="16"/>
      <c r="I179" s="16"/>
      <c r="J179" s="16"/>
      <c r="K179" s="16"/>
      <c r="L179" s="16"/>
      <c r="M179" s="16"/>
      <c r="N179" s="16"/>
      <c r="O179" s="16"/>
      <c r="P179" s="16"/>
      <c r="Q179" s="16"/>
      <c r="R179" s="16"/>
      <c r="S179" s="16"/>
      <c r="T179" s="16"/>
      <c r="U179" s="16"/>
      <c r="V179" s="16"/>
    </row>
    <row r="180" spans="1:22" x14ac:dyDescent="0.25">
      <c r="A180" s="14"/>
      <c r="B180" s="27" t="s">
        <v>85</v>
      </c>
      <c r="C180" s="19"/>
      <c r="D180" s="13"/>
      <c r="E180" s="13"/>
      <c r="F180" s="13"/>
      <c r="G180" s="19"/>
      <c r="H180" s="13"/>
      <c r="I180" s="13"/>
      <c r="J180" s="13"/>
      <c r="K180" s="19"/>
      <c r="L180" s="13"/>
      <c r="M180" s="13"/>
      <c r="N180" s="13"/>
      <c r="O180" s="19"/>
      <c r="P180" s="13"/>
      <c r="Q180" s="13"/>
      <c r="R180" s="13"/>
      <c r="S180" s="19"/>
      <c r="T180" s="13"/>
      <c r="U180" s="13"/>
      <c r="V180" s="13"/>
    </row>
    <row r="181" spans="1:22" x14ac:dyDescent="0.25">
      <c r="A181" s="14"/>
      <c r="B181" s="83" t="s">
        <v>86</v>
      </c>
      <c r="C181" s="45"/>
      <c r="D181" s="26"/>
      <c r="E181" s="55" t="s">
        <v>265</v>
      </c>
      <c r="F181" s="26" t="s">
        <v>190</v>
      </c>
      <c r="G181" s="45"/>
      <c r="H181" s="26"/>
      <c r="I181" s="77">
        <v>24041</v>
      </c>
      <c r="J181" s="26" t="s">
        <v>190</v>
      </c>
      <c r="K181" s="45"/>
      <c r="L181" s="26"/>
      <c r="M181" s="77">
        <v>53944</v>
      </c>
      <c r="N181" s="26" t="s">
        <v>190</v>
      </c>
      <c r="O181" s="45"/>
      <c r="P181" s="26"/>
      <c r="Q181" s="55" t="s">
        <v>265</v>
      </c>
      <c r="R181" s="26" t="s">
        <v>190</v>
      </c>
      <c r="S181" s="45"/>
      <c r="T181" s="22"/>
      <c r="U181" s="24">
        <v>77985</v>
      </c>
      <c r="V181" s="26" t="s">
        <v>190</v>
      </c>
    </row>
    <row r="182" spans="1:22" x14ac:dyDescent="0.25">
      <c r="A182" s="14"/>
      <c r="B182" s="51" t="s">
        <v>87</v>
      </c>
      <c r="C182" s="19"/>
      <c r="D182" s="18"/>
      <c r="E182" s="78">
        <v>9102</v>
      </c>
      <c r="F182" s="18" t="s">
        <v>190</v>
      </c>
      <c r="G182" s="19"/>
      <c r="H182" s="18"/>
      <c r="I182" s="53" t="s">
        <v>265</v>
      </c>
      <c r="J182" s="18" t="s">
        <v>190</v>
      </c>
      <c r="K182" s="19"/>
      <c r="L182" s="18"/>
      <c r="M182" s="53" t="s">
        <v>265</v>
      </c>
      <c r="N182" s="18" t="s">
        <v>190</v>
      </c>
      <c r="O182" s="19"/>
      <c r="P182" s="18"/>
      <c r="Q182" s="53" t="s">
        <v>265</v>
      </c>
      <c r="R182" s="18" t="s">
        <v>190</v>
      </c>
      <c r="S182" s="19"/>
      <c r="T182" s="13"/>
      <c r="U182" s="29">
        <v>9102</v>
      </c>
      <c r="V182" s="18" t="s">
        <v>190</v>
      </c>
    </row>
    <row r="183" spans="1:22" x14ac:dyDescent="0.25">
      <c r="A183" s="14"/>
      <c r="B183" s="83" t="s">
        <v>88</v>
      </c>
      <c r="C183" s="45"/>
      <c r="D183" s="26"/>
      <c r="E183" s="77">
        <v>4524</v>
      </c>
      <c r="F183" s="26" t="s">
        <v>190</v>
      </c>
      <c r="G183" s="45"/>
      <c r="H183" s="26"/>
      <c r="I183" s="55" t="s">
        <v>265</v>
      </c>
      <c r="J183" s="26" t="s">
        <v>190</v>
      </c>
      <c r="K183" s="45"/>
      <c r="L183" s="26"/>
      <c r="M183" s="55">
        <v>754</v>
      </c>
      <c r="N183" s="26" t="s">
        <v>190</v>
      </c>
      <c r="O183" s="45"/>
      <c r="P183" s="26"/>
      <c r="Q183" s="55" t="s">
        <v>265</v>
      </c>
      <c r="R183" s="26" t="s">
        <v>190</v>
      </c>
      <c r="S183" s="45"/>
      <c r="T183" s="22"/>
      <c r="U183" s="24">
        <v>5278</v>
      </c>
      <c r="V183" s="26" t="s">
        <v>190</v>
      </c>
    </row>
    <row r="184" spans="1:22" x14ac:dyDescent="0.25">
      <c r="A184" s="14"/>
      <c r="B184" s="51" t="s">
        <v>89</v>
      </c>
      <c r="C184" s="19"/>
      <c r="D184" s="18"/>
      <c r="E184" s="53" t="s">
        <v>265</v>
      </c>
      <c r="F184" s="18" t="s">
        <v>190</v>
      </c>
      <c r="G184" s="19"/>
      <c r="H184" s="18"/>
      <c r="I184" s="78">
        <v>2924</v>
      </c>
      <c r="J184" s="18" t="s">
        <v>190</v>
      </c>
      <c r="K184" s="19"/>
      <c r="L184" s="18"/>
      <c r="M184" s="53">
        <v>670</v>
      </c>
      <c r="N184" s="18" t="s">
        <v>190</v>
      </c>
      <c r="O184" s="19"/>
      <c r="P184" s="18"/>
      <c r="Q184" s="53" t="s">
        <v>265</v>
      </c>
      <c r="R184" s="18" t="s">
        <v>190</v>
      </c>
      <c r="S184" s="19"/>
      <c r="T184" s="13"/>
      <c r="U184" s="29">
        <v>3594</v>
      </c>
      <c r="V184" s="18" t="s">
        <v>190</v>
      </c>
    </row>
    <row r="185" spans="1:22" x14ac:dyDescent="0.25">
      <c r="A185" s="14"/>
      <c r="B185" s="83" t="s">
        <v>90</v>
      </c>
      <c r="C185" s="45"/>
      <c r="D185" s="26"/>
      <c r="E185" s="55">
        <v>570</v>
      </c>
      <c r="F185" s="26" t="s">
        <v>190</v>
      </c>
      <c r="G185" s="45"/>
      <c r="H185" s="26"/>
      <c r="I185" s="55" t="s">
        <v>265</v>
      </c>
      <c r="J185" s="26" t="s">
        <v>190</v>
      </c>
      <c r="K185" s="45"/>
      <c r="L185" s="26"/>
      <c r="M185" s="55" t="s">
        <v>265</v>
      </c>
      <c r="N185" s="26" t="s">
        <v>190</v>
      </c>
      <c r="O185" s="45"/>
      <c r="P185" s="26"/>
      <c r="Q185" s="55" t="s">
        <v>265</v>
      </c>
      <c r="R185" s="26" t="s">
        <v>190</v>
      </c>
      <c r="S185" s="45"/>
      <c r="T185" s="22"/>
      <c r="U185" s="31">
        <v>570</v>
      </c>
      <c r="V185" s="26" t="s">
        <v>190</v>
      </c>
    </row>
    <row r="186" spans="1:22" x14ac:dyDescent="0.25">
      <c r="A186" s="14"/>
      <c r="B186" s="51" t="s">
        <v>91</v>
      </c>
      <c r="C186" s="19"/>
      <c r="D186" s="18"/>
      <c r="E186" s="53">
        <v>121</v>
      </c>
      <c r="F186" s="18" t="s">
        <v>190</v>
      </c>
      <c r="G186" s="19"/>
      <c r="H186" s="18"/>
      <c r="I186" s="53">
        <v>302</v>
      </c>
      <c r="J186" s="18" t="s">
        <v>190</v>
      </c>
      <c r="K186" s="19"/>
      <c r="L186" s="18"/>
      <c r="M186" s="78">
        <v>1200</v>
      </c>
      <c r="N186" s="18" t="s">
        <v>190</v>
      </c>
      <c r="O186" s="19"/>
      <c r="P186" s="18"/>
      <c r="Q186" s="53" t="s">
        <v>265</v>
      </c>
      <c r="R186" s="18" t="s">
        <v>190</v>
      </c>
      <c r="S186" s="19"/>
      <c r="T186" s="13"/>
      <c r="U186" s="29">
        <v>1623</v>
      </c>
      <c r="V186" s="18" t="s">
        <v>190</v>
      </c>
    </row>
    <row r="187" spans="1:22" x14ac:dyDescent="0.25">
      <c r="A187" s="14"/>
      <c r="B187" s="83" t="s">
        <v>92</v>
      </c>
      <c r="C187" s="45"/>
      <c r="D187" s="26"/>
      <c r="E187" s="55" t="s">
        <v>265</v>
      </c>
      <c r="F187" s="26" t="s">
        <v>190</v>
      </c>
      <c r="G187" s="45"/>
      <c r="H187" s="26"/>
      <c r="I187" s="77">
        <v>1645</v>
      </c>
      <c r="J187" s="26" t="s">
        <v>190</v>
      </c>
      <c r="K187" s="45"/>
      <c r="L187" s="26"/>
      <c r="M187" s="55">
        <v>1</v>
      </c>
      <c r="N187" s="26" t="s">
        <v>190</v>
      </c>
      <c r="O187" s="45"/>
      <c r="P187" s="26"/>
      <c r="Q187" s="55" t="s">
        <v>265</v>
      </c>
      <c r="R187" s="26" t="s">
        <v>190</v>
      </c>
      <c r="S187" s="45"/>
      <c r="T187" s="22"/>
      <c r="U187" s="24">
        <v>1646</v>
      </c>
      <c r="V187" s="26" t="s">
        <v>190</v>
      </c>
    </row>
    <row r="188" spans="1:22" x14ac:dyDescent="0.25">
      <c r="A188" s="14"/>
      <c r="B188" s="51" t="s">
        <v>94</v>
      </c>
      <c r="C188" s="19"/>
      <c r="D188" s="18"/>
      <c r="E188" s="53" t="s">
        <v>265</v>
      </c>
      <c r="F188" s="18" t="s">
        <v>190</v>
      </c>
      <c r="G188" s="19"/>
      <c r="H188" s="18"/>
      <c r="I188" s="53">
        <v>37</v>
      </c>
      <c r="J188" s="18" t="s">
        <v>190</v>
      </c>
      <c r="K188" s="19"/>
      <c r="L188" s="18"/>
      <c r="M188" s="53" t="s">
        <v>623</v>
      </c>
      <c r="N188" s="18" t="s">
        <v>201</v>
      </c>
      <c r="O188" s="19"/>
      <c r="P188" s="18"/>
      <c r="Q188" s="53" t="s">
        <v>265</v>
      </c>
      <c r="R188" s="18" t="s">
        <v>190</v>
      </c>
      <c r="S188" s="19"/>
      <c r="T188" s="13"/>
      <c r="U188" s="33" t="s">
        <v>624</v>
      </c>
      <c r="V188" s="18" t="s">
        <v>201</v>
      </c>
    </row>
    <row r="189" spans="1:22" ht="15.75" thickBot="1" x14ac:dyDescent="0.3">
      <c r="A189" s="14"/>
      <c r="B189" s="83" t="s">
        <v>96</v>
      </c>
      <c r="C189" s="45"/>
      <c r="D189" s="26"/>
      <c r="E189" s="55" t="s">
        <v>265</v>
      </c>
      <c r="F189" s="26" t="s">
        <v>190</v>
      </c>
      <c r="G189" s="45"/>
      <c r="H189" s="26"/>
      <c r="I189" s="77">
        <v>15564</v>
      </c>
      <c r="J189" s="26" t="s">
        <v>190</v>
      </c>
      <c r="K189" s="45"/>
      <c r="L189" s="26"/>
      <c r="M189" s="77">
        <v>19495</v>
      </c>
      <c r="N189" s="26" t="s">
        <v>190</v>
      </c>
      <c r="O189" s="45"/>
      <c r="P189" s="26"/>
      <c r="Q189" s="55" t="s">
        <v>265</v>
      </c>
      <c r="R189" s="26" t="s">
        <v>190</v>
      </c>
      <c r="S189" s="45"/>
      <c r="T189" s="22"/>
      <c r="U189" s="24">
        <v>35059</v>
      </c>
      <c r="V189" s="26" t="s">
        <v>190</v>
      </c>
    </row>
    <row r="190" spans="1:22" x14ac:dyDescent="0.25">
      <c r="A190" s="14"/>
      <c r="B190" s="42"/>
      <c r="C190" s="42"/>
      <c r="D190" s="43"/>
      <c r="E190" s="43"/>
      <c r="F190" s="42"/>
      <c r="G190" s="42"/>
      <c r="H190" s="43"/>
      <c r="I190" s="43"/>
      <c r="J190" s="42"/>
      <c r="K190" s="42"/>
      <c r="L190" s="43"/>
      <c r="M190" s="43"/>
      <c r="N190" s="42"/>
      <c r="O190" s="42"/>
      <c r="P190" s="43"/>
      <c r="Q190" s="43"/>
      <c r="R190" s="42"/>
      <c r="S190" s="42"/>
      <c r="T190" s="43"/>
      <c r="U190" s="43"/>
      <c r="V190" s="42"/>
    </row>
    <row r="191" spans="1:22" x14ac:dyDescent="0.25">
      <c r="A191" s="14"/>
      <c r="B191" s="13"/>
      <c r="C191" s="16"/>
      <c r="D191" s="16"/>
      <c r="E191" s="16"/>
      <c r="F191" s="16"/>
      <c r="G191" s="16"/>
      <c r="H191" s="16"/>
      <c r="I191" s="16"/>
      <c r="J191" s="16"/>
      <c r="K191" s="16"/>
      <c r="L191" s="16"/>
      <c r="M191" s="16"/>
      <c r="N191" s="16"/>
      <c r="O191" s="16"/>
      <c r="P191" s="16"/>
      <c r="Q191" s="16"/>
      <c r="R191" s="16"/>
      <c r="S191" s="16"/>
      <c r="T191" s="16"/>
      <c r="U191" s="16"/>
      <c r="V191" s="16"/>
    </row>
    <row r="192" spans="1:22" ht="15.75" thickBot="1" x14ac:dyDescent="0.3">
      <c r="A192" s="14"/>
      <c r="B192" s="84" t="s">
        <v>97</v>
      </c>
      <c r="C192" s="19"/>
      <c r="D192" s="13"/>
      <c r="E192" s="29">
        <v>14317</v>
      </c>
      <c r="F192" s="18" t="s">
        <v>190</v>
      </c>
      <c r="G192" s="19"/>
      <c r="H192" s="13"/>
      <c r="I192" s="29">
        <v>44513</v>
      </c>
      <c r="J192" s="18" t="s">
        <v>190</v>
      </c>
      <c r="K192" s="19"/>
      <c r="L192" s="13"/>
      <c r="M192" s="29">
        <v>75960</v>
      </c>
      <c r="N192" s="18" t="s">
        <v>190</v>
      </c>
      <c r="O192" s="19"/>
      <c r="P192" s="13"/>
      <c r="Q192" s="33" t="s">
        <v>265</v>
      </c>
      <c r="R192" s="18" t="s">
        <v>190</v>
      </c>
      <c r="S192" s="19"/>
      <c r="T192" s="13"/>
      <c r="U192" s="29">
        <v>134790</v>
      </c>
      <c r="V192" s="18" t="s">
        <v>190</v>
      </c>
    </row>
    <row r="193" spans="1:22" x14ac:dyDescent="0.25">
      <c r="A193" s="14"/>
      <c r="B193" s="42"/>
      <c r="C193" s="42"/>
      <c r="D193" s="43"/>
      <c r="E193" s="43"/>
      <c r="F193" s="42"/>
      <c r="G193" s="42"/>
      <c r="H193" s="43"/>
      <c r="I193" s="43"/>
      <c r="J193" s="42"/>
      <c r="K193" s="42"/>
      <c r="L193" s="43"/>
      <c r="M193" s="43"/>
      <c r="N193" s="42"/>
      <c r="O193" s="42"/>
      <c r="P193" s="43"/>
      <c r="Q193" s="43"/>
      <c r="R193" s="42"/>
      <c r="S193" s="42"/>
      <c r="T193" s="43"/>
      <c r="U193" s="43"/>
      <c r="V193" s="42"/>
    </row>
    <row r="194" spans="1:22" x14ac:dyDescent="0.25">
      <c r="A194" s="14"/>
      <c r="B194" s="13"/>
      <c r="C194" s="16"/>
      <c r="D194" s="16"/>
      <c r="E194" s="16"/>
      <c r="F194" s="16"/>
      <c r="G194" s="16"/>
      <c r="H194" s="16"/>
      <c r="I194" s="16"/>
      <c r="J194" s="16"/>
      <c r="K194" s="16"/>
      <c r="L194" s="16"/>
      <c r="M194" s="16"/>
      <c r="N194" s="16"/>
      <c r="O194" s="16"/>
      <c r="P194" s="16"/>
      <c r="Q194" s="16"/>
      <c r="R194" s="16"/>
      <c r="S194" s="16"/>
      <c r="T194" s="16"/>
      <c r="U194" s="16"/>
      <c r="V194" s="16"/>
    </row>
    <row r="195" spans="1:22" ht="15.75" thickBot="1" x14ac:dyDescent="0.3">
      <c r="A195" s="14"/>
      <c r="B195" s="20" t="s">
        <v>98</v>
      </c>
      <c r="C195" s="45"/>
      <c r="D195" s="22"/>
      <c r="E195" s="31" t="s">
        <v>625</v>
      </c>
      <c r="F195" s="26" t="s">
        <v>201</v>
      </c>
      <c r="G195" s="45"/>
      <c r="H195" s="22"/>
      <c r="I195" s="24">
        <v>20041</v>
      </c>
      <c r="J195" s="26" t="s">
        <v>190</v>
      </c>
      <c r="K195" s="45"/>
      <c r="L195" s="22"/>
      <c r="M195" s="24">
        <v>35156</v>
      </c>
      <c r="N195" s="26" t="s">
        <v>190</v>
      </c>
      <c r="O195" s="45"/>
      <c r="P195" s="22"/>
      <c r="Q195" s="31" t="s">
        <v>622</v>
      </c>
      <c r="R195" s="26" t="s">
        <v>201</v>
      </c>
      <c r="S195" s="45"/>
      <c r="T195" s="22"/>
      <c r="U195" s="24">
        <v>39682</v>
      </c>
      <c r="V195" s="26" t="s">
        <v>190</v>
      </c>
    </row>
    <row r="196" spans="1:22" x14ac:dyDescent="0.25">
      <c r="A196" s="14"/>
      <c r="B196" s="42"/>
      <c r="C196" s="42"/>
      <c r="D196" s="43"/>
      <c r="E196" s="43"/>
      <c r="F196" s="42"/>
      <c r="G196" s="42"/>
      <c r="H196" s="43"/>
      <c r="I196" s="43"/>
      <c r="J196" s="42"/>
      <c r="K196" s="42"/>
      <c r="L196" s="43"/>
      <c r="M196" s="43"/>
      <c r="N196" s="42"/>
      <c r="O196" s="42"/>
      <c r="P196" s="43"/>
      <c r="Q196" s="43"/>
      <c r="R196" s="42"/>
      <c r="S196" s="42"/>
      <c r="T196" s="43"/>
      <c r="U196" s="43"/>
      <c r="V196" s="42"/>
    </row>
    <row r="197" spans="1:22" x14ac:dyDescent="0.25">
      <c r="A197" s="14"/>
      <c r="B197" s="13"/>
      <c r="C197" s="16"/>
      <c r="D197" s="16"/>
      <c r="E197" s="16"/>
      <c r="F197" s="16"/>
      <c r="G197" s="16"/>
      <c r="H197" s="16"/>
      <c r="I197" s="16"/>
      <c r="J197" s="16"/>
      <c r="K197" s="16"/>
      <c r="L197" s="16"/>
      <c r="M197" s="16"/>
      <c r="N197" s="16"/>
      <c r="O197" s="16"/>
      <c r="P197" s="16"/>
      <c r="Q197" s="16"/>
      <c r="R197" s="16"/>
      <c r="S197" s="16"/>
      <c r="T197" s="16"/>
      <c r="U197" s="16"/>
      <c r="V197" s="16"/>
    </row>
    <row r="198" spans="1:22" x14ac:dyDescent="0.25">
      <c r="A198" s="14"/>
      <c r="B198" s="27" t="s">
        <v>99</v>
      </c>
      <c r="C198" s="19"/>
      <c r="D198" s="13"/>
      <c r="E198" s="13"/>
      <c r="F198" s="13"/>
      <c r="G198" s="19"/>
      <c r="H198" s="13"/>
      <c r="I198" s="13"/>
      <c r="J198" s="13"/>
      <c r="K198" s="19"/>
      <c r="L198" s="13"/>
      <c r="M198" s="13"/>
      <c r="N198" s="13"/>
      <c r="O198" s="19"/>
      <c r="P198" s="13"/>
      <c r="Q198" s="13"/>
      <c r="R198" s="13"/>
      <c r="S198" s="19"/>
      <c r="T198" s="13"/>
      <c r="U198" s="13"/>
      <c r="V198" s="13"/>
    </row>
    <row r="199" spans="1:22" x14ac:dyDescent="0.25">
      <c r="A199" s="14"/>
      <c r="B199" s="83" t="s">
        <v>100</v>
      </c>
      <c r="C199" s="45"/>
      <c r="D199" s="22"/>
      <c r="E199" s="31">
        <v>24</v>
      </c>
      <c r="F199" s="26" t="s">
        <v>190</v>
      </c>
      <c r="G199" s="45"/>
      <c r="H199" s="22"/>
      <c r="I199" s="31">
        <v>209</v>
      </c>
      <c r="J199" s="26" t="s">
        <v>190</v>
      </c>
      <c r="K199" s="45"/>
      <c r="L199" s="26"/>
      <c r="M199" s="55">
        <v>10</v>
      </c>
      <c r="N199" s="26" t="s">
        <v>190</v>
      </c>
      <c r="O199" s="45"/>
      <c r="P199" s="26"/>
      <c r="Q199" s="55" t="s">
        <v>265</v>
      </c>
      <c r="R199" s="26" t="s">
        <v>190</v>
      </c>
      <c r="S199" s="45"/>
      <c r="T199" s="26"/>
      <c r="U199" s="55">
        <v>243</v>
      </c>
      <c r="V199" s="26" t="s">
        <v>190</v>
      </c>
    </row>
    <row r="200" spans="1:22" ht="51" x14ac:dyDescent="0.25">
      <c r="A200" s="14"/>
      <c r="B200" s="51" t="s">
        <v>612</v>
      </c>
      <c r="C200" s="19"/>
      <c r="D200" s="13"/>
      <c r="E200" s="33" t="s">
        <v>626</v>
      </c>
      <c r="F200" s="18" t="s">
        <v>201</v>
      </c>
      <c r="G200" s="19"/>
      <c r="H200" s="13"/>
      <c r="I200" s="33" t="s">
        <v>627</v>
      </c>
      <c r="J200" s="18" t="s">
        <v>201</v>
      </c>
      <c r="K200" s="19"/>
      <c r="L200" s="18"/>
      <c r="M200" s="53" t="s">
        <v>628</v>
      </c>
      <c r="N200" s="18" t="s">
        <v>201</v>
      </c>
      <c r="O200" s="19"/>
      <c r="P200" s="18"/>
      <c r="Q200" s="78">
        <v>1198</v>
      </c>
      <c r="R200" s="18" t="s">
        <v>190</v>
      </c>
      <c r="S200" s="19"/>
      <c r="T200" s="18"/>
      <c r="U200" s="53" t="s">
        <v>629</v>
      </c>
      <c r="V200" s="18" t="s">
        <v>201</v>
      </c>
    </row>
    <row r="201" spans="1:22" ht="25.5" x14ac:dyDescent="0.25">
      <c r="A201" s="14"/>
      <c r="B201" s="83" t="s">
        <v>103</v>
      </c>
      <c r="C201" s="45"/>
      <c r="D201" s="22"/>
      <c r="E201" s="31" t="s">
        <v>265</v>
      </c>
      <c r="F201" s="26" t="s">
        <v>190</v>
      </c>
      <c r="G201" s="45"/>
      <c r="H201" s="22"/>
      <c r="I201" s="24">
        <v>2266</v>
      </c>
      <c r="J201" s="26" t="s">
        <v>190</v>
      </c>
      <c r="K201" s="45"/>
      <c r="L201" s="26"/>
      <c r="M201" s="55" t="s">
        <v>265</v>
      </c>
      <c r="N201" s="26" t="s">
        <v>190</v>
      </c>
      <c r="O201" s="45"/>
      <c r="P201" s="26"/>
      <c r="Q201" s="55" t="s">
        <v>265</v>
      </c>
      <c r="R201" s="26" t="s">
        <v>190</v>
      </c>
      <c r="S201" s="45"/>
      <c r="T201" s="26"/>
      <c r="U201" s="77">
        <v>2266</v>
      </c>
      <c r="V201" s="26" t="s">
        <v>190</v>
      </c>
    </row>
    <row r="202" spans="1:22" ht="15.75" thickBot="1" x14ac:dyDescent="0.3">
      <c r="A202" s="14"/>
      <c r="B202" s="51" t="s">
        <v>630</v>
      </c>
      <c r="C202" s="19"/>
      <c r="D202" s="13"/>
      <c r="E202" s="29">
        <v>45875</v>
      </c>
      <c r="F202" s="18" t="s">
        <v>190</v>
      </c>
      <c r="G202" s="19"/>
      <c r="H202" s="13"/>
      <c r="I202" s="29">
        <v>41862</v>
      </c>
      <c r="J202" s="18" t="s">
        <v>190</v>
      </c>
      <c r="K202" s="19"/>
      <c r="L202" s="18"/>
      <c r="M202" s="78">
        <v>52614</v>
      </c>
      <c r="N202" s="18" t="s">
        <v>190</v>
      </c>
      <c r="O202" s="19"/>
      <c r="P202" s="18"/>
      <c r="Q202" s="53" t="s">
        <v>631</v>
      </c>
      <c r="R202" s="18" t="s">
        <v>201</v>
      </c>
      <c r="S202" s="19"/>
      <c r="T202" s="18"/>
      <c r="U202" s="53" t="s">
        <v>265</v>
      </c>
      <c r="V202" s="18" t="s">
        <v>190</v>
      </c>
    </row>
    <row r="203" spans="1:22" x14ac:dyDescent="0.25">
      <c r="A203" s="14"/>
      <c r="B203" s="42"/>
      <c r="C203" s="42"/>
      <c r="D203" s="43"/>
      <c r="E203" s="43"/>
      <c r="F203" s="42"/>
      <c r="G203" s="42"/>
      <c r="H203" s="43"/>
      <c r="I203" s="43"/>
      <c r="J203" s="42"/>
      <c r="K203" s="42"/>
      <c r="L203" s="43"/>
      <c r="M203" s="43"/>
      <c r="N203" s="42"/>
      <c r="O203" s="42"/>
      <c r="P203" s="43"/>
      <c r="Q203" s="43"/>
      <c r="R203" s="42"/>
      <c r="S203" s="42"/>
      <c r="T203" s="43"/>
      <c r="U203" s="43"/>
      <c r="V203" s="42"/>
    </row>
    <row r="204" spans="1:22" x14ac:dyDescent="0.25">
      <c r="A204" s="14"/>
      <c r="B204" s="13"/>
      <c r="C204" s="16"/>
      <c r="D204" s="16"/>
      <c r="E204" s="16"/>
      <c r="F204" s="16"/>
      <c r="G204" s="16"/>
      <c r="H204" s="16"/>
      <c r="I204" s="16"/>
      <c r="J204" s="16"/>
      <c r="K204" s="16"/>
      <c r="L204" s="16"/>
      <c r="M204" s="16"/>
      <c r="N204" s="16"/>
      <c r="O204" s="16"/>
      <c r="P204" s="16"/>
      <c r="Q204" s="16"/>
      <c r="R204" s="16"/>
      <c r="S204" s="16"/>
      <c r="T204" s="16"/>
      <c r="U204" s="16"/>
      <c r="V204" s="16"/>
    </row>
    <row r="205" spans="1:22" ht="15.75" thickBot="1" x14ac:dyDescent="0.3">
      <c r="A205" s="14"/>
      <c r="B205" s="85" t="s">
        <v>104</v>
      </c>
      <c r="C205" s="45"/>
      <c r="D205" s="22"/>
      <c r="E205" s="24">
        <v>37930</v>
      </c>
      <c r="F205" s="26" t="s">
        <v>190</v>
      </c>
      <c r="G205" s="45"/>
      <c r="H205" s="22"/>
      <c r="I205" s="24">
        <v>41323</v>
      </c>
      <c r="J205" s="26" t="s">
        <v>190</v>
      </c>
      <c r="K205" s="45"/>
      <c r="L205" s="22"/>
      <c r="M205" s="24">
        <v>44016</v>
      </c>
      <c r="N205" s="26" t="s">
        <v>190</v>
      </c>
      <c r="O205" s="45"/>
      <c r="P205" s="22"/>
      <c r="Q205" s="31" t="s">
        <v>632</v>
      </c>
      <c r="R205" s="26" t="s">
        <v>201</v>
      </c>
      <c r="S205" s="45"/>
      <c r="T205" s="22"/>
      <c r="U205" s="31" t="s">
        <v>633</v>
      </c>
      <c r="V205" s="26" t="s">
        <v>201</v>
      </c>
    </row>
    <row r="206" spans="1:22" x14ac:dyDescent="0.25">
      <c r="A206" s="14"/>
      <c r="B206" s="42"/>
      <c r="C206" s="42"/>
      <c r="D206" s="43"/>
      <c r="E206" s="43"/>
      <c r="F206" s="42"/>
      <c r="G206" s="42"/>
      <c r="H206" s="43"/>
      <c r="I206" s="43"/>
      <c r="J206" s="42"/>
      <c r="K206" s="42"/>
      <c r="L206" s="43"/>
      <c r="M206" s="43"/>
      <c r="N206" s="42"/>
      <c r="O206" s="42"/>
      <c r="P206" s="43"/>
      <c r="Q206" s="43"/>
      <c r="R206" s="42"/>
      <c r="S206" s="42"/>
      <c r="T206" s="43"/>
      <c r="U206" s="43"/>
      <c r="V206" s="42"/>
    </row>
    <row r="207" spans="1:22" x14ac:dyDescent="0.25">
      <c r="A207" s="14"/>
      <c r="B207" s="13"/>
      <c r="C207" s="16"/>
      <c r="D207" s="16"/>
      <c r="E207" s="16"/>
      <c r="F207" s="16"/>
      <c r="G207" s="16"/>
      <c r="H207" s="16"/>
      <c r="I207" s="16"/>
      <c r="J207" s="16"/>
      <c r="K207" s="16"/>
      <c r="L207" s="16"/>
      <c r="M207" s="16"/>
      <c r="N207" s="16"/>
      <c r="O207" s="16"/>
      <c r="P207" s="16"/>
      <c r="Q207" s="16"/>
      <c r="R207" s="16"/>
      <c r="S207" s="16"/>
      <c r="T207" s="16"/>
      <c r="U207" s="16"/>
      <c r="V207" s="16"/>
    </row>
    <row r="208" spans="1:22" x14ac:dyDescent="0.25">
      <c r="A208" s="14"/>
      <c r="B208" s="27" t="s">
        <v>303</v>
      </c>
      <c r="C208" s="19"/>
      <c r="D208" s="13"/>
      <c r="E208" s="29">
        <v>23613</v>
      </c>
      <c r="F208" s="18" t="s">
        <v>190</v>
      </c>
      <c r="G208" s="19"/>
      <c r="H208" s="13"/>
      <c r="I208" s="29">
        <v>61364</v>
      </c>
      <c r="J208" s="18" t="s">
        <v>190</v>
      </c>
      <c r="K208" s="19"/>
      <c r="L208" s="13"/>
      <c r="M208" s="29">
        <v>79172</v>
      </c>
      <c r="N208" s="18" t="s">
        <v>190</v>
      </c>
      <c r="O208" s="19"/>
      <c r="P208" s="13"/>
      <c r="Q208" s="33" t="s">
        <v>631</v>
      </c>
      <c r="R208" s="18" t="s">
        <v>201</v>
      </c>
      <c r="S208" s="19"/>
      <c r="T208" s="13"/>
      <c r="U208" s="29">
        <v>23798</v>
      </c>
      <c r="V208" s="18" t="s">
        <v>190</v>
      </c>
    </row>
    <row r="209" spans="1:22" ht="15.75" thickBot="1" x14ac:dyDescent="0.3">
      <c r="A209" s="14"/>
      <c r="B209" s="20" t="s">
        <v>106</v>
      </c>
      <c r="C209" s="45"/>
      <c r="D209" s="22"/>
      <c r="E209" s="31" t="s">
        <v>265</v>
      </c>
      <c r="F209" s="26" t="s">
        <v>190</v>
      </c>
      <c r="G209" s="45"/>
      <c r="H209" s="22"/>
      <c r="I209" s="31" t="s">
        <v>634</v>
      </c>
      <c r="J209" s="26" t="s">
        <v>201</v>
      </c>
      <c r="K209" s="45"/>
      <c r="L209" s="22"/>
      <c r="M209" s="31" t="s">
        <v>635</v>
      </c>
      <c r="N209" s="26" t="s">
        <v>201</v>
      </c>
      <c r="O209" s="45"/>
      <c r="P209" s="22"/>
      <c r="Q209" s="31" t="s">
        <v>265</v>
      </c>
      <c r="R209" s="26" t="s">
        <v>190</v>
      </c>
      <c r="S209" s="45"/>
      <c r="T209" s="22"/>
      <c r="U209" s="31" t="s">
        <v>276</v>
      </c>
      <c r="V209" s="26" t="s">
        <v>201</v>
      </c>
    </row>
    <row r="210" spans="1:22" x14ac:dyDescent="0.25">
      <c r="A210" s="14"/>
      <c r="B210" s="42"/>
      <c r="C210" s="42"/>
      <c r="D210" s="43"/>
      <c r="E210" s="43"/>
      <c r="F210" s="42"/>
      <c r="G210" s="42"/>
      <c r="H210" s="43"/>
      <c r="I210" s="43"/>
      <c r="J210" s="42"/>
      <c r="K210" s="42"/>
      <c r="L210" s="43"/>
      <c r="M210" s="43"/>
      <c r="N210" s="42"/>
      <c r="O210" s="42"/>
      <c r="P210" s="43"/>
      <c r="Q210" s="43"/>
      <c r="R210" s="42"/>
      <c r="S210" s="42"/>
      <c r="T210" s="43"/>
      <c r="U210" s="43"/>
      <c r="V210" s="42"/>
    </row>
    <row r="211" spans="1:22" x14ac:dyDescent="0.25">
      <c r="A211" s="14"/>
      <c r="B211" s="13"/>
      <c r="C211" s="16"/>
      <c r="D211" s="16"/>
      <c r="E211" s="16"/>
      <c r="F211" s="16"/>
      <c r="G211" s="16"/>
      <c r="H211" s="16"/>
      <c r="I211" s="16"/>
      <c r="J211" s="16"/>
      <c r="K211" s="16"/>
      <c r="L211" s="16"/>
      <c r="M211" s="16"/>
      <c r="N211" s="16"/>
      <c r="O211" s="16"/>
      <c r="P211" s="16"/>
      <c r="Q211" s="16"/>
      <c r="R211" s="16"/>
      <c r="S211" s="16"/>
      <c r="T211" s="16"/>
      <c r="U211" s="16"/>
      <c r="V211" s="16"/>
    </row>
    <row r="212" spans="1:22" ht="15.75" thickBot="1" x14ac:dyDescent="0.3">
      <c r="A212" s="14"/>
      <c r="B212" s="27" t="s">
        <v>305</v>
      </c>
      <c r="C212" s="19"/>
      <c r="D212" s="13" t="s">
        <v>197</v>
      </c>
      <c r="E212" s="29">
        <v>23613</v>
      </c>
      <c r="F212" s="18" t="s">
        <v>190</v>
      </c>
      <c r="G212" s="19"/>
      <c r="H212" s="13" t="s">
        <v>197</v>
      </c>
      <c r="I212" s="29">
        <v>61181</v>
      </c>
      <c r="J212" s="18" t="s">
        <v>190</v>
      </c>
      <c r="K212" s="19"/>
      <c r="L212" s="13" t="s">
        <v>197</v>
      </c>
      <c r="M212" s="29">
        <v>79170</v>
      </c>
      <c r="N212" s="18" t="s">
        <v>190</v>
      </c>
      <c r="O212" s="19"/>
      <c r="P212" s="13" t="s">
        <v>197</v>
      </c>
      <c r="Q212" s="33" t="s">
        <v>631</v>
      </c>
      <c r="R212" s="18" t="s">
        <v>201</v>
      </c>
      <c r="S212" s="19"/>
      <c r="T212" s="13" t="s">
        <v>197</v>
      </c>
      <c r="U212" s="29">
        <v>23613</v>
      </c>
      <c r="V212" s="18" t="s">
        <v>190</v>
      </c>
    </row>
    <row r="213" spans="1:22" ht="15.75" thickTop="1" x14ac:dyDescent="0.25">
      <c r="A213" s="14"/>
      <c r="B213" s="42"/>
      <c r="C213" s="42"/>
      <c r="D213" s="44"/>
      <c r="E213" s="44"/>
      <c r="F213" s="42"/>
      <c r="G213" s="42"/>
      <c r="H213" s="44"/>
      <c r="I213" s="44"/>
      <c r="J213" s="42"/>
      <c r="K213" s="42"/>
      <c r="L213" s="44"/>
      <c r="M213" s="44"/>
      <c r="N213" s="42"/>
      <c r="O213" s="42"/>
      <c r="P213" s="44"/>
      <c r="Q213" s="44"/>
      <c r="R213" s="42"/>
      <c r="S213" s="42"/>
      <c r="T213" s="44"/>
      <c r="U213" s="44"/>
      <c r="V213" s="42"/>
    </row>
    <row r="214" spans="1:22" x14ac:dyDescent="0.25">
      <c r="A214" s="14"/>
      <c r="B214" s="40"/>
      <c r="C214" s="40"/>
      <c r="D214" s="40"/>
      <c r="E214" s="40"/>
      <c r="F214" s="40"/>
      <c r="G214" s="40"/>
      <c r="H214" s="40"/>
      <c r="I214" s="40"/>
      <c r="J214" s="40"/>
      <c r="K214" s="40"/>
      <c r="L214" s="40"/>
      <c r="M214" s="40"/>
      <c r="N214" s="40"/>
      <c r="O214" s="40"/>
      <c r="P214" s="40"/>
      <c r="Q214" s="40"/>
      <c r="R214" s="40"/>
      <c r="S214" s="40"/>
      <c r="T214" s="40"/>
      <c r="U214" s="40"/>
      <c r="V214" s="40"/>
    </row>
    <row r="215" spans="1:22" x14ac:dyDescent="0.25">
      <c r="A215" s="14"/>
      <c r="B215" s="90" t="s">
        <v>608</v>
      </c>
      <c r="C215" s="90"/>
      <c r="D215" s="90"/>
      <c r="E215" s="90"/>
      <c r="F215" s="90"/>
      <c r="G215" s="90"/>
      <c r="H215" s="90"/>
      <c r="I215" s="90"/>
      <c r="J215" s="90"/>
      <c r="K215" s="90"/>
      <c r="L215" s="90"/>
      <c r="M215" s="90"/>
      <c r="N215" s="90"/>
      <c r="O215" s="90"/>
      <c r="P215" s="90"/>
      <c r="Q215" s="90"/>
      <c r="R215" s="90"/>
      <c r="S215" s="90"/>
      <c r="T215" s="90"/>
      <c r="U215" s="90"/>
      <c r="V215" s="90"/>
    </row>
    <row r="216" spans="1:22" ht="15.75" x14ac:dyDescent="0.25">
      <c r="A216" s="14"/>
      <c r="B216" s="41"/>
      <c r="C216" s="41"/>
      <c r="D216" s="41"/>
      <c r="E216" s="41"/>
      <c r="F216" s="41"/>
      <c r="G216" s="41"/>
      <c r="H216" s="41"/>
      <c r="I216" s="41"/>
      <c r="J216" s="41"/>
      <c r="K216" s="41"/>
      <c r="L216" s="41"/>
      <c r="M216" s="41"/>
      <c r="N216" s="41"/>
      <c r="O216" s="41"/>
      <c r="P216" s="41"/>
      <c r="Q216" s="41"/>
      <c r="R216" s="41"/>
      <c r="S216" s="41"/>
      <c r="T216" s="41"/>
      <c r="U216" s="41"/>
      <c r="V216" s="41"/>
    </row>
    <row r="217" spans="1:22" x14ac:dyDescent="0.25">
      <c r="A217" s="14"/>
      <c r="B217" s="13"/>
      <c r="C217" s="13"/>
      <c r="D217" s="13"/>
      <c r="E217" s="13"/>
      <c r="F217" s="13"/>
      <c r="G217" s="13"/>
      <c r="H217" s="13"/>
      <c r="I217" s="13"/>
      <c r="J217" s="13"/>
      <c r="K217" s="13"/>
      <c r="L217" s="13"/>
      <c r="M217" s="13"/>
      <c r="N217" s="13"/>
      <c r="O217" s="13"/>
      <c r="P217" s="13"/>
      <c r="Q217" s="13"/>
      <c r="R217" s="13"/>
      <c r="S217" s="13"/>
      <c r="T217" s="13"/>
      <c r="U217" s="13"/>
      <c r="V217" s="13"/>
    </row>
    <row r="218" spans="1:22" ht="15.75" thickBot="1" x14ac:dyDescent="0.3">
      <c r="A218" s="14"/>
      <c r="B218" s="19"/>
      <c r="C218" s="19"/>
      <c r="D218" s="38" t="s">
        <v>636</v>
      </c>
      <c r="E218" s="38"/>
      <c r="F218" s="38"/>
      <c r="G218" s="38"/>
      <c r="H218" s="38"/>
      <c r="I218" s="38"/>
      <c r="J218" s="38"/>
      <c r="K218" s="38"/>
      <c r="L218" s="38"/>
      <c r="M218" s="38"/>
      <c r="N218" s="38"/>
      <c r="O218" s="38"/>
      <c r="P218" s="38"/>
      <c r="Q218" s="38"/>
      <c r="R218" s="38"/>
      <c r="S218" s="38"/>
      <c r="T218" s="38"/>
      <c r="U218" s="38"/>
      <c r="V218" s="19"/>
    </row>
    <row r="219" spans="1:22" x14ac:dyDescent="0.25">
      <c r="A219" s="14"/>
      <c r="B219" s="36"/>
      <c r="C219" s="36"/>
      <c r="D219" s="46" t="s">
        <v>568</v>
      </c>
      <c r="E219" s="46"/>
      <c r="F219" s="82"/>
      <c r="G219" s="82"/>
      <c r="H219" s="46" t="s">
        <v>569</v>
      </c>
      <c r="I219" s="46"/>
      <c r="J219" s="82"/>
      <c r="K219" s="82"/>
      <c r="L219" s="81" t="s">
        <v>571</v>
      </c>
      <c r="M219" s="81"/>
      <c r="N219" s="82"/>
      <c r="O219" s="82"/>
      <c r="P219" s="46" t="s">
        <v>572</v>
      </c>
      <c r="Q219" s="46"/>
      <c r="R219" s="82"/>
      <c r="S219" s="82"/>
      <c r="T219" s="46" t="s">
        <v>574</v>
      </c>
      <c r="U219" s="46"/>
      <c r="V219" s="36"/>
    </row>
    <row r="220" spans="1:22" ht="15.75" thickBot="1" x14ac:dyDescent="0.3">
      <c r="A220" s="14"/>
      <c r="B220" s="36"/>
      <c r="C220" s="36"/>
      <c r="D220" s="38"/>
      <c r="E220" s="38"/>
      <c r="F220" s="36"/>
      <c r="G220" s="36"/>
      <c r="H220" s="38" t="s">
        <v>570</v>
      </c>
      <c r="I220" s="38"/>
      <c r="J220" s="36"/>
      <c r="K220" s="36"/>
      <c r="L220" s="80" t="s">
        <v>570</v>
      </c>
      <c r="M220" s="80"/>
      <c r="N220" s="36"/>
      <c r="O220" s="36"/>
      <c r="P220" s="38" t="s">
        <v>573</v>
      </c>
      <c r="Q220" s="38"/>
      <c r="R220" s="36"/>
      <c r="S220" s="36"/>
      <c r="T220" s="38"/>
      <c r="U220" s="38"/>
      <c r="V220" s="36"/>
    </row>
    <row r="221" spans="1:22" x14ac:dyDescent="0.25">
      <c r="A221" s="14"/>
      <c r="B221" s="13"/>
      <c r="C221" s="16"/>
      <c r="D221" s="16"/>
      <c r="E221" s="16"/>
      <c r="F221" s="16"/>
      <c r="G221" s="16"/>
      <c r="H221" s="16"/>
      <c r="I221" s="16"/>
      <c r="J221" s="16"/>
      <c r="K221" s="16"/>
      <c r="L221" s="16"/>
      <c r="M221" s="16"/>
      <c r="N221" s="16"/>
      <c r="O221" s="16"/>
      <c r="P221" s="16"/>
      <c r="Q221" s="16"/>
      <c r="R221" s="16"/>
      <c r="S221" s="16"/>
      <c r="T221" s="16"/>
      <c r="U221" s="16"/>
      <c r="V221" s="16"/>
    </row>
    <row r="222" spans="1:22" x14ac:dyDescent="0.25">
      <c r="A222" s="14"/>
      <c r="B222" s="20" t="s">
        <v>80</v>
      </c>
      <c r="C222" s="22"/>
      <c r="D222" s="22"/>
      <c r="E222" s="22"/>
      <c r="F222" s="22"/>
      <c r="G222" s="22"/>
      <c r="H222" s="22"/>
      <c r="I222" s="22"/>
      <c r="J222" s="22"/>
      <c r="K222" s="22"/>
      <c r="L222" s="22"/>
      <c r="M222" s="22"/>
      <c r="N222" s="22"/>
      <c r="O222" s="22"/>
      <c r="P222" s="22"/>
      <c r="Q222" s="22"/>
      <c r="R222" s="22"/>
      <c r="S222" s="22"/>
      <c r="T222" s="22"/>
      <c r="U222" s="22"/>
      <c r="V222" s="22"/>
    </row>
    <row r="223" spans="1:22" x14ac:dyDescent="0.25">
      <c r="A223" s="14"/>
      <c r="B223" s="51" t="s">
        <v>81</v>
      </c>
      <c r="C223" s="13"/>
      <c r="D223" s="18" t="s">
        <v>197</v>
      </c>
      <c r="E223" s="53" t="s">
        <v>265</v>
      </c>
      <c r="F223" s="18" t="s">
        <v>190</v>
      </c>
      <c r="G223" s="13"/>
      <c r="H223" s="18" t="s">
        <v>197</v>
      </c>
      <c r="I223" s="78">
        <v>70000</v>
      </c>
      <c r="J223" s="18" t="s">
        <v>190</v>
      </c>
      <c r="K223" s="13"/>
      <c r="L223" s="18" t="s">
        <v>197</v>
      </c>
      <c r="M223" s="78">
        <v>56748</v>
      </c>
      <c r="N223" s="18" t="s">
        <v>190</v>
      </c>
      <c r="O223" s="13"/>
      <c r="P223" s="18" t="s">
        <v>197</v>
      </c>
      <c r="Q223" s="53" t="s">
        <v>265</v>
      </c>
      <c r="R223" s="18" t="s">
        <v>190</v>
      </c>
      <c r="S223" s="13"/>
      <c r="T223" s="13" t="s">
        <v>197</v>
      </c>
      <c r="U223" s="29">
        <v>126748</v>
      </c>
      <c r="V223" s="18" t="s">
        <v>190</v>
      </c>
    </row>
    <row r="224" spans="1:22" x14ac:dyDescent="0.25">
      <c r="A224" s="14"/>
      <c r="B224" s="83" t="s">
        <v>82</v>
      </c>
      <c r="C224" s="22"/>
      <c r="D224" s="26"/>
      <c r="E224" s="55" t="s">
        <v>265</v>
      </c>
      <c r="F224" s="26" t="s">
        <v>190</v>
      </c>
      <c r="G224" s="22"/>
      <c r="H224" s="26"/>
      <c r="I224" s="77">
        <v>79065</v>
      </c>
      <c r="J224" s="26" t="s">
        <v>190</v>
      </c>
      <c r="K224" s="22"/>
      <c r="L224" s="26"/>
      <c r="M224" s="77">
        <v>199465</v>
      </c>
      <c r="N224" s="26" t="s">
        <v>190</v>
      </c>
      <c r="O224" s="22"/>
      <c r="P224" s="26"/>
      <c r="Q224" s="55" t="s">
        <v>265</v>
      </c>
      <c r="R224" s="26" t="s">
        <v>190</v>
      </c>
      <c r="S224" s="22"/>
      <c r="T224" s="22"/>
      <c r="U224" s="24">
        <v>278530</v>
      </c>
      <c r="V224" s="26" t="s">
        <v>190</v>
      </c>
    </row>
    <row r="225" spans="1:22" ht="26.25" thickBot="1" x14ac:dyDescent="0.3">
      <c r="A225" s="14"/>
      <c r="B225" s="51" t="s">
        <v>83</v>
      </c>
      <c r="C225" s="13"/>
      <c r="D225" s="18"/>
      <c r="E225" s="53" t="s">
        <v>265</v>
      </c>
      <c r="F225" s="18" t="s">
        <v>190</v>
      </c>
      <c r="G225" s="13"/>
      <c r="H225" s="18"/>
      <c r="I225" s="78">
        <v>3351</v>
      </c>
      <c r="J225" s="18" t="s">
        <v>190</v>
      </c>
      <c r="K225" s="13"/>
      <c r="L225" s="18"/>
      <c r="M225" s="78">
        <v>9814</v>
      </c>
      <c r="N225" s="18" t="s">
        <v>190</v>
      </c>
      <c r="O225" s="13"/>
      <c r="P225" s="18"/>
      <c r="Q225" s="53" t="s">
        <v>637</v>
      </c>
      <c r="R225" s="18" t="s">
        <v>201</v>
      </c>
      <c r="S225" s="13"/>
      <c r="T225" s="13"/>
      <c r="U225" s="29">
        <v>10035</v>
      </c>
      <c r="V225" s="18" t="s">
        <v>190</v>
      </c>
    </row>
    <row r="226" spans="1:22" x14ac:dyDescent="0.25">
      <c r="A226" s="14"/>
      <c r="B226" s="42"/>
      <c r="C226" s="42"/>
      <c r="D226" s="43"/>
      <c r="E226" s="43"/>
      <c r="F226" s="42"/>
      <c r="G226" s="42"/>
      <c r="H226" s="43"/>
      <c r="I226" s="43"/>
      <c r="J226" s="42"/>
      <c r="K226" s="42"/>
      <c r="L226" s="43"/>
      <c r="M226" s="43"/>
      <c r="N226" s="42"/>
      <c r="O226" s="42"/>
      <c r="P226" s="43"/>
      <c r="Q226" s="43"/>
      <c r="R226" s="42"/>
      <c r="S226" s="42"/>
      <c r="T226" s="43"/>
      <c r="U226" s="43"/>
      <c r="V226" s="42"/>
    </row>
    <row r="227" spans="1:22" x14ac:dyDescent="0.25">
      <c r="A227" s="14"/>
      <c r="B227" s="13"/>
      <c r="C227" s="16"/>
      <c r="D227" s="16"/>
      <c r="E227" s="16"/>
      <c r="F227" s="16"/>
      <c r="G227" s="16"/>
      <c r="H227" s="16"/>
      <c r="I227" s="16"/>
      <c r="J227" s="16"/>
      <c r="K227" s="16"/>
      <c r="L227" s="16"/>
      <c r="M227" s="16"/>
      <c r="N227" s="16"/>
      <c r="O227" s="16"/>
      <c r="P227" s="16"/>
      <c r="Q227" s="16"/>
      <c r="R227" s="16"/>
      <c r="S227" s="16"/>
      <c r="T227" s="16"/>
      <c r="U227" s="16"/>
      <c r="V227" s="16"/>
    </row>
    <row r="228" spans="1:22" ht="15.75" thickBot="1" x14ac:dyDescent="0.3">
      <c r="A228" s="14"/>
      <c r="B228" s="85" t="s">
        <v>84</v>
      </c>
      <c r="C228" s="45"/>
      <c r="D228" s="26"/>
      <c r="E228" s="55" t="s">
        <v>265</v>
      </c>
      <c r="F228" s="26" t="s">
        <v>190</v>
      </c>
      <c r="G228" s="45"/>
      <c r="H228" s="26"/>
      <c r="I228" s="77">
        <v>152416</v>
      </c>
      <c r="J228" s="26" t="s">
        <v>190</v>
      </c>
      <c r="K228" s="45"/>
      <c r="L228" s="26"/>
      <c r="M228" s="77">
        <v>266027</v>
      </c>
      <c r="N228" s="26" t="s">
        <v>190</v>
      </c>
      <c r="O228" s="45"/>
      <c r="P228" s="26"/>
      <c r="Q228" s="55" t="s">
        <v>637</v>
      </c>
      <c r="R228" s="26" t="s">
        <v>201</v>
      </c>
      <c r="S228" s="45"/>
      <c r="T228" s="22"/>
      <c r="U228" s="24">
        <v>415313</v>
      </c>
      <c r="V228" s="26" t="s">
        <v>190</v>
      </c>
    </row>
    <row r="229" spans="1:22" x14ac:dyDescent="0.25">
      <c r="A229" s="14"/>
      <c r="B229" s="42"/>
      <c r="C229" s="42"/>
      <c r="D229" s="43"/>
      <c r="E229" s="43"/>
      <c r="F229" s="42"/>
      <c r="G229" s="42"/>
      <c r="H229" s="43"/>
      <c r="I229" s="43"/>
      <c r="J229" s="42"/>
      <c r="K229" s="42"/>
      <c r="L229" s="43"/>
      <c r="M229" s="43"/>
      <c r="N229" s="42"/>
      <c r="O229" s="42"/>
      <c r="P229" s="43"/>
      <c r="Q229" s="43"/>
      <c r="R229" s="42"/>
      <c r="S229" s="42"/>
      <c r="T229" s="43"/>
      <c r="U229" s="43"/>
      <c r="V229" s="42"/>
    </row>
    <row r="230" spans="1:22" x14ac:dyDescent="0.25">
      <c r="A230" s="14"/>
      <c r="B230" s="13"/>
      <c r="C230" s="16"/>
      <c r="D230" s="16"/>
      <c r="E230" s="16"/>
      <c r="F230" s="16"/>
      <c r="G230" s="16"/>
      <c r="H230" s="16"/>
      <c r="I230" s="16"/>
      <c r="J230" s="16"/>
      <c r="K230" s="16"/>
      <c r="L230" s="16"/>
      <c r="M230" s="16"/>
      <c r="N230" s="16"/>
      <c r="O230" s="16"/>
      <c r="P230" s="16"/>
      <c r="Q230" s="16"/>
      <c r="R230" s="16"/>
      <c r="S230" s="16"/>
      <c r="T230" s="16"/>
      <c r="U230" s="16"/>
      <c r="V230" s="16"/>
    </row>
    <row r="231" spans="1:22" x14ac:dyDescent="0.25">
      <c r="A231" s="14"/>
      <c r="B231" s="27" t="s">
        <v>85</v>
      </c>
      <c r="C231" s="19"/>
      <c r="D231" s="13"/>
      <c r="E231" s="13"/>
      <c r="F231" s="13"/>
      <c r="G231" s="19"/>
      <c r="H231" s="13"/>
      <c r="I231" s="13"/>
      <c r="J231" s="13"/>
      <c r="K231" s="19"/>
      <c r="L231" s="13"/>
      <c r="M231" s="13"/>
      <c r="N231" s="13"/>
      <c r="O231" s="19"/>
      <c r="P231" s="13"/>
      <c r="Q231" s="13"/>
      <c r="R231" s="13"/>
      <c r="S231" s="19"/>
      <c r="T231" s="13"/>
      <c r="U231" s="13"/>
      <c r="V231" s="13"/>
    </row>
    <row r="232" spans="1:22" x14ac:dyDescent="0.25">
      <c r="A232" s="14"/>
      <c r="B232" s="83" t="s">
        <v>86</v>
      </c>
      <c r="C232" s="45"/>
      <c r="D232" s="26"/>
      <c r="E232" s="55" t="s">
        <v>265</v>
      </c>
      <c r="F232" s="26" t="s">
        <v>190</v>
      </c>
      <c r="G232" s="45"/>
      <c r="H232" s="26"/>
      <c r="I232" s="77">
        <v>60724</v>
      </c>
      <c r="J232" s="26" t="s">
        <v>190</v>
      </c>
      <c r="K232" s="45"/>
      <c r="L232" s="26"/>
      <c r="M232" s="77">
        <v>146646</v>
      </c>
      <c r="N232" s="26" t="s">
        <v>190</v>
      </c>
      <c r="O232" s="45"/>
      <c r="P232" s="26"/>
      <c r="Q232" s="55" t="s">
        <v>265</v>
      </c>
      <c r="R232" s="26" t="s">
        <v>190</v>
      </c>
      <c r="S232" s="45"/>
      <c r="T232" s="22"/>
      <c r="U232" s="24">
        <v>207370</v>
      </c>
      <c r="V232" s="26" t="s">
        <v>190</v>
      </c>
    </row>
    <row r="233" spans="1:22" x14ac:dyDescent="0.25">
      <c r="A233" s="14"/>
      <c r="B233" s="51" t="s">
        <v>87</v>
      </c>
      <c r="C233" s="19"/>
      <c r="D233" s="18"/>
      <c r="E233" s="78">
        <v>26665</v>
      </c>
      <c r="F233" s="18" t="s">
        <v>190</v>
      </c>
      <c r="G233" s="19"/>
      <c r="H233" s="18"/>
      <c r="I233" s="53" t="s">
        <v>265</v>
      </c>
      <c r="J233" s="18" t="s">
        <v>190</v>
      </c>
      <c r="K233" s="19"/>
      <c r="L233" s="18"/>
      <c r="M233" s="53" t="s">
        <v>265</v>
      </c>
      <c r="N233" s="18" t="s">
        <v>190</v>
      </c>
      <c r="O233" s="19"/>
      <c r="P233" s="18"/>
      <c r="Q233" s="53" t="s">
        <v>265</v>
      </c>
      <c r="R233" s="18" t="s">
        <v>190</v>
      </c>
      <c r="S233" s="19"/>
      <c r="T233" s="13"/>
      <c r="U233" s="29">
        <v>26665</v>
      </c>
      <c r="V233" s="18" t="s">
        <v>190</v>
      </c>
    </row>
    <row r="234" spans="1:22" x14ac:dyDescent="0.25">
      <c r="A234" s="14"/>
      <c r="B234" s="83" t="s">
        <v>88</v>
      </c>
      <c r="C234" s="45"/>
      <c r="D234" s="26"/>
      <c r="E234" s="77">
        <v>11206</v>
      </c>
      <c r="F234" s="26" t="s">
        <v>190</v>
      </c>
      <c r="G234" s="45"/>
      <c r="H234" s="26"/>
      <c r="I234" s="77">
        <v>1351</v>
      </c>
      <c r="J234" s="26" t="s">
        <v>190</v>
      </c>
      <c r="K234" s="45"/>
      <c r="L234" s="26"/>
      <c r="M234" s="55">
        <v>917</v>
      </c>
      <c r="N234" s="26" t="s">
        <v>190</v>
      </c>
      <c r="O234" s="45"/>
      <c r="P234" s="26"/>
      <c r="Q234" s="55" t="s">
        <v>265</v>
      </c>
      <c r="R234" s="26" t="s">
        <v>190</v>
      </c>
      <c r="S234" s="45"/>
      <c r="T234" s="22"/>
      <c r="U234" s="24">
        <v>13474</v>
      </c>
      <c r="V234" s="26" t="s">
        <v>190</v>
      </c>
    </row>
    <row r="235" spans="1:22" x14ac:dyDescent="0.25">
      <c r="A235" s="14"/>
      <c r="B235" s="51" t="s">
        <v>89</v>
      </c>
      <c r="C235" s="19"/>
      <c r="D235" s="18"/>
      <c r="E235" s="53" t="s">
        <v>265</v>
      </c>
      <c r="F235" s="18" t="s">
        <v>190</v>
      </c>
      <c r="G235" s="19"/>
      <c r="H235" s="18"/>
      <c r="I235" s="78">
        <v>8063</v>
      </c>
      <c r="J235" s="18" t="s">
        <v>190</v>
      </c>
      <c r="K235" s="19"/>
      <c r="L235" s="18"/>
      <c r="M235" s="78">
        <v>3986</v>
      </c>
      <c r="N235" s="18" t="s">
        <v>190</v>
      </c>
      <c r="O235" s="19"/>
      <c r="P235" s="18"/>
      <c r="Q235" s="53" t="s">
        <v>265</v>
      </c>
      <c r="R235" s="18" t="s">
        <v>190</v>
      </c>
      <c r="S235" s="19"/>
      <c r="T235" s="13"/>
      <c r="U235" s="29">
        <v>12049</v>
      </c>
      <c r="V235" s="18" t="s">
        <v>190</v>
      </c>
    </row>
    <row r="236" spans="1:22" x14ac:dyDescent="0.25">
      <c r="A236" s="14"/>
      <c r="B236" s="83" t="s">
        <v>90</v>
      </c>
      <c r="C236" s="45"/>
      <c r="D236" s="26"/>
      <c r="E236" s="77">
        <v>1922</v>
      </c>
      <c r="F236" s="26" t="s">
        <v>190</v>
      </c>
      <c r="G236" s="45"/>
      <c r="H236" s="26"/>
      <c r="I236" s="55" t="s">
        <v>265</v>
      </c>
      <c r="J236" s="26" t="s">
        <v>190</v>
      </c>
      <c r="K236" s="45"/>
      <c r="L236" s="26"/>
      <c r="M236" s="55" t="s">
        <v>265</v>
      </c>
      <c r="N236" s="26" t="s">
        <v>190</v>
      </c>
      <c r="O236" s="45"/>
      <c r="P236" s="26"/>
      <c r="Q236" s="55" t="s">
        <v>265</v>
      </c>
      <c r="R236" s="26" t="s">
        <v>190</v>
      </c>
      <c r="S236" s="45"/>
      <c r="T236" s="22"/>
      <c r="U236" s="24">
        <v>1922</v>
      </c>
      <c r="V236" s="26" t="s">
        <v>190</v>
      </c>
    </row>
    <row r="237" spans="1:22" x14ac:dyDescent="0.25">
      <c r="A237" s="14"/>
      <c r="B237" s="51" t="s">
        <v>91</v>
      </c>
      <c r="C237" s="19"/>
      <c r="D237" s="18"/>
      <c r="E237" s="53">
        <v>739</v>
      </c>
      <c r="F237" s="18" t="s">
        <v>190</v>
      </c>
      <c r="G237" s="19"/>
      <c r="H237" s="18"/>
      <c r="I237" s="78">
        <v>2262</v>
      </c>
      <c r="J237" s="18" t="s">
        <v>190</v>
      </c>
      <c r="K237" s="19"/>
      <c r="L237" s="18"/>
      <c r="M237" s="78">
        <v>4601</v>
      </c>
      <c r="N237" s="18" t="s">
        <v>190</v>
      </c>
      <c r="O237" s="19"/>
      <c r="P237" s="18"/>
      <c r="Q237" s="53" t="s">
        <v>265</v>
      </c>
      <c r="R237" s="18" t="s">
        <v>190</v>
      </c>
      <c r="S237" s="19"/>
      <c r="T237" s="13"/>
      <c r="U237" s="29">
        <v>7602</v>
      </c>
      <c r="V237" s="18" t="s">
        <v>190</v>
      </c>
    </row>
    <row r="238" spans="1:22" x14ac:dyDescent="0.25">
      <c r="A238" s="14"/>
      <c r="B238" s="83" t="s">
        <v>92</v>
      </c>
      <c r="C238" s="45"/>
      <c r="D238" s="26"/>
      <c r="E238" s="55" t="s">
        <v>265</v>
      </c>
      <c r="F238" s="26" t="s">
        <v>190</v>
      </c>
      <c r="G238" s="45"/>
      <c r="H238" s="26"/>
      <c r="I238" s="77">
        <v>3205</v>
      </c>
      <c r="J238" s="26" t="s">
        <v>190</v>
      </c>
      <c r="K238" s="45"/>
      <c r="L238" s="26"/>
      <c r="M238" s="77">
        <v>2780</v>
      </c>
      <c r="N238" s="26" t="s">
        <v>190</v>
      </c>
      <c r="O238" s="45"/>
      <c r="P238" s="26"/>
      <c r="Q238" s="55" t="s">
        <v>265</v>
      </c>
      <c r="R238" s="26" t="s">
        <v>190</v>
      </c>
      <c r="S238" s="45"/>
      <c r="T238" s="22"/>
      <c r="U238" s="24">
        <v>5985</v>
      </c>
      <c r="V238" s="26" t="s">
        <v>190</v>
      </c>
    </row>
    <row r="239" spans="1:22" x14ac:dyDescent="0.25">
      <c r="A239" s="14"/>
      <c r="B239" s="51" t="s">
        <v>93</v>
      </c>
      <c r="C239" s="19"/>
      <c r="D239" s="18"/>
      <c r="E239" s="53" t="s">
        <v>265</v>
      </c>
      <c r="F239" s="18" t="s">
        <v>190</v>
      </c>
      <c r="G239" s="19"/>
      <c r="H239" s="18"/>
      <c r="I239" s="78">
        <v>42451</v>
      </c>
      <c r="J239" s="18" t="s">
        <v>190</v>
      </c>
      <c r="K239" s="19"/>
      <c r="L239" s="18"/>
      <c r="M239" s="53" t="s">
        <v>265</v>
      </c>
      <c r="N239" s="18" t="s">
        <v>190</v>
      </c>
      <c r="O239" s="19"/>
      <c r="P239" s="18"/>
      <c r="Q239" s="53" t="s">
        <v>265</v>
      </c>
      <c r="R239" s="18" t="s">
        <v>190</v>
      </c>
      <c r="S239" s="19"/>
      <c r="T239" s="13"/>
      <c r="U239" s="29">
        <v>42451</v>
      </c>
      <c r="V239" s="18" t="s">
        <v>190</v>
      </c>
    </row>
    <row r="240" spans="1:22" ht="15.75" thickBot="1" x14ac:dyDescent="0.3">
      <c r="A240" s="14"/>
      <c r="B240" s="83" t="s">
        <v>96</v>
      </c>
      <c r="C240" s="45"/>
      <c r="D240" s="26"/>
      <c r="E240" s="55" t="s">
        <v>265</v>
      </c>
      <c r="F240" s="26" t="s">
        <v>190</v>
      </c>
      <c r="G240" s="45"/>
      <c r="H240" s="26"/>
      <c r="I240" s="77">
        <v>49311</v>
      </c>
      <c r="J240" s="26" t="s">
        <v>190</v>
      </c>
      <c r="K240" s="45"/>
      <c r="L240" s="26"/>
      <c r="M240" s="77">
        <v>61615</v>
      </c>
      <c r="N240" s="26" t="s">
        <v>190</v>
      </c>
      <c r="O240" s="45"/>
      <c r="P240" s="26"/>
      <c r="Q240" s="55" t="s">
        <v>265</v>
      </c>
      <c r="R240" s="26" t="s">
        <v>190</v>
      </c>
      <c r="S240" s="45"/>
      <c r="T240" s="22"/>
      <c r="U240" s="24">
        <v>110926</v>
      </c>
      <c r="V240" s="26" t="s">
        <v>190</v>
      </c>
    </row>
    <row r="241" spans="1:22" x14ac:dyDescent="0.25">
      <c r="A241" s="14"/>
      <c r="B241" s="42"/>
      <c r="C241" s="42"/>
      <c r="D241" s="43"/>
      <c r="E241" s="43"/>
      <c r="F241" s="42"/>
      <c r="G241" s="42"/>
      <c r="H241" s="43"/>
      <c r="I241" s="43"/>
      <c r="J241" s="42"/>
      <c r="K241" s="42"/>
      <c r="L241" s="43"/>
      <c r="M241" s="43"/>
      <c r="N241" s="42"/>
      <c r="O241" s="42"/>
      <c r="P241" s="43"/>
      <c r="Q241" s="43"/>
      <c r="R241" s="42"/>
      <c r="S241" s="42"/>
      <c r="T241" s="43"/>
      <c r="U241" s="43"/>
      <c r="V241" s="42"/>
    </row>
    <row r="242" spans="1:22" x14ac:dyDescent="0.25">
      <c r="A242" s="14"/>
      <c r="B242" s="13"/>
      <c r="C242" s="16"/>
      <c r="D242" s="16"/>
      <c r="E242" s="16"/>
      <c r="F242" s="16"/>
      <c r="G242" s="16"/>
      <c r="H242" s="16"/>
      <c r="I242" s="16"/>
      <c r="J242" s="16"/>
      <c r="K242" s="16"/>
      <c r="L242" s="16"/>
      <c r="M242" s="16"/>
      <c r="N242" s="16"/>
      <c r="O242" s="16"/>
      <c r="P242" s="16"/>
      <c r="Q242" s="16"/>
      <c r="R242" s="16"/>
      <c r="S242" s="16"/>
      <c r="T242" s="16"/>
      <c r="U242" s="16"/>
      <c r="V242" s="16"/>
    </row>
    <row r="243" spans="1:22" ht="15.75" thickBot="1" x14ac:dyDescent="0.3">
      <c r="A243" s="14"/>
      <c r="B243" s="84" t="s">
        <v>97</v>
      </c>
      <c r="C243" s="19"/>
      <c r="D243" s="13"/>
      <c r="E243" s="29">
        <v>40532</v>
      </c>
      <c r="F243" s="18" t="s">
        <v>190</v>
      </c>
      <c r="G243" s="19"/>
      <c r="H243" s="13"/>
      <c r="I243" s="29">
        <v>167367</v>
      </c>
      <c r="J243" s="18" t="s">
        <v>190</v>
      </c>
      <c r="K243" s="19"/>
      <c r="L243" s="13"/>
      <c r="M243" s="29">
        <v>220545</v>
      </c>
      <c r="N243" s="18" t="s">
        <v>190</v>
      </c>
      <c r="O243" s="19"/>
      <c r="P243" s="13"/>
      <c r="Q243" s="33" t="s">
        <v>265</v>
      </c>
      <c r="R243" s="18" t="s">
        <v>190</v>
      </c>
      <c r="S243" s="19"/>
      <c r="T243" s="13"/>
      <c r="U243" s="29">
        <v>428444</v>
      </c>
      <c r="V243" s="18" t="s">
        <v>190</v>
      </c>
    </row>
    <row r="244" spans="1:22" x14ac:dyDescent="0.25">
      <c r="A244" s="14"/>
      <c r="B244" s="42"/>
      <c r="C244" s="42"/>
      <c r="D244" s="43"/>
      <c r="E244" s="43"/>
      <c r="F244" s="42"/>
      <c r="G244" s="42"/>
      <c r="H244" s="43"/>
      <c r="I244" s="43"/>
      <c r="J244" s="42"/>
      <c r="K244" s="42"/>
      <c r="L244" s="43"/>
      <c r="M244" s="43"/>
      <c r="N244" s="42"/>
      <c r="O244" s="42"/>
      <c r="P244" s="43"/>
      <c r="Q244" s="43"/>
      <c r="R244" s="42"/>
      <c r="S244" s="42"/>
      <c r="T244" s="43"/>
      <c r="U244" s="43"/>
      <c r="V244" s="42"/>
    </row>
    <row r="245" spans="1:22" x14ac:dyDescent="0.25">
      <c r="A245" s="14"/>
      <c r="B245" s="13"/>
      <c r="C245" s="16"/>
      <c r="D245" s="16"/>
      <c r="E245" s="16"/>
      <c r="F245" s="16"/>
      <c r="G245" s="16"/>
      <c r="H245" s="16"/>
      <c r="I245" s="16"/>
      <c r="J245" s="16"/>
      <c r="K245" s="16"/>
      <c r="L245" s="16"/>
      <c r="M245" s="16"/>
      <c r="N245" s="16"/>
      <c r="O245" s="16"/>
      <c r="P245" s="16"/>
      <c r="Q245" s="16"/>
      <c r="R245" s="16"/>
      <c r="S245" s="16"/>
      <c r="T245" s="16"/>
      <c r="U245" s="16"/>
      <c r="V245" s="16"/>
    </row>
    <row r="246" spans="1:22" ht="15.75" thickBot="1" x14ac:dyDescent="0.3">
      <c r="A246" s="14"/>
      <c r="B246" s="20" t="s">
        <v>98</v>
      </c>
      <c r="C246" s="45"/>
      <c r="D246" s="22"/>
      <c r="E246" s="31" t="s">
        <v>638</v>
      </c>
      <c r="F246" s="26" t="s">
        <v>201</v>
      </c>
      <c r="G246" s="45"/>
      <c r="H246" s="22"/>
      <c r="I246" s="31" t="s">
        <v>639</v>
      </c>
      <c r="J246" s="26" t="s">
        <v>201</v>
      </c>
      <c r="K246" s="45"/>
      <c r="L246" s="22"/>
      <c r="M246" s="24">
        <v>45482</v>
      </c>
      <c r="N246" s="26" t="s">
        <v>190</v>
      </c>
      <c r="O246" s="45"/>
      <c r="P246" s="22"/>
      <c r="Q246" s="31" t="s">
        <v>637</v>
      </c>
      <c r="R246" s="26" t="s">
        <v>201</v>
      </c>
      <c r="S246" s="45"/>
      <c r="T246" s="22"/>
      <c r="U246" s="31" t="s">
        <v>640</v>
      </c>
      <c r="V246" s="26" t="s">
        <v>201</v>
      </c>
    </row>
    <row r="247" spans="1:22" x14ac:dyDescent="0.25">
      <c r="A247" s="14"/>
      <c r="B247" s="42"/>
      <c r="C247" s="42"/>
      <c r="D247" s="43"/>
      <c r="E247" s="43"/>
      <c r="F247" s="42"/>
      <c r="G247" s="42"/>
      <c r="H247" s="43"/>
      <c r="I247" s="43"/>
      <c r="J247" s="42"/>
      <c r="K247" s="42"/>
      <c r="L247" s="43"/>
      <c r="M247" s="43"/>
      <c r="N247" s="42"/>
      <c r="O247" s="42"/>
      <c r="P247" s="43"/>
      <c r="Q247" s="43"/>
      <c r="R247" s="42"/>
      <c r="S247" s="42"/>
      <c r="T247" s="43"/>
      <c r="U247" s="43"/>
      <c r="V247" s="42"/>
    </row>
    <row r="248" spans="1:22" x14ac:dyDescent="0.25">
      <c r="A248" s="14"/>
      <c r="B248" s="13"/>
      <c r="C248" s="16"/>
      <c r="D248" s="16"/>
      <c r="E248" s="16"/>
      <c r="F248" s="16"/>
      <c r="G248" s="16"/>
      <c r="H248" s="16"/>
      <c r="I248" s="16"/>
      <c r="J248" s="16"/>
      <c r="K248" s="16"/>
      <c r="L248" s="16"/>
      <c r="M248" s="16"/>
      <c r="N248" s="16"/>
      <c r="O248" s="16"/>
      <c r="P248" s="16"/>
      <c r="Q248" s="16"/>
      <c r="R248" s="16"/>
      <c r="S248" s="16"/>
      <c r="T248" s="16"/>
      <c r="U248" s="16"/>
      <c r="V248" s="16"/>
    </row>
    <row r="249" spans="1:22" x14ac:dyDescent="0.25">
      <c r="A249" s="14"/>
      <c r="B249" s="27" t="s">
        <v>99</v>
      </c>
      <c r="C249" s="19"/>
      <c r="D249" s="13"/>
      <c r="E249" s="13"/>
      <c r="F249" s="13"/>
      <c r="G249" s="19"/>
      <c r="H249" s="13"/>
      <c r="I249" s="13"/>
      <c r="J249" s="13"/>
      <c r="K249" s="19"/>
      <c r="L249" s="13"/>
      <c r="M249" s="13"/>
      <c r="N249" s="13"/>
      <c r="O249" s="19"/>
      <c r="P249" s="13"/>
      <c r="Q249" s="13"/>
      <c r="R249" s="13"/>
      <c r="S249" s="19"/>
      <c r="T249" s="13"/>
      <c r="U249" s="13"/>
      <c r="V249" s="13"/>
    </row>
    <row r="250" spans="1:22" x14ac:dyDescent="0.25">
      <c r="A250" s="14"/>
      <c r="B250" s="83" t="s">
        <v>100</v>
      </c>
      <c r="C250" s="45"/>
      <c r="D250" s="22"/>
      <c r="E250" s="31">
        <v>174</v>
      </c>
      <c r="F250" s="26" t="s">
        <v>190</v>
      </c>
      <c r="G250" s="45"/>
      <c r="H250" s="22"/>
      <c r="I250" s="31">
        <v>550</v>
      </c>
      <c r="J250" s="26" t="s">
        <v>190</v>
      </c>
      <c r="K250" s="45"/>
      <c r="L250" s="22"/>
      <c r="M250" s="24">
        <v>2611</v>
      </c>
      <c r="N250" s="26" t="s">
        <v>190</v>
      </c>
      <c r="O250" s="45"/>
      <c r="P250" s="22"/>
      <c r="Q250" s="31" t="s">
        <v>265</v>
      </c>
      <c r="R250" s="26" t="s">
        <v>190</v>
      </c>
      <c r="S250" s="45"/>
      <c r="T250" s="22"/>
      <c r="U250" s="24">
        <v>3335</v>
      </c>
      <c r="V250" s="26" t="s">
        <v>190</v>
      </c>
    </row>
    <row r="251" spans="1:22" ht="51" x14ac:dyDescent="0.25">
      <c r="A251" s="14"/>
      <c r="B251" s="51" t="s">
        <v>641</v>
      </c>
      <c r="C251" s="19"/>
      <c r="D251" s="13"/>
      <c r="E251" s="33" t="s">
        <v>642</v>
      </c>
      <c r="F251" s="18" t="s">
        <v>201</v>
      </c>
      <c r="G251" s="19"/>
      <c r="H251" s="13"/>
      <c r="I251" s="33" t="s">
        <v>643</v>
      </c>
      <c r="J251" s="18" t="s">
        <v>201</v>
      </c>
      <c r="K251" s="19"/>
      <c r="L251" s="13"/>
      <c r="M251" s="33" t="s">
        <v>644</v>
      </c>
      <c r="N251" s="18" t="s">
        <v>201</v>
      </c>
      <c r="O251" s="19"/>
      <c r="P251" s="13"/>
      <c r="Q251" s="29">
        <v>3130</v>
      </c>
      <c r="R251" s="18" t="s">
        <v>190</v>
      </c>
      <c r="S251" s="19"/>
      <c r="T251" s="13"/>
      <c r="U251" s="33" t="s">
        <v>645</v>
      </c>
      <c r="V251" s="18" t="s">
        <v>201</v>
      </c>
    </row>
    <row r="252" spans="1:22" x14ac:dyDescent="0.25">
      <c r="A252" s="14"/>
      <c r="B252" s="83" t="s">
        <v>102</v>
      </c>
      <c r="C252" s="45"/>
      <c r="D252" s="26"/>
      <c r="E252" s="55" t="s">
        <v>265</v>
      </c>
      <c r="F252" s="26" t="s">
        <v>190</v>
      </c>
      <c r="G252" s="45"/>
      <c r="H252" s="26"/>
      <c r="I252" s="77">
        <v>55394</v>
      </c>
      <c r="J252" s="26" t="s">
        <v>190</v>
      </c>
      <c r="K252" s="45"/>
      <c r="L252" s="26"/>
      <c r="M252" s="55" t="s">
        <v>265</v>
      </c>
      <c r="N252" s="26" t="s">
        <v>190</v>
      </c>
      <c r="O252" s="45"/>
      <c r="P252" s="26"/>
      <c r="Q252" s="55" t="s">
        <v>265</v>
      </c>
      <c r="R252" s="26" t="s">
        <v>190</v>
      </c>
      <c r="S252" s="45"/>
      <c r="T252" s="26"/>
      <c r="U252" s="77">
        <v>55394</v>
      </c>
      <c r="V252" s="26" t="s">
        <v>190</v>
      </c>
    </row>
    <row r="253" spans="1:22" ht="25.5" x14ac:dyDescent="0.25">
      <c r="A253" s="14"/>
      <c r="B253" s="51" t="s">
        <v>103</v>
      </c>
      <c r="C253" s="19"/>
      <c r="D253" s="18"/>
      <c r="E253" s="53" t="s">
        <v>265</v>
      </c>
      <c r="F253" s="18" t="s">
        <v>190</v>
      </c>
      <c r="G253" s="19"/>
      <c r="H253" s="18"/>
      <c r="I253" s="78">
        <v>9183</v>
      </c>
      <c r="J253" s="18" t="s">
        <v>190</v>
      </c>
      <c r="K253" s="19"/>
      <c r="L253" s="18"/>
      <c r="M253" s="53" t="s">
        <v>265</v>
      </c>
      <c r="N253" s="18" t="s">
        <v>190</v>
      </c>
      <c r="O253" s="19"/>
      <c r="P253" s="18"/>
      <c r="Q253" s="53" t="s">
        <v>265</v>
      </c>
      <c r="R253" s="18" t="s">
        <v>190</v>
      </c>
      <c r="S253" s="19"/>
      <c r="T253" s="18"/>
      <c r="U253" s="78">
        <v>9183</v>
      </c>
      <c r="V253" s="18" t="s">
        <v>190</v>
      </c>
    </row>
    <row r="254" spans="1:22" ht="15.75" thickBot="1" x14ac:dyDescent="0.3">
      <c r="A254" s="14"/>
      <c r="B254" s="83" t="s">
        <v>617</v>
      </c>
      <c r="C254" s="45"/>
      <c r="D254" s="26"/>
      <c r="E254" s="77">
        <v>63958</v>
      </c>
      <c r="F254" s="26" t="s">
        <v>190</v>
      </c>
      <c r="G254" s="45"/>
      <c r="H254" s="26"/>
      <c r="I254" s="77">
        <v>114883</v>
      </c>
      <c r="J254" s="26" t="s">
        <v>190</v>
      </c>
      <c r="K254" s="45"/>
      <c r="L254" s="26"/>
      <c r="M254" s="77">
        <v>95606</v>
      </c>
      <c r="N254" s="26" t="s">
        <v>190</v>
      </c>
      <c r="O254" s="45"/>
      <c r="P254" s="26"/>
      <c r="Q254" s="55" t="s">
        <v>646</v>
      </c>
      <c r="R254" s="26" t="s">
        <v>201</v>
      </c>
      <c r="S254" s="45"/>
      <c r="T254" s="26"/>
      <c r="U254" s="55" t="s">
        <v>265</v>
      </c>
      <c r="V254" s="26" t="s">
        <v>190</v>
      </c>
    </row>
    <row r="255" spans="1:22" x14ac:dyDescent="0.25">
      <c r="A255" s="14"/>
      <c r="B255" s="42"/>
      <c r="C255" s="42"/>
      <c r="D255" s="43"/>
      <c r="E255" s="43"/>
      <c r="F255" s="42"/>
      <c r="G255" s="42"/>
      <c r="H255" s="43"/>
      <c r="I255" s="43"/>
      <c r="J255" s="42"/>
      <c r="K255" s="42"/>
      <c r="L255" s="43"/>
      <c r="M255" s="43"/>
      <c r="N255" s="42"/>
      <c r="O255" s="42"/>
      <c r="P255" s="43"/>
      <c r="Q255" s="43"/>
      <c r="R255" s="42"/>
      <c r="S255" s="42"/>
      <c r="T255" s="43"/>
      <c r="U255" s="43"/>
      <c r="V255" s="42"/>
    </row>
    <row r="256" spans="1:22" x14ac:dyDescent="0.25">
      <c r="A256" s="14"/>
      <c r="B256" s="13"/>
      <c r="C256" s="16"/>
      <c r="D256" s="16"/>
      <c r="E256" s="16"/>
      <c r="F256" s="16"/>
      <c r="G256" s="16"/>
      <c r="H256" s="16"/>
      <c r="I256" s="16"/>
      <c r="J256" s="16"/>
      <c r="K256" s="16"/>
      <c r="L256" s="16"/>
      <c r="M256" s="16"/>
      <c r="N256" s="16"/>
      <c r="O256" s="16"/>
      <c r="P256" s="16"/>
      <c r="Q256" s="16"/>
      <c r="R256" s="16"/>
      <c r="S256" s="16"/>
      <c r="T256" s="16"/>
      <c r="U256" s="16"/>
      <c r="V256" s="16"/>
    </row>
    <row r="257" spans="1:22" ht="15.75" thickBot="1" x14ac:dyDescent="0.3">
      <c r="A257" s="14"/>
      <c r="B257" s="84" t="s">
        <v>619</v>
      </c>
      <c r="C257" s="19"/>
      <c r="D257" s="13"/>
      <c r="E257" s="29">
        <v>40321</v>
      </c>
      <c r="F257" s="18" t="s">
        <v>190</v>
      </c>
      <c r="G257" s="19"/>
      <c r="H257" s="13"/>
      <c r="I257" s="29">
        <v>164313</v>
      </c>
      <c r="J257" s="18" t="s">
        <v>190</v>
      </c>
      <c r="K257" s="19"/>
      <c r="L257" s="13"/>
      <c r="M257" s="29">
        <v>79976</v>
      </c>
      <c r="N257" s="18" t="s">
        <v>190</v>
      </c>
      <c r="O257" s="19"/>
      <c r="P257" s="13"/>
      <c r="Q257" s="33" t="s">
        <v>647</v>
      </c>
      <c r="R257" s="18" t="s">
        <v>201</v>
      </c>
      <c r="S257" s="19"/>
      <c r="T257" s="13"/>
      <c r="U257" s="29">
        <v>13293</v>
      </c>
      <c r="V257" s="18" t="s">
        <v>190</v>
      </c>
    </row>
    <row r="258" spans="1:22" x14ac:dyDescent="0.25">
      <c r="A258" s="14"/>
      <c r="B258" s="42"/>
      <c r="C258" s="42"/>
      <c r="D258" s="43"/>
      <c r="E258" s="43"/>
      <c r="F258" s="42"/>
      <c r="G258" s="42"/>
      <c r="H258" s="43"/>
      <c r="I258" s="43"/>
      <c r="J258" s="42"/>
      <c r="K258" s="42"/>
      <c r="L258" s="43"/>
      <c r="M258" s="43"/>
      <c r="N258" s="42"/>
      <c r="O258" s="42"/>
      <c r="P258" s="43"/>
      <c r="Q258" s="43"/>
      <c r="R258" s="42"/>
      <c r="S258" s="42"/>
      <c r="T258" s="43"/>
      <c r="U258" s="43"/>
      <c r="V258" s="42"/>
    </row>
    <row r="259" spans="1:22" x14ac:dyDescent="0.25">
      <c r="A259" s="14"/>
      <c r="B259" s="13"/>
      <c r="C259" s="16"/>
      <c r="D259" s="16"/>
      <c r="E259" s="16"/>
      <c r="F259" s="16"/>
      <c r="G259" s="16"/>
      <c r="H259" s="16"/>
      <c r="I259" s="16"/>
      <c r="J259" s="16"/>
      <c r="K259" s="16"/>
      <c r="L259" s="16"/>
      <c r="M259" s="16"/>
      <c r="N259" s="16"/>
      <c r="O259" s="16"/>
      <c r="P259" s="16"/>
      <c r="Q259" s="16"/>
      <c r="R259" s="16"/>
      <c r="S259" s="16"/>
      <c r="T259" s="16"/>
      <c r="U259" s="16"/>
      <c r="V259" s="16"/>
    </row>
    <row r="260" spans="1:22" x14ac:dyDescent="0.25">
      <c r="A260" s="14"/>
      <c r="B260" s="20" t="s">
        <v>105</v>
      </c>
      <c r="C260" s="45"/>
      <c r="D260" s="22"/>
      <c r="E260" s="31" t="s">
        <v>648</v>
      </c>
      <c r="F260" s="26" t="s">
        <v>201</v>
      </c>
      <c r="G260" s="45"/>
      <c r="H260" s="22"/>
      <c r="I260" s="24">
        <v>149362</v>
      </c>
      <c r="J260" s="26" t="s">
        <v>190</v>
      </c>
      <c r="K260" s="45"/>
      <c r="L260" s="22"/>
      <c r="M260" s="24">
        <v>125458</v>
      </c>
      <c r="N260" s="26" t="s">
        <v>190</v>
      </c>
      <c r="O260" s="45"/>
      <c r="P260" s="22"/>
      <c r="Q260" s="31" t="s">
        <v>646</v>
      </c>
      <c r="R260" s="26" t="s">
        <v>201</v>
      </c>
      <c r="S260" s="45"/>
      <c r="T260" s="22"/>
      <c r="U260" s="31">
        <v>162</v>
      </c>
      <c r="V260" s="26" t="s">
        <v>190</v>
      </c>
    </row>
    <row r="261" spans="1:22" ht="15.75" thickBot="1" x14ac:dyDescent="0.3">
      <c r="A261" s="14"/>
      <c r="B261" s="27" t="s">
        <v>106</v>
      </c>
      <c r="C261" s="19"/>
      <c r="D261" s="18"/>
      <c r="E261" s="53" t="s">
        <v>265</v>
      </c>
      <c r="F261" s="18" t="s">
        <v>190</v>
      </c>
      <c r="G261" s="19"/>
      <c r="H261" s="18"/>
      <c r="I261" s="53" t="s">
        <v>277</v>
      </c>
      <c r="J261" s="18" t="s">
        <v>201</v>
      </c>
      <c r="K261" s="19"/>
      <c r="L261" s="18"/>
      <c r="M261" s="53" t="s">
        <v>265</v>
      </c>
      <c r="N261" s="18" t="s">
        <v>190</v>
      </c>
      <c r="O261" s="19"/>
      <c r="P261" s="18"/>
      <c r="Q261" s="53" t="s">
        <v>265</v>
      </c>
      <c r="R261" s="18" t="s">
        <v>190</v>
      </c>
      <c r="S261" s="19"/>
      <c r="T261" s="13"/>
      <c r="U261" s="33" t="s">
        <v>277</v>
      </c>
      <c r="V261" s="18" t="s">
        <v>201</v>
      </c>
    </row>
    <row r="262" spans="1:22" x14ac:dyDescent="0.25">
      <c r="A262" s="14"/>
      <c r="B262" s="42"/>
      <c r="C262" s="42"/>
      <c r="D262" s="43"/>
      <c r="E262" s="43"/>
      <c r="F262" s="42"/>
      <c r="G262" s="42"/>
      <c r="H262" s="43"/>
      <c r="I262" s="43"/>
      <c r="J262" s="42"/>
      <c r="K262" s="42"/>
      <c r="L262" s="43"/>
      <c r="M262" s="43"/>
      <c r="N262" s="42"/>
      <c r="O262" s="42"/>
      <c r="P262" s="43"/>
      <c r="Q262" s="43"/>
      <c r="R262" s="42"/>
      <c r="S262" s="42"/>
      <c r="T262" s="43"/>
      <c r="U262" s="43"/>
      <c r="V262" s="42"/>
    </row>
    <row r="263" spans="1:22" x14ac:dyDescent="0.25">
      <c r="A263" s="14"/>
      <c r="B263" s="13"/>
      <c r="C263" s="16"/>
      <c r="D263" s="16"/>
      <c r="E263" s="16"/>
      <c r="F263" s="16"/>
      <c r="G263" s="16"/>
      <c r="H263" s="16"/>
      <c r="I263" s="16"/>
      <c r="J263" s="16"/>
      <c r="K263" s="16"/>
      <c r="L263" s="16"/>
      <c r="M263" s="16"/>
      <c r="N263" s="16"/>
      <c r="O263" s="16"/>
      <c r="P263" s="16"/>
      <c r="Q263" s="16"/>
      <c r="R263" s="16"/>
      <c r="S263" s="16"/>
      <c r="T263" s="16"/>
      <c r="U263" s="16"/>
      <c r="V263" s="16"/>
    </row>
    <row r="264" spans="1:22" ht="15.75" thickBot="1" x14ac:dyDescent="0.3">
      <c r="A264" s="14"/>
      <c r="B264" s="20" t="s">
        <v>107</v>
      </c>
      <c r="C264" s="45"/>
      <c r="D264" s="22" t="s">
        <v>197</v>
      </c>
      <c r="E264" s="31" t="s">
        <v>648</v>
      </c>
      <c r="F264" s="26" t="s">
        <v>201</v>
      </c>
      <c r="G264" s="45"/>
      <c r="H264" s="22" t="s">
        <v>197</v>
      </c>
      <c r="I264" s="24">
        <v>148989</v>
      </c>
      <c r="J264" s="26" t="s">
        <v>190</v>
      </c>
      <c r="K264" s="45"/>
      <c r="L264" s="22" t="s">
        <v>197</v>
      </c>
      <c r="M264" s="24">
        <v>125458</v>
      </c>
      <c r="N264" s="26" t="s">
        <v>190</v>
      </c>
      <c r="O264" s="45"/>
      <c r="P264" s="22" t="s">
        <v>197</v>
      </c>
      <c r="Q264" s="31" t="s">
        <v>646</v>
      </c>
      <c r="R264" s="26" t="s">
        <v>201</v>
      </c>
      <c r="S264" s="45"/>
      <c r="T264" s="22" t="s">
        <v>197</v>
      </c>
      <c r="U264" s="31" t="s">
        <v>648</v>
      </c>
      <c r="V264" s="26" t="s">
        <v>201</v>
      </c>
    </row>
    <row r="265" spans="1:22" ht="15.75" thickTop="1" x14ac:dyDescent="0.25">
      <c r="A265" s="14"/>
      <c r="B265" s="42"/>
      <c r="C265" s="42"/>
      <c r="D265" s="44"/>
      <c r="E265" s="44"/>
      <c r="F265" s="42"/>
      <c r="G265" s="42"/>
      <c r="H265" s="44"/>
      <c r="I265" s="44"/>
      <c r="J265" s="42"/>
      <c r="K265" s="42"/>
      <c r="L265" s="44"/>
      <c r="M265" s="44"/>
      <c r="N265" s="42"/>
      <c r="O265" s="42"/>
      <c r="P265" s="44"/>
      <c r="Q265" s="44"/>
      <c r="R265" s="42"/>
      <c r="S265" s="42"/>
      <c r="T265" s="44"/>
      <c r="U265" s="44"/>
      <c r="V265" s="42"/>
    </row>
    <row r="266" spans="1:22" x14ac:dyDescent="0.25">
      <c r="A266" s="14"/>
      <c r="B266" s="40"/>
      <c r="C266" s="40"/>
      <c r="D266" s="40"/>
      <c r="E266" s="40"/>
      <c r="F266" s="40"/>
      <c r="G266" s="40"/>
      <c r="H266" s="40"/>
      <c r="I266" s="40"/>
      <c r="J266" s="40"/>
      <c r="K266" s="40"/>
      <c r="L266" s="40"/>
      <c r="M266" s="40"/>
      <c r="N266" s="40"/>
      <c r="O266" s="40"/>
      <c r="P266" s="40"/>
      <c r="Q266" s="40"/>
      <c r="R266" s="40"/>
      <c r="S266" s="40"/>
      <c r="T266" s="40"/>
      <c r="U266" s="40"/>
      <c r="V266" s="40"/>
    </row>
    <row r="267" spans="1:22" x14ac:dyDescent="0.25">
      <c r="A267" s="14"/>
      <c r="B267" s="90" t="s">
        <v>608</v>
      </c>
      <c r="C267" s="90"/>
      <c r="D267" s="90"/>
      <c r="E267" s="90"/>
      <c r="F267" s="90"/>
      <c r="G267" s="90"/>
      <c r="H267" s="90"/>
      <c r="I267" s="90"/>
      <c r="J267" s="90"/>
      <c r="K267" s="90"/>
      <c r="L267" s="90"/>
      <c r="M267" s="90"/>
      <c r="N267" s="90"/>
      <c r="O267" s="90"/>
      <c r="P267" s="90"/>
      <c r="Q267" s="90"/>
      <c r="R267" s="90"/>
      <c r="S267" s="90"/>
      <c r="T267" s="90"/>
      <c r="U267" s="90"/>
      <c r="V267" s="90"/>
    </row>
    <row r="268" spans="1:22" ht="15.75" x14ac:dyDescent="0.25">
      <c r="A268" s="14"/>
      <c r="B268" s="41"/>
      <c r="C268" s="41"/>
      <c r="D268" s="41"/>
      <c r="E268" s="41"/>
      <c r="F268" s="41"/>
      <c r="G268" s="41"/>
      <c r="H268" s="41"/>
      <c r="I268" s="41"/>
      <c r="J268" s="41"/>
      <c r="K268" s="41"/>
      <c r="L268" s="41"/>
      <c r="M268" s="41"/>
      <c r="N268" s="41"/>
      <c r="O268" s="41"/>
      <c r="P268" s="41"/>
      <c r="Q268" s="41"/>
      <c r="R268" s="41"/>
      <c r="S268" s="41"/>
      <c r="T268" s="41"/>
      <c r="U268" s="41"/>
      <c r="V268" s="41"/>
    </row>
    <row r="269" spans="1:22" x14ac:dyDescent="0.25">
      <c r="A269" s="14"/>
      <c r="B269" s="13"/>
      <c r="C269" s="13"/>
      <c r="D269" s="13"/>
      <c r="E269" s="13"/>
      <c r="F269" s="13"/>
      <c r="G269" s="13"/>
      <c r="H269" s="13"/>
      <c r="I269" s="13"/>
      <c r="J269" s="13"/>
      <c r="K269" s="13"/>
      <c r="L269" s="13"/>
      <c r="M269" s="13"/>
      <c r="N269" s="13"/>
      <c r="O269" s="13"/>
      <c r="P269" s="13"/>
      <c r="Q269" s="13"/>
      <c r="R269" s="13"/>
      <c r="S269" s="13"/>
      <c r="T269" s="13"/>
      <c r="U269" s="13"/>
      <c r="V269" s="13"/>
    </row>
    <row r="270" spans="1:22" ht="15.75" thickBot="1" x14ac:dyDescent="0.3">
      <c r="A270" s="14"/>
      <c r="B270" s="19"/>
      <c r="C270" s="19"/>
      <c r="D270" s="38" t="s">
        <v>649</v>
      </c>
      <c r="E270" s="38"/>
      <c r="F270" s="38"/>
      <c r="G270" s="38"/>
      <c r="H270" s="38"/>
      <c r="I270" s="38"/>
      <c r="J270" s="38"/>
      <c r="K270" s="38"/>
      <c r="L270" s="38"/>
      <c r="M270" s="38"/>
      <c r="N270" s="38"/>
      <c r="O270" s="38"/>
      <c r="P270" s="38"/>
      <c r="Q270" s="38"/>
      <c r="R270" s="38"/>
      <c r="S270" s="38"/>
      <c r="T270" s="38"/>
      <c r="U270" s="38"/>
      <c r="V270" s="19"/>
    </row>
    <row r="271" spans="1:22" x14ac:dyDescent="0.25">
      <c r="A271" s="14"/>
      <c r="B271" s="36"/>
      <c r="C271" s="36"/>
      <c r="D271" s="81" t="s">
        <v>568</v>
      </c>
      <c r="E271" s="81"/>
      <c r="F271" s="82"/>
      <c r="G271" s="82"/>
      <c r="H271" s="81" t="s">
        <v>569</v>
      </c>
      <c r="I271" s="81"/>
      <c r="J271" s="82"/>
      <c r="K271" s="82"/>
      <c r="L271" s="81" t="s">
        <v>571</v>
      </c>
      <c r="M271" s="81"/>
      <c r="N271" s="82"/>
      <c r="O271" s="82"/>
      <c r="P271" s="81" t="s">
        <v>572</v>
      </c>
      <c r="Q271" s="81"/>
      <c r="R271" s="82"/>
      <c r="S271" s="82"/>
      <c r="T271" s="81" t="s">
        <v>574</v>
      </c>
      <c r="U271" s="81"/>
      <c r="V271" s="36"/>
    </row>
    <row r="272" spans="1:22" ht="15.75" thickBot="1" x14ac:dyDescent="0.3">
      <c r="A272" s="14"/>
      <c r="B272" s="36"/>
      <c r="C272" s="36"/>
      <c r="D272" s="80"/>
      <c r="E272" s="80"/>
      <c r="F272" s="36"/>
      <c r="G272" s="36"/>
      <c r="H272" s="80" t="s">
        <v>570</v>
      </c>
      <c r="I272" s="80"/>
      <c r="J272" s="36"/>
      <c r="K272" s="36"/>
      <c r="L272" s="80" t="s">
        <v>570</v>
      </c>
      <c r="M272" s="80"/>
      <c r="N272" s="36"/>
      <c r="O272" s="36"/>
      <c r="P272" s="80" t="s">
        <v>573</v>
      </c>
      <c r="Q272" s="80"/>
      <c r="R272" s="36"/>
      <c r="S272" s="36"/>
      <c r="T272" s="80"/>
      <c r="U272" s="80"/>
      <c r="V272" s="36"/>
    </row>
    <row r="273" spans="1:22" x14ac:dyDescent="0.25">
      <c r="A273" s="14"/>
      <c r="B273" s="13"/>
      <c r="C273" s="16"/>
      <c r="D273" s="16"/>
      <c r="E273" s="16"/>
      <c r="F273" s="16"/>
      <c r="G273" s="16"/>
      <c r="H273" s="16"/>
      <c r="I273" s="16"/>
      <c r="J273" s="16"/>
      <c r="K273" s="16"/>
      <c r="L273" s="16"/>
      <c r="M273" s="16"/>
      <c r="N273" s="16"/>
      <c r="O273" s="16"/>
      <c r="P273" s="16"/>
      <c r="Q273" s="16"/>
      <c r="R273" s="16"/>
      <c r="S273" s="16"/>
      <c r="T273" s="16"/>
      <c r="U273" s="16"/>
      <c r="V273" s="16"/>
    </row>
    <row r="274" spans="1:22" x14ac:dyDescent="0.25">
      <c r="A274" s="14"/>
      <c r="B274" s="20" t="s">
        <v>80</v>
      </c>
      <c r="C274" s="22"/>
      <c r="D274" s="22"/>
      <c r="E274" s="22"/>
      <c r="F274" s="22"/>
      <c r="G274" s="22"/>
      <c r="H274" s="22"/>
      <c r="I274" s="22"/>
      <c r="J274" s="22"/>
      <c r="K274" s="22"/>
      <c r="L274" s="22"/>
      <c r="M274" s="22"/>
      <c r="N274" s="22"/>
      <c r="O274" s="22"/>
      <c r="P274" s="22"/>
      <c r="Q274" s="22"/>
      <c r="R274" s="22"/>
      <c r="S274" s="22"/>
      <c r="T274" s="22"/>
      <c r="U274" s="22"/>
      <c r="V274" s="22"/>
    </row>
    <row r="275" spans="1:22" x14ac:dyDescent="0.25">
      <c r="A275" s="14"/>
      <c r="B275" s="51" t="s">
        <v>81</v>
      </c>
      <c r="C275" s="13"/>
      <c r="D275" s="13" t="s">
        <v>197</v>
      </c>
      <c r="E275" s="33" t="s">
        <v>265</v>
      </c>
      <c r="F275" s="18" t="s">
        <v>190</v>
      </c>
      <c r="G275" s="13"/>
      <c r="H275" s="13" t="s">
        <v>197</v>
      </c>
      <c r="I275" s="29">
        <v>70678</v>
      </c>
      <c r="J275" s="18" t="s">
        <v>190</v>
      </c>
      <c r="K275" s="13"/>
      <c r="L275" s="13" t="s">
        <v>197</v>
      </c>
      <c r="M275" s="29">
        <v>51818</v>
      </c>
      <c r="N275" s="18" t="s">
        <v>190</v>
      </c>
      <c r="O275" s="13"/>
      <c r="P275" s="13" t="s">
        <v>197</v>
      </c>
      <c r="Q275" s="33" t="s">
        <v>265</v>
      </c>
      <c r="R275" s="18" t="s">
        <v>190</v>
      </c>
      <c r="S275" s="13"/>
      <c r="T275" s="13" t="s">
        <v>197</v>
      </c>
      <c r="U275" s="29">
        <v>122496</v>
      </c>
      <c r="V275" s="18" t="s">
        <v>190</v>
      </c>
    </row>
    <row r="276" spans="1:22" x14ac:dyDescent="0.25">
      <c r="A276" s="14"/>
      <c r="B276" s="83" t="s">
        <v>82</v>
      </c>
      <c r="C276" s="22"/>
      <c r="D276" s="22"/>
      <c r="E276" s="31" t="s">
        <v>265</v>
      </c>
      <c r="F276" s="26" t="s">
        <v>190</v>
      </c>
      <c r="G276" s="22"/>
      <c r="H276" s="22"/>
      <c r="I276" s="24">
        <v>71464</v>
      </c>
      <c r="J276" s="26" t="s">
        <v>190</v>
      </c>
      <c r="K276" s="22"/>
      <c r="L276" s="22"/>
      <c r="M276" s="24">
        <v>178967</v>
      </c>
      <c r="N276" s="26" t="s">
        <v>190</v>
      </c>
      <c r="O276" s="22"/>
      <c r="P276" s="22"/>
      <c r="Q276" s="31" t="s">
        <v>265</v>
      </c>
      <c r="R276" s="26" t="s">
        <v>190</v>
      </c>
      <c r="S276" s="22"/>
      <c r="T276" s="22"/>
      <c r="U276" s="24">
        <v>250431</v>
      </c>
      <c r="V276" s="26" t="s">
        <v>190</v>
      </c>
    </row>
    <row r="277" spans="1:22" ht="26.25" thickBot="1" x14ac:dyDescent="0.3">
      <c r="A277" s="14"/>
      <c r="B277" s="51" t="s">
        <v>83</v>
      </c>
      <c r="C277" s="13"/>
      <c r="D277" s="13"/>
      <c r="E277" s="33" t="s">
        <v>265</v>
      </c>
      <c r="F277" s="18" t="s">
        <v>190</v>
      </c>
      <c r="G277" s="13"/>
      <c r="H277" s="13"/>
      <c r="I277" s="29">
        <v>4471</v>
      </c>
      <c r="J277" s="18" t="s">
        <v>190</v>
      </c>
      <c r="K277" s="13"/>
      <c r="L277" s="13"/>
      <c r="M277" s="29">
        <v>8844</v>
      </c>
      <c r="N277" s="18" t="s">
        <v>190</v>
      </c>
      <c r="O277" s="13"/>
      <c r="P277" s="13"/>
      <c r="Q277" s="33" t="s">
        <v>650</v>
      </c>
      <c r="R277" s="18" t="s">
        <v>201</v>
      </c>
      <c r="S277" s="13"/>
      <c r="T277" s="13"/>
      <c r="U277" s="29">
        <v>9468</v>
      </c>
      <c r="V277" s="18" t="s">
        <v>190</v>
      </c>
    </row>
    <row r="278" spans="1:22" x14ac:dyDescent="0.25">
      <c r="A278" s="14"/>
      <c r="B278" s="42"/>
      <c r="C278" s="42"/>
      <c r="D278" s="43"/>
      <c r="E278" s="43"/>
      <c r="F278" s="42"/>
      <c r="G278" s="42"/>
      <c r="H278" s="43"/>
      <c r="I278" s="43"/>
      <c r="J278" s="42"/>
      <c r="K278" s="42"/>
      <c r="L278" s="43"/>
      <c r="M278" s="43"/>
      <c r="N278" s="42"/>
      <c r="O278" s="42"/>
      <c r="P278" s="43"/>
      <c r="Q278" s="43"/>
      <c r="R278" s="42"/>
      <c r="S278" s="42"/>
      <c r="T278" s="43"/>
      <c r="U278" s="43"/>
      <c r="V278" s="42"/>
    </row>
    <row r="279" spans="1:22" x14ac:dyDescent="0.25">
      <c r="A279" s="14"/>
      <c r="B279" s="13"/>
      <c r="C279" s="16"/>
      <c r="D279" s="16"/>
      <c r="E279" s="16"/>
      <c r="F279" s="16"/>
      <c r="G279" s="16"/>
      <c r="H279" s="16"/>
      <c r="I279" s="16"/>
      <c r="J279" s="16"/>
      <c r="K279" s="16"/>
      <c r="L279" s="16"/>
      <c r="M279" s="16"/>
      <c r="N279" s="16"/>
      <c r="O279" s="16"/>
      <c r="P279" s="16"/>
      <c r="Q279" s="16"/>
      <c r="R279" s="16"/>
      <c r="S279" s="16"/>
      <c r="T279" s="16"/>
      <c r="U279" s="16"/>
      <c r="V279" s="16"/>
    </row>
    <row r="280" spans="1:22" ht="15.75" thickBot="1" x14ac:dyDescent="0.3">
      <c r="A280" s="14"/>
      <c r="B280" s="85" t="s">
        <v>84</v>
      </c>
      <c r="C280" s="45"/>
      <c r="D280" s="22"/>
      <c r="E280" s="31" t="s">
        <v>265</v>
      </c>
      <c r="F280" s="26" t="s">
        <v>190</v>
      </c>
      <c r="G280" s="45"/>
      <c r="H280" s="22"/>
      <c r="I280" s="24">
        <v>146613</v>
      </c>
      <c r="J280" s="26" t="s">
        <v>190</v>
      </c>
      <c r="K280" s="45"/>
      <c r="L280" s="22"/>
      <c r="M280" s="24">
        <v>239629</v>
      </c>
      <c r="N280" s="26" t="s">
        <v>190</v>
      </c>
      <c r="O280" s="45"/>
      <c r="P280" s="22"/>
      <c r="Q280" s="31" t="s">
        <v>650</v>
      </c>
      <c r="R280" s="26" t="s">
        <v>201</v>
      </c>
      <c r="S280" s="45"/>
      <c r="T280" s="22"/>
      <c r="U280" s="24">
        <v>382395</v>
      </c>
      <c r="V280" s="26" t="s">
        <v>190</v>
      </c>
    </row>
    <row r="281" spans="1:22" x14ac:dyDescent="0.25">
      <c r="A281" s="14"/>
      <c r="B281" s="42"/>
      <c r="C281" s="42"/>
      <c r="D281" s="43"/>
      <c r="E281" s="43"/>
      <c r="F281" s="42"/>
      <c r="G281" s="42"/>
      <c r="H281" s="43"/>
      <c r="I281" s="43"/>
      <c r="J281" s="42"/>
      <c r="K281" s="42"/>
      <c r="L281" s="43"/>
      <c r="M281" s="43"/>
      <c r="N281" s="42"/>
      <c r="O281" s="42"/>
      <c r="P281" s="43"/>
      <c r="Q281" s="43"/>
      <c r="R281" s="42"/>
      <c r="S281" s="42"/>
      <c r="T281" s="43"/>
      <c r="U281" s="43"/>
      <c r="V281" s="42"/>
    </row>
    <row r="282" spans="1:22" x14ac:dyDescent="0.25">
      <c r="A282" s="14"/>
      <c r="B282" s="13"/>
      <c r="C282" s="16"/>
      <c r="D282" s="16"/>
      <c r="E282" s="16"/>
      <c r="F282" s="16"/>
      <c r="G282" s="16"/>
      <c r="H282" s="16"/>
      <c r="I282" s="16"/>
      <c r="J282" s="16"/>
      <c r="K282" s="16"/>
      <c r="L282" s="16"/>
      <c r="M282" s="16"/>
      <c r="N282" s="16"/>
      <c r="O282" s="16"/>
      <c r="P282" s="16"/>
      <c r="Q282" s="16"/>
      <c r="R282" s="16"/>
      <c r="S282" s="16"/>
      <c r="T282" s="16"/>
      <c r="U282" s="16"/>
      <c r="V282" s="16"/>
    </row>
    <row r="283" spans="1:22" x14ac:dyDescent="0.25">
      <c r="A283" s="14"/>
      <c r="B283" s="27" t="s">
        <v>85</v>
      </c>
      <c r="C283" s="19"/>
      <c r="D283" s="13"/>
      <c r="E283" s="13"/>
      <c r="F283" s="13"/>
      <c r="G283" s="19"/>
      <c r="H283" s="13"/>
      <c r="I283" s="13"/>
      <c r="J283" s="13"/>
      <c r="K283" s="19"/>
      <c r="L283" s="13"/>
      <c r="M283" s="13"/>
      <c r="N283" s="13"/>
      <c r="O283" s="19"/>
      <c r="P283" s="13"/>
      <c r="Q283" s="13"/>
      <c r="R283" s="13"/>
      <c r="S283" s="19"/>
      <c r="T283" s="13"/>
      <c r="U283" s="13"/>
      <c r="V283" s="13"/>
    </row>
    <row r="284" spans="1:22" x14ac:dyDescent="0.25">
      <c r="A284" s="14"/>
      <c r="B284" s="83" t="s">
        <v>86</v>
      </c>
      <c r="C284" s="45"/>
      <c r="D284" s="22"/>
      <c r="E284" s="31" t="s">
        <v>265</v>
      </c>
      <c r="F284" s="26" t="s">
        <v>190</v>
      </c>
      <c r="G284" s="45"/>
      <c r="H284" s="22"/>
      <c r="I284" s="24">
        <v>55473</v>
      </c>
      <c r="J284" s="26" t="s">
        <v>190</v>
      </c>
      <c r="K284" s="45"/>
      <c r="L284" s="22"/>
      <c r="M284" s="24">
        <v>131877</v>
      </c>
      <c r="N284" s="26" t="s">
        <v>190</v>
      </c>
      <c r="O284" s="45"/>
      <c r="P284" s="22"/>
      <c r="Q284" s="31" t="s">
        <v>265</v>
      </c>
      <c r="R284" s="26" t="s">
        <v>190</v>
      </c>
      <c r="S284" s="45"/>
      <c r="T284" s="22"/>
      <c r="U284" s="24">
        <v>187350</v>
      </c>
      <c r="V284" s="26" t="s">
        <v>190</v>
      </c>
    </row>
    <row r="285" spans="1:22" x14ac:dyDescent="0.25">
      <c r="A285" s="14"/>
      <c r="B285" s="51" t="s">
        <v>87</v>
      </c>
      <c r="C285" s="19"/>
      <c r="D285" s="13"/>
      <c r="E285" s="29">
        <v>26571</v>
      </c>
      <c r="F285" s="18" t="s">
        <v>190</v>
      </c>
      <c r="G285" s="19"/>
      <c r="H285" s="13"/>
      <c r="I285" s="33" t="s">
        <v>265</v>
      </c>
      <c r="J285" s="18" t="s">
        <v>190</v>
      </c>
      <c r="K285" s="19"/>
      <c r="L285" s="13"/>
      <c r="M285" s="33" t="s">
        <v>265</v>
      </c>
      <c r="N285" s="18" t="s">
        <v>190</v>
      </c>
      <c r="O285" s="19"/>
      <c r="P285" s="13"/>
      <c r="Q285" s="33" t="s">
        <v>265</v>
      </c>
      <c r="R285" s="18" t="s">
        <v>190</v>
      </c>
      <c r="S285" s="19"/>
      <c r="T285" s="13"/>
      <c r="U285" s="29">
        <v>26571</v>
      </c>
      <c r="V285" s="18" t="s">
        <v>190</v>
      </c>
    </row>
    <row r="286" spans="1:22" x14ac:dyDescent="0.25">
      <c r="A286" s="14"/>
      <c r="B286" s="83" t="s">
        <v>88</v>
      </c>
      <c r="C286" s="45"/>
      <c r="D286" s="22"/>
      <c r="E286" s="24">
        <v>12465</v>
      </c>
      <c r="F286" s="26" t="s">
        <v>190</v>
      </c>
      <c r="G286" s="45"/>
      <c r="H286" s="22"/>
      <c r="I286" s="31">
        <v>110</v>
      </c>
      <c r="J286" s="26" t="s">
        <v>190</v>
      </c>
      <c r="K286" s="45"/>
      <c r="L286" s="22"/>
      <c r="M286" s="24">
        <v>1855</v>
      </c>
      <c r="N286" s="26" t="s">
        <v>190</v>
      </c>
      <c r="O286" s="45"/>
      <c r="P286" s="22"/>
      <c r="Q286" s="31" t="s">
        <v>265</v>
      </c>
      <c r="R286" s="26" t="s">
        <v>190</v>
      </c>
      <c r="S286" s="45"/>
      <c r="T286" s="22"/>
      <c r="U286" s="24">
        <v>14430</v>
      </c>
      <c r="V286" s="26" t="s">
        <v>190</v>
      </c>
    </row>
    <row r="287" spans="1:22" x14ac:dyDescent="0.25">
      <c r="A287" s="14"/>
      <c r="B287" s="51" t="s">
        <v>89</v>
      </c>
      <c r="C287" s="19"/>
      <c r="D287" s="13"/>
      <c r="E287" s="33" t="s">
        <v>265</v>
      </c>
      <c r="F287" s="18" t="s">
        <v>190</v>
      </c>
      <c r="G287" s="19"/>
      <c r="H287" s="13"/>
      <c r="I287" s="29">
        <v>7522</v>
      </c>
      <c r="J287" s="18" t="s">
        <v>190</v>
      </c>
      <c r="K287" s="19"/>
      <c r="L287" s="13"/>
      <c r="M287" s="29">
        <v>3065</v>
      </c>
      <c r="N287" s="18" t="s">
        <v>190</v>
      </c>
      <c r="O287" s="19"/>
      <c r="P287" s="13"/>
      <c r="Q287" s="33" t="s">
        <v>265</v>
      </c>
      <c r="R287" s="18" t="s">
        <v>190</v>
      </c>
      <c r="S287" s="19"/>
      <c r="T287" s="13"/>
      <c r="U287" s="29">
        <v>10587</v>
      </c>
      <c r="V287" s="18" t="s">
        <v>190</v>
      </c>
    </row>
    <row r="288" spans="1:22" x14ac:dyDescent="0.25">
      <c r="A288" s="14"/>
      <c r="B288" s="83" t="s">
        <v>90</v>
      </c>
      <c r="C288" s="45"/>
      <c r="D288" s="22"/>
      <c r="E288" s="24">
        <v>3380</v>
      </c>
      <c r="F288" s="26" t="s">
        <v>190</v>
      </c>
      <c r="G288" s="45"/>
      <c r="H288" s="22"/>
      <c r="I288" s="31" t="s">
        <v>265</v>
      </c>
      <c r="J288" s="26" t="s">
        <v>190</v>
      </c>
      <c r="K288" s="45"/>
      <c r="L288" s="22"/>
      <c r="M288" s="31" t="s">
        <v>265</v>
      </c>
      <c r="N288" s="26" t="s">
        <v>190</v>
      </c>
      <c r="O288" s="45"/>
      <c r="P288" s="22"/>
      <c r="Q288" s="31" t="s">
        <v>265</v>
      </c>
      <c r="R288" s="26" t="s">
        <v>190</v>
      </c>
      <c r="S288" s="45"/>
      <c r="T288" s="22"/>
      <c r="U288" s="24">
        <v>3380</v>
      </c>
      <c r="V288" s="26" t="s">
        <v>190</v>
      </c>
    </row>
    <row r="289" spans="1:22" x14ac:dyDescent="0.25">
      <c r="A289" s="14"/>
      <c r="B289" s="51" t="s">
        <v>91</v>
      </c>
      <c r="C289" s="19"/>
      <c r="D289" s="13"/>
      <c r="E289" s="33">
        <v>247</v>
      </c>
      <c r="F289" s="18" t="s">
        <v>190</v>
      </c>
      <c r="G289" s="19"/>
      <c r="H289" s="13"/>
      <c r="I289" s="29">
        <v>1877</v>
      </c>
      <c r="J289" s="18" t="s">
        <v>190</v>
      </c>
      <c r="K289" s="19"/>
      <c r="L289" s="13"/>
      <c r="M289" s="29">
        <v>4016</v>
      </c>
      <c r="N289" s="18" t="s">
        <v>190</v>
      </c>
      <c r="O289" s="19"/>
      <c r="P289" s="13"/>
      <c r="Q289" s="33" t="s">
        <v>265</v>
      </c>
      <c r="R289" s="18" t="s">
        <v>190</v>
      </c>
      <c r="S289" s="19"/>
      <c r="T289" s="13"/>
      <c r="U289" s="29">
        <v>6140</v>
      </c>
      <c r="V289" s="18" t="s">
        <v>190</v>
      </c>
    </row>
    <row r="290" spans="1:22" x14ac:dyDescent="0.25">
      <c r="A290" s="14"/>
      <c r="B290" s="83" t="s">
        <v>92</v>
      </c>
      <c r="C290" s="45"/>
      <c r="D290" s="22"/>
      <c r="E290" s="31" t="s">
        <v>265</v>
      </c>
      <c r="F290" s="26" t="s">
        <v>190</v>
      </c>
      <c r="G290" s="45"/>
      <c r="H290" s="22"/>
      <c r="I290" s="24">
        <v>4485</v>
      </c>
      <c r="J290" s="26" t="s">
        <v>190</v>
      </c>
      <c r="K290" s="45"/>
      <c r="L290" s="22"/>
      <c r="M290" s="31">
        <v>255</v>
      </c>
      <c r="N290" s="26" t="s">
        <v>190</v>
      </c>
      <c r="O290" s="45"/>
      <c r="P290" s="22"/>
      <c r="Q290" s="31" t="s">
        <v>265</v>
      </c>
      <c r="R290" s="26" t="s">
        <v>190</v>
      </c>
      <c r="S290" s="45"/>
      <c r="T290" s="22"/>
      <c r="U290" s="24">
        <v>4740</v>
      </c>
      <c r="V290" s="26" t="s">
        <v>190</v>
      </c>
    </row>
    <row r="291" spans="1:22" x14ac:dyDescent="0.25">
      <c r="A291" s="14"/>
      <c r="B291" s="51" t="s">
        <v>651</v>
      </c>
      <c r="C291" s="19"/>
      <c r="D291" s="13"/>
      <c r="E291" s="33" t="s">
        <v>265</v>
      </c>
      <c r="F291" s="18" t="s">
        <v>190</v>
      </c>
      <c r="G291" s="19"/>
      <c r="H291" s="13"/>
      <c r="I291" s="29">
        <v>2775</v>
      </c>
      <c r="J291" s="18" t="s">
        <v>190</v>
      </c>
      <c r="K291" s="19"/>
      <c r="L291" s="13"/>
      <c r="M291" s="33">
        <v>451</v>
      </c>
      <c r="N291" s="18" t="s">
        <v>190</v>
      </c>
      <c r="O291" s="19"/>
      <c r="P291" s="13"/>
      <c r="Q291" s="33" t="s">
        <v>265</v>
      </c>
      <c r="R291" s="18" t="s">
        <v>190</v>
      </c>
      <c r="S291" s="19"/>
      <c r="T291" s="13"/>
      <c r="U291" s="29">
        <v>3226</v>
      </c>
      <c r="V291" s="18" t="s">
        <v>190</v>
      </c>
    </row>
    <row r="292" spans="1:22" x14ac:dyDescent="0.25">
      <c r="A292" s="14"/>
      <c r="B292" s="83" t="s">
        <v>95</v>
      </c>
      <c r="C292" s="45"/>
      <c r="D292" s="22"/>
      <c r="E292" s="31" t="s">
        <v>265</v>
      </c>
      <c r="F292" s="26" t="s">
        <v>190</v>
      </c>
      <c r="G292" s="45"/>
      <c r="H292" s="22"/>
      <c r="I292" s="31" t="s">
        <v>265</v>
      </c>
      <c r="J292" s="26" t="s">
        <v>190</v>
      </c>
      <c r="K292" s="45"/>
      <c r="L292" s="22"/>
      <c r="M292" s="24">
        <v>1699</v>
      </c>
      <c r="N292" s="26" t="s">
        <v>190</v>
      </c>
      <c r="O292" s="45"/>
      <c r="P292" s="22"/>
      <c r="Q292" s="31" t="s">
        <v>265</v>
      </c>
      <c r="R292" s="26" t="s">
        <v>190</v>
      </c>
      <c r="S292" s="45"/>
      <c r="T292" s="22"/>
      <c r="U292" s="24">
        <v>1699</v>
      </c>
      <c r="V292" s="26" t="s">
        <v>190</v>
      </c>
    </row>
    <row r="293" spans="1:22" ht="15.75" thickBot="1" x14ac:dyDescent="0.3">
      <c r="A293" s="14"/>
      <c r="B293" s="51" t="s">
        <v>96</v>
      </c>
      <c r="C293" s="19"/>
      <c r="D293" s="13"/>
      <c r="E293" s="33" t="s">
        <v>265</v>
      </c>
      <c r="F293" s="18" t="s">
        <v>190</v>
      </c>
      <c r="G293" s="19"/>
      <c r="H293" s="13"/>
      <c r="I293" s="29">
        <v>46347</v>
      </c>
      <c r="J293" s="18" t="s">
        <v>190</v>
      </c>
      <c r="K293" s="19"/>
      <c r="L293" s="13"/>
      <c r="M293" s="29">
        <v>53427</v>
      </c>
      <c r="N293" s="18" t="s">
        <v>190</v>
      </c>
      <c r="O293" s="19"/>
      <c r="P293" s="13"/>
      <c r="Q293" s="33" t="s">
        <v>265</v>
      </c>
      <c r="R293" s="18" t="s">
        <v>190</v>
      </c>
      <c r="S293" s="19"/>
      <c r="T293" s="13"/>
      <c r="U293" s="29">
        <v>99774</v>
      </c>
      <c r="V293" s="18" t="s">
        <v>190</v>
      </c>
    </row>
    <row r="294" spans="1:22" x14ac:dyDescent="0.25">
      <c r="A294" s="14"/>
      <c r="B294" s="42"/>
      <c r="C294" s="42"/>
      <c r="D294" s="43"/>
      <c r="E294" s="43"/>
      <c r="F294" s="42"/>
      <c r="G294" s="42"/>
      <c r="H294" s="43"/>
      <c r="I294" s="43"/>
      <c r="J294" s="42"/>
      <c r="K294" s="42"/>
      <c r="L294" s="43"/>
      <c r="M294" s="43"/>
      <c r="N294" s="42"/>
      <c r="O294" s="42"/>
      <c r="P294" s="43"/>
      <c r="Q294" s="43"/>
      <c r="R294" s="42"/>
      <c r="S294" s="42"/>
      <c r="T294" s="43"/>
      <c r="U294" s="43"/>
      <c r="V294" s="42"/>
    </row>
    <row r="295" spans="1:22" x14ac:dyDescent="0.25">
      <c r="A295" s="14"/>
      <c r="B295" s="13"/>
      <c r="C295" s="16"/>
      <c r="D295" s="16"/>
      <c r="E295" s="16"/>
      <c r="F295" s="16"/>
      <c r="G295" s="16"/>
      <c r="H295" s="16"/>
      <c r="I295" s="16"/>
      <c r="J295" s="16"/>
      <c r="K295" s="16"/>
      <c r="L295" s="16"/>
      <c r="M295" s="16"/>
      <c r="N295" s="16"/>
      <c r="O295" s="16"/>
      <c r="P295" s="16"/>
      <c r="Q295" s="16"/>
      <c r="R295" s="16"/>
      <c r="S295" s="16"/>
      <c r="T295" s="16"/>
      <c r="U295" s="16"/>
      <c r="V295" s="16"/>
    </row>
    <row r="296" spans="1:22" ht="15.75" thickBot="1" x14ac:dyDescent="0.3">
      <c r="A296" s="14"/>
      <c r="B296" s="85" t="s">
        <v>97</v>
      </c>
      <c r="C296" s="45"/>
      <c r="D296" s="22"/>
      <c r="E296" s="24">
        <v>42663</v>
      </c>
      <c r="F296" s="26" t="s">
        <v>190</v>
      </c>
      <c r="G296" s="45"/>
      <c r="H296" s="22"/>
      <c r="I296" s="24">
        <v>118589</v>
      </c>
      <c r="J296" s="26" t="s">
        <v>190</v>
      </c>
      <c r="K296" s="45"/>
      <c r="L296" s="22"/>
      <c r="M296" s="24">
        <v>196645</v>
      </c>
      <c r="N296" s="26" t="s">
        <v>190</v>
      </c>
      <c r="O296" s="45"/>
      <c r="P296" s="22"/>
      <c r="Q296" s="31" t="s">
        <v>265</v>
      </c>
      <c r="R296" s="26" t="s">
        <v>190</v>
      </c>
      <c r="S296" s="45"/>
      <c r="T296" s="22"/>
      <c r="U296" s="24">
        <v>357897</v>
      </c>
      <c r="V296" s="26" t="s">
        <v>190</v>
      </c>
    </row>
    <row r="297" spans="1:22" x14ac:dyDescent="0.25">
      <c r="A297" s="14"/>
      <c r="B297" s="42"/>
      <c r="C297" s="42"/>
      <c r="D297" s="43"/>
      <c r="E297" s="43"/>
      <c r="F297" s="42"/>
      <c r="G297" s="42"/>
      <c r="H297" s="43"/>
      <c r="I297" s="43"/>
      <c r="J297" s="42"/>
      <c r="K297" s="42"/>
      <c r="L297" s="43"/>
      <c r="M297" s="43"/>
      <c r="N297" s="42"/>
      <c r="O297" s="42"/>
      <c r="P297" s="43"/>
      <c r="Q297" s="43"/>
      <c r="R297" s="42"/>
      <c r="S297" s="42"/>
      <c r="T297" s="43"/>
      <c r="U297" s="43"/>
      <c r="V297" s="42"/>
    </row>
    <row r="298" spans="1:22" x14ac:dyDescent="0.25">
      <c r="A298" s="14"/>
      <c r="B298" s="13"/>
      <c r="C298" s="16"/>
      <c r="D298" s="16"/>
      <c r="E298" s="16"/>
      <c r="F298" s="16"/>
      <c r="G298" s="16"/>
      <c r="H298" s="16"/>
      <c r="I298" s="16"/>
      <c r="J298" s="16"/>
      <c r="K298" s="16"/>
      <c r="L298" s="16"/>
      <c r="M298" s="16"/>
      <c r="N298" s="16"/>
      <c r="O298" s="16"/>
      <c r="P298" s="16"/>
      <c r="Q298" s="16"/>
      <c r="R298" s="16"/>
      <c r="S298" s="16"/>
      <c r="T298" s="16"/>
      <c r="U298" s="16"/>
      <c r="V298" s="16"/>
    </row>
    <row r="299" spans="1:22" ht="15.75" thickBot="1" x14ac:dyDescent="0.3">
      <c r="A299" s="14"/>
      <c r="B299" s="27" t="s">
        <v>98</v>
      </c>
      <c r="C299" s="19"/>
      <c r="D299" s="13"/>
      <c r="E299" s="33" t="s">
        <v>652</v>
      </c>
      <c r="F299" s="18" t="s">
        <v>201</v>
      </c>
      <c r="G299" s="19"/>
      <c r="H299" s="13"/>
      <c r="I299" s="29">
        <v>28024</v>
      </c>
      <c r="J299" s="18" t="s">
        <v>190</v>
      </c>
      <c r="K299" s="19"/>
      <c r="L299" s="13"/>
      <c r="M299" s="29">
        <v>42984</v>
      </c>
      <c r="N299" s="18" t="s">
        <v>190</v>
      </c>
      <c r="O299" s="19"/>
      <c r="P299" s="13"/>
      <c r="Q299" s="33" t="s">
        <v>650</v>
      </c>
      <c r="R299" s="18" t="s">
        <v>201</v>
      </c>
      <c r="S299" s="19"/>
      <c r="T299" s="13"/>
      <c r="U299" s="29">
        <v>24498</v>
      </c>
      <c r="V299" s="18" t="s">
        <v>190</v>
      </c>
    </row>
    <row r="300" spans="1:22" x14ac:dyDescent="0.25">
      <c r="A300" s="14"/>
      <c r="B300" s="42"/>
      <c r="C300" s="42"/>
      <c r="D300" s="43"/>
      <c r="E300" s="43"/>
      <c r="F300" s="42"/>
      <c r="G300" s="42"/>
      <c r="H300" s="43"/>
      <c r="I300" s="43"/>
      <c r="J300" s="42"/>
      <c r="K300" s="42"/>
      <c r="L300" s="43"/>
      <c r="M300" s="43"/>
      <c r="N300" s="42"/>
      <c r="O300" s="42"/>
      <c r="P300" s="43"/>
      <c r="Q300" s="43"/>
      <c r="R300" s="42"/>
      <c r="S300" s="42"/>
      <c r="T300" s="43"/>
      <c r="U300" s="43"/>
      <c r="V300" s="42"/>
    </row>
    <row r="301" spans="1:22" x14ac:dyDescent="0.25">
      <c r="A301" s="14"/>
      <c r="B301" s="13"/>
      <c r="C301" s="16"/>
      <c r="D301" s="16"/>
      <c r="E301" s="16"/>
      <c r="F301" s="16"/>
      <c r="G301" s="16"/>
      <c r="H301" s="16"/>
      <c r="I301" s="16"/>
      <c r="J301" s="16"/>
      <c r="K301" s="16"/>
      <c r="L301" s="16"/>
      <c r="M301" s="16"/>
      <c r="N301" s="16"/>
      <c r="O301" s="16"/>
      <c r="P301" s="16"/>
      <c r="Q301" s="16"/>
      <c r="R301" s="16"/>
      <c r="S301" s="16"/>
      <c r="T301" s="16"/>
      <c r="U301" s="16"/>
      <c r="V301" s="16"/>
    </row>
    <row r="302" spans="1:22" x14ac:dyDescent="0.25">
      <c r="A302" s="14"/>
      <c r="B302" s="20" t="s">
        <v>99</v>
      </c>
      <c r="C302" s="45"/>
      <c r="D302" s="22"/>
      <c r="E302" s="22"/>
      <c r="F302" s="22"/>
      <c r="G302" s="45"/>
      <c r="H302" s="22"/>
      <c r="I302" s="22"/>
      <c r="J302" s="22"/>
      <c r="K302" s="45"/>
      <c r="L302" s="22"/>
      <c r="M302" s="22"/>
      <c r="N302" s="22"/>
      <c r="O302" s="45"/>
      <c r="P302" s="22"/>
      <c r="Q302" s="22"/>
      <c r="R302" s="22"/>
      <c r="S302" s="45"/>
      <c r="T302" s="22"/>
      <c r="U302" s="22"/>
      <c r="V302" s="22"/>
    </row>
    <row r="303" spans="1:22" x14ac:dyDescent="0.25">
      <c r="A303" s="14"/>
      <c r="B303" s="51" t="s">
        <v>100</v>
      </c>
      <c r="C303" s="19"/>
      <c r="D303" s="18"/>
      <c r="E303" s="53">
        <v>98</v>
      </c>
      <c r="F303" s="18" t="s">
        <v>190</v>
      </c>
      <c r="G303" s="19"/>
      <c r="H303" s="18"/>
      <c r="I303" s="53">
        <v>210</v>
      </c>
      <c r="J303" s="18" t="s">
        <v>190</v>
      </c>
      <c r="K303" s="19"/>
      <c r="L303" s="18"/>
      <c r="M303" s="53">
        <v>30</v>
      </c>
      <c r="N303" s="18" t="s">
        <v>190</v>
      </c>
      <c r="O303" s="19"/>
      <c r="P303" s="18"/>
      <c r="Q303" s="53" t="s">
        <v>265</v>
      </c>
      <c r="R303" s="18" t="s">
        <v>190</v>
      </c>
      <c r="S303" s="19"/>
      <c r="T303" s="18"/>
      <c r="U303" s="53">
        <v>338</v>
      </c>
      <c r="V303" s="18" t="s">
        <v>190</v>
      </c>
    </row>
    <row r="304" spans="1:22" ht="51" x14ac:dyDescent="0.25">
      <c r="A304" s="14"/>
      <c r="B304" s="83" t="s">
        <v>641</v>
      </c>
      <c r="C304" s="45"/>
      <c r="D304" s="26"/>
      <c r="E304" s="55" t="s">
        <v>653</v>
      </c>
      <c r="F304" s="26" t="s">
        <v>201</v>
      </c>
      <c r="G304" s="45"/>
      <c r="H304" s="26"/>
      <c r="I304" s="55" t="s">
        <v>654</v>
      </c>
      <c r="J304" s="26" t="s">
        <v>201</v>
      </c>
      <c r="K304" s="45"/>
      <c r="L304" s="26"/>
      <c r="M304" s="55" t="s">
        <v>655</v>
      </c>
      <c r="N304" s="26" t="s">
        <v>201</v>
      </c>
      <c r="O304" s="45"/>
      <c r="P304" s="26"/>
      <c r="Q304" s="77">
        <v>3847</v>
      </c>
      <c r="R304" s="26" t="s">
        <v>190</v>
      </c>
      <c r="S304" s="45"/>
      <c r="T304" s="26"/>
      <c r="U304" s="55" t="s">
        <v>656</v>
      </c>
      <c r="V304" s="26" t="s">
        <v>201</v>
      </c>
    </row>
    <row r="305" spans="1:22" ht="25.5" x14ac:dyDescent="0.25">
      <c r="A305" s="14"/>
      <c r="B305" s="51" t="s">
        <v>103</v>
      </c>
      <c r="C305" s="19"/>
      <c r="D305" s="18"/>
      <c r="E305" s="53" t="s">
        <v>265</v>
      </c>
      <c r="F305" s="18" t="s">
        <v>190</v>
      </c>
      <c r="G305" s="19"/>
      <c r="H305" s="18"/>
      <c r="I305" s="78">
        <v>5774</v>
      </c>
      <c r="J305" s="18" t="s">
        <v>190</v>
      </c>
      <c r="K305" s="19"/>
      <c r="L305" s="18"/>
      <c r="M305" s="53" t="s">
        <v>265</v>
      </c>
      <c r="N305" s="18" t="s">
        <v>190</v>
      </c>
      <c r="O305" s="19"/>
      <c r="P305" s="18"/>
      <c r="Q305" s="53" t="s">
        <v>265</v>
      </c>
      <c r="R305" s="18" t="s">
        <v>190</v>
      </c>
      <c r="S305" s="19"/>
      <c r="T305" s="18"/>
      <c r="U305" s="78">
        <v>5774</v>
      </c>
      <c r="V305" s="18" t="s">
        <v>190</v>
      </c>
    </row>
    <row r="306" spans="1:22" ht="15.75" thickBot="1" x14ac:dyDescent="0.3">
      <c r="A306" s="14"/>
      <c r="B306" s="83" t="s">
        <v>630</v>
      </c>
      <c r="C306" s="45"/>
      <c r="D306" s="26"/>
      <c r="E306" s="77">
        <v>45405</v>
      </c>
      <c r="F306" s="26" t="s">
        <v>190</v>
      </c>
      <c r="G306" s="45"/>
      <c r="H306" s="26"/>
      <c r="I306" s="77">
        <v>42100</v>
      </c>
      <c r="J306" s="26" t="s">
        <v>190</v>
      </c>
      <c r="K306" s="45"/>
      <c r="L306" s="26"/>
      <c r="M306" s="77">
        <v>59138</v>
      </c>
      <c r="N306" s="26" t="s">
        <v>190</v>
      </c>
      <c r="O306" s="45"/>
      <c r="P306" s="26"/>
      <c r="Q306" s="55" t="s">
        <v>657</v>
      </c>
      <c r="R306" s="26" t="s">
        <v>201</v>
      </c>
      <c r="S306" s="45"/>
      <c r="T306" s="26"/>
      <c r="U306" s="55" t="s">
        <v>265</v>
      </c>
      <c r="V306" s="26" t="s">
        <v>190</v>
      </c>
    </row>
    <row r="307" spans="1:22" x14ac:dyDescent="0.25">
      <c r="A307" s="14"/>
      <c r="B307" s="42"/>
      <c r="C307" s="42"/>
      <c r="D307" s="43"/>
      <c r="E307" s="43"/>
      <c r="F307" s="42"/>
      <c r="G307" s="42"/>
      <c r="H307" s="43"/>
      <c r="I307" s="43"/>
      <c r="J307" s="42"/>
      <c r="K307" s="42"/>
      <c r="L307" s="43"/>
      <c r="M307" s="43"/>
      <c r="N307" s="42"/>
      <c r="O307" s="42"/>
      <c r="P307" s="43"/>
      <c r="Q307" s="43"/>
      <c r="R307" s="42"/>
      <c r="S307" s="42"/>
      <c r="T307" s="43"/>
      <c r="U307" s="43"/>
      <c r="V307" s="42"/>
    </row>
    <row r="308" spans="1:22" x14ac:dyDescent="0.25">
      <c r="A308" s="14"/>
      <c r="B308" s="13"/>
      <c r="C308" s="16"/>
      <c r="D308" s="16"/>
      <c r="E308" s="16"/>
      <c r="F308" s="16"/>
      <c r="G308" s="16"/>
      <c r="H308" s="16"/>
      <c r="I308" s="16"/>
      <c r="J308" s="16"/>
      <c r="K308" s="16"/>
      <c r="L308" s="16"/>
      <c r="M308" s="16"/>
      <c r="N308" s="16"/>
      <c r="O308" s="16"/>
      <c r="P308" s="16"/>
      <c r="Q308" s="16"/>
      <c r="R308" s="16"/>
      <c r="S308" s="16"/>
      <c r="T308" s="16"/>
      <c r="U308" s="16"/>
      <c r="V308" s="16"/>
    </row>
    <row r="309" spans="1:22" ht="15.75" thickBot="1" x14ac:dyDescent="0.3">
      <c r="A309" s="14"/>
      <c r="B309" s="84" t="s">
        <v>104</v>
      </c>
      <c r="C309" s="19"/>
      <c r="D309" s="13"/>
      <c r="E309" s="29">
        <v>21591</v>
      </c>
      <c r="F309" s="18" t="s">
        <v>190</v>
      </c>
      <c r="G309" s="19"/>
      <c r="H309" s="13"/>
      <c r="I309" s="29">
        <v>36365</v>
      </c>
      <c r="J309" s="18" t="s">
        <v>190</v>
      </c>
      <c r="K309" s="19"/>
      <c r="L309" s="13"/>
      <c r="M309" s="29">
        <v>39545</v>
      </c>
      <c r="N309" s="18" t="s">
        <v>190</v>
      </c>
      <c r="O309" s="19"/>
      <c r="P309" s="13"/>
      <c r="Q309" s="33" t="s">
        <v>658</v>
      </c>
      <c r="R309" s="18" t="s">
        <v>201</v>
      </c>
      <c r="S309" s="19"/>
      <c r="T309" s="13"/>
      <c r="U309" s="33" t="s">
        <v>659</v>
      </c>
      <c r="V309" s="18" t="s">
        <v>201</v>
      </c>
    </row>
    <row r="310" spans="1:22" x14ac:dyDescent="0.25">
      <c r="A310" s="14"/>
      <c r="B310" s="42"/>
      <c r="C310" s="42"/>
      <c r="D310" s="43"/>
      <c r="E310" s="43"/>
      <c r="F310" s="42"/>
      <c r="G310" s="42"/>
      <c r="H310" s="43"/>
      <c r="I310" s="43"/>
      <c r="J310" s="42"/>
      <c r="K310" s="42"/>
      <c r="L310" s="43"/>
      <c r="M310" s="43"/>
      <c r="N310" s="42"/>
      <c r="O310" s="42"/>
      <c r="P310" s="43"/>
      <c r="Q310" s="43"/>
      <c r="R310" s="42"/>
      <c r="S310" s="42"/>
      <c r="T310" s="43"/>
      <c r="U310" s="43"/>
      <c r="V310" s="42"/>
    </row>
    <row r="311" spans="1:22" x14ac:dyDescent="0.25">
      <c r="A311" s="14"/>
      <c r="B311" s="13"/>
      <c r="C311" s="16"/>
      <c r="D311" s="16"/>
      <c r="E311" s="16"/>
      <c r="F311" s="16"/>
      <c r="G311" s="16"/>
      <c r="H311" s="16"/>
      <c r="I311" s="16"/>
      <c r="J311" s="16"/>
      <c r="K311" s="16"/>
      <c r="L311" s="16"/>
      <c r="M311" s="16"/>
      <c r="N311" s="16"/>
      <c r="O311" s="16"/>
      <c r="P311" s="16"/>
      <c r="Q311" s="16"/>
      <c r="R311" s="16"/>
      <c r="S311" s="16"/>
      <c r="T311" s="16"/>
      <c r="U311" s="16"/>
      <c r="V311" s="16"/>
    </row>
    <row r="312" spans="1:22" x14ac:dyDescent="0.25">
      <c r="A312" s="14"/>
      <c r="B312" s="20" t="s">
        <v>105</v>
      </c>
      <c r="C312" s="45"/>
      <c r="D312" s="22"/>
      <c r="E312" s="31" t="s">
        <v>660</v>
      </c>
      <c r="F312" s="26" t="s">
        <v>201</v>
      </c>
      <c r="G312" s="45"/>
      <c r="H312" s="22"/>
      <c r="I312" s="24">
        <v>64389</v>
      </c>
      <c r="J312" s="26" t="s">
        <v>190</v>
      </c>
      <c r="K312" s="45"/>
      <c r="L312" s="22"/>
      <c r="M312" s="24">
        <v>82529</v>
      </c>
      <c r="N312" s="26" t="s">
        <v>190</v>
      </c>
      <c r="O312" s="45"/>
      <c r="P312" s="22"/>
      <c r="Q312" s="31" t="s">
        <v>657</v>
      </c>
      <c r="R312" s="26" t="s">
        <v>201</v>
      </c>
      <c r="S312" s="45"/>
      <c r="T312" s="22"/>
      <c r="U312" s="31" t="s">
        <v>661</v>
      </c>
      <c r="V312" s="26" t="s">
        <v>201</v>
      </c>
    </row>
    <row r="313" spans="1:22" ht="15.75" thickBot="1" x14ac:dyDescent="0.3">
      <c r="A313" s="14"/>
      <c r="B313" s="27" t="s">
        <v>106</v>
      </c>
      <c r="C313" s="19"/>
      <c r="D313" s="13"/>
      <c r="E313" s="33" t="s">
        <v>265</v>
      </c>
      <c r="F313" s="18" t="s">
        <v>190</v>
      </c>
      <c r="G313" s="19"/>
      <c r="H313" s="13"/>
      <c r="I313" s="33" t="s">
        <v>662</v>
      </c>
      <c r="J313" s="18" t="s">
        <v>201</v>
      </c>
      <c r="K313" s="19"/>
      <c r="L313" s="13"/>
      <c r="M313" s="33" t="s">
        <v>635</v>
      </c>
      <c r="N313" s="18" t="s">
        <v>201</v>
      </c>
      <c r="O313" s="19"/>
      <c r="P313" s="13"/>
      <c r="Q313" s="33" t="s">
        <v>265</v>
      </c>
      <c r="R313" s="18" t="s">
        <v>190</v>
      </c>
      <c r="S313" s="19"/>
      <c r="T313" s="13"/>
      <c r="U313" s="33" t="s">
        <v>278</v>
      </c>
      <c r="V313" s="18" t="s">
        <v>201</v>
      </c>
    </row>
    <row r="314" spans="1:22" x14ac:dyDescent="0.25">
      <c r="A314" s="14"/>
      <c r="B314" s="42"/>
      <c r="C314" s="42"/>
      <c r="D314" s="43"/>
      <c r="E314" s="43"/>
      <c r="F314" s="42"/>
      <c r="G314" s="42"/>
      <c r="H314" s="43"/>
      <c r="I314" s="43"/>
      <c r="J314" s="42"/>
      <c r="K314" s="42"/>
      <c r="L314" s="43"/>
      <c r="M314" s="43"/>
      <c r="N314" s="42"/>
      <c r="O314" s="42"/>
      <c r="P314" s="43"/>
      <c r="Q314" s="43"/>
      <c r="R314" s="42"/>
      <c r="S314" s="42"/>
      <c r="T314" s="43"/>
      <c r="U314" s="43"/>
      <c r="V314" s="42"/>
    </row>
    <row r="315" spans="1:22" x14ac:dyDescent="0.25">
      <c r="A315" s="14"/>
      <c r="B315" s="13"/>
      <c r="C315" s="16"/>
      <c r="D315" s="16"/>
      <c r="E315" s="16"/>
      <c r="F315" s="16"/>
      <c r="G315" s="16"/>
      <c r="H315" s="16"/>
      <c r="I315" s="16"/>
      <c r="J315" s="16"/>
      <c r="K315" s="16"/>
      <c r="L315" s="16"/>
      <c r="M315" s="16"/>
      <c r="N315" s="16"/>
      <c r="O315" s="16"/>
      <c r="P315" s="16"/>
      <c r="Q315" s="16"/>
      <c r="R315" s="16"/>
      <c r="S315" s="16"/>
      <c r="T315" s="16"/>
      <c r="U315" s="16"/>
      <c r="V315" s="16"/>
    </row>
    <row r="316" spans="1:22" ht="15.75" thickBot="1" x14ac:dyDescent="0.3">
      <c r="A316" s="14"/>
      <c r="B316" s="20" t="s">
        <v>107</v>
      </c>
      <c r="C316" s="45"/>
      <c r="D316" s="22" t="s">
        <v>197</v>
      </c>
      <c r="E316" s="31" t="s">
        <v>660</v>
      </c>
      <c r="F316" s="26" t="s">
        <v>201</v>
      </c>
      <c r="G316" s="45"/>
      <c r="H316" s="22" t="s">
        <v>197</v>
      </c>
      <c r="I316" s="24">
        <v>64116</v>
      </c>
      <c r="J316" s="26" t="s">
        <v>190</v>
      </c>
      <c r="K316" s="45"/>
      <c r="L316" s="22" t="s">
        <v>197</v>
      </c>
      <c r="M316" s="24">
        <v>82527</v>
      </c>
      <c r="N316" s="26" t="s">
        <v>190</v>
      </c>
      <c r="O316" s="45"/>
      <c r="P316" s="22" t="s">
        <v>197</v>
      </c>
      <c r="Q316" s="31" t="s">
        <v>657</v>
      </c>
      <c r="R316" s="26" t="s">
        <v>201</v>
      </c>
      <c r="S316" s="45"/>
      <c r="T316" s="22" t="s">
        <v>197</v>
      </c>
      <c r="U316" s="31" t="s">
        <v>660</v>
      </c>
      <c r="V316" s="26" t="s">
        <v>201</v>
      </c>
    </row>
    <row r="317" spans="1:22" ht="15.75" thickTop="1" x14ac:dyDescent="0.25">
      <c r="A317" s="14"/>
      <c r="B317" s="42"/>
      <c r="C317" s="42"/>
      <c r="D317" s="44"/>
      <c r="E317" s="44"/>
      <c r="F317" s="42"/>
      <c r="G317" s="42"/>
      <c r="H317" s="44"/>
      <c r="I317" s="44"/>
      <c r="J317" s="42"/>
      <c r="K317" s="42"/>
      <c r="L317" s="44"/>
      <c r="M317" s="44"/>
      <c r="N317" s="42"/>
      <c r="O317" s="42"/>
      <c r="P317" s="44"/>
      <c r="Q317" s="44"/>
      <c r="R317" s="42"/>
      <c r="S317" s="42"/>
      <c r="T317" s="44"/>
      <c r="U317" s="44"/>
      <c r="V317" s="42"/>
    </row>
    <row r="318" spans="1:22" x14ac:dyDescent="0.25">
      <c r="A318" s="14"/>
      <c r="B318" s="40"/>
      <c r="C318" s="40"/>
      <c r="D318" s="40"/>
      <c r="E318" s="40"/>
      <c r="F318" s="40"/>
      <c r="G318" s="40"/>
      <c r="H318" s="40"/>
      <c r="I318" s="40"/>
      <c r="J318" s="40"/>
      <c r="K318" s="40"/>
      <c r="L318" s="40"/>
      <c r="M318" s="40"/>
      <c r="N318" s="40"/>
      <c r="O318" s="40"/>
      <c r="P318" s="40"/>
      <c r="Q318" s="40"/>
      <c r="R318" s="40"/>
      <c r="S318" s="40"/>
      <c r="T318" s="40"/>
      <c r="U318" s="40"/>
      <c r="V318" s="40"/>
    </row>
    <row r="319" spans="1:22" ht="15" customHeight="1" x14ac:dyDescent="0.25">
      <c r="A319" s="14" t="s">
        <v>800</v>
      </c>
      <c r="B319" s="15" t="s">
        <v>5</v>
      </c>
      <c r="C319" s="15"/>
      <c r="D319" s="15"/>
      <c r="E319" s="15"/>
      <c r="F319" s="15"/>
      <c r="G319" s="15"/>
      <c r="H319" s="15"/>
      <c r="I319" s="15"/>
      <c r="J319" s="15"/>
      <c r="K319" s="15"/>
      <c r="L319" s="15"/>
      <c r="M319" s="15"/>
      <c r="N319" s="15"/>
      <c r="O319" s="15"/>
      <c r="P319" s="15"/>
      <c r="Q319" s="15"/>
      <c r="R319" s="15"/>
      <c r="S319" s="15"/>
      <c r="T319" s="15"/>
      <c r="U319" s="15"/>
      <c r="V319" s="15"/>
    </row>
    <row r="320" spans="1:22" x14ac:dyDescent="0.25">
      <c r="A320" s="14"/>
      <c r="B320" s="90" t="s">
        <v>663</v>
      </c>
      <c r="C320" s="90"/>
      <c r="D320" s="90"/>
      <c r="E320" s="90"/>
      <c r="F320" s="90"/>
      <c r="G320" s="90"/>
      <c r="H320" s="90"/>
      <c r="I320" s="90"/>
      <c r="J320" s="90"/>
      <c r="K320" s="90"/>
      <c r="L320" s="90"/>
      <c r="M320" s="90"/>
      <c r="N320" s="90"/>
      <c r="O320" s="90"/>
      <c r="P320" s="90"/>
      <c r="Q320" s="90"/>
      <c r="R320" s="90"/>
      <c r="S320" s="90"/>
      <c r="T320" s="90"/>
      <c r="U320" s="90"/>
      <c r="V320" s="90"/>
    </row>
    <row r="321" spans="1:22" ht="15.75" x14ac:dyDescent="0.25">
      <c r="A321" s="14"/>
      <c r="B321" s="41"/>
      <c r="C321" s="41"/>
      <c r="D321" s="41"/>
      <c r="E321" s="41"/>
      <c r="F321" s="41"/>
      <c r="G321" s="41"/>
      <c r="H321" s="41"/>
      <c r="I321" s="41"/>
      <c r="J321" s="41"/>
      <c r="K321" s="41"/>
      <c r="L321" s="41"/>
      <c r="M321" s="41"/>
      <c r="N321" s="41"/>
      <c r="O321" s="41"/>
      <c r="P321" s="41"/>
      <c r="Q321" s="41"/>
      <c r="R321" s="41"/>
      <c r="S321" s="41"/>
      <c r="T321" s="41"/>
      <c r="U321" s="41"/>
      <c r="V321" s="41"/>
    </row>
    <row r="322" spans="1:22" x14ac:dyDescent="0.25">
      <c r="A322" s="14"/>
      <c r="B322" s="13"/>
      <c r="C322" s="13"/>
      <c r="D322" s="13"/>
      <c r="E322" s="13"/>
      <c r="F322" s="13"/>
      <c r="G322" s="13"/>
      <c r="H322" s="13"/>
      <c r="I322" s="13"/>
      <c r="J322" s="13"/>
      <c r="K322" s="13"/>
      <c r="L322" s="13"/>
      <c r="M322" s="13"/>
      <c r="N322" s="13"/>
      <c r="O322" s="13"/>
      <c r="P322" s="13"/>
      <c r="Q322" s="13"/>
      <c r="R322" s="13"/>
      <c r="S322" s="13"/>
      <c r="T322" s="13"/>
      <c r="U322" s="13"/>
      <c r="V322" s="13"/>
    </row>
    <row r="323" spans="1:22" ht="15.75" thickBot="1" x14ac:dyDescent="0.3">
      <c r="A323" s="14"/>
      <c r="B323" s="19"/>
      <c r="C323" s="19"/>
      <c r="D323" s="38" t="s">
        <v>609</v>
      </c>
      <c r="E323" s="38"/>
      <c r="F323" s="38"/>
      <c r="G323" s="38"/>
      <c r="H323" s="38"/>
      <c r="I323" s="38"/>
      <c r="J323" s="38"/>
      <c r="K323" s="38"/>
      <c r="L323" s="38"/>
      <c r="M323" s="38"/>
      <c r="N323" s="38"/>
      <c r="O323" s="38"/>
      <c r="P323" s="38"/>
      <c r="Q323" s="38"/>
      <c r="R323" s="38"/>
      <c r="S323" s="38"/>
      <c r="T323" s="38"/>
      <c r="U323" s="38"/>
      <c r="V323" s="19"/>
    </row>
    <row r="324" spans="1:22" x14ac:dyDescent="0.25">
      <c r="A324" s="14"/>
      <c r="B324" s="36"/>
      <c r="C324" s="36"/>
      <c r="D324" s="46" t="s">
        <v>568</v>
      </c>
      <c r="E324" s="46"/>
      <c r="F324" s="82"/>
      <c r="G324" s="82"/>
      <c r="H324" s="46" t="s">
        <v>569</v>
      </c>
      <c r="I324" s="46"/>
      <c r="J324" s="82"/>
      <c r="K324" s="82"/>
      <c r="L324" s="81" t="s">
        <v>571</v>
      </c>
      <c r="M324" s="81"/>
      <c r="N324" s="82"/>
      <c r="O324" s="82"/>
      <c r="P324" s="46" t="s">
        <v>572</v>
      </c>
      <c r="Q324" s="46"/>
      <c r="R324" s="82"/>
      <c r="S324" s="82"/>
      <c r="T324" s="46" t="s">
        <v>574</v>
      </c>
      <c r="U324" s="46"/>
      <c r="V324" s="36"/>
    </row>
    <row r="325" spans="1:22" ht="15.75" thickBot="1" x14ac:dyDescent="0.3">
      <c r="A325" s="14"/>
      <c r="B325" s="36"/>
      <c r="C325" s="36"/>
      <c r="D325" s="38"/>
      <c r="E325" s="38"/>
      <c r="F325" s="36"/>
      <c r="G325" s="36"/>
      <c r="H325" s="38" t="s">
        <v>570</v>
      </c>
      <c r="I325" s="38"/>
      <c r="J325" s="36"/>
      <c r="K325" s="36"/>
      <c r="L325" s="80" t="s">
        <v>570</v>
      </c>
      <c r="M325" s="80"/>
      <c r="N325" s="36"/>
      <c r="O325" s="36"/>
      <c r="P325" s="38" t="s">
        <v>573</v>
      </c>
      <c r="Q325" s="38"/>
      <c r="R325" s="36"/>
      <c r="S325" s="36"/>
      <c r="T325" s="38"/>
      <c r="U325" s="38"/>
      <c r="V325" s="36"/>
    </row>
    <row r="326" spans="1:22" x14ac:dyDescent="0.25">
      <c r="A326" s="14"/>
      <c r="B326" s="13"/>
      <c r="C326" s="16"/>
      <c r="D326" s="16"/>
      <c r="E326" s="16"/>
      <c r="F326" s="16"/>
      <c r="G326" s="16"/>
      <c r="H326" s="16"/>
      <c r="I326" s="16"/>
      <c r="J326" s="16"/>
      <c r="K326" s="16"/>
      <c r="L326" s="16"/>
      <c r="M326" s="16"/>
      <c r="N326" s="16"/>
      <c r="O326" s="16"/>
      <c r="P326" s="16"/>
      <c r="Q326" s="16"/>
      <c r="R326" s="16"/>
      <c r="S326" s="16"/>
      <c r="T326" s="16"/>
      <c r="U326" s="16"/>
      <c r="V326" s="16"/>
    </row>
    <row r="327" spans="1:22" ht="15.75" thickBot="1" x14ac:dyDescent="0.3">
      <c r="A327" s="14"/>
      <c r="B327" s="20" t="s">
        <v>305</v>
      </c>
      <c r="C327" s="22"/>
      <c r="D327" s="22" t="s">
        <v>197</v>
      </c>
      <c r="E327" s="24">
        <v>78293</v>
      </c>
      <c r="F327" s="26" t="s">
        <v>190</v>
      </c>
      <c r="G327" s="22"/>
      <c r="H327" s="22" t="s">
        <v>197</v>
      </c>
      <c r="I327" s="24">
        <v>175856</v>
      </c>
      <c r="J327" s="26" t="s">
        <v>190</v>
      </c>
      <c r="K327" s="22"/>
      <c r="L327" s="22" t="s">
        <v>197</v>
      </c>
      <c r="M327" s="24">
        <v>153161</v>
      </c>
      <c r="N327" s="26" t="s">
        <v>190</v>
      </c>
      <c r="O327" s="22"/>
      <c r="P327" s="22" t="s">
        <v>197</v>
      </c>
      <c r="Q327" s="31" t="s">
        <v>618</v>
      </c>
      <c r="R327" s="26" t="s">
        <v>201</v>
      </c>
      <c r="S327" s="22"/>
      <c r="T327" s="22" t="s">
        <v>197</v>
      </c>
      <c r="U327" s="24">
        <v>78293</v>
      </c>
      <c r="V327" s="26" t="s">
        <v>190</v>
      </c>
    </row>
    <row r="328" spans="1:22" x14ac:dyDescent="0.25">
      <c r="A328" s="14"/>
      <c r="B328" s="42"/>
      <c r="C328" s="42"/>
      <c r="D328" s="43"/>
      <c r="E328" s="43"/>
      <c r="F328" s="42"/>
      <c r="G328" s="42"/>
      <c r="H328" s="43"/>
      <c r="I328" s="43"/>
      <c r="J328" s="42"/>
      <c r="K328" s="42"/>
      <c r="L328" s="43"/>
      <c r="M328" s="43"/>
      <c r="N328" s="42"/>
      <c r="O328" s="42"/>
      <c r="P328" s="43"/>
      <c r="Q328" s="43"/>
      <c r="R328" s="42"/>
      <c r="S328" s="42"/>
      <c r="T328" s="43"/>
      <c r="U328" s="43"/>
      <c r="V328" s="42"/>
    </row>
    <row r="329" spans="1:22" x14ac:dyDescent="0.25">
      <c r="A329" s="14"/>
      <c r="B329" s="27" t="s">
        <v>664</v>
      </c>
      <c r="C329" s="19"/>
      <c r="D329" s="13"/>
      <c r="E329" s="13"/>
      <c r="F329" s="13"/>
      <c r="G329" s="19"/>
      <c r="H329" s="13"/>
      <c r="I329" s="13"/>
      <c r="J329" s="13"/>
      <c r="K329" s="19"/>
      <c r="L329" s="13"/>
      <c r="M329" s="13"/>
      <c r="N329" s="13"/>
      <c r="O329" s="19"/>
      <c r="P329" s="13"/>
      <c r="Q329" s="13"/>
      <c r="R329" s="13"/>
      <c r="S329" s="19"/>
      <c r="T329" s="13"/>
      <c r="U329" s="13"/>
      <c r="V329" s="13"/>
    </row>
    <row r="330" spans="1:22" ht="25.5" x14ac:dyDescent="0.25">
      <c r="A330" s="14"/>
      <c r="B330" s="83" t="s">
        <v>117</v>
      </c>
      <c r="C330" s="45"/>
      <c r="D330" s="22"/>
      <c r="E330" s="31">
        <v>410</v>
      </c>
      <c r="F330" s="26" t="s">
        <v>190</v>
      </c>
      <c r="G330" s="45"/>
      <c r="H330" s="22"/>
      <c r="I330" s="31" t="s">
        <v>265</v>
      </c>
      <c r="J330" s="26" t="s">
        <v>190</v>
      </c>
      <c r="K330" s="45"/>
      <c r="L330" s="22"/>
      <c r="M330" s="31">
        <v>410</v>
      </c>
      <c r="N330" s="26" t="s">
        <v>190</v>
      </c>
      <c r="O330" s="45"/>
      <c r="P330" s="22"/>
      <c r="Q330" s="31" t="s">
        <v>665</v>
      </c>
      <c r="R330" s="26" t="s">
        <v>201</v>
      </c>
      <c r="S330" s="45"/>
      <c r="T330" s="22"/>
      <c r="U330" s="31">
        <v>410</v>
      </c>
      <c r="V330" s="26" t="s">
        <v>190</v>
      </c>
    </row>
    <row r="331" spans="1:22" ht="25.5" x14ac:dyDescent="0.25">
      <c r="A331" s="14"/>
      <c r="B331" s="51" t="s">
        <v>118</v>
      </c>
      <c r="C331" s="19"/>
      <c r="D331" s="13"/>
      <c r="E331" s="13"/>
      <c r="F331" s="13"/>
      <c r="G331" s="19"/>
      <c r="H331" s="13"/>
      <c r="I331" s="13"/>
      <c r="J331" s="13"/>
      <c r="K331" s="19"/>
      <c r="L331" s="13"/>
      <c r="M331" s="13"/>
      <c r="N331" s="13"/>
      <c r="O331" s="19"/>
      <c r="P331" s="13"/>
      <c r="Q331" s="13"/>
      <c r="R331" s="13"/>
      <c r="S331" s="19"/>
      <c r="T331" s="13"/>
      <c r="U331" s="13"/>
      <c r="V331" s="13"/>
    </row>
    <row r="332" spans="1:22" ht="25.5" x14ac:dyDescent="0.25">
      <c r="A332" s="14"/>
      <c r="B332" s="85" t="s">
        <v>666</v>
      </c>
      <c r="C332" s="45"/>
      <c r="D332" s="22"/>
      <c r="E332" s="31">
        <v>60</v>
      </c>
      <c r="F332" s="26" t="s">
        <v>190</v>
      </c>
      <c r="G332" s="45"/>
      <c r="H332" s="22"/>
      <c r="I332" s="31" t="s">
        <v>265</v>
      </c>
      <c r="J332" s="26" t="s">
        <v>190</v>
      </c>
      <c r="K332" s="45"/>
      <c r="L332" s="22"/>
      <c r="M332" s="31">
        <v>60</v>
      </c>
      <c r="N332" s="26" t="s">
        <v>190</v>
      </c>
      <c r="O332" s="45"/>
      <c r="P332" s="22"/>
      <c r="Q332" s="31" t="s">
        <v>667</v>
      </c>
      <c r="R332" s="26" t="s">
        <v>201</v>
      </c>
      <c r="S332" s="45"/>
      <c r="T332" s="22"/>
      <c r="U332" s="31">
        <v>60</v>
      </c>
      <c r="V332" s="26" t="s">
        <v>190</v>
      </c>
    </row>
    <row r="333" spans="1:22" ht="26.25" thickBot="1" x14ac:dyDescent="0.3">
      <c r="A333" s="14"/>
      <c r="B333" s="84" t="s">
        <v>120</v>
      </c>
      <c r="C333" s="19"/>
      <c r="D333" s="13"/>
      <c r="E333" s="33">
        <v>414</v>
      </c>
      <c r="F333" s="18" t="s">
        <v>190</v>
      </c>
      <c r="G333" s="19"/>
      <c r="H333" s="13"/>
      <c r="I333" s="33" t="s">
        <v>265</v>
      </c>
      <c r="J333" s="18" t="s">
        <v>190</v>
      </c>
      <c r="K333" s="19"/>
      <c r="L333" s="13"/>
      <c r="M333" s="33">
        <v>414</v>
      </c>
      <c r="N333" s="18" t="s">
        <v>190</v>
      </c>
      <c r="O333" s="19"/>
      <c r="P333" s="13"/>
      <c r="Q333" s="33" t="s">
        <v>668</v>
      </c>
      <c r="R333" s="18" t="s">
        <v>201</v>
      </c>
      <c r="S333" s="19"/>
      <c r="T333" s="13"/>
      <c r="U333" s="33">
        <v>414</v>
      </c>
      <c r="V333" s="18" t="s">
        <v>190</v>
      </c>
    </row>
    <row r="334" spans="1:22" x14ac:dyDescent="0.25">
      <c r="A334" s="14"/>
      <c r="B334" s="42"/>
      <c r="C334" s="42"/>
      <c r="D334" s="43"/>
      <c r="E334" s="43"/>
      <c r="F334" s="42"/>
      <c r="G334" s="42"/>
      <c r="H334" s="43"/>
      <c r="I334" s="43"/>
      <c r="J334" s="42"/>
      <c r="K334" s="42"/>
      <c r="L334" s="43"/>
      <c r="M334" s="43"/>
      <c r="N334" s="42"/>
      <c r="O334" s="42"/>
      <c r="P334" s="43"/>
      <c r="Q334" s="43"/>
      <c r="R334" s="42"/>
      <c r="S334" s="42"/>
      <c r="T334" s="43"/>
      <c r="U334" s="43"/>
      <c r="V334" s="42"/>
    </row>
    <row r="335" spans="1:22" ht="15.75" thickBot="1" x14ac:dyDescent="0.3">
      <c r="A335" s="14"/>
      <c r="B335" s="20" t="s">
        <v>121</v>
      </c>
      <c r="C335" s="45"/>
      <c r="D335" s="22"/>
      <c r="E335" s="31">
        <v>884</v>
      </c>
      <c r="F335" s="26" t="s">
        <v>190</v>
      </c>
      <c r="G335" s="45"/>
      <c r="H335" s="26"/>
      <c r="I335" s="55" t="s">
        <v>265</v>
      </c>
      <c r="J335" s="26" t="s">
        <v>190</v>
      </c>
      <c r="K335" s="45"/>
      <c r="L335" s="22"/>
      <c r="M335" s="31">
        <v>884</v>
      </c>
      <c r="N335" s="26" t="s">
        <v>190</v>
      </c>
      <c r="O335" s="45"/>
      <c r="P335" s="22"/>
      <c r="Q335" s="31" t="s">
        <v>669</v>
      </c>
      <c r="R335" s="26" t="s">
        <v>201</v>
      </c>
      <c r="S335" s="45"/>
      <c r="T335" s="22"/>
      <c r="U335" s="31">
        <v>884</v>
      </c>
      <c r="V335" s="26" t="s">
        <v>190</v>
      </c>
    </row>
    <row r="336" spans="1:22" x14ac:dyDescent="0.25">
      <c r="A336" s="14"/>
      <c r="B336" s="42"/>
      <c r="C336" s="42"/>
      <c r="D336" s="43"/>
      <c r="E336" s="43"/>
      <c r="F336" s="42"/>
      <c r="G336" s="42"/>
      <c r="H336" s="43"/>
      <c r="I336" s="43"/>
      <c r="J336" s="42"/>
      <c r="K336" s="42"/>
      <c r="L336" s="43"/>
      <c r="M336" s="43"/>
      <c r="N336" s="42"/>
      <c r="O336" s="42"/>
      <c r="P336" s="43"/>
      <c r="Q336" s="43"/>
      <c r="R336" s="42"/>
      <c r="S336" s="42"/>
      <c r="T336" s="43"/>
      <c r="U336" s="43"/>
      <c r="V336" s="42"/>
    </row>
    <row r="337" spans="1:22" ht="15.75" thickBot="1" x14ac:dyDescent="0.3">
      <c r="A337" s="14"/>
      <c r="B337" s="27" t="s">
        <v>670</v>
      </c>
      <c r="C337" s="19"/>
      <c r="D337" s="13" t="s">
        <v>197</v>
      </c>
      <c r="E337" s="29">
        <v>79177</v>
      </c>
      <c r="F337" s="18" t="s">
        <v>190</v>
      </c>
      <c r="G337" s="19"/>
      <c r="H337" s="13" t="s">
        <v>197</v>
      </c>
      <c r="I337" s="29">
        <v>175856</v>
      </c>
      <c r="J337" s="18" t="s">
        <v>190</v>
      </c>
      <c r="K337" s="19"/>
      <c r="L337" s="13" t="s">
        <v>197</v>
      </c>
      <c r="M337" s="29">
        <v>154045</v>
      </c>
      <c r="N337" s="18" t="s">
        <v>190</v>
      </c>
      <c r="O337" s="19"/>
      <c r="P337" s="13" t="s">
        <v>197</v>
      </c>
      <c r="Q337" s="33" t="s">
        <v>671</v>
      </c>
      <c r="R337" s="18" t="s">
        <v>201</v>
      </c>
      <c r="S337" s="19"/>
      <c r="T337" s="13" t="s">
        <v>197</v>
      </c>
      <c r="U337" s="29">
        <v>79177</v>
      </c>
      <c r="V337" s="18" t="s">
        <v>190</v>
      </c>
    </row>
    <row r="338" spans="1:22" ht="15.75" thickTop="1" x14ac:dyDescent="0.25">
      <c r="A338" s="14"/>
      <c r="B338" s="42"/>
      <c r="C338" s="42"/>
      <c r="D338" s="44"/>
      <c r="E338" s="44"/>
      <c r="F338" s="42"/>
      <c r="G338" s="42"/>
      <c r="H338" s="44"/>
      <c r="I338" s="44"/>
      <c r="J338" s="42"/>
      <c r="K338" s="42"/>
      <c r="L338" s="44"/>
      <c r="M338" s="44"/>
      <c r="N338" s="42"/>
      <c r="O338" s="42"/>
      <c r="P338" s="44"/>
      <c r="Q338" s="44"/>
      <c r="R338" s="42"/>
      <c r="S338" s="42"/>
      <c r="T338" s="44"/>
      <c r="U338" s="44"/>
      <c r="V338" s="42"/>
    </row>
    <row r="339" spans="1:22" ht="15.75" x14ac:dyDescent="0.25">
      <c r="A339" s="14"/>
      <c r="B339" s="41"/>
      <c r="C339" s="41"/>
      <c r="D339" s="41"/>
      <c r="E339" s="41"/>
      <c r="F339" s="41"/>
      <c r="G339" s="41"/>
      <c r="H339" s="41"/>
      <c r="I339" s="41"/>
      <c r="J339" s="41"/>
      <c r="K339" s="41"/>
      <c r="L339" s="41"/>
      <c r="M339" s="41"/>
      <c r="N339" s="41"/>
      <c r="O339" s="41"/>
      <c r="P339" s="41"/>
      <c r="Q339" s="41"/>
      <c r="R339" s="41"/>
      <c r="S339" s="41"/>
      <c r="T339" s="41"/>
      <c r="U339" s="41"/>
      <c r="V339" s="41"/>
    </row>
    <row r="340" spans="1:22" x14ac:dyDescent="0.25">
      <c r="A340" s="14"/>
      <c r="B340" s="13"/>
      <c r="C340" s="13"/>
      <c r="D340" s="13"/>
      <c r="E340" s="13"/>
      <c r="F340" s="13"/>
      <c r="G340" s="13"/>
      <c r="H340" s="13"/>
      <c r="I340" s="13"/>
      <c r="J340" s="13"/>
      <c r="K340" s="13"/>
      <c r="L340" s="13"/>
      <c r="M340" s="13"/>
      <c r="N340" s="13"/>
      <c r="O340" s="13"/>
      <c r="P340" s="13"/>
      <c r="Q340" s="13"/>
      <c r="R340" s="13"/>
      <c r="S340" s="13"/>
      <c r="T340" s="13"/>
      <c r="U340" s="13"/>
      <c r="V340" s="13"/>
    </row>
    <row r="341" spans="1:22" ht="15.75" thickBot="1" x14ac:dyDescent="0.3">
      <c r="A341" s="14"/>
      <c r="B341" s="19"/>
      <c r="C341" s="19"/>
      <c r="D341" s="38" t="s">
        <v>621</v>
      </c>
      <c r="E341" s="38"/>
      <c r="F341" s="38"/>
      <c r="G341" s="38"/>
      <c r="H341" s="38"/>
      <c r="I341" s="38"/>
      <c r="J341" s="38"/>
      <c r="K341" s="38"/>
      <c r="L341" s="38"/>
      <c r="M341" s="38"/>
      <c r="N341" s="38"/>
      <c r="O341" s="38"/>
      <c r="P341" s="38"/>
      <c r="Q341" s="38"/>
      <c r="R341" s="38"/>
      <c r="S341" s="38"/>
      <c r="T341" s="38"/>
      <c r="U341" s="38"/>
      <c r="V341" s="19"/>
    </row>
    <row r="342" spans="1:22" x14ac:dyDescent="0.25">
      <c r="A342" s="14"/>
      <c r="B342" s="36"/>
      <c r="C342" s="36"/>
      <c r="D342" s="46" t="s">
        <v>568</v>
      </c>
      <c r="E342" s="46"/>
      <c r="F342" s="82"/>
      <c r="G342" s="82"/>
      <c r="H342" s="46" t="s">
        <v>569</v>
      </c>
      <c r="I342" s="46"/>
      <c r="J342" s="82"/>
      <c r="K342" s="82"/>
      <c r="L342" s="81" t="s">
        <v>571</v>
      </c>
      <c r="M342" s="81"/>
      <c r="N342" s="82"/>
      <c r="O342" s="82"/>
      <c r="P342" s="46" t="s">
        <v>572</v>
      </c>
      <c r="Q342" s="46"/>
      <c r="R342" s="82"/>
      <c r="S342" s="82"/>
      <c r="T342" s="46" t="s">
        <v>574</v>
      </c>
      <c r="U342" s="46"/>
      <c r="V342" s="36"/>
    </row>
    <row r="343" spans="1:22" ht="15.75" thickBot="1" x14ac:dyDescent="0.3">
      <c r="A343" s="14"/>
      <c r="B343" s="36"/>
      <c r="C343" s="36"/>
      <c r="D343" s="38"/>
      <c r="E343" s="38"/>
      <c r="F343" s="36"/>
      <c r="G343" s="36"/>
      <c r="H343" s="38" t="s">
        <v>570</v>
      </c>
      <c r="I343" s="38"/>
      <c r="J343" s="36"/>
      <c r="K343" s="36"/>
      <c r="L343" s="80" t="s">
        <v>570</v>
      </c>
      <c r="M343" s="80"/>
      <c r="N343" s="36"/>
      <c r="O343" s="36"/>
      <c r="P343" s="38" t="s">
        <v>573</v>
      </c>
      <c r="Q343" s="38"/>
      <c r="R343" s="36"/>
      <c r="S343" s="36"/>
      <c r="T343" s="38"/>
      <c r="U343" s="38"/>
      <c r="V343" s="36"/>
    </row>
    <row r="344" spans="1:22" x14ac:dyDescent="0.25">
      <c r="A344" s="14"/>
      <c r="B344" s="13"/>
      <c r="C344" s="16"/>
      <c r="D344" s="16"/>
      <c r="E344" s="16"/>
      <c r="F344" s="16"/>
      <c r="G344" s="16"/>
      <c r="H344" s="16"/>
      <c r="I344" s="16"/>
      <c r="J344" s="16"/>
      <c r="K344" s="16"/>
      <c r="L344" s="16"/>
      <c r="M344" s="16"/>
      <c r="N344" s="16"/>
      <c r="O344" s="16"/>
      <c r="P344" s="16"/>
      <c r="Q344" s="16"/>
      <c r="R344" s="16"/>
      <c r="S344" s="16"/>
      <c r="T344" s="16"/>
      <c r="U344" s="16"/>
      <c r="V344" s="16"/>
    </row>
    <row r="345" spans="1:22" ht="15.75" thickBot="1" x14ac:dyDescent="0.3">
      <c r="A345" s="14"/>
      <c r="B345" s="20" t="s">
        <v>305</v>
      </c>
      <c r="C345" s="22"/>
      <c r="D345" s="22" t="s">
        <v>197</v>
      </c>
      <c r="E345" s="24">
        <v>23613</v>
      </c>
      <c r="F345" s="26" t="s">
        <v>190</v>
      </c>
      <c r="G345" s="22"/>
      <c r="H345" s="22" t="s">
        <v>197</v>
      </c>
      <c r="I345" s="24">
        <v>61181</v>
      </c>
      <c r="J345" s="26" t="s">
        <v>190</v>
      </c>
      <c r="K345" s="22"/>
      <c r="L345" s="22" t="s">
        <v>197</v>
      </c>
      <c r="M345" s="24">
        <v>79170</v>
      </c>
      <c r="N345" s="26" t="s">
        <v>190</v>
      </c>
      <c r="O345" s="22"/>
      <c r="P345" s="22" t="s">
        <v>197</v>
      </c>
      <c r="Q345" s="31" t="s">
        <v>631</v>
      </c>
      <c r="R345" s="26" t="s">
        <v>201</v>
      </c>
      <c r="S345" s="22"/>
      <c r="T345" s="22" t="s">
        <v>197</v>
      </c>
      <c r="U345" s="24">
        <v>23613</v>
      </c>
      <c r="V345" s="26" t="s">
        <v>190</v>
      </c>
    </row>
    <row r="346" spans="1:22" x14ac:dyDescent="0.25">
      <c r="A346" s="14"/>
      <c r="B346" s="42"/>
      <c r="C346" s="42"/>
      <c r="D346" s="43"/>
      <c r="E346" s="43"/>
      <c r="F346" s="42"/>
      <c r="G346" s="42"/>
      <c r="H346" s="43"/>
      <c r="I346" s="43"/>
      <c r="J346" s="42"/>
      <c r="K346" s="42"/>
      <c r="L346" s="43"/>
      <c r="M346" s="43"/>
      <c r="N346" s="42"/>
      <c r="O346" s="42"/>
      <c r="P346" s="43"/>
      <c r="Q346" s="43"/>
      <c r="R346" s="42"/>
      <c r="S346" s="42"/>
      <c r="T346" s="43"/>
      <c r="U346" s="43"/>
      <c r="V346" s="42"/>
    </row>
    <row r="347" spans="1:22" x14ac:dyDescent="0.25">
      <c r="A347" s="14"/>
      <c r="B347" s="27" t="s">
        <v>116</v>
      </c>
      <c r="C347" s="19"/>
      <c r="D347" s="13"/>
      <c r="E347" s="13"/>
      <c r="F347" s="13"/>
      <c r="G347" s="19"/>
      <c r="H347" s="13"/>
      <c r="I347" s="13"/>
      <c r="J347" s="13"/>
      <c r="K347" s="19"/>
      <c r="L347" s="13"/>
      <c r="M347" s="13"/>
      <c r="N347" s="13"/>
      <c r="O347" s="19"/>
      <c r="P347" s="13"/>
      <c r="Q347" s="13"/>
      <c r="R347" s="13"/>
      <c r="S347" s="19"/>
      <c r="T347" s="13"/>
      <c r="U347" s="13"/>
      <c r="V347" s="13"/>
    </row>
    <row r="348" spans="1:22" ht="25.5" x14ac:dyDescent="0.25">
      <c r="A348" s="14"/>
      <c r="B348" s="83" t="s">
        <v>117</v>
      </c>
      <c r="C348" s="45"/>
      <c r="D348" s="22"/>
      <c r="E348" s="31">
        <v>960</v>
      </c>
      <c r="F348" s="26" t="s">
        <v>190</v>
      </c>
      <c r="G348" s="45"/>
      <c r="H348" s="22"/>
      <c r="I348" s="31" t="s">
        <v>265</v>
      </c>
      <c r="J348" s="26" t="s">
        <v>190</v>
      </c>
      <c r="K348" s="45"/>
      <c r="L348" s="22"/>
      <c r="M348" s="31">
        <v>960</v>
      </c>
      <c r="N348" s="26" t="s">
        <v>190</v>
      </c>
      <c r="O348" s="45"/>
      <c r="P348" s="22"/>
      <c r="Q348" s="31" t="s">
        <v>672</v>
      </c>
      <c r="R348" s="26" t="s">
        <v>201</v>
      </c>
      <c r="S348" s="45"/>
      <c r="T348" s="22"/>
      <c r="U348" s="31">
        <v>960</v>
      </c>
      <c r="V348" s="26" t="s">
        <v>190</v>
      </c>
    </row>
    <row r="349" spans="1:22" ht="25.5" x14ac:dyDescent="0.25">
      <c r="A349" s="14"/>
      <c r="B349" s="51" t="s">
        <v>118</v>
      </c>
      <c r="C349" s="19"/>
      <c r="D349" s="13"/>
      <c r="E349" s="13"/>
      <c r="F349" s="13"/>
      <c r="G349" s="19"/>
      <c r="H349" s="13"/>
      <c r="I349" s="13"/>
      <c r="J349" s="13"/>
      <c r="K349" s="19"/>
      <c r="L349" s="13"/>
      <c r="M349" s="13"/>
      <c r="N349" s="13"/>
      <c r="O349" s="19"/>
      <c r="P349" s="13"/>
      <c r="Q349" s="13"/>
      <c r="R349" s="13"/>
      <c r="S349" s="19"/>
      <c r="T349" s="13"/>
      <c r="U349" s="13"/>
      <c r="V349" s="13"/>
    </row>
    <row r="350" spans="1:22" ht="25.5" x14ac:dyDescent="0.25">
      <c r="A350" s="14"/>
      <c r="B350" s="85" t="s">
        <v>673</v>
      </c>
      <c r="C350" s="45"/>
      <c r="D350" s="22"/>
      <c r="E350" s="31" t="s">
        <v>674</v>
      </c>
      <c r="F350" s="26" t="s">
        <v>201</v>
      </c>
      <c r="G350" s="45"/>
      <c r="H350" s="22"/>
      <c r="I350" s="31" t="s">
        <v>265</v>
      </c>
      <c r="J350" s="26" t="s">
        <v>190</v>
      </c>
      <c r="K350" s="45"/>
      <c r="L350" s="22"/>
      <c r="M350" s="31" t="s">
        <v>674</v>
      </c>
      <c r="N350" s="26" t="s">
        <v>201</v>
      </c>
      <c r="O350" s="45"/>
      <c r="P350" s="22"/>
      <c r="Q350" s="31">
        <v>245</v>
      </c>
      <c r="R350" s="26" t="s">
        <v>190</v>
      </c>
      <c r="S350" s="45"/>
      <c r="T350" s="22"/>
      <c r="U350" s="31" t="s">
        <v>674</v>
      </c>
      <c r="V350" s="26" t="s">
        <v>201</v>
      </c>
    </row>
    <row r="351" spans="1:22" ht="26.25" thickBot="1" x14ac:dyDescent="0.3">
      <c r="A351" s="14"/>
      <c r="B351" s="84" t="s">
        <v>120</v>
      </c>
      <c r="C351" s="19"/>
      <c r="D351" s="13"/>
      <c r="E351" s="33">
        <v>414</v>
      </c>
      <c r="F351" s="18" t="s">
        <v>190</v>
      </c>
      <c r="G351" s="19"/>
      <c r="H351" s="13"/>
      <c r="I351" s="33" t="s">
        <v>265</v>
      </c>
      <c r="J351" s="18" t="s">
        <v>190</v>
      </c>
      <c r="K351" s="19"/>
      <c r="L351" s="13"/>
      <c r="M351" s="33">
        <v>414</v>
      </c>
      <c r="N351" s="18" t="s">
        <v>190</v>
      </c>
      <c r="O351" s="19"/>
      <c r="P351" s="13"/>
      <c r="Q351" s="33" t="s">
        <v>668</v>
      </c>
      <c r="R351" s="18" t="s">
        <v>201</v>
      </c>
      <c r="S351" s="19"/>
      <c r="T351" s="13"/>
      <c r="U351" s="33">
        <v>414</v>
      </c>
      <c r="V351" s="18" t="s">
        <v>190</v>
      </c>
    </row>
    <row r="352" spans="1:22" x14ac:dyDescent="0.25">
      <c r="A352" s="14"/>
      <c r="B352" s="42"/>
      <c r="C352" s="42"/>
      <c r="D352" s="43"/>
      <c r="E352" s="43"/>
      <c r="F352" s="42"/>
      <c r="G352" s="42"/>
      <c r="H352" s="43"/>
      <c r="I352" s="43"/>
      <c r="J352" s="42"/>
      <c r="K352" s="42"/>
      <c r="L352" s="43"/>
      <c r="M352" s="43"/>
      <c r="N352" s="42"/>
      <c r="O352" s="42"/>
      <c r="P352" s="43"/>
      <c r="Q352" s="43"/>
      <c r="R352" s="42"/>
      <c r="S352" s="42"/>
      <c r="T352" s="43"/>
      <c r="U352" s="43"/>
      <c r="V352" s="42"/>
    </row>
    <row r="353" spans="1:22" ht="15.75" thickBot="1" x14ac:dyDescent="0.3">
      <c r="A353" s="14"/>
      <c r="B353" s="20" t="s">
        <v>121</v>
      </c>
      <c r="C353" s="45"/>
      <c r="D353" s="22"/>
      <c r="E353" s="24">
        <v>1129</v>
      </c>
      <c r="F353" s="26" t="s">
        <v>190</v>
      </c>
      <c r="G353" s="45"/>
      <c r="H353" s="22"/>
      <c r="I353" s="31" t="s">
        <v>265</v>
      </c>
      <c r="J353" s="26" t="s">
        <v>190</v>
      </c>
      <c r="K353" s="45"/>
      <c r="L353" s="22"/>
      <c r="M353" s="24">
        <v>1129</v>
      </c>
      <c r="N353" s="26" t="s">
        <v>190</v>
      </c>
      <c r="O353" s="45"/>
      <c r="P353" s="22"/>
      <c r="Q353" s="31" t="s">
        <v>675</v>
      </c>
      <c r="R353" s="26" t="s">
        <v>201</v>
      </c>
      <c r="S353" s="45"/>
      <c r="T353" s="22"/>
      <c r="U353" s="24">
        <v>1129</v>
      </c>
      <c r="V353" s="26" t="s">
        <v>190</v>
      </c>
    </row>
    <row r="354" spans="1:22" x14ac:dyDescent="0.25">
      <c r="A354" s="14"/>
      <c r="B354" s="42"/>
      <c r="C354" s="42"/>
      <c r="D354" s="43"/>
      <c r="E354" s="43"/>
      <c r="F354" s="42"/>
      <c r="G354" s="42"/>
      <c r="H354" s="43"/>
      <c r="I354" s="43"/>
      <c r="J354" s="42"/>
      <c r="K354" s="42"/>
      <c r="L354" s="43"/>
      <c r="M354" s="43"/>
      <c r="N354" s="42"/>
      <c r="O354" s="42"/>
      <c r="P354" s="43"/>
      <c r="Q354" s="43"/>
      <c r="R354" s="42"/>
      <c r="S354" s="42"/>
      <c r="T354" s="43"/>
      <c r="U354" s="43"/>
      <c r="V354" s="42"/>
    </row>
    <row r="355" spans="1:22" ht="15.75" thickBot="1" x14ac:dyDescent="0.3">
      <c r="A355" s="14"/>
      <c r="B355" s="27" t="s">
        <v>670</v>
      </c>
      <c r="C355" s="19"/>
      <c r="D355" s="13" t="s">
        <v>197</v>
      </c>
      <c r="E355" s="29">
        <v>24742</v>
      </c>
      <c r="F355" s="18" t="s">
        <v>190</v>
      </c>
      <c r="G355" s="19"/>
      <c r="H355" s="13" t="s">
        <v>197</v>
      </c>
      <c r="I355" s="29">
        <v>61181</v>
      </c>
      <c r="J355" s="18" t="s">
        <v>190</v>
      </c>
      <c r="K355" s="19"/>
      <c r="L355" s="13" t="s">
        <v>197</v>
      </c>
      <c r="M355" s="29">
        <v>80299</v>
      </c>
      <c r="N355" s="18" t="s">
        <v>190</v>
      </c>
      <c r="O355" s="19"/>
      <c r="P355" s="13" t="s">
        <v>197</v>
      </c>
      <c r="Q355" s="33" t="s">
        <v>676</v>
      </c>
      <c r="R355" s="18" t="s">
        <v>201</v>
      </c>
      <c r="S355" s="19"/>
      <c r="T355" s="13" t="s">
        <v>197</v>
      </c>
      <c r="U355" s="29">
        <v>24742</v>
      </c>
      <c r="V355" s="18" t="s">
        <v>190</v>
      </c>
    </row>
    <row r="356" spans="1:22" ht="15.75" thickTop="1" x14ac:dyDescent="0.25">
      <c r="A356" s="14"/>
      <c r="B356" s="42"/>
      <c r="C356" s="42"/>
      <c r="D356" s="44"/>
      <c r="E356" s="44"/>
      <c r="F356" s="42"/>
      <c r="G356" s="42"/>
      <c r="H356" s="44"/>
      <c r="I356" s="44"/>
      <c r="J356" s="42"/>
      <c r="K356" s="42"/>
      <c r="L356" s="44"/>
      <c r="M356" s="44"/>
      <c r="N356" s="42"/>
      <c r="O356" s="42"/>
      <c r="P356" s="44"/>
      <c r="Q356" s="44"/>
      <c r="R356" s="42"/>
      <c r="S356" s="42"/>
      <c r="T356" s="44"/>
      <c r="U356" s="44"/>
      <c r="V356" s="42"/>
    </row>
    <row r="357" spans="1:22" x14ac:dyDescent="0.25">
      <c r="A357" s="14"/>
      <c r="B357" s="40"/>
      <c r="C357" s="40"/>
      <c r="D357" s="40"/>
      <c r="E357" s="40"/>
      <c r="F357" s="40"/>
      <c r="G357" s="40"/>
      <c r="H357" s="40"/>
      <c r="I357" s="40"/>
      <c r="J357" s="40"/>
      <c r="K357" s="40"/>
      <c r="L357" s="40"/>
      <c r="M357" s="40"/>
      <c r="N357" s="40"/>
      <c r="O357" s="40"/>
      <c r="P357" s="40"/>
      <c r="Q357" s="40"/>
      <c r="R357" s="40"/>
      <c r="S357" s="40"/>
      <c r="T357" s="40"/>
      <c r="U357" s="40"/>
      <c r="V357" s="40"/>
    </row>
    <row r="358" spans="1:22" x14ac:dyDescent="0.25">
      <c r="A358" s="14"/>
      <c r="B358" s="90" t="s">
        <v>663</v>
      </c>
      <c r="C358" s="90"/>
      <c r="D358" s="90"/>
      <c r="E358" s="90"/>
      <c r="F358" s="90"/>
      <c r="G358" s="90"/>
      <c r="H358" s="90"/>
      <c r="I358" s="90"/>
      <c r="J358" s="90"/>
      <c r="K358" s="90"/>
      <c r="L358" s="90"/>
      <c r="M358" s="90"/>
      <c r="N358" s="90"/>
      <c r="O358" s="90"/>
      <c r="P358" s="90"/>
      <c r="Q358" s="90"/>
      <c r="R358" s="90"/>
      <c r="S358" s="90"/>
      <c r="T358" s="90"/>
      <c r="U358" s="90"/>
      <c r="V358" s="90"/>
    </row>
    <row r="359" spans="1:22" ht="15.75" x14ac:dyDescent="0.25">
      <c r="A359" s="14"/>
      <c r="B359" s="41"/>
      <c r="C359" s="41"/>
      <c r="D359" s="41"/>
      <c r="E359" s="41"/>
      <c r="F359" s="41"/>
      <c r="G359" s="41"/>
      <c r="H359" s="41"/>
      <c r="I359" s="41"/>
      <c r="J359" s="41"/>
      <c r="K359" s="41"/>
      <c r="L359" s="41"/>
      <c r="M359" s="41"/>
      <c r="N359" s="41"/>
      <c r="O359" s="41"/>
      <c r="P359" s="41"/>
      <c r="Q359" s="41"/>
      <c r="R359" s="41"/>
      <c r="S359" s="41"/>
      <c r="T359" s="41"/>
      <c r="U359" s="41"/>
      <c r="V359" s="41"/>
    </row>
    <row r="360" spans="1:22" x14ac:dyDescent="0.25">
      <c r="A360" s="14"/>
      <c r="B360" s="13"/>
      <c r="C360" s="13"/>
      <c r="D360" s="13"/>
      <c r="E360" s="13"/>
      <c r="F360" s="13"/>
      <c r="G360" s="13"/>
      <c r="H360" s="13"/>
      <c r="I360" s="13"/>
      <c r="J360" s="13"/>
      <c r="K360" s="13"/>
      <c r="L360" s="13"/>
      <c r="M360" s="13"/>
      <c r="N360" s="13"/>
      <c r="O360" s="13"/>
      <c r="P360" s="13"/>
      <c r="Q360" s="13"/>
      <c r="R360" s="13"/>
      <c r="S360" s="13"/>
      <c r="T360" s="13"/>
      <c r="U360" s="13"/>
      <c r="V360" s="13"/>
    </row>
    <row r="361" spans="1:22" ht="15.75" thickBot="1" x14ac:dyDescent="0.3">
      <c r="A361" s="14"/>
      <c r="B361" s="19"/>
      <c r="C361" s="19"/>
      <c r="D361" s="38" t="s">
        <v>636</v>
      </c>
      <c r="E361" s="38"/>
      <c r="F361" s="38"/>
      <c r="G361" s="38"/>
      <c r="H361" s="38"/>
      <c r="I361" s="38"/>
      <c r="J361" s="38"/>
      <c r="K361" s="38"/>
      <c r="L361" s="38"/>
      <c r="M361" s="38"/>
      <c r="N361" s="38"/>
      <c r="O361" s="38"/>
      <c r="P361" s="38"/>
      <c r="Q361" s="38"/>
      <c r="R361" s="38"/>
      <c r="S361" s="38"/>
      <c r="T361" s="38"/>
      <c r="U361" s="38"/>
      <c r="V361" s="19"/>
    </row>
    <row r="362" spans="1:22" x14ac:dyDescent="0.25">
      <c r="A362" s="14"/>
      <c r="B362" s="36"/>
      <c r="C362" s="36"/>
      <c r="D362" s="46" t="s">
        <v>568</v>
      </c>
      <c r="E362" s="46"/>
      <c r="F362" s="82"/>
      <c r="G362" s="82"/>
      <c r="H362" s="46" t="s">
        <v>569</v>
      </c>
      <c r="I362" s="46"/>
      <c r="J362" s="82"/>
      <c r="K362" s="82"/>
      <c r="L362" s="81" t="s">
        <v>571</v>
      </c>
      <c r="M362" s="81"/>
      <c r="N362" s="82"/>
      <c r="O362" s="82"/>
      <c r="P362" s="46" t="s">
        <v>572</v>
      </c>
      <c r="Q362" s="46"/>
      <c r="R362" s="82"/>
      <c r="S362" s="82"/>
      <c r="T362" s="46" t="s">
        <v>574</v>
      </c>
      <c r="U362" s="46"/>
      <c r="V362" s="36"/>
    </row>
    <row r="363" spans="1:22" ht="15.75" thickBot="1" x14ac:dyDescent="0.3">
      <c r="A363" s="14"/>
      <c r="B363" s="36"/>
      <c r="C363" s="36"/>
      <c r="D363" s="38"/>
      <c r="E363" s="38"/>
      <c r="F363" s="36"/>
      <c r="G363" s="36"/>
      <c r="H363" s="38" t="s">
        <v>570</v>
      </c>
      <c r="I363" s="38"/>
      <c r="J363" s="36"/>
      <c r="K363" s="36"/>
      <c r="L363" s="80" t="s">
        <v>570</v>
      </c>
      <c r="M363" s="80"/>
      <c r="N363" s="36"/>
      <c r="O363" s="36"/>
      <c r="P363" s="38" t="s">
        <v>573</v>
      </c>
      <c r="Q363" s="38"/>
      <c r="R363" s="36"/>
      <c r="S363" s="36"/>
      <c r="T363" s="38"/>
      <c r="U363" s="38"/>
      <c r="V363" s="36"/>
    </row>
    <row r="364" spans="1:22" x14ac:dyDescent="0.25">
      <c r="A364" s="14"/>
      <c r="B364" s="13"/>
      <c r="C364" s="16"/>
      <c r="D364" s="16"/>
      <c r="E364" s="16"/>
      <c r="F364" s="16"/>
      <c r="G364" s="16"/>
      <c r="H364" s="16"/>
      <c r="I364" s="16"/>
      <c r="J364" s="16"/>
      <c r="K364" s="16"/>
      <c r="L364" s="16"/>
      <c r="M364" s="16"/>
      <c r="N364" s="16"/>
      <c r="O364" s="16"/>
      <c r="P364" s="16"/>
      <c r="Q364" s="16"/>
      <c r="R364" s="16"/>
      <c r="S364" s="16"/>
      <c r="T364" s="16"/>
      <c r="U364" s="16"/>
      <c r="V364" s="16"/>
    </row>
    <row r="365" spans="1:22" ht="15.75" thickBot="1" x14ac:dyDescent="0.3">
      <c r="A365" s="14"/>
      <c r="B365" s="20" t="s">
        <v>107</v>
      </c>
      <c r="C365" s="22"/>
      <c r="D365" s="22" t="s">
        <v>197</v>
      </c>
      <c r="E365" s="31" t="s">
        <v>648</v>
      </c>
      <c r="F365" s="26" t="s">
        <v>201</v>
      </c>
      <c r="G365" s="22"/>
      <c r="H365" s="22" t="s">
        <v>197</v>
      </c>
      <c r="I365" s="24">
        <v>148989</v>
      </c>
      <c r="J365" s="26" t="s">
        <v>190</v>
      </c>
      <c r="K365" s="22"/>
      <c r="L365" s="22" t="s">
        <v>197</v>
      </c>
      <c r="M365" s="24">
        <v>125458</v>
      </c>
      <c r="N365" s="26" t="s">
        <v>190</v>
      </c>
      <c r="O365" s="22"/>
      <c r="P365" s="22" t="s">
        <v>197</v>
      </c>
      <c r="Q365" s="31" t="s">
        <v>646</v>
      </c>
      <c r="R365" s="26" t="s">
        <v>201</v>
      </c>
      <c r="S365" s="22"/>
      <c r="T365" s="22" t="s">
        <v>197</v>
      </c>
      <c r="U365" s="31" t="s">
        <v>648</v>
      </c>
      <c r="V365" s="26" t="s">
        <v>201</v>
      </c>
    </row>
    <row r="366" spans="1:22" x14ac:dyDescent="0.25">
      <c r="A366" s="14"/>
      <c r="B366" s="42"/>
      <c r="C366" s="42"/>
      <c r="D366" s="43"/>
      <c r="E366" s="43"/>
      <c r="F366" s="42"/>
      <c r="G366" s="42"/>
      <c r="H366" s="43"/>
      <c r="I366" s="43"/>
      <c r="J366" s="42"/>
      <c r="K366" s="42"/>
      <c r="L366" s="43"/>
      <c r="M366" s="43"/>
      <c r="N366" s="42"/>
      <c r="O366" s="42"/>
      <c r="P366" s="43"/>
      <c r="Q366" s="43"/>
      <c r="R366" s="42"/>
      <c r="S366" s="42"/>
      <c r="T366" s="43"/>
      <c r="U366" s="43"/>
      <c r="V366" s="42"/>
    </row>
    <row r="367" spans="1:22" x14ac:dyDescent="0.25">
      <c r="A367" s="14"/>
      <c r="B367" s="27" t="s">
        <v>116</v>
      </c>
      <c r="C367" s="19"/>
      <c r="D367" s="13"/>
      <c r="E367" s="13"/>
      <c r="F367" s="13"/>
      <c r="G367" s="19"/>
      <c r="H367" s="13"/>
      <c r="I367" s="13"/>
      <c r="J367" s="13"/>
      <c r="K367" s="19"/>
      <c r="L367" s="13"/>
      <c r="M367" s="13"/>
      <c r="N367" s="13"/>
      <c r="O367" s="19"/>
      <c r="P367" s="13"/>
      <c r="Q367" s="13"/>
      <c r="R367" s="13"/>
      <c r="S367" s="19"/>
      <c r="T367" s="13"/>
      <c r="U367" s="13"/>
      <c r="V367" s="13"/>
    </row>
    <row r="368" spans="1:22" ht="25.5" x14ac:dyDescent="0.25">
      <c r="A368" s="14"/>
      <c r="B368" s="83" t="s">
        <v>117</v>
      </c>
      <c r="C368" s="45"/>
      <c r="D368" s="22"/>
      <c r="E368" s="31" t="s">
        <v>677</v>
      </c>
      <c r="F368" s="26" t="s">
        <v>201</v>
      </c>
      <c r="G368" s="45"/>
      <c r="H368" s="26"/>
      <c r="I368" s="55" t="s">
        <v>265</v>
      </c>
      <c r="J368" s="26" t="s">
        <v>190</v>
      </c>
      <c r="K368" s="45"/>
      <c r="L368" s="22"/>
      <c r="M368" s="31" t="s">
        <v>677</v>
      </c>
      <c r="N368" s="26" t="s">
        <v>201</v>
      </c>
      <c r="O368" s="45"/>
      <c r="P368" s="22"/>
      <c r="Q368" s="31">
        <v>804</v>
      </c>
      <c r="R368" s="26" t="s">
        <v>190</v>
      </c>
      <c r="S368" s="45"/>
      <c r="T368" s="22"/>
      <c r="U368" s="31" t="s">
        <v>677</v>
      </c>
      <c r="V368" s="26" t="s">
        <v>201</v>
      </c>
    </row>
    <row r="369" spans="1:22" ht="25.5" x14ac:dyDescent="0.25">
      <c r="A369" s="14"/>
      <c r="B369" s="51" t="s">
        <v>118</v>
      </c>
      <c r="C369" s="19"/>
      <c r="D369" s="13"/>
      <c r="E369" s="13"/>
      <c r="F369" s="13"/>
      <c r="G369" s="19"/>
      <c r="H369" s="13"/>
      <c r="I369" s="13"/>
      <c r="J369" s="13"/>
      <c r="K369" s="19"/>
      <c r="L369" s="13"/>
      <c r="M369" s="13"/>
      <c r="N369" s="13"/>
      <c r="O369" s="19"/>
      <c r="P369" s="13"/>
      <c r="Q369" s="13"/>
      <c r="R369" s="13"/>
      <c r="S369" s="19"/>
      <c r="T369" s="13"/>
      <c r="U369" s="13"/>
      <c r="V369" s="13"/>
    </row>
    <row r="370" spans="1:22" ht="25.5" x14ac:dyDescent="0.25">
      <c r="A370" s="14"/>
      <c r="B370" s="85" t="s">
        <v>666</v>
      </c>
      <c r="C370" s="45"/>
      <c r="D370" s="22"/>
      <c r="E370" s="24">
        <v>1459</v>
      </c>
      <c r="F370" s="26" t="s">
        <v>190</v>
      </c>
      <c r="G370" s="45"/>
      <c r="H370" s="26"/>
      <c r="I370" s="55" t="s">
        <v>265</v>
      </c>
      <c r="J370" s="26" t="s">
        <v>190</v>
      </c>
      <c r="K370" s="45"/>
      <c r="L370" s="22"/>
      <c r="M370" s="24">
        <v>1459</v>
      </c>
      <c r="N370" s="26" t="s">
        <v>190</v>
      </c>
      <c r="O370" s="45"/>
      <c r="P370" s="22"/>
      <c r="Q370" s="31" t="s">
        <v>678</v>
      </c>
      <c r="R370" s="26" t="s">
        <v>201</v>
      </c>
      <c r="S370" s="45"/>
      <c r="T370" s="22"/>
      <c r="U370" s="24">
        <v>1459</v>
      </c>
      <c r="V370" s="26" t="s">
        <v>190</v>
      </c>
    </row>
    <row r="371" spans="1:22" ht="26.25" thickBot="1" x14ac:dyDescent="0.3">
      <c r="A371" s="14"/>
      <c r="B371" s="84" t="s">
        <v>120</v>
      </c>
      <c r="C371" s="19"/>
      <c r="D371" s="13"/>
      <c r="E371" s="29">
        <v>1241</v>
      </c>
      <c r="F371" s="18" t="s">
        <v>190</v>
      </c>
      <c r="G371" s="19"/>
      <c r="H371" s="18"/>
      <c r="I371" s="53" t="s">
        <v>265</v>
      </c>
      <c r="J371" s="18" t="s">
        <v>190</v>
      </c>
      <c r="K371" s="19"/>
      <c r="L371" s="13"/>
      <c r="M371" s="29">
        <v>1241</v>
      </c>
      <c r="N371" s="18" t="s">
        <v>190</v>
      </c>
      <c r="O371" s="19"/>
      <c r="P371" s="13"/>
      <c r="Q371" s="33" t="s">
        <v>679</v>
      </c>
      <c r="R371" s="18" t="s">
        <v>201</v>
      </c>
      <c r="S371" s="19"/>
      <c r="T371" s="13"/>
      <c r="U371" s="29">
        <v>1241</v>
      </c>
      <c r="V371" s="18" t="s">
        <v>190</v>
      </c>
    </row>
    <row r="372" spans="1:22" x14ac:dyDescent="0.25">
      <c r="A372" s="14"/>
      <c r="B372" s="42"/>
      <c r="C372" s="42"/>
      <c r="D372" s="43"/>
      <c r="E372" s="43"/>
      <c r="F372" s="42"/>
      <c r="G372" s="42"/>
      <c r="H372" s="43"/>
      <c r="I372" s="43"/>
      <c r="J372" s="42"/>
      <c r="K372" s="42"/>
      <c r="L372" s="43"/>
      <c r="M372" s="43"/>
      <c r="N372" s="42"/>
      <c r="O372" s="42"/>
      <c r="P372" s="43"/>
      <c r="Q372" s="43"/>
      <c r="R372" s="42"/>
      <c r="S372" s="42"/>
      <c r="T372" s="43"/>
      <c r="U372" s="43"/>
      <c r="V372" s="42"/>
    </row>
    <row r="373" spans="1:22" ht="15.75" thickBot="1" x14ac:dyDescent="0.3">
      <c r="A373" s="14"/>
      <c r="B373" s="20" t="s">
        <v>121</v>
      </c>
      <c r="C373" s="45"/>
      <c r="D373" s="22"/>
      <c r="E373" s="24">
        <v>1896</v>
      </c>
      <c r="F373" s="26" t="s">
        <v>190</v>
      </c>
      <c r="G373" s="45"/>
      <c r="H373" s="26"/>
      <c r="I373" s="55" t="s">
        <v>265</v>
      </c>
      <c r="J373" s="26" t="s">
        <v>190</v>
      </c>
      <c r="K373" s="45"/>
      <c r="L373" s="22"/>
      <c r="M373" s="24">
        <v>1896</v>
      </c>
      <c r="N373" s="26" t="s">
        <v>190</v>
      </c>
      <c r="O373" s="45"/>
      <c r="P373" s="22"/>
      <c r="Q373" s="31" t="s">
        <v>680</v>
      </c>
      <c r="R373" s="26" t="s">
        <v>201</v>
      </c>
      <c r="S373" s="45"/>
      <c r="T373" s="22"/>
      <c r="U373" s="24">
        <v>1896</v>
      </c>
      <c r="V373" s="26" t="s">
        <v>190</v>
      </c>
    </row>
    <row r="374" spans="1:22" x14ac:dyDescent="0.25">
      <c r="A374" s="14"/>
      <c r="B374" s="42"/>
      <c r="C374" s="42"/>
      <c r="D374" s="43"/>
      <c r="E374" s="43"/>
      <c r="F374" s="42"/>
      <c r="G374" s="42"/>
      <c r="H374" s="43"/>
      <c r="I374" s="43"/>
      <c r="J374" s="42"/>
      <c r="K374" s="42"/>
      <c r="L374" s="43"/>
      <c r="M374" s="43"/>
      <c r="N374" s="42"/>
      <c r="O374" s="42"/>
      <c r="P374" s="43"/>
      <c r="Q374" s="43"/>
      <c r="R374" s="42"/>
      <c r="S374" s="42"/>
      <c r="T374" s="43"/>
      <c r="U374" s="43"/>
      <c r="V374" s="42"/>
    </row>
    <row r="375" spans="1:22" ht="15.75" thickBot="1" x14ac:dyDescent="0.3">
      <c r="A375" s="14"/>
      <c r="B375" s="27" t="s">
        <v>670</v>
      </c>
      <c r="C375" s="19"/>
      <c r="D375" s="13" t="s">
        <v>197</v>
      </c>
      <c r="E375" s="33" t="s">
        <v>681</v>
      </c>
      <c r="F375" s="18" t="s">
        <v>190</v>
      </c>
      <c r="G375" s="19"/>
      <c r="H375" s="13" t="s">
        <v>197</v>
      </c>
      <c r="I375" s="29">
        <v>148989</v>
      </c>
      <c r="J375" s="18" t="s">
        <v>190</v>
      </c>
      <c r="K375" s="19"/>
      <c r="L375" s="13" t="s">
        <v>197</v>
      </c>
      <c r="M375" s="29">
        <v>127354</v>
      </c>
      <c r="N375" s="18" t="s">
        <v>190</v>
      </c>
      <c r="O375" s="19"/>
      <c r="P375" s="13" t="s">
        <v>197</v>
      </c>
      <c r="Q375" s="33" t="s">
        <v>682</v>
      </c>
      <c r="R375" s="18" t="s">
        <v>201</v>
      </c>
      <c r="S375" s="19"/>
      <c r="T375" s="13" t="s">
        <v>197</v>
      </c>
      <c r="U375" s="33" t="s">
        <v>681</v>
      </c>
      <c r="V375" s="18" t="s">
        <v>190</v>
      </c>
    </row>
    <row r="376" spans="1:22" ht="15.75" thickTop="1" x14ac:dyDescent="0.25">
      <c r="A376" s="14"/>
      <c r="B376" s="42"/>
      <c r="C376" s="42"/>
      <c r="D376" s="44"/>
      <c r="E376" s="44"/>
      <c r="F376" s="42"/>
      <c r="G376" s="42"/>
      <c r="H376" s="44"/>
      <c r="I376" s="44"/>
      <c r="J376" s="42"/>
      <c r="K376" s="42"/>
      <c r="L376" s="44"/>
      <c r="M376" s="44"/>
      <c r="N376" s="42"/>
      <c r="O376" s="42"/>
      <c r="P376" s="44"/>
      <c r="Q376" s="44"/>
      <c r="R376" s="42"/>
      <c r="S376" s="42"/>
      <c r="T376" s="44"/>
      <c r="U376" s="44"/>
      <c r="V376" s="42"/>
    </row>
    <row r="377" spans="1:22" ht="15.75" x14ac:dyDescent="0.25">
      <c r="A377" s="14"/>
      <c r="B377" s="41"/>
      <c r="C377" s="41"/>
      <c r="D377" s="41"/>
      <c r="E377" s="41"/>
      <c r="F377" s="41"/>
      <c r="G377" s="41"/>
      <c r="H377" s="41"/>
      <c r="I377" s="41"/>
      <c r="J377" s="41"/>
      <c r="K377" s="41"/>
      <c r="L377" s="41"/>
      <c r="M377" s="41"/>
      <c r="N377" s="41"/>
      <c r="O377" s="41"/>
      <c r="P377" s="41"/>
      <c r="Q377" s="41"/>
      <c r="R377" s="41"/>
      <c r="S377" s="41"/>
      <c r="T377" s="41"/>
      <c r="U377" s="41"/>
      <c r="V377" s="41"/>
    </row>
    <row r="378" spans="1:22" x14ac:dyDescent="0.25">
      <c r="A378" s="14"/>
      <c r="B378" s="13"/>
      <c r="C378" s="13"/>
      <c r="D378" s="13"/>
      <c r="E378" s="13"/>
      <c r="F378" s="13"/>
      <c r="G378" s="13"/>
      <c r="H378" s="13"/>
      <c r="I378" s="13"/>
      <c r="J378" s="13"/>
      <c r="K378" s="13"/>
      <c r="L378" s="13"/>
      <c r="M378" s="13"/>
      <c r="N378" s="13"/>
      <c r="O378" s="13"/>
      <c r="P378" s="13"/>
      <c r="Q378" s="13"/>
      <c r="R378" s="13"/>
      <c r="S378" s="13"/>
      <c r="T378" s="13"/>
      <c r="U378" s="13"/>
      <c r="V378" s="13"/>
    </row>
    <row r="379" spans="1:22" ht="15.75" thickBot="1" x14ac:dyDescent="0.3">
      <c r="A379" s="14"/>
      <c r="B379" s="19"/>
      <c r="C379" s="19"/>
      <c r="D379" s="38" t="s">
        <v>649</v>
      </c>
      <c r="E379" s="38"/>
      <c r="F379" s="38"/>
      <c r="G379" s="38"/>
      <c r="H379" s="38"/>
      <c r="I379" s="38"/>
      <c r="J379" s="38"/>
      <c r="K379" s="38"/>
      <c r="L379" s="38"/>
      <c r="M379" s="38"/>
      <c r="N379" s="38"/>
      <c r="O379" s="38"/>
      <c r="P379" s="38"/>
      <c r="Q379" s="38"/>
      <c r="R379" s="38"/>
      <c r="S379" s="38"/>
      <c r="T379" s="38"/>
      <c r="U379" s="38"/>
      <c r="V379" s="19"/>
    </row>
    <row r="380" spans="1:22" x14ac:dyDescent="0.25">
      <c r="A380" s="14"/>
      <c r="B380" s="36"/>
      <c r="C380" s="36"/>
      <c r="D380" s="46" t="s">
        <v>568</v>
      </c>
      <c r="E380" s="46"/>
      <c r="F380" s="82"/>
      <c r="G380" s="82"/>
      <c r="H380" s="46" t="s">
        <v>569</v>
      </c>
      <c r="I380" s="46"/>
      <c r="J380" s="82"/>
      <c r="K380" s="82"/>
      <c r="L380" s="81" t="s">
        <v>571</v>
      </c>
      <c r="M380" s="81"/>
      <c r="N380" s="82"/>
      <c r="O380" s="82"/>
      <c r="P380" s="46" t="s">
        <v>572</v>
      </c>
      <c r="Q380" s="46"/>
      <c r="R380" s="82"/>
      <c r="S380" s="82"/>
      <c r="T380" s="46" t="s">
        <v>574</v>
      </c>
      <c r="U380" s="46"/>
      <c r="V380" s="36"/>
    </row>
    <row r="381" spans="1:22" ht="15.75" thickBot="1" x14ac:dyDescent="0.3">
      <c r="A381" s="14"/>
      <c r="B381" s="36"/>
      <c r="C381" s="36"/>
      <c r="D381" s="38"/>
      <c r="E381" s="38"/>
      <c r="F381" s="36"/>
      <c r="G381" s="36"/>
      <c r="H381" s="38" t="s">
        <v>570</v>
      </c>
      <c r="I381" s="38"/>
      <c r="J381" s="36"/>
      <c r="K381" s="36"/>
      <c r="L381" s="80" t="s">
        <v>570</v>
      </c>
      <c r="M381" s="80"/>
      <c r="N381" s="36"/>
      <c r="O381" s="36"/>
      <c r="P381" s="38" t="s">
        <v>573</v>
      </c>
      <c r="Q381" s="38"/>
      <c r="R381" s="36"/>
      <c r="S381" s="36"/>
      <c r="T381" s="38"/>
      <c r="U381" s="38"/>
      <c r="V381" s="36"/>
    </row>
    <row r="382" spans="1:22" x14ac:dyDescent="0.25">
      <c r="A382" s="14"/>
      <c r="B382" s="13"/>
      <c r="C382" s="16"/>
      <c r="D382" s="16"/>
      <c r="E382" s="16"/>
      <c r="F382" s="16"/>
      <c r="G382" s="16"/>
      <c r="H382" s="16"/>
      <c r="I382" s="16"/>
      <c r="J382" s="16"/>
      <c r="K382" s="16"/>
      <c r="L382" s="16"/>
      <c r="M382" s="16"/>
      <c r="N382" s="16"/>
      <c r="O382" s="16"/>
      <c r="P382" s="16"/>
      <c r="Q382" s="16"/>
      <c r="R382" s="16"/>
      <c r="S382" s="16"/>
      <c r="T382" s="16"/>
      <c r="U382" s="16"/>
      <c r="V382" s="16"/>
    </row>
    <row r="383" spans="1:22" ht="15.75" thickBot="1" x14ac:dyDescent="0.3">
      <c r="A383" s="14"/>
      <c r="B383" s="20" t="s">
        <v>107</v>
      </c>
      <c r="C383" s="22"/>
      <c r="D383" s="22" t="s">
        <v>197</v>
      </c>
      <c r="E383" s="31" t="s">
        <v>660</v>
      </c>
      <c r="F383" s="26" t="s">
        <v>201</v>
      </c>
      <c r="G383" s="22"/>
      <c r="H383" s="22" t="s">
        <v>197</v>
      </c>
      <c r="I383" s="24">
        <v>64116</v>
      </c>
      <c r="J383" s="26" t="s">
        <v>190</v>
      </c>
      <c r="K383" s="22"/>
      <c r="L383" s="22" t="s">
        <v>197</v>
      </c>
      <c r="M383" s="24">
        <v>82527</v>
      </c>
      <c r="N383" s="26" t="s">
        <v>190</v>
      </c>
      <c r="O383" s="22"/>
      <c r="P383" s="22" t="s">
        <v>197</v>
      </c>
      <c r="Q383" s="31" t="s">
        <v>657</v>
      </c>
      <c r="R383" s="26" t="s">
        <v>201</v>
      </c>
      <c r="S383" s="22"/>
      <c r="T383" s="22" t="s">
        <v>197</v>
      </c>
      <c r="U383" s="31" t="s">
        <v>660</v>
      </c>
      <c r="V383" s="26" t="s">
        <v>201</v>
      </c>
    </row>
    <row r="384" spans="1:22" x14ac:dyDescent="0.25">
      <c r="A384" s="14"/>
      <c r="B384" s="42"/>
      <c r="C384" s="42"/>
      <c r="D384" s="43"/>
      <c r="E384" s="43"/>
      <c r="F384" s="42"/>
      <c r="G384" s="42"/>
      <c r="H384" s="43"/>
      <c r="I384" s="43"/>
      <c r="J384" s="42"/>
      <c r="K384" s="42"/>
      <c r="L384" s="43"/>
      <c r="M384" s="43"/>
      <c r="N384" s="42"/>
      <c r="O384" s="42"/>
      <c r="P384" s="43"/>
      <c r="Q384" s="43"/>
      <c r="R384" s="42"/>
      <c r="S384" s="42"/>
      <c r="T384" s="43"/>
      <c r="U384" s="43"/>
      <c r="V384" s="42"/>
    </row>
    <row r="385" spans="1:22" x14ac:dyDescent="0.25">
      <c r="A385" s="14"/>
      <c r="B385" s="27" t="s">
        <v>116</v>
      </c>
      <c r="C385" s="19"/>
      <c r="D385" s="13"/>
      <c r="E385" s="13"/>
      <c r="F385" s="13"/>
      <c r="G385" s="19"/>
      <c r="H385" s="13"/>
      <c r="I385" s="13"/>
      <c r="J385" s="13"/>
      <c r="K385" s="19"/>
      <c r="L385" s="13"/>
      <c r="M385" s="13"/>
      <c r="N385" s="13"/>
      <c r="O385" s="19"/>
      <c r="P385" s="13"/>
      <c r="Q385" s="13"/>
      <c r="R385" s="13"/>
      <c r="S385" s="19"/>
      <c r="T385" s="13"/>
      <c r="U385" s="13"/>
      <c r="V385" s="13"/>
    </row>
    <row r="386" spans="1:22" ht="25.5" x14ac:dyDescent="0.25">
      <c r="A386" s="14"/>
      <c r="B386" s="83" t="s">
        <v>117</v>
      </c>
      <c r="C386" s="45"/>
      <c r="D386" s="22"/>
      <c r="E386" s="31">
        <v>843</v>
      </c>
      <c r="F386" s="26" t="s">
        <v>190</v>
      </c>
      <c r="G386" s="45"/>
      <c r="H386" s="22"/>
      <c r="I386" s="31" t="s">
        <v>265</v>
      </c>
      <c r="J386" s="26" t="s">
        <v>190</v>
      </c>
      <c r="K386" s="45"/>
      <c r="L386" s="22"/>
      <c r="M386" s="31">
        <v>843</v>
      </c>
      <c r="N386" s="26" t="s">
        <v>190</v>
      </c>
      <c r="O386" s="45"/>
      <c r="P386" s="22"/>
      <c r="Q386" s="31" t="s">
        <v>683</v>
      </c>
      <c r="R386" s="26" t="s">
        <v>201</v>
      </c>
      <c r="S386" s="45"/>
      <c r="T386" s="22"/>
      <c r="U386" s="31">
        <v>843</v>
      </c>
      <c r="V386" s="26" t="s">
        <v>190</v>
      </c>
    </row>
    <row r="387" spans="1:22" ht="25.5" x14ac:dyDescent="0.25">
      <c r="A387" s="14"/>
      <c r="B387" s="51" t="s">
        <v>118</v>
      </c>
      <c r="C387" s="19"/>
      <c r="D387" s="13"/>
      <c r="E387" s="13"/>
      <c r="F387" s="13"/>
      <c r="G387" s="19"/>
      <c r="H387" s="13"/>
      <c r="I387" s="13"/>
      <c r="J387" s="13"/>
      <c r="K387" s="19"/>
      <c r="L387" s="13"/>
      <c r="M387" s="13"/>
      <c r="N387" s="13"/>
      <c r="O387" s="19"/>
      <c r="P387" s="13"/>
      <c r="Q387" s="13"/>
      <c r="R387" s="13"/>
      <c r="S387" s="19"/>
      <c r="T387" s="13"/>
      <c r="U387" s="13"/>
      <c r="V387" s="13"/>
    </row>
    <row r="388" spans="1:22" ht="25.5" x14ac:dyDescent="0.25">
      <c r="A388" s="14"/>
      <c r="B388" s="85" t="s">
        <v>673</v>
      </c>
      <c r="C388" s="45"/>
      <c r="D388" s="22"/>
      <c r="E388" s="31" t="s">
        <v>684</v>
      </c>
      <c r="F388" s="26" t="s">
        <v>201</v>
      </c>
      <c r="G388" s="45"/>
      <c r="H388" s="22"/>
      <c r="I388" s="31" t="s">
        <v>265</v>
      </c>
      <c r="J388" s="26" t="s">
        <v>190</v>
      </c>
      <c r="K388" s="45"/>
      <c r="L388" s="22"/>
      <c r="M388" s="31" t="s">
        <v>684</v>
      </c>
      <c r="N388" s="26" t="s">
        <v>201</v>
      </c>
      <c r="O388" s="45"/>
      <c r="P388" s="22"/>
      <c r="Q388" s="31">
        <v>898</v>
      </c>
      <c r="R388" s="26" t="s">
        <v>190</v>
      </c>
      <c r="S388" s="45"/>
      <c r="T388" s="22"/>
      <c r="U388" s="31" t="s">
        <v>684</v>
      </c>
      <c r="V388" s="26" t="s">
        <v>201</v>
      </c>
    </row>
    <row r="389" spans="1:22" ht="26.25" thickBot="1" x14ac:dyDescent="0.3">
      <c r="A389" s="14"/>
      <c r="B389" s="84" t="s">
        <v>120</v>
      </c>
      <c r="C389" s="19"/>
      <c r="D389" s="13"/>
      <c r="E389" s="29">
        <v>1241</v>
      </c>
      <c r="F389" s="18" t="s">
        <v>190</v>
      </c>
      <c r="G389" s="19"/>
      <c r="H389" s="13"/>
      <c r="I389" s="33" t="s">
        <v>265</v>
      </c>
      <c r="J389" s="18" t="s">
        <v>190</v>
      </c>
      <c r="K389" s="19"/>
      <c r="L389" s="13"/>
      <c r="M389" s="29">
        <v>1241</v>
      </c>
      <c r="N389" s="18" t="s">
        <v>190</v>
      </c>
      <c r="O389" s="19"/>
      <c r="P389" s="13"/>
      <c r="Q389" s="33" t="s">
        <v>679</v>
      </c>
      <c r="R389" s="18" t="s">
        <v>201</v>
      </c>
      <c r="S389" s="19"/>
      <c r="T389" s="13"/>
      <c r="U389" s="29">
        <v>1241</v>
      </c>
      <c r="V389" s="18" t="s">
        <v>190</v>
      </c>
    </row>
    <row r="390" spans="1:22" x14ac:dyDescent="0.25">
      <c r="A390" s="14"/>
      <c r="B390" s="42"/>
      <c r="C390" s="42"/>
      <c r="D390" s="43"/>
      <c r="E390" s="43"/>
      <c r="F390" s="42"/>
      <c r="G390" s="42"/>
      <c r="H390" s="43"/>
      <c r="I390" s="43"/>
      <c r="J390" s="42"/>
      <c r="K390" s="42"/>
      <c r="L390" s="43"/>
      <c r="M390" s="43"/>
      <c r="N390" s="42"/>
      <c r="O390" s="42"/>
      <c r="P390" s="43"/>
      <c r="Q390" s="43"/>
      <c r="R390" s="42"/>
      <c r="S390" s="42"/>
      <c r="T390" s="43"/>
      <c r="U390" s="43"/>
      <c r="V390" s="42"/>
    </row>
    <row r="391" spans="1:22" ht="15.75" thickBot="1" x14ac:dyDescent="0.3">
      <c r="A391" s="14"/>
      <c r="B391" s="20" t="s">
        <v>121</v>
      </c>
      <c r="C391" s="45"/>
      <c r="D391" s="22"/>
      <c r="E391" s="24">
        <v>1186</v>
      </c>
      <c r="F391" s="26" t="s">
        <v>190</v>
      </c>
      <c r="G391" s="45"/>
      <c r="H391" s="22"/>
      <c r="I391" s="31" t="s">
        <v>265</v>
      </c>
      <c r="J391" s="26" t="s">
        <v>190</v>
      </c>
      <c r="K391" s="45"/>
      <c r="L391" s="22"/>
      <c r="M391" s="24">
        <v>1186</v>
      </c>
      <c r="N391" s="26" t="s">
        <v>190</v>
      </c>
      <c r="O391" s="45"/>
      <c r="P391" s="22"/>
      <c r="Q391" s="31" t="s">
        <v>685</v>
      </c>
      <c r="R391" s="26" t="s">
        <v>201</v>
      </c>
      <c r="S391" s="45"/>
      <c r="T391" s="22"/>
      <c r="U391" s="24">
        <v>1186</v>
      </c>
      <c r="V391" s="26" t="s">
        <v>190</v>
      </c>
    </row>
    <row r="392" spans="1:22" x14ac:dyDescent="0.25">
      <c r="A392" s="14"/>
      <c r="B392" s="42"/>
      <c r="C392" s="42"/>
      <c r="D392" s="43"/>
      <c r="E392" s="43"/>
      <c r="F392" s="42"/>
      <c r="G392" s="42"/>
      <c r="H392" s="43"/>
      <c r="I392" s="43"/>
      <c r="J392" s="42"/>
      <c r="K392" s="42"/>
      <c r="L392" s="43"/>
      <c r="M392" s="43"/>
      <c r="N392" s="42"/>
      <c r="O392" s="42"/>
      <c r="P392" s="43"/>
      <c r="Q392" s="43"/>
      <c r="R392" s="42"/>
      <c r="S392" s="42"/>
      <c r="T392" s="43"/>
      <c r="U392" s="43"/>
      <c r="V392" s="42"/>
    </row>
    <row r="393" spans="1:22" ht="15.75" thickBot="1" x14ac:dyDescent="0.3">
      <c r="A393" s="14"/>
      <c r="B393" s="27" t="s">
        <v>686</v>
      </c>
      <c r="C393" s="19"/>
      <c r="D393" s="13" t="s">
        <v>197</v>
      </c>
      <c r="E393" s="33" t="s">
        <v>687</v>
      </c>
      <c r="F393" s="18" t="s">
        <v>201</v>
      </c>
      <c r="G393" s="19"/>
      <c r="H393" s="13" t="s">
        <v>197</v>
      </c>
      <c r="I393" s="29">
        <v>64116</v>
      </c>
      <c r="J393" s="18" t="s">
        <v>190</v>
      </c>
      <c r="K393" s="19"/>
      <c r="L393" s="13" t="s">
        <v>197</v>
      </c>
      <c r="M393" s="29">
        <v>83713</v>
      </c>
      <c r="N393" s="18" t="s">
        <v>190</v>
      </c>
      <c r="O393" s="19"/>
      <c r="P393" s="13" t="s">
        <v>197</v>
      </c>
      <c r="Q393" s="33" t="s">
        <v>688</v>
      </c>
      <c r="R393" s="18" t="s">
        <v>201</v>
      </c>
      <c r="S393" s="19"/>
      <c r="T393" s="13" t="s">
        <v>197</v>
      </c>
      <c r="U393" s="33" t="s">
        <v>687</v>
      </c>
      <c r="V393" s="18" t="s">
        <v>201</v>
      </c>
    </row>
    <row r="394" spans="1:22" ht="15.75" thickTop="1" x14ac:dyDescent="0.25">
      <c r="A394" s="14"/>
      <c r="B394" s="42"/>
      <c r="C394" s="42"/>
      <c r="D394" s="44"/>
      <c r="E394" s="44"/>
      <c r="F394" s="42"/>
      <c r="G394" s="42"/>
      <c r="H394" s="44"/>
      <c r="I394" s="44"/>
      <c r="J394" s="42"/>
      <c r="K394" s="42"/>
      <c r="L394" s="44"/>
      <c r="M394" s="44"/>
      <c r="N394" s="42"/>
      <c r="O394" s="42"/>
      <c r="P394" s="44"/>
      <c r="Q394" s="44"/>
      <c r="R394" s="42"/>
      <c r="S394" s="42"/>
      <c r="T394" s="44"/>
      <c r="U394" s="44"/>
      <c r="V394" s="42"/>
    </row>
    <row r="395" spans="1:22" ht="15" customHeight="1" x14ac:dyDescent="0.25">
      <c r="A395" s="14" t="s">
        <v>801</v>
      </c>
      <c r="B395" s="15" t="s">
        <v>5</v>
      </c>
      <c r="C395" s="15"/>
      <c r="D395" s="15"/>
      <c r="E395" s="15"/>
      <c r="F395" s="15"/>
      <c r="G395" s="15"/>
      <c r="H395" s="15"/>
      <c r="I395" s="15"/>
      <c r="J395" s="15"/>
      <c r="K395" s="15"/>
      <c r="L395" s="15"/>
      <c r="M395" s="15"/>
      <c r="N395" s="15"/>
      <c r="O395" s="15"/>
      <c r="P395" s="15"/>
      <c r="Q395" s="15"/>
      <c r="R395" s="15"/>
      <c r="S395" s="15"/>
      <c r="T395" s="15"/>
      <c r="U395" s="15"/>
      <c r="V395" s="15"/>
    </row>
    <row r="396" spans="1:22" x14ac:dyDescent="0.25">
      <c r="A396" s="14"/>
      <c r="B396" s="90" t="s">
        <v>689</v>
      </c>
      <c r="C396" s="90"/>
      <c r="D396" s="90"/>
      <c r="E396" s="90"/>
      <c r="F396" s="90"/>
      <c r="G396" s="90"/>
      <c r="H396" s="90"/>
      <c r="I396" s="90"/>
      <c r="J396" s="90"/>
      <c r="K396" s="90"/>
      <c r="L396" s="90"/>
      <c r="M396" s="90"/>
      <c r="N396" s="90"/>
      <c r="O396" s="90"/>
      <c r="P396" s="90"/>
      <c r="Q396" s="90"/>
      <c r="R396" s="90"/>
      <c r="S396" s="90"/>
      <c r="T396" s="90"/>
      <c r="U396" s="90"/>
      <c r="V396" s="90"/>
    </row>
    <row r="397" spans="1:22" ht="15.75" x14ac:dyDescent="0.25">
      <c r="A397" s="14"/>
      <c r="B397" s="41"/>
      <c r="C397" s="41"/>
      <c r="D397" s="41"/>
      <c r="E397" s="41"/>
      <c r="F397" s="41"/>
      <c r="G397" s="41"/>
      <c r="H397" s="41"/>
      <c r="I397" s="41"/>
      <c r="J397" s="41"/>
      <c r="K397" s="41"/>
      <c r="L397" s="41"/>
      <c r="M397" s="41"/>
      <c r="N397" s="41"/>
      <c r="O397" s="41"/>
      <c r="P397" s="41"/>
      <c r="Q397" s="41"/>
      <c r="R397" s="41"/>
      <c r="S397" s="41"/>
      <c r="T397" s="41"/>
      <c r="U397" s="41"/>
      <c r="V397" s="41"/>
    </row>
    <row r="398" spans="1:22" x14ac:dyDescent="0.25">
      <c r="A398" s="14"/>
      <c r="B398" s="13"/>
      <c r="C398" s="13"/>
      <c r="D398" s="13"/>
      <c r="E398" s="13"/>
      <c r="F398" s="13"/>
      <c r="G398" s="13"/>
      <c r="H398" s="13"/>
      <c r="I398" s="13"/>
      <c r="J398" s="13"/>
      <c r="K398" s="13"/>
      <c r="L398" s="13"/>
      <c r="M398" s="13"/>
      <c r="N398" s="13"/>
      <c r="O398" s="13"/>
      <c r="P398" s="13"/>
      <c r="Q398" s="13"/>
      <c r="R398" s="13"/>
      <c r="S398" s="13"/>
      <c r="T398" s="13"/>
      <c r="U398" s="13"/>
      <c r="V398" s="13"/>
    </row>
    <row r="399" spans="1:22" ht="15.75" thickBot="1" x14ac:dyDescent="0.3">
      <c r="A399" s="14"/>
      <c r="B399" s="19"/>
      <c r="C399" s="19"/>
      <c r="D399" s="38" t="s">
        <v>636</v>
      </c>
      <c r="E399" s="38"/>
      <c r="F399" s="38"/>
      <c r="G399" s="38"/>
      <c r="H399" s="38"/>
      <c r="I399" s="38"/>
      <c r="J399" s="38"/>
      <c r="K399" s="38"/>
      <c r="L399" s="38"/>
      <c r="M399" s="38"/>
      <c r="N399" s="38"/>
      <c r="O399" s="38"/>
      <c r="P399" s="38"/>
      <c r="Q399" s="38"/>
      <c r="R399" s="38"/>
      <c r="S399" s="38"/>
      <c r="T399" s="38"/>
      <c r="U399" s="38"/>
      <c r="V399" s="19"/>
    </row>
    <row r="400" spans="1:22" x14ac:dyDescent="0.25">
      <c r="A400" s="14"/>
      <c r="B400" s="36"/>
      <c r="C400" s="36"/>
      <c r="D400" s="46" t="s">
        <v>568</v>
      </c>
      <c r="E400" s="46"/>
      <c r="F400" s="82"/>
      <c r="G400" s="82"/>
      <c r="H400" s="46" t="s">
        <v>569</v>
      </c>
      <c r="I400" s="46"/>
      <c r="J400" s="82"/>
      <c r="K400" s="82"/>
      <c r="L400" s="81" t="s">
        <v>571</v>
      </c>
      <c r="M400" s="81"/>
      <c r="N400" s="82"/>
      <c r="O400" s="82"/>
      <c r="P400" s="46" t="s">
        <v>572</v>
      </c>
      <c r="Q400" s="46"/>
      <c r="R400" s="82"/>
      <c r="S400" s="82"/>
      <c r="T400" s="46" t="s">
        <v>574</v>
      </c>
      <c r="U400" s="46"/>
      <c r="V400" s="36"/>
    </row>
    <row r="401" spans="1:22" ht="15.75" thickBot="1" x14ac:dyDescent="0.3">
      <c r="A401" s="14"/>
      <c r="B401" s="36"/>
      <c r="C401" s="36"/>
      <c r="D401" s="38"/>
      <c r="E401" s="38"/>
      <c r="F401" s="36"/>
      <c r="G401" s="36"/>
      <c r="H401" s="38" t="s">
        <v>570</v>
      </c>
      <c r="I401" s="38"/>
      <c r="J401" s="36"/>
      <c r="K401" s="36"/>
      <c r="L401" s="80" t="s">
        <v>570</v>
      </c>
      <c r="M401" s="80"/>
      <c r="N401" s="36"/>
      <c r="O401" s="36"/>
      <c r="P401" s="38" t="s">
        <v>573</v>
      </c>
      <c r="Q401" s="38"/>
      <c r="R401" s="36"/>
      <c r="S401" s="36"/>
      <c r="T401" s="38"/>
      <c r="U401" s="38"/>
      <c r="V401" s="36"/>
    </row>
    <row r="402" spans="1:22" x14ac:dyDescent="0.25">
      <c r="A402" s="14"/>
      <c r="B402" s="13"/>
      <c r="C402" s="16"/>
      <c r="D402" s="16"/>
      <c r="E402" s="16"/>
      <c r="F402" s="16"/>
      <c r="G402" s="16"/>
      <c r="H402" s="16"/>
      <c r="I402" s="16"/>
      <c r="J402" s="16"/>
      <c r="K402" s="16"/>
      <c r="L402" s="16"/>
      <c r="M402" s="16"/>
      <c r="N402" s="16"/>
      <c r="O402" s="16"/>
      <c r="P402" s="16"/>
      <c r="Q402" s="16"/>
      <c r="R402" s="16"/>
      <c r="S402" s="16"/>
      <c r="T402" s="16"/>
      <c r="U402" s="16"/>
      <c r="V402" s="16"/>
    </row>
    <row r="403" spans="1:22" x14ac:dyDescent="0.25">
      <c r="A403" s="14"/>
      <c r="B403" s="20" t="s">
        <v>148</v>
      </c>
      <c r="C403" s="22"/>
      <c r="D403" s="22"/>
      <c r="E403" s="22"/>
      <c r="F403" s="22"/>
      <c r="G403" s="22"/>
      <c r="H403" s="22"/>
      <c r="I403" s="22"/>
      <c r="J403" s="22"/>
      <c r="K403" s="22"/>
      <c r="L403" s="22"/>
      <c r="M403" s="22"/>
      <c r="N403" s="22"/>
      <c r="O403" s="22"/>
      <c r="P403" s="22"/>
      <c r="Q403" s="22"/>
      <c r="R403" s="22"/>
      <c r="S403" s="22"/>
      <c r="T403" s="22"/>
      <c r="U403" s="22"/>
      <c r="V403" s="22"/>
    </row>
    <row r="404" spans="1:22" ht="26.25" thickBot="1" x14ac:dyDescent="0.3">
      <c r="A404" s="14"/>
      <c r="B404" s="84" t="s">
        <v>690</v>
      </c>
      <c r="C404" s="13"/>
      <c r="D404" s="13" t="s">
        <v>197</v>
      </c>
      <c r="E404" s="33" t="s">
        <v>691</v>
      </c>
      <c r="F404" s="18" t="s">
        <v>201</v>
      </c>
      <c r="G404" s="13"/>
      <c r="H404" s="13" t="s">
        <v>197</v>
      </c>
      <c r="I404" s="29">
        <v>95174</v>
      </c>
      <c r="J404" s="18" t="s">
        <v>190</v>
      </c>
      <c r="K404" s="13"/>
      <c r="L404" s="13" t="s">
        <v>197</v>
      </c>
      <c r="M404" s="29">
        <v>93185</v>
      </c>
      <c r="N404" s="18" t="s">
        <v>190</v>
      </c>
      <c r="O404" s="13"/>
      <c r="P404" s="13" t="s">
        <v>197</v>
      </c>
      <c r="Q404" s="33" t="s">
        <v>265</v>
      </c>
      <c r="R404" s="18" t="s">
        <v>190</v>
      </c>
      <c r="S404" s="13"/>
      <c r="T404" s="13" t="s">
        <v>197</v>
      </c>
      <c r="U404" s="29">
        <v>133035</v>
      </c>
      <c r="V404" s="18" t="s">
        <v>190</v>
      </c>
    </row>
    <row r="405" spans="1:22" x14ac:dyDescent="0.25">
      <c r="A405" s="14"/>
      <c r="B405" s="42"/>
      <c r="C405" s="42"/>
      <c r="D405" s="43"/>
      <c r="E405" s="43"/>
      <c r="F405" s="42"/>
      <c r="G405" s="42"/>
      <c r="H405" s="43"/>
      <c r="I405" s="43"/>
      <c r="J405" s="42"/>
      <c r="K405" s="42"/>
      <c r="L405" s="43"/>
      <c r="M405" s="43"/>
      <c r="N405" s="42"/>
      <c r="O405" s="42"/>
      <c r="P405" s="43"/>
      <c r="Q405" s="43"/>
      <c r="R405" s="42"/>
      <c r="S405" s="42"/>
      <c r="T405" s="43"/>
      <c r="U405" s="43"/>
      <c r="V405" s="42"/>
    </row>
    <row r="406" spans="1:22" x14ac:dyDescent="0.25">
      <c r="A406" s="14"/>
      <c r="B406" s="13"/>
      <c r="C406" s="16"/>
      <c r="D406" s="16"/>
      <c r="E406" s="16"/>
      <c r="F406" s="16"/>
      <c r="G406" s="16"/>
      <c r="H406" s="16"/>
      <c r="I406" s="16"/>
      <c r="J406" s="16"/>
      <c r="K406" s="16"/>
      <c r="L406" s="16"/>
      <c r="M406" s="16"/>
      <c r="N406" s="16"/>
      <c r="O406" s="16"/>
      <c r="P406" s="16"/>
      <c r="Q406" s="16"/>
      <c r="R406" s="16"/>
      <c r="S406" s="16"/>
      <c r="T406" s="16"/>
      <c r="U406" s="16"/>
      <c r="V406" s="16"/>
    </row>
    <row r="407" spans="1:22" x14ac:dyDescent="0.25">
      <c r="A407" s="14"/>
      <c r="B407" s="20" t="s">
        <v>150</v>
      </c>
      <c r="C407" s="45"/>
      <c r="D407" s="22"/>
      <c r="E407" s="22"/>
      <c r="F407" s="22"/>
      <c r="G407" s="45"/>
      <c r="H407" s="22"/>
      <c r="I407" s="22"/>
      <c r="J407" s="22"/>
      <c r="K407" s="45"/>
      <c r="L407" s="22"/>
      <c r="M407" s="22"/>
      <c r="N407" s="22"/>
      <c r="O407" s="45"/>
      <c r="P407" s="22"/>
      <c r="Q407" s="22"/>
      <c r="R407" s="22"/>
      <c r="S407" s="45"/>
      <c r="T407" s="22"/>
      <c r="U407" s="22"/>
      <c r="V407" s="22"/>
    </row>
    <row r="408" spans="1:22" ht="25.5" x14ac:dyDescent="0.25">
      <c r="A408" s="14"/>
      <c r="B408" s="51" t="s">
        <v>151</v>
      </c>
      <c r="C408" s="19"/>
      <c r="D408" s="18"/>
      <c r="E408" s="53" t="s">
        <v>265</v>
      </c>
      <c r="F408" s="18" t="s">
        <v>190</v>
      </c>
      <c r="G408" s="19"/>
      <c r="H408" s="18"/>
      <c r="I408" s="53" t="s">
        <v>265</v>
      </c>
      <c r="J408" s="18" t="s">
        <v>190</v>
      </c>
      <c r="K408" s="19"/>
      <c r="L408" s="18"/>
      <c r="M408" s="53" t="s">
        <v>692</v>
      </c>
      <c r="N408" s="18" t="s">
        <v>201</v>
      </c>
      <c r="O408" s="19"/>
      <c r="P408" s="18"/>
      <c r="Q408" s="53" t="s">
        <v>265</v>
      </c>
      <c r="R408" s="18" t="s">
        <v>190</v>
      </c>
      <c r="S408" s="19"/>
      <c r="T408" s="18"/>
      <c r="U408" s="53" t="s">
        <v>692</v>
      </c>
      <c r="V408" s="18" t="s">
        <v>201</v>
      </c>
    </row>
    <row r="409" spans="1:22" x14ac:dyDescent="0.25">
      <c r="A409" s="14"/>
      <c r="B409" s="83" t="s">
        <v>152</v>
      </c>
      <c r="C409" s="45"/>
      <c r="D409" s="22"/>
      <c r="E409" s="31" t="s">
        <v>265</v>
      </c>
      <c r="F409" s="26" t="s">
        <v>190</v>
      </c>
      <c r="G409" s="45"/>
      <c r="H409" s="22"/>
      <c r="I409" s="31" t="s">
        <v>693</v>
      </c>
      <c r="J409" s="26" t="s">
        <v>201</v>
      </c>
      <c r="K409" s="45"/>
      <c r="L409" s="22"/>
      <c r="M409" s="31" t="s">
        <v>694</v>
      </c>
      <c r="N409" s="26" t="s">
        <v>201</v>
      </c>
      <c r="O409" s="45"/>
      <c r="P409" s="22"/>
      <c r="Q409" s="31" t="s">
        <v>265</v>
      </c>
      <c r="R409" s="26" t="s">
        <v>190</v>
      </c>
      <c r="S409" s="45"/>
      <c r="T409" s="22"/>
      <c r="U409" s="31" t="s">
        <v>695</v>
      </c>
      <c r="V409" s="26" t="s">
        <v>201</v>
      </c>
    </row>
    <row r="410" spans="1:22" x14ac:dyDescent="0.25">
      <c r="A410" s="14"/>
      <c r="B410" s="51" t="s">
        <v>155</v>
      </c>
      <c r="C410" s="19"/>
      <c r="D410" s="13"/>
      <c r="E410" s="33" t="s">
        <v>265</v>
      </c>
      <c r="F410" s="18" t="s">
        <v>190</v>
      </c>
      <c r="G410" s="19"/>
      <c r="H410" s="13"/>
      <c r="I410" s="29">
        <v>11000</v>
      </c>
      <c r="J410" s="18" t="s">
        <v>190</v>
      </c>
      <c r="K410" s="19"/>
      <c r="L410" s="13"/>
      <c r="M410" s="33" t="s">
        <v>265</v>
      </c>
      <c r="N410" s="18" t="s">
        <v>190</v>
      </c>
      <c r="O410" s="19"/>
      <c r="P410" s="13"/>
      <c r="Q410" s="33" t="s">
        <v>265</v>
      </c>
      <c r="R410" s="18" t="s">
        <v>190</v>
      </c>
      <c r="S410" s="19"/>
      <c r="T410" s="13"/>
      <c r="U410" s="29">
        <v>11000</v>
      </c>
      <c r="V410" s="18" t="s">
        <v>190</v>
      </c>
    </row>
    <row r="411" spans="1:22" ht="25.5" x14ac:dyDescent="0.25">
      <c r="A411" s="14"/>
      <c r="B411" s="83" t="s">
        <v>156</v>
      </c>
      <c r="C411" s="45"/>
      <c r="D411" s="22"/>
      <c r="E411" s="31" t="s">
        <v>265</v>
      </c>
      <c r="F411" s="26" t="s">
        <v>190</v>
      </c>
      <c r="G411" s="45"/>
      <c r="H411" s="22"/>
      <c r="I411" s="24">
        <v>195446</v>
      </c>
      <c r="J411" s="26" t="s">
        <v>190</v>
      </c>
      <c r="K411" s="45"/>
      <c r="L411" s="22"/>
      <c r="M411" s="31" t="s">
        <v>265</v>
      </c>
      <c r="N411" s="26" t="s">
        <v>190</v>
      </c>
      <c r="O411" s="45"/>
      <c r="P411" s="22"/>
      <c r="Q411" s="31" t="s">
        <v>265</v>
      </c>
      <c r="R411" s="26" t="s">
        <v>190</v>
      </c>
      <c r="S411" s="45"/>
      <c r="T411" s="22"/>
      <c r="U411" s="24">
        <v>195446</v>
      </c>
      <c r="V411" s="26" t="s">
        <v>190</v>
      </c>
    </row>
    <row r="412" spans="1:22" ht="25.5" x14ac:dyDescent="0.25">
      <c r="A412" s="14"/>
      <c r="B412" s="51" t="s">
        <v>157</v>
      </c>
      <c r="C412" s="19"/>
      <c r="D412" s="13"/>
      <c r="E412" s="33" t="s">
        <v>265</v>
      </c>
      <c r="F412" s="18" t="s">
        <v>190</v>
      </c>
      <c r="G412" s="19"/>
      <c r="H412" s="13"/>
      <c r="I412" s="33" t="s">
        <v>265</v>
      </c>
      <c r="J412" s="18" t="s">
        <v>190</v>
      </c>
      <c r="K412" s="19"/>
      <c r="L412" s="13"/>
      <c r="M412" s="29">
        <v>11167</v>
      </c>
      <c r="N412" s="18" t="s">
        <v>190</v>
      </c>
      <c r="O412" s="19"/>
      <c r="P412" s="13"/>
      <c r="Q412" s="33" t="s">
        <v>265</v>
      </c>
      <c r="R412" s="18" t="s">
        <v>190</v>
      </c>
      <c r="S412" s="19"/>
      <c r="T412" s="13"/>
      <c r="U412" s="29">
        <v>11167</v>
      </c>
      <c r="V412" s="18" t="s">
        <v>190</v>
      </c>
    </row>
    <row r="413" spans="1:22" x14ac:dyDescent="0.25">
      <c r="A413" s="14"/>
      <c r="B413" s="83" t="s">
        <v>158</v>
      </c>
      <c r="C413" s="45"/>
      <c r="D413" s="22"/>
      <c r="E413" s="31">
        <v>1</v>
      </c>
      <c r="F413" s="26" t="s">
        <v>190</v>
      </c>
      <c r="G413" s="45"/>
      <c r="H413" s="22"/>
      <c r="I413" s="31" t="s">
        <v>594</v>
      </c>
      <c r="J413" s="26" t="s">
        <v>201</v>
      </c>
      <c r="K413" s="45"/>
      <c r="L413" s="22"/>
      <c r="M413" s="31" t="s">
        <v>696</v>
      </c>
      <c r="N413" s="26" t="s">
        <v>201</v>
      </c>
      <c r="O413" s="45"/>
      <c r="P413" s="22"/>
      <c r="Q413" s="31" t="s">
        <v>265</v>
      </c>
      <c r="R413" s="26" t="s">
        <v>190</v>
      </c>
      <c r="S413" s="45"/>
      <c r="T413" s="22"/>
      <c r="U413" s="31" t="s">
        <v>697</v>
      </c>
      <c r="V413" s="26" t="s">
        <v>201</v>
      </c>
    </row>
    <row r="414" spans="1:22" ht="25.5" x14ac:dyDescent="0.25">
      <c r="A414" s="14"/>
      <c r="B414" s="51" t="s">
        <v>159</v>
      </c>
      <c r="C414" s="19"/>
      <c r="D414" s="13"/>
      <c r="E414" s="33" t="s">
        <v>265</v>
      </c>
      <c r="F414" s="18" t="s">
        <v>190</v>
      </c>
      <c r="G414" s="19"/>
      <c r="H414" s="13"/>
      <c r="I414" s="33">
        <v>35</v>
      </c>
      <c r="J414" s="18" t="s">
        <v>190</v>
      </c>
      <c r="K414" s="19"/>
      <c r="L414" s="13"/>
      <c r="M414" s="29">
        <v>4185</v>
      </c>
      <c r="N414" s="18" t="s">
        <v>190</v>
      </c>
      <c r="O414" s="19"/>
      <c r="P414" s="13"/>
      <c r="Q414" s="33" t="s">
        <v>265</v>
      </c>
      <c r="R414" s="18" t="s">
        <v>190</v>
      </c>
      <c r="S414" s="19"/>
      <c r="T414" s="13"/>
      <c r="U414" s="29">
        <v>4220</v>
      </c>
      <c r="V414" s="18" t="s">
        <v>190</v>
      </c>
    </row>
    <row r="415" spans="1:22" x14ac:dyDescent="0.25">
      <c r="A415" s="14"/>
      <c r="B415" s="83" t="s">
        <v>160</v>
      </c>
      <c r="C415" s="45"/>
      <c r="D415" s="22"/>
      <c r="E415" s="31" t="s">
        <v>698</v>
      </c>
      <c r="F415" s="26" t="s">
        <v>201</v>
      </c>
      <c r="G415" s="45"/>
      <c r="H415" s="22"/>
      <c r="I415" s="31">
        <v>57</v>
      </c>
      <c r="J415" s="26" t="s">
        <v>190</v>
      </c>
      <c r="K415" s="45"/>
      <c r="L415" s="22"/>
      <c r="M415" s="31" t="s">
        <v>699</v>
      </c>
      <c r="N415" s="26" t="s">
        <v>201</v>
      </c>
      <c r="O415" s="45"/>
      <c r="P415" s="22"/>
      <c r="Q415" s="22"/>
      <c r="R415" s="22"/>
      <c r="S415" s="45"/>
      <c r="T415" s="22"/>
      <c r="U415" s="31" t="s">
        <v>700</v>
      </c>
      <c r="V415" s="26" t="s">
        <v>201</v>
      </c>
    </row>
    <row r="416" spans="1:22" ht="15.75" thickBot="1" x14ac:dyDescent="0.3">
      <c r="A416" s="14"/>
      <c r="B416" s="51" t="s">
        <v>701</v>
      </c>
      <c r="C416" s="19"/>
      <c r="D416" s="13"/>
      <c r="E416" s="29">
        <v>164660</v>
      </c>
      <c r="F416" s="18" t="s">
        <v>190</v>
      </c>
      <c r="G416" s="19"/>
      <c r="H416" s="13"/>
      <c r="I416" s="33" t="s">
        <v>265</v>
      </c>
      <c r="J416" s="18" t="s">
        <v>190</v>
      </c>
      <c r="K416" s="19"/>
      <c r="L416" s="13"/>
      <c r="M416" s="33" t="s">
        <v>265</v>
      </c>
      <c r="N416" s="18" t="s">
        <v>190</v>
      </c>
      <c r="O416" s="19"/>
      <c r="P416" s="13"/>
      <c r="Q416" s="33" t="s">
        <v>702</v>
      </c>
      <c r="R416" s="18" t="s">
        <v>201</v>
      </c>
      <c r="S416" s="19"/>
      <c r="T416" s="13"/>
      <c r="U416" s="33" t="s">
        <v>265</v>
      </c>
      <c r="V416" s="18" t="s">
        <v>190</v>
      </c>
    </row>
    <row r="417" spans="1:22" x14ac:dyDescent="0.25">
      <c r="A417" s="14"/>
      <c r="B417" s="42"/>
      <c r="C417" s="42"/>
      <c r="D417" s="43"/>
      <c r="E417" s="43"/>
      <c r="F417" s="42"/>
      <c r="G417" s="42"/>
      <c r="H417" s="43"/>
      <c r="I417" s="43"/>
      <c r="J417" s="42"/>
      <c r="K417" s="42"/>
      <c r="L417" s="43"/>
      <c r="M417" s="43"/>
      <c r="N417" s="42"/>
      <c r="O417" s="42"/>
      <c r="P417" s="43"/>
      <c r="Q417" s="43"/>
      <c r="R417" s="42"/>
      <c r="S417" s="42"/>
      <c r="T417" s="43"/>
      <c r="U417" s="43"/>
      <c r="V417" s="42"/>
    </row>
    <row r="418" spans="1:22" ht="26.25" thickBot="1" x14ac:dyDescent="0.3">
      <c r="A418" s="14"/>
      <c r="B418" s="85" t="s">
        <v>161</v>
      </c>
      <c r="C418" s="45"/>
      <c r="D418" s="22"/>
      <c r="E418" s="24">
        <v>164411</v>
      </c>
      <c r="F418" s="26" t="s">
        <v>190</v>
      </c>
      <c r="G418" s="45"/>
      <c r="H418" s="22"/>
      <c r="I418" s="24">
        <v>179058</v>
      </c>
      <c r="J418" s="26" t="s">
        <v>190</v>
      </c>
      <c r="K418" s="45"/>
      <c r="L418" s="22"/>
      <c r="M418" s="31" t="s">
        <v>703</v>
      </c>
      <c r="N418" s="26" t="s">
        <v>201</v>
      </c>
      <c r="O418" s="45"/>
      <c r="P418" s="22"/>
      <c r="Q418" s="31" t="s">
        <v>702</v>
      </c>
      <c r="R418" s="26" t="s">
        <v>201</v>
      </c>
      <c r="S418" s="45"/>
      <c r="T418" s="22"/>
      <c r="U418" s="24">
        <v>72759</v>
      </c>
      <c r="V418" s="26" t="s">
        <v>190</v>
      </c>
    </row>
    <row r="419" spans="1:22" x14ac:dyDescent="0.25">
      <c r="A419" s="14"/>
      <c r="B419" s="42"/>
      <c r="C419" s="42"/>
      <c r="D419" s="43"/>
      <c r="E419" s="43"/>
      <c r="F419" s="42"/>
      <c r="G419" s="42"/>
      <c r="H419" s="43"/>
      <c r="I419" s="43"/>
      <c r="J419" s="42"/>
      <c r="K419" s="42"/>
      <c r="L419" s="43"/>
      <c r="M419" s="43"/>
      <c r="N419" s="42"/>
      <c r="O419" s="42"/>
      <c r="P419" s="43"/>
      <c r="Q419" s="43"/>
      <c r="R419" s="42"/>
      <c r="S419" s="42"/>
      <c r="T419" s="43"/>
      <c r="U419" s="43"/>
      <c r="V419" s="42"/>
    </row>
    <row r="420" spans="1:22" x14ac:dyDescent="0.25">
      <c r="A420" s="14"/>
      <c r="B420" s="13"/>
      <c r="C420" s="16"/>
      <c r="D420" s="16"/>
      <c r="E420" s="16"/>
      <c r="F420" s="16"/>
      <c r="G420" s="16"/>
      <c r="H420" s="16"/>
      <c r="I420" s="16"/>
      <c r="J420" s="16"/>
      <c r="K420" s="16"/>
      <c r="L420" s="16"/>
      <c r="M420" s="16"/>
      <c r="N420" s="16"/>
      <c r="O420" s="16"/>
      <c r="P420" s="16"/>
      <c r="Q420" s="16"/>
      <c r="R420" s="16"/>
      <c r="S420" s="16"/>
      <c r="T420" s="16"/>
      <c r="U420" s="16"/>
      <c r="V420" s="16"/>
    </row>
    <row r="421" spans="1:22" x14ac:dyDescent="0.25">
      <c r="A421" s="14"/>
      <c r="B421" s="27" t="s">
        <v>162</v>
      </c>
      <c r="C421" s="19"/>
      <c r="D421" s="13"/>
      <c r="E421" s="13"/>
      <c r="F421" s="13"/>
      <c r="G421" s="19"/>
      <c r="H421" s="13"/>
      <c r="I421" s="13"/>
      <c r="J421" s="13"/>
      <c r="K421" s="19"/>
      <c r="L421" s="13"/>
      <c r="M421" s="13"/>
      <c r="N421" s="13"/>
      <c r="O421" s="19"/>
      <c r="P421" s="13"/>
      <c r="Q421" s="13"/>
      <c r="R421" s="13"/>
      <c r="S421" s="19"/>
      <c r="T421" s="13"/>
      <c r="U421" s="13"/>
      <c r="V421" s="13"/>
    </row>
    <row r="422" spans="1:22" x14ac:dyDescent="0.25">
      <c r="A422" s="14"/>
      <c r="B422" s="83" t="s">
        <v>163</v>
      </c>
      <c r="C422" s="45"/>
      <c r="D422" s="22"/>
      <c r="E422" s="31" t="s">
        <v>704</v>
      </c>
      <c r="F422" s="26" t="s">
        <v>201</v>
      </c>
      <c r="G422" s="45"/>
      <c r="H422" s="22"/>
      <c r="I422" s="31" t="s">
        <v>265</v>
      </c>
      <c r="J422" s="26" t="s">
        <v>190</v>
      </c>
      <c r="K422" s="45"/>
      <c r="L422" s="22"/>
      <c r="M422" s="31" t="s">
        <v>265</v>
      </c>
      <c r="N422" s="26" t="s">
        <v>190</v>
      </c>
      <c r="O422" s="45"/>
      <c r="P422" s="22"/>
      <c r="Q422" s="31" t="s">
        <v>265</v>
      </c>
      <c r="R422" s="26" t="s">
        <v>190</v>
      </c>
      <c r="S422" s="45"/>
      <c r="T422" s="22"/>
      <c r="U422" s="31" t="s">
        <v>704</v>
      </c>
      <c r="V422" s="26" t="s">
        <v>201</v>
      </c>
    </row>
    <row r="423" spans="1:22" ht="25.5" x14ac:dyDescent="0.25">
      <c r="A423" s="14"/>
      <c r="B423" s="51" t="s">
        <v>164</v>
      </c>
      <c r="C423" s="19"/>
      <c r="D423" s="13"/>
      <c r="E423" s="33" t="s">
        <v>705</v>
      </c>
      <c r="F423" s="18" t="s">
        <v>201</v>
      </c>
      <c r="G423" s="19"/>
      <c r="H423" s="13"/>
      <c r="I423" s="33" t="s">
        <v>265</v>
      </c>
      <c r="J423" s="18" t="s">
        <v>190</v>
      </c>
      <c r="K423" s="19"/>
      <c r="L423" s="13"/>
      <c r="M423" s="33" t="s">
        <v>265</v>
      </c>
      <c r="N423" s="18" t="s">
        <v>190</v>
      </c>
      <c r="O423" s="19"/>
      <c r="P423" s="13"/>
      <c r="Q423" s="33" t="s">
        <v>265</v>
      </c>
      <c r="R423" s="18" t="s">
        <v>190</v>
      </c>
      <c r="S423" s="19"/>
      <c r="T423" s="13"/>
      <c r="U423" s="33" t="s">
        <v>705</v>
      </c>
      <c r="V423" s="18" t="s">
        <v>201</v>
      </c>
    </row>
    <row r="424" spans="1:22" x14ac:dyDescent="0.25">
      <c r="A424" s="14"/>
      <c r="B424" s="83" t="s">
        <v>165</v>
      </c>
      <c r="C424" s="45"/>
      <c r="D424" s="22"/>
      <c r="E424" s="31" t="s">
        <v>265</v>
      </c>
      <c r="F424" s="26" t="s">
        <v>190</v>
      </c>
      <c r="G424" s="45"/>
      <c r="H424" s="22"/>
      <c r="I424" s="24">
        <v>50000</v>
      </c>
      <c r="J424" s="26" t="s">
        <v>190</v>
      </c>
      <c r="K424" s="45"/>
      <c r="L424" s="22"/>
      <c r="M424" s="31" t="s">
        <v>265</v>
      </c>
      <c r="N424" s="26" t="s">
        <v>190</v>
      </c>
      <c r="O424" s="45"/>
      <c r="P424" s="22"/>
      <c r="Q424" s="31" t="s">
        <v>265</v>
      </c>
      <c r="R424" s="26" t="s">
        <v>190</v>
      </c>
      <c r="S424" s="45"/>
      <c r="T424" s="22"/>
      <c r="U424" s="24">
        <v>50000</v>
      </c>
      <c r="V424" s="26" t="s">
        <v>190</v>
      </c>
    </row>
    <row r="425" spans="1:22" ht="25.5" x14ac:dyDescent="0.25">
      <c r="A425" s="14"/>
      <c r="B425" s="51" t="s">
        <v>166</v>
      </c>
      <c r="C425" s="19"/>
      <c r="D425" s="13"/>
      <c r="E425" s="33" t="s">
        <v>265</v>
      </c>
      <c r="F425" s="18" t="s">
        <v>190</v>
      </c>
      <c r="G425" s="19"/>
      <c r="H425" s="13"/>
      <c r="I425" s="33" t="s">
        <v>265</v>
      </c>
      <c r="J425" s="18" t="s">
        <v>190</v>
      </c>
      <c r="K425" s="19"/>
      <c r="L425" s="13"/>
      <c r="M425" s="29">
        <v>30000</v>
      </c>
      <c r="N425" s="18" t="s">
        <v>190</v>
      </c>
      <c r="O425" s="19"/>
      <c r="P425" s="13"/>
      <c r="Q425" s="33" t="s">
        <v>265</v>
      </c>
      <c r="R425" s="18" t="s">
        <v>190</v>
      </c>
      <c r="S425" s="19"/>
      <c r="T425" s="13"/>
      <c r="U425" s="29">
        <v>30000</v>
      </c>
      <c r="V425" s="18" t="s">
        <v>190</v>
      </c>
    </row>
    <row r="426" spans="1:22" x14ac:dyDescent="0.25">
      <c r="A426" s="14"/>
      <c r="B426" s="83" t="s">
        <v>167</v>
      </c>
      <c r="C426" s="45"/>
      <c r="D426" s="22"/>
      <c r="E426" s="31" t="s">
        <v>265</v>
      </c>
      <c r="F426" s="26" t="s">
        <v>190</v>
      </c>
      <c r="G426" s="45"/>
      <c r="H426" s="22"/>
      <c r="I426" s="31" t="s">
        <v>706</v>
      </c>
      <c r="J426" s="26" t="s">
        <v>201</v>
      </c>
      <c r="K426" s="45"/>
      <c r="L426" s="22"/>
      <c r="M426" s="31" t="s">
        <v>265</v>
      </c>
      <c r="N426" s="26" t="s">
        <v>190</v>
      </c>
      <c r="O426" s="45"/>
      <c r="P426" s="22"/>
      <c r="Q426" s="31" t="s">
        <v>265</v>
      </c>
      <c r="R426" s="26" t="s">
        <v>190</v>
      </c>
      <c r="S426" s="45"/>
      <c r="T426" s="22"/>
      <c r="U426" s="31" t="s">
        <v>706</v>
      </c>
      <c r="V426" s="26" t="s">
        <v>201</v>
      </c>
    </row>
    <row r="427" spans="1:22" ht="25.5" x14ac:dyDescent="0.25">
      <c r="A427" s="14"/>
      <c r="B427" s="51" t="s">
        <v>168</v>
      </c>
      <c r="C427" s="19"/>
      <c r="D427" s="13"/>
      <c r="E427" s="33" t="s">
        <v>265</v>
      </c>
      <c r="F427" s="18" t="s">
        <v>190</v>
      </c>
      <c r="G427" s="19"/>
      <c r="H427" s="13"/>
      <c r="I427" s="33" t="s">
        <v>707</v>
      </c>
      <c r="J427" s="18" t="s">
        <v>201</v>
      </c>
      <c r="K427" s="19"/>
      <c r="L427" s="13"/>
      <c r="M427" s="33" t="s">
        <v>708</v>
      </c>
      <c r="N427" s="18" t="s">
        <v>201</v>
      </c>
      <c r="O427" s="19"/>
      <c r="P427" s="13"/>
      <c r="Q427" s="33" t="s">
        <v>265</v>
      </c>
      <c r="R427" s="18" t="s">
        <v>190</v>
      </c>
      <c r="S427" s="19"/>
      <c r="T427" s="13"/>
      <c r="U427" s="33" t="s">
        <v>709</v>
      </c>
      <c r="V427" s="18" t="s">
        <v>201</v>
      </c>
    </row>
    <row r="428" spans="1:22" x14ac:dyDescent="0.25">
      <c r="A428" s="14"/>
      <c r="B428" s="83" t="s">
        <v>169</v>
      </c>
      <c r="C428" s="45"/>
      <c r="D428" s="22"/>
      <c r="E428" s="31" t="s">
        <v>265</v>
      </c>
      <c r="F428" s="26" t="s">
        <v>190</v>
      </c>
      <c r="G428" s="45"/>
      <c r="H428" s="22"/>
      <c r="I428" s="31" t="s">
        <v>710</v>
      </c>
      <c r="J428" s="26" t="s">
        <v>201</v>
      </c>
      <c r="K428" s="45"/>
      <c r="L428" s="22"/>
      <c r="M428" s="31" t="s">
        <v>711</v>
      </c>
      <c r="N428" s="26" t="s">
        <v>201</v>
      </c>
      <c r="O428" s="45"/>
      <c r="P428" s="22"/>
      <c r="Q428" s="31" t="s">
        <v>265</v>
      </c>
      <c r="R428" s="26" t="s">
        <v>190</v>
      </c>
      <c r="S428" s="45"/>
      <c r="T428" s="22"/>
      <c r="U428" s="31" t="s">
        <v>712</v>
      </c>
      <c r="V428" s="26" t="s">
        <v>201</v>
      </c>
    </row>
    <row r="429" spans="1:22" x14ac:dyDescent="0.25">
      <c r="A429" s="14"/>
      <c r="B429" s="51" t="s">
        <v>170</v>
      </c>
      <c r="C429" s="19"/>
      <c r="D429" s="13"/>
      <c r="E429" s="33" t="s">
        <v>265</v>
      </c>
      <c r="F429" s="18" t="s">
        <v>190</v>
      </c>
      <c r="G429" s="19"/>
      <c r="H429" s="13"/>
      <c r="I429" s="33" t="s">
        <v>265</v>
      </c>
      <c r="J429" s="18" t="s">
        <v>190</v>
      </c>
      <c r="K429" s="19"/>
      <c r="L429" s="13"/>
      <c r="M429" s="33" t="s">
        <v>713</v>
      </c>
      <c r="N429" s="18" t="s">
        <v>201</v>
      </c>
      <c r="O429" s="19"/>
      <c r="P429" s="13"/>
      <c r="Q429" s="33" t="s">
        <v>265</v>
      </c>
      <c r="R429" s="18" t="s">
        <v>190</v>
      </c>
      <c r="S429" s="19"/>
      <c r="T429" s="13"/>
      <c r="U429" s="33" t="s">
        <v>713</v>
      </c>
      <c r="V429" s="18" t="s">
        <v>201</v>
      </c>
    </row>
    <row r="430" spans="1:22" ht="15.75" thickBot="1" x14ac:dyDescent="0.3">
      <c r="A430" s="14"/>
      <c r="B430" s="83" t="s">
        <v>714</v>
      </c>
      <c r="C430" s="45"/>
      <c r="D430" s="22"/>
      <c r="E430" s="31" t="s">
        <v>265</v>
      </c>
      <c r="F430" s="26" t="s">
        <v>190</v>
      </c>
      <c r="G430" s="45"/>
      <c r="H430" s="22"/>
      <c r="I430" s="31" t="s">
        <v>715</v>
      </c>
      <c r="J430" s="26" t="s">
        <v>201</v>
      </c>
      <c r="K430" s="45"/>
      <c r="L430" s="22"/>
      <c r="M430" s="31" t="s">
        <v>716</v>
      </c>
      <c r="N430" s="26" t="s">
        <v>201</v>
      </c>
      <c r="O430" s="45"/>
      <c r="P430" s="22"/>
      <c r="Q430" s="24">
        <v>164660</v>
      </c>
      <c r="R430" s="26" t="s">
        <v>190</v>
      </c>
      <c r="S430" s="45"/>
      <c r="T430" s="22"/>
      <c r="U430" s="31" t="s">
        <v>265</v>
      </c>
      <c r="V430" s="26" t="s">
        <v>190</v>
      </c>
    </row>
    <row r="431" spans="1:22" x14ac:dyDescent="0.25">
      <c r="A431" s="14"/>
      <c r="B431" s="42"/>
      <c r="C431" s="42"/>
      <c r="D431" s="43"/>
      <c r="E431" s="43"/>
      <c r="F431" s="42"/>
      <c r="G431" s="42"/>
      <c r="H431" s="43"/>
      <c r="I431" s="43"/>
      <c r="J431" s="42"/>
      <c r="K431" s="42"/>
      <c r="L431" s="43"/>
      <c r="M431" s="43"/>
      <c r="N431" s="42"/>
      <c r="O431" s="42"/>
      <c r="P431" s="43"/>
      <c r="Q431" s="43"/>
      <c r="R431" s="42"/>
      <c r="S431" s="42"/>
      <c r="T431" s="43"/>
      <c r="U431" s="43"/>
      <c r="V431" s="42"/>
    </row>
    <row r="432" spans="1:22" x14ac:dyDescent="0.25">
      <c r="A432" s="14"/>
      <c r="B432" s="13"/>
      <c r="C432" s="16"/>
      <c r="D432" s="16"/>
      <c r="E432" s="16"/>
      <c r="F432" s="16"/>
      <c r="G432" s="16"/>
      <c r="H432" s="16"/>
      <c r="I432" s="16"/>
      <c r="J432" s="16"/>
      <c r="K432" s="16"/>
      <c r="L432" s="16"/>
      <c r="M432" s="16"/>
      <c r="N432" s="16"/>
      <c r="O432" s="16"/>
      <c r="P432" s="16"/>
      <c r="Q432" s="16"/>
      <c r="R432" s="16"/>
      <c r="S432" s="16"/>
      <c r="T432" s="16"/>
      <c r="U432" s="16"/>
      <c r="V432" s="16"/>
    </row>
    <row r="433" spans="1:22" ht="26.25" thickBot="1" x14ac:dyDescent="0.3">
      <c r="A433" s="14"/>
      <c r="B433" s="84" t="s">
        <v>171</v>
      </c>
      <c r="C433" s="19"/>
      <c r="D433" s="13"/>
      <c r="E433" s="33" t="s">
        <v>717</v>
      </c>
      <c r="F433" s="18" t="s">
        <v>201</v>
      </c>
      <c r="G433" s="19"/>
      <c r="H433" s="13"/>
      <c r="I433" s="33" t="s">
        <v>718</v>
      </c>
      <c r="J433" s="18" t="s">
        <v>201</v>
      </c>
      <c r="K433" s="19"/>
      <c r="L433" s="13"/>
      <c r="M433" s="29">
        <v>22269</v>
      </c>
      <c r="N433" s="18" t="s">
        <v>190</v>
      </c>
      <c r="O433" s="19"/>
      <c r="P433" s="13"/>
      <c r="Q433" s="29">
        <v>164660</v>
      </c>
      <c r="R433" s="18" t="s">
        <v>190</v>
      </c>
      <c r="S433" s="19"/>
      <c r="T433" s="13"/>
      <c r="U433" s="33" t="s">
        <v>719</v>
      </c>
      <c r="V433" s="18" t="s">
        <v>201</v>
      </c>
    </row>
    <row r="434" spans="1:22" x14ac:dyDescent="0.25">
      <c r="A434" s="14"/>
      <c r="B434" s="42"/>
      <c r="C434" s="42"/>
      <c r="D434" s="43"/>
      <c r="E434" s="43"/>
      <c r="F434" s="42"/>
      <c r="G434" s="42"/>
      <c r="H434" s="43"/>
      <c r="I434" s="43"/>
      <c r="J434" s="42"/>
      <c r="K434" s="42"/>
      <c r="L434" s="43"/>
      <c r="M434" s="43"/>
      <c r="N434" s="42"/>
      <c r="O434" s="42"/>
      <c r="P434" s="43"/>
      <c r="Q434" s="43"/>
      <c r="R434" s="42"/>
      <c r="S434" s="42"/>
      <c r="T434" s="43"/>
      <c r="U434" s="43"/>
      <c r="V434" s="42"/>
    </row>
    <row r="435" spans="1:22" x14ac:dyDescent="0.25">
      <c r="A435" s="14"/>
      <c r="B435" s="13"/>
      <c r="C435" s="16"/>
      <c r="D435" s="16"/>
      <c r="E435" s="16"/>
      <c r="F435" s="16"/>
      <c r="G435" s="16"/>
      <c r="H435" s="16"/>
      <c r="I435" s="16"/>
      <c r="J435" s="16"/>
      <c r="K435" s="16"/>
      <c r="L435" s="16"/>
      <c r="M435" s="16"/>
      <c r="N435" s="16"/>
      <c r="O435" s="16"/>
      <c r="P435" s="16"/>
      <c r="Q435" s="16"/>
      <c r="R435" s="16"/>
      <c r="S435" s="16"/>
      <c r="T435" s="16"/>
      <c r="U435" s="16"/>
      <c r="V435" s="16"/>
    </row>
    <row r="436" spans="1:22" ht="15.75" thickBot="1" x14ac:dyDescent="0.3">
      <c r="A436" s="14"/>
      <c r="B436" s="20" t="s">
        <v>720</v>
      </c>
      <c r="C436" s="45"/>
      <c r="D436" s="22"/>
      <c r="E436" s="31" t="s">
        <v>265</v>
      </c>
      <c r="F436" s="26" t="s">
        <v>190</v>
      </c>
      <c r="G436" s="45"/>
      <c r="H436" s="22"/>
      <c r="I436" s="31" t="s">
        <v>265</v>
      </c>
      <c r="J436" s="26" t="s">
        <v>190</v>
      </c>
      <c r="K436" s="45"/>
      <c r="L436" s="22"/>
      <c r="M436" s="31" t="s">
        <v>721</v>
      </c>
      <c r="N436" s="26" t="s">
        <v>201</v>
      </c>
      <c r="O436" s="45"/>
      <c r="P436" s="22"/>
      <c r="Q436" s="31" t="s">
        <v>265</v>
      </c>
      <c r="R436" s="26" t="s">
        <v>190</v>
      </c>
      <c r="S436" s="45"/>
      <c r="T436" s="22"/>
      <c r="U436" s="31" t="s">
        <v>721</v>
      </c>
      <c r="V436" s="26" t="s">
        <v>201</v>
      </c>
    </row>
    <row r="437" spans="1:22" x14ac:dyDescent="0.25">
      <c r="A437" s="14"/>
      <c r="B437" s="42"/>
      <c r="C437" s="42"/>
      <c r="D437" s="43"/>
      <c r="E437" s="43"/>
      <c r="F437" s="42"/>
      <c r="G437" s="42"/>
      <c r="H437" s="43"/>
      <c r="I437" s="43"/>
      <c r="J437" s="42"/>
      <c r="K437" s="42"/>
      <c r="L437" s="43"/>
      <c r="M437" s="43"/>
      <c r="N437" s="42"/>
      <c r="O437" s="42"/>
      <c r="P437" s="43"/>
      <c r="Q437" s="43"/>
      <c r="R437" s="42"/>
      <c r="S437" s="42"/>
      <c r="T437" s="43"/>
      <c r="U437" s="43"/>
      <c r="V437" s="42"/>
    </row>
    <row r="438" spans="1:22" x14ac:dyDescent="0.25">
      <c r="A438" s="14"/>
      <c r="B438" s="13"/>
      <c r="C438" s="16"/>
      <c r="D438" s="16"/>
      <c r="E438" s="16"/>
      <c r="F438" s="16"/>
      <c r="G438" s="16"/>
      <c r="H438" s="16"/>
      <c r="I438" s="16"/>
      <c r="J438" s="16"/>
      <c r="K438" s="16"/>
      <c r="L438" s="16"/>
      <c r="M438" s="16"/>
      <c r="N438" s="16"/>
      <c r="O438" s="16"/>
      <c r="P438" s="16"/>
      <c r="Q438" s="16"/>
      <c r="R438" s="16"/>
      <c r="S438" s="16"/>
      <c r="T438" s="16"/>
      <c r="U438" s="16"/>
      <c r="V438" s="16"/>
    </row>
    <row r="439" spans="1:22" x14ac:dyDescent="0.25">
      <c r="A439" s="14"/>
      <c r="B439" s="27" t="s">
        <v>722</v>
      </c>
      <c r="C439" s="19"/>
      <c r="D439" s="13"/>
      <c r="E439" s="29">
        <v>39953</v>
      </c>
      <c r="F439" s="18" t="s">
        <v>190</v>
      </c>
      <c r="G439" s="19"/>
      <c r="H439" s="13"/>
      <c r="I439" s="29">
        <v>5921</v>
      </c>
      <c r="J439" s="18" t="s">
        <v>190</v>
      </c>
      <c r="K439" s="19"/>
      <c r="L439" s="13"/>
      <c r="M439" s="29">
        <v>9398</v>
      </c>
      <c r="N439" s="18" t="s">
        <v>190</v>
      </c>
      <c r="O439" s="19"/>
      <c r="P439" s="13"/>
      <c r="Q439" s="33" t="s">
        <v>265</v>
      </c>
      <c r="R439" s="18" t="s">
        <v>190</v>
      </c>
      <c r="S439" s="19"/>
      <c r="T439" s="13"/>
      <c r="U439" s="29">
        <v>55272</v>
      </c>
      <c r="V439" s="18" t="s">
        <v>190</v>
      </c>
    </row>
    <row r="440" spans="1:22" ht="15.75" thickBot="1" x14ac:dyDescent="0.3">
      <c r="A440" s="14"/>
      <c r="B440" s="20" t="s">
        <v>174</v>
      </c>
      <c r="C440" s="45"/>
      <c r="D440" s="22"/>
      <c r="E440" s="24">
        <v>39219</v>
      </c>
      <c r="F440" s="26" t="s">
        <v>190</v>
      </c>
      <c r="G440" s="45"/>
      <c r="H440" s="22"/>
      <c r="I440" s="24">
        <v>14125</v>
      </c>
      <c r="J440" s="26" t="s">
        <v>190</v>
      </c>
      <c r="K440" s="45"/>
      <c r="L440" s="22"/>
      <c r="M440" s="24">
        <v>19880</v>
      </c>
      <c r="N440" s="26" t="s">
        <v>190</v>
      </c>
      <c r="O440" s="45"/>
      <c r="P440" s="22"/>
      <c r="Q440" s="31" t="s">
        <v>265</v>
      </c>
      <c r="R440" s="26" t="s">
        <v>190</v>
      </c>
      <c r="S440" s="45"/>
      <c r="T440" s="22"/>
      <c r="U440" s="24">
        <v>73224</v>
      </c>
      <c r="V440" s="26" t="s">
        <v>190</v>
      </c>
    </row>
    <row r="441" spans="1:22" x14ac:dyDescent="0.25">
      <c r="A441" s="14"/>
      <c r="B441" s="42"/>
      <c r="C441" s="42"/>
      <c r="D441" s="43"/>
      <c r="E441" s="43"/>
      <c r="F441" s="42"/>
      <c r="G441" s="42"/>
      <c r="H441" s="43"/>
      <c r="I441" s="43"/>
      <c r="J441" s="42"/>
      <c r="K441" s="42"/>
      <c r="L441" s="43"/>
      <c r="M441" s="43"/>
      <c r="N441" s="42"/>
      <c r="O441" s="42"/>
      <c r="P441" s="43"/>
      <c r="Q441" s="43"/>
      <c r="R441" s="42"/>
      <c r="S441" s="42"/>
      <c r="T441" s="43"/>
      <c r="U441" s="43"/>
      <c r="V441" s="42"/>
    </row>
    <row r="442" spans="1:22" x14ac:dyDescent="0.25">
      <c r="A442" s="14"/>
      <c r="B442" s="13"/>
      <c r="C442" s="16"/>
      <c r="D442" s="16"/>
      <c r="E442" s="16"/>
      <c r="F442" s="16"/>
      <c r="G442" s="16"/>
      <c r="H442" s="16"/>
      <c r="I442" s="16"/>
      <c r="J442" s="16"/>
      <c r="K442" s="16"/>
      <c r="L442" s="16"/>
      <c r="M442" s="16"/>
      <c r="N442" s="16"/>
      <c r="O442" s="16"/>
      <c r="P442" s="16"/>
      <c r="Q442" s="16"/>
      <c r="R442" s="16"/>
      <c r="S442" s="16"/>
      <c r="T442" s="16"/>
      <c r="U442" s="16"/>
      <c r="V442" s="16"/>
    </row>
    <row r="443" spans="1:22" ht="15.75" thickBot="1" x14ac:dyDescent="0.3">
      <c r="A443" s="14"/>
      <c r="B443" s="27" t="s">
        <v>175</v>
      </c>
      <c r="C443" s="19"/>
      <c r="D443" s="13" t="s">
        <v>197</v>
      </c>
      <c r="E443" s="29">
        <v>79172</v>
      </c>
      <c r="F443" s="18" t="s">
        <v>190</v>
      </c>
      <c r="G443" s="19"/>
      <c r="H443" s="13" t="s">
        <v>197</v>
      </c>
      <c r="I443" s="29">
        <v>20046</v>
      </c>
      <c r="J443" s="18" t="s">
        <v>190</v>
      </c>
      <c r="K443" s="19"/>
      <c r="L443" s="13" t="s">
        <v>197</v>
      </c>
      <c r="M443" s="29">
        <v>29278</v>
      </c>
      <c r="N443" s="18" t="s">
        <v>190</v>
      </c>
      <c r="O443" s="19"/>
      <c r="P443" s="13" t="s">
        <v>197</v>
      </c>
      <c r="Q443" s="33" t="s">
        <v>265</v>
      </c>
      <c r="R443" s="18" t="s">
        <v>190</v>
      </c>
      <c r="S443" s="19"/>
      <c r="T443" s="13" t="s">
        <v>197</v>
      </c>
      <c r="U443" s="29">
        <v>128496</v>
      </c>
      <c r="V443" s="18" t="s">
        <v>190</v>
      </c>
    </row>
    <row r="444" spans="1:22" ht="15.75" thickTop="1" x14ac:dyDescent="0.25">
      <c r="A444" s="14"/>
      <c r="B444" s="42"/>
      <c r="C444" s="42"/>
      <c r="D444" s="44"/>
      <c r="E444" s="44"/>
      <c r="F444" s="42"/>
      <c r="G444" s="42"/>
      <c r="H444" s="44"/>
      <c r="I444" s="44"/>
      <c r="J444" s="42"/>
      <c r="K444" s="42"/>
      <c r="L444" s="44"/>
      <c r="M444" s="44"/>
      <c r="N444" s="42"/>
      <c r="O444" s="42"/>
      <c r="P444" s="44"/>
      <c r="Q444" s="44"/>
      <c r="R444" s="42"/>
      <c r="S444" s="42"/>
      <c r="T444" s="44"/>
      <c r="U444" s="44"/>
      <c r="V444" s="42"/>
    </row>
    <row r="445" spans="1:22" x14ac:dyDescent="0.25">
      <c r="A445" s="14"/>
      <c r="B445" s="40"/>
      <c r="C445" s="40"/>
      <c r="D445" s="40"/>
      <c r="E445" s="40"/>
      <c r="F445" s="40"/>
      <c r="G445" s="40"/>
      <c r="H445" s="40"/>
      <c r="I445" s="40"/>
      <c r="J445" s="40"/>
      <c r="K445" s="40"/>
      <c r="L445" s="40"/>
      <c r="M445" s="40"/>
      <c r="N445" s="40"/>
      <c r="O445" s="40"/>
      <c r="P445" s="40"/>
      <c r="Q445" s="40"/>
      <c r="R445" s="40"/>
      <c r="S445" s="40"/>
      <c r="T445" s="40"/>
      <c r="U445" s="40"/>
      <c r="V445" s="40"/>
    </row>
    <row r="446" spans="1:22" x14ac:dyDescent="0.25">
      <c r="A446" s="14"/>
      <c r="B446" s="90" t="s">
        <v>689</v>
      </c>
      <c r="C446" s="90"/>
      <c r="D446" s="90"/>
      <c r="E446" s="90"/>
      <c r="F446" s="90"/>
      <c r="G446" s="90"/>
      <c r="H446" s="90"/>
      <c r="I446" s="90"/>
      <c r="J446" s="90"/>
      <c r="K446" s="90"/>
      <c r="L446" s="90"/>
      <c r="M446" s="90"/>
      <c r="N446" s="90"/>
      <c r="O446" s="90"/>
      <c r="P446" s="90"/>
      <c r="Q446" s="90"/>
      <c r="R446" s="90"/>
      <c r="S446" s="90"/>
      <c r="T446" s="90"/>
      <c r="U446" s="90"/>
      <c r="V446" s="90"/>
    </row>
    <row r="447" spans="1:22" ht="15.75" x14ac:dyDescent="0.25">
      <c r="A447" s="14"/>
      <c r="B447" s="41"/>
      <c r="C447" s="41"/>
      <c r="D447" s="41"/>
      <c r="E447" s="41"/>
      <c r="F447" s="41"/>
      <c r="G447" s="41"/>
      <c r="H447" s="41"/>
      <c r="I447" s="41"/>
      <c r="J447" s="41"/>
      <c r="K447" s="41"/>
      <c r="L447" s="41"/>
      <c r="M447" s="41"/>
      <c r="N447" s="41"/>
      <c r="O447" s="41"/>
      <c r="P447" s="41"/>
      <c r="Q447" s="41"/>
      <c r="R447" s="41"/>
      <c r="S447" s="41"/>
      <c r="T447" s="41"/>
      <c r="U447" s="41"/>
      <c r="V447" s="41"/>
    </row>
    <row r="448" spans="1:22" x14ac:dyDescent="0.25">
      <c r="A448" s="14"/>
      <c r="B448" s="13"/>
      <c r="C448" s="13"/>
      <c r="D448" s="13"/>
      <c r="E448" s="13"/>
      <c r="F448" s="13"/>
      <c r="G448" s="13"/>
      <c r="H448" s="13"/>
      <c r="I448" s="13"/>
      <c r="J448" s="13"/>
      <c r="K448" s="13"/>
      <c r="L448" s="13"/>
      <c r="M448" s="13"/>
      <c r="N448" s="13"/>
      <c r="O448" s="13"/>
      <c r="P448" s="13"/>
      <c r="Q448" s="13"/>
      <c r="R448" s="13"/>
      <c r="S448" s="13"/>
      <c r="T448" s="13"/>
      <c r="U448" s="13"/>
      <c r="V448" s="13"/>
    </row>
    <row r="449" spans="1:22" ht="15.75" thickBot="1" x14ac:dyDescent="0.3">
      <c r="A449" s="14"/>
      <c r="B449" s="19"/>
      <c r="C449" s="19"/>
      <c r="D449" s="38" t="s">
        <v>649</v>
      </c>
      <c r="E449" s="38"/>
      <c r="F449" s="38"/>
      <c r="G449" s="38"/>
      <c r="H449" s="38"/>
      <c r="I449" s="38"/>
      <c r="J449" s="38"/>
      <c r="K449" s="38"/>
      <c r="L449" s="38"/>
      <c r="M449" s="38"/>
      <c r="N449" s="38"/>
      <c r="O449" s="38"/>
      <c r="P449" s="38"/>
      <c r="Q449" s="38"/>
      <c r="R449" s="38"/>
      <c r="S449" s="38"/>
      <c r="T449" s="38"/>
      <c r="U449" s="38"/>
      <c r="V449" s="19"/>
    </row>
    <row r="450" spans="1:22" x14ac:dyDescent="0.25">
      <c r="A450" s="14"/>
      <c r="B450" s="36"/>
      <c r="C450" s="36"/>
      <c r="D450" s="46" t="s">
        <v>568</v>
      </c>
      <c r="E450" s="46"/>
      <c r="F450" s="82"/>
      <c r="G450" s="82"/>
      <c r="H450" s="46" t="s">
        <v>569</v>
      </c>
      <c r="I450" s="46"/>
      <c r="J450" s="82"/>
      <c r="K450" s="82"/>
      <c r="L450" s="81" t="s">
        <v>571</v>
      </c>
      <c r="M450" s="81"/>
      <c r="N450" s="82"/>
      <c r="O450" s="82"/>
      <c r="P450" s="46" t="s">
        <v>572</v>
      </c>
      <c r="Q450" s="46"/>
      <c r="R450" s="82"/>
      <c r="S450" s="82"/>
      <c r="T450" s="46" t="s">
        <v>574</v>
      </c>
      <c r="U450" s="46"/>
      <c r="V450" s="36"/>
    </row>
    <row r="451" spans="1:22" x14ac:dyDescent="0.25">
      <c r="A451" s="14"/>
      <c r="B451" s="36"/>
      <c r="C451" s="36"/>
      <c r="D451" s="37"/>
      <c r="E451" s="37"/>
      <c r="F451" s="36"/>
      <c r="G451" s="36"/>
      <c r="H451" s="37" t="s">
        <v>570</v>
      </c>
      <c r="I451" s="37"/>
      <c r="J451" s="36"/>
      <c r="K451" s="36"/>
      <c r="L451" s="79" t="s">
        <v>570</v>
      </c>
      <c r="M451" s="79"/>
      <c r="N451" s="36"/>
      <c r="O451" s="36"/>
      <c r="P451" s="37" t="s">
        <v>573</v>
      </c>
      <c r="Q451" s="37"/>
      <c r="R451" s="36"/>
      <c r="S451" s="36"/>
      <c r="T451" s="37"/>
      <c r="U451" s="37"/>
      <c r="V451" s="36"/>
    </row>
    <row r="452" spans="1:22" x14ac:dyDescent="0.25">
      <c r="A452" s="14"/>
      <c r="B452" s="36"/>
      <c r="C452" s="36"/>
      <c r="D452" s="37"/>
      <c r="E452" s="37"/>
      <c r="F452" s="36"/>
      <c r="G452" s="36"/>
      <c r="H452" s="37"/>
      <c r="I452" s="37"/>
      <c r="J452" s="36"/>
      <c r="K452" s="36"/>
      <c r="L452" s="79" t="s">
        <v>723</v>
      </c>
      <c r="M452" s="79"/>
      <c r="N452" s="36"/>
      <c r="O452" s="36"/>
      <c r="P452" s="37"/>
      <c r="Q452" s="37"/>
      <c r="R452" s="36"/>
      <c r="S452" s="36"/>
      <c r="T452" s="37"/>
      <c r="U452" s="37"/>
      <c r="V452" s="36"/>
    </row>
    <row r="453" spans="1:22" ht="15.75" thickBot="1" x14ac:dyDescent="0.3">
      <c r="A453" s="14"/>
      <c r="B453" s="36"/>
      <c r="C453" s="36"/>
      <c r="D453" s="38"/>
      <c r="E453" s="38"/>
      <c r="F453" s="36"/>
      <c r="G453" s="36"/>
      <c r="H453" s="38"/>
      <c r="I453" s="38"/>
      <c r="J453" s="36"/>
      <c r="K453" s="36"/>
      <c r="L453" s="80" t="s">
        <v>724</v>
      </c>
      <c r="M453" s="80"/>
      <c r="N453" s="36"/>
      <c r="O453" s="36"/>
      <c r="P453" s="38"/>
      <c r="Q453" s="38"/>
      <c r="R453" s="36"/>
      <c r="S453" s="36"/>
      <c r="T453" s="38"/>
      <c r="U453" s="38"/>
      <c r="V453" s="36"/>
    </row>
    <row r="454" spans="1:22" x14ac:dyDescent="0.25">
      <c r="A454" s="14"/>
      <c r="B454" s="13"/>
      <c r="C454" s="16"/>
      <c r="D454" s="16"/>
      <c r="E454" s="16"/>
      <c r="F454" s="16"/>
      <c r="G454" s="16"/>
      <c r="H454" s="16"/>
      <c r="I454" s="16"/>
      <c r="J454" s="16"/>
      <c r="K454" s="16"/>
      <c r="L454" s="16"/>
      <c r="M454" s="16"/>
      <c r="N454" s="16"/>
      <c r="O454" s="16"/>
      <c r="P454" s="16"/>
      <c r="Q454" s="16"/>
      <c r="R454" s="16"/>
      <c r="S454" s="16"/>
      <c r="T454" s="16"/>
      <c r="U454" s="16"/>
      <c r="V454" s="16"/>
    </row>
    <row r="455" spans="1:22" x14ac:dyDescent="0.25">
      <c r="A455" s="14"/>
      <c r="B455" s="20" t="s">
        <v>148</v>
      </c>
      <c r="C455" s="22"/>
      <c r="D455" s="22"/>
      <c r="E455" s="22"/>
      <c r="F455" s="22"/>
      <c r="G455" s="22"/>
      <c r="H455" s="22"/>
      <c r="I455" s="22"/>
      <c r="J455" s="22"/>
      <c r="K455" s="22"/>
      <c r="L455" s="22"/>
      <c r="M455" s="22"/>
      <c r="N455" s="22"/>
      <c r="O455" s="22"/>
      <c r="P455" s="22"/>
      <c r="Q455" s="22"/>
      <c r="R455" s="22"/>
      <c r="S455" s="22"/>
      <c r="T455" s="22"/>
      <c r="U455" s="22"/>
      <c r="V455" s="22"/>
    </row>
    <row r="456" spans="1:22" ht="26.25" thickBot="1" x14ac:dyDescent="0.3">
      <c r="A456" s="14"/>
      <c r="B456" s="84" t="s">
        <v>690</v>
      </c>
      <c r="C456" s="13"/>
      <c r="D456" s="18" t="s">
        <v>197</v>
      </c>
      <c r="E456" s="53" t="s">
        <v>725</v>
      </c>
      <c r="F456" s="18" t="s">
        <v>201</v>
      </c>
      <c r="G456" s="13"/>
      <c r="H456" s="18" t="s">
        <v>197</v>
      </c>
      <c r="I456" s="78">
        <v>67965</v>
      </c>
      <c r="J456" s="18" t="s">
        <v>190</v>
      </c>
      <c r="K456" s="13"/>
      <c r="L456" s="18" t="s">
        <v>197</v>
      </c>
      <c r="M456" s="78">
        <v>82669</v>
      </c>
      <c r="N456" s="18" t="s">
        <v>190</v>
      </c>
      <c r="O456" s="13"/>
      <c r="P456" s="18" t="s">
        <v>197</v>
      </c>
      <c r="Q456" s="53" t="s">
        <v>265</v>
      </c>
      <c r="R456" s="18" t="s">
        <v>190</v>
      </c>
      <c r="S456" s="13"/>
      <c r="T456" s="13" t="s">
        <v>197</v>
      </c>
      <c r="U456" s="29">
        <v>93966</v>
      </c>
      <c r="V456" s="18" t="s">
        <v>190</v>
      </c>
    </row>
    <row r="457" spans="1:22" x14ac:dyDescent="0.25">
      <c r="A457" s="14"/>
      <c r="B457" s="42"/>
      <c r="C457" s="42"/>
      <c r="D457" s="43"/>
      <c r="E457" s="43"/>
      <c r="F457" s="42"/>
      <c r="G457" s="42"/>
      <c r="H457" s="43"/>
      <c r="I457" s="43"/>
      <c r="J457" s="42"/>
      <c r="K457" s="42"/>
      <c r="L457" s="43"/>
      <c r="M457" s="43"/>
      <c r="N457" s="42"/>
      <c r="O457" s="42"/>
      <c r="P457" s="43"/>
      <c r="Q457" s="43"/>
      <c r="R457" s="42"/>
      <c r="S457" s="42"/>
      <c r="T457" s="43"/>
      <c r="U457" s="43"/>
      <c r="V457" s="42"/>
    </row>
    <row r="458" spans="1:22" x14ac:dyDescent="0.25">
      <c r="A458" s="14"/>
      <c r="B458" s="13"/>
      <c r="C458" s="16"/>
      <c r="D458" s="16"/>
      <c r="E458" s="16"/>
      <c r="F458" s="16"/>
      <c r="G458" s="16"/>
      <c r="H458" s="16"/>
      <c r="I458" s="16"/>
      <c r="J458" s="16"/>
      <c r="K458" s="16"/>
      <c r="L458" s="16"/>
      <c r="M458" s="16"/>
      <c r="N458" s="16"/>
      <c r="O458" s="16"/>
      <c r="P458" s="16"/>
      <c r="Q458" s="16"/>
      <c r="R458" s="16"/>
      <c r="S458" s="16"/>
      <c r="T458" s="16"/>
      <c r="U458" s="16"/>
      <c r="V458" s="16"/>
    </row>
    <row r="459" spans="1:22" x14ac:dyDescent="0.25">
      <c r="A459" s="14"/>
      <c r="B459" s="20" t="s">
        <v>150</v>
      </c>
      <c r="C459" s="45"/>
      <c r="D459" s="22"/>
      <c r="E459" s="22"/>
      <c r="F459" s="22"/>
      <c r="G459" s="45"/>
      <c r="H459" s="22"/>
      <c r="I459" s="22"/>
      <c r="J459" s="22"/>
      <c r="K459" s="45"/>
      <c r="L459" s="22"/>
      <c r="M459" s="22"/>
      <c r="N459" s="22"/>
      <c r="O459" s="45"/>
      <c r="P459" s="22"/>
      <c r="Q459" s="22"/>
      <c r="R459" s="22"/>
      <c r="S459" s="45"/>
      <c r="T459" s="22"/>
      <c r="U459" s="22"/>
      <c r="V459" s="22"/>
    </row>
    <row r="460" spans="1:22" x14ac:dyDescent="0.25">
      <c r="A460" s="14"/>
      <c r="B460" s="51" t="s">
        <v>726</v>
      </c>
      <c r="C460" s="19"/>
      <c r="D460" s="18"/>
      <c r="E460" s="53" t="s">
        <v>265</v>
      </c>
      <c r="F460" s="18" t="s">
        <v>190</v>
      </c>
      <c r="G460" s="19"/>
      <c r="H460" s="18"/>
      <c r="I460" s="53" t="s">
        <v>265</v>
      </c>
      <c r="J460" s="18" t="s">
        <v>190</v>
      </c>
      <c r="K460" s="19"/>
      <c r="L460" s="18"/>
      <c r="M460" s="53" t="s">
        <v>727</v>
      </c>
      <c r="N460" s="18" t="s">
        <v>201</v>
      </c>
      <c r="O460" s="19"/>
      <c r="P460" s="18"/>
      <c r="Q460" s="53" t="s">
        <v>265</v>
      </c>
      <c r="R460" s="18" t="s">
        <v>190</v>
      </c>
      <c r="S460" s="19"/>
      <c r="T460" s="13"/>
      <c r="U460" s="33" t="s">
        <v>727</v>
      </c>
      <c r="V460" s="18" t="s">
        <v>201</v>
      </c>
    </row>
    <row r="461" spans="1:22" x14ac:dyDescent="0.25">
      <c r="A461" s="14"/>
      <c r="B461" s="83" t="s">
        <v>152</v>
      </c>
      <c r="C461" s="45"/>
      <c r="D461" s="26"/>
      <c r="E461" s="55" t="s">
        <v>265</v>
      </c>
      <c r="F461" s="26" t="s">
        <v>190</v>
      </c>
      <c r="G461" s="45"/>
      <c r="H461" s="26"/>
      <c r="I461" s="55" t="s">
        <v>728</v>
      </c>
      <c r="J461" s="26" t="s">
        <v>201</v>
      </c>
      <c r="K461" s="45"/>
      <c r="L461" s="26"/>
      <c r="M461" s="55" t="s">
        <v>729</v>
      </c>
      <c r="N461" s="26" t="s">
        <v>201</v>
      </c>
      <c r="O461" s="45"/>
      <c r="P461" s="26"/>
      <c r="Q461" s="55" t="s">
        <v>265</v>
      </c>
      <c r="R461" s="26" t="s">
        <v>190</v>
      </c>
      <c r="S461" s="45"/>
      <c r="T461" s="22"/>
      <c r="U461" s="31" t="s">
        <v>730</v>
      </c>
      <c r="V461" s="26" t="s">
        <v>201</v>
      </c>
    </row>
    <row r="462" spans="1:22" ht="25.5" x14ac:dyDescent="0.25">
      <c r="A462" s="14"/>
      <c r="B462" s="51" t="s">
        <v>731</v>
      </c>
      <c r="C462" s="19"/>
      <c r="D462" s="18"/>
      <c r="E462" s="53" t="s">
        <v>265</v>
      </c>
      <c r="F462" s="18" t="s">
        <v>190</v>
      </c>
      <c r="G462" s="19"/>
      <c r="H462" s="18"/>
      <c r="I462" s="53" t="s">
        <v>732</v>
      </c>
      <c r="J462" s="18" t="s">
        <v>201</v>
      </c>
      <c r="K462" s="19"/>
      <c r="L462" s="18"/>
      <c r="M462" s="53" t="s">
        <v>265</v>
      </c>
      <c r="N462" s="18" t="s">
        <v>190</v>
      </c>
      <c r="O462" s="19"/>
      <c r="P462" s="18"/>
      <c r="Q462" s="53" t="s">
        <v>265</v>
      </c>
      <c r="R462" s="18" t="s">
        <v>190</v>
      </c>
      <c r="S462" s="19"/>
      <c r="T462" s="13"/>
      <c r="U462" s="33" t="s">
        <v>732</v>
      </c>
      <c r="V462" s="18" t="s">
        <v>201</v>
      </c>
    </row>
    <row r="463" spans="1:22" ht="25.5" x14ac:dyDescent="0.25">
      <c r="A463" s="14"/>
      <c r="B463" s="83" t="s">
        <v>154</v>
      </c>
      <c r="C463" s="45"/>
      <c r="D463" s="26"/>
      <c r="E463" s="55" t="s">
        <v>265</v>
      </c>
      <c r="F463" s="26" t="s">
        <v>190</v>
      </c>
      <c r="G463" s="45"/>
      <c r="H463" s="26"/>
      <c r="I463" s="77">
        <v>3445</v>
      </c>
      <c r="J463" s="26" t="s">
        <v>190</v>
      </c>
      <c r="K463" s="45"/>
      <c r="L463" s="26"/>
      <c r="M463" s="55" t="s">
        <v>265</v>
      </c>
      <c r="N463" s="26" t="s">
        <v>190</v>
      </c>
      <c r="O463" s="45"/>
      <c r="P463" s="26"/>
      <c r="Q463" s="55" t="s">
        <v>265</v>
      </c>
      <c r="R463" s="26" t="s">
        <v>190</v>
      </c>
      <c r="S463" s="45"/>
      <c r="T463" s="22"/>
      <c r="U463" s="24">
        <v>3445</v>
      </c>
      <c r="V463" s="26" t="s">
        <v>190</v>
      </c>
    </row>
    <row r="464" spans="1:22" x14ac:dyDescent="0.25">
      <c r="A464" s="14"/>
      <c r="B464" s="51" t="s">
        <v>155</v>
      </c>
      <c r="C464" s="19"/>
      <c r="D464" s="18"/>
      <c r="E464" s="53" t="s">
        <v>265</v>
      </c>
      <c r="F464" s="18" t="s">
        <v>190</v>
      </c>
      <c r="G464" s="19"/>
      <c r="H464" s="18"/>
      <c r="I464" s="78">
        <v>1500</v>
      </c>
      <c r="J464" s="18" t="s">
        <v>190</v>
      </c>
      <c r="K464" s="19"/>
      <c r="L464" s="18"/>
      <c r="M464" s="53" t="s">
        <v>265</v>
      </c>
      <c r="N464" s="18" t="s">
        <v>190</v>
      </c>
      <c r="O464" s="19"/>
      <c r="P464" s="18"/>
      <c r="Q464" s="53" t="s">
        <v>265</v>
      </c>
      <c r="R464" s="18" t="s">
        <v>190</v>
      </c>
      <c r="S464" s="19"/>
      <c r="T464" s="13"/>
      <c r="U464" s="29">
        <v>1500</v>
      </c>
      <c r="V464" s="18" t="s">
        <v>190</v>
      </c>
    </row>
    <row r="465" spans="1:22" ht="25.5" x14ac:dyDescent="0.25">
      <c r="A465" s="14"/>
      <c r="B465" s="83" t="s">
        <v>157</v>
      </c>
      <c r="C465" s="45"/>
      <c r="D465" s="26"/>
      <c r="E465" s="55" t="s">
        <v>265</v>
      </c>
      <c r="F465" s="26" t="s">
        <v>190</v>
      </c>
      <c r="G465" s="45"/>
      <c r="H465" s="26"/>
      <c r="I465" s="55" t="s">
        <v>265</v>
      </c>
      <c r="J465" s="26" t="s">
        <v>190</v>
      </c>
      <c r="K465" s="45"/>
      <c r="L465" s="26"/>
      <c r="M465" s="55" t="s">
        <v>733</v>
      </c>
      <c r="N465" s="26" t="s">
        <v>201</v>
      </c>
      <c r="O465" s="45"/>
      <c r="P465" s="26"/>
      <c r="Q465" s="55" t="s">
        <v>265</v>
      </c>
      <c r="R465" s="26" t="s">
        <v>190</v>
      </c>
      <c r="S465" s="45"/>
      <c r="T465" s="22"/>
      <c r="U465" s="31" t="s">
        <v>733</v>
      </c>
      <c r="V465" s="26" t="s">
        <v>201</v>
      </c>
    </row>
    <row r="466" spans="1:22" x14ac:dyDescent="0.25">
      <c r="A466" s="14"/>
      <c r="B466" s="51" t="s">
        <v>158</v>
      </c>
      <c r="C466" s="19"/>
      <c r="D466" s="18"/>
      <c r="E466" s="53" t="s">
        <v>734</v>
      </c>
      <c r="F466" s="18" t="s">
        <v>201</v>
      </c>
      <c r="G466" s="19"/>
      <c r="H466" s="18"/>
      <c r="I466" s="53" t="s">
        <v>735</v>
      </c>
      <c r="J466" s="18" t="s">
        <v>201</v>
      </c>
      <c r="K466" s="19"/>
      <c r="L466" s="18"/>
      <c r="M466" s="53" t="s">
        <v>736</v>
      </c>
      <c r="N466" s="18" t="s">
        <v>201</v>
      </c>
      <c r="O466" s="19"/>
      <c r="P466" s="18"/>
      <c r="Q466" s="53" t="s">
        <v>265</v>
      </c>
      <c r="R466" s="18" t="s">
        <v>190</v>
      </c>
      <c r="S466" s="19"/>
      <c r="T466" s="13"/>
      <c r="U466" s="33" t="s">
        <v>737</v>
      </c>
      <c r="V466" s="18" t="s">
        <v>201</v>
      </c>
    </row>
    <row r="467" spans="1:22" ht="25.5" x14ac:dyDescent="0.25">
      <c r="A467" s="14"/>
      <c r="B467" s="83" t="s">
        <v>159</v>
      </c>
      <c r="C467" s="45"/>
      <c r="D467" s="22"/>
      <c r="E467" s="22"/>
      <c r="F467" s="22"/>
      <c r="G467" s="45"/>
      <c r="H467" s="22"/>
      <c r="I467" s="22"/>
      <c r="J467" s="22"/>
      <c r="K467" s="45"/>
      <c r="L467" s="26"/>
      <c r="M467" s="55">
        <v>29</v>
      </c>
      <c r="N467" s="26" t="s">
        <v>190</v>
      </c>
      <c r="O467" s="45"/>
      <c r="P467" s="22"/>
      <c r="Q467" s="22"/>
      <c r="R467" s="22"/>
      <c r="S467" s="45"/>
      <c r="T467" s="22"/>
      <c r="U467" s="31">
        <v>29</v>
      </c>
      <c r="V467" s="26" t="s">
        <v>190</v>
      </c>
    </row>
    <row r="468" spans="1:22" x14ac:dyDescent="0.25">
      <c r="A468" s="14"/>
      <c r="B468" s="51" t="s">
        <v>160</v>
      </c>
      <c r="C468" s="19"/>
      <c r="D468" s="18"/>
      <c r="E468" s="53" t="s">
        <v>265</v>
      </c>
      <c r="F468" s="18" t="s">
        <v>190</v>
      </c>
      <c r="G468" s="19"/>
      <c r="H468" s="18"/>
      <c r="I468" s="53">
        <v>16</v>
      </c>
      <c r="J468" s="18" t="s">
        <v>190</v>
      </c>
      <c r="K468" s="19"/>
      <c r="L468" s="18"/>
      <c r="M468" s="53" t="s">
        <v>738</v>
      </c>
      <c r="N468" s="18" t="s">
        <v>201</v>
      </c>
      <c r="O468" s="19"/>
      <c r="P468" s="18"/>
      <c r="Q468" s="53" t="s">
        <v>265</v>
      </c>
      <c r="R468" s="18" t="s">
        <v>190</v>
      </c>
      <c r="S468" s="19"/>
      <c r="T468" s="13"/>
      <c r="U468" s="33" t="s">
        <v>739</v>
      </c>
      <c r="V468" s="18" t="s">
        <v>201</v>
      </c>
    </row>
    <row r="469" spans="1:22" ht="15.75" thickBot="1" x14ac:dyDescent="0.3">
      <c r="A469" s="14"/>
      <c r="B469" s="83" t="s">
        <v>701</v>
      </c>
      <c r="C469" s="45"/>
      <c r="D469" s="26"/>
      <c r="E469" s="77">
        <v>42420</v>
      </c>
      <c r="F469" s="26" t="s">
        <v>190</v>
      </c>
      <c r="G469" s="45"/>
      <c r="H469" s="26"/>
      <c r="I469" s="55" t="s">
        <v>265</v>
      </c>
      <c r="J469" s="26" t="s">
        <v>190</v>
      </c>
      <c r="K469" s="45"/>
      <c r="L469" s="26"/>
      <c r="M469" s="55" t="s">
        <v>265</v>
      </c>
      <c r="N469" s="26" t="s">
        <v>190</v>
      </c>
      <c r="O469" s="45"/>
      <c r="P469" s="26"/>
      <c r="Q469" s="55" t="s">
        <v>740</v>
      </c>
      <c r="R469" s="26" t="s">
        <v>201</v>
      </c>
      <c r="S469" s="45"/>
      <c r="T469" s="22"/>
      <c r="U469" s="31" t="s">
        <v>265</v>
      </c>
      <c r="V469" s="26" t="s">
        <v>190</v>
      </c>
    </row>
    <row r="470" spans="1:22" x14ac:dyDescent="0.25">
      <c r="A470" s="14"/>
      <c r="B470" s="42"/>
      <c r="C470" s="42"/>
      <c r="D470" s="43"/>
      <c r="E470" s="43"/>
      <c r="F470" s="42"/>
      <c r="G470" s="42"/>
      <c r="H470" s="43"/>
      <c r="I470" s="43"/>
      <c r="J470" s="42"/>
      <c r="K470" s="42"/>
      <c r="L470" s="43"/>
      <c r="M470" s="43"/>
      <c r="N470" s="42"/>
      <c r="O470" s="42"/>
      <c r="P470" s="43"/>
      <c r="Q470" s="43"/>
      <c r="R470" s="42"/>
      <c r="S470" s="42"/>
      <c r="T470" s="43"/>
      <c r="U470" s="43"/>
      <c r="V470" s="42"/>
    </row>
    <row r="471" spans="1:22" ht="26.25" thickBot="1" x14ac:dyDescent="0.3">
      <c r="A471" s="14"/>
      <c r="B471" s="84" t="s">
        <v>161</v>
      </c>
      <c r="C471" s="19"/>
      <c r="D471" s="13"/>
      <c r="E471" s="29">
        <v>42327</v>
      </c>
      <c r="F471" s="18" t="s">
        <v>190</v>
      </c>
      <c r="G471" s="19"/>
      <c r="H471" s="13"/>
      <c r="I471" s="33" t="s">
        <v>741</v>
      </c>
      <c r="J471" s="18" t="s">
        <v>201</v>
      </c>
      <c r="K471" s="19"/>
      <c r="L471" s="13"/>
      <c r="M471" s="33" t="s">
        <v>209</v>
      </c>
      <c r="N471" s="18" t="s">
        <v>201</v>
      </c>
      <c r="O471" s="19"/>
      <c r="P471" s="13"/>
      <c r="Q471" s="33" t="s">
        <v>740</v>
      </c>
      <c r="R471" s="18" t="s">
        <v>201</v>
      </c>
      <c r="S471" s="19"/>
      <c r="T471" s="13"/>
      <c r="U471" s="33" t="s">
        <v>204</v>
      </c>
      <c r="V471" s="18" t="s">
        <v>201</v>
      </c>
    </row>
    <row r="472" spans="1:22" x14ac:dyDescent="0.25">
      <c r="A472" s="14"/>
      <c r="B472" s="42"/>
      <c r="C472" s="42"/>
      <c r="D472" s="43"/>
      <c r="E472" s="43"/>
      <c r="F472" s="42"/>
      <c r="G472" s="42"/>
      <c r="H472" s="43"/>
      <c r="I472" s="43"/>
      <c r="J472" s="42"/>
      <c r="K472" s="42"/>
      <c r="L472" s="43"/>
      <c r="M472" s="43"/>
      <c r="N472" s="42"/>
      <c r="O472" s="42"/>
      <c r="P472" s="43"/>
      <c r="Q472" s="43"/>
      <c r="R472" s="42"/>
      <c r="S472" s="42"/>
      <c r="T472" s="43"/>
      <c r="U472" s="43"/>
      <c r="V472" s="42"/>
    </row>
    <row r="473" spans="1:22" x14ac:dyDescent="0.25">
      <c r="A473" s="14"/>
      <c r="B473" s="13"/>
      <c r="C473" s="16"/>
      <c r="D473" s="16"/>
      <c r="E473" s="16"/>
      <c r="F473" s="16"/>
      <c r="G473" s="16"/>
      <c r="H473" s="16"/>
      <c r="I473" s="16"/>
      <c r="J473" s="16"/>
      <c r="K473" s="16"/>
      <c r="L473" s="16"/>
      <c r="M473" s="16"/>
      <c r="N473" s="16"/>
      <c r="O473" s="16"/>
      <c r="P473" s="16"/>
      <c r="Q473" s="16"/>
      <c r="R473" s="16"/>
      <c r="S473" s="16"/>
      <c r="T473" s="16"/>
      <c r="U473" s="16"/>
      <c r="V473" s="16"/>
    </row>
    <row r="474" spans="1:22" x14ac:dyDescent="0.25">
      <c r="A474" s="14"/>
      <c r="B474" s="20" t="s">
        <v>162</v>
      </c>
      <c r="C474" s="45"/>
      <c r="D474" s="22"/>
      <c r="E474" s="22"/>
      <c r="F474" s="22"/>
      <c r="G474" s="45"/>
      <c r="H474" s="22"/>
      <c r="I474" s="22"/>
      <c r="J474" s="22"/>
      <c r="K474" s="45"/>
      <c r="L474" s="22"/>
      <c r="M474" s="22"/>
      <c r="N474" s="22"/>
      <c r="O474" s="45"/>
      <c r="P474" s="22"/>
      <c r="Q474" s="22"/>
      <c r="R474" s="22"/>
      <c r="S474" s="45"/>
      <c r="T474" s="22"/>
      <c r="U474" s="22"/>
      <c r="V474" s="22"/>
    </row>
    <row r="475" spans="1:22" x14ac:dyDescent="0.25">
      <c r="A475" s="14"/>
      <c r="B475" s="51" t="s">
        <v>163</v>
      </c>
      <c r="C475" s="19"/>
      <c r="D475" s="18"/>
      <c r="E475" s="53" t="s">
        <v>742</v>
      </c>
      <c r="F475" s="18" t="s">
        <v>201</v>
      </c>
      <c r="G475" s="19"/>
      <c r="H475" s="18"/>
      <c r="I475" s="53" t="s">
        <v>265</v>
      </c>
      <c r="J475" s="18" t="s">
        <v>190</v>
      </c>
      <c r="K475" s="19"/>
      <c r="L475" s="18"/>
      <c r="M475" s="53" t="s">
        <v>265</v>
      </c>
      <c r="N475" s="18" t="s">
        <v>190</v>
      </c>
      <c r="O475" s="19"/>
      <c r="P475" s="18"/>
      <c r="Q475" s="53" t="s">
        <v>265</v>
      </c>
      <c r="R475" s="18" t="s">
        <v>190</v>
      </c>
      <c r="S475" s="19"/>
      <c r="T475" s="18"/>
      <c r="U475" s="53" t="s">
        <v>742</v>
      </c>
      <c r="V475" s="18" t="s">
        <v>201</v>
      </c>
    </row>
    <row r="476" spans="1:22" ht="25.5" x14ac:dyDescent="0.25">
      <c r="A476" s="14"/>
      <c r="B476" s="83" t="s">
        <v>164</v>
      </c>
      <c r="C476" s="45"/>
      <c r="D476" s="26"/>
      <c r="E476" s="55" t="s">
        <v>743</v>
      </c>
      <c r="F476" s="26" t="s">
        <v>201</v>
      </c>
      <c r="G476" s="45"/>
      <c r="H476" s="26"/>
      <c r="I476" s="55" t="s">
        <v>265</v>
      </c>
      <c r="J476" s="26" t="s">
        <v>190</v>
      </c>
      <c r="K476" s="45"/>
      <c r="L476" s="26"/>
      <c r="M476" s="55" t="s">
        <v>265</v>
      </c>
      <c r="N476" s="26" t="s">
        <v>190</v>
      </c>
      <c r="O476" s="45"/>
      <c r="P476" s="26"/>
      <c r="Q476" s="55" t="s">
        <v>265</v>
      </c>
      <c r="R476" s="26" t="s">
        <v>190</v>
      </c>
      <c r="S476" s="45"/>
      <c r="T476" s="26"/>
      <c r="U476" s="55" t="s">
        <v>743</v>
      </c>
      <c r="V476" s="26" t="s">
        <v>201</v>
      </c>
    </row>
    <row r="477" spans="1:22" x14ac:dyDescent="0.25">
      <c r="A477" s="14"/>
      <c r="B477" s="51" t="s">
        <v>744</v>
      </c>
      <c r="C477" s="19"/>
      <c r="D477" s="18"/>
      <c r="E477" s="53" t="s">
        <v>265</v>
      </c>
      <c r="F477" s="18" t="s">
        <v>190</v>
      </c>
      <c r="G477" s="19"/>
      <c r="H477" s="18"/>
      <c r="I477" s="78">
        <v>150000</v>
      </c>
      <c r="J477" s="18" t="s">
        <v>190</v>
      </c>
      <c r="K477" s="19"/>
      <c r="L477" s="18"/>
      <c r="M477" s="53" t="s">
        <v>265</v>
      </c>
      <c r="N477" s="18" t="s">
        <v>190</v>
      </c>
      <c r="O477" s="19"/>
      <c r="P477" s="18"/>
      <c r="Q477" s="53" t="s">
        <v>265</v>
      </c>
      <c r="R477" s="18" t="s">
        <v>190</v>
      </c>
      <c r="S477" s="19"/>
      <c r="T477" s="18"/>
      <c r="U477" s="78">
        <v>150000</v>
      </c>
      <c r="V477" s="18" t="s">
        <v>190</v>
      </c>
    </row>
    <row r="478" spans="1:22" ht="25.5" x14ac:dyDescent="0.25">
      <c r="A478" s="14"/>
      <c r="B478" s="83" t="s">
        <v>166</v>
      </c>
      <c r="C478" s="45"/>
      <c r="D478" s="26"/>
      <c r="E478" s="55" t="s">
        <v>265</v>
      </c>
      <c r="F478" s="26" t="s">
        <v>190</v>
      </c>
      <c r="G478" s="45"/>
      <c r="H478" s="26"/>
      <c r="I478" s="77">
        <v>45000</v>
      </c>
      <c r="J478" s="26" t="s">
        <v>190</v>
      </c>
      <c r="K478" s="45"/>
      <c r="L478" s="26"/>
      <c r="M478" s="77">
        <v>77300</v>
      </c>
      <c r="N478" s="26" t="s">
        <v>190</v>
      </c>
      <c r="O478" s="45"/>
      <c r="P478" s="26"/>
      <c r="Q478" s="55" t="s">
        <v>265</v>
      </c>
      <c r="R478" s="26" t="s">
        <v>190</v>
      </c>
      <c r="S478" s="45"/>
      <c r="T478" s="26"/>
      <c r="U478" s="77">
        <v>122300</v>
      </c>
      <c r="V478" s="26" t="s">
        <v>190</v>
      </c>
    </row>
    <row r="479" spans="1:22" x14ac:dyDescent="0.25">
      <c r="A479" s="14"/>
      <c r="B479" s="51" t="s">
        <v>167</v>
      </c>
      <c r="C479" s="19"/>
      <c r="D479" s="18"/>
      <c r="E479" s="53" t="s">
        <v>265</v>
      </c>
      <c r="F479" s="18" t="s">
        <v>190</v>
      </c>
      <c r="G479" s="19"/>
      <c r="H479" s="18"/>
      <c r="I479" s="53" t="s">
        <v>745</v>
      </c>
      <c r="J479" s="18" t="s">
        <v>201</v>
      </c>
      <c r="K479" s="19"/>
      <c r="L479" s="18"/>
      <c r="M479" s="53" t="s">
        <v>265</v>
      </c>
      <c r="N479" s="18" t="s">
        <v>190</v>
      </c>
      <c r="O479" s="19"/>
      <c r="P479" s="18"/>
      <c r="Q479" s="53" t="s">
        <v>265</v>
      </c>
      <c r="R479" s="18" t="s">
        <v>190</v>
      </c>
      <c r="S479" s="19"/>
      <c r="T479" s="18"/>
      <c r="U479" s="53" t="s">
        <v>745</v>
      </c>
      <c r="V479" s="18" t="s">
        <v>201</v>
      </c>
    </row>
    <row r="480" spans="1:22" ht="25.5" x14ac:dyDescent="0.25">
      <c r="A480" s="14"/>
      <c r="B480" s="83" t="s">
        <v>168</v>
      </c>
      <c r="C480" s="45"/>
      <c r="D480" s="26"/>
      <c r="E480" s="55" t="s">
        <v>265</v>
      </c>
      <c r="F480" s="26" t="s">
        <v>190</v>
      </c>
      <c r="G480" s="45"/>
      <c r="H480" s="26"/>
      <c r="I480" s="55" t="s">
        <v>746</v>
      </c>
      <c r="J480" s="26" t="s">
        <v>201</v>
      </c>
      <c r="K480" s="45"/>
      <c r="L480" s="26"/>
      <c r="M480" s="55" t="s">
        <v>747</v>
      </c>
      <c r="N480" s="26" t="s">
        <v>201</v>
      </c>
      <c r="O480" s="45"/>
      <c r="P480" s="26"/>
      <c r="Q480" s="55" t="s">
        <v>265</v>
      </c>
      <c r="R480" s="26" t="s">
        <v>190</v>
      </c>
      <c r="S480" s="45"/>
      <c r="T480" s="26"/>
      <c r="U480" s="55" t="s">
        <v>748</v>
      </c>
      <c r="V480" s="26" t="s">
        <v>201</v>
      </c>
    </row>
    <row r="481" spans="1:22" x14ac:dyDescent="0.25">
      <c r="A481" s="14"/>
      <c r="B481" s="51" t="s">
        <v>169</v>
      </c>
      <c r="C481" s="19"/>
      <c r="D481" s="18"/>
      <c r="E481" s="53" t="s">
        <v>265</v>
      </c>
      <c r="F481" s="18" t="s">
        <v>190</v>
      </c>
      <c r="G481" s="19"/>
      <c r="H481" s="18"/>
      <c r="I481" s="53" t="s">
        <v>749</v>
      </c>
      <c r="J481" s="18" t="s">
        <v>201</v>
      </c>
      <c r="K481" s="19"/>
      <c r="L481" s="18"/>
      <c r="M481" s="53" t="s">
        <v>750</v>
      </c>
      <c r="N481" s="18" t="s">
        <v>201</v>
      </c>
      <c r="O481" s="19"/>
      <c r="P481" s="18"/>
      <c r="Q481" s="53" t="s">
        <v>265</v>
      </c>
      <c r="R481" s="18" t="s">
        <v>190</v>
      </c>
      <c r="S481" s="19"/>
      <c r="T481" s="18"/>
      <c r="U481" s="53" t="s">
        <v>751</v>
      </c>
      <c r="V481" s="18" t="s">
        <v>201</v>
      </c>
    </row>
    <row r="482" spans="1:22" x14ac:dyDescent="0.25">
      <c r="A482" s="14"/>
      <c r="B482" s="83" t="s">
        <v>170</v>
      </c>
      <c r="C482" s="45"/>
      <c r="D482" s="26"/>
      <c r="E482" s="55" t="s">
        <v>265</v>
      </c>
      <c r="F482" s="26" t="s">
        <v>190</v>
      </c>
      <c r="G482" s="45"/>
      <c r="H482" s="26"/>
      <c r="I482" s="55" t="s">
        <v>265</v>
      </c>
      <c r="J482" s="26" t="s">
        <v>190</v>
      </c>
      <c r="K482" s="45"/>
      <c r="L482" s="26"/>
      <c r="M482" s="55" t="s">
        <v>752</v>
      </c>
      <c r="N482" s="26" t="s">
        <v>201</v>
      </c>
      <c r="O482" s="45"/>
      <c r="P482" s="26"/>
      <c r="Q482" s="55" t="s">
        <v>265</v>
      </c>
      <c r="R482" s="26" t="s">
        <v>190</v>
      </c>
      <c r="S482" s="45"/>
      <c r="T482" s="26"/>
      <c r="U482" s="55" t="s">
        <v>752</v>
      </c>
      <c r="V482" s="26" t="s">
        <v>201</v>
      </c>
    </row>
    <row r="483" spans="1:22" ht="15.75" thickBot="1" x14ac:dyDescent="0.3">
      <c r="A483" s="14"/>
      <c r="B483" s="51" t="s">
        <v>714</v>
      </c>
      <c r="C483" s="19"/>
      <c r="D483" s="18"/>
      <c r="E483" s="53" t="s">
        <v>265</v>
      </c>
      <c r="F483" s="18" t="s">
        <v>190</v>
      </c>
      <c r="G483" s="19"/>
      <c r="H483" s="18"/>
      <c r="I483" s="53" t="s">
        <v>753</v>
      </c>
      <c r="J483" s="18" t="s">
        <v>201</v>
      </c>
      <c r="K483" s="19"/>
      <c r="L483" s="18"/>
      <c r="M483" s="78">
        <v>110711</v>
      </c>
      <c r="N483" s="18" t="s">
        <v>190</v>
      </c>
      <c r="O483" s="19"/>
      <c r="P483" s="18"/>
      <c r="Q483" s="78">
        <v>42420</v>
      </c>
      <c r="R483" s="18" t="s">
        <v>190</v>
      </c>
      <c r="S483" s="19"/>
      <c r="T483" s="18"/>
      <c r="U483" s="53" t="s">
        <v>265</v>
      </c>
      <c r="V483" s="18" t="s">
        <v>190</v>
      </c>
    </row>
    <row r="484" spans="1:22" x14ac:dyDescent="0.25">
      <c r="A484" s="14"/>
      <c r="B484" s="42"/>
      <c r="C484" s="42"/>
      <c r="D484" s="43"/>
      <c r="E484" s="43"/>
      <c r="F484" s="42"/>
      <c r="G484" s="42"/>
      <c r="H484" s="43"/>
      <c r="I484" s="43"/>
      <c r="J484" s="42"/>
      <c r="K484" s="42"/>
      <c r="L484" s="43"/>
      <c r="M484" s="43"/>
      <c r="N484" s="42"/>
      <c r="O484" s="42"/>
      <c r="P484" s="43"/>
      <c r="Q484" s="43"/>
      <c r="R484" s="42"/>
      <c r="S484" s="42"/>
      <c r="T484" s="43"/>
      <c r="U484" s="43"/>
      <c r="V484" s="42"/>
    </row>
    <row r="485" spans="1:22" x14ac:dyDescent="0.25">
      <c r="A485" s="14"/>
      <c r="B485" s="13"/>
      <c r="C485" s="16"/>
      <c r="D485" s="16"/>
      <c r="E485" s="16"/>
      <c r="F485" s="16"/>
      <c r="G485" s="16"/>
      <c r="H485" s="16"/>
      <c r="I485" s="16"/>
      <c r="J485" s="16"/>
      <c r="K485" s="16"/>
      <c r="L485" s="16"/>
      <c r="M485" s="16"/>
      <c r="N485" s="16"/>
      <c r="O485" s="16"/>
      <c r="P485" s="16"/>
      <c r="Q485" s="16"/>
      <c r="R485" s="16"/>
      <c r="S485" s="16"/>
      <c r="T485" s="16"/>
      <c r="U485" s="16"/>
      <c r="V485" s="16"/>
    </row>
    <row r="486" spans="1:22" ht="26.25" thickBot="1" x14ac:dyDescent="0.3">
      <c r="A486" s="14"/>
      <c r="B486" s="85" t="s">
        <v>171</v>
      </c>
      <c r="C486" s="45"/>
      <c r="D486" s="22"/>
      <c r="E486" s="31" t="s">
        <v>754</v>
      </c>
      <c r="F486" s="26" t="s">
        <v>201</v>
      </c>
      <c r="G486" s="45"/>
      <c r="H486" s="22"/>
      <c r="I486" s="31" t="s">
        <v>755</v>
      </c>
      <c r="J486" s="26" t="s">
        <v>201</v>
      </c>
      <c r="K486" s="45"/>
      <c r="L486" s="22"/>
      <c r="M486" s="24">
        <v>153740</v>
      </c>
      <c r="N486" s="26" t="s">
        <v>190</v>
      </c>
      <c r="O486" s="45"/>
      <c r="P486" s="22"/>
      <c r="Q486" s="24">
        <v>42420</v>
      </c>
      <c r="R486" s="26" t="s">
        <v>190</v>
      </c>
      <c r="S486" s="45"/>
      <c r="T486" s="22"/>
      <c r="U486" s="24">
        <v>73808</v>
      </c>
      <c r="V486" s="26" t="s">
        <v>190</v>
      </c>
    </row>
    <row r="487" spans="1:22" x14ac:dyDescent="0.25">
      <c r="A487" s="14"/>
      <c r="B487" s="42"/>
      <c r="C487" s="42"/>
      <c r="D487" s="43"/>
      <c r="E487" s="43"/>
      <c r="F487" s="42"/>
      <c r="G487" s="42"/>
      <c r="H487" s="43"/>
      <c r="I487" s="43"/>
      <c r="J487" s="42"/>
      <c r="K487" s="42"/>
      <c r="L487" s="43"/>
      <c r="M487" s="43"/>
      <c r="N487" s="42"/>
      <c r="O487" s="42"/>
      <c r="P487" s="43"/>
      <c r="Q487" s="43"/>
      <c r="R487" s="42"/>
      <c r="S487" s="42"/>
      <c r="T487" s="43"/>
      <c r="U487" s="43"/>
      <c r="V487" s="42"/>
    </row>
    <row r="488" spans="1:22" x14ac:dyDescent="0.25">
      <c r="A488" s="14"/>
      <c r="B488" s="13"/>
      <c r="C488" s="16"/>
      <c r="D488" s="16"/>
      <c r="E488" s="16"/>
      <c r="F488" s="16"/>
      <c r="G488" s="16"/>
      <c r="H488" s="16"/>
      <c r="I488" s="16"/>
      <c r="J488" s="16"/>
      <c r="K488" s="16"/>
      <c r="L488" s="16"/>
      <c r="M488" s="16"/>
      <c r="N488" s="16"/>
      <c r="O488" s="16"/>
      <c r="P488" s="16"/>
      <c r="Q488" s="16"/>
      <c r="R488" s="16"/>
      <c r="S488" s="16"/>
      <c r="T488" s="16"/>
      <c r="U488" s="16"/>
      <c r="V488" s="16"/>
    </row>
    <row r="489" spans="1:22" ht="15.75" thickBot="1" x14ac:dyDescent="0.3">
      <c r="A489" s="14"/>
      <c r="B489" s="27" t="s">
        <v>720</v>
      </c>
      <c r="C489" s="19"/>
      <c r="D489" s="13"/>
      <c r="E489" s="33" t="s">
        <v>265</v>
      </c>
      <c r="F489" s="18" t="s">
        <v>190</v>
      </c>
      <c r="G489" s="19"/>
      <c r="H489" s="13"/>
      <c r="I489" s="33" t="s">
        <v>265</v>
      </c>
      <c r="J489" s="18" t="s">
        <v>190</v>
      </c>
      <c r="K489" s="19"/>
      <c r="L489" s="13"/>
      <c r="M489" s="33">
        <v>32</v>
      </c>
      <c r="N489" s="18" t="s">
        <v>190</v>
      </c>
      <c r="O489" s="19"/>
      <c r="P489" s="18"/>
      <c r="Q489" s="53" t="s">
        <v>265</v>
      </c>
      <c r="R489" s="18" t="s">
        <v>190</v>
      </c>
      <c r="S489" s="19"/>
      <c r="T489" s="13"/>
      <c r="U489" s="33">
        <v>32</v>
      </c>
      <c r="V489" s="18" t="s">
        <v>190</v>
      </c>
    </row>
    <row r="490" spans="1:22" x14ac:dyDescent="0.25">
      <c r="A490" s="14"/>
      <c r="B490" s="42"/>
      <c r="C490" s="42"/>
      <c r="D490" s="43"/>
      <c r="E490" s="43"/>
      <c r="F490" s="42"/>
      <c r="G490" s="42"/>
      <c r="H490" s="43"/>
      <c r="I490" s="43"/>
      <c r="J490" s="42"/>
      <c r="K490" s="42"/>
      <c r="L490" s="43"/>
      <c r="M490" s="43"/>
      <c r="N490" s="42"/>
      <c r="O490" s="42"/>
      <c r="P490" s="43"/>
      <c r="Q490" s="43"/>
      <c r="R490" s="42"/>
      <c r="S490" s="42"/>
      <c r="T490" s="43"/>
      <c r="U490" s="43"/>
      <c r="V490" s="42"/>
    </row>
    <row r="491" spans="1:22" x14ac:dyDescent="0.25">
      <c r="A491" s="14"/>
      <c r="B491" s="13"/>
      <c r="C491" s="16"/>
      <c r="D491" s="16"/>
      <c r="E491" s="16"/>
      <c r="F491" s="16"/>
      <c r="G491" s="16"/>
      <c r="H491" s="16"/>
      <c r="I491" s="16"/>
      <c r="J491" s="16"/>
      <c r="K491" s="16"/>
      <c r="L491" s="16"/>
      <c r="M491" s="16"/>
      <c r="N491" s="16"/>
      <c r="O491" s="16"/>
      <c r="P491" s="16"/>
      <c r="Q491" s="16"/>
      <c r="R491" s="16"/>
      <c r="S491" s="16"/>
      <c r="T491" s="16"/>
      <c r="U491" s="16"/>
      <c r="V491" s="16"/>
    </row>
    <row r="492" spans="1:22" x14ac:dyDescent="0.25">
      <c r="A492" s="14"/>
      <c r="B492" s="20" t="s">
        <v>173</v>
      </c>
      <c r="C492" s="45"/>
      <c r="D492" s="22"/>
      <c r="E492" s="31" t="s">
        <v>756</v>
      </c>
      <c r="F492" s="26" t="s">
        <v>201</v>
      </c>
      <c r="G492" s="45"/>
      <c r="H492" s="22"/>
      <c r="I492" s="24">
        <v>7857</v>
      </c>
      <c r="J492" s="26" t="s">
        <v>190</v>
      </c>
      <c r="K492" s="45"/>
      <c r="L492" s="22"/>
      <c r="M492" s="24">
        <v>17302</v>
      </c>
      <c r="N492" s="26" t="s">
        <v>190</v>
      </c>
      <c r="O492" s="45"/>
      <c r="P492" s="26"/>
      <c r="Q492" s="55" t="s">
        <v>265</v>
      </c>
      <c r="R492" s="26" t="s">
        <v>190</v>
      </c>
      <c r="S492" s="45"/>
      <c r="T492" s="22"/>
      <c r="U492" s="31" t="s">
        <v>757</v>
      </c>
      <c r="V492" s="26" t="s">
        <v>201</v>
      </c>
    </row>
    <row r="493" spans="1:22" ht="15.75" thickBot="1" x14ac:dyDescent="0.3">
      <c r="A493" s="14"/>
      <c r="B493" s="27" t="s">
        <v>174</v>
      </c>
      <c r="C493" s="19"/>
      <c r="D493" s="13"/>
      <c r="E493" s="29">
        <v>134608</v>
      </c>
      <c r="F493" s="18" t="s">
        <v>190</v>
      </c>
      <c r="G493" s="19"/>
      <c r="H493" s="13"/>
      <c r="I493" s="29">
        <v>11268</v>
      </c>
      <c r="J493" s="18" t="s">
        <v>190</v>
      </c>
      <c r="K493" s="19"/>
      <c r="L493" s="13"/>
      <c r="M493" s="29">
        <v>16963</v>
      </c>
      <c r="N493" s="18" t="s">
        <v>190</v>
      </c>
      <c r="O493" s="19"/>
      <c r="P493" s="18"/>
      <c r="Q493" s="53" t="s">
        <v>265</v>
      </c>
      <c r="R493" s="18" t="s">
        <v>190</v>
      </c>
      <c r="S493" s="19"/>
      <c r="T493" s="13"/>
      <c r="U493" s="29">
        <v>162839</v>
      </c>
      <c r="V493" s="18" t="s">
        <v>190</v>
      </c>
    </row>
    <row r="494" spans="1:22" x14ac:dyDescent="0.25">
      <c r="A494" s="14"/>
      <c r="B494" s="42"/>
      <c r="C494" s="42"/>
      <c r="D494" s="43"/>
      <c r="E494" s="43"/>
      <c r="F494" s="42"/>
      <c r="G494" s="42"/>
      <c r="H494" s="43"/>
      <c r="I494" s="43"/>
      <c r="J494" s="42"/>
      <c r="K494" s="42"/>
      <c r="L494" s="43"/>
      <c r="M494" s="43"/>
      <c r="N494" s="42"/>
      <c r="O494" s="42"/>
      <c r="P494" s="43"/>
      <c r="Q494" s="43"/>
      <c r="R494" s="42"/>
      <c r="S494" s="42"/>
      <c r="T494" s="43"/>
      <c r="U494" s="43"/>
      <c r="V494" s="42"/>
    </row>
    <row r="495" spans="1:22" x14ac:dyDescent="0.25">
      <c r="A495" s="14"/>
      <c r="B495" s="13"/>
      <c r="C495" s="16"/>
      <c r="D495" s="16"/>
      <c r="E495" s="16"/>
      <c r="F495" s="16"/>
      <c r="G495" s="16"/>
      <c r="H495" s="16"/>
      <c r="I495" s="16"/>
      <c r="J495" s="16"/>
      <c r="K495" s="16"/>
      <c r="L495" s="16"/>
      <c r="M495" s="16"/>
      <c r="N495" s="16"/>
      <c r="O495" s="16"/>
      <c r="P495" s="16"/>
      <c r="Q495" s="16"/>
      <c r="R495" s="16"/>
      <c r="S495" s="16"/>
      <c r="T495" s="16"/>
      <c r="U495" s="16"/>
      <c r="V495" s="16"/>
    </row>
    <row r="496" spans="1:22" ht="15.75" thickBot="1" x14ac:dyDescent="0.3">
      <c r="A496" s="14"/>
      <c r="B496" s="20" t="s">
        <v>175</v>
      </c>
      <c r="C496" s="45"/>
      <c r="D496" s="22" t="s">
        <v>197</v>
      </c>
      <c r="E496" s="24">
        <v>38778</v>
      </c>
      <c r="F496" s="26" t="s">
        <v>190</v>
      </c>
      <c r="G496" s="45"/>
      <c r="H496" s="22" t="s">
        <v>197</v>
      </c>
      <c r="I496" s="24">
        <v>19125</v>
      </c>
      <c r="J496" s="26" t="s">
        <v>190</v>
      </c>
      <c r="K496" s="45"/>
      <c r="L496" s="22" t="s">
        <v>197</v>
      </c>
      <c r="M496" s="24">
        <v>34265</v>
      </c>
      <c r="N496" s="26" t="s">
        <v>190</v>
      </c>
      <c r="O496" s="45"/>
      <c r="P496" s="26" t="s">
        <v>197</v>
      </c>
      <c r="Q496" s="55" t="s">
        <v>265</v>
      </c>
      <c r="R496" s="26" t="s">
        <v>190</v>
      </c>
      <c r="S496" s="45"/>
      <c r="T496" s="22" t="s">
        <v>197</v>
      </c>
      <c r="U496" s="24">
        <v>92168</v>
      </c>
      <c r="V496" s="26" t="s">
        <v>190</v>
      </c>
    </row>
    <row r="497" spans="1:22" ht="15.75" thickTop="1" x14ac:dyDescent="0.25">
      <c r="A497" s="14"/>
      <c r="B497" s="42"/>
      <c r="C497" s="42"/>
      <c r="D497" s="44"/>
      <c r="E497" s="44"/>
      <c r="F497" s="42"/>
      <c r="G497" s="42"/>
      <c r="H497" s="44"/>
      <c r="I497" s="44"/>
      <c r="J497" s="42"/>
      <c r="K497" s="42"/>
      <c r="L497" s="44"/>
      <c r="M497" s="44"/>
      <c r="N497" s="42"/>
      <c r="O497" s="42"/>
      <c r="P497" s="44"/>
      <c r="Q497" s="44"/>
      <c r="R497" s="42"/>
      <c r="S497" s="42"/>
      <c r="T497" s="44"/>
      <c r="U497" s="44"/>
      <c r="V497" s="42"/>
    </row>
  </sheetData>
  <mergeCells count="641">
    <mergeCell ref="A395:A497"/>
    <mergeCell ref="B395:V395"/>
    <mergeCell ref="B396:V396"/>
    <mergeCell ref="B397:V397"/>
    <mergeCell ref="B445:V445"/>
    <mergeCell ref="B446:V446"/>
    <mergeCell ref="B447:V447"/>
    <mergeCell ref="A319:A394"/>
    <mergeCell ref="B319:V319"/>
    <mergeCell ref="B320:V320"/>
    <mergeCell ref="B321:V321"/>
    <mergeCell ref="B339:V339"/>
    <mergeCell ref="B357:V357"/>
    <mergeCell ref="B358:V358"/>
    <mergeCell ref="B359:V359"/>
    <mergeCell ref="B377:V377"/>
    <mergeCell ref="A113:A318"/>
    <mergeCell ref="B113:V113"/>
    <mergeCell ref="B114:V114"/>
    <mergeCell ref="B115:V115"/>
    <mergeCell ref="B163:V163"/>
    <mergeCell ref="B164:V164"/>
    <mergeCell ref="B165:V165"/>
    <mergeCell ref="B214:V214"/>
    <mergeCell ref="B215:V215"/>
    <mergeCell ref="B216:V216"/>
    <mergeCell ref="A1:A2"/>
    <mergeCell ref="B1:V1"/>
    <mergeCell ref="B2:V2"/>
    <mergeCell ref="A3:A112"/>
    <mergeCell ref="B3:V3"/>
    <mergeCell ref="B4:V4"/>
    <mergeCell ref="B5:V5"/>
    <mergeCell ref="B58:V58"/>
    <mergeCell ref="B59:V59"/>
    <mergeCell ref="B60:V60"/>
    <mergeCell ref="C491:F491"/>
    <mergeCell ref="G491:J491"/>
    <mergeCell ref="K491:N491"/>
    <mergeCell ref="O491:R491"/>
    <mergeCell ref="S491:V491"/>
    <mergeCell ref="C495:F495"/>
    <mergeCell ref="G495:J495"/>
    <mergeCell ref="K495:N495"/>
    <mergeCell ref="O495:R495"/>
    <mergeCell ref="S495:V495"/>
    <mergeCell ref="C485:F485"/>
    <mergeCell ref="G485:J485"/>
    <mergeCell ref="K485:N485"/>
    <mergeCell ref="O485:R485"/>
    <mergeCell ref="S485:V485"/>
    <mergeCell ref="C488:F488"/>
    <mergeCell ref="G488:J488"/>
    <mergeCell ref="K488:N488"/>
    <mergeCell ref="O488:R488"/>
    <mergeCell ref="S488:V488"/>
    <mergeCell ref="C458:F458"/>
    <mergeCell ref="G458:J458"/>
    <mergeCell ref="K458:N458"/>
    <mergeCell ref="O458:R458"/>
    <mergeCell ref="S458:V458"/>
    <mergeCell ref="C473:F473"/>
    <mergeCell ref="G473:J473"/>
    <mergeCell ref="K473:N473"/>
    <mergeCell ref="O473:R473"/>
    <mergeCell ref="S473:V473"/>
    <mergeCell ref="R450:R453"/>
    <mergeCell ref="S450:S453"/>
    <mergeCell ref="T450:U453"/>
    <mergeCell ref="V450:V453"/>
    <mergeCell ref="C454:F454"/>
    <mergeCell ref="G454:J454"/>
    <mergeCell ref="K454:N454"/>
    <mergeCell ref="O454:R454"/>
    <mergeCell ref="S454:V454"/>
    <mergeCell ref="N450:N453"/>
    <mergeCell ref="O450:O453"/>
    <mergeCell ref="P450:Q450"/>
    <mergeCell ref="P451:Q451"/>
    <mergeCell ref="P452:Q452"/>
    <mergeCell ref="P453:Q453"/>
    <mergeCell ref="J450:J453"/>
    <mergeCell ref="K450:K453"/>
    <mergeCell ref="L450:M450"/>
    <mergeCell ref="L451:M451"/>
    <mergeCell ref="L452:M452"/>
    <mergeCell ref="L453:M453"/>
    <mergeCell ref="B450:B453"/>
    <mergeCell ref="C450:C453"/>
    <mergeCell ref="D450:E453"/>
    <mergeCell ref="F450:F453"/>
    <mergeCell ref="G450:G453"/>
    <mergeCell ref="H450:I450"/>
    <mergeCell ref="H451:I451"/>
    <mergeCell ref="H452:I452"/>
    <mergeCell ref="H453:I453"/>
    <mergeCell ref="C442:F442"/>
    <mergeCell ref="G442:J442"/>
    <mergeCell ref="K442:N442"/>
    <mergeCell ref="O442:R442"/>
    <mergeCell ref="S442:V442"/>
    <mergeCell ref="D449:U449"/>
    <mergeCell ref="C435:F435"/>
    <mergeCell ref="G435:J435"/>
    <mergeCell ref="K435:N435"/>
    <mergeCell ref="O435:R435"/>
    <mergeCell ref="S435:V435"/>
    <mergeCell ref="C438:F438"/>
    <mergeCell ref="G438:J438"/>
    <mergeCell ref="K438:N438"/>
    <mergeCell ref="O438:R438"/>
    <mergeCell ref="S438:V438"/>
    <mergeCell ref="C420:F420"/>
    <mergeCell ref="G420:J420"/>
    <mergeCell ref="K420:N420"/>
    <mergeCell ref="O420:R420"/>
    <mergeCell ref="S420:V420"/>
    <mergeCell ref="C432:F432"/>
    <mergeCell ref="G432:J432"/>
    <mergeCell ref="K432:N432"/>
    <mergeCell ref="O432:R432"/>
    <mergeCell ref="S432:V432"/>
    <mergeCell ref="C402:F402"/>
    <mergeCell ref="G402:J402"/>
    <mergeCell ref="K402:N402"/>
    <mergeCell ref="O402:R402"/>
    <mergeCell ref="S402:V402"/>
    <mergeCell ref="C406:F406"/>
    <mergeCell ref="G406:J406"/>
    <mergeCell ref="K406:N406"/>
    <mergeCell ref="O406:R406"/>
    <mergeCell ref="S406:V406"/>
    <mergeCell ref="P400:Q400"/>
    <mergeCell ref="P401:Q401"/>
    <mergeCell ref="R400:R401"/>
    <mergeCell ref="S400:S401"/>
    <mergeCell ref="T400:U401"/>
    <mergeCell ref="V400:V401"/>
    <mergeCell ref="J400:J401"/>
    <mergeCell ref="K400:K401"/>
    <mergeCell ref="L400:M400"/>
    <mergeCell ref="L401:M401"/>
    <mergeCell ref="N400:N401"/>
    <mergeCell ref="O400:O401"/>
    <mergeCell ref="B400:B401"/>
    <mergeCell ref="C400:C401"/>
    <mergeCell ref="D400:E401"/>
    <mergeCell ref="F400:F401"/>
    <mergeCell ref="G400:G401"/>
    <mergeCell ref="H400:I400"/>
    <mergeCell ref="H401:I401"/>
    <mergeCell ref="C382:F382"/>
    <mergeCell ref="G382:J382"/>
    <mergeCell ref="K382:N382"/>
    <mergeCell ref="O382:R382"/>
    <mergeCell ref="S382:V382"/>
    <mergeCell ref="D399:U399"/>
    <mergeCell ref="P380:Q380"/>
    <mergeCell ref="P381:Q381"/>
    <mergeCell ref="R380:R381"/>
    <mergeCell ref="S380:S381"/>
    <mergeCell ref="T380:U381"/>
    <mergeCell ref="V380:V381"/>
    <mergeCell ref="J380:J381"/>
    <mergeCell ref="K380:K381"/>
    <mergeCell ref="L380:M380"/>
    <mergeCell ref="L381:M381"/>
    <mergeCell ref="N380:N381"/>
    <mergeCell ref="O380:O381"/>
    <mergeCell ref="B380:B381"/>
    <mergeCell ref="C380:C381"/>
    <mergeCell ref="D380:E381"/>
    <mergeCell ref="F380:F381"/>
    <mergeCell ref="G380:G381"/>
    <mergeCell ref="H380:I380"/>
    <mergeCell ref="H381:I381"/>
    <mergeCell ref="C364:F364"/>
    <mergeCell ref="G364:J364"/>
    <mergeCell ref="K364:N364"/>
    <mergeCell ref="O364:R364"/>
    <mergeCell ref="S364:V364"/>
    <mergeCell ref="D379:U379"/>
    <mergeCell ref="P362:Q362"/>
    <mergeCell ref="P363:Q363"/>
    <mergeCell ref="R362:R363"/>
    <mergeCell ref="S362:S363"/>
    <mergeCell ref="T362:U363"/>
    <mergeCell ref="V362:V363"/>
    <mergeCell ref="J362:J363"/>
    <mergeCell ref="K362:K363"/>
    <mergeCell ref="L362:M362"/>
    <mergeCell ref="L363:M363"/>
    <mergeCell ref="N362:N363"/>
    <mergeCell ref="O362:O363"/>
    <mergeCell ref="B362:B363"/>
    <mergeCell ref="C362:C363"/>
    <mergeCell ref="D362:E363"/>
    <mergeCell ref="F362:F363"/>
    <mergeCell ref="G362:G363"/>
    <mergeCell ref="H362:I362"/>
    <mergeCell ref="H363:I363"/>
    <mergeCell ref="C344:F344"/>
    <mergeCell ref="G344:J344"/>
    <mergeCell ref="K344:N344"/>
    <mergeCell ref="O344:R344"/>
    <mergeCell ref="S344:V344"/>
    <mergeCell ref="D361:U361"/>
    <mergeCell ref="P342:Q342"/>
    <mergeCell ref="P343:Q343"/>
    <mergeCell ref="R342:R343"/>
    <mergeCell ref="S342:S343"/>
    <mergeCell ref="T342:U343"/>
    <mergeCell ref="V342:V343"/>
    <mergeCell ref="J342:J343"/>
    <mergeCell ref="K342:K343"/>
    <mergeCell ref="L342:M342"/>
    <mergeCell ref="L343:M343"/>
    <mergeCell ref="N342:N343"/>
    <mergeCell ref="O342:O343"/>
    <mergeCell ref="B342:B343"/>
    <mergeCell ref="C342:C343"/>
    <mergeCell ref="D342:E343"/>
    <mergeCell ref="F342:F343"/>
    <mergeCell ref="G342:G343"/>
    <mergeCell ref="H342:I342"/>
    <mergeCell ref="H343:I343"/>
    <mergeCell ref="C326:F326"/>
    <mergeCell ref="G326:J326"/>
    <mergeCell ref="K326:N326"/>
    <mergeCell ref="O326:R326"/>
    <mergeCell ref="S326:V326"/>
    <mergeCell ref="D341:U341"/>
    <mergeCell ref="P324:Q324"/>
    <mergeCell ref="P325:Q325"/>
    <mergeCell ref="R324:R325"/>
    <mergeCell ref="S324:S325"/>
    <mergeCell ref="T324:U325"/>
    <mergeCell ref="V324:V325"/>
    <mergeCell ref="J324:J325"/>
    <mergeCell ref="K324:K325"/>
    <mergeCell ref="L324:M324"/>
    <mergeCell ref="L325:M325"/>
    <mergeCell ref="N324:N325"/>
    <mergeCell ref="O324:O325"/>
    <mergeCell ref="B324:B325"/>
    <mergeCell ref="C324:C325"/>
    <mergeCell ref="D324:E325"/>
    <mergeCell ref="F324:F325"/>
    <mergeCell ref="G324:G325"/>
    <mergeCell ref="H324:I324"/>
    <mergeCell ref="H325:I325"/>
    <mergeCell ref="C315:F315"/>
    <mergeCell ref="G315:J315"/>
    <mergeCell ref="K315:N315"/>
    <mergeCell ref="O315:R315"/>
    <mergeCell ref="S315:V315"/>
    <mergeCell ref="D323:U323"/>
    <mergeCell ref="B318:V318"/>
    <mergeCell ref="C308:F308"/>
    <mergeCell ref="G308:J308"/>
    <mergeCell ref="K308:N308"/>
    <mergeCell ref="O308:R308"/>
    <mergeCell ref="S308:V308"/>
    <mergeCell ref="C311:F311"/>
    <mergeCell ref="G311:J311"/>
    <mergeCell ref="K311:N311"/>
    <mergeCell ref="O311:R311"/>
    <mergeCell ref="S311:V311"/>
    <mergeCell ref="C298:F298"/>
    <mergeCell ref="G298:J298"/>
    <mergeCell ref="K298:N298"/>
    <mergeCell ref="O298:R298"/>
    <mergeCell ref="S298:V298"/>
    <mergeCell ref="C301:F301"/>
    <mergeCell ref="G301:J301"/>
    <mergeCell ref="K301:N301"/>
    <mergeCell ref="O301:R301"/>
    <mergeCell ref="S301:V301"/>
    <mergeCell ref="C282:F282"/>
    <mergeCell ref="G282:J282"/>
    <mergeCell ref="K282:N282"/>
    <mergeCell ref="O282:R282"/>
    <mergeCell ref="S282:V282"/>
    <mergeCell ref="C295:F295"/>
    <mergeCell ref="G295:J295"/>
    <mergeCell ref="K295:N295"/>
    <mergeCell ref="O295:R295"/>
    <mergeCell ref="S295:V295"/>
    <mergeCell ref="C273:F273"/>
    <mergeCell ref="G273:J273"/>
    <mergeCell ref="K273:N273"/>
    <mergeCell ref="O273:R273"/>
    <mergeCell ref="S273:V273"/>
    <mergeCell ref="C279:F279"/>
    <mergeCell ref="G279:J279"/>
    <mergeCell ref="K279:N279"/>
    <mergeCell ref="O279:R279"/>
    <mergeCell ref="S279:V279"/>
    <mergeCell ref="P271:Q271"/>
    <mergeCell ref="P272:Q272"/>
    <mergeCell ref="R271:R272"/>
    <mergeCell ref="S271:S272"/>
    <mergeCell ref="T271:U272"/>
    <mergeCell ref="V271:V272"/>
    <mergeCell ref="J271:J272"/>
    <mergeCell ref="K271:K272"/>
    <mergeCell ref="L271:M271"/>
    <mergeCell ref="L272:M272"/>
    <mergeCell ref="N271:N272"/>
    <mergeCell ref="O271:O272"/>
    <mergeCell ref="B271:B272"/>
    <mergeCell ref="C271:C272"/>
    <mergeCell ref="D271:E272"/>
    <mergeCell ref="F271:F272"/>
    <mergeCell ref="G271:G272"/>
    <mergeCell ref="H271:I271"/>
    <mergeCell ref="H272:I272"/>
    <mergeCell ref="C263:F263"/>
    <mergeCell ref="G263:J263"/>
    <mergeCell ref="K263:N263"/>
    <mergeCell ref="O263:R263"/>
    <mergeCell ref="S263:V263"/>
    <mergeCell ref="D270:U270"/>
    <mergeCell ref="B266:V266"/>
    <mergeCell ref="B267:V267"/>
    <mergeCell ref="B268:V268"/>
    <mergeCell ref="C256:F256"/>
    <mergeCell ref="G256:J256"/>
    <mergeCell ref="K256:N256"/>
    <mergeCell ref="O256:R256"/>
    <mergeCell ref="S256:V256"/>
    <mergeCell ref="C259:F259"/>
    <mergeCell ref="G259:J259"/>
    <mergeCell ref="K259:N259"/>
    <mergeCell ref="O259:R259"/>
    <mergeCell ref="S259:V259"/>
    <mergeCell ref="C245:F245"/>
    <mergeCell ref="G245:J245"/>
    <mergeCell ref="K245:N245"/>
    <mergeCell ref="O245:R245"/>
    <mergeCell ref="S245:V245"/>
    <mergeCell ref="C248:F248"/>
    <mergeCell ref="G248:J248"/>
    <mergeCell ref="K248:N248"/>
    <mergeCell ref="O248:R248"/>
    <mergeCell ref="S248:V248"/>
    <mergeCell ref="C230:F230"/>
    <mergeCell ref="G230:J230"/>
    <mergeCell ref="K230:N230"/>
    <mergeCell ref="O230:R230"/>
    <mergeCell ref="S230:V230"/>
    <mergeCell ref="C242:F242"/>
    <mergeCell ref="G242:J242"/>
    <mergeCell ref="K242:N242"/>
    <mergeCell ref="O242:R242"/>
    <mergeCell ref="S242:V242"/>
    <mergeCell ref="C221:F221"/>
    <mergeCell ref="G221:J221"/>
    <mergeCell ref="K221:N221"/>
    <mergeCell ref="O221:R221"/>
    <mergeCell ref="S221:V221"/>
    <mergeCell ref="C227:F227"/>
    <mergeCell ref="G227:J227"/>
    <mergeCell ref="K227:N227"/>
    <mergeCell ref="O227:R227"/>
    <mergeCell ref="S227:V227"/>
    <mergeCell ref="P219:Q219"/>
    <mergeCell ref="P220:Q220"/>
    <mergeCell ref="R219:R220"/>
    <mergeCell ref="S219:S220"/>
    <mergeCell ref="T219:U220"/>
    <mergeCell ref="V219:V220"/>
    <mergeCell ref="J219:J220"/>
    <mergeCell ref="K219:K220"/>
    <mergeCell ref="L219:M219"/>
    <mergeCell ref="L220:M220"/>
    <mergeCell ref="N219:N220"/>
    <mergeCell ref="O219:O220"/>
    <mergeCell ref="B219:B220"/>
    <mergeCell ref="C219:C220"/>
    <mergeCell ref="D219:E220"/>
    <mergeCell ref="F219:F220"/>
    <mergeCell ref="G219:G220"/>
    <mergeCell ref="H219:I219"/>
    <mergeCell ref="H220:I220"/>
    <mergeCell ref="C211:F211"/>
    <mergeCell ref="G211:J211"/>
    <mergeCell ref="K211:N211"/>
    <mergeCell ref="O211:R211"/>
    <mergeCell ref="S211:V211"/>
    <mergeCell ref="D218:U218"/>
    <mergeCell ref="C204:F204"/>
    <mergeCell ref="G204:J204"/>
    <mergeCell ref="K204:N204"/>
    <mergeCell ref="O204:R204"/>
    <mergeCell ref="S204:V204"/>
    <mergeCell ref="C207:F207"/>
    <mergeCell ref="G207:J207"/>
    <mergeCell ref="K207:N207"/>
    <mergeCell ref="O207:R207"/>
    <mergeCell ref="S207:V207"/>
    <mergeCell ref="C194:F194"/>
    <mergeCell ref="G194:J194"/>
    <mergeCell ref="K194:N194"/>
    <mergeCell ref="O194:R194"/>
    <mergeCell ref="S194:V194"/>
    <mergeCell ref="C197:F197"/>
    <mergeCell ref="G197:J197"/>
    <mergeCell ref="K197:N197"/>
    <mergeCell ref="O197:R197"/>
    <mergeCell ref="S197:V197"/>
    <mergeCell ref="C179:F179"/>
    <mergeCell ref="G179:J179"/>
    <mergeCell ref="K179:N179"/>
    <mergeCell ref="O179:R179"/>
    <mergeCell ref="S179:V179"/>
    <mergeCell ref="C191:F191"/>
    <mergeCell ref="G191:J191"/>
    <mergeCell ref="K191:N191"/>
    <mergeCell ref="O191:R191"/>
    <mergeCell ref="S191:V191"/>
    <mergeCell ref="C170:F170"/>
    <mergeCell ref="G170:J170"/>
    <mergeCell ref="K170:N170"/>
    <mergeCell ref="O170:R170"/>
    <mergeCell ref="S170:V170"/>
    <mergeCell ref="C176:F176"/>
    <mergeCell ref="G176:J176"/>
    <mergeCell ref="K176:N176"/>
    <mergeCell ref="O176:R176"/>
    <mergeCell ref="S176:V176"/>
    <mergeCell ref="P168:Q168"/>
    <mergeCell ref="P169:Q169"/>
    <mergeCell ref="R168:R169"/>
    <mergeCell ref="S168:S169"/>
    <mergeCell ref="T168:U169"/>
    <mergeCell ref="V168:V169"/>
    <mergeCell ref="J168:J169"/>
    <mergeCell ref="K168:K169"/>
    <mergeCell ref="L168:M168"/>
    <mergeCell ref="L169:M169"/>
    <mergeCell ref="N168:N169"/>
    <mergeCell ref="O168:O169"/>
    <mergeCell ref="B168:B169"/>
    <mergeCell ref="C168:C169"/>
    <mergeCell ref="D168:E169"/>
    <mergeCell ref="F168:F169"/>
    <mergeCell ref="G168:G169"/>
    <mergeCell ref="H168:I168"/>
    <mergeCell ref="H169:I169"/>
    <mergeCell ref="C160:F160"/>
    <mergeCell ref="G160:J160"/>
    <mergeCell ref="K160:N160"/>
    <mergeCell ref="O160:R160"/>
    <mergeCell ref="S160:V160"/>
    <mergeCell ref="D167:U167"/>
    <mergeCell ref="C146:F146"/>
    <mergeCell ref="G146:J146"/>
    <mergeCell ref="K146:N146"/>
    <mergeCell ref="O146:R146"/>
    <mergeCell ref="S146:V146"/>
    <mergeCell ref="C156:F156"/>
    <mergeCell ref="G156:J156"/>
    <mergeCell ref="K156:N156"/>
    <mergeCell ref="O156:R156"/>
    <mergeCell ref="S156:V156"/>
    <mergeCell ref="C140:F140"/>
    <mergeCell ref="G140:J140"/>
    <mergeCell ref="K140:N140"/>
    <mergeCell ref="O140:R140"/>
    <mergeCell ref="S140:V140"/>
    <mergeCell ref="C143:F143"/>
    <mergeCell ref="G143:J143"/>
    <mergeCell ref="K143:N143"/>
    <mergeCell ref="O143:R143"/>
    <mergeCell ref="S143:V143"/>
    <mergeCell ref="C126:F126"/>
    <mergeCell ref="G126:J126"/>
    <mergeCell ref="K126:N126"/>
    <mergeCell ref="O126:R126"/>
    <mergeCell ref="S126:V126"/>
    <mergeCell ref="C129:F129"/>
    <mergeCell ref="G129:J129"/>
    <mergeCell ref="K129:N129"/>
    <mergeCell ref="O129:R129"/>
    <mergeCell ref="S129:V129"/>
    <mergeCell ref="R118:R119"/>
    <mergeCell ref="S118:S119"/>
    <mergeCell ref="T118:U119"/>
    <mergeCell ref="V118:V119"/>
    <mergeCell ref="C120:F120"/>
    <mergeCell ref="G120:J120"/>
    <mergeCell ref="K120:N120"/>
    <mergeCell ref="O120:R120"/>
    <mergeCell ref="S120:V120"/>
    <mergeCell ref="L118:M118"/>
    <mergeCell ref="L119:M119"/>
    <mergeCell ref="N118:N119"/>
    <mergeCell ref="O118:O119"/>
    <mergeCell ref="P118:Q118"/>
    <mergeCell ref="P119:Q119"/>
    <mergeCell ref="D117:U117"/>
    <mergeCell ref="B118:B119"/>
    <mergeCell ref="C118:C119"/>
    <mergeCell ref="D118:E119"/>
    <mergeCell ref="F118:F119"/>
    <mergeCell ref="G118:G119"/>
    <mergeCell ref="H118:I118"/>
    <mergeCell ref="H119:I119"/>
    <mergeCell ref="J118:J119"/>
    <mergeCell ref="K118:K119"/>
    <mergeCell ref="C107:F107"/>
    <mergeCell ref="G107:J107"/>
    <mergeCell ref="K107:N107"/>
    <mergeCell ref="O107:R107"/>
    <mergeCell ref="S107:V107"/>
    <mergeCell ref="C110:F110"/>
    <mergeCell ref="G110:J110"/>
    <mergeCell ref="K110:N110"/>
    <mergeCell ref="O110:R110"/>
    <mergeCell ref="S110:V110"/>
    <mergeCell ref="C95:F95"/>
    <mergeCell ref="G95:J95"/>
    <mergeCell ref="K95:N95"/>
    <mergeCell ref="O95:R95"/>
    <mergeCell ref="S95:V95"/>
    <mergeCell ref="C97:F97"/>
    <mergeCell ref="G97:J97"/>
    <mergeCell ref="K97:N97"/>
    <mergeCell ref="O97:R97"/>
    <mergeCell ref="S97:V97"/>
    <mergeCell ref="C84:F84"/>
    <mergeCell ref="G84:J84"/>
    <mergeCell ref="K84:N84"/>
    <mergeCell ref="O84:R84"/>
    <mergeCell ref="S84:V84"/>
    <mergeCell ref="C92:F92"/>
    <mergeCell ref="G92:J92"/>
    <mergeCell ref="K92:N92"/>
    <mergeCell ref="O92:R92"/>
    <mergeCell ref="S92:V92"/>
    <mergeCell ref="C79:F79"/>
    <mergeCell ref="G79:J79"/>
    <mergeCell ref="K79:N79"/>
    <mergeCell ref="O79:R79"/>
    <mergeCell ref="S79:V79"/>
    <mergeCell ref="C82:F82"/>
    <mergeCell ref="G82:J82"/>
    <mergeCell ref="K82:N82"/>
    <mergeCell ref="O82:R82"/>
    <mergeCell ref="S82:V82"/>
    <mergeCell ref="R63:R64"/>
    <mergeCell ref="S63:S64"/>
    <mergeCell ref="T63:U64"/>
    <mergeCell ref="V63:V64"/>
    <mergeCell ref="C66:F66"/>
    <mergeCell ref="G66:J66"/>
    <mergeCell ref="K66:N66"/>
    <mergeCell ref="O66:R66"/>
    <mergeCell ref="S66:V66"/>
    <mergeCell ref="L63:M63"/>
    <mergeCell ref="L64:M64"/>
    <mergeCell ref="N63:N64"/>
    <mergeCell ref="O63:O64"/>
    <mergeCell ref="P63:Q63"/>
    <mergeCell ref="P64:Q64"/>
    <mergeCell ref="D62:U62"/>
    <mergeCell ref="B63:B64"/>
    <mergeCell ref="C63:C64"/>
    <mergeCell ref="D63:E64"/>
    <mergeCell ref="F63:F64"/>
    <mergeCell ref="G63:G64"/>
    <mergeCell ref="H63:I63"/>
    <mergeCell ref="H64:I64"/>
    <mergeCell ref="J63:J64"/>
    <mergeCell ref="K63:K64"/>
    <mergeCell ref="C52:F52"/>
    <mergeCell ref="G52:J52"/>
    <mergeCell ref="K52:N52"/>
    <mergeCell ref="O52:R52"/>
    <mergeCell ref="S52:V52"/>
    <mergeCell ref="C55:F55"/>
    <mergeCell ref="G55:J55"/>
    <mergeCell ref="K55:N55"/>
    <mergeCell ref="O55:R55"/>
    <mergeCell ref="S55:V55"/>
    <mergeCell ref="C40:F40"/>
    <mergeCell ref="G40:J40"/>
    <mergeCell ref="K40:N40"/>
    <mergeCell ref="O40:R40"/>
    <mergeCell ref="S40:V40"/>
    <mergeCell ref="C42:F42"/>
    <mergeCell ref="G42:J42"/>
    <mergeCell ref="K42:N42"/>
    <mergeCell ref="O42:R42"/>
    <mergeCell ref="S42:V42"/>
    <mergeCell ref="C29:F29"/>
    <mergeCell ref="G29:J29"/>
    <mergeCell ref="K29:N29"/>
    <mergeCell ref="O29:R29"/>
    <mergeCell ref="S29:V29"/>
    <mergeCell ref="C37:F37"/>
    <mergeCell ref="G37:J37"/>
    <mergeCell ref="K37:N37"/>
    <mergeCell ref="O37:R37"/>
    <mergeCell ref="S37:V37"/>
    <mergeCell ref="C24:F24"/>
    <mergeCell ref="G24:J24"/>
    <mergeCell ref="K24:N24"/>
    <mergeCell ref="O24:R24"/>
    <mergeCell ref="S24:V24"/>
    <mergeCell ref="C27:F27"/>
    <mergeCell ref="G27:J27"/>
    <mergeCell ref="K27:N27"/>
    <mergeCell ref="O27:R27"/>
    <mergeCell ref="S27:V27"/>
    <mergeCell ref="R8:R9"/>
    <mergeCell ref="S8:S9"/>
    <mergeCell ref="T8:U9"/>
    <mergeCell ref="V8:V9"/>
    <mergeCell ref="C11:F11"/>
    <mergeCell ref="G11:J11"/>
    <mergeCell ref="K11:N11"/>
    <mergeCell ref="O11:R11"/>
    <mergeCell ref="S11:V11"/>
    <mergeCell ref="L8:M8"/>
    <mergeCell ref="L9:M9"/>
    <mergeCell ref="N8:N9"/>
    <mergeCell ref="O8:O9"/>
    <mergeCell ref="P8:Q8"/>
    <mergeCell ref="P9:Q9"/>
    <mergeCell ref="D7:U7"/>
    <mergeCell ref="B8:B9"/>
    <mergeCell ref="C8:C9"/>
    <mergeCell ref="D8:E9"/>
    <mergeCell ref="F8:F9"/>
    <mergeCell ref="G8:G9"/>
    <mergeCell ref="H8:I8"/>
    <mergeCell ref="H9:I9"/>
    <mergeCell ref="J8: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02</v>
      </c>
      <c r="B1" s="1" t="s">
        <v>1</v>
      </c>
    </row>
    <row r="2" spans="1:2" x14ac:dyDescent="0.25">
      <c r="A2" s="7"/>
      <c r="B2" s="1" t="s">
        <v>2</v>
      </c>
    </row>
    <row r="3" spans="1:2" ht="30" x14ac:dyDescent="0.25">
      <c r="A3" s="3" t="s">
        <v>803</v>
      </c>
      <c r="B3" s="4" t="s">
        <v>5</v>
      </c>
    </row>
    <row r="4" spans="1:2" x14ac:dyDescent="0.25">
      <c r="A4" s="2" t="s">
        <v>804</v>
      </c>
      <c r="B4" s="4">
        <v>138</v>
      </c>
    </row>
    <row r="5" spans="1:2" x14ac:dyDescent="0.25">
      <c r="A5" s="2" t="s">
        <v>805</v>
      </c>
      <c r="B5" s="4" t="s">
        <v>5</v>
      </c>
    </row>
    <row r="6" spans="1:2" ht="30" x14ac:dyDescent="0.25">
      <c r="A6" s="3" t="s">
        <v>803</v>
      </c>
      <c r="B6" s="4" t="s">
        <v>5</v>
      </c>
    </row>
    <row r="7" spans="1:2" x14ac:dyDescent="0.25">
      <c r="A7" s="2" t="s">
        <v>804</v>
      </c>
      <c r="B7" s="4">
        <v>8</v>
      </c>
    </row>
    <row r="8" spans="1:2" x14ac:dyDescent="0.25">
      <c r="A8" s="2" t="s">
        <v>806</v>
      </c>
      <c r="B8" s="4" t="s">
        <v>5</v>
      </c>
    </row>
    <row r="9" spans="1:2" ht="30" x14ac:dyDescent="0.25">
      <c r="A9" s="3" t="s">
        <v>803</v>
      </c>
      <c r="B9" s="4" t="s">
        <v>5</v>
      </c>
    </row>
    <row r="10" spans="1:2" x14ac:dyDescent="0.25">
      <c r="A10" s="2" t="s">
        <v>804</v>
      </c>
      <c r="B10" s="4">
        <v>3</v>
      </c>
    </row>
    <row r="11" spans="1:2" x14ac:dyDescent="0.25">
      <c r="A11" s="2" t="s">
        <v>807</v>
      </c>
      <c r="B11" s="4" t="s">
        <v>5</v>
      </c>
    </row>
    <row r="12" spans="1:2" ht="30" x14ac:dyDescent="0.25">
      <c r="A12" s="3" t="s">
        <v>803</v>
      </c>
      <c r="B12" s="4" t="s">
        <v>5</v>
      </c>
    </row>
    <row r="13" spans="1:2" x14ac:dyDescent="0.25">
      <c r="A13" s="2" t="s">
        <v>808</v>
      </c>
      <c r="B13" s="4" t="s">
        <v>809</v>
      </c>
    </row>
    <row r="14" spans="1:2" x14ac:dyDescent="0.25">
      <c r="A14" s="2" t="s">
        <v>810</v>
      </c>
      <c r="B14" s="4" t="s">
        <v>5</v>
      </c>
    </row>
    <row r="15" spans="1:2" ht="30" x14ac:dyDescent="0.25">
      <c r="A15" s="3" t="s">
        <v>803</v>
      </c>
      <c r="B15" s="4" t="s">
        <v>5</v>
      </c>
    </row>
    <row r="16" spans="1:2" x14ac:dyDescent="0.25">
      <c r="A16" s="2" t="s">
        <v>808</v>
      </c>
      <c r="B16" s="4" t="s">
        <v>81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12</v>
      </c>
      <c r="B1" s="1" t="s">
        <v>79</v>
      </c>
    </row>
    <row r="2" spans="1:2" x14ac:dyDescent="0.25">
      <c r="A2" s="1" t="s">
        <v>813</v>
      </c>
      <c r="B2" s="1" t="s">
        <v>29</v>
      </c>
    </row>
    <row r="3" spans="1:2" ht="30" x14ac:dyDescent="0.25">
      <c r="A3" s="2" t="s">
        <v>814</v>
      </c>
      <c r="B3" s="4" t="s">
        <v>5</v>
      </c>
    </row>
    <row r="4" spans="1:2" x14ac:dyDescent="0.25">
      <c r="A4" s="3" t="s">
        <v>815</v>
      </c>
      <c r="B4" s="4" t="s">
        <v>5</v>
      </c>
    </row>
    <row r="5" spans="1:2" ht="45" x14ac:dyDescent="0.25">
      <c r="A5" s="2" t="s">
        <v>816</v>
      </c>
      <c r="B5" s="9">
        <v>11.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2.28515625" bestFit="1" customWidth="1"/>
    <col min="4" max="5" width="26.140625" bestFit="1" customWidth="1"/>
    <col min="6" max="13" width="36.5703125" bestFit="1" customWidth="1"/>
  </cols>
  <sheetData>
    <row r="1" spans="1:13" ht="15" customHeight="1" x14ac:dyDescent="0.25">
      <c r="A1" s="1" t="s">
        <v>817</v>
      </c>
      <c r="B1" s="7" t="s">
        <v>1</v>
      </c>
      <c r="C1" s="7"/>
      <c r="D1" s="7"/>
      <c r="E1" s="7"/>
      <c r="F1" s="7"/>
      <c r="G1" s="1" t="s">
        <v>115</v>
      </c>
      <c r="H1" s="1" t="s">
        <v>1</v>
      </c>
      <c r="I1" s="1" t="s">
        <v>115</v>
      </c>
      <c r="J1" s="1" t="s">
        <v>1</v>
      </c>
      <c r="K1" s="1" t="s">
        <v>115</v>
      </c>
      <c r="L1" s="1" t="s">
        <v>1</v>
      </c>
      <c r="M1" s="1" t="s">
        <v>115</v>
      </c>
    </row>
    <row r="2" spans="1:13" ht="30" x14ac:dyDescent="0.25">
      <c r="A2" s="1" t="s">
        <v>27</v>
      </c>
      <c r="B2" s="7" t="s">
        <v>2</v>
      </c>
      <c r="C2" s="7" t="s">
        <v>29</v>
      </c>
      <c r="D2" s="1" t="s">
        <v>2</v>
      </c>
      <c r="E2" s="1" t="s">
        <v>29</v>
      </c>
      <c r="F2" s="1" t="s">
        <v>29</v>
      </c>
      <c r="G2" s="1" t="s">
        <v>28</v>
      </c>
      <c r="H2" s="1" t="s">
        <v>29</v>
      </c>
      <c r="I2" s="1" t="s">
        <v>28</v>
      </c>
      <c r="J2" s="1" t="s">
        <v>29</v>
      </c>
      <c r="K2" s="1" t="s">
        <v>28</v>
      </c>
      <c r="L2" s="1" t="s">
        <v>29</v>
      </c>
      <c r="M2" s="1" t="s">
        <v>28</v>
      </c>
    </row>
    <row r="3" spans="1:13" ht="30" x14ac:dyDescent="0.25">
      <c r="A3" s="1"/>
      <c r="B3" s="7"/>
      <c r="C3" s="7"/>
      <c r="D3" s="1" t="s">
        <v>206</v>
      </c>
      <c r="E3" s="1" t="s">
        <v>206</v>
      </c>
      <c r="F3" s="1" t="s">
        <v>814</v>
      </c>
      <c r="G3" s="1" t="s">
        <v>814</v>
      </c>
      <c r="H3" s="1" t="s">
        <v>814</v>
      </c>
      <c r="I3" s="1" t="s">
        <v>814</v>
      </c>
      <c r="J3" s="1" t="s">
        <v>814</v>
      </c>
      <c r="K3" s="1" t="s">
        <v>814</v>
      </c>
      <c r="L3" s="1" t="s">
        <v>814</v>
      </c>
      <c r="M3" s="1" t="s">
        <v>814</v>
      </c>
    </row>
    <row r="4" spans="1:13" x14ac:dyDescent="0.25">
      <c r="A4" s="1"/>
      <c r="B4" s="7"/>
      <c r="C4" s="7"/>
      <c r="D4" s="1"/>
      <c r="E4" s="1"/>
      <c r="F4" s="1" t="s">
        <v>818</v>
      </c>
      <c r="G4" s="1" t="s">
        <v>818</v>
      </c>
      <c r="H4" s="1" t="s">
        <v>819</v>
      </c>
      <c r="I4" s="1" t="s">
        <v>819</v>
      </c>
      <c r="J4" s="1" t="s">
        <v>206</v>
      </c>
      <c r="K4" s="1" t="s">
        <v>206</v>
      </c>
      <c r="L4" s="1" t="s">
        <v>206</v>
      </c>
      <c r="M4" s="1" t="s">
        <v>206</v>
      </c>
    </row>
    <row r="5" spans="1:13" x14ac:dyDescent="0.25">
      <c r="A5" s="1"/>
      <c r="B5" s="7"/>
      <c r="C5" s="7"/>
      <c r="D5" s="1"/>
      <c r="E5" s="1"/>
      <c r="F5" s="1"/>
      <c r="G5" s="1"/>
      <c r="H5" s="1"/>
      <c r="I5" s="1"/>
      <c r="J5" s="1" t="s">
        <v>818</v>
      </c>
      <c r="K5" s="1" t="s">
        <v>818</v>
      </c>
      <c r="L5" s="1" t="s">
        <v>819</v>
      </c>
      <c r="M5" s="1" t="s">
        <v>819</v>
      </c>
    </row>
    <row r="6" spans="1:13" ht="30" x14ac:dyDescent="0.25">
      <c r="A6" s="2" t="s">
        <v>196</v>
      </c>
      <c r="B6" s="8">
        <v>133035</v>
      </c>
      <c r="C6" s="8">
        <v>93966</v>
      </c>
      <c r="D6" s="8">
        <v>93185</v>
      </c>
      <c r="E6" s="8">
        <v>82669</v>
      </c>
      <c r="F6" s="8">
        <v>82799</v>
      </c>
      <c r="G6" s="8">
        <v>76726</v>
      </c>
      <c r="H6" s="8">
        <v>93966</v>
      </c>
      <c r="I6" s="8">
        <v>87893</v>
      </c>
      <c r="J6" s="8">
        <v>71502</v>
      </c>
      <c r="K6" s="8">
        <v>70093</v>
      </c>
      <c r="L6" s="8">
        <v>82669</v>
      </c>
      <c r="M6" s="8">
        <v>81260</v>
      </c>
    </row>
    <row r="7" spans="1:13" ht="30" x14ac:dyDescent="0.25">
      <c r="A7" s="2" t="s">
        <v>199</v>
      </c>
      <c r="B7" s="8">
        <v>72759</v>
      </c>
      <c r="C7" s="8">
        <v>-238477</v>
      </c>
      <c r="D7" s="8">
        <v>-106050</v>
      </c>
      <c r="E7" s="8">
        <v>-219139</v>
      </c>
      <c r="F7" s="8">
        <v>-227310</v>
      </c>
      <c r="G7" s="8">
        <v>-260297</v>
      </c>
      <c r="H7" s="8">
        <v>-238477</v>
      </c>
      <c r="I7" s="8">
        <v>-271464</v>
      </c>
      <c r="J7" s="8">
        <v>-207972</v>
      </c>
      <c r="K7" s="8">
        <v>-233256</v>
      </c>
      <c r="L7" s="8">
        <v>-219139</v>
      </c>
      <c r="M7" s="8">
        <v>-244423</v>
      </c>
    </row>
  </sheetData>
  <mergeCells count="3">
    <mergeCell ref="B1:F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820</v>
      </c>
      <c r="B1" s="1" t="s">
        <v>79</v>
      </c>
      <c r="C1" s="7" t="s">
        <v>1</v>
      </c>
      <c r="D1" s="7"/>
    </row>
    <row r="2" spans="1:4" x14ac:dyDescent="0.25">
      <c r="A2" s="7"/>
      <c r="B2" s="1" t="s">
        <v>29</v>
      </c>
      <c r="C2" s="1" t="s">
        <v>2</v>
      </c>
      <c r="D2" s="1" t="s">
        <v>29</v>
      </c>
    </row>
    <row r="3" spans="1:4" ht="30" x14ac:dyDescent="0.25">
      <c r="A3" s="3" t="s">
        <v>821</v>
      </c>
      <c r="B3" s="4" t="s">
        <v>5</v>
      </c>
      <c r="C3" s="4" t="s">
        <v>5</v>
      </c>
      <c r="D3" s="4" t="s">
        <v>5</v>
      </c>
    </row>
    <row r="4" spans="1:4" x14ac:dyDescent="0.25">
      <c r="A4" s="2" t="s">
        <v>726</v>
      </c>
      <c r="B4" s="4" t="s">
        <v>5</v>
      </c>
      <c r="C4" s="8">
        <v>83451000</v>
      </c>
      <c r="D4" s="8">
        <v>168650000</v>
      </c>
    </row>
    <row r="5" spans="1:4" x14ac:dyDescent="0.25">
      <c r="A5" s="2" t="s">
        <v>177</v>
      </c>
      <c r="B5" s="4" t="s">
        <v>5</v>
      </c>
      <c r="C5" s="6">
        <v>13810000</v>
      </c>
      <c r="D5" s="4" t="s">
        <v>5</v>
      </c>
    </row>
    <row r="6" spans="1:4" x14ac:dyDescent="0.25">
      <c r="A6" s="2" t="s">
        <v>822</v>
      </c>
      <c r="B6" s="4" t="s">
        <v>5</v>
      </c>
      <c r="C6" s="6">
        <v>2700000</v>
      </c>
      <c r="D6" s="4" t="s">
        <v>5</v>
      </c>
    </row>
    <row r="7" spans="1:4" x14ac:dyDescent="0.25">
      <c r="A7" s="2" t="s">
        <v>823</v>
      </c>
      <c r="B7" s="6">
        <v>8000000</v>
      </c>
      <c r="C7" s="4" t="s">
        <v>5</v>
      </c>
      <c r="D7" s="6">
        <v>11100000</v>
      </c>
    </row>
    <row r="8" spans="1:4" ht="30" x14ac:dyDescent="0.25">
      <c r="A8" s="2" t="s">
        <v>824</v>
      </c>
      <c r="B8" s="6">
        <v>-200000</v>
      </c>
      <c r="C8" s="4" t="s">
        <v>5</v>
      </c>
      <c r="D8" s="6">
        <v>-1100000</v>
      </c>
    </row>
    <row r="9" spans="1:4" x14ac:dyDescent="0.25">
      <c r="A9" s="2" t="s">
        <v>807</v>
      </c>
      <c r="B9" s="4" t="s">
        <v>5</v>
      </c>
      <c r="C9" s="4" t="s">
        <v>5</v>
      </c>
      <c r="D9" s="4" t="s">
        <v>5</v>
      </c>
    </row>
    <row r="10" spans="1:4" ht="30" x14ac:dyDescent="0.25">
      <c r="A10" s="3" t="s">
        <v>821</v>
      </c>
      <c r="B10" s="4" t="s">
        <v>5</v>
      </c>
      <c r="C10" s="4" t="s">
        <v>5</v>
      </c>
      <c r="D10" s="4" t="s">
        <v>5</v>
      </c>
    </row>
    <row r="11" spans="1:4" ht="30" x14ac:dyDescent="0.25">
      <c r="A11" s="2" t="s">
        <v>825</v>
      </c>
      <c r="B11" s="4" t="s">
        <v>5</v>
      </c>
      <c r="C11" s="4" t="s">
        <v>826</v>
      </c>
      <c r="D11" s="4" t="s">
        <v>5</v>
      </c>
    </row>
    <row r="12" spans="1:4" x14ac:dyDescent="0.25">
      <c r="A12" s="2" t="s">
        <v>810</v>
      </c>
      <c r="B12" s="4" t="s">
        <v>5</v>
      </c>
      <c r="C12" s="4" t="s">
        <v>5</v>
      </c>
      <c r="D12" s="4" t="s">
        <v>5</v>
      </c>
    </row>
    <row r="13" spans="1:4" ht="30" x14ac:dyDescent="0.25">
      <c r="A13" s="3" t="s">
        <v>821</v>
      </c>
      <c r="B13" s="4" t="s">
        <v>5</v>
      </c>
      <c r="C13" s="4" t="s">
        <v>5</v>
      </c>
      <c r="D13" s="4" t="s">
        <v>5</v>
      </c>
    </row>
    <row r="14" spans="1:4" ht="30" x14ac:dyDescent="0.25">
      <c r="A14" s="2" t="s">
        <v>825</v>
      </c>
      <c r="B14" s="4" t="s">
        <v>5</v>
      </c>
      <c r="C14" s="4" t="s">
        <v>811</v>
      </c>
      <c r="D14" s="4" t="s">
        <v>5</v>
      </c>
    </row>
    <row r="15" spans="1:4" x14ac:dyDescent="0.25">
      <c r="A15" s="2" t="s">
        <v>827</v>
      </c>
      <c r="B15" s="4" t="s">
        <v>5</v>
      </c>
      <c r="C15" s="4" t="s">
        <v>5</v>
      </c>
      <c r="D15" s="4" t="s">
        <v>5</v>
      </c>
    </row>
    <row r="16" spans="1:4" ht="30" x14ac:dyDescent="0.25">
      <c r="A16" s="3" t="s">
        <v>821</v>
      </c>
      <c r="B16" s="4" t="s">
        <v>5</v>
      </c>
      <c r="C16" s="4" t="s">
        <v>5</v>
      </c>
      <c r="D16" s="4" t="s">
        <v>5</v>
      </c>
    </row>
    <row r="17" spans="1:4" x14ac:dyDescent="0.25">
      <c r="A17" s="2" t="s">
        <v>828</v>
      </c>
      <c r="B17" s="4" t="s">
        <v>5</v>
      </c>
      <c r="C17" s="4">
        <v>3</v>
      </c>
      <c r="D17" s="4">
        <v>8</v>
      </c>
    </row>
    <row r="18" spans="1:4" x14ac:dyDescent="0.25">
      <c r="A18" s="2" t="s">
        <v>177</v>
      </c>
      <c r="B18" s="4" t="s">
        <v>5</v>
      </c>
      <c r="C18" s="8">
        <v>13800000</v>
      </c>
      <c r="D18" s="4" t="s">
        <v>5</v>
      </c>
    </row>
    <row r="19" spans="1:4" x14ac:dyDescent="0.25">
      <c r="A19" s="2" t="s">
        <v>829</v>
      </c>
      <c r="B19" s="4" t="s">
        <v>5</v>
      </c>
      <c r="C19" s="4" t="s">
        <v>5</v>
      </c>
      <c r="D19" s="4" t="s">
        <v>5</v>
      </c>
    </row>
    <row r="20" spans="1:4" ht="30" x14ac:dyDescent="0.25">
      <c r="A20" s="3" t="s">
        <v>821</v>
      </c>
      <c r="B20" s="4" t="s">
        <v>5</v>
      </c>
      <c r="C20" s="4" t="s">
        <v>5</v>
      </c>
      <c r="D20" s="4" t="s">
        <v>5</v>
      </c>
    </row>
    <row r="21" spans="1:4" x14ac:dyDescent="0.25">
      <c r="A21" s="2" t="s">
        <v>828</v>
      </c>
      <c r="B21" s="4" t="s">
        <v>5</v>
      </c>
      <c r="C21" s="4">
        <v>1</v>
      </c>
      <c r="D21" s="4">
        <v>1</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29</v>
      </c>
      <c r="D2" s="1" t="s">
        <v>2</v>
      </c>
      <c r="E2" s="1" t="s">
        <v>29</v>
      </c>
    </row>
    <row r="3" spans="1:5" x14ac:dyDescent="0.25">
      <c r="A3" s="3" t="s">
        <v>80</v>
      </c>
      <c r="B3" s="4" t="s">
        <v>5</v>
      </c>
      <c r="C3" s="4" t="s">
        <v>5</v>
      </c>
      <c r="D3" s="4" t="s">
        <v>5</v>
      </c>
      <c r="E3" s="4" t="s">
        <v>5</v>
      </c>
    </row>
    <row r="4" spans="1:5" x14ac:dyDescent="0.25">
      <c r="A4" s="2" t="s">
        <v>81</v>
      </c>
      <c r="B4" s="8">
        <v>40203</v>
      </c>
      <c r="C4" s="8">
        <v>38698</v>
      </c>
      <c r="D4" s="8">
        <v>126748</v>
      </c>
      <c r="E4" s="8">
        <v>122496</v>
      </c>
    </row>
    <row r="5" spans="1:5" x14ac:dyDescent="0.25">
      <c r="A5" s="2" t="s">
        <v>82</v>
      </c>
      <c r="B5" s="6">
        <v>133844</v>
      </c>
      <c r="C5" s="6">
        <v>132575</v>
      </c>
      <c r="D5" s="6">
        <v>278530</v>
      </c>
      <c r="E5" s="6">
        <v>250431</v>
      </c>
    </row>
    <row r="6" spans="1:5" ht="30" x14ac:dyDescent="0.25">
      <c r="A6" s="2" t="s">
        <v>83</v>
      </c>
      <c r="B6" s="6">
        <v>3253</v>
      </c>
      <c r="C6" s="6">
        <v>3199</v>
      </c>
      <c r="D6" s="6">
        <v>10035</v>
      </c>
      <c r="E6" s="6">
        <v>9468</v>
      </c>
    </row>
    <row r="7" spans="1:5" x14ac:dyDescent="0.25">
      <c r="A7" s="2" t="s">
        <v>84</v>
      </c>
      <c r="B7" s="6">
        <v>177300</v>
      </c>
      <c r="C7" s="6">
        <v>174472</v>
      </c>
      <c r="D7" s="6">
        <v>415313</v>
      </c>
      <c r="E7" s="6">
        <v>382395</v>
      </c>
    </row>
    <row r="8" spans="1:5" x14ac:dyDescent="0.25">
      <c r="A8" s="3" t="s">
        <v>85</v>
      </c>
      <c r="B8" s="4" t="s">
        <v>5</v>
      </c>
      <c r="C8" s="4" t="s">
        <v>5</v>
      </c>
      <c r="D8" s="4" t="s">
        <v>5</v>
      </c>
      <c r="E8" s="4" t="s">
        <v>5</v>
      </c>
    </row>
    <row r="9" spans="1:5" x14ac:dyDescent="0.25">
      <c r="A9" s="2" t="s">
        <v>86</v>
      </c>
      <c r="B9" s="6">
        <v>80119</v>
      </c>
      <c r="C9" s="6">
        <v>77985</v>
      </c>
      <c r="D9" s="6">
        <v>207370</v>
      </c>
      <c r="E9" s="6">
        <v>187350</v>
      </c>
    </row>
    <row r="10" spans="1:5" x14ac:dyDescent="0.25">
      <c r="A10" s="2" t="s">
        <v>87</v>
      </c>
      <c r="B10" s="6">
        <v>8241</v>
      </c>
      <c r="C10" s="6">
        <v>9102</v>
      </c>
      <c r="D10" s="6">
        <v>26665</v>
      </c>
      <c r="E10" s="6">
        <v>26571</v>
      </c>
    </row>
    <row r="11" spans="1:5" x14ac:dyDescent="0.25">
      <c r="A11" s="2" t="s">
        <v>88</v>
      </c>
      <c r="B11" s="6">
        <v>4053</v>
      </c>
      <c r="C11" s="6">
        <v>5278</v>
      </c>
      <c r="D11" s="6">
        <v>13474</v>
      </c>
      <c r="E11" s="6">
        <v>14430</v>
      </c>
    </row>
    <row r="12" spans="1:5" x14ac:dyDescent="0.25">
      <c r="A12" s="2" t="s">
        <v>89</v>
      </c>
      <c r="B12" s="6">
        <v>3883</v>
      </c>
      <c r="C12" s="6">
        <v>3594</v>
      </c>
      <c r="D12" s="6">
        <v>12049</v>
      </c>
      <c r="E12" s="6">
        <v>10587</v>
      </c>
    </row>
    <row r="13" spans="1:5" x14ac:dyDescent="0.25">
      <c r="A13" s="2" t="s">
        <v>90</v>
      </c>
      <c r="B13" s="6">
        <v>1009</v>
      </c>
      <c r="C13" s="4">
        <v>570</v>
      </c>
      <c r="D13" s="6">
        <v>1922</v>
      </c>
      <c r="E13" s="6">
        <v>3380</v>
      </c>
    </row>
    <row r="14" spans="1:5" x14ac:dyDescent="0.25">
      <c r="A14" s="2" t="s">
        <v>91</v>
      </c>
      <c r="B14" s="6">
        <v>3440</v>
      </c>
      <c r="C14" s="6">
        <v>1623</v>
      </c>
      <c r="D14" s="6">
        <v>7602</v>
      </c>
      <c r="E14" s="6">
        <v>6140</v>
      </c>
    </row>
    <row r="15" spans="1:5" x14ac:dyDescent="0.25">
      <c r="A15" s="2" t="s">
        <v>92</v>
      </c>
      <c r="B15" s="6">
        <v>1855</v>
      </c>
      <c r="C15" s="6">
        <v>1646</v>
      </c>
      <c r="D15" s="6">
        <v>5985</v>
      </c>
      <c r="E15" s="6">
        <v>4740</v>
      </c>
    </row>
    <row r="16" spans="1:5" x14ac:dyDescent="0.25">
      <c r="A16" s="2" t="s">
        <v>93</v>
      </c>
      <c r="B16" s="4" t="s">
        <v>5</v>
      </c>
      <c r="C16" s="4" t="s">
        <v>5</v>
      </c>
      <c r="D16" s="6">
        <v>42451</v>
      </c>
      <c r="E16" s="4" t="s">
        <v>5</v>
      </c>
    </row>
    <row r="17" spans="1:5" x14ac:dyDescent="0.25">
      <c r="A17" s="2" t="s">
        <v>94</v>
      </c>
      <c r="B17" s="4" t="s">
        <v>5</v>
      </c>
      <c r="C17" s="4">
        <v>-67</v>
      </c>
      <c r="D17" s="4" t="s">
        <v>5</v>
      </c>
      <c r="E17" s="6">
        <v>3226</v>
      </c>
    </row>
    <row r="18" spans="1:5" x14ac:dyDescent="0.25">
      <c r="A18" s="2" t="s">
        <v>95</v>
      </c>
      <c r="B18" s="4" t="s">
        <v>5</v>
      </c>
      <c r="C18" s="4" t="s">
        <v>5</v>
      </c>
      <c r="D18" s="4" t="s">
        <v>5</v>
      </c>
      <c r="E18" s="6">
        <v>1699</v>
      </c>
    </row>
    <row r="19" spans="1:5" x14ac:dyDescent="0.25">
      <c r="A19" s="2" t="s">
        <v>96</v>
      </c>
      <c r="B19" s="6">
        <v>38295</v>
      </c>
      <c r="C19" s="6">
        <v>35059</v>
      </c>
      <c r="D19" s="6">
        <v>110926</v>
      </c>
      <c r="E19" s="6">
        <v>99774</v>
      </c>
    </row>
    <row r="20" spans="1:5" x14ac:dyDescent="0.25">
      <c r="A20" s="2" t="s">
        <v>97</v>
      </c>
      <c r="B20" s="6">
        <v>140895</v>
      </c>
      <c r="C20" s="6">
        <v>134790</v>
      </c>
      <c r="D20" s="6">
        <v>428444</v>
      </c>
      <c r="E20" s="6">
        <v>357897</v>
      </c>
    </row>
    <row r="21" spans="1:5" x14ac:dyDescent="0.25">
      <c r="A21" s="2" t="s">
        <v>98</v>
      </c>
      <c r="B21" s="6">
        <v>36405</v>
      </c>
      <c r="C21" s="6">
        <v>39682</v>
      </c>
      <c r="D21" s="6">
        <v>-13131</v>
      </c>
      <c r="E21" s="6">
        <v>24498</v>
      </c>
    </row>
    <row r="22" spans="1:5" x14ac:dyDescent="0.25">
      <c r="A22" s="3" t="s">
        <v>99</v>
      </c>
      <c r="B22" s="4" t="s">
        <v>5</v>
      </c>
      <c r="C22" s="4" t="s">
        <v>5</v>
      </c>
      <c r="D22" s="4" t="s">
        <v>5</v>
      </c>
      <c r="E22" s="4" t="s">
        <v>5</v>
      </c>
    </row>
    <row r="23" spans="1:5" x14ac:dyDescent="0.25">
      <c r="A23" s="2" t="s">
        <v>100</v>
      </c>
      <c r="B23" s="6">
        <v>2818</v>
      </c>
      <c r="C23" s="4">
        <v>243</v>
      </c>
      <c r="D23" s="6">
        <v>3335</v>
      </c>
      <c r="E23" s="4">
        <v>338</v>
      </c>
    </row>
    <row r="24" spans="1:5" ht="90" x14ac:dyDescent="0.25">
      <c r="A24" s="2" t="s">
        <v>101</v>
      </c>
      <c r="B24" s="6">
        <v>-17835</v>
      </c>
      <c r="C24" s="6">
        <v>-18393</v>
      </c>
      <c r="D24" s="6">
        <v>-54619</v>
      </c>
      <c r="E24" s="6">
        <v>-51407</v>
      </c>
    </row>
    <row r="25" spans="1:5" ht="30" x14ac:dyDescent="0.25">
      <c r="A25" s="2" t="s">
        <v>102</v>
      </c>
      <c r="B25" s="6">
        <v>55394</v>
      </c>
      <c r="C25" s="4" t="s">
        <v>5</v>
      </c>
      <c r="D25" s="6">
        <v>55394</v>
      </c>
      <c r="E25" s="4" t="s">
        <v>5</v>
      </c>
    </row>
    <row r="26" spans="1:5" ht="30" x14ac:dyDescent="0.25">
      <c r="A26" s="2" t="s">
        <v>103</v>
      </c>
      <c r="B26" s="6">
        <v>4147</v>
      </c>
      <c r="C26" s="6">
        <v>2266</v>
      </c>
      <c r="D26" s="6">
        <v>9183</v>
      </c>
      <c r="E26" s="6">
        <v>5774</v>
      </c>
    </row>
    <row r="27" spans="1:5" x14ac:dyDescent="0.25">
      <c r="A27" s="2" t="s">
        <v>104</v>
      </c>
      <c r="B27" s="6">
        <v>44524</v>
      </c>
      <c r="C27" s="6">
        <v>-15884</v>
      </c>
      <c r="D27" s="6">
        <v>13293</v>
      </c>
      <c r="E27" s="6">
        <v>-45295</v>
      </c>
    </row>
    <row r="28" spans="1:5" ht="30" x14ac:dyDescent="0.25">
      <c r="A28" s="2" t="s">
        <v>105</v>
      </c>
      <c r="B28" s="6">
        <v>80929</v>
      </c>
      <c r="C28" s="6">
        <v>23798</v>
      </c>
      <c r="D28" s="4">
        <v>162</v>
      </c>
      <c r="E28" s="6">
        <v>-20797</v>
      </c>
    </row>
    <row r="29" spans="1:5" x14ac:dyDescent="0.25">
      <c r="A29" s="2" t="s">
        <v>106</v>
      </c>
      <c r="B29" s="6">
        <v>-2636</v>
      </c>
      <c r="C29" s="4">
        <v>-185</v>
      </c>
      <c r="D29" s="4">
        <v>-373</v>
      </c>
      <c r="E29" s="4">
        <v>-275</v>
      </c>
    </row>
    <row r="30" spans="1:5" x14ac:dyDescent="0.25">
      <c r="A30" s="2" t="s">
        <v>107</v>
      </c>
      <c r="B30" s="8">
        <v>78293</v>
      </c>
      <c r="C30" s="8">
        <v>23613</v>
      </c>
      <c r="D30" s="8">
        <v>-211</v>
      </c>
      <c r="E30" s="8">
        <v>-21072</v>
      </c>
    </row>
    <row r="31" spans="1:5" ht="30" x14ac:dyDescent="0.25">
      <c r="A31" s="3" t="s">
        <v>108</v>
      </c>
      <c r="B31" s="4" t="s">
        <v>5</v>
      </c>
      <c r="C31" s="4" t="s">
        <v>5</v>
      </c>
      <c r="D31" s="4" t="s">
        <v>5</v>
      </c>
      <c r="E31" s="4" t="s">
        <v>5</v>
      </c>
    </row>
    <row r="32" spans="1:5" ht="30" x14ac:dyDescent="0.25">
      <c r="A32" s="2" t="s">
        <v>105</v>
      </c>
      <c r="B32" s="9">
        <v>0.25</v>
      </c>
      <c r="C32" s="9">
        <v>0.08</v>
      </c>
      <c r="D32" s="8">
        <v>0</v>
      </c>
      <c r="E32" s="9">
        <v>-7.0000000000000007E-2</v>
      </c>
    </row>
    <row r="33" spans="1:5" ht="30" x14ac:dyDescent="0.25">
      <c r="A33" s="2" t="s">
        <v>109</v>
      </c>
      <c r="B33" s="9">
        <v>-0.01</v>
      </c>
      <c r="C33" s="8">
        <v>0</v>
      </c>
      <c r="D33" s="8">
        <v>0</v>
      </c>
      <c r="E33" s="8">
        <v>0</v>
      </c>
    </row>
    <row r="34" spans="1:5" x14ac:dyDescent="0.25">
      <c r="A34" s="2" t="s">
        <v>110</v>
      </c>
      <c r="B34" s="9">
        <v>0.24</v>
      </c>
      <c r="C34" s="9">
        <v>0.08</v>
      </c>
      <c r="D34" s="8">
        <v>0</v>
      </c>
      <c r="E34" s="9">
        <v>-7.0000000000000007E-2</v>
      </c>
    </row>
    <row r="35" spans="1:5" ht="45" x14ac:dyDescent="0.25">
      <c r="A35" s="2" t="s">
        <v>111</v>
      </c>
      <c r="B35" s="6">
        <v>319507</v>
      </c>
      <c r="C35" s="6">
        <v>313250</v>
      </c>
      <c r="D35" s="6">
        <v>317960</v>
      </c>
      <c r="E35" s="6">
        <v>3114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s>
  <sheetData>
    <row r="1" spans="1:5" ht="15" customHeight="1" x14ac:dyDescent="0.25">
      <c r="A1" s="1" t="s">
        <v>830</v>
      </c>
      <c r="B1" s="7" t="s">
        <v>79</v>
      </c>
      <c r="C1" s="7"/>
      <c r="D1" s="7" t="s">
        <v>1</v>
      </c>
      <c r="E1" s="7"/>
    </row>
    <row r="2" spans="1:5" ht="30" x14ac:dyDescent="0.25">
      <c r="A2" s="1" t="s">
        <v>78</v>
      </c>
      <c r="B2" s="7" t="s">
        <v>29</v>
      </c>
      <c r="C2" s="7"/>
      <c r="D2" s="7" t="s">
        <v>29</v>
      </c>
      <c r="E2" s="7"/>
    </row>
    <row r="3" spans="1:5" ht="30" x14ac:dyDescent="0.25">
      <c r="A3" s="3" t="s">
        <v>831</v>
      </c>
      <c r="B3" s="4" t="s">
        <v>5</v>
      </c>
      <c r="C3" s="4"/>
      <c r="D3" s="4" t="s">
        <v>5</v>
      </c>
      <c r="E3" s="4"/>
    </row>
    <row r="4" spans="1:5" x14ac:dyDescent="0.25">
      <c r="A4" s="2" t="s">
        <v>225</v>
      </c>
      <c r="B4" s="8">
        <v>176022</v>
      </c>
      <c r="C4" s="4"/>
      <c r="D4" s="8">
        <v>398409</v>
      </c>
      <c r="E4" s="4"/>
    </row>
    <row r="5" spans="1:5" ht="17.25" x14ac:dyDescent="0.25">
      <c r="A5" s="2" t="s">
        <v>255</v>
      </c>
      <c r="B5" s="6">
        <v>136394</v>
      </c>
      <c r="C5" s="91" t="s">
        <v>832</v>
      </c>
      <c r="D5" s="6">
        <v>370963</v>
      </c>
      <c r="E5" s="91" t="s">
        <v>832</v>
      </c>
    </row>
    <row r="6" spans="1:5" x14ac:dyDescent="0.25">
      <c r="A6" s="2" t="s">
        <v>227</v>
      </c>
      <c r="B6" s="6">
        <v>-15842</v>
      </c>
      <c r="C6" s="4"/>
      <c r="D6" s="6">
        <v>-45173</v>
      </c>
      <c r="E6" s="4"/>
    </row>
    <row r="7" spans="1:5" x14ac:dyDescent="0.25">
      <c r="A7" s="2" t="s">
        <v>107</v>
      </c>
      <c r="B7" s="8">
        <v>23786</v>
      </c>
      <c r="C7" s="4"/>
      <c r="D7" s="8">
        <v>-17727</v>
      </c>
      <c r="E7" s="4"/>
    </row>
    <row r="8" spans="1:5" ht="30" x14ac:dyDescent="0.25">
      <c r="A8" s="2" t="s">
        <v>231</v>
      </c>
      <c r="B8" s="9">
        <v>0.08</v>
      </c>
      <c r="C8" s="4"/>
      <c r="D8" s="9">
        <v>-0.06</v>
      </c>
      <c r="E8" s="4"/>
    </row>
    <row r="9" spans="1:5" ht="45" x14ac:dyDescent="0.25">
      <c r="A9" s="2" t="s">
        <v>111</v>
      </c>
      <c r="B9" s="6">
        <v>313250</v>
      </c>
      <c r="C9" s="4"/>
      <c r="D9" s="6">
        <v>311455</v>
      </c>
      <c r="E9" s="4"/>
    </row>
    <row r="10" spans="1:5" x14ac:dyDescent="0.25">
      <c r="A10" s="15"/>
      <c r="B10" s="15"/>
      <c r="C10" s="15"/>
      <c r="D10" s="15"/>
      <c r="E10" s="15"/>
    </row>
    <row r="11" spans="1:5" ht="30" customHeight="1" x14ac:dyDescent="0.25">
      <c r="A11" s="2" t="s">
        <v>832</v>
      </c>
      <c r="B11" s="14" t="s">
        <v>833</v>
      </c>
      <c r="C11" s="14"/>
      <c r="D11" s="14"/>
      <c r="E11" s="14"/>
    </row>
  </sheetData>
  <mergeCells count="6">
    <mergeCell ref="B1:C1"/>
    <mergeCell ref="D1:E1"/>
    <mergeCell ref="B2:C2"/>
    <mergeCell ref="D2:E2"/>
    <mergeCell ref="A10:E10"/>
    <mergeCell ref="B11: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4</v>
      </c>
      <c r="B1" s="7" t="s">
        <v>29</v>
      </c>
    </row>
    <row r="2" spans="1:2" x14ac:dyDescent="0.25">
      <c r="A2" s="1" t="s">
        <v>813</v>
      </c>
      <c r="B2" s="7"/>
    </row>
    <row r="3" spans="1:2" ht="30" x14ac:dyDescent="0.25">
      <c r="A3" s="3" t="s">
        <v>831</v>
      </c>
      <c r="B3" s="4" t="s">
        <v>5</v>
      </c>
    </row>
    <row r="4" spans="1:2" x14ac:dyDescent="0.25">
      <c r="A4" s="2" t="s">
        <v>835</v>
      </c>
      <c r="B4" s="9">
        <v>1.2</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6</v>
      </c>
      <c r="B1" s="7" t="s">
        <v>2</v>
      </c>
      <c r="C1" s="7" t="s">
        <v>28</v>
      </c>
    </row>
    <row r="2" spans="1:3" ht="30" x14ac:dyDescent="0.25">
      <c r="A2" s="1" t="s">
        <v>27</v>
      </c>
      <c r="B2" s="7"/>
      <c r="C2" s="7"/>
    </row>
    <row r="3" spans="1:3" x14ac:dyDescent="0.25">
      <c r="A3" s="3" t="s">
        <v>837</v>
      </c>
      <c r="B3" s="4" t="s">
        <v>5</v>
      </c>
      <c r="C3" s="4" t="s">
        <v>5</v>
      </c>
    </row>
    <row r="4" spans="1:3" ht="30" x14ac:dyDescent="0.25">
      <c r="A4" s="2" t="s">
        <v>242</v>
      </c>
      <c r="B4" s="8">
        <v>-750491</v>
      </c>
      <c r="C4" s="8">
        <v>-649999</v>
      </c>
    </row>
    <row r="5" spans="1:3" x14ac:dyDescent="0.25">
      <c r="A5" s="2" t="s">
        <v>65</v>
      </c>
      <c r="B5" s="6">
        <v>2172835</v>
      </c>
      <c r="C5" s="6">
        <v>2176357</v>
      </c>
    </row>
    <row r="6" spans="1:3" x14ac:dyDescent="0.25">
      <c r="A6" s="2" t="s">
        <v>238</v>
      </c>
      <c r="B6" s="4" t="s">
        <v>5</v>
      </c>
      <c r="C6" s="4" t="s">
        <v>5</v>
      </c>
    </row>
    <row r="7" spans="1:3" x14ac:dyDescent="0.25">
      <c r="A7" s="3" t="s">
        <v>837</v>
      </c>
      <c r="B7" s="4" t="s">
        <v>5</v>
      </c>
      <c r="C7" s="4" t="s">
        <v>5</v>
      </c>
    </row>
    <row r="8" spans="1:3" ht="30" x14ac:dyDescent="0.25">
      <c r="A8" s="2" t="s">
        <v>838</v>
      </c>
      <c r="B8" s="6">
        <v>1019109</v>
      </c>
      <c r="C8" s="6">
        <v>1052350</v>
      </c>
    </row>
    <row r="9" spans="1:3" x14ac:dyDescent="0.25">
      <c r="A9" s="2" t="s">
        <v>239</v>
      </c>
      <c r="B9" s="4" t="s">
        <v>5</v>
      </c>
      <c r="C9" s="4" t="s">
        <v>5</v>
      </c>
    </row>
    <row r="10" spans="1:3" x14ac:dyDescent="0.25">
      <c r="A10" s="3" t="s">
        <v>837</v>
      </c>
      <c r="B10" s="4" t="s">
        <v>5</v>
      </c>
      <c r="C10" s="4" t="s">
        <v>5</v>
      </c>
    </row>
    <row r="11" spans="1:3" ht="30" x14ac:dyDescent="0.25">
      <c r="A11" s="2" t="s">
        <v>838</v>
      </c>
      <c r="B11" s="6">
        <v>315860</v>
      </c>
      <c r="C11" s="6">
        <v>316419</v>
      </c>
    </row>
    <row r="12" spans="1:3" x14ac:dyDescent="0.25">
      <c r="A12" s="2" t="s">
        <v>240</v>
      </c>
      <c r="B12" s="4" t="s">
        <v>5</v>
      </c>
      <c r="C12" s="4" t="s">
        <v>5</v>
      </c>
    </row>
    <row r="13" spans="1:3" x14ac:dyDescent="0.25">
      <c r="A13" s="3" t="s">
        <v>837</v>
      </c>
      <c r="B13" s="4" t="s">
        <v>5</v>
      </c>
      <c r="C13" s="4" t="s">
        <v>5</v>
      </c>
    </row>
    <row r="14" spans="1:3" ht="30" x14ac:dyDescent="0.25">
      <c r="A14" s="2" t="s">
        <v>838</v>
      </c>
      <c r="B14" s="6">
        <v>924239</v>
      </c>
      <c r="C14" s="6">
        <v>847940</v>
      </c>
    </row>
    <row r="15" spans="1:3" x14ac:dyDescent="0.25">
      <c r="A15" s="2" t="s">
        <v>241</v>
      </c>
      <c r="B15" s="4" t="s">
        <v>5</v>
      </c>
      <c r="C15" s="4" t="s">
        <v>5</v>
      </c>
    </row>
    <row r="16" spans="1:3" x14ac:dyDescent="0.25">
      <c r="A16" s="3" t="s">
        <v>837</v>
      </c>
      <c r="B16" s="4" t="s">
        <v>5</v>
      </c>
      <c r="C16" s="4" t="s">
        <v>5</v>
      </c>
    </row>
    <row r="17" spans="1:3" ht="30" x14ac:dyDescent="0.25">
      <c r="A17" s="2" t="s">
        <v>838</v>
      </c>
      <c r="B17" s="8">
        <v>664118</v>
      </c>
      <c r="C17" s="8">
        <v>60964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839</v>
      </c>
      <c r="B1" s="1" t="s">
        <v>79</v>
      </c>
      <c r="C1" s="1" t="s">
        <v>840</v>
      </c>
      <c r="D1" s="7" t="s">
        <v>1</v>
      </c>
      <c r="E1" s="7"/>
    </row>
    <row r="2" spans="1:5" x14ac:dyDescent="0.25">
      <c r="A2" s="7"/>
      <c r="B2" s="7" t="s">
        <v>2</v>
      </c>
      <c r="C2" s="7" t="s">
        <v>841</v>
      </c>
      <c r="D2" s="1" t="s">
        <v>2</v>
      </c>
      <c r="E2" s="1" t="s">
        <v>29</v>
      </c>
    </row>
    <row r="3" spans="1:5" x14ac:dyDescent="0.25">
      <c r="A3" s="7"/>
      <c r="B3" s="7"/>
      <c r="C3" s="7"/>
      <c r="D3" s="1" t="s">
        <v>842</v>
      </c>
      <c r="E3" s="1" t="s">
        <v>842</v>
      </c>
    </row>
    <row r="4" spans="1:5" ht="30" x14ac:dyDescent="0.25">
      <c r="A4" s="3" t="s">
        <v>843</v>
      </c>
      <c r="B4" s="4" t="s">
        <v>5</v>
      </c>
      <c r="C4" s="4" t="s">
        <v>5</v>
      </c>
      <c r="D4" s="4" t="s">
        <v>5</v>
      </c>
      <c r="E4" s="4" t="s">
        <v>5</v>
      </c>
    </row>
    <row r="5" spans="1:5" x14ac:dyDescent="0.25">
      <c r="A5" s="2" t="s">
        <v>93</v>
      </c>
      <c r="B5" s="4" t="s">
        <v>5</v>
      </c>
      <c r="C5" s="8">
        <v>42451000</v>
      </c>
      <c r="D5" s="8">
        <v>42451000</v>
      </c>
      <c r="E5" s="4" t="s">
        <v>5</v>
      </c>
    </row>
    <row r="6" spans="1:5" x14ac:dyDescent="0.25">
      <c r="A6" s="2" t="s">
        <v>844</v>
      </c>
      <c r="B6" s="6">
        <v>2700000</v>
      </c>
      <c r="C6" s="4" t="s">
        <v>5</v>
      </c>
      <c r="D6" s="4" t="s">
        <v>5</v>
      </c>
      <c r="E6" s="4" t="s">
        <v>5</v>
      </c>
    </row>
    <row r="7" spans="1:5" x14ac:dyDescent="0.25">
      <c r="A7" s="2" t="s">
        <v>845</v>
      </c>
      <c r="B7" s="4" t="s">
        <v>5</v>
      </c>
      <c r="C7" s="4" t="s">
        <v>5</v>
      </c>
      <c r="D7" s="4">
        <v>3</v>
      </c>
      <c r="E7" s="4">
        <v>3</v>
      </c>
    </row>
    <row r="8" spans="1:5" ht="30" x14ac:dyDescent="0.25">
      <c r="A8" s="2" t="s">
        <v>846</v>
      </c>
      <c r="B8" s="4" t="s">
        <v>5</v>
      </c>
      <c r="C8" s="4" t="s">
        <v>5</v>
      </c>
      <c r="D8" s="6">
        <v>11000000</v>
      </c>
      <c r="E8" s="6">
        <v>1500000</v>
      </c>
    </row>
    <row r="9" spans="1:5" x14ac:dyDescent="0.25">
      <c r="A9" s="2" t="s">
        <v>847</v>
      </c>
      <c r="B9" s="4" t="s">
        <v>5</v>
      </c>
      <c r="C9" s="4" t="s">
        <v>5</v>
      </c>
      <c r="D9" s="8">
        <v>2100000</v>
      </c>
      <c r="E9" s="8">
        <v>300000</v>
      </c>
    </row>
  </sheetData>
  <mergeCells count="4">
    <mergeCell ref="A1:A3"/>
    <mergeCell ref="D1:E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8</v>
      </c>
      <c r="B1" s="7" t="s">
        <v>2</v>
      </c>
      <c r="C1" s="7" t="s">
        <v>28</v>
      </c>
    </row>
    <row r="2" spans="1:3" ht="30" x14ac:dyDescent="0.25">
      <c r="A2" s="1" t="s">
        <v>27</v>
      </c>
      <c r="B2" s="7"/>
      <c r="C2" s="7"/>
    </row>
    <row r="3" spans="1:3" ht="30" x14ac:dyDescent="0.25">
      <c r="A3" s="3" t="s">
        <v>849</v>
      </c>
      <c r="B3" s="4" t="s">
        <v>5</v>
      </c>
      <c r="C3" s="4" t="s">
        <v>5</v>
      </c>
    </row>
    <row r="4" spans="1:3" x14ac:dyDescent="0.25">
      <c r="A4" s="2" t="s">
        <v>780</v>
      </c>
      <c r="B4" s="8">
        <v>17630</v>
      </c>
      <c r="C4" s="8">
        <v>5743</v>
      </c>
    </row>
    <row r="5" spans="1:3" x14ac:dyDescent="0.25">
      <c r="A5" s="2" t="s">
        <v>238</v>
      </c>
      <c r="B5" s="4" t="s">
        <v>5</v>
      </c>
      <c r="C5" s="4" t="s">
        <v>5</v>
      </c>
    </row>
    <row r="6" spans="1:3" ht="30" x14ac:dyDescent="0.25">
      <c r="A6" s="3" t="s">
        <v>849</v>
      </c>
      <c r="B6" s="4" t="s">
        <v>5</v>
      </c>
      <c r="C6" s="4" t="s">
        <v>5</v>
      </c>
    </row>
    <row r="7" spans="1:3" x14ac:dyDescent="0.25">
      <c r="A7" s="2" t="s">
        <v>780</v>
      </c>
      <c r="B7" s="6">
        <v>14183</v>
      </c>
      <c r="C7" s="6">
        <v>2874</v>
      </c>
    </row>
    <row r="8" spans="1:3" x14ac:dyDescent="0.25">
      <c r="A8" s="2" t="s">
        <v>850</v>
      </c>
      <c r="B8" s="4" t="s">
        <v>5</v>
      </c>
      <c r="C8" s="4" t="s">
        <v>5</v>
      </c>
    </row>
    <row r="9" spans="1:3" ht="30" x14ac:dyDescent="0.25">
      <c r="A9" s="3" t="s">
        <v>849</v>
      </c>
      <c r="B9" s="4" t="s">
        <v>5</v>
      </c>
      <c r="C9" s="4" t="s">
        <v>5</v>
      </c>
    </row>
    <row r="10" spans="1:3" x14ac:dyDescent="0.25">
      <c r="A10" s="2" t="s">
        <v>780</v>
      </c>
      <c r="B10" s="6">
        <v>2055</v>
      </c>
      <c r="C10" s="6">
        <v>2157</v>
      </c>
    </row>
    <row r="11" spans="1:3" x14ac:dyDescent="0.25">
      <c r="A11" s="2" t="s">
        <v>241</v>
      </c>
      <c r="B11" s="4" t="s">
        <v>5</v>
      </c>
      <c r="C11" s="4" t="s">
        <v>5</v>
      </c>
    </row>
    <row r="12" spans="1:3" ht="30" x14ac:dyDescent="0.25">
      <c r="A12" s="3" t="s">
        <v>849</v>
      </c>
      <c r="B12" s="4" t="s">
        <v>5</v>
      </c>
      <c r="C12" s="4" t="s">
        <v>5</v>
      </c>
    </row>
    <row r="13" spans="1:3" x14ac:dyDescent="0.25">
      <c r="A13" s="2" t="s">
        <v>780</v>
      </c>
      <c r="B13" s="8">
        <v>1392</v>
      </c>
      <c r="C13" s="8">
        <v>71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1</v>
      </c>
      <c r="B1" s="7" t="s">
        <v>79</v>
      </c>
      <c r="C1" s="7"/>
      <c r="D1" s="7" t="s">
        <v>1</v>
      </c>
      <c r="E1" s="7"/>
    </row>
    <row r="2" spans="1:5" ht="30" x14ac:dyDescent="0.25">
      <c r="A2" s="1" t="s">
        <v>27</v>
      </c>
      <c r="B2" s="1" t="s">
        <v>2</v>
      </c>
      <c r="C2" s="1" t="s">
        <v>29</v>
      </c>
      <c r="D2" s="1" t="s">
        <v>2</v>
      </c>
      <c r="E2" s="1" t="s">
        <v>29</v>
      </c>
    </row>
    <row r="3" spans="1:5" ht="60" x14ac:dyDescent="0.25">
      <c r="A3" s="3" t="s">
        <v>852</v>
      </c>
      <c r="B3" s="4" t="s">
        <v>5</v>
      </c>
      <c r="C3" s="4" t="s">
        <v>5</v>
      </c>
      <c r="D3" s="4" t="s">
        <v>5</v>
      </c>
      <c r="E3" s="4" t="s">
        <v>5</v>
      </c>
    </row>
    <row r="4" spans="1:5" x14ac:dyDescent="0.25">
      <c r="A4" s="2" t="s">
        <v>225</v>
      </c>
      <c r="B4" s="8">
        <v>1370</v>
      </c>
      <c r="C4" s="8">
        <v>1554</v>
      </c>
      <c r="D4" s="8">
        <v>4575</v>
      </c>
      <c r="E4" s="8">
        <v>4419</v>
      </c>
    </row>
    <row r="5" spans="1:5" x14ac:dyDescent="0.25">
      <c r="A5" s="2" t="s">
        <v>255</v>
      </c>
      <c r="B5" s="6">
        <v>-1214</v>
      </c>
      <c r="C5" s="6">
        <v>-1544</v>
      </c>
      <c r="D5" s="6">
        <v>-4079</v>
      </c>
      <c r="E5" s="6">
        <v>-4170</v>
      </c>
    </row>
    <row r="6" spans="1:5" x14ac:dyDescent="0.25">
      <c r="A6" s="2" t="s">
        <v>96</v>
      </c>
      <c r="B6" s="4">
        <v>-54</v>
      </c>
      <c r="C6" s="4">
        <v>-187</v>
      </c>
      <c r="D6" s="4">
        <v>-239</v>
      </c>
      <c r="E6" s="4">
        <v>-545</v>
      </c>
    </row>
    <row r="7" spans="1:5" x14ac:dyDescent="0.25">
      <c r="A7" s="2" t="s">
        <v>93</v>
      </c>
      <c r="B7" s="6">
        <v>-2740</v>
      </c>
      <c r="C7" s="4" t="s">
        <v>5</v>
      </c>
      <c r="D7" s="6">
        <v>-2740</v>
      </c>
      <c r="E7" s="4">
        <v>-267</v>
      </c>
    </row>
    <row r="8" spans="1:5" x14ac:dyDescent="0.25">
      <c r="A8" s="2" t="s">
        <v>267</v>
      </c>
      <c r="B8" s="6">
        <v>-2638</v>
      </c>
      <c r="C8" s="4">
        <v>-177</v>
      </c>
      <c r="D8" s="6">
        <v>-2483</v>
      </c>
      <c r="E8" s="4">
        <v>-563</v>
      </c>
    </row>
    <row r="9" spans="1:5" x14ac:dyDescent="0.25">
      <c r="A9" s="2" t="s">
        <v>272</v>
      </c>
      <c r="B9" s="4">
        <v>2</v>
      </c>
      <c r="C9" s="4">
        <v>1</v>
      </c>
      <c r="D9" s="6">
        <v>2085</v>
      </c>
      <c r="E9" s="4">
        <v>287</v>
      </c>
    </row>
    <row r="10" spans="1:5" x14ac:dyDescent="0.25">
      <c r="A10" s="2" t="s">
        <v>273</v>
      </c>
      <c r="B10" s="4" t="s">
        <v>5</v>
      </c>
      <c r="C10" s="4">
        <v>-9</v>
      </c>
      <c r="D10" s="4">
        <v>25</v>
      </c>
      <c r="E10" s="4">
        <v>1</v>
      </c>
    </row>
    <row r="11" spans="1:5" x14ac:dyDescent="0.25">
      <c r="A11" s="2" t="s">
        <v>106</v>
      </c>
      <c r="B11" s="8">
        <v>-2636</v>
      </c>
      <c r="C11" s="8">
        <v>-185</v>
      </c>
      <c r="D11" s="8">
        <v>-373</v>
      </c>
      <c r="E11" s="8">
        <v>-27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7" width="12.28515625" bestFit="1" customWidth="1"/>
    <col min="8" max="8" width="25" bestFit="1" customWidth="1"/>
    <col min="9" max="11" width="23.85546875" bestFit="1" customWidth="1"/>
    <col min="12" max="12" width="26.140625" bestFit="1" customWidth="1"/>
    <col min="13" max="14" width="23.85546875" bestFit="1" customWidth="1"/>
    <col min="15" max="16" width="12.28515625" bestFit="1" customWidth="1"/>
  </cols>
  <sheetData>
    <row r="1" spans="1:16" ht="15" customHeight="1" x14ac:dyDescent="0.25">
      <c r="A1" s="7" t="s">
        <v>853</v>
      </c>
      <c r="B1" s="1" t="s">
        <v>79</v>
      </c>
      <c r="C1" s="7" t="s">
        <v>1</v>
      </c>
      <c r="D1" s="7"/>
      <c r="E1" s="1"/>
      <c r="F1" s="1"/>
      <c r="G1" s="1"/>
      <c r="H1" s="1"/>
      <c r="I1" s="1" t="s">
        <v>854</v>
      </c>
      <c r="J1" s="1" t="s">
        <v>1</v>
      </c>
      <c r="K1" s="1" t="s">
        <v>115</v>
      </c>
      <c r="L1" s="1" t="s">
        <v>79</v>
      </c>
      <c r="M1" s="1"/>
      <c r="N1" s="1"/>
      <c r="O1" s="7" t="s">
        <v>1</v>
      </c>
      <c r="P1" s="7"/>
    </row>
    <row r="2" spans="1:16" x14ac:dyDescent="0.25">
      <c r="A2" s="7"/>
      <c r="B2" s="7" t="s">
        <v>2</v>
      </c>
      <c r="C2" s="1" t="s">
        <v>2</v>
      </c>
      <c r="D2" s="1" t="s">
        <v>29</v>
      </c>
      <c r="E2" s="7" t="s">
        <v>28</v>
      </c>
      <c r="F2" s="1" t="s">
        <v>2</v>
      </c>
      <c r="G2" s="1" t="s">
        <v>28</v>
      </c>
      <c r="H2" s="1" t="s">
        <v>2</v>
      </c>
      <c r="I2" s="1" t="s">
        <v>858</v>
      </c>
      <c r="J2" s="1" t="s">
        <v>2</v>
      </c>
      <c r="K2" s="1" t="s">
        <v>28</v>
      </c>
      <c r="L2" s="1" t="s">
        <v>2</v>
      </c>
      <c r="M2" s="1" t="s">
        <v>2</v>
      </c>
      <c r="N2" s="1" t="s">
        <v>28</v>
      </c>
      <c r="O2" s="1" t="s">
        <v>2</v>
      </c>
      <c r="P2" s="1" t="s">
        <v>2</v>
      </c>
    </row>
    <row r="3" spans="1:16" x14ac:dyDescent="0.25">
      <c r="A3" s="7"/>
      <c r="B3" s="7"/>
      <c r="C3" s="1" t="s">
        <v>842</v>
      </c>
      <c r="D3" s="1" t="s">
        <v>842</v>
      </c>
      <c r="E3" s="7"/>
      <c r="F3" s="1" t="s">
        <v>856</v>
      </c>
      <c r="G3" s="1" t="s">
        <v>856</v>
      </c>
      <c r="H3" s="1" t="s">
        <v>857</v>
      </c>
      <c r="I3" s="1" t="s">
        <v>859</v>
      </c>
      <c r="J3" s="1" t="s">
        <v>859</v>
      </c>
      <c r="K3" s="1" t="s">
        <v>859</v>
      </c>
      <c r="L3" s="1" t="s">
        <v>859</v>
      </c>
      <c r="M3" s="1" t="s">
        <v>861</v>
      </c>
      <c r="N3" s="1" t="s">
        <v>861</v>
      </c>
      <c r="O3" s="1" t="s">
        <v>863</v>
      </c>
      <c r="P3" s="1" t="s">
        <v>864</v>
      </c>
    </row>
    <row r="4" spans="1:16" x14ac:dyDescent="0.25">
      <c r="A4" s="7"/>
      <c r="B4" s="7"/>
      <c r="C4" s="1" t="s">
        <v>855</v>
      </c>
      <c r="D4" s="1"/>
      <c r="E4" s="7"/>
      <c r="F4" s="1"/>
      <c r="G4" s="1"/>
      <c r="H4" s="1"/>
      <c r="I4" s="1" t="s">
        <v>842</v>
      </c>
      <c r="J4" s="1" t="s">
        <v>855</v>
      </c>
      <c r="K4" s="1" t="s">
        <v>855</v>
      </c>
      <c r="L4" s="1" t="s">
        <v>860</v>
      </c>
      <c r="M4" s="1" t="s">
        <v>859</v>
      </c>
      <c r="N4" s="1" t="s">
        <v>859</v>
      </c>
      <c r="O4" s="1"/>
      <c r="P4" s="1"/>
    </row>
    <row r="5" spans="1:16" x14ac:dyDescent="0.25">
      <c r="A5" s="7"/>
      <c r="B5" s="7"/>
      <c r="C5" s="1"/>
      <c r="D5" s="1"/>
      <c r="E5" s="7"/>
      <c r="F5" s="1"/>
      <c r="G5" s="1"/>
      <c r="H5" s="1"/>
      <c r="I5" s="1"/>
      <c r="J5" s="1"/>
      <c r="K5" s="1"/>
      <c r="L5" s="1"/>
      <c r="M5" s="1"/>
      <c r="N5" s="1" t="s">
        <v>862</v>
      </c>
      <c r="O5" s="1"/>
      <c r="P5" s="1"/>
    </row>
    <row r="6" spans="1:16" x14ac:dyDescent="0.25">
      <c r="A6" s="3" t="s">
        <v>865</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866</v>
      </c>
      <c r="B7" s="4" t="s">
        <v>5</v>
      </c>
      <c r="C7" s="4">
        <v>5</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867</v>
      </c>
      <c r="B8" s="4" t="s">
        <v>5</v>
      </c>
      <c r="C8" s="4">
        <v>3</v>
      </c>
      <c r="D8" s="4" t="s">
        <v>5</v>
      </c>
      <c r="E8" s="4" t="s">
        <v>5</v>
      </c>
      <c r="F8" s="4" t="s">
        <v>5</v>
      </c>
      <c r="G8" s="4" t="s">
        <v>5</v>
      </c>
      <c r="H8" s="4" t="s">
        <v>5</v>
      </c>
      <c r="I8" s="4" t="s">
        <v>5</v>
      </c>
      <c r="J8" s="4" t="s">
        <v>5</v>
      </c>
      <c r="K8" s="4" t="s">
        <v>5</v>
      </c>
      <c r="L8" s="4" t="s">
        <v>5</v>
      </c>
      <c r="M8" s="4" t="s">
        <v>5</v>
      </c>
      <c r="N8" s="4" t="s">
        <v>5</v>
      </c>
      <c r="O8" s="4" t="s">
        <v>5</v>
      </c>
      <c r="P8" s="4" t="s">
        <v>5</v>
      </c>
    </row>
    <row r="9" spans="1:16" ht="30" x14ac:dyDescent="0.25">
      <c r="A9" s="2" t="s">
        <v>868</v>
      </c>
      <c r="B9" s="4" t="s">
        <v>5</v>
      </c>
      <c r="C9" s="4">
        <v>2</v>
      </c>
      <c r="D9" s="4" t="s">
        <v>5</v>
      </c>
      <c r="E9" s="4" t="s">
        <v>5</v>
      </c>
      <c r="F9" s="4" t="s">
        <v>5</v>
      </c>
      <c r="G9" s="4" t="s">
        <v>5</v>
      </c>
      <c r="H9" s="4" t="s">
        <v>5</v>
      </c>
      <c r="I9" s="4" t="s">
        <v>5</v>
      </c>
      <c r="J9" s="4" t="s">
        <v>5</v>
      </c>
      <c r="K9" s="4" t="s">
        <v>5</v>
      </c>
      <c r="L9" s="4" t="s">
        <v>5</v>
      </c>
      <c r="M9" s="4" t="s">
        <v>5</v>
      </c>
      <c r="N9" s="4" t="s">
        <v>5</v>
      </c>
      <c r="O9" s="4" t="s">
        <v>5</v>
      </c>
      <c r="P9" s="4" t="s">
        <v>5</v>
      </c>
    </row>
    <row r="10" spans="1:16" ht="30" x14ac:dyDescent="0.25">
      <c r="A10" s="2" t="s">
        <v>869</v>
      </c>
      <c r="B10" s="4" t="s">
        <v>5</v>
      </c>
      <c r="C10" s="4" t="s">
        <v>5</v>
      </c>
      <c r="D10" s="4" t="s">
        <v>5</v>
      </c>
      <c r="E10" s="4" t="s">
        <v>5</v>
      </c>
      <c r="F10" s="4" t="s">
        <v>5</v>
      </c>
      <c r="G10" s="4" t="s">
        <v>5</v>
      </c>
      <c r="H10" s="4" t="s">
        <v>5</v>
      </c>
      <c r="I10" s="4" t="s">
        <v>5</v>
      </c>
      <c r="J10" s="4" t="s">
        <v>5</v>
      </c>
      <c r="K10" s="4" t="s">
        <v>5</v>
      </c>
      <c r="L10" s="4" t="s">
        <v>5</v>
      </c>
      <c r="M10" s="4" t="s">
        <v>5</v>
      </c>
      <c r="N10" s="4" t="s">
        <v>5</v>
      </c>
      <c r="O10" s="4" t="s">
        <v>870</v>
      </c>
      <c r="P10" s="4" t="s">
        <v>871</v>
      </c>
    </row>
    <row r="11" spans="1:16" ht="30" x14ac:dyDescent="0.25">
      <c r="A11" s="2" t="s">
        <v>872</v>
      </c>
      <c r="B11" s="4" t="s">
        <v>5</v>
      </c>
      <c r="C11" s="4" t="s">
        <v>873</v>
      </c>
      <c r="D11" s="4" t="s">
        <v>5</v>
      </c>
      <c r="E11" s="4" t="s">
        <v>5</v>
      </c>
      <c r="F11" s="4" t="s">
        <v>5</v>
      </c>
      <c r="G11" s="4" t="s">
        <v>5</v>
      </c>
      <c r="H11" s="4" t="s">
        <v>5</v>
      </c>
      <c r="I11" s="4" t="s">
        <v>5</v>
      </c>
      <c r="J11" s="4" t="s">
        <v>5</v>
      </c>
      <c r="K11" s="4" t="s">
        <v>5</v>
      </c>
      <c r="L11" s="4" t="s">
        <v>5</v>
      </c>
      <c r="M11" s="4" t="s">
        <v>5</v>
      </c>
      <c r="N11" s="4" t="s">
        <v>5</v>
      </c>
      <c r="O11" s="4" t="s">
        <v>5</v>
      </c>
      <c r="P11" s="4" t="s">
        <v>5</v>
      </c>
    </row>
    <row r="12" spans="1:16" ht="30" x14ac:dyDescent="0.25">
      <c r="A12" s="2" t="s">
        <v>874</v>
      </c>
      <c r="B12" s="4" t="s">
        <v>5</v>
      </c>
      <c r="C12" s="4" t="s">
        <v>5</v>
      </c>
      <c r="D12" s="4" t="s">
        <v>5</v>
      </c>
      <c r="E12" s="4" t="s">
        <v>5</v>
      </c>
      <c r="F12" s="4" t="s">
        <v>5</v>
      </c>
      <c r="G12" s="4" t="s">
        <v>5</v>
      </c>
      <c r="H12" s="4" t="s">
        <v>5</v>
      </c>
      <c r="I12" s="4" t="s">
        <v>5</v>
      </c>
      <c r="J12" s="4" t="s">
        <v>5</v>
      </c>
      <c r="K12" s="4" t="s">
        <v>5</v>
      </c>
      <c r="L12" s="4" t="s">
        <v>5</v>
      </c>
      <c r="M12" s="4" t="s">
        <v>5</v>
      </c>
      <c r="N12" s="4" t="s">
        <v>5</v>
      </c>
      <c r="O12" s="4" t="s">
        <v>875</v>
      </c>
      <c r="P12" s="4" t="s">
        <v>876</v>
      </c>
    </row>
    <row r="13" spans="1:16" ht="30" x14ac:dyDescent="0.25">
      <c r="A13" s="2" t="s">
        <v>877</v>
      </c>
      <c r="B13" s="8">
        <v>144500000</v>
      </c>
      <c r="C13" s="8">
        <v>144500000</v>
      </c>
      <c r="D13" s="4" t="s">
        <v>5</v>
      </c>
      <c r="E13" s="8">
        <v>150800000</v>
      </c>
      <c r="F13" s="4" t="s">
        <v>5</v>
      </c>
      <c r="G13" s="4" t="s">
        <v>5</v>
      </c>
      <c r="H13" s="8">
        <v>5700000</v>
      </c>
      <c r="I13" s="4" t="s">
        <v>5</v>
      </c>
      <c r="J13" s="4" t="s">
        <v>5</v>
      </c>
      <c r="K13" s="4" t="s">
        <v>5</v>
      </c>
      <c r="L13" s="4" t="s">
        <v>5</v>
      </c>
      <c r="M13" s="8">
        <v>25900000</v>
      </c>
      <c r="N13" s="8">
        <v>23500000</v>
      </c>
      <c r="O13" s="4" t="s">
        <v>5</v>
      </c>
      <c r="P13" s="4" t="s">
        <v>5</v>
      </c>
    </row>
    <row r="14" spans="1:16" x14ac:dyDescent="0.25">
      <c r="A14" s="2" t="s">
        <v>845</v>
      </c>
      <c r="B14" s="4" t="s">
        <v>5</v>
      </c>
      <c r="C14" s="4">
        <v>3</v>
      </c>
      <c r="D14" s="4">
        <v>3</v>
      </c>
      <c r="E14" s="4" t="s">
        <v>5</v>
      </c>
      <c r="F14" s="4" t="s">
        <v>5</v>
      </c>
      <c r="G14" s="4" t="s">
        <v>5</v>
      </c>
      <c r="H14" s="4" t="s">
        <v>5</v>
      </c>
      <c r="I14" s="4">
        <v>42</v>
      </c>
      <c r="J14" s="4" t="s">
        <v>5</v>
      </c>
      <c r="K14" s="4" t="s">
        <v>5</v>
      </c>
      <c r="L14" s="4" t="s">
        <v>5</v>
      </c>
      <c r="M14" s="4" t="s">
        <v>5</v>
      </c>
      <c r="N14" s="4" t="s">
        <v>5</v>
      </c>
      <c r="O14" s="4" t="s">
        <v>5</v>
      </c>
      <c r="P14" s="4" t="s">
        <v>5</v>
      </c>
    </row>
    <row r="15" spans="1:16" ht="30" x14ac:dyDescent="0.25">
      <c r="A15" s="2" t="s">
        <v>878</v>
      </c>
      <c r="B15" s="4" t="s">
        <v>5</v>
      </c>
      <c r="C15" s="4" t="s">
        <v>5</v>
      </c>
      <c r="D15" s="4" t="s">
        <v>5</v>
      </c>
      <c r="E15" s="4" t="s">
        <v>5</v>
      </c>
      <c r="F15" s="4" t="s">
        <v>5</v>
      </c>
      <c r="G15" s="4" t="s">
        <v>5</v>
      </c>
      <c r="H15" s="4" t="s">
        <v>5</v>
      </c>
      <c r="I15" s="6">
        <v>195400000</v>
      </c>
      <c r="J15" s="4" t="s">
        <v>5</v>
      </c>
      <c r="K15" s="4" t="s">
        <v>5</v>
      </c>
      <c r="L15" s="4" t="s">
        <v>5</v>
      </c>
      <c r="M15" s="4" t="s">
        <v>5</v>
      </c>
      <c r="N15" s="4" t="s">
        <v>5</v>
      </c>
      <c r="O15" s="4" t="s">
        <v>5</v>
      </c>
      <c r="P15" s="4" t="s">
        <v>5</v>
      </c>
    </row>
    <row r="16" spans="1:16" x14ac:dyDescent="0.25">
      <c r="A16" s="2" t="s">
        <v>879</v>
      </c>
      <c r="B16" s="6">
        <v>55394000</v>
      </c>
      <c r="C16" s="6">
        <v>55394000</v>
      </c>
      <c r="D16" s="4" t="s">
        <v>5</v>
      </c>
      <c r="E16" s="4" t="s">
        <v>5</v>
      </c>
      <c r="F16" s="4" t="s">
        <v>5</v>
      </c>
      <c r="G16" s="4" t="s">
        <v>5</v>
      </c>
      <c r="H16" s="4" t="s">
        <v>5</v>
      </c>
      <c r="I16" s="6">
        <v>55400000</v>
      </c>
      <c r="J16" s="4" t="s">
        <v>5</v>
      </c>
      <c r="K16" s="4" t="s">
        <v>5</v>
      </c>
      <c r="L16" s="4" t="s">
        <v>5</v>
      </c>
      <c r="M16" s="4" t="s">
        <v>5</v>
      </c>
      <c r="N16" s="4" t="s">
        <v>5</v>
      </c>
      <c r="O16" s="4" t="s">
        <v>5</v>
      </c>
      <c r="P16" s="4" t="s">
        <v>5</v>
      </c>
    </row>
    <row r="17" spans="1:16" ht="30" x14ac:dyDescent="0.25">
      <c r="A17" s="2" t="s">
        <v>880</v>
      </c>
      <c r="B17" s="4" t="s">
        <v>5</v>
      </c>
      <c r="C17" s="4" t="s">
        <v>5</v>
      </c>
      <c r="D17" s="4" t="s">
        <v>5</v>
      </c>
      <c r="E17" s="4" t="s">
        <v>5</v>
      </c>
      <c r="F17" s="4" t="s">
        <v>5</v>
      </c>
      <c r="G17" s="4" t="s">
        <v>5</v>
      </c>
      <c r="H17" s="4" t="s">
        <v>5</v>
      </c>
      <c r="I17" s="4" t="s">
        <v>5</v>
      </c>
      <c r="J17" s="4" t="s">
        <v>5</v>
      </c>
      <c r="K17" s="4" t="s">
        <v>5</v>
      </c>
      <c r="L17" s="6">
        <v>1900000</v>
      </c>
      <c r="M17" s="4" t="s">
        <v>5</v>
      </c>
      <c r="N17" s="4" t="s">
        <v>5</v>
      </c>
      <c r="O17" s="4" t="s">
        <v>5</v>
      </c>
      <c r="P17" s="4" t="s">
        <v>5</v>
      </c>
    </row>
    <row r="18" spans="1:16" ht="30" x14ac:dyDescent="0.25">
      <c r="A18" s="2" t="s">
        <v>881</v>
      </c>
      <c r="B18" s="4" t="s">
        <v>5</v>
      </c>
      <c r="C18" s="4" t="s">
        <v>5</v>
      </c>
      <c r="D18" s="4" t="s">
        <v>5</v>
      </c>
      <c r="E18" s="4" t="s">
        <v>5</v>
      </c>
      <c r="F18" s="4" t="s">
        <v>5</v>
      </c>
      <c r="G18" s="4" t="s">
        <v>5</v>
      </c>
      <c r="H18" s="4" t="s">
        <v>5</v>
      </c>
      <c r="I18" s="4" t="s">
        <v>5</v>
      </c>
      <c r="J18" s="4">
        <v>2</v>
      </c>
      <c r="K18" s="4">
        <v>5</v>
      </c>
      <c r="L18" s="4" t="s">
        <v>5</v>
      </c>
      <c r="M18" s="4" t="s">
        <v>5</v>
      </c>
      <c r="N18" s="4" t="s">
        <v>5</v>
      </c>
      <c r="O18" s="4" t="s">
        <v>5</v>
      </c>
      <c r="P18" s="4" t="s">
        <v>5</v>
      </c>
    </row>
    <row r="19" spans="1:16" x14ac:dyDescent="0.25">
      <c r="A19" s="2" t="s">
        <v>882</v>
      </c>
      <c r="B19" s="4" t="s">
        <v>5</v>
      </c>
      <c r="C19" s="4" t="s">
        <v>5</v>
      </c>
      <c r="D19" s="4" t="s">
        <v>5</v>
      </c>
      <c r="E19" s="4" t="s">
        <v>5</v>
      </c>
      <c r="F19" s="4" t="s">
        <v>5</v>
      </c>
      <c r="G19" s="4" t="s">
        <v>5</v>
      </c>
      <c r="H19" s="4" t="s">
        <v>5</v>
      </c>
      <c r="I19" s="4" t="s">
        <v>5</v>
      </c>
      <c r="J19" s="4" t="s">
        <v>5</v>
      </c>
      <c r="K19" s="4" t="s">
        <v>5</v>
      </c>
      <c r="L19" s="4" t="s">
        <v>5</v>
      </c>
      <c r="M19" s="4" t="s">
        <v>5</v>
      </c>
      <c r="N19" s="4">
        <v>7</v>
      </c>
      <c r="O19" s="4" t="s">
        <v>5</v>
      </c>
      <c r="P19" s="4" t="s">
        <v>5</v>
      </c>
    </row>
    <row r="20" spans="1:16" x14ac:dyDescent="0.25">
      <c r="A20" s="2" t="s">
        <v>883</v>
      </c>
      <c r="B20" s="4" t="s">
        <v>5</v>
      </c>
      <c r="C20" s="4" t="s">
        <v>5</v>
      </c>
      <c r="D20" s="4" t="s">
        <v>5</v>
      </c>
      <c r="E20" s="4" t="s">
        <v>5</v>
      </c>
      <c r="F20" s="6">
        <v>125400000</v>
      </c>
      <c r="G20" s="6">
        <v>265300000</v>
      </c>
      <c r="H20" s="4" t="s">
        <v>5</v>
      </c>
      <c r="I20" s="4" t="s">
        <v>5</v>
      </c>
      <c r="J20" s="4" t="s">
        <v>5</v>
      </c>
      <c r="K20" s="4" t="s">
        <v>5</v>
      </c>
      <c r="L20" s="4" t="s">
        <v>5</v>
      </c>
      <c r="M20" s="4" t="s">
        <v>5</v>
      </c>
      <c r="N20" s="4" t="s">
        <v>5</v>
      </c>
      <c r="O20" s="4" t="s">
        <v>5</v>
      </c>
      <c r="P20" s="4" t="s">
        <v>5</v>
      </c>
    </row>
    <row r="21" spans="1:16" ht="30" x14ac:dyDescent="0.25">
      <c r="A21" s="2" t="s">
        <v>884</v>
      </c>
      <c r="B21" s="8">
        <v>7700000</v>
      </c>
      <c r="C21" s="8">
        <v>7700000</v>
      </c>
      <c r="D21" s="4" t="s">
        <v>5</v>
      </c>
      <c r="E21" s="8">
        <v>22000000</v>
      </c>
      <c r="F21" s="4" t="s">
        <v>5</v>
      </c>
      <c r="G21" s="4" t="s">
        <v>5</v>
      </c>
      <c r="H21" s="4" t="s">
        <v>5</v>
      </c>
      <c r="I21" s="4" t="s">
        <v>5</v>
      </c>
      <c r="J21" s="4" t="s">
        <v>5</v>
      </c>
      <c r="K21" s="4" t="s">
        <v>5</v>
      </c>
      <c r="L21" s="4" t="s">
        <v>5</v>
      </c>
      <c r="M21" s="4" t="s">
        <v>5</v>
      </c>
      <c r="N21" s="4" t="s">
        <v>5</v>
      </c>
      <c r="O21" s="4" t="s">
        <v>5</v>
      </c>
      <c r="P21" s="4" t="s">
        <v>5</v>
      </c>
    </row>
  </sheetData>
  <mergeCells count="5">
    <mergeCell ref="A1:A5"/>
    <mergeCell ref="C1:D1"/>
    <mergeCell ref="O1:P1"/>
    <mergeCell ref="B2:B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5</v>
      </c>
      <c r="B1" s="7" t="s">
        <v>2</v>
      </c>
      <c r="C1" s="7" t="s">
        <v>28</v>
      </c>
    </row>
    <row r="2" spans="1:3" ht="30" x14ac:dyDescent="0.25">
      <c r="A2" s="1" t="s">
        <v>27</v>
      </c>
      <c r="B2" s="7"/>
      <c r="C2" s="7"/>
    </row>
    <row r="3" spans="1:3" x14ac:dyDescent="0.25">
      <c r="A3" s="3" t="s">
        <v>31</v>
      </c>
      <c r="B3" s="4" t="s">
        <v>5</v>
      </c>
      <c r="C3" s="4" t="s">
        <v>5</v>
      </c>
    </row>
    <row r="4" spans="1:3" x14ac:dyDescent="0.25">
      <c r="A4" s="2" t="s">
        <v>65</v>
      </c>
      <c r="B4" s="8">
        <v>210524</v>
      </c>
      <c r="C4" s="8">
        <v>207516</v>
      </c>
    </row>
    <row r="5" spans="1:3" x14ac:dyDescent="0.25">
      <c r="A5" s="2" t="s">
        <v>38</v>
      </c>
      <c r="B5" s="6">
        <v>28013</v>
      </c>
      <c r="C5" s="6">
        <v>39618</v>
      </c>
    </row>
    <row r="6" spans="1:3" x14ac:dyDescent="0.25">
      <c r="A6" s="3" t="s">
        <v>284</v>
      </c>
      <c r="B6" s="4" t="s">
        <v>5</v>
      </c>
      <c r="C6" s="4" t="s">
        <v>5</v>
      </c>
    </row>
    <row r="7" spans="1:3" x14ac:dyDescent="0.25">
      <c r="A7" s="2" t="s">
        <v>66</v>
      </c>
      <c r="B7" s="6">
        <v>78077</v>
      </c>
      <c r="C7" s="6">
        <v>80481</v>
      </c>
    </row>
    <row r="8" spans="1:3" x14ac:dyDescent="0.25">
      <c r="A8" s="2" t="s">
        <v>47</v>
      </c>
      <c r="B8" s="8">
        <v>15971</v>
      </c>
      <c r="C8" s="8">
        <v>1580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1" width="36.5703125" bestFit="1" customWidth="1"/>
    <col min="2" max="2" width="28.7109375" customWidth="1"/>
    <col min="3" max="3" width="14.5703125" customWidth="1"/>
    <col min="4" max="4" width="28.7109375" customWidth="1"/>
    <col min="5" max="5" width="14.5703125" customWidth="1"/>
    <col min="6" max="6" width="28.7109375" customWidth="1"/>
    <col min="7" max="7" width="14.5703125" customWidth="1"/>
    <col min="8" max="8" width="28.7109375" customWidth="1"/>
    <col min="9" max="9" width="14.5703125" customWidth="1"/>
  </cols>
  <sheetData>
    <row r="1" spans="1:9" ht="15" customHeight="1" x14ac:dyDescent="0.25">
      <c r="A1" s="1" t="s">
        <v>886</v>
      </c>
      <c r="B1" s="7" t="s">
        <v>79</v>
      </c>
      <c r="C1" s="7"/>
      <c r="D1" s="7"/>
      <c r="E1" s="7"/>
      <c r="F1" s="7" t="s">
        <v>1</v>
      </c>
      <c r="G1" s="7"/>
      <c r="H1" s="7"/>
      <c r="I1" s="7"/>
    </row>
    <row r="2" spans="1:9" ht="30" x14ac:dyDescent="0.25">
      <c r="A2" s="1" t="s">
        <v>27</v>
      </c>
      <c r="B2" s="7" t="s">
        <v>2</v>
      </c>
      <c r="C2" s="7"/>
      <c r="D2" s="7" t="s">
        <v>29</v>
      </c>
      <c r="E2" s="7"/>
      <c r="F2" s="7" t="s">
        <v>2</v>
      </c>
      <c r="G2" s="7"/>
      <c r="H2" s="7" t="s">
        <v>29</v>
      </c>
      <c r="I2" s="7"/>
    </row>
    <row r="3" spans="1:9" ht="30" x14ac:dyDescent="0.25">
      <c r="A3" s="3" t="s">
        <v>887</v>
      </c>
      <c r="B3" s="4" t="s">
        <v>5</v>
      </c>
      <c r="C3" s="4"/>
      <c r="D3" s="4" t="s">
        <v>5</v>
      </c>
      <c r="E3" s="4"/>
      <c r="F3" s="4" t="s">
        <v>5</v>
      </c>
      <c r="G3" s="4"/>
      <c r="H3" s="4" t="s">
        <v>5</v>
      </c>
      <c r="I3" s="4"/>
    </row>
    <row r="4" spans="1:9" x14ac:dyDescent="0.25">
      <c r="A4" s="2" t="s">
        <v>225</v>
      </c>
      <c r="B4" s="8">
        <v>177300</v>
      </c>
      <c r="C4" s="4"/>
      <c r="D4" s="8">
        <v>174472</v>
      </c>
      <c r="E4" s="4"/>
      <c r="F4" s="8">
        <v>415313</v>
      </c>
      <c r="G4" s="4"/>
      <c r="H4" s="8">
        <v>382395</v>
      </c>
      <c r="I4" s="4"/>
    </row>
    <row r="5" spans="1:9" x14ac:dyDescent="0.25">
      <c r="A5" s="2" t="s">
        <v>86</v>
      </c>
      <c r="B5" s="6">
        <v>-80119</v>
      </c>
      <c r="C5" s="4"/>
      <c r="D5" s="6">
        <v>-77985</v>
      </c>
      <c r="E5" s="4"/>
      <c r="F5" s="6">
        <v>-207370</v>
      </c>
      <c r="G5" s="4"/>
      <c r="H5" s="6">
        <v>-187350</v>
      </c>
      <c r="I5" s="4"/>
    </row>
    <row r="6" spans="1:9" x14ac:dyDescent="0.25">
      <c r="A6" s="2" t="s">
        <v>96</v>
      </c>
      <c r="B6" s="6">
        <v>-38295</v>
      </c>
      <c r="C6" s="4"/>
      <c r="D6" s="6">
        <v>-35059</v>
      </c>
      <c r="E6" s="4"/>
      <c r="F6" s="6">
        <v>-110926</v>
      </c>
      <c r="G6" s="4"/>
      <c r="H6" s="6">
        <v>-99774</v>
      </c>
      <c r="I6" s="4"/>
    </row>
    <row r="7" spans="1:9" x14ac:dyDescent="0.25">
      <c r="A7" s="2" t="s">
        <v>412</v>
      </c>
      <c r="B7" s="6">
        <v>2818</v>
      </c>
      <c r="C7" s="4"/>
      <c r="D7" s="4">
        <v>243</v>
      </c>
      <c r="E7" s="4"/>
      <c r="F7" s="6">
        <v>3335</v>
      </c>
      <c r="G7" s="4"/>
      <c r="H7" s="4">
        <v>338</v>
      </c>
      <c r="I7" s="4"/>
    </row>
    <row r="8" spans="1:9" ht="30" x14ac:dyDescent="0.25">
      <c r="A8" s="2" t="s">
        <v>105</v>
      </c>
      <c r="B8" s="6">
        <v>80929</v>
      </c>
      <c r="C8" s="4"/>
      <c r="D8" s="6">
        <v>23798</v>
      </c>
      <c r="E8" s="4"/>
      <c r="F8" s="4">
        <v>162</v>
      </c>
      <c r="G8" s="4"/>
      <c r="H8" s="6">
        <v>-20797</v>
      </c>
      <c r="I8" s="4"/>
    </row>
    <row r="9" spans="1:9" x14ac:dyDescent="0.25">
      <c r="A9" s="2" t="s">
        <v>888</v>
      </c>
      <c r="B9" s="6">
        <v>-2636</v>
      </c>
      <c r="C9" s="4"/>
      <c r="D9" s="4">
        <v>-185</v>
      </c>
      <c r="E9" s="4"/>
      <c r="F9" s="4">
        <v>-373</v>
      </c>
      <c r="G9" s="4"/>
      <c r="H9" s="4">
        <v>-275</v>
      </c>
      <c r="I9" s="4"/>
    </row>
    <row r="10" spans="1:9" ht="30" x14ac:dyDescent="0.25">
      <c r="A10" s="2" t="s">
        <v>392</v>
      </c>
      <c r="B10" s="6">
        <v>4147</v>
      </c>
      <c r="C10" s="4"/>
      <c r="D10" s="6">
        <v>2266</v>
      </c>
      <c r="E10" s="4"/>
      <c r="F10" s="6">
        <v>9183</v>
      </c>
      <c r="G10" s="4"/>
      <c r="H10" s="6">
        <v>5774</v>
      </c>
      <c r="I10" s="4"/>
    </row>
    <row r="11" spans="1:9" x14ac:dyDescent="0.25">
      <c r="A11" s="2" t="s">
        <v>889</v>
      </c>
      <c r="B11" s="4" t="s">
        <v>5</v>
      </c>
      <c r="C11" s="4"/>
      <c r="D11" s="4" t="s">
        <v>5</v>
      </c>
      <c r="E11" s="4"/>
      <c r="F11" s="4" t="s">
        <v>5</v>
      </c>
      <c r="G11" s="4"/>
      <c r="H11" s="4" t="s">
        <v>5</v>
      </c>
      <c r="I11" s="4"/>
    </row>
    <row r="12" spans="1:9" ht="30" x14ac:dyDescent="0.25">
      <c r="A12" s="3" t="s">
        <v>887</v>
      </c>
      <c r="B12" s="4" t="s">
        <v>5</v>
      </c>
      <c r="C12" s="4"/>
      <c r="D12" s="4" t="s">
        <v>5</v>
      </c>
      <c r="E12" s="4"/>
      <c r="F12" s="4" t="s">
        <v>5</v>
      </c>
      <c r="G12" s="4"/>
      <c r="H12" s="4" t="s">
        <v>5</v>
      </c>
      <c r="I12" s="4"/>
    </row>
    <row r="13" spans="1:9" x14ac:dyDescent="0.25">
      <c r="A13" s="2" t="s">
        <v>225</v>
      </c>
      <c r="B13" s="6">
        <v>6870</v>
      </c>
      <c r="C13" s="4"/>
      <c r="D13" s="6">
        <v>6870</v>
      </c>
      <c r="E13" s="4"/>
      <c r="F13" s="6">
        <v>21192</v>
      </c>
      <c r="G13" s="4"/>
      <c r="H13" s="6">
        <v>20989</v>
      </c>
      <c r="I13" s="4"/>
    </row>
    <row r="14" spans="1:9" ht="17.25" x14ac:dyDescent="0.25">
      <c r="A14" s="2" t="s">
        <v>86</v>
      </c>
      <c r="B14" s="4">
        <v>-205</v>
      </c>
      <c r="C14" s="4"/>
      <c r="D14" s="6">
        <v>-2406</v>
      </c>
      <c r="E14" s="91" t="s">
        <v>832</v>
      </c>
      <c r="F14" s="4">
        <v>-450</v>
      </c>
      <c r="G14" s="4"/>
      <c r="H14" s="6">
        <v>-2675</v>
      </c>
      <c r="I14" s="91" t="s">
        <v>832</v>
      </c>
    </row>
    <row r="15" spans="1:9" x14ac:dyDescent="0.25">
      <c r="A15" s="2" t="s">
        <v>96</v>
      </c>
      <c r="B15" s="6">
        <v>-2237</v>
      </c>
      <c r="C15" s="4"/>
      <c r="D15" s="6">
        <v>-2269</v>
      </c>
      <c r="E15" s="4"/>
      <c r="F15" s="6">
        <v>-6786</v>
      </c>
      <c r="G15" s="4"/>
      <c r="H15" s="6">
        <v>-6763</v>
      </c>
      <c r="I15" s="4"/>
    </row>
    <row r="16" spans="1:9" x14ac:dyDescent="0.25">
      <c r="A16" s="2" t="s">
        <v>301</v>
      </c>
      <c r="B16" s="6">
        <v>-1986</v>
      </c>
      <c r="C16" s="4"/>
      <c r="D16" s="6">
        <v>-2071</v>
      </c>
      <c r="E16" s="4"/>
      <c r="F16" s="6">
        <v>-5936</v>
      </c>
      <c r="G16" s="4"/>
      <c r="H16" s="6">
        <v>-6230</v>
      </c>
      <c r="I16" s="4"/>
    </row>
    <row r="17" spans="1:9" x14ac:dyDescent="0.25">
      <c r="A17" s="2" t="s">
        <v>412</v>
      </c>
      <c r="B17" s="4">
        <v>1</v>
      </c>
      <c r="C17" s="4"/>
      <c r="D17" s="4">
        <v>-17</v>
      </c>
      <c r="E17" s="4"/>
      <c r="F17" s="4">
        <v>4</v>
      </c>
      <c r="G17" s="4"/>
      <c r="H17" s="4">
        <v>7</v>
      </c>
      <c r="I17" s="4"/>
    </row>
    <row r="18" spans="1:9" ht="30" x14ac:dyDescent="0.25">
      <c r="A18" s="2" t="s">
        <v>105</v>
      </c>
      <c r="B18" s="6">
        <v>2443</v>
      </c>
      <c r="C18" s="4"/>
      <c r="D18" s="4">
        <v>107</v>
      </c>
      <c r="E18" s="4"/>
      <c r="F18" s="6">
        <v>8024</v>
      </c>
      <c r="G18" s="4"/>
      <c r="H18" s="6">
        <v>5328</v>
      </c>
      <c r="I18" s="4"/>
    </row>
    <row r="19" spans="1:9" x14ac:dyDescent="0.25">
      <c r="A19" s="2" t="s">
        <v>107</v>
      </c>
      <c r="B19" s="6">
        <v>2443</v>
      </c>
      <c r="C19" s="4"/>
      <c r="D19" s="4">
        <v>107</v>
      </c>
      <c r="E19" s="4"/>
      <c r="F19" s="6">
        <v>8024</v>
      </c>
      <c r="G19" s="4"/>
      <c r="H19" s="6">
        <v>5328</v>
      </c>
      <c r="I19" s="4"/>
    </row>
    <row r="20" spans="1:9" ht="30" x14ac:dyDescent="0.25">
      <c r="A20" s="2" t="s">
        <v>890</v>
      </c>
      <c r="B20" s="4">
        <v>-416</v>
      </c>
      <c r="C20" s="91" t="s">
        <v>891</v>
      </c>
      <c r="D20" s="4">
        <v>-985</v>
      </c>
      <c r="E20" s="91" t="s">
        <v>891</v>
      </c>
      <c r="F20" s="4">
        <v>-461</v>
      </c>
      <c r="G20" s="91" t="s">
        <v>891</v>
      </c>
      <c r="H20" s="6">
        <v>-1405</v>
      </c>
      <c r="I20" s="91" t="s">
        <v>891</v>
      </c>
    </row>
    <row r="21" spans="1:9" ht="17.25" x14ac:dyDescent="0.25">
      <c r="A21" s="2" t="s">
        <v>892</v>
      </c>
      <c r="B21" s="6">
        <v>2859</v>
      </c>
      <c r="C21" s="91" t="s">
        <v>891</v>
      </c>
      <c r="D21" s="6">
        <v>1092</v>
      </c>
      <c r="E21" s="91" t="s">
        <v>891</v>
      </c>
      <c r="F21" s="6">
        <v>8485</v>
      </c>
      <c r="G21" s="91" t="s">
        <v>891</v>
      </c>
      <c r="H21" s="6">
        <v>6733</v>
      </c>
      <c r="I21" s="91" t="s">
        <v>891</v>
      </c>
    </row>
    <row r="22" spans="1:9" x14ac:dyDescent="0.25">
      <c r="A22" s="2" t="s">
        <v>312</v>
      </c>
      <c r="B22" s="4">
        <v>-108</v>
      </c>
      <c r="C22" s="4"/>
      <c r="D22" s="4">
        <v>-120</v>
      </c>
      <c r="E22" s="4"/>
      <c r="F22" s="4">
        <v>-325</v>
      </c>
      <c r="G22" s="4"/>
      <c r="H22" s="4">
        <v>-363</v>
      </c>
      <c r="I22" s="4"/>
    </row>
    <row r="23" spans="1:9" ht="30" x14ac:dyDescent="0.25">
      <c r="A23" s="2" t="s">
        <v>392</v>
      </c>
      <c r="B23" s="6">
        <v>2751</v>
      </c>
      <c r="C23" s="4"/>
      <c r="D23" s="4">
        <v>972</v>
      </c>
      <c r="E23" s="4"/>
      <c r="F23" s="6">
        <v>8160</v>
      </c>
      <c r="G23" s="4"/>
      <c r="H23" s="6">
        <v>6370</v>
      </c>
      <c r="I23" s="4"/>
    </row>
    <row r="24" spans="1:9" x14ac:dyDescent="0.25">
      <c r="A24" s="2" t="s">
        <v>316</v>
      </c>
      <c r="B24" s="6">
        <v>2860</v>
      </c>
      <c r="C24" s="4"/>
      <c r="D24" s="6">
        <v>2851</v>
      </c>
      <c r="E24" s="4"/>
      <c r="F24" s="6">
        <v>8486</v>
      </c>
      <c r="G24" s="4"/>
      <c r="H24" s="6">
        <v>8493</v>
      </c>
      <c r="I24" s="4"/>
    </row>
    <row r="25" spans="1:9" x14ac:dyDescent="0.25">
      <c r="A25" s="2" t="s">
        <v>317</v>
      </c>
      <c r="B25" s="6">
        <v>2829</v>
      </c>
      <c r="C25" s="4"/>
      <c r="D25" s="4" t="s">
        <v>5</v>
      </c>
      <c r="E25" s="4"/>
      <c r="F25" s="6">
        <v>8478</v>
      </c>
      <c r="G25" s="4"/>
      <c r="H25" s="6">
        <v>8501</v>
      </c>
      <c r="I25" s="4"/>
    </row>
    <row r="26" spans="1:9" x14ac:dyDescent="0.25">
      <c r="A26" s="2" t="s">
        <v>861</v>
      </c>
      <c r="B26" s="4" t="s">
        <v>5</v>
      </c>
      <c r="C26" s="4"/>
      <c r="D26" s="4" t="s">
        <v>5</v>
      </c>
      <c r="E26" s="4"/>
      <c r="F26" s="4" t="s">
        <v>5</v>
      </c>
      <c r="G26" s="4"/>
      <c r="H26" s="4" t="s">
        <v>5</v>
      </c>
      <c r="I26" s="4"/>
    </row>
    <row r="27" spans="1:9" ht="30" x14ac:dyDescent="0.25">
      <c r="A27" s="3" t="s">
        <v>887</v>
      </c>
      <c r="B27" s="4" t="s">
        <v>5</v>
      </c>
      <c r="C27" s="4"/>
      <c r="D27" s="4" t="s">
        <v>5</v>
      </c>
      <c r="E27" s="4"/>
      <c r="F27" s="4" t="s">
        <v>5</v>
      </c>
      <c r="G27" s="4"/>
      <c r="H27" s="4" t="s">
        <v>5</v>
      </c>
      <c r="I27" s="4"/>
    </row>
    <row r="28" spans="1:9" ht="17.25" x14ac:dyDescent="0.25">
      <c r="A28" s="2" t="s">
        <v>888</v>
      </c>
      <c r="B28" s="6">
        <v>1048</v>
      </c>
      <c r="C28" s="91" t="s">
        <v>893</v>
      </c>
      <c r="D28" s="4">
        <v>-79</v>
      </c>
      <c r="E28" s="91" t="s">
        <v>893</v>
      </c>
      <c r="F28" s="6">
        <v>3128</v>
      </c>
      <c r="G28" s="91" t="s">
        <v>893</v>
      </c>
      <c r="H28" s="4">
        <v>-828</v>
      </c>
      <c r="I28" s="91" t="s">
        <v>893</v>
      </c>
    </row>
    <row r="29" spans="1:9" x14ac:dyDescent="0.25">
      <c r="A29" s="2" t="s">
        <v>107</v>
      </c>
      <c r="B29" s="6">
        <v>1048</v>
      </c>
      <c r="C29" s="4"/>
      <c r="D29" s="4">
        <v>-79</v>
      </c>
      <c r="E29" s="4"/>
      <c r="F29" s="6">
        <v>3128</v>
      </c>
      <c r="G29" s="4"/>
      <c r="H29" s="4">
        <v>-828</v>
      </c>
      <c r="I29" s="4"/>
    </row>
    <row r="30" spans="1:9" ht="30" x14ac:dyDescent="0.25">
      <c r="A30" s="2" t="s">
        <v>890</v>
      </c>
      <c r="B30" s="4">
        <v>-406</v>
      </c>
      <c r="C30" s="91" t="s">
        <v>894</v>
      </c>
      <c r="D30" s="4">
        <v>-404</v>
      </c>
      <c r="E30" s="91" t="s">
        <v>894</v>
      </c>
      <c r="F30" s="6">
        <v>-1205</v>
      </c>
      <c r="G30" s="91" t="s">
        <v>894</v>
      </c>
      <c r="H30" s="6">
        <v>-1159</v>
      </c>
      <c r="I30" s="91" t="s">
        <v>894</v>
      </c>
    </row>
    <row r="31" spans="1:9" ht="17.25" x14ac:dyDescent="0.25">
      <c r="A31" s="2" t="s">
        <v>892</v>
      </c>
      <c r="B31" s="6">
        <v>1454</v>
      </c>
      <c r="C31" s="91" t="s">
        <v>891</v>
      </c>
      <c r="D31" s="4">
        <v>325</v>
      </c>
      <c r="E31" s="91" t="s">
        <v>891</v>
      </c>
      <c r="F31" s="6">
        <v>4333</v>
      </c>
      <c r="G31" s="91" t="s">
        <v>891</v>
      </c>
      <c r="H31" s="4">
        <v>331</v>
      </c>
      <c r="I31" s="91" t="s">
        <v>891</v>
      </c>
    </row>
    <row r="32" spans="1:9" x14ac:dyDescent="0.25">
      <c r="A32" s="2" t="s">
        <v>312</v>
      </c>
      <c r="B32" s="4">
        <v>-58</v>
      </c>
      <c r="C32" s="4"/>
      <c r="D32" s="4">
        <v>-58</v>
      </c>
      <c r="E32" s="4"/>
      <c r="F32" s="4">
        <v>-175</v>
      </c>
      <c r="G32" s="4"/>
      <c r="H32" s="4">
        <v>-175</v>
      </c>
      <c r="I32" s="4"/>
    </row>
    <row r="33" spans="1:9" ht="30" x14ac:dyDescent="0.25">
      <c r="A33" s="2" t="s">
        <v>392</v>
      </c>
      <c r="B33" s="6">
        <v>1396</v>
      </c>
      <c r="C33" s="4"/>
      <c r="D33" s="4">
        <v>267</v>
      </c>
      <c r="E33" s="4"/>
      <c r="F33" s="6">
        <v>4158</v>
      </c>
      <c r="G33" s="4"/>
      <c r="H33" s="4">
        <v>156</v>
      </c>
      <c r="I33" s="4"/>
    </row>
    <row r="34" spans="1:9" x14ac:dyDescent="0.25">
      <c r="A34" s="2" t="s">
        <v>316</v>
      </c>
      <c r="B34" s="4">
        <v>620</v>
      </c>
      <c r="C34" s="4"/>
      <c r="D34" s="6">
        <v>1143</v>
      </c>
      <c r="E34" s="4"/>
      <c r="F34" s="6">
        <v>1737</v>
      </c>
      <c r="G34" s="4"/>
      <c r="H34" s="6">
        <v>2007</v>
      </c>
      <c r="I34" s="4"/>
    </row>
    <row r="35" spans="1:9" x14ac:dyDescent="0.25">
      <c r="A35" s="2" t="s">
        <v>317</v>
      </c>
      <c r="B35" s="4">
        <v>348</v>
      </c>
      <c r="C35" s="4"/>
      <c r="D35" s="4">
        <v>397</v>
      </c>
      <c r="E35" s="4"/>
      <c r="F35" s="6">
        <v>1807</v>
      </c>
      <c r="G35" s="4"/>
      <c r="H35" s="6">
        <v>1283</v>
      </c>
      <c r="I35" s="4"/>
    </row>
    <row r="36" spans="1:9" x14ac:dyDescent="0.25">
      <c r="A36" s="2" t="s">
        <v>895</v>
      </c>
      <c r="B36" s="4" t="s">
        <v>5</v>
      </c>
      <c r="C36" s="4"/>
      <c r="D36" s="4" t="s">
        <v>5</v>
      </c>
      <c r="E36" s="4"/>
      <c r="F36" s="4" t="s">
        <v>5</v>
      </c>
      <c r="G36" s="4"/>
      <c r="H36" s="4" t="s">
        <v>5</v>
      </c>
      <c r="I36" s="4"/>
    </row>
    <row r="37" spans="1:9" ht="30" x14ac:dyDescent="0.25">
      <c r="A37" s="3" t="s">
        <v>887</v>
      </c>
      <c r="B37" s="4" t="s">
        <v>5</v>
      </c>
      <c r="C37" s="4"/>
      <c r="D37" s="4" t="s">
        <v>5</v>
      </c>
      <c r="E37" s="4"/>
      <c r="F37" s="4" t="s">
        <v>5</v>
      </c>
      <c r="G37" s="4"/>
      <c r="H37" s="4" t="s">
        <v>5</v>
      </c>
      <c r="I37" s="4"/>
    </row>
    <row r="38" spans="1:9" ht="17.25" x14ac:dyDescent="0.25">
      <c r="A38" s="2" t="s">
        <v>225</v>
      </c>
      <c r="B38" s="4" t="s">
        <v>5</v>
      </c>
      <c r="C38" s="4"/>
      <c r="D38" s="6">
        <v>34798</v>
      </c>
      <c r="E38" s="4"/>
      <c r="F38" s="6">
        <v>71287</v>
      </c>
      <c r="G38" s="91" t="s">
        <v>896</v>
      </c>
      <c r="H38" s="6">
        <v>102772</v>
      </c>
      <c r="I38" s="4"/>
    </row>
    <row r="39" spans="1:9" ht="17.25" x14ac:dyDescent="0.25">
      <c r="A39" s="2" t="s">
        <v>86</v>
      </c>
      <c r="B39" s="4" t="s">
        <v>5</v>
      </c>
      <c r="C39" s="4"/>
      <c r="D39" s="6">
        <v>-22134</v>
      </c>
      <c r="E39" s="4"/>
      <c r="F39" s="6">
        <v>-45999</v>
      </c>
      <c r="G39" s="91" t="s">
        <v>896</v>
      </c>
      <c r="H39" s="6">
        <v>-66108</v>
      </c>
      <c r="I39" s="4"/>
    </row>
    <row r="40" spans="1:9" ht="17.25" x14ac:dyDescent="0.25">
      <c r="A40" s="2" t="s">
        <v>96</v>
      </c>
      <c r="B40" s="4" t="s">
        <v>5</v>
      </c>
      <c r="C40" s="4"/>
      <c r="D40" s="6">
        <v>-5564</v>
      </c>
      <c r="E40" s="4"/>
      <c r="F40" s="6">
        <v>-10994</v>
      </c>
      <c r="G40" s="91" t="s">
        <v>896</v>
      </c>
      <c r="H40" s="6">
        <v>-17361</v>
      </c>
      <c r="I40" s="4"/>
    </row>
    <row r="41" spans="1:9" ht="17.25" x14ac:dyDescent="0.25">
      <c r="A41" s="2" t="s">
        <v>301</v>
      </c>
      <c r="B41" s="4" t="s">
        <v>5</v>
      </c>
      <c r="C41" s="4"/>
      <c r="D41" s="6">
        <v>-8194</v>
      </c>
      <c r="E41" s="4"/>
      <c r="F41" s="6">
        <v>-16154</v>
      </c>
      <c r="G41" s="91" t="s">
        <v>896</v>
      </c>
      <c r="H41" s="6">
        <v>-24420</v>
      </c>
      <c r="I41" s="4"/>
    </row>
    <row r="42" spans="1:9" ht="17.25" x14ac:dyDescent="0.25">
      <c r="A42" s="2" t="s">
        <v>412</v>
      </c>
      <c r="B42" s="4" t="s">
        <v>5</v>
      </c>
      <c r="C42" s="4"/>
      <c r="D42" s="4" t="s">
        <v>5</v>
      </c>
      <c r="E42" s="4"/>
      <c r="F42" s="4">
        <v>20</v>
      </c>
      <c r="G42" s="91" t="s">
        <v>896</v>
      </c>
      <c r="H42" s="4">
        <v>362</v>
      </c>
      <c r="I42" s="4"/>
    </row>
    <row r="43" spans="1:9" ht="30" x14ac:dyDescent="0.25">
      <c r="A43" s="2" t="s">
        <v>105</v>
      </c>
      <c r="B43" s="4" t="s">
        <v>5</v>
      </c>
      <c r="C43" s="4"/>
      <c r="D43" s="6">
        <v>-1094</v>
      </c>
      <c r="E43" s="4"/>
      <c r="F43" s="6">
        <v>-1840</v>
      </c>
      <c r="G43" s="91" t="s">
        <v>896</v>
      </c>
      <c r="H43" s="6">
        <v>-4755</v>
      </c>
      <c r="I43" s="4"/>
    </row>
    <row r="44" spans="1:9" ht="17.25" x14ac:dyDescent="0.25">
      <c r="A44" s="2" t="s">
        <v>107</v>
      </c>
      <c r="B44" s="4" t="s">
        <v>5</v>
      </c>
      <c r="C44" s="4"/>
      <c r="D44" s="6">
        <v>-1094</v>
      </c>
      <c r="E44" s="4"/>
      <c r="F44" s="6">
        <v>-1840</v>
      </c>
      <c r="G44" s="91" t="s">
        <v>896</v>
      </c>
      <c r="H44" s="6">
        <v>-4755</v>
      </c>
      <c r="I44" s="4"/>
    </row>
    <row r="45" spans="1:9" ht="30" x14ac:dyDescent="0.25">
      <c r="A45" s="2" t="s">
        <v>890</v>
      </c>
      <c r="B45" s="4" t="s">
        <v>5</v>
      </c>
      <c r="C45" s="4"/>
      <c r="D45" s="6">
        <v>-2019</v>
      </c>
      <c r="E45" s="91" t="s">
        <v>891</v>
      </c>
      <c r="F45" s="6">
        <v>-1341</v>
      </c>
      <c r="G45" s="91" t="s">
        <v>897</v>
      </c>
      <c r="H45" s="6">
        <v>-5241</v>
      </c>
      <c r="I45" s="91" t="s">
        <v>891</v>
      </c>
    </row>
    <row r="46" spans="1:9" ht="17.25" x14ac:dyDescent="0.25">
      <c r="A46" s="2" t="s">
        <v>892</v>
      </c>
      <c r="B46" s="4" t="s">
        <v>5</v>
      </c>
      <c r="C46" s="4"/>
      <c r="D46" s="4">
        <v>925</v>
      </c>
      <c r="E46" s="91" t="s">
        <v>891</v>
      </c>
      <c r="F46" s="4">
        <v>-499</v>
      </c>
      <c r="G46" s="91" t="s">
        <v>897</v>
      </c>
      <c r="H46" s="4">
        <v>486</v>
      </c>
      <c r="I46" s="91" t="s">
        <v>891</v>
      </c>
    </row>
    <row r="47" spans="1:9" ht="17.25" x14ac:dyDescent="0.25">
      <c r="A47" s="2" t="s">
        <v>312</v>
      </c>
      <c r="B47" s="4" t="s">
        <v>5</v>
      </c>
      <c r="C47" s="4"/>
      <c r="D47" s="4">
        <v>-652</v>
      </c>
      <c r="E47" s="4"/>
      <c r="F47" s="6">
        <v>-1305</v>
      </c>
      <c r="G47" s="91" t="s">
        <v>896</v>
      </c>
      <c r="H47" s="6">
        <v>-1957</v>
      </c>
      <c r="I47" s="4"/>
    </row>
    <row r="48" spans="1:9" ht="30" x14ac:dyDescent="0.25">
      <c r="A48" s="2" t="s">
        <v>392</v>
      </c>
      <c r="B48" s="4" t="s">
        <v>5</v>
      </c>
      <c r="C48" s="4"/>
      <c r="D48" s="4">
        <v>273</v>
      </c>
      <c r="E48" s="4"/>
      <c r="F48" s="6">
        <v>-1804</v>
      </c>
      <c r="G48" s="91" t="s">
        <v>896</v>
      </c>
      <c r="H48" s="6">
        <v>-1471</v>
      </c>
      <c r="I48" s="4"/>
    </row>
    <row r="49" spans="1:9" ht="17.25" x14ac:dyDescent="0.25">
      <c r="A49" s="2" t="s">
        <v>316</v>
      </c>
      <c r="B49" s="4" t="s">
        <v>5</v>
      </c>
      <c r="C49" s="4"/>
      <c r="D49" s="6">
        <v>3952</v>
      </c>
      <c r="E49" s="4"/>
      <c r="F49" s="6">
        <v>7797</v>
      </c>
      <c r="G49" s="91" t="s">
        <v>896</v>
      </c>
      <c r="H49" s="6">
        <v>11756</v>
      </c>
      <c r="I49" s="4"/>
    </row>
    <row r="50" spans="1:9" ht="17.25" x14ac:dyDescent="0.25">
      <c r="A50" s="2" t="s">
        <v>317</v>
      </c>
      <c r="B50" s="6">
        <v>3920</v>
      </c>
      <c r="C50" s="91" t="s">
        <v>896</v>
      </c>
      <c r="D50" s="6">
        <v>3909</v>
      </c>
      <c r="E50" s="4"/>
      <c r="F50" s="6">
        <v>11750</v>
      </c>
      <c r="G50" s="91" t="s">
        <v>896</v>
      </c>
      <c r="H50" s="6">
        <v>11713</v>
      </c>
      <c r="I50" s="4"/>
    </row>
    <row r="51" spans="1:9" x14ac:dyDescent="0.25">
      <c r="A51" s="2" t="s">
        <v>898</v>
      </c>
      <c r="B51" s="4" t="s">
        <v>5</v>
      </c>
      <c r="C51" s="4"/>
      <c r="D51" s="4" t="s">
        <v>5</v>
      </c>
      <c r="E51" s="4"/>
      <c r="F51" s="4" t="s">
        <v>5</v>
      </c>
      <c r="G51" s="4"/>
      <c r="H51" s="4" t="s">
        <v>5</v>
      </c>
      <c r="I51" s="4"/>
    </row>
    <row r="52" spans="1:9" ht="30" x14ac:dyDescent="0.25">
      <c r="A52" s="3" t="s">
        <v>887</v>
      </c>
      <c r="B52" s="4" t="s">
        <v>5</v>
      </c>
      <c r="C52" s="4"/>
      <c r="D52" s="4" t="s">
        <v>5</v>
      </c>
      <c r="E52" s="4"/>
      <c r="F52" s="4" t="s">
        <v>5</v>
      </c>
      <c r="G52" s="4"/>
      <c r="H52" s="4" t="s">
        <v>5</v>
      </c>
      <c r="I52" s="4"/>
    </row>
    <row r="53" spans="1:9" ht="17.25" x14ac:dyDescent="0.25">
      <c r="A53" s="2" t="s">
        <v>225</v>
      </c>
      <c r="B53" s="4" t="s">
        <v>5</v>
      </c>
      <c r="C53" s="4"/>
      <c r="D53" s="6">
        <v>9520</v>
      </c>
      <c r="E53" s="4"/>
      <c r="F53" s="6">
        <v>19654</v>
      </c>
      <c r="G53" s="91" t="s">
        <v>896</v>
      </c>
      <c r="H53" s="6">
        <v>27655</v>
      </c>
      <c r="I53" s="4"/>
    </row>
    <row r="54" spans="1:9" ht="17.25" x14ac:dyDescent="0.25">
      <c r="A54" s="2" t="s">
        <v>86</v>
      </c>
      <c r="B54" s="4" t="s">
        <v>5</v>
      </c>
      <c r="C54" s="4"/>
      <c r="D54" s="6">
        <v>-6866</v>
      </c>
      <c r="E54" s="4"/>
      <c r="F54" s="6">
        <v>-15439</v>
      </c>
      <c r="G54" s="91" t="s">
        <v>896</v>
      </c>
      <c r="H54" s="6">
        <v>-19988</v>
      </c>
      <c r="I54" s="4"/>
    </row>
    <row r="55" spans="1:9" ht="17.25" x14ac:dyDescent="0.25">
      <c r="A55" s="2" t="s">
        <v>96</v>
      </c>
      <c r="B55" s="4" t="s">
        <v>5</v>
      </c>
      <c r="C55" s="4"/>
      <c r="D55" s="6">
        <v>-1181</v>
      </c>
      <c r="E55" s="4"/>
      <c r="F55" s="6">
        <v>-2244</v>
      </c>
      <c r="G55" s="91" t="s">
        <v>896</v>
      </c>
      <c r="H55" s="6">
        <v>-3869</v>
      </c>
      <c r="I55" s="4"/>
    </row>
    <row r="56" spans="1:9" ht="17.25" x14ac:dyDescent="0.25">
      <c r="A56" s="2" t="s">
        <v>301</v>
      </c>
      <c r="B56" s="4" t="s">
        <v>5</v>
      </c>
      <c r="C56" s="4"/>
      <c r="D56" s="6">
        <v>-1248</v>
      </c>
      <c r="E56" s="4"/>
      <c r="F56" s="6">
        <v>-2057</v>
      </c>
      <c r="G56" s="91" t="s">
        <v>896</v>
      </c>
      <c r="H56" s="6">
        <v>-3651</v>
      </c>
      <c r="I56" s="4"/>
    </row>
    <row r="57" spans="1:9" x14ac:dyDescent="0.25">
      <c r="A57" s="2" t="s">
        <v>412</v>
      </c>
      <c r="B57" s="4" t="s">
        <v>5</v>
      </c>
      <c r="C57" s="4"/>
      <c r="D57" s="4">
        <v>-368</v>
      </c>
      <c r="E57" s="4"/>
      <c r="F57" s="4" t="s">
        <v>5</v>
      </c>
      <c r="G57" s="4"/>
      <c r="H57" s="4">
        <v>-368</v>
      </c>
      <c r="I57" s="4"/>
    </row>
    <row r="58" spans="1:9" ht="30" x14ac:dyDescent="0.25">
      <c r="A58" s="2" t="s">
        <v>105</v>
      </c>
      <c r="B58" s="4" t="s">
        <v>5</v>
      </c>
      <c r="C58" s="4"/>
      <c r="D58" s="4">
        <v>-143</v>
      </c>
      <c r="E58" s="4"/>
      <c r="F58" s="4">
        <v>-86</v>
      </c>
      <c r="G58" s="91" t="s">
        <v>896</v>
      </c>
      <c r="H58" s="4">
        <v>-221</v>
      </c>
      <c r="I58" s="4"/>
    </row>
    <row r="59" spans="1:9" ht="17.25" x14ac:dyDescent="0.25">
      <c r="A59" s="2" t="s">
        <v>107</v>
      </c>
      <c r="B59" s="4" t="s">
        <v>5</v>
      </c>
      <c r="C59" s="4"/>
      <c r="D59" s="4">
        <v>-143</v>
      </c>
      <c r="E59" s="4"/>
      <c r="F59" s="4">
        <v>-86</v>
      </c>
      <c r="G59" s="91" t="s">
        <v>896</v>
      </c>
      <c r="H59" s="4">
        <v>-221</v>
      </c>
      <c r="I59" s="4"/>
    </row>
    <row r="60" spans="1:9" ht="30" x14ac:dyDescent="0.25">
      <c r="A60" s="2" t="s">
        <v>890</v>
      </c>
      <c r="B60" s="4" t="s">
        <v>5</v>
      </c>
      <c r="C60" s="4"/>
      <c r="D60" s="4">
        <v>-622</v>
      </c>
      <c r="E60" s="91" t="s">
        <v>891</v>
      </c>
      <c r="F60" s="4">
        <v>-8</v>
      </c>
      <c r="G60" s="91" t="s">
        <v>897</v>
      </c>
      <c r="H60" s="4">
        <v>-388</v>
      </c>
      <c r="I60" s="91" t="s">
        <v>891</v>
      </c>
    </row>
    <row r="61" spans="1:9" ht="17.25" x14ac:dyDescent="0.25">
      <c r="A61" s="2" t="s">
        <v>892</v>
      </c>
      <c r="B61" s="4" t="s">
        <v>5</v>
      </c>
      <c r="C61" s="4"/>
      <c r="D61" s="4">
        <v>479</v>
      </c>
      <c r="E61" s="91" t="s">
        <v>891</v>
      </c>
      <c r="F61" s="4">
        <v>-78</v>
      </c>
      <c r="G61" s="91" t="s">
        <v>897</v>
      </c>
      <c r="H61" s="4">
        <v>167</v>
      </c>
      <c r="I61" s="91" t="s">
        <v>891</v>
      </c>
    </row>
    <row r="62" spans="1:9" ht="17.25" x14ac:dyDescent="0.25">
      <c r="A62" s="2" t="s">
        <v>312</v>
      </c>
      <c r="B62" s="4" t="s">
        <v>5</v>
      </c>
      <c r="C62" s="4"/>
      <c r="D62" s="4">
        <v>-215</v>
      </c>
      <c r="E62" s="4"/>
      <c r="F62" s="4">
        <v>-431</v>
      </c>
      <c r="G62" s="91" t="s">
        <v>896</v>
      </c>
      <c r="H62" s="4">
        <v>-646</v>
      </c>
      <c r="I62" s="4"/>
    </row>
    <row r="63" spans="1:9" ht="30" x14ac:dyDescent="0.25">
      <c r="A63" s="2" t="s">
        <v>392</v>
      </c>
      <c r="B63" s="4" t="s">
        <v>5</v>
      </c>
      <c r="C63" s="4"/>
      <c r="D63" s="4">
        <v>264</v>
      </c>
      <c r="E63" s="4"/>
      <c r="F63" s="4">
        <v>-509</v>
      </c>
      <c r="G63" s="91" t="s">
        <v>896</v>
      </c>
      <c r="H63" s="4">
        <v>-479</v>
      </c>
      <c r="I63" s="4"/>
    </row>
    <row r="64" spans="1:9" ht="17.25" x14ac:dyDescent="0.25">
      <c r="A64" s="2" t="s">
        <v>316</v>
      </c>
      <c r="B64" s="4" t="s">
        <v>5</v>
      </c>
      <c r="C64" s="4"/>
      <c r="D64" s="6">
        <v>1860</v>
      </c>
      <c r="E64" s="4"/>
      <c r="F64" s="6">
        <v>1039</v>
      </c>
      <c r="G64" s="91" t="s">
        <v>896</v>
      </c>
      <c r="H64" s="6">
        <v>4566</v>
      </c>
      <c r="I64" s="91" t="s">
        <v>899</v>
      </c>
    </row>
    <row r="65" spans="1:9" ht="17.25" x14ac:dyDescent="0.25">
      <c r="A65" s="2" t="s">
        <v>317</v>
      </c>
      <c r="B65" s="4">
        <v>522</v>
      </c>
      <c r="C65" s="91" t="s">
        <v>896</v>
      </c>
      <c r="D65" s="4">
        <v>563</v>
      </c>
      <c r="E65" s="4"/>
      <c r="F65" s="6">
        <v>1567</v>
      </c>
      <c r="G65" s="91" t="s">
        <v>896</v>
      </c>
      <c r="H65" s="6">
        <v>3329</v>
      </c>
      <c r="I65" s="91" t="s">
        <v>899</v>
      </c>
    </row>
    <row r="66" spans="1:9" x14ac:dyDescent="0.25">
      <c r="A66" s="2" t="s">
        <v>900</v>
      </c>
      <c r="B66" s="4" t="s">
        <v>5</v>
      </c>
      <c r="C66" s="4"/>
      <c r="D66" s="4" t="s">
        <v>5</v>
      </c>
      <c r="E66" s="4"/>
      <c r="F66" s="4" t="s">
        <v>5</v>
      </c>
      <c r="G66" s="4"/>
      <c r="H66" s="4" t="s">
        <v>5</v>
      </c>
      <c r="I66" s="4"/>
    </row>
    <row r="67" spans="1:9" ht="30" x14ac:dyDescent="0.25">
      <c r="A67" s="3" t="s">
        <v>887</v>
      </c>
      <c r="B67" s="4" t="s">
        <v>5</v>
      </c>
      <c r="C67" s="4"/>
      <c r="D67" s="4" t="s">
        <v>5</v>
      </c>
      <c r="E67" s="4"/>
      <c r="F67" s="4" t="s">
        <v>5</v>
      </c>
      <c r="G67" s="4"/>
      <c r="H67" s="4" t="s">
        <v>5</v>
      </c>
      <c r="I67" s="4"/>
    </row>
    <row r="68" spans="1:9" ht="17.25" x14ac:dyDescent="0.25">
      <c r="A68" s="2" t="s">
        <v>225</v>
      </c>
      <c r="B68" s="4" t="s">
        <v>5</v>
      </c>
      <c r="C68" s="4"/>
      <c r="D68" s="6">
        <v>11015</v>
      </c>
      <c r="E68" s="4"/>
      <c r="F68" s="6">
        <v>21549</v>
      </c>
      <c r="G68" s="91" t="s">
        <v>896</v>
      </c>
      <c r="H68" s="6">
        <v>32178</v>
      </c>
      <c r="I68" s="4"/>
    </row>
    <row r="69" spans="1:9" ht="17.25" x14ac:dyDescent="0.25">
      <c r="A69" s="2" t="s">
        <v>86</v>
      </c>
      <c r="B69" s="4" t="s">
        <v>5</v>
      </c>
      <c r="C69" s="4"/>
      <c r="D69" s="6">
        <v>-7404</v>
      </c>
      <c r="E69" s="4"/>
      <c r="F69" s="6">
        <v>-14609</v>
      </c>
      <c r="G69" s="91" t="s">
        <v>896</v>
      </c>
      <c r="H69" s="6">
        <v>-21875</v>
      </c>
      <c r="I69" s="4"/>
    </row>
    <row r="70" spans="1:9" ht="17.25" x14ac:dyDescent="0.25">
      <c r="A70" s="2" t="s">
        <v>96</v>
      </c>
      <c r="B70" s="4" t="s">
        <v>5</v>
      </c>
      <c r="C70" s="4"/>
      <c r="D70" s="6">
        <v>-1694</v>
      </c>
      <c r="E70" s="4"/>
      <c r="F70" s="6">
        <v>-2874</v>
      </c>
      <c r="G70" s="91" t="s">
        <v>896</v>
      </c>
      <c r="H70" s="6">
        <v>-5003</v>
      </c>
      <c r="I70" s="4"/>
    </row>
    <row r="71" spans="1:9" ht="17.25" x14ac:dyDescent="0.25">
      <c r="A71" s="2" t="s">
        <v>301</v>
      </c>
      <c r="B71" s="4" t="s">
        <v>5</v>
      </c>
      <c r="C71" s="4"/>
      <c r="D71" s="6">
        <v>-1465</v>
      </c>
      <c r="E71" s="4"/>
      <c r="F71" s="6">
        <v>-2928</v>
      </c>
      <c r="G71" s="91" t="s">
        <v>896</v>
      </c>
      <c r="H71" s="6">
        <v>-4394</v>
      </c>
      <c r="I71" s="4"/>
    </row>
    <row r="72" spans="1:9" x14ac:dyDescent="0.25">
      <c r="A72" s="2" t="s">
        <v>412</v>
      </c>
      <c r="B72" s="4" t="s">
        <v>5</v>
      </c>
      <c r="C72" s="4"/>
      <c r="D72" s="4">
        <v>-1</v>
      </c>
      <c r="E72" s="4"/>
      <c r="F72" s="4" t="s">
        <v>5</v>
      </c>
      <c r="G72" s="4"/>
      <c r="H72" s="4">
        <v>32</v>
      </c>
      <c r="I72" s="4"/>
    </row>
    <row r="73" spans="1:9" ht="30" x14ac:dyDescent="0.25">
      <c r="A73" s="2" t="s">
        <v>105</v>
      </c>
      <c r="B73" s="4" t="s">
        <v>5</v>
      </c>
      <c r="C73" s="4"/>
      <c r="D73" s="4">
        <v>451</v>
      </c>
      <c r="E73" s="4"/>
      <c r="F73" s="6">
        <v>1138</v>
      </c>
      <c r="G73" s="91" t="s">
        <v>896</v>
      </c>
      <c r="H73" s="4">
        <v>938</v>
      </c>
      <c r="I73" s="4"/>
    </row>
    <row r="74" spans="1:9" ht="17.25" x14ac:dyDescent="0.25">
      <c r="A74" s="2" t="s">
        <v>107</v>
      </c>
      <c r="B74" s="4" t="s">
        <v>5</v>
      </c>
      <c r="C74" s="4"/>
      <c r="D74" s="4">
        <v>451</v>
      </c>
      <c r="E74" s="4"/>
      <c r="F74" s="6">
        <v>1138</v>
      </c>
      <c r="G74" s="91" t="s">
        <v>896</v>
      </c>
      <c r="H74" s="4">
        <v>938</v>
      </c>
      <c r="I74" s="4"/>
    </row>
    <row r="75" spans="1:9" ht="30" x14ac:dyDescent="0.25">
      <c r="A75" s="2" t="s">
        <v>890</v>
      </c>
      <c r="B75" s="4" t="s">
        <v>5</v>
      </c>
      <c r="C75" s="4"/>
      <c r="D75" s="4">
        <v>-126</v>
      </c>
      <c r="E75" s="91" t="s">
        <v>891</v>
      </c>
      <c r="F75" s="6">
        <v>1788</v>
      </c>
      <c r="G75" s="91" t="s">
        <v>897</v>
      </c>
      <c r="H75" s="4">
        <v>-519</v>
      </c>
      <c r="I75" s="91" t="s">
        <v>891</v>
      </c>
    </row>
    <row r="76" spans="1:9" ht="17.25" x14ac:dyDescent="0.25">
      <c r="A76" s="2" t="s">
        <v>892</v>
      </c>
      <c r="B76" s="4" t="s">
        <v>5</v>
      </c>
      <c r="C76" s="4"/>
      <c r="D76" s="4">
        <v>577</v>
      </c>
      <c r="E76" s="91" t="s">
        <v>891</v>
      </c>
      <c r="F76" s="4">
        <v>-650</v>
      </c>
      <c r="G76" s="91" t="s">
        <v>897</v>
      </c>
      <c r="H76" s="6">
        <v>1457</v>
      </c>
      <c r="I76" s="91" t="s">
        <v>891</v>
      </c>
    </row>
    <row r="77" spans="1:9" ht="17.25" x14ac:dyDescent="0.25">
      <c r="A77" s="2" t="s">
        <v>312</v>
      </c>
      <c r="B77" s="4" t="s">
        <v>5</v>
      </c>
      <c r="C77" s="4"/>
      <c r="D77" s="4">
        <v>-87</v>
      </c>
      <c r="E77" s="4"/>
      <c r="F77" s="4">
        <v>-172</v>
      </c>
      <c r="G77" s="91" t="s">
        <v>896</v>
      </c>
      <c r="H77" s="4">
        <v>-259</v>
      </c>
      <c r="I77" s="4"/>
    </row>
    <row r="78" spans="1:9" ht="30" x14ac:dyDescent="0.25">
      <c r="A78" s="2" t="s">
        <v>392</v>
      </c>
      <c r="B78" s="4" t="s">
        <v>5</v>
      </c>
      <c r="C78" s="4"/>
      <c r="D78" s="4">
        <v>490</v>
      </c>
      <c r="E78" s="4"/>
      <c r="F78" s="4">
        <v>-822</v>
      </c>
      <c r="G78" s="91" t="s">
        <v>896</v>
      </c>
      <c r="H78" s="6">
        <v>1198</v>
      </c>
      <c r="I78" s="4"/>
    </row>
    <row r="79" spans="1:9" ht="17.25" x14ac:dyDescent="0.25">
      <c r="A79" s="2" t="s">
        <v>316</v>
      </c>
      <c r="B79" s="4" t="s">
        <v>5</v>
      </c>
      <c r="C79" s="4"/>
      <c r="D79" s="4">
        <v>841</v>
      </c>
      <c r="E79" s="4"/>
      <c r="F79" s="6">
        <v>1660</v>
      </c>
      <c r="G79" s="91" t="s">
        <v>896</v>
      </c>
      <c r="H79" s="6">
        <v>4470</v>
      </c>
      <c r="I79" s="91" t="s">
        <v>899</v>
      </c>
    </row>
    <row r="80" spans="1:9" ht="17.25" x14ac:dyDescent="0.25">
      <c r="A80" s="2" t="s">
        <v>317</v>
      </c>
      <c r="B80" s="4">
        <v>835</v>
      </c>
      <c r="C80" s="91" t="s">
        <v>896</v>
      </c>
      <c r="D80" s="4">
        <v>833</v>
      </c>
      <c r="E80" s="4"/>
      <c r="F80" s="6">
        <v>4965</v>
      </c>
      <c r="G80" s="91" t="s">
        <v>896</v>
      </c>
      <c r="H80" s="6">
        <v>4415</v>
      </c>
      <c r="I80" s="91" t="s">
        <v>899</v>
      </c>
    </row>
    <row r="81" spans="1:9" x14ac:dyDescent="0.25">
      <c r="A81" s="2" t="s">
        <v>125</v>
      </c>
      <c r="B81" s="4" t="s">
        <v>5</v>
      </c>
      <c r="C81" s="4"/>
      <c r="D81" s="4" t="s">
        <v>5</v>
      </c>
      <c r="E81" s="4"/>
      <c r="F81" s="4" t="s">
        <v>5</v>
      </c>
      <c r="G81" s="4"/>
      <c r="H81" s="4" t="s">
        <v>5</v>
      </c>
      <c r="I81" s="4"/>
    </row>
    <row r="82" spans="1:9" ht="30" x14ac:dyDescent="0.25">
      <c r="A82" s="3" t="s">
        <v>887</v>
      </c>
      <c r="B82" s="4" t="s">
        <v>5</v>
      </c>
      <c r="C82" s="4"/>
      <c r="D82" s="4" t="s">
        <v>5</v>
      </c>
      <c r="E82" s="4"/>
      <c r="F82" s="4" t="s">
        <v>5</v>
      </c>
      <c r="G82" s="4"/>
      <c r="H82" s="4" t="s">
        <v>5</v>
      </c>
      <c r="I82" s="4"/>
    </row>
    <row r="83" spans="1:9" x14ac:dyDescent="0.25">
      <c r="A83" s="2" t="s">
        <v>225</v>
      </c>
      <c r="B83" s="6">
        <v>6870</v>
      </c>
      <c r="C83" s="4"/>
      <c r="D83" s="6">
        <v>62203</v>
      </c>
      <c r="E83" s="4"/>
      <c r="F83" s="6">
        <v>133682</v>
      </c>
      <c r="G83" s="4"/>
      <c r="H83" s="6">
        <v>183594</v>
      </c>
      <c r="I83" s="4"/>
    </row>
    <row r="84" spans="1:9" x14ac:dyDescent="0.25">
      <c r="A84" s="2" t="s">
        <v>86</v>
      </c>
      <c r="B84" s="4">
        <v>-205</v>
      </c>
      <c r="C84" s="4"/>
      <c r="D84" s="6">
        <v>-38810</v>
      </c>
      <c r="E84" s="4"/>
      <c r="F84" s="6">
        <v>-76497</v>
      </c>
      <c r="G84" s="4"/>
      <c r="H84" s="6">
        <v>-110646</v>
      </c>
      <c r="I84" s="4"/>
    </row>
    <row r="85" spans="1:9" x14ac:dyDescent="0.25">
      <c r="A85" s="2" t="s">
        <v>96</v>
      </c>
      <c r="B85" s="6">
        <v>-2237</v>
      </c>
      <c r="C85" s="4"/>
      <c r="D85" s="6">
        <v>-10708</v>
      </c>
      <c r="E85" s="4"/>
      <c r="F85" s="6">
        <v>-22898</v>
      </c>
      <c r="G85" s="4"/>
      <c r="H85" s="6">
        <v>-32996</v>
      </c>
      <c r="I85" s="4"/>
    </row>
    <row r="86" spans="1:9" x14ac:dyDescent="0.25">
      <c r="A86" s="2" t="s">
        <v>301</v>
      </c>
      <c r="B86" s="6">
        <v>-1986</v>
      </c>
      <c r="C86" s="4"/>
      <c r="D86" s="6">
        <v>-12978</v>
      </c>
      <c r="E86" s="4"/>
      <c r="F86" s="6">
        <v>-27075</v>
      </c>
      <c r="G86" s="4"/>
      <c r="H86" s="6">
        <v>-38695</v>
      </c>
      <c r="I86" s="4"/>
    </row>
    <row r="87" spans="1:9" x14ac:dyDescent="0.25">
      <c r="A87" s="2" t="s">
        <v>412</v>
      </c>
      <c r="B87" s="4">
        <v>1</v>
      </c>
      <c r="C87" s="4"/>
      <c r="D87" s="4">
        <v>-386</v>
      </c>
      <c r="E87" s="4"/>
      <c r="F87" s="4">
        <v>24</v>
      </c>
      <c r="G87" s="4"/>
      <c r="H87" s="4">
        <v>33</v>
      </c>
      <c r="I87" s="4"/>
    </row>
    <row r="88" spans="1:9" ht="30" x14ac:dyDescent="0.25">
      <c r="A88" s="2" t="s">
        <v>105</v>
      </c>
      <c r="B88" s="6">
        <v>2443</v>
      </c>
      <c r="C88" s="4"/>
      <c r="D88" s="4">
        <v>-679</v>
      </c>
      <c r="E88" s="4"/>
      <c r="F88" s="6">
        <v>7236</v>
      </c>
      <c r="G88" s="4"/>
      <c r="H88" s="6">
        <v>1290</v>
      </c>
      <c r="I88" s="4"/>
    </row>
    <row r="89" spans="1:9" ht="17.25" x14ac:dyDescent="0.25">
      <c r="A89" s="2" t="s">
        <v>888</v>
      </c>
      <c r="B89" s="6">
        <v>1048</v>
      </c>
      <c r="C89" s="91" t="s">
        <v>893</v>
      </c>
      <c r="D89" s="4">
        <v>-79</v>
      </c>
      <c r="E89" s="91" t="s">
        <v>893</v>
      </c>
      <c r="F89" s="6">
        <v>3128</v>
      </c>
      <c r="G89" s="91" t="s">
        <v>893</v>
      </c>
      <c r="H89" s="4">
        <v>-828</v>
      </c>
      <c r="I89" s="91" t="s">
        <v>893</v>
      </c>
    </row>
    <row r="90" spans="1:9" x14ac:dyDescent="0.25">
      <c r="A90" s="2" t="s">
        <v>107</v>
      </c>
      <c r="B90" s="6">
        <v>3491</v>
      </c>
      <c r="C90" s="4"/>
      <c r="D90" s="4">
        <v>-758</v>
      </c>
      <c r="E90" s="4"/>
      <c r="F90" s="6">
        <v>10364</v>
      </c>
      <c r="G90" s="4"/>
      <c r="H90" s="4">
        <v>462</v>
      </c>
      <c r="I90" s="4"/>
    </row>
    <row r="91" spans="1:9" ht="30" x14ac:dyDescent="0.25">
      <c r="A91" s="2" t="s">
        <v>890</v>
      </c>
      <c r="B91" s="4">
        <v>-822</v>
      </c>
      <c r="C91" s="91" t="s">
        <v>891</v>
      </c>
      <c r="D91" s="6">
        <v>-4156</v>
      </c>
      <c r="E91" s="91" t="s">
        <v>891</v>
      </c>
      <c r="F91" s="6">
        <v>-1227</v>
      </c>
      <c r="G91" s="91" t="s">
        <v>891</v>
      </c>
      <c r="H91" s="6">
        <v>-8712</v>
      </c>
      <c r="I91" s="91" t="s">
        <v>891</v>
      </c>
    </row>
    <row r="92" spans="1:9" ht="17.25" x14ac:dyDescent="0.25">
      <c r="A92" s="2" t="s">
        <v>892</v>
      </c>
      <c r="B92" s="6">
        <v>4313</v>
      </c>
      <c r="C92" s="91" t="s">
        <v>891</v>
      </c>
      <c r="D92" s="6">
        <v>3398</v>
      </c>
      <c r="E92" s="91" t="s">
        <v>891</v>
      </c>
      <c r="F92" s="6">
        <v>11591</v>
      </c>
      <c r="G92" s="91" t="s">
        <v>891</v>
      </c>
      <c r="H92" s="6">
        <v>9174</v>
      </c>
      <c r="I92" s="91" t="s">
        <v>891</v>
      </c>
    </row>
    <row r="93" spans="1:9" x14ac:dyDescent="0.25">
      <c r="A93" s="2" t="s">
        <v>312</v>
      </c>
      <c r="B93" s="4">
        <v>-166</v>
      </c>
      <c r="C93" s="4"/>
      <c r="D93" s="6">
        <v>-1132</v>
      </c>
      <c r="E93" s="4"/>
      <c r="F93" s="6">
        <v>-2408</v>
      </c>
      <c r="G93" s="4"/>
      <c r="H93" s="6">
        <v>-3400</v>
      </c>
      <c r="I93" s="4"/>
    </row>
    <row r="94" spans="1:9" ht="30" x14ac:dyDescent="0.25">
      <c r="A94" s="2" t="s">
        <v>392</v>
      </c>
      <c r="B94" s="6">
        <v>4147</v>
      </c>
      <c r="C94" s="4"/>
      <c r="D94" s="6">
        <v>2266</v>
      </c>
      <c r="E94" s="4"/>
      <c r="F94" s="6">
        <v>9183</v>
      </c>
      <c r="G94" s="4"/>
      <c r="H94" s="6">
        <v>5774</v>
      </c>
      <c r="I94" s="4"/>
    </row>
    <row r="95" spans="1:9" x14ac:dyDescent="0.25">
      <c r="A95" s="2" t="s">
        <v>316</v>
      </c>
      <c r="B95" s="6">
        <v>3480</v>
      </c>
      <c r="C95" s="4"/>
      <c r="D95" s="6">
        <v>10647</v>
      </c>
      <c r="E95" s="4"/>
      <c r="F95" s="6">
        <v>20719</v>
      </c>
      <c r="G95" s="4"/>
      <c r="H95" s="6">
        <v>31292</v>
      </c>
      <c r="I95" s="4"/>
    </row>
    <row r="96" spans="1:9" x14ac:dyDescent="0.25">
      <c r="A96" s="2" t="s">
        <v>317</v>
      </c>
      <c r="B96" s="8">
        <v>8454</v>
      </c>
      <c r="C96" s="4"/>
      <c r="D96" s="8">
        <v>5702</v>
      </c>
      <c r="E96" s="4"/>
      <c r="F96" s="8">
        <v>28567</v>
      </c>
      <c r="G96" s="4"/>
      <c r="H96" s="8">
        <v>29241</v>
      </c>
      <c r="I96" s="4"/>
    </row>
    <row r="97" spans="1:9" x14ac:dyDescent="0.25">
      <c r="A97" s="15"/>
      <c r="B97" s="15"/>
      <c r="C97" s="15"/>
      <c r="D97" s="15"/>
      <c r="E97" s="15"/>
      <c r="F97" s="15"/>
      <c r="G97" s="15"/>
      <c r="H97" s="15"/>
      <c r="I97" s="15"/>
    </row>
    <row r="98" spans="1:9" ht="15" customHeight="1" x14ac:dyDescent="0.25">
      <c r="A98" s="2" t="s">
        <v>832</v>
      </c>
      <c r="B98" s="14" t="s">
        <v>901</v>
      </c>
      <c r="C98" s="14"/>
      <c r="D98" s="14"/>
      <c r="E98" s="14"/>
      <c r="F98" s="14"/>
      <c r="G98" s="14"/>
      <c r="H98" s="14"/>
      <c r="I98" s="14"/>
    </row>
    <row r="99" spans="1:9" ht="15" customHeight="1" x14ac:dyDescent="0.25">
      <c r="A99" s="2" t="s">
        <v>891</v>
      </c>
      <c r="B99" s="14" t="s">
        <v>902</v>
      </c>
      <c r="C99" s="14"/>
      <c r="D99" s="14"/>
      <c r="E99" s="14"/>
      <c r="F99" s="14"/>
      <c r="G99" s="14"/>
      <c r="H99" s="14"/>
      <c r="I99" s="14"/>
    </row>
    <row r="100" spans="1:9" ht="15" customHeight="1" x14ac:dyDescent="0.25">
      <c r="A100" s="2" t="s">
        <v>893</v>
      </c>
      <c r="B100" s="14" t="s">
        <v>438</v>
      </c>
      <c r="C100" s="14"/>
      <c r="D100" s="14"/>
      <c r="E100" s="14"/>
      <c r="F100" s="14"/>
      <c r="G100" s="14"/>
      <c r="H100" s="14"/>
      <c r="I100" s="14"/>
    </row>
    <row r="101" spans="1:9" ht="30" customHeight="1" x14ac:dyDescent="0.25">
      <c r="A101" s="2" t="s">
        <v>903</v>
      </c>
      <c r="B101" s="14" t="s">
        <v>904</v>
      </c>
      <c r="C101" s="14"/>
      <c r="D101" s="14"/>
      <c r="E101" s="14"/>
      <c r="F101" s="14"/>
      <c r="G101" s="14"/>
      <c r="H101" s="14"/>
      <c r="I101" s="14"/>
    </row>
    <row r="102" spans="1:9" ht="30" customHeight="1" x14ac:dyDescent="0.25">
      <c r="A102" s="2" t="s">
        <v>896</v>
      </c>
      <c r="B102" s="14" t="s">
        <v>905</v>
      </c>
      <c r="C102" s="14"/>
      <c r="D102" s="14"/>
      <c r="E102" s="14"/>
      <c r="F102" s="14"/>
      <c r="G102" s="14"/>
      <c r="H102" s="14"/>
      <c r="I102" s="14"/>
    </row>
    <row r="103" spans="1:9" ht="30" customHeight="1" x14ac:dyDescent="0.25">
      <c r="A103" s="2" t="s">
        <v>899</v>
      </c>
      <c r="B103" s="14" t="s">
        <v>906</v>
      </c>
      <c r="C103" s="14"/>
      <c r="D103" s="14"/>
      <c r="E103" s="14"/>
      <c r="F103" s="14"/>
      <c r="G103" s="14"/>
      <c r="H103" s="14"/>
      <c r="I103" s="14"/>
    </row>
  </sheetData>
  <mergeCells count="13">
    <mergeCell ref="B103:I103"/>
    <mergeCell ref="A97:I97"/>
    <mergeCell ref="B98:I98"/>
    <mergeCell ref="B99:I99"/>
    <mergeCell ref="B100:I100"/>
    <mergeCell ref="B101:I101"/>
    <mergeCell ref="B102:I102"/>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28515625" bestFit="1" customWidth="1"/>
    <col min="6" max="6" width="16.140625" bestFit="1" customWidth="1"/>
    <col min="7" max="7" width="17.28515625" bestFit="1" customWidth="1"/>
    <col min="8" max="8" width="17.85546875" bestFit="1" customWidth="1"/>
    <col min="9" max="9" width="23.85546875" bestFit="1" customWidth="1"/>
  </cols>
  <sheetData>
    <row r="1" spans="1:9" ht="15" customHeight="1" x14ac:dyDescent="0.25">
      <c r="A1" s="1" t="s">
        <v>907</v>
      </c>
      <c r="B1" s="7" t="s">
        <v>79</v>
      </c>
      <c r="C1" s="7"/>
      <c r="D1" s="7" t="s">
        <v>1</v>
      </c>
      <c r="E1" s="7"/>
      <c r="F1" s="1" t="s">
        <v>79</v>
      </c>
      <c r="G1" s="7" t="s">
        <v>1</v>
      </c>
      <c r="H1" s="7"/>
      <c r="I1" s="1" t="s">
        <v>854</v>
      </c>
    </row>
    <row r="2" spans="1:9" ht="30" x14ac:dyDescent="0.25">
      <c r="A2" s="1" t="s">
        <v>27</v>
      </c>
      <c r="B2" s="7" t="s">
        <v>2</v>
      </c>
      <c r="C2" s="7" t="s">
        <v>29</v>
      </c>
      <c r="D2" s="1" t="s">
        <v>2</v>
      </c>
      <c r="E2" s="1" t="s">
        <v>29</v>
      </c>
      <c r="F2" s="1" t="s">
        <v>29</v>
      </c>
      <c r="G2" s="1" t="s">
        <v>29</v>
      </c>
      <c r="H2" s="1" t="s">
        <v>29</v>
      </c>
      <c r="I2" s="1" t="s">
        <v>858</v>
      </c>
    </row>
    <row r="3" spans="1:9" x14ac:dyDescent="0.25">
      <c r="A3" s="1"/>
      <c r="B3" s="7"/>
      <c r="C3" s="7"/>
      <c r="D3" s="1" t="s">
        <v>842</v>
      </c>
      <c r="E3" s="1" t="s">
        <v>842</v>
      </c>
      <c r="F3" s="1" t="s">
        <v>889</v>
      </c>
      <c r="G3" s="1" t="s">
        <v>898</v>
      </c>
      <c r="H3" s="1" t="s">
        <v>900</v>
      </c>
      <c r="I3" s="1" t="s">
        <v>859</v>
      </c>
    </row>
    <row r="4" spans="1:9" x14ac:dyDescent="0.25">
      <c r="A4" s="1"/>
      <c r="B4" s="7"/>
      <c r="C4" s="7"/>
      <c r="D4" s="1"/>
      <c r="E4" s="1"/>
      <c r="F4" s="1"/>
      <c r="G4" s="1"/>
      <c r="H4" s="1"/>
      <c r="I4" s="1" t="s">
        <v>842</v>
      </c>
    </row>
    <row r="5" spans="1:9" ht="30" x14ac:dyDescent="0.25">
      <c r="A5" s="3" t="s">
        <v>887</v>
      </c>
      <c r="B5" s="4" t="s">
        <v>5</v>
      </c>
      <c r="C5" s="4" t="s">
        <v>5</v>
      </c>
      <c r="D5" s="4" t="s">
        <v>5</v>
      </c>
      <c r="E5" s="4" t="s">
        <v>5</v>
      </c>
      <c r="F5" s="4" t="s">
        <v>5</v>
      </c>
      <c r="G5" s="4" t="s">
        <v>5</v>
      </c>
      <c r="H5" s="4" t="s">
        <v>5</v>
      </c>
      <c r="I5" s="4" t="s">
        <v>5</v>
      </c>
    </row>
    <row r="6" spans="1:9" x14ac:dyDescent="0.25">
      <c r="A6" s="2" t="s">
        <v>317</v>
      </c>
      <c r="B6" s="4" t="s">
        <v>5</v>
      </c>
      <c r="C6" s="4" t="s">
        <v>5</v>
      </c>
      <c r="D6" s="4" t="s">
        <v>5</v>
      </c>
      <c r="E6" s="8">
        <v>3445</v>
      </c>
      <c r="F6" s="4" t="s">
        <v>5</v>
      </c>
      <c r="G6" s="8">
        <v>1800</v>
      </c>
      <c r="H6" s="8">
        <v>2500</v>
      </c>
      <c r="I6" s="4" t="s">
        <v>5</v>
      </c>
    </row>
    <row r="7" spans="1:9" ht="30" x14ac:dyDescent="0.25">
      <c r="A7" s="2" t="s">
        <v>908</v>
      </c>
      <c r="B7" s="4" t="s">
        <v>5</v>
      </c>
      <c r="C7" s="4" t="s">
        <v>5</v>
      </c>
      <c r="D7" s="4" t="s">
        <v>5</v>
      </c>
      <c r="E7" s="4" t="s">
        <v>5</v>
      </c>
      <c r="F7" s="4" t="s">
        <v>5</v>
      </c>
      <c r="G7" s="6">
        <v>1500</v>
      </c>
      <c r="H7" s="6">
        <v>1900</v>
      </c>
      <c r="I7" s="4" t="s">
        <v>5</v>
      </c>
    </row>
    <row r="8" spans="1:9" x14ac:dyDescent="0.25">
      <c r="A8" s="2" t="s">
        <v>845</v>
      </c>
      <c r="B8" s="4" t="s">
        <v>5</v>
      </c>
      <c r="C8" s="4" t="s">
        <v>5</v>
      </c>
      <c r="D8" s="4">
        <v>3</v>
      </c>
      <c r="E8" s="4">
        <v>3</v>
      </c>
      <c r="F8" s="4" t="s">
        <v>5</v>
      </c>
      <c r="G8" s="4" t="s">
        <v>5</v>
      </c>
      <c r="H8" s="4" t="s">
        <v>5</v>
      </c>
      <c r="I8" s="4">
        <v>42</v>
      </c>
    </row>
    <row r="9" spans="1:9" x14ac:dyDescent="0.25">
      <c r="A9" s="2" t="s">
        <v>90</v>
      </c>
      <c r="B9" s="8">
        <v>1009</v>
      </c>
      <c r="C9" s="8">
        <v>570</v>
      </c>
      <c r="D9" s="8">
        <v>1922</v>
      </c>
      <c r="E9" s="8">
        <v>3380</v>
      </c>
      <c r="F9" s="8">
        <v>2300</v>
      </c>
      <c r="G9" s="4" t="s">
        <v>5</v>
      </c>
      <c r="H9" s="4" t="s">
        <v>5</v>
      </c>
      <c r="I9" s="4" t="s">
        <v>5</v>
      </c>
    </row>
  </sheetData>
  <mergeCells count="5">
    <mergeCell ref="B1:C1"/>
    <mergeCell ref="D1:E1"/>
    <mergeCell ref="G1:H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79</v>
      </c>
      <c r="C1" s="7"/>
      <c r="D1" s="7" t="s">
        <v>1</v>
      </c>
      <c r="E1" s="7"/>
    </row>
    <row r="2" spans="1:5" ht="30" x14ac:dyDescent="0.25">
      <c r="A2" s="1" t="s">
        <v>27</v>
      </c>
      <c r="B2" s="1" t="s">
        <v>2</v>
      </c>
      <c r="C2" s="1" t="s">
        <v>29</v>
      </c>
      <c r="D2" s="1" t="s">
        <v>2</v>
      </c>
      <c r="E2" s="1" t="s">
        <v>29</v>
      </c>
    </row>
    <row r="3" spans="1:5" x14ac:dyDescent="0.25">
      <c r="A3" s="2" t="s">
        <v>113</v>
      </c>
      <c r="B3" s="8">
        <v>414</v>
      </c>
      <c r="C3" s="8">
        <v>414</v>
      </c>
      <c r="D3" s="8">
        <v>1241</v>
      </c>
      <c r="E3" s="8">
        <v>124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9</v>
      </c>
      <c r="B1" s="7" t="s">
        <v>2</v>
      </c>
      <c r="C1" s="7" t="s">
        <v>28</v>
      </c>
    </row>
    <row r="2" spans="1:3" x14ac:dyDescent="0.25">
      <c r="A2" s="1" t="s">
        <v>813</v>
      </c>
      <c r="B2" s="7"/>
      <c r="C2" s="7"/>
    </row>
    <row r="3" spans="1:3" ht="30" x14ac:dyDescent="0.25">
      <c r="A3" s="3" t="s">
        <v>910</v>
      </c>
      <c r="B3" s="4" t="s">
        <v>5</v>
      </c>
      <c r="C3" s="4" t="s">
        <v>5</v>
      </c>
    </row>
    <row r="4" spans="1:3" ht="45" x14ac:dyDescent="0.25">
      <c r="A4" s="2" t="s">
        <v>911</v>
      </c>
      <c r="B4" s="9">
        <v>115.5</v>
      </c>
      <c r="C4" s="9">
        <v>119.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42578125" bestFit="1" customWidth="1"/>
    <col min="3" max="4" width="36.5703125" bestFit="1" customWidth="1"/>
  </cols>
  <sheetData>
    <row r="1" spans="1:4" ht="30" x14ac:dyDescent="0.25">
      <c r="A1" s="1" t="s">
        <v>912</v>
      </c>
      <c r="B1" s="7" t="s">
        <v>858</v>
      </c>
      <c r="C1" s="1" t="s">
        <v>2</v>
      </c>
      <c r="D1" s="1" t="s">
        <v>28</v>
      </c>
    </row>
    <row r="2" spans="1:4" ht="30" x14ac:dyDescent="0.25">
      <c r="A2" s="1" t="s">
        <v>813</v>
      </c>
      <c r="B2" s="7"/>
      <c r="C2" s="1" t="s">
        <v>913</v>
      </c>
      <c r="D2" s="1" t="s">
        <v>913</v>
      </c>
    </row>
    <row r="3" spans="1:4" x14ac:dyDescent="0.25">
      <c r="A3" s="3" t="s">
        <v>914</v>
      </c>
      <c r="B3" s="4" t="s">
        <v>5</v>
      </c>
      <c r="C3" s="4" t="s">
        <v>5</v>
      </c>
      <c r="D3" s="4" t="s">
        <v>5</v>
      </c>
    </row>
    <row r="4" spans="1:4" ht="30" x14ac:dyDescent="0.25">
      <c r="A4" s="2" t="s">
        <v>915</v>
      </c>
      <c r="B4" s="8">
        <v>125</v>
      </c>
      <c r="C4" s="4" t="s">
        <v>5</v>
      </c>
      <c r="D4" s="4" t="s">
        <v>5</v>
      </c>
    </row>
    <row r="5" spans="1:4" ht="30" x14ac:dyDescent="0.25">
      <c r="A5" s="2" t="s">
        <v>916</v>
      </c>
      <c r="B5" s="4">
        <v>119.7</v>
      </c>
      <c r="C5" s="4" t="s">
        <v>5</v>
      </c>
      <c r="D5" s="4" t="s">
        <v>5</v>
      </c>
    </row>
    <row r="6" spans="1:4" ht="30" x14ac:dyDescent="0.25">
      <c r="A6" s="2" t="s">
        <v>917</v>
      </c>
      <c r="B6" s="4" t="s">
        <v>5</v>
      </c>
      <c r="C6" s="4">
        <v>677</v>
      </c>
      <c r="D6" s="4">
        <v>742.9</v>
      </c>
    </row>
    <row r="7" spans="1:4" x14ac:dyDescent="0.25">
      <c r="A7" s="2" t="s">
        <v>918</v>
      </c>
      <c r="B7" s="4" t="s">
        <v>5</v>
      </c>
      <c r="C7" s="9">
        <v>408.4</v>
      </c>
      <c r="D7" s="9">
        <v>385.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19</v>
      </c>
      <c r="B1" s="1" t="s">
        <v>1</v>
      </c>
      <c r="C1" s="1" t="s">
        <v>115</v>
      </c>
    </row>
    <row r="2" spans="1:3" x14ac:dyDescent="0.25">
      <c r="A2" s="7"/>
      <c r="B2" s="1" t="s">
        <v>2</v>
      </c>
      <c r="C2" s="1" t="s">
        <v>28</v>
      </c>
    </row>
    <row r="3" spans="1:3" x14ac:dyDescent="0.25">
      <c r="A3" s="7"/>
      <c r="B3" s="1" t="s">
        <v>920</v>
      </c>
      <c r="C3" s="1" t="s">
        <v>920</v>
      </c>
    </row>
    <row r="4" spans="1:3" x14ac:dyDescent="0.25">
      <c r="A4" s="3" t="s">
        <v>921</v>
      </c>
      <c r="B4" s="4" t="s">
        <v>5</v>
      </c>
      <c r="C4" s="4" t="s">
        <v>5</v>
      </c>
    </row>
    <row r="5" spans="1:3" x14ac:dyDescent="0.25">
      <c r="A5" s="2" t="s">
        <v>922</v>
      </c>
      <c r="B5" s="4">
        <v>5</v>
      </c>
      <c r="C5" s="4">
        <v>5</v>
      </c>
    </row>
    <row r="6" spans="1:3" x14ac:dyDescent="0.25">
      <c r="A6" s="2" t="s">
        <v>807</v>
      </c>
      <c r="B6" s="4" t="s">
        <v>5</v>
      </c>
      <c r="C6" s="4" t="s">
        <v>5</v>
      </c>
    </row>
    <row r="7" spans="1:3" x14ac:dyDescent="0.25">
      <c r="A7" s="3" t="s">
        <v>921</v>
      </c>
      <c r="B7" s="4" t="s">
        <v>5</v>
      </c>
      <c r="C7" s="4" t="s">
        <v>5</v>
      </c>
    </row>
    <row r="8" spans="1:3" x14ac:dyDescent="0.25">
      <c r="A8" s="2" t="s">
        <v>923</v>
      </c>
      <c r="B8" s="4" t="s">
        <v>924</v>
      </c>
      <c r="C8" s="4" t="s">
        <v>924</v>
      </c>
    </row>
    <row r="9" spans="1:3" x14ac:dyDescent="0.25">
      <c r="A9" s="2" t="s">
        <v>810</v>
      </c>
      <c r="B9" s="4" t="s">
        <v>5</v>
      </c>
      <c r="C9" s="4" t="s">
        <v>5</v>
      </c>
    </row>
    <row r="10" spans="1:3" x14ac:dyDescent="0.25">
      <c r="A10" s="3" t="s">
        <v>921</v>
      </c>
      <c r="B10" s="4" t="s">
        <v>5</v>
      </c>
      <c r="C10" s="4" t="s">
        <v>5</v>
      </c>
    </row>
    <row r="11" spans="1:3" x14ac:dyDescent="0.25">
      <c r="A11" s="2" t="s">
        <v>923</v>
      </c>
      <c r="B11" s="4" t="s">
        <v>925</v>
      </c>
      <c r="C11" s="4" t="s">
        <v>925</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926</v>
      </c>
      <c r="B1" s="7" t="s">
        <v>2</v>
      </c>
      <c r="C1" s="7"/>
      <c r="D1" s="7" t="s">
        <v>28</v>
      </c>
      <c r="E1" s="7"/>
    </row>
    <row r="2" spans="1:5" ht="30" x14ac:dyDescent="0.25">
      <c r="A2" s="1" t="s">
        <v>27</v>
      </c>
      <c r="B2" s="7"/>
      <c r="C2" s="7"/>
      <c r="D2" s="7"/>
      <c r="E2" s="7"/>
    </row>
    <row r="3" spans="1:5" x14ac:dyDescent="0.25">
      <c r="A3" s="3" t="s">
        <v>921</v>
      </c>
      <c r="B3" s="4" t="s">
        <v>5</v>
      </c>
      <c r="C3" s="4"/>
      <c r="D3" s="4" t="s">
        <v>5</v>
      </c>
      <c r="E3" s="4"/>
    </row>
    <row r="4" spans="1:5" x14ac:dyDescent="0.25">
      <c r="A4" s="2" t="s">
        <v>927</v>
      </c>
      <c r="B4" s="8">
        <v>-4124</v>
      </c>
      <c r="C4" s="4"/>
      <c r="D4" s="8">
        <v>-5598</v>
      </c>
      <c r="E4" s="4"/>
    </row>
    <row r="5" spans="1:5" ht="30" x14ac:dyDescent="0.25">
      <c r="A5" s="2" t="s">
        <v>928</v>
      </c>
      <c r="B5" s="4" t="s">
        <v>5</v>
      </c>
      <c r="C5" s="4"/>
      <c r="D5" s="4" t="s">
        <v>5</v>
      </c>
      <c r="E5" s="4"/>
    </row>
    <row r="6" spans="1:5" x14ac:dyDescent="0.25">
      <c r="A6" s="3" t="s">
        <v>921</v>
      </c>
      <c r="B6" s="4" t="s">
        <v>5</v>
      </c>
      <c r="C6" s="4"/>
      <c r="D6" s="4" t="s">
        <v>5</v>
      </c>
      <c r="E6" s="4"/>
    </row>
    <row r="7" spans="1:5" x14ac:dyDescent="0.25">
      <c r="A7" s="2" t="s">
        <v>929</v>
      </c>
      <c r="B7" s="6">
        <v>61494</v>
      </c>
      <c r="C7" s="4"/>
      <c r="D7" s="6">
        <v>62856</v>
      </c>
      <c r="E7" s="4"/>
    </row>
    <row r="8" spans="1:5" ht="30" x14ac:dyDescent="0.25">
      <c r="A8" s="2" t="s">
        <v>930</v>
      </c>
      <c r="B8" s="6">
        <v>-1925</v>
      </c>
      <c r="C8" s="4"/>
      <c r="D8" s="6">
        <v>-2423</v>
      </c>
      <c r="E8" s="4"/>
    </row>
    <row r="9" spans="1:5" ht="30" x14ac:dyDescent="0.25">
      <c r="A9" s="2" t="s">
        <v>931</v>
      </c>
      <c r="B9" s="4" t="s">
        <v>52</v>
      </c>
      <c r="C9" s="4"/>
      <c r="D9" s="4" t="s">
        <v>52</v>
      </c>
      <c r="E9" s="4"/>
    </row>
    <row r="10" spans="1:5" ht="30" x14ac:dyDescent="0.25">
      <c r="A10" s="2" t="s">
        <v>932</v>
      </c>
      <c r="B10" s="6">
        <v>-1925</v>
      </c>
      <c r="C10" s="4"/>
      <c r="D10" s="6">
        <v>-2423</v>
      </c>
      <c r="E10" s="4"/>
    </row>
    <row r="11" spans="1:5" ht="30" x14ac:dyDescent="0.25">
      <c r="A11" s="2" t="s">
        <v>933</v>
      </c>
      <c r="B11" s="6">
        <v>-1925</v>
      </c>
      <c r="C11" s="4"/>
      <c r="D11" s="6">
        <v>-2423</v>
      </c>
      <c r="E11" s="4"/>
    </row>
    <row r="12" spans="1:5" ht="30" x14ac:dyDescent="0.25">
      <c r="A12" s="2" t="s">
        <v>934</v>
      </c>
      <c r="B12" s="4" t="s">
        <v>52</v>
      </c>
      <c r="C12" s="4"/>
      <c r="D12" s="4" t="s">
        <v>52</v>
      </c>
      <c r="E12" s="4"/>
    </row>
    <row r="13" spans="1:5" x14ac:dyDescent="0.25">
      <c r="A13" s="2" t="s">
        <v>927</v>
      </c>
      <c r="B13" s="6">
        <v>-1925</v>
      </c>
      <c r="C13" s="4"/>
      <c r="D13" s="6">
        <v>-2423</v>
      </c>
      <c r="E13" s="4"/>
    </row>
    <row r="14" spans="1:5" ht="30" x14ac:dyDescent="0.25">
      <c r="A14" s="2" t="s">
        <v>935</v>
      </c>
      <c r="B14" s="4" t="s">
        <v>5</v>
      </c>
      <c r="C14" s="4"/>
      <c r="D14" s="4" t="s">
        <v>5</v>
      </c>
      <c r="E14" s="4"/>
    </row>
    <row r="15" spans="1:5" x14ac:dyDescent="0.25">
      <c r="A15" s="3" t="s">
        <v>921</v>
      </c>
      <c r="B15" s="4" t="s">
        <v>5</v>
      </c>
      <c r="C15" s="4"/>
      <c r="D15" s="4" t="s">
        <v>5</v>
      </c>
      <c r="E15" s="4"/>
    </row>
    <row r="16" spans="1:5" x14ac:dyDescent="0.25">
      <c r="A16" s="2" t="s">
        <v>929</v>
      </c>
      <c r="B16" s="6">
        <v>8829</v>
      </c>
      <c r="C16" s="4"/>
      <c r="D16" s="6">
        <v>9070</v>
      </c>
      <c r="E16" s="4"/>
    </row>
    <row r="17" spans="1:5" ht="30" x14ac:dyDescent="0.25">
      <c r="A17" s="2" t="s">
        <v>930</v>
      </c>
      <c r="B17" s="4">
        <v>-847</v>
      </c>
      <c r="C17" s="4"/>
      <c r="D17" s="6">
        <v>-1238</v>
      </c>
      <c r="E17" s="4"/>
    </row>
    <row r="18" spans="1:5" ht="30" x14ac:dyDescent="0.25">
      <c r="A18" s="2" t="s">
        <v>931</v>
      </c>
      <c r="B18" s="4" t="s">
        <v>52</v>
      </c>
      <c r="C18" s="4"/>
      <c r="D18" s="4" t="s">
        <v>52</v>
      </c>
      <c r="E18" s="4"/>
    </row>
    <row r="19" spans="1:5" ht="30" x14ac:dyDescent="0.25">
      <c r="A19" s="2" t="s">
        <v>932</v>
      </c>
      <c r="B19" s="4">
        <v>-847</v>
      </c>
      <c r="C19" s="4"/>
      <c r="D19" s="6">
        <v>-1238</v>
      </c>
      <c r="E19" s="4"/>
    </row>
    <row r="20" spans="1:5" ht="30" x14ac:dyDescent="0.25">
      <c r="A20" s="2" t="s">
        <v>933</v>
      </c>
      <c r="B20" s="4">
        <v>-847</v>
      </c>
      <c r="C20" s="4"/>
      <c r="D20" s="6">
        <v>-1238</v>
      </c>
      <c r="E20" s="4"/>
    </row>
    <row r="21" spans="1:5" ht="30" x14ac:dyDescent="0.25">
      <c r="A21" s="2" t="s">
        <v>934</v>
      </c>
      <c r="B21" s="4" t="s">
        <v>52</v>
      </c>
      <c r="C21" s="4"/>
      <c r="D21" s="4" t="s">
        <v>52</v>
      </c>
      <c r="E21" s="4"/>
    </row>
    <row r="22" spans="1:5" x14ac:dyDescent="0.25">
      <c r="A22" s="2" t="s">
        <v>927</v>
      </c>
      <c r="B22" s="4">
        <v>-847</v>
      </c>
      <c r="C22" s="4"/>
      <c r="D22" s="6">
        <v>-1238</v>
      </c>
      <c r="E22" s="4"/>
    </row>
    <row r="23" spans="1:5" ht="30" x14ac:dyDescent="0.25">
      <c r="A23" s="2" t="s">
        <v>936</v>
      </c>
      <c r="B23" s="4" t="s">
        <v>5</v>
      </c>
      <c r="C23" s="4"/>
      <c r="D23" s="4" t="s">
        <v>5</v>
      </c>
      <c r="E23" s="4"/>
    </row>
    <row r="24" spans="1:5" x14ac:dyDescent="0.25">
      <c r="A24" s="3" t="s">
        <v>921</v>
      </c>
      <c r="B24" s="4" t="s">
        <v>5</v>
      </c>
      <c r="C24" s="4"/>
      <c r="D24" s="4" t="s">
        <v>5</v>
      </c>
      <c r="E24" s="4"/>
    </row>
    <row r="25" spans="1:5" ht="17.25" x14ac:dyDescent="0.25">
      <c r="A25" s="2" t="s">
        <v>929</v>
      </c>
      <c r="B25" s="6">
        <v>17394</v>
      </c>
      <c r="C25" s="91" t="s">
        <v>832</v>
      </c>
      <c r="D25" s="6">
        <v>18434</v>
      </c>
      <c r="E25" s="91" t="s">
        <v>832</v>
      </c>
    </row>
    <row r="26" spans="1:5" ht="30" x14ac:dyDescent="0.25">
      <c r="A26" s="2" t="s">
        <v>930</v>
      </c>
      <c r="B26" s="4">
        <v>-291</v>
      </c>
      <c r="C26" s="4"/>
      <c r="D26" s="4">
        <v>-460</v>
      </c>
      <c r="E26" s="4"/>
    </row>
    <row r="27" spans="1:5" ht="30" x14ac:dyDescent="0.25">
      <c r="A27" s="2" t="s">
        <v>931</v>
      </c>
      <c r="B27" s="4" t="s">
        <v>52</v>
      </c>
      <c r="C27" s="4"/>
      <c r="D27" s="4" t="s">
        <v>52</v>
      </c>
      <c r="E27" s="4"/>
    </row>
    <row r="28" spans="1:5" ht="30" x14ac:dyDescent="0.25">
      <c r="A28" s="2" t="s">
        <v>932</v>
      </c>
      <c r="B28" s="4">
        <v>-291</v>
      </c>
      <c r="C28" s="4"/>
      <c r="D28" s="4">
        <v>-460</v>
      </c>
      <c r="E28" s="4"/>
    </row>
    <row r="29" spans="1:5" ht="30" x14ac:dyDescent="0.25">
      <c r="A29" s="2" t="s">
        <v>933</v>
      </c>
      <c r="B29" s="4">
        <v>-291</v>
      </c>
      <c r="C29" s="4"/>
      <c r="D29" s="4">
        <v>-460</v>
      </c>
      <c r="E29" s="4"/>
    </row>
    <row r="30" spans="1:5" ht="30" x14ac:dyDescent="0.25">
      <c r="A30" s="2" t="s">
        <v>934</v>
      </c>
      <c r="B30" s="4" t="s">
        <v>52</v>
      </c>
      <c r="C30" s="4"/>
      <c r="D30" s="4" t="s">
        <v>52</v>
      </c>
      <c r="E30" s="4"/>
    </row>
    <row r="31" spans="1:5" x14ac:dyDescent="0.25">
      <c r="A31" s="2" t="s">
        <v>927</v>
      </c>
      <c r="B31" s="4">
        <v>-291</v>
      </c>
      <c r="C31" s="4"/>
      <c r="D31" s="4">
        <v>-460</v>
      </c>
      <c r="E31" s="4"/>
    </row>
    <row r="32" spans="1:5" ht="30" x14ac:dyDescent="0.25">
      <c r="A32" s="2" t="s">
        <v>937</v>
      </c>
      <c r="B32" s="4" t="s">
        <v>5</v>
      </c>
      <c r="C32" s="4"/>
      <c r="D32" s="4" t="s">
        <v>5</v>
      </c>
      <c r="E32" s="4"/>
    </row>
    <row r="33" spans="1:5" x14ac:dyDescent="0.25">
      <c r="A33" s="3" t="s">
        <v>921</v>
      </c>
      <c r="B33" s="4" t="s">
        <v>5</v>
      </c>
      <c r="C33" s="4"/>
      <c r="D33" s="4" t="s">
        <v>5</v>
      </c>
      <c r="E33" s="4"/>
    </row>
    <row r="34" spans="1:5" x14ac:dyDescent="0.25">
      <c r="A34" s="2" t="s">
        <v>929</v>
      </c>
      <c r="B34" s="6">
        <v>15675</v>
      </c>
      <c r="C34" s="4"/>
      <c r="D34" s="6">
        <v>16350</v>
      </c>
      <c r="E34" s="4"/>
    </row>
    <row r="35" spans="1:5" ht="30" x14ac:dyDescent="0.25">
      <c r="A35" s="2" t="s">
        <v>930</v>
      </c>
      <c r="B35" s="4">
        <v>-580</v>
      </c>
      <c r="C35" s="4"/>
      <c r="D35" s="4">
        <v>-761</v>
      </c>
      <c r="E35" s="4"/>
    </row>
    <row r="36" spans="1:5" ht="30" x14ac:dyDescent="0.25">
      <c r="A36" s="2" t="s">
        <v>931</v>
      </c>
      <c r="B36" s="4" t="s">
        <v>52</v>
      </c>
      <c r="C36" s="4"/>
      <c r="D36" s="4" t="s">
        <v>52</v>
      </c>
      <c r="E36" s="4"/>
    </row>
    <row r="37" spans="1:5" ht="30" x14ac:dyDescent="0.25">
      <c r="A37" s="2" t="s">
        <v>932</v>
      </c>
      <c r="B37" s="4">
        <v>-580</v>
      </c>
      <c r="C37" s="4"/>
      <c r="D37" s="4">
        <v>-761</v>
      </c>
      <c r="E37" s="4"/>
    </row>
    <row r="38" spans="1:5" ht="30" x14ac:dyDescent="0.25">
      <c r="A38" s="2" t="s">
        <v>933</v>
      </c>
      <c r="B38" s="4">
        <v>-580</v>
      </c>
      <c r="C38" s="4"/>
      <c r="D38" s="4">
        <v>-761</v>
      </c>
      <c r="E38" s="4"/>
    </row>
    <row r="39" spans="1:5" ht="30" x14ac:dyDescent="0.25">
      <c r="A39" s="2" t="s">
        <v>934</v>
      </c>
      <c r="B39" s="4" t="s">
        <v>52</v>
      </c>
      <c r="C39" s="4"/>
      <c r="D39" s="4" t="s">
        <v>52</v>
      </c>
      <c r="E39" s="4"/>
    </row>
    <row r="40" spans="1:5" x14ac:dyDescent="0.25">
      <c r="A40" s="2" t="s">
        <v>927</v>
      </c>
      <c r="B40" s="4">
        <v>-580</v>
      </c>
      <c r="C40" s="4"/>
      <c r="D40" s="4">
        <v>-761</v>
      </c>
      <c r="E40" s="4"/>
    </row>
    <row r="41" spans="1:5" ht="30" x14ac:dyDescent="0.25">
      <c r="A41" s="2" t="s">
        <v>938</v>
      </c>
      <c r="B41" s="4" t="s">
        <v>5</v>
      </c>
      <c r="C41" s="4"/>
      <c r="D41" s="4" t="s">
        <v>5</v>
      </c>
      <c r="E41" s="4"/>
    </row>
    <row r="42" spans="1:5" x14ac:dyDescent="0.25">
      <c r="A42" s="3" t="s">
        <v>921</v>
      </c>
      <c r="B42" s="4" t="s">
        <v>5</v>
      </c>
      <c r="C42" s="4"/>
      <c r="D42" s="4" t="s">
        <v>5</v>
      </c>
      <c r="E42" s="4"/>
    </row>
    <row r="43" spans="1:5" x14ac:dyDescent="0.25">
      <c r="A43" s="2" t="s">
        <v>929</v>
      </c>
      <c r="B43" s="6">
        <v>24953</v>
      </c>
      <c r="C43" s="4"/>
      <c r="D43" s="6">
        <v>25000</v>
      </c>
      <c r="E43" s="4"/>
    </row>
    <row r="44" spans="1:5" ht="30" x14ac:dyDescent="0.25">
      <c r="A44" s="2" t="s">
        <v>930</v>
      </c>
      <c r="B44" s="4">
        <v>-481</v>
      </c>
      <c r="C44" s="4"/>
      <c r="D44" s="4">
        <v>-716</v>
      </c>
      <c r="E44" s="4"/>
    </row>
    <row r="45" spans="1:5" ht="30" x14ac:dyDescent="0.25">
      <c r="A45" s="2" t="s">
        <v>931</v>
      </c>
      <c r="B45" s="4" t="s">
        <v>52</v>
      </c>
      <c r="C45" s="4"/>
      <c r="D45" s="4" t="s">
        <v>52</v>
      </c>
      <c r="E45" s="4"/>
    </row>
    <row r="46" spans="1:5" ht="30" x14ac:dyDescent="0.25">
      <c r="A46" s="2" t="s">
        <v>932</v>
      </c>
      <c r="B46" s="4">
        <v>-481</v>
      </c>
      <c r="C46" s="4"/>
      <c r="D46" s="4">
        <v>-716</v>
      </c>
      <c r="E46" s="4"/>
    </row>
    <row r="47" spans="1:5" ht="30" x14ac:dyDescent="0.25">
      <c r="A47" s="2" t="s">
        <v>933</v>
      </c>
      <c r="B47" s="4">
        <v>-481</v>
      </c>
      <c r="C47" s="4"/>
      <c r="D47" s="4">
        <v>-716</v>
      </c>
      <c r="E47" s="4"/>
    </row>
    <row r="48" spans="1:5" ht="30" x14ac:dyDescent="0.25">
      <c r="A48" s="2" t="s">
        <v>934</v>
      </c>
      <c r="B48" s="4" t="s">
        <v>52</v>
      </c>
      <c r="C48" s="4"/>
      <c r="D48" s="4" t="s">
        <v>52</v>
      </c>
      <c r="E48" s="4"/>
    </row>
    <row r="49" spans="1:5" x14ac:dyDescent="0.25">
      <c r="A49" s="2" t="s">
        <v>927</v>
      </c>
      <c r="B49" s="8">
        <v>-481</v>
      </c>
      <c r="C49" s="4"/>
      <c r="D49" s="8">
        <v>-716</v>
      </c>
      <c r="E49" s="4"/>
    </row>
    <row r="50" spans="1:5" x14ac:dyDescent="0.25">
      <c r="A50" s="15"/>
      <c r="B50" s="15"/>
      <c r="C50" s="15"/>
      <c r="D50" s="15"/>
      <c r="E50" s="15"/>
    </row>
    <row r="51" spans="1:5" ht="60" customHeight="1" x14ac:dyDescent="0.25">
      <c r="A51" s="2" t="s">
        <v>832</v>
      </c>
      <c r="B51" s="14" t="s">
        <v>939</v>
      </c>
      <c r="C51" s="14"/>
      <c r="D51" s="14"/>
      <c r="E51" s="14"/>
    </row>
  </sheetData>
  <mergeCells count="4">
    <mergeCell ref="B1:C2"/>
    <mergeCell ref="D1:E2"/>
    <mergeCell ref="A50:E50"/>
    <mergeCell ref="B51:E5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940</v>
      </c>
      <c r="B1" s="1" t="s">
        <v>1</v>
      </c>
      <c r="C1" s="1" t="s">
        <v>115</v>
      </c>
    </row>
    <row r="2" spans="1:3" x14ac:dyDescent="0.25">
      <c r="A2" s="7"/>
      <c r="B2" s="1" t="s">
        <v>2</v>
      </c>
      <c r="C2" s="1" t="s">
        <v>28</v>
      </c>
    </row>
    <row r="3" spans="1:3" x14ac:dyDescent="0.25">
      <c r="A3" s="3" t="s">
        <v>921</v>
      </c>
      <c r="B3" s="4" t="s">
        <v>5</v>
      </c>
      <c r="C3" s="4" t="s">
        <v>5</v>
      </c>
    </row>
    <row r="4" spans="1:3" x14ac:dyDescent="0.25">
      <c r="A4" s="2" t="s">
        <v>941</v>
      </c>
      <c r="B4" s="8">
        <v>20000000</v>
      </c>
      <c r="C4" s="4" t="s">
        <v>5</v>
      </c>
    </row>
    <row r="5" spans="1:3" x14ac:dyDescent="0.25">
      <c r="A5" s="2" t="s">
        <v>942</v>
      </c>
      <c r="B5" s="92">
        <v>6.4000000000000001E-2</v>
      </c>
      <c r="C5" s="4" t="s">
        <v>5</v>
      </c>
    </row>
    <row r="6" spans="1:3" x14ac:dyDescent="0.25">
      <c r="A6" s="2" t="s">
        <v>943</v>
      </c>
      <c r="B6" s="4">
        <v>0.97</v>
      </c>
      <c r="C6" s="4">
        <v>1</v>
      </c>
    </row>
    <row r="7" spans="1:3" ht="30" x14ac:dyDescent="0.25">
      <c r="A7" s="2" t="s">
        <v>944</v>
      </c>
      <c r="B7" s="8">
        <v>1</v>
      </c>
      <c r="C7" s="8">
        <v>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945</v>
      </c>
      <c r="B1" s="1" t="s">
        <v>2</v>
      </c>
    </row>
    <row r="2" spans="1:2" x14ac:dyDescent="0.25">
      <c r="A2" s="7"/>
      <c r="B2" s="1" t="s">
        <v>842</v>
      </c>
    </row>
    <row r="3" spans="1:2" ht="30" x14ac:dyDescent="0.25">
      <c r="A3" s="3" t="s">
        <v>946</v>
      </c>
      <c r="B3" s="4" t="s">
        <v>5</v>
      </c>
    </row>
    <row r="4" spans="1:2" x14ac:dyDescent="0.25">
      <c r="A4" s="2" t="s">
        <v>947</v>
      </c>
      <c r="B4" s="4">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8</v>
      </c>
      <c r="B1" s="7" t="s">
        <v>2</v>
      </c>
      <c r="C1" s="7" t="s">
        <v>28</v>
      </c>
    </row>
    <row r="2" spans="1:3" ht="30" x14ac:dyDescent="0.25">
      <c r="A2" s="1" t="s">
        <v>27</v>
      </c>
      <c r="B2" s="7"/>
      <c r="C2" s="7"/>
    </row>
    <row r="3" spans="1:3" x14ac:dyDescent="0.25">
      <c r="A3" s="3" t="s">
        <v>505</v>
      </c>
      <c r="B3" s="4" t="s">
        <v>5</v>
      </c>
      <c r="C3" s="4" t="s">
        <v>5</v>
      </c>
    </row>
    <row r="4" spans="1:3" x14ac:dyDescent="0.25">
      <c r="A4" s="2" t="s">
        <v>506</v>
      </c>
      <c r="B4" s="8">
        <v>17630</v>
      </c>
      <c r="C4" s="8">
        <v>5743</v>
      </c>
    </row>
    <row r="5" spans="1:3" x14ac:dyDescent="0.25">
      <c r="A5" s="3" t="s">
        <v>507</v>
      </c>
      <c r="B5" s="4" t="s">
        <v>5</v>
      </c>
      <c r="C5" s="4" t="s">
        <v>5</v>
      </c>
    </row>
    <row r="6" spans="1:3" x14ac:dyDescent="0.25">
      <c r="A6" s="2" t="s">
        <v>508</v>
      </c>
      <c r="B6" s="6">
        <v>4124</v>
      </c>
      <c r="C6" s="6">
        <v>5598</v>
      </c>
    </row>
    <row r="7" spans="1:3" x14ac:dyDescent="0.25">
      <c r="A7" s="2" t="s">
        <v>949</v>
      </c>
      <c r="B7" s="4" t="s">
        <v>5</v>
      </c>
      <c r="C7" s="4" t="s">
        <v>5</v>
      </c>
    </row>
    <row r="8" spans="1:3" x14ac:dyDescent="0.25">
      <c r="A8" s="3" t="s">
        <v>507</v>
      </c>
      <c r="B8" s="4" t="s">
        <v>5</v>
      </c>
      <c r="C8" s="4" t="s">
        <v>5</v>
      </c>
    </row>
    <row r="9" spans="1:3" x14ac:dyDescent="0.25">
      <c r="A9" s="2" t="s">
        <v>508</v>
      </c>
      <c r="B9" s="6">
        <v>4124</v>
      </c>
      <c r="C9" s="6">
        <v>5598</v>
      </c>
    </row>
    <row r="10" spans="1:3" x14ac:dyDescent="0.25">
      <c r="A10" s="2" t="s">
        <v>950</v>
      </c>
      <c r="B10" s="4" t="s">
        <v>5</v>
      </c>
      <c r="C10" s="4" t="s">
        <v>5</v>
      </c>
    </row>
    <row r="11" spans="1:3" x14ac:dyDescent="0.25">
      <c r="A11" s="3" t="s">
        <v>505</v>
      </c>
      <c r="B11" s="4" t="s">
        <v>5</v>
      </c>
      <c r="C11" s="4" t="s">
        <v>5</v>
      </c>
    </row>
    <row r="12" spans="1:3" x14ac:dyDescent="0.25">
      <c r="A12" s="2" t="s">
        <v>506</v>
      </c>
      <c r="B12" s="8">
        <v>17630</v>
      </c>
      <c r="C12" s="8">
        <v>574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5.140625" bestFit="1" customWidth="1"/>
    <col min="5" max="5" width="36.5703125" bestFit="1" customWidth="1"/>
    <col min="6" max="6" width="26.85546875" bestFit="1" customWidth="1"/>
  </cols>
  <sheetData>
    <row r="1" spans="1:6" ht="30" x14ac:dyDescent="0.25">
      <c r="A1" s="1" t="s">
        <v>951</v>
      </c>
      <c r="B1" s="7" t="s">
        <v>2</v>
      </c>
      <c r="C1" s="7" t="s">
        <v>28</v>
      </c>
      <c r="D1" s="1" t="s">
        <v>952</v>
      </c>
      <c r="E1" s="1" t="s">
        <v>2</v>
      </c>
      <c r="F1" s="1" t="s">
        <v>2</v>
      </c>
    </row>
    <row r="2" spans="1:6" x14ac:dyDescent="0.25">
      <c r="A2" s="1" t="s">
        <v>813</v>
      </c>
      <c r="B2" s="7"/>
      <c r="C2" s="7"/>
      <c r="D2" s="1" t="s">
        <v>953</v>
      </c>
      <c r="E2" s="1" t="s">
        <v>953</v>
      </c>
      <c r="F2" s="1" t="s">
        <v>953</v>
      </c>
    </row>
    <row r="3" spans="1:6" ht="30" x14ac:dyDescent="0.25">
      <c r="A3" s="1"/>
      <c r="B3" s="7"/>
      <c r="C3" s="7"/>
      <c r="D3" s="1"/>
      <c r="E3" s="1" t="s">
        <v>954</v>
      </c>
      <c r="F3" s="1" t="s">
        <v>955</v>
      </c>
    </row>
    <row r="4" spans="1:6" x14ac:dyDescent="0.25">
      <c r="A4" s="3" t="s">
        <v>956</v>
      </c>
      <c r="B4" s="4" t="s">
        <v>5</v>
      </c>
      <c r="C4" s="4" t="s">
        <v>5</v>
      </c>
      <c r="D4" s="4" t="s">
        <v>5</v>
      </c>
      <c r="E4" s="4" t="s">
        <v>5</v>
      </c>
      <c r="F4" s="4" t="s">
        <v>5</v>
      </c>
    </row>
    <row r="5" spans="1:6" x14ac:dyDescent="0.25">
      <c r="A5" s="2" t="s">
        <v>957</v>
      </c>
      <c r="B5" s="4" t="s">
        <v>5</v>
      </c>
      <c r="C5" s="4" t="s">
        <v>5</v>
      </c>
      <c r="D5" s="9">
        <v>0.2</v>
      </c>
      <c r="E5" s="4" t="s">
        <v>5</v>
      </c>
      <c r="F5" s="4" t="s">
        <v>5</v>
      </c>
    </row>
    <row r="6" spans="1:6" ht="30" x14ac:dyDescent="0.25">
      <c r="A6" s="2" t="s">
        <v>958</v>
      </c>
      <c r="B6" s="4" t="s">
        <v>5</v>
      </c>
      <c r="C6" s="4" t="s">
        <v>5</v>
      </c>
      <c r="D6" s="4" t="s">
        <v>5</v>
      </c>
      <c r="E6" s="92">
        <v>0.02</v>
      </c>
      <c r="F6" s="92">
        <v>0.25</v>
      </c>
    </row>
    <row r="7" spans="1:6" x14ac:dyDescent="0.25">
      <c r="A7" s="2" t="s">
        <v>959</v>
      </c>
      <c r="B7" s="9">
        <v>8.6</v>
      </c>
      <c r="C7" s="9">
        <v>5.5</v>
      </c>
      <c r="D7" s="4" t="s">
        <v>5</v>
      </c>
      <c r="E7" s="4" t="s">
        <v>5</v>
      </c>
      <c r="F7" s="4" t="s">
        <v>5</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0</v>
      </c>
      <c r="B1" s="7" t="s">
        <v>79</v>
      </c>
      <c r="C1" s="7"/>
      <c r="D1" s="7" t="s">
        <v>1</v>
      </c>
      <c r="E1" s="7"/>
    </row>
    <row r="2" spans="1:5" ht="30" x14ac:dyDescent="0.25">
      <c r="A2" s="1" t="s">
        <v>27</v>
      </c>
      <c r="B2" s="1" t="s">
        <v>2</v>
      </c>
      <c r="C2" s="1" t="s">
        <v>29</v>
      </c>
      <c r="D2" s="1" t="s">
        <v>2</v>
      </c>
      <c r="E2" s="1" t="s">
        <v>29</v>
      </c>
    </row>
    <row r="3" spans="1:5" x14ac:dyDescent="0.25">
      <c r="A3" s="3" t="s">
        <v>516</v>
      </c>
      <c r="B3" s="4" t="s">
        <v>5</v>
      </c>
      <c r="C3" s="4" t="s">
        <v>5</v>
      </c>
      <c r="D3" s="4" t="s">
        <v>5</v>
      </c>
      <c r="E3" s="4" t="s">
        <v>5</v>
      </c>
    </row>
    <row r="4" spans="1:5" ht="30" x14ac:dyDescent="0.25">
      <c r="A4" s="2" t="s">
        <v>517</v>
      </c>
      <c r="B4" s="8">
        <v>322</v>
      </c>
      <c r="C4" s="8">
        <v>326</v>
      </c>
      <c r="D4" s="8">
        <v>963</v>
      </c>
      <c r="E4" s="8">
        <v>1465</v>
      </c>
    </row>
    <row r="5" spans="1:5" x14ac:dyDescent="0.25">
      <c r="A5" s="2" t="s">
        <v>518</v>
      </c>
      <c r="B5" s="4" t="s">
        <v>5</v>
      </c>
      <c r="C5" s="4" t="s">
        <v>5</v>
      </c>
      <c r="D5" s="4">
        <v>234</v>
      </c>
      <c r="E5" s="6">
        <v>5112</v>
      </c>
    </row>
    <row r="6" spans="1:5" x14ac:dyDescent="0.25">
      <c r="A6" s="2" t="s">
        <v>125</v>
      </c>
      <c r="B6" s="4">
        <v>322</v>
      </c>
      <c r="C6" s="4">
        <v>326</v>
      </c>
      <c r="D6" s="6">
        <v>1197</v>
      </c>
      <c r="E6" s="6">
        <v>6577</v>
      </c>
    </row>
    <row r="7" spans="1:5" x14ac:dyDescent="0.25">
      <c r="A7" s="2" t="s">
        <v>519</v>
      </c>
      <c r="B7" s="6">
        <v>8241</v>
      </c>
      <c r="C7" s="6">
        <v>9102</v>
      </c>
      <c r="D7" s="6">
        <v>26665</v>
      </c>
      <c r="E7" s="6">
        <v>26571</v>
      </c>
    </row>
    <row r="8" spans="1:5" x14ac:dyDescent="0.25">
      <c r="A8" s="3" t="s">
        <v>520</v>
      </c>
      <c r="B8" s="4" t="s">
        <v>5</v>
      </c>
      <c r="C8" s="4" t="s">
        <v>5</v>
      </c>
      <c r="D8" s="4" t="s">
        <v>5</v>
      </c>
      <c r="E8" s="4" t="s">
        <v>5</v>
      </c>
    </row>
    <row r="9" spans="1:5" x14ac:dyDescent="0.25">
      <c r="A9" s="2" t="s">
        <v>521</v>
      </c>
      <c r="B9" s="4">
        <v>44</v>
      </c>
      <c r="C9" s="4">
        <v>52</v>
      </c>
      <c r="D9" s="4">
        <v>161</v>
      </c>
      <c r="E9" s="4">
        <v>229</v>
      </c>
    </row>
    <row r="10" spans="1:5" x14ac:dyDescent="0.25">
      <c r="A10" s="2" t="s">
        <v>522</v>
      </c>
      <c r="B10" s="6">
        <v>1110</v>
      </c>
      <c r="C10" s="6">
        <v>2189</v>
      </c>
      <c r="D10" s="6">
        <v>5461</v>
      </c>
      <c r="E10" s="6">
        <v>6348</v>
      </c>
    </row>
    <row r="11" spans="1:5" x14ac:dyDescent="0.25">
      <c r="A11" s="2" t="s">
        <v>125</v>
      </c>
      <c r="B11" s="6">
        <v>1154</v>
      </c>
      <c r="C11" s="6">
        <v>2241</v>
      </c>
      <c r="D11" s="6">
        <v>5622</v>
      </c>
      <c r="E11" s="6">
        <v>6577</v>
      </c>
    </row>
    <row r="12" spans="1:5" ht="30" x14ac:dyDescent="0.25">
      <c r="A12" s="2" t="s">
        <v>523</v>
      </c>
      <c r="B12" s="8">
        <v>9717</v>
      </c>
      <c r="C12" s="8">
        <v>11669</v>
      </c>
      <c r="D12" s="8">
        <v>33484</v>
      </c>
      <c r="E12" s="8">
        <v>3972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1</v>
      </c>
      <c r="B1" s="7" t="s">
        <v>2</v>
      </c>
      <c r="C1" s="7" t="s">
        <v>28</v>
      </c>
    </row>
    <row r="2" spans="1:3" ht="30" x14ac:dyDescent="0.25">
      <c r="A2" s="1" t="s">
        <v>27</v>
      </c>
      <c r="B2" s="7"/>
      <c r="C2" s="7"/>
    </row>
    <row r="3" spans="1:3" x14ac:dyDescent="0.25">
      <c r="A3" s="3" t="s">
        <v>956</v>
      </c>
      <c r="B3" s="4" t="s">
        <v>5</v>
      </c>
      <c r="C3" s="4" t="s">
        <v>5</v>
      </c>
    </row>
    <row r="4" spans="1:3" x14ac:dyDescent="0.25">
      <c r="A4" s="2" t="s">
        <v>527</v>
      </c>
      <c r="B4" s="8">
        <v>858</v>
      </c>
      <c r="C4" s="8">
        <v>986</v>
      </c>
    </row>
    <row r="5" spans="1:3" x14ac:dyDescent="0.25">
      <c r="A5" s="2" t="s">
        <v>962</v>
      </c>
      <c r="B5" s="4" t="s">
        <v>5</v>
      </c>
      <c r="C5" s="4" t="s">
        <v>5</v>
      </c>
    </row>
    <row r="6" spans="1:3" x14ac:dyDescent="0.25">
      <c r="A6" s="3" t="s">
        <v>956</v>
      </c>
      <c r="B6" s="4" t="s">
        <v>5</v>
      </c>
      <c r="C6" s="4" t="s">
        <v>5</v>
      </c>
    </row>
    <row r="7" spans="1:3" x14ac:dyDescent="0.25">
      <c r="A7" s="2" t="s">
        <v>527</v>
      </c>
      <c r="B7" s="4" t="s">
        <v>5</v>
      </c>
      <c r="C7" s="4">
        <v>14</v>
      </c>
    </row>
    <row r="8" spans="1:3" x14ac:dyDescent="0.25">
      <c r="A8" s="2" t="s">
        <v>522</v>
      </c>
      <c r="B8" s="4" t="s">
        <v>5</v>
      </c>
      <c r="C8" s="4" t="s">
        <v>5</v>
      </c>
    </row>
    <row r="9" spans="1:3" x14ac:dyDescent="0.25">
      <c r="A9" s="3" t="s">
        <v>956</v>
      </c>
      <c r="B9" s="4" t="s">
        <v>5</v>
      </c>
      <c r="C9" s="4" t="s">
        <v>5</v>
      </c>
    </row>
    <row r="10" spans="1:3" x14ac:dyDescent="0.25">
      <c r="A10" s="2" t="s">
        <v>527</v>
      </c>
      <c r="B10" s="4">
        <v>516</v>
      </c>
      <c r="C10" s="4">
        <v>509</v>
      </c>
    </row>
    <row r="11" spans="1:3" x14ac:dyDescent="0.25">
      <c r="A11" s="2" t="s">
        <v>526</v>
      </c>
      <c r="B11" s="4" t="s">
        <v>5</v>
      </c>
      <c r="C11" s="4" t="s">
        <v>5</v>
      </c>
    </row>
    <row r="12" spans="1:3" x14ac:dyDescent="0.25">
      <c r="A12" s="3" t="s">
        <v>956</v>
      </c>
      <c r="B12" s="4" t="s">
        <v>5</v>
      </c>
      <c r="C12" s="4" t="s">
        <v>5</v>
      </c>
    </row>
    <row r="13" spans="1:3" x14ac:dyDescent="0.25">
      <c r="A13" s="2" t="s">
        <v>527</v>
      </c>
      <c r="B13" s="8">
        <v>342</v>
      </c>
      <c r="C13" s="8">
        <v>46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14</v>
      </c>
      <c r="B1" s="7" t="s">
        <v>79</v>
      </c>
      <c r="C1" s="7"/>
      <c r="D1" s="7" t="s">
        <v>1</v>
      </c>
      <c r="E1" s="7"/>
      <c r="F1" s="1" t="s">
        <v>115</v>
      </c>
    </row>
    <row r="2" spans="1:6" ht="30" x14ac:dyDescent="0.25">
      <c r="A2" s="1" t="s">
        <v>27</v>
      </c>
      <c r="B2" s="1" t="s">
        <v>2</v>
      </c>
      <c r="C2" s="1" t="s">
        <v>29</v>
      </c>
      <c r="D2" s="1" t="s">
        <v>2</v>
      </c>
      <c r="E2" s="1" t="s">
        <v>29</v>
      </c>
      <c r="F2" s="1" t="s">
        <v>28</v>
      </c>
    </row>
    <row r="3" spans="1:6" x14ac:dyDescent="0.25">
      <c r="A3" s="2" t="s">
        <v>107</v>
      </c>
      <c r="B3" s="8">
        <v>78293</v>
      </c>
      <c r="C3" s="8">
        <v>23613</v>
      </c>
      <c r="D3" s="8">
        <v>-211</v>
      </c>
      <c r="E3" s="8">
        <v>-21072</v>
      </c>
      <c r="F3" s="8">
        <v>-76073</v>
      </c>
    </row>
    <row r="4" spans="1:6" x14ac:dyDescent="0.25">
      <c r="A4" s="3" t="s">
        <v>116</v>
      </c>
      <c r="B4" s="4" t="s">
        <v>5</v>
      </c>
      <c r="C4" s="4" t="s">
        <v>5</v>
      </c>
      <c r="D4" s="4" t="s">
        <v>5</v>
      </c>
      <c r="E4" s="4" t="s">
        <v>5</v>
      </c>
      <c r="F4" s="4" t="s">
        <v>5</v>
      </c>
    </row>
    <row r="5" spans="1:6" ht="30" x14ac:dyDescent="0.25">
      <c r="A5" s="2" t="s">
        <v>117</v>
      </c>
      <c r="B5" s="4">
        <v>410</v>
      </c>
      <c r="C5" s="4">
        <v>960</v>
      </c>
      <c r="D5" s="4">
        <v>-804</v>
      </c>
      <c r="E5" s="4">
        <v>843</v>
      </c>
      <c r="F5" s="4">
        <v>531</v>
      </c>
    </row>
    <row r="6" spans="1:6" ht="30" x14ac:dyDescent="0.25">
      <c r="A6" s="3" t="s">
        <v>118</v>
      </c>
      <c r="B6" s="4" t="s">
        <v>5</v>
      </c>
      <c r="C6" s="4" t="s">
        <v>5</v>
      </c>
      <c r="D6" s="4" t="s">
        <v>5</v>
      </c>
      <c r="E6" s="4" t="s">
        <v>5</v>
      </c>
      <c r="F6" s="4" t="s">
        <v>5</v>
      </c>
    </row>
    <row r="7" spans="1:6" ht="30" x14ac:dyDescent="0.25">
      <c r="A7" s="2" t="s">
        <v>119</v>
      </c>
      <c r="B7" s="4">
        <v>60</v>
      </c>
      <c r="C7" s="4">
        <v>-245</v>
      </c>
      <c r="D7" s="6">
        <v>1459</v>
      </c>
      <c r="E7" s="4">
        <v>-898</v>
      </c>
      <c r="F7" s="4" t="s">
        <v>5</v>
      </c>
    </row>
    <row r="8" spans="1:6" ht="30" x14ac:dyDescent="0.25">
      <c r="A8" s="2" t="s">
        <v>120</v>
      </c>
      <c r="B8" s="4">
        <v>414</v>
      </c>
      <c r="C8" s="4">
        <v>414</v>
      </c>
      <c r="D8" s="6">
        <v>1241</v>
      </c>
      <c r="E8" s="6">
        <v>1241</v>
      </c>
      <c r="F8" s="6">
        <v>1655</v>
      </c>
    </row>
    <row r="9" spans="1:6" x14ac:dyDescent="0.25">
      <c r="A9" s="2" t="s">
        <v>121</v>
      </c>
      <c r="B9" s="4">
        <v>884</v>
      </c>
      <c r="C9" s="6">
        <v>1129</v>
      </c>
      <c r="D9" s="6">
        <v>1896</v>
      </c>
      <c r="E9" s="6">
        <v>1186</v>
      </c>
      <c r="F9" s="4" t="s">
        <v>5</v>
      </c>
    </row>
    <row r="10" spans="1:6" x14ac:dyDescent="0.25">
      <c r="A10" s="2" t="s">
        <v>122</v>
      </c>
      <c r="B10" s="8">
        <v>79177</v>
      </c>
      <c r="C10" s="8">
        <v>24742</v>
      </c>
      <c r="D10" s="8">
        <v>1685</v>
      </c>
      <c r="E10" s="8">
        <v>-19886</v>
      </c>
      <c r="F10" s="4" t="s">
        <v>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63</v>
      </c>
      <c r="B1" s="1" t="s">
        <v>1</v>
      </c>
      <c r="C1" s="1" t="s">
        <v>115</v>
      </c>
    </row>
    <row r="2" spans="1:3" ht="30" x14ac:dyDescent="0.25">
      <c r="A2" s="1" t="s">
        <v>964</v>
      </c>
      <c r="B2" s="1" t="s">
        <v>2</v>
      </c>
      <c r="C2" s="1" t="s">
        <v>28</v>
      </c>
    </row>
    <row r="3" spans="1:3" x14ac:dyDescent="0.25">
      <c r="A3" s="3" t="s">
        <v>965</v>
      </c>
      <c r="B3" s="4" t="s">
        <v>5</v>
      </c>
      <c r="C3" s="4" t="s">
        <v>5</v>
      </c>
    </row>
    <row r="4" spans="1:3" x14ac:dyDescent="0.25">
      <c r="A4" s="2" t="s">
        <v>966</v>
      </c>
      <c r="B4" s="9">
        <v>101.3</v>
      </c>
      <c r="C4" s="4" t="s">
        <v>5</v>
      </c>
    </row>
    <row r="5" spans="1:3" ht="30" x14ac:dyDescent="0.25">
      <c r="A5" s="2" t="s">
        <v>967</v>
      </c>
      <c r="B5" s="9">
        <v>0.31890000000000002</v>
      </c>
      <c r="C5" s="9">
        <v>0.5252</v>
      </c>
    </row>
    <row r="6" spans="1:3" x14ac:dyDescent="0.25">
      <c r="A6" s="2" t="s">
        <v>968</v>
      </c>
      <c r="B6" s="4" t="s">
        <v>5</v>
      </c>
      <c r="C6" s="4" t="s">
        <v>5</v>
      </c>
    </row>
    <row r="7" spans="1:3" x14ac:dyDescent="0.25">
      <c r="A7" s="3" t="s">
        <v>965</v>
      </c>
      <c r="B7" s="4" t="s">
        <v>5</v>
      </c>
      <c r="C7" s="4" t="s">
        <v>5</v>
      </c>
    </row>
    <row r="8" spans="1:3" x14ac:dyDescent="0.25">
      <c r="A8" s="2" t="s">
        <v>969</v>
      </c>
      <c r="B8" s="9">
        <v>41.2</v>
      </c>
      <c r="C8" s="4" t="s">
        <v>5</v>
      </c>
    </row>
    <row r="9" spans="1:3" x14ac:dyDescent="0.25">
      <c r="A9" s="2" t="s">
        <v>970</v>
      </c>
      <c r="B9" s="6">
        <v>5900</v>
      </c>
      <c r="C9"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28515625" customWidth="1"/>
    <col min="3" max="3" width="10.140625" customWidth="1"/>
    <col min="4" max="4" width="26.42578125" customWidth="1"/>
    <col min="5" max="5" width="10.140625" customWidth="1"/>
    <col min="6" max="6" width="27" customWidth="1"/>
    <col min="7" max="7" width="11.5703125" customWidth="1"/>
    <col min="8" max="8" width="34.140625" customWidth="1"/>
    <col min="9" max="9" width="13.42578125" customWidth="1"/>
  </cols>
  <sheetData>
    <row r="1" spans="1:9" ht="15" customHeight="1" x14ac:dyDescent="0.25">
      <c r="A1" s="1" t="s">
        <v>971</v>
      </c>
      <c r="B1" s="7" t="s">
        <v>79</v>
      </c>
      <c r="C1" s="7"/>
      <c r="D1" s="7"/>
      <c r="E1" s="7"/>
      <c r="F1" s="7"/>
      <c r="G1" s="7"/>
      <c r="H1" s="7" t="s">
        <v>1</v>
      </c>
      <c r="I1" s="7"/>
    </row>
    <row r="2" spans="1:9" ht="30" x14ac:dyDescent="0.25">
      <c r="A2" s="1" t="s">
        <v>78</v>
      </c>
      <c r="B2" s="7" t="s">
        <v>2</v>
      </c>
      <c r="C2" s="7"/>
      <c r="D2" s="7" t="s">
        <v>841</v>
      </c>
      <c r="E2" s="7"/>
      <c r="F2" s="7" t="s">
        <v>972</v>
      </c>
      <c r="G2" s="7"/>
      <c r="H2" s="7" t="s">
        <v>2</v>
      </c>
      <c r="I2" s="7"/>
    </row>
    <row r="3" spans="1:9" x14ac:dyDescent="0.25">
      <c r="A3" s="3" t="s">
        <v>965</v>
      </c>
      <c r="B3" s="4" t="s">
        <v>5</v>
      </c>
      <c r="C3" s="4"/>
      <c r="D3" s="4" t="s">
        <v>5</v>
      </c>
      <c r="E3" s="4"/>
      <c r="F3" s="4" t="s">
        <v>5</v>
      </c>
      <c r="G3" s="4"/>
      <c r="H3" s="4" t="s">
        <v>5</v>
      </c>
      <c r="I3" s="4"/>
    </row>
    <row r="4" spans="1:9" x14ac:dyDescent="0.25">
      <c r="A4" s="2" t="s">
        <v>540</v>
      </c>
      <c r="B4" s="6">
        <v>10109</v>
      </c>
      <c r="C4" s="4"/>
      <c r="D4" s="6">
        <v>9962</v>
      </c>
      <c r="E4" s="4"/>
      <c r="F4" s="6">
        <v>9726</v>
      </c>
      <c r="G4" s="4"/>
      <c r="H4" s="6">
        <v>9726</v>
      </c>
      <c r="I4" s="4"/>
    </row>
    <row r="5" spans="1:9" x14ac:dyDescent="0.25">
      <c r="A5" s="2" t="s">
        <v>541</v>
      </c>
      <c r="B5" s="4">
        <v>685</v>
      </c>
      <c r="C5" s="4"/>
      <c r="D5" s="4">
        <v>825</v>
      </c>
      <c r="E5" s="4"/>
      <c r="F5" s="4">
        <v>716</v>
      </c>
      <c r="G5" s="4"/>
      <c r="H5" s="6">
        <v>2226</v>
      </c>
      <c r="I5" s="4"/>
    </row>
    <row r="6" spans="1:9" x14ac:dyDescent="0.25">
      <c r="A6" s="3" t="s">
        <v>542</v>
      </c>
      <c r="B6" s="4" t="s">
        <v>5</v>
      </c>
      <c r="C6" s="4"/>
      <c r="D6" s="4" t="s">
        <v>5</v>
      </c>
      <c r="E6" s="4"/>
      <c r="F6" s="4" t="s">
        <v>5</v>
      </c>
      <c r="G6" s="4"/>
      <c r="H6" s="4" t="s">
        <v>5</v>
      </c>
      <c r="I6" s="4"/>
    </row>
    <row r="7" spans="1:9" x14ac:dyDescent="0.25">
      <c r="A7" s="2" t="s">
        <v>543</v>
      </c>
      <c r="B7" s="4">
        <v>-77</v>
      </c>
      <c r="C7" s="4"/>
      <c r="D7" s="4">
        <v>-70</v>
      </c>
      <c r="E7" s="4"/>
      <c r="F7" s="4">
        <v>-213</v>
      </c>
      <c r="G7" s="4"/>
      <c r="H7" s="4">
        <v>-360</v>
      </c>
      <c r="I7" s="4"/>
    </row>
    <row r="8" spans="1:9" x14ac:dyDescent="0.25">
      <c r="A8" s="2" t="s">
        <v>548</v>
      </c>
      <c r="B8" s="4">
        <v>-329</v>
      </c>
      <c r="C8" s="4"/>
      <c r="D8" s="4">
        <v>-351</v>
      </c>
      <c r="E8" s="4"/>
      <c r="F8" s="4">
        <v>-192</v>
      </c>
      <c r="G8" s="4"/>
      <c r="H8" s="4">
        <v>-872</v>
      </c>
      <c r="I8" s="4"/>
    </row>
    <row r="9" spans="1:9" ht="17.25" x14ac:dyDescent="0.25">
      <c r="A9" s="2" t="s">
        <v>573</v>
      </c>
      <c r="B9" s="4">
        <v>-76</v>
      </c>
      <c r="C9" s="91" t="s">
        <v>832</v>
      </c>
      <c r="D9" s="4">
        <v>-257</v>
      </c>
      <c r="E9" s="91" t="s">
        <v>832</v>
      </c>
      <c r="F9" s="4">
        <v>-75</v>
      </c>
      <c r="G9" s="91" t="s">
        <v>832</v>
      </c>
      <c r="H9" s="4">
        <v>-408</v>
      </c>
      <c r="I9" s="91" t="s">
        <v>832</v>
      </c>
    </row>
    <row r="10" spans="1:9" ht="17.25" x14ac:dyDescent="0.25">
      <c r="A10" s="2" t="s">
        <v>973</v>
      </c>
      <c r="B10" s="6">
        <v>10312</v>
      </c>
      <c r="C10" s="91" t="s">
        <v>891</v>
      </c>
      <c r="D10" s="6">
        <v>10109</v>
      </c>
      <c r="E10" s="91" t="s">
        <v>891</v>
      </c>
      <c r="F10" s="6">
        <v>9962</v>
      </c>
      <c r="G10" s="91" t="s">
        <v>891</v>
      </c>
      <c r="H10" s="6">
        <v>10312</v>
      </c>
      <c r="I10" s="91" t="s">
        <v>891</v>
      </c>
    </row>
    <row r="11" spans="1:9" x14ac:dyDescent="0.25">
      <c r="A11" s="2" t="s">
        <v>559</v>
      </c>
      <c r="B11" s="9">
        <v>7.29</v>
      </c>
      <c r="C11" s="4"/>
      <c r="D11" s="9">
        <v>7.3</v>
      </c>
      <c r="E11" s="4"/>
      <c r="F11" s="9">
        <v>7.31</v>
      </c>
      <c r="G11" s="4"/>
      <c r="H11" s="9">
        <v>7.3</v>
      </c>
      <c r="I11" s="4"/>
    </row>
    <row r="12" spans="1:9" x14ac:dyDescent="0.25">
      <c r="A12" s="15"/>
      <c r="B12" s="15"/>
      <c r="C12" s="15"/>
      <c r="D12" s="15"/>
      <c r="E12" s="15"/>
      <c r="F12" s="15"/>
      <c r="G12" s="15"/>
      <c r="H12" s="15"/>
      <c r="I12" s="15"/>
    </row>
    <row r="13" spans="1:9" ht="15" customHeight="1" x14ac:dyDescent="0.25">
      <c r="A13" s="2" t="s">
        <v>832</v>
      </c>
      <c r="B13" s="14" t="s">
        <v>560</v>
      </c>
      <c r="C13" s="14"/>
      <c r="D13" s="14"/>
      <c r="E13" s="14"/>
      <c r="F13" s="14"/>
      <c r="G13" s="14"/>
      <c r="H13" s="14"/>
      <c r="I13" s="14"/>
    </row>
    <row r="14" spans="1:9" ht="15" customHeight="1" x14ac:dyDescent="0.25">
      <c r="A14" s="2" t="s">
        <v>891</v>
      </c>
      <c r="B14" s="14" t="s">
        <v>561</v>
      </c>
      <c r="C14" s="14"/>
      <c r="D14" s="14"/>
      <c r="E14" s="14"/>
      <c r="F14" s="14"/>
      <c r="G14" s="14"/>
      <c r="H14" s="14"/>
      <c r="I14" s="14"/>
    </row>
  </sheetData>
  <mergeCells count="9">
    <mergeCell ref="A12:I12"/>
    <mergeCell ref="B13:I13"/>
    <mergeCell ref="B14:I14"/>
    <mergeCell ref="B1:G1"/>
    <mergeCell ref="H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74</v>
      </c>
      <c r="B1" s="7" t="s">
        <v>2</v>
      </c>
      <c r="C1" s="7" t="s">
        <v>28</v>
      </c>
      <c r="D1" s="7" t="s">
        <v>29</v>
      </c>
      <c r="E1" s="7" t="s">
        <v>30</v>
      </c>
    </row>
    <row r="2" spans="1:5" ht="30" x14ac:dyDescent="0.25">
      <c r="A2" s="1" t="s">
        <v>27</v>
      </c>
      <c r="B2" s="7"/>
      <c r="C2" s="7"/>
      <c r="D2" s="7"/>
      <c r="E2" s="7"/>
    </row>
    <row r="3" spans="1:5" x14ac:dyDescent="0.25">
      <c r="A3" s="3" t="s">
        <v>31</v>
      </c>
      <c r="B3" s="4" t="s">
        <v>5</v>
      </c>
      <c r="C3" s="4" t="s">
        <v>5</v>
      </c>
      <c r="D3" s="4" t="s">
        <v>5</v>
      </c>
      <c r="E3" s="4" t="s">
        <v>5</v>
      </c>
    </row>
    <row r="4" spans="1:5" x14ac:dyDescent="0.25">
      <c r="A4" s="2" t="s">
        <v>65</v>
      </c>
      <c r="B4" s="8">
        <v>2172835</v>
      </c>
      <c r="C4" s="8">
        <v>2176357</v>
      </c>
      <c r="D4" s="4" t="s">
        <v>5</v>
      </c>
      <c r="E4" s="4" t="s">
        <v>5</v>
      </c>
    </row>
    <row r="5" spans="1:5" x14ac:dyDescent="0.25">
      <c r="A5" s="2" t="s">
        <v>33</v>
      </c>
      <c r="B5" s="6">
        <v>133130</v>
      </c>
      <c r="C5" s="6">
        <v>287339</v>
      </c>
      <c r="D5" s="4" t="s">
        <v>5</v>
      </c>
      <c r="E5" s="4" t="s">
        <v>5</v>
      </c>
    </row>
    <row r="6" spans="1:5" x14ac:dyDescent="0.25">
      <c r="A6" s="2" t="s">
        <v>34</v>
      </c>
      <c r="B6" s="6">
        <v>128496</v>
      </c>
      <c r="C6" s="6">
        <v>73224</v>
      </c>
      <c r="D6" s="6">
        <v>92168</v>
      </c>
      <c r="E6" s="6">
        <v>162839</v>
      </c>
    </row>
    <row r="7" spans="1:5" ht="30" x14ac:dyDescent="0.25">
      <c r="A7" s="2" t="s">
        <v>35</v>
      </c>
      <c r="B7" s="6">
        <v>120618</v>
      </c>
      <c r="C7" s="6">
        <v>124730</v>
      </c>
      <c r="D7" s="4" t="s">
        <v>5</v>
      </c>
      <c r="E7" s="4" t="s">
        <v>5</v>
      </c>
    </row>
    <row r="8" spans="1:5" x14ac:dyDescent="0.25">
      <c r="A8" s="2" t="s">
        <v>36</v>
      </c>
      <c r="B8" s="6">
        <v>109114</v>
      </c>
      <c r="C8" s="6">
        <v>109507</v>
      </c>
      <c r="D8" s="4" t="s">
        <v>5</v>
      </c>
      <c r="E8" s="4" t="s">
        <v>5</v>
      </c>
    </row>
    <row r="9" spans="1:5" x14ac:dyDescent="0.25">
      <c r="A9" s="2" t="s">
        <v>37</v>
      </c>
      <c r="B9" s="6">
        <v>52666</v>
      </c>
      <c r="C9" s="6">
        <v>40316</v>
      </c>
      <c r="D9" s="4" t="s">
        <v>5</v>
      </c>
      <c r="E9" s="4" t="s">
        <v>5</v>
      </c>
    </row>
    <row r="10" spans="1:5" x14ac:dyDescent="0.25">
      <c r="A10" s="2" t="s">
        <v>38</v>
      </c>
      <c r="B10" s="6">
        <v>50187</v>
      </c>
      <c r="C10" s="6">
        <v>63655</v>
      </c>
      <c r="D10" s="4" t="s">
        <v>5</v>
      </c>
      <c r="E10" s="4" t="s">
        <v>5</v>
      </c>
    </row>
    <row r="11" spans="1:5" x14ac:dyDescent="0.25">
      <c r="A11" s="2" t="s">
        <v>39</v>
      </c>
      <c r="B11" s="6">
        <v>33075</v>
      </c>
      <c r="C11" s="6">
        <v>35457</v>
      </c>
      <c r="D11" s="4" t="s">
        <v>5</v>
      </c>
      <c r="E11" s="4" t="s">
        <v>5</v>
      </c>
    </row>
    <row r="12" spans="1:5" x14ac:dyDescent="0.25">
      <c r="A12" s="2" t="s">
        <v>40</v>
      </c>
      <c r="B12" s="6">
        <v>17787</v>
      </c>
      <c r="C12" s="6">
        <v>21700</v>
      </c>
      <c r="D12" s="4" t="s">
        <v>5</v>
      </c>
      <c r="E12" s="4" t="s">
        <v>5</v>
      </c>
    </row>
    <row r="13" spans="1:5" x14ac:dyDescent="0.25">
      <c r="A13" s="2" t="s">
        <v>41</v>
      </c>
      <c r="B13" s="6">
        <v>17630</v>
      </c>
      <c r="C13" s="6">
        <v>5743</v>
      </c>
      <c r="D13" s="4" t="s">
        <v>5</v>
      </c>
      <c r="E13" s="4" t="s">
        <v>5</v>
      </c>
    </row>
    <row r="14" spans="1:5" x14ac:dyDescent="0.25">
      <c r="A14" s="2" t="s">
        <v>42</v>
      </c>
      <c r="B14" s="6">
        <v>2835538</v>
      </c>
      <c r="C14" s="6">
        <v>2938028</v>
      </c>
      <c r="D14" s="4" t="s">
        <v>5</v>
      </c>
      <c r="E14" s="4" t="s">
        <v>5</v>
      </c>
    </row>
    <row r="15" spans="1:5" ht="30" x14ac:dyDescent="0.25">
      <c r="A15" s="3" t="s">
        <v>43</v>
      </c>
      <c r="B15" s="4" t="s">
        <v>5</v>
      </c>
      <c r="C15" s="4" t="s">
        <v>5</v>
      </c>
      <c r="D15" s="4" t="s">
        <v>5</v>
      </c>
      <c r="E15" s="4" t="s">
        <v>5</v>
      </c>
    </row>
    <row r="16" spans="1:5" x14ac:dyDescent="0.25">
      <c r="A16" s="2" t="s">
        <v>66</v>
      </c>
      <c r="B16" s="6">
        <v>664218</v>
      </c>
      <c r="C16" s="6">
        <v>649002</v>
      </c>
      <c r="D16" s="4" t="s">
        <v>5</v>
      </c>
      <c r="E16" s="4" t="s">
        <v>5</v>
      </c>
    </row>
    <row r="17" spans="1:5" x14ac:dyDescent="0.25">
      <c r="A17" s="2" t="s">
        <v>45</v>
      </c>
      <c r="B17" s="6">
        <v>394336</v>
      </c>
      <c r="C17" s="6">
        <v>394100</v>
      </c>
      <c r="D17" s="4" t="s">
        <v>5</v>
      </c>
      <c r="E17" s="4" t="s">
        <v>5</v>
      </c>
    </row>
    <row r="18" spans="1:5" x14ac:dyDescent="0.25">
      <c r="A18" s="2" t="s">
        <v>46</v>
      </c>
      <c r="B18" s="4" t="s">
        <v>5</v>
      </c>
      <c r="C18" s="6">
        <v>95000</v>
      </c>
      <c r="D18" s="4" t="s">
        <v>5</v>
      </c>
      <c r="E18" s="4" t="s">
        <v>5</v>
      </c>
    </row>
    <row r="19" spans="1:5" x14ac:dyDescent="0.25">
      <c r="A19" s="2" t="s">
        <v>47</v>
      </c>
      <c r="B19" s="6">
        <v>72808</v>
      </c>
      <c r="C19" s="6">
        <v>47445</v>
      </c>
      <c r="D19" s="4" t="s">
        <v>5</v>
      </c>
      <c r="E19" s="4" t="s">
        <v>5</v>
      </c>
    </row>
    <row r="20" spans="1:5" ht="30" x14ac:dyDescent="0.25">
      <c r="A20" s="2" t="s">
        <v>48</v>
      </c>
      <c r="B20" s="6">
        <v>59336</v>
      </c>
      <c r="C20" s="6">
        <v>40064</v>
      </c>
      <c r="D20" s="4" t="s">
        <v>5</v>
      </c>
      <c r="E20" s="4" t="s">
        <v>5</v>
      </c>
    </row>
    <row r="21" spans="1:5" x14ac:dyDescent="0.25">
      <c r="A21" s="2" t="s">
        <v>49</v>
      </c>
      <c r="B21" s="4">
        <v>858</v>
      </c>
      <c r="C21" s="4">
        <v>986</v>
      </c>
      <c r="D21" s="4" t="s">
        <v>5</v>
      </c>
      <c r="E21" s="4" t="s">
        <v>5</v>
      </c>
    </row>
    <row r="22" spans="1:5" x14ac:dyDescent="0.25">
      <c r="A22" s="2" t="s">
        <v>50</v>
      </c>
      <c r="B22" s="6">
        <v>1191556</v>
      </c>
      <c r="C22" s="6">
        <v>1226597</v>
      </c>
      <c r="D22" s="4" t="s">
        <v>5</v>
      </c>
      <c r="E22" s="4" t="s">
        <v>5</v>
      </c>
    </row>
    <row r="23" spans="1:5" x14ac:dyDescent="0.25">
      <c r="A23" s="2" t="s">
        <v>582</v>
      </c>
      <c r="B23" s="4" t="s">
        <v>52</v>
      </c>
      <c r="C23" s="4" t="s">
        <v>52</v>
      </c>
      <c r="D23" s="4" t="s">
        <v>5</v>
      </c>
      <c r="E23" s="4" t="s">
        <v>5</v>
      </c>
    </row>
    <row r="24" spans="1:5" x14ac:dyDescent="0.25">
      <c r="A24" s="3" t="s">
        <v>53</v>
      </c>
      <c r="B24" s="4" t="s">
        <v>5</v>
      </c>
      <c r="C24" s="4" t="s">
        <v>5</v>
      </c>
      <c r="D24" s="4" t="s">
        <v>5</v>
      </c>
      <c r="E24" s="4" t="s">
        <v>5</v>
      </c>
    </row>
    <row r="25" spans="1:5" ht="30" x14ac:dyDescent="0.25">
      <c r="A25" s="2" t="s">
        <v>584</v>
      </c>
      <c r="B25" s="4" t="s">
        <v>52</v>
      </c>
      <c r="C25" s="4" t="s">
        <v>52</v>
      </c>
      <c r="D25" s="4" t="s">
        <v>5</v>
      </c>
      <c r="E25" s="4" t="s">
        <v>5</v>
      </c>
    </row>
    <row r="26" spans="1:5" x14ac:dyDescent="0.25">
      <c r="A26" s="2" t="s">
        <v>585</v>
      </c>
      <c r="B26" s="4" t="s">
        <v>52</v>
      </c>
      <c r="C26" s="4" t="s">
        <v>52</v>
      </c>
      <c r="D26" s="4" t="s">
        <v>5</v>
      </c>
      <c r="E26" s="4" t="s">
        <v>5</v>
      </c>
    </row>
    <row r="27" spans="1:5" ht="30" x14ac:dyDescent="0.25">
      <c r="A27" s="2" t="s">
        <v>586</v>
      </c>
      <c r="B27" s="6">
        <v>3211</v>
      </c>
      <c r="C27" s="6">
        <v>3164</v>
      </c>
      <c r="D27" s="4" t="s">
        <v>5</v>
      </c>
      <c r="E27" s="4" t="s">
        <v>5</v>
      </c>
    </row>
    <row r="28" spans="1:5" x14ac:dyDescent="0.25">
      <c r="A28" s="2" t="s">
        <v>57</v>
      </c>
      <c r="B28" s="6">
        <v>2835504</v>
      </c>
      <c r="C28" s="6">
        <v>2803346</v>
      </c>
      <c r="D28" s="4" t="s">
        <v>5</v>
      </c>
      <c r="E28" s="4" t="s">
        <v>5</v>
      </c>
    </row>
    <row r="29" spans="1:5" x14ac:dyDescent="0.25">
      <c r="A29" s="2" t="s">
        <v>588</v>
      </c>
      <c r="B29" s="6">
        <v>-149657</v>
      </c>
      <c r="C29" s="6">
        <v>-149446</v>
      </c>
      <c r="D29" s="4" t="s">
        <v>5</v>
      </c>
      <c r="E29" s="4" t="s">
        <v>5</v>
      </c>
    </row>
    <row r="30" spans="1:5" x14ac:dyDescent="0.25">
      <c r="A30" s="2" t="s">
        <v>59</v>
      </c>
      <c r="B30" s="6">
        <v>-1039311</v>
      </c>
      <c r="C30" s="6">
        <v>-937972</v>
      </c>
      <c r="D30" s="4" t="s">
        <v>5</v>
      </c>
      <c r="E30" s="4" t="s">
        <v>5</v>
      </c>
    </row>
    <row r="31" spans="1:5" ht="30" x14ac:dyDescent="0.25">
      <c r="A31" s="2" t="s">
        <v>60</v>
      </c>
      <c r="B31" s="6">
        <v>-5765</v>
      </c>
      <c r="C31" s="6">
        <v>-7661</v>
      </c>
      <c r="D31" s="4" t="s">
        <v>5</v>
      </c>
      <c r="E31" s="4" t="s">
        <v>5</v>
      </c>
    </row>
    <row r="32" spans="1:5" x14ac:dyDescent="0.25">
      <c r="A32" s="2" t="s">
        <v>61</v>
      </c>
      <c r="B32" s="6">
        <v>1643982</v>
      </c>
      <c r="C32" s="6">
        <v>1711431</v>
      </c>
      <c r="D32" s="4" t="s">
        <v>5</v>
      </c>
      <c r="E32" s="6">
        <v>1889980</v>
      </c>
    </row>
    <row r="33" spans="1:5" ht="30" x14ac:dyDescent="0.25">
      <c r="A33" s="2" t="s">
        <v>62</v>
      </c>
      <c r="B33" s="6">
        <v>2835538</v>
      </c>
      <c r="C33" s="6">
        <v>2938028</v>
      </c>
      <c r="D33" s="4" t="s">
        <v>5</v>
      </c>
      <c r="E33" s="4" t="s">
        <v>5</v>
      </c>
    </row>
    <row r="34" spans="1:5" x14ac:dyDescent="0.25">
      <c r="A34" s="2" t="s">
        <v>568</v>
      </c>
      <c r="B34" s="4" t="s">
        <v>5</v>
      </c>
      <c r="C34" s="4" t="s">
        <v>5</v>
      </c>
      <c r="D34" s="4" t="s">
        <v>5</v>
      </c>
      <c r="E34" s="4" t="s">
        <v>5</v>
      </c>
    </row>
    <row r="35" spans="1:5" x14ac:dyDescent="0.25">
      <c r="A35" s="3" t="s">
        <v>31</v>
      </c>
      <c r="B35" s="4" t="s">
        <v>5</v>
      </c>
      <c r="C35" s="4" t="s">
        <v>5</v>
      </c>
      <c r="D35" s="4" t="s">
        <v>5</v>
      </c>
      <c r="E35" s="4" t="s">
        <v>5</v>
      </c>
    </row>
    <row r="36" spans="1:5" x14ac:dyDescent="0.25">
      <c r="A36" s="2" t="s">
        <v>575</v>
      </c>
      <c r="B36" s="6">
        <v>1962297</v>
      </c>
      <c r="C36" s="6">
        <v>2061102</v>
      </c>
      <c r="D36" s="4" t="s">
        <v>5</v>
      </c>
      <c r="E36" s="4" t="s">
        <v>5</v>
      </c>
    </row>
    <row r="37" spans="1:5" x14ac:dyDescent="0.25">
      <c r="A37" s="2" t="s">
        <v>34</v>
      </c>
      <c r="B37" s="6">
        <v>79172</v>
      </c>
      <c r="C37" s="6">
        <v>39219</v>
      </c>
      <c r="D37" s="6">
        <v>38778</v>
      </c>
      <c r="E37" s="6">
        <v>134608</v>
      </c>
    </row>
    <row r="38" spans="1:5" x14ac:dyDescent="0.25">
      <c r="A38" s="2" t="s">
        <v>37</v>
      </c>
      <c r="B38" s="4">
        <v>45</v>
      </c>
      <c r="C38" s="4">
        <v>46</v>
      </c>
      <c r="D38" s="4" t="s">
        <v>5</v>
      </c>
      <c r="E38" s="4" t="s">
        <v>5</v>
      </c>
    </row>
    <row r="39" spans="1:5" x14ac:dyDescent="0.25">
      <c r="A39" s="2" t="s">
        <v>38</v>
      </c>
      <c r="B39" s="6">
        <v>12545</v>
      </c>
      <c r="C39" s="6">
        <v>13967</v>
      </c>
      <c r="D39" s="4" t="s">
        <v>5</v>
      </c>
      <c r="E39" s="4" t="s">
        <v>5</v>
      </c>
    </row>
    <row r="40" spans="1:5" x14ac:dyDescent="0.25">
      <c r="A40" s="2" t="s">
        <v>42</v>
      </c>
      <c r="B40" s="6">
        <v>2054059</v>
      </c>
      <c r="C40" s="6">
        <v>2114334</v>
      </c>
      <c r="D40" s="4" t="s">
        <v>5</v>
      </c>
      <c r="E40" s="4" t="s">
        <v>5</v>
      </c>
    </row>
    <row r="41" spans="1:5" ht="30" x14ac:dyDescent="0.25">
      <c r="A41" s="3" t="s">
        <v>43</v>
      </c>
      <c r="B41" s="4" t="s">
        <v>5</v>
      </c>
      <c r="C41" s="4" t="s">
        <v>5</v>
      </c>
      <c r="D41" s="4" t="s">
        <v>5</v>
      </c>
      <c r="E41" s="4" t="s">
        <v>5</v>
      </c>
    </row>
    <row r="42" spans="1:5" x14ac:dyDescent="0.25">
      <c r="A42" s="2" t="s">
        <v>45</v>
      </c>
      <c r="B42" s="6">
        <v>394336</v>
      </c>
      <c r="C42" s="6">
        <v>394100</v>
      </c>
      <c r="D42" s="4" t="s">
        <v>5</v>
      </c>
      <c r="E42" s="4" t="s">
        <v>5</v>
      </c>
    </row>
    <row r="43" spans="1:5" ht="30" x14ac:dyDescent="0.25">
      <c r="A43" s="2" t="s">
        <v>48</v>
      </c>
      <c r="B43" s="6">
        <v>14906</v>
      </c>
      <c r="C43" s="6">
        <v>7857</v>
      </c>
      <c r="D43" s="4" t="s">
        <v>5</v>
      </c>
      <c r="E43" s="4" t="s">
        <v>5</v>
      </c>
    </row>
    <row r="44" spans="1:5" x14ac:dyDescent="0.25">
      <c r="A44" s="2" t="s">
        <v>49</v>
      </c>
      <c r="B44" s="4">
        <v>835</v>
      </c>
      <c r="C44" s="4">
        <v>946</v>
      </c>
      <c r="D44" s="4" t="s">
        <v>5</v>
      </c>
      <c r="E44" s="4" t="s">
        <v>5</v>
      </c>
    </row>
    <row r="45" spans="1:5" x14ac:dyDescent="0.25">
      <c r="A45" s="2" t="s">
        <v>50</v>
      </c>
      <c r="B45" s="6">
        <v>410077</v>
      </c>
      <c r="C45" s="6">
        <v>402903</v>
      </c>
      <c r="D45" s="4" t="s">
        <v>5</v>
      </c>
      <c r="E45" s="4" t="s">
        <v>5</v>
      </c>
    </row>
    <row r="46" spans="1:5" x14ac:dyDescent="0.25">
      <c r="A46" s="2" t="s">
        <v>582</v>
      </c>
      <c r="B46" s="4" t="s">
        <v>52</v>
      </c>
      <c r="C46" s="4" t="s">
        <v>52</v>
      </c>
      <c r="D46" s="4" t="s">
        <v>5</v>
      </c>
      <c r="E46" s="4" t="s">
        <v>5</v>
      </c>
    </row>
    <row r="47" spans="1:5" x14ac:dyDescent="0.25">
      <c r="A47" s="3" t="s">
        <v>53</v>
      </c>
      <c r="B47" s="4" t="s">
        <v>5</v>
      </c>
      <c r="C47" s="4" t="s">
        <v>5</v>
      </c>
      <c r="D47" s="4" t="s">
        <v>5</v>
      </c>
      <c r="E47" s="4" t="s">
        <v>5</v>
      </c>
    </row>
    <row r="48" spans="1:5" ht="30" x14ac:dyDescent="0.25">
      <c r="A48" s="2" t="s">
        <v>584</v>
      </c>
      <c r="B48" s="4" t="s">
        <v>52</v>
      </c>
      <c r="C48" s="4" t="s">
        <v>52</v>
      </c>
      <c r="D48" s="4" t="s">
        <v>5</v>
      </c>
      <c r="E48" s="4" t="s">
        <v>5</v>
      </c>
    </row>
    <row r="49" spans="1:5" x14ac:dyDescent="0.25">
      <c r="A49" s="2" t="s">
        <v>585</v>
      </c>
      <c r="B49" s="4" t="s">
        <v>52</v>
      </c>
      <c r="C49" s="4" t="s">
        <v>52</v>
      </c>
      <c r="D49" s="4" t="s">
        <v>5</v>
      </c>
      <c r="E49" s="4" t="s">
        <v>5</v>
      </c>
    </row>
    <row r="50" spans="1:5" ht="30" x14ac:dyDescent="0.25">
      <c r="A50" s="2" t="s">
        <v>586</v>
      </c>
      <c r="B50" s="6">
        <v>3211</v>
      </c>
      <c r="C50" s="6">
        <v>3164</v>
      </c>
      <c r="D50" s="4" t="s">
        <v>5</v>
      </c>
      <c r="E50" s="4" t="s">
        <v>5</v>
      </c>
    </row>
    <row r="51" spans="1:5" x14ac:dyDescent="0.25">
      <c r="A51" s="2" t="s">
        <v>57</v>
      </c>
      <c r="B51" s="6">
        <v>2835504</v>
      </c>
      <c r="C51" s="6">
        <v>2803346</v>
      </c>
      <c r="D51" s="4" t="s">
        <v>5</v>
      </c>
      <c r="E51" s="4" t="s">
        <v>5</v>
      </c>
    </row>
    <row r="52" spans="1:5" x14ac:dyDescent="0.25">
      <c r="A52" s="2" t="s">
        <v>588</v>
      </c>
      <c r="B52" s="6">
        <v>-149657</v>
      </c>
      <c r="C52" s="6">
        <v>-149446</v>
      </c>
      <c r="D52" s="4" t="s">
        <v>5</v>
      </c>
      <c r="E52" s="4" t="s">
        <v>5</v>
      </c>
    </row>
    <row r="53" spans="1:5" x14ac:dyDescent="0.25">
      <c r="A53" s="2" t="s">
        <v>59</v>
      </c>
      <c r="B53" s="6">
        <v>-1039311</v>
      </c>
      <c r="C53" s="6">
        <v>-937972</v>
      </c>
      <c r="D53" s="4" t="s">
        <v>5</v>
      </c>
      <c r="E53" s="4" t="s">
        <v>5</v>
      </c>
    </row>
    <row r="54" spans="1:5" ht="30" x14ac:dyDescent="0.25">
      <c r="A54" s="2" t="s">
        <v>60</v>
      </c>
      <c r="B54" s="6">
        <v>-5765</v>
      </c>
      <c r="C54" s="6">
        <v>-7661</v>
      </c>
      <c r="D54" s="4" t="s">
        <v>5</v>
      </c>
      <c r="E54" s="4" t="s">
        <v>5</v>
      </c>
    </row>
    <row r="55" spans="1:5" x14ac:dyDescent="0.25">
      <c r="A55" s="2" t="s">
        <v>61</v>
      </c>
      <c r="B55" s="6">
        <v>1643982</v>
      </c>
      <c r="C55" s="6">
        <v>1711431</v>
      </c>
      <c r="D55" s="4" t="s">
        <v>5</v>
      </c>
      <c r="E55" s="4" t="s">
        <v>5</v>
      </c>
    </row>
    <row r="56" spans="1:5" ht="30" x14ac:dyDescent="0.25">
      <c r="A56" s="2" t="s">
        <v>62</v>
      </c>
      <c r="B56" s="6">
        <v>2054059</v>
      </c>
      <c r="C56" s="6">
        <v>2114334</v>
      </c>
      <c r="D56" s="4" t="s">
        <v>5</v>
      </c>
      <c r="E56" s="4" t="s">
        <v>5</v>
      </c>
    </row>
    <row r="57" spans="1:5" x14ac:dyDescent="0.25">
      <c r="A57" s="2" t="s">
        <v>975</v>
      </c>
      <c r="B57" s="4" t="s">
        <v>5</v>
      </c>
      <c r="C57" s="4" t="s">
        <v>5</v>
      </c>
      <c r="D57" s="4" t="s">
        <v>5</v>
      </c>
      <c r="E57" s="4" t="s">
        <v>5</v>
      </c>
    </row>
    <row r="58" spans="1:5" x14ac:dyDescent="0.25">
      <c r="A58" s="3" t="s">
        <v>31</v>
      </c>
      <c r="B58" s="4" t="s">
        <v>5</v>
      </c>
      <c r="C58" s="4" t="s">
        <v>5</v>
      </c>
      <c r="D58" s="4" t="s">
        <v>5</v>
      </c>
      <c r="E58" s="4" t="s">
        <v>5</v>
      </c>
    </row>
    <row r="59" spans="1:5" x14ac:dyDescent="0.25">
      <c r="A59" s="2" t="s">
        <v>65</v>
      </c>
      <c r="B59" s="6">
        <v>984390</v>
      </c>
      <c r="C59" s="6">
        <v>1066297</v>
      </c>
      <c r="D59" s="4" t="s">
        <v>5</v>
      </c>
      <c r="E59" s="4" t="s">
        <v>5</v>
      </c>
    </row>
    <row r="60" spans="1:5" x14ac:dyDescent="0.25">
      <c r="A60" s="2" t="s">
        <v>33</v>
      </c>
      <c r="B60" s="6">
        <v>133130</v>
      </c>
      <c r="C60" s="6">
        <v>287339</v>
      </c>
      <c r="D60" s="4" t="s">
        <v>5</v>
      </c>
      <c r="E60" s="4" t="s">
        <v>5</v>
      </c>
    </row>
    <row r="61" spans="1:5" x14ac:dyDescent="0.25">
      <c r="A61" s="2" t="s">
        <v>575</v>
      </c>
      <c r="B61" s="6">
        <v>1324187</v>
      </c>
      <c r="C61" s="6">
        <v>1208475</v>
      </c>
      <c r="D61" s="4" t="s">
        <v>5</v>
      </c>
      <c r="E61" s="4" t="s">
        <v>5</v>
      </c>
    </row>
    <row r="62" spans="1:5" x14ac:dyDescent="0.25">
      <c r="A62" s="2" t="s">
        <v>34</v>
      </c>
      <c r="B62" s="6">
        <v>20046</v>
      </c>
      <c r="C62" s="6">
        <v>14125</v>
      </c>
      <c r="D62" s="6">
        <v>19125</v>
      </c>
      <c r="E62" s="6">
        <v>11268</v>
      </c>
    </row>
    <row r="63" spans="1:5" ht="30" x14ac:dyDescent="0.25">
      <c r="A63" s="2" t="s">
        <v>35</v>
      </c>
      <c r="B63" s="6">
        <v>44065</v>
      </c>
      <c r="C63" s="6">
        <v>38987</v>
      </c>
      <c r="D63" s="4" t="s">
        <v>5</v>
      </c>
      <c r="E63" s="4" t="s">
        <v>5</v>
      </c>
    </row>
    <row r="64" spans="1:5" x14ac:dyDescent="0.25">
      <c r="A64" s="2" t="s">
        <v>36</v>
      </c>
      <c r="B64" s="6">
        <v>85579</v>
      </c>
      <c r="C64" s="6">
        <v>86752</v>
      </c>
      <c r="D64" s="4" t="s">
        <v>5</v>
      </c>
      <c r="E64" s="4" t="s">
        <v>5</v>
      </c>
    </row>
    <row r="65" spans="1:5" x14ac:dyDescent="0.25">
      <c r="A65" s="2" t="s">
        <v>37</v>
      </c>
      <c r="B65" s="6">
        <v>25774</v>
      </c>
      <c r="C65" s="6">
        <v>20009</v>
      </c>
      <c r="D65" s="4" t="s">
        <v>5</v>
      </c>
      <c r="E65" s="4" t="s">
        <v>5</v>
      </c>
    </row>
    <row r="66" spans="1:5" x14ac:dyDescent="0.25">
      <c r="A66" s="2" t="s">
        <v>38</v>
      </c>
      <c r="B66" s="6">
        <v>16581</v>
      </c>
      <c r="C66" s="6">
        <v>16057</v>
      </c>
      <c r="D66" s="4" t="s">
        <v>5</v>
      </c>
      <c r="E66" s="4" t="s">
        <v>5</v>
      </c>
    </row>
    <row r="67" spans="1:5" x14ac:dyDescent="0.25">
      <c r="A67" s="2" t="s">
        <v>39</v>
      </c>
      <c r="B67" s="6">
        <v>15888</v>
      </c>
      <c r="C67" s="6">
        <v>16481</v>
      </c>
      <c r="D67" s="4" t="s">
        <v>5</v>
      </c>
      <c r="E67" s="4" t="s">
        <v>5</v>
      </c>
    </row>
    <row r="68" spans="1:5" x14ac:dyDescent="0.25">
      <c r="A68" s="2" t="s">
        <v>40</v>
      </c>
      <c r="B68" s="6">
        <v>9260</v>
      </c>
      <c r="C68" s="6">
        <v>11939</v>
      </c>
      <c r="D68" s="4" t="s">
        <v>5</v>
      </c>
      <c r="E68" s="4" t="s">
        <v>5</v>
      </c>
    </row>
    <row r="69" spans="1:5" x14ac:dyDescent="0.25">
      <c r="A69" s="2" t="s">
        <v>41</v>
      </c>
      <c r="B69" s="6">
        <v>17630</v>
      </c>
      <c r="C69" s="6">
        <v>5743</v>
      </c>
      <c r="D69" s="4" t="s">
        <v>5</v>
      </c>
      <c r="E69" s="4" t="s">
        <v>5</v>
      </c>
    </row>
    <row r="70" spans="1:5" x14ac:dyDescent="0.25">
      <c r="A70" s="2" t="s">
        <v>42</v>
      </c>
      <c r="B70" s="6">
        <v>2676530</v>
      </c>
      <c r="C70" s="6">
        <v>2772204</v>
      </c>
      <c r="D70" s="4" t="s">
        <v>5</v>
      </c>
      <c r="E70" s="4" t="s">
        <v>5</v>
      </c>
    </row>
    <row r="71" spans="1:5" ht="30" x14ac:dyDescent="0.25">
      <c r="A71" s="3" t="s">
        <v>43</v>
      </c>
      <c r="B71" s="4" t="s">
        <v>5</v>
      </c>
      <c r="C71" s="4" t="s">
        <v>5</v>
      </c>
      <c r="D71" s="4" t="s">
        <v>5</v>
      </c>
      <c r="E71" s="4" t="s">
        <v>5</v>
      </c>
    </row>
    <row r="72" spans="1:5" x14ac:dyDescent="0.25">
      <c r="A72" s="2" t="s">
        <v>66</v>
      </c>
      <c r="B72" s="6">
        <v>248511</v>
      </c>
      <c r="C72" s="6">
        <v>255942</v>
      </c>
      <c r="D72" s="4" t="s">
        <v>5</v>
      </c>
      <c r="E72" s="4" t="s">
        <v>5</v>
      </c>
    </row>
    <row r="73" spans="1:5" x14ac:dyDescent="0.25">
      <c r="A73" s="2" t="s">
        <v>46</v>
      </c>
      <c r="B73" s="4" t="s">
        <v>5</v>
      </c>
      <c r="C73" s="6">
        <v>95000</v>
      </c>
      <c r="D73" s="4" t="s">
        <v>5</v>
      </c>
      <c r="E73" s="4" t="s">
        <v>5</v>
      </c>
    </row>
    <row r="74" spans="1:5" x14ac:dyDescent="0.25">
      <c r="A74" s="2" t="s">
        <v>47</v>
      </c>
      <c r="B74" s="6">
        <v>33806</v>
      </c>
      <c r="C74" s="6">
        <v>23533</v>
      </c>
      <c r="D74" s="4" t="s">
        <v>5</v>
      </c>
      <c r="E74" s="4" t="s">
        <v>5</v>
      </c>
    </row>
    <row r="75" spans="1:5" ht="30" x14ac:dyDescent="0.25">
      <c r="A75" s="2" t="s">
        <v>48</v>
      </c>
      <c r="B75" s="6">
        <v>17441</v>
      </c>
      <c r="C75" s="6">
        <v>12306</v>
      </c>
      <c r="D75" s="4" t="s">
        <v>5</v>
      </c>
      <c r="E75" s="4" t="s">
        <v>5</v>
      </c>
    </row>
    <row r="76" spans="1:5" x14ac:dyDescent="0.25">
      <c r="A76" s="2" t="s">
        <v>49</v>
      </c>
      <c r="B76" s="4">
        <v>10</v>
      </c>
      <c r="C76" s="4">
        <v>3</v>
      </c>
      <c r="D76" s="4" t="s">
        <v>5</v>
      </c>
      <c r="E76" s="4" t="s">
        <v>5</v>
      </c>
    </row>
    <row r="77" spans="1:5" x14ac:dyDescent="0.25">
      <c r="A77" s="2" t="s">
        <v>50</v>
      </c>
      <c r="B77" s="6">
        <v>299768</v>
      </c>
      <c r="C77" s="6">
        <v>386784</v>
      </c>
      <c r="D77" s="4" t="s">
        <v>5</v>
      </c>
      <c r="E77" s="4" t="s">
        <v>5</v>
      </c>
    </row>
    <row r="78" spans="1:5" x14ac:dyDescent="0.25">
      <c r="A78" s="2" t="s">
        <v>582</v>
      </c>
      <c r="B78" s="4" t="s">
        <v>52</v>
      </c>
      <c r="C78" s="4" t="s">
        <v>52</v>
      </c>
      <c r="D78" s="4" t="s">
        <v>5</v>
      </c>
      <c r="E78" s="4" t="s">
        <v>5</v>
      </c>
    </row>
    <row r="79" spans="1:5" x14ac:dyDescent="0.25">
      <c r="A79" s="3" t="s">
        <v>53</v>
      </c>
      <c r="B79" s="4" t="s">
        <v>5</v>
      </c>
      <c r="C79" s="4" t="s">
        <v>5</v>
      </c>
      <c r="D79" s="4" t="s">
        <v>5</v>
      </c>
      <c r="E79" s="4" t="s">
        <v>5</v>
      </c>
    </row>
    <row r="80" spans="1:5" ht="30" x14ac:dyDescent="0.25">
      <c r="A80" s="2" t="s">
        <v>584</v>
      </c>
      <c r="B80" s="4" t="s">
        <v>52</v>
      </c>
      <c r="C80" s="4" t="s">
        <v>52</v>
      </c>
      <c r="D80" s="4" t="s">
        <v>5</v>
      </c>
      <c r="E80" s="4" t="s">
        <v>5</v>
      </c>
    </row>
    <row r="81" spans="1:5" x14ac:dyDescent="0.25">
      <c r="A81" s="2" t="s">
        <v>585</v>
      </c>
      <c r="B81" s="4" t="s">
        <v>52</v>
      </c>
      <c r="C81" s="4" t="s">
        <v>52</v>
      </c>
      <c r="D81" s="4" t="s">
        <v>5</v>
      </c>
      <c r="E81" s="4" t="s">
        <v>5</v>
      </c>
    </row>
    <row r="82" spans="1:5" x14ac:dyDescent="0.25">
      <c r="A82" s="2" t="s">
        <v>57</v>
      </c>
      <c r="B82" s="6">
        <v>5823054</v>
      </c>
      <c r="C82" s="6">
        <v>5389388</v>
      </c>
      <c r="D82" s="4" t="s">
        <v>5</v>
      </c>
      <c r="E82" s="4" t="s">
        <v>5</v>
      </c>
    </row>
    <row r="83" spans="1:5" x14ac:dyDescent="0.25">
      <c r="A83" s="2" t="s">
        <v>588</v>
      </c>
      <c r="B83" s="6">
        <v>462021</v>
      </c>
      <c r="C83" s="6">
        <v>313032</v>
      </c>
      <c r="D83" s="4" t="s">
        <v>5</v>
      </c>
      <c r="E83" s="4" t="s">
        <v>5</v>
      </c>
    </row>
    <row r="84" spans="1:5" x14ac:dyDescent="0.25">
      <c r="A84" s="2" t="s">
        <v>59</v>
      </c>
      <c r="B84" s="6">
        <v>-3908313</v>
      </c>
      <c r="C84" s="6">
        <v>-3317000</v>
      </c>
      <c r="D84" s="4" t="s">
        <v>5</v>
      </c>
      <c r="E84" s="4" t="s">
        <v>5</v>
      </c>
    </row>
    <row r="85" spans="1:5" x14ac:dyDescent="0.25">
      <c r="A85" s="2" t="s">
        <v>61</v>
      </c>
      <c r="B85" s="6">
        <v>2376762</v>
      </c>
      <c r="C85" s="6">
        <v>2385420</v>
      </c>
      <c r="D85" s="4" t="s">
        <v>5</v>
      </c>
      <c r="E85" s="4" t="s">
        <v>5</v>
      </c>
    </row>
    <row r="86" spans="1:5" ht="30" x14ac:dyDescent="0.25">
      <c r="A86" s="2" t="s">
        <v>62</v>
      </c>
      <c r="B86" s="6">
        <v>2676530</v>
      </c>
      <c r="C86" s="6">
        <v>2772204</v>
      </c>
      <c r="D86" s="4" t="s">
        <v>5</v>
      </c>
      <c r="E86" s="4" t="s">
        <v>5</v>
      </c>
    </row>
    <row r="87" spans="1:5" x14ac:dyDescent="0.25">
      <c r="A87" s="2" t="s">
        <v>206</v>
      </c>
      <c r="B87" s="4" t="s">
        <v>5</v>
      </c>
      <c r="C87" s="4" t="s">
        <v>5</v>
      </c>
      <c r="D87" s="4" t="s">
        <v>5</v>
      </c>
      <c r="E87" s="4" t="s">
        <v>5</v>
      </c>
    </row>
    <row r="88" spans="1:5" x14ac:dyDescent="0.25">
      <c r="A88" s="3" t="s">
        <v>31</v>
      </c>
      <c r="B88" s="4" t="s">
        <v>5</v>
      </c>
      <c r="C88" s="4" t="s">
        <v>5</v>
      </c>
      <c r="D88" s="4" t="s">
        <v>5</v>
      </c>
      <c r="E88" s="4" t="s">
        <v>5</v>
      </c>
    </row>
    <row r="89" spans="1:5" x14ac:dyDescent="0.25">
      <c r="A89" s="2" t="s">
        <v>65</v>
      </c>
      <c r="B89" s="6">
        <v>1188445</v>
      </c>
      <c r="C89" s="6">
        <v>1110060</v>
      </c>
      <c r="D89" s="4" t="s">
        <v>5</v>
      </c>
      <c r="E89" s="4" t="s">
        <v>5</v>
      </c>
    </row>
    <row r="90" spans="1:5" x14ac:dyDescent="0.25">
      <c r="A90" s="2" t="s">
        <v>575</v>
      </c>
      <c r="B90" s="6">
        <v>2312393</v>
      </c>
      <c r="C90" s="6">
        <v>2684880</v>
      </c>
      <c r="D90" s="4" t="s">
        <v>5</v>
      </c>
      <c r="E90" s="4" t="s">
        <v>5</v>
      </c>
    </row>
    <row r="91" spans="1:5" x14ac:dyDescent="0.25">
      <c r="A91" s="2" t="s">
        <v>34</v>
      </c>
      <c r="B91" s="6">
        <v>29278</v>
      </c>
      <c r="C91" s="6">
        <v>19880</v>
      </c>
      <c r="D91" s="6">
        <v>34265</v>
      </c>
      <c r="E91" s="6">
        <v>16963</v>
      </c>
    </row>
    <row r="92" spans="1:5" ht="30" x14ac:dyDescent="0.25">
      <c r="A92" s="2" t="s">
        <v>35</v>
      </c>
      <c r="B92" s="6">
        <v>117115</v>
      </c>
      <c r="C92" s="6">
        <v>121190</v>
      </c>
      <c r="D92" s="4" t="s">
        <v>5</v>
      </c>
      <c r="E92" s="4" t="s">
        <v>5</v>
      </c>
    </row>
    <row r="93" spans="1:5" x14ac:dyDescent="0.25">
      <c r="A93" s="2" t="s">
        <v>36</v>
      </c>
      <c r="B93" s="6">
        <v>23535</v>
      </c>
      <c r="C93" s="6">
        <v>22755</v>
      </c>
      <c r="D93" s="4" t="s">
        <v>5</v>
      </c>
      <c r="E93" s="4" t="s">
        <v>5</v>
      </c>
    </row>
    <row r="94" spans="1:5" x14ac:dyDescent="0.25">
      <c r="A94" s="2" t="s">
        <v>37</v>
      </c>
      <c r="B94" s="6">
        <v>26847</v>
      </c>
      <c r="C94" s="6">
        <v>20261</v>
      </c>
      <c r="D94" s="4" t="s">
        <v>5</v>
      </c>
      <c r="E94" s="4" t="s">
        <v>5</v>
      </c>
    </row>
    <row r="95" spans="1:5" x14ac:dyDescent="0.25">
      <c r="A95" s="2" t="s">
        <v>38</v>
      </c>
      <c r="B95" s="6">
        <v>21061</v>
      </c>
      <c r="C95" s="6">
        <v>33631</v>
      </c>
      <c r="D95" s="4" t="s">
        <v>5</v>
      </c>
      <c r="E95" s="4" t="s">
        <v>5</v>
      </c>
    </row>
    <row r="96" spans="1:5" x14ac:dyDescent="0.25">
      <c r="A96" s="2" t="s">
        <v>39</v>
      </c>
      <c r="B96" s="6">
        <v>17187</v>
      </c>
      <c r="C96" s="6">
        <v>18976</v>
      </c>
      <c r="D96" s="4" t="s">
        <v>5</v>
      </c>
      <c r="E96" s="4" t="s">
        <v>5</v>
      </c>
    </row>
    <row r="97" spans="1:5" x14ac:dyDescent="0.25">
      <c r="A97" s="2" t="s">
        <v>40</v>
      </c>
      <c r="B97" s="6">
        <v>8527</v>
      </c>
      <c r="C97" s="6">
        <v>9761</v>
      </c>
      <c r="D97" s="4" t="s">
        <v>5</v>
      </c>
      <c r="E97" s="4" t="s">
        <v>5</v>
      </c>
    </row>
    <row r="98" spans="1:5" x14ac:dyDescent="0.25">
      <c r="A98" s="2" t="s">
        <v>42</v>
      </c>
      <c r="B98" s="6">
        <v>3744388</v>
      </c>
      <c r="C98" s="6">
        <v>4041394</v>
      </c>
      <c r="D98" s="4" t="s">
        <v>5</v>
      </c>
      <c r="E98" s="4" t="s">
        <v>5</v>
      </c>
    </row>
    <row r="99" spans="1:5" ht="30" x14ac:dyDescent="0.25">
      <c r="A99" s="3" t="s">
        <v>43</v>
      </c>
      <c r="B99" s="4" t="s">
        <v>5</v>
      </c>
      <c r="C99" s="4" t="s">
        <v>5</v>
      </c>
      <c r="D99" s="4" t="s">
        <v>5</v>
      </c>
      <c r="E99" s="4" t="s">
        <v>5</v>
      </c>
    </row>
    <row r="100" spans="1:5" x14ac:dyDescent="0.25">
      <c r="A100" s="2" t="s">
        <v>66</v>
      </c>
      <c r="B100" s="6">
        <v>454495</v>
      </c>
      <c r="C100" s="6">
        <v>426127</v>
      </c>
      <c r="D100" s="4" t="s">
        <v>5</v>
      </c>
      <c r="E100" s="4" t="s">
        <v>5</v>
      </c>
    </row>
    <row r="101" spans="1:5" x14ac:dyDescent="0.25">
      <c r="A101" s="2" t="s">
        <v>47</v>
      </c>
      <c r="B101" s="6">
        <v>39002</v>
      </c>
      <c r="C101" s="6">
        <v>23912</v>
      </c>
      <c r="D101" s="4" t="s">
        <v>5</v>
      </c>
      <c r="E101" s="4" t="s">
        <v>5</v>
      </c>
    </row>
    <row r="102" spans="1:5" ht="30" x14ac:dyDescent="0.25">
      <c r="A102" s="2" t="s">
        <v>48</v>
      </c>
      <c r="B102" s="6">
        <v>28763</v>
      </c>
      <c r="C102" s="6">
        <v>22281</v>
      </c>
      <c r="D102" s="4" t="s">
        <v>5</v>
      </c>
      <c r="E102" s="4" t="s">
        <v>5</v>
      </c>
    </row>
    <row r="103" spans="1:5" x14ac:dyDescent="0.25">
      <c r="A103" s="2" t="s">
        <v>49</v>
      </c>
      <c r="B103" s="4">
        <v>13</v>
      </c>
      <c r="C103" s="4">
        <v>37</v>
      </c>
      <c r="D103" s="4" t="s">
        <v>5</v>
      </c>
      <c r="E103" s="4" t="s">
        <v>5</v>
      </c>
    </row>
    <row r="104" spans="1:5" x14ac:dyDescent="0.25">
      <c r="A104" s="2" t="s">
        <v>50</v>
      </c>
      <c r="B104" s="6">
        <v>522273</v>
      </c>
      <c r="C104" s="6">
        <v>472357</v>
      </c>
      <c r="D104" s="4" t="s">
        <v>5</v>
      </c>
      <c r="E104" s="4" t="s">
        <v>5</v>
      </c>
    </row>
    <row r="105" spans="1:5" x14ac:dyDescent="0.25">
      <c r="A105" s="2" t="s">
        <v>582</v>
      </c>
      <c r="B105" s="4" t="s">
        <v>52</v>
      </c>
      <c r="C105" s="4" t="s">
        <v>52</v>
      </c>
      <c r="D105" s="4" t="s">
        <v>5</v>
      </c>
      <c r="E105" s="4" t="s">
        <v>5</v>
      </c>
    </row>
    <row r="106" spans="1:5" x14ac:dyDescent="0.25">
      <c r="A106" s="3" t="s">
        <v>53</v>
      </c>
      <c r="B106" s="4" t="s">
        <v>5</v>
      </c>
      <c r="C106" s="4" t="s">
        <v>5</v>
      </c>
      <c r="D106" s="4" t="s">
        <v>5</v>
      </c>
      <c r="E106" s="4" t="s">
        <v>5</v>
      </c>
    </row>
    <row r="107" spans="1:5" ht="30" x14ac:dyDescent="0.25">
      <c r="A107" s="2" t="s">
        <v>584</v>
      </c>
      <c r="B107" s="4" t="s">
        <v>52</v>
      </c>
      <c r="C107" s="4" t="s">
        <v>52</v>
      </c>
      <c r="D107" s="4" t="s">
        <v>5</v>
      </c>
      <c r="E107" s="4" t="s">
        <v>5</v>
      </c>
    </row>
    <row r="108" spans="1:5" x14ac:dyDescent="0.25">
      <c r="A108" s="2" t="s">
        <v>585</v>
      </c>
      <c r="B108" s="4" t="s">
        <v>52</v>
      </c>
      <c r="C108" s="4" t="s">
        <v>52</v>
      </c>
      <c r="D108" s="4" t="s">
        <v>5</v>
      </c>
      <c r="E108" s="4" t="s">
        <v>5</v>
      </c>
    </row>
    <row r="109" spans="1:5" x14ac:dyDescent="0.25">
      <c r="A109" s="2" t="s">
        <v>57</v>
      </c>
      <c r="B109" s="6">
        <v>8391321</v>
      </c>
      <c r="C109" s="6">
        <v>7846451</v>
      </c>
      <c r="D109" s="4" t="s">
        <v>5</v>
      </c>
      <c r="E109" s="4" t="s">
        <v>5</v>
      </c>
    </row>
    <row r="110" spans="1:5" x14ac:dyDescent="0.25">
      <c r="A110" s="2" t="s">
        <v>588</v>
      </c>
      <c r="B110" s="6">
        <v>464346</v>
      </c>
      <c r="C110" s="6">
        <v>338888</v>
      </c>
      <c r="D110" s="4" t="s">
        <v>5</v>
      </c>
      <c r="E110" s="4" t="s">
        <v>5</v>
      </c>
    </row>
    <row r="111" spans="1:5" x14ac:dyDescent="0.25">
      <c r="A111" s="2" t="s">
        <v>59</v>
      </c>
      <c r="B111" s="6">
        <v>-5627787</v>
      </c>
      <c r="C111" s="6">
        <v>-4608641</v>
      </c>
      <c r="D111" s="4" t="s">
        <v>5</v>
      </c>
      <c r="E111" s="4" t="s">
        <v>5</v>
      </c>
    </row>
    <row r="112" spans="1:5" ht="30" x14ac:dyDescent="0.25">
      <c r="A112" s="2" t="s">
        <v>60</v>
      </c>
      <c r="B112" s="6">
        <v>-5765</v>
      </c>
      <c r="C112" s="6">
        <v>-7661</v>
      </c>
      <c r="D112" s="4" t="s">
        <v>5</v>
      </c>
      <c r="E112" s="4" t="s">
        <v>5</v>
      </c>
    </row>
    <row r="113" spans="1:5" x14ac:dyDescent="0.25">
      <c r="A113" s="2" t="s">
        <v>61</v>
      </c>
      <c r="B113" s="6">
        <v>3222115</v>
      </c>
      <c r="C113" s="6">
        <v>3569037</v>
      </c>
      <c r="D113" s="4" t="s">
        <v>5</v>
      </c>
      <c r="E113" s="4" t="s">
        <v>5</v>
      </c>
    </row>
    <row r="114" spans="1:5" ht="30" x14ac:dyDescent="0.25">
      <c r="A114" s="2" t="s">
        <v>62</v>
      </c>
      <c r="B114" s="6">
        <v>3744388</v>
      </c>
      <c r="C114" s="6">
        <v>4041394</v>
      </c>
      <c r="D114" s="4" t="s">
        <v>5</v>
      </c>
      <c r="E114" s="4" t="s">
        <v>5</v>
      </c>
    </row>
    <row r="115" spans="1:5" x14ac:dyDescent="0.25">
      <c r="A115" s="2" t="s">
        <v>976</v>
      </c>
      <c r="B115" s="4" t="s">
        <v>5</v>
      </c>
      <c r="C115" s="4" t="s">
        <v>5</v>
      </c>
      <c r="D115" s="4" t="s">
        <v>5</v>
      </c>
      <c r="E115" s="4" t="s">
        <v>5</v>
      </c>
    </row>
    <row r="116" spans="1:5" x14ac:dyDescent="0.25">
      <c r="A116" s="3" t="s">
        <v>31</v>
      </c>
      <c r="B116" s="4" t="s">
        <v>5</v>
      </c>
      <c r="C116" s="4" t="s">
        <v>5</v>
      </c>
      <c r="D116" s="4" t="s">
        <v>5</v>
      </c>
      <c r="E116" s="4" t="s">
        <v>5</v>
      </c>
    </row>
    <row r="117" spans="1:5" x14ac:dyDescent="0.25">
      <c r="A117" s="2" t="s">
        <v>575</v>
      </c>
      <c r="B117" s="6">
        <v>-5598877</v>
      </c>
      <c r="C117" s="6">
        <v>-5954457</v>
      </c>
      <c r="D117" s="4" t="s">
        <v>5</v>
      </c>
      <c r="E117" s="4" t="s">
        <v>5</v>
      </c>
    </row>
    <row r="118" spans="1:5" ht="30" x14ac:dyDescent="0.25">
      <c r="A118" s="2" t="s">
        <v>35</v>
      </c>
      <c r="B118" s="6">
        <v>-40562</v>
      </c>
      <c r="C118" s="6">
        <v>-35447</v>
      </c>
      <c r="D118" s="4" t="s">
        <v>5</v>
      </c>
      <c r="E118" s="4" t="s">
        <v>5</v>
      </c>
    </row>
    <row r="119" spans="1:5" x14ac:dyDescent="0.25">
      <c r="A119" s="2" t="s">
        <v>42</v>
      </c>
      <c r="B119" s="6">
        <v>-5639439</v>
      </c>
      <c r="C119" s="6">
        <v>-5989904</v>
      </c>
      <c r="D119" s="4" t="s">
        <v>5</v>
      </c>
      <c r="E119" s="4" t="s">
        <v>5</v>
      </c>
    </row>
    <row r="120" spans="1:5" ht="30" x14ac:dyDescent="0.25">
      <c r="A120" s="3" t="s">
        <v>43</v>
      </c>
      <c r="B120" s="4" t="s">
        <v>5</v>
      </c>
      <c r="C120" s="4" t="s">
        <v>5</v>
      </c>
      <c r="D120" s="4" t="s">
        <v>5</v>
      </c>
      <c r="E120" s="4" t="s">
        <v>5</v>
      </c>
    </row>
    <row r="121" spans="1:5" x14ac:dyDescent="0.25">
      <c r="A121" s="2" t="s">
        <v>66</v>
      </c>
      <c r="B121" s="6">
        <v>-38788</v>
      </c>
      <c r="C121" s="6">
        <v>-33067</v>
      </c>
      <c r="D121" s="4" t="s">
        <v>5</v>
      </c>
      <c r="E121" s="4" t="s">
        <v>5</v>
      </c>
    </row>
    <row r="122" spans="1:5" ht="30" x14ac:dyDescent="0.25">
      <c r="A122" s="2" t="s">
        <v>48</v>
      </c>
      <c r="B122" s="6">
        <v>-1774</v>
      </c>
      <c r="C122" s="6">
        <v>-2380</v>
      </c>
      <c r="D122" s="4" t="s">
        <v>5</v>
      </c>
      <c r="E122" s="4" t="s">
        <v>5</v>
      </c>
    </row>
    <row r="123" spans="1:5" x14ac:dyDescent="0.25">
      <c r="A123" s="2" t="s">
        <v>50</v>
      </c>
      <c r="B123" s="6">
        <v>-40562</v>
      </c>
      <c r="C123" s="6">
        <v>-35447</v>
      </c>
      <c r="D123" s="4" t="s">
        <v>5</v>
      </c>
      <c r="E123" s="4" t="s">
        <v>5</v>
      </c>
    </row>
    <row r="124" spans="1:5" x14ac:dyDescent="0.25">
      <c r="A124" s="2" t="s">
        <v>582</v>
      </c>
      <c r="B124" s="4" t="s">
        <v>52</v>
      </c>
      <c r="C124" s="4" t="s">
        <v>52</v>
      </c>
      <c r="D124" s="4" t="s">
        <v>5</v>
      </c>
      <c r="E124" s="4" t="s">
        <v>5</v>
      </c>
    </row>
    <row r="125" spans="1:5" x14ac:dyDescent="0.25">
      <c r="A125" s="3" t="s">
        <v>53</v>
      </c>
      <c r="B125" s="4" t="s">
        <v>5</v>
      </c>
      <c r="C125" s="4" t="s">
        <v>5</v>
      </c>
      <c r="D125" s="4" t="s">
        <v>5</v>
      </c>
      <c r="E125" s="4" t="s">
        <v>5</v>
      </c>
    </row>
    <row r="126" spans="1:5" ht="30" x14ac:dyDescent="0.25">
      <c r="A126" s="2" t="s">
        <v>584</v>
      </c>
      <c r="B126" s="4" t="s">
        <v>52</v>
      </c>
      <c r="C126" s="4" t="s">
        <v>52</v>
      </c>
      <c r="D126" s="4" t="s">
        <v>5</v>
      </c>
      <c r="E126" s="4" t="s">
        <v>5</v>
      </c>
    </row>
    <row r="127" spans="1:5" x14ac:dyDescent="0.25">
      <c r="A127" s="2" t="s">
        <v>585</v>
      </c>
      <c r="B127" s="4" t="s">
        <v>52</v>
      </c>
      <c r="C127" s="4" t="s">
        <v>52</v>
      </c>
      <c r="D127" s="4" t="s">
        <v>5</v>
      </c>
      <c r="E127" s="4" t="s">
        <v>5</v>
      </c>
    </row>
    <row r="128" spans="1:5" x14ac:dyDescent="0.25">
      <c r="A128" s="2" t="s">
        <v>57</v>
      </c>
      <c r="B128" s="6">
        <v>-14214375</v>
      </c>
      <c r="C128" s="6">
        <v>-13235839</v>
      </c>
      <c r="D128" s="4" t="s">
        <v>5</v>
      </c>
      <c r="E128" s="4" t="s">
        <v>5</v>
      </c>
    </row>
    <row r="129" spans="1:5" x14ac:dyDescent="0.25">
      <c r="A129" s="2" t="s">
        <v>588</v>
      </c>
      <c r="B129" s="6">
        <v>-926367</v>
      </c>
      <c r="C129" s="6">
        <v>-651920</v>
      </c>
      <c r="D129" s="4" t="s">
        <v>5</v>
      </c>
      <c r="E129" s="4" t="s">
        <v>5</v>
      </c>
    </row>
    <row r="130" spans="1:5" x14ac:dyDescent="0.25">
      <c r="A130" s="2" t="s">
        <v>59</v>
      </c>
      <c r="B130" s="6">
        <v>9536100</v>
      </c>
      <c r="C130" s="6">
        <v>7925641</v>
      </c>
      <c r="D130" s="4" t="s">
        <v>5</v>
      </c>
      <c r="E130" s="4" t="s">
        <v>5</v>
      </c>
    </row>
    <row r="131" spans="1:5" ht="30" x14ac:dyDescent="0.25">
      <c r="A131" s="2" t="s">
        <v>60</v>
      </c>
      <c r="B131" s="6">
        <v>5765</v>
      </c>
      <c r="C131" s="6">
        <v>7661</v>
      </c>
      <c r="D131" s="4" t="s">
        <v>5</v>
      </c>
      <c r="E131" s="4" t="s">
        <v>5</v>
      </c>
    </row>
    <row r="132" spans="1:5" x14ac:dyDescent="0.25">
      <c r="A132" s="2" t="s">
        <v>61</v>
      </c>
      <c r="B132" s="6">
        <v>-5598877</v>
      </c>
      <c r="C132" s="6">
        <v>-5954457</v>
      </c>
      <c r="D132" s="4" t="s">
        <v>5</v>
      </c>
      <c r="E132" s="4" t="s">
        <v>5</v>
      </c>
    </row>
    <row r="133" spans="1:5" ht="30" x14ac:dyDescent="0.25">
      <c r="A133" s="2" t="s">
        <v>62</v>
      </c>
      <c r="B133" s="6">
        <v>-5639439</v>
      </c>
      <c r="C133" s="6">
        <v>-5989904</v>
      </c>
      <c r="D133" s="4" t="s">
        <v>5</v>
      </c>
      <c r="E133" s="4" t="s">
        <v>5</v>
      </c>
    </row>
    <row r="134" spans="1:5" x14ac:dyDescent="0.25">
      <c r="A134" s="2" t="s">
        <v>574</v>
      </c>
      <c r="B134" s="4" t="s">
        <v>5</v>
      </c>
      <c r="C134" s="4" t="s">
        <v>5</v>
      </c>
      <c r="D134" s="4" t="s">
        <v>5</v>
      </c>
      <c r="E134" s="4" t="s">
        <v>5</v>
      </c>
    </row>
    <row r="135" spans="1:5" x14ac:dyDescent="0.25">
      <c r="A135" s="3" t="s">
        <v>31</v>
      </c>
      <c r="B135" s="4" t="s">
        <v>5</v>
      </c>
      <c r="C135" s="4" t="s">
        <v>5</v>
      </c>
      <c r="D135" s="4" t="s">
        <v>5</v>
      </c>
      <c r="E135" s="4" t="s">
        <v>5</v>
      </c>
    </row>
    <row r="136" spans="1:5" x14ac:dyDescent="0.25">
      <c r="A136" s="2" t="s">
        <v>65</v>
      </c>
      <c r="B136" s="6">
        <v>2172835</v>
      </c>
      <c r="C136" s="6">
        <v>2176357</v>
      </c>
      <c r="D136" s="4" t="s">
        <v>5</v>
      </c>
      <c r="E136" s="4" t="s">
        <v>5</v>
      </c>
    </row>
    <row r="137" spans="1:5" x14ac:dyDescent="0.25">
      <c r="A137" s="2" t="s">
        <v>33</v>
      </c>
      <c r="B137" s="6">
        <v>133130</v>
      </c>
      <c r="C137" s="6">
        <v>287339</v>
      </c>
      <c r="D137" s="4" t="s">
        <v>5</v>
      </c>
      <c r="E137" s="4" t="s">
        <v>5</v>
      </c>
    </row>
    <row r="138" spans="1:5" x14ac:dyDescent="0.25">
      <c r="A138" s="2" t="s">
        <v>34</v>
      </c>
      <c r="B138" s="6">
        <v>128496</v>
      </c>
      <c r="C138" s="6">
        <v>73224</v>
      </c>
      <c r="D138" s="6">
        <v>92168</v>
      </c>
      <c r="E138" s="6">
        <v>162839</v>
      </c>
    </row>
    <row r="139" spans="1:5" ht="30" x14ac:dyDescent="0.25">
      <c r="A139" s="2" t="s">
        <v>35</v>
      </c>
      <c r="B139" s="6">
        <v>120618</v>
      </c>
      <c r="C139" s="6">
        <v>124730</v>
      </c>
      <c r="D139" s="4" t="s">
        <v>5</v>
      </c>
      <c r="E139" s="4" t="s">
        <v>5</v>
      </c>
    </row>
    <row r="140" spans="1:5" x14ac:dyDescent="0.25">
      <c r="A140" s="2" t="s">
        <v>36</v>
      </c>
      <c r="B140" s="6">
        <v>109114</v>
      </c>
      <c r="C140" s="6">
        <v>109507</v>
      </c>
      <c r="D140" s="4" t="s">
        <v>5</v>
      </c>
      <c r="E140" s="4" t="s">
        <v>5</v>
      </c>
    </row>
    <row r="141" spans="1:5" x14ac:dyDescent="0.25">
      <c r="A141" s="2" t="s">
        <v>37</v>
      </c>
      <c r="B141" s="6">
        <v>52666</v>
      </c>
      <c r="C141" s="6">
        <v>40316</v>
      </c>
      <c r="D141" s="4" t="s">
        <v>5</v>
      </c>
      <c r="E141" s="4" t="s">
        <v>5</v>
      </c>
    </row>
    <row r="142" spans="1:5" x14ac:dyDescent="0.25">
      <c r="A142" s="2" t="s">
        <v>38</v>
      </c>
      <c r="B142" s="6">
        <v>50187</v>
      </c>
      <c r="C142" s="6">
        <v>63655</v>
      </c>
      <c r="D142" s="4" t="s">
        <v>5</v>
      </c>
      <c r="E142" s="4" t="s">
        <v>5</v>
      </c>
    </row>
    <row r="143" spans="1:5" x14ac:dyDescent="0.25">
      <c r="A143" s="2" t="s">
        <v>39</v>
      </c>
      <c r="B143" s="6">
        <v>33075</v>
      </c>
      <c r="C143" s="6">
        <v>35457</v>
      </c>
      <c r="D143" s="4" t="s">
        <v>5</v>
      </c>
      <c r="E143" s="4" t="s">
        <v>5</v>
      </c>
    </row>
    <row r="144" spans="1:5" x14ac:dyDescent="0.25">
      <c r="A144" s="2" t="s">
        <v>40</v>
      </c>
      <c r="B144" s="6">
        <v>17787</v>
      </c>
      <c r="C144" s="6">
        <v>21700</v>
      </c>
      <c r="D144" s="4" t="s">
        <v>5</v>
      </c>
      <c r="E144" s="4" t="s">
        <v>5</v>
      </c>
    </row>
    <row r="145" spans="1:5" x14ac:dyDescent="0.25">
      <c r="A145" s="2" t="s">
        <v>41</v>
      </c>
      <c r="B145" s="6">
        <v>17630</v>
      </c>
      <c r="C145" s="6">
        <v>5743</v>
      </c>
      <c r="D145" s="4" t="s">
        <v>5</v>
      </c>
      <c r="E145" s="4" t="s">
        <v>5</v>
      </c>
    </row>
    <row r="146" spans="1:5" x14ac:dyDescent="0.25">
      <c r="A146" s="2" t="s">
        <v>42</v>
      </c>
      <c r="B146" s="6">
        <v>2835538</v>
      </c>
      <c r="C146" s="6">
        <v>2938028</v>
      </c>
      <c r="D146" s="4" t="s">
        <v>5</v>
      </c>
      <c r="E146" s="4" t="s">
        <v>5</v>
      </c>
    </row>
    <row r="147" spans="1:5" ht="30" x14ac:dyDescent="0.25">
      <c r="A147" s="3" t="s">
        <v>43</v>
      </c>
      <c r="B147" s="4" t="s">
        <v>5</v>
      </c>
      <c r="C147" s="4" t="s">
        <v>5</v>
      </c>
      <c r="D147" s="4" t="s">
        <v>5</v>
      </c>
      <c r="E147" s="4" t="s">
        <v>5</v>
      </c>
    </row>
    <row r="148" spans="1:5" x14ac:dyDescent="0.25">
      <c r="A148" s="2" t="s">
        <v>66</v>
      </c>
      <c r="B148" s="6">
        <v>664218</v>
      </c>
      <c r="C148" s="6">
        <v>649002</v>
      </c>
      <c r="D148" s="4" t="s">
        <v>5</v>
      </c>
      <c r="E148" s="4" t="s">
        <v>5</v>
      </c>
    </row>
    <row r="149" spans="1:5" x14ac:dyDescent="0.25">
      <c r="A149" s="2" t="s">
        <v>45</v>
      </c>
      <c r="B149" s="6">
        <v>394336</v>
      </c>
      <c r="C149" s="6">
        <v>394100</v>
      </c>
      <c r="D149" s="4" t="s">
        <v>5</v>
      </c>
      <c r="E149" s="4" t="s">
        <v>5</v>
      </c>
    </row>
    <row r="150" spans="1:5" x14ac:dyDescent="0.25">
      <c r="A150" s="2" t="s">
        <v>46</v>
      </c>
      <c r="B150" s="4" t="s">
        <v>5</v>
      </c>
      <c r="C150" s="6">
        <v>95000</v>
      </c>
      <c r="D150" s="4" t="s">
        <v>5</v>
      </c>
      <c r="E150" s="4" t="s">
        <v>5</v>
      </c>
    </row>
    <row r="151" spans="1:5" x14ac:dyDescent="0.25">
      <c r="A151" s="2" t="s">
        <v>47</v>
      </c>
      <c r="B151" s="6">
        <v>72808</v>
      </c>
      <c r="C151" s="6">
        <v>47445</v>
      </c>
      <c r="D151" s="4" t="s">
        <v>5</v>
      </c>
      <c r="E151" s="4" t="s">
        <v>5</v>
      </c>
    </row>
    <row r="152" spans="1:5" ht="30" x14ac:dyDescent="0.25">
      <c r="A152" s="2" t="s">
        <v>48</v>
      </c>
      <c r="B152" s="6">
        <v>59336</v>
      </c>
      <c r="C152" s="6">
        <v>40064</v>
      </c>
      <c r="D152" s="4" t="s">
        <v>5</v>
      </c>
      <c r="E152" s="4" t="s">
        <v>5</v>
      </c>
    </row>
    <row r="153" spans="1:5" x14ac:dyDescent="0.25">
      <c r="A153" s="2" t="s">
        <v>49</v>
      </c>
      <c r="B153" s="4">
        <v>858</v>
      </c>
      <c r="C153" s="4">
        <v>986</v>
      </c>
      <c r="D153" s="4" t="s">
        <v>5</v>
      </c>
      <c r="E153" s="4" t="s">
        <v>5</v>
      </c>
    </row>
    <row r="154" spans="1:5" x14ac:dyDescent="0.25">
      <c r="A154" s="2" t="s">
        <v>50</v>
      </c>
      <c r="B154" s="6">
        <v>1191556</v>
      </c>
      <c r="C154" s="6">
        <v>1226597</v>
      </c>
      <c r="D154" s="4" t="s">
        <v>5</v>
      </c>
      <c r="E154" s="4" t="s">
        <v>5</v>
      </c>
    </row>
    <row r="155" spans="1:5" x14ac:dyDescent="0.25">
      <c r="A155" s="2" t="s">
        <v>582</v>
      </c>
      <c r="B155" s="4" t="s">
        <v>52</v>
      </c>
      <c r="C155" s="4" t="s">
        <v>52</v>
      </c>
      <c r="D155" s="4" t="s">
        <v>5</v>
      </c>
      <c r="E155" s="4" t="s">
        <v>5</v>
      </c>
    </row>
    <row r="156" spans="1:5" x14ac:dyDescent="0.25">
      <c r="A156" s="3" t="s">
        <v>53</v>
      </c>
      <c r="B156" s="4" t="s">
        <v>5</v>
      </c>
      <c r="C156" s="4" t="s">
        <v>5</v>
      </c>
      <c r="D156" s="4" t="s">
        <v>5</v>
      </c>
      <c r="E156" s="4" t="s">
        <v>5</v>
      </c>
    </row>
    <row r="157" spans="1:5" ht="30" x14ac:dyDescent="0.25">
      <c r="A157" s="2" t="s">
        <v>584</v>
      </c>
      <c r="B157" s="4" t="s">
        <v>52</v>
      </c>
      <c r="C157" s="4" t="s">
        <v>52</v>
      </c>
      <c r="D157" s="4" t="s">
        <v>5</v>
      </c>
      <c r="E157" s="4" t="s">
        <v>5</v>
      </c>
    </row>
    <row r="158" spans="1:5" x14ac:dyDescent="0.25">
      <c r="A158" s="2" t="s">
        <v>585</v>
      </c>
      <c r="B158" s="4" t="s">
        <v>52</v>
      </c>
      <c r="C158" s="4" t="s">
        <v>52</v>
      </c>
      <c r="D158" s="4" t="s">
        <v>5</v>
      </c>
      <c r="E158" s="4" t="s">
        <v>5</v>
      </c>
    </row>
    <row r="159" spans="1:5" ht="30" x14ac:dyDescent="0.25">
      <c r="A159" s="2" t="s">
        <v>586</v>
      </c>
      <c r="B159" s="6">
        <v>3211</v>
      </c>
      <c r="C159" s="6">
        <v>3164</v>
      </c>
      <c r="D159" s="4" t="s">
        <v>5</v>
      </c>
      <c r="E159" s="4" t="s">
        <v>5</v>
      </c>
    </row>
    <row r="160" spans="1:5" x14ac:dyDescent="0.25">
      <c r="A160" s="2" t="s">
        <v>57</v>
      </c>
      <c r="B160" s="6">
        <v>2835504</v>
      </c>
      <c r="C160" s="6">
        <v>2803346</v>
      </c>
      <c r="D160" s="4" t="s">
        <v>5</v>
      </c>
      <c r="E160" s="4" t="s">
        <v>5</v>
      </c>
    </row>
    <row r="161" spans="1:5" x14ac:dyDescent="0.25">
      <c r="A161" s="2" t="s">
        <v>588</v>
      </c>
      <c r="B161" s="6">
        <v>-149657</v>
      </c>
      <c r="C161" s="6">
        <v>-149446</v>
      </c>
      <c r="D161" s="4" t="s">
        <v>5</v>
      </c>
      <c r="E161" s="4" t="s">
        <v>5</v>
      </c>
    </row>
    <row r="162" spans="1:5" x14ac:dyDescent="0.25">
      <c r="A162" s="2" t="s">
        <v>59</v>
      </c>
      <c r="B162" s="6">
        <v>-1039311</v>
      </c>
      <c r="C162" s="6">
        <v>-937972</v>
      </c>
      <c r="D162" s="4" t="s">
        <v>5</v>
      </c>
      <c r="E162" s="4" t="s">
        <v>5</v>
      </c>
    </row>
    <row r="163" spans="1:5" ht="30" x14ac:dyDescent="0.25">
      <c r="A163" s="2" t="s">
        <v>60</v>
      </c>
      <c r="B163" s="6">
        <v>-5765</v>
      </c>
      <c r="C163" s="6">
        <v>-7661</v>
      </c>
      <c r="D163" s="4" t="s">
        <v>5</v>
      </c>
      <c r="E163" s="4" t="s">
        <v>5</v>
      </c>
    </row>
    <row r="164" spans="1:5" x14ac:dyDescent="0.25">
      <c r="A164" s="2" t="s">
        <v>61</v>
      </c>
      <c r="B164" s="6">
        <v>1643982</v>
      </c>
      <c r="C164" s="6">
        <v>1711431</v>
      </c>
      <c r="D164" s="4" t="s">
        <v>5</v>
      </c>
      <c r="E164" s="4" t="s">
        <v>5</v>
      </c>
    </row>
    <row r="165" spans="1:5" ht="30" x14ac:dyDescent="0.25">
      <c r="A165" s="2" t="s">
        <v>62</v>
      </c>
      <c r="B165" s="8">
        <v>2835538</v>
      </c>
      <c r="C165" s="8">
        <v>2938028</v>
      </c>
      <c r="D165" s="4" t="s">
        <v>5</v>
      </c>
      <c r="E165" s="4" t="s">
        <v>5</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15" customHeight="1" x14ac:dyDescent="0.25">
      <c r="A1" s="1" t="s">
        <v>977</v>
      </c>
      <c r="B1" s="7" t="s">
        <v>79</v>
      </c>
      <c r="C1" s="7"/>
      <c r="D1" s="1" t="s">
        <v>840</v>
      </c>
      <c r="E1" s="7" t="s">
        <v>1</v>
      </c>
      <c r="F1" s="7"/>
      <c r="G1" s="1" t="s">
        <v>115</v>
      </c>
    </row>
    <row r="2" spans="1:7" ht="30" x14ac:dyDescent="0.25">
      <c r="A2" s="1" t="s">
        <v>27</v>
      </c>
      <c r="B2" s="1" t="s">
        <v>2</v>
      </c>
      <c r="C2" s="1" t="s">
        <v>29</v>
      </c>
      <c r="D2" s="1" t="s">
        <v>841</v>
      </c>
      <c r="E2" s="1" t="s">
        <v>2</v>
      </c>
      <c r="F2" s="1" t="s">
        <v>29</v>
      </c>
      <c r="G2" s="1" t="s">
        <v>28</v>
      </c>
    </row>
    <row r="3" spans="1:7" x14ac:dyDescent="0.25">
      <c r="A3" s="3" t="s">
        <v>80</v>
      </c>
      <c r="B3" s="4" t="s">
        <v>5</v>
      </c>
      <c r="C3" s="4" t="s">
        <v>5</v>
      </c>
      <c r="D3" s="4" t="s">
        <v>5</v>
      </c>
      <c r="E3" s="4" t="s">
        <v>5</v>
      </c>
      <c r="F3" s="4" t="s">
        <v>5</v>
      </c>
      <c r="G3" s="4" t="s">
        <v>5</v>
      </c>
    </row>
    <row r="4" spans="1:7" x14ac:dyDescent="0.25">
      <c r="A4" s="2" t="s">
        <v>81</v>
      </c>
      <c r="B4" s="8">
        <v>40203</v>
      </c>
      <c r="C4" s="8">
        <v>38698</v>
      </c>
      <c r="D4" s="4" t="s">
        <v>5</v>
      </c>
      <c r="E4" s="8">
        <v>126748</v>
      </c>
      <c r="F4" s="8">
        <v>122496</v>
      </c>
      <c r="G4" s="4" t="s">
        <v>5</v>
      </c>
    </row>
    <row r="5" spans="1:7" x14ac:dyDescent="0.25">
      <c r="A5" s="2" t="s">
        <v>82</v>
      </c>
      <c r="B5" s="6">
        <v>133844</v>
      </c>
      <c r="C5" s="6">
        <v>132575</v>
      </c>
      <c r="D5" s="4" t="s">
        <v>5</v>
      </c>
      <c r="E5" s="6">
        <v>278530</v>
      </c>
      <c r="F5" s="6">
        <v>250431</v>
      </c>
      <c r="G5" s="4" t="s">
        <v>5</v>
      </c>
    </row>
    <row r="6" spans="1:7" ht="30" x14ac:dyDescent="0.25">
      <c r="A6" s="2" t="s">
        <v>83</v>
      </c>
      <c r="B6" s="6">
        <v>3253</v>
      </c>
      <c r="C6" s="6">
        <v>3199</v>
      </c>
      <c r="D6" s="4" t="s">
        <v>5</v>
      </c>
      <c r="E6" s="6">
        <v>10035</v>
      </c>
      <c r="F6" s="6">
        <v>9468</v>
      </c>
      <c r="G6" s="4" t="s">
        <v>5</v>
      </c>
    </row>
    <row r="7" spans="1:7" x14ac:dyDescent="0.25">
      <c r="A7" s="2" t="s">
        <v>84</v>
      </c>
      <c r="B7" s="6">
        <v>177300</v>
      </c>
      <c r="C7" s="6">
        <v>174472</v>
      </c>
      <c r="D7" s="4" t="s">
        <v>5</v>
      </c>
      <c r="E7" s="6">
        <v>415313</v>
      </c>
      <c r="F7" s="6">
        <v>382395</v>
      </c>
      <c r="G7" s="4" t="s">
        <v>5</v>
      </c>
    </row>
    <row r="8" spans="1:7" x14ac:dyDescent="0.25">
      <c r="A8" s="3" t="s">
        <v>85</v>
      </c>
      <c r="B8" s="4" t="s">
        <v>5</v>
      </c>
      <c r="C8" s="4" t="s">
        <v>5</v>
      </c>
      <c r="D8" s="4" t="s">
        <v>5</v>
      </c>
      <c r="E8" s="4" t="s">
        <v>5</v>
      </c>
      <c r="F8" s="4" t="s">
        <v>5</v>
      </c>
      <c r="G8" s="4" t="s">
        <v>5</v>
      </c>
    </row>
    <row r="9" spans="1:7" x14ac:dyDescent="0.25">
      <c r="A9" s="2" t="s">
        <v>86</v>
      </c>
      <c r="B9" s="6">
        <v>80119</v>
      </c>
      <c r="C9" s="6">
        <v>77985</v>
      </c>
      <c r="D9" s="4" t="s">
        <v>5</v>
      </c>
      <c r="E9" s="6">
        <v>207370</v>
      </c>
      <c r="F9" s="6">
        <v>187350</v>
      </c>
      <c r="G9" s="4" t="s">
        <v>5</v>
      </c>
    </row>
    <row r="10" spans="1:7" x14ac:dyDescent="0.25">
      <c r="A10" s="2" t="s">
        <v>87</v>
      </c>
      <c r="B10" s="6">
        <v>8241</v>
      </c>
      <c r="C10" s="6">
        <v>9102</v>
      </c>
      <c r="D10" s="4" t="s">
        <v>5</v>
      </c>
      <c r="E10" s="6">
        <v>26665</v>
      </c>
      <c r="F10" s="6">
        <v>26571</v>
      </c>
      <c r="G10" s="4" t="s">
        <v>5</v>
      </c>
    </row>
    <row r="11" spans="1:7" x14ac:dyDescent="0.25">
      <c r="A11" s="2" t="s">
        <v>88</v>
      </c>
      <c r="B11" s="6">
        <v>4053</v>
      </c>
      <c r="C11" s="6">
        <v>5278</v>
      </c>
      <c r="D11" s="4" t="s">
        <v>5</v>
      </c>
      <c r="E11" s="6">
        <v>13474</v>
      </c>
      <c r="F11" s="6">
        <v>14430</v>
      </c>
      <c r="G11" s="4" t="s">
        <v>5</v>
      </c>
    </row>
    <row r="12" spans="1:7" x14ac:dyDescent="0.25">
      <c r="A12" s="2" t="s">
        <v>89</v>
      </c>
      <c r="B12" s="6">
        <v>3883</v>
      </c>
      <c r="C12" s="6">
        <v>3594</v>
      </c>
      <c r="D12" s="4" t="s">
        <v>5</v>
      </c>
      <c r="E12" s="6">
        <v>12049</v>
      </c>
      <c r="F12" s="6">
        <v>10587</v>
      </c>
      <c r="G12" s="4" t="s">
        <v>5</v>
      </c>
    </row>
    <row r="13" spans="1:7" x14ac:dyDescent="0.25">
      <c r="A13" s="2" t="s">
        <v>90</v>
      </c>
      <c r="B13" s="6">
        <v>1009</v>
      </c>
      <c r="C13" s="4">
        <v>570</v>
      </c>
      <c r="D13" s="4" t="s">
        <v>5</v>
      </c>
      <c r="E13" s="6">
        <v>1922</v>
      </c>
      <c r="F13" s="6">
        <v>3380</v>
      </c>
      <c r="G13" s="4" t="s">
        <v>5</v>
      </c>
    </row>
    <row r="14" spans="1:7" x14ac:dyDescent="0.25">
      <c r="A14" s="2" t="s">
        <v>91</v>
      </c>
      <c r="B14" s="6">
        <v>3440</v>
      </c>
      <c r="C14" s="6">
        <v>1623</v>
      </c>
      <c r="D14" s="4" t="s">
        <v>5</v>
      </c>
      <c r="E14" s="6">
        <v>7602</v>
      </c>
      <c r="F14" s="6">
        <v>6140</v>
      </c>
      <c r="G14" s="4" t="s">
        <v>5</v>
      </c>
    </row>
    <row r="15" spans="1:7" x14ac:dyDescent="0.25">
      <c r="A15" s="2" t="s">
        <v>92</v>
      </c>
      <c r="B15" s="6">
        <v>1855</v>
      </c>
      <c r="C15" s="6">
        <v>1646</v>
      </c>
      <c r="D15" s="4" t="s">
        <v>5</v>
      </c>
      <c r="E15" s="6">
        <v>5985</v>
      </c>
      <c r="F15" s="6">
        <v>4740</v>
      </c>
      <c r="G15" s="4" t="s">
        <v>5</v>
      </c>
    </row>
    <row r="16" spans="1:7" x14ac:dyDescent="0.25">
      <c r="A16" s="2" t="s">
        <v>93</v>
      </c>
      <c r="B16" s="4" t="s">
        <v>5</v>
      </c>
      <c r="C16" s="4" t="s">
        <v>5</v>
      </c>
      <c r="D16" s="6">
        <v>42451</v>
      </c>
      <c r="E16" s="6">
        <v>42451</v>
      </c>
      <c r="F16" s="4" t="s">
        <v>5</v>
      </c>
      <c r="G16" s="4" t="s">
        <v>5</v>
      </c>
    </row>
    <row r="17" spans="1:7" x14ac:dyDescent="0.25">
      <c r="A17" s="2" t="s">
        <v>94</v>
      </c>
      <c r="B17" s="4" t="s">
        <v>5</v>
      </c>
      <c r="C17" s="4">
        <v>-67</v>
      </c>
      <c r="D17" s="4" t="s">
        <v>5</v>
      </c>
      <c r="E17" s="4" t="s">
        <v>5</v>
      </c>
      <c r="F17" s="6">
        <v>3226</v>
      </c>
      <c r="G17" s="4" t="s">
        <v>5</v>
      </c>
    </row>
    <row r="18" spans="1:7" x14ac:dyDescent="0.25">
      <c r="A18" s="2" t="s">
        <v>95</v>
      </c>
      <c r="B18" s="4" t="s">
        <v>5</v>
      </c>
      <c r="C18" s="4" t="s">
        <v>5</v>
      </c>
      <c r="D18" s="4" t="s">
        <v>5</v>
      </c>
      <c r="E18" s="4" t="s">
        <v>5</v>
      </c>
      <c r="F18" s="6">
        <v>1699</v>
      </c>
      <c r="G18" s="4" t="s">
        <v>5</v>
      </c>
    </row>
    <row r="19" spans="1:7" x14ac:dyDescent="0.25">
      <c r="A19" s="2" t="s">
        <v>96</v>
      </c>
      <c r="B19" s="6">
        <v>38295</v>
      </c>
      <c r="C19" s="6">
        <v>35059</v>
      </c>
      <c r="D19" s="4" t="s">
        <v>5</v>
      </c>
      <c r="E19" s="6">
        <v>110926</v>
      </c>
      <c r="F19" s="6">
        <v>99774</v>
      </c>
      <c r="G19" s="4" t="s">
        <v>5</v>
      </c>
    </row>
    <row r="20" spans="1:7" x14ac:dyDescent="0.25">
      <c r="A20" s="2" t="s">
        <v>97</v>
      </c>
      <c r="B20" s="6">
        <v>140895</v>
      </c>
      <c r="C20" s="6">
        <v>134790</v>
      </c>
      <c r="D20" s="4" t="s">
        <v>5</v>
      </c>
      <c r="E20" s="6">
        <v>428444</v>
      </c>
      <c r="F20" s="6">
        <v>357897</v>
      </c>
      <c r="G20" s="4" t="s">
        <v>5</v>
      </c>
    </row>
    <row r="21" spans="1:7" x14ac:dyDescent="0.25">
      <c r="A21" s="2" t="s">
        <v>98</v>
      </c>
      <c r="B21" s="6">
        <v>36405</v>
      </c>
      <c r="C21" s="6">
        <v>39682</v>
      </c>
      <c r="D21" s="4" t="s">
        <v>5</v>
      </c>
      <c r="E21" s="6">
        <v>-13131</v>
      </c>
      <c r="F21" s="6">
        <v>24498</v>
      </c>
      <c r="G21" s="4" t="s">
        <v>5</v>
      </c>
    </row>
    <row r="22" spans="1:7" x14ac:dyDescent="0.25">
      <c r="A22" s="3" t="s">
        <v>99</v>
      </c>
      <c r="B22" s="4" t="s">
        <v>5</v>
      </c>
      <c r="C22" s="4" t="s">
        <v>5</v>
      </c>
      <c r="D22" s="4" t="s">
        <v>5</v>
      </c>
      <c r="E22" s="4" t="s">
        <v>5</v>
      </c>
      <c r="F22" s="4" t="s">
        <v>5</v>
      </c>
      <c r="G22" s="4" t="s">
        <v>5</v>
      </c>
    </row>
    <row r="23" spans="1:7" x14ac:dyDescent="0.25">
      <c r="A23" s="2" t="s">
        <v>100</v>
      </c>
      <c r="B23" s="6">
        <v>2818</v>
      </c>
      <c r="C23" s="4">
        <v>243</v>
      </c>
      <c r="D23" s="4" t="s">
        <v>5</v>
      </c>
      <c r="E23" s="6">
        <v>3335</v>
      </c>
      <c r="F23" s="4">
        <v>338</v>
      </c>
      <c r="G23" s="4" t="s">
        <v>5</v>
      </c>
    </row>
    <row r="24" spans="1:7" ht="60" x14ac:dyDescent="0.25">
      <c r="A24" s="2" t="s">
        <v>641</v>
      </c>
      <c r="B24" s="6">
        <v>-17835</v>
      </c>
      <c r="C24" s="6">
        <v>-18393</v>
      </c>
      <c r="D24" s="4" t="s">
        <v>5</v>
      </c>
      <c r="E24" s="6">
        <v>-54619</v>
      </c>
      <c r="F24" s="6">
        <v>-51407</v>
      </c>
      <c r="G24" s="4" t="s">
        <v>5</v>
      </c>
    </row>
    <row r="25" spans="1:7" ht="30" x14ac:dyDescent="0.25">
      <c r="A25" s="2" t="s">
        <v>102</v>
      </c>
      <c r="B25" s="6">
        <v>55394</v>
      </c>
      <c r="C25" s="4" t="s">
        <v>5</v>
      </c>
      <c r="D25" s="4" t="s">
        <v>5</v>
      </c>
      <c r="E25" s="6">
        <v>55394</v>
      </c>
      <c r="F25" s="4" t="s">
        <v>5</v>
      </c>
      <c r="G25" s="4" t="s">
        <v>5</v>
      </c>
    </row>
    <row r="26" spans="1:7" ht="30" x14ac:dyDescent="0.25">
      <c r="A26" s="2" t="s">
        <v>103</v>
      </c>
      <c r="B26" s="6">
        <v>4147</v>
      </c>
      <c r="C26" s="6">
        <v>2266</v>
      </c>
      <c r="D26" s="4" t="s">
        <v>5</v>
      </c>
      <c r="E26" s="6">
        <v>9183</v>
      </c>
      <c r="F26" s="6">
        <v>5774</v>
      </c>
      <c r="G26" s="4" t="s">
        <v>5</v>
      </c>
    </row>
    <row r="27" spans="1:7" x14ac:dyDescent="0.25">
      <c r="A27" s="2" t="s">
        <v>104</v>
      </c>
      <c r="B27" s="6">
        <v>44524</v>
      </c>
      <c r="C27" s="6">
        <v>-15884</v>
      </c>
      <c r="D27" s="4" t="s">
        <v>5</v>
      </c>
      <c r="E27" s="6">
        <v>13293</v>
      </c>
      <c r="F27" s="6">
        <v>-45295</v>
      </c>
      <c r="G27" s="4" t="s">
        <v>5</v>
      </c>
    </row>
    <row r="28" spans="1:7" ht="30" x14ac:dyDescent="0.25">
      <c r="A28" s="2" t="s">
        <v>105</v>
      </c>
      <c r="B28" s="6">
        <v>80929</v>
      </c>
      <c r="C28" s="6">
        <v>23798</v>
      </c>
      <c r="D28" s="4" t="s">
        <v>5</v>
      </c>
      <c r="E28" s="4">
        <v>162</v>
      </c>
      <c r="F28" s="6">
        <v>-20797</v>
      </c>
      <c r="G28" s="4" t="s">
        <v>5</v>
      </c>
    </row>
    <row r="29" spans="1:7" x14ac:dyDescent="0.25">
      <c r="A29" s="2" t="s">
        <v>106</v>
      </c>
      <c r="B29" s="6">
        <v>-2636</v>
      </c>
      <c r="C29" s="4">
        <v>-185</v>
      </c>
      <c r="D29" s="4" t="s">
        <v>5</v>
      </c>
      <c r="E29" s="4">
        <v>-373</v>
      </c>
      <c r="F29" s="4">
        <v>-275</v>
      </c>
      <c r="G29" s="4" t="s">
        <v>5</v>
      </c>
    </row>
    <row r="30" spans="1:7" x14ac:dyDescent="0.25">
      <c r="A30" s="2" t="s">
        <v>107</v>
      </c>
      <c r="B30" s="6">
        <v>78293</v>
      </c>
      <c r="C30" s="6">
        <v>23613</v>
      </c>
      <c r="D30" s="4" t="s">
        <v>5</v>
      </c>
      <c r="E30" s="4">
        <v>-211</v>
      </c>
      <c r="F30" s="6">
        <v>-21072</v>
      </c>
      <c r="G30" s="6">
        <v>-76073</v>
      </c>
    </row>
    <row r="31" spans="1:7" x14ac:dyDescent="0.25">
      <c r="A31" s="2" t="s">
        <v>568</v>
      </c>
      <c r="B31" s="4" t="s">
        <v>5</v>
      </c>
      <c r="C31" s="4" t="s">
        <v>5</v>
      </c>
      <c r="D31" s="4" t="s">
        <v>5</v>
      </c>
      <c r="E31" s="4" t="s">
        <v>5</v>
      </c>
      <c r="F31" s="4" t="s">
        <v>5</v>
      </c>
      <c r="G31" s="4" t="s">
        <v>5</v>
      </c>
    </row>
    <row r="32" spans="1:7" x14ac:dyDescent="0.25">
      <c r="A32" s="3" t="s">
        <v>85</v>
      </c>
      <c r="B32" s="4" t="s">
        <v>5</v>
      </c>
      <c r="C32" s="4" t="s">
        <v>5</v>
      </c>
      <c r="D32" s="4" t="s">
        <v>5</v>
      </c>
      <c r="E32" s="4" t="s">
        <v>5</v>
      </c>
      <c r="F32" s="4" t="s">
        <v>5</v>
      </c>
      <c r="G32" s="4" t="s">
        <v>5</v>
      </c>
    </row>
    <row r="33" spans="1:7" x14ac:dyDescent="0.25">
      <c r="A33" s="2" t="s">
        <v>87</v>
      </c>
      <c r="B33" s="6">
        <v>8241</v>
      </c>
      <c r="C33" s="6">
        <v>9102</v>
      </c>
      <c r="D33" s="4" t="s">
        <v>5</v>
      </c>
      <c r="E33" s="6">
        <v>26665</v>
      </c>
      <c r="F33" s="6">
        <v>26571</v>
      </c>
      <c r="G33" s="4" t="s">
        <v>5</v>
      </c>
    </row>
    <row r="34" spans="1:7" x14ac:dyDescent="0.25">
      <c r="A34" s="2" t="s">
        <v>88</v>
      </c>
      <c r="B34" s="6">
        <v>3275</v>
      </c>
      <c r="C34" s="6">
        <v>4524</v>
      </c>
      <c r="D34" s="4" t="s">
        <v>5</v>
      </c>
      <c r="E34" s="6">
        <v>11206</v>
      </c>
      <c r="F34" s="6">
        <v>12465</v>
      </c>
      <c r="G34" s="4" t="s">
        <v>5</v>
      </c>
    </row>
    <row r="35" spans="1:7" x14ac:dyDescent="0.25">
      <c r="A35" s="2" t="s">
        <v>90</v>
      </c>
      <c r="B35" s="6">
        <v>1009</v>
      </c>
      <c r="C35" s="4">
        <v>570</v>
      </c>
      <c r="D35" s="4" t="s">
        <v>5</v>
      </c>
      <c r="E35" s="6">
        <v>1922</v>
      </c>
      <c r="F35" s="6">
        <v>3380</v>
      </c>
      <c r="G35" s="4" t="s">
        <v>5</v>
      </c>
    </row>
    <row r="36" spans="1:7" x14ac:dyDescent="0.25">
      <c r="A36" s="2" t="s">
        <v>91</v>
      </c>
      <c r="B36" s="4">
        <v>248</v>
      </c>
      <c r="C36" s="4">
        <v>121</v>
      </c>
      <c r="D36" s="4" t="s">
        <v>5</v>
      </c>
      <c r="E36" s="4">
        <v>739</v>
      </c>
      <c r="F36" s="4">
        <v>247</v>
      </c>
      <c r="G36" s="4" t="s">
        <v>5</v>
      </c>
    </row>
    <row r="37" spans="1:7" x14ac:dyDescent="0.25">
      <c r="A37" s="2" t="s">
        <v>97</v>
      </c>
      <c r="B37" s="6">
        <v>12773</v>
      </c>
      <c r="C37" s="6">
        <v>14317</v>
      </c>
      <c r="D37" s="4" t="s">
        <v>5</v>
      </c>
      <c r="E37" s="6">
        <v>40532</v>
      </c>
      <c r="F37" s="6">
        <v>42663</v>
      </c>
      <c r="G37" s="4" t="s">
        <v>5</v>
      </c>
    </row>
    <row r="38" spans="1:7" x14ac:dyDescent="0.25">
      <c r="A38" s="2" t="s">
        <v>98</v>
      </c>
      <c r="B38" s="6">
        <v>-12773</v>
      </c>
      <c r="C38" s="6">
        <v>-14317</v>
      </c>
      <c r="D38" s="4" t="s">
        <v>5</v>
      </c>
      <c r="E38" s="6">
        <v>-40532</v>
      </c>
      <c r="F38" s="6">
        <v>-42663</v>
      </c>
      <c r="G38" s="4" t="s">
        <v>5</v>
      </c>
    </row>
    <row r="39" spans="1:7" x14ac:dyDescent="0.25">
      <c r="A39" s="3" t="s">
        <v>99</v>
      </c>
      <c r="B39" s="4" t="s">
        <v>5</v>
      </c>
      <c r="C39" s="4" t="s">
        <v>5</v>
      </c>
      <c r="D39" s="4" t="s">
        <v>5</v>
      </c>
      <c r="E39" s="4" t="s">
        <v>5</v>
      </c>
      <c r="F39" s="4" t="s">
        <v>5</v>
      </c>
      <c r="G39" s="4" t="s">
        <v>5</v>
      </c>
    </row>
    <row r="40" spans="1:7" x14ac:dyDescent="0.25">
      <c r="A40" s="2" t="s">
        <v>100</v>
      </c>
      <c r="B40" s="4">
        <v>59</v>
      </c>
      <c r="C40" s="4">
        <v>24</v>
      </c>
      <c r="D40" s="4" t="s">
        <v>5</v>
      </c>
      <c r="E40" s="4">
        <v>174</v>
      </c>
      <c r="F40" s="4">
        <v>98</v>
      </c>
      <c r="G40" s="4" t="s">
        <v>5</v>
      </c>
    </row>
    <row r="41" spans="1:7" ht="60" x14ac:dyDescent="0.25">
      <c r="A41" s="2" t="s">
        <v>641</v>
      </c>
      <c r="B41" s="6">
        <v>-8107</v>
      </c>
      <c r="C41" s="6">
        <v>-7969</v>
      </c>
      <c r="D41" s="4" t="s">
        <v>5</v>
      </c>
      <c r="E41" s="6">
        <v>-23811</v>
      </c>
      <c r="F41" s="6">
        <v>-23912</v>
      </c>
      <c r="G41" s="4" t="s">
        <v>5</v>
      </c>
    </row>
    <row r="42" spans="1:7" x14ac:dyDescent="0.25">
      <c r="A42" s="2" t="s">
        <v>617</v>
      </c>
      <c r="B42" s="6">
        <v>99114</v>
      </c>
      <c r="C42" s="6">
        <v>45875</v>
      </c>
      <c r="D42" s="4" t="s">
        <v>5</v>
      </c>
      <c r="E42" s="6">
        <v>63958</v>
      </c>
      <c r="F42" s="6">
        <v>45405</v>
      </c>
      <c r="G42" s="4" t="s">
        <v>5</v>
      </c>
    </row>
    <row r="43" spans="1:7" x14ac:dyDescent="0.25">
      <c r="A43" s="2" t="s">
        <v>104</v>
      </c>
      <c r="B43" s="6">
        <v>91066</v>
      </c>
      <c r="C43" s="6">
        <v>37930</v>
      </c>
      <c r="D43" s="4" t="s">
        <v>5</v>
      </c>
      <c r="E43" s="6">
        <v>40321</v>
      </c>
      <c r="F43" s="6">
        <v>21591</v>
      </c>
      <c r="G43" s="4" t="s">
        <v>5</v>
      </c>
    </row>
    <row r="44" spans="1:7" ht="30" x14ac:dyDescent="0.25">
      <c r="A44" s="2" t="s">
        <v>105</v>
      </c>
      <c r="B44" s="6">
        <v>78293</v>
      </c>
      <c r="C44" s="6">
        <v>23613</v>
      </c>
      <c r="D44" s="4" t="s">
        <v>5</v>
      </c>
      <c r="E44" s="4">
        <v>-211</v>
      </c>
      <c r="F44" s="6">
        <v>-21072</v>
      </c>
      <c r="G44" s="4" t="s">
        <v>5</v>
      </c>
    </row>
    <row r="45" spans="1:7" x14ac:dyDescent="0.25">
      <c r="A45" s="2" t="s">
        <v>107</v>
      </c>
      <c r="B45" s="6">
        <v>78293</v>
      </c>
      <c r="C45" s="6">
        <v>23613</v>
      </c>
      <c r="D45" s="4" t="s">
        <v>5</v>
      </c>
      <c r="E45" s="4">
        <v>-211</v>
      </c>
      <c r="F45" s="6">
        <v>-21072</v>
      </c>
      <c r="G45" s="4" t="s">
        <v>5</v>
      </c>
    </row>
    <row r="46" spans="1:7" x14ac:dyDescent="0.25">
      <c r="A46" s="2" t="s">
        <v>975</v>
      </c>
      <c r="B46" s="4" t="s">
        <v>5</v>
      </c>
      <c r="C46" s="4" t="s">
        <v>5</v>
      </c>
      <c r="D46" s="4" t="s">
        <v>5</v>
      </c>
      <c r="E46" s="4" t="s">
        <v>5</v>
      </c>
      <c r="F46" s="4" t="s">
        <v>5</v>
      </c>
      <c r="G46" s="4" t="s">
        <v>5</v>
      </c>
    </row>
    <row r="47" spans="1:7" x14ac:dyDescent="0.25">
      <c r="A47" s="3" t="s">
        <v>80</v>
      </c>
      <c r="B47" s="4" t="s">
        <v>5</v>
      </c>
      <c r="C47" s="4" t="s">
        <v>5</v>
      </c>
      <c r="D47" s="4" t="s">
        <v>5</v>
      </c>
      <c r="E47" s="4" t="s">
        <v>5</v>
      </c>
      <c r="F47" s="4" t="s">
        <v>5</v>
      </c>
      <c r="G47" s="4" t="s">
        <v>5</v>
      </c>
    </row>
    <row r="48" spans="1:7" x14ac:dyDescent="0.25">
      <c r="A48" s="2" t="s">
        <v>81</v>
      </c>
      <c r="B48" s="6">
        <v>21990</v>
      </c>
      <c r="C48" s="6">
        <v>22322</v>
      </c>
      <c r="D48" s="4" t="s">
        <v>5</v>
      </c>
      <c r="E48" s="6">
        <v>70000</v>
      </c>
      <c r="F48" s="6">
        <v>70678</v>
      </c>
      <c r="G48" s="4" t="s">
        <v>5</v>
      </c>
    </row>
    <row r="49" spans="1:7" x14ac:dyDescent="0.25">
      <c r="A49" s="2" t="s">
        <v>82</v>
      </c>
      <c r="B49" s="6">
        <v>40835</v>
      </c>
      <c r="C49" s="6">
        <v>40560</v>
      </c>
      <c r="D49" s="4" t="s">
        <v>5</v>
      </c>
      <c r="E49" s="6">
        <v>79065</v>
      </c>
      <c r="F49" s="6">
        <v>71464</v>
      </c>
      <c r="G49" s="4" t="s">
        <v>5</v>
      </c>
    </row>
    <row r="50" spans="1:7" ht="30" x14ac:dyDescent="0.25">
      <c r="A50" s="2" t="s">
        <v>83</v>
      </c>
      <c r="B50" s="6">
        <v>1170</v>
      </c>
      <c r="C50" s="6">
        <v>1672</v>
      </c>
      <c r="D50" s="4" t="s">
        <v>5</v>
      </c>
      <c r="E50" s="6">
        <v>3351</v>
      </c>
      <c r="F50" s="6">
        <v>4471</v>
      </c>
      <c r="G50" s="4" t="s">
        <v>5</v>
      </c>
    </row>
    <row r="51" spans="1:7" x14ac:dyDescent="0.25">
      <c r="A51" s="2" t="s">
        <v>84</v>
      </c>
      <c r="B51" s="6">
        <v>63995</v>
      </c>
      <c r="C51" s="6">
        <v>64554</v>
      </c>
      <c r="D51" s="4" t="s">
        <v>5</v>
      </c>
      <c r="E51" s="6">
        <v>152416</v>
      </c>
      <c r="F51" s="6">
        <v>146613</v>
      </c>
      <c r="G51" s="4" t="s">
        <v>5</v>
      </c>
    </row>
    <row r="52" spans="1:7" x14ac:dyDescent="0.25">
      <c r="A52" s="3" t="s">
        <v>85</v>
      </c>
      <c r="B52" s="4" t="s">
        <v>5</v>
      </c>
      <c r="C52" s="4" t="s">
        <v>5</v>
      </c>
      <c r="D52" s="4" t="s">
        <v>5</v>
      </c>
      <c r="E52" s="4" t="s">
        <v>5</v>
      </c>
      <c r="F52" s="4" t="s">
        <v>5</v>
      </c>
      <c r="G52" s="4" t="s">
        <v>5</v>
      </c>
    </row>
    <row r="53" spans="1:7" x14ac:dyDescent="0.25">
      <c r="A53" s="2" t="s">
        <v>86</v>
      </c>
      <c r="B53" s="6">
        <v>24655</v>
      </c>
      <c r="C53" s="6">
        <v>24041</v>
      </c>
      <c r="D53" s="4" t="s">
        <v>5</v>
      </c>
      <c r="E53" s="6">
        <v>60724</v>
      </c>
      <c r="F53" s="6">
        <v>55473</v>
      </c>
      <c r="G53" s="4" t="s">
        <v>5</v>
      </c>
    </row>
    <row r="54" spans="1:7" x14ac:dyDescent="0.25">
      <c r="A54" s="2" t="s">
        <v>88</v>
      </c>
      <c r="B54" s="4">
        <v>506</v>
      </c>
      <c r="C54" s="4" t="s">
        <v>5</v>
      </c>
      <c r="D54" s="4" t="s">
        <v>5</v>
      </c>
      <c r="E54" s="6">
        <v>1351</v>
      </c>
      <c r="F54" s="4">
        <v>110</v>
      </c>
      <c r="G54" s="4" t="s">
        <v>5</v>
      </c>
    </row>
    <row r="55" spans="1:7" x14ac:dyDescent="0.25">
      <c r="A55" s="2" t="s">
        <v>89</v>
      </c>
      <c r="B55" s="6">
        <v>2792</v>
      </c>
      <c r="C55" s="6">
        <v>2924</v>
      </c>
      <c r="D55" s="4" t="s">
        <v>5</v>
      </c>
      <c r="E55" s="6">
        <v>8063</v>
      </c>
      <c r="F55" s="6">
        <v>7522</v>
      </c>
      <c r="G55" s="4" t="s">
        <v>5</v>
      </c>
    </row>
    <row r="56" spans="1:7" x14ac:dyDescent="0.25">
      <c r="A56" s="2" t="s">
        <v>91</v>
      </c>
      <c r="B56" s="6">
        <v>1426</v>
      </c>
      <c r="C56" s="4">
        <v>302</v>
      </c>
      <c r="D56" s="4" t="s">
        <v>5</v>
      </c>
      <c r="E56" s="6">
        <v>2262</v>
      </c>
      <c r="F56" s="6">
        <v>1877</v>
      </c>
      <c r="G56" s="4" t="s">
        <v>5</v>
      </c>
    </row>
    <row r="57" spans="1:7" x14ac:dyDescent="0.25">
      <c r="A57" s="2" t="s">
        <v>92</v>
      </c>
      <c r="B57" s="4">
        <v>906</v>
      </c>
      <c r="C57" s="6">
        <v>1645</v>
      </c>
      <c r="D57" s="4" t="s">
        <v>5</v>
      </c>
      <c r="E57" s="6">
        <v>3205</v>
      </c>
      <c r="F57" s="6">
        <v>4485</v>
      </c>
      <c r="G57" s="4" t="s">
        <v>5</v>
      </c>
    </row>
    <row r="58" spans="1:7" x14ac:dyDescent="0.25">
      <c r="A58" s="2" t="s">
        <v>93</v>
      </c>
      <c r="B58" s="4" t="s">
        <v>5</v>
      </c>
      <c r="C58" s="4" t="s">
        <v>5</v>
      </c>
      <c r="D58" s="4" t="s">
        <v>5</v>
      </c>
      <c r="E58" s="6">
        <v>42451</v>
      </c>
      <c r="F58" s="4" t="s">
        <v>5</v>
      </c>
      <c r="G58" s="4" t="s">
        <v>5</v>
      </c>
    </row>
    <row r="59" spans="1:7" x14ac:dyDescent="0.25">
      <c r="A59" s="2" t="s">
        <v>94</v>
      </c>
      <c r="B59" s="4" t="s">
        <v>5</v>
      </c>
      <c r="C59" s="4">
        <v>37</v>
      </c>
      <c r="D59" s="4" t="s">
        <v>5</v>
      </c>
      <c r="E59" s="4" t="s">
        <v>5</v>
      </c>
      <c r="F59" s="6">
        <v>2775</v>
      </c>
      <c r="G59" s="4" t="s">
        <v>5</v>
      </c>
    </row>
    <row r="60" spans="1:7" x14ac:dyDescent="0.25">
      <c r="A60" s="2" t="s">
        <v>96</v>
      </c>
      <c r="B60" s="6">
        <v>16700</v>
      </c>
      <c r="C60" s="6">
        <v>15564</v>
      </c>
      <c r="D60" s="4" t="s">
        <v>5</v>
      </c>
      <c r="E60" s="6">
        <v>49311</v>
      </c>
      <c r="F60" s="6">
        <v>46347</v>
      </c>
      <c r="G60" s="4" t="s">
        <v>5</v>
      </c>
    </row>
    <row r="61" spans="1:7" x14ac:dyDescent="0.25">
      <c r="A61" s="2" t="s">
        <v>97</v>
      </c>
      <c r="B61" s="6">
        <v>46985</v>
      </c>
      <c r="C61" s="6">
        <v>44513</v>
      </c>
      <c r="D61" s="4" t="s">
        <v>5</v>
      </c>
      <c r="E61" s="6">
        <v>167367</v>
      </c>
      <c r="F61" s="6">
        <v>118589</v>
      </c>
      <c r="G61" s="4" t="s">
        <v>5</v>
      </c>
    </row>
    <row r="62" spans="1:7" x14ac:dyDescent="0.25">
      <c r="A62" s="2" t="s">
        <v>98</v>
      </c>
      <c r="B62" s="6">
        <v>17010</v>
      </c>
      <c r="C62" s="6">
        <v>20041</v>
      </c>
      <c r="D62" s="4" t="s">
        <v>5</v>
      </c>
      <c r="E62" s="6">
        <v>-14951</v>
      </c>
      <c r="F62" s="6">
        <v>28024</v>
      </c>
      <c r="G62" s="4" t="s">
        <v>5</v>
      </c>
    </row>
    <row r="63" spans="1:7" x14ac:dyDescent="0.25">
      <c r="A63" s="3" t="s">
        <v>99</v>
      </c>
      <c r="B63" s="4" t="s">
        <v>5</v>
      </c>
      <c r="C63" s="4" t="s">
        <v>5</v>
      </c>
      <c r="D63" s="4" t="s">
        <v>5</v>
      </c>
      <c r="E63" s="4" t="s">
        <v>5</v>
      </c>
      <c r="F63" s="4" t="s">
        <v>5</v>
      </c>
      <c r="G63" s="4" t="s">
        <v>5</v>
      </c>
    </row>
    <row r="64" spans="1:7" x14ac:dyDescent="0.25">
      <c r="A64" s="2" t="s">
        <v>100</v>
      </c>
      <c r="B64" s="4">
        <v>46</v>
      </c>
      <c r="C64" s="4">
        <v>209</v>
      </c>
      <c r="D64" s="4" t="s">
        <v>5</v>
      </c>
      <c r="E64" s="4">
        <v>550</v>
      </c>
      <c r="F64" s="4">
        <v>210</v>
      </c>
      <c r="G64" s="4" t="s">
        <v>5</v>
      </c>
    </row>
    <row r="65" spans="1:7" ht="60" x14ac:dyDescent="0.25">
      <c r="A65" s="2" t="s">
        <v>641</v>
      </c>
      <c r="B65" s="6">
        <v>-4651</v>
      </c>
      <c r="C65" s="6">
        <v>-3014</v>
      </c>
      <c r="D65" s="4" t="s">
        <v>5</v>
      </c>
      <c r="E65" s="6">
        <v>-15697</v>
      </c>
      <c r="F65" s="6">
        <v>-11719</v>
      </c>
      <c r="G65" s="4" t="s">
        <v>5</v>
      </c>
    </row>
    <row r="66" spans="1:7" ht="30" x14ac:dyDescent="0.25">
      <c r="A66" s="2" t="s">
        <v>102</v>
      </c>
      <c r="B66" s="6">
        <v>55394</v>
      </c>
      <c r="C66" s="4" t="s">
        <v>5</v>
      </c>
      <c r="D66" s="4" t="s">
        <v>5</v>
      </c>
      <c r="E66" s="6">
        <v>55394</v>
      </c>
      <c r="F66" s="4" t="s">
        <v>5</v>
      </c>
      <c r="G66" s="4" t="s">
        <v>5</v>
      </c>
    </row>
    <row r="67" spans="1:7" ht="30" x14ac:dyDescent="0.25">
      <c r="A67" s="2" t="s">
        <v>103</v>
      </c>
      <c r="B67" s="6">
        <v>4147</v>
      </c>
      <c r="C67" s="6">
        <v>2266</v>
      </c>
      <c r="D67" s="4" t="s">
        <v>5</v>
      </c>
      <c r="E67" s="6">
        <v>9183</v>
      </c>
      <c r="F67" s="6">
        <v>5774</v>
      </c>
      <c r="G67" s="4" t="s">
        <v>5</v>
      </c>
    </row>
    <row r="68" spans="1:7" x14ac:dyDescent="0.25">
      <c r="A68" s="2" t="s">
        <v>617</v>
      </c>
      <c r="B68" s="6">
        <v>106546</v>
      </c>
      <c r="C68" s="6">
        <v>41862</v>
      </c>
      <c r="D68" s="4" t="s">
        <v>5</v>
      </c>
      <c r="E68" s="6">
        <v>114883</v>
      </c>
      <c r="F68" s="6">
        <v>42100</v>
      </c>
      <c r="G68" s="4" t="s">
        <v>5</v>
      </c>
    </row>
    <row r="69" spans="1:7" x14ac:dyDescent="0.25">
      <c r="A69" s="2" t="s">
        <v>104</v>
      </c>
      <c r="B69" s="6">
        <v>161482</v>
      </c>
      <c r="C69" s="6">
        <v>41323</v>
      </c>
      <c r="D69" s="4" t="s">
        <v>5</v>
      </c>
      <c r="E69" s="6">
        <v>164313</v>
      </c>
      <c r="F69" s="6">
        <v>36365</v>
      </c>
      <c r="G69" s="4" t="s">
        <v>5</v>
      </c>
    </row>
    <row r="70" spans="1:7" ht="30" x14ac:dyDescent="0.25">
      <c r="A70" s="2" t="s">
        <v>105</v>
      </c>
      <c r="B70" s="6">
        <v>178492</v>
      </c>
      <c r="C70" s="6">
        <v>61364</v>
      </c>
      <c r="D70" s="4" t="s">
        <v>5</v>
      </c>
      <c r="E70" s="6">
        <v>149362</v>
      </c>
      <c r="F70" s="6">
        <v>64389</v>
      </c>
      <c r="G70" s="4" t="s">
        <v>5</v>
      </c>
    </row>
    <row r="71" spans="1:7" x14ac:dyDescent="0.25">
      <c r="A71" s="2" t="s">
        <v>106</v>
      </c>
      <c r="B71" s="6">
        <v>-2636</v>
      </c>
      <c r="C71" s="4">
        <v>-183</v>
      </c>
      <c r="D71" s="4" t="s">
        <v>5</v>
      </c>
      <c r="E71" s="4">
        <v>-373</v>
      </c>
      <c r="F71" s="4">
        <v>-273</v>
      </c>
      <c r="G71" s="4" t="s">
        <v>5</v>
      </c>
    </row>
    <row r="72" spans="1:7" x14ac:dyDescent="0.25">
      <c r="A72" s="2" t="s">
        <v>107</v>
      </c>
      <c r="B72" s="6">
        <v>175856</v>
      </c>
      <c r="C72" s="6">
        <v>61181</v>
      </c>
      <c r="D72" s="4" t="s">
        <v>5</v>
      </c>
      <c r="E72" s="6">
        <v>148989</v>
      </c>
      <c r="F72" s="6">
        <v>64116</v>
      </c>
      <c r="G72" s="4" t="s">
        <v>5</v>
      </c>
    </row>
    <row r="73" spans="1:7" x14ac:dyDescent="0.25">
      <c r="A73" s="2" t="s">
        <v>206</v>
      </c>
      <c r="B73" s="4" t="s">
        <v>5</v>
      </c>
      <c r="C73" s="4" t="s">
        <v>5</v>
      </c>
      <c r="D73" s="4" t="s">
        <v>5</v>
      </c>
      <c r="E73" s="4" t="s">
        <v>5</v>
      </c>
      <c r="F73" s="4" t="s">
        <v>5</v>
      </c>
      <c r="G73" s="4" t="s">
        <v>5</v>
      </c>
    </row>
    <row r="74" spans="1:7" x14ac:dyDescent="0.25">
      <c r="A74" s="3" t="s">
        <v>80</v>
      </c>
      <c r="B74" s="4" t="s">
        <v>5</v>
      </c>
      <c r="C74" s="4" t="s">
        <v>5</v>
      </c>
      <c r="D74" s="4" t="s">
        <v>5</v>
      </c>
      <c r="E74" s="4" t="s">
        <v>5</v>
      </c>
      <c r="F74" s="4" t="s">
        <v>5</v>
      </c>
      <c r="G74" s="4" t="s">
        <v>5</v>
      </c>
    </row>
    <row r="75" spans="1:7" x14ac:dyDescent="0.25">
      <c r="A75" s="2" t="s">
        <v>81</v>
      </c>
      <c r="B75" s="6">
        <v>18213</v>
      </c>
      <c r="C75" s="6">
        <v>16376</v>
      </c>
      <c r="D75" s="4" t="s">
        <v>5</v>
      </c>
      <c r="E75" s="6">
        <v>56748</v>
      </c>
      <c r="F75" s="6">
        <v>51818</v>
      </c>
      <c r="G75" s="4" t="s">
        <v>5</v>
      </c>
    </row>
    <row r="76" spans="1:7" x14ac:dyDescent="0.25">
      <c r="A76" s="2" t="s">
        <v>82</v>
      </c>
      <c r="B76" s="6">
        <v>93009</v>
      </c>
      <c r="C76" s="6">
        <v>92015</v>
      </c>
      <c r="D76" s="4" t="s">
        <v>5</v>
      </c>
      <c r="E76" s="6">
        <v>199465</v>
      </c>
      <c r="F76" s="6">
        <v>178967</v>
      </c>
      <c r="G76" s="4" t="s">
        <v>5</v>
      </c>
    </row>
    <row r="77" spans="1:7" ht="30" x14ac:dyDescent="0.25">
      <c r="A77" s="2" t="s">
        <v>83</v>
      </c>
      <c r="B77" s="6">
        <v>3184</v>
      </c>
      <c r="C77" s="6">
        <v>2725</v>
      </c>
      <c r="D77" s="4" t="s">
        <v>5</v>
      </c>
      <c r="E77" s="6">
        <v>9814</v>
      </c>
      <c r="F77" s="6">
        <v>8844</v>
      </c>
      <c r="G77" s="4" t="s">
        <v>5</v>
      </c>
    </row>
    <row r="78" spans="1:7" x14ac:dyDescent="0.25">
      <c r="A78" s="2" t="s">
        <v>84</v>
      </c>
      <c r="B78" s="6">
        <v>114406</v>
      </c>
      <c r="C78" s="6">
        <v>111116</v>
      </c>
      <c r="D78" s="4" t="s">
        <v>5</v>
      </c>
      <c r="E78" s="6">
        <v>266027</v>
      </c>
      <c r="F78" s="6">
        <v>239629</v>
      </c>
      <c r="G78" s="4" t="s">
        <v>5</v>
      </c>
    </row>
    <row r="79" spans="1:7" x14ac:dyDescent="0.25">
      <c r="A79" s="3" t="s">
        <v>85</v>
      </c>
      <c r="B79" s="4" t="s">
        <v>5</v>
      </c>
      <c r="C79" s="4" t="s">
        <v>5</v>
      </c>
      <c r="D79" s="4" t="s">
        <v>5</v>
      </c>
      <c r="E79" s="4" t="s">
        <v>5</v>
      </c>
      <c r="F79" s="4" t="s">
        <v>5</v>
      </c>
      <c r="G79" s="4" t="s">
        <v>5</v>
      </c>
    </row>
    <row r="80" spans="1:7" x14ac:dyDescent="0.25">
      <c r="A80" s="2" t="s">
        <v>86</v>
      </c>
      <c r="B80" s="6">
        <v>55464</v>
      </c>
      <c r="C80" s="6">
        <v>53944</v>
      </c>
      <c r="D80" s="4" t="s">
        <v>5</v>
      </c>
      <c r="E80" s="6">
        <v>146646</v>
      </c>
      <c r="F80" s="6">
        <v>131877</v>
      </c>
      <c r="G80" s="4" t="s">
        <v>5</v>
      </c>
    </row>
    <row r="81" spans="1:7" x14ac:dyDescent="0.25">
      <c r="A81" s="2" t="s">
        <v>88</v>
      </c>
      <c r="B81" s="4">
        <v>272</v>
      </c>
      <c r="C81" s="4">
        <v>754</v>
      </c>
      <c r="D81" s="4" t="s">
        <v>5</v>
      </c>
      <c r="E81" s="4">
        <v>917</v>
      </c>
      <c r="F81" s="6">
        <v>1855</v>
      </c>
      <c r="G81" s="4" t="s">
        <v>5</v>
      </c>
    </row>
    <row r="82" spans="1:7" x14ac:dyDescent="0.25">
      <c r="A82" s="2" t="s">
        <v>89</v>
      </c>
      <c r="B82" s="6">
        <v>1091</v>
      </c>
      <c r="C82" s="4">
        <v>670</v>
      </c>
      <c r="D82" s="4" t="s">
        <v>5</v>
      </c>
      <c r="E82" s="6">
        <v>3986</v>
      </c>
      <c r="F82" s="6">
        <v>3065</v>
      </c>
      <c r="G82" s="4" t="s">
        <v>5</v>
      </c>
    </row>
    <row r="83" spans="1:7" x14ac:dyDescent="0.25">
      <c r="A83" s="2" t="s">
        <v>91</v>
      </c>
      <c r="B83" s="6">
        <v>1766</v>
      </c>
      <c r="C83" s="6">
        <v>1200</v>
      </c>
      <c r="D83" s="4" t="s">
        <v>5</v>
      </c>
      <c r="E83" s="6">
        <v>4601</v>
      </c>
      <c r="F83" s="6">
        <v>4016</v>
      </c>
      <c r="G83" s="4" t="s">
        <v>5</v>
      </c>
    </row>
    <row r="84" spans="1:7" x14ac:dyDescent="0.25">
      <c r="A84" s="2" t="s">
        <v>92</v>
      </c>
      <c r="B84" s="4">
        <v>949</v>
      </c>
      <c r="C84" s="4">
        <v>1</v>
      </c>
      <c r="D84" s="4" t="s">
        <v>5</v>
      </c>
      <c r="E84" s="6">
        <v>2780</v>
      </c>
      <c r="F84" s="4">
        <v>255</v>
      </c>
      <c r="G84" s="4" t="s">
        <v>5</v>
      </c>
    </row>
    <row r="85" spans="1:7" x14ac:dyDescent="0.25">
      <c r="A85" s="2" t="s">
        <v>94</v>
      </c>
      <c r="B85" s="4" t="s">
        <v>5</v>
      </c>
      <c r="C85" s="4">
        <v>-104</v>
      </c>
      <c r="D85" s="4" t="s">
        <v>5</v>
      </c>
      <c r="E85" s="4" t="s">
        <v>5</v>
      </c>
      <c r="F85" s="4">
        <v>451</v>
      </c>
      <c r="G85" s="4" t="s">
        <v>5</v>
      </c>
    </row>
    <row r="86" spans="1:7" x14ac:dyDescent="0.25">
      <c r="A86" s="2" t="s">
        <v>95</v>
      </c>
      <c r="B86" s="4" t="s">
        <v>5</v>
      </c>
      <c r="C86" s="4" t="s">
        <v>5</v>
      </c>
      <c r="D86" s="4" t="s">
        <v>5</v>
      </c>
      <c r="E86" s="4" t="s">
        <v>5</v>
      </c>
      <c r="F86" s="6">
        <v>1699</v>
      </c>
      <c r="G86" s="4" t="s">
        <v>5</v>
      </c>
    </row>
    <row r="87" spans="1:7" x14ac:dyDescent="0.25">
      <c r="A87" s="2" t="s">
        <v>96</v>
      </c>
      <c r="B87" s="6">
        <v>21595</v>
      </c>
      <c r="C87" s="6">
        <v>19495</v>
      </c>
      <c r="D87" s="4" t="s">
        <v>5</v>
      </c>
      <c r="E87" s="6">
        <v>61615</v>
      </c>
      <c r="F87" s="6">
        <v>53427</v>
      </c>
      <c r="G87" s="4" t="s">
        <v>5</v>
      </c>
    </row>
    <row r="88" spans="1:7" x14ac:dyDescent="0.25">
      <c r="A88" s="2" t="s">
        <v>97</v>
      </c>
      <c r="B88" s="6">
        <v>81137</v>
      </c>
      <c r="C88" s="6">
        <v>75960</v>
      </c>
      <c r="D88" s="4" t="s">
        <v>5</v>
      </c>
      <c r="E88" s="6">
        <v>220545</v>
      </c>
      <c r="F88" s="6">
        <v>196645</v>
      </c>
      <c r="G88" s="4" t="s">
        <v>5</v>
      </c>
    </row>
    <row r="89" spans="1:7" x14ac:dyDescent="0.25">
      <c r="A89" s="2" t="s">
        <v>98</v>
      </c>
      <c r="B89" s="6">
        <v>33269</v>
      </c>
      <c r="C89" s="6">
        <v>35156</v>
      </c>
      <c r="D89" s="4" t="s">
        <v>5</v>
      </c>
      <c r="E89" s="6">
        <v>45482</v>
      </c>
      <c r="F89" s="6">
        <v>42984</v>
      </c>
      <c r="G89" s="4" t="s">
        <v>5</v>
      </c>
    </row>
    <row r="90" spans="1:7" x14ac:dyDescent="0.25">
      <c r="A90" s="3" t="s">
        <v>99</v>
      </c>
      <c r="B90" s="4" t="s">
        <v>5</v>
      </c>
      <c r="C90" s="4" t="s">
        <v>5</v>
      </c>
      <c r="D90" s="4" t="s">
        <v>5</v>
      </c>
      <c r="E90" s="4" t="s">
        <v>5</v>
      </c>
      <c r="F90" s="4" t="s">
        <v>5</v>
      </c>
      <c r="G90" s="4" t="s">
        <v>5</v>
      </c>
    </row>
    <row r="91" spans="1:7" x14ac:dyDescent="0.25">
      <c r="A91" s="2" t="s">
        <v>100</v>
      </c>
      <c r="B91" s="6">
        <v>2713</v>
      </c>
      <c r="C91" s="4">
        <v>10</v>
      </c>
      <c r="D91" s="4" t="s">
        <v>5</v>
      </c>
      <c r="E91" s="6">
        <v>2611</v>
      </c>
      <c r="F91" s="4">
        <v>30</v>
      </c>
      <c r="G91" s="4" t="s">
        <v>5</v>
      </c>
    </row>
    <row r="92" spans="1:7" ht="60" x14ac:dyDescent="0.25">
      <c r="A92" s="2" t="s">
        <v>641</v>
      </c>
      <c r="B92" s="6">
        <v>-6178</v>
      </c>
      <c r="C92" s="6">
        <v>-8608</v>
      </c>
      <c r="D92" s="4" t="s">
        <v>5</v>
      </c>
      <c r="E92" s="6">
        <v>-18241</v>
      </c>
      <c r="F92" s="6">
        <v>-19623</v>
      </c>
      <c r="G92" s="4" t="s">
        <v>5</v>
      </c>
    </row>
    <row r="93" spans="1:7" x14ac:dyDescent="0.25">
      <c r="A93" s="2" t="s">
        <v>617</v>
      </c>
      <c r="B93" s="6">
        <v>123357</v>
      </c>
      <c r="C93" s="6">
        <v>52614</v>
      </c>
      <c r="D93" s="4" t="s">
        <v>5</v>
      </c>
      <c r="E93" s="6">
        <v>95606</v>
      </c>
      <c r="F93" s="6">
        <v>59138</v>
      </c>
      <c r="G93" s="4" t="s">
        <v>5</v>
      </c>
    </row>
    <row r="94" spans="1:7" x14ac:dyDescent="0.25">
      <c r="A94" s="2" t="s">
        <v>104</v>
      </c>
      <c r="B94" s="6">
        <v>119892</v>
      </c>
      <c r="C94" s="6">
        <v>44016</v>
      </c>
      <c r="D94" s="4" t="s">
        <v>5</v>
      </c>
      <c r="E94" s="6">
        <v>79976</v>
      </c>
      <c r="F94" s="6">
        <v>39545</v>
      </c>
      <c r="G94" s="4" t="s">
        <v>5</v>
      </c>
    </row>
    <row r="95" spans="1:7" ht="30" x14ac:dyDescent="0.25">
      <c r="A95" s="2" t="s">
        <v>105</v>
      </c>
      <c r="B95" s="6">
        <v>153161</v>
      </c>
      <c r="C95" s="6">
        <v>79172</v>
      </c>
      <c r="D95" s="4" t="s">
        <v>5</v>
      </c>
      <c r="E95" s="6">
        <v>125458</v>
      </c>
      <c r="F95" s="6">
        <v>82529</v>
      </c>
      <c r="G95" s="4" t="s">
        <v>5</v>
      </c>
    </row>
    <row r="96" spans="1:7" x14ac:dyDescent="0.25">
      <c r="A96" s="2" t="s">
        <v>106</v>
      </c>
      <c r="B96" s="4" t="s">
        <v>5</v>
      </c>
      <c r="C96" s="4">
        <v>-2</v>
      </c>
      <c r="D96" s="4" t="s">
        <v>5</v>
      </c>
      <c r="E96" s="4" t="s">
        <v>5</v>
      </c>
      <c r="F96" s="4">
        <v>-2</v>
      </c>
      <c r="G96" s="4" t="s">
        <v>5</v>
      </c>
    </row>
    <row r="97" spans="1:7" x14ac:dyDescent="0.25">
      <c r="A97" s="2" t="s">
        <v>107</v>
      </c>
      <c r="B97" s="6">
        <v>153161</v>
      </c>
      <c r="C97" s="6">
        <v>79170</v>
      </c>
      <c r="D97" s="4" t="s">
        <v>5</v>
      </c>
      <c r="E97" s="6">
        <v>125458</v>
      </c>
      <c r="F97" s="6">
        <v>82527</v>
      </c>
      <c r="G97" s="4" t="s">
        <v>5</v>
      </c>
    </row>
    <row r="98" spans="1:7" x14ac:dyDescent="0.25">
      <c r="A98" s="2" t="s">
        <v>976</v>
      </c>
      <c r="B98" s="4" t="s">
        <v>5</v>
      </c>
      <c r="C98" s="4" t="s">
        <v>5</v>
      </c>
      <c r="D98" s="4" t="s">
        <v>5</v>
      </c>
      <c r="E98" s="4" t="s">
        <v>5</v>
      </c>
      <c r="F98" s="4" t="s">
        <v>5</v>
      </c>
      <c r="G98" s="4" t="s">
        <v>5</v>
      </c>
    </row>
    <row r="99" spans="1:7" x14ac:dyDescent="0.25">
      <c r="A99" s="3" t="s">
        <v>80</v>
      </c>
      <c r="B99" s="4" t="s">
        <v>5</v>
      </c>
      <c r="C99" s="4" t="s">
        <v>5</v>
      </c>
      <c r="D99" s="4" t="s">
        <v>5</v>
      </c>
      <c r="E99" s="4" t="s">
        <v>5</v>
      </c>
      <c r="F99" s="4" t="s">
        <v>5</v>
      </c>
      <c r="G99" s="4" t="s">
        <v>5</v>
      </c>
    </row>
    <row r="100" spans="1:7" ht="30" x14ac:dyDescent="0.25">
      <c r="A100" s="2" t="s">
        <v>83</v>
      </c>
      <c r="B100" s="6">
        <v>-1101</v>
      </c>
      <c r="C100" s="6">
        <v>-1198</v>
      </c>
      <c r="D100" s="4" t="s">
        <v>5</v>
      </c>
      <c r="E100" s="6">
        <v>-3130</v>
      </c>
      <c r="F100" s="6">
        <v>-3847</v>
      </c>
      <c r="G100" s="4" t="s">
        <v>5</v>
      </c>
    </row>
    <row r="101" spans="1:7" x14ac:dyDescent="0.25">
      <c r="A101" s="2" t="s">
        <v>84</v>
      </c>
      <c r="B101" s="6">
        <v>-1101</v>
      </c>
      <c r="C101" s="6">
        <v>-1198</v>
      </c>
      <c r="D101" s="4" t="s">
        <v>5</v>
      </c>
      <c r="E101" s="6">
        <v>-3130</v>
      </c>
      <c r="F101" s="6">
        <v>-3847</v>
      </c>
      <c r="G101" s="4" t="s">
        <v>5</v>
      </c>
    </row>
    <row r="102" spans="1:7" x14ac:dyDescent="0.25">
      <c r="A102" s="3" t="s">
        <v>85</v>
      </c>
      <c r="B102" s="4" t="s">
        <v>5</v>
      </c>
      <c r="C102" s="4" t="s">
        <v>5</v>
      </c>
      <c r="D102" s="4" t="s">
        <v>5</v>
      </c>
      <c r="E102" s="4" t="s">
        <v>5</v>
      </c>
      <c r="F102" s="4" t="s">
        <v>5</v>
      </c>
      <c r="G102" s="4" t="s">
        <v>5</v>
      </c>
    </row>
    <row r="103" spans="1:7" x14ac:dyDescent="0.25">
      <c r="A103" s="2" t="s">
        <v>98</v>
      </c>
      <c r="B103" s="6">
        <v>-1101</v>
      </c>
      <c r="C103" s="6">
        <v>-1198</v>
      </c>
      <c r="D103" s="4" t="s">
        <v>5</v>
      </c>
      <c r="E103" s="6">
        <v>-3130</v>
      </c>
      <c r="F103" s="6">
        <v>-3847</v>
      </c>
      <c r="G103" s="4" t="s">
        <v>5</v>
      </c>
    </row>
    <row r="104" spans="1:7" x14ac:dyDescent="0.25">
      <c r="A104" s="3" t="s">
        <v>99</v>
      </c>
      <c r="B104" s="4" t="s">
        <v>5</v>
      </c>
      <c r="C104" s="4" t="s">
        <v>5</v>
      </c>
      <c r="D104" s="4" t="s">
        <v>5</v>
      </c>
      <c r="E104" s="4" t="s">
        <v>5</v>
      </c>
      <c r="F104" s="4" t="s">
        <v>5</v>
      </c>
      <c r="G104" s="4" t="s">
        <v>5</v>
      </c>
    </row>
    <row r="105" spans="1:7" ht="60" x14ac:dyDescent="0.25">
      <c r="A105" s="2" t="s">
        <v>641</v>
      </c>
      <c r="B105" s="6">
        <v>1101</v>
      </c>
      <c r="C105" s="6">
        <v>1198</v>
      </c>
      <c r="D105" s="4" t="s">
        <v>5</v>
      </c>
      <c r="E105" s="6">
        <v>3130</v>
      </c>
      <c r="F105" s="6">
        <v>3847</v>
      </c>
      <c r="G105" s="4" t="s">
        <v>5</v>
      </c>
    </row>
    <row r="106" spans="1:7" x14ac:dyDescent="0.25">
      <c r="A106" s="2" t="s">
        <v>617</v>
      </c>
      <c r="B106" s="6">
        <v>-329017</v>
      </c>
      <c r="C106" s="6">
        <v>-140351</v>
      </c>
      <c r="D106" s="4" t="s">
        <v>5</v>
      </c>
      <c r="E106" s="6">
        <v>-274447</v>
      </c>
      <c r="F106" s="6">
        <v>-146643</v>
      </c>
      <c r="G106" s="4" t="s">
        <v>5</v>
      </c>
    </row>
    <row r="107" spans="1:7" x14ac:dyDescent="0.25">
      <c r="A107" s="2" t="s">
        <v>104</v>
      </c>
      <c r="B107" s="6">
        <v>-327916</v>
      </c>
      <c r="C107" s="6">
        <v>-139153</v>
      </c>
      <c r="D107" s="4" t="s">
        <v>5</v>
      </c>
      <c r="E107" s="6">
        <v>-271317</v>
      </c>
      <c r="F107" s="6">
        <v>-142796</v>
      </c>
      <c r="G107" s="4" t="s">
        <v>5</v>
      </c>
    </row>
    <row r="108" spans="1:7" ht="30" x14ac:dyDescent="0.25">
      <c r="A108" s="2" t="s">
        <v>105</v>
      </c>
      <c r="B108" s="6">
        <v>-329017</v>
      </c>
      <c r="C108" s="6">
        <v>-140351</v>
      </c>
      <c r="D108" s="4" t="s">
        <v>5</v>
      </c>
      <c r="E108" s="6">
        <v>-274447</v>
      </c>
      <c r="F108" s="6">
        <v>-146643</v>
      </c>
      <c r="G108" s="4" t="s">
        <v>5</v>
      </c>
    </row>
    <row r="109" spans="1:7" x14ac:dyDescent="0.25">
      <c r="A109" s="2" t="s">
        <v>107</v>
      </c>
      <c r="B109" s="6">
        <v>-329017</v>
      </c>
      <c r="C109" s="6">
        <v>-140351</v>
      </c>
      <c r="D109" s="4" t="s">
        <v>5</v>
      </c>
      <c r="E109" s="6">
        <v>-274447</v>
      </c>
      <c r="F109" s="6">
        <v>-146643</v>
      </c>
      <c r="G109" s="4" t="s">
        <v>5</v>
      </c>
    </row>
    <row r="110" spans="1:7" x14ac:dyDescent="0.25">
      <c r="A110" s="2" t="s">
        <v>574</v>
      </c>
      <c r="B110" s="4" t="s">
        <v>5</v>
      </c>
      <c r="C110" s="4" t="s">
        <v>5</v>
      </c>
      <c r="D110" s="4" t="s">
        <v>5</v>
      </c>
      <c r="E110" s="4" t="s">
        <v>5</v>
      </c>
      <c r="F110" s="4" t="s">
        <v>5</v>
      </c>
      <c r="G110" s="4" t="s">
        <v>5</v>
      </c>
    </row>
    <row r="111" spans="1:7" x14ac:dyDescent="0.25">
      <c r="A111" s="3" t="s">
        <v>80</v>
      </c>
      <c r="B111" s="4" t="s">
        <v>5</v>
      </c>
      <c r="C111" s="4" t="s">
        <v>5</v>
      </c>
      <c r="D111" s="4" t="s">
        <v>5</v>
      </c>
      <c r="E111" s="4" t="s">
        <v>5</v>
      </c>
      <c r="F111" s="4" t="s">
        <v>5</v>
      </c>
      <c r="G111" s="4" t="s">
        <v>5</v>
      </c>
    </row>
    <row r="112" spans="1:7" x14ac:dyDescent="0.25">
      <c r="A112" s="2" t="s">
        <v>81</v>
      </c>
      <c r="B112" s="6">
        <v>40203</v>
      </c>
      <c r="C112" s="6">
        <v>38698</v>
      </c>
      <c r="D112" s="4" t="s">
        <v>5</v>
      </c>
      <c r="E112" s="6">
        <v>126748</v>
      </c>
      <c r="F112" s="6">
        <v>122496</v>
      </c>
      <c r="G112" s="4" t="s">
        <v>5</v>
      </c>
    </row>
    <row r="113" spans="1:7" x14ac:dyDescent="0.25">
      <c r="A113" s="2" t="s">
        <v>82</v>
      </c>
      <c r="B113" s="6">
        <v>133844</v>
      </c>
      <c r="C113" s="6">
        <v>132575</v>
      </c>
      <c r="D113" s="4" t="s">
        <v>5</v>
      </c>
      <c r="E113" s="6">
        <v>278530</v>
      </c>
      <c r="F113" s="6">
        <v>250431</v>
      </c>
      <c r="G113" s="4" t="s">
        <v>5</v>
      </c>
    </row>
    <row r="114" spans="1:7" ht="30" x14ac:dyDescent="0.25">
      <c r="A114" s="2" t="s">
        <v>83</v>
      </c>
      <c r="B114" s="6">
        <v>3253</v>
      </c>
      <c r="C114" s="6">
        <v>3199</v>
      </c>
      <c r="D114" s="4" t="s">
        <v>5</v>
      </c>
      <c r="E114" s="6">
        <v>10035</v>
      </c>
      <c r="F114" s="6">
        <v>9468</v>
      </c>
      <c r="G114" s="4" t="s">
        <v>5</v>
      </c>
    </row>
    <row r="115" spans="1:7" x14ac:dyDescent="0.25">
      <c r="A115" s="2" t="s">
        <v>84</v>
      </c>
      <c r="B115" s="6">
        <v>177300</v>
      </c>
      <c r="C115" s="6">
        <v>174472</v>
      </c>
      <c r="D115" s="4" t="s">
        <v>5</v>
      </c>
      <c r="E115" s="6">
        <v>415313</v>
      </c>
      <c r="F115" s="6">
        <v>382395</v>
      </c>
      <c r="G115" s="4" t="s">
        <v>5</v>
      </c>
    </row>
    <row r="116" spans="1:7" x14ac:dyDescent="0.25">
      <c r="A116" s="3" t="s">
        <v>85</v>
      </c>
      <c r="B116" s="4" t="s">
        <v>5</v>
      </c>
      <c r="C116" s="4" t="s">
        <v>5</v>
      </c>
      <c r="D116" s="4" t="s">
        <v>5</v>
      </c>
      <c r="E116" s="4" t="s">
        <v>5</v>
      </c>
      <c r="F116" s="4" t="s">
        <v>5</v>
      </c>
      <c r="G116" s="4" t="s">
        <v>5</v>
      </c>
    </row>
    <row r="117" spans="1:7" x14ac:dyDescent="0.25">
      <c r="A117" s="2" t="s">
        <v>86</v>
      </c>
      <c r="B117" s="6">
        <v>80119</v>
      </c>
      <c r="C117" s="6">
        <v>77985</v>
      </c>
      <c r="D117" s="4" t="s">
        <v>5</v>
      </c>
      <c r="E117" s="6">
        <v>207370</v>
      </c>
      <c r="F117" s="6">
        <v>187350</v>
      </c>
      <c r="G117" s="4" t="s">
        <v>5</v>
      </c>
    </row>
    <row r="118" spans="1:7" x14ac:dyDescent="0.25">
      <c r="A118" s="2" t="s">
        <v>87</v>
      </c>
      <c r="B118" s="6">
        <v>8241</v>
      </c>
      <c r="C118" s="6">
        <v>9102</v>
      </c>
      <c r="D118" s="4" t="s">
        <v>5</v>
      </c>
      <c r="E118" s="6">
        <v>26665</v>
      </c>
      <c r="F118" s="6">
        <v>26571</v>
      </c>
      <c r="G118" s="4" t="s">
        <v>5</v>
      </c>
    </row>
    <row r="119" spans="1:7" x14ac:dyDescent="0.25">
      <c r="A119" s="2" t="s">
        <v>88</v>
      </c>
      <c r="B119" s="6">
        <v>4053</v>
      </c>
      <c r="C119" s="6">
        <v>5278</v>
      </c>
      <c r="D119" s="4" t="s">
        <v>5</v>
      </c>
      <c r="E119" s="6">
        <v>13474</v>
      </c>
      <c r="F119" s="6">
        <v>14430</v>
      </c>
      <c r="G119" s="4" t="s">
        <v>5</v>
      </c>
    </row>
    <row r="120" spans="1:7" x14ac:dyDescent="0.25">
      <c r="A120" s="2" t="s">
        <v>89</v>
      </c>
      <c r="B120" s="6">
        <v>3883</v>
      </c>
      <c r="C120" s="6">
        <v>3594</v>
      </c>
      <c r="D120" s="4" t="s">
        <v>5</v>
      </c>
      <c r="E120" s="6">
        <v>12049</v>
      </c>
      <c r="F120" s="6">
        <v>10587</v>
      </c>
      <c r="G120" s="4" t="s">
        <v>5</v>
      </c>
    </row>
    <row r="121" spans="1:7" x14ac:dyDescent="0.25">
      <c r="A121" s="2" t="s">
        <v>90</v>
      </c>
      <c r="B121" s="6">
        <v>1009</v>
      </c>
      <c r="C121" s="4">
        <v>570</v>
      </c>
      <c r="D121" s="4" t="s">
        <v>5</v>
      </c>
      <c r="E121" s="6">
        <v>1922</v>
      </c>
      <c r="F121" s="6">
        <v>3380</v>
      </c>
      <c r="G121" s="4" t="s">
        <v>5</v>
      </c>
    </row>
    <row r="122" spans="1:7" x14ac:dyDescent="0.25">
      <c r="A122" s="2" t="s">
        <v>91</v>
      </c>
      <c r="B122" s="6">
        <v>3440</v>
      </c>
      <c r="C122" s="6">
        <v>1623</v>
      </c>
      <c r="D122" s="4" t="s">
        <v>5</v>
      </c>
      <c r="E122" s="6">
        <v>7602</v>
      </c>
      <c r="F122" s="6">
        <v>6140</v>
      </c>
      <c r="G122" s="4" t="s">
        <v>5</v>
      </c>
    </row>
    <row r="123" spans="1:7" x14ac:dyDescent="0.25">
      <c r="A123" s="2" t="s">
        <v>92</v>
      </c>
      <c r="B123" s="6">
        <v>1855</v>
      </c>
      <c r="C123" s="6">
        <v>1646</v>
      </c>
      <c r="D123" s="4" t="s">
        <v>5</v>
      </c>
      <c r="E123" s="6">
        <v>5985</v>
      </c>
      <c r="F123" s="6">
        <v>4740</v>
      </c>
      <c r="G123" s="4" t="s">
        <v>5</v>
      </c>
    </row>
    <row r="124" spans="1:7" x14ac:dyDescent="0.25">
      <c r="A124" s="2" t="s">
        <v>93</v>
      </c>
      <c r="B124" s="4" t="s">
        <v>5</v>
      </c>
      <c r="C124" s="4" t="s">
        <v>5</v>
      </c>
      <c r="D124" s="4" t="s">
        <v>5</v>
      </c>
      <c r="E124" s="6">
        <v>42451</v>
      </c>
      <c r="F124" s="4" t="s">
        <v>5</v>
      </c>
      <c r="G124" s="4" t="s">
        <v>5</v>
      </c>
    </row>
    <row r="125" spans="1:7" x14ac:dyDescent="0.25">
      <c r="A125" s="2" t="s">
        <v>94</v>
      </c>
      <c r="B125" s="4" t="s">
        <v>5</v>
      </c>
      <c r="C125" s="4">
        <v>-67</v>
      </c>
      <c r="D125" s="4" t="s">
        <v>5</v>
      </c>
      <c r="E125" s="4" t="s">
        <v>5</v>
      </c>
      <c r="F125" s="6">
        <v>3226</v>
      </c>
      <c r="G125" s="4" t="s">
        <v>5</v>
      </c>
    </row>
    <row r="126" spans="1:7" x14ac:dyDescent="0.25">
      <c r="A126" s="2" t="s">
        <v>95</v>
      </c>
      <c r="B126" s="4" t="s">
        <v>5</v>
      </c>
      <c r="C126" s="4" t="s">
        <v>5</v>
      </c>
      <c r="D126" s="4" t="s">
        <v>5</v>
      </c>
      <c r="E126" s="4" t="s">
        <v>5</v>
      </c>
      <c r="F126" s="6">
        <v>1699</v>
      </c>
      <c r="G126" s="4" t="s">
        <v>5</v>
      </c>
    </row>
    <row r="127" spans="1:7" x14ac:dyDescent="0.25">
      <c r="A127" s="2" t="s">
        <v>96</v>
      </c>
      <c r="B127" s="6">
        <v>38295</v>
      </c>
      <c r="C127" s="6">
        <v>35059</v>
      </c>
      <c r="D127" s="4" t="s">
        <v>5</v>
      </c>
      <c r="E127" s="6">
        <v>110926</v>
      </c>
      <c r="F127" s="6">
        <v>99774</v>
      </c>
      <c r="G127" s="4" t="s">
        <v>5</v>
      </c>
    </row>
    <row r="128" spans="1:7" x14ac:dyDescent="0.25">
      <c r="A128" s="2" t="s">
        <v>97</v>
      </c>
      <c r="B128" s="6">
        <v>140895</v>
      </c>
      <c r="C128" s="6">
        <v>134790</v>
      </c>
      <c r="D128" s="4" t="s">
        <v>5</v>
      </c>
      <c r="E128" s="6">
        <v>428444</v>
      </c>
      <c r="F128" s="6">
        <v>357897</v>
      </c>
      <c r="G128" s="4" t="s">
        <v>5</v>
      </c>
    </row>
    <row r="129" spans="1:7" x14ac:dyDescent="0.25">
      <c r="A129" s="2" t="s">
        <v>98</v>
      </c>
      <c r="B129" s="6">
        <v>36405</v>
      </c>
      <c r="C129" s="6">
        <v>39682</v>
      </c>
      <c r="D129" s="4" t="s">
        <v>5</v>
      </c>
      <c r="E129" s="6">
        <v>-13131</v>
      </c>
      <c r="F129" s="6">
        <v>24498</v>
      </c>
      <c r="G129" s="4" t="s">
        <v>5</v>
      </c>
    </row>
    <row r="130" spans="1:7" x14ac:dyDescent="0.25">
      <c r="A130" s="3" t="s">
        <v>99</v>
      </c>
      <c r="B130" s="4" t="s">
        <v>5</v>
      </c>
      <c r="C130" s="4" t="s">
        <v>5</v>
      </c>
      <c r="D130" s="4" t="s">
        <v>5</v>
      </c>
      <c r="E130" s="4" t="s">
        <v>5</v>
      </c>
      <c r="F130" s="4" t="s">
        <v>5</v>
      </c>
      <c r="G130" s="4" t="s">
        <v>5</v>
      </c>
    </row>
    <row r="131" spans="1:7" x14ac:dyDescent="0.25">
      <c r="A131" s="2" t="s">
        <v>100</v>
      </c>
      <c r="B131" s="6">
        <v>2818</v>
      </c>
      <c r="C131" s="4">
        <v>243</v>
      </c>
      <c r="D131" s="4" t="s">
        <v>5</v>
      </c>
      <c r="E131" s="6">
        <v>3335</v>
      </c>
      <c r="F131" s="4">
        <v>338</v>
      </c>
      <c r="G131" s="4" t="s">
        <v>5</v>
      </c>
    </row>
    <row r="132" spans="1:7" ht="60" x14ac:dyDescent="0.25">
      <c r="A132" s="2" t="s">
        <v>641</v>
      </c>
      <c r="B132" s="6">
        <v>-17835</v>
      </c>
      <c r="C132" s="6">
        <v>-18393</v>
      </c>
      <c r="D132" s="4" t="s">
        <v>5</v>
      </c>
      <c r="E132" s="6">
        <v>-54619</v>
      </c>
      <c r="F132" s="6">
        <v>-51407</v>
      </c>
      <c r="G132" s="4" t="s">
        <v>5</v>
      </c>
    </row>
    <row r="133" spans="1:7" ht="30" x14ac:dyDescent="0.25">
      <c r="A133" s="2" t="s">
        <v>102</v>
      </c>
      <c r="B133" s="6">
        <v>55394</v>
      </c>
      <c r="C133" s="4" t="s">
        <v>5</v>
      </c>
      <c r="D133" s="4" t="s">
        <v>5</v>
      </c>
      <c r="E133" s="6">
        <v>55394</v>
      </c>
      <c r="F133" s="4" t="s">
        <v>5</v>
      </c>
      <c r="G133" s="4" t="s">
        <v>5</v>
      </c>
    </row>
    <row r="134" spans="1:7" ht="30" x14ac:dyDescent="0.25">
      <c r="A134" s="2" t="s">
        <v>103</v>
      </c>
      <c r="B134" s="6">
        <v>4147</v>
      </c>
      <c r="C134" s="6">
        <v>2266</v>
      </c>
      <c r="D134" s="4" t="s">
        <v>5</v>
      </c>
      <c r="E134" s="6">
        <v>9183</v>
      </c>
      <c r="F134" s="6">
        <v>5774</v>
      </c>
      <c r="G134" s="4" t="s">
        <v>5</v>
      </c>
    </row>
    <row r="135" spans="1:7" x14ac:dyDescent="0.25">
      <c r="A135" s="2" t="s">
        <v>104</v>
      </c>
      <c r="B135" s="6">
        <v>44524</v>
      </c>
      <c r="C135" s="6">
        <v>-15884</v>
      </c>
      <c r="D135" s="4" t="s">
        <v>5</v>
      </c>
      <c r="E135" s="6">
        <v>13293</v>
      </c>
      <c r="F135" s="6">
        <v>-45295</v>
      </c>
      <c r="G135" s="4" t="s">
        <v>5</v>
      </c>
    </row>
    <row r="136" spans="1:7" ht="30" x14ac:dyDescent="0.25">
      <c r="A136" s="2" t="s">
        <v>105</v>
      </c>
      <c r="B136" s="6">
        <v>80929</v>
      </c>
      <c r="C136" s="6">
        <v>23798</v>
      </c>
      <c r="D136" s="4" t="s">
        <v>5</v>
      </c>
      <c r="E136" s="4">
        <v>162</v>
      </c>
      <c r="F136" s="6">
        <v>-20797</v>
      </c>
      <c r="G136" s="4" t="s">
        <v>5</v>
      </c>
    </row>
    <row r="137" spans="1:7" x14ac:dyDescent="0.25">
      <c r="A137" s="2" t="s">
        <v>106</v>
      </c>
      <c r="B137" s="6">
        <v>-2636</v>
      </c>
      <c r="C137" s="4">
        <v>-185</v>
      </c>
      <c r="D137" s="4" t="s">
        <v>5</v>
      </c>
      <c r="E137" s="4">
        <v>-373</v>
      </c>
      <c r="F137" s="4">
        <v>-275</v>
      </c>
      <c r="G137" s="4" t="s">
        <v>5</v>
      </c>
    </row>
    <row r="138" spans="1:7" x14ac:dyDescent="0.25">
      <c r="A138" s="2" t="s">
        <v>107</v>
      </c>
      <c r="B138" s="8">
        <v>78293</v>
      </c>
      <c r="C138" s="8">
        <v>23613</v>
      </c>
      <c r="D138" s="4" t="s">
        <v>5</v>
      </c>
      <c r="E138" s="8">
        <v>-211</v>
      </c>
      <c r="F138" s="8">
        <v>-21072</v>
      </c>
      <c r="G138" s="4" t="s">
        <v>5</v>
      </c>
    </row>
  </sheetData>
  <mergeCells count="2">
    <mergeCell ref="B1:C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8</v>
      </c>
      <c r="B1" s="7" t="s">
        <v>79</v>
      </c>
      <c r="C1" s="7"/>
      <c r="D1" s="7" t="s">
        <v>1</v>
      </c>
      <c r="E1" s="7"/>
    </row>
    <row r="2" spans="1:5" ht="30" x14ac:dyDescent="0.25">
      <c r="A2" s="1" t="s">
        <v>27</v>
      </c>
      <c r="B2" s="1" t="s">
        <v>2</v>
      </c>
      <c r="C2" s="1" t="s">
        <v>29</v>
      </c>
      <c r="D2" s="1" t="s">
        <v>2</v>
      </c>
      <c r="E2" s="1" t="s">
        <v>29</v>
      </c>
    </row>
    <row r="3" spans="1:5" ht="30" x14ac:dyDescent="0.25">
      <c r="A3" s="3" t="s">
        <v>979</v>
      </c>
      <c r="B3" s="4" t="s">
        <v>5</v>
      </c>
      <c r="C3" s="4" t="s">
        <v>5</v>
      </c>
      <c r="D3" s="4" t="s">
        <v>5</v>
      </c>
      <c r="E3" s="4" t="s">
        <v>5</v>
      </c>
    </row>
    <row r="4" spans="1:5" x14ac:dyDescent="0.25">
      <c r="A4" s="2" t="s">
        <v>113</v>
      </c>
      <c r="B4" s="8">
        <v>414</v>
      </c>
      <c r="C4" s="8">
        <v>414</v>
      </c>
      <c r="D4" s="8">
        <v>1241</v>
      </c>
      <c r="E4" s="8">
        <v>1241</v>
      </c>
    </row>
    <row r="5" spans="1:5" x14ac:dyDescent="0.25">
      <c r="A5" s="2" t="s">
        <v>574</v>
      </c>
      <c r="B5" s="4" t="s">
        <v>5</v>
      </c>
      <c r="C5" s="4" t="s">
        <v>5</v>
      </c>
      <c r="D5" s="4" t="s">
        <v>5</v>
      </c>
      <c r="E5" s="4" t="s">
        <v>5</v>
      </c>
    </row>
    <row r="6" spans="1:5" ht="30" x14ac:dyDescent="0.25">
      <c r="A6" s="3" t="s">
        <v>979</v>
      </c>
      <c r="B6" s="4" t="s">
        <v>5</v>
      </c>
      <c r="C6" s="4" t="s">
        <v>5</v>
      </c>
      <c r="D6" s="4" t="s">
        <v>5</v>
      </c>
      <c r="E6" s="4" t="s">
        <v>5</v>
      </c>
    </row>
    <row r="7" spans="1:5" x14ac:dyDescent="0.25">
      <c r="A7" s="2" t="s">
        <v>113</v>
      </c>
      <c r="B7" s="8">
        <v>414</v>
      </c>
      <c r="C7" s="8">
        <v>414</v>
      </c>
      <c r="D7" s="8">
        <v>1241</v>
      </c>
      <c r="E7" s="8">
        <v>124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80</v>
      </c>
      <c r="B1" s="7" t="s">
        <v>79</v>
      </c>
      <c r="C1" s="7"/>
      <c r="D1" s="7" t="s">
        <v>1</v>
      </c>
      <c r="E1" s="7"/>
      <c r="F1" s="1" t="s">
        <v>115</v>
      </c>
    </row>
    <row r="2" spans="1:6" ht="30" x14ac:dyDescent="0.25">
      <c r="A2" s="1" t="s">
        <v>27</v>
      </c>
      <c r="B2" s="1" t="s">
        <v>2</v>
      </c>
      <c r="C2" s="1" t="s">
        <v>29</v>
      </c>
      <c r="D2" s="1" t="s">
        <v>2</v>
      </c>
      <c r="E2" s="1" t="s">
        <v>29</v>
      </c>
      <c r="F2" s="1" t="s">
        <v>28</v>
      </c>
    </row>
    <row r="3" spans="1:6" ht="45" x14ac:dyDescent="0.25">
      <c r="A3" s="3" t="s">
        <v>981</v>
      </c>
      <c r="B3" s="4" t="s">
        <v>5</v>
      </c>
      <c r="C3" s="4" t="s">
        <v>5</v>
      </c>
      <c r="D3" s="4" t="s">
        <v>5</v>
      </c>
      <c r="E3" s="4" t="s">
        <v>5</v>
      </c>
      <c r="F3" s="4" t="s">
        <v>5</v>
      </c>
    </row>
    <row r="4" spans="1:6" x14ac:dyDescent="0.25">
      <c r="A4" s="2" t="s">
        <v>107</v>
      </c>
      <c r="B4" s="8">
        <v>78293</v>
      </c>
      <c r="C4" s="8">
        <v>23613</v>
      </c>
      <c r="D4" s="8">
        <v>-211</v>
      </c>
      <c r="E4" s="8">
        <v>-21072</v>
      </c>
      <c r="F4" s="8">
        <v>-76073</v>
      </c>
    </row>
    <row r="5" spans="1:6" x14ac:dyDescent="0.25">
      <c r="A5" s="3" t="s">
        <v>116</v>
      </c>
      <c r="B5" s="4" t="s">
        <v>5</v>
      </c>
      <c r="C5" s="4" t="s">
        <v>5</v>
      </c>
      <c r="D5" s="4" t="s">
        <v>5</v>
      </c>
      <c r="E5" s="4" t="s">
        <v>5</v>
      </c>
      <c r="F5" s="4" t="s">
        <v>5</v>
      </c>
    </row>
    <row r="6" spans="1:6" ht="30" x14ac:dyDescent="0.25">
      <c r="A6" s="2" t="s">
        <v>117</v>
      </c>
      <c r="B6" s="4">
        <v>410</v>
      </c>
      <c r="C6" s="4">
        <v>960</v>
      </c>
      <c r="D6" s="4">
        <v>-804</v>
      </c>
      <c r="E6" s="4">
        <v>843</v>
      </c>
      <c r="F6" s="4">
        <v>531</v>
      </c>
    </row>
    <row r="7" spans="1:6" ht="30" x14ac:dyDescent="0.25">
      <c r="A7" s="3" t="s">
        <v>118</v>
      </c>
      <c r="B7" s="4" t="s">
        <v>5</v>
      </c>
      <c r="C7" s="4" t="s">
        <v>5</v>
      </c>
      <c r="D7" s="4" t="s">
        <v>5</v>
      </c>
      <c r="E7" s="4" t="s">
        <v>5</v>
      </c>
      <c r="F7" s="4" t="s">
        <v>5</v>
      </c>
    </row>
    <row r="8" spans="1:6" ht="30" x14ac:dyDescent="0.25">
      <c r="A8" s="2" t="s">
        <v>982</v>
      </c>
      <c r="B8" s="4">
        <v>60</v>
      </c>
      <c r="C8" s="4">
        <v>-245</v>
      </c>
      <c r="D8" s="6">
        <v>1459</v>
      </c>
      <c r="E8" s="4">
        <v>-898</v>
      </c>
      <c r="F8" s="4" t="s">
        <v>5</v>
      </c>
    </row>
    <row r="9" spans="1:6" ht="30" x14ac:dyDescent="0.25">
      <c r="A9" s="2" t="s">
        <v>120</v>
      </c>
      <c r="B9" s="4">
        <v>414</v>
      </c>
      <c r="C9" s="4">
        <v>414</v>
      </c>
      <c r="D9" s="6">
        <v>1241</v>
      </c>
      <c r="E9" s="6">
        <v>1241</v>
      </c>
      <c r="F9" s="4" t="s">
        <v>5</v>
      </c>
    </row>
    <row r="10" spans="1:6" x14ac:dyDescent="0.25">
      <c r="A10" s="2" t="s">
        <v>121</v>
      </c>
      <c r="B10" s="4">
        <v>884</v>
      </c>
      <c r="C10" s="6">
        <v>1129</v>
      </c>
      <c r="D10" s="6">
        <v>1896</v>
      </c>
      <c r="E10" s="6">
        <v>1186</v>
      </c>
      <c r="F10" s="4" t="s">
        <v>5</v>
      </c>
    </row>
    <row r="11" spans="1:6" x14ac:dyDescent="0.25">
      <c r="A11" s="2" t="s">
        <v>670</v>
      </c>
      <c r="B11" s="6">
        <v>79177</v>
      </c>
      <c r="C11" s="6">
        <v>24742</v>
      </c>
      <c r="D11" s="6">
        <v>1685</v>
      </c>
      <c r="E11" s="6">
        <v>-19886</v>
      </c>
      <c r="F11" s="4" t="s">
        <v>5</v>
      </c>
    </row>
    <row r="12" spans="1:6" x14ac:dyDescent="0.25">
      <c r="A12" s="2" t="s">
        <v>568</v>
      </c>
      <c r="B12" s="4" t="s">
        <v>5</v>
      </c>
      <c r="C12" s="4" t="s">
        <v>5</v>
      </c>
      <c r="D12" s="4" t="s">
        <v>5</v>
      </c>
      <c r="E12" s="4" t="s">
        <v>5</v>
      </c>
      <c r="F12" s="4" t="s">
        <v>5</v>
      </c>
    </row>
    <row r="13" spans="1:6" ht="45" x14ac:dyDescent="0.25">
      <c r="A13" s="3" t="s">
        <v>981</v>
      </c>
      <c r="B13" s="4" t="s">
        <v>5</v>
      </c>
      <c r="C13" s="4" t="s">
        <v>5</v>
      </c>
      <c r="D13" s="4" t="s">
        <v>5</v>
      </c>
      <c r="E13" s="4" t="s">
        <v>5</v>
      </c>
      <c r="F13" s="4" t="s">
        <v>5</v>
      </c>
    </row>
    <row r="14" spans="1:6" x14ac:dyDescent="0.25">
      <c r="A14" s="2" t="s">
        <v>107</v>
      </c>
      <c r="B14" s="6">
        <v>78293</v>
      </c>
      <c r="C14" s="6">
        <v>23613</v>
      </c>
      <c r="D14" s="4">
        <v>-211</v>
      </c>
      <c r="E14" s="6">
        <v>-21072</v>
      </c>
      <c r="F14" s="4" t="s">
        <v>5</v>
      </c>
    </row>
    <row r="15" spans="1:6" x14ac:dyDescent="0.25">
      <c r="A15" s="3" t="s">
        <v>116</v>
      </c>
      <c r="B15" s="4" t="s">
        <v>5</v>
      </c>
      <c r="C15" s="4" t="s">
        <v>5</v>
      </c>
      <c r="D15" s="4" t="s">
        <v>5</v>
      </c>
      <c r="E15" s="4" t="s">
        <v>5</v>
      </c>
      <c r="F15" s="4" t="s">
        <v>5</v>
      </c>
    </row>
    <row r="16" spans="1:6" ht="30" x14ac:dyDescent="0.25">
      <c r="A16" s="2" t="s">
        <v>117</v>
      </c>
      <c r="B16" s="4">
        <v>410</v>
      </c>
      <c r="C16" s="4">
        <v>960</v>
      </c>
      <c r="D16" s="4">
        <v>-804</v>
      </c>
      <c r="E16" s="4">
        <v>843</v>
      </c>
      <c r="F16" s="4" t="s">
        <v>5</v>
      </c>
    </row>
    <row r="17" spans="1:6" ht="30" x14ac:dyDescent="0.25">
      <c r="A17" s="3" t="s">
        <v>118</v>
      </c>
      <c r="B17" s="4" t="s">
        <v>5</v>
      </c>
      <c r="C17" s="4" t="s">
        <v>5</v>
      </c>
      <c r="D17" s="4" t="s">
        <v>5</v>
      </c>
      <c r="E17" s="4" t="s">
        <v>5</v>
      </c>
      <c r="F17" s="4" t="s">
        <v>5</v>
      </c>
    </row>
    <row r="18" spans="1:6" ht="30" x14ac:dyDescent="0.25">
      <c r="A18" s="2" t="s">
        <v>982</v>
      </c>
      <c r="B18" s="4">
        <v>60</v>
      </c>
      <c r="C18" s="4">
        <v>-245</v>
      </c>
      <c r="D18" s="6">
        <v>1459</v>
      </c>
      <c r="E18" s="4">
        <v>-898</v>
      </c>
      <c r="F18" s="4" t="s">
        <v>5</v>
      </c>
    </row>
    <row r="19" spans="1:6" ht="30" x14ac:dyDescent="0.25">
      <c r="A19" s="2" t="s">
        <v>120</v>
      </c>
      <c r="B19" s="4">
        <v>414</v>
      </c>
      <c r="C19" s="4">
        <v>414</v>
      </c>
      <c r="D19" s="6">
        <v>1241</v>
      </c>
      <c r="E19" s="6">
        <v>1241</v>
      </c>
      <c r="F19" s="4" t="s">
        <v>5</v>
      </c>
    </row>
    <row r="20" spans="1:6" x14ac:dyDescent="0.25">
      <c r="A20" s="2" t="s">
        <v>121</v>
      </c>
      <c r="B20" s="4">
        <v>884</v>
      </c>
      <c r="C20" s="6">
        <v>1129</v>
      </c>
      <c r="D20" s="6">
        <v>1896</v>
      </c>
      <c r="E20" s="6">
        <v>1186</v>
      </c>
      <c r="F20" s="4" t="s">
        <v>5</v>
      </c>
    </row>
    <row r="21" spans="1:6" x14ac:dyDescent="0.25">
      <c r="A21" s="2" t="s">
        <v>670</v>
      </c>
      <c r="B21" s="6">
        <v>79177</v>
      </c>
      <c r="C21" s="6">
        <v>24742</v>
      </c>
      <c r="D21" s="6">
        <v>1685</v>
      </c>
      <c r="E21" s="6">
        <v>-19886</v>
      </c>
      <c r="F21" s="4" t="s">
        <v>5</v>
      </c>
    </row>
    <row r="22" spans="1:6" x14ac:dyDescent="0.25">
      <c r="A22" s="2" t="s">
        <v>975</v>
      </c>
      <c r="B22" s="4" t="s">
        <v>5</v>
      </c>
      <c r="C22" s="4" t="s">
        <v>5</v>
      </c>
      <c r="D22" s="4" t="s">
        <v>5</v>
      </c>
      <c r="E22" s="4" t="s">
        <v>5</v>
      </c>
      <c r="F22" s="4" t="s">
        <v>5</v>
      </c>
    </row>
    <row r="23" spans="1:6" ht="45" x14ac:dyDescent="0.25">
      <c r="A23" s="3" t="s">
        <v>981</v>
      </c>
      <c r="B23" s="4" t="s">
        <v>5</v>
      </c>
      <c r="C23" s="4" t="s">
        <v>5</v>
      </c>
      <c r="D23" s="4" t="s">
        <v>5</v>
      </c>
      <c r="E23" s="4" t="s">
        <v>5</v>
      </c>
      <c r="F23" s="4" t="s">
        <v>5</v>
      </c>
    </row>
    <row r="24" spans="1:6" x14ac:dyDescent="0.25">
      <c r="A24" s="2" t="s">
        <v>107</v>
      </c>
      <c r="B24" s="6">
        <v>175856</v>
      </c>
      <c r="C24" s="6">
        <v>61181</v>
      </c>
      <c r="D24" s="6">
        <v>148989</v>
      </c>
      <c r="E24" s="6">
        <v>64116</v>
      </c>
      <c r="F24" s="4" t="s">
        <v>5</v>
      </c>
    </row>
    <row r="25" spans="1:6" ht="30" x14ac:dyDescent="0.25">
      <c r="A25" s="3" t="s">
        <v>118</v>
      </c>
      <c r="B25" s="4" t="s">
        <v>5</v>
      </c>
      <c r="C25" s="4" t="s">
        <v>5</v>
      </c>
      <c r="D25" s="4" t="s">
        <v>5</v>
      </c>
      <c r="E25" s="4" t="s">
        <v>5</v>
      </c>
      <c r="F25" s="4" t="s">
        <v>5</v>
      </c>
    </row>
    <row r="26" spans="1:6" x14ac:dyDescent="0.25">
      <c r="A26" s="2" t="s">
        <v>670</v>
      </c>
      <c r="B26" s="6">
        <v>175856</v>
      </c>
      <c r="C26" s="6">
        <v>61181</v>
      </c>
      <c r="D26" s="6">
        <v>148989</v>
      </c>
      <c r="E26" s="6">
        <v>64116</v>
      </c>
      <c r="F26" s="4" t="s">
        <v>5</v>
      </c>
    </row>
    <row r="27" spans="1:6" x14ac:dyDescent="0.25">
      <c r="A27" s="2" t="s">
        <v>206</v>
      </c>
      <c r="B27" s="4" t="s">
        <v>5</v>
      </c>
      <c r="C27" s="4" t="s">
        <v>5</v>
      </c>
      <c r="D27" s="4" t="s">
        <v>5</v>
      </c>
      <c r="E27" s="4" t="s">
        <v>5</v>
      </c>
      <c r="F27" s="4" t="s">
        <v>5</v>
      </c>
    </row>
    <row r="28" spans="1:6" ht="45" x14ac:dyDescent="0.25">
      <c r="A28" s="3" t="s">
        <v>981</v>
      </c>
      <c r="B28" s="4" t="s">
        <v>5</v>
      </c>
      <c r="C28" s="4" t="s">
        <v>5</v>
      </c>
      <c r="D28" s="4" t="s">
        <v>5</v>
      </c>
      <c r="E28" s="4" t="s">
        <v>5</v>
      </c>
      <c r="F28" s="4" t="s">
        <v>5</v>
      </c>
    </row>
    <row r="29" spans="1:6" x14ac:dyDescent="0.25">
      <c r="A29" s="2" t="s">
        <v>107</v>
      </c>
      <c r="B29" s="6">
        <v>153161</v>
      </c>
      <c r="C29" s="6">
        <v>79170</v>
      </c>
      <c r="D29" s="6">
        <v>125458</v>
      </c>
      <c r="E29" s="6">
        <v>82527</v>
      </c>
      <c r="F29" s="4" t="s">
        <v>5</v>
      </c>
    </row>
    <row r="30" spans="1:6" x14ac:dyDescent="0.25">
      <c r="A30" s="3" t="s">
        <v>116</v>
      </c>
      <c r="B30" s="4" t="s">
        <v>5</v>
      </c>
      <c r="C30" s="4" t="s">
        <v>5</v>
      </c>
      <c r="D30" s="4" t="s">
        <v>5</v>
      </c>
      <c r="E30" s="4" t="s">
        <v>5</v>
      </c>
      <c r="F30" s="4" t="s">
        <v>5</v>
      </c>
    </row>
    <row r="31" spans="1:6" ht="30" x14ac:dyDescent="0.25">
      <c r="A31" s="2" t="s">
        <v>117</v>
      </c>
      <c r="B31" s="4">
        <v>410</v>
      </c>
      <c r="C31" s="4">
        <v>960</v>
      </c>
      <c r="D31" s="4">
        <v>-804</v>
      </c>
      <c r="E31" s="4">
        <v>843</v>
      </c>
      <c r="F31" s="4" t="s">
        <v>5</v>
      </c>
    </row>
    <row r="32" spans="1:6" ht="30" x14ac:dyDescent="0.25">
      <c r="A32" s="3" t="s">
        <v>118</v>
      </c>
      <c r="B32" s="4" t="s">
        <v>5</v>
      </c>
      <c r="C32" s="4" t="s">
        <v>5</v>
      </c>
      <c r="D32" s="4" t="s">
        <v>5</v>
      </c>
      <c r="E32" s="4" t="s">
        <v>5</v>
      </c>
      <c r="F32" s="4" t="s">
        <v>5</v>
      </c>
    </row>
    <row r="33" spans="1:6" ht="30" x14ac:dyDescent="0.25">
      <c r="A33" s="2" t="s">
        <v>982</v>
      </c>
      <c r="B33" s="4">
        <v>60</v>
      </c>
      <c r="C33" s="4">
        <v>-245</v>
      </c>
      <c r="D33" s="6">
        <v>1459</v>
      </c>
      <c r="E33" s="4">
        <v>-898</v>
      </c>
      <c r="F33" s="4" t="s">
        <v>5</v>
      </c>
    </row>
    <row r="34" spans="1:6" ht="30" x14ac:dyDescent="0.25">
      <c r="A34" s="2" t="s">
        <v>120</v>
      </c>
      <c r="B34" s="4">
        <v>414</v>
      </c>
      <c r="C34" s="4">
        <v>414</v>
      </c>
      <c r="D34" s="6">
        <v>1241</v>
      </c>
      <c r="E34" s="6">
        <v>1241</v>
      </c>
      <c r="F34" s="4" t="s">
        <v>5</v>
      </c>
    </row>
    <row r="35" spans="1:6" x14ac:dyDescent="0.25">
      <c r="A35" s="2" t="s">
        <v>121</v>
      </c>
      <c r="B35" s="4">
        <v>884</v>
      </c>
      <c r="C35" s="6">
        <v>1129</v>
      </c>
      <c r="D35" s="6">
        <v>1896</v>
      </c>
      <c r="E35" s="6">
        <v>1186</v>
      </c>
      <c r="F35" s="4" t="s">
        <v>5</v>
      </c>
    </row>
    <row r="36" spans="1:6" x14ac:dyDescent="0.25">
      <c r="A36" s="2" t="s">
        <v>670</v>
      </c>
      <c r="B36" s="6">
        <v>154045</v>
      </c>
      <c r="C36" s="6">
        <v>80299</v>
      </c>
      <c r="D36" s="6">
        <v>127354</v>
      </c>
      <c r="E36" s="6">
        <v>83713</v>
      </c>
      <c r="F36" s="4" t="s">
        <v>5</v>
      </c>
    </row>
    <row r="37" spans="1:6" x14ac:dyDescent="0.25">
      <c r="A37" s="2" t="s">
        <v>976</v>
      </c>
      <c r="B37" s="4" t="s">
        <v>5</v>
      </c>
      <c r="C37" s="4" t="s">
        <v>5</v>
      </c>
      <c r="D37" s="4" t="s">
        <v>5</v>
      </c>
      <c r="E37" s="4" t="s">
        <v>5</v>
      </c>
      <c r="F37" s="4" t="s">
        <v>5</v>
      </c>
    </row>
    <row r="38" spans="1:6" ht="45" x14ac:dyDescent="0.25">
      <c r="A38" s="3" t="s">
        <v>981</v>
      </c>
      <c r="B38" s="4" t="s">
        <v>5</v>
      </c>
      <c r="C38" s="4" t="s">
        <v>5</v>
      </c>
      <c r="D38" s="4" t="s">
        <v>5</v>
      </c>
      <c r="E38" s="4" t="s">
        <v>5</v>
      </c>
      <c r="F38" s="4" t="s">
        <v>5</v>
      </c>
    </row>
    <row r="39" spans="1:6" x14ac:dyDescent="0.25">
      <c r="A39" s="2" t="s">
        <v>107</v>
      </c>
      <c r="B39" s="6">
        <v>-329017</v>
      </c>
      <c r="C39" s="6">
        <v>-140351</v>
      </c>
      <c r="D39" s="6">
        <v>-274447</v>
      </c>
      <c r="E39" s="6">
        <v>-146643</v>
      </c>
      <c r="F39" s="4" t="s">
        <v>5</v>
      </c>
    </row>
    <row r="40" spans="1:6" x14ac:dyDescent="0.25">
      <c r="A40" s="3" t="s">
        <v>116</v>
      </c>
      <c r="B40" s="4" t="s">
        <v>5</v>
      </c>
      <c r="C40" s="4" t="s">
        <v>5</v>
      </c>
      <c r="D40" s="4" t="s">
        <v>5</v>
      </c>
      <c r="E40" s="4" t="s">
        <v>5</v>
      </c>
      <c r="F40" s="4" t="s">
        <v>5</v>
      </c>
    </row>
    <row r="41" spans="1:6" ht="30" x14ac:dyDescent="0.25">
      <c r="A41" s="2" t="s">
        <v>117</v>
      </c>
      <c r="B41" s="4">
        <v>-410</v>
      </c>
      <c r="C41" s="4">
        <v>-960</v>
      </c>
      <c r="D41" s="4">
        <v>804</v>
      </c>
      <c r="E41" s="4">
        <v>-843</v>
      </c>
      <c r="F41" s="4" t="s">
        <v>5</v>
      </c>
    </row>
    <row r="42" spans="1:6" ht="30" x14ac:dyDescent="0.25">
      <c r="A42" s="3" t="s">
        <v>118</v>
      </c>
      <c r="B42" s="4" t="s">
        <v>5</v>
      </c>
      <c r="C42" s="4" t="s">
        <v>5</v>
      </c>
      <c r="D42" s="4" t="s">
        <v>5</v>
      </c>
      <c r="E42" s="4" t="s">
        <v>5</v>
      </c>
      <c r="F42" s="4" t="s">
        <v>5</v>
      </c>
    </row>
    <row r="43" spans="1:6" ht="30" x14ac:dyDescent="0.25">
      <c r="A43" s="2" t="s">
        <v>982</v>
      </c>
      <c r="B43" s="4">
        <v>-60</v>
      </c>
      <c r="C43" s="4">
        <v>245</v>
      </c>
      <c r="D43" s="6">
        <v>-1459</v>
      </c>
      <c r="E43" s="4">
        <v>898</v>
      </c>
      <c r="F43" s="4" t="s">
        <v>5</v>
      </c>
    </row>
    <row r="44" spans="1:6" ht="30" x14ac:dyDescent="0.25">
      <c r="A44" s="2" t="s">
        <v>120</v>
      </c>
      <c r="B44" s="4">
        <v>-414</v>
      </c>
      <c r="C44" s="4">
        <v>-414</v>
      </c>
      <c r="D44" s="6">
        <v>-1241</v>
      </c>
      <c r="E44" s="6">
        <v>-1241</v>
      </c>
      <c r="F44" s="4" t="s">
        <v>5</v>
      </c>
    </row>
    <row r="45" spans="1:6" x14ac:dyDescent="0.25">
      <c r="A45" s="2" t="s">
        <v>121</v>
      </c>
      <c r="B45" s="4">
        <v>-884</v>
      </c>
      <c r="C45" s="6">
        <v>-1129</v>
      </c>
      <c r="D45" s="6">
        <v>-1896</v>
      </c>
      <c r="E45" s="6">
        <v>-1186</v>
      </c>
      <c r="F45" s="4" t="s">
        <v>5</v>
      </c>
    </row>
    <row r="46" spans="1:6" x14ac:dyDescent="0.25">
      <c r="A46" s="2" t="s">
        <v>670</v>
      </c>
      <c r="B46" s="8">
        <v>-329901</v>
      </c>
      <c r="C46" s="8">
        <v>-141480</v>
      </c>
      <c r="D46" s="8">
        <v>-276343</v>
      </c>
      <c r="E46" s="8">
        <v>-147829</v>
      </c>
      <c r="F46"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3</v>
      </c>
      <c r="B1" s="7" t="s">
        <v>1</v>
      </c>
      <c r="C1" s="7"/>
    </row>
    <row r="2" spans="1:3" ht="30" x14ac:dyDescent="0.25">
      <c r="A2" s="1" t="s">
        <v>27</v>
      </c>
      <c r="B2" s="1" t="s">
        <v>2</v>
      </c>
      <c r="C2" s="1" t="s">
        <v>29</v>
      </c>
    </row>
    <row r="3" spans="1:3" x14ac:dyDescent="0.25">
      <c r="A3" s="3" t="s">
        <v>148</v>
      </c>
      <c r="B3" s="4" t="s">
        <v>5</v>
      </c>
      <c r="C3" s="4" t="s">
        <v>5</v>
      </c>
    </row>
    <row r="4" spans="1:3" ht="30" x14ac:dyDescent="0.25">
      <c r="A4" s="2" t="s">
        <v>690</v>
      </c>
      <c r="B4" s="8">
        <v>133035</v>
      </c>
      <c r="C4" s="8">
        <v>93966</v>
      </c>
    </row>
    <row r="5" spans="1:3" x14ac:dyDescent="0.25">
      <c r="A5" s="3" t="s">
        <v>150</v>
      </c>
      <c r="B5" s="4" t="s">
        <v>5</v>
      </c>
      <c r="C5" s="4" t="s">
        <v>5</v>
      </c>
    </row>
    <row r="6" spans="1:3" ht="30" x14ac:dyDescent="0.25">
      <c r="A6" s="2" t="s">
        <v>151</v>
      </c>
      <c r="B6" s="6">
        <v>-83451</v>
      </c>
      <c r="C6" s="6">
        <v>-168650</v>
      </c>
    </row>
    <row r="7" spans="1:3" x14ac:dyDescent="0.25">
      <c r="A7" s="2" t="s">
        <v>152</v>
      </c>
      <c r="B7" s="6">
        <v>-52722</v>
      </c>
      <c r="C7" s="6">
        <v>-50654</v>
      </c>
    </row>
    <row r="8" spans="1:3" ht="30" x14ac:dyDescent="0.25">
      <c r="A8" s="2" t="s">
        <v>731</v>
      </c>
      <c r="B8" s="4" t="s">
        <v>5</v>
      </c>
      <c r="C8" s="6">
        <v>-3625</v>
      </c>
    </row>
    <row r="9" spans="1:3" ht="30" x14ac:dyDescent="0.25">
      <c r="A9" s="2" t="s">
        <v>154</v>
      </c>
      <c r="B9" s="4" t="s">
        <v>5</v>
      </c>
      <c r="C9" s="6">
        <v>3445</v>
      </c>
    </row>
    <row r="10" spans="1:3" x14ac:dyDescent="0.25">
      <c r="A10" s="2" t="s">
        <v>155</v>
      </c>
      <c r="B10" s="6">
        <v>11000</v>
      </c>
      <c r="C10" s="6">
        <v>1500</v>
      </c>
    </row>
    <row r="11" spans="1:3" ht="30" x14ac:dyDescent="0.25">
      <c r="A11" s="2" t="s">
        <v>156</v>
      </c>
      <c r="B11" s="6">
        <v>195446</v>
      </c>
      <c r="C11" s="4" t="s">
        <v>5</v>
      </c>
    </row>
    <row r="12" spans="1:3" ht="30" x14ac:dyDescent="0.25">
      <c r="A12" s="2" t="s">
        <v>157</v>
      </c>
      <c r="B12" s="6">
        <v>11167</v>
      </c>
      <c r="C12" s="6">
        <v>-11167</v>
      </c>
    </row>
    <row r="13" spans="1:3" x14ac:dyDescent="0.25">
      <c r="A13" s="2" t="s">
        <v>158</v>
      </c>
      <c r="B13" s="6">
        <v>-12377</v>
      </c>
      <c r="C13" s="6">
        <v>-9055</v>
      </c>
    </row>
    <row r="14" spans="1:3" ht="30" x14ac:dyDescent="0.25">
      <c r="A14" s="2" t="s">
        <v>159</v>
      </c>
      <c r="B14" s="6">
        <v>4220</v>
      </c>
      <c r="C14" s="4">
        <v>29</v>
      </c>
    </row>
    <row r="15" spans="1:3" x14ac:dyDescent="0.25">
      <c r="A15" s="2" t="s">
        <v>160</v>
      </c>
      <c r="B15" s="4">
        <v>-524</v>
      </c>
      <c r="C15" s="4">
        <v>-300</v>
      </c>
    </row>
    <row r="16" spans="1:3" ht="30" x14ac:dyDescent="0.25">
      <c r="A16" s="2" t="s">
        <v>161</v>
      </c>
      <c r="B16" s="6">
        <v>72759</v>
      </c>
      <c r="C16" s="6">
        <v>-238477</v>
      </c>
    </row>
    <row r="17" spans="1:3" x14ac:dyDescent="0.25">
      <c r="A17" s="3" t="s">
        <v>162</v>
      </c>
      <c r="B17" s="4" t="s">
        <v>5</v>
      </c>
      <c r="C17" s="4" t="s">
        <v>5</v>
      </c>
    </row>
    <row r="18" spans="1:3" x14ac:dyDescent="0.25">
      <c r="A18" s="2" t="s">
        <v>163</v>
      </c>
      <c r="B18" s="6">
        <v>-8954</v>
      </c>
      <c r="C18" s="6">
        <v>-6500</v>
      </c>
    </row>
    <row r="19" spans="1:3" ht="30" x14ac:dyDescent="0.25">
      <c r="A19" s="2" t="s">
        <v>164</v>
      </c>
      <c r="B19" s="6">
        <v>-60180</v>
      </c>
      <c r="C19" s="6">
        <v>-74989</v>
      </c>
    </row>
    <row r="20" spans="1:3" x14ac:dyDescent="0.25">
      <c r="A20" s="2" t="s">
        <v>744</v>
      </c>
      <c r="B20" s="6">
        <v>50000</v>
      </c>
      <c r="C20" s="6">
        <v>150000</v>
      </c>
    </row>
    <row r="21" spans="1:3" ht="30" x14ac:dyDescent="0.25">
      <c r="A21" s="2" t="s">
        <v>166</v>
      </c>
      <c r="B21" s="6">
        <v>30000</v>
      </c>
      <c r="C21" s="6">
        <v>122300</v>
      </c>
    </row>
    <row r="22" spans="1:3" x14ac:dyDescent="0.25">
      <c r="A22" s="2" t="s">
        <v>167</v>
      </c>
      <c r="B22" s="6">
        <v>-145000</v>
      </c>
      <c r="C22" s="6">
        <v>-75000</v>
      </c>
    </row>
    <row r="23" spans="1:3" ht="30" x14ac:dyDescent="0.25">
      <c r="A23" s="2" t="s">
        <v>168</v>
      </c>
      <c r="B23" s="6">
        <v>-12318</v>
      </c>
      <c r="C23" s="6">
        <v>-30237</v>
      </c>
    </row>
    <row r="24" spans="1:3" x14ac:dyDescent="0.25">
      <c r="A24" s="2" t="s">
        <v>169</v>
      </c>
      <c r="B24" s="6">
        <v>-3313</v>
      </c>
      <c r="C24" s="6">
        <v>-2282</v>
      </c>
    </row>
    <row r="25" spans="1:3" x14ac:dyDescent="0.25">
      <c r="A25" s="2" t="s">
        <v>170</v>
      </c>
      <c r="B25" s="4">
        <v>-751</v>
      </c>
      <c r="C25" s="6">
        <v>-9484</v>
      </c>
    </row>
    <row r="26" spans="1:3" ht="30" x14ac:dyDescent="0.25">
      <c r="A26" s="2" t="s">
        <v>171</v>
      </c>
      <c r="B26" s="6">
        <v>-150516</v>
      </c>
      <c r="C26" s="6">
        <v>73808</v>
      </c>
    </row>
    <row r="27" spans="1:3" ht="30" x14ac:dyDescent="0.25">
      <c r="A27" s="2" t="s">
        <v>720</v>
      </c>
      <c r="B27" s="4">
        <v>-6</v>
      </c>
      <c r="C27" s="4">
        <v>32</v>
      </c>
    </row>
    <row r="28" spans="1:3" x14ac:dyDescent="0.25">
      <c r="A28" s="2" t="s">
        <v>173</v>
      </c>
      <c r="B28" s="6">
        <v>55272</v>
      </c>
      <c r="C28" s="6">
        <v>-70671</v>
      </c>
    </row>
    <row r="29" spans="1:3" x14ac:dyDescent="0.25">
      <c r="A29" s="2" t="s">
        <v>174</v>
      </c>
      <c r="B29" s="6">
        <v>73224</v>
      </c>
      <c r="C29" s="6">
        <v>162839</v>
      </c>
    </row>
    <row r="30" spans="1:3" x14ac:dyDescent="0.25">
      <c r="A30" s="2" t="s">
        <v>175</v>
      </c>
      <c r="B30" s="6">
        <v>128496</v>
      </c>
      <c r="C30" s="6">
        <v>92168</v>
      </c>
    </row>
    <row r="31" spans="1:3" x14ac:dyDescent="0.25">
      <c r="A31" s="2" t="s">
        <v>568</v>
      </c>
      <c r="B31" s="4" t="s">
        <v>5</v>
      </c>
      <c r="C31" s="4" t="s">
        <v>5</v>
      </c>
    </row>
    <row r="32" spans="1:3" x14ac:dyDescent="0.25">
      <c r="A32" s="3" t="s">
        <v>148</v>
      </c>
      <c r="B32" s="4" t="s">
        <v>5</v>
      </c>
      <c r="C32" s="4" t="s">
        <v>5</v>
      </c>
    </row>
    <row r="33" spans="1:3" ht="30" x14ac:dyDescent="0.25">
      <c r="A33" s="2" t="s">
        <v>690</v>
      </c>
      <c r="B33" s="6">
        <v>-55324</v>
      </c>
      <c r="C33" s="6">
        <v>-56668</v>
      </c>
    </row>
    <row r="34" spans="1:3" x14ac:dyDescent="0.25">
      <c r="A34" s="3" t="s">
        <v>150</v>
      </c>
      <c r="B34" s="4" t="s">
        <v>5</v>
      </c>
      <c r="C34" s="4" t="s">
        <v>5</v>
      </c>
    </row>
    <row r="35" spans="1:3" x14ac:dyDescent="0.25">
      <c r="A35" s="2" t="s">
        <v>158</v>
      </c>
      <c r="B35" s="4">
        <v>1</v>
      </c>
      <c r="C35" s="4">
        <v>-93</v>
      </c>
    </row>
    <row r="36" spans="1:3" x14ac:dyDescent="0.25">
      <c r="A36" s="2" t="s">
        <v>160</v>
      </c>
      <c r="B36" s="4">
        <v>-250</v>
      </c>
      <c r="C36" s="4" t="s">
        <v>5</v>
      </c>
    </row>
    <row r="37" spans="1:3" x14ac:dyDescent="0.25">
      <c r="A37" s="2" t="s">
        <v>701</v>
      </c>
      <c r="B37" s="6">
        <v>164660</v>
      </c>
      <c r="C37" s="6">
        <v>42420</v>
      </c>
    </row>
    <row r="38" spans="1:3" ht="30" x14ac:dyDescent="0.25">
      <c r="A38" s="2" t="s">
        <v>161</v>
      </c>
      <c r="B38" s="6">
        <v>164411</v>
      </c>
      <c r="C38" s="6">
        <v>42327</v>
      </c>
    </row>
    <row r="39" spans="1:3" x14ac:dyDescent="0.25">
      <c r="A39" s="3" t="s">
        <v>162</v>
      </c>
      <c r="B39" s="4" t="s">
        <v>5</v>
      </c>
      <c r="C39" s="4" t="s">
        <v>5</v>
      </c>
    </row>
    <row r="40" spans="1:3" x14ac:dyDescent="0.25">
      <c r="A40" s="2" t="s">
        <v>163</v>
      </c>
      <c r="B40" s="6">
        <v>-8954</v>
      </c>
      <c r="C40" s="6">
        <v>-6500</v>
      </c>
    </row>
    <row r="41" spans="1:3" ht="30" x14ac:dyDescent="0.25">
      <c r="A41" s="2" t="s">
        <v>164</v>
      </c>
      <c r="B41" s="6">
        <v>-60180</v>
      </c>
      <c r="C41" s="6">
        <v>-74989</v>
      </c>
    </row>
    <row r="42" spans="1:3" ht="30" x14ac:dyDescent="0.25">
      <c r="A42" s="2" t="s">
        <v>171</v>
      </c>
      <c r="B42" s="6">
        <v>-69134</v>
      </c>
      <c r="C42" s="6">
        <v>-81489</v>
      </c>
    </row>
    <row r="43" spans="1:3" x14ac:dyDescent="0.25">
      <c r="A43" s="2" t="s">
        <v>173</v>
      </c>
      <c r="B43" s="6">
        <v>39953</v>
      </c>
      <c r="C43" s="6">
        <v>-95830</v>
      </c>
    </row>
    <row r="44" spans="1:3" x14ac:dyDescent="0.25">
      <c r="A44" s="2" t="s">
        <v>174</v>
      </c>
      <c r="B44" s="6">
        <v>39219</v>
      </c>
      <c r="C44" s="6">
        <v>134608</v>
      </c>
    </row>
    <row r="45" spans="1:3" x14ac:dyDescent="0.25">
      <c r="A45" s="2" t="s">
        <v>175</v>
      </c>
      <c r="B45" s="6">
        <v>79172</v>
      </c>
      <c r="C45" s="6">
        <v>38778</v>
      </c>
    </row>
    <row r="46" spans="1:3" x14ac:dyDescent="0.25">
      <c r="A46" s="2" t="s">
        <v>975</v>
      </c>
      <c r="B46" s="4" t="s">
        <v>5</v>
      </c>
      <c r="C46" s="4" t="s">
        <v>5</v>
      </c>
    </row>
    <row r="47" spans="1:3" x14ac:dyDescent="0.25">
      <c r="A47" s="3" t="s">
        <v>148</v>
      </c>
      <c r="B47" s="4" t="s">
        <v>5</v>
      </c>
      <c r="C47" s="4" t="s">
        <v>5</v>
      </c>
    </row>
    <row r="48" spans="1:3" ht="30" x14ac:dyDescent="0.25">
      <c r="A48" s="2" t="s">
        <v>690</v>
      </c>
      <c r="B48" s="6">
        <v>95174</v>
      </c>
      <c r="C48" s="6">
        <v>67965</v>
      </c>
    </row>
    <row r="49" spans="1:3" x14ac:dyDescent="0.25">
      <c r="A49" s="3" t="s">
        <v>150</v>
      </c>
      <c r="B49" s="4" t="s">
        <v>5</v>
      </c>
      <c r="C49" s="4" t="s">
        <v>5</v>
      </c>
    </row>
    <row r="50" spans="1:3" x14ac:dyDescent="0.25">
      <c r="A50" s="2" t="s">
        <v>152</v>
      </c>
      <c r="B50" s="6">
        <v>-21715</v>
      </c>
      <c r="C50" s="6">
        <v>-17079</v>
      </c>
    </row>
    <row r="51" spans="1:3" ht="30" x14ac:dyDescent="0.25">
      <c r="A51" s="2" t="s">
        <v>731</v>
      </c>
      <c r="B51" s="4" t="s">
        <v>5</v>
      </c>
      <c r="C51" s="6">
        <v>-3625</v>
      </c>
    </row>
    <row r="52" spans="1:3" ht="30" x14ac:dyDescent="0.25">
      <c r="A52" s="2" t="s">
        <v>154</v>
      </c>
      <c r="B52" s="4" t="s">
        <v>5</v>
      </c>
      <c r="C52" s="6">
        <v>3445</v>
      </c>
    </row>
    <row r="53" spans="1:3" x14ac:dyDescent="0.25">
      <c r="A53" s="2" t="s">
        <v>155</v>
      </c>
      <c r="B53" s="6">
        <v>11000</v>
      </c>
      <c r="C53" s="6">
        <v>1500</v>
      </c>
    </row>
    <row r="54" spans="1:3" ht="30" x14ac:dyDescent="0.25">
      <c r="A54" s="2" t="s">
        <v>156</v>
      </c>
      <c r="B54" s="6">
        <v>195446</v>
      </c>
      <c r="C54" s="4" t="s">
        <v>5</v>
      </c>
    </row>
    <row r="55" spans="1:3" x14ac:dyDescent="0.25">
      <c r="A55" s="2" t="s">
        <v>158</v>
      </c>
      <c r="B55" s="6">
        <v>-5765</v>
      </c>
      <c r="C55" s="6">
        <v>-3502</v>
      </c>
    </row>
    <row r="56" spans="1:3" ht="30" x14ac:dyDescent="0.25">
      <c r="A56" s="2" t="s">
        <v>159</v>
      </c>
      <c r="B56" s="4">
        <v>35</v>
      </c>
      <c r="C56" s="4" t="s">
        <v>5</v>
      </c>
    </row>
    <row r="57" spans="1:3" x14ac:dyDescent="0.25">
      <c r="A57" s="2" t="s">
        <v>160</v>
      </c>
      <c r="B57" s="4">
        <v>57</v>
      </c>
      <c r="C57" s="4">
        <v>16</v>
      </c>
    </row>
    <row r="58" spans="1:3" ht="30" x14ac:dyDescent="0.25">
      <c r="A58" s="2" t="s">
        <v>161</v>
      </c>
      <c r="B58" s="6">
        <v>179058</v>
      </c>
      <c r="C58" s="6">
        <v>-19245</v>
      </c>
    </row>
    <row r="59" spans="1:3" x14ac:dyDescent="0.25">
      <c r="A59" s="3" t="s">
        <v>162</v>
      </c>
      <c r="B59" s="4" t="s">
        <v>5</v>
      </c>
      <c r="C59" s="4" t="s">
        <v>5</v>
      </c>
    </row>
    <row r="60" spans="1:3" x14ac:dyDescent="0.25">
      <c r="A60" s="2" t="s">
        <v>744</v>
      </c>
      <c r="B60" s="4" t="s">
        <v>5</v>
      </c>
      <c r="C60" s="6">
        <v>150000</v>
      </c>
    </row>
    <row r="61" spans="1:3" x14ac:dyDescent="0.25">
      <c r="A61" s="2" t="s">
        <v>165</v>
      </c>
      <c r="B61" s="6">
        <v>50000</v>
      </c>
      <c r="C61" s="4" t="s">
        <v>5</v>
      </c>
    </row>
    <row r="62" spans="1:3" ht="30" x14ac:dyDescent="0.25">
      <c r="A62" s="2" t="s">
        <v>166</v>
      </c>
      <c r="B62" s="4" t="s">
        <v>5</v>
      </c>
      <c r="C62" s="6">
        <v>45000</v>
      </c>
    </row>
    <row r="63" spans="1:3" x14ac:dyDescent="0.25">
      <c r="A63" s="2" t="s">
        <v>167</v>
      </c>
      <c r="B63" s="6">
        <v>-145000</v>
      </c>
      <c r="C63" s="6">
        <v>-75000</v>
      </c>
    </row>
    <row r="64" spans="1:3" ht="30" x14ac:dyDescent="0.25">
      <c r="A64" s="2" t="s">
        <v>168</v>
      </c>
      <c r="B64" s="6">
        <v>-7431</v>
      </c>
      <c r="C64" s="6">
        <v>-6507</v>
      </c>
    </row>
    <row r="65" spans="1:3" x14ac:dyDescent="0.25">
      <c r="A65" s="2" t="s">
        <v>169</v>
      </c>
      <c r="B65" s="6">
        <v>-2007</v>
      </c>
      <c r="C65" s="6">
        <v>-1225</v>
      </c>
    </row>
    <row r="66" spans="1:3" x14ac:dyDescent="0.25">
      <c r="A66" s="2" t="s">
        <v>714</v>
      </c>
      <c r="B66" s="6">
        <v>-163873</v>
      </c>
      <c r="C66" s="6">
        <v>-153131</v>
      </c>
    </row>
    <row r="67" spans="1:3" ht="30" x14ac:dyDescent="0.25">
      <c r="A67" s="2" t="s">
        <v>171</v>
      </c>
      <c r="B67" s="6">
        <v>-268311</v>
      </c>
      <c r="C67" s="6">
        <v>-40863</v>
      </c>
    </row>
    <row r="68" spans="1:3" x14ac:dyDescent="0.25">
      <c r="A68" s="2" t="s">
        <v>173</v>
      </c>
      <c r="B68" s="6">
        <v>5921</v>
      </c>
      <c r="C68" s="6">
        <v>7857</v>
      </c>
    </row>
    <row r="69" spans="1:3" x14ac:dyDescent="0.25">
      <c r="A69" s="2" t="s">
        <v>174</v>
      </c>
      <c r="B69" s="6">
        <v>14125</v>
      </c>
      <c r="C69" s="6">
        <v>11268</v>
      </c>
    </row>
    <row r="70" spans="1:3" x14ac:dyDescent="0.25">
      <c r="A70" s="2" t="s">
        <v>175</v>
      </c>
      <c r="B70" s="6">
        <v>20046</v>
      </c>
      <c r="C70" s="6">
        <v>19125</v>
      </c>
    </row>
    <row r="71" spans="1:3" x14ac:dyDescent="0.25">
      <c r="A71" s="2" t="s">
        <v>206</v>
      </c>
      <c r="B71" s="4" t="s">
        <v>5</v>
      </c>
      <c r="C71" s="4" t="s">
        <v>5</v>
      </c>
    </row>
    <row r="72" spans="1:3" x14ac:dyDescent="0.25">
      <c r="A72" s="3" t="s">
        <v>148</v>
      </c>
      <c r="B72" s="4" t="s">
        <v>5</v>
      </c>
      <c r="C72" s="4" t="s">
        <v>5</v>
      </c>
    </row>
    <row r="73" spans="1:3" ht="30" x14ac:dyDescent="0.25">
      <c r="A73" s="2" t="s">
        <v>690</v>
      </c>
      <c r="B73" s="6">
        <v>93185</v>
      </c>
      <c r="C73" s="6">
        <v>82669</v>
      </c>
    </row>
    <row r="74" spans="1:3" x14ac:dyDescent="0.25">
      <c r="A74" s="3" t="s">
        <v>150</v>
      </c>
      <c r="B74" s="4" t="s">
        <v>5</v>
      </c>
      <c r="C74" s="4" t="s">
        <v>5</v>
      </c>
    </row>
    <row r="75" spans="1:3" ht="30" x14ac:dyDescent="0.25">
      <c r="A75" s="2" t="s">
        <v>151</v>
      </c>
      <c r="B75" s="6">
        <v>-83451</v>
      </c>
      <c r="C75" s="6">
        <v>-168650</v>
      </c>
    </row>
    <row r="76" spans="1:3" x14ac:dyDescent="0.25">
      <c r="A76" s="2" t="s">
        <v>152</v>
      </c>
      <c r="B76" s="6">
        <v>-31007</v>
      </c>
      <c r="C76" s="6">
        <v>-33575</v>
      </c>
    </row>
    <row r="77" spans="1:3" ht="30" x14ac:dyDescent="0.25">
      <c r="A77" s="2" t="s">
        <v>157</v>
      </c>
      <c r="B77" s="6">
        <v>11167</v>
      </c>
      <c r="C77" s="6">
        <v>-11167</v>
      </c>
    </row>
    <row r="78" spans="1:3" x14ac:dyDescent="0.25">
      <c r="A78" s="2" t="s">
        <v>158</v>
      </c>
      <c r="B78" s="6">
        <v>-6613</v>
      </c>
      <c r="C78" s="6">
        <v>-5460</v>
      </c>
    </row>
    <row r="79" spans="1:3" ht="30" x14ac:dyDescent="0.25">
      <c r="A79" s="2" t="s">
        <v>159</v>
      </c>
      <c r="B79" s="6">
        <v>4185</v>
      </c>
      <c r="C79" s="4">
        <v>29</v>
      </c>
    </row>
    <row r="80" spans="1:3" x14ac:dyDescent="0.25">
      <c r="A80" s="2" t="s">
        <v>160</v>
      </c>
      <c r="B80" s="4">
        <v>-331</v>
      </c>
      <c r="C80" s="4">
        <v>-316</v>
      </c>
    </row>
    <row r="81" spans="1:3" ht="30" x14ac:dyDescent="0.25">
      <c r="A81" s="2" t="s">
        <v>161</v>
      </c>
      <c r="B81" s="6">
        <v>-106050</v>
      </c>
      <c r="C81" s="6">
        <v>-219139</v>
      </c>
    </row>
    <row r="82" spans="1:3" x14ac:dyDescent="0.25">
      <c r="A82" s="3" t="s">
        <v>162</v>
      </c>
      <c r="B82" s="4" t="s">
        <v>5</v>
      </c>
      <c r="C82" s="4" t="s">
        <v>5</v>
      </c>
    </row>
    <row r="83" spans="1:3" ht="30" x14ac:dyDescent="0.25">
      <c r="A83" s="2" t="s">
        <v>166</v>
      </c>
      <c r="B83" s="6">
        <v>30000</v>
      </c>
      <c r="C83" s="6">
        <v>77300</v>
      </c>
    </row>
    <row r="84" spans="1:3" ht="30" x14ac:dyDescent="0.25">
      <c r="A84" s="2" t="s">
        <v>168</v>
      </c>
      <c r="B84" s="6">
        <v>-4887</v>
      </c>
      <c r="C84" s="6">
        <v>-23730</v>
      </c>
    </row>
    <row r="85" spans="1:3" x14ac:dyDescent="0.25">
      <c r="A85" s="2" t="s">
        <v>169</v>
      </c>
      <c r="B85" s="6">
        <v>-1306</v>
      </c>
      <c r="C85" s="6">
        <v>-1057</v>
      </c>
    </row>
    <row r="86" spans="1:3" x14ac:dyDescent="0.25">
      <c r="A86" s="2" t="s">
        <v>170</v>
      </c>
      <c r="B86" s="4">
        <v>-751</v>
      </c>
      <c r="C86" s="6">
        <v>-9484</v>
      </c>
    </row>
    <row r="87" spans="1:3" x14ac:dyDescent="0.25">
      <c r="A87" s="2" t="s">
        <v>714</v>
      </c>
      <c r="B87" s="4">
        <v>-787</v>
      </c>
      <c r="C87" s="6">
        <v>110711</v>
      </c>
    </row>
    <row r="88" spans="1:3" ht="30" x14ac:dyDescent="0.25">
      <c r="A88" s="2" t="s">
        <v>171</v>
      </c>
      <c r="B88" s="6">
        <v>22269</v>
      </c>
      <c r="C88" s="6">
        <v>153740</v>
      </c>
    </row>
    <row r="89" spans="1:3" ht="30" x14ac:dyDescent="0.25">
      <c r="A89" s="2" t="s">
        <v>720</v>
      </c>
      <c r="B89" s="4">
        <v>-6</v>
      </c>
      <c r="C89" s="4">
        <v>32</v>
      </c>
    </row>
    <row r="90" spans="1:3" x14ac:dyDescent="0.25">
      <c r="A90" s="2" t="s">
        <v>173</v>
      </c>
      <c r="B90" s="6">
        <v>9398</v>
      </c>
      <c r="C90" s="6">
        <v>17302</v>
      </c>
    </row>
    <row r="91" spans="1:3" x14ac:dyDescent="0.25">
      <c r="A91" s="2" t="s">
        <v>174</v>
      </c>
      <c r="B91" s="6">
        <v>19880</v>
      </c>
      <c r="C91" s="6">
        <v>16963</v>
      </c>
    </row>
    <row r="92" spans="1:3" x14ac:dyDescent="0.25">
      <c r="A92" s="2" t="s">
        <v>175</v>
      </c>
      <c r="B92" s="6">
        <v>29278</v>
      </c>
      <c r="C92" s="6">
        <v>34265</v>
      </c>
    </row>
    <row r="93" spans="1:3" x14ac:dyDescent="0.25">
      <c r="A93" s="2" t="s">
        <v>976</v>
      </c>
      <c r="B93" s="4" t="s">
        <v>5</v>
      </c>
      <c r="C93" s="4" t="s">
        <v>5</v>
      </c>
    </row>
    <row r="94" spans="1:3" x14ac:dyDescent="0.25">
      <c r="A94" s="3" t="s">
        <v>150</v>
      </c>
      <c r="B94" s="4" t="s">
        <v>5</v>
      </c>
      <c r="C94" s="4" t="s">
        <v>5</v>
      </c>
    </row>
    <row r="95" spans="1:3" x14ac:dyDescent="0.25">
      <c r="A95" s="2" t="s">
        <v>701</v>
      </c>
      <c r="B95" s="6">
        <v>-164660</v>
      </c>
      <c r="C95" s="6">
        <v>-42420</v>
      </c>
    </row>
    <row r="96" spans="1:3" ht="30" x14ac:dyDescent="0.25">
      <c r="A96" s="2" t="s">
        <v>161</v>
      </c>
      <c r="B96" s="6">
        <v>-164660</v>
      </c>
      <c r="C96" s="6">
        <v>-42420</v>
      </c>
    </row>
    <row r="97" spans="1:3" x14ac:dyDescent="0.25">
      <c r="A97" s="3" t="s">
        <v>162</v>
      </c>
      <c r="B97" s="4" t="s">
        <v>5</v>
      </c>
      <c r="C97" s="4" t="s">
        <v>5</v>
      </c>
    </row>
    <row r="98" spans="1:3" x14ac:dyDescent="0.25">
      <c r="A98" s="2" t="s">
        <v>714</v>
      </c>
      <c r="B98" s="6">
        <v>164660</v>
      </c>
      <c r="C98" s="6">
        <v>42420</v>
      </c>
    </row>
    <row r="99" spans="1:3" ht="30" x14ac:dyDescent="0.25">
      <c r="A99" s="2" t="s">
        <v>171</v>
      </c>
      <c r="B99" s="6">
        <v>164660</v>
      </c>
      <c r="C99" s="6">
        <v>42420</v>
      </c>
    </row>
    <row r="100" spans="1:3" x14ac:dyDescent="0.25">
      <c r="A100" s="2" t="s">
        <v>574</v>
      </c>
      <c r="B100" s="4" t="s">
        <v>5</v>
      </c>
      <c r="C100" s="4" t="s">
        <v>5</v>
      </c>
    </row>
    <row r="101" spans="1:3" x14ac:dyDescent="0.25">
      <c r="A101" s="3" t="s">
        <v>148</v>
      </c>
      <c r="B101" s="4" t="s">
        <v>5</v>
      </c>
      <c r="C101" s="4" t="s">
        <v>5</v>
      </c>
    </row>
    <row r="102" spans="1:3" ht="30" x14ac:dyDescent="0.25">
      <c r="A102" s="2" t="s">
        <v>690</v>
      </c>
      <c r="B102" s="6">
        <v>133035</v>
      </c>
      <c r="C102" s="6">
        <v>93966</v>
      </c>
    </row>
    <row r="103" spans="1:3" x14ac:dyDescent="0.25">
      <c r="A103" s="3" t="s">
        <v>150</v>
      </c>
      <c r="B103" s="4" t="s">
        <v>5</v>
      </c>
      <c r="C103" s="4" t="s">
        <v>5</v>
      </c>
    </row>
    <row r="104" spans="1:3" ht="30" x14ac:dyDescent="0.25">
      <c r="A104" s="2" t="s">
        <v>151</v>
      </c>
      <c r="B104" s="6">
        <v>-83451</v>
      </c>
      <c r="C104" s="6">
        <v>-168650</v>
      </c>
    </row>
    <row r="105" spans="1:3" x14ac:dyDescent="0.25">
      <c r="A105" s="2" t="s">
        <v>152</v>
      </c>
      <c r="B105" s="6">
        <v>-52722</v>
      </c>
      <c r="C105" s="6">
        <v>-50654</v>
      </c>
    </row>
    <row r="106" spans="1:3" ht="30" x14ac:dyDescent="0.25">
      <c r="A106" s="2" t="s">
        <v>731</v>
      </c>
      <c r="B106" s="4" t="s">
        <v>5</v>
      </c>
      <c r="C106" s="6">
        <v>-3625</v>
      </c>
    </row>
    <row r="107" spans="1:3" ht="30" x14ac:dyDescent="0.25">
      <c r="A107" s="2" t="s">
        <v>154</v>
      </c>
      <c r="B107" s="4" t="s">
        <v>5</v>
      </c>
      <c r="C107" s="6">
        <v>3445</v>
      </c>
    </row>
    <row r="108" spans="1:3" x14ac:dyDescent="0.25">
      <c r="A108" s="2" t="s">
        <v>155</v>
      </c>
      <c r="B108" s="6">
        <v>11000</v>
      </c>
      <c r="C108" s="6">
        <v>1500</v>
      </c>
    </row>
    <row r="109" spans="1:3" ht="30" x14ac:dyDescent="0.25">
      <c r="A109" s="2" t="s">
        <v>156</v>
      </c>
      <c r="B109" s="6">
        <v>195446</v>
      </c>
      <c r="C109" s="4" t="s">
        <v>5</v>
      </c>
    </row>
    <row r="110" spans="1:3" ht="30" x14ac:dyDescent="0.25">
      <c r="A110" s="2" t="s">
        <v>157</v>
      </c>
      <c r="B110" s="6">
        <v>11167</v>
      </c>
      <c r="C110" s="6">
        <v>-11167</v>
      </c>
    </row>
    <row r="111" spans="1:3" x14ac:dyDescent="0.25">
      <c r="A111" s="2" t="s">
        <v>158</v>
      </c>
      <c r="B111" s="6">
        <v>-12377</v>
      </c>
      <c r="C111" s="6">
        <v>-9055</v>
      </c>
    </row>
    <row r="112" spans="1:3" ht="30" x14ac:dyDescent="0.25">
      <c r="A112" s="2" t="s">
        <v>159</v>
      </c>
      <c r="B112" s="6">
        <v>4220</v>
      </c>
      <c r="C112" s="4">
        <v>29</v>
      </c>
    </row>
    <row r="113" spans="1:3" x14ac:dyDescent="0.25">
      <c r="A113" s="2" t="s">
        <v>160</v>
      </c>
      <c r="B113" s="4">
        <v>-524</v>
      </c>
      <c r="C113" s="4">
        <v>-300</v>
      </c>
    </row>
    <row r="114" spans="1:3" ht="30" x14ac:dyDescent="0.25">
      <c r="A114" s="2" t="s">
        <v>161</v>
      </c>
      <c r="B114" s="6">
        <v>72759</v>
      </c>
      <c r="C114" s="6">
        <v>-238477</v>
      </c>
    </row>
    <row r="115" spans="1:3" x14ac:dyDescent="0.25">
      <c r="A115" s="3" t="s">
        <v>162</v>
      </c>
      <c r="B115" s="4" t="s">
        <v>5</v>
      </c>
      <c r="C115" s="4" t="s">
        <v>5</v>
      </c>
    </row>
    <row r="116" spans="1:3" x14ac:dyDescent="0.25">
      <c r="A116" s="2" t="s">
        <v>163</v>
      </c>
      <c r="B116" s="6">
        <v>-8954</v>
      </c>
      <c r="C116" s="6">
        <v>-6500</v>
      </c>
    </row>
    <row r="117" spans="1:3" ht="30" x14ac:dyDescent="0.25">
      <c r="A117" s="2" t="s">
        <v>164</v>
      </c>
      <c r="B117" s="6">
        <v>-60180</v>
      </c>
      <c r="C117" s="6">
        <v>-74989</v>
      </c>
    </row>
    <row r="118" spans="1:3" x14ac:dyDescent="0.25">
      <c r="A118" s="2" t="s">
        <v>744</v>
      </c>
      <c r="B118" s="4" t="s">
        <v>5</v>
      </c>
      <c r="C118" s="6">
        <v>150000</v>
      </c>
    </row>
    <row r="119" spans="1:3" x14ac:dyDescent="0.25">
      <c r="A119" s="2" t="s">
        <v>165</v>
      </c>
      <c r="B119" s="6">
        <v>50000</v>
      </c>
      <c r="C119" s="4" t="s">
        <v>5</v>
      </c>
    </row>
    <row r="120" spans="1:3" ht="30" x14ac:dyDescent="0.25">
      <c r="A120" s="2" t="s">
        <v>166</v>
      </c>
      <c r="B120" s="6">
        <v>30000</v>
      </c>
      <c r="C120" s="6">
        <v>122300</v>
      </c>
    </row>
    <row r="121" spans="1:3" x14ac:dyDescent="0.25">
      <c r="A121" s="2" t="s">
        <v>167</v>
      </c>
      <c r="B121" s="6">
        <v>-145000</v>
      </c>
      <c r="C121" s="6">
        <v>-75000</v>
      </c>
    </row>
    <row r="122" spans="1:3" ht="30" x14ac:dyDescent="0.25">
      <c r="A122" s="2" t="s">
        <v>168</v>
      </c>
      <c r="B122" s="6">
        <v>-12318</v>
      </c>
      <c r="C122" s="6">
        <v>-30237</v>
      </c>
    </row>
    <row r="123" spans="1:3" x14ac:dyDescent="0.25">
      <c r="A123" s="2" t="s">
        <v>169</v>
      </c>
      <c r="B123" s="6">
        <v>-3313</v>
      </c>
      <c r="C123" s="6">
        <v>-2282</v>
      </c>
    </row>
    <row r="124" spans="1:3" x14ac:dyDescent="0.25">
      <c r="A124" s="2" t="s">
        <v>170</v>
      </c>
      <c r="B124" s="4">
        <v>-751</v>
      </c>
      <c r="C124" s="6">
        <v>-9484</v>
      </c>
    </row>
    <row r="125" spans="1:3" ht="30" x14ac:dyDescent="0.25">
      <c r="A125" s="2" t="s">
        <v>171</v>
      </c>
      <c r="B125" s="6">
        <v>-150516</v>
      </c>
      <c r="C125" s="6">
        <v>73808</v>
      </c>
    </row>
    <row r="126" spans="1:3" ht="30" x14ac:dyDescent="0.25">
      <c r="A126" s="2" t="s">
        <v>720</v>
      </c>
      <c r="B126" s="4">
        <v>-6</v>
      </c>
      <c r="C126" s="4">
        <v>32</v>
      </c>
    </row>
    <row r="127" spans="1:3" x14ac:dyDescent="0.25">
      <c r="A127" s="2" t="s">
        <v>173</v>
      </c>
      <c r="B127" s="6">
        <v>55272</v>
      </c>
      <c r="C127" s="6">
        <v>-70671</v>
      </c>
    </row>
    <row r="128" spans="1:3" x14ac:dyDescent="0.25">
      <c r="A128" s="2" t="s">
        <v>174</v>
      </c>
      <c r="B128" s="6">
        <v>73224</v>
      </c>
      <c r="C128" s="6">
        <v>162839</v>
      </c>
    </row>
    <row r="129" spans="1:3" x14ac:dyDescent="0.25">
      <c r="A129" s="2" t="s">
        <v>175</v>
      </c>
      <c r="B129" s="8">
        <v>128496</v>
      </c>
      <c r="C129" s="8">
        <v>9216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7.28515625" bestFit="1" customWidth="1"/>
  </cols>
  <sheetData>
    <row r="1" spans="1:4" ht="15" customHeight="1" x14ac:dyDescent="0.25">
      <c r="A1" s="7" t="s">
        <v>984</v>
      </c>
      <c r="B1" s="1" t="s">
        <v>79</v>
      </c>
      <c r="C1" s="7" t="s">
        <v>854</v>
      </c>
      <c r="D1" s="7"/>
    </row>
    <row r="2" spans="1:4" x14ac:dyDescent="0.25">
      <c r="A2" s="7"/>
      <c r="B2" s="1" t="s">
        <v>2</v>
      </c>
      <c r="C2" s="1" t="s">
        <v>986</v>
      </c>
      <c r="D2" s="1" t="s">
        <v>3</v>
      </c>
    </row>
    <row r="3" spans="1:4" x14ac:dyDescent="0.25">
      <c r="A3" s="7"/>
      <c r="B3" s="1" t="s">
        <v>985</v>
      </c>
      <c r="C3" s="1" t="s">
        <v>987</v>
      </c>
      <c r="D3" s="1" t="s">
        <v>987</v>
      </c>
    </row>
    <row r="4" spans="1:4" x14ac:dyDescent="0.25">
      <c r="A4" s="7"/>
      <c r="B4" s="1"/>
      <c r="C4" s="1" t="s">
        <v>842</v>
      </c>
      <c r="D4" s="1" t="s">
        <v>842</v>
      </c>
    </row>
    <row r="5" spans="1:4" x14ac:dyDescent="0.25">
      <c r="A5" s="3" t="s">
        <v>988</v>
      </c>
      <c r="B5" s="4" t="s">
        <v>5</v>
      </c>
      <c r="C5" s="4" t="s">
        <v>5</v>
      </c>
      <c r="D5" s="4" t="s">
        <v>5</v>
      </c>
    </row>
    <row r="6" spans="1:4" x14ac:dyDescent="0.25">
      <c r="A6" s="2" t="s">
        <v>989</v>
      </c>
      <c r="B6" s="4">
        <v>11</v>
      </c>
      <c r="C6" s="4" t="s">
        <v>5</v>
      </c>
      <c r="D6" s="4" t="s">
        <v>5</v>
      </c>
    </row>
    <row r="7" spans="1:4" ht="30" x14ac:dyDescent="0.25">
      <c r="A7" s="2" t="s">
        <v>990</v>
      </c>
      <c r="B7" s="4" t="s">
        <v>5</v>
      </c>
      <c r="C7" s="4" t="s">
        <v>5</v>
      </c>
      <c r="D7" s="4">
        <v>10</v>
      </c>
    </row>
    <row r="8" spans="1:4" ht="30" x14ac:dyDescent="0.25">
      <c r="A8" s="2" t="s">
        <v>991</v>
      </c>
      <c r="B8" s="4" t="s">
        <v>5</v>
      </c>
      <c r="C8" s="4">
        <v>1</v>
      </c>
      <c r="D8" s="4" t="s">
        <v>5</v>
      </c>
    </row>
  </sheetData>
  <mergeCells count="2">
    <mergeCell ref="A1:A4"/>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7.140625" bestFit="1" customWidth="1"/>
    <col min="5" max="5" width="19.140625" bestFit="1" customWidth="1"/>
    <col min="6" max="6" width="24.85546875" bestFit="1" customWidth="1"/>
    <col min="7" max="7" width="36.5703125" bestFit="1" customWidth="1"/>
  </cols>
  <sheetData>
    <row r="1" spans="1:7" ht="15" customHeight="1" x14ac:dyDescent="0.25">
      <c r="A1" s="1" t="s">
        <v>123</v>
      </c>
      <c r="B1" s="7" t="s">
        <v>125</v>
      </c>
      <c r="C1" s="7" t="s">
        <v>126</v>
      </c>
      <c r="D1" s="7" t="s">
        <v>127</v>
      </c>
      <c r="E1" s="7" t="s">
        <v>128</v>
      </c>
      <c r="F1" s="7" t="s">
        <v>129</v>
      </c>
      <c r="G1" s="7" t="s">
        <v>130</v>
      </c>
    </row>
    <row r="2" spans="1:7" x14ac:dyDescent="0.25">
      <c r="A2" s="1" t="s">
        <v>124</v>
      </c>
      <c r="B2" s="7"/>
      <c r="C2" s="7"/>
      <c r="D2" s="7"/>
      <c r="E2" s="7"/>
      <c r="F2" s="7"/>
      <c r="G2" s="7"/>
    </row>
    <row r="3" spans="1:7" x14ac:dyDescent="0.25">
      <c r="A3" s="2" t="s">
        <v>131</v>
      </c>
      <c r="B3" s="8">
        <v>1889980</v>
      </c>
      <c r="C3" s="8">
        <v>3092</v>
      </c>
      <c r="D3" s="8">
        <v>2743972</v>
      </c>
      <c r="E3" s="8">
        <v>-73373</v>
      </c>
      <c r="F3" s="8">
        <v>-774259</v>
      </c>
      <c r="G3" s="8">
        <v>-9452</v>
      </c>
    </row>
    <row r="4" spans="1:7" x14ac:dyDescent="0.25">
      <c r="A4" s="2" t="s">
        <v>132</v>
      </c>
      <c r="B4" s="4" t="s">
        <v>5</v>
      </c>
      <c r="C4" s="6">
        <v>309215</v>
      </c>
      <c r="D4" s="4" t="s">
        <v>5</v>
      </c>
      <c r="E4" s="4" t="s">
        <v>5</v>
      </c>
      <c r="F4" s="4" t="s">
        <v>5</v>
      </c>
      <c r="G4" s="4" t="s">
        <v>5</v>
      </c>
    </row>
    <row r="5" spans="1:7" ht="45" x14ac:dyDescent="0.25">
      <c r="A5" s="2" t="s">
        <v>133</v>
      </c>
      <c r="B5" s="4" t="s">
        <v>5</v>
      </c>
      <c r="C5" s="6">
        <v>8329</v>
      </c>
      <c r="D5" s="4" t="s">
        <v>5</v>
      </c>
      <c r="E5" s="4" t="s">
        <v>5</v>
      </c>
      <c r="F5" s="4" t="s">
        <v>5</v>
      </c>
      <c r="G5" s="4" t="s">
        <v>5</v>
      </c>
    </row>
    <row r="6" spans="1:7" ht="45" x14ac:dyDescent="0.25">
      <c r="A6" s="2" t="s">
        <v>134</v>
      </c>
      <c r="B6" s="6">
        <v>69036</v>
      </c>
      <c r="C6" s="4">
        <v>83</v>
      </c>
      <c r="D6" s="6">
        <v>68953</v>
      </c>
      <c r="E6" s="4" t="s">
        <v>5</v>
      </c>
      <c r="F6" s="4" t="s">
        <v>5</v>
      </c>
      <c r="G6" s="4" t="s">
        <v>5</v>
      </c>
    </row>
    <row r="7" spans="1:7" ht="30" x14ac:dyDescent="0.25">
      <c r="A7" s="2" t="s">
        <v>135</v>
      </c>
      <c r="B7" s="4" t="s">
        <v>5</v>
      </c>
      <c r="C7" s="6">
        <v>-1173</v>
      </c>
      <c r="D7" s="4" t="s">
        <v>5</v>
      </c>
      <c r="E7" s="4" t="s">
        <v>5</v>
      </c>
      <c r="F7" s="4" t="s">
        <v>5</v>
      </c>
      <c r="G7" s="4" t="s">
        <v>5</v>
      </c>
    </row>
    <row r="8" spans="1:7" x14ac:dyDescent="0.25">
      <c r="A8" s="2" t="s">
        <v>136</v>
      </c>
      <c r="B8" s="6">
        <v>-9590</v>
      </c>
      <c r="C8" s="4">
        <v>-11</v>
      </c>
      <c r="D8" s="6">
        <v>-9579</v>
      </c>
      <c r="E8" s="4" t="s">
        <v>5</v>
      </c>
      <c r="F8" s="4" t="s">
        <v>5</v>
      </c>
      <c r="G8" s="4" t="s">
        <v>5</v>
      </c>
    </row>
    <row r="9" spans="1:7" x14ac:dyDescent="0.25">
      <c r="A9" s="2" t="s">
        <v>137</v>
      </c>
      <c r="B9" s="6">
        <v>-76073</v>
      </c>
      <c r="C9" s="4" t="s">
        <v>5</v>
      </c>
      <c r="D9" s="4" t="s">
        <v>5</v>
      </c>
      <c r="E9" s="6">
        <v>-76073</v>
      </c>
      <c r="F9" s="4" t="s">
        <v>5</v>
      </c>
      <c r="G9" s="4" t="s">
        <v>5</v>
      </c>
    </row>
    <row r="10" spans="1:7" ht="45" x14ac:dyDescent="0.25">
      <c r="A10" s="2" t="s">
        <v>138</v>
      </c>
      <c r="B10" s="6">
        <v>-163713</v>
      </c>
      <c r="C10" s="4" t="s">
        <v>5</v>
      </c>
      <c r="D10" s="4" t="s">
        <v>5</v>
      </c>
      <c r="E10" s="4" t="s">
        <v>5</v>
      </c>
      <c r="F10" s="6">
        <v>-163713</v>
      </c>
      <c r="G10" s="4" t="s">
        <v>5</v>
      </c>
    </row>
    <row r="11" spans="1:7" ht="30" x14ac:dyDescent="0.25">
      <c r="A11" s="2" t="s">
        <v>139</v>
      </c>
      <c r="B11" s="4">
        <v>531</v>
      </c>
      <c r="C11" s="4" t="s">
        <v>5</v>
      </c>
      <c r="D11" s="4" t="s">
        <v>5</v>
      </c>
      <c r="E11" s="4" t="s">
        <v>5</v>
      </c>
      <c r="F11" s="4" t="s">
        <v>5</v>
      </c>
      <c r="G11" s="4">
        <v>531</v>
      </c>
    </row>
    <row r="12" spans="1:7" ht="30" x14ac:dyDescent="0.25">
      <c r="A12" s="2" t="s">
        <v>120</v>
      </c>
      <c r="B12" s="6">
        <v>1655</v>
      </c>
      <c r="C12" s="4" t="s">
        <v>5</v>
      </c>
      <c r="D12" s="4" t="s">
        <v>5</v>
      </c>
      <c r="E12" s="4" t="s">
        <v>5</v>
      </c>
      <c r="F12" s="4" t="s">
        <v>5</v>
      </c>
      <c r="G12" s="6">
        <v>1655</v>
      </c>
    </row>
    <row r="13" spans="1:7" ht="45" x14ac:dyDescent="0.25">
      <c r="A13" s="2" t="s">
        <v>140</v>
      </c>
      <c r="B13" s="4">
        <v>-395</v>
      </c>
      <c r="C13" s="4" t="s">
        <v>5</v>
      </c>
      <c r="D13" s="4" t="s">
        <v>5</v>
      </c>
      <c r="E13" s="4" t="s">
        <v>5</v>
      </c>
      <c r="F13" s="4" t="s">
        <v>5</v>
      </c>
      <c r="G13" s="4">
        <v>-395</v>
      </c>
    </row>
    <row r="14" spans="1:7" x14ac:dyDescent="0.25">
      <c r="A14" s="2" t="s">
        <v>141</v>
      </c>
      <c r="B14" s="6">
        <v>1711431</v>
      </c>
      <c r="C14" s="6">
        <v>3164</v>
      </c>
      <c r="D14" s="6">
        <v>2803346</v>
      </c>
      <c r="E14" s="6">
        <v>-149446</v>
      </c>
      <c r="F14" s="6">
        <v>-937972</v>
      </c>
      <c r="G14" s="6">
        <v>-7661</v>
      </c>
    </row>
    <row r="15" spans="1:7" x14ac:dyDescent="0.25">
      <c r="A15" s="2" t="s">
        <v>142</v>
      </c>
      <c r="B15" s="4" t="s">
        <v>5</v>
      </c>
      <c r="C15" s="6">
        <v>316371</v>
      </c>
      <c r="D15" s="4" t="s">
        <v>5</v>
      </c>
      <c r="E15" s="4" t="s">
        <v>5</v>
      </c>
      <c r="F15" s="4" t="s">
        <v>5</v>
      </c>
      <c r="G15" s="4" t="s">
        <v>5</v>
      </c>
    </row>
    <row r="16" spans="1:7" ht="45" x14ac:dyDescent="0.25">
      <c r="A16" s="2" t="s">
        <v>133</v>
      </c>
      <c r="B16" s="4" t="s">
        <v>5</v>
      </c>
      <c r="C16" s="6">
        <v>5918</v>
      </c>
      <c r="D16" s="4" t="s">
        <v>5</v>
      </c>
      <c r="E16" s="4" t="s">
        <v>5</v>
      </c>
      <c r="F16" s="4" t="s">
        <v>5</v>
      </c>
      <c r="G16" s="4" t="s">
        <v>5</v>
      </c>
    </row>
    <row r="17" spans="1:7" ht="45" x14ac:dyDescent="0.25">
      <c r="A17" s="2" t="s">
        <v>134</v>
      </c>
      <c r="B17" s="6">
        <v>41159</v>
      </c>
      <c r="C17" s="4">
        <v>59</v>
      </c>
      <c r="D17" s="6">
        <v>41100</v>
      </c>
      <c r="E17" s="4" t="s">
        <v>5</v>
      </c>
      <c r="F17" s="4" t="s">
        <v>5</v>
      </c>
      <c r="G17" s="4" t="s">
        <v>5</v>
      </c>
    </row>
    <row r="18" spans="1:7" ht="30" x14ac:dyDescent="0.25">
      <c r="A18" s="2" t="s">
        <v>135</v>
      </c>
      <c r="B18" s="4" t="s">
        <v>5</v>
      </c>
      <c r="C18" s="6">
        <v>-1232</v>
      </c>
      <c r="D18" s="4" t="s">
        <v>5</v>
      </c>
      <c r="E18" s="4" t="s">
        <v>5</v>
      </c>
      <c r="F18" s="4" t="s">
        <v>5</v>
      </c>
      <c r="G18" s="4" t="s">
        <v>5</v>
      </c>
    </row>
    <row r="19" spans="1:7" x14ac:dyDescent="0.25">
      <c r="A19" s="2" t="s">
        <v>136</v>
      </c>
      <c r="B19" s="6">
        <v>-8954</v>
      </c>
      <c r="C19" s="4">
        <v>-12</v>
      </c>
      <c r="D19" s="6">
        <v>-8942</v>
      </c>
      <c r="E19" s="4" t="s">
        <v>5</v>
      </c>
      <c r="F19" s="4" t="s">
        <v>5</v>
      </c>
      <c r="G19" s="4" t="s">
        <v>5</v>
      </c>
    </row>
    <row r="20" spans="1:7" x14ac:dyDescent="0.25">
      <c r="A20" s="2" t="s">
        <v>137</v>
      </c>
      <c r="B20" s="4">
        <v>-211</v>
      </c>
      <c r="C20" s="4" t="s">
        <v>5</v>
      </c>
      <c r="D20" s="4" t="s">
        <v>5</v>
      </c>
      <c r="E20" s="4">
        <v>-211</v>
      </c>
      <c r="F20" s="4" t="s">
        <v>5</v>
      </c>
      <c r="G20" s="4" t="s">
        <v>5</v>
      </c>
    </row>
    <row r="21" spans="1:7" ht="45" x14ac:dyDescent="0.25">
      <c r="A21" s="2" t="s">
        <v>138</v>
      </c>
      <c r="B21" s="6">
        <v>-101339</v>
      </c>
      <c r="C21" s="4" t="s">
        <v>5</v>
      </c>
      <c r="D21" s="4" t="s">
        <v>5</v>
      </c>
      <c r="E21" s="4" t="s">
        <v>5</v>
      </c>
      <c r="F21" s="6">
        <v>-101339</v>
      </c>
      <c r="G21" s="4" t="s">
        <v>5</v>
      </c>
    </row>
    <row r="22" spans="1:7" ht="30" x14ac:dyDescent="0.25">
      <c r="A22" s="2" t="s">
        <v>139</v>
      </c>
      <c r="B22" s="4">
        <v>-804</v>
      </c>
      <c r="C22" s="4" t="s">
        <v>5</v>
      </c>
      <c r="D22" s="4" t="s">
        <v>5</v>
      </c>
      <c r="E22" s="4" t="s">
        <v>5</v>
      </c>
      <c r="F22" s="4" t="s">
        <v>5</v>
      </c>
      <c r="G22" s="4">
        <v>-804</v>
      </c>
    </row>
    <row r="23" spans="1:7" ht="30" x14ac:dyDescent="0.25">
      <c r="A23" s="2" t="s">
        <v>120</v>
      </c>
      <c r="B23" s="6">
        <v>1241</v>
      </c>
      <c r="C23" s="4" t="s">
        <v>5</v>
      </c>
      <c r="D23" s="4" t="s">
        <v>5</v>
      </c>
      <c r="E23" s="4" t="s">
        <v>5</v>
      </c>
      <c r="F23" s="4" t="s">
        <v>5</v>
      </c>
      <c r="G23" s="6">
        <v>1241</v>
      </c>
    </row>
    <row r="24" spans="1:7" ht="45" x14ac:dyDescent="0.25">
      <c r="A24" s="2" t="s">
        <v>140</v>
      </c>
      <c r="B24" s="6">
        <v>1459</v>
      </c>
      <c r="C24" s="4" t="s">
        <v>5</v>
      </c>
      <c r="D24" s="4" t="s">
        <v>5</v>
      </c>
      <c r="E24" s="4" t="s">
        <v>5</v>
      </c>
      <c r="F24" s="4" t="s">
        <v>5</v>
      </c>
      <c r="G24" s="6">
        <v>1459</v>
      </c>
    </row>
    <row r="25" spans="1:7" x14ac:dyDescent="0.25">
      <c r="A25" s="2" t="s">
        <v>143</v>
      </c>
      <c r="B25" s="8">
        <v>1643982</v>
      </c>
      <c r="C25" s="8">
        <v>3211</v>
      </c>
      <c r="D25" s="8">
        <v>2835504</v>
      </c>
      <c r="E25" s="8">
        <v>-149657</v>
      </c>
      <c r="F25" s="8">
        <v>-1039311</v>
      </c>
      <c r="G25" s="8">
        <v>-5765</v>
      </c>
    </row>
    <row r="26" spans="1:7" x14ac:dyDescent="0.25">
      <c r="A26" s="2" t="s">
        <v>144</v>
      </c>
      <c r="B26" s="4" t="s">
        <v>5</v>
      </c>
      <c r="C26" s="6">
        <v>321057</v>
      </c>
      <c r="D26" s="4" t="s">
        <v>5</v>
      </c>
      <c r="E26" s="4" t="s">
        <v>5</v>
      </c>
      <c r="F26" s="4" t="s">
        <v>5</v>
      </c>
      <c r="G26"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45</v>
      </c>
      <c r="B1" s="1" t="s">
        <v>1</v>
      </c>
      <c r="C1" s="1" t="s">
        <v>115</v>
      </c>
    </row>
    <row r="2" spans="1:3" x14ac:dyDescent="0.25">
      <c r="A2" s="7"/>
      <c r="B2" s="1" t="s">
        <v>2</v>
      </c>
      <c r="C2" s="1" t="s">
        <v>28</v>
      </c>
    </row>
    <row r="3" spans="1:3" ht="30" x14ac:dyDescent="0.25">
      <c r="A3" s="2" t="s">
        <v>146</v>
      </c>
      <c r="B3" s="9">
        <v>0.31890000000000002</v>
      </c>
      <c r="C3" s="9">
        <v>0.525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7" t="s">
        <v>1</v>
      </c>
      <c r="C1" s="7"/>
    </row>
    <row r="2" spans="1:3" ht="30" x14ac:dyDescent="0.25">
      <c r="A2" s="1" t="s">
        <v>27</v>
      </c>
      <c r="B2" s="1" t="s">
        <v>2</v>
      </c>
      <c r="C2" s="1" t="s">
        <v>29</v>
      </c>
    </row>
    <row r="3" spans="1:3" x14ac:dyDescent="0.25">
      <c r="A3" s="3" t="s">
        <v>148</v>
      </c>
      <c r="B3" s="4" t="s">
        <v>5</v>
      </c>
      <c r="C3" s="4" t="s">
        <v>5</v>
      </c>
    </row>
    <row r="4" spans="1:3" ht="30" x14ac:dyDescent="0.25">
      <c r="A4" s="2" t="s">
        <v>149</v>
      </c>
      <c r="B4" s="8">
        <v>133035</v>
      </c>
      <c r="C4" s="8">
        <v>93966</v>
      </c>
    </row>
    <row r="5" spans="1:3" x14ac:dyDescent="0.25">
      <c r="A5" s="3" t="s">
        <v>150</v>
      </c>
      <c r="B5" s="4" t="s">
        <v>5</v>
      </c>
      <c r="C5" s="4" t="s">
        <v>5</v>
      </c>
    </row>
    <row r="6" spans="1:3" ht="30" x14ac:dyDescent="0.25">
      <c r="A6" s="2" t="s">
        <v>151</v>
      </c>
      <c r="B6" s="6">
        <v>-83451</v>
      </c>
      <c r="C6" s="6">
        <v>-168650</v>
      </c>
    </row>
    <row r="7" spans="1:3" x14ac:dyDescent="0.25">
      <c r="A7" s="2" t="s">
        <v>152</v>
      </c>
      <c r="B7" s="6">
        <v>-52722</v>
      </c>
      <c r="C7" s="6">
        <v>-50654</v>
      </c>
    </row>
    <row r="8" spans="1:3" ht="30" x14ac:dyDescent="0.25">
      <c r="A8" s="2" t="s">
        <v>153</v>
      </c>
      <c r="B8" s="4" t="s">
        <v>5</v>
      </c>
      <c r="C8" s="6">
        <v>-3625</v>
      </c>
    </row>
    <row r="9" spans="1:3" ht="30" x14ac:dyDescent="0.25">
      <c r="A9" s="2" t="s">
        <v>154</v>
      </c>
      <c r="B9" s="4" t="s">
        <v>5</v>
      </c>
      <c r="C9" s="6">
        <v>3445</v>
      </c>
    </row>
    <row r="10" spans="1:3" x14ac:dyDescent="0.25">
      <c r="A10" s="2" t="s">
        <v>155</v>
      </c>
      <c r="B10" s="6">
        <v>11000</v>
      </c>
      <c r="C10" s="6">
        <v>1500</v>
      </c>
    </row>
    <row r="11" spans="1:3" ht="30" x14ac:dyDescent="0.25">
      <c r="A11" s="2" t="s">
        <v>156</v>
      </c>
      <c r="B11" s="6">
        <v>195446</v>
      </c>
      <c r="C11" s="4" t="s">
        <v>5</v>
      </c>
    </row>
    <row r="12" spans="1:3" ht="30" x14ac:dyDescent="0.25">
      <c r="A12" s="2" t="s">
        <v>157</v>
      </c>
      <c r="B12" s="6">
        <v>11167</v>
      </c>
      <c r="C12" s="6">
        <v>-11167</v>
      </c>
    </row>
    <row r="13" spans="1:3" x14ac:dyDescent="0.25">
      <c r="A13" s="2" t="s">
        <v>158</v>
      </c>
      <c r="B13" s="6">
        <v>-12377</v>
      </c>
      <c r="C13" s="6">
        <v>-9055</v>
      </c>
    </row>
    <row r="14" spans="1:3" ht="30" x14ac:dyDescent="0.25">
      <c r="A14" s="2" t="s">
        <v>159</v>
      </c>
      <c r="B14" s="6">
        <v>4220</v>
      </c>
      <c r="C14" s="4">
        <v>29</v>
      </c>
    </row>
    <row r="15" spans="1:3" x14ac:dyDescent="0.25">
      <c r="A15" s="2" t="s">
        <v>160</v>
      </c>
      <c r="B15" s="4">
        <v>-524</v>
      </c>
      <c r="C15" s="4">
        <v>-300</v>
      </c>
    </row>
    <row r="16" spans="1:3" ht="30" x14ac:dyDescent="0.25">
      <c r="A16" s="2" t="s">
        <v>161</v>
      </c>
      <c r="B16" s="6">
        <v>72759</v>
      </c>
      <c r="C16" s="6">
        <v>-238477</v>
      </c>
    </row>
    <row r="17" spans="1:3" x14ac:dyDescent="0.25">
      <c r="A17" s="3" t="s">
        <v>162</v>
      </c>
      <c r="B17" s="4" t="s">
        <v>5</v>
      </c>
      <c r="C17" s="4" t="s">
        <v>5</v>
      </c>
    </row>
    <row r="18" spans="1:3" x14ac:dyDescent="0.25">
      <c r="A18" s="2" t="s">
        <v>163</v>
      </c>
      <c r="B18" s="6">
        <v>-8954</v>
      </c>
      <c r="C18" s="6">
        <v>-6500</v>
      </c>
    </row>
    <row r="19" spans="1:3" ht="30" x14ac:dyDescent="0.25">
      <c r="A19" s="2" t="s">
        <v>164</v>
      </c>
      <c r="B19" s="6">
        <v>-60180</v>
      </c>
      <c r="C19" s="6">
        <v>-74989</v>
      </c>
    </row>
    <row r="20" spans="1:3" x14ac:dyDescent="0.25">
      <c r="A20" s="2" t="s">
        <v>165</v>
      </c>
      <c r="B20" s="6">
        <v>50000</v>
      </c>
      <c r="C20" s="6">
        <v>150000</v>
      </c>
    </row>
    <row r="21" spans="1:3" ht="30" x14ac:dyDescent="0.25">
      <c r="A21" s="2" t="s">
        <v>166</v>
      </c>
      <c r="B21" s="6">
        <v>30000</v>
      </c>
      <c r="C21" s="6">
        <v>122300</v>
      </c>
    </row>
    <row r="22" spans="1:3" x14ac:dyDescent="0.25">
      <c r="A22" s="2" t="s">
        <v>167</v>
      </c>
      <c r="B22" s="6">
        <v>-145000</v>
      </c>
      <c r="C22" s="6">
        <v>-75000</v>
      </c>
    </row>
    <row r="23" spans="1:3" ht="30" x14ac:dyDescent="0.25">
      <c r="A23" s="2" t="s">
        <v>168</v>
      </c>
      <c r="B23" s="6">
        <v>-12318</v>
      </c>
      <c r="C23" s="6">
        <v>-30237</v>
      </c>
    </row>
    <row r="24" spans="1:3" x14ac:dyDescent="0.25">
      <c r="A24" s="2" t="s">
        <v>169</v>
      </c>
      <c r="B24" s="6">
        <v>-3313</v>
      </c>
      <c r="C24" s="6">
        <v>-2282</v>
      </c>
    </row>
    <row r="25" spans="1:3" x14ac:dyDescent="0.25">
      <c r="A25" s="2" t="s">
        <v>170</v>
      </c>
      <c r="B25" s="4">
        <v>-751</v>
      </c>
      <c r="C25" s="6">
        <v>-9484</v>
      </c>
    </row>
    <row r="26" spans="1:3" ht="30" x14ac:dyDescent="0.25">
      <c r="A26" s="2" t="s">
        <v>171</v>
      </c>
      <c r="B26" s="6">
        <v>-150516</v>
      </c>
      <c r="C26" s="6">
        <v>73808</v>
      </c>
    </row>
    <row r="27" spans="1:3" ht="30" x14ac:dyDescent="0.25">
      <c r="A27" s="2" t="s">
        <v>172</v>
      </c>
      <c r="B27" s="4">
        <v>-6</v>
      </c>
      <c r="C27" s="4">
        <v>32</v>
      </c>
    </row>
    <row r="28" spans="1:3" x14ac:dyDescent="0.25">
      <c r="A28" s="2" t="s">
        <v>173</v>
      </c>
      <c r="B28" s="6">
        <v>55272</v>
      </c>
      <c r="C28" s="6">
        <v>-70671</v>
      </c>
    </row>
    <row r="29" spans="1:3" x14ac:dyDescent="0.25">
      <c r="A29" s="2" t="s">
        <v>174</v>
      </c>
      <c r="B29" s="6">
        <v>73224</v>
      </c>
      <c r="C29" s="6">
        <v>162839</v>
      </c>
    </row>
    <row r="30" spans="1:3" x14ac:dyDescent="0.25">
      <c r="A30" s="2" t="s">
        <v>175</v>
      </c>
      <c r="B30" s="6">
        <v>128496</v>
      </c>
      <c r="C30" s="6">
        <v>92168</v>
      </c>
    </row>
    <row r="31" spans="1:3" ht="30" x14ac:dyDescent="0.25">
      <c r="A31" s="3" t="s">
        <v>176</v>
      </c>
      <c r="B31" s="4" t="s">
        <v>5</v>
      </c>
      <c r="C31" s="4" t="s">
        <v>5</v>
      </c>
    </row>
    <row r="32" spans="1:3" x14ac:dyDescent="0.25">
      <c r="A32" s="2" t="s">
        <v>177</v>
      </c>
      <c r="B32" s="8">
        <v>13810</v>
      </c>
      <c r="C32" s="4" t="s">
        <v>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Nature_of_Bus</vt:lpstr>
      <vt:lpstr>Significant_Accounting_Policie</vt:lpstr>
      <vt:lpstr>Acquisitions</vt:lpstr>
      <vt:lpstr>Real_Estate_Investment_Propert</vt:lpstr>
      <vt:lpstr>Assets_Held_for_Sale_and_Disco</vt:lpstr>
      <vt:lpstr>Variable_Interest_and_Unconsol</vt:lpstr>
      <vt:lpstr>Mortgages_and_Other_Notes_Rece</vt:lpstr>
      <vt:lpstr>Indebtedness</vt:lpstr>
      <vt:lpstr>Derivative_Instruments_and_Hed</vt:lpstr>
      <vt:lpstr>Fair_Value_Measurements</vt:lpstr>
      <vt:lpstr>Related_Party_Arrangements</vt:lpstr>
      <vt:lpstr>Stockholders_Equity</vt:lpstr>
      <vt:lpstr>Supplemental_Condensed_Consoli</vt:lpstr>
      <vt:lpstr>Commitments_and_Contingencies</vt:lpstr>
      <vt:lpstr>Subsequent_Events</vt:lpstr>
      <vt:lpstr>Significant_Accounting_Policie1</vt:lpstr>
      <vt:lpstr>Significant_Accounting_Policie2</vt:lpstr>
      <vt:lpstr>Acquisitions_Tables</vt:lpstr>
      <vt:lpstr>Real_Estate_Investment_Propert1</vt:lpstr>
      <vt:lpstr>Assets_Held_for_Sale_and_Disco1</vt:lpstr>
      <vt:lpstr>Variable_Interest_and_Unconsol1</vt:lpstr>
      <vt:lpstr>Derivative_Instruments_and_Hed1</vt:lpstr>
      <vt:lpstr>Fair_Value_Measurements_Tables</vt:lpstr>
      <vt:lpstr>Related_Party_Arrangements_Tab</vt:lpstr>
      <vt:lpstr>Stockholders_Equity_Tables</vt:lpstr>
      <vt:lpstr>Supplemental_Condensed_Consoli1</vt:lpstr>
      <vt:lpstr>Organization_and_Nature_of_Bus1</vt:lpstr>
      <vt:lpstr>Significant_Accounting_Policie3</vt:lpstr>
      <vt:lpstr>Revision_of_Consolidated_State</vt:lpstr>
      <vt:lpstr>Acquisitions_Additional_Inform</vt:lpstr>
      <vt:lpstr>Properties_Acquired_Pro_Forma_</vt:lpstr>
      <vt:lpstr>Properties_Acquired_Pro_Forma_1</vt:lpstr>
      <vt:lpstr>Schedule_of_Real_Estate_Invest</vt:lpstr>
      <vt:lpstr>Assets_Held_for_Sale_and_Disco2</vt:lpstr>
      <vt:lpstr>Properties_Classified_as_Asset</vt:lpstr>
      <vt:lpstr>Summary_of_Loss_from_Discontin</vt:lpstr>
      <vt:lpstr>Variable_Interest_and_Unconsol2</vt:lpstr>
      <vt:lpstr>Aggregate_Carrying_Amount_and_</vt:lpstr>
      <vt:lpstr>Summary_of_Financial_Informati</vt:lpstr>
      <vt:lpstr>Summary_of_Financial_Informati1</vt:lpstr>
      <vt:lpstr>Mortgages_and_Other_Notes_Rece1</vt:lpstr>
      <vt:lpstr>Indebtedness_Additional_Inform</vt:lpstr>
      <vt:lpstr>Derivative_Instruments_and_Hed2</vt:lpstr>
      <vt:lpstr>Derivative_Financial_Instrumen</vt:lpstr>
      <vt:lpstr>Derivative_Financial_Instrumen1</vt:lpstr>
      <vt:lpstr>Fair_Value_Measurements_Additi</vt:lpstr>
      <vt:lpstr>Fair_Value_of_Financial_Assets</vt:lpstr>
      <vt:lpstr>Related_Party_Arrangements_Add</vt:lpstr>
      <vt:lpstr>Adviser_and_Former_Adviser_Ear</vt:lpstr>
      <vt:lpstr>Amounts_Due_to_Affiliates_for_</vt:lpstr>
      <vt:lpstr>Stockholders_Equity_Additional</vt:lpstr>
      <vt:lpstr>Schedule_of_Pending_Redemption</vt:lpstr>
      <vt:lpstr>Consolidating_Balance_Sheet_De</vt:lpstr>
      <vt:lpstr>Consolidating_Statement_of_Ope</vt:lpstr>
      <vt:lpstr>Consolidating_Statement_of_Ope1</vt:lpstr>
      <vt:lpstr>Consolidating_Statement_of_Com</vt:lpstr>
      <vt:lpstr>Consolidating_Statement_of_Cas</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16:23Z</dcterms:created>
  <dcterms:modified xsi:type="dcterms:W3CDTF">2013-11-13T22:16:23Z</dcterms:modified>
</cp:coreProperties>
</file>